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Fin" sheetId="71" r:id="rId2"/>
    <sheet name="Consolidated_Statements_of_Fin1" sheetId="3" r:id="rId3"/>
    <sheet name="Consolidated_Statements_of_Inc" sheetId="4" r:id="rId4"/>
    <sheet name="Consolidated_Statements_of_Com" sheetId="5" r:id="rId5"/>
    <sheet name="Consolidated_Statements_of_Equ" sheetId="72" r:id="rId6"/>
    <sheet name="Consolidated_Statements_of_Cas" sheetId="7" r:id="rId7"/>
    <sheet name="Basis_of_Presentation" sheetId="73" r:id="rId8"/>
    <sheet name="Cash_and_Due_from_Banks" sheetId="74" r:id="rId9"/>
    <sheet name="Securities_Available_for_Sale_" sheetId="75" r:id="rId10"/>
    <sheet name="Loans_and_Leases" sheetId="76" r:id="rId11"/>
    <sheet name="Allowance_for_Loan_and_Lease_L" sheetId="77" r:id="rId12"/>
    <sheet name="Deposits" sheetId="78" r:id="rId13"/>
    <sheet name="Shortterm_Borrowings" sheetId="79" r:id="rId14"/>
    <sheet name="Longterm_Borrowings" sheetId="80" r:id="rId15"/>
    <sheet name="Regulatory_Capital_Requirement" sheetId="81" r:id="rId16"/>
    <sheet name="Stock_Compensation" sheetId="82" r:id="rId17"/>
    <sheet name="Employee_Benefit_Plans" sheetId="83" r:id="rId18"/>
    <sheet name="Derivative_Instruments" sheetId="84" r:id="rId19"/>
    <sheet name="Fair_Value_Measurement" sheetId="85" r:id="rId20"/>
    <sheet name="Fair_Value_of_Financial_Instru" sheetId="86" r:id="rId21"/>
    <sheet name="Earnings_Per_Common_Share" sheetId="87" r:id="rId22"/>
    <sheet name="Business_Segments" sheetId="88" r:id="rId23"/>
    <sheet name="Litigation_Contingencies" sheetId="89" r:id="rId24"/>
    <sheet name="Accumulated_Other_Comprehensiv" sheetId="90" r:id="rId25"/>
    <sheet name="Basis_of_Presentation_Policies" sheetId="91" r:id="rId26"/>
    <sheet name="Securities_Available_for_Sale_1" sheetId="92" r:id="rId27"/>
    <sheet name="Loans_and_Leases_Tables" sheetId="93" r:id="rId28"/>
    <sheet name="Allowance_for_Loan_and_Lease_L1" sheetId="94" r:id="rId29"/>
    <sheet name="Deposits_Tables" sheetId="95" r:id="rId30"/>
    <sheet name="Shortterm_Borrowings_Tables" sheetId="96" r:id="rId31"/>
    <sheet name="Longterm_Borrowings_Tables" sheetId="97" r:id="rId32"/>
    <sheet name="Regulatory_Capital_Requirement1" sheetId="98" r:id="rId33"/>
    <sheet name="Stock_Compensation_Tables" sheetId="99" r:id="rId34"/>
    <sheet name="Employee_Benefit_Plans_Tables" sheetId="100" r:id="rId35"/>
    <sheet name="Derivative_Instruments_Tables" sheetId="101" r:id="rId36"/>
    <sheet name="Fair_Value_Measurement_Tables" sheetId="102" r:id="rId37"/>
    <sheet name="Fair_Value_of_Financial_Instru1" sheetId="103" r:id="rId38"/>
    <sheet name="Earnings_Per_Common_Share_Tabl" sheetId="104" r:id="rId39"/>
    <sheet name="Business_Segments_Tables" sheetId="105" r:id="rId40"/>
    <sheet name="Accumulated_Other_Comprehensiv1" sheetId="106" r:id="rId41"/>
    <sheet name="Cash_and_Due_from_Banks_Detail" sheetId="107" r:id="rId42"/>
    <sheet name="Securities_Available_for_Sale_2" sheetId="43" r:id="rId43"/>
    <sheet name="Securities_Available_for_Sale_3" sheetId="44" r:id="rId44"/>
    <sheet name="Securities_Available_for_Sale_4" sheetId="108" r:id="rId45"/>
    <sheet name="Loans_and_Leases_Details" sheetId="46" r:id="rId46"/>
    <sheet name="Allowance_for_Loan_and_Lease_L2" sheetId="47" r:id="rId47"/>
    <sheet name="Allowance_for_Loan_and_Lease_L3" sheetId="109" r:id="rId48"/>
    <sheet name="Allowance_for_Loan_and_Lease_L4" sheetId="49" r:id="rId49"/>
    <sheet name="Allowance_for_Loan_and_Lease_L5" sheetId="110" r:id="rId50"/>
    <sheet name="Allowance_for_Loan_and_Lease_L6" sheetId="51" r:id="rId51"/>
    <sheet name="Allowance_for_Loan_and_Lease_L7" sheetId="52" r:id="rId52"/>
    <sheet name="Deposits_Details" sheetId="111" r:id="rId53"/>
    <sheet name="Shortterm_Borrowings_Details" sheetId="54" r:id="rId54"/>
    <sheet name="Longterm_Borrowings_Details" sheetId="112" r:id="rId55"/>
    <sheet name="Regulatory_Capital_Requirement2" sheetId="113" r:id="rId56"/>
    <sheet name="Stock_Compensation_Details" sheetId="57" r:id="rId57"/>
    <sheet name="Employee_Benefit_Plans_Details" sheetId="58" r:id="rId58"/>
    <sheet name="Derivative_Instruments_Details" sheetId="59" r:id="rId59"/>
    <sheet name="Derivative_Instruments_Details1" sheetId="114" r:id="rId60"/>
    <sheet name="Derivative_Instruments_Details2" sheetId="61" r:id="rId61"/>
    <sheet name="Fair_Value_Measurement_Details" sheetId="115" r:id="rId62"/>
    <sheet name="Fair_Value_Measurement_Details1" sheetId="116" r:id="rId63"/>
    <sheet name="Fair_Value_Measurement_Details2" sheetId="64" r:id="rId64"/>
    <sheet name="Fair_Value_of_Financial_Instru2" sheetId="117" r:id="rId65"/>
    <sheet name="Earnings_Per_Common_Share_Deta" sheetId="66" r:id="rId66"/>
    <sheet name="Earnings_Per_Common_Share_Deta1" sheetId="67" r:id="rId67"/>
    <sheet name="Business_Segments_Details" sheetId="68" r:id="rId68"/>
    <sheet name="Accumulated_Other_Comprehensiv2" sheetId="69" r:id="rId69"/>
    <sheet name="Accumulated_Other_Comprehensiv3" sheetId="70" r:id="rId70"/>
  </sheets>
  <calcPr calcId="0"/>
</workbook>
</file>

<file path=xl/sharedStrings.xml><?xml version="1.0" encoding="utf-8"?>
<sst xmlns="http://schemas.openxmlformats.org/spreadsheetml/2006/main" count="10100" uniqueCount="1334">
  <si>
    <t>Document and Entity Information</t>
  </si>
  <si>
    <t>6 Months Ended</t>
  </si>
  <si>
    <t>Jun. 30, 2014</t>
  </si>
  <si>
    <t>Jul. 30, 2014</t>
  </si>
  <si>
    <t>'</t>
  </si>
  <si>
    <t>Entity Registrant Name</t>
  </si>
  <si>
    <t>'TCF FINANCIAL CORP</t>
  </si>
  <si>
    <t>Entity Central Index Key</t>
  </si>
  <si>
    <t>'0000814184</t>
  </si>
  <si>
    <t>Document Type</t>
  </si>
  <si>
    <t>'10-Q</t>
  </si>
  <si>
    <t>Document Period End Date</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2014</t>
  </si>
  <si>
    <t>Document Fiscal Period Focus</t>
  </si>
  <si>
    <t>'Q2</t>
  </si>
  <si>
    <t>Consolidated Statements of Financial Condition (USD $)</t>
  </si>
  <si>
    <t>In Thousands, unless otherwise specified</t>
  </si>
  <si>
    <t>Dec. 31, 2013</t>
  </si>
  <si>
    <t>Assets</t>
  </si>
  <si>
    <t>Cash and due from banks</t>
  </si>
  <si>
    <t>Investments</t>
  </si>
  <si>
    <t>Securities held to maturity</t>
  </si>
  <si>
    <t>Securities available for sale</t>
  </si>
  <si>
    <t>Loans and leases held for sale</t>
  </si>
  <si>
    <t>Consumer real estate:</t>
  </si>
  <si>
    <t>First mortgage lien</t>
  </si>
  <si>
    <t>Junior lien</t>
  </si>
  <si>
    <t>Total consumer real estate</t>
  </si>
  <si>
    <t>Commercial</t>
  </si>
  <si>
    <t>Leasing and equipment finance</t>
  </si>
  <si>
    <t>Inventory finance</t>
  </si>
  <si>
    <t>Auto finance</t>
  </si>
  <si>
    <t>Other</t>
  </si>
  <si>
    <t>Total loans and leases</t>
  </si>
  <si>
    <t>Allowance for loan and lease losses</t>
  </si>
  <si>
    <t>Net loans and leases</t>
  </si>
  <si>
    <t>Premises and equipment, net</t>
  </si>
  <si>
    <t>Goodwill</t>
  </si>
  <si>
    <t>Other assets</t>
  </si>
  <si>
    <t>Total assets</t>
  </si>
  <si>
    <t>Deposits:</t>
  </si>
  <si>
    <t>Checking</t>
  </si>
  <si>
    <t>Savings</t>
  </si>
  <si>
    <t>Money market</t>
  </si>
  <si>
    <t>Certificates of deposit</t>
  </si>
  <si>
    <t>Total deposits</t>
  </si>
  <si>
    <t>Short-term borrowings</t>
  </si>
  <si>
    <t>Long-term borrowings</t>
  </si>
  <si>
    <t>Total borrowings</t>
  </si>
  <si>
    <t>Accrued expenses and other liabilities</t>
  </si>
  <si>
    <t>Total liabilities</t>
  </si>
  <si>
    <t>Equity:</t>
  </si>
  <si>
    <t>Preferred stock, par value $.01 per share, 30,000,000 shares authorized; 4,006,900 shares issued</t>
  </si>
  <si>
    <t>Common stock, par value $.01 per share, 280,000,000 shares authorized; 166,924,026 and 165,164,861 shares issued, respectively</t>
  </si>
  <si>
    <t>Additional paid-in capital</t>
  </si>
  <si>
    <t>Retained earnings, subject to certain restrictions</t>
  </si>
  <si>
    <t>Accumulated other comprehensive loss</t>
  </si>
  <si>
    <t>Treasury stock at cost, 42,566 shares, and other</t>
  </si>
  <si>
    <t>Total TCF Financial Corporation stockholders' equity</t>
  </si>
  <si>
    <t>Non-controlling interest in subsidiaries</t>
  </si>
  <si>
    <t>Total equity</t>
  </si>
  <si>
    <t>Total liabilities and equity</t>
  </si>
  <si>
    <t>Consolidated Statements of Financial Condition (Parenthetical) (USD $)</t>
  </si>
  <si>
    <t>Consolidated Statements of Financial Condition</t>
  </si>
  <si>
    <t>Preferred stock, par value (in dollars per share)</t>
  </si>
  <si>
    <t>Preferred stock, shares authorized</t>
  </si>
  <si>
    <t>Preferred stock, shares issued</t>
  </si>
  <si>
    <t>Common stock, par value (in dollars per share)</t>
  </si>
  <si>
    <t>Common stock, shares authorized</t>
  </si>
  <si>
    <t>Common stock, shares issued</t>
  </si>
  <si>
    <t>Treasury stock at cost, shares</t>
  </si>
  <si>
    <t>Consolidated Statements of Income (USD $)</t>
  </si>
  <si>
    <t>In Thousands, except Per Share data, unless otherwise specified</t>
  </si>
  <si>
    <t>3 Months Ended</t>
  </si>
  <si>
    <t>Jun. 30, 2013</t>
  </si>
  <si>
    <t>Interest income:</t>
  </si>
  <si>
    <t>Loans and leases</t>
  </si>
  <si>
    <t>Investments and other</t>
  </si>
  <si>
    <t>Total interest income</t>
  </si>
  <si>
    <t>Interest expense:</t>
  </si>
  <si>
    <t>Deposits</t>
  </si>
  <si>
    <t>Borrowings</t>
  </si>
  <si>
    <t>Total interest expense</t>
  </si>
  <si>
    <t>Net interest income</t>
  </si>
  <si>
    <t>Provision for credit losses</t>
  </si>
  <si>
    <t>Net interest income after provision for credit losses</t>
  </si>
  <si>
    <t>Non-interest income:</t>
  </si>
  <si>
    <t>Fees and service charges</t>
  </si>
  <si>
    <t>Card revenue</t>
  </si>
  <si>
    <t>ATM revenue</t>
  </si>
  <si>
    <t>Subtotal</t>
  </si>
  <si>
    <t>Gains on sales of auto loans, net</t>
  </si>
  <si>
    <t>Gains on sales of consumer real estate loans, net</t>
  </si>
  <si>
    <t>Servicing fee income</t>
  </si>
  <si>
    <t>Fees and other revenue</t>
  </si>
  <si>
    <t>Gains on securities, net</t>
  </si>
  <si>
    <t>Total non-interest income</t>
  </si>
  <si>
    <t>Non-interest expense:</t>
  </si>
  <si>
    <t>Compensation and employee benefits</t>
  </si>
  <si>
    <t>Occupancy and equipment</t>
  </si>
  <si>
    <t>FDIC insurance</t>
  </si>
  <si>
    <t>Operating lease depreciation</t>
  </si>
  <si>
    <t>Advertising and marketing</t>
  </si>
  <si>
    <t>Deposit account premiums</t>
  </si>
  <si>
    <t>Foreclosed real estate and repossessed assets, net</t>
  </si>
  <si>
    <t>Other credit costs, net</t>
  </si>
  <si>
    <t>Total non-interest expense</t>
  </si>
  <si>
    <t>Income before income tax expense</t>
  </si>
  <si>
    <t>Income tax expense</t>
  </si>
  <si>
    <t>Income after income tax expense</t>
  </si>
  <si>
    <t>Income attributable to non-controlling interest</t>
  </si>
  <si>
    <t>Net income attributable to TCF Financial Corporation</t>
  </si>
  <si>
    <t>Preferred stock dividends</t>
  </si>
  <si>
    <t>Net income available to common stockholders</t>
  </si>
  <si>
    <t>Net income per common share:</t>
  </si>
  <si>
    <t>Basic (in dollars per share)</t>
  </si>
  <si>
    <t>Diluted (in dollars per share)</t>
  </si>
  <si>
    <t>Consolidated Statements of Comprehensive Income (USD $)</t>
  </si>
  <si>
    <t>Consolidated Statements of Comprehensive Income</t>
  </si>
  <si>
    <t>Securities available for sale:</t>
  </si>
  <si>
    <t>Unrealized gains (losses) arising during the period</t>
  </si>
  <si>
    <t>Reclassification of net gains to net income</t>
  </si>
  <si>
    <t>Net investment hedges:</t>
  </si>
  <si>
    <t>Unrealized (losses) gains arising during the period</t>
  </si>
  <si>
    <t>Foreign currency translation adjustment:</t>
  </si>
  <si>
    <t>Recognized postretirement prior service cost and transition obligation:</t>
  </si>
  <si>
    <t>Net actuarial losses arising during the period</t>
  </si>
  <si>
    <t>Income tax (expense) benefit</t>
  </si>
  <si>
    <t>Total other comprehensive income (loss)</t>
  </si>
  <si>
    <t>Comprehensive income</t>
  </si>
  <si>
    <t>Consolidated Statements of Equity (USD $)</t>
  </si>
  <si>
    <t>In Thousands, except Share data, unless otherwise specified</t>
  </si>
  <si>
    <t>Total</t>
  </si>
  <si>
    <t>TCF Financial Corporation</t>
  </si>
  <si>
    <t>Preferred Stock</t>
  </si>
  <si>
    <t>Common Stock</t>
  </si>
  <si>
    <t>Additional Paid-in Capital</t>
  </si>
  <si>
    <t>Retained Earnings</t>
  </si>
  <si>
    <t>Accumulated Other Comprehensive (Loss) Income</t>
  </si>
  <si>
    <t>Treasury Stock and Other</t>
  </si>
  <si>
    <t>Non-controlling Interests</t>
  </si>
  <si>
    <t>Balance at Dec. 31, 2012</t>
  </si>
  <si>
    <t>Balance (in shares) at Dec. 31, 2012</t>
  </si>
  <si>
    <t>Increase (Decrease) in Equity</t>
  </si>
  <si>
    <t>Other comprehensive income (loss)</t>
  </si>
  <si>
    <t>Net distribution to non-controlling interest</t>
  </si>
  <si>
    <t>Dividends on preferred stock</t>
  </si>
  <si>
    <t>Dividends on common stock</t>
  </si>
  <si>
    <t>Grants of restricted stock</t>
  </si>
  <si>
    <t>Grants of restricted stock (in shares)</t>
  </si>
  <si>
    <t>Common shares purchased by TCF employee benefit plans</t>
  </si>
  <si>
    <t>Common shares purchased by TCF employee benefit plans (in shares)</t>
  </si>
  <si>
    <t>Cancellation of shares of restricted stock</t>
  </si>
  <si>
    <t>Cancellation of shares of restricted stock (in shares)</t>
  </si>
  <si>
    <t>Cancellation of common shares for tax withholding</t>
  </si>
  <si>
    <t>Cancellation of common shares for tax withholding (in shares)</t>
  </si>
  <si>
    <t>Net amortization of stock compensation</t>
  </si>
  <si>
    <t>Stock compensation tax (expense) benefit</t>
  </si>
  <si>
    <t>Change in shares held in trust for deferred compensation plans, at cost</t>
  </si>
  <si>
    <t>Balance at Jun. 30, 2013</t>
  </si>
  <si>
    <t>Balance (in shares) at Jun. 30, 2013</t>
  </si>
  <si>
    <t>Balance at Dec. 31, 2013</t>
  </si>
  <si>
    <t>Balance (in shares) at Dec. 31, 2013</t>
  </si>
  <si>
    <t>Net investment by non-controlling interest</t>
  </si>
  <si>
    <t>Balance at Jun. 30, 2014</t>
  </si>
  <si>
    <t>Balance (in shares) at Jun. 30, 2014</t>
  </si>
  <si>
    <t>Consolidated Statements of Cash Flows (USD $)</t>
  </si>
  <si>
    <t>Cash flows from operating activities:</t>
  </si>
  <si>
    <t>Adjustments to reconcile net income to net cash provided by operating activities:</t>
  </si>
  <si>
    <t>Depreciation and amortization</t>
  </si>
  <si>
    <t>Proceeds from sales of loans and leases held for sale</t>
  </si>
  <si>
    <t>Gains on sales of assets, net</t>
  </si>
  <si>
    <t>Net income attributable to non-controlling interest</t>
  </si>
  <si>
    <t>Originations of loans held for sale, net of repayments</t>
  </si>
  <si>
    <t>Net increase in other assets and accrued expenses and other liabilities</t>
  </si>
  <si>
    <t>Other, net</t>
  </si>
  <si>
    <t>Net cash provided by operating activities</t>
  </si>
  <si>
    <t>Cash flows from investing activities:</t>
  </si>
  <si>
    <t>Loan originations and purchases, net of principal collected on loans and leases</t>
  </si>
  <si>
    <t>Purchases of equipment for lease financing</t>
  </si>
  <si>
    <t>Purchase of inventory finance portfolios</t>
  </si>
  <si>
    <t>Proceeds from sales of loans</t>
  </si>
  <si>
    <t>Proceeds from sales of lease receivables</t>
  </si>
  <si>
    <t>Proceeds from sales of securities</t>
  </si>
  <si>
    <t>Purchases of securities</t>
  </si>
  <si>
    <t>Proceeds from maturities of and principal collected on securities</t>
  </si>
  <si>
    <t>Purchases of Federal Home Loan Bank stock</t>
  </si>
  <si>
    <t>Redemption of Federal Home Loan Bank stock</t>
  </si>
  <si>
    <t>Proceeds from sales of real estate owned</t>
  </si>
  <si>
    <t>Purchases of premises and equipment</t>
  </si>
  <si>
    <t>Net cash used in investing activities</t>
  </si>
  <si>
    <t>Cash flows from financing activities:</t>
  </si>
  <si>
    <t>Net increase in deposits</t>
  </si>
  <si>
    <t>Net increase in short-term borrowings</t>
  </si>
  <si>
    <t>Proceeds from long-term borrowings</t>
  </si>
  <si>
    <t>Redemption of subordinated debt</t>
  </si>
  <si>
    <t>Payments on long-term borrowings</t>
  </si>
  <si>
    <t>Net investment by (distribution to) non-controlling interest</t>
  </si>
  <si>
    <t>Dividends paid on preferred stock</t>
  </si>
  <si>
    <t>Dividends paid on common stock</t>
  </si>
  <si>
    <t>Stock compensation tax benefit (expense)</t>
  </si>
  <si>
    <t>Common shares sold to TCF employee benefit plans</t>
  </si>
  <si>
    <t>Net cash provided by financing activities</t>
  </si>
  <si>
    <t>Net (decrease) increase in cash and due from banks</t>
  </si>
  <si>
    <t>Cash and due from banks at beginning of period</t>
  </si>
  <si>
    <t>Cash and due from banks at end of period</t>
  </si>
  <si>
    <t>Cash paid (received) for:</t>
  </si>
  <si>
    <t>Interest on deposits and borrowings</t>
  </si>
  <si>
    <t>Income taxes, net</t>
  </si>
  <si>
    <t>Transfer of loans to other assets</t>
  </si>
  <si>
    <t>Transfer of securities available for sale to securities held to maturity</t>
  </si>
  <si>
    <t>Basis of Presentation</t>
  </si>
  <si>
    <r>
      <t>Note 1. </t>
    </r>
    <r>
      <rPr>
        <sz val="10"/>
        <color theme="1"/>
        <rFont val="Times New Roman"/>
        <family val="1"/>
      </rPr>
      <t xml:space="preserve"> </t>
    </r>
    <r>
      <rPr>
        <b/>
        <sz val="11"/>
        <color theme="1"/>
        <rFont val="Times New Roman"/>
        <family val="1"/>
      </rPr>
      <t>Basis of Presentation</t>
    </r>
  </si>
  <si>
    <t>TCF Financial Corporation, a Delaware corporation (“we,” “us,” “our,” “TCF,” or the “Company”), is a national bank holding company based in Wayzata, Minnesota. Unless otherwise indicated, references herein to “TCF” include its direct and indirect subsidiaries. Its principal subsidiary, TCF National Bank (“TCF Bank”), is headquartered in South Dakota.</t>
  </si>
  <si>
    <t>The accompanying unaudited consolidated financial statements have been prepared in accordance with the instructions to Form 10-Q and, therefore, do not include all of the information and notes necessary for complete financial statements in conformity with generally accepted accounting principles in the United States (“GAAP”). The information in this Quarterly Report on Form 10-Q is written with the presumption that the users of the interim financial statements have read or have access to the Company’s most recent Annual Report on Form 10-K, which contains the latest audited financial statements and notes thereto, together with Management’s Discussion and Analysis of Financial Condition and Results of Operations at December 31, 2013, and for the year then ended. All significant intercompany accounts and transactions have been eliminated in consolidation. Certain reclassifications have been made to prior financial statements to conform to the current period presentation. For Consolidated Statements of Cash Flow purposes, cash and cash equivalents include cash and due from banks. Any policies in effect at December 31, 2013, remain unchanged and will be followed similarly as in previous periods. The Company’s securities held to maturity policy described below became significant in the first quarter of 2014.</t>
  </si>
  <si>
    <t>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 of revenues and expenses during the reporting period. These estimates are based on information available to management at the time the estimates are made. Actual results could differ from those estimates. In the opinion of management, the accompanying unaudited consolidated financial statements contain all adjustments, consisting of normal recurring items, considered necessary for fair presentation. The results of operations for interim periods are not necessarily indicative of the results to be expected for the entire year.</t>
  </si>
  <si>
    <t>Other Significant Accounting Policies</t>
  </si>
  <si>
    <r>
      <t>Securities Held to Maturity</t>
    </r>
    <r>
      <rPr>
        <sz val="10"/>
        <color theme="1"/>
        <rFont val="Times New Roman"/>
        <family val="1"/>
      </rPr>
      <t xml:space="preserve"> </t>
    </r>
    <r>
      <rPr>
        <sz val="11"/>
        <color theme="1"/>
        <rFont val="Times New Roman"/>
        <family val="1"/>
      </rPr>
      <t>Securities held to maturity are carried at cost and adjusted for amortization of premiums or accretion of discounts using a level yield method; however, transfers of securities available for sale to securities held to maturity are made at fair value at the date of transfer. The unrealized holding gain or loss at the date of each transfer is retained in accumulated other comprehensive income (loss) and in the carrying value of the held to maturity investment security. Such amounts are then amortized over the remaining life of the transferred security as an adjustment of the yield on those securities. TCF periodically evaluates securities held to maturity for other than temporary impairment. Declines in value considered other than temporary, if any, would be recorded as non-interest income within gains on securities, net.</t>
    </r>
  </si>
  <si>
    <t>Cash and Due from Banks</t>
  </si>
  <si>
    <t>Note 2.  Cash and Due from Banks</t>
  </si>
  <si>
    <t>At June 30, 2014 and December 31, 2013, TCF Bank was required by Federal Reserve regulations to maintain reserves of $93.8 million and $95.5 million, respectively, in cash on hand or at the Federal Reserve Bank.</t>
  </si>
  <si>
    <t>TCF maintains cash balances that are restricted as to their use in accordance with certain contractual agreements primarily related to the sale and servicing of auto loans and consumer real estate loans. Cash payments received on loans serviced for third parties are held in separate accounts until remitted. TCF also retains cash balances for potential loss recourse on certain sold auto loans as well as cash for collateral on certain borrowings and foreign exchange contracts. TCF maintained restricted cash totaling $67.1 million and $46.1 million at June 30, 2014 and December 31, 2013, respectively.</t>
  </si>
  <si>
    <t>Securities Available for Sale and Securities Held to Maturity</t>
  </si>
  <si>
    <t>Note 3.  Securities Available for Sale and Securities Held to Maturity</t>
  </si>
  <si>
    <t>Securities consisted of the following.</t>
  </si>
  <si>
    <t>At June 30, 2014</t>
  </si>
  <si>
    <t>At December 31, 2013</t>
  </si>
  <si>
    <t>Gross</t>
  </si>
  <si>
    <t>Amortized</t>
  </si>
  <si>
    <t>Unrealized</t>
  </si>
  <si>
    <t>Fair</t>
  </si>
  <si>
    <t>(In thousands)</t>
  </si>
  <si>
    <t>Cost</t>
  </si>
  <si>
    <t>Gains</t>
  </si>
  <si>
    <t>Losses</t>
  </si>
  <si>
    <t>Value</t>
  </si>
  <si>
    <t>Mortgage-backed securities:</t>
  </si>
  <si>
    <t>U.S. Government sponsored enterprises and federal agencies</t>
  </si>
  <si>
    <t>$ </t>
  </si>
  <si>
    <t> $</t>
  </si>
  <si>
    <t>$</t>
  </si>
  <si>
    <t>-</t>
  </si>
  <si>
    <t>Other securities</t>
  </si>
  <si>
    <t>Total securities available for sale</t>
  </si>
  <si>
    <t>Weighted-average yield</t>
  </si>
  <si>
    <t> %</t>
  </si>
  <si>
    <t>Securities held to maturity:</t>
  </si>
  <si>
    <t>Total securities held to maturity</t>
  </si>
  <si>
    <t>Gross realized gains of $767 thousand and $1.1 million were recognized on sales of securities available for sale during the second quarter and first six months of 2014, respectively. There were no gains on sales of securities available for sale during the first six months of 2013. At June 30, 2014 and December 31, 2013, mortgage-backed securities with a carrying value of $12.4 million and $14.7 million, respectively, were pledged as collateral to secure certain deposits and borrowings. There were no impairment charges recognized on securities available for sale during the first six months of 2014 and 2013.</t>
  </si>
  <si>
    <t>Unrealized losses on securities available for sale are due to lower values for equity securities or changes in interest rates. TCF has the ability and intent to hold these investments until a recovery of fair value occurs.</t>
  </si>
  <si>
    <t>During the first six months of 2014, TCF transferred $191.7 million of available for sale mortgage-backed securities to held to maturity, reflecting TCF’s intent and ability to hold these securities to maturity. At June 30, 2014 and December 31, 2013, the unrealized holding loss on the transferred securities retained in accumulated other comprehensive income totaled $16.5 million and $331 thousand, respectively. These amounts are amortized over the remaining life of the transferred security. Other held to maturity securities primarily consist of non-trading mortgage-backed securities and other bonds which qualify for investment credit under the Community Reinvestment Act. There were no impairment charges recognized on held to maturity securities during the first six months of 2014 and 2013.</t>
  </si>
  <si>
    <t>The following tables show the gross unrealized losses and fair value of securities available for sale and securities held to maturity that are in a loss position at June 30, 2014 and December 31, 2013, aggregated by investment category and length of time the securities were in a continuous loss position. There were no unrealized gains or losses for securities held to maturity at December 31, 2013.</t>
  </si>
  <si>
    <t>Less than 12 months</t>
  </si>
  <si>
    <t>12 months or more</t>
  </si>
  <si>
    <t>Fair Value</t>
  </si>
  <si>
    <t>The amortized cost, fair value and yield of securities available for sale and securities held to maturity by contractual maturity, at June 30, 2014 and December 31, 2013, are shown below. The remaining contractual principal maturities do not consider prepayments. Remaining expected maturities will differ from contractual maturities because borrowers may have the right to prepay.</t>
  </si>
  <si>
    <t>At June 30, 2014</t>
  </si>
  <si>
    <t>At December 31, 2013</t>
  </si>
  <si>
    <t>(Dollars in thousands)</t>
  </si>
  <si>
    <t>Amortized Cost</t>
  </si>
  <si>
    <t>Fair Value</t>
  </si>
  <si>
    <t>Yield</t>
  </si>
  <si>
    <t>Due in 1-5 years</t>
  </si>
  <si>
    <t>Due in 5-10 years</t>
  </si>
  <si>
    <t>Due after 10 years</t>
  </si>
  <si>
    <t>No stated maturity</t>
  </si>
  <si>
    <t>Loans and Leases</t>
  </si>
  <si>
    <t>Note 4.  Loans and Leases</t>
  </si>
  <si>
    <t>Loans and leases consisted of the following.</t>
  </si>
  <si>
    <t>At June 30,</t>
  </si>
  <si>
    <t>At December 31,</t>
  </si>
  <si>
    <t>Percent</t>
  </si>
  <si>
    <t>(Dollars in thousands)</t>
  </si>
  <si>
    <t>Change</t>
  </si>
  <si>
    <t>(5.9</t>
  </si>
  <si>
    <t>) %</t>
  </si>
  <si>
    <t>(3.6</t>
  </si>
  <si>
    <t>)</t>
  </si>
  <si>
    <t>(5.0</t>
  </si>
  <si>
    <t>Commercial:</t>
  </si>
  <si>
    <t>Commercial real estate:</t>
  </si>
  <si>
    <t>Permanent</t>
  </si>
  <si>
    <t>(4.9</t>
  </si>
  <si>
    <t>Construction and development</t>
  </si>
  <si>
    <t>Total commercial real estate</t>
  </si>
  <si>
    <t>(4.1</t>
  </si>
  <si>
    <t>Commercial business</t>
  </si>
  <si>
    <t>Total commercial</t>
  </si>
  <si>
    <t>(1.8</t>
  </si>
  <si>
    <t>(8.4</t>
  </si>
  <si>
    <r>
      <t xml:space="preserve">Total loans and leases </t>
    </r>
    <r>
      <rPr>
        <sz val="7"/>
        <color theme="1"/>
        <rFont val="Times New Roman"/>
        <family val="1"/>
      </rPr>
      <t>(1)</t>
    </r>
  </si>
  <si>
    <r>
      <t>(1)</t>
    </r>
    <r>
      <rPr>
        <sz val="7"/>
        <color theme="1"/>
        <rFont val="Times New Roman"/>
        <family val="1"/>
      </rPr>
      <t>     </t>
    </r>
    <r>
      <rPr>
        <sz val="10"/>
        <color theme="1"/>
        <rFont val="Times New Roman"/>
        <family val="1"/>
      </rPr>
      <t xml:space="preserve"> Loans and leases are reported at historical cost including net direct fees and costs associated with originating and acquiring loans and leases, lease residuals, unearned income, and unamortized purchase premiums and discounts. The aggregate amount of these loan and lease adjustments was $37.5 million and $30.3 million at June 30, 2014 and December 31, 2013, respectively.</t>
    </r>
  </si>
  <si>
    <t>At June 30, 2014 and December 31, 2013, the consumer real estate junior lien portfolio was comprised of $2 billion and $2.1 billion, respectively, of home equity lines of credit (“HELOCs”) and $471.9 million and $505.5 million, respectively, of amortizing junior lien mortgage loans. At June 30, 2014 and December 31, 2013, $896 million and $969.2 million, respectively, of the consumer real estate junior lien HELOCs were interest-only revolving draw programs with no defined amortization period and draw periods of 5 to 40 years and, at June 30, 2014, 18.7% will mature prior to 2021. At both June 30, 2014 and December 31, 2013, $1.1 billion had a 10-year interest-only draw period and a 20-year amortization repayment period and all were within the 10-year initial draw period and will not convert to amortizing loans until 2021 or later.</t>
  </si>
  <si>
    <t>During the six months ended June 30, 2014 and 2013, TCF sold $481.9 million and $376.7 million, respectively, of consumer auto loans with servicing retained, received cash of $492.1 million and $366.8 million, respectively, and recognized gains of $16.2 million and $15.3 million, respectively. Related to these sales, TCF retained interest-only strips of $8.2 million and $28.5 million for the six months ended June 30, 2014 and 2013, respectively. Interest-only strips related to sales of auto loans totaled $55.6 million and $64.9 million at June 30, 2014 and December 31, 2013, respectively. TCF recorded impairment charges on these interest-only strips of $1.2 million and $1.8 million during the six months ended June 30, 2014 and 2013, respectively, as a result of higher prepayments than originally assumed. Contractual recourse liabilities related to sales of auto loans totaled $819 thousand and $1.1 million at June 30, 2014 and December 31, 2013, respectively. No servicing assets or liabilities related to consumer auto loans were recorded within TCF’s Consolidated Statements of Financial Condition, as the contractual servicing fees are adequate to compensate TCF for its servicing responsibilities based on the amount demanded by the marketplace. TCF’s auto loan managed portfolio, which includes portfolio loans, loans held for sale, and loans sold and serviced for others, totaled $3.1 billion and $2.4 billion at June 30, 2014 and December 31, 2013, respectively.</t>
  </si>
  <si>
    <t>During the six months ended June 30, 2014 and 2013, TCF sold $571.6 million and $418.4 million, respectively, of consumer real estate loans, received cash of $585.4 million and $421.8 million, respectively, and recognized gains of $19.7 million and $12.2 million, respectively. Related to these sales, TCF retained interest-only strips of $9.1 million and $11.6 million for the six months ended June 30, 2014 and 2013, respectively. Interest-only strips related to sales of consumer real estate loans totaled $24.5 million and $19.6 million at June 30, 2014 and December 31, 2013, respectively. TCF had no impairment charges on these interest-only strips for the six months ended June 30, 2014 and recorded impairment charges of $466 thousand on these interest-only strips during the six months ended June 30, 2013. Contractual recourse liabilities related to sales of consumer real estate loans totaled $563 thousand at both June 30, 2014 and December 31, 2013. No servicing assets or liabilities related to consumer real estate loans were recorded within TCF’s Consolidated Statements of Financial Condition, as the contractual servicing fees are adequate to compensate TCF for its servicing responsibilities based on the amount demanded by the marketplace. TCF’s consumer real estate loan managed portfolio, which includes portfolio loans, loans held for sale, and loans sold and serviced for others, totaled $7.1 billion and $7 billion at June 30, 2014 and December 31, 2013, respectively.</t>
  </si>
  <si>
    <t>From time to time, TCF sells leasing and equipment finance loans and minimum lease payments to third-party financial institutions at fixed rates. During the six months ended June 30, 2014 and 2013, TCF sold $24.6 million and $34 million, respectively, of loans and minimum lease payment receivables, received cash of $25 million and $34.8 million, respectively, and recognized net losses of $22 thousand and net gains of $46 thousand, respectively. Related to these sales, TCF established servicing liabilities of $403 thousand and $768 thousand for the six months ended June 30, 2014 and 2013, respectively. At June 30, 2014 and December 31, 2013, TCF had total servicing liabilities related to leasing and equipment finance of $1.6 million and $1.7 million, respectively. At June 30, 2014 and 2013, TCF had lease residuals related to sales of outstanding minimum lease payments receivable of $15.3 million and $16.4 million, respectively. TCF’s leasing and equipment finance loan managed portfolio, which includes portfolio loans, loans held for sale, operating leases, and loans sold and serviced for others, totaled $3.8 billion and $3.7 billion at June 30, 2014 and December 31, 2013, respectively.</t>
  </si>
  <si>
    <t>TCF’s agreements to sell auto and consumer real estate loans typically contain certain representations and warranties regarding the loans sold. These representations and warranties generally relate to, among other things, the ownership of the loan, the validity, priority and perfection of the lien securing the loan, accuracy of information supplied to the buyer, the loan’s compliance with the criteria set forth in the agreement, payment delinquency, and compliance with applicable laws and regulations. TCF may be required to repurchase loans in the event of an unremedied breach of these representations or warranties. During the six months ended June 30, 2014 and 2013, losses related to repurchases pursuant to such representations and warranties were immaterial. The majority of such repurchases were of consumer auto loans where TCF typically has contractual agreements with the automobile dealership that originated the loan requiring the dealer to repurchase such contracts from TCF.</t>
  </si>
  <si>
    <t>Allowance for Loan and Lease Losses and Credit Quality Information</t>
  </si>
  <si>
    <t>Note 5.  Allowance for Loan and Lease Losses and Credit Quality Information</t>
  </si>
  <si>
    <t>The following tables provide the allowance for loan and lease losses and other information regarding the allowance for loan and lease losses. TCF’s key credit quality indicator is the receivable’s payment performance status, defined as accruing or non-accruing.</t>
  </si>
  <si>
    <t>(In thousands)</t>
  </si>
  <si>
    <t>Consumer</t>
  </si>
  <si>
    <t>Real Estate</t>
  </si>
  <si>
    <t>Leasing and</t>
  </si>
  <si>
    <t>Equipment</t>
  </si>
  <si>
    <t>Finance</t>
  </si>
  <si>
    <t>Inventory</t>
  </si>
  <si>
    <t>Auto</t>
  </si>
  <si>
    <t>At or For the Three Months Ended June 30, 2014:</t>
  </si>
  <si>
    <t>Balance, at beginning of quarter</t>
  </si>
  <si>
    <t>Charge-offs</t>
  </si>
  <si>
    <t>(13,012</t>
  </si>
  <si>
    <t>(3,721</t>
  </si>
  <si>
    <t>(1,875</t>
  </si>
  <si>
    <t>(183</t>
  </si>
  <si>
    <t>(2,191</t>
  </si>
  <si>
    <t>(1,993</t>
  </si>
  <si>
    <t>(22,975</t>
  </si>
  <si>
    <t>Recoveries</t>
  </si>
  <si>
    <t>Net charge-offs</t>
  </si>
  <si>
    <t>(11,457</t>
  </si>
  <si>
    <t>(3,477</t>
  </si>
  <si>
    <t>(973</t>
  </si>
  <si>
    <t>(107</t>
  </si>
  <si>
    <t>(1,833</t>
  </si>
  <si>
    <t>(508</t>
  </si>
  <si>
    <t>(18,355</t>
  </si>
  <si>
    <t>(1,168</t>
  </si>
  <si>
    <t>(752</t>
  </si>
  <si>
    <t>(667</t>
  </si>
  <si>
    <t>(56</t>
  </si>
  <si>
    <t>(1,885</t>
  </si>
  <si>
    <t>(2,519</t>
  </si>
  <si>
    <t>Balance, at end of quarter</t>
  </si>
  <si>
    <t>At or For the Three Months Ended June 30, 2013:</t>
  </si>
  <si>
    <t>(25,828</t>
  </si>
  <si>
    <t>(3,359</t>
  </si>
  <si>
    <t>(1,225</t>
  </si>
  <si>
    <t>(112</t>
  </si>
  <si>
    <t>(933</t>
  </si>
  <si>
    <t>(2,151</t>
  </si>
  <si>
    <t>(33,608</t>
  </si>
  <si>
    <t>Net (charge-offs) recoveries</t>
  </si>
  <si>
    <t>(23,726</t>
  </si>
  <si>
    <t>(2,449</t>
  </si>
  <si>
    <t>(244</t>
  </si>
  <si>
    <t>(765</t>
  </si>
  <si>
    <t>(524</t>
  </si>
  <si>
    <t>(27,694</t>
  </si>
  <si>
    <t>(535</t>
  </si>
  <si>
    <t>(2,302</t>
  </si>
  <si>
    <t>(70</t>
  </si>
  <si>
    <t>(521</t>
  </si>
  <si>
    <t>(1</t>
  </si>
  <si>
    <t>(2,894</t>
  </si>
  <si>
    <t>At or For the Six Months Ended June 30, 2014:</t>
  </si>
  <si>
    <t>Balance, at beginning of period</t>
  </si>
  <si>
    <t>(27,567</t>
  </si>
  <si>
    <t>(5,366</t>
  </si>
  <si>
    <t>(3,410</t>
  </si>
  <si>
    <t>(350</t>
  </si>
  <si>
    <t>(4,724</t>
  </si>
  <si>
    <t>(3,895</t>
  </si>
  <si>
    <t>(45,312</t>
  </si>
  <si>
    <t>(24,160</t>
  </si>
  <si>
    <t>(4,987</t>
  </si>
  <si>
    <t>(1,722</t>
  </si>
  <si>
    <t>(4,109</t>
  </si>
  <si>
    <t>(820</t>
  </si>
  <si>
    <t>(35,771</t>
  </si>
  <si>
    <t>(1,048</t>
  </si>
  <si>
    <t>(1,706</t>
  </si>
  <si>
    <t>(71</t>
  </si>
  <si>
    <t>(5</t>
  </si>
  <si>
    <t>(2,997</t>
  </si>
  <si>
    <t>(4,779</t>
  </si>
  <si>
    <t>Balance, at end of period</t>
  </si>
  <si>
    <t>At or For the Six Months Ended June 30, 2013:</t>
  </si>
  <si>
    <t>(58,708</t>
  </si>
  <si>
    <t>(11,610</t>
  </si>
  <si>
    <t>(3,288</t>
  </si>
  <si>
    <t>(529</t>
  </si>
  <si>
    <t>(1,873</t>
  </si>
  <si>
    <t>(4,296</t>
  </si>
  <si>
    <t>(80,304</t>
  </si>
  <si>
    <t>(54,173</t>
  </si>
  <si>
    <t>(10,298</t>
  </si>
  <si>
    <t>(1,454</t>
  </si>
  <si>
    <t>(341</t>
  </si>
  <si>
    <t>(1,601</t>
  </si>
  <si>
    <t>(831</t>
  </si>
  <si>
    <t>(68,698</t>
  </si>
  <si>
    <t>(1,608</t>
  </si>
  <si>
    <t>(3,138</t>
  </si>
  <si>
    <t>(121</t>
  </si>
  <si>
    <t>(545</t>
  </si>
  <si>
    <t>(3,805</t>
  </si>
  <si>
    <t>The following tables provide information regarding the allowance for loan and lease losses and balances by type of allowance methodology.</t>
  </si>
  <si>
    <t>Allowance for loan and lease losses:</t>
  </si>
  <si>
    <t>Collectively evaluated for impairment</t>
  </si>
  <si>
    <t>Individually evaluated for impairment</t>
  </si>
  <si>
    <t>Loans and leases outstanding:</t>
  </si>
  <si>
    <t>Loans acquired with deteriorated credit quality</t>
  </si>
  <si>
    <r>
      <t>Accruing and Non-accrual Loans and Leases</t>
    </r>
    <r>
      <rPr>
        <sz val="10"/>
        <color theme="1"/>
        <rFont val="Times New Roman"/>
        <family val="1"/>
      </rPr>
      <t xml:space="preserve"> </t>
    </r>
    <r>
      <rPr>
        <sz val="11"/>
        <color theme="1"/>
        <rFont val="Times New Roman"/>
        <family val="1"/>
      </rPr>
      <t> The following tables set forth information regarding TCF’s accruing and non-accrual loans and leases. Non-accrual loans and leases are those which management believes have a higher risk of loss. Delinquent balances are determined based on the contractual terms of the loan or lease.</t>
    </r>
  </si>
  <si>
    <t>Current-59 Days</t>
  </si>
  <si>
    <t>Delinquent and</t>
  </si>
  <si>
    <t>Accruing</t>
  </si>
  <si>
    <t>60-89 Days</t>
  </si>
  <si>
    <t>Delinquent</t>
  </si>
  <si>
    <t>and Accruing</t>
  </si>
  <si>
    <t>90 Days or More</t>
  </si>
  <si>
    <t>Non-accrual</t>
  </si>
  <si>
    <t>Commercial real estate</t>
  </si>
  <si>
    <t>Portfolios acquired with deteriorated credit quality</t>
  </si>
  <si>
    <t>The following table provides interest income recognized on loans and leases in non-accrual status and contractual interest that would have been recorded had the loans and leases performed in accordance with their original contractual terms.</t>
  </si>
  <si>
    <t>Three Months Ended</t>
  </si>
  <si>
    <t>Six Months Ended</t>
  </si>
  <si>
    <t>June 30,</t>
  </si>
  <si>
    <t>Contractual interest due on non-accrual loans and leases</t>
  </si>
  <si>
    <t>Interest income recognized on loans and leases in non-accrual status</t>
  </si>
  <si>
    <t>Foregone interest income</t>
  </si>
  <si>
    <t>The following table provides information regarding consumer real estate loans to customers currently involved in ongoing Chapter 7 and Chapter 13 bankruptcy proceedings which have not yet been discharged.</t>
  </si>
  <si>
    <t>Consumer real estate loans to customers in bankruptcy:</t>
  </si>
  <si>
    <t>0-59 days delinquent and accruing</t>
  </si>
  <si>
    <t>60+ days delinquent and accruing</t>
  </si>
  <si>
    <t>Total consumer real estate loans to customers in bankruptcy</t>
  </si>
  <si>
    <r>
      <t>Loan Modifications for Borrowers with Financial Difficulties</t>
    </r>
    <r>
      <rPr>
        <sz val="11"/>
        <color theme="1"/>
        <rFont val="Times New Roman"/>
        <family val="1"/>
      </rPr>
      <t>  Included within loans and leases in the previous tables are certain loans that have been modified in order to maximize collection of loan balances. If, for economic or legal reasons related to the customer’s financial difficulties, TCF grants a concession, the modified loan is classified as a troubled debt restructuring (“TDR”). TDR loans consist primarily of consumer real estate and commercial loans.</t>
    </r>
  </si>
  <si>
    <t>Total TDR loans at June 30, 2014 and December 31, 2013 were $753.4 million and $796.5 million, respectively, of which $611.4 million and $632.8 million were accruing at June 30, 2014 and December 31, 2013, respectively. TCF held consumer real estate TDR loans of $629.5 million and $641.1 million at June 30, 2014 and December 31, 2013, respectively, of which $505.6 million and $506.6 million were accruing at June 30, 2014 and December 31, 2013, respectively. TCF also held $119.2 million and $147.1 million of commercial TDR loans at June 30, 2014 and December 31, 2013, respectively, of which $104.2 million and $120.9 million were accruing at June 30, 2014 and December 31, 2013, respectively. TDR loans for the remaining classes of finance receivables were not material at both June 30, 2014 and December 31, 2013.</t>
  </si>
  <si>
    <t>The amount of additional funds committed to consumer real estate and commercial loans classified as TDRs was $5.3 million and $6.1 million at June 30, 2014 and December 31, 2013, respectively. At June 30, 2014 and December 31, 2013, no additional funds were committed to leasing and equipment finance, inventory finance or auto finance loans classified as TDRs.</t>
  </si>
  <si>
    <t>When a loan is modified as a TDR, principal balances are generally not forgiven. Loan modifications to troubled borrowers are not reported as TDR loans in the calendar year after modification if the loans were modified at an interest rate equal to the yields of new loan originations with comparable risk and the loans are performing based on the terms of the restructured agreements. All loans classified as TDR loans are considered to be impaired. During the six months ended June 30, 2014 and 2013, $11.1 million and $17.1 million, respectively, of commercial loans were removed from TDR status as they were restructured at market terms and are performing.</t>
  </si>
  <si>
    <t>The financial effects of TDR loans represent the difference between interest income recognized on accruing TDR loans and the contractual interest that would have been recorded under the original contractual terms, or foregone interest income. For the three months ended June 30, 2014, foregone interest income for consumer real estate first mortgage lien accruing TDR loans and consumer real estate junior lien accruing TDR loans was $4.3 million and $286 thousand, respectively. The average yield for the same period on consumer real estate accruing TDR loans was 3.3%, which compares to the original contractual average rate of 6.8%. For the three months ended June 30, 2013, foregone interest income for consumer real estate first mortgage lien accruing TDR loans and consumer real estate junior lien accruing TDR loans was $4.4 million and $302 thousand, respectively. The average yield for the same period on consumer real estate accruing TDR loans was 3.3%, which compares to the original contractual average rate of 6.8%. The foregone interest income for the remaining classes of finance receivables was not material for the three months ended June 30, 2014 and 2013.</t>
  </si>
  <si>
    <t>For the six months ended June 30, 2014, foregone interest income for consumer real estate first mortgage lien accruing TDR loans and consumer real estate junior lien accruing TDR loans was $8.6 million and $587 thousand, respectively. The average yield for the same period on consumer real estate accruing TDR loans was 3.3%, which compares to the original contractual average rate of 6.8%. For the six months ended June 30, 2013, foregone interest income for consumer real estate first mortgage lien accruing TDR loans and consumer real estate junior lien accruing TDR loans was $8.5 million and $563 thousand, respectively. The average yield for the same period on consumer real estate accruing TDR loans was 3.3%, which compares to the original contractual average rate of 6.8%. The foregone interest income for the remaining classes of finance receivables was not material for the six months ended June 30, 2014 and 2013.</t>
  </si>
  <si>
    <t>The table below summarizes TDR loans that defaulted during the three and six months ended June 30, 2014 and 2013, which were modified during the respective reporting period or within one year of the beginning of the respective reporting period. TCF considers a loan to have defaulted when it becomes 90 or more days delinquent under the modified terms, has been transferred to non-accrual status subsequent to the modification or has been transferred to other real estate owned or repossessed and returned assets.</t>
  </si>
  <si>
    <t>Three Months Ended June 30,</t>
  </si>
  <si>
    <t>Six Months Ended June 30,</t>
  </si>
  <si>
    <r>
      <t>Loan Balance</t>
    </r>
    <r>
      <rPr>
        <sz val="6.5"/>
        <color theme="1"/>
        <rFont val="Times New Roman"/>
        <family val="1"/>
      </rPr>
      <t>(1)</t>
    </r>
  </si>
  <si>
    <t>561 </t>
  </si>
  <si>
    <t>2,858 </t>
  </si>
  <si>
    <t>2,056 </t>
  </si>
  <si>
    <t>4,524 </t>
  </si>
  <si>
    <t>662 </t>
  </si>
  <si>
    <t>391 </t>
  </si>
  <si>
    <t>1,642 </t>
  </si>
  <si>
    <t>794 </t>
  </si>
  <si>
    <t>1,223 </t>
  </si>
  <si>
    <t>3,249 </t>
  </si>
  <si>
    <t>3,698 </t>
  </si>
  <si>
    <t>5,318 </t>
  </si>
  <si>
    <t>1,023 </t>
  </si>
  <si>
    <t>1,817 </t>
  </si>
  <si>
    <t>3,814 </t>
  </si>
  <si>
    <t>7 </t>
  </si>
  <si>
    <t>- </t>
  </si>
  <si>
    <t>66 </t>
  </si>
  <si>
    <t>125 </t>
  </si>
  <si>
    <t>5 </t>
  </si>
  <si>
    <r>
      <t>Defaulted modified loans modified during the applicable period</t>
    </r>
    <r>
      <rPr>
        <sz val="11"/>
        <color theme="1"/>
        <rFont val="Times New Roman"/>
        <family val="1"/>
      </rPr>
      <t xml:space="preserve"> </t>
    </r>
    <r>
      <rPr>
        <sz val="6.5"/>
        <color theme="1"/>
        <rFont val="Times New Roman"/>
        <family val="1"/>
      </rPr>
      <t>(2)</t>
    </r>
  </si>
  <si>
    <t>2,319 </t>
  </si>
  <si>
    <t>5,066 </t>
  </si>
  <si>
    <t>7,644 </t>
  </si>
  <si>
    <t>7,140 </t>
  </si>
  <si>
    <r>
      <t>Total loans modified in the applicable period</t>
    </r>
    <r>
      <rPr>
        <sz val="11"/>
        <color theme="1"/>
        <rFont val="Times New Roman"/>
        <family val="1"/>
      </rPr>
      <t xml:space="preserve"> </t>
    </r>
    <r>
      <rPr>
        <sz val="6.5"/>
        <color theme="1"/>
        <rFont val="Times New Roman"/>
        <family val="1"/>
      </rPr>
      <t>(2)</t>
    </r>
  </si>
  <si>
    <t>136,171 </t>
  </si>
  <si>
    <t>281,041 </t>
  </si>
  <si>
    <t>248,273 </t>
  </si>
  <si>
    <t>338,292 </t>
  </si>
  <si>
    <r>
      <t>Defaulted modified loans as a percent of total loans modified in the applicable period</t>
    </r>
    <r>
      <rPr>
        <sz val="11"/>
        <color theme="1"/>
        <rFont val="Times New Roman"/>
        <family val="1"/>
      </rPr>
      <t xml:space="preserve"> </t>
    </r>
    <r>
      <rPr>
        <sz val="6.5"/>
        <color theme="1"/>
        <rFont val="Times New Roman"/>
        <family val="1"/>
      </rPr>
      <t>(2)</t>
    </r>
  </si>
  <si>
    <t>1.7 </t>
  </si>
  <si>
    <t>%</t>
  </si>
  <si>
    <t>1.8 </t>
  </si>
  <si>
    <t>3.1 </t>
  </si>
  <si>
    <t>2.1 </t>
  </si>
  <si>
    <r>
      <t>(1)</t>
    </r>
    <r>
      <rPr>
        <sz val="7"/>
        <color theme="1"/>
        <rFont val="Times New Roman"/>
        <family val="1"/>
      </rPr>
      <t>     </t>
    </r>
    <r>
      <rPr>
        <sz val="10"/>
        <color theme="1"/>
        <rFont val="Times New Roman"/>
        <family val="1"/>
      </rPr>
      <t xml:space="preserve"> </t>
    </r>
    <r>
      <rPr>
        <sz val="9"/>
        <color theme="1"/>
        <rFont val="Times New Roman"/>
        <family val="1"/>
      </rPr>
      <t>The loan balances presented are not materially different than the pre-modification loan balances as TCF’s loan modifications generally do not forgive principal amounts.</t>
    </r>
  </si>
  <si>
    <r>
      <t>(2)</t>
    </r>
    <r>
      <rPr>
        <sz val="7"/>
        <color theme="1"/>
        <rFont val="Times New Roman"/>
        <family val="1"/>
      </rPr>
      <t>      </t>
    </r>
    <r>
      <rPr>
        <sz val="10"/>
        <color theme="1"/>
        <rFont val="Times New Roman"/>
        <family val="1"/>
      </rPr>
      <t xml:space="preserve"> </t>
    </r>
    <r>
      <rPr>
        <sz val="9"/>
        <color theme="1"/>
        <rFont val="Times New Roman"/>
        <family val="1"/>
      </rPr>
      <t>The applicable period is the respective reporting period or within one year of the beginning of the respective reporting period.</t>
    </r>
  </si>
  <si>
    <t>Consumer real estate TDR loans are evaluated separately in TCF’s allowance methodology. Impairment is generally based upon the present value of the expected future cash flows or the fair value of the collateral less selling expenses for collateral dependent loans. The allowance on accruing consumer real estate TDR loans was $105.5 million, or 20.9% of the outstanding balance, at June 30, 2014, and $103.3 million, or 20.4% of the outstanding balance, at December 31, 2013. In determining impairment for consumer real estate accruing TDR loans, TCF utilized assumed remaining re-default rates ranging from 6% to 25% in 2014 and 2013 depending on modification type and actual experience. At June 30, 2014, 1.9% of accruing consumer real estate TDR loans were more than 60-days delinquent, compared with 1.4% at December 31, 2013. The annualized charge-off rate as a percentage of average TDR loans for this portfolio was 1.4% and 3.8% for the three months ended June 30, 2014 and 2013, respectively.</t>
  </si>
  <si>
    <t>Consumer real estate loans generally remain on accruing status following modification if they are less than 90 days past due and payment in full under the modified loan terms is expected based on a current credit evaluation and historical payment performance. In addition, consumer real estate junior lien loans are placed on non-accrual status and charged-off to the estimated fair value, less selling expense, when the junior lien loan is 30 days or more past due and TCF has evidence that the related third-party first mortgage lien loan is 90 days or more past due or foreclosure action has been initiated. Loans are placed on non-accrual status and reported as non-accrual until there is sustained repayment performance for six consecutive payments, except for loans discharged in Chapter 7 bankruptcy that are not reaffirmed which remain on non-accrual status until TCF expects full repayment of the remaining pre-discharged contractual principal and interest and consumer real estate junior lien loans as described above. Of the non-accrual TDR balance at June 30, 2014, $75.8 million, or 61.2%, were loans discharged in Chapter 7 bankruptcy that were not reaffirmed, of which 75.2% were current. Of the non-accrual TDR balance at June 30, 2013, $84.5 million, or 72.9%, were loans discharged in Chapter 7 bankruptcy that were not reaffirmed, of which 69% were current. All eligible loans are re-aged to current delinquency status upon modification.</t>
  </si>
  <si>
    <t>Commercial TDR loans are individually evaluated for impairment based upon the present value of the expected future cash flows, or for collateral dependent loans, at the fair value of collateral less selling expense, if repayment or satisfaction of the loans is expected to be dependent on the sale of the collateral; however, if payment or satisfaction of the loan is dependent on the operation, rather than the sale, of the collateral, the impairment does not include selling costs. Reserves for losses on accruing commercial TDR loans were $3.4 million, or 3.3% of the outstanding balance, at June 30, 2014, and $6.3 million, or 5.2% of the outstanding balance, at December 31, 2013. Commercial loans are placed on non-accrual status at 90 days contractually past due unless all contractual principal and interest is well secured and is in the process of collection. Non-accrual commercial loans are generally considered collateral dependent. No accruing commercial TDR loans were 60 days or more delinquent at both June 30, 2014 and 2013. The annualized charge-off rate as a percentage of average TDR loans for this portfolio was 9.6% and 2.7% for the three months ended June 30, 2014 and 2013, respectively.</t>
  </si>
  <si>
    <r>
      <t>Impaired Loans</t>
    </r>
    <r>
      <rPr>
        <sz val="11"/>
        <color theme="1"/>
        <rFont val="Times New Roman"/>
        <family val="1"/>
      </rPr>
      <t>  TCF considers impaired loans to include non-accrual commercial loans, non-accrual equipment finance loans and non-accrual inventory finance loans, as well as all TDR loans. Non-accrual impaired loans, including non-accrual TDR loans, are included in non-accrual loans and leases within the previous tables. Accruing TDR loans have been disclosed by delinquency status within the previous tables of accruing and non-accrual loans and leases. In the following tables, the loan balance of impaired loans represents the amount recorded within loans and leases on the Consolidated Statements of Financial Condition, whereas the unpaid contractual balance represents the balances legally owed by the borrowers.</t>
    </r>
  </si>
  <si>
    <t>The following tables summarize impaired loans.</t>
  </si>
  <si>
    <t>Unpaid</t>
  </si>
  <si>
    <t>Contractual</t>
  </si>
  <si>
    <t>Balance</t>
  </si>
  <si>
    <t>Loan</t>
  </si>
  <si>
    <t>Related</t>
  </si>
  <si>
    <t>Allowance</t>
  </si>
  <si>
    <t>Recorded</t>
  </si>
  <si>
    <t>Impaired loans with an allowance recorded:</t>
  </si>
  <si>
    <t>Total impaired loans with an allowance recorded</t>
  </si>
  <si>
    <t>Impaired loans without an allowance recorded:</t>
  </si>
  <si>
    <t>Total impaired loans without an allowance recorded</t>
  </si>
  <si>
    <t>Total impaired loans</t>
  </si>
  <si>
    <t> 943,455</t>
  </si>
  <si>
    <t>The average loan balance of impaired loans and interest income recognized on impaired loans during the three and six months ended June 30, 2014 and 2013, are included within the tables below.</t>
  </si>
  <si>
    <t>June 30, 2014</t>
  </si>
  <si>
    <t>June 30, 2013</t>
  </si>
  <si>
    <t>Average Loan</t>
  </si>
  <si>
    <t>Interest Income</t>
  </si>
  <si>
    <t>Recognized</t>
  </si>
  <si>
    <t>Note 6.  Deposits</t>
  </si>
  <si>
    <t>Deposits are summarized as follows.</t>
  </si>
  <si>
    <t>Weighted-Average</t>
  </si>
  <si>
    <t>% of</t>
  </si>
  <si>
    <t>Weighted-</t>
  </si>
  <si>
    <t>Average</t>
  </si>
  <si>
    <t>Rate</t>
  </si>
  <si>
    <t>Amount</t>
  </si>
  <si>
    <t>Checking:</t>
  </si>
  <si>
    <t>Non-interest bearing</t>
  </si>
  <si>
    <t>  $</t>
  </si>
  <si>
    <t>Interest bearing</t>
  </si>
  <si>
    <t>Total checking</t>
  </si>
  <si>
    <t>Total checking, savings and money market</t>
  </si>
  <si>
    <t>Certificates of deposit had the following remaining maturities at June 30, 2014.</t>
  </si>
  <si>
    <t>Denominations</t>
  </si>
  <si>
    <t>$100 Thousand or</t>
  </si>
  <si>
    <t>Greater</t>
  </si>
  <si>
    <t>Less Than</t>
  </si>
  <si>
    <t>$100 Thousand</t>
  </si>
  <si>
    <t>Maturity:</t>
  </si>
  <si>
    <t>0-3 months</t>
  </si>
  <si>
    <t>4-6 months</t>
  </si>
  <si>
    <t>7-12 months</t>
  </si>
  <si>
    <t>13-24 months</t>
  </si>
  <si>
    <t>Over 24 months</t>
  </si>
  <si>
    <t>Short-term Borrowings</t>
  </si>
  <si>
    <t>Note 7.  Short-term Borrowings</t>
  </si>
  <si>
    <t>Selected information for short-term borrowings (borrowings with an original maturity of less than one year) consisted of the following.</t>
  </si>
  <si>
    <t>June 30, 2014</t>
  </si>
  <si>
    <t>December 31, 2013</t>
  </si>
  <si>
    <t>Short-term borrowings at:</t>
  </si>
  <si>
    <t>Securities sold under repurchase agreements</t>
  </si>
  <si>
    <t>Line of Credit - TCF Commercial Finance Canada, Inc.</t>
  </si>
  <si>
    <t>Average daily balances for the period ended:</t>
  </si>
  <si>
    <t>Federal Home Loan Bank advances</t>
  </si>
  <si>
    <t>Federal funds purchased</t>
  </si>
  <si>
    <t>Maximum month-end balances for the period ended:</t>
  </si>
  <si>
    <t>N.A</t>
  </si>
  <si>
    <t>.</t>
  </si>
  <si>
    <t>N.A. Not Applicable.</t>
  </si>
  <si>
    <t>At June 30, 2014, the securities sold under short-term repurchase agreements were related to TCF Bank’s Repurchase Investment Sweep Agreement product and were collateralized by mortgage-backed securities having a fair value of $11.3 million.</t>
  </si>
  <si>
    <t>Long-term Borrowings</t>
  </si>
  <si>
    <t>Note 8.  Long-term Borrowings</t>
  </si>
  <si>
    <t>Long-term borrowings consisted of the following.</t>
  </si>
  <si>
    <t>Stated</t>
  </si>
  <si>
    <t>Maturity</t>
  </si>
  <si>
    <t>Subordinated bank notes</t>
  </si>
  <si>
    <t>Discounted lease rentals</t>
  </si>
  <si>
    <t>Other long-term</t>
  </si>
  <si>
    <t>Total long-term borrowings</t>
  </si>
  <si>
    <t>At June 30, 2014, TCF Bank had pledged loans secured by residential real estate and commercial real estate with an aggregate carrying value of $4.6 billion as collateral for Federal Home Loan Bank (“FHLB”) advances. At June 30, 2014, $275 million of FHLB advances outstanding were prepayable monthly at TCF’s option.</t>
  </si>
  <si>
    <t>On March 17, 2014, TCF Bank redeemed at par $50 million of subordinated notes due 2015.</t>
  </si>
  <si>
    <t>The $74.9 million of subordinated notes due 2016 have a fixed-rate coupon of 5.5% per annum until maturity. The $109.2 million of subordinated notes due 2022 have a fixed-rate coupon of 6.25% per annum until maturity. At June 30, 2014, all of the subordinated notes qualify as Tier 2 or supplementary capital for regulatory purposes, subject to certain regulatory limitations.</t>
  </si>
  <si>
    <t>Regulatory Capital Requirements</t>
  </si>
  <si>
    <t>Note 9.  Regulatory Capital Requirements</t>
  </si>
  <si>
    <t>TCF and TCF Bank are subject to various regulatory capital requirements administered by the federal banking agencies. Failure to meet minimum capital requirements can initiate certain mandatory, and possible additional discretionary, actions by the federal banking agencies that could have a material adverse effect on TCF. In general, TCF Bank may not declare or pay a dividend to TCF Financial in excess of 100% of its net retained profits for the current year combined with its net retained profits for the preceding two calendar years, which was $26.4 million at June 30, 2014, without prior approval of the Office of the Comptroller of the Currency (“OCC”). TCF Bank’s ability to make capital distributions in the future may require regulatory approval and may be restricted by its regulatory authorities. TCF Bank’s ability to make any such distributions will also depend on its earnings and ability to meet minimum regulatory capital requirements in effect during future periods. These capital adequacy standards may be higher in the future than existing minimum regulatory capital requirements.</t>
  </si>
  <si>
    <t>The following table presents regulatory capital information for TCF and TCF Bank.</t>
  </si>
  <si>
    <t>Minimum</t>
  </si>
  <si>
    <t>Well-Capitalized</t>
  </si>
  <si>
    <t>Actual</t>
  </si>
  <si>
    <r>
      <t>Capital Requirement </t>
    </r>
    <r>
      <rPr>
        <sz val="6.5"/>
        <color theme="1"/>
        <rFont val="Times New Roman"/>
        <family val="1"/>
      </rPr>
      <t>(1)</t>
    </r>
  </si>
  <si>
    <t>Ratio</t>
  </si>
  <si>
    <t>At June 30, 2014:</t>
  </si>
  <si>
    <r>
      <t>Tier 1 leverage capital:</t>
    </r>
    <r>
      <rPr>
        <sz val="6.5"/>
        <color theme="1"/>
        <rFont val="Times New Roman"/>
        <family val="1"/>
      </rPr>
      <t>(2)</t>
    </r>
  </si>
  <si>
    <t>TCF</t>
  </si>
  <si>
    <t>  %</t>
  </si>
  <si>
    <t>N.A.</t>
  </si>
  <si>
    <t>TCF Bank</t>
  </si>
  <si>
    <t>Tier 1 risk-based capital:</t>
  </si>
  <si>
    <t>Total risk-based capital:</t>
  </si>
  <si>
    <t>At December 31, 2013:</t>
  </si>
  <si>
    <r>
      <t>(1)</t>
    </r>
    <r>
      <rPr>
        <sz val="7"/>
        <color theme="1"/>
        <rFont val="Times New Roman"/>
        <family val="1"/>
      </rPr>
      <t>    </t>
    </r>
    <r>
      <rPr>
        <sz val="10"/>
        <color theme="1"/>
        <rFont val="Times New Roman"/>
        <family val="1"/>
      </rPr>
      <t xml:space="preserve"> </t>
    </r>
    <r>
      <rPr>
        <sz val="9"/>
        <color theme="1"/>
        <rFont val="Times New Roman"/>
        <family val="1"/>
      </rPr>
      <t>The minimum and well-capitalized requirements are determined by the Federal Reserve Board for TCF and by the OCC for TCF Bank pursuant to the Federal Deposit Insurance Corporation Improvement Act of 1991.</t>
    </r>
  </si>
  <si>
    <r>
      <t>(2)</t>
    </r>
    <r>
      <rPr>
        <sz val="7"/>
        <color theme="1"/>
        <rFont val="Times New Roman"/>
        <family val="1"/>
      </rPr>
      <t>    </t>
    </r>
    <r>
      <rPr>
        <sz val="10"/>
        <color theme="1"/>
        <rFont val="Times New Roman"/>
        <family val="1"/>
      </rPr>
      <t xml:space="preserve"> </t>
    </r>
    <r>
      <rPr>
        <sz val="9"/>
        <color theme="1"/>
        <rFont val="Times New Roman"/>
        <family val="1"/>
      </rPr>
      <t>The minimum Tier 1 leverage ratio for bank holding companies and banks is 3.0 or 4.0 percent, depending on factors specified in regulations issued by federal banking agencies.</t>
    </r>
  </si>
  <si>
    <t>Stock Compensation</t>
  </si>
  <si>
    <t>Note 10.  Stock Compensation</t>
  </si>
  <si>
    <t>The following table reflects TCF’s restricted stock and stock option transactions under the TCF Financial Incentive Stock Program during the six months ended June 30, 2014.</t>
  </si>
  <si>
    <t>Restricted Stock</t>
  </si>
  <si>
    <t>Stock Options</t>
  </si>
  <si>
    <t>Remaining</t>
  </si>
  <si>
    <t>Grant Date</t>
  </si>
  <si>
    <t>Shares</t>
  </si>
  <si>
    <t>Price Range</t>
  </si>
  <si>
    <t>Life in Years</t>
  </si>
  <si>
    <t>Exercise Price</t>
  </si>
  <si>
    <t>Outstanding at December 31, 2013</t>
  </si>
  <si>
    <t>11.09 </t>
  </si>
  <si>
    <t>1,626,000 </t>
  </si>
  <si>
    <t>4.36 </t>
  </si>
  <si>
    <t>13.97 </t>
  </si>
  <si>
    <t>Granted</t>
  </si>
  <si>
    <t>15.70 </t>
  </si>
  <si>
    <t>Forfeited/cancelled</t>
  </si>
  <si>
    <t>13.21 </t>
  </si>
  <si>
    <t>Vested</t>
  </si>
  <si>
    <t>12.12 </t>
  </si>
  <si>
    <t>Outstanding at June 30, 2014</t>
  </si>
  <si>
    <t>12.17 </t>
  </si>
  <si>
    <t>3.38 </t>
  </si>
  <si>
    <t>Exercisable at June 30, 2014</t>
  </si>
  <si>
    <t>N.A. Not applicable</t>
  </si>
  <si>
    <t>Valuation and related assumption information for TCF’s stock option plans related to options issued in 2008 have not changed from December 31, 2013.</t>
  </si>
  <si>
    <t>Unrecognized stock compensation expense for restricted stock awards and options was $25.6 million, excluding estimated forfeitures, with a weighted-average remaining amortization period of 2.2 years at June 30, 2014.</t>
  </si>
  <si>
    <t>At June 30, 2014, there were 1,630,916 shares of performance-based restricted stock outstanding that will vest only if certain return on asset goals, loan volumes and credit quality metrics, and service conditions are achieved. Failure to achieve the performance and service conditions will result in all or a portion of the shares being forfeited.</t>
  </si>
  <si>
    <t>Employee Benefit Plans</t>
  </si>
  <si>
    <t>Note 11.  Employee Benefit Plans</t>
  </si>
  <si>
    <t>The following table sets forth the net periodic benefit cost included in compensation and employee benefits expense for the TCF Cash Balance Pension Plan (the “Pension Plan”) and TCF health care benefits for eligible retired employees (the “Postretirement Plan”) for the three and six months ended June 30, 2014 and 2013.</t>
  </si>
  <si>
    <t>Pension Plan</t>
  </si>
  <si>
    <t>Three Months Ended June 30,</t>
  </si>
  <si>
    <t>Six Months Ended June 30,</t>
  </si>
  <si>
    <t>Interest cost</t>
  </si>
  <si>
    <t>Return on plan assets</t>
  </si>
  <si>
    <t>(194</t>
  </si>
  <si>
    <t>(366</t>
  </si>
  <si>
    <t>(388</t>
  </si>
  <si>
    <t>Net periodic benefit plan cost</t>
  </si>
  <si>
    <t>Postretirement Plan</t>
  </si>
  <si>
    <t>Amortization of prior service cost</t>
  </si>
  <si>
    <t>(11</t>
  </si>
  <si>
    <t>(12</t>
  </si>
  <si>
    <t>(23</t>
  </si>
  <si>
    <t>(24</t>
  </si>
  <si>
    <t>TCF made no cash contributions to the Pension Plan in either of the six months ended June 30, 2014 or 2013. During the three and six months ended June 30, 2014, TCF paid $96 thousand and $189 thousand, respectively for benefits of the Postretirement Plan, compared with $89 thousand and $206 thousand, respectively, for the same periods in 2013.</t>
  </si>
  <si>
    <t>Derivative Instruments</t>
  </si>
  <si>
    <t>Note 12.  Derivative Instruments</t>
  </si>
  <si>
    <r>
      <t>All derivative instruments are recognized within other assets or other liabilities at fair value within the Consolidated Statements of Financial Condition.</t>
    </r>
    <r>
      <rPr>
        <sz val="10"/>
        <color theme="1"/>
        <rFont val="Times New Roman"/>
        <family val="1"/>
      </rPr>
      <t xml:space="preserve"> </t>
    </r>
    <r>
      <rPr>
        <sz val="11"/>
        <color theme="1"/>
        <rFont val="Times New Roman"/>
        <family val="1"/>
      </rPr>
      <t>The value of derivative instruments will vary over their contractual terms as the related underlying rates fluctuate. The accounting for changes in the fair value of a derivative instrument depends on whether or not the contract has been designated and qualifies as a hedge. To qualify as a hedge, a contract must be highly effective at reducing the risk associated with the exposure being hedged. In addition, for a contract to be designated as a hedge, the risk management objective and strategy must be documented at inception. Hedge documentation must also identify the hedging instrument, the asset or liability and type of risk to be hedged and how the effectiveness of the contract is assessed prospectively and retrospectively. To assess effectiveness, TCF uses statistical methods such as regression analysis. A contract that has been, and is expected to continue to be, effective at offsetting changes in cash flows or the net investment must be assessed and documented at least quarterly. If it is determined that a contract is not highly effective at hedging the designated exposure, hedge accounting is discontinued.</t>
    </r>
  </si>
  <si>
    <t>Upon origination of a derivative instrument, the contract is designated either as a hedge of a forecasted transaction or the variability of cash flows to be paid related to a recognized asset or liability (“cash flow hedge”), a hedge of the volatility of an investment in foreign operations driven by changes in foreign currency exchange rates (“net investment hedge”), or is not designated as a hedge. To the extent that an instrument is designated as an effective hedge, changes in fair value are recorded within accumulated other comprehensive income (loss), with any ineffectiveness recorded in non-interest expense. Amounts recorded within other comprehensive income (loss) are subsequently reclassified to non-interest expense upon completion of the related transaction. Changes in net investment hedges recorded within other comprehensive income (loss) are subsequently reclassified to non-interest expense during the period in which the foreign investment is substantially liquidated or when other elements of the currency translation adjustment are reclassified to income. If a hedged forecasted transaction is no longer probable, hedge accounting is ceased and any gain or loss included in other comprehensive income (loss) is reported in earnings immediately.</t>
  </si>
  <si>
    <r>
      <t>Net Investment Hedges </t>
    </r>
    <r>
      <rPr>
        <sz val="10"/>
        <color theme="1"/>
        <rFont val="Times New Roman"/>
        <family val="1"/>
      </rPr>
      <t xml:space="preserve"> </t>
    </r>
    <r>
      <rPr>
        <sz val="11"/>
        <color theme="1"/>
        <rFont val="Times New Roman"/>
        <family val="1"/>
      </rPr>
      <t>Foreign exchange contracts, which include forward contracts that settle within 30 days, are used to manage the foreign exchange risk associated with the Company’s net investment in TCF Commercial Finance Canada, Inc., a wholly-owned indirect Canadian subsidiary of TCF Bank, along with certain assets, liabilities and forecasted transactions of that subsidiary.</t>
    </r>
  </si>
  <si>
    <r>
      <t>Derivatives Not Designated as Hedges </t>
    </r>
    <r>
      <rPr>
        <sz val="10"/>
        <color theme="1"/>
        <rFont val="Times New Roman"/>
        <family val="1"/>
      </rPr>
      <t xml:space="preserve"> </t>
    </r>
    <r>
      <rPr>
        <sz val="11"/>
        <color theme="1"/>
        <rFont val="Times New Roman"/>
        <family val="1"/>
      </rPr>
      <t>TCF executes interest rate swaps with commercial banking customers to facilitate their respective risk management strategies. Those interest rate swaps are simultaneously hedged by offsetting interest rate swaps that TCF executes with a third party, such that TCF minimizes its net risk exposure resulting from such transactions. As the interest rate swaps associated with this program do not meet the strict hedge accounting requirements, changes in the fair value of both the customer swaps and the offsetting swaps are reflected in non-interest income. These contracts have fixed maturity dates ranging from three to seven years.</t>
    </r>
  </si>
  <si>
    <r>
      <t>During the second quarter of 2012, TCF sold its Visa</t>
    </r>
    <r>
      <rPr>
        <sz val="7"/>
        <color theme="1"/>
        <rFont val="Times New Roman"/>
        <family val="1"/>
      </rPr>
      <t>®</t>
    </r>
    <r>
      <rPr>
        <sz val="11"/>
        <color theme="1"/>
        <rFont val="Times New Roman"/>
        <family val="1"/>
      </rPr>
      <t> Class B stock. In conjunction with the sale, TCF and the purchaser entered into a derivative transaction whereby TCF may receive or be required to make cash payments whenever the conversion ratio of the Visa Class B stock into Visa Class A stock is adjusted. The fair value of this derivative has been determined using estimated future cash flows using probability weighted scenarios for multiple estimates of Visa’s aggregate exposure to covered litigation matters, which include consideration of amounts funded by Visa into its escrow account for the covered litigation matters. Changes in the valuation of this swap agreement, which has no determinable maturity date, are reflected in non-interest income.</t>
    </r>
  </si>
  <si>
    <t>In addition, TCF uses forward foreign exchange contracts to manage foreign exchange risk. Forward foreign exchange contracts represent agreements to exchange foreign currency for U.S. dollars at an agreed-upon price and settlement date. These foreign exchange contracts generally settle within 30 days and are not designated as hedges. Changes in the fair value of these foreign exchange contracts are reflected in non-interest expense.</t>
  </si>
  <si>
    <t>The following tables summarize TCF’s outstanding derivative instruments as of June 30, 2014 and December 31, 2013. See Note 13, Fair Value Measurement for additional information.</t>
  </si>
  <si>
    <t>Notional Amount</t>
  </si>
  <si>
    <t>Gross Amounts</t>
  </si>
  <si>
    <t>Gross Amounts Offset</t>
  </si>
  <si>
    <r>
      <t>Net Amount Presented</t>
    </r>
    <r>
      <rPr>
        <sz val="5"/>
        <color theme="1"/>
        <rFont val="Times New Roman"/>
        <family val="1"/>
      </rPr>
      <t>(1)</t>
    </r>
  </si>
  <si>
    <t>Derivative Assets:</t>
  </si>
  <si>
    <t>Swap agreements</t>
  </si>
  <si>
    <t>Total derivative assets</t>
  </si>
  <si>
    <t>Derivative Liabilities:</t>
  </si>
  <si>
    <t>Forward foreign exchange contracts designated as hedges</t>
  </si>
  <si>
    <t>Forward foreign exchange contracts not designated as hedges</t>
  </si>
  <si>
    <t>Total derivative liabilities</t>
  </si>
  <si>
    <t>Notional Amount</t>
  </si>
  <si>
    <t>Gross Amounts</t>
  </si>
  <si>
    <t>Gross Amounts Offset</t>
  </si>
  <si>
    <r>
      <t>Net Amount Presented</t>
    </r>
    <r>
      <rPr>
        <sz val="5"/>
        <color theme="1"/>
        <rFont val="Times New Roman"/>
        <family val="1"/>
      </rPr>
      <t>(1)</t>
    </r>
  </si>
  <si>
    <t>(1) All amounts were offset in the Consolidated Statements of Financial Condition.</t>
  </si>
  <si>
    <t>The following table summarizes the pre-tax impact of derivative activity within the Consolidated Statements of Income and the Consolidated Statements of Comprehensive Income, by accounting designation.</t>
  </si>
  <si>
    <t>Three Months Ended</t>
  </si>
  <si>
    <t>Six Months Ended</t>
  </si>
  <si>
    <t>Consolidated Statements of Income:</t>
  </si>
  <si>
    <t>Not designated as hedges</t>
  </si>
  <si>
    <t>(15,878</t>
  </si>
  <si>
    <t>(701</t>
  </si>
  <si>
    <t>Net realized (loss) gain</t>
  </si>
  <si>
    <t>Consolidated Statements of Comprehensive Income:</t>
  </si>
  <si>
    <t>Other comprehensive income (loss):</t>
  </si>
  <si>
    <t>Net investment hedges</t>
  </si>
  <si>
    <t>(1,382</t>
  </si>
  <si>
    <t>(172</t>
  </si>
  <si>
    <t>Net unrealized (loss) gain</t>
  </si>
  <si>
    <t>TCF executes all of its foreign exchange contracts in the over-the-counter market with large, international financial institutions pursuant to International Swaps and Derivatives Association, Inc. agreements. These agreements include credit risk-related features that enhance the creditworthiness of these instruments as compared with other obligations of the respective counterparty with whom TCF has transacted by requiring that additional collateral be posted under certain circumstances. The amount of collateral required depends on the contract and is determined daily based on market and currency exchange rate conditions.</t>
  </si>
  <si>
    <t>At June 30, 2014, credit risk-related contingent features existed on forward foreign exchange contracts with a notional value of $112.5 million. In the event TCF is rated less than BB- by Standard and Poor’s, the contracts could be terminated or TCF may be required to provide approximately $2.2 million in additional collateral. There were $2.1 million of forward foreign exchange contracts containing credit risk-related features in a net liability position at June 30, 2014.</t>
  </si>
  <si>
    <r>
      <t>At June 30, 2014, TCF posted $3.9</t>
    </r>
    <r>
      <rPr>
        <sz val="10"/>
        <color theme="1"/>
        <rFont val="Times New Roman"/>
        <family val="1"/>
      </rPr>
      <t xml:space="preserve"> </t>
    </r>
    <r>
      <rPr>
        <sz val="11"/>
        <color theme="1"/>
        <rFont val="Times New Roman"/>
        <family val="1"/>
      </rPr>
      <t>million of cash collateral related to its swap agreements and posted $4.8 million of cash collateral related to its forward foreign exchange contracts.</t>
    </r>
  </si>
  <si>
    <t>Fair Value Measurement</t>
  </si>
  <si>
    <t>Note 13.  Fair Value Measurement</t>
  </si>
  <si>
    <t>TCF uses fair value measurements to record fair value adjustments to certain assets and liabilities, and to determine fair value disclosures. The Company’s fair values are based on the price that would be received upon the sale of an asset or paid to transfer a liability in an orderly transaction between market participants at the measurement date. Securities available for sale, derivatives (forward foreign exchange contracts and swap agreements), and assets held in trust for deferred compensation plans are recorded at fair value on a recurring basis. Certain investments, loans, real estate owned, repossessed and returned assets and certain interest-only strips are recorded at fair value on a non-recurring basis.</t>
  </si>
  <si>
    <t>TCF groups its assets and liabilities measured at fair value in three levels, based on the markets in which the assets and liabilities are traded, and the degree and reliability of estimates and assumptions used to determine fair value as follows: Level 1, which includes valuations that are based on prices obtained from independent pricing sources for the same instruments traded in active markets; Level 2, which includes valuations that are based on prices obtained from independent pricing sources that are based on observable transactions of similar instruments, but not quoted markets; and Level 3, for which valuations are generated from Company model-based techniques that use significant unobservable inputs. Such unobservable inputs reflect estimates of assumptions that market participants would use in pricing the asset or liability.</t>
  </si>
  <si>
    <t>The following tables present the balances of assets and liabilities measured at fair value on a recurring and non-recurring basis.</t>
  </si>
  <si>
    <t>Fair Value Measurements at June 30, 2014</t>
  </si>
  <si>
    <r>
      <t>Level 1 </t>
    </r>
    <r>
      <rPr>
        <sz val="6"/>
        <color theme="1"/>
        <rFont val="Times New Roman"/>
        <family val="1"/>
      </rPr>
      <t>(1)</t>
    </r>
  </si>
  <si>
    <r>
      <t>Level 2 </t>
    </r>
    <r>
      <rPr>
        <sz val="6"/>
        <color theme="1"/>
        <rFont val="Times New Roman"/>
        <family val="1"/>
      </rPr>
      <t>(2)</t>
    </r>
  </si>
  <si>
    <r>
      <t>Level 3 </t>
    </r>
    <r>
      <rPr>
        <sz val="6"/>
        <color theme="1"/>
        <rFont val="Times New Roman"/>
        <family val="1"/>
      </rPr>
      <t>(3)</t>
    </r>
  </si>
  <si>
    <t>Recurring Fair Value Measurements:</t>
  </si>
  <si>
    <t>Assets held in trust for deferred compensation plans</t>
  </si>
  <si>
    <t>Forward foreign exchange contracts</t>
  </si>
  <si>
    <t>Liabilities held in trust for deferred compensation plans</t>
  </si>
  <si>
    <t>Non-recurring Fair Value Measurements:</t>
  </si>
  <si>
    <t>Loans</t>
  </si>
  <si>
    <t>Real estate owned:</t>
  </si>
  <si>
    <t>Repossessed and returned assets</t>
  </si>
  <si>
    <t>Interest-only strips</t>
  </si>
  <si>
    <t>Total non-recurring fair value measurements</t>
  </si>
  <si>
    <t>Fair Value Measurements at December 31, 2013</t>
  </si>
  <si>
    <t>(1)  Based on readily available market prices.</t>
  </si>
  <si>
    <t>(2)  Based on observable market prices.</t>
  </si>
  <si>
    <t>(3)  Based on valuation models that use significant assumptions that are not observable in an active market.</t>
  </si>
  <si>
    <t>Management assesses the appropriate classification of financial assets and liabilities within the fair value hierarchy by monitoring the level of availability of observable market information. Changes in markets and/or economic conditions, as well as to Company valuation models may require the transfer of financial instruments from one fair value level to another. Such transfers, if any, are recorded at the fair values as of the beginning of the quarter in which the transfer occurred. TCF had no transfers in the periods ended June 30, 2014 and 2013.</t>
  </si>
  <si>
    <t>The following tables present changes in Level 3 assets and liabilities measured at fair value on a recurring basis.</t>
  </si>
  <si>
    <t>Liabilities</t>
  </si>
  <si>
    <t>Balance, beginning of quarter</t>
  </si>
  <si>
    <t>(819</t>
  </si>
  <si>
    <t>(1,147</t>
  </si>
  <si>
    <t>Principal paydowns / settlements</t>
  </si>
  <si>
    <t>(6</t>
  </si>
  <si>
    <t>(14</t>
  </si>
  <si>
    <t>Asset (liability) balance, end of quarter</t>
  </si>
  <si>
    <t>(737</t>
  </si>
  <si>
    <t>(1,064</t>
  </si>
  <si>
    <t>Balance, beginning of year</t>
  </si>
  <si>
    <t>(899</t>
  </si>
  <si>
    <t>(1,227</t>
  </si>
  <si>
    <t>Asset (liability) balance, end of period</t>
  </si>
  <si>
    <t>The following is a description of valuation methodologies used for assets and liabilities recorded at fair value on a recurring basis.</t>
  </si>
  <si>
    <r>
      <t>Securities Available for Sale</t>
    </r>
    <r>
      <rPr>
        <sz val="10"/>
        <color theme="1"/>
        <rFont val="Times New Roman"/>
        <family val="1"/>
      </rPr>
      <t xml:space="preserve"> </t>
    </r>
    <r>
      <rPr>
        <sz val="11"/>
        <color theme="1"/>
        <rFont val="Times New Roman"/>
        <family val="1"/>
      </rPr>
      <t>Securities available for sale consist primarily of U.S. Government-sponsored enterprises and federal agency securities. The fair value of U.S. Government-sponsored enterprises securities is recorded using prices obtained from independent asset pricing services that are based on observable transactions, but not quoted markets, and are categorized as Level 2 assets. Management reviews the prices obtained from independent asset pricing services for unusual fluctuations and comparisons to current market trading activity. Other mortgage-backed securities, for which there is little or no market activity, are categorized as Level 3 assets and the fair value of these assets is determined using internal pricing methods. Other securities are categorized as Level 1 assets and the fair value is determined using quoted prices from the New York Stock Exchange.</t>
    </r>
  </si>
  <si>
    <r>
      <t>Forward Foreign Exchange Contracts</t>
    </r>
    <r>
      <rPr>
        <sz val="10"/>
        <color theme="1"/>
        <rFont val="Times New Roman"/>
        <family val="1"/>
      </rPr>
      <t xml:space="preserve"> </t>
    </r>
    <r>
      <rPr>
        <sz val="11"/>
        <color theme="1"/>
        <rFont val="Times New Roman"/>
        <family val="1"/>
      </rPr>
      <t>TCF’s forward foreign exchange contracts are currency contracts executed in over-the-counter markets and are valued using a cash flow model that includes key inputs such as foreign exchange rates and, in accordance with GAAP, an assessment of the risk of counterparty non-performance. The risk of counterparty non-performance is based on external assessments of credit risk. The majority of these contracts are based on observable transactions, but not quoted markets, and are categorized as Level 2 assets and liabilities. As permitted under GAAP, TCF has elected to net derivative receivables and derivative payables and the related cash collateral received and paid, when a legally enforceable master netting agreement exists. For purposes of the previous tables, the derivative receivable and payable balances are presented gross of this netting adjustment.</t>
    </r>
  </si>
  <si>
    <r>
      <t>Swap Agreements</t>
    </r>
    <r>
      <rPr>
        <sz val="10"/>
        <color theme="1"/>
        <rFont val="Times New Roman"/>
        <family val="1"/>
      </rPr>
      <t xml:space="preserve"> </t>
    </r>
    <r>
      <rPr>
        <sz val="11"/>
        <color theme="1"/>
        <rFont val="Times New Roman"/>
        <family val="1"/>
      </rPr>
      <t>TCF executes interest rate swaps with commercial banking customers to facilitate the customer’s risk management strategy. These interest rate swaps are simultaneously hedged by offsetting interest rate swaps TCF executes with a third party, such that TCF minimizes its net risk exposure resulting from such transactions. The clearing of the swaps is done to eliminate counterparty risk. These transactions are considered Level 2 investments, and the fair value is determined using a cash flow model which considers the forward curve, the discount curve and credit valuation adjustments related to counterparty and borrower non-performance risk. TCF also entered into a swap agreement related to the sale of TCF’s Visa Class B stock, categorized as a Level 3 liability. The value of the Visa swap agreement is based upon TCF’s estimated exposure related to the Visa covered litigation through a probability analysis of the funding and estimated settlement amounts. As permitted under GAAP, TCF has elected to net derivative receivables and derivative payables and the related cash collateral received and paid, when a legally enforceable master netting agreement exists. For purposes of the previous tables, the derivative receivable and payable balances are presented gross of this netting adjustment.</t>
    </r>
  </si>
  <si>
    <r>
      <t>Assets Held in Trust for Deferred Compensation</t>
    </r>
    <r>
      <rPr>
        <sz val="10"/>
        <color theme="1"/>
        <rFont val="Times New Roman"/>
        <family val="1"/>
      </rPr>
      <t xml:space="preserve"> </t>
    </r>
    <r>
      <rPr>
        <sz val="11"/>
        <color theme="1"/>
        <rFont val="Times New Roman"/>
        <family val="1"/>
      </rPr>
      <t>Assets held in trust for deferred compensation plans include investments in publicly traded stocks, excluding TCF common stock reported in treasury and other equity, and U.S. Treasury notes. The fair value of these assets is based upon prices obtained from independent asset pricing services based on active markets.</t>
    </r>
  </si>
  <si>
    <t>The following is a description of valuation methodologies used for assets measured on a non-recurring basis.</t>
  </si>
  <si>
    <r>
      <t>Loans</t>
    </r>
    <r>
      <rPr>
        <sz val="10"/>
        <color theme="1"/>
        <rFont val="Times New Roman"/>
        <family val="1"/>
      </rPr>
      <t xml:space="preserve"> </t>
    </r>
    <r>
      <rPr>
        <sz val="11"/>
        <color theme="1"/>
        <rFont val="Times New Roman"/>
        <family val="1"/>
      </rPr>
      <t>Impaired loans for which repayment of the loan is expected to be provided solely by the value of the underlying collateral are considered collateral dependent except for consumer real estate and auto finance non-accrual TDR loans which are considered collateral dependent when the loan is greater than 150 days and 120 days past due, respectively. These loans are valued based on the fair value of collateral, less estimated selling costs; however, for commercial loans, if payment or satisfaction of the loan is dependent on the operation, rather than the sale, of the collateral, the adjustment does not include selling costs.</t>
    </r>
  </si>
  <si>
    <r>
      <t>Other Real Estate Owned and Repossessed and Returned Assets</t>
    </r>
    <r>
      <rPr>
        <sz val="10"/>
        <color theme="1"/>
        <rFont val="Times New Roman"/>
        <family val="1"/>
      </rPr>
      <t xml:space="preserve"> </t>
    </r>
    <r>
      <rPr>
        <sz val="11"/>
        <color theme="1"/>
        <rFont val="Times New Roman"/>
        <family val="1"/>
      </rPr>
      <t>The fair value of other real estate owned is based on independent appraisals, real estate broker’s price opinions, or automated valuation methods, less estimated selling costs. Certain properties require assumptions that are not observable in an active market in the determination of fair value. The fair value of repossessed and returned assets is based on available pricing guides, auction results or price opinions, less estimated selling costs. Assets acquired through foreclosure, repossession or returned to TCF are initially recorded at the lower of the loan or lease carrying amount or fair value less estimated selling costs at the time of transfer to other real estate owned or repossessed and returned assets. Other real estate owned and repossessed and returned assets were written down $2.9 million and $6.2 million for the three and six months ended June 30, 2014, respectively and these amounts were included in foreclosed real estate and repossessed assets, net expense.</t>
    </r>
  </si>
  <si>
    <r>
      <t>Interest-Only Strips</t>
    </r>
    <r>
      <rPr>
        <sz val="10"/>
        <color theme="1"/>
        <rFont val="Times New Roman"/>
        <family val="1"/>
      </rPr>
      <t xml:space="preserve"> </t>
    </r>
    <r>
      <rPr>
        <sz val="11"/>
        <color theme="1"/>
        <rFont val="Times New Roman"/>
        <family val="1"/>
      </rPr>
      <t>The fair value of interest-only strips represents the present value of future cash flows retained by TCF on certain assets. TCF uses available market data along with its own empirical data and discounted cash flow models to arrive at the estimated fair value of its interest-only strips. The present value of the estimated expected future cash flows to be received is determined by using discount, loss and prepayment rates that TCF believes are commensurate with the risks associated with the cash flows and what a market participant would use. These assumptions are inherently subject to volatility and uncertainty and, as a result, the estimated fair value of the interest-only strip may fluctuate significantly from period to period.</t>
    </r>
  </si>
  <si>
    <r>
      <t>Securities Held to Maturity</t>
    </r>
    <r>
      <rPr>
        <sz val="10"/>
        <color theme="1"/>
        <rFont val="Times New Roman"/>
        <family val="1"/>
      </rPr>
      <t xml:space="preserve"> </t>
    </r>
    <r>
      <rPr>
        <sz val="11"/>
        <color theme="1"/>
        <rFont val="Times New Roman"/>
        <family val="1"/>
      </rPr>
      <t>The fair value of securities held to maturity is estimated based on discounted cash flows using current market rates and consideration of credit exposure. There is not an observable secondary market for these securities.</t>
    </r>
  </si>
  <si>
    <t>Fair Value of Financial Instruments</t>
  </si>
  <si>
    <t>Note 14.  Fair Value of Financial Instruments</t>
  </si>
  <si>
    <t>Management discloses the estimated fair value of financial instruments, both assets and liabilities on and off the balance sheet, for which it is practicable to estimate fair value. These fair value estimates were made at June 30, 2014 and December 31, 2013, based on relevant market information and information about the financial instruments. Fair value estimates are intended to represent the price at which an asset could be sold or a liability could be settled. However, given there is no active market or observable market transactions for many of the Company’s financial instruments, the estimates of fair values are subjective in nature, involve uncertainties and include matters of significant judgment. Changes in assumptions could significantly affect the estimated values.</t>
  </si>
  <si>
    <t>The carrying amounts and estimated fair values of the Company’s financial instruments are set forth in the following table. This information represents only a portion of TCF’s balance sheet, and not the estimated value of the Company as a whole. Non-financial instruments such as the intangible value of TCF’s branches and core deposits, leasing operations, goodwill, premises and equipment and the future revenues from TCF’s customers are not reflected in this disclosure. Therefore, this information is of limited use in assessing the value of TCF.</t>
  </si>
  <si>
    <t>Level in Fair Value</t>
  </si>
  <si>
    <t>Measurement</t>
  </si>
  <si>
    <t>Carrying</t>
  </si>
  <si>
    <t>Estimated</t>
  </si>
  <si>
    <t>Hierarchy</t>
  </si>
  <si>
    <t>Financial instrument assets:</t>
  </si>
  <si>
    <r>
      <t>Forward foreign exchange contracts</t>
    </r>
    <r>
      <rPr>
        <sz val="11"/>
        <color theme="1"/>
        <rFont val="Times New Roman"/>
        <family val="1"/>
      </rPr>
      <t xml:space="preserve"> </t>
    </r>
    <r>
      <rPr>
        <sz val="6.5"/>
        <color theme="1"/>
        <rFont val="Times New Roman"/>
        <family val="1"/>
      </rPr>
      <t>(1)</t>
    </r>
  </si>
  <si>
    <r>
      <t>Swap agreements</t>
    </r>
    <r>
      <rPr>
        <sz val="11"/>
        <color theme="1"/>
        <rFont val="Times New Roman"/>
        <family val="1"/>
      </rPr>
      <t xml:space="preserve"> </t>
    </r>
    <r>
      <rPr>
        <sz val="6.5"/>
        <color theme="1"/>
        <rFont val="Times New Roman"/>
        <family val="1"/>
      </rPr>
      <t>(1)</t>
    </r>
  </si>
  <si>
    <r>
      <t>Interest-only strips</t>
    </r>
    <r>
      <rPr>
        <sz val="11"/>
        <color theme="1"/>
        <rFont val="Times New Roman"/>
        <family val="1"/>
      </rPr>
      <t xml:space="preserve"> </t>
    </r>
    <r>
      <rPr>
        <sz val="6.5"/>
        <color theme="1"/>
        <rFont val="Times New Roman"/>
        <family val="1"/>
      </rPr>
      <t>(2)</t>
    </r>
  </si>
  <si>
    <t>Loans:</t>
  </si>
  <si>
    <t>Consumer real estate</t>
  </si>
  <si>
    <t>Equipment finance</t>
  </si>
  <si>
    <r>
      <t>Allowance for loan losses</t>
    </r>
    <r>
      <rPr>
        <sz val="11"/>
        <color theme="1"/>
        <rFont val="Times New Roman"/>
        <family val="1"/>
      </rPr>
      <t xml:space="preserve"> </t>
    </r>
    <r>
      <rPr>
        <sz val="6.5"/>
        <color theme="1"/>
        <rFont val="Times New Roman"/>
        <family val="1"/>
      </rPr>
      <t>(3)</t>
    </r>
  </si>
  <si>
    <t>(236,081</t>
  </si>
  <si>
    <t>(252,230</t>
  </si>
  <si>
    <t>Total financial instrument assets</t>
  </si>
  <si>
    <t>Financial instrument liabilities:</t>
  </si>
  <si>
    <t>Checking, savings and money market deposits</t>
  </si>
  <si>
    <r>
      <t>Swap agreement</t>
    </r>
    <r>
      <rPr>
        <sz val="11"/>
        <color theme="1"/>
        <rFont val="Times New Roman"/>
        <family val="1"/>
      </rPr>
      <t xml:space="preserve"> </t>
    </r>
    <r>
      <rPr>
        <sz val="6.5"/>
        <color theme="1"/>
        <rFont val="Times New Roman"/>
        <family val="1"/>
      </rPr>
      <t>(1)</t>
    </r>
  </si>
  <si>
    <t>Total financial instrument liabilities</t>
  </si>
  <si>
    <r>
      <t>Financial instruments with off-balance sheet risk:</t>
    </r>
    <r>
      <rPr>
        <b/>
        <sz val="6.5"/>
        <color theme="1"/>
        <rFont val="Times New Roman"/>
        <family val="1"/>
      </rPr>
      <t>(4)</t>
    </r>
  </si>
  <si>
    <t>Commitments to extend credit</t>
  </si>
  <si>
    <t>Standby letters of credit</t>
  </si>
  <si>
    <t>(52</t>
  </si>
  <si>
    <t>Total financial instruments with off-balance sheet risk</t>
  </si>
  <si>
    <r>
      <t>(1)</t>
    </r>
    <r>
      <rPr>
        <sz val="7"/>
        <color theme="1"/>
        <rFont val="Times New Roman"/>
        <family val="1"/>
      </rPr>
      <t>      </t>
    </r>
    <r>
      <rPr>
        <sz val="10"/>
        <color theme="1"/>
        <rFont val="Times New Roman"/>
        <family val="1"/>
      </rPr>
      <t xml:space="preserve"> </t>
    </r>
    <r>
      <rPr>
        <sz val="9"/>
        <color theme="1"/>
        <rFont val="Times New Roman"/>
        <family val="1"/>
      </rPr>
      <t>Contracts are carried at fair value, net of the related cash collateral received and paid when a legally enforceable master netting agreement exists.</t>
    </r>
  </si>
  <si>
    <r>
      <t>(2)</t>
    </r>
    <r>
      <rPr>
        <sz val="7"/>
        <color theme="1"/>
        <rFont val="Times New Roman"/>
        <family val="1"/>
      </rPr>
      <t>      </t>
    </r>
    <r>
      <rPr>
        <sz val="10"/>
        <color theme="1"/>
        <rFont val="Times New Roman"/>
        <family val="1"/>
      </rPr>
      <t xml:space="preserve"> </t>
    </r>
    <r>
      <rPr>
        <sz val="9"/>
        <color theme="1"/>
        <rFont val="Times New Roman"/>
        <family val="1"/>
      </rPr>
      <t>Carrying amounts are included in other assets.</t>
    </r>
  </si>
  <si>
    <r>
      <t>(3)</t>
    </r>
    <r>
      <rPr>
        <sz val="7"/>
        <color theme="1"/>
        <rFont val="Times New Roman"/>
        <family val="1"/>
      </rPr>
      <t>      </t>
    </r>
    <r>
      <rPr>
        <sz val="10"/>
        <color theme="1"/>
        <rFont val="Times New Roman"/>
        <family val="1"/>
      </rPr>
      <t xml:space="preserve"> </t>
    </r>
    <r>
      <rPr>
        <sz val="9"/>
        <color theme="1"/>
        <rFont val="Times New Roman"/>
        <family val="1"/>
      </rPr>
      <t>Expected credit losses are included in the estimated fair values.</t>
    </r>
  </si>
  <si>
    <r>
      <t>(4)</t>
    </r>
    <r>
      <rPr>
        <sz val="7"/>
        <color theme="1"/>
        <rFont val="Times New Roman"/>
        <family val="1"/>
      </rPr>
      <t>      </t>
    </r>
    <r>
      <rPr>
        <sz val="10"/>
        <color theme="1"/>
        <rFont val="Times New Roman"/>
        <family val="1"/>
      </rPr>
      <t xml:space="preserve"> </t>
    </r>
    <r>
      <rPr>
        <sz val="9"/>
        <color theme="1"/>
        <rFont val="Times New Roman"/>
        <family val="1"/>
      </rPr>
      <t>Positive amounts represent assets, negative amounts represent liabilities.</t>
    </r>
  </si>
  <si>
    <t>The carrying amounts of cash and due from banks approximate their fair values due to the short period of time until their expected realization. Securities available for sale, forward foreign exchange contracts and swap agreements are carried at fair value (see Note 13, Fair Value Measurement). Certain financial instruments, including lease financings and all non-financial instruments are excluded from fair value of financial instrument disclosure requirements. The following methods and assumptions are used by TCF in estimating fair value for its remaining financial instruments, all of which are issued or held for purposes other than trading.</t>
  </si>
  <si>
    <r>
      <t>Investments</t>
    </r>
    <r>
      <rPr>
        <sz val="10"/>
        <color theme="1"/>
        <rFont val="Times New Roman"/>
        <family val="1"/>
      </rPr>
      <t xml:space="preserve"> </t>
    </r>
    <r>
      <rPr>
        <sz val="11"/>
        <color theme="1"/>
        <rFont val="Times New Roman"/>
        <family val="1"/>
      </rPr>
      <t>The carrying value of investments in FHLB stock and Federal Reserve Bank stock approximates fair value.</t>
    </r>
  </si>
  <si>
    <r>
      <t>Loans and Leases Held for Sale</t>
    </r>
    <r>
      <rPr>
        <sz val="10"/>
        <color theme="1"/>
        <rFont val="Times New Roman"/>
        <family val="1"/>
      </rPr>
      <t xml:space="preserve"> </t>
    </r>
    <r>
      <rPr>
        <sz val="11"/>
        <color theme="1"/>
        <rFont val="Times New Roman"/>
        <family val="1"/>
      </rPr>
      <t>Loans and leases held for sale are carried at the lower of cost or fair value. The cost of loans held for sale includes the unpaid principal balance, net of deferred loans fees and costs. Estimated fair values are based upon recent loan sale transactions and any available price quotes on loans with similar coupons, maturities and credit quality.</t>
    </r>
  </si>
  <si>
    <r>
      <t>Interest-Only Strips</t>
    </r>
    <r>
      <rPr>
        <sz val="10"/>
        <color theme="1"/>
        <rFont val="Times New Roman"/>
        <family val="1"/>
      </rPr>
      <t xml:space="preserve"> </t>
    </r>
    <r>
      <rPr>
        <sz val="11"/>
        <color theme="1"/>
        <rFont val="Times New Roman"/>
        <family val="1"/>
      </rPr>
      <t>The fair value of interest-only strips represents the present value of future cash flows retained by TCF on certain assets. TCF uses available market data, along with its own empirical data and discounted cash flow models, to arrive at the estimated fair value of its interest-only strips. The present value of the estimated expected future cash flows to be received is determined by using discount, loss and prepayment rates that the Company believes are commensurate with the risks associated with the cash flows and what a market participant would use. These assumptions are inherently subject to volatility and uncertainty and, as a result, the estimated fair value of the interest-only strip may fluctuate significantly from period to period.</t>
    </r>
  </si>
  <si>
    <r>
      <t>Loans</t>
    </r>
    <r>
      <rPr>
        <sz val="10"/>
        <color theme="1"/>
        <rFont val="Times New Roman"/>
        <family val="1"/>
      </rPr>
      <t xml:space="preserve"> </t>
    </r>
    <r>
      <rPr>
        <sz val="11"/>
        <color theme="1"/>
        <rFont val="Times New Roman"/>
        <family val="1"/>
      </rPr>
      <t>The fair value of loans is estimated based on discounted expected cash flows and recent sales of similar loans. The discounted cash flows include assumptions for prepayment estimates over each loan’s remaining life, consideration of the current interest rate environment compared with the weighted average rate of each portfolio, a credit risk component based on the historical and expected performance of each portfolio and a liquidity adjustment related to the current market environment. TCF also uses pricing data from recent sales of loans with similar risk characteristics as data points to validate the assumptions used in estimating the fair value of certain loans.</t>
    </r>
  </si>
  <si>
    <r>
      <t>Deposits</t>
    </r>
    <r>
      <rPr>
        <sz val="10"/>
        <color theme="1"/>
        <rFont val="Times New Roman"/>
        <family val="1"/>
      </rPr>
      <t xml:space="preserve"> </t>
    </r>
    <r>
      <rPr>
        <sz val="11"/>
        <color theme="1"/>
        <rFont val="Times New Roman"/>
        <family val="1"/>
      </rPr>
      <t>The fair value of checking, savings and money market deposits is deemed equal to the amount payable on demand. The fair value of certificates of deposit is estimated based on discounted cash flows using currently offered market rates. The intangible value of long-term relationships with depositors is not taken into account in the fair values disclosed.</t>
    </r>
  </si>
  <si>
    <r>
      <t>Borrowings</t>
    </r>
    <r>
      <rPr>
        <sz val="10"/>
        <color theme="1"/>
        <rFont val="Times New Roman"/>
        <family val="1"/>
      </rPr>
      <t xml:space="preserve"> </t>
    </r>
    <r>
      <rPr>
        <sz val="11"/>
        <color theme="1"/>
        <rFont val="Times New Roman"/>
        <family val="1"/>
      </rPr>
      <t>The carrying amounts of short-term borrowings approximate their fair values. The fair values of TCF’s long-term borrowings are estimated based on observable market prices and discounted cash flows using interest rates for borrowings of similar remaining maturities and characteristics.</t>
    </r>
  </si>
  <si>
    <r>
      <t>Financial Instruments with Off-Balance Sheet Risk</t>
    </r>
    <r>
      <rPr>
        <sz val="10"/>
        <color theme="1"/>
        <rFont val="Times New Roman"/>
        <family val="1"/>
      </rPr>
      <t xml:space="preserve"> </t>
    </r>
    <r>
      <rPr>
        <sz val="11"/>
        <color theme="1"/>
        <rFont val="Times New Roman"/>
        <family val="1"/>
      </rPr>
      <t>The fair values of TCF’s commitments to extend credit and standby letters of credit are estimated using fees currently charged to enter into similar agreements, as commitments and standby letters of credit similar to TCF’s are not actively traded. Substantially all commitments to extend credit and standby letters of credit have floating interest rates and do not expose TCF to interest rate risk; therefore fair value is approximately equal to carrying value.</t>
    </r>
  </si>
  <si>
    <r>
      <t>Securities Held to Maturity</t>
    </r>
    <r>
      <rPr>
        <sz val="10"/>
        <color theme="1"/>
        <rFont val="Times New Roman"/>
        <family val="1"/>
      </rPr>
      <t xml:space="preserve"> </t>
    </r>
    <r>
      <rPr>
        <sz val="11"/>
        <color theme="1"/>
        <rFont val="Times New Roman"/>
        <family val="1"/>
      </rPr>
      <t>Securities held to maturity consist primarily of U.S. Government-sponsored enterprises and federal agencies securities. The fair value of U.S. Government-sponsored enterprises securities is recorded using prices obtained from independent asset pricing services that are based on observable transactions, but not quoted markets, and are categorized as Level 2 assets. Management reviews the prices obtained from independent asset pricing services for unusual fluctuations and comparisons to current market trading activity. The fair value of the Level 3 securities held to maturity is estimated based on discounted cash flows using current market rates and consideration of credit exposure. There is not an observable secondary market for these securities.</t>
    </r>
  </si>
  <si>
    <t>Earnings Per Common Share</t>
  </si>
  <si>
    <t>Note 15.  Earnings Per Common Share</t>
  </si>
  <si>
    <r>
      <t>TCF’s restricted stock awards that pay non-forfeitable common stock dividends meet the criteria of a participating security. Accordingly, earnings per share is calculated using the two-class method, under which earnings are allocated to both common shares and participating securities.</t>
    </r>
    <r>
      <rPr>
        <sz val="10"/>
        <color theme="1"/>
        <rFont val="Times New Roman"/>
        <family val="1"/>
      </rPr>
      <t xml:space="preserve">  </t>
    </r>
  </si>
  <si>
    <t>(Dollars in thousands, except per-share data)</t>
  </si>
  <si>
    <t>Basic Earnings Per Common Share:</t>
  </si>
  <si>
    <t>(4,847</t>
  </si>
  <si>
    <t>(9,694</t>
  </si>
  <si>
    <t>(9,371</t>
  </si>
  <si>
    <t>Earnings (loss) allocated to participating securities</t>
  </si>
  <si>
    <t>Earnings allocated to common stock</t>
  </si>
  <si>
    <t>Weighted-average shares outstanding</t>
  </si>
  <si>
    <t>Restricted stock</t>
  </si>
  <si>
    <t>(3,294,132</t>
  </si>
  <si>
    <t>(3,219,675</t>
  </si>
  <si>
    <t>(2,993,087</t>
  </si>
  <si>
    <t>(3,106,975</t>
  </si>
  <si>
    <t>Weighted-average common shares outstanding for basic earnings per common share</t>
  </si>
  <si>
    <t>Basic earnings per share</t>
  </si>
  <si>
    <t>Diluted Earnings Per Common Share:</t>
  </si>
  <si>
    <t>Weighted-average common shares outstanding used in basic earnings per common share calculation</t>
  </si>
  <si>
    <t>Net dilutive effect of:</t>
  </si>
  <si>
    <t>Non-participating restricted stock</t>
  </si>
  <si>
    <t>Stock options</t>
  </si>
  <si>
    <t>Weighted-average common shares outstanding for diluted earnings per common share</t>
  </si>
  <si>
    <t>Diluted earnings per share</t>
  </si>
  <si>
    <t>All shares of restricted stock are deducted from weighted-average shares outstanding for the computation of basic earnings per common share. Shares of performance-based restricted stock are included in the calculation of diluted earnings per common share, using the treasury stock method, at the beginning of the quarter in which the performance goals have been achieved. All other shares of restricted stock, which vest over specified time periods, stock options, and warrants, are included in the calculation of diluted earnings per common share, using the treasury stock method.</t>
  </si>
  <si>
    <t>For the three and six months ended June 30, 2014, there were 4.1 million of outstanding shares related to non-participating restricted stock, stock options, and warrants that were not included in the computation of diluted earnings per share because they were anti-dilutive. For the three and six months ended June 30, 2013, there were 4 million of outstanding shares related to non-participating restricted stock, stock options, and warrants that were not included in the computation of diluted earnings per share because they were anti-dilutive.</t>
  </si>
  <si>
    <t>Business Segments</t>
  </si>
  <si>
    <t>Note 16.  Business Segments</t>
  </si>
  <si>
    <t>Lending, Funding and Support Services have been identified as reportable segments. Lending includes consumer real estate, commercial real estate and business lending, leasing and equipment finance, inventory finance and auto finance. Funding includes branch banking and treasury services. Support Services includes holding company and corporate functions that provide data processing, bank operations and other professional services to the operating segments.</t>
  </si>
  <si>
    <t>TCF evaluates performance and allocates resources based on each segment’s net income or loss. The business segments follow GAAP as described in Note 1, Summary of Significant Accounting Policies in Item 8 of TCF’s most recent Annual Report on Form 10-K. Certain reclassifications have been made to prior financial statements to conform to the current period presentation. TCF generally accounts for inter-segment sales and transfers at cost.</t>
  </si>
  <si>
    <t>The following tables set forth certain information for each of TCF’s reportable segments, including a reconciliation of TCF’s consolidated totals.</t>
  </si>
  <si>
    <t>Support</t>
  </si>
  <si>
    <t>Lending</t>
  </si>
  <si>
    <t>Funding</t>
  </si>
  <si>
    <t>Services</t>
  </si>
  <si>
    <t>Eliminations</t>
  </si>
  <si>
    <t>Consolidated</t>
  </si>
  <si>
    <t>(754</t>
  </si>
  <si>
    <t>Non-interest income</t>
  </si>
  <si>
    <t>(34,487</t>
  </si>
  <si>
    <t>Non-interest expense</t>
  </si>
  <si>
    <t>Net income (loss) available to common stockholders</t>
  </si>
  <si>
    <t>(4,373</t>
  </si>
  <si>
    <t>(6,695,358</t>
  </si>
  <si>
    <t>Revenues from external customers:</t>
  </si>
  <si>
    <t>Interest income</t>
  </si>
  <si>
    <t>Net interest income (expense)</t>
  </si>
  <si>
    <t>(2</t>
  </si>
  <si>
    <t>(760</t>
  </si>
  <si>
    <t>(33,024</t>
  </si>
  <si>
    <t>Income tax expense (benefit)</t>
  </si>
  <si>
    <t>(148</t>
  </si>
  <si>
    <t>Income (loss) after income tax expense (benefit)</t>
  </si>
  <si>
    <t>(1,242</t>
  </si>
  <si>
    <t>(6,089</t>
  </si>
  <si>
    <t> (5,410,026</t>
  </si>
  <si>
    <t> 18,399,607</t>
  </si>
  <si>
    <t>(1,516</t>
  </si>
  <si>
    <t>(69,149</t>
  </si>
  <si>
    <t>Income (loss) after income tax expense</t>
  </si>
  <si>
    <t>(1,348</t>
  </si>
  <si>
    <t>(11,042</t>
  </si>
  <si>
    <t>(1,500</t>
  </si>
  <si>
    <t>(64,183</t>
  </si>
  <si>
    <t>(1,522</t>
  </si>
  <si>
    <t>(10,893</t>
  </si>
  <si>
    <t> 15,929,849</t>
  </si>
  <si>
    <t>Litigation Contingencies</t>
  </si>
  <si>
    <t>Note 17.  Litigation Contingencies</t>
  </si>
  <si>
    <t>From time to time, TCF is a party to legal proceedings arising out of its lending, leasing and deposit operations, including foreclosure proceedings and other collection actions as part of its lending and leasing collections activities. TCF may also be subject to enforcement actions brought by federal regulators, including the Securities and Exchange Commission (‘‘SEC’’), the Federal Reserve, the OCC and the Consumer Financial Protection Bureau. From time to time, borrowers and other customers, and employees and former employees, have also brought actions against TCF, in some cases claiming substantial damages. TCF and other financial services companies are subject to the risk of class action litigation. Litigation is often unpredictable and the actual results of litigation cannot be determined, and therefore the ultimate resolution of a matter and the possible range of loss associated with certain potential outcomes cannot be established. Based on our current understanding of these pending legal proceedings, management does not believe that judgments or settlements arising from pending or threatened legal matters, individually or in the aggregate, would have a material adverse effect on the consolidated financial position, operating results or cash flows of TCF. TCF is also subject to regulatory examinations, and TCF’s regulatory authorities may impose sanctions on TCF for failures related to regulatory compliance.</t>
  </si>
  <si>
    <t>Accumulated Other Comprehensive Income</t>
  </si>
  <si>
    <t>Note 18.  Accumulated Other Comprehensive Income</t>
  </si>
  <si>
    <t>The components of other comprehensive income (loss) and the related tax effects are presented in the tables below.</t>
  </si>
  <si>
    <t>Before Tax</t>
  </si>
  <si>
    <t>Tax Effect</t>
  </si>
  <si>
    <t>Net of Tax</t>
  </si>
  <si>
    <t>Net unrealized gains (losses)</t>
  </si>
  <si>
    <r>
      <t>Foreign currency translation adjustment:</t>
    </r>
    <r>
      <rPr>
        <sz val="6"/>
        <color theme="1"/>
        <rFont val="Times New Roman"/>
        <family val="1"/>
      </rPr>
      <t>(1)</t>
    </r>
  </si>
  <si>
    <t>(1) Foreign investments are deemed to be permanent in nature and therefore TCF does not provide for taxes on foreign currency translation adjustments.</t>
  </si>
  <si>
    <t>Reclassifications of net gains to net income were recorded in gains on securities, net in the Consolidated Statements of Income. The tax effect of these reclassifications was recorded in income tax expense in the Consolidated Statements of Income. See Note 11, Employee Benefit Plans for additional information regarding TCF’s recognized postretirement prior service cost.</t>
  </si>
  <si>
    <t>Accumulated other comprehensive income (loss) balances are presented in the tables below.</t>
  </si>
  <si>
    <t>Foreign</t>
  </si>
  <si>
    <t>Securities</t>
  </si>
  <si>
    <t>Net</t>
  </si>
  <si>
    <t>Currency</t>
  </si>
  <si>
    <t>Postretirement Prior</t>
  </si>
  <si>
    <t>Available</t>
  </si>
  <si>
    <t>Investment</t>
  </si>
  <si>
    <t>Translation</t>
  </si>
  <si>
    <t>Service Cost and</t>
  </si>
  <si>
    <t>for Sale</t>
  </si>
  <si>
    <t>Hedges</t>
  </si>
  <si>
    <t>Adjustment</t>
  </si>
  <si>
    <t>Transition Obligation</t>
  </si>
  <si>
    <t>Balance, beginning of period</t>
  </si>
  <si>
    <t>Amounts reclassified from accumulated other comprehensive income</t>
  </si>
  <si>
    <t>Net other comprehensive income (loss)</t>
  </si>
  <si>
    <t>Balance, end of period</t>
  </si>
  <si>
    <t>Other comprehensive (loss) income</t>
  </si>
  <si>
    <t>Net other comprehensive (loss) income</t>
  </si>
  <si>
    <t>Basis of Presentation (Policies)</t>
  </si>
  <si>
    <t>Securities Held to Maturity</t>
  </si>
  <si>
    <t>Securities Available for Sale and Securities Held to Maturity (Tables)</t>
  </si>
  <si>
    <t>Schedule of securities</t>
  </si>
  <si>
    <t>Schedule of gross unrealized losses and fair value of securities available for sale and securities held to maturity that are in a loss position</t>
  </si>
  <si>
    <t>Schedule of amortized cost, fair value and yield of securities available for sale and securities held to maturity by contractual maturity</t>
  </si>
  <si>
    <t>Loans and Leases (Tables)</t>
  </si>
  <si>
    <t>Information about loans and leases</t>
  </si>
  <si>
    <t>Allowance for Loan and Lease Losses and Credit Quality Information (Tables)</t>
  </si>
  <si>
    <t>Allowance for loan and lease losses and other information</t>
  </si>
  <si>
    <t>Allowance for loan and lease losses and balances by type of allowance methodology</t>
  </si>
  <si>
    <t>Information regarding accruing and non-accruing loans and leases</t>
  </si>
  <si>
    <t>Interest income recognized on loans and leases in non-accrual status and contractual interest</t>
  </si>
  <si>
    <t>Summary of consumer real estate loans to customers in bankruptcy</t>
  </si>
  <si>
    <t>Schedule of TDRs that were restructured within 12 months of the beginning of the reporting period and subsequently defaulted during the reporting period</t>
  </si>
  <si>
    <t>Impaired loans included in previous amounts disclosed within performing and non-accrual loans and leases and loan modifications for borrowers with financial difficulties</t>
  </si>
  <si>
    <t>Average balance of impaired loans and interest income recognized on impaired loans</t>
  </si>
  <si>
    <t>Deposits (Tables)</t>
  </si>
  <si>
    <t>Summary of deposits</t>
  </si>
  <si>
    <t>Schedule of certificates of deposit remaining maturities</t>
  </si>
  <si>
    <t>Short-term Borrowings (Tables)</t>
  </si>
  <si>
    <t>Schedule of selected information for short-term borrowings (borrowings with an original maturity of less than one year)</t>
  </si>
  <si>
    <t>Long-term Borrowings (Tables)</t>
  </si>
  <si>
    <t>Information about long-term borrowings</t>
  </si>
  <si>
    <t>Regulatory Capital Requirements (Tables)</t>
  </si>
  <si>
    <t>Schedule of regulatory capital information for TCF and TCF Bank</t>
  </si>
  <si>
    <t>Stock Compensation (Tables)</t>
  </si>
  <si>
    <t>Restricted stock and stock option transactions under the Company Financial Incentive Stock Program</t>
  </si>
  <si>
    <t>Employee Benefit Plans (Tables)</t>
  </si>
  <si>
    <t>Schedule of net periodic benefit cost included in compensation and employee benefits expense for cash balance Pension Plan and Postretirement Plan</t>
  </si>
  <si>
    <t>Derivative Instruments (Tables)</t>
  </si>
  <si>
    <t>Summary of derivative instruments</t>
  </si>
  <si>
    <t>Schedule of pre-tax impact of derivative activity</t>
  </si>
  <si>
    <t>Fair Value Measurement (Tables)</t>
  </si>
  <si>
    <t>Balances of assets and liabilities measured at fair value on a recurring and non-recurring basis</t>
  </si>
  <si>
    <t>Schedule of reconciliation of the assets and liabilities measured at fair value on a recurring basis</t>
  </si>
  <si>
    <t>Fair Value of Financial Instruments (Tables)</t>
  </si>
  <si>
    <t>Schedule of carrying amounts and estimated fair values of the Company's financial instruments</t>
  </si>
  <si>
    <t>Earnings Per Common Share (Tables)</t>
  </si>
  <si>
    <t>Computation of basic and diluted earnings per common share</t>
  </si>
  <si>
    <t>Business Segments (Tables)</t>
  </si>
  <si>
    <t>Reportable segments, including a reconciliation of consolidated totals</t>
  </si>
  <si>
    <t>Accumulated Other Comprehensive Income (Tables)</t>
  </si>
  <si>
    <t>Summary of components of other comprehensive income (loss) and the related tax effects</t>
  </si>
  <si>
    <t>Schedule of accumulated other comprehensive income (loss)</t>
  </si>
  <si>
    <t>Cash and Due from Banks (Details) (USD $)</t>
  </si>
  <si>
    <t>In Millions, unless otherwise specified</t>
  </si>
  <si>
    <t>Reserve in cash on hand or at the Federal Reserve Bank as required by Federal Reserve regulations</t>
  </si>
  <si>
    <t>Total restricted cash balance</t>
  </si>
  <si>
    <t>Securities Available for Sale and Securities Held to Maturity (Details) (USD $)</t>
  </si>
  <si>
    <t>12 Months Ended</t>
  </si>
  <si>
    <t>Amortized Cost</t>
  </si>
  <si>
    <t>Gross Unrealized Gains</t>
  </si>
  <si>
    <t>Gross Unrealized Losses</t>
  </si>
  <si>
    <t>Weighted-average yield (as a percent)</t>
  </si>
  <si>
    <t>Gross gains recognized on sales of securities</t>
  </si>
  <si>
    <t>Impairment charges</t>
  </si>
  <si>
    <t>Unrealized holding loss on the transferred securities retained in accumulated other comprehensive income</t>
  </si>
  <si>
    <t>Securities available for sale pledged as collateral</t>
  </si>
  <si>
    <t>Value of available for sale mortgage-backed securities transferred to held to maturity</t>
  </si>
  <si>
    <t>Mortgage-backed securities, Other</t>
  </si>
  <si>
    <t>Securities Available for Sale and Securities Held to Maturity (Details 2) (USD $)</t>
  </si>
  <si>
    <t>Gross unrealized losses and fair value of securities available for sale that is in a loss position</t>
  </si>
  <si>
    <t>Less than 12 months, Fair Value</t>
  </si>
  <si>
    <t>Less than 12 months, Unrealized Losses</t>
  </si>
  <si>
    <t>12 months or more, Fair Value</t>
  </si>
  <si>
    <t>12 months or more, Unrealized Losses</t>
  </si>
  <si>
    <t>Total, fair value</t>
  </si>
  <si>
    <t>Total, Unrealized Losses</t>
  </si>
  <si>
    <t>Gross unrealized losses and fair value of securities held to maturity that is in a loss position</t>
  </si>
  <si>
    <t>Securities Available for Sale and Securities Held to Maturity (Details 3) (USD $)</t>
  </si>
  <si>
    <t>Due in 1-5 years (as a percent)</t>
  </si>
  <si>
    <t>Due in 5-10 years (as a percent)</t>
  </si>
  <si>
    <t>Due after 10 years (as a percent)</t>
  </si>
  <si>
    <t>Amortized cost</t>
  </si>
  <si>
    <t>Due after 10</t>
  </si>
  <si>
    <t>Due after 10 (as a percent)</t>
  </si>
  <si>
    <t>Loans and Leases (Details) (USD $)</t>
  </si>
  <si>
    <t>Loan and lease adjustments</t>
  </si>
  <si>
    <t>HELOCs</t>
  </si>
  <si>
    <t>HELOCs included in consumer real estate junior lien portfolio</t>
  </si>
  <si>
    <t>Amortizing junior lien mortgage loans included in consumer real estate junior lien portfolio</t>
  </si>
  <si>
    <t>HELOCs with interest-only revolving draw programs</t>
  </si>
  <si>
    <t>Percentage of HELOCs with interest-only revolving draw programs maturing prior to 2021</t>
  </si>
  <si>
    <t>Portion of HELOCs in initial interest-only draw period</t>
  </si>
  <si>
    <t>Initial interest-only draw period</t>
  </si>
  <si>
    <t>'10 years</t>
  </si>
  <si>
    <t>Amortization repayment period</t>
  </si>
  <si>
    <t>'20 years</t>
  </si>
  <si>
    <t>First mortgage lien, Percent Change</t>
  </si>
  <si>
    <t>Junior lien, Percent Change</t>
  </si>
  <si>
    <t>Total consumer real estate, Percent Change</t>
  </si>
  <si>
    <t>Permanent, Percent Change</t>
  </si>
  <si>
    <t>Construction and development, Percent Change</t>
  </si>
  <si>
    <t>Total commercial real estate, Percent Change</t>
  </si>
  <si>
    <t>Commercial business, Percent Change</t>
  </si>
  <si>
    <t>Total commercial, Percent Change</t>
  </si>
  <si>
    <t>Total leasing and equipment finance, Percent Change</t>
  </si>
  <si>
    <t>Inventory finance, Percent Change</t>
  </si>
  <si>
    <t>Auto finance, Percentage Change</t>
  </si>
  <si>
    <t>Other finance, Percent Change</t>
  </si>
  <si>
    <t>Total loans and leases, Percent Change</t>
  </si>
  <si>
    <t>Consumer auto loans sold</t>
  </si>
  <si>
    <t>Cash received from sale of consumer auto loans</t>
  </si>
  <si>
    <t>Gains on sale of consumer auto loans before adjustment</t>
  </si>
  <si>
    <t>Interest-only strips on consumer auto loans retained</t>
  </si>
  <si>
    <t>Interest-only strips related to sales of auto loans</t>
  </si>
  <si>
    <t>Impairment related to interest-only strips</t>
  </si>
  <si>
    <t>Contractual recourse liabilities related to consumer auto loans</t>
  </si>
  <si>
    <t>Loan portfolio of acquired entity</t>
  </si>
  <si>
    <t>Consumer real estate loans sold</t>
  </si>
  <si>
    <t>Cash received from sale of consumer real estate loans</t>
  </si>
  <si>
    <t>Gains on sale of consumer real estate loans before adjustment</t>
  </si>
  <si>
    <t>Amount of interest only strips on consumer real estate loans retained</t>
  </si>
  <si>
    <t>Interest-only strips for consumer real estate loans</t>
  </si>
  <si>
    <t>Contractual recourse liabilities related to consumer real estate loans</t>
  </si>
  <si>
    <t>Impairment related to consumer real estate interest-only strips</t>
  </si>
  <si>
    <t>Servicing assets related to consumer real estate loans and auto loans</t>
  </si>
  <si>
    <t>Servicing liabilities related to consumer real estate loans and auto loans</t>
  </si>
  <si>
    <t>Consumer real estate loan managed portfolio</t>
  </si>
  <si>
    <t>Loans and minimum lease payments receivables sold</t>
  </si>
  <si>
    <t>Cash received on loans and minimum lease payments receivables sold</t>
  </si>
  <si>
    <t>Net gain (loss) recognized on sale of loans and minimum lease payments receivables</t>
  </si>
  <si>
    <t>Servicing liabilities related to sales of loans and minimum lease payment receivables</t>
  </si>
  <si>
    <t>Servicing liabilities related to leasing and equipment finance</t>
  </si>
  <si>
    <t>Lease residuals related to sales of outstanding minimum lease payments receivables</t>
  </si>
  <si>
    <t>Leasing and equipment finance loan managed portfolio</t>
  </si>
  <si>
    <t>Draw period for the HELOCs</t>
  </si>
  <si>
    <t>'5 years</t>
  </si>
  <si>
    <t>Maximum</t>
  </si>
  <si>
    <t>'40 years</t>
  </si>
  <si>
    <t>Allowance for Loan and Lease Losses and Credit Quality Information (Details) (USD $)</t>
  </si>
  <si>
    <t>Balance, at the beginning of the period</t>
  </si>
  <si>
    <t>Balance, at the end of the period</t>
  </si>
  <si>
    <t>Consumer Real Estate</t>
  </si>
  <si>
    <t>Leasing and Equipment Finance</t>
  </si>
  <si>
    <t>Inventory Finance</t>
  </si>
  <si>
    <t>Auto Finance</t>
  </si>
  <si>
    <t>Allowance for Loan and Lease Losses and Credit Quality Information (Details 2) (USD $)</t>
  </si>
  <si>
    <t>Mar. 31, 2014</t>
  </si>
  <si>
    <t>Mar. 31, 2013</t>
  </si>
  <si>
    <t>Dec. 31, 2012</t>
  </si>
  <si>
    <t>Allowance for Loan and Lease Losses and Credit Quality Information (Details 3) (USD $)</t>
  </si>
  <si>
    <t>Accruing and Non-accrual Loans and Leases</t>
  </si>
  <si>
    <t>Current-59 Days Delinquent and Accruing</t>
  </si>
  <si>
    <t>60-89 Days Delinquent and Accruing</t>
  </si>
  <si>
    <t>90 Days or More Delinquent and Accruing</t>
  </si>
  <si>
    <t>Total Accruing</t>
  </si>
  <si>
    <t>Interest income recognized on loans and leases in non-accrual status and contractual interest that would have been recorded had the loans and leases performed in accordance with their original contractual terms</t>
  </si>
  <si>
    <t>Financing receivables</t>
  </si>
  <si>
    <t>Consumer real estate loans to customers in bankruptcy</t>
  </si>
  <si>
    <t>60+ Days Delinquent and Accruing</t>
  </si>
  <si>
    <t>Allowance for Loan and Lease Losses and Credit Quality Information (Details 4) (USD $)</t>
  </si>
  <si>
    <t>payment</t>
  </si>
  <si>
    <t>Loan Modifications for Borrowers with Financial Difficulties</t>
  </si>
  <si>
    <t>Total TDR Loans</t>
  </si>
  <si>
    <t>Total Accruing TDR Loans</t>
  </si>
  <si>
    <t>Additional funds committed to consumer real estate and commercial loans classified as TDRs</t>
  </si>
  <si>
    <t>Average yield on TDR loans (as a percent)</t>
  </si>
  <si>
    <t>Contractual average rate of TDR loans (as a percent)</t>
  </si>
  <si>
    <t>Reserves for losses on accruing loan TDRs</t>
  </si>
  <si>
    <t>Reserves for losses on accruing loan TDRs (as a percent)</t>
  </si>
  <si>
    <t>Assumed remaining re-default rate used in determining impairment, low end of range (as a percent)</t>
  </si>
  <si>
    <t>Assumed remaining re-default rate used in determining impairment, high end of range (as a percent)</t>
  </si>
  <si>
    <t>Delinquency period of performing loans and leases</t>
  </si>
  <si>
    <t>'60 days</t>
  </si>
  <si>
    <t>Accruing TDR loans over 60 day delinquencies (as a percent)</t>
  </si>
  <si>
    <t>Annualized charge-off rate as a percentage of average accruing and non-accrual TDR loans</t>
  </si>
  <si>
    <t>Minimum period to be considered for related third-party first mortgage lien loan to be past due before Junior lien loans are placed on non-accrual status</t>
  </si>
  <si>
    <t>'90 days</t>
  </si>
  <si>
    <t>Minimum period considered for third-party consumer junior lien loans to be past due before being placed on non-accrual status</t>
  </si>
  <si>
    <t>'30 days</t>
  </si>
  <si>
    <t>Minimum number of consecutive payments required for loans to be returned to accruing status</t>
  </si>
  <si>
    <t>Portion of non-accrual TDR balance, loans discharged in Chapter 7 bankruptcy that are not reaffirmed</t>
  </si>
  <si>
    <t>Portion of non-accrual TDR balance, loans discharged in Chapter 7 bankruptcy that are not reaffirmed (as a percent)</t>
  </si>
  <si>
    <t>Portion of non-accrual TDR balance, loans discharged in Chapter 7 bankruptcy that are not reaffirmed, current (as a percent)</t>
  </si>
  <si>
    <t>Foregone Interest Income</t>
  </si>
  <si>
    <t>Loans removed from TDR status</t>
  </si>
  <si>
    <t>Annualized charge-off rate as a percentage of average TDR loans</t>
  </si>
  <si>
    <t>Allowance for Loan and Lease Losses and Credit Quality Information (Details 5) (USD $)</t>
  </si>
  <si>
    <t>Minimum period for loans to be delinquent to be considered in default</t>
  </si>
  <si>
    <t>Loan Balance</t>
  </si>
  <si>
    <t>Total loans modified in the applicable period</t>
  </si>
  <si>
    <t>Defaulted modified loans as a percent of total loans in the applicable period</t>
  </si>
  <si>
    <t>Allowance for Loan and Lease Losses and Credit Quality Information (Details 6) (USD $)</t>
  </si>
  <si>
    <t>Impaired Loans</t>
  </si>
  <si>
    <t>Unpaid Contractual Balance</t>
  </si>
  <si>
    <t>Related Allowance Recorded</t>
  </si>
  <si>
    <t>Average Balance</t>
  </si>
  <si>
    <t>Interest Income Recognized</t>
  </si>
  <si>
    <t>Impaired loans with an allowance recorded</t>
  </si>
  <si>
    <t>Impaired loans with an allowance recorded | Consumer real estate</t>
  </si>
  <si>
    <t>Impaired loans with an allowance recorded | First mortgage lien</t>
  </si>
  <si>
    <t>Impaired loans with an allowance recorded | Junior lien</t>
  </si>
  <si>
    <t>Impaired loans with an allowance recorded | Total commercial</t>
  </si>
  <si>
    <t>Impaired loans with an allowance recorded | Commercial real estate</t>
  </si>
  <si>
    <t>Impaired loans with an allowance recorded | Commercial business</t>
  </si>
  <si>
    <t>Impaired loans with an allowance recorded | Leasing and Equipment Finance</t>
  </si>
  <si>
    <t>Impaired loans with an allowance recorded | Inventory Finance</t>
  </si>
  <si>
    <t>Impaired loans with an allowance recorded | Auto Finance</t>
  </si>
  <si>
    <t>Impaired loans with an allowance recorded | Other</t>
  </si>
  <si>
    <t>Impaired loans without an allowance recorded</t>
  </si>
  <si>
    <t>Impaired loans without an allowance recorded | Consumer real estate</t>
  </si>
  <si>
    <t>Impaired loans without an allowance recorded | First mortgage lien</t>
  </si>
  <si>
    <t>Impaired loans without an allowance recorded | Junior lien</t>
  </si>
  <si>
    <t>Impaired loans without an allowance recorded | Total commercial</t>
  </si>
  <si>
    <t>Impaired loans without an allowance recorded | Commercial real estate</t>
  </si>
  <si>
    <t>Impaired loans without an allowance recorded | Commercial business</t>
  </si>
  <si>
    <t>Impaired loans without an allowance recorded | Inventory Finance</t>
  </si>
  <si>
    <t>Impaired loans without an allowance recorded | Auto Finance</t>
  </si>
  <si>
    <t>Deposits (Details) (USD $)</t>
  </si>
  <si>
    <t>Non-interest bearing checking</t>
  </si>
  <si>
    <t>Interest bearing checking</t>
  </si>
  <si>
    <t>% of Total</t>
  </si>
  <si>
    <t>Non-interest bearing checking as a percent of total deposits</t>
  </si>
  <si>
    <t>Interest bearing checking as a percent of total deposits</t>
  </si>
  <si>
    <t>Total checking as a percent of total deposits</t>
  </si>
  <si>
    <t>Savings as a percent of total deposits</t>
  </si>
  <si>
    <t>Money market as a percent of total deposits</t>
  </si>
  <si>
    <t>Total checking, savings and money market as a percent of total deposits</t>
  </si>
  <si>
    <t>Certificates of deposit as a percent of total deposits</t>
  </si>
  <si>
    <t>Total deposits as a percent of total deposits</t>
  </si>
  <si>
    <t>Weighted Average Rate</t>
  </si>
  <si>
    <t>Interest bearing checking weighted average rate (as a percent)</t>
  </si>
  <si>
    <t>Total checking weighted average rate (as a percent)</t>
  </si>
  <si>
    <t>Savings weighted average rate (as a percent)</t>
  </si>
  <si>
    <t>Money market weighted average rate (as a percent)</t>
  </si>
  <si>
    <t>Total checking, savings and money market weighted average rate (as a percent)</t>
  </si>
  <si>
    <t>Certificates of deposit weighted average rate (as a percent)</t>
  </si>
  <si>
    <t>Total deposits weighted average rate (as a percent)</t>
  </si>
  <si>
    <t>Certificates of deposit remaining maturities, Denominations $100 Thousand or Greater</t>
  </si>
  <si>
    <t>0 - 3 months</t>
  </si>
  <si>
    <t>4 - 6 months</t>
  </si>
  <si>
    <t>7 - 12 months</t>
  </si>
  <si>
    <t>13 - 24 months</t>
  </si>
  <si>
    <t>Certificates of deposit remaining maturities, Denominations Less Than $100 Thousand</t>
  </si>
  <si>
    <t>Certificates of deposit with remaining maturities, Total</t>
  </si>
  <si>
    <t>Short-term Borrowings (Details) (USD $)</t>
  </si>
  <si>
    <t>Interest rate at period end (as a percent)</t>
  </si>
  <si>
    <t>Average daily balances of short-term borrowings</t>
  </si>
  <si>
    <t>Average daily interest rate (as a percent)</t>
  </si>
  <si>
    <t>Fair value of short-term debt</t>
  </si>
  <si>
    <t>Maximum month-end balances of short-term borrowings</t>
  </si>
  <si>
    <t>Securities sold under repurchase agreements | Mortgage-backed securities:</t>
  </si>
  <si>
    <t>Line of Credit - TCF Commercial Finance Canada, Inc.</t>
  </si>
  <si>
    <t>Long-term Borrowings (Details) (USD $)</t>
  </si>
  <si>
    <t>Maturity year 2014</t>
  </si>
  <si>
    <t>Maturity year 2015</t>
  </si>
  <si>
    <t>Maturity year 2016</t>
  </si>
  <si>
    <t>Maturity Year 2017</t>
  </si>
  <si>
    <t>Mar. 17, 2014</t>
  </si>
  <si>
    <t>Maturity Year 2022</t>
  </si>
  <si>
    <t>Maturity Year 2018</t>
  </si>
  <si>
    <t>Maturity Year 2019</t>
  </si>
  <si>
    <t>Debt instrument</t>
  </si>
  <si>
    <t>Weighted-Average interest rate on long term debt (as a percent)</t>
  </si>
  <si>
    <t>Loans pledged as collateral</t>
  </si>
  <si>
    <t>Variable-rate FHLB advances prepayable monthly</t>
  </si>
  <si>
    <t>Redemption of debt</t>
  </si>
  <si>
    <t>Face amount of debt</t>
  </si>
  <si>
    <t>Fixed interest rate (as a percent)</t>
  </si>
  <si>
    <t>Regulatory Capital Requirements (Details) (USD $)</t>
  </si>
  <si>
    <t>Number of prior calendar years considered for payment of dividends in excess of net retained profit</t>
  </si>
  <si>
    <t>'2 years</t>
  </si>
  <si>
    <t>Net profits for the current year combined with retained net profits for preceding two calendar years</t>
  </si>
  <si>
    <t>Compliance with Regulatory Capital Requirements under Banking Regulations</t>
  </si>
  <si>
    <t>Percentage of net retained profits for the current year combined with retained net profits for the preceding two calendar years that can be declared as dividend</t>
  </si>
  <si>
    <t>Tier 1 leverage capital</t>
  </si>
  <si>
    <t>Actual, Amount</t>
  </si>
  <si>
    <t>Minimum Capital Requirement, Amount</t>
  </si>
  <si>
    <t>Well-Capitalized Capital Requirement, Amount</t>
  </si>
  <si>
    <t>Tier 1 risk-based capital</t>
  </si>
  <si>
    <t>Total risk-based capital</t>
  </si>
  <si>
    <t>Tier 1 Leverage Capital Ratios</t>
  </si>
  <si>
    <t>Actual, Ratio (as a percent)</t>
  </si>
  <si>
    <t>Minimum Capital Requirement, Ratio (as a percent)</t>
  </si>
  <si>
    <t>Well-Capitalized Capital Requirement, Ratio (as a percent)</t>
  </si>
  <si>
    <t>Tier 1 leverage ratio for bank holding companies and banks, scenario 1 (as a percent)</t>
  </si>
  <si>
    <t>Tier 1 leverage ratio for bank holding companies and banks, scenario 2 (as a percent)</t>
  </si>
  <si>
    <t>Tier 1 risk-based capital ratios</t>
  </si>
  <si>
    <t>Total risk-based capital ratios</t>
  </si>
  <si>
    <t>Stock Compensation (Details) (USD $)</t>
  </si>
  <si>
    <t>In Millions, except Share data, unless otherwise specified</t>
  </si>
  <si>
    <t>Weighted-Average Exercise Price</t>
  </si>
  <si>
    <t>Unrecognized stock compensation expense for restricted stock awards and options (in dollars)</t>
  </si>
  <si>
    <t>Weighted-average amortization period</t>
  </si>
  <si>
    <t>'2 years 2 months 12 days</t>
  </si>
  <si>
    <t>Restricted Stock</t>
  </si>
  <si>
    <t>Restricted stock, shares activity</t>
  </si>
  <si>
    <t>Outstanding at the beginning of the period (in shares)</t>
  </si>
  <si>
    <t>Granted (in shares)</t>
  </si>
  <si>
    <t>Forfeited/cancelled (in shares)</t>
  </si>
  <si>
    <t>Vested (in shares)</t>
  </si>
  <si>
    <t>Outstanding at the end of the period (in shares)</t>
  </si>
  <si>
    <t>Restricted Stock, Exercise Price Range</t>
  </si>
  <si>
    <t>Exercise price range, restricted stock outstanding, low end of the range (in dollars per share)</t>
  </si>
  <si>
    <t>Exercise price range, restricted stock outstanding, high end of the range (in dollars per share)</t>
  </si>
  <si>
    <t>Weighted-Average Grant Date Fair Value</t>
  </si>
  <si>
    <t>Weighted-Average Grant Date Fair Value, Outstanding at the beginning (in dollars per share)</t>
  </si>
  <si>
    <t>Weighted-Average Grant Date Fair Value, Granted (in dollars per share)</t>
  </si>
  <si>
    <t>Weighted-Average Grant Date Fair Value, Forfeited/cancelled (in dollars per share)</t>
  </si>
  <si>
    <t>Weighted-Average Grant Date Fair Value, Vested (in dollars per share)</t>
  </si>
  <si>
    <t>Weighted-Average Grant Date Fair Value, Outstanding at the end (in dollars per share)</t>
  </si>
  <si>
    <t>Restricted Stock | Minimum</t>
  </si>
  <si>
    <t>Exercise price range, restricted stock granted (in dollars per shares)</t>
  </si>
  <si>
    <t>Exercise price range, restricted stock forfeited/cancelled (in dollars per share)</t>
  </si>
  <si>
    <t>Exercise price range, restricted stock vested (in dollars per share)</t>
  </si>
  <si>
    <t>Restricted Stock | Maximum</t>
  </si>
  <si>
    <t>Performance-based restricted stock</t>
  </si>
  <si>
    <t>Stock options outstanding and exercisable</t>
  </si>
  <si>
    <t>Outstanding number of shares to vest only if certain return on asset goals, loan volumes and credit quality metrics, and service conditions are achieved</t>
  </si>
  <si>
    <t>Stock Options</t>
  </si>
  <si>
    <t>Stock options, shares activity</t>
  </si>
  <si>
    <t>Stock Options, Exercise Price Range</t>
  </si>
  <si>
    <t>Exercise price range, options outstanding, low end of range (in dollars per share)</t>
  </si>
  <si>
    <t>Exercise price range, options outstanding, high end of range (in dollars per share)</t>
  </si>
  <si>
    <t>Outstanding at the beginning of the period (in dollars per share)</t>
  </si>
  <si>
    <t>Outstanding at the end of the period (in dollars per share)</t>
  </si>
  <si>
    <t>Stock Options Exercisable (in shares)</t>
  </si>
  <si>
    <t>Stock Options Outstanding, Weighted-Average Remaining Contractual Life</t>
  </si>
  <si>
    <t>'3 years 4 months 17 days</t>
  </si>
  <si>
    <t>'4 years 4 months 10 days</t>
  </si>
  <si>
    <t>Stock Options Exercisable, Weighted-Average Exercise Price (in dollars per share)</t>
  </si>
  <si>
    <t>Stock Options | Minimum</t>
  </si>
  <si>
    <t>Exercise price range, options exercisable (in dollars per share)</t>
  </si>
  <si>
    <t>Stock Options | Maximum</t>
  </si>
  <si>
    <t>Employee Benefit Plans (Details) (USD $)</t>
  </si>
  <si>
    <t>Pension Plan</t>
  </si>
  <si>
    <t>Net periodic benefit cost included in compensation and employee benefits expense</t>
  </si>
  <si>
    <t>Contributions to the plan during the period</t>
  </si>
  <si>
    <t>Postretirement Plan</t>
  </si>
  <si>
    <t>Benefits paid during the period</t>
  </si>
  <si>
    <t>Derivative Instruments (Details) (USD $)</t>
  </si>
  <si>
    <t>Fair value of foreign exchange contracts</t>
  </si>
  <si>
    <t>Objectives for using foreign exchange contracts</t>
  </si>
  <si>
    <t>'Forward foreign exchange contracts are used to manage the foreign exchange risk associated with certain assets, liabilities and forecasted transactions. Forward foreign exchange contracts represent agreements to exchange a foreign currency for U.S. dollars at an agreed-upon price on an agreed-upon settlement date.</t>
  </si>
  <si>
    <t>Cross reference to other footnote disclosing information on foreign exchange contracts</t>
  </si>
  <si>
    <t>'See Note 13, Fair Value Measurement for additional information.</t>
  </si>
  <si>
    <t>Net Investment Hedges</t>
  </si>
  <si>
    <t>Period for settling forward foreign exchange contracts</t>
  </si>
  <si>
    <t>Swap agreement</t>
  </si>
  <si>
    <t>Amount of cash collateral posted</t>
  </si>
  <si>
    <t>Interest rate swaps | Not Designated as Hedges</t>
  </si>
  <si>
    <t>Interest rate swaps | Not Designated as Hedges | Minimum</t>
  </si>
  <si>
    <t>Period of contracts having fixed maturity dates</t>
  </si>
  <si>
    <t>'3 years</t>
  </si>
  <si>
    <t>Interest rate swaps | Not Designated as Hedges | Maximum</t>
  </si>
  <si>
    <t>'7 years</t>
  </si>
  <si>
    <t>Derivative Instruments (Details 2) (USD $)</t>
  </si>
  <si>
    <t>Gross Amounts Recognized</t>
  </si>
  <si>
    <t>Net Amount Presented</t>
  </si>
  <si>
    <t>Forward foreign exchange contracts | Designated as Hedges</t>
  </si>
  <si>
    <t>Forward foreign exchange contracts | Not Designated as Hedges</t>
  </si>
  <si>
    <t>Derivative Instruments (Details 3) (USD $)</t>
  </si>
  <si>
    <t>Derivatives instruments, gain (loss)</t>
  </si>
  <si>
    <t>Description of types of net investment hedging instruments used</t>
  </si>
  <si>
    <t>'Foreign exchange contracts, which include forward contracts</t>
  </si>
  <si>
    <t>Objectives for using net investment hedging instruments</t>
  </si>
  <si>
    <t>'Used to manage the foreign exchange risk associated with the Company's net investment in TCF Commercial Finance Canada, Inc., a wholly-owned Canadian subsidiary, along with certain assets, liabilities and forecasted transactions of that subsidiary.</t>
  </si>
  <si>
    <t>Credit risk-related contingent features</t>
  </si>
  <si>
    <t>Forward foreign exchange contracts with credit risk-related contingent features, notional value</t>
  </si>
  <si>
    <t>Additional collateral required, if TCF was rated less than BB- by Standard and Poor's</t>
  </si>
  <si>
    <t>Forward foreign exchange contracts with credit risk-related contingent features, net liability amount</t>
  </si>
  <si>
    <t>Not Designated as Hedges</t>
  </si>
  <si>
    <t>Forward foreign exchange contract (losses) gain</t>
  </si>
  <si>
    <t>Fair Value Measurement (Details) (Measurement of fair value on a recurring basis, USD $)</t>
  </si>
  <si>
    <t>Level 1</t>
  </si>
  <si>
    <t>Assets and liabilities measured at fair value on a recurring basis</t>
  </si>
  <si>
    <t>Total Assets</t>
  </si>
  <si>
    <t>Level 1 | Assets Held-in-trust for deferred compensation plans</t>
  </si>
  <si>
    <t>Level 1 | Liabilities held in trust for deferred compensation plans</t>
  </si>
  <si>
    <t>Level 1 | Other securities</t>
  </si>
  <si>
    <t>Level 2</t>
  </si>
  <si>
    <t>Level 2 | Forward foreign exchange contracts</t>
  </si>
  <si>
    <t>Level 2 | Swap agreements</t>
  </si>
  <si>
    <t>Level 2 | Mortgage-backed securities, US Government sponsored enterprises and federal agencies</t>
  </si>
  <si>
    <t>Level 3</t>
  </si>
  <si>
    <t>Level 3 | Swap agreements</t>
  </si>
  <si>
    <t>Level 3 | Mortgage-backed securities, Other</t>
  </si>
  <si>
    <t>Estimated Fair Value</t>
  </si>
  <si>
    <t>Estimated Fair Value | Forward foreign exchange contracts</t>
  </si>
  <si>
    <t>Estimated Fair Value | Assets Held-in-trust for deferred compensation plans</t>
  </si>
  <si>
    <t>Estimated Fair Value | Swap agreements</t>
  </si>
  <si>
    <t>Estimated Fair Value | Liabilities held in trust for deferred compensation plans</t>
  </si>
  <si>
    <t>Estimated Fair Value | Mortgage-backed securities, US Government sponsored enterprises and federal agencies</t>
  </si>
  <si>
    <t>Estimated Fair Value | Mortgage-backed securities, Other</t>
  </si>
  <si>
    <t>Estimated Fair Value | Other securities</t>
  </si>
  <si>
    <t>Fair Value Measurement (Details 2) (USD $)</t>
  </si>
  <si>
    <t>Assets and liabilities measured at fair value on a non-recurring basis</t>
  </si>
  <si>
    <t>Level 2 | Measurement of fair value on a non-recurring basis</t>
  </si>
  <si>
    <t>Level 2 | Measurement of fair value on a non-recurring basis | Commercial real estate</t>
  </si>
  <si>
    <t>Real estate owned</t>
  </si>
  <si>
    <t>Level 3 | Measurement of fair value on a non-recurring basis</t>
  </si>
  <si>
    <t>Level 3 | Measurement of fair value on a non-recurring basis | Consumer Real Estate</t>
  </si>
  <si>
    <t>Level 3 | Measurement of fair value on a non-recurring basis | Commercial real estate</t>
  </si>
  <si>
    <t>Estimated Fair Value | Measurement of fair value on a non-recurring basis</t>
  </si>
  <si>
    <t>Estimated Fair Value | Measurement of fair value on a non-recurring basis | Consumer Real Estate</t>
  </si>
  <si>
    <t>Estimated Fair Value | Measurement of fair value on a non-recurring basis | Commercial real estate</t>
  </si>
  <si>
    <t>Fair Value Measurement (Details 3) (USD $)</t>
  </si>
  <si>
    <t>Consumer real estate | Minimum</t>
  </si>
  <si>
    <t>Additional disclosure</t>
  </si>
  <si>
    <t>Period of loans to be considered collateral dependent</t>
  </si>
  <si>
    <t>'150 days</t>
  </si>
  <si>
    <t>Auto Finance | Minimum</t>
  </si>
  <si>
    <t>'120 days</t>
  </si>
  <si>
    <t>Measurement of fair value on a non-recurring basis</t>
  </si>
  <si>
    <t>Write-down of long-lived assets held for sale</t>
  </si>
  <si>
    <t>Level 3 | Measurement of fair value on a recurring basis</t>
  </si>
  <si>
    <t>Reconciliation of the assets carried at fair value on a recurring basis</t>
  </si>
  <si>
    <t>Reconciliation of the liabilities carried at fair value on a recurring basis</t>
  </si>
  <si>
    <t>Principal paydowns/settlements</t>
  </si>
  <si>
    <t>Fair Value of Financial Instruments (Details) (USD $)</t>
  </si>
  <si>
    <t>Allowance for loan losses</t>
  </si>
  <si>
    <t>Carrying Amount</t>
  </si>
  <si>
    <t>Financial instruments with off-balance sheet risk:</t>
  </si>
  <si>
    <t>Total financial instruments with off-balance-sheet risk</t>
  </si>
  <si>
    <t>Carrying Amount | Level 1</t>
  </si>
  <si>
    <t>Carrying Amount | Level 2</t>
  </si>
  <si>
    <t>Carrying Amount | Level 3</t>
  </si>
  <si>
    <t>Estimated Fair Value | Level 1</t>
  </si>
  <si>
    <t>Estimated Fair Value | Level 2</t>
  </si>
  <si>
    <t>Estimated Fair Value | Level 3</t>
  </si>
  <si>
    <t>Earnings Per Common Share (Details) (USD $)</t>
  </si>
  <si>
    <t>Restricted stock (in shares)</t>
  </si>
  <si>
    <t>Basic earnings per share (in dollars per share)</t>
  </si>
  <si>
    <t>Non-participating restricted stock (in shares)</t>
  </si>
  <si>
    <t>Stock options (in shares)</t>
  </si>
  <si>
    <t>Diluted earnings per share (in dollars per share)</t>
  </si>
  <si>
    <t>Earnings Per Common Share (Details 2) (Non-participating restricted stock, stock options and warrants)</t>
  </si>
  <si>
    <t>Non-participating restricted stock, stock options and warrants</t>
  </si>
  <si>
    <t>Antidilutive Securities Excluded from Computation of Earnings Per Share</t>
  </si>
  <si>
    <t>Antidilutive Securities Excluded from Computation of Earnings Per Share, Amount</t>
  </si>
  <si>
    <t>Business Segments (Details) (USD $)</t>
  </si>
  <si>
    <t>Revenue (expense) from operations:</t>
  </si>
  <si>
    <t>Operating | Lending</t>
  </si>
  <si>
    <t>Operating | Funding</t>
  </si>
  <si>
    <t>Operating | Support Services</t>
  </si>
  <si>
    <t>Accumulated Other Comprehensive Income (Details) (USD $)</t>
  </si>
  <si>
    <t>Securities available for sale, Before Tax</t>
  </si>
  <si>
    <t>Unrealized gains (losses) arising during the period, Before Tax</t>
  </si>
  <si>
    <t>Reclassification of net gains to net income, Before Tax</t>
  </si>
  <si>
    <t>Net unrealized gains (losses), Before Tax</t>
  </si>
  <si>
    <t>Securities available for sale, Tax Effect</t>
  </si>
  <si>
    <t>Unrealized gains (losses) arising during the period, Tax Effect</t>
  </si>
  <si>
    <t>Reclassification of net gains to net income, Tax Effect</t>
  </si>
  <si>
    <t>Net unrealized gains (losses), Tax Effect</t>
  </si>
  <si>
    <t>Securities available for sale, Net of Tax</t>
  </si>
  <si>
    <t>Unrealized gains (losses) arising during the period, Net of Tax</t>
  </si>
  <si>
    <t>Reclassification of net gains to net income, Net of Tax</t>
  </si>
  <si>
    <t>Net unrealized gains (losses), Net of Tax</t>
  </si>
  <si>
    <t>Net investment hedges, Net of Tax</t>
  </si>
  <si>
    <t>Unrealized (losses) gains arising during the period, Before Tax</t>
  </si>
  <si>
    <t>Unrealized (losses) gains arising during the period, Tax Effect</t>
  </si>
  <si>
    <t>Unrealized (losses) gains arising during the period, Net of Tax</t>
  </si>
  <si>
    <t>Foreign currency translation adjustment, Net of Tax</t>
  </si>
  <si>
    <t>Recognized postretirement prior service cost and translation obligation, Net of Tax</t>
  </si>
  <si>
    <t>Net actuarial losses arising during the period, Before Tax</t>
  </si>
  <si>
    <t>Net actuarial losses arising during the period, Tax Effect</t>
  </si>
  <si>
    <t>Net actuarial losses arising during the period, Net of Tax</t>
  </si>
  <si>
    <t>Total other comprehensive loss, Net of Tax</t>
  </si>
  <si>
    <t>Total other comprehensive income (loss), Before Tax</t>
  </si>
  <si>
    <t>Total other comprehensive income (loss), Tax Effect</t>
  </si>
  <si>
    <t>Accumulated Other Comprehensive Income (Details 2) (USD $)</t>
  </si>
  <si>
    <t>Changes in accumulated other comprehensive income (loss) by component</t>
  </si>
  <si>
    <t>Comprehensive income at the beginning of the period</t>
  </si>
  <si>
    <t>Comprehensive income at the end of the period</t>
  </si>
  <si>
    <t>Securities Available for Sale</t>
  </si>
  <si>
    <t>Foreign Currency Translation Adjustment</t>
  </si>
  <si>
    <t>Recognized Postretirement Prior Service Cost and Transition Oblig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11"/>
      <color theme="1"/>
      <name val="Times New Roman"/>
      <family val="1"/>
    </font>
    <font>
      <sz val="11"/>
      <color theme="1"/>
      <name val="Times New Roman"/>
      <family val="1"/>
    </font>
    <font>
      <sz val="9"/>
      <color theme="1"/>
      <name val="Times New Roman"/>
      <family val="1"/>
    </font>
    <font>
      <sz val="8"/>
      <color theme="1"/>
      <name val="Times New Roman"/>
      <family val="1"/>
    </font>
    <font>
      <b/>
      <sz val="9"/>
      <color theme="1"/>
      <name val="Times New Roman"/>
      <family val="1"/>
    </font>
    <font>
      <sz val="7"/>
      <color theme="1"/>
      <name val="Times New Roman"/>
      <family val="1"/>
    </font>
    <font>
      <sz val="6.5"/>
      <color theme="1"/>
      <name val="Times New Roman"/>
      <family val="1"/>
    </font>
    <font>
      <b/>
      <sz val="8"/>
      <color theme="1"/>
      <name val="Times New Roman"/>
      <family val="1"/>
    </font>
    <font>
      <sz val="8.5"/>
      <color theme="1"/>
      <name val="Times New Roman"/>
      <family val="1"/>
    </font>
    <font>
      <sz val="9.5"/>
      <color theme="1"/>
      <name val="Times New Roman"/>
      <family val="1"/>
    </font>
    <font>
      <sz val="7.5"/>
      <color theme="1"/>
      <name val="Times New Roman"/>
      <family val="1"/>
    </font>
    <font>
      <sz val="5"/>
      <color theme="1"/>
      <name val="Times New Roman"/>
      <family val="1"/>
    </font>
    <font>
      <b/>
      <sz val="8.5"/>
      <color theme="1"/>
      <name val="Times New Roman"/>
      <family val="1"/>
    </font>
    <font>
      <sz val="6"/>
      <color theme="1"/>
      <name val="Times New Roman"/>
      <family val="1"/>
    </font>
    <font>
      <b/>
      <sz val="6.5"/>
      <color theme="1"/>
      <name val="Times New Roman"/>
      <family val="1"/>
    </font>
    <font>
      <b/>
      <sz val="9.5"/>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thick">
        <color indexed="64"/>
      </bottom>
      <diagonal/>
    </border>
    <border>
      <left/>
      <right/>
      <top style="medium">
        <color indexed="64"/>
      </top>
      <bottom/>
      <diagonal/>
    </border>
    <border>
      <left/>
      <right/>
      <top style="thick">
        <color indexed="64"/>
      </top>
      <bottom style="thick">
        <color indexed="64"/>
      </bottom>
      <diagonal/>
    </border>
    <border>
      <left/>
      <right/>
      <top style="thick">
        <color indexed="64"/>
      </top>
      <bottom/>
      <diagonal/>
    </border>
    <border>
      <left/>
      <right/>
      <top style="medium">
        <color indexed="64"/>
      </top>
      <bottom style="medium">
        <color indexed="64"/>
      </bottom>
      <diagonal/>
    </border>
    <border>
      <left/>
      <right/>
      <top style="medium">
        <color indexed="64"/>
      </top>
      <bottom style="thick">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horizontal="justify" wrapText="1"/>
    </xf>
    <xf numFmtId="0" fontId="18" fillId="0" borderId="0" xfId="0" applyFont="1" applyAlignment="1">
      <alignment horizontal="justify" wrapText="1"/>
    </xf>
    <xf numFmtId="0" fontId="21"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1" fillId="0" borderId="0" xfId="0" applyFont="1" applyAlignment="1">
      <alignment horizontal="left" wrapText="1" indent="1"/>
    </xf>
    <xf numFmtId="0" fontId="21" fillId="0" borderId="10" xfId="0" applyFont="1" applyBorder="1" applyAlignment="1">
      <alignment wrapText="1"/>
    </xf>
    <xf numFmtId="0" fontId="22" fillId="0" borderId="0" xfId="0" applyFont="1" applyAlignment="1">
      <alignment horizontal="center" wrapText="1"/>
    </xf>
    <xf numFmtId="0" fontId="21" fillId="0" borderId="0" xfId="0" applyFont="1" applyAlignment="1">
      <alignment wrapText="1"/>
    </xf>
    <xf numFmtId="0" fontId="21" fillId="0" borderId="0" xfId="0" applyFont="1" applyAlignment="1">
      <alignment horizontal="right" wrapText="1"/>
    </xf>
    <xf numFmtId="0" fontId="22" fillId="0" borderId="0" xfId="0" applyFont="1" applyAlignment="1">
      <alignment horizontal="right" wrapText="1"/>
    </xf>
    <xf numFmtId="0" fontId="23" fillId="0" borderId="10" xfId="0" applyFont="1" applyBorder="1" applyAlignment="1">
      <alignment horizontal="left" wrapText="1" indent="1"/>
    </xf>
    <xf numFmtId="0" fontId="22" fillId="0" borderId="10" xfId="0" applyFont="1" applyBorder="1" applyAlignment="1">
      <alignment horizontal="right" wrapText="1"/>
    </xf>
    <xf numFmtId="0" fontId="24" fillId="0" borderId="0" xfId="0" applyFont="1" applyAlignment="1">
      <alignment horizontal="left" wrapText="1" indent="1"/>
    </xf>
    <xf numFmtId="0" fontId="22" fillId="0" borderId="0" xfId="0" applyFont="1" applyAlignment="1">
      <alignment horizontal="left" wrapText="1" indent="1"/>
    </xf>
    <xf numFmtId="0" fontId="22" fillId="0" borderId="0" xfId="0" applyFont="1" applyAlignment="1">
      <alignment horizontal="left" wrapText="1" indent="2"/>
    </xf>
    <xf numFmtId="3" fontId="22" fillId="0" borderId="0" xfId="0" applyNumberFormat="1" applyFont="1" applyAlignment="1">
      <alignment horizontal="right" wrapText="1"/>
    </xf>
    <xf numFmtId="0" fontId="22" fillId="0" borderId="0" xfId="0" applyFont="1" applyAlignment="1">
      <alignment wrapText="1"/>
    </xf>
    <xf numFmtId="0" fontId="22" fillId="0" borderId="10" xfId="0" applyFont="1" applyBorder="1" applyAlignment="1">
      <alignment horizontal="left" wrapText="1" indent="1"/>
    </xf>
    <xf numFmtId="3" fontId="22" fillId="0" borderId="10" xfId="0" applyNumberFormat="1" applyFont="1" applyBorder="1" applyAlignment="1">
      <alignment horizontal="right" wrapText="1"/>
    </xf>
    <xf numFmtId="0" fontId="22" fillId="0" borderId="11" xfId="0" applyFont="1" applyBorder="1" applyAlignment="1">
      <alignment horizontal="left" wrapText="1" indent="3"/>
    </xf>
    <xf numFmtId="0" fontId="22" fillId="0" borderId="11" xfId="0" applyFont="1" applyBorder="1" applyAlignment="1">
      <alignment horizontal="right" wrapText="1"/>
    </xf>
    <xf numFmtId="3" fontId="22" fillId="0" borderId="11" xfId="0" applyNumberFormat="1" applyFont="1" applyBorder="1" applyAlignment="1">
      <alignment horizontal="right" wrapText="1"/>
    </xf>
    <xf numFmtId="0" fontId="21" fillId="0" borderId="11" xfId="0" applyFont="1" applyBorder="1" applyAlignment="1">
      <alignment wrapText="1"/>
    </xf>
    <xf numFmtId="0" fontId="22" fillId="0" borderId="11" xfId="0" applyFont="1" applyBorder="1" applyAlignment="1">
      <alignment wrapText="1"/>
    </xf>
    <xf numFmtId="0" fontId="22" fillId="0" borderId="11" xfId="0" applyFont="1" applyBorder="1" applyAlignment="1">
      <alignment horizontal="left" wrapText="1" indent="1"/>
    </xf>
    <xf numFmtId="0" fontId="21" fillId="0" borderId="11" xfId="0" applyFont="1" applyBorder="1" applyAlignment="1">
      <alignment horizontal="right" wrapText="1"/>
    </xf>
    <xf numFmtId="0" fontId="22" fillId="0" borderId="10" xfId="0" applyFont="1" applyBorder="1" applyAlignment="1">
      <alignment horizontal="center" wrapText="1"/>
    </xf>
    <xf numFmtId="0" fontId="22" fillId="0" borderId="0" xfId="0" applyFont="1" applyAlignment="1">
      <alignment horizontal="right" wrapText="1"/>
    </xf>
    <xf numFmtId="0" fontId="22" fillId="0" borderId="12" xfId="0" applyFont="1" applyBorder="1" applyAlignment="1">
      <alignment horizontal="right" wrapText="1"/>
    </xf>
    <xf numFmtId="0" fontId="21" fillId="0" borderId="0" xfId="0" applyFont="1" applyAlignment="1">
      <alignment horizontal="right" wrapText="1"/>
    </xf>
    <xf numFmtId="0" fontId="21" fillId="0" borderId="12" xfId="0" applyFont="1" applyBorder="1" applyAlignment="1">
      <alignment horizontal="right" wrapText="1"/>
    </xf>
    <xf numFmtId="0" fontId="22" fillId="0" borderId="10" xfId="0" applyFont="1" applyBorder="1" applyAlignment="1">
      <alignment horizontal="right" wrapText="1"/>
    </xf>
    <xf numFmtId="3" fontId="22" fillId="0" borderId="10" xfId="0" applyNumberFormat="1" applyFont="1" applyBorder="1" applyAlignment="1">
      <alignment horizontal="right" wrapText="1"/>
    </xf>
    <xf numFmtId="0" fontId="21" fillId="0" borderId="11" xfId="0" applyFont="1" applyBorder="1" applyAlignment="1">
      <alignment horizontal="right" wrapText="1"/>
    </xf>
    <xf numFmtId="0" fontId="21" fillId="0" borderId="13" xfId="0" applyFont="1" applyBorder="1" applyAlignment="1">
      <alignment horizontal="right" wrapText="1"/>
    </xf>
    <xf numFmtId="0" fontId="22" fillId="0" borderId="11" xfId="0" applyFont="1" applyBorder="1" applyAlignment="1">
      <alignment horizontal="right" wrapText="1"/>
    </xf>
    <xf numFmtId="0" fontId="22" fillId="0" borderId="13" xfId="0" applyFont="1" applyBorder="1" applyAlignment="1">
      <alignment horizontal="right" wrapText="1"/>
    </xf>
    <xf numFmtId="0" fontId="21" fillId="0" borderId="14" xfId="0" applyFont="1" applyBorder="1" applyAlignment="1">
      <alignment horizontal="right" wrapText="1"/>
    </xf>
    <xf numFmtId="0" fontId="18" fillId="0" borderId="0" xfId="0" applyFont="1" applyAlignment="1">
      <alignment horizontal="center" wrapText="1"/>
    </xf>
    <xf numFmtId="0" fontId="21" fillId="0" borderId="15" xfId="0" applyFont="1" applyBorder="1" applyAlignment="1">
      <alignment wrapText="1"/>
    </xf>
    <xf numFmtId="0" fontId="21" fillId="0" borderId="12" xfId="0" applyFont="1" applyBorder="1" applyAlignment="1">
      <alignment wrapText="1"/>
    </xf>
    <xf numFmtId="0" fontId="22" fillId="0" borderId="12" xfId="0" applyFont="1" applyBorder="1" applyAlignment="1">
      <alignment horizontal="right" wrapText="1"/>
    </xf>
    <xf numFmtId="0" fontId="22" fillId="0" borderId="0" xfId="0" applyFont="1" applyAlignment="1">
      <alignment horizontal="left" wrapText="1" indent="3"/>
    </xf>
    <xf numFmtId="0" fontId="22" fillId="0" borderId="11" xfId="0" applyFont="1" applyBorder="1" applyAlignment="1">
      <alignment horizontal="left" wrapText="1" indent="4"/>
    </xf>
    <xf numFmtId="0" fontId="22" fillId="0" borderId="10" xfId="0" applyFont="1" applyBorder="1" applyAlignment="1">
      <alignment horizontal="left" wrapText="1" indent="3"/>
    </xf>
    <xf numFmtId="0" fontId="22" fillId="0" borderId="10" xfId="0" applyFont="1" applyBorder="1" applyAlignment="1">
      <alignment wrapText="1"/>
    </xf>
    <xf numFmtId="0" fontId="22" fillId="0" borderId="15" xfId="0" applyFont="1" applyBorder="1" applyAlignment="1">
      <alignment horizontal="center" wrapText="1"/>
    </xf>
    <xf numFmtId="0" fontId="18" fillId="0" borderId="10" xfId="0" applyFont="1" applyBorder="1" applyAlignment="1">
      <alignment horizontal="center" wrapText="1"/>
    </xf>
    <xf numFmtId="0" fontId="18" fillId="0" borderId="0" xfId="0" applyFont="1" applyAlignment="1">
      <alignment horizontal="right" wrapText="1"/>
    </xf>
    <xf numFmtId="0" fontId="18" fillId="0" borderId="10" xfId="0" applyFont="1" applyBorder="1" applyAlignment="1">
      <alignment horizontal="right" wrapText="1"/>
    </xf>
    <xf numFmtId="0" fontId="18" fillId="0" borderId="15" xfId="0" applyFont="1" applyBorder="1" applyAlignment="1">
      <alignment horizontal="right" wrapText="1"/>
    </xf>
    <xf numFmtId="0" fontId="19" fillId="0" borderId="0" xfId="0" applyFont="1" applyAlignment="1">
      <alignment horizontal="left" wrapText="1" indent="1"/>
    </xf>
    <xf numFmtId="0" fontId="18" fillId="0" borderId="0" xfId="0" applyFont="1" applyAlignment="1">
      <alignment horizontal="left" wrapText="1" indent="1"/>
    </xf>
    <xf numFmtId="3" fontId="18" fillId="0" borderId="0" xfId="0" applyNumberFormat="1" applyFont="1" applyAlignment="1">
      <alignment horizontal="right" wrapText="1"/>
    </xf>
    <xf numFmtId="0" fontId="18" fillId="0" borderId="10" xfId="0" applyFont="1" applyBorder="1" applyAlignment="1">
      <alignment horizontal="left" wrapText="1" indent="1"/>
    </xf>
    <xf numFmtId="3" fontId="18" fillId="0" borderId="10" xfId="0" applyNumberFormat="1" applyFont="1" applyBorder="1" applyAlignment="1">
      <alignment horizontal="right" wrapText="1"/>
    </xf>
    <xf numFmtId="0" fontId="18" fillId="0" borderId="11" xfId="0" applyFont="1" applyBorder="1" applyAlignment="1">
      <alignment horizontal="left" wrapText="1" indent="1"/>
    </xf>
    <xf numFmtId="0" fontId="18" fillId="0" borderId="11" xfId="0" applyFont="1" applyBorder="1" applyAlignment="1">
      <alignment wrapText="1"/>
    </xf>
    <xf numFmtId="3" fontId="18" fillId="0" borderId="11" xfId="0" applyNumberFormat="1" applyFont="1" applyBorder="1" applyAlignment="1">
      <alignment horizontal="right" wrapText="1"/>
    </xf>
    <xf numFmtId="0" fontId="18" fillId="0" borderId="11" xfId="0" applyFont="1" applyBorder="1" applyAlignment="1">
      <alignment horizontal="right" wrapText="1"/>
    </xf>
    <xf numFmtId="0" fontId="18" fillId="0" borderId="10" xfId="0" applyFont="1" applyBorder="1" applyAlignment="1">
      <alignment horizontal="center" wrapText="1"/>
    </xf>
    <xf numFmtId="0" fontId="18" fillId="0" borderId="10" xfId="0" applyFont="1" applyBorder="1" applyAlignment="1">
      <alignment horizontal="right" wrapText="1"/>
    </xf>
    <xf numFmtId="0" fontId="18" fillId="0" borderId="15" xfId="0" applyFont="1" applyBorder="1" applyAlignment="1">
      <alignment horizontal="right" wrapText="1"/>
    </xf>
    <xf numFmtId="3" fontId="18" fillId="0" borderId="0" xfId="0" applyNumberFormat="1" applyFont="1" applyAlignment="1">
      <alignment horizontal="right" wrapText="1"/>
    </xf>
    <xf numFmtId="3" fontId="18" fillId="0" borderId="10" xfId="0" applyNumberFormat="1" applyFont="1" applyBorder="1" applyAlignment="1">
      <alignment horizontal="right" wrapText="1"/>
    </xf>
    <xf numFmtId="0" fontId="0" fillId="0" borderId="0" xfId="0" applyAlignment="1">
      <alignment wrapText="1"/>
    </xf>
    <xf numFmtId="0" fontId="20" fillId="0" borderId="0" xfId="0" applyFont="1" applyAlignment="1">
      <alignment horizontal="justify" wrapText="1"/>
    </xf>
    <xf numFmtId="0" fontId="18"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wrapText="1"/>
    </xf>
    <xf numFmtId="0" fontId="18" fillId="0" borderId="14" xfId="0" applyFont="1" applyBorder="1" applyAlignment="1">
      <alignment wrapText="1"/>
    </xf>
    <xf numFmtId="0" fontId="18" fillId="0" borderId="0" xfId="0" applyFont="1" applyAlignment="1">
      <alignment horizontal="center" wrapText="1"/>
    </xf>
    <xf numFmtId="0" fontId="21" fillId="0" borderId="10" xfId="0" applyFont="1" applyBorder="1" applyAlignment="1">
      <alignment horizontal="right" wrapText="1"/>
    </xf>
    <xf numFmtId="0" fontId="21" fillId="0" borderId="0" xfId="0" applyFont="1" applyAlignment="1">
      <alignment horizontal="left" wrapText="1" indent="3"/>
    </xf>
    <xf numFmtId="3" fontId="21" fillId="0" borderId="0" xfId="0" applyNumberFormat="1" applyFont="1" applyAlignment="1">
      <alignment horizontal="right" wrapText="1"/>
    </xf>
    <xf numFmtId="0" fontId="21" fillId="0" borderId="10" xfId="0" applyFont="1" applyBorder="1" applyAlignment="1">
      <alignment horizontal="left" wrapText="1" indent="3"/>
    </xf>
    <xf numFmtId="3" fontId="21" fillId="0" borderId="10" xfId="0" applyNumberFormat="1" applyFont="1" applyBorder="1" applyAlignment="1">
      <alignment horizontal="right" wrapText="1"/>
    </xf>
    <xf numFmtId="0" fontId="21" fillId="0" borderId="0" xfId="0" applyFont="1" applyAlignment="1">
      <alignment horizontal="left" wrapText="1" indent="5"/>
    </xf>
    <xf numFmtId="0" fontId="21" fillId="0" borderId="10" xfId="0" applyFont="1" applyBorder="1" applyAlignment="1">
      <alignment horizontal="left" wrapText="1" indent="5"/>
    </xf>
    <xf numFmtId="0" fontId="21" fillId="0" borderId="0" xfId="0" applyFont="1" applyAlignment="1">
      <alignment horizontal="left" wrapText="1" indent="6"/>
    </xf>
    <xf numFmtId="0" fontId="21" fillId="0" borderId="10" xfId="0" applyFont="1" applyBorder="1" applyAlignment="1">
      <alignment horizontal="left" wrapText="1" indent="6"/>
    </xf>
    <xf numFmtId="0" fontId="21" fillId="0" borderId="10" xfId="0" applyFont="1" applyBorder="1" applyAlignment="1">
      <alignment horizontal="left" wrapText="1" indent="1"/>
    </xf>
    <xf numFmtId="0" fontId="21" fillId="0" borderId="11" xfId="0" applyFont="1" applyBorder="1" applyAlignment="1">
      <alignment horizontal="left" wrapText="1" indent="3"/>
    </xf>
    <xf numFmtId="3" fontId="21" fillId="0" borderId="11" xfId="0" applyNumberFormat="1" applyFont="1" applyBorder="1" applyAlignment="1">
      <alignment horizontal="right" wrapText="1"/>
    </xf>
    <xf numFmtId="0" fontId="21" fillId="0" borderId="10" xfId="0" applyFont="1" applyBorder="1" applyAlignment="1">
      <alignment horizontal="right" wrapText="1"/>
    </xf>
    <xf numFmtId="3" fontId="21" fillId="0" borderId="10" xfId="0" applyNumberFormat="1" applyFont="1" applyBorder="1" applyAlignment="1">
      <alignment horizontal="right" wrapText="1"/>
    </xf>
    <xf numFmtId="3" fontId="21" fillId="0" borderId="0" xfId="0" applyNumberFormat="1" applyFont="1" applyAlignment="1">
      <alignment horizontal="right" wrapText="1"/>
    </xf>
    <xf numFmtId="3" fontId="21" fillId="0" borderId="12" xfId="0" applyNumberFormat="1" applyFont="1" applyBorder="1" applyAlignment="1">
      <alignment horizontal="right" wrapText="1"/>
    </xf>
    <xf numFmtId="3" fontId="21" fillId="0" borderId="15" xfId="0" applyNumberFormat="1" applyFont="1" applyBorder="1" applyAlignment="1">
      <alignment horizontal="right" wrapText="1"/>
    </xf>
    <xf numFmtId="0" fontId="18" fillId="0" borderId="0" xfId="0" applyFont="1" applyAlignment="1">
      <alignment horizontal="left" wrapText="1" indent="3"/>
    </xf>
    <xf numFmtId="0" fontId="18" fillId="0" borderId="0" xfId="0" applyFont="1" applyAlignment="1">
      <alignment horizontal="left" wrapText="1" indent="3"/>
    </xf>
    <xf numFmtId="0" fontId="23" fillId="0" borderId="0" xfId="0" applyFont="1" applyAlignment="1">
      <alignment horizontal="left" wrapText="1" indent="1"/>
    </xf>
    <xf numFmtId="0" fontId="22" fillId="0" borderId="10" xfId="0" applyFont="1" applyBorder="1" applyAlignment="1">
      <alignment horizontal="left" wrapText="1" indent="4"/>
    </xf>
    <xf numFmtId="0" fontId="23" fillId="0" borderId="0" xfId="0" applyFont="1" applyAlignment="1">
      <alignment horizontal="left" wrapText="1" indent="1"/>
    </xf>
    <xf numFmtId="0" fontId="23" fillId="0" borderId="10" xfId="0" applyFont="1" applyBorder="1" applyAlignment="1">
      <alignment horizontal="left" wrapText="1" indent="1"/>
    </xf>
    <xf numFmtId="0" fontId="21" fillId="0" borderId="0" xfId="0" applyFont="1" applyAlignment="1">
      <alignment wrapText="1"/>
    </xf>
    <xf numFmtId="0" fontId="21" fillId="0" borderId="10" xfId="0" applyFont="1" applyBorder="1" applyAlignment="1">
      <alignment wrapText="1"/>
    </xf>
    <xf numFmtId="0" fontId="0" fillId="0" borderId="10" xfId="0" applyBorder="1" applyAlignment="1">
      <alignment wrapText="1"/>
    </xf>
    <xf numFmtId="0" fontId="22" fillId="0" borderId="15" xfId="0" applyFont="1" applyBorder="1" applyAlignment="1">
      <alignment horizontal="right" wrapText="1"/>
    </xf>
    <xf numFmtId="3" fontId="22" fillId="0" borderId="0" xfId="0" applyNumberFormat="1" applyFont="1" applyAlignment="1">
      <alignment horizontal="right" wrapText="1"/>
    </xf>
    <xf numFmtId="3" fontId="22" fillId="0" borderId="12" xfId="0" applyNumberFormat="1" applyFont="1" applyBorder="1" applyAlignment="1">
      <alignment horizontal="right" wrapText="1"/>
    </xf>
    <xf numFmtId="0" fontId="22" fillId="0" borderId="10" xfId="0" applyFont="1" applyBorder="1" applyAlignment="1">
      <alignment horizontal="left" wrapText="1" indent="2"/>
    </xf>
    <xf numFmtId="0" fontId="21" fillId="0" borderId="12" xfId="0" applyFont="1" applyBorder="1" applyAlignment="1">
      <alignment wrapText="1"/>
    </xf>
    <xf numFmtId="0" fontId="21" fillId="0" borderId="12" xfId="0" applyFont="1" applyBorder="1" applyAlignment="1">
      <alignment horizontal="right" wrapText="1"/>
    </xf>
    <xf numFmtId="3" fontId="22" fillId="0" borderId="15" xfId="0" applyNumberFormat="1" applyFont="1" applyBorder="1" applyAlignment="1">
      <alignment horizontal="right" wrapText="1"/>
    </xf>
    <xf numFmtId="0" fontId="23" fillId="0" borderId="10" xfId="0" applyFont="1" applyBorder="1" applyAlignment="1">
      <alignment horizontal="center"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0" borderId="15" xfId="0" applyFont="1" applyBorder="1" applyAlignment="1">
      <alignment horizontal="right" wrapText="1"/>
    </xf>
    <xf numFmtId="0" fontId="21" fillId="0" borderId="11" xfId="0" applyFont="1" applyBorder="1" applyAlignment="1">
      <alignment horizontal="left" wrapText="1" indent="2"/>
    </xf>
    <xf numFmtId="0" fontId="21" fillId="0" borderId="0" xfId="0" applyFont="1" applyAlignment="1">
      <alignment horizontal="center" wrapText="1"/>
    </xf>
    <xf numFmtId="0" fontId="21" fillId="0" borderId="10" xfId="0" applyFont="1" applyBorder="1" applyAlignment="1">
      <alignment horizontal="center" wrapText="1"/>
    </xf>
    <xf numFmtId="0" fontId="21" fillId="0" borderId="15" xfId="0" applyFont="1" applyBorder="1" applyAlignment="1">
      <alignment horizontal="right" wrapText="1"/>
    </xf>
    <xf numFmtId="0" fontId="18" fillId="0" borderId="10" xfId="0" applyFont="1" applyBorder="1" applyAlignment="1">
      <alignment wrapText="1"/>
    </xf>
    <xf numFmtId="0" fontId="18" fillId="0" borderId="10" xfId="0" applyFont="1" applyBorder="1" applyAlignment="1">
      <alignment horizontal="left" wrapText="1" indent="3"/>
    </xf>
    <xf numFmtId="0" fontId="18" fillId="0" borderId="11" xfId="0" applyFont="1" applyBorder="1" applyAlignment="1">
      <alignment horizontal="left" wrapText="1" indent="4"/>
    </xf>
    <xf numFmtId="0" fontId="18" fillId="0" borderId="10" xfId="0" applyFont="1" applyBorder="1" applyAlignment="1">
      <alignment wrapText="1"/>
    </xf>
    <xf numFmtId="0" fontId="18" fillId="0" borderId="0" xfId="0" applyFont="1" applyAlignment="1">
      <alignment horizontal="right" wrapText="1"/>
    </xf>
    <xf numFmtId="0" fontId="21" fillId="0" borderId="12" xfId="0" applyFont="1" applyBorder="1" applyAlignment="1">
      <alignment horizontal="center" wrapText="1"/>
    </xf>
    <xf numFmtId="0" fontId="18" fillId="0" borderId="15" xfId="0" applyFont="1" applyBorder="1" applyAlignment="1">
      <alignment horizontal="center" wrapText="1"/>
    </xf>
    <xf numFmtId="0" fontId="18" fillId="0" borderId="0" xfId="0" applyFont="1" applyAlignment="1">
      <alignment horizontal="left" wrapText="1" indent="2"/>
    </xf>
    <xf numFmtId="0" fontId="18" fillId="0" borderId="10" xfId="0" applyFont="1" applyBorder="1" applyAlignment="1">
      <alignment horizontal="left" wrapText="1" indent="2"/>
    </xf>
    <xf numFmtId="0" fontId="18" fillId="0" borderId="11" xfId="0" applyFont="1" applyBorder="1" applyAlignment="1">
      <alignment horizontal="left" wrapText="1" indent="3"/>
    </xf>
    <xf numFmtId="0" fontId="18" fillId="0" borderId="15" xfId="0" applyFont="1" applyBorder="1" applyAlignment="1">
      <alignment horizontal="center" wrapText="1"/>
    </xf>
    <xf numFmtId="0" fontId="18" fillId="0" borderId="12" xfId="0" applyFont="1" applyBorder="1" applyAlignment="1">
      <alignment horizontal="right" wrapText="1"/>
    </xf>
    <xf numFmtId="0" fontId="18" fillId="0" borderId="11" xfId="0" applyFont="1" applyBorder="1" applyAlignment="1">
      <alignment horizontal="right" wrapText="1"/>
    </xf>
    <xf numFmtId="0" fontId="21" fillId="0" borderId="0" xfId="0" applyFont="1" applyBorder="1" applyAlignment="1">
      <alignment wrapText="1"/>
    </xf>
    <xf numFmtId="0" fontId="23" fillId="0" borderId="0" xfId="0" applyFont="1" applyAlignment="1">
      <alignment horizontal="right" wrapText="1"/>
    </xf>
    <xf numFmtId="0" fontId="25" fillId="0" borderId="10" xfId="0" applyFont="1" applyBorder="1" applyAlignment="1">
      <alignment horizontal="left" wrapText="1" indent="1"/>
    </xf>
    <xf numFmtId="0" fontId="27" fillId="0" borderId="0" xfId="0" applyFont="1" applyAlignment="1">
      <alignment horizontal="left" wrapText="1" indent="1"/>
    </xf>
    <xf numFmtId="0" fontId="23" fillId="0" borderId="0" xfId="0" applyFont="1" applyAlignment="1">
      <alignment horizontal="left" wrapText="1" indent="2"/>
    </xf>
    <xf numFmtId="3" fontId="23" fillId="0" borderId="0" xfId="0" applyNumberFormat="1" applyFont="1" applyAlignment="1">
      <alignment horizontal="right" wrapText="1"/>
    </xf>
    <xf numFmtId="0" fontId="23" fillId="0" borderId="0" xfId="0" applyFont="1" applyAlignment="1">
      <alignment wrapText="1"/>
    </xf>
    <xf numFmtId="0" fontId="23" fillId="0" borderId="10" xfId="0" applyFont="1" applyBorder="1" applyAlignment="1">
      <alignment horizontal="left" wrapText="1" indent="2"/>
    </xf>
    <xf numFmtId="0" fontId="23" fillId="0" borderId="0" xfId="0" applyFont="1" applyAlignment="1">
      <alignment horizontal="left" wrapText="1" indent="3"/>
    </xf>
    <xf numFmtId="0" fontId="23" fillId="0" borderId="10" xfId="0" applyFont="1" applyBorder="1" applyAlignment="1">
      <alignment horizontal="left" wrapText="1" indent="4"/>
    </xf>
    <xf numFmtId="0" fontId="23" fillId="0" borderId="11" xfId="0" applyFont="1" applyBorder="1" applyAlignment="1">
      <alignment horizontal="left" wrapText="1" indent="1"/>
    </xf>
    <xf numFmtId="0" fontId="23" fillId="0" borderId="11" xfId="0" applyFont="1" applyBorder="1" applyAlignment="1">
      <alignment horizontal="right" wrapText="1"/>
    </xf>
    <xf numFmtId="3" fontId="23" fillId="0" borderId="11" xfId="0" applyNumberFormat="1" applyFont="1" applyBorder="1" applyAlignment="1">
      <alignment horizontal="right" wrapText="1"/>
    </xf>
    <xf numFmtId="0" fontId="23" fillId="0" borderId="11" xfId="0" applyFont="1" applyBorder="1" applyAlignment="1">
      <alignment wrapText="1"/>
    </xf>
    <xf numFmtId="0" fontId="23" fillId="0" borderId="15" xfId="0" applyFont="1" applyBorder="1" applyAlignment="1">
      <alignment horizontal="center" wrapText="1"/>
    </xf>
    <xf numFmtId="0" fontId="23" fillId="0" borderId="12" xfId="0" applyFont="1" applyBorder="1" applyAlignment="1">
      <alignment horizontal="right" wrapText="1" indent="1"/>
    </xf>
    <xf numFmtId="0" fontId="23" fillId="0" borderId="12" xfId="0" applyFont="1" applyBorder="1" applyAlignment="1">
      <alignment horizontal="right" wrapText="1"/>
    </xf>
    <xf numFmtId="0" fontId="23" fillId="0" borderId="0" xfId="0" applyFont="1" applyAlignment="1">
      <alignment horizontal="right" wrapText="1"/>
    </xf>
    <xf numFmtId="0" fontId="23" fillId="0" borderId="10" xfId="0" applyFont="1" applyBorder="1" applyAlignment="1">
      <alignment horizontal="right" wrapText="1"/>
    </xf>
    <xf numFmtId="3" fontId="23" fillId="0" borderId="10" xfId="0" applyNumberFormat="1" applyFont="1" applyBorder="1" applyAlignment="1">
      <alignment horizontal="right" wrapText="1"/>
    </xf>
    <xf numFmtId="3" fontId="23" fillId="0" borderId="0" xfId="0" applyNumberFormat="1" applyFont="1" applyAlignment="1">
      <alignment horizontal="right" wrapText="1"/>
    </xf>
    <xf numFmtId="3" fontId="23" fillId="0" borderId="12" xfId="0" applyNumberFormat="1" applyFont="1" applyBorder="1" applyAlignment="1">
      <alignment horizontal="right" wrapText="1"/>
    </xf>
    <xf numFmtId="3" fontId="23" fillId="0" borderId="15" xfId="0" applyNumberFormat="1" applyFont="1" applyBorder="1" applyAlignment="1">
      <alignment horizontal="right" wrapText="1"/>
    </xf>
    <xf numFmtId="0" fontId="18" fillId="0" borderId="14" xfId="0" applyFont="1" applyBorder="1" applyAlignment="1">
      <alignment horizontal="center" wrapText="1"/>
    </xf>
    <xf numFmtId="0" fontId="22" fillId="0" borderId="0" xfId="0" applyFont="1" applyAlignment="1">
      <alignment horizontal="justify" wrapText="1"/>
    </xf>
    <xf numFmtId="0" fontId="20" fillId="0" borderId="0" xfId="0" applyFont="1" applyAlignment="1">
      <alignment wrapText="1"/>
    </xf>
    <xf numFmtId="0" fontId="23" fillId="0" borderId="10" xfId="0" applyFont="1" applyBorder="1" applyAlignment="1">
      <alignment wrapText="1"/>
    </xf>
    <xf numFmtId="3" fontId="22" fillId="0" borderId="16" xfId="0" applyNumberFormat="1" applyFont="1" applyBorder="1" applyAlignment="1">
      <alignment horizontal="right" wrapText="1"/>
    </xf>
    <xf numFmtId="0" fontId="21" fillId="0" borderId="0" xfId="0" applyFont="1" applyBorder="1" applyAlignment="1">
      <alignment horizontal="right" wrapText="1"/>
    </xf>
    <xf numFmtId="0" fontId="22" fillId="0" borderId="0" xfId="0" applyFont="1" applyBorder="1" applyAlignment="1">
      <alignment horizontal="right" wrapText="1"/>
    </xf>
    <xf numFmtId="0" fontId="28" fillId="0" borderId="0" xfId="0" applyFont="1" applyAlignment="1">
      <alignment wrapText="1"/>
    </xf>
    <xf numFmtId="0" fontId="29" fillId="0" borderId="0" xfId="0" applyFont="1" applyAlignment="1">
      <alignment horizontal="right" wrapText="1"/>
    </xf>
    <xf numFmtId="0" fontId="29" fillId="0" borderId="10" xfId="0" applyFont="1" applyBorder="1" applyAlignment="1">
      <alignment horizontal="right" wrapText="1"/>
    </xf>
    <xf numFmtId="0" fontId="29" fillId="0" borderId="0" xfId="0" applyFont="1" applyAlignment="1">
      <alignment horizontal="left" wrapText="1" indent="1"/>
    </xf>
    <xf numFmtId="0" fontId="29" fillId="0" borderId="0" xfId="0" applyFont="1" applyAlignment="1">
      <alignment horizontal="left" wrapText="1" indent="3"/>
    </xf>
    <xf numFmtId="0" fontId="29" fillId="0" borderId="0" xfId="0" applyFont="1" applyAlignment="1">
      <alignment wrapText="1"/>
    </xf>
    <xf numFmtId="3" fontId="29" fillId="0" borderId="0" xfId="0" applyNumberFormat="1" applyFont="1" applyAlignment="1">
      <alignment horizontal="right" wrapText="1"/>
    </xf>
    <xf numFmtId="0" fontId="29" fillId="0" borderId="10" xfId="0" applyFont="1" applyBorder="1" applyAlignment="1">
      <alignment horizontal="left" wrapText="1" indent="3"/>
    </xf>
    <xf numFmtId="3" fontId="29" fillId="0" borderId="10" xfId="0" applyNumberFormat="1" applyFont="1" applyBorder="1" applyAlignment="1">
      <alignment horizontal="right" wrapText="1"/>
    </xf>
    <xf numFmtId="0" fontId="29" fillId="0" borderId="11" xfId="0" applyFont="1" applyBorder="1" applyAlignment="1">
      <alignment horizontal="left" wrapText="1" indent="3"/>
    </xf>
    <xf numFmtId="0" fontId="29" fillId="0" borderId="11" xfId="0" applyFont="1" applyBorder="1" applyAlignment="1">
      <alignment wrapText="1"/>
    </xf>
    <xf numFmtId="3" fontId="29" fillId="0" borderId="11" xfId="0" applyNumberFormat="1" applyFont="1" applyBorder="1" applyAlignment="1">
      <alignment horizontal="right" wrapText="1"/>
    </xf>
    <xf numFmtId="0" fontId="28" fillId="0" borderId="0" xfId="0" applyFont="1" applyAlignment="1">
      <alignment wrapText="1"/>
    </xf>
    <xf numFmtId="0" fontId="28" fillId="0" borderId="10" xfId="0" applyFont="1" applyBorder="1" applyAlignment="1">
      <alignment wrapText="1"/>
    </xf>
    <xf numFmtId="0" fontId="29" fillId="0" borderId="0" xfId="0" applyFont="1" applyAlignment="1">
      <alignment horizontal="right" wrapText="1"/>
    </xf>
    <xf numFmtId="0" fontId="29" fillId="0" borderId="10" xfId="0" applyFont="1" applyBorder="1" applyAlignment="1">
      <alignment horizontal="right" wrapText="1"/>
    </xf>
    <xf numFmtId="3" fontId="29" fillId="0" borderId="0" xfId="0" applyNumberFormat="1" applyFont="1" applyAlignment="1">
      <alignment horizontal="right" wrapText="1"/>
    </xf>
    <xf numFmtId="3" fontId="29" fillId="0" borderId="10" xfId="0" applyNumberFormat="1" applyFont="1" applyBorder="1" applyAlignment="1">
      <alignment horizontal="right" wrapText="1"/>
    </xf>
    <xf numFmtId="0" fontId="20" fillId="0" borderId="0" xfId="0" applyFont="1" applyAlignment="1">
      <alignment wrapText="1"/>
    </xf>
    <xf numFmtId="0" fontId="21" fillId="0" borderId="15" xfId="0" applyFont="1" applyBorder="1" applyAlignment="1">
      <alignment horizontal="center" wrapText="1"/>
    </xf>
    <xf numFmtId="3" fontId="18" fillId="0" borderId="16" xfId="0" applyNumberFormat="1" applyFont="1" applyBorder="1" applyAlignment="1">
      <alignment horizontal="right" wrapText="1"/>
    </xf>
    <xf numFmtId="3" fontId="18" fillId="0" borderId="11" xfId="0" applyNumberFormat="1" applyFont="1" applyBorder="1" applyAlignment="1">
      <alignment horizontal="right" wrapText="1"/>
    </xf>
    <xf numFmtId="0" fontId="22" fillId="0" borderId="11" xfId="0" applyFont="1" applyBorder="1" applyAlignment="1">
      <alignment horizontal="left" wrapText="1" indent="5"/>
    </xf>
    <xf numFmtId="0" fontId="22" fillId="0" borderId="0" xfId="0" applyFont="1" applyAlignment="1">
      <alignment wrapText="1"/>
    </xf>
    <xf numFmtId="0" fontId="22" fillId="0" borderId="14" xfId="0" applyFont="1" applyBorder="1" applyAlignment="1">
      <alignment wrapText="1"/>
    </xf>
    <xf numFmtId="0" fontId="21" fillId="0" borderId="11" xfId="0" applyFont="1" applyBorder="1" applyAlignment="1">
      <alignment horizontal="center" wrapText="1"/>
    </xf>
    <xf numFmtId="0" fontId="22" fillId="0" borderId="11" xfId="0" applyFont="1" applyBorder="1" applyAlignment="1">
      <alignment horizontal="center" wrapText="1"/>
    </xf>
    <xf numFmtId="0" fontId="23" fillId="0" borderId="0" xfId="0" applyFont="1" applyAlignment="1">
      <alignment wrapText="1"/>
    </xf>
    <xf numFmtId="0" fontId="28" fillId="0" borderId="0" xfId="0" applyFont="1" applyAlignment="1">
      <alignment horizontal="right" wrapText="1"/>
    </xf>
    <xf numFmtId="0" fontId="28" fillId="0" borderId="10" xfId="0" applyFont="1" applyBorder="1" applyAlignment="1">
      <alignment horizontal="right" wrapText="1"/>
    </xf>
    <xf numFmtId="0" fontId="32" fillId="0" borderId="0" xfId="0" applyFont="1" applyAlignment="1">
      <alignment horizontal="left" wrapText="1" indent="1"/>
    </xf>
    <xf numFmtId="0" fontId="28" fillId="0" borderId="10" xfId="0" applyFont="1" applyBorder="1" applyAlignment="1">
      <alignment horizontal="left" wrapText="1" indent="1"/>
    </xf>
    <xf numFmtId="0" fontId="28" fillId="0" borderId="10" xfId="0" applyFont="1" applyBorder="1" applyAlignment="1">
      <alignment wrapText="1"/>
    </xf>
    <xf numFmtId="3" fontId="28" fillId="0" borderId="10" xfId="0" applyNumberFormat="1" applyFont="1" applyBorder="1" applyAlignment="1">
      <alignment horizontal="right" wrapText="1"/>
    </xf>
    <xf numFmtId="0" fontId="28" fillId="0" borderId="10" xfId="0" applyFont="1" applyBorder="1" applyAlignment="1">
      <alignment horizontal="left" wrapText="1" indent="3"/>
    </xf>
    <xf numFmtId="0" fontId="28" fillId="0" borderId="0" xfId="0" applyFont="1" applyAlignment="1">
      <alignment horizontal="left" wrapText="1" indent="1"/>
    </xf>
    <xf numFmtId="3" fontId="28" fillId="0" borderId="0" xfId="0" applyNumberFormat="1" applyFont="1" applyAlignment="1">
      <alignment horizontal="right" wrapText="1"/>
    </xf>
    <xf numFmtId="0" fontId="28" fillId="0" borderId="11" xfId="0" applyFont="1" applyBorder="1" applyAlignment="1">
      <alignment horizontal="left" wrapText="1" indent="3"/>
    </xf>
    <xf numFmtId="0" fontId="28" fillId="0" borderId="11" xfId="0" applyFont="1" applyBorder="1" applyAlignment="1">
      <alignment wrapText="1"/>
    </xf>
    <xf numFmtId="3" fontId="28" fillId="0" borderId="11" xfId="0" applyNumberFormat="1" applyFont="1" applyBorder="1" applyAlignment="1">
      <alignment horizontal="right" wrapText="1"/>
    </xf>
    <xf numFmtId="0" fontId="28" fillId="0" borderId="10" xfId="0" applyFont="1" applyBorder="1" applyAlignment="1">
      <alignment horizontal="center" wrapText="1"/>
    </xf>
    <xf numFmtId="0" fontId="30" fillId="0" borderId="0" xfId="0" applyFont="1" applyAlignment="1">
      <alignment wrapText="1"/>
    </xf>
    <xf numFmtId="0" fontId="30" fillId="0" borderId="10" xfId="0" applyFont="1" applyBorder="1" applyAlignment="1">
      <alignment wrapText="1"/>
    </xf>
    <xf numFmtId="0" fontId="28" fillId="0" borderId="0" xfId="0" applyFont="1" applyAlignment="1">
      <alignment horizontal="right" wrapText="1"/>
    </xf>
    <xf numFmtId="0" fontId="28" fillId="0" borderId="12" xfId="0" applyFont="1" applyBorder="1" applyAlignment="1">
      <alignment horizontal="right" wrapText="1"/>
    </xf>
    <xf numFmtId="0" fontId="28" fillId="0" borderId="10" xfId="0" applyFont="1" applyBorder="1" applyAlignment="1">
      <alignment horizontal="right" wrapText="1"/>
    </xf>
    <xf numFmtId="3" fontId="28" fillId="0" borderId="0" xfId="0" applyNumberFormat="1" applyFont="1" applyAlignment="1">
      <alignment horizontal="right" wrapText="1"/>
    </xf>
    <xf numFmtId="3" fontId="28" fillId="0" borderId="10" xfId="0" applyNumberFormat="1" applyFont="1" applyBorder="1" applyAlignment="1">
      <alignment horizontal="right" wrapText="1"/>
    </xf>
    <xf numFmtId="0" fontId="21" fillId="0" borderId="16" xfId="0" applyFont="1" applyBorder="1" applyAlignment="1">
      <alignment horizontal="right" wrapText="1"/>
    </xf>
    <xf numFmtId="0" fontId="28" fillId="0" borderId="11" xfId="0" applyFont="1" applyBorder="1" applyAlignment="1">
      <alignment horizontal="right" wrapText="1"/>
    </xf>
    <xf numFmtId="0" fontId="30" fillId="0" borderId="0" xfId="0" applyFont="1" applyAlignment="1">
      <alignment horizontal="left" wrapText="1" indent="1"/>
    </xf>
    <xf numFmtId="0" fontId="30" fillId="0" borderId="10" xfId="0" applyFont="1" applyBorder="1" applyAlignment="1">
      <alignment horizontal="left" wrapText="1" indent="1"/>
    </xf>
    <xf numFmtId="0" fontId="18" fillId="0" borderId="10" xfId="0" applyFont="1" applyBorder="1" applyAlignment="1">
      <alignment horizontal="left" wrapText="1" indent="4"/>
    </xf>
    <xf numFmtId="0" fontId="18" fillId="0" borderId="11" xfId="0" applyFont="1" applyBorder="1" applyAlignment="1">
      <alignment horizontal="left" wrapText="1" indent="5"/>
    </xf>
    <xf numFmtId="0" fontId="18" fillId="0" borderId="14" xfId="0" applyFont="1" applyBorder="1" applyAlignment="1">
      <alignment horizontal="justify" wrapText="1"/>
    </xf>
    <xf numFmtId="0" fontId="22" fillId="0" borderId="0" xfId="0" applyFont="1" applyAlignment="1">
      <alignment horizontal="left" wrapText="1" indent="4"/>
    </xf>
    <xf numFmtId="0" fontId="22" fillId="0" borderId="0" xfId="0" applyFont="1" applyAlignment="1">
      <alignment horizontal="left" wrapText="1" indent="5"/>
    </xf>
    <xf numFmtId="0" fontId="22" fillId="0" borderId="10" xfId="0" applyFont="1" applyBorder="1" applyAlignment="1">
      <alignment horizontal="left" wrapText="1" indent="5"/>
    </xf>
    <xf numFmtId="0" fontId="21" fillId="0" borderId="15" xfId="0" applyFont="1" applyBorder="1" applyAlignment="1">
      <alignment horizontal="center" wrapText="1"/>
    </xf>
    <xf numFmtId="0" fontId="18" fillId="0" borderId="0" xfId="0" applyFont="1" applyAlignment="1">
      <alignment horizontal="left" wrapText="1" indent="4"/>
    </xf>
    <xf numFmtId="0" fontId="18" fillId="0" borderId="10" xfId="0" applyFont="1" applyBorder="1" applyAlignment="1">
      <alignment horizontal="left" wrapText="1" indent="5"/>
    </xf>
    <xf numFmtId="0" fontId="21" fillId="0" borderId="0" xfId="0" applyFont="1" applyAlignment="1">
      <alignment horizontal="left" wrapText="1" indent="3"/>
    </xf>
    <xf numFmtId="0" fontId="19" fillId="0" borderId="12" xfId="0" applyFont="1" applyBorder="1" applyAlignment="1">
      <alignment horizontal="left" wrapText="1" indent="1"/>
    </xf>
    <xf numFmtId="0" fontId="18" fillId="0" borderId="0" xfId="0" applyFont="1" applyAlignment="1">
      <alignment horizontal="left" wrapText="1" indent="4"/>
    </xf>
    <xf numFmtId="0" fontId="18" fillId="0" borderId="10" xfId="0" applyFont="1" applyBorder="1" applyAlignment="1">
      <alignment horizontal="left" wrapText="1" indent="5"/>
    </xf>
    <xf numFmtId="0" fontId="18" fillId="0" borderId="16" xfId="0" applyFont="1" applyBorder="1" applyAlignment="1">
      <alignment horizontal="left" wrapText="1" indent="7"/>
    </xf>
    <xf numFmtId="0" fontId="19" fillId="0" borderId="14" xfId="0" applyFont="1" applyBorder="1" applyAlignment="1">
      <alignment horizontal="left" wrapText="1" indent="1"/>
    </xf>
    <xf numFmtId="0" fontId="18" fillId="0" borderId="10" xfId="0" applyFont="1" applyBorder="1" applyAlignment="1">
      <alignment horizontal="left" wrapText="1" indent="3"/>
    </xf>
    <xf numFmtId="0" fontId="18" fillId="0" borderId="16" xfId="0" applyFont="1" applyBorder="1" applyAlignment="1">
      <alignment horizontal="left" wrapText="1" indent="4"/>
    </xf>
    <xf numFmtId="0" fontId="21" fillId="0" borderId="14" xfId="0" applyFont="1" applyBorder="1" applyAlignment="1">
      <alignment horizontal="left" wrapText="1" indent="3"/>
    </xf>
    <xf numFmtId="0" fontId="29" fillId="0" borderId="10" xfId="0" applyFont="1" applyBorder="1" applyAlignment="1">
      <alignment horizontal="center" wrapText="1"/>
    </xf>
    <xf numFmtId="0" fontId="29" fillId="0" borderId="10" xfId="0" applyFont="1" applyBorder="1" applyAlignment="1">
      <alignment wrapText="1"/>
    </xf>
    <xf numFmtId="0" fontId="29" fillId="0" borderId="15" xfId="0" applyFont="1" applyBorder="1" applyAlignment="1">
      <alignment horizontal="center" wrapText="1"/>
    </xf>
    <xf numFmtId="0" fontId="35" fillId="0" borderId="0" xfId="0" applyFont="1" applyAlignment="1">
      <alignment horizontal="left" wrapText="1" indent="1"/>
    </xf>
    <xf numFmtId="0" fontId="29" fillId="0" borderId="11" xfId="0" applyFont="1" applyBorder="1" applyAlignment="1">
      <alignment horizontal="left" wrapText="1" indent="4"/>
    </xf>
    <xf numFmtId="0" fontId="29" fillId="0" borderId="11" xfId="0" applyFont="1" applyBorder="1" applyAlignment="1">
      <alignment horizontal="right" wrapText="1"/>
    </xf>
    <xf numFmtId="0" fontId="29" fillId="0" borderId="10" xfId="0" applyFont="1" applyBorder="1" applyAlignment="1">
      <alignment horizontal="left" wrapText="1" indent="4"/>
    </xf>
    <xf numFmtId="0" fontId="29" fillId="0" borderId="0" xfId="0" applyFont="1" applyAlignment="1">
      <alignment horizontal="left" wrapText="1" indent="4"/>
    </xf>
    <xf numFmtId="0" fontId="29" fillId="0" borderId="0" xfId="0" applyFont="1" applyAlignment="1">
      <alignment horizontal="center" wrapText="1"/>
    </xf>
    <xf numFmtId="0" fontId="29" fillId="0" borderId="10" xfId="0" applyFont="1" applyBorder="1" applyAlignment="1">
      <alignment horizontal="center" wrapText="1"/>
    </xf>
    <xf numFmtId="3" fontId="18" fillId="0" borderId="12" xfId="0" applyNumberFormat="1" applyFont="1" applyBorder="1" applyAlignment="1">
      <alignment horizontal="right" wrapText="1"/>
    </xf>
    <xf numFmtId="3" fontId="18" fillId="0" borderId="15" xfId="0" applyNumberFormat="1" applyFont="1" applyBorder="1" applyAlignment="1">
      <alignment horizontal="right" wrapText="1"/>
    </xf>
    <xf numFmtId="0" fontId="0" fillId="0" borderId="14" xfId="0"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 bestFit="1" customWidth="1"/>
    <col min="3" max="3" width="11.42578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820</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166845251</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4"/>
  <sheetViews>
    <sheetView showGridLines="0" workbookViewId="0"/>
  </sheetViews>
  <sheetFormatPr defaultRowHeight="15" x14ac:dyDescent="0.25"/>
  <cols>
    <col min="1" max="2" width="36.5703125" bestFit="1" customWidth="1"/>
    <col min="3" max="3" width="8.140625" customWidth="1"/>
    <col min="4" max="4" width="30.7109375" customWidth="1"/>
    <col min="5" max="5" width="23.85546875" customWidth="1"/>
    <col min="6" max="6" width="8.140625" customWidth="1"/>
    <col min="7" max="7" width="17.7109375" customWidth="1"/>
    <col min="8" max="8" width="23.85546875" customWidth="1"/>
    <col min="9" max="9" width="6.5703125" customWidth="1"/>
    <col min="10" max="10" width="17.7109375" customWidth="1"/>
    <col min="11" max="11" width="23.85546875" customWidth="1"/>
    <col min="12" max="12" width="6.5703125" customWidth="1"/>
    <col min="13" max="14" width="23.85546875" customWidth="1"/>
    <col min="15" max="15" width="6.5703125" customWidth="1"/>
    <col min="16" max="17" width="23.85546875" customWidth="1"/>
    <col min="18" max="18" width="8.140625" customWidth="1"/>
    <col min="19" max="19" width="17.7109375" customWidth="1"/>
    <col min="20" max="20" width="20.7109375" customWidth="1"/>
    <col min="21" max="21" width="6.5703125" customWidth="1"/>
    <col min="22" max="22" width="20.7109375" customWidth="1"/>
    <col min="23" max="23" width="33.28515625" customWidth="1"/>
    <col min="24" max="24" width="6.5703125" customWidth="1"/>
    <col min="25" max="25" width="23.85546875" customWidth="1"/>
  </cols>
  <sheetData>
    <row r="1" spans="1:25" ht="15" customHeight="1" x14ac:dyDescent="0.25">
      <c r="A1" s="7" t="s">
        <v>232</v>
      </c>
      <c r="B1" s="7" t="s">
        <v>1</v>
      </c>
      <c r="C1" s="7"/>
      <c r="D1" s="7"/>
      <c r="E1" s="7"/>
      <c r="F1" s="7"/>
      <c r="G1" s="7"/>
      <c r="H1" s="7"/>
      <c r="I1" s="7"/>
      <c r="J1" s="7"/>
      <c r="K1" s="7"/>
      <c r="L1" s="7"/>
      <c r="M1" s="7"/>
      <c r="N1" s="7"/>
      <c r="O1" s="7"/>
      <c r="P1" s="7"/>
      <c r="Q1" s="7"/>
      <c r="R1" s="7"/>
      <c r="S1" s="7"/>
      <c r="T1" s="7"/>
      <c r="U1" s="7"/>
      <c r="V1" s="7"/>
      <c r="W1" s="7"/>
      <c r="X1" s="7"/>
      <c r="Y1" s="7"/>
    </row>
    <row r="2" spans="1:25" ht="15" customHeight="1" x14ac:dyDescent="0.25">
      <c r="A2" s="7"/>
      <c r="B2" s="7" t="s">
        <v>2</v>
      </c>
      <c r="C2" s="7"/>
      <c r="D2" s="7"/>
      <c r="E2" s="7"/>
      <c r="F2" s="7"/>
      <c r="G2" s="7"/>
      <c r="H2" s="7"/>
      <c r="I2" s="7"/>
      <c r="J2" s="7"/>
      <c r="K2" s="7"/>
      <c r="L2" s="7"/>
      <c r="M2" s="7"/>
      <c r="N2" s="7"/>
      <c r="O2" s="7"/>
      <c r="P2" s="7"/>
      <c r="Q2" s="7"/>
      <c r="R2" s="7"/>
      <c r="S2" s="7"/>
      <c r="T2" s="7"/>
      <c r="U2" s="7"/>
      <c r="V2" s="7"/>
      <c r="W2" s="7"/>
      <c r="X2" s="7"/>
      <c r="Y2" s="7"/>
    </row>
    <row r="3" spans="1:25" ht="30" x14ac:dyDescent="0.25">
      <c r="A3" s="3" t="s">
        <v>232</v>
      </c>
      <c r="B3" s="76" t="s">
        <v>4</v>
      </c>
      <c r="C3" s="76"/>
      <c r="D3" s="76"/>
      <c r="E3" s="76"/>
      <c r="F3" s="76"/>
      <c r="G3" s="76"/>
      <c r="H3" s="76"/>
      <c r="I3" s="76"/>
      <c r="J3" s="76"/>
      <c r="K3" s="76"/>
      <c r="L3" s="76"/>
      <c r="M3" s="76"/>
      <c r="N3" s="76"/>
      <c r="O3" s="76"/>
      <c r="P3" s="76"/>
      <c r="Q3" s="76"/>
      <c r="R3" s="76"/>
      <c r="S3" s="76"/>
      <c r="T3" s="76"/>
      <c r="U3" s="76"/>
      <c r="V3" s="76"/>
      <c r="W3" s="76"/>
      <c r="X3" s="76"/>
      <c r="Y3" s="76"/>
    </row>
    <row r="4" spans="1:25" ht="15" customHeight="1" x14ac:dyDescent="0.25">
      <c r="A4" s="13" t="s">
        <v>232</v>
      </c>
      <c r="B4" s="76" t="s">
        <v>4</v>
      </c>
      <c r="C4" s="76"/>
      <c r="D4" s="76"/>
      <c r="E4" s="76"/>
      <c r="F4" s="76"/>
      <c r="G4" s="76"/>
      <c r="H4" s="76"/>
      <c r="I4" s="76"/>
      <c r="J4" s="76"/>
      <c r="K4" s="76"/>
      <c r="L4" s="76"/>
      <c r="M4" s="76"/>
      <c r="N4" s="76"/>
      <c r="O4" s="76"/>
      <c r="P4" s="76"/>
      <c r="Q4" s="76"/>
      <c r="R4" s="76"/>
      <c r="S4" s="76"/>
      <c r="T4" s="76"/>
      <c r="U4" s="76"/>
      <c r="V4" s="76"/>
      <c r="W4" s="76"/>
      <c r="X4" s="76"/>
      <c r="Y4" s="76"/>
    </row>
    <row r="5" spans="1:25" x14ac:dyDescent="0.25">
      <c r="A5" s="13"/>
      <c r="B5" s="77" t="s">
        <v>233</v>
      </c>
      <c r="C5" s="77"/>
      <c r="D5" s="77"/>
      <c r="E5" s="77"/>
      <c r="F5" s="77"/>
      <c r="G5" s="77"/>
      <c r="H5" s="77"/>
      <c r="I5" s="77"/>
      <c r="J5" s="77"/>
      <c r="K5" s="77"/>
      <c r="L5" s="77"/>
      <c r="M5" s="77"/>
      <c r="N5" s="77"/>
      <c r="O5" s="77"/>
      <c r="P5" s="77"/>
      <c r="Q5" s="77"/>
      <c r="R5" s="77"/>
      <c r="S5" s="77"/>
      <c r="T5" s="77"/>
      <c r="U5" s="77"/>
      <c r="V5" s="77"/>
      <c r="W5" s="77"/>
      <c r="X5" s="77"/>
      <c r="Y5" s="77"/>
    </row>
    <row r="6" spans="1:25" x14ac:dyDescent="0.25">
      <c r="A6" s="13"/>
      <c r="B6" s="78"/>
      <c r="C6" s="78"/>
      <c r="D6" s="78"/>
      <c r="E6" s="78"/>
      <c r="F6" s="78"/>
      <c r="G6" s="78"/>
      <c r="H6" s="78"/>
      <c r="I6" s="78"/>
      <c r="J6" s="78"/>
      <c r="K6" s="78"/>
      <c r="L6" s="78"/>
      <c r="M6" s="78"/>
      <c r="N6" s="78"/>
      <c r="O6" s="78"/>
      <c r="P6" s="78"/>
      <c r="Q6" s="78"/>
      <c r="R6" s="78"/>
      <c r="S6" s="78"/>
      <c r="T6" s="78"/>
      <c r="U6" s="78"/>
      <c r="V6" s="78"/>
      <c r="W6" s="78"/>
      <c r="X6" s="78"/>
      <c r="Y6" s="78"/>
    </row>
    <row r="7" spans="1:25" ht="15" customHeight="1" x14ac:dyDescent="0.25">
      <c r="A7" s="13"/>
      <c r="B7" s="79" t="s">
        <v>234</v>
      </c>
      <c r="C7" s="79"/>
      <c r="D7" s="79"/>
      <c r="E7" s="79"/>
      <c r="F7" s="79"/>
      <c r="G7" s="79"/>
      <c r="H7" s="79"/>
      <c r="I7" s="79"/>
      <c r="J7" s="79"/>
      <c r="K7" s="79"/>
      <c r="L7" s="79"/>
      <c r="M7" s="79"/>
      <c r="N7" s="79"/>
      <c r="O7" s="79"/>
      <c r="P7" s="79"/>
      <c r="Q7" s="79"/>
      <c r="R7" s="79"/>
      <c r="S7" s="79"/>
      <c r="T7" s="79"/>
      <c r="U7" s="79"/>
      <c r="V7" s="79"/>
      <c r="W7" s="79"/>
      <c r="X7" s="79"/>
      <c r="Y7" s="79"/>
    </row>
    <row r="8" spans="1:25" x14ac:dyDescent="0.25">
      <c r="A8" s="13"/>
      <c r="B8" s="80"/>
      <c r="C8" s="80"/>
      <c r="D8" s="80"/>
      <c r="E8" s="80"/>
      <c r="F8" s="80"/>
      <c r="G8" s="80"/>
      <c r="H8" s="80"/>
      <c r="I8" s="80"/>
      <c r="J8" s="80"/>
      <c r="K8" s="80"/>
      <c r="L8" s="80"/>
      <c r="M8" s="80"/>
      <c r="N8" s="80"/>
      <c r="O8" s="80"/>
      <c r="P8" s="80"/>
      <c r="Q8" s="80"/>
      <c r="R8" s="80"/>
      <c r="S8" s="80"/>
      <c r="T8" s="80"/>
      <c r="U8" s="80"/>
      <c r="V8" s="80"/>
      <c r="W8" s="80"/>
      <c r="X8" s="80"/>
      <c r="Y8" s="80"/>
    </row>
    <row r="9" spans="1:25" ht="15.75" thickBot="1" x14ac:dyDescent="0.3">
      <c r="A9" s="13"/>
      <c r="B9" s="15"/>
      <c r="C9" s="16"/>
      <c r="D9" s="37" t="s">
        <v>235</v>
      </c>
      <c r="E9" s="37"/>
      <c r="F9" s="37"/>
      <c r="G9" s="37"/>
      <c r="H9" s="37"/>
      <c r="I9" s="37"/>
      <c r="J9" s="37"/>
      <c r="K9" s="37"/>
      <c r="L9" s="37"/>
      <c r="M9" s="37"/>
      <c r="N9" s="16"/>
      <c r="O9" s="37" t="s">
        <v>236</v>
      </c>
      <c r="P9" s="37"/>
      <c r="Q9" s="37"/>
      <c r="R9" s="37"/>
      <c r="S9" s="37"/>
      <c r="T9" s="37"/>
      <c r="U9" s="37"/>
      <c r="V9" s="37"/>
      <c r="W9" s="37"/>
      <c r="X9" s="37"/>
      <c r="Y9" s="37"/>
    </row>
    <row r="10" spans="1:25" x14ac:dyDescent="0.25">
      <c r="A10" s="13"/>
      <c r="B10" s="15"/>
      <c r="C10" s="18"/>
      <c r="D10" s="19"/>
      <c r="E10" s="18"/>
      <c r="F10" s="39" t="s">
        <v>237</v>
      </c>
      <c r="G10" s="39"/>
      <c r="H10" s="18"/>
      <c r="I10" s="39" t="s">
        <v>237</v>
      </c>
      <c r="J10" s="39"/>
      <c r="K10" s="18"/>
      <c r="L10" s="41"/>
      <c r="M10" s="41"/>
      <c r="N10" s="18"/>
      <c r="O10" s="41"/>
      <c r="P10" s="41"/>
      <c r="Q10" s="18"/>
      <c r="R10" s="39" t="s">
        <v>237</v>
      </c>
      <c r="S10" s="39"/>
      <c r="T10" s="18"/>
      <c r="U10" s="39" t="s">
        <v>237</v>
      </c>
      <c r="V10" s="39"/>
      <c r="W10" s="18"/>
      <c r="X10" s="41"/>
      <c r="Y10" s="41"/>
    </row>
    <row r="11" spans="1:25" x14ac:dyDescent="0.25">
      <c r="A11" s="13"/>
      <c r="B11" s="15"/>
      <c r="C11" s="18"/>
      <c r="D11" s="20" t="s">
        <v>238</v>
      </c>
      <c r="E11" s="18"/>
      <c r="F11" s="38" t="s">
        <v>239</v>
      </c>
      <c r="G11" s="38"/>
      <c r="H11" s="18"/>
      <c r="I11" s="38" t="s">
        <v>239</v>
      </c>
      <c r="J11" s="38"/>
      <c r="K11" s="18"/>
      <c r="L11" s="38" t="s">
        <v>240</v>
      </c>
      <c r="M11" s="38"/>
      <c r="N11" s="18"/>
      <c r="O11" s="38" t="s">
        <v>238</v>
      </c>
      <c r="P11" s="38"/>
      <c r="Q11" s="18"/>
      <c r="R11" s="38" t="s">
        <v>239</v>
      </c>
      <c r="S11" s="38"/>
      <c r="T11" s="18"/>
      <c r="U11" s="38" t="s">
        <v>239</v>
      </c>
      <c r="V11" s="38"/>
      <c r="W11" s="18"/>
      <c r="X11" s="38" t="s">
        <v>240</v>
      </c>
      <c r="Y11" s="38"/>
    </row>
    <row r="12" spans="1:25" ht="15.75" thickBot="1" x14ac:dyDescent="0.3">
      <c r="A12" s="13"/>
      <c r="B12" s="21" t="s">
        <v>241</v>
      </c>
      <c r="C12" s="16"/>
      <c r="D12" s="22" t="s">
        <v>242</v>
      </c>
      <c r="E12" s="16"/>
      <c r="F12" s="42" t="s">
        <v>243</v>
      </c>
      <c r="G12" s="42"/>
      <c r="H12" s="16"/>
      <c r="I12" s="42" t="s">
        <v>244</v>
      </c>
      <c r="J12" s="42"/>
      <c r="K12" s="16"/>
      <c r="L12" s="42" t="s">
        <v>245</v>
      </c>
      <c r="M12" s="42"/>
      <c r="N12" s="16"/>
      <c r="O12" s="42" t="s">
        <v>242</v>
      </c>
      <c r="P12" s="42"/>
      <c r="Q12" s="16"/>
      <c r="R12" s="42" t="s">
        <v>243</v>
      </c>
      <c r="S12" s="42"/>
      <c r="T12" s="16"/>
      <c r="U12" s="42" t="s">
        <v>244</v>
      </c>
      <c r="V12" s="42"/>
      <c r="W12" s="16"/>
      <c r="X12" s="42" t="s">
        <v>245</v>
      </c>
      <c r="Y12" s="42"/>
    </row>
    <row r="13" spans="1:25" x14ac:dyDescent="0.25">
      <c r="A13" s="13"/>
      <c r="B13" s="23" t="s">
        <v>129</v>
      </c>
      <c r="C13" s="18"/>
      <c r="D13" s="19"/>
      <c r="E13" s="18"/>
      <c r="F13" s="41"/>
      <c r="G13" s="41"/>
      <c r="H13" s="18"/>
      <c r="I13" s="41"/>
      <c r="J13" s="41"/>
      <c r="K13" s="18"/>
      <c r="L13" s="41"/>
      <c r="M13" s="41"/>
      <c r="N13" s="18"/>
      <c r="O13" s="41"/>
      <c r="P13" s="41"/>
      <c r="Q13" s="18"/>
      <c r="R13" s="41"/>
      <c r="S13" s="41"/>
      <c r="T13" s="18"/>
      <c r="U13" s="41"/>
      <c r="V13" s="41"/>
      <c r="W13" s="18"/>
      <c r="X13" s="41"/>
      <c r="Y13" s="41"/>
    </row>
    <row r="14" spans="1:25" x14ac:dyDescent="0.25">
      <c r="A14" s="13"/>
      <c r="B14" s="24" t="s">
        <v>246</v>
      </c>
      <c r="C14" s="18"/>
      <c r="D14" s="19"/>
      <c r="E14" s="18"/>
      <c r="F14" s="40"/>
      <c r="G14" s="40"/>
      <c r="H14" s="18"/>
      <c r="I14" s="40"/>
      <c r="J14" s="40"/>
      <c r="K14" s="18"/>
      <c r="L14" s="40"/>
      <c r="M14" s="40"/>
      <c r="N14" s="18"/>
      <c r="O14" s="40"/>
      <c r="P14" s="40"/>
      <c r="Q14" s="18"/>
      <c r="R14" s="40"/>
      <c r="S14" s="40"/>
      <c r="T14" s="18"/>
      <c r="U14" s="40"/>
      <c r="V14" s="40"/>
      <c r="W14" s="18"/>
      <c r="X14" s="40"/>
      <c r="Y14" s="40"/>
    </row>
    <row r="15" spans="1:25" ht="24.75" x14ac:dyDescent="0.25">
      <c r="A15" s="13"/>
      <c r="B15" s="25" t="s">
        <v>247</v>
      </c>
      <c r="C15" s="20" t="s">
        <v>248</v>
      </c>
      <c r="D15" s="26">
        <v>419833</v>
      </c>
      <c r="E15" s="18"/>
      <c r="F15" s="27" t="s">
        <v>249</v>
      </c>
      <c r="G15" s="26">
        <v>1061</v>
      </c>
      <c r="H15" s="18"/>
      <c r="I15" s="27" t="s">
        <v>250</v>
      </c>
      <c r="J15" s="26">
        <v>7903</v>
      </c>
      <c r="K15" s="18"/>
      <c r="L15" s="27" t="s">
        <v>250</v>
      </c>
      <c r="M15" s="26">
        <v>412991</v>
      </c>
      <c r="N15" s="18"/>
      <c r="O15" s="27" t="s">
        <v>250</v>
      </c>
      <c r="P15" s="26">
        <v>592283</v>
      </c>
      <c r="Q15" s="18"/>
      <c r="R15" s="27" t="s">
        <v>249</v>
      </c>
      <c r="S15" s="26">
        <v>1131</v>
      </c>
      <c r="T15" s="18"/>
      <c r="U15" s="27" t="s">
        <v>250</v>
      </c>
      <c r="V15" s="26">
        <v>45377</v>
      </c>
      <c r="W15" s="18"/>
      <c r="X15" s="27" t="s">
        <v>250</v>
      </c>
      <c r="Y15" s="26">
        <v>548037</v>
      </c>
    </row>
    <row r="16" spans="1:25" x14ac:dyDescent="0.25">
      <c r="A16" s="13"/>
      <c r="B16" s="25" t="s">
        <v>42</v>
      </c>
      <c r="C16" s="18"/>
      <c r="D16" s="20">
        <v>81</v>
      </c>
      <c r="E16" s="18"/>
      <c r="F16" s="38" t="s">
        <v>251</v>
      </c>
      <c r="G16" s="38"/>
      <c r="H16" s="18"/>
      <c r="I16" s="38" t="s">
        <v>251</v>
      </c>
      <c r="J16" s="38"/>
      <c r="K16" s="18"/>
      <c r="L16" s="38">
        <v>81</v>
      </c>
      <c r="M16" s="38"/>
      <c r="N16" s="18"/>
      <c r="O16" s="38">
        <v>93</v>
      </c>
      <c r="P16" s="38"/>
      <c r="Q16" s="18"/>
      <c r="R16" s="38" t="s">
        <v>251</v>
      </c>
      <c r="S16" s="38"/>
      <c r="T16" s="18"/>
      <c r="U16" s="38" t="s">
        <v>251</v>
      </c>
      <c r="V16" s="38"/>
      <c r="W16" s="18"/>
      <c r="X16" s="38">
        <v>93</v>
      </c>
      <c r="Y16" s="38"/>
    </row>
    <row r="17" spans="1:25" ht="15.75" thickBot="1" x14ac:dyDescent="0.3">
      <c r="A17" s="13"/>
      <c r="B17" s="28" t="s">
        <v>252</v>
      </c>
      <c r="C17" s="16"/>
      <c r="D17" s="22">
        <v>265</v>
      </c>
      <c r="E17" s="16"/>
      <c r="F17" s="42" t="s">
        <v>251</v>
      </c>
      <c r="G17" s="42"/>
      <c r="H17" s="16"/>
      <c r="I17" s="42">
        <v>21</v>
      </c>
      <c r="J17" s="42"/>
      <c r="K17" s="16"/>
      <c r="L17" s="42">
        <v>244</v>
      </c>
      <c r="M17" s="42"/>
      <c r="N17" s="16"/>
      <c r="O17" s="43">
        <v>1642</v>
      </c>
      <c r="P17" s="43"/>
      <c r="Q17" s="16"/>
      <c r="R17" s="43">
        <v>1292</v>
      </c>
      <c r="S17" s="43"/>
      <c r="T17" s="16"/>
      <c r="U17" s="42" t="s">
        <v>251</v>
      </c>
      <c r="V17" s="42"/>
      <c r="W17" s="16"/>
      <c r="X17" s="43">
        <v>2934</v>
      </c>
      <c r="Y17" s="43"/>
    </row>
    <row r="18" spans="1:25" ht="15.75" thickBot="1" x14ac:dyDescent="0.3">
      <c r="A18" s="13"/>
      <c r="B18" s="30" t="s">
        <v>253</v>
      </c>
      <c r="C18" s="31" t="s">
        <v>248</v>
      </c>
      <c r="D18" s="32">
        <v>420179</v>
      </c>
      <c r="E18" s="33"/>
      <c r="F18" s="34" t="s">
        <v>249</v>
      </c>
      <c r="G18" s="32">
        <v>1061</v>
      </c>
      <c r="H18" s="33"/>
      <c r="I18" s="34" t="s">
        <v>250</v>
      </c>
      <c r="J18" s="32">
        <v>7924</v>
      </c>
      <c r="K18" s="33"/>
      <c r="L18" s="34" t="s">
        <v>250</v>
      </c>
      <c r="M18" s="32">
        <v>413316</v>
      </c>
      <c r="N18" s="33"/>
      <c r="O18" s="34" t="s">
        <v>250</v>
      </c>
      <c r="P18" s="32">
        <v>594018</v>
      </c>
      <c r="Q18" s="33"/>
      <c r="R18" s="34" t="s">
        <v>249</v>
      </c>
      <c r="S18" s="32">
        <v>2423</v>
      </c>
      <c r="T18" s="33"/>
      <c r="U18" s="34" t="s">
        <v>250</v>
      </c>
      <c r="V18" s="32">
        <v>45377</v>
      </c>
      <c r="W18" s="33"/>
      <c r="X18" s="34" t="s">
        <v>250</v>
      </c>
      <c r="Y18" s="32">
        <v>551064</v>
      </c>
    </row>
    <row r="19" spans="1:25" ht="16.5" thickTop="1" thickBot="1" x14ac:dyDescent="0.3">
      <c r="A19" s="13"/>
      <c r="B19" s="35" t="s">
        <v>254</v>
      </c>
      <c r="C19" s="33"/>
      <c r="D19" s="31">
        <v>2.72</v>
      </c>
      <c r="E19" s="34" t="s">
        <v>255</v>
      </c>
      <c r="F19" s="45"/>
      <c r="G19" s="45"/>
      <c r="H19" s="33"/>
      <c r="I19" s="45"/>
      <c r="J19" s="45"/>
      <c r="K19" s="33"/>
      <c r="L19" s="45"/>
      <c r="M19" s="45"/>
      <c r="N19" s="33"/>
      <c r="O19" s="47">
        <v>2.65</v>
      </c>
      <c r="P19" s="47"/>
      <c r="Q19" s="34" t="s">
        <v>255</v>
      </c>
      <c r="R19" s="45"/>
      <c r="S19" s="45"/>
      <c r="T19" s="33"/>
      <c r="U19" s="45"/>
      <c r="V19" s="45"/>
      <c r="W19" s="33"/>
      <c r="X19" s="45"/>
      <c r="Y19" s="45"/>
    </row>
    <row r="20" spans="1:25" ht="15.75" thickTop="1" x14ac:dyDescent="0.25">
      <c r="A20" s="13"/>
      <c r="B20" s="15"/>
      <c r="C20" s="18"/>
      <c r="D20" s="19"/>
      <c r="E20" s="18"/>
      <c r="F20" s="48"/>
      <c r="G20" s="48"/>
      <c r="H20" s="18"/>
      <c r="I20" s="48"/>
      <c r="J20" s="48"/>
      <c r="K20" s="18"/>
      <c r="L20" s="48"/>
      <c r="M20" s="48"/>
      <c r="N20" s="18"/>
      <c r="O20" s="48"/>
      <c r="P20" s="48"/>
      <c r="Q20" s="18"/>
      <c r="R20" s="48"/>
      <c r="S20" s="48"/>
      <c r="T20" s="18"/>
      <c r="U20" s="48"/>
      <c r="V20" s="48"/>
      <c r="W20" s="18"/>
      <c r="X20" s="48"/>
      <c r="Y20" s="48"/>
    </row>
    <row r="21" spans="1:25" x14ac:dyDescent="0.25">
      <c r="A21" s="13"/>
      <c r="B21" s="23" t="s">
        <v>256</v>
      </c>
      <c r="C21" s="18"/>
      <c r="D21" s="19"/>
      <c r="E21" s="18"/>
      <c r="F21" s="40"/>
      <c r="G21" s="40"/>
      <c r="H21" s="18"/>
      <c r="I21" s="40"/>
      <c r="J21" s="40"/>
      <c r="K21" s="18"/>
      <c r="L21" s="40"/>
      <c r="M21" s="40"/>
      <c r="N21" s="18"/>
      <c r="O21" s="40"/>
      <c r="P21" s="40"/>
      <c r="Q21" s="18"/>
      <c r="R21" s="40"/>
      <c r="S21" s="40"/>
      <c r="T21" s="18"/>
      <c r="U21" s="40"/>
      <c r="V21" s="40"/>
      <c r="W21" s="18"/>
      <c r="X21" s="40"/>
      <c r="Y21" s="40"/>
    </row>
    <row r="22" spans="1:25" x14ac:dyDescent="0.25">
      <c r="A22" s="13"/>
      <c r="B22" s="24" t="s">
        <v>246</v>
      </c>
      <c r="C22" s="18"/>
      <c r="D22" s="19"/>
      <c r="E22" s="18"/>
      <c r="F22" s="40"/>
      <c r="G22" s="40"/>
      <c r="H22" s="18"/>
      <c r="I22" s="40"/>
      <c r="J22" s="40"/>
      <c r="K22" s="18"/>
      <c r="L22" s="40"/>
      <c r="M22" s="40"/>
      <c r="N22" s="18"/>
      <c r="O22" s="40"/>
      <c r="P22" s="40"/>
      <c r="Q22" s="18"/>
      <c r="R22" s="40"/>
      <c r="S22" s="40"/>
      <c r="T22" s="18"/>
      <c r="U22" s="40"/>
      <c r="V22" s="40"/>
      <c r="W22" s="18"/>
      <c r="X22" s="40"/>
      <c r="Y22" s="40"/>
    </row>
    <row r="23" spans="1:25" ht="24.75" x14ac:dyDescent="0.25">
      <c r="A23" s="13"/>
      <c r="B23" s="25" t="s">
        <v>247</v>
      </c>
      <c r="C23" s="20" t="s">
        <v>248</v>
      </c>
      <c r="D23" s="26">
        <v>215677</v>
      </c>
      <c r="E23" s="18"/>
      <c r="F23" s="27" t="s">
        <v>249</v>
      </c>
      <c r="G23" s="26">
        <v>2926</v>
      </c>
      <c r="H23" s="18"/>
      <c r="I23" s="27" t="s">
        <v>250</v>
      </c>
      <c r="J23" s="20">
        <v>68</v>
      </c>
      <c r="K23" s="18"/>
      <c r="L23" s="27" t="s">
        <v>250</v>
      </c>
      <c r="M23" s="26">
        <v>218535</v>
      </c>
      <c r="N23" s="18"/>
      <c r="O23" s="27" t="s">
        <v>250</v>
      </c>
      <c r="P23" s="26">
        <v>14610</v>
      </c>
      <c r="Q23" s="18"/>
      <c r="R23" s="27" t="s">
        <v>249</v>
      </c>
      <c r="S23" s="20" t="s">
        <v>251</v>
      </c>
      <c r="T23" s="18"/>
      <c r="U23" s="27" t="s">
        <v>250</v>
      </c>
      <c r="V23" s="20" t="s">
        <v>251</v>
      </c>
      <c r="W23" s="18"/>
      <c r="X23" s="27" t="s">
        <v>250</v>
      </c>
      <c r="Y23" s="26">
        <v>14610</v>
      </c>
    </row>
    <row r="24" spans="1:25" ht="15.75" thickBot="1" x14ac:dyDescent="0.3">
      <c r="A24" s="13"/>
      <c r="B24" s="28" t="s">
        <v>252</v>
      </c>
      <c r="C24" s="16"/>
      <c r="D24" s="29">
        <v>5124</v>
      </c>
      <c r="E24" s="16"/>
      <c r="F24" s="42" t="s">
        <v>251</v>
      </c>
      <c r="G24" s="42"/>
      <c r="H24" s="16"/>
      <c r="I24" s="42" t="s">
        <v>251</v>
      </c>
      <c r="J24" s="42"/>
      <c r="K24" s="16"/>
      <c r="L24" s="43">
        <v>5124</v>
      </c>
      <c r="M24" s="43"/>
      <c r="N24" s="16"/>
      <c r="O24" s="43">
        <v>5302</v>
      </c>
      <c r="P24" s="43"/>
      <c r="Q24" s="16"/>
      <c r="R24" s="42" t="s">
        <v>251</v>
      </c>
      <c r="S24" s="42"/>
      <c r="T24" s="16"/>
      <c r="U24" s="42" t="s">
        <v>251</v>
      </c>
      <c r="V24" s="42"/>
      <c r="W24" s="16"/>
      <c r="X24" s="43">
        <v>5302</v>
      </c>
      <c r="Y24" s="43"/>
    </row>
    <row r="25" spans="1:25" ht="15.75" thickBot="1" x14ac:dyDescent="0.3">
      <c r="A25" s="13"/>
      <c r="B25" s="30" t="s">
        <v>257</v>
      </c>
      <c r="C25" s="31" t="s">
        <v>248</v>
      </c>
      <c r="D25" s="32">
        <v>220801</v>
      </c>
      <c r="E25" s="33"/>
      <c r="F25" s="34" t="s">
        <v>249</v>
      </c>
      <c r="G25" s="32">
        <v>2926</v>
      </c>
      <c r="H25" s="33"/>
      <c r="I25" s="34" t="s">
        <v>250</v>
      </c>
      <c r="J25" s="31">
        <v>68</v>
      </c>
      <c r="K25" s="33"/>
      <c r="L25" s="34" t="s">
        <v>250</v>
      </c>
      <c r="M25" s="32">
        <v>223659</v>
      </c>
      <c r="N25" s="33"/>
      <c r="O25" s="34" t="s">
        <v>250</v>
      </c>
      <c r="P25" s="32">
        <v>19912</v>
      </c>
      <c r="Q25" s="33"/>
      <c r="R25" s="34" t="s">
        <v>249</v>
      </c>
      <c r="S25" s="31" t="s">
        <v>251</v>
      </c>
      <c r="T25" s="33"/>
      <c r="U25" s="34" t="s">
        <v>250</v>
      </c>
      <c r="V25" s="31" t="s">
        <v>251</v>
      </c>
      <c r="W25" s="33"/>
      <c r="X25" s="34" t="s">
        <v>250</v>
      </c>
      <c r="Y25" s="32">
        <v>19912</v>
      </c>
    </row>
    <row r="26" spans="1:25" ht="16.5" thickTop="1" thickBot="1" x14ac:dyDescent="0.3">
      <c r="A26" s="13"/>
      <c r="B26" s="35" t="s">
        <v>254</v>
      </c>
      <c r="C26" s="33"/>
      <c r="D26" s="31">
        <v>2.66</v>
      </c>
      <c r="E26" s="34" t="s">
        <v>255</v>
      </c>
      <c r="F26" s="45"/>
      <c r="G26" s="45"/>
      <c r="H26" s="33"/>
      <c r="I26" s="45"/>
      <c r="J26" s="45"/>
      <c r="K26" s="33"/>
      <c r="L26" s="45"/>
      <c r="M26" s="45"/>
      <c r="N26" s="33"/>
      <c r="O26" s="47">
        <v>3.43</v>
      </c>
      <c r="P26" s="47"/>
      <c r="Q26" s="34" t="s">
        <v>255</v>
      </c>
      <c r="R26" s="45"/>
      <c r="S26" s="45"/>
      <c r="T26" s="33"/>
      <c r="U26" s="45"/>
      <c r="V26" s="45"/>
      <c r="W26" s="33"/>
      <c r="X26" s="45"/>
      <c r="Y26" s="45"/>
    </row>
    <row r="27" spans="1:25" ht="15.75" thickTop="1" x14ac:dyDescent="0.25">
      <c r="A27" s="13"/>
      <c r="B27" s="81"/>
      <c r="C27" s="81"/>
      <c r="D27" s="81"/>
      <c r="E27" s="81"/>
      <c r="F27" s="81"/>
      <c r="G27" s="81"/>
      <c r="H27" s="81"/>
      <c r="I27" s="81"/>
      <c r="J27" s="81"/>
      <c r="K27" s="81"/>
      <c r="L27" s="81"/>
      <c r="M27" s="81"/>
      <c r="N27" s="81"/>
      <c r="O27" s="81"/>
      <c r="P27" s="81"/>
      <c r="Q27" s="81"/>
      <c r="R27" s="81"/>
      <c r="S27" s="81"/>
      <c r="T27" s="81"/>
      <c r="U27" s="81"/>
      <c r="V27" s="81"/>
      <c r="W27" s="81"/>
      <c r="X27" s="81"/>
      <c r="Y27" s="81"/>
    </row>
    <row r="28" spans="1:25" ht="30" customHeight="1" x14ac:dyDescent="0.25">
      <c r="A28" s="13"/>
      <c r="B28" s="79" t="s">
        <v>258</v>
      </c>
      <c r="C28" s="79"/>
      <c r="D28" s="79"/>
      <c r="E28" s="79"/>
      <c r="F28" s="79"/>
      <c r="G28" s="79"/>
      <c r="H28" s="79"/>
      <c r="I28" s="79"/>
      <c r="J28" s="79"/>
      <c r="K28" s="79"/>
      <c r="L28" s="79"/>
      <c r="M28" s="79"/>
      <c r="N28" s="79"/>
      <c r="O28" s="79"/>
      <c r="P28" s="79"/>
      <c r="Q28" s="79"/>
      <c r="R28" s="79"/>
      <c r="S28" s="79"/>
      <c r="T28" s="79"/>
      <c r="U28" s="79"/>
      <c r="V28" s="79"/>
      <c r="W28" s="79"/>
      <c r="X28" s="79"/>
      <c r="Y28" s="79"/>
    </row>
    <row r="29" spans="1:25" x14ac:dyDescent="0.25">
      <c r="A29" s="13"/>
      <c r="B29" s="78"/>
      <c r="C29" s="78"/>
      <c r="D29" s="78"/>
      <c r="E29" s="78"/>
      <c r="F29" s="78"/>
      <c r="G29" s="78"/>
      <c r="H29" s="78"/>
      <c r="I29" s="78"/>
      <c r="J29" s="78"/>
      <c r="K29" s="78"/>
      <c r="L29" s="78"/>
      <c r="M29" s="78"/>
      <c r="N29" s="78"/>
      <c r="O29" s="78"/>
      <c r="P29" s="78"/>
      <c r="Q29" s="78"/>
      <c r="R29" s="78"/>
      <c r="S29" s="78"/>
      <c r="T29" s="78"/>
      <c r="U29" s="78"/>
      <c r="V29" s="78"/>
      <c r="W29" s="78"/>
      <c r="X29" s="78"/>
      <c r="Y29" s="78"/>
    </row>
    <row r="30" spans="1:25" ht="15" customHeight="1" x14ac:dyDescent="0.25">
      <c r="A30" s="13"/>
      <c r="B30" s="79" t="s">
        <v>259</v>
      </c>
      <c r="C30" s="79"/>
      <c r="D30" s="79"/>
      <c r="E30" s="79"/>
      <c r="F30" s="79"/>
      <c r="G30" s="79"/>
      <c r="H30" s="79"/>
      <c r="I30" s="79"/>
      <c r="J30" s="79"/>
      <c r="K30" s="79"/>
      <c r="L30" s="79"/>
      <c r="M30" s="79"/>
      <c r="N30" s="79"/>
      <c r="O30" s="79"/>
      <c r="P30" s="79"/>
      <c r="Q30" s="79"/>
      <c r="R30" s="79"/>
      <c r="S30" s="79"/>
      <c r="T30" s="79"/>
      <c r="U30" s="79"/>
      <c r="V30" s="79"/>
      <c r="W30" s="79"/>
      <c r="X30" s="79"/>
      <c r="Y30" s="79"/>
    </row>
    <row r="31" spans="1:25" x14ac:dyDescent="0.25">
      <c r="A31" s="13"/>
      <c r="B31" s="78"/>
      <c r="C31" s="78"/>
      <c r="D31" s="78"/>
      <c r="E31" s="78"/>
      <c r="F31" s="78"/>
      <c r="G31" s="78"/>
      <c r="H31" s="78"/>
      <c r="I31" s="78"/>
      <c r="J31" s="78"/>
      <c r="K31" s="78"/>
      <c r="L31" s="78"/>
      <c r="M31" s="78"/>
      <c r="N31" s="78"/>
      <c r="O31" s="78"/>
      <c r="P31" s="78"/>
      <c r="Q31" s="78"/>
      <c r="R31" s="78"/>
      <c r="S31" s="78"/>
      <c r="T31" s="78"/>
      <c r="U31" s="78"/>
      <c r="V31" s="78"/>
      <c r="W31" s="78"/>
      <c r="X31" s="78"/>
      <c r="Y31" s="78"/>
    </row>
    <row r="32" spans="1:25" ht="30" customHeight="1" x14ac:dyDescent="0.25">
      <c r="A32" s="13"/>
      <c r="B32" s="79" t="s">
        <v>260</v>
      </c>
      <c r="C32" s="79"/>
      <c r="D32" s="79"/>
      <c r="E32" s="79"/>
      <c r="F32" s="79"/>
      <c r="G32" s="79"/>
      <c r="H32" s="79"/>
      <c r="I32" s="79"/>
      <c r="J32" s="79"/>
      <c r="K32" s="79"/>
      <c r="L32" s="79"/>
      <c r="M32" s="79"/>
      <c r="N32" s="79"/>
      <c r="O32" s="79"/>
      <c r="P32" s="79"/>
      <c r="Q32" s="79"/>
      <c r="R32" s="79"/>
      <c r="S32" s="79"/>
      <c r="T32" s="79"/>
      <c r="U32" s="79"/>
      <c r="V32" s="79"/>
      <c r="W32" s="79"/>
      <c r="X32" s="79"/>
      <c r="Y32" s="79"/>
    </row>
    <row r="33" spans="1:25" x14ac:dyDescent="0.25">
      <c r="A33" s="13"/>
      <c r="B33" s="82"/>
      <c r="C33" s="82"/>
      <c r="D33" s="82"/>
      <c r="E33" s="82"/>
      <c r="F33" s="82"/>
      <c r="G33" s="82"/>
      <c r="H33" s="82"/>
      <c r="I33" s="82"/>
      <c r="J33" s="82"/>
      <c r="K33" s="82"/>
      <c r="L33" s="82"/>
      <c r="M33" s="82"/>
      <c r="N33" s="82"/>
      <c r="O33" s="82"/>
      <c r="P33" s="82"/>
      <c r="Q33" s="82"/>
      <c r="R33" s="82"/>
      <c r="S33" s="82"/>
      <c r="T33" s="82"/>
      <c r="U33" s="82"/>
      <c r="V33" s="82"/>
      <c r="W33" s="82"/>
      <c r="X33" s="82"/>
      <c r="Y33" s="82"/>
    </row>
    <row r="34" spans="1:25" ht="15" customHeight="1" x14ac:dyDescent="0.25">
      <c r="A34" s="13"/>
      <c r="B34" s="79" t="s">
        <v>261</v>
      </c>
      <c r="C34" s="79"/>
      <c r="D34" s="79"/>
      <c r="E34" s="79"/>
      <c r="F34" s="79"/>
      <c r="G34" s="79"/>
      <c r="H34" s="79"/>
      <c r="I34" s="79"/>
      <c r="J34" s="79"/>
      <c r="K34" s="79"/>
      <c r="L34" s="79"/>
      <c r="M34" s="79"/>
      <c r="N34" s="79"/>
      <c r="O34" s="79"/>
      <c r="P34" s="79"/>
      <c r="Q34" s="79"/>
      <c r="R34" s="79"/>
      <c r="S34" s="79"/>
      <c r="T34" s="79"/>
      <c r="U34" s="79"/>
      <c r="V34" s="79"/>
      <c r="W34" s="79"/>
      <c r="X34" s="79"/>
      <c r="Y34" s="79"/>
    </row>
    <row r="35" spans="1:25" x14ac:dyDescent="0.25">
      <c r="A35" s="13"/>
      <c r="B35" s="80"/>
      <c r="C35" s="80"/>
      <c r="D35" s="80"/>
      <c r="E35" s="80"/>
      <c r="F35" s="80"/>
      <c r="G35" s="80"/>
      <c r="H35" s="80"/>
      <c r="I35" s="80"/>
      <c r="J35" s="80"/>
      <c r="K35" s="80"/>
      <c r="L35" s="80"/>
      <c r="M35" s="80"/>
      <c r="N35" s="80"/>
      <c r="O35" s="80"/>
      <c r="P35" s="80"/>
      <c r="Q35" s="80"/>
      <c r="R35" s="80"/>
      <c r="S35" s="80"/>
      <c r="T35" s="80"/>
      <c r="U35" s="80"/>
      <c r="V35" s="80"/>
      <c r="W35" s="80"/>
      <c r="X35" s="80"/>
      <c r="Y35" s="80"/>
    </row>
    <row r="36" spans="1:25" ht="15.75" thickBot="1" x14ac:dyDescent="0.3">
      <c r="A36" s="13"/>
      <c r="B36" s="15"/>
      <c r="C36" s="18"/>
      <c r="D36" s="37" t="s">
        <v>235</v>
      </c>
      <c r="E36" s="37"/>
      <c r="F36" s="37"/>
      <c r="G36" s="37"/>
      <c r="H36" s="37"/>
      <c r="I36" s="37"/>
      <c r="J36" s="37"/>
      <c r="K36" s="37"/>
      <c r="L36" s="37"/>
      <c r="M36" s="37"/>
      <c r="N36" s="37"/>
      <c r="O36" s="37"/>
      <c r="P36" s="37"/>
      <c r="Q36" s="37"/>
      <c r="R36" s="37"/>
      <c r="S36" s="37"/>
      <c r="T36" s="37"/>
    </row>
    <row r="37" spans="1:25" ht="15.75" thickBot="1" x14ac:dyDescent="0.3">
      <c r="A37" s="13"/>
      <c r="B37" s="15"/>
      <c r="C37" s="18"/>
      <c r="D37" s="57" t="s">
        <v>262</v>
      </c>
      <c r="E37" s="57"/>
      <c r="F37" s="57"/>
      <c r="G37" s="57"/>
      <c r="H37" s="57"/>
      <c r="I37" s="50"/>
      <c r="J37" s="57" t="s">
        <v>263</v>
      </c>
      <c r="K37" s="57"/>
      <c r="L37" s="57"/>
      <c r="M37" s="57"/>
      <c r="N37" s="57"/>
      <c r="O37" s="50"/>
      <c r="P37" s="57" t="s">
        <v>142</v>
      </c>
      <c r="Q37" s="57"/>
      <c r="R37" s="57"/>
      <c r="S37" s="57"/>
      <c r="T37" s="57"/>
    </row>
    <row r="38" spans="1:25" x14ac:dyDescent="0.25">
      <c r="A38" s="13"/>
      <c r="B38" s="15"/>
      <c r="C38" s="18"/>
      <c r="D38" s="41"/>
      <c r="E38" s="41"/>
      <c r="F38" s="51"/>
      <c r="G38" s="39" t="s">
        <v>239</v>
      </c>
      <c r="H38" s="39"/>
      <c r="I38" s="18"/>
      <c r="J38" s="41"/>
      <c r="K38" s="41"/>
      <c r="L38" s="18"/>
      <c r="M38" s="39" t="s">
        <v>239</v>
      </c>
      <c r="N38" s="39"/>
      <c r="O38" s="18"/>
      <c r="P38" s="41"/>
      <c r="Q38" s="41"/>
      <c r="R38" s="18"/>
      <c r="S38" s="39" t="s">
        <v>239</v>
      </c>
      <c r="T38" s="39"/>
    </row>
    <row r="39" spans="1:25" ht="15.75" thickBot="1" x14ac:dyDescent="0.3">
      <c r="A39" s="13"/>
      <c r="B39" s="21" t="s">
        <v>241</v>
      </c>
      <c r="C39" s="16"/>
      <c r="D39" s="42" t="s">
        <v>264</v>
      </c>
      <c r="E39" s="42"/>
      <c r="F39" s="16"/>
      <c r="G39" s="42" t="s">
        <v>244</v>
      </c>
      <c r="H39" s="42"/>
      <c r="I39" s="16"/>
      <c r="J39" s="42" t="s">
        <v>264</v>
      </c>
      <c r="K39" s="42"/>
      <c r="L39" s="16"/>
      <c r="M39" s="42" t="s">
        <v>244</v>
      </c>
      <c r="N39" s="42"/>
      <c r="O39" s="16"/>
      <c r="P39" s="42" t="s">
        <v>264</v>
      </c>
      <c r="Q39" s="42"/>
      <c r="R39" s="16"/>
      <c r="S39" s="42" t="s">
        <v>244</v>
      </c>
      <c r="T39" s="42"/>
    </row>
    <row r="40" spans="1:25" x14ac:dyDescent="0.25">
      <c r="A40" s="13"/>
      <c r="B40" s="23" t="s">
        <v>129</v>
      </c>
      <c r="C40" s="18"/>
      <c r="D40" s="41"/>
      <c r="E40" s="41"/>
      <c r="F40" s="18"/>
      <c r="G40" s="41"/>
      <c r="H40" s="41"/>
      <c r="I40" s="18"/>
      <c r="J40" s="41"/>
      <c r="K40" s="41"/>
      <c r="L40" s="18"/>
      <c r="M40" s="41"/>
      <c r="N40" s="41"/>
      <c r="O40" s="18"/>
      <c r="P40" s="41"/>
      <c r="Q40" s="41"/>
      <c r="R40" s="18"/>
      <c r="S40" s="41"/>
      <c r="T40" s="41"/>
    </row>
    <row r="41" spans="1:25" x14ac:dyDescent="0.25">
      <c r="A41" s="13"/>
      <c r="B41" s="24" t="s">
        <v>246</v>
      </c>
      <c r="C41" s="18"/>
      <c r="D41" s="40"/>
      <c r="E41" s="40"/>
      <c r="F41" s="18"/>
      <c r="G41" s="40"/>
      <c r="H41" s="40"/>
      <c r="I41" s="18"/>
      <c r="J41" s="40"/>
      <c r="K41" s="40"/>
      <c r="L41" s="18"/>
      <c r="M41" s="40"/>
      <c r="N41" s="40"/>
      <c r="O41" s="18"/>
      <c r="P41" s="40"/>
      <c r="Q41" s="40"/>
      <c r="R41" s="18"/>
      <c r="S41" s="40"/>
      <c r="T41" s="40"/>
    </row>
    <row r="42" spans="1:25" ht="24.75" x14ac:dyDescent="0.25">
      <c r="A42" s="13"/>
      <c r="B42" s="53" t="s">
        <v>247</v>
      </c>
      <c r="C42" s="18"/>
      <c r="D42" s="27" t="s">
        <v>250</v>
      </c>
      <c r="E42" s="20" t="s">
        <v>251</v>
      </c>
      <c r="F42" s="18"/>
      <c r="G42" s="27" t="s">
        <v>250</v>
      </c>
      <c r="H42" s="20" t="s">
        <v>251</v>
      </c>
      <c r="I42" s="18"/>
      <c r="J42" s="27" t="s">
        <v>250</v>
      </c>
      <c r="K42" s="26">
        <v>335995</v>
      </c>
      <c r="L42" s="18"/>
      <c r="M42" s="27" t="s">
        <v>250</v>
      </c>
      <c r="N42" s="26">
        <v>7903</v>
      </c>
      <c r="O42" s="18"/>
      <c r="P42" s="27" t="s">
        <v>250</v>
      </c>
      <c r="Q42" s="26">
        <v>335995</v>
      </c>
      <c r="R42" s="18"/>
      <c r="S42" s="27" t="s">
        <v>250</v>
      </c>
      <c r="T42" s="26">
        <v>7903</v>
      </c>
    </row>
    <row r="43" spans="1:25" ht="15.75" thickBot="1" x14ac:dyDescent="0.3">
      <c r="A43" s="13"/>
      <c r="B43" s="28" t="s">
        <v>252</v>
      </c>
      <c r="C43" s="16"/>
      <c r="D43" s="42">
        <v>244</v>
      </c>
      <c r="E43" s="42"/>
      <c r="F43" s="16"/>
      <c r="G43" s="42">
        <v>21</v>
      </c>
      <c r="H43" s="42"/>
      <c r="I43" s="16"/>
      <c r="J43" s="42" t="s">
        <v>251</v>
      </c>
      <c r="K43" s="42"/>
      <c r="L43" s="16"/>
      <c r="M43" s="42" t="s">
        <v>251</v>
      </c>
      <c r="N43" s="42"/>
      <c r="O43" s="16"/>
      <c r="P43" s="42">
        <v>244</v>
      </c>
      <c r="Q43" s="42"/>
      <c r="R43" s="16"/>
      <c r="S43" s="42">
        <v>21</v>
      </c>
      <c r="T43" s="42"/>
    </row>
    <row r="44" spans="1:25" ht="15.75" thickBot="1" x14ac:dyDescent="0.3">
      <c r="A44" s="13"/>
      <c r="B44" s="54" t="s">
        <v>253</v>
      </c>
      <c r="C44" s="33"/>
      <c r="D44" s="34" t="s">
        <v>250</v>
      </c>
      <c r="E44" s="31">
        <v>244</v>
      </c>
      <c r="F44" s="33"/>
      <c r="G44" s="34" t="s">
        <v>250</v>
      </c>
      <c r="H44" s="31">
        <v>21</v>
      </c>
      <c r="I44" s="33"/>
      <c r="J44" s="34" t="s">
        <v>250</v>
      </c>
      <c r="K44" s="32">
        <v>335995</v>
      </c>
      <c r="L44" s="33"/>
      <c r="M44" s="34" t="s">
        <v>250</v>
      </c>
      <c r="N44" s="32">
        <v>7903</v>
      </c>
      <c r="O44" s="33"/>
      <c r="P44" s="34" t="s">
        <v>250</v>
      </c>
      <c r="Q44" s="32">
        <v>336239</v>
      </c>
      <c r="R44" s="33"/>
      <c r="S44" s="34" t="s">
        <v>250</v>
      </c>
      <c r="T44" s="32">
        <v>7924</v>
      </c>
    </row>
    <row r="45" spans="1:25" ht="15.75" thickTop="1" x14ac:dyDescent="0.25">
      <c r="A45" s="13"/>
      <c r="B45" s="15"/>
      <c r="C45" s="18"/>
      <c r="D45" s="48"/>
      <c r="E45" s="48"/>
      <c r="F45" s="18"/>
      <c r="G45" s="48"/>
      <c r="H45" s="48"/>
      <c r="I45" s="18"/>
      <c r="J45" s="48"/>
      <c r="K45" s="48"/>
      <c r="L45" s="18"/>
      <c r="M45" s="48"/>
      <c r="N45" s="48"/>
      <c r="O45" s="18"/>
      <c r="P45" s="48"/>
      <c r="Q45" s="48"/>
      <c r="R45" s="18"/>
      <c r="S45" s="48"/>
      <c r="T45" s="48"/>
    </row>
    <row r="46" spans="1:25" x14ac:dyDescent="0.25">
      <c r="A46" s="13"/>
      <c r="B46" s="23" t="s">
        <v>256</v>
      </c>
      <c r="C46" s="18"/>
      <c r="D46" s="40"/>
      <c r="E46" s="40"/>
      <c r="F46" s="18"/>
      <c r="G46" s="40"/>
      <c r="H46" s="40"/>
      <c r="I46" s="18"/>
      <c r="J46" s="40"/>
      <c r="K46" s="40"/>
      <c r="L46" s="18"/>
      <c r="M46" s="40"/>
      <c r="N46" s="40"/>
      <c r="O46" s="18"/>
      <c r="P46" s="40"/>
      <c r="Q46" s="40"/>
      <c r="R46" s="18"/>
      <c r="S46" s="40"/>
      <c r="T46" s="40"/>
    </row>
    <row r="47" spans="1:25" x14ac:dyDescent="0.25">
      <c r="A47" s="13"/>
      <c r="B47" s="24" t="s">
        <v>246</v>
      </c>
      <c r="C47" s="18"/>
      <c r="D47" s="40"/>
      <c r="E47" s="40"/>
      <c r="F47" s="18"/>
      <c r="G47" s="40"/>
      <c r="H47" s="40"/>
      <c r="I47" s="18"/>
      <c r="J47" s="40"/>
      <c r="K47" s="40"/>
      <c r="L47" s="18"/>
      <c r="M47" s="40"/>
      <c r="N47" s="40"/>
      <c r="O47" s="18"/>
      <c r="P47" s="40"/>
      <c r="Q47" s="40"/>
      <c r="R47" s="18"/>
      <c r="S47" s="40"/>
      <c r="T47" s="40"/>
    </row>
    <row r="48" spans="1:25" ht="25.5" thickBot="1" x14ac:dyDescent="0.3">
      <c r="A48" s="13"/>
      <c r="B48" s="55" t="s">
        <v>247</v>
      </c>
      <c r="C48" s="16"/>
      <c r="D48" s="56" t="s">
        <v>250</v>
      </c>
      <c r="E48" s="29">
        <v>1821</v>
      </c>
      <c r="F48" s="16"/>
      <c r="G48" s="56" t="s">
        <v>250</v>
      </c>
      <c r="H48" s="22">
        <v>68</v>
      </c>
      <c r="I48" s="16"/>
      <c r="J48" s="56" t="s">
        <v>250</v>
      </c>
      <c r="K48" s="22" t="s">
        <v>251</v>
      </c>
      <c r="L48" s="16"/>
      <c r="M48" s="56" t="s">
        <v>250</v>
      </c>
      <c r="N48" s="22" t="s">
        <v>251</v>
      </c>
      <c r="O48" s="16"/>
      <c r="P48" s="56" t="s">
        <v>250</v>
      </c>
      <c r="Q48" s="29">
        <v>1821</v>
      </c>
      <c r="R48" s="16"/>
      <c r="S48" s="56" t="s">
        <v>250</v>
      </c>
      <c r="T48" s="22">
        <v>68</v>
      </c>
    </row>
    <row r="49" spans="1:25" ht="15.75" thickBot="1" x14ac:dyDescent="0.3">
      <c r="A49" s="13"/>
      <c r="B49" s="54" t="s">
        <v>257</v>
      </c>
      <c r="C49" s="33"/>
      <c r="D49" s="34" t="s">
        <v>250</v>
      </c>
      <c r="E49" s="32">
        <v>1821</v>
      </c>
      <c r="F49" s="33"/>
      <c r="G49" s="34" t="s">
        <v>250</v>
      </c>
      <c r="H49" s="31">
        <v>68</v>
      </c>
      <c r="I49" s="33"/>
      <c r="J49" s="34" t="s">
        <v>250</v>
      </c>
      <c r="K49" s="31" t="s">
        <v>251</v>
      </c>
      <c r="L49" s="33"/>
      <c r="M49" s="34" t="s">
        <v>250</v>
      </c>
      <c r="N49" s="31" t="s">
        <v>251</v>
      </c>
      <c r="O49" s="33"/>
      <c r="P49" s="34" t="s">
        <v>250</v>
      </c>
      <c r="Q49" s="32">
        <v>1821</v>
      </c>
      <c r="R49" s="33"/>
      <c r="S49" s="34" t="s">
        <v>250</v>
      </c>
      <c r="T49" s="31">
        <v>68</v>
      </c>
    </row>
    <row r="50" spans="1:25" ht="15.75" thickTop="1" x14ac:dyDescent="0.25">
      <c r="A50" s="13"/>
      <c r="B50" s="80"/>
      <c r="C50" s="80"/>
      <c r="D50" s="80"/>
      <c r="E50" s="80"/>
      <c r="F50" s="80"/>
      <c r="G50" s="80"/>
      <c r="H50" s="80"/>
      <c r="I50" s="80"/>
      <c r="J50" s="80"/>
      <c r="K50" s="80"/>
      <c r="L50" s="80"/>
      <c r="M50" s="80"/>
      <c r="N50" s="80"/>
      <c r="O50" s="80"/>
      <c r="P50" s="80"/>
      <c r="Q50" s="80"/>
      <c r="R50" s="80"/>
      <c r="S50" s="80"/>
      <c r="T50" s="80"/>
      <c r="U50" s="80"/>
      <c r="V50" s="80"/>
      <c r="W50" s="80"/>
      <c r="X50" s="80"/>
      <c r="Y50" s="80"/>
    </row>
    <row r="51" spans="1:25" ht="15.75" thickBot="1" x14ac:dyDescent="0.3">
      <c r="A51" s="13"/>
      <c r="B51" s="15"/>
      <c r="C51" s="18"/>
      <c r="D51" s="37" t="s">
        <v>236</v>
      </c>
      <c r="E51" s="37"/>
      <c r="F51" s="37"/>
      <c r="G51" s="37"/>
      <c r="H51" s="37"/>
      <c r="I51" s="37"/>
      <c r="J51" s="37"/>
      <c r="K51" s="37"/>
      <c r="L51" s="37"/>
      <c r="M51" s="37"/>
      <c r="N51" s="37"/>
      <c r="O51" s="37"/>
      <c r="P51" s="37"/>
      <c r="Q51" s="37"/>
      <c r="R51" s="37"/>
      <c r="S51" s="37"/>
      <c r="T51" s="37"/>
    </row>
    <row r="52" spans="1:25" ht="15.75" thickBot="1" x14ac:dyDescent="0.3">
      <c r="A52" s="13"/>
      <c r="B52" s="15"/>
      <c r="C52" s="18"/>
      <c r="D52" s="57" t="s">
        <v>262</v>
      </c>
      <c r="E52" s="57"/>
      <c r="F52" s="57"/>
      <c r="G52" s="57"/>
      <c r="H52" s="57"/>
      <c r="I52" s="50"/>
      <c r="J52" s="57" t="s">
        <v>263</v>
      </c>
      <c r="K52" s="57"/>
      <c r="L52" s="57"/>
      <c r="M52" s="57"/>
      <c r="N52" s="57"/>
      <c r="O52" s="50"/>
      <c r="P52" s="57" t="s">
        <v>142</v>
      </c>
      <c r="Q52" s="57"/>
      <c r="R52" s="57"/>
      <c r="S52" s="57"/>
      <c r="T52" s="57"/>
    </row>
    <row r="53" spans="1:25" x14ac:dyDescent="0.25">
      <c r="A53" s="13"/>
      <c r="B53" s="15"/>
      <c r="C53" s="18"/>
      <c r="D53" s="41"/>
      <c r="E53" s="41"/>
      <c r="F53" s="51"/>
      <c r="G53" s="39" t="s">
        <v>239</v>
      </c>
      <c r="H53" s="39"/>
      <c r="I53" s="18"/>
      <c r="J53" s="41"/>
      <c r="K53" s="41"/>
      <c r="L53" s="18"/>
      <c r="M53" s="39" t="s">
        <v>239</v>
      </c>
      <c r="N53" s="39"/>
      <c r="O53" s="18"/>
      <c r="P53" s="41"/>
      <c r="Q53" s="41"/>
      <c r="R53" s="18"/>
      <c r="S53" s="39" t="s">
        <v>239</v>
      </c>
      <c r="T53" s="39"/>
    </row>
    <row r="54" spans="1:25" ht="15.75" thickBot="1" x14ac:dyDescent="0.3">
      <c r="A54" s="13"/>
      <c r="B54" s="21" t="s">
        <v>241</v>
      </c>
      <c r="C54" s="16"/>
      <c r="D54" s="42" t="s">
        <v>264</v>
      </c>
      <c r="E54" s="42"/>
      <c r="F54" s="16"/>
      <c r="G54" s="42" t="s">
        <v>244</v>
      </c>
      <c r="H54" s="42"/>
      <c r="I54" s="16"/>
      <c r="J54" s="42" t="s">
        <v>264</v>
      </c>
      <c r="K54" s="42"/>
      <c r="L54" s="16"/>
      <c r="M54" s="42" t="s">
        <v>244</v>
      </c>
      <c r="N54" s="42"/>
      <c r="O54" s="16"/>
      <c r="P54" s="42" t="s">
        <v>264</v>
      </c>
      <c r="Q54" s="42"/>
      <c r="R54" s="16"/>
      <c r="S54" s="42" t="s">
        <v>244</v>
      </c>
      <c r="T54" s="42"/>
    </row>
    <row r="55" spans="1:25" x14ac:dyDescent="0.25">
      <c r="A55" s="13"/>
      <c r="B55" s="23" t="s">
        <v>129</v>
      </c>
      <c r="C55" s="18"/>
      <c r="D55" s="41"/>
      <c r="E55" s="41"/>
      <c r="F55" s="18"/>
      <c r="G55" s="41"/>
      <c r="H55" s="41"/>
      <c r="I55" s="18"/>
      <c r="J55" s="41"/>
      <c r="K55" s="41"/>
      <c r="L55" s="18"/>
      <c r="M55" s="41"/>
      <c r="N55" s="41"/>
      <c r="O55" s="18"/>
      <c r="P55" s="41"/>
      <c r="Q55" s="41"/>
      <c r="R55" s="18"/>
      <c r="S55" s="41"/>
      <c r="T55" s="41"/>
    </row>
    <row r="56" spans="1:25" x14ac:dyDescent="0.25">
      <c r="A56" s="13"/>
      <c r="B56" s="24" t="s">
        <v>246</v>
      </c>
      <c r="C56" s="18"/>
      <c r="D56" s="40"/>
      <c r="E56" s="40"/>
      <c r="F56" s="18"/>
      <c r="G56" s="40"/>
      <c r="H56" s="40"/>
      <c r="I56" s="18"/>
      <c r="J56" s="40"/>
      <c r="K56" s="40"/>
      <c r="L56" s="18"/>
      <c r="M56" s="40"/>
      <c r="N56" s="40"/>
      <c r="O56" s="18"/>
      <c r="P56" s="40"/>
      <c r="Q56" s="40"/>
      <c r="R56" s="18"/>
      <c r="S56" s="40"/>
      <c r="T56" s="40"/>
    </row>
    <row r="57" spans="1:25" ht="25.5" thickBot="1" x14ac:dyDescent="0.3">
      <c r="A57" s="13"/>
      <c r="B57" s="55" t="s">
        <v>247</v>
      </c>
      <c r="C57" s="16"/>
      <c r="D57" s="56" t="s">
        <v>250</v>
      </c>
      <c r="E57" s="29">
        <v>353449</v>
      </c>
      <c r="F57" s="16"/>
      <c r="G57" s="56" t="s">
        <v>250</v>
      </c>
      <c r="H57" s="29">
        <v>22678</v>
      </c>
      <c r="I57" s="16"/>
      <c r="J57" s="56" t="s">
        <v>250</v>
      </c>
      <c r="K57" s="29">
        <v>156472</v>
      </c>
      <c r="L57" s="16"/>
      <c r="M57" s="56" t="s">
        <v>250</v>
      </c>
      <c r="N57" s="29">
        <v>22699</v>
      </c>
      <c r="O57" s="16"/>
      <c r="P57" s="56" t="s">
        <v>250</v>
      </c>
      <c r="Q57" s="29">
        <v>509921</v>
      </c>
      <c r="R57" s="16"/>
      <c r="S57" s="56" t="s">
        <v>250</v>
      </c>
      <c r="T57" s="29">
        <v>45377</v>
      </c>
    </row>
    <row r="58" spans="1:25" ht="15.75" thickBot="1" x14ac:dyDescent="0.3">
      <c r="A58" s="13"/>
      <c r="B58" s="54" t="s">
        <v>253</v>
      </c>
      <c r="C58" s="33"/>
      <c r="D58" s="34" t="s">
        <v>250</v>
      </c>
      <c r="E58" s="32">
        <v>353449</v>
      </c>
      <c r="F58" s="33"/>
      <c r="G58" s="34" t="s">
        <v>250</v>
      </c>
      <c r="H58" s="32">
        <v>22678</v>
      </c>
      <c r="I58" s="33"/>
      <c r="J58" s="34" t="s">
        <v>250</v>
      </c>
      <c r="K58" s="32">
        <v>156472</v>
      </c>
      <c r="L58" s="33"/>
      <c r="M58" s="34" t="s">
        <v>250</v>
      </c>
      <c r="N58" s="32">
        <v>22699</v>
      </c>
      <c r="O58" s="33"/>
      <c r="P58" s="34" t="s">
        <v>250</v>
      </c>
      <c r="Q58" s="32">
        <v>509921</v>
      </c>
      <c r="R58" s="33"/>
      <c r="S58" s="34" t="s">
        <v>250</v>
      </c>
      <c r="T58" s="32">
        <v>45377</v>
      </c>
    </row>
    <row r="59" spans="1:25" ht="15.75" thickTop="1" x14ac:dyDescent="0.25">
      <c r="A59" s="13"/>
      <c r="B59" s="80"/>
      <c r="C59" s="80"/>
      <c r="D59" s="80"/>
      <c r="E59" s="80"/>
      <c r="F59" s="80"/>
      <c r="G59" s="80"/>
      <c r="H59" s="80"/>
      <c r="I59" s="80"/>
      <c r="J59" s="80"/>
      <c r="K59" s="80"/>
      <c r="L59" s="80"/>
      <c r="M59" s="80"/>
      <c r="N59" s="80"/>
      <c r="O59" s="80"/>
      <c r="P59" s="80"/>
      <c r="Q59" s="80"/>
      <c r="R59" s="80"/>
      <c r="S59" s="80"/>
      <c r="T59" s="80"/>
      <c r="U59" s="80"/>
      <c r="V59" s="80"/>
      <c r="W59" s="80"/>
      <c r="X59" s="80"/>
      <c r="Y59" s="80"/>
    </row>
    <row r="60" spans="1:25" ht="15" customHeight="1" x14ac:dyDescent="0.25">
      <c r="A60" s="13"/>
      <c r="B60" s="79" t="s">
        <v>265</v>
      </c>
      <c r="C60" s="79"/>
      <c r="D60" s="79"/>
      <c r="E60" s="79"/>
      <c r="F60" s="79"/>
      <c r="G60" s="79"/>
      <c r="H60" s="79"/>
      <c r="I60" s="79"/>
      <c r="J60" s="79"/>
      <c r="K60" s="79"/>
      <c r="L60" s="79"/>
      <c r="M60" s="79"/>
      <c r="N60" s="79"/>
      <c r="O60" s="79"/>
      <c r="P60" s="79"/>
      <c r="Q60" s="79"/>
      <c r="R60" s="79"/>
      <c r="S60" s="79"/>
      <c r="T60" s="79"/>
      <c r="U60" s="79"/>
      <c r="V60" s="79"/>
      <c r="W60" s="79"/>
      <c r="X60" s="79"/>
      <c r="Y60" s="79"/>
    </row>
    <row r="61" spans="1:25" x14ac:dyDescent="0.25">
      <c r="A61" s="13"/>
      <c r="B61" s="80"/>
      <c r="C61" s="80"/>
      <c r="D61" s="80"/>
      <c r="E61" s="80"/>
      <c r="F61" s="80"/>
      <c r="G61" s="80"/>
      <c r="H61" s="80"/>
      <c r="I61" s="80"/>
      <c r="J61" s="80"/>
      <c r="K61" s="80"/>
      <c r="L61" s="80"/>
      <c r="M61" s="80"/>
      <c r="N61" s="80"/>
      <c r="O61" s="80"/>
      <c r="P61" s="80"/>
      <c r="Q61" s="80"/>
      <c r="R61" s="80"/>
      <c r="S61" s="80"/>
      <c r="T61" s="80"/>
      <c r="U61" s="80"/>
      <c r="V61" s="80"/>
      <c r="W61" s="80"/>
      <c r="X61" s="80"/>
      <c r="Y61" s="80"/>
    </row>
    <row r="62" spans="1:25" ht="15.75" thickBot="1" x14ac:dyDescent="0.3">
      <c r="A62" s="13"/>
      <c r="B62" s="15"/>
      <c r="C62" s="18"/>
      <c r="D62" s="71" t="s">
        <v>266</v>
      </c>
      <c r="E62" s="71"/>
      <c r="F62" s="71"/>
      <c r="G62" s="71"/>
      <c r="H62" s="71"/>
      <c r="I62" s="71"/>
      <c r="J62" s="71"/>
      <c r="K62" s="16"/>
      <c r="L62" s="16"/>
      <c r="M62" s="71" t="s">
        <v>267</v>
      </c>
      <c r="N62" s="71"/>
      <c r="O62" s="71"/>
      <c r="P62" s="71"/>
      <c r="Q62" s="71"/>
      <c r="R62" s="71"/>
      <c r="S62" s="71"/>
      <c r="T62" s="16"/>
    </row>
    <row r="63" spans="1:25" ht="15.75" thickBot="1" x14ac:dyDescent="0.3">
      <c r="A63" s="13"/>
      <c r="B63" s="28" t="s">
        <v>268</v>
      </c>
      <c r="C63" s="16"/>
      <c r="D63" s="73" t="s">
        <v>269</v>
      </c>
      <c r="E63" s="73"/>
      <c r="F63" s="50"/>
      <c r="G63" s="73" t="s">
        <v>270</v>
      </c>
      <c r="H63" s="73"/>
      <c r="I63" s="50"/>
      <c r="J63" s="61" t="s">
        <v>271</v>
      </c>
      <c r="K63" s="16"/>
      <c r="L63" s="16"/>
      <c r="M63" s="73" t="s">
        <v>269</v>
      </c>
      <c r="N63" s="73"/>
      <c r="O63" s="16"/>
      <c r="P63" s="73" t="s">
        <v>270</v>
      </c>
      <c r="Q63" s="73"/>
      <c r="R63" s="16"/>
      <c r="S63" s="60" t="s">
        <v>271</v>
      </c>
      <c r="T63" s="16"/>
    </row>
    <row r="64" spans="1:25" x14ac:dyDescent="0.25">
      <c r="A64" s="13"/>
      <c r="B64" s="62" t="s">
        <v>129</v>
      </c>
      <c r="C64" s="18"/>
      <c r="D64" s="41"/>
      <c r="E64" s="41"/>
      <c r="F64" s="18"/>
      <c r="G64" s="41"/>
      <c r="H64" s="41"/>
      <c r="I64" s="18"/>
      <c r="J64" s="19"/>
      <c r="K64" s="18"/>
      <c r="L64" s="18"/>
      <c r="M64" s="41"/>
      <c r="N64" s="41"/>
      <c r="O64" s="18"/>
      <c r="P64" s="41"/>
      <c r="Q64" s="41"/>
      <c r="R64" s="18"/>
      <c r="S64" s="19"/>
      <c r="T64" s="18"/>
    </row>
    <row r="65" spans="1:20" x14ac:dyDescent="0.25">
      <c r="A65" s="13"/>
      <c r="B65" s="63" t="s">
        <v>272</v>
      </c>
      <c r="C65" s="18"/>
      <c r="D65" s="14" t="s">
        <v>250</v>
      </c>
      <c r="E65" s="59">
        <v>116</v>
      </c>
      <c r="F65" s="18"/>
      <c r="G65" s="14" t="s">
        <v>250</v>
      </c>
      <c r="H65" s="59">
        <v>117</v>
      </c>
      <c r="I65" s="18"/>
      <c r="J65" s="59">
        <v>4.96</v>
      </c>
      <c r="K65" s="14" t="s">
        <v>255</v>
      </c>
      <c r="L65" s="18"/>
      <c r="M65" s="14" t="s">
        <v>250</v>
      </c>
      <c r="N65" s="59">
        <v>138</v>
      </c>
      <c r="O65" s="18"/>
      <c r="P65" s="14" t="s">
        <v>250</v>
      </c>
      <c r="Q65" s="59">
        <v>140</v>
      </c>
      <c r="R65" s="18"/>
      <c r="S65" s="59">
        <v>5.24</v>
      </c>
      <c r="T65" s="14" t="s">
        <v>255</v>
      </c>
    </row>
    <row r="66" spans="1:20" x14ac:dyDescent="0.25">
      <c r="A66" s="13"/>
      <c r="B66" s="63" t="s">
        <v>273</v>
      </c>
      <c r="C66" s="18"/>
      <c r="D66" s="74">
        <v>46622</v>
      </c>
      <c r="E66" s="74"/>
      <c r="F66" s="18"/>
      <c r="G66" s="74">
        <v>47320</v>
      </c>
      <c r="H66" s="74"/>
      <c r="I66" s="18"/>
      <c r="J66" s="59">
        <v>2</v>
      </c>
      <c r="K66" s="18"/>
      <c r="L66" s="18"/>
      <c r="M66" s="74">
        <v>24328</v>
      </c>
      <c r="N66" s="74"/>
      <c r="O66" s="18"/>
      <c r="P66" s="74">
        <v>24543</v>
      </c>
      <c r="Q66" s="74"/>
      <c r="R66" s="18"/>
      <c r="S66" s="59">
        <v>2.17</v>
      </c>
      <c r="T66" s="18"/>
    </row>
    <row r="67" spans="1:20" x14ac:dyDescent="0.25">
      <c r="A67" s="13"/>
      <c r="B67" s="63" t="s">
        <v>274</v>
      </c>
      <c r="C67" s="18"/>
      <c r="D67" s="74">
        <v>373176</v>
      </c>
      <c r="E67" s="74"/>
      <c r="F67" s="18"/>
      <c r="G67" s="74">
        <v>365635</v>
      </c>
      <c r="H67" s="74"/>
      <c r="I67" s="18"/>
      <c r="J67" s="59">
        <v>2.81</v>
      </c>
      <c r="K67" s="18"/>
      <c r="L67" s="18"/>
      <c r="M67" s="74">
        <v>567910</v>
      </c>
      <c r="N67" s="74"/>
      <c r="O67" s="18"/>
      <c r="P67" s="74">
        <v>523447</v>
      </c>
      <c r="Q67" s="74"/>
      <c r="R67" s="18"/>
      <c r="S67" s="59">
        <v>2.67</v>
      </c>
      <c r="T67" s="18"/>
    </row>
    <row r="68" spans="1:20" ht="15.75" thickBot="1" x14ac:dyDescent="0.3">
      <c r="A68" s="13"/>
      <c r="B68" s="65" t="s">
        <v>275</v>
      </c>
      <c r="C68" s="16"/>
      <c r="D68" s="72">
        <v>265</v>
      </c>
      <c r="E68" s="72"/>
      <c r="F68" s="16"/>
      <c r="G68" s="72">
        <v>244</v>
      </c>
      <c r="H68" s="72"/>
      <c r="I68" s="16"/>
      <c r="J68" s="59" t="s">
        <v>251</v>
      </c>
      <c r="K68" s="18"/>
      <c r="L68" s="16"/>
      <c r="M68" s="75">
        <v>1642</v>
      </c>
      <c r="N68" s="75"/>
      <c r="O68" s="16"/>
      <c r="P68" s="75">
        <v>2934</v>
      </c>
      <c r="Q68" s="75"/>
      <c r="R68" s="16"/>
      <c r="S68" s="59" t="s">
        <v>251</v>
      </c>
      <c r="T68" s="18"/>
    </row>
    <row r="69" spans="1:20" ht="15.75" thickBot="1" x14ac:dyDescent="0.3">
      <c r="A69" s="13"/>
      <c r="B69" s="67" t="s">
        <v>253</v>
      </c>
      <c r="C69" s="33"/>
      <c r="D69" s="68" t="s">
        <v>250</v>
      </c>
      <c r="E69" s="69">
        <v>420179</v>
      </c>
      <c r="F69" s="33"/>
      <c r="G69" s="68" t="s">
        <v>250</v>
      </c>
      <c r="H69" s="69">
        <v>413316</v>
      </c>
      <c r="I69" s="33"/>
      <c r="J69" s="70">
        <v>2.72</v>
      </c>
      <c r="K69" s="68" t="s">
        <v>255</v>
      </c>
      <c r="L69" s="33"/>
      <c r="M69" s="68" t="s">
        <v>250</v>
      </c>
      <c r="N69" s="69">
        <v>594018</v>
      </c>
      <c r="O69" s="33"/>
      <c r="P69" s="68" t="s">
        <v>250</v>
      </c>
      <c r="Q69" s="69">
        <v>551064</v>
      </c>
      <c r="R69" s="33"/>
      <c r="S69" s="70">
        <v>2.65</v>
      </c>
      <c r="T69" s="68" t="s">
        <v>255</v>
      </c>
    </row>
    <row r="70" spans="1:20" ht="15.75" thickTop="1" x14ac:dyDescent="0.25">
      <c r="A70" s="13"/>
      <c r="B70" s="15"/>
      <c r="C70" s="18"/>
      <c r="D70" s="48"/>
      <c r="E70" s="48"/>
      <c r="F70" s="18"/>
      <c r="G70" s="48"/>
      <c r="H70" s="48"/>
      <c r="I70" s="18"/>
      <c r="J70" s="19"/>
      <c r="K70" s="18"/>
      <c r="L70" s="18"/>
      <c r="M70" s="48"/>
      <c r="N70" s="48"/>
      <c r="O70" s="18"/>
      <c r="P70" s="48"/>
      <c r="Q70" s="48"/>
      <c r="R70" s="18"/>
      <c r="S70" s="19"/>
      <c r="T70" s="18"/>
    </row>
    <row r="71" spans="1:20" x14ac:dyDescent="0.25">
      <c r="A71" s="13"/>
      <c r="B71" s="62" t="s">
        <v>256</v>
      </c>
      <c r="C71" s="18"/>
      <c r="D71" s="40"/>
      <c r="E71" s="40"/>
      <c r="F71" s="18"/>
      <c r="G71" s="40"/>
      <c r="H71" s="40"/>
      <c r="I71" s="18"/>
      <c r="J71" s="19"/>
      <c r="K71" s="18"/>
      <c r="L71" s="18"/>
      <c r="M71" s="40"/>
      <c r="N71" s="40"/>
      <c r="O71" s="18"/>
      <c r="P71" s="40"/>
      <c r="Q71" s="40"/>
      <c r="R71" s="18"/>
      <c r="S71" s="19"/>
      <c r="T71" s="18"/>
    </row>
    <row r="72" spans="1:20" x14ac:dyDescent="0.25">
      <c r="A72" s="13"/>
      <c r="B72" s="63" t="s">
        <v>272</v>
      </c>
      <c r="C72" s="18"/>
      <c r="D72" s="14" t="s">
        <v>250</v>
      </c>
      <c r="E72" s="64">
        <v>3000</v>
      </c>
      <c r="F72" s="18"/>
      <c r="G72" s="14" t="s">
        <v>250</v>
      </c>
      <c r="H72" s="64">
        <v>3000</v>
      </c>
      <c r="I72" s="18"/>
      <c r="J72" s="59">
        <v>2.9</v>
      </c>
      <c r="K72" s="14" t="s">
        <v>255</v>
      </c>
      <c r="L72" s="18"/>
      <c r="M72" s="14" t="s">
        <v>250</v>
      </c>
      <c r="N72" s="64">
        <v>3000</v>
      </c>
      <c r="O72" s="18"/>
      <c r="P72" s="14" t="s">
        <v>250</v>
      </c>
      <c r="Q72" s="64">
        <v>3000</v>
      </c>
      <c r="R72" s="18"/>
      <c r="S72" s="59">
        <v>2.9</v>
      </c>
      <c r="T72" s="14" t="s">
        <v>255</v>
      </c>
    </row>
    <row r="73" spans="1:20" ht="15.75" thickBot="1" x14ac:dyDescent="0.3">
      <c r="A73" s="13"/>
      <c r="B73" s="65" t="s">
        <v>274</v>
      </c>
      <c r="C73" s="16"/>
      <c r="D73" s="75">
        <v>217801</v>
      </c>
      <c r="E73" s="75"/>
      <c r="F73" s="16"/>
      <c r="G73" s="75">
        <v>220659</v>
      </c>
      <c r="H73" s="75"/>
      <c r="I73" s="16"/>
      <c r="J73" s="59">
        <v>2.66</v>
      </c>
      <c r="K73" s="18"/>
      <c r="L73" s="16"/>
      <c r="M73" s="75">
        <v>16912</v>
      </c>
      <c r="N73" s="75"/>
      <c r="O73" s="16"/>
      <c r="P73" s="75">
        <v>16912</v>
      </c>
      <c r="Q73" s="75"/>
      <c r="R73" s="16"/>
      <c r="S73" s="59">
        <v>3.52</v>
      </c>
      <c r="T73" s="18"/>
    </row>
    <row r="74" spans="1:20" ht="15.75" thickBot="1" x14ac:dyDescent="0.3">
      <c r="A74" s="13"/>
      <c r="B74" s="67" t="s">
        <v>257</v>
      </c>
      <c r="C74" s="33"/>
      <c r="D74" s="68" t="s">
        <v>250</v>
      </c>
      <c r="E74" s="69">
        <v>220801</v>
      </c>
      <c r="F74" s="33"/>
      <c r="G74" s="68" t="s">
        <v>250</v>
      </c>
      <c r="H74" s="69">
        <v>223659</v>
      </c>
      <c r="I74" s="33"/>
      <c r="J74" s="70">
        <v>2.66</v>
      </c>
      <c r="K74" s="68" t="s">
        <v>255</v>
      </c>
      <c r="L74" s="33"/>
      <c r="M74" s="68" t="s">
        <v>250</v>
      </c>
      <c r="N74" s="69">
        <v>19912</v>
      </c>
      <c r="O74" s="33"/>
      <c r="P74" s="68" t="s">
        <v>250</v>
      </c>
      <c r="Q74" s="69">
        <v>19912</v>
      </c>
      <c r="R74" s="33"/>
      <c r="S74" s="70">
        <v>3.43</v>
      </c>
      <c r="T74" s="68" t="s">
        <v>255</v>
      </c>
    </row>
  </sheetData>
  <mergeCells count="230">
    <mergeCell ref="B35:Y35"/>
    <mergeCell ref="B50:Y50"/>
    <mergeCell ref="B59:Y59"/>
    <mergeCell ref="B60:Y60"/>
    <mergeCell ref="B61:Y61"/>
    <mergeCell ref="B29:Y29"/>
    <mergeCell ref="B30:Y30"/>
    <mergeCell ref="B31:Y31"/>
    <mergeCell ref="B32:Y32"/>
    <mergeCell ref="B33:Y33"/>
    <mergeCell ref="B34:Y34"/>
    <mergeCell ref="B5:Y5"/>
    <mergeCell ref="B6:Y6"/>
    <mergeCell ref="B7:Y7"/>
    <mergeCell ref="B8:Y8"/>
    <mergeCell ref="B27:Y27"/>
    <mergeCell ref="B28:Y28"/>
    <mergeCell ref="D73:E73"/>
    <mergeCell ref="G73:H73"/>
    <mergeCell ref="M73:N73"/>
    <mergeCell ref="P73:Q73"/>
    <mergeCell ref="A1:A2"/>
    <mergeCell ref="B1:Y1"/>
    <mergeCell ref="B2:Y2"/>
    <mergeCell ref="B3:Y3"/>
    <mergeCell ref="A4:A74"/>
    <mergeCell ref="B4:Y4"/>
    <mergeCell ref="D70:E70"/>
    <mergeCell ref="G70:H70"/>
    <mergeCell ref="M70:N70"/>
    <mergeCell ref="P70:Q70"/>
    <mergeCell ref="D71:E71"/>
    <mergeCell ref="G71:H71"/>
    <mergeCell ref="M71:N71"/>
    <mergeCell ref="P71:Q71"/>
    <mergeCell ref="D67:E67"/>
    <mergeCell ref="G67:H67"/>
    <mergeCell ref="M67:N67"/>
    <mergeCell ref="P67:Q67"/>
    <mergeCell ref="D68:E68"/>
    <mergeCell ref="G68:H68"/>
    <mergeCell ref="M68:N68"/>
    <mergeCell ref="P68:Q68"/>
    <mergeCell ref="D64:E64"/>
    <mergeCell ref="G64:H64"/>
    <mergeCell ref="M64:N64"/>
    <mergeCell ref="P64:Q64"/>
    <mergeCell ref="D66:E66"/>
    <mergeCell ref="G66:H66"/>
    <mergeCell ref="M66:N66"/>
    <mergeCell ref="P66:Q66"/>
    <mergeCell ref="D62:J62"/>
    <mergeCell ref="M62:S62"/>
    <mergeCell ref="D63:E63"/>
    <mergeCell ref="G63:H63"/>
    <mergeCell ref="M63:N63"/>
    <mergeCell ref="P63:Q63"/>
    <mergeCell ref="D56:E56"/>
    <mergeCell ref="G56:H56"/>
    <mergeCell ref="J56:K56"/>
    <mergeCell ref="M56:N56"/>
    <mergeCell ref="P56:Q56"/>
    <mergeCell ref="S56:T56"/>
    <mergeCell ref="D55:E55"/>
    <mergeCell ref="G55:H55"/>
    <mergeCell ref="J55:K55"/>
    <mergeCell ref="M55:N55"/>
    <mergeCell ref="P55:Q55"/>
    <mergeCell ref="S55:T55"/>
    <mergeCell ref="D54:E54"/>
    <mergeCell ref="G54:H54"/>
    <mergeCell ref="J54:K54"/>
    <mergeCell ref="M54:N54"/>
    <mergeCell ref="P54:Q54"/>
    <mergeCell ref="S54:T54"/>
    <mergeCell ref="D51:T51"/>
    <mergeCell ref="D52:H52"/>
    <mergeCell ref="J52:N52"/>
    <mergeCell ref="P52:T52"/>
    <mergeCell ref="D53:E53"/>
    <mergeCell ref="G53:H53"/>
    <mergeCell ref="J53:K53"/>
    <mergeCell ref="M53:N53"/>
    <mergeCell ref="P53:Q53"/>
    <mergeCell ref="S53:T53"/>
    <mergeCell ref="D47:E47"/>
    <mergeCell ref="G47:H47"/>
    <mergeCell ref="J47:K47"/>
    <mergeCell ref="M47:N47"/>
    <mergeCell ref="P47:Q47"/>
    <mergeCell ref="S47:T47"/>
    <mergeCell ref="D46:E46"/>
    <mergeCell ref="G46:H46"/>
    <mergeCell ref="J46:K46"/>
    <mergeCell ref="M46:N46"/>
    <mergeCell ref="P46:Q46"/>
    <mergeCell ref="S46:T46"/>
    <mergeCell ref="D45:E45"/>
    <mergeCell ref="G45:H45"/>
    <mergeCell ref="J45:K45"/>
    <mergeCell ref="M45:N45"/>
    <mergeCell ref="P45:Q45"/>
    <mergeCell ref="S45:T45"/>
    <mergeCell ref="D43:E43"/>
    <mergeCell ref="G43:H43"/>
    <mergeCell ref="J43:K43"/>
    <mergeCell ref="M43:N43"/>
    <mergeCell ref="P43:Q43"/>
    <mergeCell ref="S43:T43"/>
    <mergeCell ref="D41:E41"/>
    <mergeCell ref="G41:H41"/>
    <mergeCell ref="J41:K41"/>
    <mergeCell ref="M41:N41"/>
    <mergeCell ref="P41:Q41"/>
    <mergeCell ref="S41:T41"/>
    <mergeCell ref="D40:E40"/>
    <mergeCell ref="G40:H40"/>
    <mergeCell ref="J40:K40"/>
    <mergeCell ref="M40:N40"/>
    <mergeCell ref="P40:Q40"/>
    <mergeCell ref="S40:T40"/>
    <mergeCell ref="D39:E39"/>
    <mergeCell ref="G39:H39"/>
    <mergeCell ref="J39:K39"/>
    <mergeCell ref="M39:N39"/>
    <mergeCell ref="P39:Q39"/>
    <mergeCell ref="S39:T39"/>
    <mergeCell ref="D36:T36"/>
    <mergeCell ref="D37:H37"/>
    <mergeCell ref="J37:N37"/>
    <mergeCell ref="P37:T37"/>
    <mergeCell ref="D38:E38"/>
    <mergeCell ref="G38:H38"/>
    <mergeCell ref="J38:K38"/>
    <mergeCell ref="M38:N38"/>
    <mergeCell ref="P38:Q38"/>
    <mergeCell ref="S38:T38"/>
    <mergeCell ref="X24:Y24"/>
    <mergeCell ref="F26:G26"/>
    <mergeCell ref="I26:J26"/>
    <mergeCell ref="L26:M26"/>
    <mergeCell ref="O26:P26"/>
    <mergeCell ref="R26:S26"/>
    <mergeCell ref="U26:V26"/>
    <mergeCell ref="X26:Y26"/>
    <mergeCell ref="F24:G24"/>
    <mergeCell ref="I24:J24"/>
    <mergeCell ref="L24:M24"/>
    <mergeCell ref="O24:P24"/>
    <mergeCell ref="R24:S24"/>
    <mergeCell ref="U24:V24"/>
    <mergeCell ref="X21:Y21"/>
    <mergeCell ref="F22:G22"/>
    <mergeCell ref="I22:J22"/>
    <mergeCell ref="L22:M22"/>
    <mergeCell ref="O22:P22"/>
    <mergeCell ref="R22:S22"/>
    <mergeCell ref="U22:V22"/>
    <mergeCell ref="X22:Y22"/>
    <mergeCell ref="F21:G21"/>
    <mergeCell ref="I21:J21"/>
    <mergeCell ref="L21:M21"/>
    <mergeCell ref="O21:P21"/>
    <mergeCell ref="R21:S21"/>
    <mergeCell ref="U21:V21"/>
    <mergeCell ref="X19:Y19"/>
    <mergeCell ref="F20:G20"/>
    <mergeCell ref="I20:J20"/>
    <mergeCell ref="L20:M20"/>
    <mergeCell ref="O20:P20"/>
    <mergeCell ref="R20:S20"/>
    <mergeCell ref="U20:V20"/>
    <mergeCell ref="X20:Y20"/>
    <mergeCell ref="F19:G19"/>
    <mergeCell ref="I19:J19"/>
    <mergeCell ref="L19:M19"/>
    <mergeCell ref="O19:P19"/>
    <mergeCell ref="R19:S19"/>
    <mergeCell ref="U19:V19"/>
    <mergeCell ref="X16:Y16"/>
    <mergeCell ref="F17:G17"/>
    <mergeCell ref="I17:J17"/>
    <mergeCell ref="L17:M17"/>
    <mergeCell ref="O17:P17"/>
    <mergeCell ref="R17:S17"/>
    <mergeCell ref="U17:V17"/>
    <mergeCell ref="X17:Y17"/>
    <mergeCell ref="F16:G16"/>
    <mergeCell ref="I16:J16"/>
    <mergeCell ref="L16:M16"/>
    <mergeCell ref="O16:P16"/>
    <mergeCell ref="R16:S16"/>
    <mergeCell ref="U16:V16"/>
    <mergeCell ref="X13:Y13"/>
    <mergeCell ref="F14:G14"/>
    <mergeCell ref="I14:J14"/>
    <mergeCell ref="L14:M14"/>
    <mergeCell ref="O14:P14"/>
    <mergeCell ref="R14:S14"/>
    <mergeCell ref="U14:V14"/>
    <mergeCell ref="X14:Y14"/>
    <mergeCell ref="F13:G13"/>
    <mergeCell ref="I13:J13"/>
    <mergeCell ref="L13:M13"/>
    <mergeCell ref="O13:P13"/>
    <mergeCell ref="R13:S13"/>
    <mergeCell ref="U13:V13"/>
    <mergeCell ref="X11:Y11"/>
    <mergeCell ref="F12:G12"/>
    <mergeCell ref="I12:J12"/>
    <mergeCell ref="L12:M12"/>
    <mergeCell ref="O12:P12"/>
    <mergeCell ref="R12:S12"/>
    <mergeCell ref="U12:V12"/>
    <mergeCell ref="X12:Y12"/>
    <mergeCell ref="F11:G11"/>
    <mergeCell ref="I11:J11"/>
    <mergeCell ref="L11:M11"/>
    <mergeCell ref="O11:P11"/>
    <mergeCell ref="R11:S11"/>
    <mergeCell ref="U11:V11"/>
    <mergeCell ref="D9:M9"/>
    <mergeCell ref="O9:Y9"/>
    <mergeCell ref="F10:G10"/>
    <mergeCell ref="I10:J10"/>
    <mergeCell ref="L10:M10"/>
    <mergeCell ref="O10:P10"/>
    <mergeCell ref="R10:S10"/>
    <mergeCell ref="U10:V10"/>
    <mergeCell ref="X10:Y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8"/>
  <sheetViews>
    <sheetView showGridLines="0" workbookViewId="0"/>
  </sheetViews>
  <sheetFormatPr defaultRowHeight="15" x14ac:dyDescent="0.25"/>
  <cols>
    <col min="1" max="1" width="16.140625" bestFit="1" customWidth="1"/>
    <col min="2" max="2" width="36.5703125" customWidth="1"/>
    <col min="3" max="3" width="25.5703125" customWidth="1"/>
    <col min="4" max="4" width="5.5703125" customWidth="1"/>
    <col min="5" max="5" width="27.5703125" customWidth="1"/>
    <col min="6" max="6" width="25.5703125" customWidth="1"/>
    <col min="7" max="7" width="5.5703125" customWidth="1"/>
    <col min="8" max="8" width="27.5703125" customWidth="1"/>
    <col min="9" max="9" width="25.5703125" customWidth="1"/>
    <col min="10" max="10" width="21.140625" customWidth="1"/>
    <col min="11" max="11" width="11.5703125" customWidth="1"/>
  </cols>
  <sheetData>
    <row r="1" spans="1:11" ht="15" customHeight="1" x14ac:dyDescent="0.25">
      <c r="A1" s="7" t="s">
        <v>276</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276</v>
      </c>
      <c r="B3" s="76" t="s">
        <v>4</v>
      </c>
      <c r="C3" s="76"/>
      <c r="D3" s="76"/>
      <c r="E3" s="76"/>
      <c r="F3" s="76"/>
      <c r="G3" s="76"/>
      <c r="H3" s="76"/>
      <c r="I3" s="76"/>
      <c r="J3" s="76"/>
      <c r="K3" s="76"/>
    </row>
    <row r="4" spans="1:11" ht="15" customHeight="1" x14ac:dyDescent="0.25">
      <c r="A4" s="13" t="s">
        <v>276</v>
      </c>
      <c r="B4" s="76" t="s">
        <v>4</v>
      </c>
      <c r="C4" s="76"/>
      <c r="D4" s="76"/>
      <c r="E4" s="76"/>
      <c r="F4" s="76"/>
      <c r="G4" s="76"/>
      <c r="H4" s="76"/>
      <c r="I4" s="76"/>
      <c r="J4" s="76"/>
      <c r="K4" s="76"/>
    </row>
    <row r="5" spans="1:11" x14ac:dyDescent="0.25">
      <c r="A5" s="13"/>
      <c r="B5" s="77" t="s">
        <v>277</v>
      </c>
      <c r="C5" s="77"/>
      <c r="D5" s="77"/>
      <c r="E5" s="77"/>
      <c r="F5" s="77"/>
      <c r="G5" s="77"/>
      <c r="H5" s="77"/>
      <c r="I5" s="77"/>
      <c r="J5" s="77"/>
      <c r="K5" s="77"/>
    </row>
    <row r="6" spans="1:11" x14ac:dyDescent="0.25">
      <c r="A6" s="13"/>
      <c r="B6" s="78"/>
      <c r="C6" s="78"/>
      <c r="D6" s="78"/>
      <c r="E6" s="78"/>
      <c r="F6" s="78"/>
      <c r="G6" s="78"/>
      <c r="H6" s="78"/>
      <c r="I6" s="78"/>
      <c r="J6" s="78"/>
      <c r="K6" s="78"/>
    </row>
    <row r="7" spans="1:11" ht="15" customHeight="1" x14ac:dyDescent="0.25">
      <c r="A7" s="13"/>
      <c r="B7" s="79" t="s">
        <v>278</v>
      </c>
      <c r="C7" s="79"/>
      <c r="D7" s="79"/>
      <c r="E7" s="79"/>
      <c r="F7" s="79"/>
      <c r="G7" s="79"/>
      <c r="H7" s="79"/>
      <c r="I7" s="79"/>
      <c r="J7" s="79"/>
      <c r="K7" s="79"/>
    </row>
    <row r="8" spans="1:11" x14ac:dyDescent="0.25">
      <c r="A8" s="13"/>
      <c r="B8" s="80"/>
      <c r="C8" s="80"/>
      <c r="D8" s="80"/>
      <c r="E8" s="80"/>
      <c r="F8" s="80"/>
      <c r="G8" s="80"/>
      <c r="H8" s="80"/>
      <c r="I8" s="80"/>
      <c r="J8" s="80"/>
      <c r="K8" s="80"/>
    </row>
    <row r="9" spans="1:11" ht="15" customHeight="1" x14ac:dyDescent="0.25">
      <c r="A9" s="13"/>
      <c r="B9" s="15"/>
      <c r="C9" s="18"/>
      <c r="D9" s="40" t="s">
        <v>279</v>
      </c>
      <c r="E9" s="40"/>
      <c r="F9" s="18"/>
      <c r="G9" s="40" t="s">
        <v>280</v>
      </c>
      <c r="H9" s="40"/>
      <c r="I9" s="18"/>
      <c r="J9" s="19" t="s">
        <v>281</v>
      </c>
      <c r="K9" s="18"/>
    </row>
    <row r="10" spans="1:11" ht="15.75" thickBot="1" x14ac:dyDescent="0.3">
      <c r="A10" s="13"/>
      <c r="B10" s="65" t="s">
        <v>282</v>
      </c>
      <c r="C10" s="16"/>
      <c r="D10" s="95">
        <v>2014</v>
      </c>
      <c r="E10" s="95"/>
      <c r="F10" s="16"/>
      <c r="G10" s="95">
        <v>2013</v>
      </c>
      <c r="H10" s="95"/>
      <c r="I10" s="16"/>
      <c r="J10" s="83" t="s">
        <v>283</v>
      </c>
      <c r="K10" s="16"/>
    </row>
    <row r="11" spans="1:11" x14ac:dyDescent="0.25">
      <c r="A11" s="13"/>
      <c r="B11" s="15" t="s">
        <v>34</v>
      </c>
      <c r="C11" s="18"/>
      <c r="D11" s="41"/>
      <c r="E11" s="41"/>
      <c r="F11" s="18"/>
      <c r="G11" s="41"/>
      <c r="H11" s="41"/>
      <c r="I11" s="18"/>
      <c r="J11" s="19"/>
      <c r="K11" s="18"/>
    </row>
    <row r="12" spans="1:11" x14ac:dyDescent="0.25">
      <c r="A12" s="13"/>
      <c r="B12" s="84" t="s">
        <v>35</v>
      </c>
      <c r="C12" s="18"/>
      <c r="D12" s="18" t="s">
        <v>250</v>
      </c>
      <c r="E12" s="85">
        <v>3542324</v>
      </c>
      <c r="F12" s="18"/>
      <c r="G12" s="18" t="s">
        <v>250</v>
      </c>
      <c r="H12" s="85">
        <v>3766421</v>
      </c>
      <c r="I12" s="18"/>
      <c r="J12" s="19" t="s">
        <v>284</v>
      </c>
      <c r="K12" s="18" t="s">
        <v>285</v>
      </c>
    </row>
    <row r="13" spans="1:11" ht="15.75" thickBot="1" x14ac:dyDescent="0.3">
      <c r="A13" s="13"/>
      <c r="B13" s="86" t="s">
        <v>36</v>
      </c>
      <c r="C13" s="16"/>
      <c r="D13" s="96">
        <v>2480763</v>
      </c>
      <c r="E13" s="96"/>
      <c r="F13" s="16"/>
      <c r="G13" s="96">
        <v>2572905</v>
      </c>
      <c r="H13" s="96"/>
      <c r="I13" s="18"/>
      <c r="J13" s="19" t="s">
        <v>286</v>
      </c>
      <c r="K13" s="18" t="s">
        <v>287</v>
      </c>
    </row>
    <row r="14" spans="1:11" ht="15" customHeight="1" x14ac:dyDescent="0.25">
      <c r="A14" s="13"/>
      <c r="B14" s="88" t="s">
        <v>37</v>
      </c>
      <c r="C14" s="18"/>
      <c r="D14" s="98">
        <v>6023087</v>
      </c>
      <c r="E14" s="98"/>
      <c r="F14" s="18"/>
      <c r="G14" s="98">
        <v>6339326</v>
      </c>
      <c r="H14" s="98"/>
      <c r="I14" s="18"/>
      <c r="J14" s="19" t="s">
        <v>288</v>
      </c>
      <c r="K14" s="18" t="s">
        <v>287</v>
      </c>
    </row>
    <row r="15" spans="1:11" x14ac:dyDescent="0.25">
      <c r="A15" s="13"/>
      <c r="B15" s="15" t="s">
        <v>289</v>
      </c>
      <c r="C15" s="18"/>
      <c r="D15" s="40"/>
      <c r="E15" s="40"/>
      <c r="F15" s="18"/>
      <c r="G15" s="40"/>
      <c r="H15" s="40"/>
      <c r="I15" s="18"/>
      <c r="J15" s="19"/>
      <c r="K15" s="18"/>
    </row>
    <row r="16" spans="1:11" x14ac:dyDescent="0.25">
      <c r="A16" s="13"/>
      <c r="B16" s="84" t="s">
        <v>290</v>
      </c>
      <c r="C16" s="18"/>
      <c r="D16" s="40"/>
      <c r="E16" s="40"/>
      <c r="F16" s="18"/>
      <c r="G16" s="40"/>
      <c r="H16" s="40"/>
      <c r="I16" s="18"/>
      <c r="J16" s="19"/>
      <c r="K16" s="18"/>
    </row>
    <row r="17" spans="1:11" ht="15" customHeight="1" x14ac:dyDescent="0.25">
      <c r="A17" s="13"/>
      <c r="B17" s="88" t="s">
        <v>291</v>
      </c>
      <c r="C17" s="18"/>
      <c r="D17" s="97">
        <v>2476808</v>
      </c>
      <c r="E17" s="97"/>
      <c r="F17" s="18"/>
      <c r="G17" s="97">
        <v>2604673</v>
      </c>
      <c r="H17" s="97"/>
      <c r="I17" s="18"/>
      <c r="J17" s="19" t="s">
        <v>292</v>
      </c>
      <c r="K17" s="18" t="s">
        <v>287</v>
      </c>
    </row>
    <row r="18" spans="1:11" ht="15.75" thickBot="1" x14ac:dyDescent="0.3">
      <c r="A18" s="13"/>
      <c r="B18" s="89" t="s">
        <v>293</v>
      </c>
      <c r="C18" s="16"/>
      <c r="D18" s="96">
        <v>155168</v>
      </c>
      <c r="E18" s="96"/>
      <c r="F18" s="16"/>
      <c r="G18" s="96">
        <v>139024</v>
      </c>
      <c r="H18" s="96"/>
      <c r="I18" s="18"/>
      <c r="J18" s="19">
        <v>11.6</v>
      </c>
      <c r="K18" s="18"/>
    </row>
    <row r="19" spans="1:11" ht="15" customHeight="1" x14ac:dyDescent="0.25">
      <c r="A19" s="13"/>
      <c r="B19" s="90" t="s">
        <v>294</v>
      </c>
      <c r="C19" s="18"/>
      <c r="D19" s="98">
        <v>2631976</v>
      </c>
      <c r="E19" s="98"/>
      <c r="F19" s="18"/>
      <c r="G19" s="98">
        <v>2743697</v>
      </c>
      <c r="H19" s="98"/>
      <c r="I19" s="18"/>
      <c r="J19" s="19" t="s">
        <v>295</v>
      </c>
      <c r="K19" s="18" t="s">
        <v>287</v>
      </c>
    </row>
    <row r="20" spans="1:11" ht="15.75" thickBot="1" x14ac:dyDescent="0.3">
      <c r="A20" s="13"/>
      <c r="B20" s="86" t="s">
        <v>296</v>
      </c>
      <c r="C20" s="16"/>
      <c r="D20" s="96">
        <v>461185</v>
      </c>
      <c r="E20" s="96"/>
      <c r="F20" s="16"/>
      <c r="G20" s="96">
        <v>404655</v>
      </c>
      <c r="H20" s="96"/>
      <c r="I20" s="18"/>
      <c r="J20" s="19">
        <v>14</v>
      </c>
      <c r="K20" s="18"/>
    </row>
    <row r="21" spans="1:11" ht="15.75" thickBot="1" x14ac:dyDescent="0.3">
      <c r="A21" s="13"/>
      <c r="B21" s="91" t="s">
        <v>297</v>
      </c>
      <c r="C21" s="16"/>
      <c r="D21" s="99">
        <v>3093161</v>
      </c>
      <c r="E21" s="99"/>
      <c r="F21" s="16"/>
      <c r="G21" s="99">
        <v>3148352</v>
      </c>
      <c r="H21" s="99"/>
      <c r="I21" s="18"/>
      <c r="J21" s="19" t="s">
        <v>298</v>
      </c>
      <c r="K21" s="18" t="s">
        <v>287</v>
      </c>
    </row>
    <row r="22" spans="1:11" ht="15" customHeight="1" x14ac:dyDescent="0.25">
      <c r="A22" s="13"/>
      <c r="B22" s="15" t="s">
        <v>39</v>
      </c>
      <c r="C22" s="18"/>
      <c r="D22" s="98">
        <v>3526264</v>
      </c>
      <c r="E22" s="98"/>
      <c r="F22" s="18"/>
      <c r="G22" s="98">
        <v>3428755</v>
      </c>
      <c r="H22" s="98"/>
      <c r="I22" s="18"/>
      <c r="J22" s="19">
        <v>2.8</v>
      </c>
      <c r="K22" s="18"/>
    </row>
    <row r="23" spans="1:11" ht="15" customHeight="1" x14ac:dyDescent="0.25">
      <c r="A23" s="13"/>
      <c r="B23" s="15" t="s">
        <v>40</v>
      </c>
      <c r="C23" s="18"/>
      <c r="D23" s="97">
        <v>1880667</v>
      </c>
      <c r="E23" s="97"/>
      <c r="F23" s="18"/>
      <c r="G23" s="97">
        <v>1664377</v>
      </c>
      <c r="H23" s="97"/>
      <c r="I23" s="18"/>
      <c r="J23" s="19">
        <v>13</v>
      </c>
      <c r="K23" s="18"/>
    </row>
    <row r="24" spans="1:11" ht="15" customHeight="1" x14ac:dyDescent="0.25">
      <c r="A24" s="13"/>
      <c r="B24" s="15" t="s">
        <v>41</v>
      </c>
      <c r="C24" s="18"/>
      <c r="D24" s="97">
        <v>1502860</v>
      </c>
      <c r="E24" s="97"/>
      <c r="F24" s="18"/>
      <c r="G24" s="97">
        <v>1239386</v>
      </c>
      <c r="H24" s="97"/>
      <c r="I24" s="18"/>
      <c r="J24" s="19">
        <v>21.3</v>
      </c>
      <c r="K24" s="18"/>
    </row>
    <row r="25" spans="1:11" ht="15.75" thickBot="1" x14ac:dyDescent="0.3">
      <c r="A25" s="13"/>
      <c r="B25" s="92" t="s">
        <v>42</v>
      </c>
      <c r="C25" s="16"/>
      <c r="D25" s="96">
        <v>24486</v>
      </c>
      <c r="E25" s="96"/>
      <c r="F25" s="16"/>
      <c r="G25" s="96">
        <v>26743</v>
      </c>
      <c r="H25" s="96"/>
      <c r="I25" s="18"/>
      <c r="J25" s="19" t="s">
        <v>299</v>
      </c>
      <c r="K25" s="18" t="s">
        <v>287</v>
      </c>
    </row>
    <row r="26" spans="1:11" ht="15.75" thickBot="1" x14ac:dyDescent="0.3">
      <c r="A26" s="13"/>
      <c r="B26" s="93" t="s">
        <v>300</v>
      </c>
      <c r="C26" s="33"/>
      <c r="D26" s="33" t="s">
        <v>250</v>
      </c>
      <c r="E26" s="94">
        <v>16050525</v>
      </c>
      <c r="F26" s="33"/>
      <c r="G26" s="33" t="s">
        <v>250</v>
      </c>
      <c r="H26" s="94">
        <v>15846939</v>
      </c>
      <c r="I26" s="33"/>
      <c r="J26" s="36">
        <v>1.3</v>
      </c>
      <c r="K26" s="33" t="s">
        <v>255</v>
      </c>
    </row>
    <row r="27" spans="1:11" ht="15.75" thickTop="1" x14ac:dyDescent="0.25">
      <c r="A27" s="13"/>
      <c r="B27" s="81"/>
      <c r="C27" s="81"/>
      <c r="D27" s="81"/>
      <c r="E27" s="81"/>
      <c r="F27" s="81"/>
      <c r="G27" s="81"/>
      <c r="H27" s="81"/>
      <c r="I27" s="81"/>
      <c r="J27" s="81"/>
      <c r="K27" s="81"/>
    </row>
    <row r="28" spans="1:11" ht="25.5" customHeight="1" x14ac:dyDescent="0.25">
      <c r="A28" s="13"/>
      <c r="B28" s="101" t="s">
        <v>301</v>
      </c>
      <c r="C28" s="101"/>
      <c r="D28" s="101"/>
      <c r="E28" s="101"/>
      <c r="F28" s="101"/>
      <c r="G28" s="101"/>
      <c r="H28" s="101"/>
      <c r="I28" s="101"/>
      <c r="J28" s="101"/>
      <c r="K28" s="101"/>
    </row>
    <row r="29" spans="1:11" x14ac:dyDescent="0.25">
      <c r="A29" s="13"/>
      <c r="B29" s="80"/>
      <c r="C29" s="80"/>
      <c r="D29" s="80"/>
      <c r="E29" s="80"/>
      <c r="F29" s="80"/>
      <c r="G29" s="80"/>
      <c r="H29" s="80"/>
      <c r="I29" s="80"/>
      <c r="J29" s="80"/>
      <c r="K29" s="80"/>
    </row>
    <row r="30" spans="1:11" ht="60" customHeight="1" x14ac:dyDescent="0.25">
      <c r="A30" s="13"/>
      <c r="B30" s="79" t="s">
        <v>302</v>
      </c>
      <c r="C30" s="79"/>
      <c r="D30" s="79"/>
      <c r="E30" s="79"/>
      <c r="F30" s="79"/>
      <c r="G30" s="79"/>
      <c r="H30" s="79"/>
      <c r="I30" s="79"/>
      <c r="J30" s="79"/>
      <c r="K30" s="79"/>
    </row>
    <row r="31" spans="1:11" x14ac:dyDescent="0.25">
      <c r="A31" s="13"/>
      <c r="B31" s="78"/>
      <c r="C31" s="78"/>
      <c r="D31" s="78"/>
      <c r="E31" s="78"/>
      <c r="F31" s="78"/>
      <c r="G31" s="78"/>
      <c r="H31" s="78"/>
      <c r="I31" s="78"/>
      <c r="J31" s="78"/>
      <c r="K31" s="78"/>
    </row>
    <row r="32" spans="1:11" ht="90" customHeight="1" x14ac:dyDescent="0.25">
      <c r="A32" s="13"/>
      <c r="B32" s="79" t="s">
        <v>303</v>
      </c>
      <c r="C32" s="79"/>
      <c r="D32" s="79"/>
      <c r="E32" s="79"/>
      <c r="F32" s="79"/>
      <c r="G32" s="79"/>
      <c r="H32" s="79"/>
      <c r="I32" s="79"/>
      <c r="J32" s="79"/>
      <c r="K32" s="79"/>
    </row>
    <row r="33" spans="1:11" x14ac:dyDescent="0.25">
      <c r="A33" s="13"/>
      <c r="B33" s="82"/>
      <c r="C33" s="82"/>
      <c r="D33" s="82"/>
      <c r="E33" s="82"/>
      <c r="F33" s="82"/>
      <c r="G33" s="82"/>
      <c r="H33" s="82"/>
      <c r="I33" s="82"/>
      <c r="J33" s="82"/>
      <c r="K33" s="82"/>
    </row>
    <row r="34" spans="1:11" ht="90" customHeight="1" x14ac:dyDescent="0.25">
      <c r="A34" s="13"/>
      <c r="B34" s="79" t="s">
        <v>304</v>
      </c>
      <c r="C34" s="79"/>
      <c r="D34" s="79"/>
      <c r="E34" s="79"/>
      <c r="F34" s="79"/>
      <c r="G34" s="79"/>
      <c r="H34" s="79"/>
      <c r="I34" s="79"/>
      <c r="J34" s="79"/>
      <c r="K34" s="79"/>
    </row>
    <row r="35" spans="1:11" x14ac:dyDescent="0.25">
      <c r="A35" s="13"/>
      <c r="B35" s="78"/>
      <c r="C35" s="78"/>
      <c r="D35" s="78"/>
      <c r="E35" s="78"/>
      <c r="F35" s="78"/>
      <c r="G35" s="78"/>
      <c r="H35" s="78"/>
      <c r="I35" s="78"/>
      <c r="J35" s="78"/>
      <c r="K35" s="78"/>
    </row>
    <row r="36" spans="1:11" ht="75" customHeight="1" x14ac:dyDescent="0.25">
      <c r="A36" s="13"/>
      <c r="B36" s="79" t="s">
        <v>305</v>
      </c>
      <c r="C36" s="79"/>
      <c r="D36" s="79"/>
      <c r="E36" s="79"/>
      <c r="F36" s="79"/>
      <c r="G36" s="79"/>
      <c r="H36" s="79"/>
      <c r="I36" s="79"/>
      <c r="J36" s="79"/>
      <c r="K36" s="79"/>
    </row>
    <row r="37" spans="1:11" x14ac:dyDescent="0.25">
      <c r="A37" s="13"/>
      <c r="B37" s="78"/>
      <c r="C37" s="78"/>
      <c r="D37" s="78"/>
      <c r="E37" s="78"/>
      <c r="F37" s="78"/>
      <c r="G37" s="78"/>
      <c r="H37" s="78"/>
      <c r="I37" s="78"/>
      <c r="J37" s="78"/>
      <c r="K37" s="78"/>
    </row>
    <row r="38" spans="1:11" ht="60" customHeight="1" x14ac:dyDescent="0.25">
      <c r="A38" s="13"/>
      <c r="B38" s="79" t="s">
        <v>306</v>
      </c>
      <c r="C38" s="79"/>
      <c r="D38" s="79"/>
      <c r="E38" s="79"/>
      <c r="F38" s="79"/>
      <c r="G38" s="79"/>
      <c r="H38" s="79"/>
      <c r="I38" s="79"/>
      <c r="J38" s="79"/>
      <c r="K38" s="79"/>
    </row>
  </sheetData>
  <mergeCells count="54">
    <mergeCell ref="B37:K37"/>
    <mergeCell ref="B38:K38"/>
    <mergeCell ref="B31:K31"/>
    <mergeCell ref="B32:K32"/>
    <mergeCell ref="B33:K33"/>
    <mergeCell ref="B34:K34"/>
    <mergeCell ref="B35:K35"/>
    <mergeCell ref="B36:K36"/>
    <mergeCell ref="B7:K7"/>
    <mergeCell ref="B8:K8"/>
    <mergeCell ref="B27:K27"/>
    <mergeCell ref="B28:K28"/>
    <mergeCell ref="B29:K29"/>
    <mergeCell ref="B30:K30"/>
    <mergeCell ref="D25:E25"/>
    <mergeCell ref="G25:H25"/>
    <mergeCell ref="A1:A2"/>
    <mergeCell ref="B1:K1"/>
    <mergeCell ref="B2:K2"/>
    <mergeCell ref="B3:K3"/>
    <mergeCell ref="A4:A38"/>
    <mergeCell ref="B4:K4"/>
    <mergeCell ref="B5:K5"/>
    <mergeCell ref="B6:K6"/>
    <mergeCell ref="D22:E22"/>
    <mergeCell ref="G22:H22"/>
    <mergeCell ref="D23:E23"/>
    <mergeCell ref="G23:H23"/>
    <mergeCell ref="D24:E24"/>
    <mergeCell ref="G24:H24"/>
    <mergeCell ref="D19:E19"/>
    <mergeCell ref="G19:H19"/>
    <mergeCell ref="D20:E20"/>
    <mergeCell ref="G20:H20"/>
    <mergeCell ref="D21:E21"/>
    <mergeCell ref="G21:H21"/>
    <mergeCell ref="D16:E16"/>
    <mergeCell ref="G16:H16"/>
    <mergeCell ref="D17:E17"/>
    <mergeCell ref="G17:H17"/>
    <mergeCell ref="D18:E18"/>
    <mergeCell ref="G18:H18"/>
    <mergeCell ref="D13:E13"/>
    <mergeCell ref="G13:H13"/>
    <mergeCell ref="D14:E14"/>
    <mergeCell ref="G14:H14"/>
    <mergeCell ref="D15:E15"/>
    <mergeCell ref="G15:H15"/>
    <mergeCell ref="D9:E9"/>
    <mergeCell ref="G9:H9"/>
    <mergeCell ref="D10:E10"/>
    <mergeCell ref="G10:H10"/>
    <mergeCell ref="D11:E11"/>
    <mergeCell ref="G11:H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11"/>
  <sheetViews>
    <sheetView showGridLines="0" workbookViewId="0"/>
  </sheetViews>
  <sheetFormatPr defaultRowHeight="15" x14ac:dyDescent="0.25"/>
  <cols>
    <col min="1" max="2" width="36.5703125" bestFit="1" customWidth="1"/>
    <col min="3" max="3" width="7.5703125" customWidth="1"/>
    <col min="4" max="4" width="21.7109375" customWidth="1"/>
    <col min="5" max="5" width="36.28515625" customWidth="1"/>
    <col min="6" max="6" width="10.140625" customWidth="1"/>
    <col min="7" max="7" width="21.7109375" customWidth="1"/>
    <col min="8" max="8" width="31.5703125" customWidth="1"/>
    <col min="9" max="9" width="25.85546875" customWidth="1"/>
    <col min="10" max="10" width="6.85546875" customWidth="1"/>
    <col min="11" max="11" width="31.5703125" customWidth="1"/>
    <col min="12" max="12" width="25.85546875" customWidth="1"/>
    <col min="13" max="13" width="6.85546875" customWidth="1"/>
    <col min="14" max="14" width="35.140625" customWidth="1"/>
    <col min="15" max="15" width="10.140625" customWidth="1"/>
    <col min="16" max="16" width="6.85546875" customWidth="1"/>
    <col min="17" max="17" width="31.5703125" customWidth="1"/>
    <col min="18" max="18" width="5.85546875" customWidth="1"/>
    <col min="19" max="19" width="6.85546875" customWidth="1"/>
    <col min="20" max="20" width="35.140625" customWidth="1"/>
    <col min="21" max="21" width="5.85546875" customWidth="1"/>
    <col min="22" max="22" width="6.85546875" customWidth="1"/>
    <col min="23" max="23" width="35.140625" customWidth="1"/>
    <col min="24" max="24" width="5.85546875" customWidth="1"/>
  </cols>
  <sheetData>
    <row r="1" spans="1:24" ht="15" customHeight="1" x14ac:dyDescent="0.25">
      <c r="A1" s="7" t="s">
        <v>307</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30" x14ac:dyDescent="0.25">
      <c r="A3" s="3" t="s">
        <v>307</v>
      </c>
      <c r="B3" s="76" t="s">
        <v>4</v>
      </c>
      <c r="C3" s="76"/>
      <c r="D3" s="76"/>
      <c r="E3" s="76"/>
      <c r="F3" s="76"/>
      <c r="G3" s="76"/>
      <c r="H3" s="76"/>
      <c r="I3" s="76"/>
      <c r="J3" s="76"/>
      <c r="K3" s="76"/>
      <c r="L3" s="76"/>
      <c r="M3" s="76"/>
      <c r="N3" s="76"/>
      <c r="O3" s="76"/>
      <c r="P3" s="76"/>
      <c r="Q3" s="76"/>
      <c r="R3" s="76"/>
      <c r="S3" s="76"/>
      <c r="T3" s="76"/>
      <c r="U3" s="76"/>
      <c r="V3" s="76"/>
      <c r="W3" s="76"/>
      <c r="X3" s="76"/>
    </row>
    <row r="4" spans="1:24" ht="15" customHeight="1" x14ac:dyDescent="0.25">
      <c r="A4" s="13" t="s">
        <v>307</v>
      </c>
      <c r="B4" s="76" t="s">
        <v>4</v>
      </c>
      <c r="C4" s="76"/>
      <c r="D4" s="76"/>
      <c r="E4" s="76"/>
      <c r="F4" s="76"/>
      <c r="G4" s="76"/>
      <c r="H4" s="76"/>
      <c r="I4" s="76"/>
      <c r="J4" s="76"/>
      <c r="K4" s="76"/>
      <c r="L4" s="76"/>
      <c r="M4" s="76"/>
      <c r="N4" s="76"/>
      <c r="O4" s="76"/>
      <c r="P4" s="76"/>
      <c r="Q4" s="76"/>
      <c r="R4" s="76"/>
      <c r="S4" s="76"/>
      <c r="T4" s="76"/>
      <c r="U4" s="76"/>
      <c r="V4" s="76"/>
      <c r="W4" s="76"/>
      <c r="X4" s="76"/>
    </row>
    <row r="5" spans="1:24" x14ac:dyDescent="0.25">
      <c r="A5" s="13"/>
      <c r="B5" s="77" t="s">
        <v>308</v>
      </c>
      <c r="C5" s="77"/>
      <c r="D5" s="77"/>
      <c r="E5" s="77"/>
      <c r="F5" s="77"/>
      <c r="G5" s="77"/>
      <c r="H5" s="77"/>
      <c r="I5" s="77"/>
      <c r="J5" s="77"/>
      <c r="K5" s="77"/>
      <c r="L5" s="77"/>
      <c r="M5" s="77"/>
      <c r="N5" s="77"/>
      <c r="O5" s="77"/>
      <c r="P5" s="77"/>
      <c r="Q5" s="77"/>
      <c r="R5" s="77"/>
      <c r="S5" s="77"/>
      <c r="T5" s="77"/>
      <c r="U5" s="77"/>
      <c r="V5" s="77"/>
      <c r="W5" s="77"/>
      <c r="X5" s="77"/>
    </row>
    <row r="6" spans="1:24" x14ac:dyDescent="0.25">
      <c r="A6" s="13"/>
      <c r="B6" s="78"/>
      <c r="C6" s="78"/>
      <c r="D6" s="78"/>
      <c r="E6" s="78"/>
      <c r="F6" s="78"/>
      <c r="G6" s="78"/>
      <c r="H6" s="78"/>
      <c r="I6" s="78"/>
      <c r="J6" s="78"/>
      <c r="K6" s="78"/>
      <c r="L6" s="78"/>
      <c r="M6" s="78"/>
      <c r="N6" s="78"/>
      <c r="O6" s="78"/>
      <c r="P6" s="78"/>
      <c r="Q6" s="78"/>
      <c r="R6" s="78"/>
      <c r="S6" s="78"/>
      <c r="T6" s="78"/>
      <c r="U6" s="78"/>
      <c r="V6" s="78"/>
      <c r="W6" s="78"/>
      <c r="X6" s="78"/>
    </row>
    <row r="7" spans="1:24" ht="15" customHeight="1" x14ac:dyDescent="0.25">
      <c r="A7" s="13"/>
      <c r="B7" s="79" t="s">
        <v>309</v>
      </c>
      <c r="C7" s="79"/>
      <c r="D7" s="79"/>
      <c r="E7" s="79"/>
      <c r="F7" s="79"/>
      <c r="G7" s="79"/>
      <c r="H7" s="79"/>
      <c r="I7" s="79"/>
      <c r="J7" s="79"/>
      <c r="K7" s="79"/>
      <c r="L7" s="79"/>
      <c r="M7" s="79"/>
      <c r="N7" s="79"/>
      <c r="O7" s="79"/>
      <c r="P7" s="79"/>
      <c r="Q7" s="79"/>
      <c r="R7" s="79"/>
      <c r="S7" s="79"/>
      <c r="T7" s="79"/>
      <c r="U7" s="79"/>
      <c r="V7" s="79"/>
      <c r="W7" s="79"/>
      <c r="X7" s="79"/>
    </row>
    <row r="8" spans="1:24" x14ac:dyDescent="0.25">
      <c r="A8" s="13"/>
      <c r="B8" s="80"/>
      <c r="C8" s="80"/>
      <c r="D8" s="80"/>
      <c r="E8" s="80"/>
      <c r="F8" s="80"/>
      <c r="G8" s="80"/>
      <c r="H8" s="80"/>
      <c r="I8" s="80"/>
      <c r="J8" s="80"/>
      <c r="K8" s="80"/>
      <c r="L8" s="80"/>
      <c r="M8" s="80"/>
      <c r="N8" s="80"/>
      <c r="O8" s="80"/>
      <c r="P8" s="80"/>
      <c r="Q8" s="80"/>
      <c r="R8" s="80"/>
      <c r="S8" s="80"/>
      <c r="T8" s="80"/>
      <c r="U8" s="80"/>
      <c r="V8" s="80"/>
      <c r="W8" s="80"/>
      <c r="X8" s="80"/>
    </row>
    <row r="9" spans="1:24" x14ac:dyDescent="0.25">
      <c r="A9" s="13"/>
      <c r="B9" s="104" t="s">
        <v>310</v>
      </c>
      <c r="C9" s="106"/>
      <c r="D9" s="38" t="s">
        <v>311</v>
      </c>
      <c r="E9" s="38"/>
      <c r="F9" s="106"/>
      <c r="G9" s="38" t="s">
        <v>38</v>
      </c>
      <c r="H9" s="38"/>
      <c r="I9" s="106"/>
      <c r="J9" s="38" t="s">
        <v>313</v>
      </c>
      <c r="K9" s="38"/>
      <c r="L9" s="106"/>
      <c r="M9" s="38" t="s">
        <v>316</v>
      </c>
      <c r="N9" s="38"/>
      <c r="O9" s="106"/>
      <c r="P9" s="38" t="s">
        <v>317</v>
      </c>
      <c r="Q9" s="38"/>
      <c r="R9" s="106"/>
      <c r="S9" s="38" t="s">
        <v>42</v>
      </c>
      <c r="T9" s="38"/>
      <c r="U9" s="106"/>
      <c r="V9" s="38" t="s">
        <v>142</v>
      </c>
      <c r="W9" s="38"/>
      <c r="X9" s="106"/>
    </row>
    <row r="10" spans="1:24" x14ac:dyDescent="0.25">
      <c r="A10" s="13"/>
      <c r="B10" s="104"/>
      <c r="C10" s="106"/>
      <c r="D10" s="38" t="s">
        <v>312</v>
      </c>
      <c r="E10" s="38"/>
      <c r="F10" s="106"/>
      <c r="G10" s="38"/>
      <c r="H10" s="38"/>
      <c r="I10" s="106"/>
      <c r="J10" s="38" t="s">
        <v>314</v>
      </c>
      <c r="K10" s="38"/>
      <c r="L10" s="106"/>
      <c r="M10" s="38" t="s">
        <v>315</v>
      </c>
      <c r="N10" s="38"/>
      <c r="O10" s="106"/>
      <c r="P10" s="38" t="s">
        <v>315</v>
      </c>
      <c r="Q10" s="38"/>
      <c r="R10" s="106"/>
      <c r="S10" s="38"/>
      <c r="T10" s="38"/>
      <c r="U10" s="106"/>
      <c r="V10" s="38"/>
      <c r="W10" s="38"/>
      <c r="X10" s="106"/>
    </row>
    <row r="11" spans="1:24" ht="15.75" thickBot="1" x14ac:dyDescent="0.3">
      <c r="A11" s="13"/>
      <c r="B11" s="105"/>
      <c r="C11" s="107"/>
      <c r="D11" s="108"/>
      <c r="E11" s="108"/>
      <c r="F11" s="107"/>
      <c r="G11" s="42"/>
      <c r="H11" s="42"/>
      <c r="I11" s="107"/>
      <c r="J11" s="42" t="s">
        <v>315</v>
      </c>
      <c r="K11" s="42"/>
      <c r="L11" s="107"/>
      <c r="M11" s="108"/>
      <c r="N11" s="108"/>
      <c r="O11" s="107"/>
      <c r="P11" s="108"/>
      <c r="Q11" s="108"/>
      <c r="R11" s="107"/>
      <c r="S11" s="42"/>
      <c r="T11" s="42"/>
      <c r="U11" s="107"/>
      <c r="V11" s="42"/>
      <c r="W11" s="42"/>
      <c r="X11" s="107"/>
    </row>
    <row r="12" spans="1:24" ht="24.75" x14ac:dyDescent="0.25">
      <c r="A12" s="13"/>
      <c r="B12" s="23" t="s">
        <v>318</v>
      </c>
      <c r="C12" s="18"/>
      <c r="D12" s="41"/>
      <c r="E12" s="41"/>
      <c r="F12" s="18"/>
      <c r="G12" s="41"/>
      <c r="H12" s="41"/>
      <c r="I12" s="18"/>
      <c r="J12" s="41"/>
      <c r="K12" s="41"/>
      <c r="L12" s="18"/>
      <c r="M12" s="41"/>
      <c r="N12" s="41"/>
      <c r="O12" s="18"/>
      <c r="P12" s="41"/>
      <c r="Q12" s="41"/>
      <c r="R12" s="18"/>
      <c r="S12" s="41"/>
      <c r="T12" s="41"/>
      <c r="U12" s="18"/>
      <c r="V12" s="41"/>
      <c r="W12" s="41"/>
      <c r="X12" s="18"/>
    </row>
    <row r="13" spans="1:24" x14ac:dyDescent="0.25">
      <c r="A13" s="13"/>
      <c r="B13" s="53" t="s">
        <v>319</v>
      </c>
      <c r="C13" s="18"/>
      <c r="D13" s="27" t="s">
        <v>250</v>
      </c>
      <c r="E13" s="26">
        <v>169367</v>
      </c>
      <c r="F13" s="18"/>
      <c r="G13" s="27" t="s">
        <v>250</v>
      </c>
      <c r="H13" s="26">
        <v>36062</v>
      </c>
      <c r="I13" s="18"/>
      <c r="J13" s="27" t="s">
        <v>250</v>
      </c>
      <c r="K13" s="26">
        <v>18623</v>
      </c>
      <c r="L13" s="18"/>
      <c r="M13" s="27" t="s">
        <v>250</v>
      </c>
      <c r="N13" s="26">
        <v>10309</v>
      </c>
      <c r="O13" s="18"/>
      <c r="P13" s="27" t="s">
        <v>250</v>
      </c>
      <c r="Q13" s="26">
        <v>12062</v>
      </c>
      <c r="R13" s="18"/>
      <c r="S13" s="27" t="s">
        <v>250</v>
      </c>
      <c r="T13" s="20">
        <v>623</v>
      </c>
      <c r="U13" s="18"/>
      <c r="V13" s="27" t="s">
        <v>250</v>
      </c>
      <c r="W13" s="26">
        <v>247046</v>
      </c>
      <c r="X13" s="18"/>
    </row>
    <row r="14" spans="1:24" x14ac:dyDescent="0.25">
      <c r="A14" s="13"/>
      <c r="B14" s="53" t="s">
        <v>320</v>
      </c>
      <c r="C14" s="18"/>
      <c r="D14" s="38" t="s">
        <v>321</v>
      </c>
      <c r="E14" s="38"/>
      <c r="F14" s="27" t="s">
        <v>287</v>
      </c>
      <c r="G14" s="38" t="s">
        <v>322</v>
      </c>
      <c r="H14" s="38"/>
      <c r="I14" s="27" t="s">
        <v>287</v>
      </c>
      <c r="J14" s="38" t="s">
        <v>323</v>
      </c>
      <c r="K14" s="38"/>
      <c r="L14" s="27" t="s">
        <v>287</v>
      </c>
      <c r="M14" s="38" t="s">
        <v>324</v>
      </c>
      <c r="N14" s="38"/>
      <c r="O14" s="27" t="s">
        <v>287</v>
      </c>
      <c r="P14" s="38" t="s">
        <v>325</v>
      </c>
      <c r="Q14" s="38"/>
      <c r="R14" s="27" t="s">
        <v>287</v>
      </c>
      <c r="S14" s="38" t="s">
        <v>326</v>
      </c>
      <c r="T14" s="38"/>
      <c r="U14" s="27" t="s">
        <v>287</v>
      </c>
      <c r="V14" s="38" t="s">
        <v>327</v>
      </c>
      <c r="W14" s="38"/>
      <c r="X14" s="27" t="s">
        <v>287</v>
      </c>
    </row>
    <row r="15" spans="1:24" ht="15.75" thickBot="1" x14ac:dyDescent="0.3">
      <c r="A15" s="13"/>
      <c r="B15" s="55" t="s">
        <v>328</v>
      </c>
      <c r="C15" s="16"/>
      <c r="D15" s="43">
        <v>1555</v>
      </c>
      <c r="E15" s="43"/>
      <c r="F15" s="16"/>
      <c r="G15" s="42">
        <v>244</v>
      </c>
      <c r="H15" s="42"/>
      <c r="I15" s="16"/>
      <c r="J15" s="42">
        <v>902</v>
      </c>
      <c r="K15" s="42"/>
      <c r="L15" s="16"/>
      <c r="M15" s="42">
        <v>76</v>
      </c>
      <c r="N15" s="42"/>
      <c r="O15" s="16"/>
      <c r="P15" s="42">
        <v>358</v>
      </c>
      <c r="Q15" s="42"/>
      <c r="R15" s="16"/>
      <c r="S15" s="43">
        <v>1485</v>
      </c>
      <c r="T15" s="43"/>
      <c r="U15" s="16"/>
      <c r="V15" s="43">
        <v>4620</v>
      </c>
      <c r="W15" s="43"/>
      <c r="X15" s="16"/>
    </row>
    <row r="16" spans="1:24" ht="15.75" thickBot="1" x14ac:dyDescent="0.3">
      <c r="A16" s="13"/>
      <c r="B16" s="103" t="s">
        <v>329</v>
      </c>
      <c r="C16" s="16"/>
      <c r="D16" s="109" t="s">
        <v>330</v>
      </c>
      <c r="E16" s="109"/>
      <c r="F16" s="56" t="s">
        <v>287</v>
      </c>
      <c r="G16" s="109" t="s">
        <v>331</v>
      </c>
      <c r="H16" s="109"/>
      <c r="I16" s="56" t="s">
        <v>287</v>
      </c>
      <c r="J16" s="109" t="s">
        <v>332</v>
      </c>
      <c r="K16" s="109"/>
      <c r="L16" s="56" t="s">
        <v>287</v>
      </c>
      <c r="M16" s="109" t="s">
        <v>333</v>
      </c>
      <c r="N16" s="109"/>
      <c r="O16" s="56" t="s">
        <v>287</v>
      </c>
      <c r="P16" s="109" t="s">
        <v>334</v>
      </c>
      <c r="Q16" s="109"/>
      <c r="R16" s="56" t="s">
        <v>287</v>
      </c>
      <c r="S16" s="109" t="s">
        <v>335</v>
      </c>
      <c r="T16" s="109"/>
      <c r="U16" s="56" t="s">
        <v>287</v>
      </c>
      <c r="V16" s="109" t="s">
        <v>336</v>
      </c>
      <c r="W16" s="109"/>
      <c r="X16" s="56" t="s">
        <v>287</v>
      </c>
    </row>
    <row r="17" spans="1:24" x14ac:dyDescent="0.25">
      <c r="A17" s="13"/>
      <c r="B17" s="53" t="s">
        <v>94</v>
      </c>
      <c r="C17" s="18"/>
      <c r="D17" s="111">
        <v>4106</v>
      </c>
      <c r="E17" s="111"/>
      <c r="F17" s="18"/>
      <c r="G17" s="39" t="s">
        <v>337</v>
      </c>
      <c r="H17" s="39"/>
      <c r="I17" s="27" t="s">
        <v>287</v>
      </c>
      <c r="J17" s="111">
        <v>1534</v>
      </c>
      <c r="K17" s="111"/>
      <c r="L17" s="18"/>
      <c r="M17" s="39" t="s">
        <v>338</v>
      </c>
      <c r="N17" s="39"/>
      <c r="O17" s="27" t="s">
        <v>287</v>
      </c>
      <c r="P17" s="111">
        <v>5521</v>
      </c>
      <c r="Q17" s="111"/>
      <c r="R17" s="18"/>
      <c r="S17" s="39">
        <v>668</v>
      </c>
      <c r="T17" s="39"/>
      <c r="U17" s="18"/>
      <c r="V17" s="111">
        <v>9909</v>
      </c>
      <c r="W17" s="111"/>
      <c r="X17" s="18"/>
    </row>
    <row r="18" spans="1:24" ht="15.75" thickBot="1" x14ac:dyDescent="0.3">
      <c r="A18" s="13"/>
      <c r="B18" s="55" t="s">
        <v>42</v>
      </c>
      <c r="C18" s="16"/>
      <c r="D18" s="42" t="s">
        <v>339</v>
      </c>
      <c r="E18" s="42"/>
      <c r="F18" s="56" t="s">
        <v>287</v>
      </c>
      <c r="G18" s="42" t="s">
        <v>340</v>
      </c>
      <c r="H18" s="42"/>
      <c r="I18" s="56" t="s">
        <v>287</v>
      </c>
      <c r="J18" s="42" t="s">
        <v>251</v>
      </c>
      <c r="K18" s="42"/>
      <c r="L18" s="16"/>
      <c r="M18" s="42">
        <v>89</v>
      </c>
      <c r="N18" s="42"/>
      <c r="O18" s="16"/>
      <c r="P18" s="42" t="s">
        <v>341</v>
      </c>
      <c r="Q18" s="42"/>
      <c r="R18" s="56" t="s">
        <v>287</v>
      </c>
      <c r="S18" s="42" t="s">
        <v>251</v>
      </c>
      <c r="T18" s="42"/>
      <c r="U18" s="16"/>
      <c r="V18" s="42" t="s">
        <v>342</v>
      </c>
      <c r="W18" s="42"/>
      <c r="X18" s="56" t="s">
        <v>287</v>
      </c>
    </row>
    <row r="19" spans="1:24" ht="15.75" thickBot="1" x14ac:dyDescent="0.3">
      <c r="A19" s="13"/>
      <c r="B19" s="30" t="s">
        <v>343</v>
      </c>
      <c r="C19" s="33"/>
      <c r="D19" s="34" t="s">
        <v>250</v>
      </c>
      <c r="E19" s="32">
        <v>161349</v>
      </c>
      <c r="F19" s="33"/>
      <c r="G19" s="34" t="s">
        <v>250</v>
      </c>
      <c r="H19" s="32">
        <v>31361</v>
      </c>
      <c r="I19" s="33"/>
      <c r="J19" s="34" t="s">
        <v>250</v>
      </c>
      <c r="K19" s="32">
        <v>19184</v>
      </c>
      <c r="L19" s="33"/>
      <c r="M19" s="34" t="s">
        <v>250</v>
      </c>
      <c r="N19" s="32">
        <v>9539</v>
      </c>
      <c r="O19" s="33"/>
      <c r="P19" s="34" t="s">
        <v>250</v>
      </c>
      <c r="Q19" s="32">
        <v>13865</v>
      </c>
      <c r="R19" s="33"/>
      <c r="S19" s="34" t="s">
        <v>250</v>
      </c>
      <c r="T19" s="31">
        <v>783</v>
      </c>
      <c r="U19" s="33"/>
      <c r="V19" s="34" t="s">
        <v>250</v>
      </c>
      <c r="W19" s="32">
        <v>236081</v>
      </c>
      <c r="X19" s="33"/>
    </row>
    <row r="20" spans="1:24" ht="15.75" thickTop="1" x14ac:dyDescent="0.25">
      <c r="A20" s="13"/>
      <c r="B20" s="15"/>
      <c r="C20" s="18"/>
      <c r="D20" s="48"/>
      <c r="E20" s="48"/>
      <c r="F20" s="18"/>
      <c r="G20" s="48"/>
      <c r="H20" s="48"/>
      <c r="I20" s="18"/>
      <c r="J20" s="48"/>
      <c r="K20" s="48"/>
      <c r="L20" s="18"/>
      <c r="M20" s="48"/>
      <c r="N20" s="48"/>
      <c r="O20" s="18"/>
      <c r="P20" s="48"/>
      <c r="Q20" s="48"/>
      <c r="R20" s="18"/>
      <c r="S20" s="48"/>
      <c r="T20" s="48"/>
      <c r="U20" s="18"/>
      <c r="V20" s="48"/>
      <c r="W20" s="48"/>
      <c r="X20" s="18"/>
    </row>
    <row r="21" spans="1:24" ht="24.75" x14ac:dyDescent="0.25">
      <c r="A21" s="13"/>
      <c r="B21" s="23" t="s">
        <v>344</v>
      </c>
      <c r="C21" s="18"/>
      <c r="D21" s="40"/>
      <c r="E21" s="40"/>
      <c r="F21" s="18"/>
      <c r="G21" s="40"/>
      <c r="H21" s="40"/>
      <c r="I21" s="18"/>
      <c r="J21" s="40"/>
      <c r="K21" s="40"/>
      <c r="L21" s="18"/>
      <c r="M21" s="40"/>
      <c r="N21" s="40"/>
      <c r="O21" s="18"/>
      <c r="P21" s="40"/>
      <c r="Q21" s="40"/>
      <c r="R21" s="18"/>
      <c r="S21" s="40"/>
      <c r="T21" s="40"/>
      <c r="U21" s="18"/>
      <c r="V21" s="40"/>
      <c r="W21" s="40"/>
      <c r="X21" s="18"/>
    </row>
    <row r="22" spans="1:24" x14ac:dyDescent="0.25">
      <c r="A22" s="13"/>
      <c r="B22" s="53" t="s">
        <v>319</v>
      </c>
      <c r="C22" s="18"/>
      <c r="D22" s="27" t="s">
        <v>250</v>
      </c>
      <c r="E22" s="26">
        <v>182687</v>
      </c>
      <c r="F22" s="18"/>
      <c r="G22" s="27" t="s">
        <v>250</v>
      </c>
      <c r="H22" s="26">
        <v>48556</v>
      </c>
      <c r="I22" s="18"/>
      <c r="J22" s="27" t="s">
        <v>250</v>
      </c>
      <c r="K22" s="26">
        <v>17541</v>
      </c>
      <c r="L22" s="18"/>
      <c r="M22" s="27" t="s">
        <v>250</v>
      </c>
      <c r="N22" s="26">
        <v>8788</v>
      </c>
      <c r="O22" s="18"/>
      <c r="P22" s="27" t="s">
        <v>250</v>
      </c>
      <c r="Q22" s="26">
        <v>5390</v>
      </c>
      <c r="R22" s="18"/>
      <c r="S22" s="27" t="s">
        <v>250</v>
      </c>
      <c r="T22" s="20">
        <v>634</v>
      </c>
      <c r="U22" s="18"/>
      <c r="V22" s="27" t="s">
        <v>250</v>
      </c>
      <c r="W22" s="26">
        <v>263596</v>
      </c>
      <c r="X22" s="18"/>
    </row>
    <row r="23" spans="1:24" x14ac:dyDescent="0.25">
      <c r="A23" s="13"/>
      <c r="B23" s="53" t="s">
        <v>320</v>
      </c>
      <c r="C23" s="18"/>
      <c r="D23" s="38" t="s">
        <v>345</v>
      </c>
      <c r="E23" s="38"/>
      <c r="F23" s="27" t="s">
        <v>287</v>
      </c>
      <c r="G23" s="38" t="s">
        <v>346</v>
      </c>
      <c r="H23" s="38"/>
      <c r="I23" s="27" t="s">
        <v>287</v>
      </c>
      <c r="J23" s="38" t="s">
        <v>347</v>
      </c>
      <c r="K23" s="38"/>
      <c r="L23" s="27" t="s">
        <v>287</v>
      </c>
      <c r="M23" s="38" t="s">
        <v>348</v>
      </c>
      <c r="N23" s="38"/>
      <c r="O23" s="27" t="s">
        <v>287</v>
      </c>
      <c r="P23" s="38" t="s">
        <v>349</v>
      </c>
      <c r="Q23" s="38"/>
      <c r="R23" s="27" t="s">
        <v>287</v>
      </c>
      <c r="S23" s="38" t="s">
        <v>350</v>
      </c>
      <c r="T23" s="38"/>
      <c r="U23" s="27" t="s">
        <v>287</v>
      </c>
      <c r="V23" s="38" t="s">
        <v>351</v>
      </c>
      <c r="W23" s="38"/>
      <c r="X23" s="27" t="s">
        <v>287</v>
      </c>
    </row>
    <row r="24" spans="1:24" ht="15.75" thickBot="1" x14ac:dyDescent="0.3">
      <c r="A24" s="13"/>
      <c r="B24" s="55" t="s">
        <v>328</v>
      </c>
      <c r="C24" s="16"/>
      <c r="D24" s="43">
        <v>2102</v>
      </c>
      <c r="E24" s="43"/>
      <c r="F24" s="16"/>
      <c r="G24" s="42">
        <v>910</v>
      </c>
      <c r="H24" s="42"/>
      <c r="I24" s="16"/>
      <c r="J24" s="42">
        <v>981</v>
      </c>
      <c r="K24" s="42"/>
      <c r="L24" s="16"/>
      <c r="M24" s="42">
        <v>126</v>
      </c>
      <c r="N24" s="42"/>
      <c r="O24" s="16"/>
      <c r="P24" s="42">
        <v>168</v>
      </c>
      <c r="Q24" s="42"/>
      <c r="R24" s="16"/>
      <c r="S24" s="43">
        <v>1627</v>
      </c>
      <c r="T24" s="43"/>
      <c r="U24" s="16"/>
      <c r="V24" s="43">
        <v>5914</v>
      </c>
      <c r="W24" s="43"/>
      <c r="X24" s="16"/>
    </row>
    <row r="25" spans="1:24" ht="15.75" thickBot="1" x14ac:dyDescent="0.3">
      <c r="A25" s="13"/>
      <c r="B25" s="103" t="s">
        <v>352</v>
      </c>
      <c r="C25" s="16"/>
      <c r="D25" s="109" t="s">
        <v>353</v>
      </c>
      <c r="E25" s="109"/>
      <c r="F25" s="56" t="s">
        <v>287</v>
      </c>
      <c r="G25" s="109" t="s">
        <v>354</v>
      </c>
      <c r="H25" s="109"/>
      <c r="I25" s="56" t="s">
        <v>287</v>
      </c>
      <c r="J25" s="109" t="s">
        <v>355</v>
      </c>
      <c r="K25" s="109"/>
      <c r="L25" s="56" t="s">
        <v>287</v>
      </c>
      <c r="M25" s="109">
        <v>14</v>
      </c>
      <c r="N25" s="109"/>
      <c r="O25" s="16"/>
      <c r="P25" s="109" t="s">
        <v>356</v>
      </c>
      <c r="Q25" s="109"/>
      <c r="R25" s="56" t="s">
        <v>287</v>
      </c>
      <c r="S25" s="109" t="s">
        <v>357</v>
      </c>
      <c r="T25" s="109"/>
      <c r="U25" s="56" t="s">
        <v>287</v>
      </c>
      <c r="V25" s="109" t="s">
        <v>358</v>
      </c>
      <c r="W25" s="109"/>
      <c r="X25" s="56" t="s">
        <v>287</v>
      </c>
    </row>
    <row r="26" spans="1:24" x14ac:dyDescent="0.25">
      <c r="A26" s="13"/>
      <c r="B26" s="53" t="s">
        <v>94</v>
      </c>
      <c r="C26" s="18"/>
      <c r="D26" s="111">
        <v>24393</v>
      </c>
      <c r="E26" s="111"/>
      <c r="F26" s="18"/>
      <c r="G26" s="111">
        <v>3965</v>
      </c>
      <c r="H26" s="111"/>
      <c r="I26" s="18"/>
      <c r="J26" s="39">
        <v>678</v>
      </c>
      <c r="K26" s="39"/>
      <c r="L26" s="18"/>
      <c r="M26" s="39" t="s">
        <v>359</v>
      </c>
      <c r="N26" s="39"/>
      <c r="O26" s="27" t="s">
        <v>287</v>
      </c>
      <c r="P26" s="111">
        <v>3405</v>
      </c>
      <c r="Q26" s="111"/>
      <c r="R26" s="18"/>
      <c r="S26" s="39">
        <v>685</v>
      </c>
      <c r="T26" s="39"/>
      <c r="U26" s="18"/>
      <c r="V26" s="111">
        <v>32591</v>
      </c>
      <c r="W26" s="111"/>
      <c r="X26" s="18"/>
    </row>
    <row r="27" spans="1:24" ht="15.75" thickBot="1" x14ac:dyDescent="0.3">
      <c r="A27" s="13"/>
      <c r="B27" s="55" t="s">
        <v>42</v>
      </c>
      <c r="C27" s="16"/>
      <c r="D27" s="42" t="s">
        <v>360</v>
      </c>
      <c r="E27" s="42"/>
      <c r="F27" s="56" t="s">
        <v>287</v>
      </c>
      <c r="G27" s="42" t="s">
        <v>251</v>
      </c>
      <c r="H27" s="42"/>
      <c r="I27" s="16"/>
      <c r="J27" s="42" t="s">
        <v>251</v>
      </c>
      <c r="K27" s="42"/>
      <c r="L27" s="16"/>
      <c r="M27" s="42" t="s">
        <v>361</v>
      </c>
      <c r="N27" s="42"/>
      <c r="O27" s="56" t="s">
        <v>287</v>
      </c>
      <c r="P27" s="42" t="s">
        <v>362</v>
      </c>
      <c r="Q27" s="42"/>
      <c r="R27" s="56" t="s">
        <v>287</v>
      </c>
      <c r="S27" s="42" t="s">
        <v>363</v>
      </c>
      <c r="T27" s="42"/>
      <c r="U27" s="56" t="s">
        <v>287</v>
      </c>
      <c r="V27" s="42" t="s">
        <v>364</v>
      </c>
      <c r="W27" s="42"/>
      <c r="X27" s="56" t="s">
        <v>287</v>
      </c>
    </row>
    <row r="28" spans="1:24" ht="15.75" thickBot="1" x14ac:dyDescent="0.3">
      <c r="A28" s="13"/>
      <c r="B28" s="30" t="s">
        <v>343</v>
      </c>
      <c r="C28" s="33"/>
      <c r="D28" s="34" t="s">
        <v>250</v>
      </c>
      <c r="E28" s="32">
        <v>181052</v>
      </c>
      <c r="F28" s="33"/>
      <c r="G28" s="34" t="s">
        <v>250</v>
      </c>
      <c r="H28" s="32">
        <v>50072</v>
      </c>
      <c r="I28" s="33"/>
      <c r="J28" s="34" t="s">
        <v>250</v>
      </c>
      <c r="K28" s="32">
        <v>17975</v>
      </c>
      <c r="L28" s="33"/>
      <c r="M28" s="34" t="s">
        <v>250</v>
      </c>
      <c r="N28" s="32">
        <v>8197</v>
      </c>
      <c r="O28" s="33"/>
      <c r="P28" s="34" t="s">
        <v>250</v>
      </c>
      <c r="Q28" s="32">
        <v>7509</v>
      </c>
      <c r="R28" s="33"/>
      <c r="S28" s="34" t="s">
        <v>250</v>
      </c>
      <c r="T28" s="31">
        <v>794</v>
      </c>
      <c r="U28" s="33"/>
      <c r="V28" s="34" t="s">
        <v>250</v>
      </c>
      <c r="W28" s="32">
        <v>265599</v>
      </c>
      <c r="X28" s="33"/>
    </row>
    <row r="29" spans="1:24" ht="15.75" thickTop="1" x14ac:dyDescent="0.25">
      <c r="A29" s="13"/>
      <c r="B29" s="81"/>
      <c r="C29" s="81"/>
      <c r="D29" s="81"/>
      <c r="E29" s="81"/>
      <c r="F29" s="81"/>
      <c r="G29" s="81"/>
      <c r="H29" s="81"/>
      <c r="I29" s="81"/>
      <c r="J29" s="81"/>
      <c r="K29" s="81"/>
      <c r="L29" s="81"/>
      <c r="M29" s="81"/>
      <c r="N29" s="81"/>
      <c r="O29" s="81"/>
      <c r="P29" s="81"/>
      <c r="Q29" s="81"/>
      <c r="R29" s="81"/>
      <c r="S29" s="81"/>
      <c r="T29" s="81"/>
      <c r="U29" s="81"/>
      <c r="V29" s="81"/>
      <c r="W29" s="81"/>
      <c r="X29" s="81"/>
    </row>
    <row r="30" spans="1:24" x14ac:dyDescent="0.25">
      <c r="A30" s="13"/>
      <c r="B30" s="104" t="s">
        <v>310</v>
      </c>
      <c r="C30" s="106"/>
      <c r="D30" s="38" t="s">
        <v>311</v>
      </c>
      <c r="E30" s="38"/>
      <c r="F30" s="106"/>
      <c r="G30" s="38" t="s">
        <v>38</v>
      </c>
      <c r="H30" s="38"/>
      <c r="I30" s="106"/>
      <c r="J30" s="38" t="s">
        <v>313</v>
      </c>
      <c r="K30" s="38"/>
      <c r="L30" s="106"/>
      <c r="M30" s="38" t="s">
        <v>316</v>
      </c>
      <c r="N30" s="38"/>
      <c r="O30" s="106"/>
      <c r="P30" s="38" t="s">
        <v>317</v>
      </c>
      <c r="Q30" s="38"/>
      <c r="R30" s="106"/>
      <c r="S30" s="38" t="s">
        <v>42</v>
      </c>
      <c r="T30" s="38"/>
      <c r="U30" s="106"/>
      <c r="V30" s="38" t="s">
        <v>142</v>
      </c>
      <c r="W30" s="38"/>
      <c r="X30" s="106"/>
    </row>
    <row r="31" spans="1:24" x14ac:dyDescent="0.25">
      <c r="A31" s="13"/>
      <c r="B31" s="104"/>
      <c r="C31" s="106"/>
      <c r="D31" s="38" t="s">
        <v>312</v>
      </c>
      <c r="E31" s="38"/>
      <c r="F31" s="106"/>
      <c r="G31" s="38"/>
      <c r="H31" s="38"/>
      <c r="I31" s="106"/>
      <c r="J31" s="38" t="s">
        <v>314</v>
      </c>
      <c r="K31" s="38"/>
      <c r="L31" s="106"/>
      <c r="M31" s="38" t="s">
        <v>315</v>
      </c>
      <c r="N31" s="38"/>
      <c r="O31" s="106"/>
      <c r="P31" s="38" t="s">
        <v>315</v>
      </c>
      <c r="Q31" s="38"/>
      <c r="R31" s="106"/>
      <c r="S31" s="38"/>
      <c r="T31" s="38"/>
      <c r="U31" s="106"/>
      <c r="V31" s="38"/>
      <c r="W31" s="38"/>
      <c r="X31" s="106"/>
    </row>
    <row r="32" spans="1:24" ht="15.75" thickBot="1" x14ac:dyDescent="0.3">
      <c r="A32" s="13"/>
      <c r="B32" s="105"/>
      <c r="C32" s="107"/>
      <c r="D32" s="108"/>
      <c r="E32" s="108"/>
      <c r="F32" s="107"/>
      <c r="G32" s="42"/>
      <c r="H32" s="42"/>
      <c r="I32" s="107"/>
      <c r="J32" s="42" t="s">
        <v>315</v>
      </c>
      <c r="K32" s="42"/>
      <c r="L32" s="107"/>
      <c r="M32" s="108"/>
      <c r="N32" s="108"/>
      <c r="O32" s="107"/>
      <c r="P32" s="108"/>
      <c r="Q32" s="108"/>
      <c r="R32" s="107"/>
      <c r="S32" s="42"/>
      <c r="T32" s="42"/>
      <c r="U32" s="107"/>
      <c r="V32" s="42"/>
      <c r="W32" s="42"/>
      <c r="X32" s="107"/>
    </row>
    <row r="33" spans="1:24" ht="24.75" x14ac:dyDescent="0.25">
      <c r="A33" s="13"/>
      <c r="B33" s="23" t="s">
        <v>365</v>
      </c>
      <c r="C33" s="18"/>
      <c r="D33" s="41"/>
      <c r="E33" s="41"/>
      <c r="F33" s="18"/>
      <c r="G33" s="41"/>
      <c r="H33" s="41"/>
      <c r="I33" s="18"/>
      <c r="J33" s="41"/>
      <c r="K33" s="41"/>
      <c r="L33" s="18"/>
      <c r="M33" s="41"/>
      <c r="N33" s="41"/>
      <c r="O33" s="18"/>
      <c r="P33" s="41"/>
      <c r="Q33" s="41"/>
      <c r="R33" s="18"/>
      <c r="S33" s="41"/>
      <c r="T33" s="41"/>
      <c r="U33" s="18"/>
      <c r="V33" s="41"/>
      <c r="W33" s="41"/>
      <c r="X33" s="18"/>
    </row>
    <row r="34" spans="1:24" x14ac:dyDescent="0.25">
      <c r="A34" s="13"/>
      <c r="B34" s="53" t="s">
        <v>366</v>
      </c>
      <c r="C34" s="18"/>
      <c r="D34" s="27" t="s">
        <v>250</v>
      </c>
      <c r="E34" s="26">
        <v>176030</v>
      </c>
      <c r="F34" s="18"/>
      <c r="G34" s="27" t="s">
        <v>250</v>
      </c>
      <c r="H34" s="26">
        <v>37467</v>
      </c>
      <c r="I34" s="18"/>
      <c r="J34" s="27" t="s">
        <v>250</v>
      </c>
      <c r="K34" s="26">
        <v>18733</v>
      </c>
      <c r="L34" s="18"/>
      <c r="M34" s="27" t="s">
        <v>250</v>
      </c>
      <c r="N34" s="26">
        <v>8592</v>
      </c>
      <c r="O34" s="18"/>
      <c r="P34" s="27" t="s">
        <v>250</v>
      </c>
      <c r="Q34" s="26">
        <v>10623</v>
      </c>
      <c r="R34" s="18"/>
      <c r="S34" s="27" t="s">
        <v>250</v>
      </c>
      <c r="T34" s="20">
        <v>785</v>
      </c>
      <c r="U34" s="18"/>
      <c r="V34" s="27" t="s">
        <v>250</v>
      </c>
      <c r="W34" s="26">
        <v>252230</v>
      </c>
      <c r="X34" s="18"/>
    </row>
    <row r="35" spans="1:24" x14ac:dyDescent="0.25">
      <c r="A35" s="13"/>
      <c r="B35" s="53" t="s">
        <v>320</v>
      </c>
      <c r="C35" s="18"/>
      <c r="D35" s="38" t="s">
        <v>367</v>
      </c>
      <c r="E35" s="38"/>
      <c r="F35" s="27" t="s">
        <v>287</v>
      </c>
      <c r="G35" s="38" t="s">
        <v>368</v>
      </c>
      <c r="H35" s="38"/>
      <c r="I35" s="27" t="s">
        <v>287</v>
      </c>
      <c r="J35" s="38" t="s">
        <v>369</v>
      </c>
      <c r="K35" s="38"/>
      <c r="L35" s="27" t="s">
        <v>287</v>
      </c>
      <c r="M35" s="38" t="s">
        <v>370</v>
      </c>
      <c r="N35" s="38"/>
      <c r="O35" s="27" t="s">
        <v>287</v>
      </c>
      <c r="P35" s="38" t="s">
        <v>371</v>
      </c>
      <c r="Q35" s="38"/>
      <c r="R35" s="27" t="s">
        <v>287</v>
      </c>
      <c r="S35" s="38" t="s">
        <v>372</v>
      </c>
      <c r="T35" s="38"/>
      <c r="U35" s="27" t="s">
        <v>287</v>
      </c>
      <c r="V35" s="38" t="s">
        <v>373</v>
      </c>
      <c r="W35" s="38"/>
      <c r="X35" s="27" t="s">
        <v>287</v>
      </c>
    </row>
    <row r="36" spans="1:24" ht="15.75" thickBot="1" x14ac:dyDescent="0.3">
      <c r="A36" s="13"/>
      <c r="B36" s="55" t="s">
        <v>328</v>
      </c>
      <c r="C36" s="16"/>
      <c r="D36" s="43">
        <v>3407</v>
      </c>
      <c r="E36" s="43"/>
      <c r="F36" s="16"/>
      <c r="G36" s="42">
        <v>379</v>
      </c>
      <c r="H36" s="42"/>
      <c r="I36" s="16"/>
      <c r="J36" s="43">
        <v>1688</v>
      </c>
      <c r="K36" s="43"/>
      <c r="L36" s="16"/>
      <c r="M36" s="42">
        <v>377</v>
      </c>
      <c r="N36" s="42"/>
      <c r="O36" s="16"/>
      <c r="P36" s="42">
        <v>615</v>
      </c>
      <c r="Q36" s="42"/>
      <c r="R36" s="16"/>
      <c r="S36" s="43">
        <v>3075</v>
      </c>
      <c r="T36" s="43"/>
      <c r="U36" s="16"/>
      <c r="V36" s="43">
        <v>9541</v>
      </c>
      <c r="W36" s="43"/>
      <c r="X36" s="16"/>
    </row>
    <row r="37" spans="1:24" ht="15.75" thickBot="1" x14ac:dyDescent="0.3">
      <c r="A37" s="13"/>
      <c r="B37" s="103" t="s">
        <v>352</v>
      </c>
      <c r="C37" s="16"/>
      <c r="D37" s="109" t="s">
        <v>374</v>
      </c>
      <c r="E37" s="109"/>
      <c r="F37" s="56" t="s">
        <v>287</v>
      </c>
      <c r="G37" s="109" t="s">
        <v>375</v>
      </c>
      <c r="H37" s="109"/>
      <c r="I37" s="56" t="s">
        <v>287</v>
      </c>
      <c r="J37" s="109" t="s">
        <v>376</v>
      </c>
      <c r="K37" s="109"/>
      <c r="L37" s="56" t="s">
        <v>287</v>
      </c>
      <c r="M37" s="109">
        <v>27</v>
      </c>
      <c r="N37" s="109"/>
      <c r="O37" s="16"/>
      <c r="P37" s="109" t="s">
        <v>377</v>
      </c>
      <c r="Q37" s="109"/>
      <c r="R37" s="56" t="s">
        <v>287</v>
      </c>
      <c r="S37" s="109" t="s">
        <v>378</v>
      </c>
      <c r="T37" s="109"/>
      <c r="U37" s="56" t="s">
        <v>287</v>
      </c>
      <c r="V37" s="109" t="s">
        <v>379</v>
      </c>
      <c r="W37" s="109"/>
      <c r="X37" s="56" t="s">
        <v>287</v>
      </c>
    </row>
    <row r="38" spans="1:24" x14ac:dyDescent="0.25">
      <c r="A38" s="13"/>
      <c r="B38" s="53" t="s">
        <v>94</v>
      </c>
      <c r="C38" s="18"/>
      <c r="D38" s="111">
        <v>11185</v>
      </c>
      <c r="E38" s="111"/>
      <c r="F38" s="18"/>
      <c r="G38" s="39" t="s">
        <v>380</v>
      </c>
      <c r="H38" s="39"/>
      <c r="I38" s="27" t="s">
        <v>287</v>
      </c>
      <c r="J38" s="111">
        <v>2173</v>
      </c>
      <c r="K38" s="111"/>
      <c r="L38" s="18"/>
      <c r="M38" s="39">
        <v>925</v>
      </c>
      <c r="N38" s="39"/>
      <c r="O38" s="18"/>
      <c r="P38" s="111">
        <v>10348</v>
      </c>
      <c r="Q38" s="111"/>
      <c r="R38" s="18"/>
      <c r="S38" s="39">
        <v>818</v>
      </c>
      <c r="T38" s="39"/>
      <c r="U38" s="18"/>
      <c r="V38" s="111">
        <v>24401</v>
      </c>
      <c r="W38" s="111"/>
      <c r="X38" s="18"/>
    </row>
    <row r="39" spans="1:24" ht="15.75" thickBot="1" x14ac:dyDescent="0.3">
      <c r="A39" s="13"/>
      <c r="B39" s="55" t="s">
        <v>42</v>
      </c>
      <c r="C39" s="16"/>
      <c r="D39" s="42" t="s">
        <v>381</v>
      </c>
      <c r="E39" s="42"/>
      <c r="F39" s="56" t="s">
        <v>287</v>
      </c>
      <c r="G39" s="42" t="s">
        <v>382</v>
      </c>
      <c r="H39" s="42"/>
      <c r="I39" s="56" t="s">
        <v>287</v>
      </c>
      <c r="J39" s="42" t="s">
        <v>251</v>
      </c>
      <c r="K39" s="42"/>
      <c r="L39" s="16"/>
      <c r="M39" s="42" t="s">
        <v>383</v>
      </c>
      <c r="N39" s="42"/>
      <c r="O39" s="56" t="s">
        <v>287</v>
      </c>
      <c r="P39" s="42" t="s">
        <v>384</v>
      </c>
      <c r="Q39" s="42"/>
      <c r="R39" s="56" t="s">
        <v>287</v>
      </c>
      <c r="S39" s="42" t="s">
        <v>251</v>
      </c>
      <c r="T39" s="42"/>
      <c r="U39" s="16"/>
      <c r="V39" s="42" t="s">
        <v>385</v>
      </c>
      <c r="W39" s="42"/>
      <c r="X39" s="56" t="s">
        <v>287</v>
      </c>
    </row>
    <row r="40" spans="1:24" ht="15.75" thickBot="1" x14ac:dyDescent="0.3">
      <c r="A40" s="13"/>
      <c r="B40" s="30" t="s">
        <v>386</v>
      </c>
      <c r="C40" s="33"/>
      <c r="D40" s="34" t="s">
        <v>250</v>
      </c>
      <c r="E40" s="32">
        <v>161349</v>
      </c>
      <c r="F40" s="33"/>
      <c r="G40" s="34" t="s">
        <v>250</v>
      </c>
      <c r="H40" s="32">
        <v>31361</v>
      </c>
      <c r="I40" s="33"/>
      <c r="J40" s="34" t="s">
        <v>250</v>
      </c>
      <c r="K40" s="32">
        <v>19184</v>
      </c>
      <c r="L40" s="33"/>
      <c r="M40" s="34" t="s">
        <v>250</v>
      </c>
      <c r="N40" s="32">
        <v>9539</v>
      </c>
      <c r="O40" s="33"/>
      <c r="P40" s="34" t="s">
        <v>250</v>
      </c>
      <c r="Q40" s="32">
        <v>13865</v>
      </c>
      <c r="R40" s="33"/>
      <c r="S40" s="34" t="s">
        <v>250</v>
      </c>
      <c r="T40" s="31">
        <v>783</v>
      </c>
      <c r="U40" s="33"/>
      <c r="V40" s="34" t="s">
        <v>250</v>
      </c>
      <c r="W40" s="32">
        <v>236081</v>
      </c>
      <c r="X40" s="33"/>
    </row>
    <row r="41" spans="1:24" ht="15.75" thickTop="1" x14ac:dyDescent="0.25">
      <c r="A41" s="13"/>
      <c r="B41" s="15"/>
      <c r="C41" s="18"/>
      <c r="D41" s="48"/>
      <c r="E41" s="48"/>
      <c r="F41" s="18"/>
      <c r="G41" s="48"/>
      <c r="H41" s="48"/>
      <c r="I41" s="18"/>
      <c r="J41" s="48"/>
      <c r="K41" s="48"/>
      <c r="L41" s="18"/>
      <c r="M41" s="48"/>
      <c r="N41" s="48"/>
      <c r="O41" s="18"/>
      <c r="P41" s="48"/>
      <c r="Q41" s="48"/>
      <c r="R41" s="18"/>
      <c r="S41" s="48"/>
      <c r="T41" s="48"/>
      <c r="U41" s="18"/>
      <c r="V41" s="48"/>
      <c r="W41" s="48"/>
      <c r="X41" s="18"/>
    </row>
    <row r="42" spans="1:24" ht="24.75" x14ac:dyDescent="0.25">
      <c r="A42" s="13"/>
      <c r="B42" s="23" t="s">
        <v>387</v>
      </c>
      <c r="C42" s="18"/>
      <c r="D42" s="40"/>
      <c r="E42" s="40"/>
      <c r="F42" s="18"/>
      <c r="G42" s="40"/>
      <c r="H42" s="40"/>
      <c r="I42" s="18"/>
      <c r="J42" s="40"/>
      <c r="K42" s="40"/>
      <c r="L42" s="18"/>
      <c r="M42" s="40"/>
      <c r="N42" s="40"/>
      <c r="O42" s="18"/>
      <c r="P42" s="40"/>
      <c r="Q42" s="40"/>
      <c r="R42" s="18"/>
      <c r="S42" s="40"/>
      <c r="T42" s="40"/>
      <c r="U42" s="18"/>
      <c r="V42" s="40"/>
      <c r="W42" s="40"/>
      <c r="X42" s="18"/>
    </row>
    <row r="43" spans="1:24" x14ac:dyDescent="0.25">
      <c r="A43" s="13"/>
      <c r="B43" s="53" t="s">
        <v>366</v>
      </c>
      <c r="C43" s="18"/>
      <c r="D43" s="27" t="s">
        <v>250</v>
      </c>
      <c r="E43" s="26">
        <v>182013</v>
      </c>
      <c r="F43" s="18"/>
      <c r="G43" s="27" t="s">
        <v>250</v>
      </c>
      <c r="H43" s="26">
        <v>51575</v>
      </c>
      <c r="I43" s="18"/>
      <c r="J43" s="27" t="s">
        <v>250</v>
      </c>
      <c r="K43" s="26">
        <v>21037</v>
      </c>
      <c r="L43" s="18"/>
      <c r="M43" s="27" t="s">
        <v>250</v>
      </c>
      <c r="N43" s="26">
        <v>7569</v>
      </c>
      <c r="O43" s="18"/>
      <c r="P43" s="27" t="s">
        <v>250</v>
      </c>
      <c r="Q43" s="26">
        <v>4136</v>
      </c>
      <c r="R43" s="18"/>
      <c r="S43" s="27" t="s">
        <v>250</v>
      </c>
      <c r="T43" s="20">
        <v>798</v>
      </c>
      <c r="U43" s="18"/>
      <c r="V43" s="27" t="s">
        <v>250</v>
      </c>
      <c r="W43" s="26">
        <v>267128</v>
      </c>
      <c r="X43" s="18"/>
    </row>
    <row r="44" spans="1:24" x14ac:dyDescent="0.25">
      <c r="A44" s="13"/>
      <c r="B44" s="53" t="s">
        <v>320</v>
      </c>
      <c r="C44" s="18"/>
      <c r="D44" s="38" t="s">
        <v>388</v>
      </c>
      <c r="E44" s="38"/>
      <c r="F44" s="27" t="s">
        <v>287</v>
      </c>
      <c r="G44" s="38" t="s">
        <v>389</v>
      </c>
      <c r="H44" s="38"/>
      <c r="I44" s="27" t="s">
        <v>287</v>
      </c>
      <c r="J44" s="38" t="s">
        <v>390</v>
      </c>
      <c r="K44" s="38"/>
      <c r="L44" s="27" t="s">
        <v>287</v>
      </c>
      <c r="M44" s="38" t="s">
        <v>391</v>
      </c>
      <c r="N44" s="38"/>
      <c r="O44" s="27" t="s">
        <v>287</v>
      </c>
      <c r="P44" s="38" t="s">
        <v>392</v>
      </c>
      <c r="Q44" s="38"/>
      <c r="R44" s="27" t="s">
        <v>287</v>
      </c>
      <c r="S44" s="38" t="s">
        <v>393</v>
      </c>
      <c r="T44" s="38"/>
      <c r="U44" s="27" t="s">
        <v>287</v>
      </c>
      <c r="V44" s="38" t="s">
        <v>394</v>
      </c>
      <c r="W44" s="38"/>
      <c r="X44" s="27" t="s">
        <v>287</v>
      </c>
    </row>
    <row r="45" spans="1:24" ht="15.75" thickBot="1" x14ac:dyDescent="0.3">
      <c r="A45" s="13"/>
      <c r="B45" s="55" t="s">
        <v>328</v>
      </c>
      <c r="C45" s="16"/>
      <c r="D45" s="43">
        <v>4535</v>
      </c>
      <c r="E45" s="43"/>
      <c r="F45" s="16"/>
      <c r="G45" s="43">
        <v>1312</v>
      </c>
      <c r="H45" s="43"/>
      <c r="I45" s="16"/>
      <c r="J45" s="43">
        <v>1834</v>
      </c>
      <c r="K45" s="43"/>
      <c r="L45" s="16"/>
      <c r="M45" s="42">
        <v>188</v>
      </c>
      <c r="N45" s="42"/>
      <c r="O45" s="16"/>
      <c r="P45" s="42">
        <v>272</v>
      </c>
      <c r="Q45" s="42"/>
      <c r="R45" s="16"/>
      <c r="S45" s="43">
        <v>3465</v>
      </c>
      <c r="T45" s="43"/>
      <c r="U45" s="16"/>
      <c r="V45" s="43">
        <v>11606</v>
      </c>
      <c r="W45" s="43"/>
      <c r="X45" s="16"/>
    </row>
    <row r="46" spans="1:24" ht="15.75" thickBot="1" x14ac:dyDescent="0.3">
      <c r="A46" s="13"/>
      <c r="B46" s="103" t="s">
        <v>329</v>
      </c>
      <c r="C46" s="16"/>
      <c r="D46" s="109" t="s">
        <v>395</v>
      </c>
      <c r="E46" s="109"/>
      <c r="F46" s="56" t="s">
        <v>287</v>
      </c>
      <c r="G46" s="109" t="s">
        <v>396</v>
      </c>
      <c r="H46" s="109"/>
      <c r="I46" s="56" t="s">
        <v>287</v>
      </c>
      <c r="J46" s="109" t="s">
        <v>397</v>
      </c>
      <c r="K46" s="109"/>
      <c r="L46" s="56" t="s">
        <v>287</v>
      </c>
      <c r="M46" s="109" t="s">
        <v>398</v>
      </c>
      <c r="N46" s="109"/>
      <c r="O46" s="56" t="s">
        <v>287</v>
      </c>
      <c r="P46" s="109" t="s">
        <v>399</v>
      </c>
      <c r="Q46" s="109"/>
      <c r="R46" s="56" t="s">
        <v>287</v>
      </c>
      <c r="S46" s="109" t="s">
        <v>400</v>
      </c>
      <c r="T46" s="109"/>
      <c r="U46" s="56" t="s">
        <v>287</v>
      </c>
      <c r="V46" s="109" t="s">
        <v>401</v>
      </c>
      <c r="W46" s="109"/>
      <c r="X46" s="56" t="s">
        <v>287</v>
      </c>
    </row>
    <row r="47" spans="1:24" x14ac:dyDescent="0.25">
      <c r="A47" s="13"/>
      <c r="B47" s="53" t="s">
        <v>94</v>
      </c>
      <c r="C47" s="18"/>
      <c r="D47" s="111">
        <v>56350</v>
      </c>
      <c r="E47" s="111"/>
      <c r="F47" s="18"/>
      <c r="G47" s="111">
        <v>8795</v>
      </c>
      <c r="H47" s="111"/>
      <c r="I47" s="18"/>
      <c r="J47" s="39" t="s">
        <v>402</v>
      </c>
      <c r="K47" s="39"/>
      <c r="L47" s="27" t="s">
        <v>287</v>
      </c>
      <c r="M47" s="111">
        <v>1090</v>
      </c>
      <c r="N47" s="111"/>
      <c r="O47" s="18"/>
      <c r="P47" s="111">
        <v>5519</v>
      </c>
      <c r="Q47" s="111"/>
      <c r="R47" s="18"/>
      <c r="S47" s="39">
        <v>828</v>
      </c>
      <c r="T47" s="39"/>
      <c r="U47" s="18"/>
      <c r="V47" s="111">
        <v>70974</v>
      </c>
      <c r="W47" s="111"/>
      <c r="X47" s="18"/>
    </row>
    <row r="48" spans="1:24" ht="15.75" thickBot="1" x14ac:dyDescent="0.3">
      <c r="A48" s="13"/>
      <c r="B48" s="55" t="s">
        <v>42</v>
      </c>
      <c r="C48" s="16"/>
      <c r="D48" s="42" t="s">
        <v>403</v>
      </c>
      <c r="E48" s="42"/>
      <c r="F48" s="56" t="s">
        <v>287</v>
      </c>
      <c r="G48" s="42" t="s">
        <v>251</v>
      </c>
      <c r="H48" s="42"/>
      <c r="I48" s="16"/>
      <c r="J48" s="42" t="s">
        <v>251</v>
      </c>
      <c r="K48" s="42"/>
      <c r="L48" s="16"/>
      <c r="M48" s="42" t="s">
        <v>404</v>
      </c>
      <c r="N48" s="42"/>
      <c r="O48" s="56" t="s">
        <v>287</v>
      </c>
      <c r="P48" s="42" t="s">
        <v>405</v>
      </c>
      <c r="Q48" s="42"/>
      <c r="R48" s="56" t="s">
        <v>287</v>
      </c>
      <c r="S48" s="42" t="s">
        <v>363</v>
      </c>
      <c r="T48" s="42"/>
      <c r="U48" s="56" t="s">
        <v>287</v>
      </c>
      <c r="V48" s="42" t="s">
        <v>406</v>
      </c>
      <c r="W48" s="42"/>
      <c r="X48" s="56" t="s">
        <v>287</v>
      </c>
    </row>
    <row r="49" spans="1:24" ht="15.75" thickBot="1" x14ac:dyDescent="0.3">
      <c r="A49" s="13"/>
      <c r="B49" s="30" t="s">
        <v>386</v>
      </c>
      <c r="C49" s="33"/>
      <c r="D49" s="34" t="s">
        <v>250</v>
      </c>
      <c r="E49" s="32">
        <v>181052</v>
      </c>
      <c r="F49" s="33"/>
      <c r="G49" s="34" t="s">
        <v>250</v>
      </c>
      <c r="H49" s="32">
        <v>50072</v>
      </c>
      <c r="I49" s="33"/>
      <c r="J49" s="34" t="s">
        <v>250</v>
      </c>
      <c r="K49" s="32">
        <v>17975</v>
      </c>
      <c r="L49" s="33"/>
      <c r="M49" s="34" t="s">
        <v>250</v>
      </c>
      <c r="N49" s="32">
        <v>8197</v>
      </c>
      <c r="O49" s="33"/>
      <c r="P49" s="34" t="s">
        <v>250</v>
      </c>
      <c r="Q49" s="32">
        <v>7509</v>
      </c>
      <c r="R49" s="33"/>
      <c r="S49" s="34" t="s">
        <v>250</v>
      </c>
      <c r="T49" s="31">
        <v>794</v>
      </c>
      <c r="U49" s="33"/>
      <c r="V49" s="34" t="s">
        <v>250</v>
      </c>
      <c r="W49" s="32">
        <v>265599</v>
      </c>
      <c r="X49" s="33"/>
    </row>
    <row r="50" spans="1:24" ht="15.75" thickTop="1" x14ac:dyDescent="0.25">
      <c r="A50" s="13"/>
      <c r="B50" s="160"/>
      <c r="C50" s="160"/>
      <c r="D50" s="160"/>
      <c r="E50" s="160"/>
      <c r="F50" s="160"/>
      <c r="G50" s="160"/>
      <c r="H50" s="160"/>
      <c r="I50" s="160"/>
      <c r="J50" s="160"/>
      <c r="K50" s="160"/>
      <c r="L50" s="160"/>
      <c r="M50" s="160"/>
      <c r="N50" s="160"/>
      <c r="O50" s="160"/>
      <c r="P50" s="160"/>
      <c r="Q50" s="160"/>
      <c r="R50" s="160"/>
      <c r="S50" s="160"/>
      <c r="T50" s="160"/>
      <c r="U50" s="160"/>
      <c r="V50" s="160"/>
      <c r="W50" s="160"/>
      <c r="X50" s="160"/>
    </row>
    <row r="51" spans="1:24" ht="15" customHeight="1" x14ac:dyDescent="0.25">
      <c r="A51" s="13"/>
      <c r="B51" s="79" t="s">
        <v>407</v>
      </c>
      <c r="C51" s="79"/>
      <c r="D51" s="79"/>
      <c r="E51" s="79"/>
      <c r="F51" s="79"/>
      <c r="G51" s="79"/>
      <c r="H51" s="79"/>
      <c r="I51" s="79"/>
      <c r="J51" s="79"/>
      <c r="K51" s="79"/>
      <c r="L51" s="79"/>
      <c r="M51" s="79"/>
      <c r="N51" s="79"/>
      <c r="O51" s="79"/>
      <c r="P51" s="79"/>
      <c r="Q51" s="79"/>
      <c r="R51" s="79"/>
      <c r="S51" s="79"/>
      <c r="T51" s="79"/>
      <c r="U51" s="79"/>
      <c r="V51" s="79"/>
      <c r="W51" s="79"/>
      <c r="X51" s="79"/>
    </row>
    <row r="52" spans="1:24" x14ac:dyDescent="0.25">
      <c r="A52" s="13"/>
      <c r="B52" s="80"/>
      <c r="C52" s="80"/>
      <c r="D52" s="80"/>
      <c r="E52" s="80"/>
      <c r="F52" s="80"/>
      <c r="G52" s="80"/>
      <c r="H52" s="80"/>
      <c r="I52" s="80"/>
      <c r="J52" s="80"/>
      <c r="K52" s="80"/>
      <c r="L52" s="80"/>
      <c r="M52" s="80"/>
      <c r="N52" s="80"/>
      <c r="O52" s="80"/>
      <c r="P52" s="80"/>
      <c r="Q52" s="80"/>
      <c r="R52" s="80"/>
      <c r="S52" s="80"/>
      <c r="T52" s="80"/>
      <c r="U52" s="80"/>
      <c r="V52" s="80"/>
      <c r="W52" s="80"/>
      <c r="X52" s="80"/>
    </row>
    <row r="53" spans="1:24" ht="15.75" thickBot="1" x14ac:dyDescent="0.3">
      <c r="A53" s="13"/>
      <c r="B53" s="15"/>
      <c r="C53" s="16"/>
      <c r="D53" s="37" t="s">
        <v>266</v>
      </c>
      <c r="E53" s="37"/>
      <c r="F53" s="37"/>
      <c r="G53" s="37"/>
      <c r="H53" s="37"/>
      <c r="I53" s="37"/>
      <c r="J53" s="37"/>
      <c r="K53" s="37"/>
      <c r="L53" s="37"/>
      <c r="M53" s="37"/>
      <c r="N53" s="37"/>
      <c r="O53" s="37"/>
      <c r="P53" s="37"/>
      <c r="Q53" s="37"/>
      <c r="R53" s="37"/>
      <c r="S53" s="37"/>
      <c r="T53" s="37"/>
      <c r="U53" s="37"/>
      <c r="V53" s="37"/>
      <c r="W53" s="37"/>
    </row>
    <row r="54" spans="1:24" x14ac:dyDescent="0.25">
      <c r="A54" s="13"/>
      <c r="B54" s="104" t="s">
        <v>310</v>
      </c>
      <c r="C54" s="113"/>
      <c r="D54" s="39" t="s">
        <v>311</v>
      </c>
      <c r="E54" s="39"/>
      <c r="F54" s="113"/>
      <c r="G54" s="39" t="s">
        <v>38</v>
      </c>
      <c r="H54" s="39"/>
      <c r="I54" s="113"/>
      <c r="J54" s="39" t="s">
        <v>313</v>
      </c>
      <c r="K54" s="39"/>
      <c r="L54" s="113"/>
      <c r="M54" s="39" t="s">
        <v>316</v>
      </c>
      <c r="N54" s="39"/>
      <c r="O54" s="113"/>
      <c r="P54" s="39" t="s">
        <v>317</v>
      </c>
      <c r="Q54" s="39"/>
      <c r="R54" s="113"/>
      <c r="S54" s="39" t="s">
        <v>42</v>
      </c>
      <c r="T54" s="39"/>
      <c r="U54" s="113"/>
      <c r="V54" s="39" t="s">
        <v>142</v>
      </c>
      <c r="W54" s="39"/>
    </row>
    <row r="55" spans="1:24" x14ac:dyDescent="0.25">
      <c r="A55" s="13"/>
      <c r="B55" s="104"/>
      <c r="C55" s="106"/>
      <c r="D55" s="38" t="s">
        <v>312</v>
      </c>
      <c r="E55" s="38"/>
      <c r="F55" s="106"/>
      <c r="G55" s="38"/>
      <c r="H55" s="38"/>
      <c r="I55" s="106"/>
      <c r="J55" s="38" t="s">
        <v>314</v>
      </c>
      <c r="K55" s="38"/>
      <c r="L55" s="106"/>
      <c r="M55" s="38" t="s">
        <v>315</v>
      </c>
      <c r="N55" s="38"/>
      <c r="O55" s="106"/>
      <c r="P55" s="38" t="s">
        <v>315</v>
      </c>
      <c r="Q55" s="38"/>
      <c r="R55" s="106"/>
      <c r="S55" s="38"/>
      <c r="T55" s="38"/>
      <c r="U55" s="106"/>
      <c r="V55" s="38"/>
      <c r="W55" s="38"/>
    </row>
    <row r="56" spans="1:24" ht="15.75" thickBot="1" x14ac:dyDescent="0.3">
      <c r="A56" s="13"/>
      <c r="B56" s="105"/>
      <c r="C56" s="107"/>
      <c r="D56" s="108"/>
      <c r="E56" s="108"/>
      <c r="F56" s="107"/>
      <c r="G56" s="42"/>
      <c r="H56" s="42"/>
      <c r="I56" s="107"/>
      <c r="J56" s="42" t="s">
        <v>315</v>
      </c>
      <c r="K56" s="42"/>
      <c r="L56" s="107"/>
      <c r="M56" s="108"/>
      <c r="N56" s="108"/>
      <c r="O56" s="107"/>
      <c r="P56" s="108"/>
      <c r="Q56" s="108"/>
      <c r="R56" s="107"/>
      <c r="S56" s="42"/>
      <c r="T56" s="42"/>
      <c r="U56" s="107"/>
      <c r="V56" s="42"/>
      <c r="W56" s="42"/>
    </row>
    <row r="57" spans="1:24" x14ac:dyDescent="0.25">
      <c r="A57" s="13"/>
      <c r="B57" s="23" t="s">
        <v>408</v>
      </c>
      <c r="C57" s="18"/>
      <c r="D57" s="41"/>
      <c r="E57" s="41"/>
      <c r="F57" s="18"/>
      <c r="G57" s="41"/>
      <c r="H57" s="41"/>
      <c r="I57" s="18"/>
      <c r="J57" s="41"/>
      <c r="K57" s="41"/>
      <c r="L57" s="18"/>
      <c r="M57" s="41"/>
      <c r="N57" s="41"/>
      <c r="O57" s="18"/>
      <c r="P57" s="41"/>
      <c r="Q57" s="41"/>
      <c r="R57" s="18"/>
      <c r="S57" s="41"/>
      <c r="T57" s="41"/>
      <c r="U57" s="18"/>
      <c r="V57" s="41"/>
      <c r="W57" s="41"/>
    </row>
    <row r="58" spans="1:24" x14ac:dyDescent="0.25">
      <c r="A58" s="13"/>
      <c r="B58" s="25" t="s">
        <v>409</v>
      </c>
      <c r="C58" s="18"/>
      <c r="D58" s="27" t="s">
        <v>250</v>
      </c>
      <c r="E58" s="26">
        <v>39858</v>
      </c>
      <c r="F58" s="18"/>
      <c r="G58" s="27" t="s">
        <v>250</v>
      </c>
      <c r="H58" s="26">
        <v>26609</v>
      </c>
      <c r="I58" s="18"/>
      <c r="J58" s="27" t="s">
        <v>250</v>
      </c>
      <c r="K58" s="26">
        <v>17473</v>
      </c>
      <c r="L58" s="18"/>
      <c r="M58" s="27" t="s">
        <v>250</v>
      </c>
      <c r="N58" s="26">
        <v>9251</v>
      </c>
      <c r="O58" s="18"/>
      <c r="P58" s="27" t="s">
        <v>250</v>
      </c>
      <c r="Q58" s="26">
        <v>13560</v>
      </c>
      <c r="R58" s="18"/>
      <c r="S58" s="27" t="s">
        <v>250</v>
      </c>
      <c r="T58" s="20">
        <v>779</v>
      </c>
      <c r="U58" s="18"/>
      <c r="V58" s="27" t="s">
        <v>250</v>
      </c>
      <c r="W58" s="26">
        <v>107530</v>
      </c>
    </row>
    <row r="59" spans="1:24" ht="15.75" thickBot="1" x14ac:dyDescent="0.3">
      <c r="A59" s="13"/>
      <c r="B59" s="112" t="s">
        <v>410</v>
      </c>
      <c r="C59" s="16"/>
      <c r="D59" s="43">
        <v>121491</v>
      </c>
      <c r="E59" s="43"/>
      <c r="F59" s="16"/>
      <c r="G59" s="43">
        <v>4752</v>
      </c>
      <c r="H59" s="43"/>
      <c r="I59" s="16"/>
      <c r="J59" s="43">
        <v>1711</v>
      </c>
      <c r="K59" s="43"/>
      <c r="L59" s="16"/>
      <c r="M59" s="42">
        <v>288</v>
      </c>
      <c r="N59" s="42"/>
      <c r="O59" s="16"/>
      <c r="P59" s="42">
        <v>305</v>
      </c>
      <c r="Q59" s="42"/>
      <c r="R59" s="16"/>
      <c r="S59" s="42">
        <v>4</v>
      </c>
      <c r="T59" s="42"/>
      <c r="U59" s="16"/>
      <c r="V59" s="43">
        <v>128551</v>
      </c>
      <c r="W59" s="43"/>
    </row>
    <row r="60" spans="1:24" ht="15.75" thickBot="1" x14ac:dyDescent="0.3">
      <c r="A60" s="13"/>
      <c r="B60" s="54" t="s">
        <v>142</v>
      </c>
      <c r="C60" s="33"/>
      <c r="D60" s="34" t="s">
        <v>250</v>
      </c>
      <c r="E60" s="32">
        <v>161349</v>
      </c>
      <c r="F60" s="33"/>
      <c r="G60" s="34" t="s">
        <v>250</v>
      </c>
      <c r="H60" s="32">
        <v>31361</v>
      </c>
      <c r="I60" s="33"/>
      <c r="J60" s="34" t="s">
        <v>250</v>
      </c>
      <c r="K60" s="32">
        <v>19184</v>
      </c>
      <c r="L60" s="33"/>
      <c r="M60" s="34" t="s">
        <v>250</v>
      </c>
      <c r="N60" s="32">
        <v>9539</v>
      </c>
      <c r="O60" s="33"/>
      <c r="P60" s="34" t="s">
        <v>250</v>
      </c>
      <c r="Q60" s="32">
        <v>13865</v>
      </c>
      <c r="R60" s="33"/>
      <c r="S60" s="34" t="s">
        <v>250</v>
      </c>
      <c r="T60" s="31">
        <v>783</v>
      </c>
      <c r="U60" s="33"/>
      <c r="V60" s="34" t="s">
        <v>250</v>
      </c>
      <c r="W60" s="32">
        <v>236081</v>
      </c>
    </row>
    <row r="61" spans="1:24" ht="15.75" thickTop="1" x14ac:dyDescent="0.25">
      <c r="A61" s="13"/>
      <c r="B61" s="23" t="s">
        <v>411</v>
      </c>
      <c r="C61" s="18"/>
      <c r="D61" s="48"/>
      <c r="E61" s="48"/>
      <c r="F61" s="18"/>
      <c r="G61" s="48"/>
      <c r="H61" s="48"/>
      <c r="I61" s="18"/>
      <c r="J61" s="48"/>
      <c r="K61" s="48"/>
      <c r="L61" s="18"/>
      <c r="M61" s="48"/>
      <c r="N61" s="48"/>
      <c r="O61" s="18"/>
      <c r="P61" s="48"/>
      <c r="Q61" s="48"/>
      <c r="R61" s="18"/>
      <c r="S61" s="48"/>
      <c r="T61" s="48"/>
      <c r="U61" s="18"/>
      <c r="V61" s="48"/>
      <c r="W61" s="48"/>
    </row>
    <row r="62" spans="1:24" x14ac:dyDescent="0.25">
      <c r="A62" s="13"/>
      <c r="B62" s="25" t="s">
        <v>409</v>
      </c>
      <c r="C62" s="18"/>
      <c r="D62" s="27" t="s">
        <v>250</v>
      </c>
      <c r="E62" s="26">
        <v>5370454</v>
      </c>
      <c r="F62" s="18"/>
      <c r="G62" s="27" t="s">
        <v>250</v>
      </c>
      <c r="H62" s="26">
        <v>2941734</v>
      </c>
      <c r="I62" s="18"/>
      <c r="J62" s="27" t="s">
        <v>250</v>
      </c>
      <c r="K62" s="26">
        <v>3508424</v>
      </c>
      <c r="L62" s="18"/>
      <c r="M62" s="27" t="s">
        <v>250</v>
      </c>
      <c r="N62" s="26">
        <v>1878254</v>
      </c>
      <c r="O62" s="18"/>
      <c r="P62" s="27" t="s">
        <v>250</v>
      </c>
      <c r="Q62" s="26">
        <v>1501148</v>
      </c>
      <c r="R62" s="18"/>
      <c r="S62" s="27" t="s">
        <v>250</v>
      </c>
      <c r="T62" s="26">
        <v>24400</v>
      </c>
      <c r="U62" s="18"/>
      <c r="V62" s="27" t="s">
        <v>250</v>
      </c>
      <c r="W62" s="26">
        <v>15224414</v>
      </c>
    </row>
    <row r="63" spans="1:24" x14ac:dyDescent="0.25">
      <c r="A63" s="13"/>
      <c r="B63" s="25" t="s">
        <v>410</v>
      </c>
      <c r="C63" s="18"/>
      <c r="D63" s="110">
        <v>652633</v>
      </c>
      <c r="E63" s="110"/>
      <c r="F63" s="18"/>
      <c r="G63" s="110">
        <v>151427</v>
      </c>
      <c r="H63" s="110"/>
      <c r="I63" s="18"/>
      <c r="J63" s="110">
        <v>17390</v>
      </c>
      <c r="K63" s="110"/>
      <c r="L63" s="18"/>
      <c r="M63" s="110">
        <v>2413</v>
      </c>
      <c r="N63" s="110"/>
      <c r="O63" s="18"/>
      <c r="P63" s="110">
        <v>1468</v>
      </c>
      <c r="Q63" s="110"/>
      <c r="R63" s="18"/>
      <c r="S63" s="38">
        <v>86</v>
      </c>
      <c r="T63" s="38"/>
      <c r="U63" s="18"/>
      <c r="V63" s="110">
        <v>825417</v>
      </c>
      <c r="W63" s="110"/>
    </row>
    <row r="64" spans="1:24" ht="15.75" thickBot="1" x14ac:dyDescent="0.3">
      <c r="A64" s="13"/>
      <c r="B64" s="112" t="s">
        <v>412</v>
      </c>
      <c r="C64" s="16"/>
      <c r="D64" s="42" t="s">
        <v>251</v>
      </c>
      <c r="E64" s="42"/>
      <c r="F64" s="16"/>
      <c r="G64" s="42" t="s">
        <v>251</v>
      </c>
      <c r="H64" s="42"/>
      <c r="I64" s="16"/>
      <c r="J64" s="42">
        <v>450</v>
      </c>
      <c r="K64" s="42"/>
      <c r="L64" s="16"/>
      <c r="M64" s="42" t="s">
        <v>251</v>
      </c>
      <c r="N64" s="42"/>
      <c r="O64" s="16"/>
      <c r="P64" s="42">
        <v>244</v>
      </c>
      <c r="Q64" s="42"/>
      <c r="R64" s="16"/>
      <c r="S64" s="42" t="s">
        <v>251</v>
      </c>
      <c r="T64" s="42"/>
      <c r="U64" s="16"/>
      <c r="V64" s="42">
        <v>694</v>
      </c>
      <c r="W64" s="42"/>
    </row>
    <row r="65" spans="1:24" ht="15.75" thickBot="1" x14ac:dyDescent="0.3">
      <c r="A65" s="13"/>
      <c r="B65" s="54" t="s">
        <v>142</v>
      </c>
      <c r="C65" s="33"/>
      <c r="D65" s="34" t="s">
        <v>250</v>
      </c>
      <c r="E65" s="32">
        <v>6023087</v>
      </c>
      <c r="F65" s="33"/>
      <c r="G65" s="34" t="s">
        <v>250</v>
      </c>
      <c r="H65" s="32">
        <v>3093161</v>
      </c>
      <c r="I65" s="33"/>
      <c r="J65" s="34" t="s">
        <v>250</v>
      </c>
      <c r="K65" s="32">
        <v>3526264</v>
      </c>
      <c r="L65" s="33"/>
      <c r="M65" s="34" t="s">
        <v>250</v>
      </c>
      <c r="N65" s="32">
        <v>1880667</v>
      </c>
      <c r="O65" s="33"/>
      <c r="P65" s="34" t="s">
        <v>250</v>
      </c>
      <c r="Q65" s="32">
        <v>1502860</v>
      </c>
      <c r="R65" s="33"/>
      <c r="S65" s="34" t="s">
        <v>250</v>
      </c>
      <c r="T65" s="32">
        <v>24486</v>
      </c>
      <c r="U65" s="33"/>
      <c r="V65" s="34" t="s">
        <v>250</v>
      </c>
      <c r="W65" s="32">
        <v>16050525</v>
      </c>
    </row>
    <row r="66" spans="1:24" ht="15.75" thickTop="1" x14ac:dyDescent="0.25">
      <c r="A66" s="13"/>
      <c r="B66" s="80"/>
      <c r="C66" s="80"/>
      <c r="D66" s="80"/>
      <c r="E66" s="80"/>
      <c r="F66" s="80"/>
      <c r="G66" s="80"/>
      <c r="H66" s="80"/>
      <c r="I66" s="80"/>
      <c r="J66" s="80"/>
      <c r="K66" s="80"/>
      <c r="L66" s="80"/>
      <c r="M66" s="80"/>
      <c r="N66" s="80"/>
      <c r="O66" s="80"/>
      <c r="P66" s="80"/>
      <c r="Q66" s="80"/>
      <c r="R66" s="80"/>
      <c r="S66" s="80"/>
      <c r="T66" s="80"/>
      <c r="U66" s="80"/>
      <c r="V66" s="80"/>
      <c r="W66" s="80"/>
      <c r="X66" s="80"/>
    </row>
    <row r="67" spans="1:24" ht="15.75" thickBot="1" x14ac:dyDescent="0.3">
      <c r="A67" s="13"/>
      <c r="B67" s="15"/>
      <c r="C67" s="16"/>
      <c r="D67" s="37" t="s">
        <v>267</v>
      </c>
      <c r="E67" s="37"/>
      <c r="F67" s="37"/>
      <c r="G67" s="37"/>
      <c r="H67" s="37"/>
      <c r="I67" s="37"/>
      <c r="J67" s="37"/>
      <c r="K67" s="37"/>
      <c r="L67" s="37"/>
      <c r="M67" s="37"/>
      <c r="N67" s="37"/>
      <c r="O67" s="37"/>
      <c r="P67" s="37"/>
      <c r="Q67" s="37"/>
      <c r="R67" s="37"/>
      <c r="S67" s="37"/>
      <c r="T67" s="37"/>
      <c r="U67" s="37"/>
      <c r="V67" s="37"/>
      <c r="W67" s="37"/>
    </row>
    <row r="68" spans="1:24" x14ac:dyDescent="0.25">
      <c r="A68" s="13"/>
      <c r="B68" s="104" t="s">
        <v>310</v>
      </c>
      <c r="C68" s="113"/>
      <c r="D68" s="39" t="s">
        <v>311</v>
      </c>
      <c r="E68" s="39"/>
      <c r="F68" s="113"/>
      <c r="G68" s="39" t="s">
        <v>38</v>
      </c>
      <c r="H68" s="39"/>
      <c r="I68" s="113"/>
      <c r="J68" s="39" t="s">
        <v>313</v>
      </c>
      <c r="K68" s="39"/>
      <c r="L68" s="113"/>
      <c r="M68" s="39" t="s">
        <v>316</v>
      </c>
      <c r="N68" s="39"/>
      <c r="O68" s="113"/>
      <c r="P68" s="39" t="s">
        <v>317</v>
      </c>
      <c r="Q68" s="39"/>
      <c r="R68" s="113"/>
      <c r="S68" s="39" t="s">
        <v>42</v>
      </c>
      <c r="T68" s="39"/>
      <c r="U68" s="113"/>
      <c r="V68" s="39" t="s">
        <v>142</v>
      </c>
      <c r="W68" s="39"/>
    </row>
    <row r="69" spans="1:24" x14ac:dyDescent="0.25">
      <c r="A69" s="13"/>
      <c r="B69" s="104"/>
      <c r="C69" s="106"/>
      <c r="D69" s="38" t="s">
        <v>312</v>
      </c>
      <c r="E69" s="38"/>
      <c r="F69" s="106"/>
      <c r="G69" s="38"/>
      <c r="H69" s="38"/>
      <c r="I69" s="106"/>
      <c r="J69" s="38" t="s">
        <v>314</v>
      </c>
      <c r="K69" s="38"/>
      <c r="L69" s="106"/>
      <c r="M69" s="38" t="s">
        <v>315</v>
      </c>
      <c r="N69" s="38"/>
      <c r="O69" s="106"/>
      <c r="P69" s="38" t="s">
        <v>315</v>
      </c>
      <c r="Q69" s="38"/>
      <c r="R69" s="106"/>
      <c r="S69" s="38"/>
      <c r="T69" s="38"/>
      <c r="U69" s="106"/>
      <c r="V69" s="38"/>
      <c r="W69" s="38"/>
    </row>
    <row r="70" spans="1:24" ht="15.75" thickBot="1" x14ac:dyDescent="0.3">
      <c r="A70" s="13"/>
      <c r="B70" s="105"/>
      <c r="C70" s="107"/>
      <c r="D70" s="108"/>
      <c r="E70" s="108"/>
      <c r="F70" s="107"/>
      <c r="G70" s="42"/>
      <c r="H70" s="42"/>
      <c r="I70" s="107"/>
      <c r="J70" s="42" t="s">
        <v>315</v>
      </c>
      <c r="K70" s="42"/>
      <c r="L70" s="107"/>
      <c r="M70" s="108"/>
      <c r="N70" s="108"/>
      <c r="O70" s="107"/>
      <c r="P70" s="108"/>
      <c r="Q70" s="108"/>
      <c r="R70" s="107"/>
      <c r="S70" s="42"/>
      <c r="T70" s="42"/>
      <c r="U70" s="107"/>
      <c r="V70" s="42"/>
      <c r="W70" s="42"/>
    </row>
    <row r="71" spans="1:24" x14ac:dyDescent="0.25">
      <c r="A71" s="13"/>
      <c r="B71" s="23" t="s">
        <v>408</v>
      </c>
      <c r="C71" s="18"/>
      <c r="D71" s="41"/>
      <c r="E71" s="41"/>
      <c r="F71" s="18"/>
      <c r="G71" s="41"/>
      <c r="H71" s="41"/>
      <c r="I71" s="18"/>
      <c r="J71" s="41"/>
      <c r="K71" s="41"/>
      <c r="L71" s="18"/>
      <c r="M71" s="41"/>
      <c r="N71" s="41"/>
      <c r="O71" s="18"/>
      <c r="P71" s="41"/>
      <c r="Q71" s="41"/>
      <c r="R71" s="18"/>
      <c r="S71" s="41"/>
      <c r="T71" s="41"/>
      <c r="U71" s="18"/>
      <c r="V71" s="41"/>
      <c r="W71" s="41"/>
    </row>
    <row r="72" spans="1:24" x14ac:dyDescent="0.25">
      <c r="A72" s="13"/>
      <c r="B72" s="25" t="s">
        <v>409</v>
      </c>
      <c r="C72" s="18"/>
      <c r="D72" s="27" t="s">
        <v>250</v>
      </c>
      <c r="E72" s="26">
        <v>54449</v>
      </c>
      <c r="F72" s="18"/>
      <c r="G72" s="27" t="s">
        <v>250</v>
      </c>
      <c r="H72" s="26">
        <v>28994</v>
      </c>
      <c r="I72" s="18"/>
      <c r="J72" s="27" t="s">
        <v>250</v>
      </c>
      <c r="K72" s="26">
        <v>17093</v>
      </c>
      <c r="L72" s="18"/>
      <c r="M72" s="27" t="s">
        <v>250</v>
      </c>
      <c r="N72" s="26">
        <v>8308</v>
      </c>
      <c r="O72" s="18"/>
      <c r="P72" s="27" t="s">
        <v>250</v>
      </c>
      <c r="Q72" s="26">
        <v>10528</v>
      </c>
      <c r="R72" s="18"/>
      <c r="S72" s="27" t="s">
        <v>250</v>
      </c>
      <c r="T72" s="20">
        <v>781</v>
      </c>
      <c r="U72" s="18"/>
      <c r="V72" s="27" t="s">
        <v>250</v>
      </c>
      <c r="W72" s="26">
        <v>120153</v>
      </c>
    </row>
    <row r="73" spans="1:24" ht="15.75" thickBot="1" x14ac:dyDescent="0.3">
      <c r="A73" s="13"/>
      <c r="B73" s="112" t="s">
        <v>410</v>
      </c>
      <c r="C73" s="16"/>
      <c r="D73" s="43">
        <v>121581</v>
      </c>
      <c r="E73" s="43"/>
      <c r="F73" s="16"/>
      <c r="G73" s="43">
        <v>8473</v>
      </c>
      <c r="H73" s="43"/>
      <c r="I73" s="16"/>
      <c r="J73" s="43">
        <v>1640</v>
      </c>
      <c r="K73" s="43"/>
      <c r="L73" s="16"/>
      <c r="M73" s="42">
        <v>284</v>
      </c>
      <c r="N73" s="42"/>
      <c r="O73" s="16"/>
      <c r="P73" s="42">
        <v>95</v>
      </c>
      <c r="Q73" s="42"/>
      <c r="R73" s="16"/>
      <c r="S73" s="42">
        <v>4</v>
      </c>
      <c r="T73" s="42"/>
      <c r="U73" s="16"/>
      <c r="V73" s="43">
        <v>132077</v>
      </c>
      <c r="W73" s="43"/>
    </row>
    <row r="74" spans="1:24" ht="15.75" thickBot="1" x14ac:dyDescent="0.3">
      <c r="A74" s="13"/>
      <c r="B74" s="54" t="s">
        <v>142</v>
      </c>
      <c r="C74" s="33"/>
      <c r="D74" s="34" t="s">
        <v>250</v>
      </c>
      <c r="E74" s="32">
        <v>176030</v>
      </c>
      <c r="F74" s="33"/>
      <c r="G74" s="34" t="s">
        <v>250</v>
      </c>
      <c r="H74" s="32">
        <v>37467</v>
      </c>
      <c r="I74" s="33"/>
      <c r="J74" s="34" t="s">
        <v>250</v>
      </c>
      <c r="K74" s="32">
        <v>18733</v>
      </c>
      <c r="L74" s="33"/>
      <c r="M74" s="34" t="s">
        <v>250</v>
      </c>
      <c r="N74" s="32">
        <v>8592</v>
      </c>
      <c r="O74" s="33"/>
      <c r="P74" s="34" t="s">
        <v>250</v>
      </c>
      <c r="Q74" s="32">
        <v>10623</v>
      </c>
      <c r="R74" s="33"/>
      <c r="S74" s="34" t="s">
        <v>250</v>
      </c>
      <c r="T74" s="31">
        <v>785</v>
      </c>
      <c r="U74" s="33"/>
      <c r="V74" s="34" t="s">
        <v>250</v>
      </c>
      <c r="W74" s="32">
        <v>252230</v>
      </c>
    </row>
    <row r="75" spans="1:24" ht="15.75" thickTop="1" x14ac:dyDescent="0.25">
      <c r="A75" s="13"/>
      <c r="B75" s="23" t="s">
        <v>411</v>
      </c>
      <c r="C75" s="18"/>
      <c r="D75" s="48"/>
      <c r="E75" s="48"/>
      <c r="F75" s="18"/>
      <c r="G75" s="48"/>
      <c r="H75" s="48"/>
      <c r="I75" s="18"/>
      <c r="J75" s="48"/>
      <c r="K75" s="48"/>
      <c r="L75" s="18"/>
      <c r="M75" s="48"/>
      <c r="N75" s="48"/>
      <c r="O75" s="18"/>
      <c r="P75" s="48"/>
      <c r="Q75" s="48"/>
      <c r="R75" s="18"/>
      <c r="S75" s="48"/>
      <c r="T75" s="48"/>
      <c r="U75" s="18"/>
      <c r="V75" s="48"/>
      <c r="W75" s="48"/>
    </row>
    <row r="76" spans="1:24" x14ac:dyDescent="0.25">
      <c r="A76" s="13"/>
      <c r="B76" s="25" t="s">
        <v>409</v>
      </c>
      <c r="C76" s="18"/>
      <c r="D76" s="27" t="s">
        <v>250</v>
      </c>
      <c r="E76" s="26">
        <v>5673518</v>
      </c>
      <c r="F76" s="18"/>
      <c r="G76" s="27" t="s">
        <v>250</v>
      </c>
      <c r="H76" s="26">
        <v>2971308</v>
      </c>
      <c r="I76" s="18"/>
      <c r="J76" s="27" t="s">
        <v>250</v>
      </c>
      <c r="K76" s="26">
        <v>3412769</v>
      </c>
      <c r="L76" s="18"/>
      <c r="M76" s="27" t="s">
        <v>250</v>
      </c>
      <c r="N76" s="26">
        <v>1657636</v>
      </c>
      <c r="O76" s="18"/>
      <c r="P76" s="27" t="s">
        <v>250</v>
      </c>
      <c r="Q76" s="26">
        <v>1238556</v>
      </c>
      <c r="R76" s="18"/>
      <c r="S76" s="27" t="s">
        <v>250</v>
      </c>
      <c r="T76" s="26">
        <v>26649</v>
      </c>
      <c r="U76" s="18"/>
      <c r="V76" s="27" t="s">
        <v>250</v>
      </c>
      <c r="W76" s="26">
        <v>14980436</v>
      </c>
    </row>
    <row r="77" spans="1:24" x14ac:dyDescent="0.25">
      <c r="A77" s="13"/>
      <c r="B77" s="25" t="s">
        <v>410</v>
      </c>
      <c r="C77" s="18"/>
      <c r="D77" s="110">
        <v>665808</v>
      </c>
      <c r="E77" s="110"/>
      <c r="F77" s="18"/>
      <c r="G77" s="110">
        <v>177044</v>
      </c>
      <c r="H77" s="110"/>
      <c r="I77" s="18"/>
      <c r="J77" s="110">
        <v>15139</v>
      </c>
      <c r="K77" s="110"/>
      <c r="L77" s="18"/>
      <c r="M77" s="110">
        <v>6741</v>
      </c>
      <c r="N77" s="110"/>
      <c r="O77" s="18"/>
      <c r="P77" s="38">
        <v>470</v>
      </c>
      <c r="Q77" s="38"/>
      <c r="R77" s="18"/>
      <c r="S77" s="38">
        <v>94</v>
      </c>
      <c r="T77" s="38"/>
      <c r="U77" s="18"/>
      <c r="V77" s="110">
        <v>865296</v>
      </c>
      <c r="W77" s="110"/>
    </row>
    <row r="78" spans="1:24" ht="15.75" thickBot="1" x14ac:dyDescent="0.3">
      <c r="A78" s="13"/>
      <c r="B78" s="112" t="s">
        <v>412</v>
      </c>
      <c r="C78" s="16"/>
      <c r="D78" s="42" t="s">
        <v>251</v>
      </c>
      <c r="E78" s="42"/>
      <c r="F78" s="16"/>
      <c r="G78" s="42" t="s">
        <v>251</v>
      </c>
      <c r="H78" s="42"/>
      <c r="I78" s="16"/>
      <c r="J78" s="42">
        <v>847</v>
      </c>
      <c r="K78" s="42"/>
      <c r="L78" s="16"/>
      <c r="M78" s="42" t="s">
        <v>251</v>
      </c>
      <c r="N78" s="42"/>
      <c r="O78" s="16"/>
      <c r="P78" s="42">
        <v>360</v>
      </c>
      <c r="Q78" s="42"/>
      <c r="R78" s="16"/>
      <c r="S78" s="42" t="s">
        <v>251</v>
      </c>
      <c r="T78" s="42"/>
      <c r="U78" s="16"/>
      <c r="V78" s="43">
        <v>1207</v>
      </c>
      <c r="W78" s="43"/>
    </row>
    <row r="79" spans="1:24" ht="15.75" thickBot="1" x14ac:dyDescent="0.3">
      <c r="A79" s="13"/>
      <c r="B79" s="54" t="s">
        <v>142</v>
      </c>
      <c r="C79" s="33"/>
      <c r="D79" s="34" t="s">
        <v>250</v>
      </c>
      <c r="E79" s="32">
        <v>6339326</v>
      </c>
      <c r="F79" s="33"/>
      <c r="G79" s="34" t="s">
        <v>250</v>
      </c>
      <c r="H79" s="32">
        <v>3148352</v>
      </c>
      <c r="I79" s="33"/>
      <c r="J79" s="34" t="s">
        <v>250</v>
      </c>
      <c r="K79" s="32">
        <v>3428755</v>
      </c>
      <c r="L79" s="33"/>
      <c r="M79" s="34" t="s">
        <v>250</v>
      </c>
      <c r="N79" s="32">
        <v>1664377</v>
      </c>
      <c r="O79" s="33"/>
      <c r="P79" s="34" t="s">
        <v>250</v>
      </c>
      <c r="Q79" s="32">
        <v>1239386</v>
      </c>
      <c r="R79" s="33"/>
      <c r="S79" s="34" t="s">
        <v>250</v>
      </c>
      <c r="T79" s="32">
        <v>26743</v>
      </c>
      <c r="U79" s="33"/>
      <c r="V79" s="34" t="s">
        <v>250</v>
      </c>
      <c r="W79" s="32">
        <v>15846939</v>
      </c>
    </row>
    <row r="80" spans="1:24" ht="15.75" thickTop="1" x14ac:dyDescent="0.25">
      <c r="A80" s="13"/>
      <c r="B80" s="82"/>
      <c r="C80" s="82"/>
      <c r="D80" s="82"/>
      <c r="E80" s="82"/>
      <c r="F80" s="82"/>
      <c r="G80" s="82"/>
      <c r="H80" s="82"/>
      <c r="I80" s="82"/>
      <c r="J80" s="82"/>
      <c r="K80" s="82"/>
      <c r="L80" s="82"/>
      <c r="M80" s="82"/>
      <c r="N80" s="82"/>
      <c r="O80" s="82"/>
      <c r="P80" s="82"/>
      <c r="Q80" s="82"/>
      <c r="R80" s="82"/>
      <c r="S80" s="82"/>
      <c r="T80" s="82"/>
      <c r="U80" s="82"/>
      <c r="V80" s="82"/>
      <c r="W80" s="82"/>
      <c r="X80" s="82"/>
    </row>
    <row r="81" spans="1:24" ht="15" customHeight="1" x14ac:dyDescent="0.25">
      <c r="A81" s="13"/>
      <c r="B81" s="77" t="s">
        <v>413</v>
      </c>
      <c r="C81" s="77"/>
      <c r="D81" s="77"/>
      <c r="E81" s="77"/>
      <c r="F81" s="77"/>
      <c r="G81" s="77"/>
      <c r="H81" s="77"/>
      <c r="I81" s="77"/>
      <c r="J81" s="77"/>
      <c r="K81" s="77"/>
      <c r="L81" s="77"/>
      <c r="M81" s="77"/>
      <c r="N81" s="77"/>
      <c r="O81" s="77"/>
      <c r="P81" s="77"/>
      <c r="Q81" s="77"/>
      <c r="R81" s="77"/>
      <c r="S81" s="77"/>
      <c r="T81" s="77"/>
      <c r="U81" s="77"/>
      <c r="V81" s="77"/>
      <c r="W81" s="77"/>
      <c r="X81" s="77"/>
    </row>
    <row r="82" spans="1:24" x14ac:dyDescent="0.25">
      <c r="A82" s="13"/>
      <c r="B82" s="80"/>
      <c r="C82" s="80"/>
      <c r="D82" s="80"/>
      <c r="E82" s="80"/>
      <c r="F82" s="80"/>
      <c r="G82" s="80"/>
      <c r="H82" s="80"/>
      <c r="I82" s="80"/>
      <c r="J82" s="80"/>
      <c r="K82" s="80"/>
      <c r="L82" s="80"/>
      <c r="M82" s="80"/>
      <c r="N82" s="80"/>
      <c r="O82" s="80"/>
      <c r="P82" s="80"/>
      <c r="Q82" s="80"/>
      <c r="R82" s="80"/>
      <c r="S82" s="80"/>
      <c r="T82" s="80"/>
      <c r="U82" s="80"/>
      <c r="V82" s="80"/>
      <c r="W82" s="80"/>
      <c r="X82" s="80"/>
    </row>
    <row r="83" spans="1:24" ht="15.75" thickBot="1" x14ac:dyDescent="0.3">
      <c r="A83" s="13"/>
      <c r="B83" s="15"/>
      <c r="C83" s="37" t="s">
        <v>235</v>
      </c>
      <c r="D83" s="37"/>
      <c r="E83" s="37"/>
      <c r="F83" s="37"/>
      <c r="G83" s="37"/>
      <c r="H83" s="37"/>
      <c r="I83" s="37"/>
      <c r="J83" s="37"/>
      <c r="K83" s="37"/>
      <c r="L83" s="37"/>
      <c r="M83" s="37"/>
      <c r="N83" s="37"/>
      <c r="O83" s="37"/>
      <c r="P83" s="37"/>
      <c r="Q83" s="37"/>
      <c r="R83" s="37"/>
      <c r="S83" s="37"/>
      <c r="T83" s="37"/>
    </row>
    <row r="84" spans="1:24" x14ac:dyDescent="0.25">
      <c r="A84" s="13"/>
      <c r="B84" s="15"/>
      <c r="C84" s="18"/>
      <c r="D84" s="41"/>
      <c r="E84" s="41"/>
      <c r="F84" s="51"/>
      <c r="G84" s="41"/>
      <c r="H84" s="41"/>
      <c r="I84" s="51"/>
      <c r="J84" s="41"/>
      <c r="K84" s="41"/>
      <c r="L84" s="51"/>
      <c r="M84" s="41"/>
      <c r="N84" s="41"/>
      <c r="O84" s="51"/>
      <c r="P84" s="41"/>
      <c r="Q84" s="41"/>
      <c r="R84" s="51"/>
      <c r="S84" s="41"/>
      <c r="T84" s="41"/>
    </row>
    <row r="85" spans="1:24" x14ac:dyDescent="0.25">
      <c r="A85" s="13"/>
      <c r="B85" s="104" t="s">
        <v>241</v>
      </c>
      <c r="C85" s="106"/>
      <c r="D85" s="38" t="s">
        <v>414</v>
      </c>
      <c r="E85" s="38"/>
      <c r="F85" s="106"/>
      <c r="G85" s="38" t="s">
        <v>417</v>
      </c>
      <c r="H85" s="38"/>
      <c r="I85" s="106"/>
      <c r="J85" s="38" t="s">
        <v>420</v>
      </c>
      <c r="K85" s="38"/>
      <c r="L85" s="106"/>
      <c r="M85" s="38" t="s">
        <v>142</v>
      </c>
      <c r="N85" s="38"/>
      <c r="O85" s="106"/>
      <c r="P85" s="38" t="s">
        <v>421</v>
      </c>
      <c r="Q85" s="38"/>
      <c r="R85" s="106"/>
      <c r="S85" s="38" t="s">
        <v>142</v>
      </c>
      <c r="T85" s="38"/>
    </row>
    <row r="86" spans="1:24" x14ac:dyDescent="0.25">
      <c r="A86" s="13"/>
      <c r="B86" s="104"/>
      <c r="C86" s="106"/>
      <c r="D86" s="38" t="s">
        <v>415</v>
      </c>
      <c r="E86" s="38"/>
      <c r="F86" s="106"/>
      <c r="G86" s="38" t="s">
        <v>418</v>
      </c>
      <c r="H86" s="38"/>
      <c r="I86" s="106"/>
      <c r="J86" s="38" t="s">
        <v>415</v>
      </c>
      <c r="K86" s="38"/>
      <c r="L86" s="106"/>
      <c r="M86" s="38" t="s">
        <v>416</v>
      </c>
      <c r="N86" s="38"/>
      <c r="O86" s="106"/>
      <c r="P86" s="38"/>
      <c r="Q86" s="38"/>
      <c r="R86" s="106"/>
      <c r="S86" s="38"/>
      <c r="T86" s="38"/>
    </row>
    <row r="87" spans="1:24" ht="15.75" thickBot="1" x14ac:dyDescent="0.3">
      <c r="A87" s="13"/>
      <c r="B87" s="105"/>
      <c r="C87" s="107"/>
      <c r="D87" s="42" t="s">
        <v>416</v>
      </c>
      <c r="E87" s="42"/>
      <c r="F87" s="107"/>
      <c r="G87" s="42" t="s">
        <v>419</v>
      </c>
      <c r="H87" s="42"/>
      <c r="I87" s="107"/>
      <c r="J87" s="42" t="s">
        <v>416</v>
      </c>
      <c r="K87" s="42"/>
      <c r="L87" s="107"/>
      <c r="M87" s="108"/>
      <c r="N87" s="108"/>
      <c r="O87" s="107"/>
      <c r="P87" s="42"/>
      <c r="Q87" s="42"/>
      <c r="R87" s="107"/>
      <c r="S87" s="42"/>
      <c r="T87" s="42"/>
    </row>
    <row r="88" spans="1:24" x14ac:dyDescent="0.25">
      <c r="A88" s="13"/>
      <c r="B88" s="24" t="s">
        <v>34</v>
      </c>
      <c r="C88" s="18"/>
      <c r="D88" s="41"/>
      <c r="E88" s="41"/>
      <c r="F88" s="18"/>
      <c r="G88" s="41"/>
      <c r="H88" s="41"/>
      <c r="I88" s="18"/>
      <c r="J88" s="41"/>
      <c r="K88" s="41"/>
      <c r="L88" s="18"/>
      <c r="M88" s="41"/>
      <c r="N88" s="41"/>
      <c r="O88" s="18"/>
      <c r="P88" s="41"/>
      <c r="Q88" s="41"/>
      <c r="R88" s="18"/>
      <c r="S88" s="41"/>
      <c r="T88" s="41"/>
    </row>
    <row r="89" spans="1:24" x14ac:dyDescent="0.25">
      <c r="A89" s="13"/>
      <c r="B89" s="25" t="s">
        <v>35</v>
      </c>
      <c r="C89" s="18"/>
      <c r="D89" s="27" t="s">
        <v>250</v>
      </c>
      <c r="E89" s="26">
        <v>3349390</v>
      </c>
      <c r="F89" s="18"/>
      <c r="G89" s="27" t="s">
        <v>250</v>
      </c>
      <c r="H89" s="26">
        <v>19128</v>
      </c>
      <c r="I89" s="18"/>
      <c r="J89" s="27" t="s">
        <v>250</v>
      </c>
      <c r="K89" s="26">
        <v>1550</v>
      </c>
      <c r="L89" s="18"/>
      <c r="M89" s="27" t="s">
        <v>250</v>
      </c>
      <c r="N89" s="26">
        <v>3370068</v>
      </c>
      <c r="O89" s="18"/>
      <c r="P89" s="27" t="s">
        <v>250</v>
      </c>
      <c r="Q89" s="26">
        <v>172256</v>
      </c>
      <c r="R89" s="18"/>
      <c r="S89" s="27" t="s">
        <v>250</v>
      </c>
      <c r="T89" s="26">
        <v>3542324</v>
      </c>
    </row>
    <row r="90" spans="1:24" ht="15.75" thickBot="1" x14ac:dyDescent="0.3">
      <c r="A90" s="13"/>
      <c r="B90" s="112" t="s">
        <v>36</v>
      </c>
      <c r="C90" s="16"/>
      <c r="D90" s="43">
        <v>2440202</v>
      </c>
      <c r="E90" s="43"/>
      <c r="F90" s="16"/>
      <c r="G90" s="43">
        <v>2415</v>
      </c>
      <c r="H90" s="43"/>
      <c r="I90" s="16"/>
      <c r="J90" s="42" t="s">
        <v>251</v>
      </c>
      <c r="K90" s="42"/>
      <c r="L90" s="16"/>
      <c r="M90" s="43">
        <v>2442617</v>
      </c>
      <c r="N90" s="43"/>
      <c r="O90" s="16"/>
      <c r="P90" s="43">
        <v>38146</v>
      </c>
      <c r="Q90" s="43"/>
      <c r="R90" s="16"/>
      <c r="S90" s="43">
        <v>2480763</v>
      </c>
      <c r="T90" s="43"/>
    </row>
    <row r="91" spans="1:24" x14ac:dyDescent="0.25">
      <c r="A91" s="13"/>
      <c r="B91" s="53" t="s">
        <v>37</v>
      </c>
      <c r="C91" s="18"/>
      <c r="D91" s="111">
        <v>5789592</v>
      </c>
      <c r="E91" s="111"/>
      <c r="F91" s="18"/>
      <c r="G91" s="111">
        <v>21543</v>
      </c>
      <c r="H91" s="111"/>
      <c r="I91" s="18"/>
      <c r="J91" s="111">
        <v>1550</v>
      </c>
      <c r="K91" s="111"/>
      <c r="L91" s="18"/>
      <c r="M91" s="111">
        <v>5812685</v>
      </c>
      <c r="N91" s="111"/>
      <c r="O91" s="18"/>
      <c r="P91" s="111">
        <v>210402</v>
      </c>
      <c r="Q91" s="111"/>
      <c r="R91" s="18"/>
      <c r="S91" s="111">
        <v>6023087</v>
      </c>
      <c r="T91" s="111"/>
    </row>
    <row r="92" spans="1:24" x14ac:dyDescent="0.25">
      <c r="A92" s="13"/>
      <c r="B92" s="24" t="s">
        <v>289</v>
      </c>
      <c r="C92" s="18"/>
      <c r="D92" s="40"/>
      <c r="E92" s="40"/>
      <c r="F92" s="18"/>
      <c r="G92" s="40"/>
      <c r="H92" s="40"/>
      <c r="I92" s="18"/>
      <c r="J92" s="40"/>
      <c r="K92" s="40"/>
      <c r="L92" s="18"/>
      <c r="M92" s="40"/>
      <c r="N92" s="40"/>
      <c r="O92" s="18"/>
      <c r="P92" s="40"/>
      <c r="Q92" s="40"/>
      <c r="R92" s="18"/>
      <c r="S92" s="40"/>
      <c r="T92" s="40"/>
    </row>
    <row r="93" spans="1:24" x14ac:dyDescent="0.25">
      <c r="A93" s="13"/>
      <c r="B93" s="25" t="s">
        <v>422</v>
      </c>
      <c r="C93" s="18"/>
      <c r="D93" s="110">
        <v>2603902</v>
      </c>
      <c r="E93" s="110"/>
      <c r="F93" s="18"/>
      <c r="G93" s="38" t="s">
        <v>251</v>
      </c>
      <c r="H93" s="38"/>
      <c r="I93" s="18"/>
      <c r="J93" s="38" t="s">
        <v>251</v>
      </c>
      <c r="K93" s="38"/>
      <c r="L93" s="18"/>
      <c r="M93" s="110">
        <v>2603902</v>
      </c>
      <c r="N93" s="110"/>
      <c r="O93" s="18"/>
      <c r="P93" s="110">
        <v>28074</v>
      </c>
      <c r="Q93" s="110"/>
      <c r="R93" s="18"/>
      <c r="S93" s="110">
        <v>2631976</v>
      </c>
      <c r="T93" s="110"/>
    </row>
    <row r="94" spans="1:24" ht="15.75" thickBot="1" x14ac:dyDescent="0.3">
      <c r="A94" s="13"/>
      <c r="B94" s="112" t="s">
        <v>296</v>
      </c>
      <c r="C94" s="16"/>
      <c r="D94" s="43">
        <v>459208</v>
      </c>
      <c r="E94" s="43"/>
      <c r="F94" s="16"/>
      <c r="G94" s="42" t="s">
        <v>251</v>
      </c>
      <c r="H94" s="42"/>
      <c r="I94" s="16"/>
      <c r="J94" s="42" t="s">
        <v>251</v>
      </c>
      <c r="K94" s="42"/>
      <c r="L94" s="16"/>
      <c r="M94" s="43">
        <v>459208</v>
      </c>
      <c r="N94" s="43"/>
      <c r="O94" s="16"/>
      <c r="P94" s="43">
        <v>1977</v>
      </c>
      <c r="Q94" s="43"/>
      <c r="R94" s="16"/>
      <c r="S94" s="43">
        <v>461185</v>
      </c>
      <c r="T94" s="43"/>
    </row>
    <row r="95" spans="1:24" x14ac:dyDescent="0.25">
      <c r="A95" s="13"/>
      <c r="B95" s="53" t="s">
        <v>297</v>
      </c>
      <c r="C95" s="18"/>
      <c r="D95" s="111">
        <v>3063110</v>
      </c>
      <c r="E95" s="111"/>
      <c r="F95" s="18"/>
      <c r="G95" s="39" t="s">
        <v>251</v>
      </c>
      <c r="H95" s="39"/>
      <c r="I95" s="18"/>
      <c r="J95" s="39" t="s">
        <v>251</v>
      </c>
      <c r="K95" s="39"/>
      <c r="L95" s="18"/>
      <c r="M95" s="111">
        <v>3063110</v>
      </c>
      <c r="N95" s="111"/>
      <c r="O95" s="18"/>
      <c r="P95" s="111">
        <v>30051</v>
      </c>
      <c r="Q95" s="111"/>
      <c r="R95" s="18"/>
      <c r="S95" s="111">
        <v>3093161</v>
      </c>
      <c r="T95" s="111"/>
    </row>
    <row r="96" spans="1:24" x14ac:dyDescent="0.25">
      <c r="A96" s="13"/>
      <c r="B96" s="24" t="s">
        <v>39</v>
      </c>
      <c r="C96" s="18"/>
      <c r="D96" s="110">
        <v>3503289</v>
      </c>
      <c r="E96" s="110"/>
      <c r="F96" s="18"/>
      <c r="G96" s="110">
        <v>2512</v>
      </c>
      <c r="H96" s="110"/>
      <c r="I96" s="18"/>
      <c r="J96" s="38">
        <v>315</v>
      </c>
      <c r="K96" s="38"/>
      <c r="L96" s="18"/>
      <c r="M96" s="110">
        <v>3506116</v>
      </c>
      <c r="N96" s="110"/>
      <c r="O96" s="18"/>
      <c r="P96" s="110">
        <v>16093</v>
      </c>
      <c r="Q96" s="110"/>
      <c r="R96" s="18"/>
      <c r="S96" s="110">
        <v>3522209</v>
      </c>
      <c r="T96" s="110"/>
    </row>
    <row r="97" spans="1:20" x14ac:dyDescent="0.25">
      <c r="A97" s="13"/>
      <c r="B97" s="24" t="s">
        <v>40</v>
      </c>
      <c r="C97" s="18"/>
      <c r="D97" s="110">
        <v>1878475</v>
      </c>
      <c r="E97" s="110"/>
      <c r="F97" s="18"/>
      <c r="G97" s="38">
        <v>38</v>
      </c>
      <c r="H97" s="38"/>
      <c r="I97" s="18"/>
      <c r="J97" s="38">
        <v>166</v>
      </c>
      <c r="K97" s="38"/>
      <c r="L97" s="18"/>
      <c r="M97" s="110">
        <v>1878679</v>
      </c>
      <c r="N97" s="110"/>
      <c r="O97" s="18"/>
      <c r="P97" s="110">
        <v>1988</v>
      </c>
      <c r="Q97" s="110"/>
      <c r="R97" s="18"/>
      <c r="S97" s="110">
        <v>1880667</v>
      </c>
      <c r="T97" s="110"/>
    </row>
    <row r="98" spans="1:20" x14ac:dyDescent="0.25">
      <c r="A98" s="13"/>
      <c r="B98" s="24" t="s">
        <v>41</v>
      </c>
      <c r="C98" s="18"/>
      <c r="D98" s="110">
        <v>1498996</v>
      </c>
      <c r="E98" s="110"/>
      <c r="F98" s="18"/>
      <c r="G98" s="110">
        <v>1396</v>
      </c>
      <c r="H98" s="110"/>
      <c r="I98" s="18"/>
      <c r="J98" s="38">
        <v>756</v>
      </c>
      <c r="K98" s="38"/>
      <c r="L98" s="18"/>
      <c r="M98" s="110">
        <v>1501148</v>
      </c>
      <c r="N98" s="110"/>
      <c r="O98" s="18"/>
      <c r="P98" s="110">
        <v>1468</v>
      </c>
      <c r="Q98" s="110"/>
      <c r="R98" s="18"/>
      <c r="S98" s="110">
        <v>1502616</v>
      </c>
      <c r="T98" s="110"/>
    </row>
    <row r="99" spans="1:20" ht="15.75" thickBot="1" x14ac:dyDescent="0.3">
      <c r="A99" s="13"/>
      <c r="B99" s="28" t="s">
        <v>42</v>
      </c>
      <c r="C99" s="16"/>
      <c r="D99" s="43">
        <v>24191</v>
      </c>
      <c r="E99" s="43"/>
      <c r="F99" s="16"/>
      <c r="G99" s="42" t="s">
        <v>251</v>
      </c>
      <c r="H99" s="42"/>
      <c r="I99" s="16"/>
      <c r="J99" s="42">
        <v>3</v>
      </c>
      <c r="K99" s="42"/>
      <c r="L99" s="16"/>
      <c r="M99" s="43">
        <v>24194</v>
      </c>
      <c r="N99" s="43"/>
      <c r="O99" s="16"/>
      <c r="P99" s="42">
        <v>292</v>
      </c>
      <c r="Q99" s="42"/>
      <c r="R99" s="16"/>
      <c r="S99" s="43">
        <v>24486</v>
      </c>
      <c r="T99" s="43"/>
    </row>
    <row r="100" spans="1:20" ht="15.75" thickBot="1" x14ac:dyDescent="0.3">
      <c r="A100" s="13"/>
      <c r="B100" s="55" t="s">
        <v>100</v>
      </c>
      <c r="C100" s="16"/>
      <c r="D100" s="115">
        <v>15757653</v>
      </c>
      <c r="E100" s="115"/>
      <c r="F100" s="16"/>
      <c r="G100" s="115">
        <v>25489</v>
      </c>
      <c r="H100" s="115"/>
      <c r="I100" s="16"/>
      <c r="J100" s="115">
        <v>2790</v>
      </c>
      <c r="K100" s="115"/>
      <c r="L100" s="16"/>
      <c r="M100" s="115">
        <v>15785932</v>
      </c>
      <c r="N100" s="115"/>
      <c r="O100" s="16"/>
      <c r="P100" s="115">
        <v>260294</v>
      </c>
      <c r="Q100" s="115"/>
      <c r="R100" s="16"/>
      <c r="S100" s="115">
        <v>16046226</v>
      </c>
      <c r="T100" s="115"/>
    </row>
    <row r="101" spans="1:20" ht="25.5" thickBot="1" x14ac:dyDescent="0.3">
      <c r="A101" s="13"/>
      <c r="B101" s="28" t="s">
        <v>423</v>
      </c>
      <c r="C101" s="16"/>
      <c r="D101" s="115">
        <v>4233</v>
      </c>
      <c r="E101" s="115"/>
      <c r="F101" s="16"/>
      <c r="G101" s="109">
        <v>66</v>
      </c>
      <c r="H101" s="109"/>
      <c r="I101" s="16"/>
      <c r="J101" s="109" t="s">
        <v>251</v>
      </c>
      <c r="K101" s="109"/>
      <c r="L101" s="16"/>
      <c r="M101" s="115">
        <v>4299</v>
      </c>
      <c r="N101" s="115"/>
      <c r="O101" s="16"/>
      <c r="P101" s="109" t="s">
        <v>251</v>
      </c>
      <c r="Q101" s="109"/>
      <c r="R101" s="16"/>
      <c r="S101" s="115">
        <v>4299</v>
      </c>
      <c r="T101" s="115"/>
    </row>
    <row r="102" spans="1:20" ht="15.75" thickBot="1" x14ac:dyDescent="0.3">
      <c r="A102" s="13"/>
      <c r="B102" s="30" t="s">
        <v>142</v>
      </c>
      <c r="C102" s="33"/>
      <c r="D102" s="34" t="s">
        <v>250</v>
      </c>
      <c r="E102" s="32">
        <v>15761886</v>
      </c>
      <c r="F102" s="33"/>
      <c r="G102" s="34" t="s">
        <v>250</v>
      </c>
      <c r="H102" s="32">
        <v>25555</v>
      </c>
      <c r="I102" s="33"/>
      <c r="J102" s="34" t="s">
        <v>250</v>
      </c>
      <c r="K102" s="32">
        <v>2790</v>
      </c>
      <c r="L102" s="33"/>
      <c r="M102" s="34" t="s">
        <v>250</v>
      </c>
      <c r="N102" s="32">
        <v>15790231</v>
      </c>
      <c r="O102" s="33"/>
      <c r="P102" s="34" t="s">
        <v>250</v>
      </c>
      <c r="Q102" s="32">
        <v>260294</v>
      </c>
      <c r="R102" s="33"/>
      <c r="S102" s="34" t="s">
        <v>250</v>
      </c>
      <c r="T102" s="32">
        <v>16050525</v>
      </c>
    </row>
    <row r="103" spans="1:20" ht="15.75" thickTop="1" x14ac:dyDescent="0.25">
      <c r="A103" s="13"/>
      <c r="B103" s="15"/>
      <c r="C103" s="18"/>
      <c r="D103" s="48"/>
      <c r="E103" s="48"/>
      <c r="F103" s="18"/>
      <c r="G103" s="48"/>
      <c r="H103" s="48"/>
      <c r="I103" s="18"/>
      <c r="J103" s="48"/>
      <c r="K103" s="48"/>
      <c r="L103" s="18"/>
      <c r="M103" s="48"/>
      <c r="N103" s="48"/>
      <c r="O103" s="18"/>
      <c r="P103" s="48"/>
      <c r="Q103" s="48"/>
      <c r="R103" s="18"/>
      <c r="S103" s="48"/>
      <c r="T103" s="48"/>
    </row>
    <row r="104" spans="1:20" ht="15.75" thickBot="1" x14ac:dyDescent="0.3">
      <c r="A104" s="13"/>
      <c r="B104" s="15"/>
      <c r="C104" s="116" t="s">
        <v>236</v>
      </c>
      <c r="D104" s="116"/>
      <c r="E104" s="116"/>
      <c r="F104" s="116"/>
      <c r="G104" s="116"/>
      <c r="H104" s="116"/>
      <c r="I104" s="116"/>
      <c r="J104" s="116"/>
      <c r="K104" s="116"/>
      <c r="L104" s="116"/>
      <c r="M104" s="116"/>
      <c r="N104" s="116"/>
      <c r="O104" s="116"/>
      <c r="P104" s="116"/>
      <c r="Q104" s="116"/>
      <c r="R104" s="116"/>
      <c r="S104" s="116"/>
      <c r="T104" s="116"/>
    </row>
    <row r="105" spans="1:20" x14ac:dyDescent="0.25">
      <c r="A105" s="13"/>
      <c r="B105" s="15"/>
      <c r="C105" s="18"/>
      <c r="D105" s="41"/>
      <c r="E105" s="41"/>
      <c r="F105" s="51"/>
      <c r="G105" s="41"/>
      <c r="H105" s="41"/>
      <c r="I105" s="51"/>
      <c r="J105" s="41"/>
      <c r="K105" s="41"/>
      <c r="L105" s="51"/>
      <c r="M105" s="41"/>
      <c r="N105" s="41"/>
      <c r="O105" s="51"/>
      <c r="P105" s="41"/>
      <c r="Q105" s="41"/>
      <c r="R105" s="51"/>
      <c r="S105" s="41"/>
      <c r="T105" s="41"/>
    </row>
    <row r="106" spans="1:20" x14ac:dyDescent="0.25">
      <c r="A106" s="13"/>
      <c r="B106" s="104" t="s">
        <v>241</v>
      </c>
      <c r="C106" s="106"/>
      <c r="D106" s="38" t="s">
        <v>414</v>
      </c>
      <c r="E106" s="38"/>
      <c r="F106" s="106"/>
      <c r="G106" s="38" t="s">
        <v>417</v>
      </c>
      <c r="H106" s="38"/>
      <c r="I106" s="106"/>
      <c r="J106" s="38" t="s">
        <v>420</v>
      </c>
      <c r="K106" s="38"/>
      <c r="L106" s="106"/>
      <c r="M106" s="38" t="s">
        <v>142</v>
      </c>
      <c r="N106" s="38"/>
      <c r="O106" s="106"/>
      <c r="P106" s="38" t="s">
        <v>421</v>
      </c>
      <c r="Q106" s="38"/>
      <c r="R106" s="106"/>
      <c r="S106" s="38" t="s">
        <v>142</v>
      </c>
      <c r="T106" s="38"/>
    </row>
    <row r="107" spans="1:20" x14ac:dyDescent="0.25">
      <c r="A107" s="13"/>
      <c r="B107" s="104"/>
      <c r="C107" s="106"/>
      <c r="D107" s="38" t="s">
        <v>415</v>
      </c>
      <c r="E107" s="38"/>
      <c r="F107" s="106"/>
      <c r="G107" s="38" t="s">
        <v>418</v>
      </c>
      <c r="H107" s="38"/>
      <c r="I107" s="106"/>
      <c r="J107" s="38" t="s">
        <v>415</v>
      </c>
      <c r="K107" s="38"/>
      <c r="L107" s="106"/>
      <c r="M107" s="38" t="s">
        <v>416</v>
      </c>
      <c r="N107" s="38"/>
      <c r="O107" s="106"/>
      <c r="P107" s="38"/>
      <c r="Q107" s="38"/>
      <c r="R107" s="106"/>
      <c r="S107" s="38"/>
      <c r="T107" s="38"/>
    </row>
    <row r="108" spans="1:20" ht="15.75" thickBot="1" x14ac:dyDescent="0.3">
      <c r="A108" s="13"/>
      <c r="B108" s="105"/>
      <c r="C108" s="107"/>
      <c r="D108" s="42" t="s">
        <v>416</v>
      </c>
      <c r="E108" s="42"/>
      <c r="F108" s="107"/>
      <c r="G108" s="42" t="s">
        <v>419</v>
      </c>
      <c r="H108" s="42"/>
      <c r="I108" s="107"/>
      <c r="J108" s="42" t="s">
        <v>416</v>
      </c>
      <c r="K108" s="42"/>
      <c r="L108" s="107"/>
      <c r="M108" s="108"/>
      <c r="N108" s="108"/>
      <c r="O108" s="107"/>
      <c r="P108" s="42"/>
      <c r="Q108" s="42"/>
      <c r="R108" s="107"/>
      <c r="S108" s="42"/>
      <c r="T108" s="42"/>
    </row>
    <row r="109" spans="1:20" x14ac:dyDescent="0.25">
      <c r="A109" s="13"/>
      <c r="B109" s="24" t="s">
        <v>34</v>
      </c>
      <c r="C109" s="18"/>
      <c r="D109" s="41"/>
      <c r="E109" s="41"/>
      <c r="F109" s="18"/>
      <c r="G109" s="41"/>
      <c r="H109" s="41"/>
      <c r="I109" s="18"/>
      <c r="J109" s="41"/>
      <c r="K109" s="41"/>
      <c r="L109" s="18"/>
      <c r="M109" s="41"/>
      <c r="N109" s="41"/>
      <c r="O109" s="18"/>
      <c r="P109" s="41"/>
      <c r="Q109" s="41"/>
      <c r="R109" s="18"/>
      <c r="S109" s="41"/>
      <c r="T109" s="41"/>
    </row>
    <row r="110" spans="1:20" x14ac:dyDescent="0.25">
      <c r="A110" s="13"/>
      <c r="B110" s="25" t="s">
        <v>35</v>
      </c>
      <c r="C110" s="18"/>
      <c r="D110" s="27" t="s">
        <v>250</v>
      </c>
      <c r="E110" s="26">
        <v>3564716</v>
      </c>
      <c r="F110" s="18"/>
      <c r="G110" s="27" t="s">
        <v>250</v>
      </c>
      <c r="H110" s="26">
        <v>19815</v>
      </c>
      <c r="I110" s="18"/>
      <c r="J110" s="27" t="s">
        <v>250</v>
      </c>
      <c r="K110" s="26">
        <v>1079</v>
      </c>
      <c r="L110" s="18"/>
      <c r="M110" s="27" t="s">
        <v>250</v>
      </c>
      <c r="N110" s="26">
        <v>3585610</v>
      </c>
      <c r="O110" s="18"/>
      <c r="P110" s="27" t="s">
        <v>250</v>
      </c>
      <c r="Q110" s="26">
        <v>180811</v>
      </c>
      <c r="R110" s="18"/>
      <c r="S110" s="27" t="s">
        <v>250</v>
      </c>
      <c r="T110" s="26">
        <v>3766421</v>
      </c>
    </row>
    <row r="111" spans="1:20" ht="15.75" thickBot="1" x14ac:dyDescent="0.3">
      <c r="A111" s="13"/>
      <c r="B111" s="112" t="s">
        <v>36</v>
      </c>
      <c r="C111" s="16"/>
      <c r="D111" s="43">
        <v>2531151</v>
      </c>
      <c r="E111" s="43"/>
      <c r="F111" s="16"/>
      <c r="G111" s="43">
        <v>3532</v>
      </c>
      <c r="H111" s="43"/>
      <c r="I111" s="16"/>
      <c r="J111" s="42" t="s">
        <v>251</v>
      </c>
      <c r="K111" s="42"/>
      <c r="L111" s="16"/>
      <c r="M111" s="43">
        <v>2534683</v>
      </c>
      <c r="N111" s="43"/>
      <c r="O111" s="16"/>
      <c r="P111" s="43">
        <v>38222</v>
      </c>
      <c r="Q111" s="43"/>
      <c r="R111" s="16"/>
      <c r="S111" s="43">
        <v>2572905</v>
      </c>
      <c r="T111" s="43"/>
    </row>
    <row r="112" spans="1:20" x14ac:dyDescent="0.25">
      <c r="A112" s="13"/>
      <c r="B112" s="53" t="s">
        <v>37</v>
      </c>
      <c r="C112" s="18"/>
      <c r="D112" s="111">
        <v>6095867</v>
      </c>
      <c r="E112" s="111"/>
      <c r="F112" s="18"/>
      <c r="G112" s="111">
        <v>23347</v>
      </c>
      <c r="H112" s="111"/>
      <c r="I112" s="18"/>
      <c r="J112" s="111">
        <v>1079</v>
      </c>
      <c r="K112" s="111"/>
      <c r="L112" s="18"/>
      <c r="M112" s="111">
        <v>6120293</v>
      </c>
      <c r="N112" s="111"/>
      <c r="O112" s="18"/>
      <c r="P112" s="111">
        <v>219033</v>
      </c>
      <c r="Q112" s="111"/>
      <c r="R112" s="18"/>
      <c r="S112" s="111">
        <v>6339326</v>
      </c>
      <c r="T112" s="111"/>
    </row>
    <row r="113" spans="1:24" x14ac:dyDescent="0.25">
      <c r="A113" s="13"/>
      <c r="B113" s="24" t="s">
        <v>289</v>
      </c>
      <c r="C113" s="18"/>
      <c r="D113" s="40"/>
      <c r="E113" s="40"/>
      <c r="F113" s="18"/>
      <c r="G113" s="40"/>
      <c r="H113" s="40"/>
      <c r="I113" s="18"/>
      <c r="J113" s="40"/>
      <c r="K113" s="40"/>
      <c r="L113" s="18"/>
      <c r="M113" s="40"/>
      <c r="N113" s="40"/>
      <c r="O113" s="18"/>
      <c r="P113" s="40"/>
      <c r="Q113" s="40"/>
      <c r="R113" s="18"/>
      <c r="S113" s="40"/>
      <c r="T113" s="40"/>
    </row>
    <row r="114" spans="1:24" x14ac:dyDescent="0.25">
      <c r="A114" s="13"/>
      <c r="B114" s="25" t="s">
        <v>422</v>
      </c>
      <c r="C114" s="18"/>
      <c r="D114" s="110">
        <v>2706633</v>
      </c>
      <c r="E114" s="110"/>
      <c r="F114" s="18"/>
      <c r="G114" s="38">
        <v>886</v>
      </c>
      <c r="H114" s="38"/>
      <c r="I114" s="18"/>
      <c r="J114" s="38" t="s">
        <v>251</v>
      </c>
      <c r="K114" s="38"/>
      <c r="L114" s="18"/>
      <c r="M114" s="110">
        <v>2707519</v>
      </c>
      <c r="N114" s="110"/>
      <c r="O114" s="18"/>
      <c r="P114" s="110">
        <v>36178</v>
      </c>
      <c r="Q114" s="110"/>
      <c r="R114" s="18"/>
      <c r="S114" s="110">
        <v>2743697</v>
      </c>
      <c r="T114" s="110"/>
    </row>
    <row r="115" spans="1:24" ht="15.75" thickBot="1" x14ac:dyDescent="0.3">
      <c r="A115" s="13"/>
      <c r="B115" s="112" t="s">
        <v>296</v>
      </c>
      <c r="C115" s="16"/>
      <c r="D115" s="43">
        <v>399750</v>
      </c>
      <c r="E115" s="43"/>
      <c r="F115" s="16"/>
      <c r="G115" s="42">
        <v>190</v>
      </c>
      <c r="H115" s="42"/>
      <c r="I115" s="16"/>
      <c r="J115" s="42">
        <v>354</v>
      </c>
      <c r="K115" s="42"/>
      <c r="L115" s="16"/>
      <c r="M115" s="43">
        <v>400294</v>
      </c>
      <c r="N115" s="43"/>
      <c r="O115" s="16"/>
      <c r="P115" s="43">
        <v>4361</v>
      </c>
      <c r="Q115" s="43"/>
      <c r="R115" s="16"/>
      <c r="S115" s="43">
        <v>404655</v>
      </c>
      <c r="T115" s="43"/>
    </row>
    <row r="116" spans="1:24" x14ac:dyDescent="0.25">
      <c r="A116" s="13"/>
      <c r="B116" s="53" t="s">
        <v>297</v>
      </c>
      <c r="C116" s="18"/>
      <c r="D116" s="111">
        <v>3106383</v>
      </c>
      <c r="E116" s="111"/>
      <c r="F116" s="18"/>
      <c r="G116" s="111">
        <v>1076</v>
      </c>
      <c r="H116" s="111"/>
      <c r="I116" s="18"/>
      <c r="J116" s="39">
        <v>354</v>
      </c>
      <c r="K116" s="39"/>
      <c r="L116" s="18"/>
      <c r="M116" s="111">
        <v>3107813</v>
      </c>
      <c r="N116" s="111"/>
      <c r="O116" s="18"/>
      <c r="P116" s="111">
        <v>40539</v>
      </c>
      <c r="Q116" s="111"/>
      <c r="R116" s="18"/>
      <c r="S116" s="111">
        <v>3148352</v>
      </c>
      <c r="T116" s="111"/>
    </row>
    <row r="117" spans="1:24" x14ac:dyDescent="0.25">
      <c r="A117" s="13"/>
      <c r="B117" s="24" t="s">
        <v>39</v>
      </c>
      <c r="C117" s="18"/>
      <c r="D117" s="110">
        <v>3404346</v>
      </c>
      <c r="E117" s="110"/>
      <c r="F117" s="18"/>
      <c r="G117" s="110">
        <v>2226</v>
      </c>
      <c r="H117" s="110"/>
      <c r="I117" s="18"/>
      <c r="J117" s="38">
        <v>613</v>
      </c>
      <c r="K117" s="38"/>
      <c r="L117" s="18"/>
      <c r="M117" s="110">
        <v>3407185</v>
      </c>
      <c r="N117" s="110"/>
      <c r="O117" s="18"/>
      <c r="P117" s="110">
        <v>14041</v>
      </c>
      <c r="Q117" s="110"/>
      <c r="R117" s="18"/>
      <c r="S117" s="110">
        <v>3421226</v>
      </c>
      <c r="T117" s="110"/>
    </row>
    <row r="118" spans="1:24" x14ac:dyDescent="0.25">
      <c r="A118" s="13"/>
      <c r="B118" s="24" t="s">
        <v>40</v>
      </c>
      <c r="C118" s="18"/>
      <c r="D118" s="110">
        <v>1661798</v>
      </c>
      <c r="E118" s="110"/>
      <c r="F118" s="18"/>
      <c r="G118" s="38">
        <v>29</v>
      </c>
      <c r="H118" s="38"/>
      <c r="I118" s="18"/>
      <c r="J118" s="38">
        <v>21</v>
      </c>
      <c r="K118" s="38"/>
      <c r="L118" s="18"/>
      <c r="M118" s="110">
        <v>1661848</v>
      </c>
      <c r="N118" s="110"/>
      <c r="O118" s="18"/>
      <c r="P118" s="110">
        <v>2529</v>
      </c>
      <c r="Q118" s="110"/>
      <c r="R118" s="18"/>
      <c r="S118" s="110">
        <v>1664377</v>
      </c>
      <c r="T118" s="110"/>
    </row>
    <row r="119" spans="1:24" x14ac:dyDescent="0.25">
      <c r="A119" s="13"/>
      <c r="B119" s="24" t="s">
        <v>41</v>
      </c>
      <c r="C119" s="18"/>
      <c r="D119" s="110">
        <v>1236678</v>
      </c>
      <c r="E119" s="110"/>
      <c r="F119" s="18"/>
      <c r="G119" s="110">
        <v>1105</v>
      </c>
      <c r="H119" s="110"/>
      <c r="I119" s="18"/>
      <c r="J119" s="38">
        <v>773</v>
      </c>
      <c r="K119" s="38"/>
      <c r="L119" s="18"/>
      <c r="M119" s="110">
        <v>1238556</v>
      </c>
      <c r="N119" s="110"/>
      <c r="O119" s="18"/>
      <c r="P119" s="38">
        <v>470</v>
      </c>
      <c r="Q119" s="38"/>
      <c r="R119" s="18"/>
      <c r="S119" s="110">
        <v>1239026</v>
      </c>
      <c r="T119" s="110"/>
    </row>
    <row r="120" spans="1:24" ht="15.75" thickBot="1" x14ac:dyDescent="0.3">
      <c r="A120" s="13"/>
      <c r="B120" s="28" t="s">
        <v>42</v>
      </c>
      <c r="C120" s="16"/>
      <c r="D120" s="43">
        <v>26323</v>
      </c>
      <c r="E120" s="43"/>
      <c r="F120" s="16"/>
      <c r="G120" s="42">
        <v>9</v>
      </c>
      <c r="H120" s="42"/>
      <c r="I120" s="16"/>
      <c r="J120" s="42">
        <v>1</v>
      </c>
      <c r="K120" s="42"/>
      <c r="L120" s="16"/>
      <c r="M120" s="43">
        <v>26333</v>
      </c>
      <c r="N120" s="43"/>
      <c r="O120" s="16"/>
      <c r="P120" s="42">
        <v>410</v>
      </c>
      <c r="Q120" s="42"/>
      <c r="R120" s="16"/>
      <c r="S120" s="43">
        <v>26743</v>
      </c>
      <c r="T120" s="43"/>
    </row>
    <row r="121" spans="1:24" ht="15.75" thickBot="1" x14ac:dyDescent="0.3">
      <c r="A121" s="13"/>
      <c r="B121" s="55" t="s">
        <v>100</v>
      </c>
      <c r="C121" s="16"/>
      <c r="D121" s="115">
        <v>15531395</v>
      </c>
      <c r="E121" s="115"/>
      <c r="F121" s="16"/>
      <c r="G121" s="115">
        <v>27792</v>
      </c>
      <c r="H121" s="115"/>
      <c r="I121" s="16"/>
      <c r="J121" s="115">
        <v>2841</v>
      </c>
      <c r="K121" s="115"/>
      <c r="L121" s="16"/>
      <c r="M121" s="115">
        <v>15562028</v>
      </c>
      <c r="N121" s="115"/>
      <c r="O121" s="16"/>
      <c r="P121" s="115">
        <v>277022</v>
      </c>
      <c r="Q121" s="115"/>
      <c r="R121" s="16"/>
      <c r="S121" s="115">
        <v>15839050</v>
      </c>
      <c r="T121" s="115"/>
    </row>
    <row r="122" spans="1:24" ht="25.5" thickBot="1" x14ac:dyDescent="0.3">
      <c r="A122" s="13"/>
      <c r="B122" s="28" t="s">
        <v>423</v>
      </c>
      <c r="C122" s="16"/>
      <c r="D122" s="115">
        <v>7870</v>
      </c>
      <c r="E122" s="115"/>
      <c r="F122" s="16"/>
      <c r="G122" s="109">
        <v>14</v>
      </c>
      <c r="H122" s="109"/>
      <c r="I122" s="16"/>
      <c r="J122" s="109">
        <v>5</v>
      </c>
      <c r="K122" s="109"/>
      <c r="L122" s="16"/>
      <c r="M122" s="115">
        <v>7889</v>
      </c>
      <c r="N122" s="115"/>
      <c r="O122" s="16"/>
      <c r="P122" s="109" t="s">
        <v>251</v>
      </c>
      <c r="Q122" s="109"/>
      <c r="R122" s="16"/>
      <c r="S122" s="115">
        <v>7889</v>
      </c>
      <c r="T122" s="115"/>
    </row>
    <row r="123" spans="1:24" ht="15.75" thickBot="1" x14ac:dyDescent="0.3">
      <c r="A123" s="13"/>
      <c r="B123" s="30" t="s">
        <v>142</v>
      </c>
      <c r="C123" s="33"/>
      <c r="D123" s="34" t="s">
        <v>250</v>
      </c>
      <c r="E123" s="32">
        <v>15539265</v>
      </c>
      <c r="F123" s="33"/>
      <c r="G123" s="34" t="s">
        <v>250</v>
      </c>
      <c r="H123" s="32">
        <v>27806</v>
      </c>
      <c r="I123" s="33"/>
      <c r="J123" s="34" t="s">
        <v>250</v>
      </c>
      <c r="K123" s="32">
        <v>2846</v>
      </c>
      <c r="L123" s="33"/>
      <c r="M123" s="34" t="s">
        <v>250</v>
      </c>
      <c r="N123" s="32">
        <v>15569917</v>
      </c>
      <c r="O123" s="33"/>
      <c r="P123" s="34" t="s">
        <v>250</v>
      </c>
      <c r="Q123" s="32">
        <v>277022</v>
      </c>
      <c r="R123" s="33"/>
      <c r="S123" s="34" t="s">
        <v>250</v>
      </c>
      <c r="T123" s="32">
        <v>15846939</v>
      </c>
    </row>
    <row r="124" spans="1:24" ht="15.75" thickTop="1" x14ac:dyDescent="0.25">
      <c r="A124" s="13"/>
      <c r="B124" s="82"/>
      <c r="C124" s="82"/>
      <c r="D124" s="82"/>
      <c r="E124" s="82"/>
      <c r="F124" s="82"/>
      <c r="G124" s="82"/>
      <c r="H124" s="82"/>
      <c r="I124" s="82"/>
      <c r="J124" s="82"/>
      <c r="K124" s="82"/>
      <c r="L124" s="82"/>
      <c r="M124" s="82"/>
      <c r="N124" s="82"/>
      <c r="O124" s="82"/>
      <c r="P124" s="82"/>
      <c r="Q124" s="82"/>
      <c r="R124" s="82"/>
      <c r="S124" s="82"/>
      <c r="T124" s="82"/>
      <c r="U124" s="82"/>
      <c r="V124" s="82"/>
      <c r="W124" s="82"/>
      <c r="X124" s="82"/>
    </row>
    <row r="125" spans="1:24" ht="15" customHeight="1" x14ac:dyDescent="0.25">
      <c r="A125" s="13"/>
      <c r="B125" s="79" t="s">
        <v>424</v>
      </c>
      <c r="C125" s="79"/>
      <c r="D125" s="79"/>
      <c r="E125" s="79"/>
      <c r="F125" s="79"/>
      <c r="G125" s="79"/>
      <c r="H125" s="79"/>
      <c r="I125" s="79"/>
      <c r="J125" s="79"/>
      <c r="K125" s="79"/>
      <c r="L125" s="79"/>
      <c r="M125" s="79"/>
      <c r="N125" s="79"/>
      <c r="O125" s="79"/>
      <c r="P125" s="79"/>
      <c r="Q125" s="79"/>
      <c r="R125" s="79"/>
      <c r="S125" s="79"/>
      <c r="T125" s="79"/>
      <c r="U125" s="79"/>
      <c r="V125" s="79"/>
      <c r="W125" s="79"/>
      <c r="X125" s="79"/>
    </row>
    <row r="126" spans="1:24" x14ac:dyDescent="0.25">
      <c r="A126" s="13"/>
      <c r="B126" s="80"/>
      <c r="C126" s="80"/>
      <c r="D126" s="80"/>
      <c r="E126" s="80"/>
      <c r="F126" s="80"/>
      <c r="G126" s="80"/>
      <c r="H126" s="80"/>
      <c r="I126" s="80"/>
      <c r="J126" s="80"/>
      <c r="K126" s="80"/>
      <c r="L126" s="80"/>
      <c r="M126" s="80"/>
      <c r="N126" s="80"/>
      <c r="O126" s="80"/>
      <c r="P126" s="80"/>
      <c r="Q126" s="80"/>
      <c r="R126" s="80"/>
      <c r="S126" s="80"/>
      <c r="T126" s="80"/>
      <c r="U126" s="80"/>
      <c r="V126" s="80"/>
      <c r="W126" s="80"/>
      <c r="X126" s="80"/>
    </row>
    <row r="127" spans="1:24" ht="15" customHeight="1" x14ac:dyDescent="0.25">
      <c r="A127" s="13"/>
      <c r="B127" s="15"/>
      <c r="C127" s="18"/>
      <c r="D127" s="121" t="s">
        <v>425</v>
      </c>
      <c r="E127" s="121"/>
      <c r="F127" s="121"/>
      <c r="G127" s="121"/>
      <c r="H127" s="18"/>
      <c r="I127" s="121" t="s">
        <v>426</v>
      </c>
      <c r="J127" s="121"/>
      <c r="K127" s="121"/>
      <c r="L127" s="121"/>
    </row>
    <row r="128" spans="1:24" ht="15.75" thickBot="1" x14ac:dyDescent="0.3">
      <c r="A128" s="13"/>
      <c r="B128" s="15"/>
      <c r="C128" s="18"/>
      <c r="D128" s="122" t="s">
        <v>427</v>
      </c>
      <c r="E128" s="122"/>
      <c r="F128" s="122"/>
      <c r="G128" s="122"/>
      <c r="H128" s="18"/>
      <c r="I128" s="122" t="s">
        <v>427</v>
      </c>
      <c r="J128" s="122"/>
      <c r="K128" s="122"/>
      <c r="L128" s="122"/>
    </row>
    <row r="129" spans="1:24" ht="15.75" thickBot="1" x14ac:dyDescent="0.3">
      <c r="A129" s="13"/>
      <c r="B129" s="65" t="s">
        <v>241</v>
      </c>
      <c r="C129" s="16"/>
      <c r="D129" s="83">
        <v>2014</v>
      </c>
      <c r="E129" s="50"/>
      <c r="F129" s="123">
        <v>2013</v>
      </c>
      <c r="G129" s="123"/>
      <c r="H129" s="16"/>
      <c r="I129" s="83">
        <v>2014</v>
      </c>
      <c r="J129" s="50"/>
      <c r="K129" s="123">
        <v>2013</v>
      </c>
      <c r="L129" s="123"/>
    </row>
    <row r="130" spans="1:24" ht="30" x14ac:dyDescent="0.25">
      <c r="A130" s="13"/>
      <c r="B130" s="15" t="s">
        <v>428</v>
      </c>
      <c r="C130" s="19" t="s">
        <v>250</v>
      </c>
      <c r="D130" s="85">
        <v>6359</v>
      </c>
      <c r="E130" s="18"/>
      <c r="F130" s="18" t="s">
        <v>250</v>
      </c>
      <c r="G130" s="85">
        <v>7107</v>
      </c>
      <c r="H130" s="19" t="s">
        <v>250</v>
      </c>
      <c r="I130" s="85">
        <v>13549</v>
      </c>
      <c r="J130" s="18"/>
      <c r="K130" s="18" t="s">
        <v>250</v>
      </c>
      <c r="L130" s="85">
        <v>16807</v>
      </c>
    </row>
    <row r="131" spans="1:24" ht="30.75" thickBot="1" x14ac:dyDescent="0.3">
      <c r="A131" s="13"/>
      <c r="B131" s="92" t="s">
        <v>429</v>
      </c>
      <c r="C131" s="16"/>
      <c r="D131" s="87">
        <v>2395</v>
      </c>
      <c r="E131" s="16"/>
      <c r="F131" s="96">
        <v>2083</v>
      </c>
      <c r="G131" s="96"/>
      <c r="H131" s="16"/>
      <c r="I131" s="87">
        <v>3904</v>
      </c>
      <c r="J131" s="16"/>
      <c r="K131" s="96">
        <v>6308</v>
      </c>
      <c r="L131" s="96"/>
    </row>
    <row r="132" spans="1:24" ht="15.75" thickBot="1" x14ac:dyDescent="0.3">
      <c r="A132" s="13"/>
      <c r="B132" s="120" t="s">
        <v>430</v>
      </c>
      <c r="C132" s="36" t="s">
        <v>250</v>
      </c>
      <c r="D132" s="94">
        <v>3964</v>
      </c>
      <c r="E132" s="33"/>
      <c r="F132" s="33" t="s">
        <v>250</v>
      </c>
      <c r="G132" s="94">
        <v>5024</v>
      </c>
      <c r="H132" s="36" t="s">
        <v>250</v>
      </c>
      <c r="I132" s="94">
        <v>9645</v>
      </c>
      <c r="J132" s="33"/>
      <c r="K132" s="33" t="s">
        <v>250</v>
      </c>
      <c r="L132" s="94">
        <v>10499</v>
      </c>
    </row>
    <row r="133" spans="1:24" ht="15.75" thickTop="1" x14ac:dyDescent="0.25">
      <c r="A133" s="13"/>
      <c r="B133" s="80"/>
      <c r="C133" s="80"/>
      <c r="D133" s="80"/>
      <c r="E133" s="80"/>
      <c r="F133" s="80"/>
      <c r="G133" s="80"/>
      <c r="H133" s="80"/>
      <c r="I133" s="80"/>
      <c r="J133" s="80"/>
      <c r="K133" s="80"/>
      <c r="L133" s="80"/>
      <c r="M133" s="80"/>
      <c r="N133" s="80"/>
      <c r="O133" s="80"/>
      <c r="P133" s="80"/>
      <c r="Q133" s="80"/>
      <c r="R133" s="80"/>
      <c r="S133" s="80"/>
      <c r="T133" s="80"/>
      <c r="U133" s="80"/>
      <c r="V133" s="80"/>
      <c r="W133" s="80"/>
      <c r="X133" s="80"/>
    </row>
    <row r="134" spans="1:24" ht="15" customHeight="1" x14ac:dyDescent="0.25">
      <c r="A134" s="13"/>
      <c r="B134" s="79" t="s">
        <v>431</v>
      </c>
      <c r="C134" s="79"/>
      <c r="D134" s="79"/>
      <c r="E134" s="79"/>
      <c r="F134" s="79"/>
      <c r="G134" s="79"/>
      <c r="H134" s="79"/>
      <c r="I134" s="79"/>
      <c r="J134" s="79"/>
      <c r="K134" s="79"/>
      <c r="L134" s="79"/>
      <c r="M134" s="79"/>
      <c r="N134" s="79"/>
      <c r="O134" s="79"/>
      <c r="P134" s="79"/>
      <c r="Q134" s="79"/>
      <c r="R134" s="79"/>
      <c r="S134" s="79"/>
      <c r="T134" s="79"/>
      <c r="U134" s="79"/>
      <c r="V134" s="79"/>
      <c r="W134" s="79"/>
      <c r="X134" s="79"/>
    </row>
    <row r="135" spans="1:24" x14ac:dyDescent="0.25">
      <c r="A135" s="13"/>
      <c r="B135" s="80"/>
      <c r="C135" s="80"/>
      <c r="D135" s="80"/>
      <c r="E135" s="80"/>
      <c r="F135" s="80"/>
      <c r="G135" s="80"/>
      <c r="H135" s="80"/>
      <c r="I135" s="80"/>
      <c r="J135" s="80"/>
      <c r="K135" s="80"/>
      <c r="L135" s="80"/>
      <c r="M135" s="80"/>
      <c r="N135" s="80"/>
      <c r="O135" s="80"/>
      <c r="P135" s="80"/>
      <c r="Q135" s="80"/>
      <c r="R135" s="80"/>
      <c r="S135" s="80"/>
      <c r="T135" s="80"/>
      <c r="U135" s="80"/>
      <c r="V135" s="80"/>
      <c r="W135" s="80"/>
      <c r="X135" s="80"/>
    </row>
    <row r="136" spans="1:24" ht="15.75" thickBot="1" x14ac:dyDescent="0.3">
      <c r="A136" s="13"/>
      <c r="B136" s="28" t="s">
        <v>241</v>
      </c>
      <c r="C136" s="16"/>
      <c r="D136" s="72" t="s">
        <v>235</v>
      </c>
      <c r="E136" s="72"/>
      <c r="F136" s="16"/>
      <c r="G136" s="127" t="s">
        <v>236</v>
      </c>
      <c r="H136" s="127"/>
    </row>
    <row r="137" spans="1:24" ht="26.25" x14ac:dyDescent="0.25">
      <c r="A137" s="13"/>
      <c r="B137" s="63" t="s">
        <v>432</v>
      </c>
      <c r="C137" s="18"/>
      <c r="D137" s="41"/>
      <c r="E137" s="41"/>
      <c r="F137" s="18"/>
      <c r="G137" s="41"/>
      <c r="H137" s="41"/>
    </row>
    <row r="138" spans="1:24" x14ac:dyDescent="0.25">
      <c r="A138" s="13"/>
      <c r="B138" s="100" t="s">
        <v>433</v>
      </c>
      <c r="C138" s="18"/>
      <c r="D138" s="14" t="s">
        <v>250</v>
      </c>
      <c r="E138" s="64">
        <v>64678</v>
      </c>
      <c r="F138" s="59" t="s">
        <v>250</v>
      </c>
      <c r="G138" s="18"/>
      <c r="H138" s="64">
        <v>65321</v>
      </c>
    </row>
    <row r="139" spans="1:24" x14ac:dyDescent="0.25">
      <c r="A139" s="13"/>
      <c r="B139" s="100" t="s">
        <v>434</v>
      </c>
      <c r="C139" s="18"/>
      <c r="D139" s="128">
        <v>148</v>
      </c>
      <c r="E139" s="128"/>
      <c r="F139" s="18"/>
      <c r="G139" s="128">
        <v>682</v>
      </c>
      <c r="H139" s="128"/>
    </row>
    <row r="140" spans="1:24" ht="15.75" thickBot="1" x14ac:dyDescent="0.3">
      <c r="A140" s="13"/>
      <c r="B140" s="125" t="s">
        <v>421</v>
      </c>
      <c r="C140" s="16"/>
      <c r="D140" s="75">
        <v>12711</v>
      </c>
      <c r="E140" s="75"/>
      <c r="F140" s="16"/>
      <c r="G140" s="75">
        <v>13475</v>
      </c>
      <c r="H140" s="75"/>
    </row>
    <row r="141" spans="1:24" ht="27" thickBot="1" x14ac:dyDescent="0.3">
      <c r="A141" s="13"/>
      <c r="B141" s="126" t="s">
        <v>435</v>
      </c>
      <c r="C141" s="33"/>
      <c r="D141" s="68" t="s">
        <v>250</v>
      </c>
      <c r="E141" s="69">
        <v>77537</v>
      </c>
      <c r="F141" s="70" t="s">
        <v>250</v>
      </c>
      <c r="G141" s="33"/>
      <c r="H141" s="69">
        <v>79478</v>
      </c>
    </row>
    <row r="142" spans="1:24" ht="15.75" thickTop="1" x14ac:dyDescent="0.25">
      <c r="A142" s="13"/>
      <c r="B142" s="80"/>
      <c r="C142" s="80"/>
      <c r="D142" s="80"/>
      <c r="E142" s="80"/>
      <c r="F142" s="80"/>
      <c r="G142" s="80"/>
      <c r="H142" s="80"/>
      <c r="I142" s="80"/>
      <c r="J142" s="80"/>
      <c r="K142" s="80"/>
      <c r="L142" s="80"/>
      <c r="M142" s="80"/>
      <c r="N142" s="80"/>
      <c r="O142" s="80"/>
      <c r="P142" s="80"/>
      <c r="Q142" s="80"/>
      <c r="R142" s="80"/>
      <c r="S142" s="80"/>
      <c r="T142" s="80"/>
      <c r="U142" s="80"/>
      <c r="V142" s="80"/>
      <c r="W142" s="80"/>
      <c r="X142" s="80"/>
    </row>
    <row r="143" spans="1:24" ht="15" customHeight="1" x14ac:dyDescent="0.25">
      <c r="A143" s="13"/>
      <c r="B143" s="77" t="s">
        <v>436</v>
      </c>
      <c r="C143" s="77"/>
      <c r="D143" s="77"/>
      <c r="E143" s="77"/>
      <c r="F143" s="77"/>
      <c r="G143" s="77"/>
      <c r="H143" s="77"/>
      <c r="I143" s="77"/>
      <c r="J143" s="77"/>
      <c r="K143" s="77"/>
      <c r="L143" s="77"/>
      <c r="M143" s="77"/>
      <c r="N143" s="77"/>
      <c r="O143" s="77"/>
      <c r="P143" s="77"/>
      <c r="Q143" s="77"/>
      <c r="R143" s="77"/>
      <c r="S143" s="77"/>
      <c r="T143" s="77"/>
      <c r="U143" s="77"/>
      <c r="V143" s="77"/>
      <c r="W143" s="77"/>
      <c r="X143" s="77"/>
    </row>
    <row r="144" spans="1:24" x14ac:dyDescent="0.25">
      <c r="A144" s="13"/>
      <c r="B144" s="78"/>
      <c r="C144" s="78"/>
      <c r="D144" s="78"/>
      <c r="E144" s="78"/>
      <c r="F144" s="78"/>
      <c r="G144" s="78"/>
      <c r="H144" s="78"/>
      <c r="I144" s="78"/>
      <c r="J144" s="78"/>
      <c r="K144" s="78"/>
      <c r="L144" s="78"/>
      <c r="M144" s="78"/>
      <c r="N144" s="78"/>
      <c r="O144" s="78"/>
      <c r="P144" s="78"/>
      <c r="Q144" s="78"/>
      <c r="R144" s="78"/>
      <c r="S144" s="78"/>
      <c r="T144" s="78"/>
      <c r="U144" s="78"/>
      <c r="V144" s="78"/>
      <c r="W144" s="78"/>
      <c r="X144" s="78"/>
    </row>
    <row r="145" spans="1:24" ht="30" customHeight="1" x14ac:dyDescent="0.25">
      <c r="A145" s="13"/>
      <c r="B145" s="79" t="s">
        <v>437</v>
      </c>
      <c r="C145" s="79"/>
      <c r="D145" s="79"/>
      <c r="E145" s="79"/>
      <c r="F145" s="79"/>
      <c r="G145" s="79"/>
      <c r="H145" s="79"/>
      <c r="I145" s="79"/>
      <c r="J145" s="79"/>
      <c r="K145" s="79"/>
      <c r="L145" s="79"/>
      <c r="M145" s="79"/>
      <c r="N145" s="79"/>
      <c r="O145" s="79"/>
      <c r="P145" s="79"/>
      <c r="Q145" s="79"/>
      <c r="R145" s="79"/>
      <c r="S145" s="79"/>
      <c r="T145" s="79"/>
      <c r="U145" s="79"/>
      <c r="V145" s="79"/>
      <c r="W145" s="79"/>
      <c r="X145" s="79"/>
    </row>
    <row r="146" spans="1:24" x14ac:dyDescent="0.25">
      <c r="A146" s="13"/>
      <c r="B146" s="78"/>
      <c r="C146" s="78"/>
      <c r="D146" s="78"/>
      <c r="E146" s="78"/>
      <c r="F146" s="78"/>
      <c r="G146" s="78"/>
      <c r="H146" s="78"/>
      <c r="I146" s="78"/>
      <c r="J146" s="78"/>
      <c r="K146" s="78"/>
      <c r="L146" s="78"/>
      <c r="M146" s="78"/>
      <c r="N146" s="78"/>
      <c r="O146" s="78"/>
      <c r="P146" s="78"/>
      <c r="Q146" s="78"/>
      <c r="R146" s="78"/>
      <c r="S146" s="78"/>
      <c r="T146" s="78"/>
      <c r="U146" s="78"/>
      <c r="V146" s="78"/>
      <c r="W146" s="78"/>
      <c r="X146" s="78"/>
    </row>
    <row r="147" spans="1:24" ht="15" customHeight="1" x14ac:dyDescent="0.25">
      <c r="A147" s="13"/>
      <c r="B147" s="79" t="s">
        <v>438</v>
      </c>
      <c r="C147" s="79"/>
      <c r="D147" s="79"/>
      <c r="E147" s="79"/>
      <c r="F147" s="79"/>
      <c r="G147" s="79"/>
      <c r="H147" s="79"/>
      <c r="I147" s="79"/>
      <c r="J147" s="79"/>
      <c r="K147" s="79"/>
      <c r="L147" s="79"/>
      <c r="M147" s="79"/>
      <c r="N147" s="79"/>
      <c r="O147" s="79"/>
      <c r="P147" s="79"/>
      <c r="Q147" s="79"/>
      <c r="R147" s="79"/>
      <c r="S147" s="79"/>
      <c r="T147" s="79"/>
      <c r="U147" s="79"/>
      <c r="V147" s="79"/>
      <c r="W147" s="79"/>
      <c r="X147" s="79"/>
    </row>
    <row r="148" spans="1:24" x14ac:dyDescent="0.25">
      <c r="A148" s="13"/>
      <c r="B148" s="78"/>
      <c r="C148" s="78"/>
      <c r="D148" s="78"/>
      <c r="E148" s="78"/>
      <c r="F148" s="78"/>
      <c r="G148" s="78"/>
      <c r="H148" s="78"/>
      <c r="I148" s="78"/>
      <c r="J148" s="78"/>
      <c r="K148" s="78"/>
      <c r="L148" s="78"/>
      <c r="M148" s="78"/>
      <c r="N148" s="78"/>
      <c r="O148" s="78"/>
      <c r="P148" s="78"/>
      <c r="Q148" s="78"/>
      <c r="R148" s="78"/>
      <c r="S148" s="78"/>
      <c r="T148" s="78"/>
      <c r="U148" s="78"/>
      <c r="V148" s="78"/>
      <c r="W148" s="78"/>
      <c r="X148" s="78"/>
    </row>
    <row r="149" spans="1:24" ht="30" customHeight="1" x14ac:dyDescent="0.25">
      <c r="A149" s="13"/>
      <c r="B149" s="79" t="s">
        <v>439</v>
      </c>
      <c r="C149" s="79"/>
      <c r="D149" s="79"/>
      <c r="E149" s="79"/>
      <c r="F149" s="79"/>
      <c r="G149" s="79"/>
      <c r="H149" s="79"/>
      <c r="I149" s="79"/>
      <c r="J149" s="79"/>
      <c r="K149" s="79"/>
      <c r="L149" s="79"/>
      <c r="M149" s="79"/>
      <c r="N149" s="79"/>
      <c r="O149" s="79"/>
      <c r="P149" s="79"/>
      <c r="Q149" s="79"/>
      <c r="R149" s="79"/>
      <c r="S149" s="79"/>
      <c r="T149" s="79"/>
      <c r="U149" s="79"/>
      <c r="V149" s="79"/>
      <c r="W149" s="79"/>
      <c r="X149" s="79"/>
    </row>
    <row r="150" spans="1:24" x14ac:dyDescent="0.25">
      <c r="A150" s="13"/>
      <c r="B150" s="78"/>
      <c r="C150" s="78"/>
      <c r="D150" s="78"/>
      <c r="E150" s="78"/>
      <c r="F150" s="78"/>
      <c r="G150" s="78"/>
      <c r="H150" s="78"/>
      <c r="I150" s="78"/>
      <c r="J150" s="78"/>
      <c r="K150" s="78"/>
      <c r="L150" s="78"/>
      <c r="M150" s="78"/>
      <c r="N150" s="78"/>
      <c r="O150" s="78"/>
      <c r="P150" s="78"/>
      <c r="Q150" s="78"/>
      <c r="R150" s="78"/>
      <c r="S150" s="78"/>
      <c r="T150" s="78"/>
      <c r="U150" s="78"/>
      <c r="V150" s="78"/>
      <c r="W150" s="78"/>
      <c r="X150" s="78"/>
    </row>
    <row r="151" spans="1:24" ht="45" customHeight="1" x14ac:dyDescent="0.25">
      <c r="A151" s="13"/>
      <c r="B151" s="79" t="s">
        <v>440</v>
      </c>
      <c r="C151" s="79"/>
      <c r="D151" s="79"/>
      <c r="E151" s="79"/>
      <c r="F151" s="79"/>
      <c r="G151" s="79"/>
      <c r="H151" s="79"/>
      <c r="I151" s="79"/>
      <c r="J151" s="79"/>
      <c r="K151" s="79"/>
      <c r="L151" s="79"/>
      <c r="M151" s="79"/>
      <c r="N151" s="79"/>
      <c r="O151" s="79"/>
      <c r="P151" s="79"/>
      <c r="Q151" s="79"/>
      <c r="R151" s="79"/>
      <c r="S151" s="79"/>
      <c r="T151" s="79"/>
      <c r="U151" s="79"/>
      <c r="V151" s="79"/>
      <c r="W151" s="79"/>
      <c r="X151" s="79"/>
    </row>
    <row r="152" spans="1:24" x14ac:dyDescent="0.25">
      <c r="A152" s="13"/>
      <c r="B152" s="82"/>
      <c r="C152" s="82"/>
      <c r="D152" s="82"/>
      <c r="E152" s="82"/>
      <c r="F152" s="82"/>
      <c r="G152" s="82"/>
      <c r="H152" s="82"/>
      <c r="I152" s="82"/>
      <c r="J152" s="82"/>
      <c r="K152" s="82"/>
      <c r="L152" s="82"/>
      <c r="M152" s="82"/>
      <c r="N152" s="82"/>
      <c r="O152" s="82"/>
      <c r="P152" s="82"/>
      <c r="Q152" s="82"/>
      <c r="R152" s="82"/>
      <c r="S152" s="82"/>
      <c r="T152" s="82"/>
      <c r="U152" s="82"/>
      <c r="V152" s="82"/>
      <c r="W152" s="82"/>
      <c r="X152" s="82"/>
    </row>
    <row r="153" spans="1:24" ht="30" customHeight="1" x14ac:dyDescent="0.25">
      <c r="A153" s="13"/>
      <c r="B153" s="79" t="s">
        <v>441</v>
      </c>
      <c r="C153" s="79"/>
      <c r="D153" s="79"/>
      <c r="E153" s="79"/>
      <c r="F153" s="79"/>
      <c r="G153" s="79"/>
      <c r="H153" s="79"/>
      <c r="I153" s="79"/>
      <c r="J153" s="79"/>
      <c r="K153" s="79"/>
      <c r="L153" s="79"/>
      <c r="M153" s="79"/>
      <c r="N153" s="79"/>
      <c r="O153" s="79"/>
      <c r="P153" s="79"/>
      <c r="Q153" s="79"/>
      <c r="R153" s="79"/>
      <c r="S153" s="79"/>
      <c r="T153" s="79"/>
      <c r="U153" s="79"/>
      <c r="V153" s="79"/>
      <c r="W153" s="79"/>
      <c r="X153" s="79"/>
    </row>
    <row r="154" spans="1:24" x14ac:dyDescent="0.25">
      <c r="A154" s="13"/>
      <c r="B154" s="78"/>
      <c r="C154" s="78"/>
      <c r="D154" s="78"/>
      <c r="E154" s="78"/>
      <c r="F154" s="78"/>
      <c r="G154" s="78"/>
      <c r="H154" s="78"/>
      <c r="I154" s="78"/>
      <c r="J154" s="78"/>
      <c r="K154" s="78"/>
      <c r="L154" s="78"/>
      <c r="M154" s="78"/>
      <c r="N154" s="78"/>
      <c r="O154" s="78"/>
      <c r="P154" s="78"/>
      <c r="Q154" s="78"/>
      <c r="R154" s="78"/>
      <c r="S154" s="78"/>
      <c r="T154" s="78"/>
      <c r="U154" s="78"/>
      <c r="V154" s="78"/>
      <c r="W154" s="78"/>
      <c r="X154" s="78"/>
    </row>
    <row r="155" spans="1:24" ht="15" customHeight="1" x14ac:dyDescent="0.25">
      <c r="A155" s="13"/>
      <c r="B155" s="79" t="s">
        <v>442</v>
      </c>
      <c r="C155" s="79"/>
      <c r="D155" s="79"/>
      <c r="E155" s="79"/>
      <c r="F155" s="79"/>
      <c r="G155" s="79"/>
      <c r="H155" s="79"/>
      <c r="I155" s="79"/>
      <c r="J155" s="79"/>
      <c r="K155" s="79"/>
      <c r="L155" s="79"/>
      <c r="M155" s="79"/>
      <c r="N155" s="79"/>
      <c r="O155" s="79"/>
      <c r="P155" s="79"/>
      <c r="Q155" s="79"/>
      <c r="R155" s="79"/>
      <c r="S155" s="79"/>
      <c r="T155" s="79"/>
      <c r="U155" s="79"/>
      <c r="V155" s="79"/>
      <c r="W155" s="79"/>
      <c r="X155" s="79"/>
    </row>
    <row r="156" spans="1:24" x14ac:dyDescent="0.25">
      <c r="A156" s="13"/>
      <c r="B156" s="80"/>
      <c r="C156" s="80"/>
      <c r="D156" s="80"/>
      <c r="E156" s="80"/>
      <c r="F156" s="80"/>
      <c r="G156" s="80"/>
      <c r="H156" s="80"/>
      <c r="I156" s="80"/>
      <c r="J156" s="80"/>
      <c r="K156" s="80"/>
      <c r="L156" s="80"/>
      <c r="M156" s="80"/>
      <c r="N156" s="80"/>
      <c r="O156" s="80"/>
      <c r="P156" s="80"/>
      <c r="Q156" s="80"/>
      <c r="R156" s="80"/>
      <c r="S156" s="80"/>
      <c r="T156" s="80"/>
      <c r="U156" s="80"/>
      <c r="V156" s="80"/>
      <c r="W156" s="80"/>
      <c r="X156" s="80"/>
    </row>
    <row r="157" spans="1:24" ht="15.75" thickBot="1" x14ac:dyDescent="0.3">
      <c r="A157" s="13"/>
      <c r="B157" s="15"/>
      <c r="C157" s="18"/>
      <c r="D157" s="37" t="s">
        <v>443</v>
      </c>
      <c r="E157" s="37"/>
      <c r="F157" s="37"/>
      <c r="G157" s="37"/>
      <c r="H157" s="37"/>
      <c r="I157" s="117"/>
      <c r="J157" s="71" t="s">
        <v>444</v>
      </c>
      <c r="K157" s="71"/>
      <c r="L157" s="71"/>
      <c r="M157" s="71"/>
      <c r="N157" s="71"/>
      <c r="O157" s="71"/>
    </row>
    <row r="158" spans="1:24" ht="15.75" thickBot="1" x14ac:dyDescent="0.3">
      <c r="A158" s="13"/>
      <c r="B158" s="15"/>
      <c r="C158" s="18"/>
      <c r="D158" s="134">
        <v>2014</v>
      </c>
      <c r="E158" s="134"/>
      <c r="F158" s="129"/>
      <c r="G158" s="134">
        <v>2013</v>
      </c>
      <c r="H158" s="134"/>
      <c r="I158" s="117"/>
      <c r="J158" s="134">
        <v>2014</v>
      </c>
      <c r="K158" s="134"/>
      <c r="L158" s="129"/>
      <c r="M158" s="134">
        <v>2013</v>
      </c>
      <c r="N158" s="134"/>
      <c r="O158" s="50"/>
    </row>
    <row r="159" spans="1:24" ht="15.75" thickBot="1" x14ac:dyDescent="0.3">
      <c r="A159" s="13"/>
      <c r="B159" s="28" t="s">
        <v>282</v>
      </c>
      <c r="C159" s="16"/>
      <c r="D159" s="134" t="s">
        <v>445</v>
      </c>
      <c r="E159" s="134"/>
      <c r="F159" s="118"/>
      <c r="G159" s="134" t="s">
        <v>445</v>
      </c>
      <c r="H159" s="134"/>
      <c r="I159" s="118"/>
      <c r="J159" s="134" t="s">
        <v>445</v>
      </c>
      <c r="K159" s="134"/>
      <c r="L159" s="118"/>
      <c r="M159" s="134" t="s">
        <v>445</v>
      </c>
      <c r="N159" s="134"/>
      <c r="O159" s="16"/>
    </row>
    <row r="160" spans="1:24" x14ac:dyDescent="0.25">
      <c r="A160" s="13"/>
      <c r="B160" s="63" t="s">
        <v>34</v>
      </c>
      <c r="C160" s="18"/>
      <c r="D160" s="41"/>
      <c r="E160" s="41"/>
      <c r="F160" s="18"/>
      <c r="G160" s="41"/>
      <c r="H160" s="41"/>
      <c r="I160" s="18"/>
      <c r="J160" s="41"/>
      <c r="K160" s="41"/>
      <c r="L160" s="18"/>
      <c r="M160" s="41"/>
      <c r="N160" s="41"/>
      <c r="O160" s="18"/>
    </row>
    <row r="161" spans="1:24" x14ac:dyDescent="0.25">
      <c r="A161" s="13"/>
      <c r="B161" s="131" t="s">
        <v>35</v>
      </c>
      <c r="C161" s="18"/>
      <c r="D161" s="14" t="s">
        <v>249</v>
      </c>
      <c r="E161" s="59" t="s">
        <v>446</v>
      </c>
      <c r="F161" s="18"/>
      <c r="G161" s="14" t="s">
        <v>250</v>
      </c>
      <c r="H161" s="59" t="s">
        <v>447</v>
      </c>
      <c r="I161" s="18"/>
      <c r="J161" s="14" t="s">
        <v>250</v>
      </c>
      <c r="K161" s="59" t="s">
        <v>448</v>
      </c>
      <c r="L161" s="18"/>
      <c r="M161" s="14" t="s">
        <v>250</v>
      </c>
      <c r="N161" s="59" t="s">
        <v>449</v>
      </c>
      <c r="O161" s="18"/>
    </row>
    <row r="162" spans="1:24" ht="15.75" thickBot="1" x14ac:dyDescent="0.3">
      <c r="A162" s="13"/>
      <c r="B162" s="132" t="s">
        <v>36</v>
      </c>
      <c r="C162" s="16"/>
      <c r="D162" s="72" t="s">
        <v>450</v>
      </c>
      <c r="E162" s="72"/>
      <c r="F162" s="16"/>
      <c r="G162" s="72" t="s">
        <v>451</v>
      </c>
      <c r="H162" s="72"/>
      <c r="I162" s="16"/>
      <c r="J162" s="72" t="s">
        <v>452</v>
      </c>
      <c r="K162" s="72"/>
      <c r="L162" s="16"/>
      <c r="M162" s="72" t="s">
        <v>453</v>
      </c>
      <c r="N162" s="72"/>
      <c r="O162" s="16"/>
    </row>
    <row r="163" spans="1:24" x14ac:dyDescent="0.25">
      <c r="A163" s="13"/>
      <c r="B163" s="100" t="s">
        <v>37</v>
      </c>
      <c r="C163" s="18"/>
      <c r="D163" s="135" t="s">
        <v>454</v>
      </c>
      <c r="E163" s="135"/>
      <c r="F163" s="18"/>
      <c r="G163" s="135" t="s">
        <v>455</v>
      </c>
      <c r="H163" s="135"/>
      <c r="I163" s="18"/>
      <c r="J163" s="135" t="s">
        <v>456</v>
      </c>
      <c r="K163" s="135"/>
      <c r="L163" s="18"/>
      <c r="M163" s="135" t="s">
        <v>457</v>
      </c>
      <c r="N163" s="135"/>
      <c r="O163" s="18"/>
    </row>
    <row r="164" spans="1:24" x14ac:dyDescent="0.25">
      <c r="A164" s="13"/>
      <c r="B164" s="63" t="s">
        <v>422</v>
      </c>
      <c r="C164" s="18"/>
      <c r="D164" s="128" t="s">
        <v>458</v>
      </c>
      <c r="E164" s="128"/>
      <c r="F164" s="18"/>
      <c r="G164" s="128" t="s">
        <v>459</v>
      </c>
      <c r="H164" s="128"/>
      <c r="I164" s="18"/>
      <c r="J164" s="128" t="s">
        <v>460</v>
      </c>
      <c r="K164" s="128"/>
      <c r="L164" s="18"/>
      <c r="M164" s="128" t="s">
        <v>459</v>
      </c>
      <c r="N164" s="128"/>
      <c r="O164" s="18"/>
    </row>
    <row r="165" spans="1:24" x14ac:dyDescent="0.25">
      <c r="A165" s="13"/>
      <c r="B165" s="63" t="s">
        <v>40</v>
      </c>
      <c r="C165" s="18"/>
      <c r="D165" s="128" t="s">
        <v>461</v>
      </c>
      <c r="E165" s="128"/>
      <c r="F165" s="18"/>
      <c r="G165" s="128" t="s">
        <v>462</v>
      </c>
      <c r="H165" s="128"/>
      <c r="I165" s="18"/>
      <c r="J165" s="128" t="s">
        <v>461</v>
      </c>
      <c r="K165" s="128"/>
      <c r="L165" s="18"/>
      <c r="M165" s="128" t="s">
        <v>462</v>
      </c>
      <c r="N165" s="128"/>
      <c r="O165" s="18"/>
    </row>
    <row r="166" spans="1:24" ht="15.75" thickBot="1" x14ac:dyDescent="0.3">
      <c r="A166" s="13"/>
      <c r="B166" s="65" t="s">
        <v>41</v>
      </c>
      <c r="C166" s="16"/>
      <c r="D166" s="72" t="s">
        <v>463</v>
      </c>
      <c r="E166" s="72"/>
      <c r="F166" s="16"/>
      <c r="G166" s="72" t="s">
        <v>462</v>
      </c>
      <c r="H166" s="72"/>
      <c r="I166" s="16"/>
      <c r="J166" s="72" t="s">
        <v>464</v>
      </c>
      <c r="K166" s="72"/>
      <c r="L166" s="16"/>
      <c r="M166" s="72" t="s">
        <v>465</v>
      </c>
      <c r="N166" s="72"/>
      <c r="O166" s="16"/>
    </row>
    <row r="167" spans="1:24" ht="28.5" thickBot="1" x14ac:dyDescent="0.3">
      <c r="A167" s="13"/>
      <c r="B167" s="133" t="s">
        <v>466</v>
      </c>
      <c r="C167" s="33"/>
      <c r="D167" s="68" t="s">
        <v>249</v>
      </c>
      <c r="E167" s="70" t="s">
        <v>467</v>
      </c>
      <c r="F167" s="33"/>
      <c r="G167" s="68" t="s">
        <v>250</v>
      </c>
      <c r="H167" s="70" t="s">
        <v>468</v>
      </c>
      <c r="I167" s="33"/>
      <c r="J167" s="68" t="s">
        <v>250</v>
      </c>
      <c r="K167" s="70" t="s">
        <v>469</v>
      </c>
      <c r="L167" s="33"/>
      <c r="M167" s="68" t="s">
        <v>250</v>
      </c>
      <c r="N167" s="70" t="s">
        <v>470</v>
      </c>
      <c r="O167" s="33"/>
    </row>
    <row r="168" spans="1:24" ht="28.5" thickTop="1" x14ac:dyDescent="0.25">
      <c r="A168" s="13"/>
      <c r="B168" s="63" t="s">
        <v>471</v>
      </c>
      <c r="C168" s="18"/>
      <c r="D168" s="14" t="s">
        <v>249</v>
      </c>
      <c r="E168" s="59" t="s">
        <v>472</v>
      </c>
      <c r="F168" s="18"/>
      <c r="G168" s="14" t="s">
        <v>250</v>
      </c>
      <c r="H168" s="59" t="s">
        <v>473</v>
      </c>
      <c r="I168" s="18"/>
      <c r="J168" s="14" t="s">
        <v>250</v>
      </c>
      <c r="K168" s="59" t="s">
        <v>474</v>
      </c>
      <c r="L168" s="18"/>
      <c r="M168" s="14" t="s">
        <v>250</v>
      </c>
      <c r="N168" s="59" t="s">
        <v>475</v>
      </c>
      <c r="O168" s="18"/>
    </row>
    <row r="169" spans="1:24" ht="39" thickBot="1" x14ac:dyDescent="0.3">
      <c r="A169" s="13"/>
      <c r="B169" s="67" t="s">
        <v>476</v>
      </c>
      <c r="C169" s="33"/>
      <c r="D169" s="136" t="s">
        <v>477</v>
      </c>
      <c r="E169" s="136"/>
      <c r="F169" s="68" t="s">
        <v>478</v>
      </c>
      <c r="G169" s="136" t="s">
        <v>479</v>
      </c>
      <c r="H169" s="136"/>
      <c r="I169" s="68" t="s">
        <v>478</v>
      </c>
      <c r="J169" s="136" t="s">
        <v>480</v>
      </c>
      <c r="K169" s="136"/>
      <c r="L169" s="68" t="s">
        <v>478</v>
      </c>
      <c r="M169" s="136" t="s">
        <v>481</v>
      </c>
      <c r="N169" s="136"/>
      <c r="O169" s="68" t="s">
        <v>478</v>
      </c>
    </row>
    <row r="170" spans="1:24" ht="15.75" thickTop="1" x14ac:dyDescent="0.25">
      <c r="A170" s="13"/>
      <c r="B170" s="80"/>
      <c r="C170" s="80"/>
      <c r="D170" s="80"/>
      <c r="E170" s="80"/>
      <c r="F170" s="80"/>
      <c r="G170" s="80"/>
      <c r="H170" s="80"/>
      <c r="I170" s="80"/>
      <c r="J170" s="80"/>
      <c r="K170" s="80"/>
      <c r="L170" s="80"/>
      <c r="M170" s="80"/>
      <c r="N170" s="80"/>
      <c r="O170" s="80"/>
      <c r="P170" s="80"/>
      <c r="Q170" s="80"/>
      <c r="R170" s="80"/>
      <c r="S170" s="80"/>
      <c r="T170" s="80"/>
      <c r="U170" s="80"/>
      <c r="V170" s="80"/>
      <c r="W170" s="80"/>
      <c r="X170" s="80"/>
    </row>
    <row r="171" spans="1:24" x14ac:dyDescent="0.25">
      <c r="A171" s="13"/>
      <c r="B171" s="78" t="s">
        <v>482</v>
      </c>
      <c r="C171" s="78"/>
      <c r="D171" s="78"/>
      <c r="E171" s="78"/>
      <c r="F171" s="78"/>
      <c r="G171" s="78"/>
      <c r="H171" s="78"/>
      <c r="I171" s="78"/>
      <c r="J171" s="78"/>
      <c r="K171" s="78"/>
      <c r="L171" s="78"/>
      <c r="M171" s="78"/>
      <c r="N171" s="78"/>
      <c r="O171" s="78"/>
      <c r="P171" s="78"/>
      <c r="Q171" s="78"/>
      <c r="R171" s="78"/>
      <c r="S171" s="78"/>
      <c r="T171" s="78"/>
      <c r="U171" s="78"/>
      <c r="V171" s="78"/>
      <c r="W171" s="78"/>
      <c r="X171" s="78"/>
    </row>
    <row r="172" spans="1:24" x14ac:dyDescent="0.25">
      <c r="A172" s="13"/>
      <c r="B172" s="161" t="s">
        <v>483</v>
      </c>
      <c r="C172" s="161"/>
      <c r="D172" s="161"/>
      <c r="E172" s="161"/>
      <c r="F172" s="161"/>
      <c r="G172" s="161"/>
      <c r="H172" s="161"/>
      <c r="I172" s="161"/>
      <c r="J172" s="161"/>
      <c r="K172" s="161"/>
      <c r="L172" s="161"/>
      <c r="M172" s="161"/>
      <c r="N172" s="161"/>
      <c r="O172" s="161"/>
      <c r="P172" s="161"/>
      <c r="Q172" s="161"/>
      <c r="R172" s="161"/>
      <c r="S172" s="161"/>
      <c r="T172" s="161"/>
      <c r="U172" s="161"/>
      <c r="V172" s="161"/>
      <c r="W172" s="161"/>
      <c r="X172" s="161"/>
    </row>
    <row r="173" spans="1:24" x14ac:dyDescent="0.25">
      <c r="A173" s="13"/>
      <c r="B173" s="80"/>
      <c r="C173" s="80"/>
      <c r="D173" s="80"/>
      <c r="E173" s="80"/>
      <c r="F173" s="80"/>
      <c r="G173" s="80"/>
      <c r="H173" s="80"/>
      <c r="I173" s="80"/>
      <c r="J173" s="80"/>
      <c r="K173" s="80"/>
      <c r="L173" s="80"/>
      <c r="M173" s="80"/>
      <c r="N173" s="80"/>
      <c r="O173" s="80"/>
      <c r="P173" s="80"/>
      <c r="Q173" s="80"/>
      <c r="R173" s="80"/>
      <c r="S173" s="80"/>
      <c r="T173" s="80"/>
      <c r="U173" s="80"/>
      <c r="V173" s="80"/>
      <c r="W173" s="80"/>
      <c r="X173" s="80"/>
    </row>
    <row r="174" spans="1:24" ht="30" customHeight="1" x14ac:dyDescent="0.25">
      <c r="A174" s="13"/>
      <c r="B174" s="79" t="s">
        <v>484</v>
      </c>
      <c r="C174" s="79"/>
      <c r="D174" s="79"/>
      <c r="E174" s="79"/>
      <c r="F174" s="79"/>
      <c r="G174" s="79"/>
      <c r="H174" s="79"/>
      <c r="I174" s="79"/>
      <c r="J174" s="79"/>
      <c r="K174" s="79"/>
      <c r="L174" s="79"/>
      <c r="M174" s="79"/>
      <c r="N174" s="79"/>
      <c r="O174" s="79"/>
      <c r="P174" s="79"/>
      <c r="Q174" s="79"/>
      <c r="R174" s="79"/>
      <c r="S174" s="79"/>
      <c r="T174" s="79"/>
      <c r="U174" s="79"/>
      <c r="V174" s="79"/>
      <c r="W174" s="79"/>
      <c r="X174" s="79"/>
    </row>
    <row r="175" spans="1:24" x14ac:dyDescent="0.25">
      <c r="A175" s="13"/>
      <c r="B175" s="78"/>
      <c r="C175" s="78"/>
      <c r="D175" s="78"/>
      <c r="E175" s="78"/>
      <c r="F175" s="78"/>
      <c r="G175" s="78"/>
      <c r="H175" s="78"/>
      <c r="I175" s="78"/>
      <c r="J175" s="78"/>
      <c r="K175" s="78"/>
      <c r="L175" s="78"/>
      <c r="M175" s="78"/>
      <c r="N175" s="78"/>
      <c r="O175" s="78"/>
      <c r="P175" s="78"/>
      <c r="Q175" s="78"/>
      <c r="R175" s="78"/>
      <c r="S175" s="78"/>
      <c r="T175" s="78"/>
      <c r="U175" s="78"/>
      <c r="V175" s="78"/>
      <c r="W175" s="78"/>
      <c r="X175" s="78"/>
    </row>
    <row r="176" spans="1:24" ht="45" customHeight="1" x14ac:dyDescent="0.25">
      <c r="A176" s="13"/>
      <c r="B176" s="79" t="s">
        <v>485</v>
      </c>
      <c r="C176" s="79"/>
      <c r="D176" s="79"/>
      <c r="E176" s="79"/>
      <c r="F176" s="79"/>
      <c r="G176" s="79"/>
      <c r="H176" s="79"/>
      <c r="I176" s="79"/>
      <c r="J176" s="79"/>
      <c r="K176" s="79"/>
      <c r="L176" s="79"/>
      <c r="M176" s="79"/>
      <c r="N176" s="79"/>
      <c r="O176" s="79"/>
      <c r="P176" s="79"/>
      <c r="Q176" s="79"/>
      <c r="R176" s="79"/>
      <c r="S176" s="79"/>
      <c r="T176" s="79"/>
      <c r="U176" s="79"/>
      <c r="V176" s="79"/>
      <c r="W176" s="79"/>
      <c r="X176" s="79"/>
    </row>
    <row r="177" spans="1:24" x14ac:dyDescent="0.25">
      <c r="A177" s="13"/>
      <c r="B177" s="78"/>
      <c r="C177" s="78"/>
      <c r="D177" s="78"/>
      <c r="E177" s="78"/>
      <c r="F177" s="78"/>
      <c r="G177" s="78"/>
      <c r="H177" s="78"/>
      <c r="I177" s="78"/>
      <c r="J177" s="78"/>
      <c r="K177" s="78"/>
      <c r="L177" s="78"/>
      <c r="M177" s="78"/>
      <c r="N177" s="78"/>
      <c r="O177" s="78"/>
      <c r="P177" s="78"/>
      <c r="Q177" s="78"/>
      <c r="R177" s="78"/>
      <c r="S177" s="78"/>
      <c r="T177" s="78"/>
      <c r="U177" s="78"/>
      <c r="V177" s="78"/>
      <c r="W177" s="78"/>
      <c r="X177" s="78"/>
    </row>
    <row r="178" spans="1:24" ht="45" customHeight="1" x14ac:dyDescent="0.25">
      <c r="A178" s="13"/>
      <c r="B178" s="79" t="s">
        <v>486</v>
      </c>
      <c r="C178" s="79"/>
      <c r="D178" s="79"/>
      <c r="E178" s="79"/>
      <c r="F178" s="79"/>
      <c r="G178" s="79"/>
      <c r="H178" s="79"/>
      <c r="I178" s="79"/>
      <c r="J178" s="79"/>
      <c r="K178" s="79"/>
      <c r="L178" s="79"/>
      <c r="M178" s="79"/>
      <c r="N178" s="79"/>
      <c r="O178" s="79"/>
      <c r="P178" s="79"/>
      <c r="Q178" s="79"/>
      <c r="R178" s="79"/>
      <c r="S178" s="79"/>
      <c r="T178" s="79"/>
      <c r="U178" s="79"/>
      <c r="V178" s="79"/>
      <c r="W178" s="79"/>
      <c r="X178" s="79"/>
    </row>
    <row r="179" spans="1:24" x14ac:dyDescent="0.25">
      <c r="A179" s="13"/>
      <c r="B179" s="78"/>
      <c r="C179" s="78"/>
      <c r="D179" s="78"/>
      <c r="E179" s="78"/>
      <c r="F179" s="78"/>
      <c r="G179" s="78"/>
      <c r="H179" s="78"/>
      <c r="I179" s="78"/>
      <c r="J179" s="78"/>
      <c r="K179" s="78"/>
      <c r="L179" s="78"/>
      <c r="M179" s="78"/>
      <c r="N179" s="78"/>
      <c r="O179" s="78"/>
      <c r="P179" s="78"/>
      <c r="Q179" s="78"/>
      <c r="R179" s="78"/>
      <c r="S179" s="78"/>
      <c r="T179" s="78"/>
      <c r="U179" s="78"/>
      <c r="V179" s="78"/>
      <c r="W179" s="78"/>
      <c r="X179" s="78"/>
    </row>
    <row r="180" spans="1:24" ht="30" customHeight="1" x14ac:dyDescent="0.25">
      <c r="A180" s="13"/>
      <c r="B180" s="77" t="s">
        <v>487</v>
      </c>
      <c r="C180" s="77"/>
      <c r="D180" s="77"/>
      <c r="E180" s="77"/>
      <c r="F180" s="77"/>
      <c r="G180" s="77"/>
      <c r="H180" s="77"/>
      <c r="I180" s="77"/>
      <c r="J180" s="77"/>
      <c r="K180" s="77"/>
      <c r="L180" s="77"/>
      <c r="M180" s="77"/>
      <c r="N180" s="77"/>
      <c r="O180" s="77"/>
      <c r="P180" s="77"/>
      <c r="Q180" s="77"/>
      <c r="R180" s="77"/>
      <c r="S180" s="77"/>
      <c r="T180" s="77"/>
      <c r="U180" s="77"/>
      <c r="V180" s="77"/>
      <c r="W180" s="77"/>
      <c r="X180" s="77"/>
    </row>
    <row r="181" spans="1:24" x14ac:dyDescent="0.25">
      <c r="A181" s="13"/>
      <c r="B181" s="82"/>
      <c r="C181" s="82"/>
      <c r="D181" s="82"/>
      <c r="E181" s="82"/>
      <c r="F181" s="82"/>
      <c r="G181" s="82"/>
      <c r="H181" s="82"/>
      <c r="I181" s="82"/>
      <c r="J181" s="82"/>
      <c r="K181" s="82"/>
      <c r="L181" s="82"/>
      <c r="M181" s="82"/>
      <c r="N181" s="82"/>
      <c r="O181" s="82"/>
      <c r="P181" s="82"/>
      <c r="Q181" s="82"/>
      <c r="R181" s="82"/>
      <c r="S181" s="82"/>
      <c r="T181" s="82"/>
      <c r="U181" s="82"/>
      <c r="V181" s="82"/>
      <c r="W181" s="82"/>
      <c r="X181" s="82"/>
    </row>
    <row r="182" spans="1:24" ht="15" customHeight="1" x14ac:dyDescent="0.25">
      <c r="A182" s="13"/>
      <c r="B182" s="106" t="s">
        <v>488</v>
      </c>
      <c r="C182" s="106"/>
      <c r="D182" s="106"/>
      <c r="E182" s="106"/>
      <c r="F182" s="106"/>
      <c r="G182" s="106"/>
      <c r="H182" s="106"/>
      <c r="I182" s="106"/>
      <c r="J182" s="106"/>
      <c r="K182" s="106"/>
      <c r="L182" s="106"/>
      <c r="M182" s="106"/>
      <c r="N182" s="106"/>
      <c r="O182" s="106"/>
      <c r="P182" s="106"/>
      <c r="Q182" s="106"/>
      <c r="R182" s="106"/>
      <c r="S182" s="106"/>
      <c r="T182" s="106"/>
      <c r="U182" s="106"/>
      <c r="V182" s="106"/>
      <c r="W182" s="106"/>
      <c r="X182" s="106"/>
    </row>
    <row r="183" spans="1:24" x14ac:dyDescent="0.25">
      <c r="A183" s="13"/>
      <c r="B183" s="80"/>
      <c r="C183" s="80"/>
      <c r="D183" s="80"/>
      <c r="E183" s="80"/>
      <c r="F183" s="80"/>
      <c r="G183" s="80"/>
      <c r="H183" s="80"/>
      <c r="I183" s="80"/>
      <c r="J183" s="80"/>
      <c r="K183" s="80"/>
      <c r="L183" s="80"/>
      <c r="M183" s="80"/>
      <c r="N183" s="80"/>
      <c r="O183" s="80"/>
      <c r="P183" s="80"/>
      <c r="Q183" s="80"/>
      <c r="R183" s="80"/>
      <c r="S183" s="80"/>
      <c r="T183" s="80"/>
      <c r="U183" s="80"/>
      <c r="V183" s="80"/>
      <c r="W183" s="80"/>
      <c r="X183" s="80"/>
    </row>
    <row r="184" spans="1:24" ht="15.75" thickBot="1" x14ac:dyDescent="0.3">
      <c r="A184" s="13"/>
      <c r="B184" s="15"/>
      <c r="C184" s="18"/>
      <c r="D184" s="18"/>
      <c r="E184" s="37" t="s">
        <v>235</v>
      </c>
      <c r="F184" s="37"/>
      <c r="G184" s="37"/>
      <c r="H184" s="37"/>
      <c r="I184" s="37"/>
      <c r="J184" s="37"/>
      <c r="K184" s="37"/>
    </row>
    <row r="185" spans="1:24" x14ac:dyDescent="0.25">
      <c r="A185" s="13"/>
      <c r="B185" s="104" t="s">
        <v>241</v>
      </c>
      <c r="C185" s="106"/>
      <c r="D185" s="106"/>
      <c r="E185" s="20" t="s">
        <v>489</v>
      </c>
      <c r="F185" s="113"/>
      <c r="G185" s="39" t="s">
        <v>492</v>
      </c>
      <c r="H185" s="39"/>
      <c r="I185" s="113"/>
      <c r="J185" s="39" t="s">
        <v>493</v>
      </c>
      <c r="K185" s="39"/>
    </row>
    <row r="186" spans="1:24" x14ac:dyDescent="0.25">
      <c r="A186" s="13"/>
      <c r="B186" s="104"/>
      <c r="C186" s="106"/>
      <c r="D186" s="106"/>
      <c r="E186" s="20" t="s">
        <v>490</v>
      </c>
      <c r="F186" s="137"/>
      <c r="G186" s="38" t="s">
        <v>491</v>
      </c>
      <c r="H186" s="38"/>
      <c r="I186" s="137"/>
      <c r="J186" s="38" t="s">
        <v>494</v>
      </c>
      <c r="K186" s="38"/>
    </row>
    <row r="187" spans="1:24" ht="15.75" thickBot="1" x14ac:dyDescent="0.3">
      <c r="A187" s="13"/>
      <c r="B187" s="105"/>
      <c r="C187" s="107"/>
      <c r="D187" s="107"/>
      <c r="E187" s="22" t="s">
        <v>491</v>
      </c>
      <c r="F187" s="107"/>
      <c r="G187" s="108"/>
      <c r="H187" s="108"/>
      <c r="I187" s="107"/>
      <c r="J187" s="42" t="s">
        <v>495</v>
      </c>
      <c r="K187" s="42"/>
    </row>
    <row r="188" spans="1:24" x14ac:dyDescent="0.25">
      <c r="A188" s="13"/>
      <c r="B188" s="23" t="s">
        <v>496</v>
      </c>
      <c r="C188" s="18"/>
      <c r="D188" s="18"/>
      <c r="E188" s="19"/>
      <c r="F188" s="18"/>
      <c r="G188" s="41"/>
      <c r="H188" s="41"/>
      <c r="I188" s="18"/>
      <c r="J188" s="41"/>
      <c r="K188" s="41"/>
    </row>
    <row r="189" spans="1:24" x14ac:dyDescent="0.25">
      <c r="A189" s="13"/>
      <c r="B189" s="24" t="s">
        <v>34</v>
      </c>
      <c r="C189" s="18"/>
      <c r="D189" s="18"/>
      <c r="E189" s="19"/>
      <c r="F189" s="18"/>
      <c r="G189" s="40"/>
      <c r="H189" s="40"/>
      <c r="I189" s="18"/>
      <c r="J189" s="40"/>
      <c r="K189" s="40"/>
    </row>
    <row r="190" spans="1:24" x14ac:dyDescent="0.25">
      <c r="A190" s="13"/>
      <c r="B190" s="25" t="s">
        <v>35</v>
      </c>
      <c r="C190" s="18"/>
      <c r="D190" s="20" t="s">
        <v>250</v>
      </c>
      <c r="E190" s="26">
        <v>550337</v>
      </c>
      <c r="F190" s="18"/>
      <c r="G190" s="27" t="s">
        <v>250</v>
      </c>
      <c r="H190" s="26">
        <v>515200</v>
      </c>
      <c r="I190" s="18"/>
      <c r="J190" s="27" t="s">
        <v>250</v>
      </c>
      <c r="K190" s="26">
        <v>107941</v>
      </c>
    </row>
    <row r="191" spans="1:24" ht="15.75" thickBot="1" x14ac:dyDescent="0.3">
      <c r="A191" s="13"/>
      <c r="B191" s="112" t="s">
        <v>36</v>
      </c>
      <c r="C191" s="16"/>
      <c r="D191" s="16"/>
      <c r="E191" s="29">
        <v>85622</v>
      </c>
      <c r="F191" s="16"/>
      <c r="G191" s="43">
        <v>72830</v>
      </c>
      <c r="H191" s="43"/>
      <c r="I191" s="16"/>
      <c r="J191" s="43">
        <v>12805</v>
      </c>
      <c r="K191" s="43"/>
    </row>
    <row r="192" spans="1:24" x14ac:dyDescent="0.25">
      <c r="A192" s="13"/>
      <c r="B192" s="53" t="s">
        <v>37</v>
      </c>
      <c r="C192" s="18"/>
      <c r="D192" s="18"/>
      <c r="E192" s="26">
        <v>635959</v>
      </c>
      <c r="F192" s="18"/>
      <c r="G192" s="111">
        <v>588030</v>
      </c>
      <c r="H192" s="111"/>
      <c r="I192" s="18"/>
      <c r="J192" s="111">
        <v>120746</v>
      </c>
      <c r="K192" s="111"/>
    </row>
    <row r="193" spans="1:11" x14ac:dyDescent="0.25">
      <c r="A193" s="13"/>
      <c r="B193" s="24" t="s">
        <v>289</v>
      </c>
      <c r="C193" s="18"/>
      <c r="D193" s="18"/>
      <c r="E193" s="19"/>
      <c r="F193" s="18"/>
      <c r="G193" s="40"/>
      <c r="H193" s="40"/>
      <c r="I193" s="18"/>
      <c r="J193" s="40"/>
      <c r="K193" s="40"/>
    </row>
    <row r="194" spans="1:11" x14ac:dyDescent="0.25">
      <c r="A194" s="13"/>
      <c r="B194" s="25" t="s">
        <v>422</v>
      </c>
      <c r="C194" s="18"/>
      <c r="D194" s="18"/>
      <c r="E194" s="26">
        <v>62208</v>
      </c>
      <c r="F194" s="18"/>
      <c r="G194" s="110">
        <v>58573</v>
      </c>
      <c r="H194" s="110"/>
      <c r="I194" s="18"/>
      <c r="J194" s="110">
        <v>4223</v>
      </c>
      <c r="K194" s="110"/>
    </row>
    <row r="195" spans="1:11" ht="15.75" thickBot="1" x14ac:dyDescent="0.3">
      <c r="A195" s="13"/>
      <c r="B195" s="112" t="s">
        <v>296</v>
      </c>
      <c r="C195" s="16"/>
      <c r="D195" s="16"/>
      <c r="E195" s="29">
        <v>7166</v>
      </c>
      <c r="F195" s="16"/>
      <c r="G195" s="43">
        <v>1643</v>
      </c>
      <c r="H195" s="43"/>
      <c r="I195" s="16"/>
      <c r="J195" s="42">
        <v>529</v>
      </c>
      <c r="K195" s="42"/>
    </row>
    <row r="196" spans="1:11" x14ac:dyDescent="0.25">
      <c r="A196" s="13"/>
      <c r="B196" s="53" t="s">
        <v>297</v>
      </c>
      <c r="C196" s="18"/>
      <c r="D196" s="18"/>
      <c r="E196" s="26">
        <v>69374</v>
      </c>
      <c r="F196" s="18"/>
      <c r="G196" s="111">
        <v>60216</v>
      </c>
      <c r="H196" s="111"/>
      <c r="I196" s="18"/>
      <c r="J196" s="111">
        <v>4752</v>
      </c>
      <c r="K196" s="111"/>
    </row>
    <row r="197" spans="1:11" x14ac:dyDescent="0.25">
      <c r="A197" s="13"/>
      <c r="B197" s="24" t="s">
        <v>39</v>
      </c>
      <c r="C197" s="18"/>
      <c r="D197" s="18"/>
      <c r="E197" s="26">
        <v>8260</v>
      </c>
      <c r="F197" s="18"/>
      <c r="G197" s="110">
        <v>8260</v>
      </c>
      <c r="H197" s="110"/>
      <c r="I197" s="18"/>
      <c r="J197" s="38">
        <v>549</v>
      </c>
      <c r="K197" s="38"/>
    </row>
    <row r="198" spans="1:11" x14ac:dyDescent="0.25">
      <c r="A198" s="13"/>
      <c r="B198" s="24" t="s">
        <v>40</v>
      </c>
      <c r="C198" s="18"/>
      <c r="D198" s="18"/>
      <c r="E198" s="26">
        <v>1275</v>
      </c>
      <c r="F198" s="18"/>
      <c r="G198" s="110">
        <v>1277</v>
      </c>
      <c r="H198" s="110"/>
      <c r="I198" s="18"/>
      <c r="J198" s="38">
        <v>288</v>
      </c>
      <c r="K198" s="38"/>
    </row>
    <row r="199" spans="1:11" x14ac:dyDescent="0.25">
      <c r="A199" s="13"/>
      <c r="B199" s="24" t="s">
        <v>41</v>
      </c>
      <c r="C199" s="18"/>
      <c r="D199" s="18"/>
      <c r="E199" s="20">
        <v>881</v>
      </c>
      <c r="F199" s="18"/>
      <c r="G199" s="38">
        <v>835</v>
      </c>
      <c r="H199" s="38"/>
      <c r="I199" s="18"/>
      <c r="J199" s="38">
        <v>305</v>
      </c>
      <c r="K199" s="38"/>
    </row>
    <row r="200" spans="1:11" ht="15.75" thickBot="1" x14ac:dyDescent="0.3">
      <c r="A200" s="13"/>
      <c r="B200" s="28" t="s">
        <v>42</v>
      </c>
      <c r="C200" s="16"/>
      <c r="D200" s="16"/>
      <c r="E200" s="22">
        <v>95</v>
      </c>
      <c r="F200" s="16"/>
      <c r="G200" s="42">
        <v>86</v>
      </c>
      <c r="H200" s="42"/>
      <c r="I200" s="16"/>
      <c r="J200" s="42">
        <v>3</v>
      </c>
      <c r="K200" s="42"/>
    </row>
    <row r="201" spans="1:11" ht="25.5" thickBot="1" x14ac:dyDescent="0.3">
      <c r="A201" s="13"/>
      <c r="B201" s="103" t="s">
        <v>497</v>
      </c>
      <c r="C201" s="16"/>
      <c r="D201" s="16"/>
      <c r="E201" s="29">
        <v>715844</v>
      </c>
      <c r="F201" s="16"/>
      <c r="G201" s="115">
        <v>658704</v>
      </c>
      <c r="H201" s="115"/>
      <c r="I201" s="16"/>
      <c r="J201" s="115">
        <v>126643</v>
      </c>
      <c r="K201" s="115"/>
    </row>
    <row r="202" spans="1:11" ht="24.75" x14ac:dyDescent="0.25">
      <c r="A202" s="13"/>
      <c r="B202" s="23" t="s">
        <v>498</v>
      </c>
      <c r="C202" s="18"/>
      <c r="D202" s="18"/>
      <c r="E202" s="19"/>
      <c r="F202" s="18"/>
      <c r="G202" s="41"/>
      <c r="H202" s="41"/>
      <c r="I202" s="18"/>
      <c r="J202" s="41"/>
      <c r="K202" s="41"/>
    </row>
    <row r="203" spans="1:11" x14ac:dyDescent="0.25">
      <c r="A203" s="13"/>
      <c r="B203" s="24" t="s">
        <v>34</v>
      </c>
      <c r="C203" s="18"/>
      <c r="D203" s="18"/>
      <c r="E203" s="19"/>
      <c r="F203" s="18"/>
      <c r="G203" s="40"/>
      <c r="H203" s="40"/>
      <c r="I203" s="18"/>
      <c r="J203" s="40"/>
      <c r="K203" s="40"/>
    </row>
    <row r="204" spans="1:11" x14ac:dyDescent="0.25">
      <c r="A204" s="13"/>
      <c r="B204" s="25" t="s">
        <v>35</v>
      </c>
      <c r="C204" s="18"/>
      <c r="D204" s="18"/>
      <c r="E204" s="26">
        <v>51954</v>
      </c>
      <c r="F204" s="18"/>
      <c r="G204" s="110">
        <v>38580</v>
      </c>
      <c r="H204" s="110"/>
      <c r="I204" s="18"/>
      <c r="J204" s="38" t="s">
        <v>251</v>
      </c>
      <c r="K204" s="38"/>
    </row>
    <row r="205" spans="1:11" ht="15.75" thickBot="1" x14ac:dyDescent="0.3">
      <c r="A205" s="13"/>
      <c r="B205" s="112" t="s">
        <v>36</v>
      </c>
      <c r="C205" s="16"/>
      <c r="D205" s="16"/>
      <c r="E205" s="29">
        <v>26955</v>
      </c>
      <c r="F205" s="16"/>
      <c r="G205" s="43">
        <v>2894</v>
      </c>
      <c r="H205" s="43"/>
      <c r="I205" s="16"/>
      <c r="J205" s="42" t="s">
        <v>251</v>
      </c>
      <c r="K205" s="42"/>
    </row>
    <row r="206" spans="1:11" x14ac:dyDescent="0.25">
      <c r="A206" s="13"/>
      <c r="B206" s="53" t="s">
        <v>37</v>
      </c>
      <c r="C206" s="18"/>
      <c r="D206" s="18"/>
      <c r="E206" s="26">
        <v>78909</v>
      </c>
      <c r="F206" s="18"/>
      <c r="G206" s="111">
        <v>41474</v>
      </c>
      <c r="H206" s="111"/>
      <c r="I206" s="18"/>
      <c r="J206" s="39" t="s">
        <v>251</v>
      </c>
      <c r="K206" s="39"/>
    </row>
    <row r="207" spans="1:11" x14ac:dyDescent="0.25">
      <c r="A207" s="13"/>
      <c r="B207" s="24" t="s">
        <v>289</v>
      </c>
      <c r="C207" s="18"/>
      <c r="D207" s="18"/>
      <c r="E207" s="19"/>
      <c r="F207" s="18"/>
      <c r="G207" s="40"/>
      <c r="H207" s="40"/>
      <c r="I207" s="18"/>
      <c r="J207" s="40"/>
      <c r="K207" s="40"/>
    </row>
    <row r="208" spans="1:11" x14ac:dyDescent="0.25">
      <c r="A208" s="13"/>
      <c r="B208" s="25" t="s">
        <v>422</v>
      </c>
      <c r="C208" s="18"/>
      <c r="D208" s="18"/>
      <c r="E208" s="26">
        <v>85533</v>
      </c>
      <c r="F208" s="18"/>
      <c r="G208" s="110">
        <v>67182</v>
      </c>
      <c r="H208" s="110"/>
      <c r="I208" s="18"/>
      <c r="J208" s="38" t="s">
        <v>251</v>
      </c>
      <c r="K208" s="38"/>
    </row>
    <row r="209" spans="1:24" ht="15.75" thickBot="1" x14ac:dyDescent="0.3">
      <c r="A209" s="13"/>
      <c r="B209" s="112" t="s">
        <v>296</v>
      </c>
      <c r="C209" s="16"/>
      <c r="D209" s="16"/>
      <c r="E209" s="29">
        <v>6845</v>
      </c>
      <c r="F209" s="16"/>
      <c r="G209" s="43">
        <v>6832</v>
      </c>
      <c r="H209" s="43"/>
      <c r="I209" s="16"/>
      <c r="J209" s="42" t="s">
        <v>251</v>
      </c>
      <c r="K209" s="42"/>
    </row>
    <row r="210" spans="1:24" x14ac:dyDescent="0.25">
      <c r="A210" s="13"/>
      <c r="B210" s="53" t="s">
        <v>297</v>
      </c>
      <c r="C210" s="18"/>
      <c r="D210" s="18"/>
      <c r="E210" s="26">
        <v>92378</v>
      </c>
      <c r="F210" s="18"/>
      <c r="G210" s="111">
        <v>74014</v>
      </c>
      <c r="H210" s="111"/>
      <c r="I210" s="18"/>
      <c r="J210" s="39" t="s">
        <v>251</v>
      </c>
      <c r="K210" s="39"/>
    </row>
    <row r="211" spans="1:24" x14ac:dyDescent="0.25">
      <c r="A211" s="13"/>
      <c r="B211" s="24" t="s">
        <v>40</v>
      </c>
      <c r="C211" s="18"/>
      <c r="D211" s="18"/>
      <c r="E211" s="26">
        <v>1133</v>
      </c>
      <c r="F211" s="18"/>
      <c r="G211" s="110">
        <v>1135</v>
      </c>
      <c r="H211" s="110"/>
      <c r="I211" s="18"/>
      <c r="J211" s="38" t="s">
        <v>251</v>
      </c>
      <c r="K211" s="38"/>
    </row>
    <row r="212" spans="1:24" ht="15.75" thickBot="1" x14ac:dyDescent="0.3">
      <c r="A212" s="13"/>
      <c r="B212" s="28" t="s">
        <v>41</v>
      </c>
      <c r="C212" s="16"/>
      <c r="D212" s="16"/>
      <c r="E212" s="29">
        <v>1184</v>
      </c>
      <c r="F212" s="16"/>
      <c r="G212" s="42">
        <v>633</v>
      </c>
      <c r="H212" s="42"/>
      <c r="I212" s="16"/>
      <c r="J212" s="42" t="s">
        <v>251</v>
      </c>
      <c r="K212" s="42"/>
    </row>
    <row r="213" spans="1:24" ht="25.5" thickBot="1" x14ac:dyDescent="0.3">
      <c r="A213" s="13"/>
      <c r="B213" s="103" t="s">
        <v>499</v>
      </c>
      <c r="C213" s="16"/>
      <c r="D213" s="16"/>
      <c r="E213" s="29">
        <v>173604</v>
      </c>
      <c r="F213" s="16"/>
      <c r="G213" s="115">
        <v>117256</v>
      </c>
      <c r="H213" s="115"/>
      <c r="I213" s="16"/>
      <c r="J213" s="109" t="s">
        <v>251</v>
      </c>
      <c r="K213" s="109"/>
    </row>
    <row r="214" spans="1:24" ht="15.75" thickBot="1" x14ac:dyDescent="0.3">
      <c r="A214" s="13"/>
      <c r="B214" s="35" t="s">
        <v>500</v>
      </c>
      <c r="C214" s="33"/>
      <c r="D214" s="31" t="s">
        <v>250</v>
      </c>
      <c r="E214" s="32">
        <v>889448</v>
      </c>
      <c r="F214" s="33"/>
      <c r="G214" s="34" t="s">
        <v>250</v>
      </c>
      <c r="H214" s="32">
        <v>775960</v>
      </c>
      <c r="I214" s="33"/>
      <c r="J214" s="34" t="s">
        <v>250</v>
      </c>
      <c r="K214" s="32">
        <v>126643</v>
      </c>
    </row>
    <row r="215" spans="1:24" ht="15.75" thickTop="1" x14ac:dyDescent="0.25">
      <c r="A215" s="13"/>
      <c r="B215" s="80"/>
      <c r="C215" s="80"/>
      <c r="D215" s="80"/>
      <c r="E215" s="80"/>
      <c r="F215" s="80"/>
      <c r="G215" s="80"/>
      <c r="H215" s="80"/>
      <c r="I215" s="80"/>
      <c r="J215" s="80"/>
      <c r="K215" s="80"/>
      <c r="L215" s="80"/>
      <c r="M215" s="80"/>
      <c r="N215" s="80"/>
      <c r="O215" s="80"/>
      <c r="P215" s="80"/>
      <c r="Q215" s="80"/>
      <c r="R215" s="80"/>
      <c r="S215" s="80"/>
      <c r="T215" s="80"/>
      <c r="U215" s="80"/>
      <c r="V215" s="80"/>
      <c r="W215" s="80"/>
      <c r="X215" s="80"/>
    </row>
    <row r="216" spans="1:24" ht="15.75" thickBot="1" x14ac:dyDescent="0.3">
      <c r="A216" s="13"/>
      <c r="B216" s="15"/>
      <c r="C216" s="18"/>
      <c r="D216" s="18"/>
      <c r="E216" s="37" t="s">
        <v>236</v>
      </c>
      <c r="F216" s="37"/>
      <c r="G216" s="37"/>
      <c r="H216" s="37"/>
      <c r="I216" s="37"/>
      <c r="J216" s="37"/>
      <c r="K216" s="37"/>
    </row>
    <row r="217" spans="1:24" x14ac:dyDescent="0.25">
      <c r="A217" s="13"/>
      <c r="B217" s="104" t="s">
        <v>241</v>
      </c>
      <c r="C217" s="106"/>
      <c r="D217" s="106"/>
      <c r="E217" s="20" t="s">
        <v>489</v>
      </c>
      <c r="F217" s="113"/>
      <c r="G217" s="39" t="s">
        <v>492</v>
      </c>
      <c r="H217" s="39"/>
      <c r="I217" s="113"/>
      <c r="J217" s="39" t="s">
        <v>493</v>
      </c>
      <c r="K217" s="39"/>
    </row>
    <row r="218" spans="1:24" x14ac:dyDescent="0.25">
      <c r="A218" s="13"/>
      <c r="B218" s="104"/>
      <c r="C218" s="106"/>
      <c r="D218" s="106"/>
      <c r="E218" s="20" t="s">
        <v>490</v>
      </c>
      <c r="F218" s="137"/>
      <c r="G218" s="38" t="s">
        <v>491</v>
      </c>
      <c r="H218" s="38"/>
      <c r="I218" s="137"/>
      <c r="J218" s="38" t="s">
        <v>494</v>
      </c>
      <c r="K218" s="38"/>
    </row>
    <row r="219" spans="1:24" ht="15.75" thickBot="1" x14ac:dyDescent="0.3">
      <c r="A219" s="13"/>
      <c r="B219" s="105"/>
      <c r="C219" s="107"/>
      <c r="D219" s="107"/>
      <c r="E219" s="22" t="s">
        <v>491</v>
      </c>
      <c r="F219" s="107"/>
      <c r="G219" s="108"/>
      <c r="H219" s="108"/>
      <c r="I219" s="107"/>
      <c r="J219" s="42" t="s">
        <v>495</v>
      </c>
      <c r="K219" s="42"/>
    </row>
    <row r="220" spans="1:24" x14ac:dyDescent="0.25">
      <c r="A220" s="13"/>
      <c r="B220" s="23" t="s">
        <v>496</v>
      </c>
      <c r="C220" s="18"/>
      <c r="D220" s="18"/>
      <c r="E220" s="19"/>
      <c r="F220" s="18"/>
      <c r="G220" s="41"/>
      <c r="H220" s="41"/>
      <c r="I220" s="18"/>
      <c r="J220" s="41"/>
      <c r="K220" s="41"/>
    </row>
    <row r="221" spans="1:24" x14ac:dyDescent="0.25">
      <c r="A221" s="13"/>
      <c r="B221" s="24" t="s">
        <v>34</v>
      </c>
      <c r="C221" s="18"/>
      <c r="D221" s="18"/>
      <c r="E221" s="19"/>
      <c r="F221" s="18"/>
      <c r="G221" s="40"/>
      <c r="H221" s="40"/>
      <c r="I221" s="18"/>
      <c r="J221" s="40"/>
      <c r="K221" s="40"/>
    </row>
    <row r="222" spans="1:24" x14ac:dyDescent="0.25">
      <c r="A222" s="13"/>
      <c r="B222" s="25" t="s">
        <v>35</v>
      </c>
      <c r="C222" s="18"/>
      <c r="D222" s="20" t="s">
        <v>250</v>
      </c>
      <c r="E222" s="26">
        <v>553736</v>
      </c>
      <c r="F222" s="18"/>
      <c r="G222" s="27" t="s">
        <v>250</v>
      </c>
      <c r="H222" s="26">
        <v>521248</v>
      </c>
      <c r="I222" s="18"/>
      <c r="J222" s="27" t="s">
        <v>250</v>
      </c>
      <c r="K222" s="26">
        <v>107841</v>
      </c>
    </row>
    <row r="223" spans="1:24" ht="15.75" thickBot="1" x14ac:dyDescent="0.3">
      <c r="A223" s="13"/>
      <c r="B223" s="112" t="s">
        <v>36</v>
      </c>
      <c r="C223" s="16"/>
      <c r="D223" s="16"/>
      <c r="E223" s="29">
        <v>85309</v>
      </c>
      <c r="F223" s="16"/>
      <c r="G223" s="43">
        <v>72548</v>
      </c>
      <c r="H223" s="43"/>
      <c r="I223" s="16"/>
      <c r="J223" s="43">
        <v>12989</v>
      </c>
      <c r="K223" s="43"/>
    </row>
    <row r="224" spans="1:24" x14ac:dyDescent="0.25">
      <c r="A224" s="13"/>
      <c r="B224" s="53" t="s">
        <v>37</v>
      </c>
      <c r="C224" s="18"/>
      <c r="D224" s="18"/>
      <c r="E224" s="26">
        <v>639045</v>
      </c>
      <c r="F224" s="18"/>
      <c r="G224" s="111">
        <v>593796</v>
      </c>
      <c r="H224" s="111"/>
      <c r="I224" s="18"/>
      <c r="J224" s="111">
        <v>120830</v>
      </c>
      <c r="K224" s="111"/>
    </row>
    <row r="225" spans="1:11" x14ac:dyDescent="0.25">
      <c r="A225" s="13"/>
      <c r="B225" s="24" t="s">
        <v>289</v>
      </c>
      <c r="C225" s="18"/>
      <c r="D225" s="18"/>
      <c r="E225" s="19"/>
      <c r="F225" s="18"/>
      <c r="G225" s="40"/>
      <c r="H225" s="40"/>
      <c r="I225" s="18"/>
      <c r="J225" s="40"/>
      <c r="K225" s="40"/>
    </row>
    <row r="226" spans="1:11" x14ac:dyDescent="0.25">
      <c r="A226" s="13"/>
      <c r="B226" s="25" t="s">
        <v>422</v>
      </c>
      <c r="C226" s="18"/>
      <c r="D226" s="18"/>
      <c r="E226" s="26">
        <v>84851</v>
      </c>
      <c r="F226" s="18"/>
      <c r="G226" s="110">
        <v>71785</v>
      </c>
      <c r="H226" s="110"/>
      <c r="I226" s="18"/>
      <c r="J226" s="110">
        <v>7594</v>
      </c>
      <c r="K226" s="110"/>
    </row>
    <row r="227" spans="1:11" ht="15.75" thickBot="1" x14ac:dyDescent="0.3">
      <c r="A227" s="13"/>
      <c r="B227" s="112" t="s">
        <v>296</v>
      </c>
      <c r="C227" s="16"/>
      <c r="D227" s="16"/>
      <c r="E227" s="29">
        <v>9917</v>
      </c>
      <c r="F227" s="16"/>
      <c r="G227" s="43">
        <v>4380</v>
      </c>
      <c r="H227" s="43"/>
      <c r="I227" s="16"/>
      <c r="J227" s="42">
        <v>880</v>
      </c>
      <c r="K227" s="42"/>
    </row>
    <row r="228" spans="1:11" x14ac:dyDescent="0.25">
      <c r="A228" s="13"/>
      <c r="B228" s="53" t="s">
        <v>297</v>
      </c>
      <c r="C228" s="18"/>
      <c r="D228" s="18"/>
      <c r="E228" s="26">
        <v>94768</v>
      </c>
      <c r="F228" s="18"/>
      <c r="G228" s="111">
        <v>76165</v>
      </c>
      <c r="H228" s="111"/>
      <c r="I228" s="18"/>
      <c r="J228" s="111">
        <v>8474</v>
      </c>
      <c r="K228" s="111"/>
    </row>
    <row r="229" spans="1:11" x14ac:dyDescent="0.25">
      <c r="A229" s="13"/>
      <c r="B229" s="24" t="s">
        <v>39</v>
      </c>
      <c r="C229" s="18"/>
      <c r="D229" s="18"/>
      <c r="E229" s="26">
        <v>8238</v>
      </c>
      <c r="F229" s="18"/>
      <c r="G229" s="110">
        <v>8238</v>
      </c>
      <c r="H229" s="110"/>
      <c r="I229" s="18"/>
      <c r="J229" s="38">
        <v>717</v>
      </c>
      <c r="K229" s="38"/>
    </row>
    <row r="230" spans="1:11" x14ac:dyDescent="0.25">
      <c r="A230" s="13"/>
      <c r="B230" s="24" t="s">
        <v>40</v>
      </c>
      <c r="C230" s="18"/>
      <c r="D230" s="18"/>
      <c r="E230" s="26">
        <v>6741</v>
      </c>
      <c r="F230" s="18"/>
      <c r="G230" s="110">
        <v>6741</v>
      </c>
      <c r="H230" s="110"/>
      <c r="I230" s="18"/>
      <c r="J230" s="38">
        <v>284</v>
      </c>
      <c r="K230" s="38"/>
    </row>
    <row r="231" spans="1:11" x14ac:dyDescent="0.25">
      <c r="A231" s="13"/>
      <c r="B231" s="24" t="s">
        <v>41</v>
      </c>
      <c r="C231" s="18"/>
      <c r="D231" s="18"/>
      <c r="E231" s="20">
        <v>373</v>
      </c>
      <c r="F231" s="18"/>
      <c r="G231" s="38">
        <v>308</v>
      </c>
      <c r="H231" s="38"/>
      <c r="I231" s="18"/>
      <c r="J231" s="38">
        <v>95</v>
      </c>
      <c r="K231" s="38"/>
    </row>
    <row r="232" spans="1:11" ht="15.75" thickBot="1" x14ac:dyDescent="0.3">
      <c r="A232" s="13"/>
      <c r="B232" s="28" t="s">
        <v>42</v>
      </c>
      <c r="C232" s="16"/>
      <c r="D232" s="16"/>
      <c r="E232" s="22">
        <v>97</v>
      </c>
      <c r="F232" s="16"/>
      <c r="G232" s="42">
        <v>94</v>
      </c>
      <c r="H232" s="42"/>
      <c r="I232" s="16"/>
      <c r="J232" s="42">
        <v>4</v>
      </c>
      <c r="K232" s="42"/>
    </row>
    <row r="233" spans="1:11" ht="25.5" thickBot="1" x14ac:dyDescent="0.3">
      <c r="A233" s="13"/>
      <c r="B233" s="103" t="s">
        <v>497</v>
      </c>
      <c r="C233" s="16"/>
      <c r="D233" s="16"/>
      <c r="E233" s="29">
        <v>749262</v>
      </c>
      <c r="F233" s="16"/>
      <c r="G233" s="115">
        <v>685342</v>
      </c>
      <c r="H233" s="115"/>
      <c r="I233" s="16"/>
      <c r="J233" s="115">
        <v>130404</v>
      </c>
      <c r="K233" s="115"/>
    </row>
    <row r="234" spans="1:11" ht="24.75" x14ac:dyDescent="0.25">
      <c r="A234" s="13"/>
      <c r="B234" s="23" t="s">
        <v>498</v>
      </c>
      <c r="C234" s="18"/>
      <c r="D234" s="18"/>
      <c r="E234" s="19"/>
      <c r="F234" s="18"/>
      <c r="G234" s="41"/>
      <c r="H234" s="41"/>
      <c r="I234" s="18"/>
      <c r="J234" s="41"/>
      <c r="K234" s="41"/>
    </row>
    <row r="235" spans="1:11" x14ac:dyDescent="0.25">
      <c r="A235" s="13"/>
      <c r="B235" s="24" t="s">
        <v>34</v>
      </c>
      <c r="C235" s="18"/>
      <c r="D235" s="18"/>
      <c r="E235" s="19"/>
      <c r="F235" s="18"/>
      <c r="G235" s="40"/>
      <c r="H235" s="40"/>
      <c r="I235" s="18"/>
      <c r="J235" s="40"/>
      <c r="K235" s="40"/>
    </row>
    <row r="236" spans="1:11" x14ac:dyDescent="0.25">
      <c r="A236" s="13"/>
      <c r="B236" s="25" t="s">
        <v>35</v>
      </c>
      <c r="C236" s="18"/>
      <c r="D236" s="18"/>
      <c r="E236" s="26">
        <v>59233</v>
      </c>
      <c r="F236" s="18"/>
      <c r="G236" s="110">
        <v>43025</v>
      </c>
      <c r="H236" s="110"/>
      <c r="I236" s="18"/>
      <c r="J236" s="38" t="s">
        <v>251</v>
      </c>
      <c r="K236" s="38"/>
    </row>
    <row r="237" spans="1:11" ht="15.75" thickBot="1" x14ac:dyDescent="0.3">
      <c r="A237" s="13"/>
      <c r="B237" s="112" t="s">
        <v>36</v>
      </c>
      <c r="C237" s="16"/>
      <c r="D237" s="16"/>
      <c r="E237" s="29">
        <v>26710</v>
      </c>
      <c r="F237" s="16"/>
      <c r="G237" s="43">
        <v>4306</v>
      </c>
      <c r="H237" s="43"/>
      <c r="I237" s="16"/>
      <c r="J237" s="42" t="s">
        <v>251</v>
      </c>
      <c r="K237" s="42"/>
    </row>
    <row r="238" spans="1:11" x14ac:dyDescent="0.25">
      <c r="A238" s="13"/>
      <c r="B238" s="53" t="s">
        <v>37</v>
      </c>
      <c r="C238" s="18"/>
      <c r="D238" s="18"/>
      <c r="E238" s="26">
        <v>85943</v>
      </c>
      <c r="F238" s="18"/>
      <c r="G238" s="111">
        <v>47331</v>
      </c>
      <c r="H238" s="111"/>
      <c r="I238" s="18"/>
      <c r="J238" s="39" t="s">
        <v>251</v>
      </c>
      <c r="K238" s="39"/>
    </row>
    <row r="239" spans="1:11" x14ac:dyDescent="0.25">
      <c r="A239" s="13"/>
      <c r="B239" s="24" t="s">
        <v>289</v>
      </c>
      <c r="C239" s="18"/>
      <c r="D239" s="18"/>
      <c r="E239" s="19"/>
      <c r="F239" s="18"/>
      <c r="G239" s="40"/>
      <c r="H239" s="40"/>
      <c r="I239" s="18"/>
      <c r="J239" s="40"/>
      <c r="K239" s="40"/>
    </row>
    <row r="240" spans="1:11" x14ac:dyDescent="0.25">
      <c r="A240" s="13"/>
      <c r="B240" s="25" t="s">
        <v>422</v>
      </c>
      <c r="C240" s="18"/>
      <c r="D240" s="18"/>
      <c r="E240" s="26">
        <v>102523</v>
      </c>
      <c r="F240" s="18"/>
      <c r="G240" s="110">
        <v>79833</v>
      </c>
      <c r="H240" s="110"/>
      <c r="I240" s="18"/>
      <c r="J240" s="38" t="s">
        <v>251</v>
      </c>
      <c r="K240" s="38"/>
    </row>
    <row r="241" spans="1:24" ht="15.75" thickBot="1" x14ac:dyDescent="0.3">
      <c r="A241" s="13"/>
      <c r="B241" s="112" t="s">
        <v>296</v>
      </c>
      <c r="C241" s="16"/>
      <c r="D241" s="16"/>
      <c r="E241" s="29">
        <v>5410</v>
      </c>
      <c r="F241" s="16"/>
      <c r="G241" s="43">
        <v>5412</v>
      </c>
      <c r="H241" s="43"/>
      <c r="I241" s="16"/>
      <c r="J241" s="42" t="s">
        <v>251</v>
      </c>
      <c r="K241" s="42"/>
    </row>
    <row r="242" spans="1:24" x14ac:dyDescent="0.25">
      <c r="A242" s="13"/>
      <c r="B242" s="53" t="s">
        <v>297</v>
      </c>
      <c r="C242" s="18"/>
      <c r="D242" s="18"/>
      <c r="E242" s="26">
        <v>107933</v>
      </c>
      <c r="F242" s="18"/>
      <c r="G242" s="111">
        <v>85245</v>
      </c>
      <c r="H242" s="111"/>
      <c r="I242" s="18"/>
      <c r="J242" s="39" t="s">
        <v>251</v>
      </c>
      <c r="K242" s="39"/>
    </row>
    <row r="243" spans="1:24" ht="15.75" thickBot="1" x14ac:dyDescent="0.3">
      <c r="A243" s="13"/>
      <c r="B243" s="28" t="s">
        <v>41</v>
      </c>
      <c r="C243" s="16"/>
      <c r="D243" s="16"/>
      <c r="E243" s="22">
        <v>317</v>
      </c>
      <c r="F243" s="16"/>
      <c r="G243" s="42">
        <v>162</v>
      </c>
      <c r="H243" s="42"/>
      <c r="I243" s="16"/>
      <c r="J243" s="42" t="s">
        <v>251</v>
      </c>
      <c r="K243" s="42"/>
    </row>
    <row r="244" spans="1:24" ht="25.5" thickBot="1" x14ac:dyDescent="0.3">
      <c r="A244" s="13"/>
      <c r="B244" s="55" t="s">
        <v>499</v>
      </c>
      <c r="C244" s="16"/>
      <c r="D244" s="16"/>
      <c r="E244" s="29">
        <v>194193</v>
      </c>
      <c r="F244" s="16"/>
      <c r="G244" s="115">
        <v>132738</v>
      </c>
      <c r="H244" s="115"/>
      <c r="I244" s="16"/>
      <c r="J244" s="109" t="s">
        <v>251</v>
      </c>
      <c r="K244" s="109"/>
    </row>
    <row r="245" spans="1:24" ht="15.75" thickBot="1" x14ac:dyDescent="0.3">
      <c r="A245" s="13"/>
      <c r="B245" s="35" t="s">
        <v>500</v>
      </c>
      <c r="C245" s="33"/>
      <c r="D245" s="31" t="s">
        <v>250</v>
      </c>
      <c r="E245" s="31" t="s">
        <v>501</v>
      </c>
      <c r="F245" s="33"/>
      <c r="G245" s="34" t="s">
        <v>250</v>
      </c>
      <c r="H245" s="32">
        <v>818080</v>
      </c>
      <c r="I245" s="33"/>
      <c r="J245" s="34" t="s">
        <v>250</v>
      </c>
      <c r="K245" s="32">
        <v>130404</v>
      </c>
    </row>
    <row r="246" spans="1:24" ht="15.75" thickTop="1" x14ac:dyDescent="0.25">
      <c r="A246" s="13"/>
      <c r="B246" s="80"/>
      <c r="C246" s="80"/>
      <c r="D246" s="80"/>
      <c r="E246" s="80"/>
      <c r="F246" s="80"/>
      <c r="G246" s="80"/>
      <c r="H246" s="80"/>
      <c r="I246" s="80"/>
      <c r="J246" s="80"/>
      <c r="K246" s="80"/>
      <c r="L246" s="80"/>
      <c r="M246" s="80"/>
      <c r="N246" s="80"/>
      <c r="O246" s="80"/>
      <c r="P246" s="80"/>
      <c r="Q246" s="80"/>
      <c r="R246" s="80"/>
      <c r="S246" s="80"/>
      <c r="T246" s="80"/>
      <c r="U246" s="80"/>
      <c r="V246" s="80"/>
      <c r="W246" s="80"/>
      <c r="X246" s="80"/>
    </row>
    <row r="247" spans="1:24" ht="15" customHeight="1" x14ac:dyDescent="0.25">
      <c r="A247" s="13"/>
      <c r="B247" s="79" t="s">
        <v>502</v>
      </c>
      <c r="C247" s="79"/>
      <c r="D247" s="79"/>
      <c r="E247" s="79"/>
      <c r="F247" s="79"/>
      <c r="G247" s="79"/>
      <c r="H247" s="79"/>
      <c r="I247" s="79"/>
      <c r="J247" s="79"/>
      <c r="K247" s="79"/>
      <c r="L247" s="79"/>
      <c r="M247" s="79"/>
      <c r="N247" s="79"/>
      <c r="O247" s="79"/>
      <c r="P247" s="79"/>
      <c r="Q247" s="79"/>
      <c r="R247" s="79"/>
      <c r="S247" s="79"/>
      <c r="T247" s="79"/>
      <c r="U247" s="79"/>
      <c r="V247" s="79"/>
      <c r="W247" s="79"/>
      <c r="X247" s="79"/>
    </row>
    <row r="248" spans="1:24" x14ac:dyDescent="0.25">
      <c r="A248" s="13"/>
      <c r="B248" s="80"/>
      <c r="C248" s="80"/>
      <c r="D248" s="80"/>
      <c r="E248" s="80"/>
      <c r="F248" s="80"/>
      <c r="G248" s="80"/>
      <c r="H248" s="80"/>
      <c r="I248" s="80"/>
      <c r="J248" s="80"/>
      <c r="K248" s="80"/>
      <c r="L248" s="80"/>
      <c r="M248" s="80"/>
      <c r="N248" s="80"/>
      <c r="O248" s="80"/>
      <c r="P248" s="80"/>
      <c r="Q248" s="80"/>
      <c r="R248" s="80"/>
      <c r="S248" s="80"/>
      <c r="T248" s="80"/>
      <c r="U248" s="80"/>
      <c r="V248" s="80"/>
      <c r="W248" s="80"/>
      <c r="X248" s="80"/>
    </row>
    <row r="249" spans="1:24" ht="15.75" thickBot="1" x14ac:dyDescent="0.3">
      <c r="A249" s="13"/>
      <c r="B249" s="15"/>
      <c r="C249" s="18"/>
      <c r="D249" s="116" t="s">
        <v>425</v>
      </c>
      <c r="E249" s="116"/>
      <c r="F249" s="116"/>
      <c r="G249" s="116"/>
      <c r="H249" s="116"/>
      <c r="I249" s="116"/>
      <c r="J249" s="116"/>
      <c r="K249" s="116"/>
      <c r="L249" s="116"/>
      <c r="M249" s="116"/>
      <c r="N249" s="116"/>
    </row>
    <row r="250" spans="1:24" ht="15.75" thickBot="1" x14ac:dyDescent="0.3">
      <c r="A250" s="13"/>
      <c r="B250" s="15"/>
      <c r="C250" s="18"/>
      <c r="D250" s="151" t="s">
        <v>503</v>
      </c>
      <c r="E250" s="151"/>
      <c r="F250" s="151"/>
      <c r="G250" s="151"/>
      <c r="H250" s="151"/>
      <c r="I250" s="50"/>
      <c r="J250" s="151" t="s">
        <v>504</v>
      </c>
      <c r="K250" s="151"/>
      <c r="L250" s="151"/>
      <c r="M250" s="151"/>
      <c r="N250" s="151"/>
    </row>
    <row r="251" spans="1:24" x14ac:dyDescent="0.25">
      <c r="A251" s="13"/>
      <c r="B251" s="15"/>
      <c r="C251" s="18"/>
      <c r="D251" s="152" t="s">
        <v>505</v>
      </c>
      <c r="E251" s="152"/>
      <c r="F251" s="51"/>
      <c r="G251" s="153" t="s">
        <v>506</v>
      </c>
      <c r="H251" s="153"/>
      <c r="I251" s="18"/>
      <c r="J251" s="153" t="s">
        <v>505</v>
      </c>
      <c r="K251" s="153"/>
      <c r="L251" s="18"/>
      <c r="M251" s="153" t="s">
        <v>506</v>
      </c>
      <c r="N251" s="153"/>
    </row>
    <row r="252" spans="1:24" ht="15.75" thickBot="1" x14ac:dyDescent="0.3">
      <c r="A252" s="13"/>
      <c r="B252" s="139" t="s">
        <v>241</v>
      </c>
      <c r="C252" s="16"/>
      <c r="D252" s="155" t="s">
        <v>491</v>
      </c>
      <c r="E252" s="155"/>
      <c r="F252" s="16"/>
      <c r="G252" s="155" t="s">
        <v>507</v>
      </c>
      <c r="H252" s="155"/>
      <c r="I252" s="16"/>
      <c r="J252" s="155" t="s">
        <v>491</v>
      </c>
      <c r="K252" s="155"/>
      <c r="L252" s="16"/>
      <c r="M252" s="155" t="s">
        <v>507</v>
      </c>
      <c r="N252" s="155"/>
    </row>
    <row r="253" spans="1:24" x14ac:dyDescent="0.25">
      <c r="A253" s="13"/>
      <c r="B253" s="140" t="s">
        <v>496</v>
      </c>
      <c r="C253" s="18"/>
      <c r="D253" s="41"/>
      <c r="E253" s="41"/>
      <c r="F253" s="18"/>
      <c r="G253" s="41"/>
      <c r="H253" s="41"/>
      <c r="I253" s="18"/>
      <c r="J253" s="41"/>
      <c r="K253" s="41"/>
      <c r="L253" s="18"/>
      <c r="M253" s="41"/>
      <c r="N253" s="41"/>
    </row>
    <row r="254" spans="1:24" x14ac:dyDescent="0.25">
      <c r="A254" s="13"/>
      <c r="B254" s="102" t="s">
        <v>34</v>
      </c>
      <c r="C254" s="18"/>
      <c r="D254" s="40"/>
      <c r="E254" s="40"/>
      <c r="F254" s="18"/>
      <c r="G254" s="40"/>
      <c r="H254" s="40"/>
      <c r="I254" s="18"/>
      <c r="J254" s="40"/>
      <c r="K254" s="40"/>
      <c r="L254" s="18"/>
      <c r="M254" s="40"/>
      <c r="N254" s="40"/>
    </row>
    <row r="255" spans="1:24" x14ac:dyDescent="0.25">
      <c r="A255" s="13"/>
      <c r="B255" s="141" t="s">
        <v>35</v>
      </c>
      <c r="C255" s="18"/>
      <c r="D255" s="138" t="s">
        <v>250</v>
      </c>
      <c r="E255" s="142">
        <v>518048</v>
      </c>
      <c r="F255" s="18"/>
      <c r="G255" s="143" t="s">
        <v>250</v>
      </c>
      <c r="H255" s="142">
        <v>3879</v>
      </c>
      <c r="I255" s="18"/>
      <c r="J255" s="143" t="s">
        <v>250</v>
      </c>
      <c r="K255" s="142">
        <v>467931</v>
      </c>
      <c r="L255" s="18"/>
      <c r="M255" s="143" t="s">
        <v>250</v>
      </c>
      <c r="N255" s="142">
        <v>3837</v>
      </c>
    </row>
    <row r="256" spans="1:24" ht="15.75" thickBot="1" x14ac:dyDescent="0.3">
      <c r="A256" s="13"/>
      <c r="B256" s="144" t="s">
        <v>36</v>
      </c>
      <c r="C256" s="16"/>
      <c r="D256" s="156">
        <v>72968</v>
      </c>
      <c r="E256" s="156"/>
      <c r="F256" s="16"/>
      <c r="G256" s="155">
        <v>885</v>
      </c>
      <c r="H256" s="155"/>
      <c r="I256" s="16"/>
      <c r="J256" s="156">
        <v>53459</v>
      </c>
      <c r="K256" s="156"/>
      <c r="L256" s="16"/>
      <c r="M256" s="155">
        <v>806</v>
      </c>
      <c r="N256" s="155"/>
    </row>
    <row r="257" spans="1:14" x14ac:dyDescent="0.25">
      <c r="A257" s="13"/>
      <c r="B257" s="145" t="s">
        <v>37</v>
      </c>
      <c r="C257" s="18"/>
      <c r="D257" s="158">
        <v>591016</v>
      </c>
      <c r="E257" s="158"/>
      <c r="F257" s="18"/>
      <c r="G257" s="158">
        <v>4764</v>
      </c>
      <c r="H257" s="158"/>
      <c r="I257" s="18"/>
      <c r="J257" s="158">
        <v>521390</v>
      </c>
      <c r="K257" s="158"/>
      <c r="L257" s="18"/>
      <c r="M257" s="158">
        <v>4643</v>
      </c>
      <c r="N257" s="158"/>
    </row>
    <row r="258" spans="1:14" x14ac:dyDescent="0.25">
      <c r="A258" s="13"/>
      <c r="B258" s="102" t="s">
        <v>289</v>
      </c>
      <c r="C258" s="18"/>
      <c r="D258" s="40"/>
      <c r="E258" s="40"/>
      <c r="F258" s="18"/>
      <c r="G258" s="40"/>
      <c r="H258" s="40"/>
      <c r="I258" s="18"/>
      <c r="J258" s="40"/>
      <c r="K258" s="40"/>
      <c r="L258" s="18"/>
      <c r="M258" s="40"/>
      <c r="N258" s="40"/>
    </row>
    <row r="259" spans="1:14" x14ac:dyDescent="0.25">
      <c r="A259" s="13"/>
      <c r="B259" s="141" t="s">
        <v>422</v>
      </c>
      <c r="C259" s="18"/>
      <c r="D259" s="157">
        <v>61985</v>
      </c>
      <c r="E259" s="157"/>
      <c r="F259" s="18"/>
      <c r="G259" s="154">
        <v>617</v>
      </c>
      <c r="H259" s="154"/>
      <c r="I259" s="18"/>
      <c r="J259" s="157">
        <v>121257</v>
      </c>
      <c r="K259" s="157"/>
      <c r="L259" s="18"/>
      <c r="M259" s="154">
        <v>797</v>
      </c>
      <c r="N259" s="154"/>
    </row>
    <row r="260" spans="1:14" ht="15.75" thickBot="1" x14ac:dyDescent="0.3">
      <c r="A260" s="13"/>
      <c r="B260" s="144" t="s">
        <v>296</v>
      </c>
      <c r="C260" s="16"/>
      <c r="D260" s="156">
        <v>2245</v>
      </c>
      <c r="E260" s="156"/>
      <c r="F260" s="16"/>
      <c r="G260" s="155" t="s">
        <v>251</v>
      </c>
      <c r="H260" s="155"/>
      <c r="I260" s="16"/>
      <c r="J260" s="156">
        <v>7812</v>
      </c>
      <c r="K260" s="156"/>
      <c r="L260" s="16"/>
      <c r="M260" s="155">
        <v>17</v>
      </c>
      <c r="N260" s="155"/>
    </row>
    <row r="261" spans="1:14" x14ac:dyDescent="0.25">
      <c r="A261" s="13"/>
      <c r="B261" s="145" t="s">
        <v>297</v>
      </c>
      <c r="C261" s="18"/>
      <c r="D261" s="158">
        <v>64230</v>
      </c>
      <c r="E261" s="158"/>
      <c r="F261" s="18"/>
      <c r="G261" s="153">
        <v>617</v>
      </c>
      <c r="H261" s="153"/>
      <c r="I261" s="18"/>
      <c r="J261" s="158">
        <v>129069</v>
      </c>
      <c r="K261" s="158"/>
      <c r="L261" s="18"/>
      <c r="M261" s="153">
        <v>814</v>
      </c>
      <c r="N261" s="153"/>
    </row>
    <row r="262" spans="1:14" x14ac:dyDescent="0.25">
      <c r="A262" s="13"/>
      <c r="B262" s="102" t="s">
        <v>39</v>
      </c>
      <c r="C262" s="18"/>
      <c r="D262" s="157">
        <v>7955</v>
      </c>
      <c r="E262" s="157"/>
      <c r="F262" s="18"/>
      <c r="G262" s="154">
        <v>46</v>
      </c>
      <c r="H262" s="154"/>
      <c r="I262" s="18"/>
      <c r="J262" s="157">
        <v>6698</v>
      </c>
      <c r="K262" s="157"/>
      <c r="L262" s="18"/>
      <c r="M262" s="154">
        <v>18</v>
      </c>
      <c r="N262" s="154"/>
    </row>
    <row r="263" spans="1:14" x14ac:dyDescent="0.25">
      <c r="A263" s="13"/>
      <c r="B263" s="102" t="s">
        <v>40</v>
      </c>
      <c r="C263" s="18"/>
      <c r="D263" s="154">
        <v>904</v>
      </c>
      <c r="E263" s="154"/>
      <c r="F263" s="18"/>
      <c r="G263" s="154">
        <v>42</v>
      </c>
      <c r="H263" s="154"/>
      <c r="I263" s="18"/>
      <c r="J263" s="157">
        <v>1706</v>
      </c>
      <c r="K263" s="157"/>
      <c r="L263" s="18"/>
      <c r="M263" s="154">
        <v>32</v>
      </c>
      <c r="N263" s="154"/>
    </row>
    <row r="264" spans="1:14" x14ac:dyDescent="0.25">
      <c r="A264" s="13"/>
      <c r="B264" s="102" t="s">
        <v>41</v>
      </c>
      <c r="C264" s="18"/>
      <c r="D264" s="154">
        <v>670</v>
      </c>
      <c r="E264" s="154"/>
      <c r="F264" s="18"/>
      <c r="G264" s="154" t="s">
        <v>251</v>
      </c>
      <c r="H264" s="154"/>
      <c r="I264" s="18"/>
      <c r="J264" s="154">
        <v>33</v>
      </c>
      <c r="K264" s="154"/>
      <c r="L264" s="18"/>
      <c r="M264" s="154" t="s">
        <v>251</v>
      </c>
      <c r="N264" s="154"/>
    </row>
    <row r="265" spans="1:14" ht="15.75" thickBot="1" x14ac:dyDescent="0.3">
      <c r="A265" s="13"/>
      <c r="B265" s="21" t="s">
        <v>42</v>
      </c>
      <c r="C265" s="16"/>
      <c r="D265" s="155">
        <v>85</v>
      </c>
      <c r="E265" s="155"/>
      <c r="F265" s="16"/>
      <c r="G265" s="155">
        <v>2</v>
      </c>
      <c r="H265" s="155"/>
      <c r="I265" s="16"/>
      <c r="J265" s="155">
        <v>42</v>
      </c>
      <c r="K265" s="155"/>
      <c r="L265" s="16"/>
      <c r="M265" s="155">
        <v>2</v>
      </c>
      <c r="N265" s="155"/>
    </row>
    <row r="266" spans="1:14" ht="24" thickBot="1" x14ac:dyDescent="0.3">
      <c r="A266" s="13"/>
      <c r="B266" s="146" t="s">
        <v>497</v>
      </c>
      <c r="C266" s="16"/>
      <c r="D266" s="159">
        <v>664860</v>
      </c>
      <c r="E266" s="159"/>
      <c r="F266" s="16"/>
      <c r="G266" s="159">
        <v>5471</v>
      </c>
      <c r="H266" s="159"/>
      <c r="I266" s="16"/>
      <c r="J266" s="159">
        <v>658938</v>
      </c>
      <c r="K266" s="159"/>
      <c r="L266" s="16"/>
      <c r="M266" s="159">
        <v>5509</v>
      </c>
      <c r="N266" s="159"/>
    </row>
    <row r="267" spans="1:14" ht="22.5" x14ac:dyDescent="0.25">
      <c r="A267" s="13"/>
      <c r="B267" s="140" t="s">
        <v>498</v>
      </c>
      <c r="C267" s="18"/>
      <c r="D267" s="41"/>
      <c r="E267" s="41"/>
      <c r="F267" s="18"/>
      <c r="G267" s="41"/>
      <c r="H267" s="41"/>
      <c r="I267" s="18"/>
      <c r="J267" s="41"/>
      <c r="K267" s="41"/>
      <c r="L267" s="18"/>
      <c r="M267" s="41"/>
      <c r="N267" s="41"/>
    </row>
    <row r="268" spans="1:14" x14ac:dyDescent="0.25">
      <c r="A268" s="13"/>
      <c r="B268" s="102" t="s">
        <v>34</v>
      </c>
      <c r="C268" s="18"/>
      <c r="D268" s="40"/>
      <c r="E268" s="40"/>
      <c r="F268" s="18"/>
      <c r="G268" s="40"/>
      <c r="H268" s="40"/>
      <c r="I268" s="18"/>
      <c r="J268" s="40"/>
      <c r="K268" s="40"/>
      <c r="L268" s="18"/>
      <c r="M268" s="40"/>
      <c r="N268" s="40"/>
    </row>
    <row r="269" spans="1:14" x14ac:dyDescent="0.25">
      <c r="A269" s="13"/>
      <c r="B269" s="141" t="s">
        <v>35</v>
      </c>
      <c r="C269" s="18"/>
      <c r="D269" s="157">
        <v>38552</v>
      </c>
      <c r="E269" s="157"/>
      <c r="F269" s="18"/>
      <c r="G269" s="154">
        <v>420</v>
      </c>
      <c r="H269" s="154"/>
      <c r="I269" s="18"/>
      <c r="J269" s="157">
        <v>115418</v>
      </c>
      <c r="K269" s="157"/>
      <c r="L269" s="18"/>
      <c r="M269" s="154">
        <v>198</v>
      </c>
      <c r="N269" s="154"/>
    </row>
    <row r="270" spans="1:14" ht="15.75" thickBot="1" x14ac:dyDescent="0.3">
      <c r="A270" s="13"/>
      <c r="B270" s="144" t="s">
        <v>36</v>
      </c>
      <c r="C270" s="16"/>
      <c r="D270" s="156">
        <v>3497</v>
      </c>
      <c r="E270" s="156"/>
      <c r="F270" s="16"/>
      <c r="G270" s="155">
        <v>272</v>
      </c>
      <c r="H270" s="155"/>
      <c r="I270" s="16"/>
      <c r="J270" s="156">
        <v>21159</v>
      </c>
      <c r="K270" s="156"/>
      <c r="L270" s="16"/>
      <c r="M270" s="155">
        <v>414</v>
      </c>
      <c r="N270" s="155"/>
    </row>
    <row r="271" spans="1:14" x14ac:dyDescent="0.25">
      <c r="A271" s="13"/>
      <c r="B271" s="145" t="s">
        <v>37</v>
      </c>
      <c r="C271" s="18"/>
      <c r="D271" s="158">
        <v>42049</v>
      </c>
      <c r="E271" s="158"/>
      <c r="F271" s="18"/>
      <c r="G271" s="153">
        <v>692</v>
      </c>
      <c r="H271" s="153"/>
      <c r="I271" s="18"/>
      <c r="J271" s="158">
        <v>136577</v>
      </c>
      <c r="K271" s="158"/>
      <c r="L271" s="18"/>
      <c r="M271" s="153">
        <v>612</v>
      </c>
      <c r="N271" s="153"/>
    </row>
    <row r="272" spans="1:14" x14ac:dyDescent="0.25">
      <c r="A272" s="13"/>
      <c r="B272" s="102" t="s">
        <v>289</v>
      </c>
      <c r="C272" s="18"/>
      <c r="D272" s="40"/>
      <c r="E272" s="40"/>
      <c r="F272" s="18"/>
      <c r="G272" s="40"/>
      <c r="H272" s="40"/>
      <c r="I272" s="18"/>
      <c r="J272" s="40"/>
      <c r="K272" s="40"/>
      <c r="L272" s="18"/>
      <c r="M272" s="40"/>
      <c r="N272" s="40"/>
    </row>
    <row r="273" spans="1:24" x14ac:dyDescent="0.25">
      <c r="A273" s="13"/>
      <c r="B273" s="141" t="s">
        <v>422</v>
      </c>
      <c r="C273" s="18"/>
      <c r="D273" s="157">
        <v>69766</v>
      </c>
      <c r="E273" s="157"/>
      <c r="F273" s="18"/>
      <c r="G273" s="154">
        <v>646</v>
      </c>
      <c r="H273" s="154"/>
      <c r="I273" s="18"/>
      <c r="J273" s="157">
        <v>95847</v>
      </c>
      <c r="K273" s="157"/>
      <c r="L273" s="18"/>
      <c r="M273" s="154">
        <v>817</v>
      </c>
      <c r="N273" s="154"/>
    </row>
    <row r="274" spans="1:24" ht="15.75" thickBot="1" x14ac:dyDescent="0.3">
      <c r="A274" s="13"/>
      <c r="B274" s="144" t="s">
        <v>296</v>
      </c>
      <c r="C274" s="16"/>
      <c r="D274" s="156">
        <v>6620</v>
      </c>
      <c r="E274" s="156"/>
      <c r="F274" s="16"/>
      <c r="G274" s="155">
        <v>42</v>
      </c>
      <c r="H274" s="155"/>
      <c r="I274" s="16"/>
      <c r="J274" s="156">
        <v>10528</v>
      </c>
      <c r="K274" s="156"/>
      <c r="L274" s="16"/>
      <c r="M274" s="155">
        <v>74</v>
      </c>
      <c r="N274" s="155"/>
    </row>
    <row r="275" spans="1:24" x14ac:dyDescent="0.25">
      <c r="A275" s="13"/>
      <c r="B275" s="145" t="s">
        <v>297</v>
      </c>
      <c r="C275" s="18"/>
      <c r="D275" s="158">
        <v>76386</v>
      </c>
      <c r="E275" s="158"/>
      <c r="F275" s="18"/>
      <c r="G275" s="153">
        <v>688</v>
      </c>
      <c r="H275" s="153"/>
      <c r="I275" s="18"/>
      <c r="J275" s="158">
        <v>106375</v>
      </c>
      <c r="K275" s="158"/>
      <c r="L275" s="18"/>
      <c r="M275" s="153">
        <v>891</v>
      </c>
      <c r="N275" s="153"/>
    </row>
    <row r="276" spans="1:24" x14ac:dyDescent="0.25">
      <c r="A276" s="13"/>
      <c r="B276" s="102" t="s">
        <v>40</v>
      </c>
      <c r="C276" s="18"/>
      <c r="D276" s="154">
        <v>772</v>
      </c>
      <c r="E276" s="154"/>
      <c r="F276" s="18"/>
      <c r="G276" s="154">
        <v>35</v>
      </c>
      <c r="H276" s="154"/>
      <c r="I276" s="18"/>
      <c r="J276" s="154" t="s">
        <v>251</v>
      </c>
      <c r="K276" s="154"/>
      <c r="L276" s="18"/>
      <c r="M276" s="154" t="s">
        <v>251</v>
      </c>
      <c r="N276" s="154"/>
    </row>
    <row r="277" spans="1:24" ht="15.75" thickBot="1" x14ac:dyDescent="0.3">
      <c r="A277" s="13"/>
      <c r="B277" s="21" t="s">
        <v>41</v>
      </c>
      <c r="C277" s="16"/>
      <c r="D277" s="155">
        <v>492</v>
      </c>
      <c r="E277" s="155"/>
      <c r="F277" s="16"/>
      <c r="G277" s="155" t="s">
        <v>251</v>
      </c>
      <c r="H277" s="155"/>
      <c r="I277" s="16"/>
      <c r="J277" s="155">
        <v>112</v>
      </c>
      <c r="K277" s="155"/>
      <c r="L277" s="16"/>
      <c r="M277" s="155" t="s">
        <v>251</v>
      </c>
      <c r="N277" s="155"/>
    </row>
    <row r="278" spans="1:24" ht="24" thickBot="1" x14ac:dyDescent="0.3">
      <c r="A278" s="13"/>
      <c r="B278" s="146" t="s">
        <v>499</v>
      </c>
      <c r="C278" s="16"/>
      <c r="D278" s="159">
        <v>119699</v>
      </c>
      <c r="E278" s="159"/>
      <c r="F278" s="16"/>
      <c r="G278" s="159">
        <v>1415</v>
      </c>
      <c r="H278" s="159"/>
      <c r="I278" s="16"/>
      <c r="J278" s="159">
        <v>243064</v>
      </c>
      <c r="K278" s="159"/>
      <c r="L278" s="16"/>
      <c r="M278" s="159">
        <v>1503</v>
      </c>
      <c r="N278" s="159"/>
    </row>
    <row r="279" spans="1:24" ht="15.75" thickBot="1" x14ac:dyDescent="0.3">
      <c r="A279" s="13"/>
      <c r="B279" s="147" t="s">
        <v>500</v>
      </c>
      <c r="C279" s="33"/>
      <c r="D279" s="148" t="s">
        <v>250</v>
      </c>
      <c r="E279" s="149">
        <v>784559</v>
      </c>
      <c r="F279" s="33"/>
      <c r="G279" s="150" t="s">
        <v>250</v>
      </c>
      <c r="H279" s="149">
        <v>6886</v>
      </c>
      <c r="I279" s="33"/>
      <c r="J279" s="150" t="s">
        <v>250</v>
      </c>
      <c r="K279" s="149">
        <v>902002</v>
      </c>
      <c r="L279" s="33"/>
      <c r="M279" s="150" t="s">
        <v>250</v>
      </c>
      <c r="N279" s="149">
        <v>7012</v>
      </c>
    </row>
    <row r="280" spans="1:24" ht="15.75" thickTop="1" x14ac:dyDescent="0.25">
      <c r="A280" s="13"/>
      <c r="B280" s="80"/>
      <c r="C280" s="80"/>
      <c r="D280" s="80"/>
      <c r="E280" s="80"/>
      <c r="F280" s="80"/>
      <c r="G280" s="80"/>
      <c r="H280" s="80"/>
      <c r="I280" s="80"/>
      <c r="J280" s="80"/>
      <c r="K280" s="80"/>
      <c r="L280" s="80"/>
      <c r="M280" s="80"/>
      <c r="N280" s="80"/>
      <c r="O280" s="80"/>
      <c r="P280" s="80"/>
      <c r="Q280" s="80"/>
      <c r="R280" s="80"/>
      <c r="S280" s="80"/>
      <c r="T280" s="80"/>
      <c r="U280" s="80"/>
      <c r="V280" s="80"/>
      <c r="W280" s="80"/>
      <c r="X280" s="80"/>
    </row>
    <row r="281" spans="1:24" ht="15.75" thickBot="1" x14ac:dyDescent="0.3">
      <c r="A281" s="13"/>
      <c r="B281" s="15"/>
      <c r="C281" s="18"/>
      <c r="D281" s="116" t="s">
        <v>426</v>
      </c>
      <c r="E281" s="116"/>
      <c r="F281" s="116"/>
      <c r="G281" s="116"/>
      <c r="H281" s="116"/>
      <c r="I281" s="116"/>
      <c r="J281" s="116"/>
      <c r="K281" s="116"/>
      <c r="L281" s="116"/>
      <c r="M281" s="116"/>
      <c r="N281" s="116"/>
    </row>
    <row r="282" spans="1:24" ht="15.75" thickBot="1" x14ac:dyDescent="0.3">
      <c r="A282" s="13"/>
      <c r="B282" s="15"/>
      <c r="C282" s="18"/>
      <c r="D282" s="151" t="s">
        <v>503</v>
      </c>
      <c r="E282" s="151"/>
      <c r="F282" s="151"/>
      <c r="G282" s="151"/>
      <c r="H282" s="151"/>
      <c r="I282" s="50"/>
      <c r="J282" s="151" t="s">
        <v>504</v>
      </c>
      <c r="K282" s="151"/>
      <c r="L282" s="151"/>
      <c r="M282" s="151"/>
      <c r="N282" s="151"/>
    </row>
    <row r="283" spans="1:24" x14ac:dyDescent="0.25">
      <c r="A283" s="13"/>
      <c r="B283" s="15"/>
      <c r="C283" s="18"/>
      <c r="D283" s="152" t="s">
        <v>505</v>
      </c>
      <c r="E283" s="152"/>
      <c r="F283" s="51"/>
      <c r="G283" s="153" t="s">
        <v>506</v>
      </c>
      <c r="H283" s="153"/>
      <c r="I283" s="18"/>
      <c r="J283" s="153" t="s">
        <v>505</v>
      </c>
      <c r="K283" s="153"/>
      <c r="L283" s="18"/>
      <c r="M283" s="153" t="s">
        <v>506</v>
      </c>
      <c r="N283" s="153"/>
    </row>
    <row r="284" spans="1:24" ht="15.75" thickBot="1" x14ac:dyDescent="0.3">
      <c r="A284" s="13"/>
      <c r="B284" s="139" t="s">
        <v>241</v>
      </c>
      <c r="C284" s="16"/>
      <c r="D284" s="155" t="s">
        <v>491</v>
      </c>
      <c r="E284" s="155"/>
      <c r="F284" s="16"/>
      <c r="G284" s="155" t="s">
        <v>507</v>
      </c>
      <c r="H284" s="155"/>
      <c r="I284" s="16"/>
      <c r="J284" s="155" t="s">
        <v>491</v>
      </c>
      <c r="K284" s="155"/>
      <c r="L284" s="16"/>
      <c r="M284" s="155" t="s">
        <v>507</v>
      </c>
      <c r="N284" s="155"/>
    </row>
    <row r="285" spans="1:24" x14ac:dyDescent="0.25">
      <c r="A285" s="13"/>
      <c r="B285" s="140" t="s">
        <v>496</v>
      </c>
      <c r="C285" s="18"/>
      <c r="D285" s="41"/>
      <c r="E285" s="41"/>
      <c r="F285" s="18"/>
      <c r="G285" s="41"/>
      <c r="H285" s="41"/>
      <c r="I285" s="18"/>
      <c r="J285" s="41"/>
      <c r="K285" s="41"/>
      <c r="L285" s="18"/>
      <c r="M285" s="41"/>
      <c r="N285" s="41"/>
    </row>
    <row r="286" spans="1:24" x14ac:dyDescent="0.25">
      <c r="A286" s="13"/>
      <c r="B286" s="102" t="s">
        <v>34</v>
      </c>
      <c r="C286" s="18"/>
      <c r="D286" s="40"/>
      <c r="E286" s="40"/>
      <c r="F286" s="18"/>
      <c r="G286" s="40"/>
      <c r="H286" s="40"/>
      <c r="I286" s="18"/>
      <c r="J286" s="40"/>
      <c r="K286" s="40"/>
      <c r="L286" s="18"/>
      <c r="M286" s="40"/>
      <c r="N286" s="40"/>
    </row>
    <row r="287" spans="1:24" x14ac:dyDescent="0.25">
      <c r="A287" s="13"/>
      <c r="B287" s="141" t="s">
        <v>35</v>
      </c>
      <c r="C287" s="18"/>
      <c r="D287" s="138" t="s">
        <v>250</v>
      </c>
      <c r="E287" s="142">
        <v>518031</v>
      </c>
      <c r="F287" s="18"/>
      <c r="G287" s="143" t="s">
        <v>250</v>
      </c>
      <c r="H287" s="142">
        <v>7632</v>
      </c>
      <c r="I287" s="18"/>
      <c r="J287" s="143" t="s">
        <v>250</v>
      </c>
      <c r="K287" s="142">
        <v>457307</v>
      </c>
      <c r="L287" s="18"/>
      <c r="M287" s="143" t="s">
        <v>250</v>
      </c>
      <c r="N287" s="142">
        <v>7436</v>
      </c>
    </row>
    <row r="288" spans="1:24" ht="15.75" thickBot="1" x14ac:dyDescent="0.3">
      <c r="A288" s="13"/>
      <c r="B288" s="144" t="s">
        <v>36</v>
      </c>
      <c r="C288" s="16"/>
      <c r="D288" s="156">
        <v>72689</v>
      </c>
      <c r="E288" s="156"/>
      <c r="F288" s="16"/>
      <c r="G288" s="156">
        <v>1793</v>
      </c>
      <c r="H288" s="156"/>
      <c r="I288" s="16"/>
      <c r="J288" s="156">
        <v>50182</v>
      </c>
      <c r="K288" s="156"/>
      <c r="L288" s="16"/>
      <c r="M288" s="156">
        <v>1314</v>
      </c>
      <c r="N288" s="156"/>
    </row>
    <row r="289" spans="1:14" x14ac:dyDescent="0.25">
      <c r="A289" s="13"/>
      <c r="B289" s="145" t="s">
        <v>37</v>
      </c>
      <c r="C289" s="18"/>
      <c r="D289" s="158">
        <v>590720</v>
      </c>
      <c r="E289" s="158"/>
      <c r="F289" s="18"/>
      <c r="G289" s="158">
        <v>9425</v>
      </c>
      <c r="H289" s="158"/>
      <c r="I289" s="18"/>
      <c r="J289" s="158">
        <v>507489</v>
      </c>
      <c r="K289" s="158"/>
      <c r="L289" s="18"/>
      <c r="M289" s="158">
        <v>8750</v>
      </c>
      <c r="N289" s="158"/>
    </row>
    <row r="290" spans="1:14" x14ac:dyDescent="0.25">
      <c r="A290" s="13"/>
      <c r="B290" s="102" t="s">
        <v>289</v>
      </c>
      <c r="C290" s="18"/>
      <c r="D290" s="40"/>
      <c r="E290" s="40"/>
      <c r="F290" s="18"/>
      <c r="G290" s="40"/>
      <c r="H290" s="40"/>
      <c r="I290" s="18"/>
      <c r="J290" s="40"/>
      <c r="K290" s="40"/>
      <c r="L290" s="18"/>
      <c r="M290" s="40"/>
      <c r="N290" s="40"/>
    </row>
    <row r="291" spans="1:14" x14ac:dyDescent="0.25">
      <c r="A291" s="13"/>
      <c r="B291" s="141" t="s">
        <v>422</v>
      </c>
      <c r="C291" s="18"/>
      <c r="D291" s="157">
        <v>65179</v>
      </c>
      <c r="E291" s="157"/>
      <c r="F291" s="18"/>
      <c r="G291" s="157">
        <v>1237</v>
      </c>
      <c r="H291" s="157"/>
      <c r="I291" s="18"/>
      <c r="J291" s="157">
        <v>120950</v>
      </c>
      <c r="K291" s="157"/>
      <c r="L291" s="18"/>
      <c r="M291" s="157">
        <v>1547</v>
      </c>
      <c r="N291" s="157"/>
    </row>
    <row r="292" spans="1:14" ht="15.75" thickBot="1" x14ac:dyDescent="0.3">
      <c r="A292" s="13"/>
      <c r="B292" s="144" t="s">
        <v>296</v>
      </c>
      <c r="C292" s="16"/>
      <c r="D292" s="156">
        <v>3012</v>
      </c>
      <c r="E292" s="156"/>
      <c r="F292" s="16"/>
      <c r="G292" s="155" t="s">
        <v>251</v>
      </c>
      <c r="H292" s="155"/>
      <c r="I292" s="16"/>
      <c r="J292" s="156">
        <v>11932</v>
      </c>
      <c r="K292" s="156"/>
      <c r="L292" s="16"/>
      <c r="M292" s="155">
        <v>65</v>
      </c>
      <c r="N292" s="155"/>
    </row>
    <row r="293" spans="1:14" x14ac:dyDescent="0.25">
      <c r="A293" s="13"/>
      <c r="B293" s="145" t="s">
        <v>297</v>
      </c>
      <c r="C293" s="18"/>
      <c r="D293" s="158">
        <v>68191</v>
      </c>
      <c r="E293" s="158"/>
      <c r="F293" s="18"/>
      <c r="G293" s="158">
        <v>1237</v>
      </c>
      <c r="H293" s="158"/>
      <c r="I293" s="18"/>
      <c r="J293" s="158">
        <v>132882</v>
      </c>
      <c r="K293" s="158"/>
      <c r="L293" s="18"/>
      <c r="M293" s="158">
        <v>1612</v>
      </c>
      <c r="N293" s="158"/>
    </row>
    <row r="294" spans="1:14" x14ac:dyDescent="0.25">
      <c r="A294" s="13"/>
      <c r="B294" s="102" t="s">
        <v>39</v>
      </c>
      <c r="C294" s="18"/>
      <c r="D294" s="157">
        <v>8249</v>
      </c>
      <c r="E294" s="157"/>
      <c r="F294" s="18"/>
      <c r="G294" s="154">
        <v>52</v>
      </c>
      <c r="H294" s="154"/>
      <c r="I294" s="18"/>
      <c r="J294" s="157">
        <v>6917</v>
      </c>
      <c r="K294" s="157"/>
      <c r="L294" s="18"/>
      <c r="M294" s="154">
        <v>42</v>
      </c>
      <c r="N294" s="154"/>
    </row>
    <row r="295" spans="1:14" x14ac:dyDescent="0.25">
      <c r="A295" s="13"/>
      <c r="B295" s="102" t="s">
        <v>40</v>
      </c>
      <c r="C295" s="18"/>
      <c r="D295" s="157">
        <v>4009</v>
      </c>
      <c r="E295" s="157"/>
      <c r="F295" s="18"/>
      <c r="G295" s="154">
        <v>71</v>
      </c>
      <c r="H295" s="154"/>
      <c r="I295" s="18"/>
      <c r="J295" s="157">
        <v>1709</v>
      </c>
      <c r="K295" s="157"/>
      <c r="L295" s="18"/>
      <c r="M295" s="154">
        <v>61</v>
      </c>
      <c r="N295" s="154"/>
    </row>
    <row r="296" spans="1:14" x14ac:dyDescent="0.25">
      <c r="A296" s="13"/>
      <c r="B296" s="102" t="s">
        <v>41</v>
      </c>
      <c r="C296" s="18"/>
      <c r="D296" s="154">
        <v>571</v>
      </c>
      <c r="E296" s="154"/>
      <c r="F296" s="18"/>
      <c r="G296" s="154" t="s">
        <v>251</v>
      </c>
      <c r="H296" s="154"/>
      <c r="I296" s="18"/>
      <c r="J296" s="154">
        <v>33</v>
      </c>
      <c r="K296" s="154"/>
      <c r="L296" s="18"/>
      <c r="M296" s="154" t="s">
        <v>251</v>
      </c>
      <c r="N296" s="154"/>
    </row>
    <row r="297" spans="1:14" ht="15.75" thickBot="1" x14ac:dyDescent="0.3">
      <c r="A297" s="13"/>
      <c r="B297" s="21" t="s">
        <v>42</v>
      </c>
      <c r="C297" s="16"/>
      <c r="D297" s="155">
        <v>90</v>
      </c>
      <c r="E297" s="155"/>
      <c r="F297" s="16"/>
      <c r="G297" s="155">
        <v>3</v>
      </c>
      <c r="H297" s="155"/>
      <c r="I297" s="16"/>
      <c r="J297" s="155">
        <v>36</v>
      </c>
      <c r="K297" s="155"/>
      <c r="L297" s="16"/>
      <c r="M297" s="155">
        <v>3</v>
      </c>
      <c r="N297" s="155"/>
    </row>
    <row r="298" spans="1:14" ht="24" thickBot="1" x14ac:dyDescent="0.3">
      <c r="A298" s="13"/>
      <c r="B298" s="146" t="s">
        <v>497</v>
      </c>
      <c r="C298" s="16"/>
      <c r="D298" s="159">
        <v>671830</v>
      </c>
      <c r="E298" s="159"/>
      <c r="F298" s="16"/>
      <c r="G298" s="159">
        <v>10788</v>
      </c>
      <c r="H298" s="159"/>
      <c r="I298" s="16"/>
      <c r="J298" s="159">
        <v>649066</v>
      </c>
      <c r="K298" s="159"/>
      <c r="L298" s="16"/>
      <c r="M298" s="159">
        <v>10468</v>
      </c>
      <c r="N298" s="159"/>
    </row>
    <row r="299" spans="1:14" ht="22.5" x14ac:dyDescent="0.25">
      <c r="A299" s="13"/>
      <c r="B299" s="140" t="s">
        <v>498</v>
      </c>
      <c r="C299" s="18"/>
      <c r="D299" s="41"/>
      <c r="E299" s="41"/>
      <c r="F299" s="18"/>
      <c r="G299" s="41"/>
      <c r="H299" s="41"/>
      <c r="I299" s="18"/>
      <c r="J299" s="41"/>
      <c r="K299" s="41"/>
      <c r="L299" s="18"/>
      <c r="M299" s="41"/>
      <c r="N299" s="41"/>
    </row>
    <row r="300" spans="1:14" x14ac:dyDescent="0.25">
      <c r="A300" s="13"/>
      <c r="B300" s="102" t="s">
        <v>34</v>
      </c>
      <c r="C300" s="18"/>
      <c r="D300" s="40"/>
      <c r="E300" s="40"/>
      <c r="F300" s="18"/>
      <c r="G300" s="40"/>
      <c r="H300" s="40"/>
      <c r="I300" s="18"/>
      <c r="J300" s="40"/>
      <c r="K300" s="40"/>
      <c r="L300" s="18"/>
      <c r="M300" s="40"/>
      <c r="N300" s="40"/>
    </row>
    <row r="301" spans="1:14" x14ac:dyDescent="0.25">
      <c r="A301" s="13"/>
      <c r="B301" s="141" t="s">
        <v>35</v>
      </c>
      <c r="C301" s="18"/>
      <c r="D301" s="157">
        <v>40996</v>
      </c>
      <c r="E301" s="157"/>
      <c r="F301" s="18"/>
      <c r="G301" s="154">
        <v>735</v>
      </c>
      <c r="H301" s="154"/>
      <c r="I301" s="18"/>
      <c r="J301" s="157">
        <v>117360</v>
      </c>
      <c r="K301" s="157"/>
      <c r="L301" s="18"/>
      <c r="M301" s="157">
        <v>1372</v>
      </c>
      <c r="N301" s="157"/>
    </row>
    <row r="302" spans="1:14" ht="15.75" thickBot="1" x14ac:dyDescent="0.3">
      <c r="A302" s="13"/>
      <c r="B302" s="144" t="s">
        <v>36</v>
      </c>
      <c r="C302" s="16"/>
      <c r="D302" s="156">
        <v>3600</v>
      </c>
      <c r="E302" s="156"/>
      <c r="F302" s="16"/>
      <c r="G302" s="155">
        <v>539</v>
      </c>
      <c r="H302" s="155"/>
      <c r="I302" s="16"/>
      <c r="J302" s="156">
        <v>21752</v>
      </c>
      <c r="K302" s="156"/>
      <c r="L302" s="16"/>
      <c r="M302" s="156">
        <v>1037</v>
      </c>
      <c r="N302" s="156"/>
    </row>
    <row r="303" spans="1:14" x14ac:dyDescent="0.25">
      <c r="A303" s="13"/>
      <c r="B303" s="145" t="s">
        <v>37</v>
      </c>
      <c r="C303" s="18"/>
      <c r="D303" s="158">
        <v>44596</v>
      </c>
      <c r="E303" s="158"/>
      <c r="F303" s="18"/>
      <c r="G303" s="158">
        <v>1274</v>
      </c>
      <c r="H303" s="158"/>
      <c r="I303" s="18"/>
      <c r="J303" s="158">
        <v>139112</v>
      </c>
      <c r="K303" s="158"/>
      <c r="L303" s="18"/>
      <c r="M303" s="158">
        <v>2409</v>
      </c>
      <c r="N303" s="158"/>
    </row>
    <row r="304" spans="1:14" x14ac:dyDescent="0.25">
      <c r="A304" s="13"/>
      <c r="B304" s="102" t="s">
        <v>289</v>
      </c>
      <c r="C304" s="18"/>
      <c r="D304" s="40"/>
      <c r="E304" s="40"/>
      <c r="F304" s="18"/>
      <c r="G304" s="40"/>
      <c r="H304" s="40"/>
      <c r="I304" s="18"/>
      <c r="J304" s="40"/>
      <c r="K304" s="40"/>
      <c r="L304" s="18"/>
      <c r="M304" s="40"/>
      <c r="N304" s="40"/>
    </row>
    <row r="305" spans="1:14" x14ac:dyDescent="0.25">
      <c r="A305" s="13"/>
      <c r="B305" s="141" t="s">
        <v>422</v>
      </c>
      <c r="C305" s="18"/>
      <c r="D305" s="157">
        <v>73508</v>
      </c>
      <c r="E305" s="157"/>
      <c r="F305" s="18"/>
      <c r="G305" s="157">
        <v>1438</v>
      </c>
      <c r="H305" s="157"/>
      <c r="I305" s="18"/>
      <c r="J305" s="157">
        <v>111207</v>
      </c>
      <c r="K305" s="157"/>
      <c r="L305" s="18"/>
      <c r="M305" s="157">
        <v>1799</v>
      </c>
      <c r="N305" s="157"/>
    </row>
    <row r="306" spans="1:14" ht="15.75" thickBot="1" x14ac:dyDescent="0.3">
      <c r="A306" s="13"/>
      <c r="B306" s="144" t="s">
        <v>296</v>
      </c>
      <c r="C306" s="16"/>
      <c r="D306" s="156">
        <v>6122</v>
      </c>
      <c r="E306" s="156"/>
      <c r="F306" s="16"/>
      <c r="G306" s="155">
        <v>77</v>
      </c>
      <c r="H306" s="155"/>
      <c r="I306" s="16"/>
      <c r="J306" s="156">
        <v>7554</v>
      </c>
      <c r="K306" s="156"/>
      <c r="L306" s="16"/>
      <c r="M306" s="155">
        <v>121</v>
      </c>
      <c r="N306" s="155"/>
    </row>
    <row r="307" spans="1:14" x14ac:dyDescent="0.25">
      <c r="A307" s="13"/>
      <c r="B307" s="145" t="s">
        <v>297</v>
      </c>
      <c r="C307" s="18"/>
      <c r="D307" s="158">
        <v>79630</v>
      </c>
      <c r="E307" s="158"/>
      <c r="F307" s="18"/>
      <c r="G307" s="158">
        <v>1515</v>
      </c>
      <c r="H307" s="158"/>
      <c r="I307" s="18"/>
      <c r="J307" s="158">
        <v>118761</v>
      </c>
      <c r="K307" s="158"/>
      <c r="L307" s="18"/>
      <c r="M307" s="158">
        <v>1920</v>
      </c>
      <c r="N307" s="158"/>
    </row>
    <row r="308" spans="1:14" x14ac:dyDescent="0.25">
      <c r="A308" s="13"/>
      <c r="B308" s="102" t="s">
        <v>40</v>
      </c>
      <c r="C308" s="18"/>
      <c r="D308" s="154">
        <v>566</v>
      </c>
      <c r="E308" s="154"/>
      <c r="F308" s="18"/>
      <c r="G308" s="154">
        <v>45</v>
      </c>
      <c r="H308" s="154"/>
      <c r="I308" s="18"/>
      <c r="J308" s="154" t="s">
        <v>251</v>
      </c>
      <c r="K308" s="154"/>
      <c r="L308" s="18"/>
      <c r="M308" s="154" t="s">
        <v>251</v>
      </c>
      <c r="N308" s="154"/>
    </row>
    <row r="309" spans="1:14" ht="15.75" thickBot="1" x14ac:dyDescent="0.3">
      <c r="A309" s="13"/>
      <c r="B309" s="21" t="s">
        <v>41</v>
      </c>
      <c r="C309" s="16"/>
      <c r="D309" s="155">
        <v>398</v>
      </c>
      <c r="E309" s="155"/>
      <c r="F309" s="16"/>
      <c r="G309" s="155" t="s">
        <v>251</v>
      </c>
      <c r="H309" s="155"/>
      <c r="I309" s="16"/>
      <c r="J309" s="155">
        <v>110</v>
      </c>
      <c r="K309" s="155"/>
      <c r="L309" s="16"/>
      <c r="M309" s="155" t="s">
        <v>251</v>
      </c>
      <c r="N309" s="155"/>
    </row>
    <row r="310" spans="1:14" ht="24" thickBot="1" x14ac:dyDescent="0.3">
      <c r="A310" s="13"/>
      <c r="B310" s="146" t="s">
        <v>499</v>
      </c>
      <c r="C310" s="16"/>
      <c r="D310" s="159">
        <v>125190</v>
      </c>
      <c r="E310" s="159"/>
      <c r="F310" s="16"/>
      <c r="G310" s="159">
        <v>2834</v>
      </c>
      <c r="H310" s="159"/>
      <c r="I310" s="16"/>
      <c r="J310" s="159">
        <v>257983</v>
      </c>
      <c r="K310" s="159"/>
      <c r="L310" s="16"/>
      <c r="M310" s="159">
        <v>4329</v>
      </c>
      <c r="N310" s="159"/>
    </row>
    <row r="311" spans="1:14" ht="15.75" thickBot="1" x14ac:dyDescent="0.3">
      <c r="A311" s="13"/>
      <c r="B311" s="147" t="s">
        <v>500</v>
      </c>
      <c r="C311" s="33"/>
      <c r="D311" s="148" t="s">
        <v>250</v>
      </c>
      <c r="E311" s="149">
        <v>797020</v>
      </c>
      <c r="F311" s="33"/>
      <c r="G311" s="150" t="s">
        <v>250</v>
      </c>
      <c r="H311" s="149">
        <v>13622</v>
      </c>
      <c r="I311" s="33"/>
      <c r="J311" s="150" t="s">
        <v>250</v>
      </c>
      <c r="K311" s="149">
        <v>907049</v>
      </c>
      <c r="L311" s="33"/>
      <c r="M311" s="150" t="s">
        <v>250</v>
      </c>
      <c r="N311" s="149">
        <v>14797</v>
      </c>
    </row>
  </sheetData>
  <mergeCells count="1022">
    <mergeCell ref="B183:X183"/>
    <mergeCell ref="B215:X215"/>
    <mergeCell ref="B246:X246"/>
    <mergeCell ref="B247:X247"/>
    <mergeCell ref="B248:X248"/>
    <mergeCell ref="B280:X280"/>
    <mergeCell ref="B177:X177"/>
    <mergeCell ref="B178:X178"/>
    <mergeCell ref="B179:X179"/>
    <mergeCell ref="B180:X180"/>
    <mergeCell ref="B181:X181"/>
    <mergeCell ref="B182:X182"/>
    <mergeCell ref="B171:X171"/>
    <mergeCell ref="B172:X172"/>
    <mergeCell ref="B173:X173"/>
    <mergeCell ref="B174:X174"/>
    <mergeCell ref="B175:X175"/>
    <mergeCell ref="B176:X176"/>
    <mergeCell ref="B152:X152"/>
    <mergeCell ref="B153:X153"/>
    <mergeCell ref="B154:X154"/>
    <mergeCell ref="B155:X155"/>
    <mergeCell ref="B156:X156"/>
    <mergeCell ref="B170:X170"/>
    <mergeCell ref="B146:X146"/>
    <mergeCell ref="B147:X147"/>
    <mergeCell ref="B148:X148"/>
    <mergeCell ref="B149:X149"/>
    <mergeCell ref="B150:X150"/>
    <mergeCell ref="B151:X151"/>
    <mergeCell ref="B124:X124"/>
    <mergeCell ref="B125:X125"/>
    <mergeCell ref="B126:X126"/>
    <mergeCell ref="B133:X133"/>
    <mergeCell ref="B134:X134"/>
    <mergeCell ref="B135:X135"/>
    <mergeCell ref="B51:X51"/>
    <mergeCell ref="B52:X52"/>
    <mergeCell ref="B66:X66"/>
    <mergeCell ref="B80:X80"/>
    <mergeCell ref="B81:X81"/>
    <mergeCell ref="B82:X82"/>
    <mergeCell ref="B5:X5"/>
    <mergeCell ref="B6:X6"/>
    <mergeCell ref="B7:X7"/>
    <mergeCell ref="B8:X8"/>
    <mergeCell ref="B29:X29"/>
    <mergeCell ref="B50:X50"/>
    <mergeCell ref="D310:E310"/>
    <mergeCell ref="G310:H310"/>
    <mergeCell ref="J310:K310"/>
    <mergeCell ref="M310:N310"/>
    <mergeCell ref="A1:A2"/>
    <mergeCell ref="B1:X1"/>
    <mergeCell ref="B2:X2"/>
    <mergeCell ref="B3:X3"/>
    <mergeCell ref="A4:A311"/>
    <mergeCell ref="B4:X4"/>
    <mergeCell ref="D308:E308"/>
    <mergeCell ref="G308:H308"/>
    <mergeCell ref="J308:K308"/>
    <mergeCell ref="M308:N308"/>
    <mergeCell ref="D309:E309"/>
    <mergeCell ref="G309:H309"/>
    <mergeCell ref="J309:K309"/>
    <mergeCell ref="M309:N309"/>
    <mergeCell ref="D306:E306"/>
    <mergeCell ref="G306:H306"/>
    <mergeCell ref="J306:K306"/>
    <mergeCell ref="M306:N306"/>
    <mergeCell ref="D307:E307"/>
    <mergeCell ref="G307:H307"/>
    <mergeCell ref="J307:K307"/>
    <mergeCell ref="M307:N307"/>
    <mergeCell ref="D304:E304"/>
    <mergeCell ref="G304:H304"/>
    <mergeCell ref="J304:K304"/>
    <mergeCell ref="M304:N304"/>
    <mergeCell ref="D305:E305"/>
    <mergeCell ref="G305:H305"/>
    <mergeCell ref="J305:K305"/>
    <mergeCell ref="M305:N305"/>
    <mergeCell ref="D302:E302"/>
    <mergeCell ref="G302:H302"/>
    <mergeCell ref="J302:K302"/>
    <mergeCell ref="M302:N302"/>
    <mergeCell ref="D303:E303"/>
    <mergeCell ref="G303:H303"/>
    <mergeCell ref="J303:K303"/>
    <mergeCell ref="M303:N303"/>
    <mergeCell ref="D300:E300"/>
    <mergeCell ref="G300:H300"/>
    <mergeCell ref="J300:K300"/>
    <mergeCell ref="M300:N300"/>
    <mergeCell ref="D301:E301"/>
    <mergeCell ref="G301:H301"/>
    <mergeCell ref="J301:K301"/>
    <mergeCell ref="M301:N301"/>
    <mergeCell ref="D298:E298"/>
    <mergeCell ref="G298:H298"/>
    <mergeCell ref="J298:K298"/>
    <mergeCell ref="M298:N298"/>
    <mergeCell ref="D299:E299"/>
    <mergeCell ref="G299:H299"/>
    <mergeCell ref="J299:K299"/>
    <mergeCell ref="M299:N299"/>
    <mergeCell ref="D296:E296"/>
    <mergeCell ref="G296:H296"/>
    <mergeCell ref="J296:K296"/>
    <mergeCell ref="M296:N296"/>
    <mergeCell ref="D297:E297"/>
    <mergeCell ref="G297:H297"/>
    <mergeCell ref="J297:K297"/>
    <mergeCell ref="M297:N297"/>
    <mergeCell ref="D294:E294"/>
    <mergeCell ref="G294:H294"/>
    <mergeCell ref="J294:K294"/>
    <mergeCell ref="M294:N294"/>
    <mergeCell ref="D295:E295"/>
    <mergeCell ref="G295:H295"/>
    <mergeCell ref="J295:K295"/>
    <mergeCell ref="M295:N295"/>
    <mergeCell ref="D292:E292"/>
    <mergeCell ref="G292:H292"/>
    <mergeCell ref="J292:K292"/>
    <mergeCell ref="M292:N292"/>
    <mergeCell ref="D293:E293"/>
    <mergeCell ref="G293:H293"/>
    <mergeCell ref="J293:K293"/>
    <mergeCell ref="M293:N293"/>
    <mergeCell ref="D290:E290"/>
    <mergeCell ref="G290:H290"/>
    <mergeCell ref="J290:K290"/>
    <mergeCell ref="M290:N290"/>
    <mergeCell ref="D291:E291"/>
    <mergeCell ref="G291:H291"/>
    <mergeCell ref="J291:K291"/>
    <mergeCell ref="M291:N291"/>
    <mergeCell ref="D288:E288"/>
    <mergeCell ref="G288:H288"/>
    <mergeCell ref="J288:K288"/>
    <mergeCell ref="M288:N288"/>
    <mergeCell ref="D289:E289"/>
    <mergeCell ref="G289:H289"/>
    <mergeCell ref="J289:K289"/>
    <mergeCell ref="M289:N289"/>
    <mergeCell ref="D285:E285"/>
    <mergeCell ref="G285:H285"/>
    <mergeCell ref="J285:K285"/>
    <mergeCell ref="M285:N285"/>
    <mergeCell ref="D286:E286"/>
    <mergeCell ref="G286:H286"/>
    <mergeCell ref="J286:K286"/>
    <mergeCell ref="M286:N286"/>
    <mergeCell ref="D283:E283"/>
    <mergeCell ref="G283:H283"/>
    <mergeCell ref="J283:K283"/>
    <mergeCell ref="M283:N283"/>
    <mergeCell ref="D284:E284"/>
    <mergeCell ref="G284:H284"/>
    <mergeCell ref="J284:K284"/>
    <mergeCell ref="M284:N284"/>
    <mergeCell ref="D278:E278"/>
    <mergeCell ref="G278:H278"/>
    <mergeCell ref="J278:K278"/>
    <mergeCell ref="M278:N278"/>
    <mergeCell ref="D281:N281"/>
    <mergeCell ref="D282:H282"/>
    <mergeCell ref="J282:N282"/>
    <mergeCell ref="D276:E276"/>
    <mergeCell ref="G276:H276"/>
    <mergeCell ref="J276:K276"/>
    <mergeCell ref="M276:N276"/>
    <mergeCell ref="D277:E277"/>
    <mergeCell ref="G277:H277"/>
    <mergeCell ref="J277:K277"/>
    <mergeCell ref="M277:N277"/>
    <mergeCell ref="D274:E274"/>
    <mergeCell ref="G274:H274"/>
    <mergeCell ref="J274:K274"/>
    <mergeCell ref="M274:N274"/>
    <mergeCell ref="D275:E275"/>
    <mergeCell ref="G275:H275"/>
    <mergeCell ref="J275:K275"/>
    <mergeCell ref="M275:N275"/>
    <mergeCell ref="D272:E272"/>
    <mergeCell ref="G272:H272"/>
    <mergeCell ref="J272:K272"/>
    <mergeCell ref="M272:N272"/>
    <mergeCell ref="D273:E273"/>
    <mergeCell ref="G273:H273"/>
    <mergeCell ref="J273:K273"/>
    <mergeCell ref="M273:N273"/>
    <mergeCell ref="D270:E270"/>
    <mergeCell ref="G270:H270"/>
    <mergeCell ref="J270:K270"/>
    <mergeCell ref="M270:N270"/>
    <mergeCell ref="D271:E271"/>
    <mergeCell ref="G271:H271"/>
    <mergeCell ref="J271:K271"/>
    <mergeCell ref="M271:N271"/>
    <mergeCell ref="D268:E268"/>
    <mergeCell ref="G268:H268"/>
    <mergeCell ref="J268:K268"/>
    <mergeCell ref="M268:N268"/>
    <mergeCell ref="D269:E269"/>
    <mergeCell ref="G269:H269"/>
    <mergeCell ref="J269:K269"/>
    <mergeCell ref="M269:N269"/>
    <mergeCell ref="D266:E266"/>
    <mergeCell ref="G266:H266"/>
    <mergeCell ref="J266:K266"/>
    <mergeCell ref="M266:N266"/>
    <mergeCell ref="D267:E267"/>
    <mergeCell ref="G267:H267"/>
    <mergeCell ref="J267:K267"/>
    <mergeCell ref="M267:N267"/>
    <mergeCell ref="D264:E264"/>
    <mergeCell ref="G264:H264"/>
    <mergeCell ref="J264:K264"/>
    <mergeCell ref="M264:N264"/>
    <mergeCell ref="D265:E265"/>
    <mergeCell ref="G265:H265"/>
    <mergeCell ref="J265:K265"/>
    <mergeCell ref="M265:N265"/>
    <mergeCell ref="D262:E262"/>
    <mergeCell ref="G262:H262"/>
    <mergeCell ref="J262:K262"/>
    <mergeCell ref="M262:N262"/>
    <mergeCell ref="D263:E263"/>
    <mergeCell ref="G263:H263"/>
    <mergeCell ref="J263:K263"/>
    <mergeCell ref="M263:N263"/>
    <mergeCell ref="D260:E260"/>
    <mergeCell ref="G260:H260"/>
    <mergeCell ref="J260:K260"/>
    <mergeCell ref="M260:N260"/>
    <mergeCell ref="D261:E261"/>
    <mergeCell ref="G261:H261"/>
    <mergeCell ref="J261:K261"/>
    <mergeCell ref="M261:N261"/>
    <mergeCell ref="D258:E258"/>
    <mergeCell ref="G258:H258"/>
    <mergeCell ref="J258:K258"/>
    <mergeCell ref="M258:N258"/>
    <mergeCell ref="D259:E259"/>
    <mergeCell ref="G259:H259"/>
    <mergeCell ref="J259:K259"/>
    <mergeCell ref="M259:N259"/>
    <mergeCell ref="D256:E256"/>
    <mergeCell ref="G256:H256"/>
    <mergeCell ref="J256:K256"/>
    <mergeCell ref="M256:N256"/>
    <mergeCell ref="D257:E257"/>
    <mergeCell ref="G257:H257"/>
    <mergeCell ref="J257:K257"/>
    <mergeCell ref="M257:N257"/>
    <mergeCell ref="D253:E253"/>
    <mergeCell ref="G253:H253"/>
    <mergeCell ref="J253:K253"/>
    <mergeCell ref="M253:N253"/>
    <mergeCell ref="D254:E254"/>
    <mergeCell ref="G254:H254"/>
    <mergeCell ref="J254:K254"/>
    <mergeCell ref="M254:N254"/>
    <mergeCell ref="D251:E251"/>
    <mergeCell ref="G251:H251"/>
    <mergeCell ref="J251:K251"/>
    <mergeCell ref="M251:N251"/>
    <mergeCell ref="D252:E252"/>
    <mergeCell ref="G252:H252"/>
    <mergeCell ref="J252:K252"/>
    <mergeCell ref="M252:N252"/>
    <mergeCell ref="G243:H243"/>
    <mergeCell ref="J243:K243"/>
    <mergeCell ref="G244:H244"/>
    <mergeCell ref="J244:K244"/>
    <mergeCell ref="D249:N249"/>
    <mergeCell ref="D250:H250"/>
    <mergeCell ref="J250:N250"/>
    <mergeCell ref="G240:H240"/>
    <mergeCell ref="J240:K240"/>
    <mergeCell ref="G241:H241"/>
    <mergeCell ref="J241:K241"/>
    <mergeCell ref="G242:H242"/>
    <mergeCell ref="J242:K242"/>
    <mergeCell ref="G237:H237"/>
    <mergeCell ref="J237:K237"/>
    <mergeCell ref="G238:H238"/>
    <mergeCell ref="J238:K238"/>
    <mergeCell ref="G239:H239"/>
    <mergeCell ref="J239:K239"/>
    <mergeCell ref="G234:H234"/>
    <mergeCell ref="J234:K234"/>
    <mergeCell ref="G235:H235"/>
    <mergeCell ref="J235:K235"/>
    <mergeCell ref="G236:H236"/>
    <mergeCell ref="J236:K236"/>
    <mergeCell ref="G231:H231"/>
    <mergeCell ref="J231:K231"/>
    <mergeCell ref="G232:H232"/>
    <mergeCell ref="J232:K232"/>
    <mergeCell ref="G233:H233"/>
    <mergeCell ref="J233:K233"/>
    <mergeCell ref="G228:H228"/>
    <mergeCell ref="J228:K228"/>
    <mergeCell ref="G229:H229"/>
    <mergeCell ref="J229:K229"/>
    <mergeCell ref="G230:H230"/>
    <mergeCell ref="J230:K230"/>
    <mergeCell ref="G225:H225"/>
    <mergeCell ref="J225:K225"/>
    <mergeCell ref="G226:H226"/>
    <mergeCell ref="J226:K226"/>
    <mergeCell ref="G227:H227"/>
    <mergeCell ref="J227:K227"/>
    <mergeCell ref="G221:H221"/>
    <mergeCell ref="J221:K221"/>
    <mergeCell ref="G223:H223"/>
    <mergeCell ref="J223:K223"/>
    <mergeCell ref="G224:H224"/>
    <mergeCell ref="J224:K224"/>
    <mergeCell ref="I217:I219"/>
    <mergeCell ref="J217:K217"/>
    <mergeCell ref="J218:K218"/>
    <mergeCell ref="J219:K219"/>
    <mergeCell ref="G220:H220"/>
    <mergeCell ref="J220:K220"/>
    <mergeCell ref="G213:H213"/>
    <mergeCell ref="J213:K213"/>
    <mergeCell ref="E216:K216"/>
    <mergeCell ref="B217:B219"/>
    <mergeCell ref="C217:C219"/>
    <mergeCell ref="D217:D219"/>
    <mergeCell ref="F217:F219"/>
    <mergeCell ref="G217:H217"/>
    <mergeCell ref="G218:H218"/>
    <mergeCell ref="G219:H219"/>
    <mergeCell ref="G210:H210"/>
    <mergeCell ref="J210:K210"/>
    <mergeCell ref="G211:H211"/>
    <mergeCell ref="J211:K211"/>
    <mergeCell ref="G212:H212"/>
    <mergeCell ref="J212:K212"/>
    <mergeCell ref="G207:H207"/>
    <mergeCell ref="J207:K207"/>
    <mergeCell ref="G208:H208"/>
    <mergeCell ref="J208:K208"/>
    <mergeCell ref="G209:H209"/>
    <mergeCell ref="J209:K209"/>
    <mergeCell ref="G204:H204"/>
    <mergeCell ref="J204:K204"/>
    <mergeCell ref="G205:H205"/>
    <mergeCell ref="J205:K205"/>
    <mergeCell ref="G206:H206"/>
    <mergeCell ref="J206:K206"/>
    <mergeCell ref="G201:H201"/>
    <mergeCell ref="J201:K201"/>
    <mergeCell ref="G202:H202"/>
    <mergeCell ref="J202:K202"/>
    <mergeCell ref="G203:H203"/>
    <mergeCell ref="J203:K203"/>
    <mergeCell ref="G198:H198"/>
    <mergeCell ref="J198:K198"/>
    <mergeCell ref="G199:H199"/>
    <mergeCell ref="J199:K199"/>
    <mergeCell ref="G200:H200"/>
    <mergeCell ref="J200:K200"/>
    <mergeCell ref="G195:H195"/>
    <mergeCell ref="J195:K195"/>
    <mergeCell ref="G196:H196"/>
    <mergeCell ref="J196:K196"/>
    <mergeCell ref="G197:H197"/>
    <mergeCell ref="J197:K197"/>
    <mergeCell ref="G192:H192"/>
    <mergeCell ref="J192:K192"/>
    <mergeCell ref="G193:H193"/>
    <mergeCell ref="J193:K193"/>
    <mergeCell ref="G194:H194"/>
    <mergeCell ref="J194:K194"/>
    <mergeCell ref="G188:H188"/>
    <mergeCell ref="J188:K188"/>
    <mergeCell ref="G189:H189"/>
    <mergeCell ref="J189:K189"/>
    <mergeCell ref="G191:H191"/>
    <mergeCell ref="J191:K191"/>
    <mergeCell ref="G186:H186"/>
    <mergeCell ref="G187:H187"/>
    <mergeCell ref="I185:I187"/>
    <mergeCell ref="J185:K185"/>
    <mergeCell ref="J186:K186"/>
    <mergeCell ref="J187:K187"/>
    <mergeCell ref="D169:E169"/>
    <mergeCell ref="G169:H169"/>
    <mergeCell ref="J169:K169"/>
    <mergeCell ref="M169:N169"/>
    <mergeCell ref="E184:K184"/>
    <mergeCell ref="B185:B187"/>
    <mergeCell ref="C185:C187"/>
    <mergeCell ref="D185:D187"/>
    <mergeCell ref="F185:F187"/>
    <mergeCell ref="G185:H185"/>
    <mergeCell ref="D165:E165"/>
    <mergeCell ref="G165:H165"/>
    <mergeCell ref="J165:K165"/>
    <mergeCell ref="M165:N165"/>
    <mergeCell ref="D166:E166"/>
    <mergeCell ref="G166:H166"/>
    <mergeCell ref="J166:K166"/>
    <mergeCell ref="M166:N166"/>
    <mergeCell ref="D163:E163"/>
    <mergeCell ref="G163:H163"/>
    <mergeCell ref="J163:K163"/>
    <mergeCell ref="M163:N163"/>
    <mergeCell ref="D164:E164"/>
    <mergeCell ref="G164:H164"/>
    <mergeCell ref="J164:K164"/>
    <mergeCell ref="M164:N164"/>
    <mergeCell ref="D160:E160"/>
    <mergeCell ref="G160:H160"/>
    <mergeCell ref="J160:K160"/>
    <mergeCell ref="M160:N160"/>
    <mergeCell ref="D162:E162"/>
    <mergeCell ref="G162:H162"/>
    <mergeCell ref="J162:K162"/>
    <mergeCell ref="M162:N162"/>
    <mergeCell ref="D158:E158"/>
    <mergeCell ref="G158:H158"/>
    <mergeCell ref="J158:K158"/>
    <mergeCell ref="M158:N158"/>
    <mergeCell ref="D159:E159"/>
    <mergeCell ref="G159:H159"/>
    <mergeCell ref="J159:K159"/>
    <mergeCell ref="M159:N159"/>
    <mergeCell ref="D139:E139"/>
    <mergeCell ref="G139:H139"/>
    <mergeCell ref="D140:E140"/>
    <mergeCell ref="G140:H140"/>
    <mergeCell ref="D157:H157"/>
    <mergeCell ref="J157:O157"/>
    <mergeCell ref="B142:X142"/>
    <mergeCell ref="B143:X143"/>
    <mergeCell ref="B144:X144"/>
    <mergeCell ref="B145:X145"/>
    <mergeCell ref="F131:G131"/>
    <mergeCell ref="K131:L131"/>
    <mergeCell ref="D136:E136"/>
    <mergeCell ref="G136:H136"/>
    <mergeCell ref="D137:E137"/>
    <mergeCell ref="G137:H137"/>
    <mergeCell ref="D127:G127"/>
    <mergeCell ref="I127:L127"/>
    <mergeCell ref="D128:G128"/>
    <mergeCell ref="I128:L128"/>
    <mergeCell ref="F129:G129"/>
    <mergeCell ref="K129:L129"/>
    <mergeCell ref="D122:E122"/>
    <mergeCell ref="G122:H122"/>
    <mergeCell ref="J122:K122"/>
    <mergeCell ref="M122:N122"/>
    <mergeCell ref="P122:Q122"/>
    <mergeCell ref="S122:T122"/>
    <mergeCell ref="D121:E121"/>
    <mergeCell ref="G121:H121"/>
    <mergeCell ref="J121:K121"/>
    <mergeCell ref="M121:N121"/>
    <mergeCell ref="P121:Q121"/>
    <mergeCell ref="S121:T121"/>
    <mergeCell ref="D120:E120"/>
    <mergeCell ref="G120:H120"/>
    <mergeCell ref="J120:K120"/>
    <mergeCell ref="M120:N120"/>
    <mergeCell ref="P120:Q120"/>
    <mergeCell ref="S120:T120"/>
    <mergeCell ref="D119:E119"/>
    <mergeCell ref="G119:H119"/>
    <mergeCell ref="J119:K119"/>
    <mergeCell ref="M119:N119"/>
    <mergeCell ref="P119:Q119"/>
    <mergeCell ref="S119:T119"/>
    <mergeCell ref="D118:E118"/>
    <mergeCell ref="G118:H118"/>
    <mergeCell ref="J118:K118"/>
    <mergeCell ref="M118:N118"/>
    <mergeCell ref="P118:Q118"/>
    <mergeCell ref="S118:T118"/>
    <mergeCell ref="D117:E117"/>
    <mergeCell ref="G117:H117"/>
    <mergeCell ref="J117:K117"/>
    <mergeCell ref="M117:N117"/>
    <mergeCell ref="P117:Q117"/>
    <mergeCell ref="S117:T117"/>
    <mergeCell ref="D116:E116"/>
    <mergeCell ref="G116:H116"/>
    <mergeCell ref="J116:K116"/>
    <mergeCell ref="M116:N116"/>
    <mergeCell ref="P116:Q116"/>
    <mergeCell ref="S116:T116"/>
    <mergeCell ref="D115:E115"/>
    <mergeCell ref="G115:H115"/>
    <mergeCell ref="J115:K115"/>
    <mergeCell ref="M115:N115"/>
    <mergeCell ref="P115:Q115"/>
    <mergeCell ref="S115:T115"/>
    <mergeCell ref="D114:E114"/>
    <mergeCell ref="G114:H114"/>
    <mergeCell ref="J114:K114"/>
    <mergeCell ref="M114:N114"/>
    <mergeCell ref="P114:Q114"/>
    <mergeCell ref="S114:T114"/>
    <mergeCell ref="D113:E113"/>
    <mergeCell ref="G113:H113"/>
    <mergeCell ref="J113:K113"/>
    <mergeCell ref="M113:N113"/>
    <mergeCell ref="P113:Q113"/>
    <mergeCell ref="S113:T113"/>
    <mergeCell ref="D112:E112"/>
    <mergeCell ref="G112:H112"/>
    <mergeCell ref="J112:K112"/>
    <mergeCell ref="M112:N112"/>
    <mergeCell ref="P112:Q112"/>
    <mergeCell ref="S112:T112"/>
    <mergeCell ref="D111:E111"/>
    <mergeCell ref="G111:H111"/>
    <mergeCell ref="J111:K111"/>
    <mergeCell ref="M111:N111"/>
    <mergeCell ref="P111:Q111"/>
    <mergeCell ref="S111:T111"/>
    <mergeCell ref="R106:R108"/>
    <mergeCell ref="S106:T108"/>
    <mergeCell ref="D109:E109"/>
    <mergeCell ref="G109:H109"/>
    <mergeCell ref="J109:K109"/>
    <mergeCell ref="M109:N109"/>
    <mergeCell ref="P109:Q109"/>
    <mergeCell ref="S109:T109"/>
    <mergeCell ref="L106:L108"/>
    <mergeCell ref="M106:N106"/>
    <mergeCell ref="M107:N107"/>
    <mergeCell ref="M108:N108"/>
    <mergeCell ref="O106:O108"/>
    <mergeCell ref="P106:Q108"/>
    <mergeCell ref="G106:H106"/>
    <mergeCell ref="G107:H107"/>
    <mergeCell ref="G108:H108"/>
    <mergeCell ref="I106:I108"/>
    <mergeCell ref="J106:K106"/>
    <mergeCell ref="J107:K107"/>
    <mergeCell ref="J108:K108"/>
    <mergeCell ref="B106:B108"/>
    <mergeCell ref="C106:C108"/>
    <mergeCell ref="D106:E106"/>
    <mergeCell ref="D107:E107"/>
    <mergeCell ref="D108:E108"/>
    <mergeCell ref="F106:F108"/>
    <mergeCell ref="C104:T104"/>
    <mergeCell ref="D105:E105"/>
    <mergeCell ref="G105:H105"/>
    <mergeCell ref="J105:K105"/>
    <mergeCell ref="M105:N105"/>
    <mergeCell ref="P105:Q105"/>
    <mergeCell ref="S105:T105"/>
    <mergeCell ref="D103:E103"/>
    <mergeCell ref="G103:H103"/>
    <mergeCell ref="J103:K103"/>
    <mergeCell ref="M103:N103"/>
    <mergeCell ref="P103:Q103"/>
    <mergeCell ref="S103:T103"/>
    <mergeCell ref="D101:E101"/>
    <mergeCell ref="G101:H101"/>
    <mergeCell ref="J101:K101"/>
    <mergeCell ref="M101:N101"/>
    <mergeCell ref="P101:Q101"/>
    <mergeCell ref="S101:T101"/>
    <mergeCell ref="D100:E100"/>
    <mergeCell ref="G100:H100"/>
    <mergeCell ref="J100:K100"/>
    <mergeCell ref="M100:N100"/>
    <mergeCell ref="P100:Q100"/>
    <mergeCell ref="S100:T100"/>
    <mergeCell ref="D99:E99"/>
    <mergeCell ref="G99:H99"/>
    <mergeCell ref="J99:K99"/>
    <mergeCell ref="M99:N99"/>
    <mergeCell ref="P99:Q99"/>
    <mergeCell ref="S99:T99"/>
    <mergeCell ref="D98:E98"/>
    <mergeCell ref="G98:H98"/>
    <mergeCell ref="J98:K98"/>
    <mergeCell ref="M98:N98"/>
    <mergeCell ref="P98:Q98"/>
    <mergeCell ref="S98:T98"/>
    <mergeCell ref="D97:E97"/>
    <mergeCell ref="G97:H97"/>
    <mergeCell ref="J97:K97"/>
    <mergeCell ref="M97:N97"/>
    <mergeCell ref="P97:Q97"/>
    <mergeCell ref="S97:T97"/>
    <mergeCell ref="D96:E96"/>
    <mergeCell ref="G96:H96"/>
    <mergeCell ref="J96:K96"/>
    <mergeCell ref="M96:N96"/>
    <mergeCell ref="P96:Q96"/>
    <mergeCell ref="S96:T96"/>
    <mergeCell ref="D95:E95"/>
    <mergeCell ref="G95:H95"/>
    <mergeCell ref="J95:K95"/>
    <mergeCell ref="M95:N95"/>
    <mergeCell ref="P95:Q95"/>
    <mergeCell ref="S95:T95"/>
    <mergeCell ref="D94:E94"/>
    <mergeCell ref="G94:H94"/>
    <mergeCell ref="J94:K94"/>
    <mergeCell ref="M94:N94"/>
    <mergeCell ref="P94:Q94"/>
    <mergeCell ref="S94:T94"/>
    <mergeCell ref="D93:E93"/>
    <mergeCell ref="G93:H93"/>
    <mergeCell ref="J93:K93"/>
    <mergeCell ref="M93:N93"/>
    <mergeCell ref="P93:Q93"/>
    <mergeCell ref="S93:T93"/>
    <mergeCell ref="D92:E92"/>
    <mergeCell ref="G92:H92"/>
    <mergeCell ref="J92:K92"/>
    <mergeCell ref="M92:N92"/>
    <mergeCell ref="P92:Q92"/>
    <mergeCell ref="S92:T92"/>
    <mergeCell ref="D91:E91"/>
    <mergeCell ref="G91:H91"/>
    <mergeCell ref="J91:K91"/>
    <mergeCell ref="M91:N91"/>
    <mergeCell ref="P91:Q91"/>
    <mergeCell ref="S91:T91"/>
    <mergeCell ref="D90:E90"/>
    <mergeCell ref="G90:H90"/>
    <mergeCell ref="J90:K90"/>
    <mergeCell ref="M90:N90"/>
    <mergeCell ref="P90:Q90"/>
    <mergeCell ref="S90:T90"/>
    <mergeCell ref="R85:R87"/>
    <mergeCell ref="S85:T87"/>
    <mergeCell ref="D88:E88"/>
    <mergeCell ref="G88:H88"/>
    <mergeCell ref="J88:K88"/>
    <mergeCell ref="M88:N88"/>
    <mergeCell ref="P88:Q88"/>
    <mergeCell ref="S88:T88"/>
    <mergeCell ref="L85:L87"/>
    <mergeCell ref="M85:N85"/>
    <mergeCell ref="M86:N86"/>
    <mergeCell ref="M87:N87"/>
    <mergeCell ref="O85:O87"/>
    <mergeCell ref="P85:Q87"/>
    <mergeCell ref="G85:H85"/>
    <mergeCell ref="G86:H86"/>
    <mergeCell ref="G87:H87"/>
    <mergeCell ref="I85:I87"/>
    <mergeCell ref="J85:K85"/>
    <mergeCell ref="J86:K86"/>
    <mergeCell ref="J87:K87"/>
    <mergeCell ref="B85:B87"/>
    <mergeCell ref="C85:C87"/>
    <mergeCell ref="D85:E85"/>
    <mergeCell ref="D86:E86"/>
    <mergeCell ref="D87:E87"/>
    <mergeCell ref="F85:F87"/>
    <mergeCell ref="C83:T83"/>
    <mergeCell ref="D84:E84"/>
    <mergeCell ref="G84:H84"/>
    <mergeCell ref="J84:K84"/>
    <mergeCell ref="M84:N84"/>
    <mergeCell ref="P84:Q84"/>
    <mergeCell ref="S84:T84"/>
    <mergeCell ref="V77:W77"/>
    <mergeCell ref="D78:E78"/>
    <mergeCell ref="G78:H78"/>
    <mergeCell ref="J78:K78"/>
    <mergeCell ref="M78:N78"/>
    <mergeCell ref="P78:Q78"/>
    <mergeCell ref="S78:T78"/>
    <mergeCell ref="V78:W78"/>
    <mergeCell ref="D77:E77"/>
    <mergeCell ref="G77:H77"/>
    <mergeCell ref="J77:K77"/>
    <mergeCell ref="M77:N77"/>
    <mergeCell ref="P77:Q77"/>
    <mergeCell ref="S77:T77"/>
    <mergeCell ref="V73:W73"/>
    <mergeCell ref="D75:E75"/>
    <mergeCell ref="G75:H75"/>
    <mergeCell ref="J75:K75"/>
    <mergeCell ref="M75:N75"/>
    <mergeCell ref="P75:Q75"/>
    <mergeCell ref="S75:T75"/>
    <mergeCell ref="V75:W75"/>
    <mergeCell ref="D73:E73"/>
    <mergeCell ref="G73:H73"/>
    <mergeCell ref="J73:K73"/>
    <mergeCell ref="M73:N73"/>
    <mergeCell ref="P73:Q73"/>
    <mergeCell ref="S73:T73"/>
    <mergeCell ref="U68:U70"/>
    <mergeCell ref="V68:W70"/>
    <mergeCell ref="D71:E71"/>
    <mergeCell ref="G71:H71"/>
    <mergeCell ref="J71:K71"/>
    <mergeCell ref="M71:N71"/>
    <mergeCell ref="P71:Q71"/>
    <mergeCell ref="S71:T71"/>
    <mergeCell ref="V71:W71"/>
    <mergeCell ref="O68:O70"/>
    <mergeCell ref="P68:Q68"/>
    <mergeCell ref="P69:Q69"/>
    <mergeCell ref="P70:Q70"/>
    <mergeCell ref="R68:R70"/>
    <mergeCell ref="S68:T70"/>
    <mergeCell ref="J69:K69"/>
    <mergeCell ref="J70:K70"/>
    <mergeCell ref="L68:L70"/>
    <mergeCell ref="M68:N68"/>
    <mergeCell ref="M69:N69"/>
    <mergeCell ref="M70:N70"/>
    <mergeCell ref="D67:W67"/>
    <mergeCell ref="B68:B70"/>
    <mergeCell ref="C68:C70"/>
    <mergeCell ref="D68:E68"/>
    <mergeCell ref="D69:E69"/>
    <mergeCell ref="D70:E70"/>
    <mergeCell ref="F68:F70"/>
    <mergeCell ref="G68:H70"/>
    <mergeCell ref="I68:I70"/>
    <mergeCell ref="J68:K68"/>
    <mergeCell ref="V63:W63"/>
    <mergeCell ref="D64:E64"/>
    <mergeCell ref="G64:H64"/>
    <mergeCell ref="J64:K64"/>
    <mergeCell ref="M64:N64"/>
    <mergeCell ref="P64:Q64"/>
    <mergeCell ref="S64:T64"/>
    <mergeCell ref="V64:W64"/>
    <mergeCell ref="D63:E63"/>
    <mergeCell ref="G63:H63"/>
    <mergeCell ref="J63:K63"/>
    <mergeCell ref="M63:N63"/>
    <mergeCell ref="P63:Q63"/>
    <mergeCell ref="S63:T63"/>
    <mergeCell ref="V59:W59"/>
    <mergeCell ref="D61:E61"/>
    <mergeCell ref="G61:H61"/>
    <mergeCell ref="J61:K61"/>
    <mergeCell ref="M61:N61"/>
    <mergeCell ref="P61:Q61"/>
    <mergeCell ref="S61:T61"/>
    <mergeCell ref="V61:W61"/>
    <mergeCell ref="D59:E59"/>
    <mergeCell ref="G59:H59"/>
    <mergeCell ref="J59:K59"/>
    <mergeCell ref="M59:N59"/>
    <mergeCell ref="P59:Q59"/>
    <mergeCell ref="S59:T59"/>
    <mergeCell ref="U54:U56"/>
    <mergeCell ref="V54:W56"/>
    <mergeCell ref="D57:E57"/>
    <mergeCell ref="G57:H57"/>
    <mergeCell ref="J57:K57"/>
    <mergeCell ref="M57:N57"/>
    <mergeCell ref="P57:Q57"/>
    <mergeCell ref="S57:T57"/>
    <mergeCell ref="V57:W57"/>
    <mergeCell ref="O54:O56"/>
    <mergeCell ref="P54:Q54"/>
    <mergeCell ref="P55:Q55"/>
    <mergeCell ref="P56:Q56"/>
    <mergeCell ref="R54:R56"/>
    <mergeCell ref="S54:T56"/>
    <mergeCell ref="J55:K55"/>
    <mergeCell ref="J56:K56"/>
    <mergeCell ref="L54:L56"/>
    <mergeCell ref="M54:N54"/>
    <mergeCell ref="M55:N55"/>
    <mergeCell ref="M56:N56"/>
    <mergeCell ref="D53:W53"/>
    <mergeCell ref="B54:B56"/>
    <mergeCell ref="C54:C56"/>
    <mergeCell ref="D54:E54"/>
    <mergeCell ref="D55:E55"/>
    <mergeCell ref="D56:E56"/>
    <mergeCell ref="F54:F56"/>
    <mergeCell ref="G54:H56"/>
    <mergeCell ref="I54:I56"/>
    <mergeCell ref="J54:K54"/>
    <mergeCell ref="V47:W47"/>
    <mergeCell ref="D48:E48"/>
    <mergeCell ref="G48:H48"/>
    <mergeCell ref="J48:K48"/>
    <mergeCell ref="M48:N48"/>
    <mergeCell ref="P48:Q48"/>
    <mergeCell ref="S48:T48"/>
    <mergeCell ref="V48:W48"/>
    <mergeCell ref="D47:E47"/>
    <mergeCell ref="G47:H47"/>
    <mergeCell ref="J47:K47"/>
    <mergeCell ref="M47:N47"/>
    <mergeCell ref="P47:Q47"/>
    <mergeCell ref="S47:T47"/>
    <mergeCell ref="V45:W45"/>
    <mergeCell ref="D46:E46"/>
    <mergeCell ref="G46:H46"/>
    <mergeCell ref="J46:K46"/>
    <mergeCell ref="M46:N46"/>
    <mergeCell ref="P46:Q46"/>
    <mergeCell ref="S46:T46"/>
    <mergeCell ref="V46:W46"/>
    <mergeCell ref="D45:E45"/>
    <mergeCell ref="G45:H45"/>
    <mergeCell ref="J45:K45"/>
    <mergeCell ref="M45:N45"/>
    <mergeCell ref="P45:Q45"/>
    <mergeCell ref="S45:T45"/>
    <mergeCell ref="V42:W42"/>
    <mergeCell ref="D44:E44"/>
    <mergeCell ref="G44:H44"/>
    <mergeCell ref="J44:K44"/>
    <mergeCell ref="M44:N44"/>
    <mergeCell ref="P44:Q44"/>
    <mergeCell ref="S44:T44"/>
    <mergeCell ref="V44:W44"/>
    <mergeCell ref="D42:E42"/>
    <mergeCell ref="G42:H42"/>
    <mergeCell ref="J42:K42"/>
    <mergeCell ref="M42:N42"/>
    <mergeCell ref="P42:Q42"/>
    <mergeCell ref="S42:T42"/>
    <mergeCell ref="V39:W39"/>
    <mergeCell ref="D41:E41"/>
    <mergeCell ref="G41:H41"/>
    <mergeCell ref="J41:K41"/>
    <mergeCell ref="M41:N41"/>
    <mergeCell ref="P41:Q41"/>
    <mergeCell ref="S41:T41"/>
    <mergeCell ref="V41:W41"/>
    <mergeCell ref="D39:E39"/>
    <mergeCell ref="G39:H39"/>
    <mergeCell ref="J39:K39"/>
    <mergeCell ref="M39:N39"/>
    <mergeCell ref="P39:Q39"/>
    <mergeCell ref="S39:T39"/>
    <mergeCell ref="V37:W37"/>
    <mergeCell ref="D38:E38"/>
    <mergeCell ref="G38:H38"/>
    <mergeCell ref="J38:K38"/>
    <mergeCell ref="M38:N38"/>
    <mergeCell ref="P38:Q38"/>
    <mergeCell ref="S38:T38"/>
    <mergeCell ref="V38:W38"/>
    <mergeCell ref="D37:E37"/>
    <mergeCell ref="G37:H37"/>
    <mergeCell ref="J37:K37"/>
    <mergeCell ref="M37:N37"/>
    <mergeCell ref="P37:Q37"/>
    <mergeCell ref="S37:T37"/>
    <mergeCell ref="V35:W35"/>
    <mergeCell ref="D36:E36"/>
    <mergeCell ref="G36:H36"/>
    <mergeCell ref="J36:K36"/>
    <mergeCell ref="M36:N36"/>
    <mergeCell ref="P36:Q36"/>
    <mergeCell ref="S36:T36"/>
    <mergeCell ref="V36:W36"/>
    <mergeCell ref="D35:E35"/>
    <mergeCell ref="G35:H35"/>
    <mergeCell ref="J35:K35"/>
    <mergeCell ref="M35:N35"/>
    <mergeCell ref="P35:Q35"/>
    <mergeCell ref="S35:T35"/>
    <mergeCell ref="U30:U32"/>
    <mergeCell ref="V30:W32"/>
    <mergeCell ref="X30:X32"/>
    <mergeCell ref="D33:E33"/>
    <mergeCell ref="G33:H33"/>
    <mergeCell ref="J33:K33"/>
    <mergeCell ref="M33:N33"/>
    <mergeCell ref="P33:Q33"/>
    <mergeCell ref="S33:T33"/>
    <mergeCell ref="V33:W33"/>
    <mergeCell ref="O30:O32"/>
    <mergeCell ref="P30:Q30"/>
    <mergeCell ref="P31:Q31"/>
    <mergeCell ref="P32:Q32"/>
    <mergeCell ref="R30:R32"/>
    <mergeCell ref="S30:T32"/>
    <mergeCell ref="J31:K31"/>
    <mergeCell ref="J32:K32"/>
    <mergeCell ref="L30:L32"/>
    <mergeCell ref="M30:N30"/>
    <mergeCell ref="M31:N31"/>
    <mergeCell ref="M32:N32"/>
    <mergeCell ref="V27:W27"/>
    <mergeCell ref="B30:B32"/>
    <mergeCell ref="C30:C32"/>
    <mergeCell ref="D30:E30"/>
    <mergeCell ref="D31:E31"/>
    <mergeCell ref="D32:E32"/>
    <mergeCell ref="F30:F32"/>
    <mergeCell ref="G30:H32"/>
    <mergeCell ref="I30:I32"/>
    <mergeCell ref="J30:K30"/>
    <mergeCell ref="D27:E27"/>
    <mergeCell ref="G27:H27"/>
    <mergeCell ref="J27:K27"/>
    <mergeCell ref="M27:N27"/>
    <mergeCell ref="P27:Q27"/>
    <mergeCell ref="S27:T27"/>
    <mergeCell ref="V25:W25"/>
    <mergeCell ref="D26:E26"/>
    <mergeCell ref="G26:H26"/>
    <mergeCell ref="J26:K26"/>
    <mergeCell ref="M26:N26"/>
    <mergeCell ref="P26:Q26"/>
    <mergeCell ref="S26:T26"/>
    <mergeCell ref="V26:W26"/>
    <mergeCell ref="D25:E25"/>
    <mergeCell ref="G25:H25"/>
    <mergeCell ref="J25:K25"/>
    <mergeCell ref="M25:N25"/>
    <mergeCell ref="P25:Q25"/>
    <mergeCell ref="S25:T25"/>
    <mergeCell ref="V23:W23"/>
    <mergeCell ref="D24:E24"/>
    <mergeCell ref="G24:H24"/>
    <mergeCell ref="J24:K24"/>
    <mergeCell ref="M24:N24"/>
    <mergeCell ref="P24:Q24"/>
    <mergeCell ref="S24:T24"/>
    <mergeCell ref="V24:W24"/>
    <mergeCell ref="D23:E23"/>
    <mergeCell ref="G23:H23"/>
    <mergeCell ref="J23:K23"/>
    <mergeCell ref="M23:N23"/>
    <mergeCell ref="P23:Q23"/>
    <mergeCell ref="S23:T23"/>
    <mergeCell ref="V20:W20"/>
    <mergeCell ref="D21:E21"/>
    <mergeCell ref="G21:H21"/>
    <mergeCell ref="J21:K21"/>
    <mergeCell ref="M21:N21"/>
    <mergeCell ref="P21:Q21"/>
    <mergeCell ref="S21:T21"/>
    <mergeCell ref="V21:W21"/>
    <mergeCell ref="D20:E20"/>
    <mergeCell ref="G20:H20"/>
    <mergeCell ref="J20:K20"/>
    <mergeCell ref="M20:N20"/>
    <mergeCell ref="P20:Q20"/>
    <mergeCell ref="S20:T20"/>
    <mergeCell ref="V17:W17"/>
    <mergeCell ref="D18:E18"/>
    <mergeCell ref="G18:H18"/>
    <mergeCell ref="J18:K18"/>
    <mergeCell ref="M18:N18"/>
    <mergeCell ref="P18:Q18"/>
    <mergeCell ref="S18:T18"/>
    <mergeCell ref="V18:W18"/>
    <mergeCell ref="D17:E17"/>
    <mergeCell ref="G17:H17"/>
    <mergeCell ref="J17:K17"/>
    <mergeCell ref="M17:N17"/>
    <mergeCell ref="P17:Q17"/>
    <mergeCell ref="S17:T17"/>
    <mergeCell ref="V15:W15"/>
    <mergeCell ref="D16:E16"/>
    <mergeCell ref="G16:H16"/>
    <mergeCell ref="J16:K16"/>
    <mergeCell ref="M16:N16"/>
    <mergeCell ref="P16:Q16"/>
    <mergeCell ref="S16:T16"/>
    <mergeCell ref="V16:W16"/>
    <mergeCell ref="D15:E15"/>
    <mergeCell ref="G15:H15"/>
    <mergeCell ref="J15:K15"/>
    <mergeCell ref="M15:N15"/>
    <mergeCell ref="P15:Q15"/>
    <mergeCell ref="S15:T15"/>
    <mergeCell ref="S12:T12"/>
    <mergeCell ref="V12:W12"/>
    <mergeCell ref="D14:E14"/>
    <mergeCell ref="G14:H14"/>
    <mergeCell ref="J14:K14"/>
    <mergeCell ref="M14:N14"/>
    <mergeCell ref="P14:Q14"/>
    <mergeCell ref="S14:T14"/>
    <mergeCell ref="V14:W14"/>
    <mergeCell ref="R9:R11"/>
    <mergeCell ref="S9:T11"/>
    <mergeCell ref="U9:U11"/>
    <mergeCell ref="V9:W11"/>
    <mergeCell ref="X9:X11"/>
    <mergeCell ref="D12:E12"/>
    <mergeCell ref="G12:H12"/>
    <mergeCell ref="J12:K12"/>
    <mergeCell ref="M12:N12"/>
    <mergeCell ref="P12:Q12"/>
    <mergeCell ref="M9:N9"/>
    <mergeCell ref="M10:N10"/>
    <mergeCell ref="M11:N11"/>
    <mergeCell ref="O9:O11"/>
    <mergeCell ref="P9:Q9"/>
    <mergeCell ref="P10:Q10"/>
    <mergeCell ref="P11:Q11"/>
    <mergeCell ref="G9:H11"/>
    <mergeCell ref="I9:I11"/>
    <mergeCell ref="J9:K9"/>
    <mergeCell ref="J10:K10"/>
    <mergeCell ref="J11:K11"/>
    <mergeCell ref="L9:L11"/>
    <mergeCell ref="B9:B11"/>
    <mergeCell ref="C9:C11"/>
    <mergeCell ref="D9:E9"/>
    <mergeCell ref="D10:E10"/>
    <mergeCell ref="D11:E11"/>
    <mergeCell ref="F9:F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x14ac:dyDescent="0.25"/>
  <cols>
    <col min="1" max="1" width="8.7109375" bestFit="1" customWidth="1"/>
    <col min="2" max="2" width="34.7109375" bestFit="1" customWidth="1"/>
    <col min="4" max="4" width="13.7109375" bestFit="1" customWidth="1"/>
    <col min="5" max="5" width="7.85546875" bestFit="1" customWidth="1"/>
    <col min="6" max="6" width="2.7109375" bestFit="1" customWidth="1"/>
    <col min="7" max="7" width="8.7109375" bestFit="1" customWidth="1"/>
    <col min="8" max="8" width="7.85546875" bestFit="1" customWidth="1"/>
    <col min="9" max="9" width="4.7109375" bestFit="1" customWidth="1"/>
    <col min="10" max="10" width="2.85546875" bestFit="1" customWidth="1"/>
    <col min="11" max="11" width="8" bestFit="1" customWidth="1"/>
    <col min="12" max="12" width="2.85546875" bestFit="1" customWidth="1"/>
    <col min="13" max="13" width="2.7109375" bestFit="1" customWidth="1"/>
    <col min="14" max="14" width="8.7109375" bestFit="1" customWidth="1"/>
    <col min="16" max="16" width="4.7109375" bestFit="1" customWidth="1"/>
    <col min="17" max="17" width="2.85546875" bestFit="1" customWidth="1"/>
  </cols>
  <sheetData>
    <row r="1" spans="1:17" ht="15" customHeight="1" x14ac:dyDescent="0.25">
      <c r="A1" s="7" t="s">
        <v>90</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90</v>
      </c>
      <c r="B3" s="76" t="s">
        <v>4</v>
      </c>
      <c r="C3" s="76"/>
      <c r="D3" s="76"/>
      <c r="E3" s="76"/>
      <c r="F3" s="76"/>
      <c r="G3" s="76"/>
      <c r="H3" s="76"/>
      <c r="I3" s="76"/>
      <c r="J3" s="76"/>
      <c r="K3" s="76"/>
      <c r="L3" s="76"/>
      <c r="M3" s="76"/>
      <c r="N3" s="76"/>
      <c r="O3" s="76"/>
      <c r="P3" s="76"/>
      <c r="Q3" s="76"/>
    </row>
    <row r="4" spans="1:17" ht="15" customHeight="1" x14ac:dyDescent="0.25">
      <c r="A4" s="13" t="s">
        <v>90</v>
      </c>
      <c r="B4" s="76" t="s">
        <v>4</v>
      </c>
      <c r="C4" s="76"/>
      <c r="D4" s="76"/>
      <c r="E4" s="76"/>
      <c r="F4" s="76"/>
      <c r="G4" s="76"/>
      <c r="H4" s="76"/>
      <c r="I4" s="76"/>
      <c r="J4" s="76"/>
      <c r="K4" s="76"/>
      <c r="L4" s="76"/>
      <c r="M4" s="76"/>
      <c r="N4" s="76"/>
      <c r="O4" s="76"/>
      <c r="P4" s="76"/>
      <c r="Q4" s="76"/>
    </row>
    <row r="5" spans="1:17" x14ac:dyDescent="0.25">
      <c r="A5" s="13"/>
      <c r="B5" s="185" t="s">
        <v>508</v>
      </c>
      <c r="C5" s="185"/>
      <c r="D5" s="185"/>
      <c r="E5" s="185"/>
      <c r="F5" s="185"/>
      <c r="G5" s="185"/>
      <c r="H5" s="185"/>
      <c r="I5" s="185"/>
      <c r="J5" s="185"/>
      <c r="K5" s="185"/>
      <c r="L5" s="185"/>
      <c r="M5" s="185"/>
      <c r="N5" s="185"/>
      <c r="O5" s="185"/>
      <c r="P5" s="185"/>
      <c r="Q5" s="185"/>
    </row>
    <row r="6" spans="1:17" x14ac:dyDescent="0.25">
      <c r="A6" s="13"/>
      <c r="B6" s="80"/>
      <c r="C6" s="80"/>
      <c r="D6" s="80"/>
      <c r="E6" s="80"/>
      <c r="F6" s="80"/>
      <c r="G6" s="80"/>
      <c r="H6" s="80"/>
      <c r="I6" s="80"/>
      <c r="J6" s="80"/>
      <c r="K6" s="80"/>
      <c r="L6" s="80"/>
      <c r="M6" s="80"/>
      <c r="N6" s="80"/>
      <c r="O6" s="80"/>
      <c r="P6" s="80"/>
      <c r="Q6" s="80"/>
    </row>
    <row r="7" spans="1:17" ht="15" customHeight="1" x14ac:dyDescent="0.25">
      <c r="A7" s="13"/>
      <c r="B7" s="106" t="s">
        <v>509</v>
      </c>
      <c r="C7" s="106"/>
      <c r="D7" s="106"/>
      <c r="E7" s="106"/>
      <c r="F7" s="106"/>
      <c r="G7" s="106"/>
      <c r="H7" s="106"/>
      <c r="I7" s="106"/>
      <c r="J7" s="106"/>
      <c r="K7" s="106"/>
      <c r="L7" s="106"/>
      <c r="M7" s="106"/>
      <c r="N7" s="106"/>
      <c r="O7" s="106"/>
      <c r="P7" s="106"/>
      <c r="Q7" s="106"/>
    </row>
    <row r="8" spans="1:17" x14ac:dyDescent="0.25">
      <c r="A8" s="13"/>
      <c r="B8" s="80"/>
      <c r="C8" s="80"/>
      <c r="D8" s="80"/>
      <c r="E8" s="80"/>
      <c r="F8" s="80"/>
      <c r="G8" s="80"/>
      <c r="H8" s="80"/>
      <c r="I8" s="80"/>
      <c r="J8" s="80"/>
      <c r="K8" s="80"/>
      <c r="L8" s="80"/>
      <c r="M8" s="80"/>
      <c r="N8" s="80"/>
      <c r="O8" s="80"/>
      <c r="P8" s="80"/>
      <c r="Q8" s="80"/>
    </row>
    <row r="9" spans="1:17" ht="15.75" thickBot="1" x14ac:dyDescent="0.3">
      <c r="A9" s="13"/>
      <c r="B9" s="18"/>
      <c r="C9" s="117"/>
      <c r="D9" s="37" t="s">
        <v>266</v>
      </c>
      <c r="E9" s="37"/>
      <c r="F9" s="37"/>
      <c r="G9" s="37"/>
      <c r="H9" s="37"/>
      <c r="I9" s="37"/>
      <c r="J9" s="118"/>
      <c r="K9" s="37" t="s">
        <v>267</v>
      </c>
      <c r="L9" s="37"/>
      <c r="M9" s="37"/>
      <c r="N9" s="37"/>
      <c r="O9" s="37"/>
      <c r="P9" s="37"/>
      <c r="Q9" s="118"/>
    </row>
    <row r="10" spans="1:17" x14ac:dyDescent="0.25">
      <c r="A10" s="13"/>
      <c r="B10" s="106"/>
      <c r="C10" s="121"/>
      <c r="D10" s="39" t="s">
        <v>510</v>
      </c>
      <c r="E10" s="41"/>
      <c r="F10" s="41"/>
      <c r="G10" s="41"/>
      <c r="H10" s="41"/>
      <c r="I10" s="39" t="s">
        <v>511</v>
      </c>
      <c r="J10" s="41"/>
      <c r="K10" s="20" t="s">
        <v>512</v>
      </c>
      <c r="L10" s="41"/>
      <c r="M10" s="41"/>
      <c r="N10" s="41"/>
      <c r="O10" s="41"/>
      <c r="P10" s="39" t="s">
        <v>511</v>
      </c>
      <c r="Q10" s="41"/>
    </row>
    <row r="11" spans="1:17" x14ac:dyDescent="0.25">
      <c r="A11" s="13"/>
      <c r="B11" s="106"/>
      <c r="C11" s="121"/>
      <c r="D11" s="38"/>
      <c r="E11" s="165"/>
      <c r="F11" s="165"/>
      <c r="G11" s="165"/>
      <c r="H11" s="165"/>
      <c r="I11" s="166"/>
      <c r="J11" s="40"/>
      <c r="K11" s="20" t="s">
        <v>513</v>
      </c>
      <c r="L11" s="40"/>
      <c r="M11" s="40"/>
      <c r="N11" s="40"/>
      <c r="O11" s="40"/>
      <c r="P11" s="38"/>
      <c r="Q11" s="40"/>
    </row>
    <row r="12" spans="1:17" ht="15.75" thickBot="1" x14ac:dyDescent="0.3">
      <c r="A12" s="13"/>
      <c r="B12" s="163" t="s">
        <v>268</v>
      </c>
      <c r="C12" s="118"/>
      <c r="D12" s="22" t="s">
        <v>514</v>
      </c>
      <c r="E12" s="83"/>
      <c r="F12" s="42" t="s">
        <v>515</v>
      </c>
      <c r="G12" s="42"/>
      <c r="H12" s="83"/>
      <c r="I12" s="22" t="s">
        <v>142</v>
      </c>
      <c r="J12" s="83"/>
      <c r="K12" s="22" t="s">
        <v>514</v>
      </c>
      <c r="L12" s="83"/>
      <c r="M12" s="42" t="s">
        <v>515</v>
      </c>
      <c r="N12" s="42"/>
      <c r="O12" s="83"/>
      <c r="P12" s="22" t="s">
        <v>142</v>
      </c>
      <c r="Q12" s="83"/>
    </row>
    <row r="13" spans="1:17" x14ac:dyDescent="0.25">
      <c r="A13" s="13"/>
      <c r="B13" s="24" t="s">
        <v>516</v>
      </c>
      <c r="C13" s="18"/>
      <c r="D13" s="19"/>
      <c r="E13" s="18"/>
      <c r="F13" s="41"/>
      <c r="G13" s="41"/>
      <c r="H13" s="18"/>
      <c r="I13" s="19"/>
      <c r="J13" s="18"/>
      <c r="K13" s="19"/>
      <c r="L13" s="18"/>
      <c r="M13" s="41"/>
      <c r="N13" s="41"/>
      <c r="O13" s="18"/>
      <c r="P13" s="19"/>
      <c r="Q13" s="18"/>
    </row>
    <row r="14" spans="1:17" x14ac:dyDescent="0.25">
      <c r="A14" s="13"/>
      <c r="B14" s="25" t="s">
        <v>517</v>
      </c>
      <c r="C14" s="18"/>
      <c r="D14" s="20" t="s">
        <v>251</v>
      </c>
      <c r="E14" s="27" t="s">
        <v>255</v>
      </c>
      <c r="F14" s="20" t="s">
        <v>518</v>
      </c>
      <c r="G14" s="26">
        <v>2797921</v>
      </c>
      <c r="H14" s="18"/>
      <c r="I14" s="20">
        <v>18.600000000000001</v>
      </c>
      <c r="J14" s="27" t="s">
        <v>255</v>
      </c>
      <c r="K14" s="20" t="s">
        <v>251</v>
      </c>
      <c r="L14" s="27" t="s">
        <v>255</v>
      </c>
      <c r="M14" s="20" t="s">
        <v>518</v>
      </c>
      <c r="N14" s="26">
        <v>2642600</v>
      </c>
      <c r="O14" s="18"/>
      <c r="P14" s="20">
        <v>18.3</v>
      </c>
      <c r="Q14" s="27" t="s">
        <v>255</v>
      </c>
    </row>
    <row r="15" spans="1:17" ht="15.75" thickBot="1" x14ac:dyDescent="0.3">
      <c r="A15" s="13"/>
      <c r="B15" s="112" t="s">
        <v>519</v>
      </c>
      <c r="C15" s="16"/>
      <c r="D15" s="20">
        <v>0.04</v>
      </c>
      <c r="E15" s="18"/>
      <c r="F15" s="43">
        <v>2322750</v>
      </c>
      <c r="G15" s="43"/>
      <c r="H15" s="16"/>
      <c r="I15" s="22">
        <v>15.5</v>
      </c>
      <c r="J15" s="83"/>
      <c r="K15" s="20">
        <v>0.06</v>
      </c>
      <c r="L15" s="19"/>
      <c r="M15" s="43">
        <v>2337851</v>
      </c>
      <c r="N15" s="43"/>
      <c r="O15" s="16"/>
      <c r="P15" s="22">
        <v>16.2</v>
      </c>
      <c r="Q15" s="83"/>
    </row>
    <row r="16" spans="1:17" ht="15.75" thickBot="1" x14ac:dyDescent="0.3">
      <c r="A16" s="13"/>
      <c r="B16" s="55" t="s">
        <v>520</v>
      </c>
      <c r="C16" s="16"/>
      <c r="D16" s="20">
        <v>0.02</v>
      </c>
      <c r="E16" s="18"/>
      <c r="F16" s="115">
        <v>5120671</v>
      </c>
      <c r="G16" s="115"/>
      <c r="H16" s="16"/>
      <c r="I16" s="22">
        <v>34.1</v>
      </c>
      <c r="J16" s="83"/>
      <c r="K16" s="20">
        <v>0.03</v>
      </c>
      <c r="L16" s="19"/>
      <c r="M16" s="115">
        <v>4980451</v>
      </c>
      <c r="N16" s="115"/>
      <c r="O16" s="16"/>
      <c r="P16" s="22">
        <v>34.5</v>
      </c>
      <c r="Q16" s="83"/>
    </row>
    <row r="17" spans="1:17" x14ac:dyDescent="0.25">
      <c r="A17" s="13"/>
      <c r="B17" s="24" t="s">
        <v>52</v>
      </c>
      <c r="C17" s="18"/>
      <c r="D17" s="20">
        <v>0.17</v>
      </c>
      <c r="E17" s="18"/>
      <c r="F17" s="111">
        <v>5685776</v>
      </c>
      <c r="G17" s="111"/>
      <c r="H17" s="18"/>
      <c r="I17" s="20">
        <v>37.799999999999997</v>
      </c>
      <c r="J17" s="19"/>
      <c r="K17" s="20">
        <v>0.2</v>
      </c>
      <c r="L17" s="19"/>
      <c r="M17" s="111">
        <v>6194003</v>
      </c>
      <c r="N17" s="111"/>
      <c r="O17" s="18"/>
      <c r="P17" s="20">
        <v>42.9</v>
      </c>
      <c r="Q17" s="19"/>
    </row>
    <row r="18" spans="1:17" ht="15.75" thickBot="1" x14ac:dyDescent="0.3">
      <c r="A18" s="13"/>
      <c r="B18" s="28" t="s">
        <v>53</v>
      </c>
      <c r="C18" s="16"/>
      <c r="D18" s="20">
        <v>0.37</v>
      </c>
      <c r="E18" s="18"/>
      <c r="F18" s="43">
        <v>1284213</v>
      </c>
      <c r="G18" s="43"/>
      <c r="H18" s="16"/>
      <c r="I18" s="22">
        <v>8.5</v>
      </c>
      <c r="J18" s="83"/>
      <c r="K18" s="20">
        <v>0.28999999999999998</v>
      </c>
      <c r="L18" s="19"/>
      <c r="M18" s="43">
        <v>831910</v>
      </c>
      <c r="N18" s="43"/>
      <c r="O18" s="16"/>
      <c r="P18" s="22">
        <v>5.8</v>
      </c>
      <c r="Q18" s="83"/>
    </row>
    <row r="19" spans="1:17" x14ac:dyDescent="0.25">
      <c r="A19" s="13"/>
      <c r="B19" s="53" t="s">
        <v>521</v>
      </c>
      <c r="C19" s="18"/>
      <c r="D19" s="20">
        <v>0.12</v>
      </c>
      <c r="E19" s="18"/>
      <c r="F19" s="111">
        <v>12090660</v>
      </c>
      <c r="G19" s="111"/>
      <c r="H19" s="18"/>
      <c r="I19" s="20">
        <v>80.400000000000006</v>
      </c>
      <c r="J19" s="19"/>
      <c r="K19" s="20">
        <v>0.14000000000000001</v>
      </c>
      <c r="L19" s="19"/>
      <c r="M19" s="111">
        <v>12006364</v>
      </c>
      <c r="N19" s="111"/>
      <c r="O19" s="18"/>
      <c r="P19" s="20">
        <v>83.2</v>
      </c>
      <c r="Q19" s="19"/>
    </row>
    <row r="20" spans="1:17" ht="15.75" thickBot="1" x14ac:dyDescent="0.3">
      <c r="A20" s="13"/>
      <c r="B20" s="28" t="s">
        <v>54</v>
      </c>
      <c r="C20" s="16"/>
      <c r="D20" s="20">
        <v>0.75</v>
      </c>
      <c r="E20" s="18"/>
      <c r="F20" s="43">
        <v>2955492</v>
      </c>
      <c r="G20" s="43"/>
      <c r="H20" s="16"/>
      <c r="I20" s="22">
        <v>19.600000000000001</v>
      </c>
      <c r="J20" s="83"/>
      <c r="K20" s="20">
        <v>0.86</v>
      </c>
      <c r="L20" s="19"/>
      <c r="M20" s="43">
        <v>2426412</v>
      </c>
      <c r="N20" s="43"/>
      <c r="O20" s="16"/>
      <c r="P20" s="22">
        <v>16.8</v>
      </c>
      <c r="Q20" s="83"/>
    </row>
    <row r="21" spans="1:17" ht="15.75" thickBot="1" x14ac:dyDescent="0.3">
      <c r="A21" s="13"/>
      <c r="B21" s="30" t="s">
        <v>55</v>
      </c>
      <c r="C21" s="33"/>
      <c r="D21" s="31">
        <v>0.23</v>
      </c>
      <c r="E21" s="34" t="s">
        <v>255</v>
      </c>
      <c r="F21" s="31" t="s">
        <v>518</v>
      </c>
      <c r="G21" s="164">
        <v>15046152</v>
      </c>
      <c r="H21" s="33"/>
      <c r="I21" s="31">
        <v>100</v>
      </c>
      <c r="J21" s="34" t="s">
        <v>255</v>
      </c>
      <c r="K21" s="31">
        <v>0.26</v>
      </c>
      <c r="L21" s="34" t="s">
        <v>255</v>
      </c>
      <c r="M21" s="31" t="s">
        <v>518</v>
      </c>
      <c r="N21" s="164">
        <v>14432776</v>
      </c>
      <c r="O21" s="33"/>
      <c r="P21" s="31">
        <v>100</v>
      </c>
      <c r="Q21" s="34" t="s">
        <v>255</v>
      </c>
    </row>
    <row r="22" spans="1:17" ht="15.75" thickTop="1" x14ac:dyDescent="0.25">
      <c r="A22" s="13"/>
      <c r="B22" s="81"/>
      <c r="C22" s="81"/>
      <c r="D22" s="81"/>
      <c r="E22" s="81"/>
      <c r="F22" s="81"/>
      <c r="G22" s="81"/>
      <c r="H22" s="81"/>
      <c r="I22" s="81"/>
      <c r="J22" s="81"/>
      <c r="K22" s="81"/>
      <c r="L22" s="81"/>
      <c r="M22" s="81"/>
      <c r="N22" s="81"/>
      <c r="O22" s="81"/>
      <c r="P22" s="81"/>
      <c r="Q22" s="81"/>
    </row>
    <row r="23" spans="1:17" ht="15" customHeight="1" x14ac:dyDescent="0.25">
      <c r="A23" s="13"/>
      <c r="B23" s="106" t="s">
        <v>522</v>
      </c>
      <c r="C23" s="106"/>
      <c r="D23" s="106"/>
      <c r="E23" s="106"/>
      <c r="F23" s="106"/>
      <c r="G23" s="106"/>
      <c r="H23" s="106"/>
      <c r="I23" s="106"/>
      <c r="J23" s="106"/>
      <c r="K23" s="106"/>
      <c r="L23" s="106"/>
      <c r="M23" s="106"/>
      <c r="N23" s="106"/>
      <c r="O23" s="106"/>
      <c r="P23" s="106"/>
      <c r="Q23" s="106"/>
    </row>
    <row r="24" spans="1:17" x14ac:dyDescent="0.25">
      <c r="A24" s="13"/>
      <c r="B24" s="80"/>
      <c r="C24" s="80"/>
      <c r="D24" s="80"/>
      <c r="E24" s="80"/>
      <c r="F24" s="80"/>
      <c r="G24" s="80"/>
      <c r="H24" s="80"/>
      <c r="I24" s="80"/>
      <c r="J24" s="80"/>
      <c r="K24" s="80"/>
      <c r="L24" s="80"/>
      <c r="M24" s="80"/>
      <c r="N24" s="80"/>
      <c r="O24" s="80"/>
      <c r="P24" s="80"/>
      <c r="Q24" s="80"/>
    </row>
    <row r="25" spans="1:17" x14ac:dyDescent="0.25">
      <c r="A25" s="13"/>
      <c r="B25" s="179" t="s">
        <v>310</v>
      </c>
      <c r="C25" s="121"/>
      <c r="D25" s="181" t="s">
        <v>523</v>
      </c>
      <c r="E25" s="181"/>
      <c r="F25" s="121"/>
      <c r="G25" s="181" t="s">
        <v>523</v>
      </c>
      <c r="H25" s="181"/>
      <c r="I25" s="121"/>
      <c r="J25" s="181" t="s">
        <v>142</v>
      </c>
      <c r="K25" s="181"/>
    </row>
    <row r="26" spans="1:17" x14ac:dyDescent="0.25">
      <c r="A26" s="13"/>
      <c r="B26" s="179"/>
      <c r="C26" s="121"/>
      <c r="D26" s="181" t="s">
        <v>524</v>
      </c>
      <c r="E26" s="181"/>
      <c r="F26" s="121"/>
      <c r="G26" s="181" t="s">
        <v>526</v>
      </c>
      <c r="H26" s="181"/>
      <c r="I26" s="121"/>
      <c r="J26" s="181"/>
      <c r="K26" s="181"/>
    </row>
    <row r="27" spans="1:17" ht="15.75" thickBot="1" x14ac:dyDescent="0.3">
      <c r="A27" s="13"/>
      <c r="B27" s="180"/>
      <c r="C27" s="122"/>
      <c r="D27" s="182" t="s">
        <v>525</v>
      </c>
      <c r="E27" s="182"/>
      <c r="F27" s="122"/>
      <c r="G27" s="182" t="s">
        <v>527</v>
      </c>
      <c r="H27" s="182"/>
      <c r="I27" s="122"/>
      <c r="J27" s="182"/>
      <c r="K27" s="182"/>
    </row>
    <row r="28" spans="1:17" x14ac:dyDescent="0.25">
      <c r="A28" s="13"/>
      <c r="B28" s="170" t="s">
        <v>528</v>
      </c>
      <c r="C28" s="18"/>
      <c r="D28" s="41"/>
      <c r="E28" s="41"/>
      <c r="F28" s="18"/>
      <c r="G28" s="41"/>
      <c r="H28" s="41"/>
      <c r="I28" s="18"/>
      <c r="J28" s="41"/>
      <c r="K28" s="41"/>
    </row>
    <row r="29" spans="1:17" x14ac:dyDescent="0.25">
      <c r="A29" s="13"/>
      <c r="B29" s="171" t="s">
        <v>529</v>
      </c>
      <c r="C29" s="18"/>
      <c r="D29" s="172" t="s">
        <v>250</v>
      </c>
      <c r="E29" s="173">
        <v>366780</v>
      </c>
      <c r="F29" s="18"/>
      <c r="G29" s="172" t="s">
        <v>250</v>
      </c>
      <c r="H29" s="173">
        <v>283392</v>
      </c>
      <c r="I29" s="18"/>
      <c r="J29" s="172" t="s">
        <v>250</v>
      </c>
      <c r="K29" s="173">
        <v>650172</v>
      </c>
    </row>
    <row r="30" spans="1:17" x14ac:dyDescent="0.25">
      <c r="A30" s="13"/>
      <c r="B30" s="171" t="s">
        <v>530</v>
      </c>
      <c r="C30" s="18"/>
      <c r="D30" s="183">
        <v>291577</v>
      </c>
      <c r="E30" s="183"/>
      <c r="F30" s="18"/>
      <c r="G30" s="183">
        <v>176385</v>
      </c>
      <c r="H30" s="183"/>
      <c r="I30" s="18"/>
      <c r="J30" s="183">
        <v>467962</v>
      </c>
      <c r="K30" s="183"/>
    </row>
    <row r="31" spans="1:17" x14ac:dyDescent="0.25">
      <c r="A31" s="13"/>
      <c r="B31" s="171" t="s">
        <v>531</v>
      </c>
      <c r="C31" s="18"/>
      <c r="D31" s="183">
        <v>537138</v>
      </c>
      <c r="E31" s="183"/>
      <c r="F31" s="18"/>
      <c r="G31" s="183">
        <v>387560</v>
      </c>
      <c r="H31" s="183"/>
      <c r="I31" s="18"/>
      <c r="J31" s="183">
        <v>924698</v>
      </c>
      <c r="K31" s="183"/>
    </row>
    <row r="32" spans="1:17" x14ac:dyDescent="0.25">
      <c r="A32" s="13"/>
      <c r="B32" s="171" t="s">
        <v>532</v>
      </c>
      <c r="C32" s="18"/>
      <c r="D32" s="183">
        <v>446532</v>
      </c>
      <c r="E32" s="183"/>
      <c r="F32" s="18"/>
      <c r="G32" s="183">
        <v>329316</v>
      </c>
      <c r="H32" s="183"/>
      <c r="I32" s="18"/>
      <c r="J32" s="183">
        <v>775848</v>
      </c>
      <c r="K32" s="183"/>
    </row>
    <row r="33" spans="1:11" ht="15.75" thickBot="1" x14ac:dyDescent="0.3">
      <c r="A33" s="13"/>
      <c r="B33" s="174" t="s">
        <v>533</v>
      </c>
      <c r="C33" s="16"/>
      <c r="D33" s="184">
        <v>55232</v>
      </c>
      <c r="E33" s="184"/>
      <c r="F33" s="16"/>
      <c r="G33" s="184">
        <v>81580</v>
      </c>
      <c r="H33" s="184"/>
      <c r="I33" s="16"/>
      <c r="J33" s="184">
        <v>136812</v>
      </c>
      <c r="K33" s="184"/>
    </row>
    <row r="34" spans="1:11" ht="15.75" thickBot="1" x14ac:dyDescent="0.3">
      <c r="A34" s="13"/>
      <c r="B34" s="176" t="s">
        <v>142</v>
      </c>
      <c r="C34" s="33"/>
      <c r="D34" s="177" t="s">
        <v>250</v>
      </c>
      <c r="E34" s="178">
        <v>1697259</v>
      </c>
      <c r="F34" s="33"/>
      <c r="G34" s="177" t="s">
        <v>250</v>
      </c>
      <c r="H34" s="178">
        <v>1258233</v>
      </c>
      <c r="I34" s="33"/>
      <c r="J34" s="177" t="s">
        <v>250</v>
      </c>
      <c r="K34" s="178">
        <v>2955492</v>
      </c>
    </row>
  </sheetData>
  <mergeCells count="70">
    <mergeCell ref="B22:Q22"/>
    <mergeCell ref="B23:Q23"/>
    <mergeCell ref="B24:Q24"/>
    <mergeCell ref="A1:A2"/>
    <mergeCell ref="B1:Q1"/>
    <mergeCell ref="B2:Q2"/>
    <mergeCell ref="B3:Q3"/>
    <mergeCell ref="A4:A34"/>
    <mergeCell ref="B4:Q4"/>
    <mergeCell ref="B5:Q5"/>
    <mergeCell ref="B6:Q6"/>
    <mergeCell ref="B7:Q7"/>
    <mergeCell ref="B8:Q8"/>
    <mergeCell ref="D32:E32"/>
    <mergeCell ref="G32:H32"/>
    <mergeCell ref="J32:K32"/>
    <mergeCell ref="D33:E33"/>
    <mergeCell ref="G33:H33"/>
    <mergeCell ref="J33:K33"/>
    <mergeCell ref="D30:E30"/>
    <mergeCell ref="G30:H30"/>
    <mergeCell ref="J30:K30"/>
    <mergeCell ref="D31:E31"/>
    <mergeCell ref="G31:H31"/>
    <mergeCell ref="J31:K31"/>
    <mergeCell ref="G27:H27"/>
    <mergeCell ref="I25:I27"/>
    <mergeCell ref="J25:K27"/>
    <mergeCell ref="D28:E28"/>
    <mergeCell ref="G28:H28"/>
    <mergeCell ref="J28:K28"/>
    <mergeCell ref="F20:G20"/>
    <mergeCell ref="M20:N20"/>
    <mergeCell ref="B25:B27"/>
    <mergeCell ref="C25:C27"/>
    <mergeCell ref="D25:E25"/>
    <mergeCell ref="D26:E26"/>
    <mergeCell ref="D27:E27"/>
    <mergeCell ref="F25:F27"/>
    <mergeCell ref="G25:H25"/>
    <mergeCell ref="G26:H26"/>
    <mergeCell ref="F17:G17"/>
    <mergeCell ref="M17:N17"/>
    <mergeCell ref="F18:G18"/>
    <mergeCell ref="M18:N18"/>
    <mergeCell ref="F19:G19"/>
    <mergeCell ref="M19:N19"/>
    <mergeCell ref="F13:G13"/>
    <mergeCell ref="M13:N13"/>
    <mergeCell ref="F15:G15"/>
    <mergeCell ref="M15:N15"/>
    <mergeCell ref="F16:G16"/>
    <mergeCell ref="M16:N16"/>
    <mergeCell ref="L10:L11"/>
    <mergeCell ref="M10:N11"/>
    <mergeCell ref="O10:O11"/>
    <mergeCell ref="P10:P11"/>
    <mergeCell ref="Q10:Q11"/>
    <mergeCell ref="F12:G12"/>
    <mergeCell ref="M12:N12"/>
    <mergeCell ref="D9:I9"/>
    <mergeCell ref="K9:P9"/>
    <mergeCell ref="B10:B11"/>
    <mergeCell ref="C10:C11"/>
    <mergeCell ref="D10:D11"/>
    <mergeCell ref="E10:E11"/>
    <mergeCell ref="F10:G11"/>
    <mergeCell ref="H10:H11"/>
    <mergeCell ref="I10:I11"/>
    <mergeCell ref="J10:J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21.5703125" bestFit="1" customWidth="1"/>
    <col min="2" max="2" width="36.5703125" bestFit="1" customWidth="1"/>
    <col min="3" max="3" width="20" customWidth="1"/>
    <col min="4" max="4" width="3.85546875" customWidth="1"/>
    <col min="5" max="5" width="14.140625" customWidth="1"/>
    <col min="6" max="6" width="20" customWidth="1"/>
    <col min="7" max="7" width="9.42578125" customWidth="1"/>
    <col min="8" max="8" width="6.28515625" customWidth="1"/>
    <col min="9" max="9" width="20" customWidth="1"/>
    <col min="10" max="10" width="3.85546875" customWidth="1"/>
    <col min="11" max="11" width="10.5703125" customWidth="1"/>
    <col min="12" max="12" width="20" customWidth="1"/>
    <col min="13" max="13" width="9.42578125" customWidth="1"/>
    <col min="14" max="14" width="6.28515625" customWidth="1"/>
  </cols>
  <sheetData>
    <row r="1" spans="1:14" ht="15" customHeight="1" x14ac:dyDescent="0.25">
      <c r="A1" s="7" t="s">
        <v>53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534</v>
      </c>
      <c r="B3" s="76" t="s">
        <v>4</v>
      </c>
      <c r="C3" s="76"/>
      <c r="D3" s="76"/>
      <c r="E3" s="76"/>
      <c r="F3" s="76"/>
      <c r="G3" s="76"/>
      <c r="H3" s="76"/>
      <c r="I3" s="76"/>
      <c r="J3" s="76"/>
      <c r="K3" s="76"/>
      <c r="L3" s="76"/>
      <c r="M3" s="76"/>
      <c r="N3" s="76"/>
    </row>
    <row r="4" spans="1:14" ht="15" customHeight="1" x14ac:dyDescent="0.25">
      <c r="A4" s="13" t="s">
        <v>534</v>
      </c>
      <c r="B4" s="76" t="s">
        <v>4</v>
      </c>
      <c r="C4" s="76"/>
      <c r="D4" s="76"/>
      <c r="E4" s="76"/>
      <c r="F4" s="76"/>
      <c r="G4" s="76"/>
      <c r="H4" s="76"/>
      <c r="I4" s="76"/>
      <c r="J4" s="76"/>
      <c r="K4" s="76"/>
      <c r="L4" s="76"/>
      <c r="M4" s="76"/>
      <c r="N4" s="76"/>
    </row>
    <row r="5" spans="1:14" x14ac:dyDescent="0.25">
      <c r="A5" s="13"/>
      <c r="B5" s="185" t="s">
        <v>535</v>
      </c>
      <c r="C5" s="185"/>
      <c r="D5" s="185"/>
      <c r="E5" s="185"/>
      <c r="F5" s="185"/>
      <c r="G5" s="185"/>
      <c r="H5" s="185"/>
      <c r="I5" s="185"/>
      <c r="J5" s="185"/>
      <c r="K5" s="185"/>
      <c r="L5" s="185"/>
      <c r="M5" s="185"/>
      <c r="N5" s="185"/>
    </row>
    <row r="6" spans="1:14" x14ac:dyDescent="0.25">
      <c r="A6" s="13"/>
      <c r="B6" s="80"/>
      <c r="C6" s="80"/>
      <c r="D6" s="80"/>
      <c r="E6" s="80"/>
      <c r="F6" s="80"/>
      <c r="G6" s="80"/>
      <c r="H6" s="80"/>
      <c r="I6" s="80"/>
      <c r="J6" s="80"/>
      <c r="K6" s="80"/>
      <c r="L6" s="80"/>
      <c r="M6" s="80"/>
      <c r="N6" s="80"/>
    </row>
    <row r="7" spans="1:14" ht="15" customHeight="1" x14ac:dyDescent="0.25">
      <c r="A7" s="13"/>
      <c r="B7" s="106" t="s">
        <v>536</v>
      </c>
      <c r="C7" s="106"/>
      <c r="D7" s="106"/>
      <c r="E7" s="106"/>
      <c r="F7" s="106"/>
      <c r="G7" s="106"/>
      <c r="H7" s="106"/>
      <c r="I7" s="106"/>
      <c r="J7" s="106"/>
      <c r="K7" s="106"/>
      <c r="L7" s="106"/>
      <c r="M7" s="106"/>
      <c r="N7" s="106"/>
    </row>
    <row r="8" spans="1:14" x14ac:dyDescent="0.25">
      <c r="A8" s="13"/>
      <c r="B8" s="80"/>
      <c r="C8" s="80"/>
      <c r="D8" s="80"/>
      <c r="E8" s="80"/>
      <c r="F8" s="80"/>
      <c r="G8" s="80"/>
      <c r="H8" s="80"/>
      <c r="I8" s="80"/>
      <c r="J8" s="80"/>
      <c r="K8" s="80"/>
      <c r="L8" s="80"/>
      <c r="M8" s="80"/>
      <c r="N8" s="80"/>
    </row>
    <row r="9" spans="1:14" ht="15.75" thickBot="1" x14ac:dyDescent="0.3">
      <c r="A9" s="13"/>
      <c r="B9" s="18"/>
      <c r="C9" s="117"/>
      <c r="D9" s="71" t="s">
        <v>537</v>
      </c>
      <c r="E9" s="71"/>
      <c r="F9" s="71"/>
      <c r="G9" s="71"/>
      <c r="H9" s="71"/>
      <c r="I9" s="83"/>
      <c r="J9" s="71" t="s">
        <v>538</v>
      </c>
      <c r="K9" s="71"/>
      <c r="L9" s="71"/>
      <c r="M9" s="71"/>
      <c r="N9" s="71"/>
    </row>
    <row r="10" spans="1:14" ht="15.75" thickBot="1" x14ac:dyDescent="0.3">
      <c r="A10" s="13"/>
      <c r="B10" s="56" t="s">
        <v>268</v>
      </c>
      <c r="C10" s="118"/>
      <c r="D10" s="134" t="s">
        <v>515</v>
      </c>
      <c r="E10" s="134"/>
      <c r="F10" s="119"/>
      <c r="G10" s="130" t="s">
        <v>514</v>
      </c>
      <c r="H10" s="186"/>
      <c r="I10" s="83"/>
      <c r="J10" s="134" t="s">
        <v>515</v>
      </c>
      <c r="K10" s="134"/>
      <c r="L10" s="83"/>
      <c r="M10" s="58" t="s">
        <v>514</v>
      </c>
      <c r="N10" s="118"/>
    </row>
    <row r="11" spans="1:14" x14ac:dyDescent="0.25">
      <c r="A11" s="13"/>
      <c r="B11" s="62" t="s">
        <v>539</v>
      </c>
      <c r="C11" s="18"/>
      <c r="D11" s="41"/>
      <c r="E11" s="41"/>
      <c r="F11" s="18"/>
      <c r="G11" s="19"/>
      <c r="H11" s="18"/>
      <c r="I11" s="18"/>
      <c r="J11" s="41"/>
      <c r="K11" s="41"/>
      <c r="L11" s="18"/>
      <c r="M11" s="19"/>
      <c r="N11" s="18"/>
    </row>
    <row r="12" spans="1:14" ht="26.25" x14ac:dyDescent="0.25">
      <c r="A12" s="13"/>
      <c r="B12" s="100" t="s">
        <v>540</v>
      </c>
      <c r="C12" s="18"/>
      <c r="D12" s="14" t="s">
        <v>250</v>
      </c>
      <c r="E12" s="64">
        <v>2639</v>
      </c>
      <c r="F12" s="18"/>
      <c r="G12" s="59">
        <v>0.1</v>
      </c>
      <c r="H12" s="14" t="s">
        <v>255</v>
      </c>
      <c r="I12" s="18"/>
      <c r="J12" s="14" t="s">
        <v>250</v>
      </c>
      <c r="K12" s="64">
        <v>4918</v>
      </c>
      <c r="L12" s="18"/>
      <c r="M12" s="59">
        <v>0.1</v>
      </c>
      <c r="N12" s="14" t="s">
        <v>255</v>
      </c>
    </row>
    <row r="13" spans="1:14" ht="27" thickBot="1" x14ac:dyDescent="0.3">
      <c r="A13" s="13"/>
      <c r="B13" s="125" t="s">
        <v>541</v>
      </c>
      <c r="C13" s="16"/>
      <c r="D13" s="75">
        <v>5624</v>
      </c>
      <c r="E13" s="75"/>
      <c r="F13" s="18"/>
      <c r="G13" s="59">
        <v>2.0499999999999998</v>
      </c>
      <c r="H13" s="18"/>
      <c r="I13" s="18"/>
      <c r="J13" s="72" t="s">
        <v>251</v>
      </c>
      <c r="K13" s="72"/>
      <c r="L13" s="18"/>
      <c r="M13" s="59" t="s">
        <v>251</v>
      </c>
      <c r="N13" s="18"/>
    </row>
    <row r="14" spans="1:14" ht="15.75" thickBot="1" x14ac:dyDescent="0.3">
      <c r="A14" s="13"/>
      <c r="B14" s="126" t="s">
        <v>142</v>
      </c>
      <c r="C14" s="33"/>
      <c r="D14" s="68" t="s">
        <v>250</v>
      </c>
      <c r="E14" s="69">
        <v>8263</v>
      </c>
      <c r="F14" s="18"/>
      <c r="G14" s="59">
        <v>1.43</v>
      </c>
      <c r="H14" s="14" t="s">
        <v>255</v>
      </c>
      <c r="I14" s="18"/>
      <c r="J14" s="68" t="s">
        <v>250</v>
      </c>
      <c r="K14" s="187">
        <v>4918</v>
      </c>
      <c r="L14" s="18"/>
      <c r="M14" s="59">
        <v>0.1</v>
      </c>
      <c r="N14" s="14" t="s">
        <v>255</v>
      </c>
    </row>
    <row r="15" spans="1:14" ht="27" thickTop="1" x14ac:dyDescent="0.25">
      <c r="A15" s="13"/>
      <c r="B15" s="62" t="s">
        <v>542</v>
      </c>
      <c r="C15" s="18"/>
      <c r="D15" s="48"/>
      <c r="E15" s="48"/>
      <c r="F15" s="18"/>
      <c r="G15" s="19"/>
      <c r="H15" s="18"/>
      <c r="I15" s="18"/>
      <c r="J15" s="48"/>
      <c r="K15" s="48"/>
      <c r="L15" s="18"/>
      <c r="M15" s="19"/>
      <c r="N15" s="18"/>
    </row>
    <row r="16" spans="1:14" x14ac:dyDescent="0.25">
      <c r="A16" s="13"/>
      <c r="B16" s="100" t="s">
        <v>543</v>
      </c>
      <c r="C16" s="18"/>
      <c r="D16" s="14" t="s">
        <v>250</v>
      </c>
      <c r="E16" s="64">
        <v>150000</v>
      </c>
      <c r="F16" s="18"/>
      <c r="G16" s="59">
        <v>0.26</v>
      </c>
      <c r="H16" s="14" t="s">
        <v>255</v>
      </c>
      <c r="I16" s="18"/>
      <c r="J16" s="14" t="s">
        <v>250</v>
      </c>
      <c r="K16" s="59">
        <v>14</v>
      </c>
      <c r="L16" s="18"/>
      <c r="M16" s="59">
        <v>0.34</v>
      </c>
      <c r="N16" s="14" t="s">
        <v>255</v>
      </c>
    </row>
    <row r="17" spans="1:14" x14ac:dyDescent="0.25">
      <c r="A17" s="13"/>
      <c r="B17" s="100" t="s">
        <v>544</v>
      </c>
      <c r="C17" s="18"/>
      <c r="D17" s="128">
        <v>503</v>
      </c>
      <c r="E17" s="128"/>
      <c r="F17" s="18"/>
      <c r="G17" s="59">
        <v>0.38</v>
      </c>
      <c r="H17" s="18"/>
      <c r="I17" s="18"/>
      <c r="J17" s="128">
        <v>660</v>
      </c>
      <c r="K17" s="128"/>
      <c r="L17" s="18"/>
      <c r="M17" s="59">
        <v>0.34</v>
      </c>
      <c r="N17" s="18"/>
    </row>
    <row r="18" spans="1:14" ht="26.25" x14ac:dyDescent="0.25">
      <c r="A18" s="13"/>
      <c r="B18" s="100" t="s">
        <v>540</v>
      </c>
      <c r="C18" s="18"/>
      <c r="D18" s="74">
        <v>5917</v>
      </c>
      <c r="E18" s="74"/>
      <c r="F18" s="18"/>
      <c r="G18" s="59">
        <v>0.16</v>
      </c>
      <c r="H18" s="18"/>
      <c r="I18" s="18"/>
      <c r="J18" s="74">
        <v>5713</v>
      </c>
      <c r="K18" s="74"/>
      <c r="L18" s="18"/>
      <c r="M18" s="59">
        <v>0.18</v>
      </c>
      <c r="N18" s="18"/>
    </row>
    <row r="19" spans="1:14" ht="27" thickBot="1" x14ac:dyDescent="0.3">
      <c r="A19" s="13"/>
      <c r="B19" s="125" t="s">
        <v>541</v>
      </c>
      <c r="C19" s="16"/>
      <c r="D19" s="75">
        <v>2981</v>
      </c>
      <c r="E19" s="75"/>
      <c r="F19" s="18"/>
      <c r="G19" s="59">
        <v>1.78</v>
      </c>
      <c r="H19" s="18"/>
      <c r="I19" s="18"/>
      <c r="J19" s="75">
        <v>1298</v>
      </c>
      <c r="K19" s="75"/>
      <c r="L19" s="18"/>
      <c r="M19" s="59">
        <v>2.57</v>
      </c>
      <c r="N19" s="18"/>
    </row>
    <row r="20" spans="1:14" ht="15.75" thickBot="1" x14ac:dyDescent="0.3">
      <c r="A20" s="13"/>
      <c r="B20" s="126" t="s">
        <v>142</v>
      </c>
      <c r="C20" s="33"/>
      <c r="D20" s="68" t="s">
        <v>250</v>
      </c>
      <c r="E20" s="69">
        <v>159401</v>
      </c>
      <c r="F20" s="18"/>
      <c r="G20" s="59">
        <v>0.28000000000000003</v>
      </c>
      <c r="H20" s="14" t="s">
        <v>255</v>
      </c>
      <c r="I20" s="18"/>
      <c r="J20" s="68" t="s">
        <v>250</v>
      </c>
      <c r="K20" s="187">
        <v>7685</v>
      </c>
      <c r="L20" s="18"/>
      <c r="M20" s="59">
        <v>0.6</v>
      </c>
      <c r="N20" s="14" t="s">
        <v>255</v>
      </c>
    </row>
    <row r="21" spans="1:14" ht="27" thickTop="1" x14ac:dyDescent="0.25">
      <c r="A21" s="13"/>
      <c r="B21" s="62" t="s">
        <v>545</v>
      </c>
      <c r="C21" s="18"/>
      <c r="D21" s="48"/>
      <c r="E21" s="48"/>
      <c r="F21" s="18"/>
      <c r="G21" s="19"/>
      <c r="H21" s="18"/>
      <c r="I21" s="18"/>
      <c r="J21" s="48"/>
      <c r="K21" s="48"/>
      <c r="L21" s="18"/>
      <c r="M21" s="19"/>
      <c r="N21" s="18"/>
    </row>
    <row r="22" spans="1:14" x14ac:dyDescent="0.25">
      <c r="A22" s="13"/>
      <c r="B22" s="100" t="s">
        <v>543</v>
      </c>
      <c r="C22" s="18"/>
      <c r="D22" s="14" t="s">
        <v>250</v>
      </c>
      <c r="E22" s="64">
        <v>250000</v>
      </c>
      <c r="F22" s="18"/>
      <c r="G22" s="59" t="s">
        <v>546</v>
      </c>
      <c r="H22" s="14" t="s">
        <v>547</v>
      </c>
      <c r="I22" s="18"/>
      <c r="J22" s="14" t="s">
        <v>250</v>
      </c>
      <c r="K22" s="59" t="s">
        <v>251</v>
      </c>
      <c r="L22" s="18"/>
      <c r="M22" s="59" t="s">
        <v>546</v>
      </c>
      <c r="N22" s="14" t="s">
        <v>547</v>
      </c>
    </row>
    <row r="23" spans="1:14" ht="26.25" x14ac:dyDescent="0.25">
      <c r="A23" s="13"/>
      <c r="B23" s="100" t="s">
        <v>540</v>
      </c>
      <c r="C23" s="18"/>
      <c r="D23" s="74">
        <v>4040</v>
      </c>
      <c r="E23" s="74"/>
      <c r="F23" s="18"/>
      <c r="G23" s="59" t="s">
        <v>546</v>
      </c>
      <c r="H23" s="14" t="s">
        <v>547</v>
      </c>
      <c r="I23" s="18"/>
      <c r="J23" s="74">
        <v>7071</v>
      </c>
      <c r="K23" s="74"/>
      <c r="L23" s="18"/>
      <c r="M23" s="59" t="s">
        <v>546</v>
      </c>
      <c r="N23" s="14" t="s">
        <v>547</v>
      </c>
    </row>
    <row r="24" spans="1:14" ht="27" thickBot="1" x14ac:dyDescent="0.3">
      <c r="A24" s="13"/>
      <c r="B24" s="133" t="s">
        <v>541</v>
      </c>
      <c r="C24" s="33"/>
      <c r="D24" s="188">
        <v>11751</v>
      </c>
      <c r="E24" s="188"/>
      <c r="F24" s="33"/>
      <c r="G24" s="70" t="s">
        <v>546</v>
      </c>
      <c r="H24" s="68" t="s">
        <v>547</v>
      </c>
      <c r="I24" s="33"/>
      <c r="J24" s="188">
        <v>9587</v>
      </c>
      <c r="K24" s="188"/>
      <c r="L24" s="33"/>
      <c r="M24" s="70" t="s">
        <v>546</v>
      </c>
      <c r="N24" s="68" t="s">
        <v>547</v>
      </c>
    </row>
    <row r="25" spans="1:14" ht="15.75" thickTop="1" x14ac:dyDescent="0.25">
      <c r="A25" s="13"/>
      <c r="B25" s="81"/>
      <c r="C25" s="81"/>
      <c r="D25" s="81"/>
      <c r="E25" s="81"/>
      <c r="F25" s="81"/>
      <c r="G25" s="81"/>
      <c r="H25" s="81"/>
      <c r="I25" s="81"/>
      <c r="J25" s="81"/>
      <c r="K25" s="81"/>
      <c r="L25" s="81"/>
      <c r="M25" s="81"/>
      <c r="N25" s="81"/>
    </row>
    <row r="26" spans="1:14" x14ac:dyDescent="0.25">
      <c r="A26" s="13"/>
      <c r="B26" s="27" t="s">
        <v>548</v>
      </c>
    </row>
    <row r="27" spans="1:14" x14ac:dyDescent="0.25">
      <c r="A27" s="13"/>
      <c r="B27" s="82"/>
      <c r="C27" s="82"/>
      <c r="D27" s="82"/>
      <c r="E27" s="82"/>
      <c r="F27" s="82"/>
      <c r="G27" s="82"/>
      <c r="H27" s="82"/>
      <c r="I27" s="82"/>
      <c r="J27" s="82"/>
      <c r="K27" s="82"/>
      <c r="L27" s="82"/>
      <c r="M27" s="82"/>
      <c r="N27" s="82"/>
    </row>
    <row r="28" spans="1:14" ht="30" customHeight="1" x14ac:dyDescent="0.25">
      <c r="A28" s="13"/>
      <c r="B28" s="79" t="s">
        <v>549</v>
      </c>
      <c r="C28" s="79"/>
      <c r="D28" s="79"/>
      <c r="E28" s="79"/>
      <c r="F28" s="79"/>
      <c r="G28" s="79"/>
      <c r="H28" s="79"/>
      <c r="I28" s="79"/>
      <c r="J28" s="79"/>
      <c r="K28" s="79"/>
      <c r="L28" s="79"/>
      <c r="M28" s="79"/>
      <c r="N28" s="79"/>
    </row>
  </sheetData>
  <mergeCells count="35">
    <mergeCell ref="B28:N28"/>
    <mergeCell ref="B5:N5"/>
    <mergeCell ref="B6:N6"/>
    <mergeCell ref="B7:N7"/>
    <mergeCell ref="B8:N8"/>
    <mergeCell ref="B25:N25"/>
    <mergeCell ref="B27:N27"/>
    <mergeCell ref="D23:E23"/>
    <mergeCell ref="J23:K23"/>
    <mergeCell ref="D24:E24"/>
    <mergeCell ref="J24:K24"/>
    <mergeCell ref="A1:A2"/>
    <mergeCell ref="B1:N1"/>
    <mergeCell ref="B2:N2"/>
    <mergeCell ref="B3:N3"/>
    <mergeCell ref="A4:A28"/>
    <mergeCell ref="B4:N4"/>
    <mergeCell ref="D18:E18"/>
    <mergeCell ref="J18:K18"/>
    <mergeCell ref="D19:E19"/>
    <mergeCell ref="J19:K19"/>
    <mergeCell ref="D21:E21"/>
    <mergeCell ref="J21:K21"/>
    <mergeCell ref="D13:E13"/>
    <mergeCell ref="J13:K13"/>
    <mergeCell ref="D15:E15"/>
    <mergeCell ref="J15:K15"/>
    <mergeCell ref="D17:E17"/>
    <mergeCell ref="J17:K17"/>
    <mergeCell ref="D9:H9"/>
    <mergeCell ref="J9:N9"/>
    <mergeCell ref="D10:E10"/>
    <mergeCell ref="J10:K10"/>
    <mergeCell ref="D11:E11"/>
    <mergeCell ref="J11:K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0"/>
  <sheetViews>
    <sheetView showGridLines="0" workbookViewId="0"/>
  </sheetViews>
  <sheetFormatPr defaultRowHeight="15" x14ac:dyDescent="0.25"/>
  <cols>
    <col min="1" max="1" width="20.85546875" bestFit="1" customWidth="1"/>
    <col min="2" max="2" width="36.5703125" customWidth="1"/>
    <col min="3" max="3" width="23.85546875" customWidth="1"/>
    <col min="4" max="4" width="19.42578125" customWidth="1"/>
    <col min="5" max="5" width="23.85546875" customWidth="1"/>
    <col min="6" max="6" width="4.7109375" customWidth="1"/>
    <col min="7" max="7" width="20.5703125" customWidth="1"/>
    <col min="8" max="8" width="23.85546875" customWidth="1"/>
    <col min="9" max="9" width="20.85546875" customWidth="1"/>
    <col min="10" max="10" width="7.42578125" customWidth="1"/>
    <col min="11" max="11" width="4.7109375" customWidth="1"/>
    <col min="12" max="12" width="20.5703125" customWidth="1"/>
    <col min="13" max="13" width="23.85546875" customWidth="1"/>
    <col min="14" max="14" width="20.85546875" customWidth="1"/>
    <col min="15" max="15" width="7.42578125" customWidth="1"/>
  </cols>
  <sheetData>
    <row r="1" spans="1:15" ht="15" customHeight="1" x14ac:dyDescent="0.25">
      <c r="A1" s="7" t="s">
        <v>55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550</v>
      </c>
      <c r="B3" s="76" t="s">
        <v>4</v>
      </c>
      <c r="C3" s="76"/>
      <c r="D3" s="76"/>
      <c r="E3" s="76"/>
      <c r="F3" s="76"/>
      <c r="G3" s="76"/>
      <c r="H3" s="76"/>
      <c r="I3" s="76"/>
      <c r="J3" s="76"/>
      <c r="K3" s="76"/>
      <c r="L3" s="76"/>
      <c r="M3" s="76"/>
      <c r="N3" s="76"/>
      <c r="O3" s="76"/>
    </row>
    <row r="4" spans="1:15" ht="15" customHeight="1" x14ac:dyDescent="0.25">
      <c r="A4" s="13" t="s">
        <v>550</v>
      </c>
      <c r="B4" s="76" t="s">
        <v>4</v>
      </c>
      <c r="C4" s="76"/>
      <c r="D4" s="76"/>
      <c r="E4" s="76"/>
      <c r="F4" s="76"/>
      <c r="G4" s="76"/>
      <c r="H4" s="76"/>
      <c r="I4" s="76"/>
      <c r="J4" s="76"/>
      <c r="K4" s="76"/>
      <c r="L4" s="76"/>
      <c r="M4" s="76"/>
      <c r="N4" s="76"/>
      <c r="O4" s="76"/>
    </row>
    <row r="5" spans="1:15" x14ac:dyDescent="0.25">
      <c r="A5" s="13"/>
      <c r="B5" s="185" t="s">
        <v>551</v>
      </c>
      <c r="C5" s="185"/>
      <c r="D5" s="185"/>
      <c r="E5" s="185"/>
      <c r="F5" s="185"/>
      <c r="G5" s="185"/>
      <c r="H5" s="185"/>
      <c r="I5" s="185"/>
      <c r="J5" s="185"/>
      <c r="K5" s="185"/>
      <c r="L5" s="185"/>
      <c r="M5" s="185"/>
      <c r="N5" s="185"/>
      <c r="O5" s="185"/>
    </row>
    <row r="6" spans="1:15" x14ac:dyDescent="0.25">
      <c r="A6" s="13"/>
      <c r="B6" s="80"/>
      <c r="C6" s="80"/>
      <c r="D6" s="80"/>
      <c r="E6" s="80"/>
      <c r="F6" s="80"/>
      <c r="G6" s="80"/>
      <c r="H6" s="80"/>
      <c r="I6" s="80"/>
      <c r="J6" s="80"/>
      <c r="K6" s="80"/>
      <c r="L6" s="80"/>
      <c r="M6" s="80"/>
      <c r="N6" s="80"/>
      <c r="O6" s="80"/>
    </row>
    <row r="7" spans="1:15" ht="15" customHeight="1" x14ac:dyDescent="0.25">
      <c r="A7" s="13"/>
      <c r="B7" s="106" t="s">
        <v>552</v>
      </c>
      <c r="C7" s="106"/>
      <c r="D7" s="106"/>
      <c r="E7" s="106"/>
      <c r="F7" s="106"/>
      <c r="G7" s="106"/>
      <c r="H7" s="106"/>
      <c r="I7" s="106"/>
      <c r="J7" s="106"/>
      <c r="K7" s="106"/>
      <c r="L7" s="106"/>
      <c r="M7" s="106"/>
      <c r="N7" s="106"/>
      <c r="O7" s="106"/>
    </row>
    <row r="8" spans="1:15" x14ac:dyDescent="0.25">
      <c r="A8" s="13"/>
      <c r="B8" s="80"/>
      <c r="C8" s="80"/>
      <c r="D8" s="80"/>
      <c r="E8" s="80"/>
      <c r="F8" s="80"/>
      <c r="G8" s="80"/>
      <c r="H8" s="80"/>
      <c r="I8" s="80"/>
      <c r="J8" s="80"/>
      <c r="K8" s="80"/>
      <c r="L8" s="80"/>
      <c r="M8" s="80"/>
      <c r="N8" s="80"/>
      <c r="O8" s="80"/>
    </row>
    <row r="9" spans="1:15" ht="15.75" thickBot="1" x14ac:dyDescent="0.3">
      <c r="A9" s="13"/>
      <c r="B9" s="18"/>
      <c r="C9" s="117"/>
      <c r="D9" s="117"/>
      <c r="E9" s="117"/>
      <c r="F9" s="37" t="s">
        <v>266</v>
      </c>
      <c r="G9" s="37"/>
      <c r="H9" s="37"/>
      <c r="I9" s="37"/>
      <c r="J9" s="37"/>
      <c r="K9" s="37" t="s">
        <v>267</v>
      </c>
      <c r="L9" s="37"/>
      <c r="M9" s="37"/>
      <c r="N9" s="37"/>
      <c r="O9" s="37"/>
    </row>
    <row r="10" spans="1:15" x14ac:dyDescent="0.25">
      <c r="A10" s="13"/>
      <c r="B10" s="18"/>
      <c r="C10" s="117"/>
      <c r="D10" s="19"/>
      <c r="E10" s="19"/>
      <c r="F10" s="41"/>
      <c r="G10" s="41"/>
      <c r="H10" s="114"/>
      <c r="I10" s="52" t="s">
        <v>512</v>
      </c>
      <c r="J10" s="114"/>
      <c r="K10" s="41"/>
      <c r="L10" s="41"/>
      <c r="M10" s="19"/>
      <c r="N10" s="20" t="s">
        <v>512</v>
      </c>
      <c r="O10" s="19"/>
    </row>
    <row r="11" spans="1:15" x14ac:dyDescent="0.25">
      <c r="A11" s="13"/>
      <c r="B11" s="18"/>
      <c r="C11" s="117"/>
      <c r="D11" s="20" t="s">
        <v>553</v>
      </c>
      <c r="E11" s="19"/>
      <c r="F11" s="40"/>
      <c r="G11" s="40"/>
      <c r="H11" s="19"/>
      <c r="I11" s="20" t="s">
        <v>513</v>
      </c>
      <c r="J11" s="19"/>
      <c r="K11" s="40"/>
      <c r="L11" s="40"/>
      <c r="M11" s="19"/>
      <c r="N11" s="20" t="s">
        <v>513</v>
      </c>
      <c r="O11" s="19"/>
    </row>
    <row r="12" spans="1:15" ht="15.75" thickBot="1" x14ac:dyDescent="0.3">
      <c r="A12" s="13"/>
      <c r="B12" s="163" t="s">
        <v>268</v>
      </c>
      <c r="C12" s="118"/>
      <c r="D12" s="22" t="s">
        <v>554</v>
      </c>
      <c r="E12" s="83"/>
      <c r="F12" s="42" t="s">
        <v>515</v>
      </c>
      <c r="G12" s="42"/>
      <c r="H12" s="83"/>
      <c r="I12" s="22" t="s">
        <v>514</v>
      </c>
      <c r="J12" s="83"/>
      <c r="K12" s="42" t="s">
        <v>515</v>
      </c>
      <c r="L12" s="42"/>
      <c r="M12" s="83"/>
      <c r="N12" s="22" t="s">
        <v>514</v>
      </c>
      <c r="O12" s="83"/>
    </row>
    <row r="13" spans="1:15" x14ac:dyDescent="0.25">
      <c r="A13" s="13"/>
      <c r="B13" s="24" t="s">
        <v>543</v>
      </c>
      <c r="C13" s="18"/>
      <c r="D13" s="20">
        <v>2014</v>
      </c>
      <c r="E13" s="18"/>
      <c r="F13" s="20" t="s">
        <v>250</v>
      </c>
      <c r="G13" s="26">
        <v>250000</v>
      </c>
      <c r="H13" s="18"/>
      <c r="I13" s="20">
        <v>0.36</v>
      </c>
      <c r="J13" s="27" t="s">
        <v>255</v>
      </c>
      <c r="K13" s="20" t="s">
        <v>250</v>
      </c>
      <c r="L13" s="26">
        <v>398000</v>
      </c>
      <c r="M13" s="18"/>
      <c r="N13" s="20">
        <v>0.37</v>
      </c>
      <c r="O13" s="27" t="s">
        <v>255</v>
      </c>
    </row>
    <row r="14" spans="1:15" x14ac:dyDescent="0.25">
      <c r="A14" s="13"/>
      <c r="B14" s="15"/>
      <c r="C14" s="18"/>
      <c r="D14" s="20">
        <v>2015</v>
      </c>
      <c r="E14" s="18"/>
      <c r="F14" s="110">
        <v>125000</v>
      </c>
      <c r="G14" s="110"/>
      <c r="H14" s="18"/>
      <c r="I14" s="20">
        <v>0.37</v>
      </c>
      <c r="J14" s="18"/>
      <c r="K14" s="110">
        <v>200000</v>
      </c>
      <c r="L14" s="110"/>
      <c r="M14" s="18"/>
      <c r="N14" s="20">
        <v>0.33</v>
      </c>
      <c r="O14" s="18"/>
    </row>
    <row r="15" spans="1:15" x14ac:dyDescent="0.25">
      <c r="A15" s="13"/>
      <c r="B15" s="15"/>
      <c r="C15" s="18"/>
      <c r="D15" s="20">
        <v>2016</v>
      </c>
      <c r="E15" s="18"/>
      <c r="F15" s="110">
        <v>572000</v>
      </c>
      <c r="G15" s="110"/>
      <c r="H15" s="18"/>
      <c r="I15" s="20">
        <v>0.7</v>
      </c>
      <c r="J15" s="18"/>
      <c r="K15" s="110">
        <v>497000</v>
      </c>
      <c r="L15" s="110"/>
      <c r="M15" s="18"/>
      <c r="N15" s="20">
        <v>0.76</v>
      </c>
      <c r="O15" s="18"/>
    </row>
    <row r="16" spans="1:15" ht="15.75" thickBot="1" x14ac:dyDescent="0.3">
      <c r="A16" s="13"/>
      <c r="B16" s="92"/>
      <c r="C16" s="16"/>
      <c r="D16" s="22">
        <v>2017</v>
      </c>
      <c r="E16" s="16"/>
      <c r="F16" s="42" t="s">
        <v>251</v>
      </c>
      <c r="G16" s="42"/>
      <c r="H16" s="18"/>
      <c r="I16" s="20" t="s">
        <v>251</v>
      </c>
      <c r="J16" s="18"/>
      <c r="K16" s="43">
        <v>75000</v>
      </c>
      <c r="L16" s="43"/>
      <c r="M16" s="18"/>
      <c r="N16" s="20">
        <v>0.21</v>
      </c>
      <c r="O16" s="18"/>
    </row>
    <row r="17" spans="1:15" ht="15.75" thickBot="1" x14ac:dyDescent="0.3">
      <c r="A17" s="13"/>
      <c r="B17" s="103" t="s">
        <v>100</v>
      </c>
      <c r="C17" s="16"/>
      <c r="D17" s="83"/>
      <c r="E17" s="16"/>
      <c r="F17" s="115">
        <v>947000</v>
      </c>
      <c r="G17" s="115"/>
      <c r="H17" s="18"/>
      <c r="I17" s="20">
        <v>0.56999999999999995</v>
      </c>
      <c r="J17" s="18"/>
      <c r="K17" s="115">
        <v>1170000</v>
      </c>
      <c r="L17" s="115"/>
      <c r="M17" s="18"/>
      <c r="N17" s="20">
        <v>0.52</v>
      </c>
      <c r="O17" s="18"/>
    </row>
    <row r="18" spans="1:15" x14ac:dyDescent="0.25">
      <c r="A18" s="13"/>
      <c r="B18" s="24" t="s">
        <v>555</v>
      </c>
      <c r="C18" s="18"/>
      <c r="D18" s="20">
        <v>2015</v>
      </c>
      <c r="E18" s="18"/>
      <c r="F18" s="39" t="s">
        <v>251</v>
      </c>
      <c r="G18" s="39"/>
      <c r="H18" s="18"/>
      <c r="I18" s="20" t="s">
        <v>251</v>
      </c>
      <c r="J18" s="18"/>
      <c r="K18" s="111">
        <v>50000</v>
      </c>
      <c r="L18" s="111"/>
      <c r="M18" s="18"/>
      <c r="N18" s="20">
        <v>1.83</v>
      </c>
      <c r="O18" s="18"/>
    </row>
    <row r="19" spans="1:15" x14ac:dyDescent="0.25">
      <c r="A19" s="13"/>
      <c r="B19" s="15"/>
      <c r="C19" s="18"/>
      <c r="D19" s="20">
        <v>2016</v>
      </c>
      <c r="E19" s="18"/>
      <c r="F19" s="110">
        <v>74898</v>
      </c>
      <c r="G19" s="110"/>
      <c r="H19" s="18"/>
      <c r="I19" s="20">
        <v>5.59</v>
      </c>
      <c r="J19" s="18"/>
      <c r="K19" s="110">
        <v>74868</v>
      </c>
      <c r="L19" s="110"/>
      <c r="M19" s="18"/>
      <c r="N19" s="20">
        <v>5.59</v>
      </c>
      <c r="O19" s="18"/>
    </row>
    <row r="20" spans="1:15" ht="15.75" thickBot="1" x14ac:dyDescent="0.3">
      <c r="A20" s="13"/>
      <c r="B20" s="92"/>
      <c r="C20" s="16"/>
      <c r="D20" s="22">
        <v>2022</v>
      </c>
      <c r="E20" s="16"/>
      <c r="F20" s="43">
        <v>109154</v>
      </c>
      <c r="G20" s="43"/>
      <c r="H20" s="18"/>
      <c r="I20" s="20">
        <v>6.37</v>
      </c>
      <c r="J20" s="18"/>
      <c r="K20" s="43">
        <v>109113</v>
      </c>
      <c r="L20" s="43"/>
      <c r="M20" s="18"/>
      <c r="N20" s="20">
        <v>6.37</v>
      </c>
      <c r="O20" s="18"/>
    </row>
    <row r="21" spans="1:15" ht="15.75" thickBot="1" x14ac:dyDescent="0.3">
      <c r="A21" s="13"/>
      <c r="B21" s="103" t="s">
        <v>100</v>
      </c>
      <c r="C21" s="16"/>
      <c r="D21" s="83"/>
      <c r="E21" s="16"/>
      <c r="F21" s="115">
        <v>184052</v>
      </c>
      <c r="G21" s="115"/>
      <c r="H21" s="18"/>
      <c r="I21" s="20">
        <v>6.05</v>
      </c>
      <c r="J21" s="18"/>
      <c r="K21" s="115">
        <v>233981</v>
      </c>
      <c r="L21" s="115"/>
      <c r="M21" s="18"/>
      <c r="N21" s="20">
        <v>5.15</v>
      </c>
      <c r="O21" s="18"/>
    </row>
    <row r="22" spans="1:15" x14ac:dyDescent="0.25">
      <c r="A22" s="13"/>
      <c r="B22" s="24" t="s">
        <v>556</v>
      </c>
      <c r="C22" s="18"/>
      <c r="D22" s="20">
        <v>2014</v>
      </c>
      <c r="E22" s="18"/>
      <c r="F22" s="111">
        <v>15863</v>
      </c>
      <c r="G22" s="111"/>
      <c r="H22" s="18"/>
      <c r="I22" s="20">
        <v>3.87</v>
      </c>
      <c r="J22" s="18"/>
      <c r="K22" s="111">
        <v>26275</v>
      </c>
      <c r="L22" s="111"/>
      <c r="M22" s="18"/>
      <c r="N22" s="20">
        <v>4.0599999999999996</v>
      </c>
      <c r="O22" s="18"/>
    </row>
    <row r="23" spans="1:15" x14ac:dyDescent="0.25">
      <c r="A23" s="13"/>
      <c r="B23" s="15"/>
      <c r="C23" s="18"/>
      <c r="D23" s="20">
        <v>2015</v>
      </c>
      <c r="E23" s="18"/>
      <c r="F23" s="110">
        <v>26987</v>
      </c>
      <c r="G23" s="110"/>
      <c r="H23" s="18"/>
      <c r="I23" s="20">
        <v>3.82</v>
      </c>
      <c r="J23" s="18"/>
      <c r="K23" s="110">
        <v>18866</v>
      </c>
      <c r="L23" s="110"/>
      <c r="M23" s="18"/>
      <c r="N23" s="20">
        <v>3.96</v>
      </c>
      <c r="O23" s="18"/>
    </row>
    <row r="24" spans="1:15" x14ac:dyDescent="0.25">
      <c r="A24" s="13"/>
      <c r="B24" s="15"/>
      <c r="C24" s="18"/>
      <c r="D24" s="20">
        <v>2016</v>
      </c>
      <c r="E24" s="18"/>
      <c r="F24" s="110">
        <v>21257</v>
      </c>
      <c r="G24" s="110"/>
      <c r="H24" s="18"/>
      <c r="I24" s="20">
        <v>3.8</v>
      </c>
      <c r="J24" s="18"/>
      <c r="K24" s="110">
        <v>13319</v>
      </c>
      <c r="L24" s="110"/>
      <c r="M24" s="18"/>
      <c r="N24" s="20">
        <v>3.92</v>
      </c>
      <c r="O24" s="18"/>
    </row>
    <row r="25" spans="1:15" x14ac:dyDescent="0.25">
      <c r="A25" s="13"/>
      <c r="B25" s="15"/>
      <c r="C25" s="18"/>
      <c r="D25" s="20">
        <v>2017</v>
      </c>
      <c r="E25" s="18"/>
      <c r="F25" s="110">
        <v>13729</v>
      </c>
      <c r="G25" s="110"/>
      <c r="H25" s="18"/>
      <c r="I25" s="20">
        <v>3.69</v>
      </c>
      <c r="J25" s="18"/>
      <c r="K25" s="110">
        <v>8281</v>
      </c>
      <c r="L25" s="110"/>
      <c r="M25" s="18"/>
      <c r="N25" s="20">
        <v>3.69</v>
      </c>
      <c r="O25" s="18"/>
    </row>
    <row r="26" spans="1:15" x14ac:dyDescent="0.25">
      <c r="A26" s="13"/>
      <c r="B26" s="15"/>
      <c r="C26" s="18"/>
      <c r="D26" s="20">
        <v>2018</v>
      </c>
      <c r="E26" s="18"/>
      <c r="F26" s="110">
        <v>4287</v>
      </c>
      <c r="G26" s="110"/>
      <c r="H26" s="18"/>
      <c r="I26" s="20">
        <v>3.62</v>
      </c>
      <c r="J26" s="18"/>
      <c r="K26" s="110">
        <v>1689</v>
      </c>
      <c r="L26" s="110"/>
      <c r="M26" s="18"/>
      <c r="N26" s="20">
        <v>3.45</v>
      </c>
      <c r="O26" s="18"/>
    </row>
    <row r="27" spans="1:15" ht="15.75" thickBot="1" x14ac:dyDescent="0.3">
      <c r="A27" s="13"/>
      <c r="B27" s="92"/>
      <c r="C27" s="16"/>
      <c r="D27" s="22">
        <v>2019</v>
      </c>
      <c r="E27" s="16"/>
      <c r="F27" s="42">
        <v>363</v>
      </c>
      <c r="G27" s="42"/>
      <c r="H27" s="18"/>
      <c r="I27" s="20">
        <v>3.52</v>
      </c>
      <c r="J27" s="18"/>
      <c r="K27" s="42">
        <v>76</v>
      </c>
      <c r="L27" s="42"/>
      <c r="M27" s="18"/>
      <c r="N27" s="20">
        <v>3.31</v>
      </c>
      <c r="O27" s="18"/>
    </row>
    <row r="28" spans="1:15" ht="15.75" thickBot="1" x14ac:dyDescent="0.3">
      <c r="A28" s="13"/>
      <c r="B28" s="103" t="s">
        <v>100</v>
      </c>
      <c r="C28" s="16"/>
      <c r="D28" s="83"/>
      <c r="E28" s="16"/>
      <c r="F28" s="115">
        <v>82486</v>
      </c>
      <c r="G28" s="115"/>
      <c r="H28" s="18"/>
      <c r="I28" s="20">
        <v>3.79</v>
      </c>
      <c r="J28" s="18"/>
      <c r="K28" s="115">
        <v>68506</v>
      </c>
      <c r="L28" s="115"/>
      <c r="M28" s="18"/>
      <c r="N28" s="20">
        <v>3.94</v>
      </c>
      <c r="O28" s="18"/>
    </row>
    <row r="29" spans="1:15" x14ac:dyDescent="0.25">
      <c r="A29" s="13"/>
      <c r="B29" s="24" t="s">
        <v>557</v>
      </c>
      <c r="C29" s="18"/>
      <c r="D29" s="20">
        <v>2014</v>
      </c>
      <c r="E29" s="18"/>
      <c r="F29" s="39" t="s">
        <v>251</v>
      </c>
      <c r="G29" s="39"/>
      <c r="H29" s="18"/>
      <c r="I29" s="20" t="s">
        <v>251</v>
      </c>
      <c r="J29" s="18"/>
      <c r="K29" s="111">
        <v>2718</v>
      </c>
      <c r="L29" s="111"/>
      <c r="M29" s="18"/>
      <c r="N29" s="20">
        <v>1.36</v>
      </c>
      <c r="O29" s="18"/>
    </row>
    <row r="30" spans="1:15" x14ac:dyDescent="0.25">
      <c r="A30" s="13"/>
      <c r="B30" s="15"/>
      <c r="C30" s="18"/>
      <c r="D30" s="20">
        <v>2015</v>
      </c>
      <c r="E30" s="18"/>
      <c r="F30" s="110">
        <v>2615</v>
      </c>
      <c r="G30" s="110"/>
      <c r="H30" s="18"/>
      <c r="I30" s="20">
        <v>1.36</v>
      </c>
      <c r="J30" s="18"/>
      <c r="K30" s="110">
        <v>2669</v>
      </c>
      <c r="L30" s="110"/>
      <c r="M30" s="18"/>
      <c r="N30" s="20">
        <v>1.36</v>
      </c>
      <c r="O30" s="18"/>
    </row>
    <row r="31" spans="1:15" x14ac:dyDescent="0.25">
      <c r="A31" s="13"/>
      <c r="B31" s="15"/>
      <c r="C31" s="18"/>
      <c r="D31" s="20">
        <v>2016</v>
      </c>
      <c r="E31" s="18"/>
      <c r="F31" s="110">
        <v>2642</v>
      </c>
      <c r="G31" s="110"/>
      <c r="H31" s="18"/>
      <c r="I31" s="20">
        <v>1.36</v>
      </c>
      <c r="J31" s="18"/>
      <c r="K31" s="110">
        <v>2705</v>
      </c>
      <c r="L31" s="110"/>
      <c r="M31" s="18"/>
      <c r="N31" s="20">
        <v>1.36</v>
      </c>
      <c r="O31" s="18"/>
    </row>
    <row r="32" spans="1:15" ht="15.75" thickBot="1" x14ac:dyDescent="0.3">
      <c r="A32" s="13"/>
      <c r="B32" s="92"/>
      <c r="C32" s="16"/>
      <c r="D32" s="22">
        <v>2017</v>
      </c>
      <c r="E32" s="16"/>
      <c r="F32" s="43">
        <v>2742</v>
      </c>
      <c r="G32" s="43"/>
      <c r="H32" s="18"/>
      <c r="I32" s="20">
        <v>1.36</v>
      </c>
      <c r="J32" s="18"/>
      <c r="K32" s="43">
        <v>2746</v>
      </c>
      <c r="L32" s="43"/>
      <c r="M32" s="18"/>
      <c r="N32" s="20">
        <v>1.36</v>
      </c>
      <c r="O32" s="18"/>
    </row>
    <row r="33" spans="1:15" ht="15.75" thickBot="1" x14ac:dyDescent="0.3">
      <c r="A33" s="13"/>
      <c r="B33" s="103" t="s">
        <v>100</v>
      </c>
      <c r="C33" s="16"/>
      <c r="D33" s="83"/>
      <c r="E33" s="16"/>
      <c r="F33" s="115">
        <v>7999</v>
      </c>
      <c r="G33" s="115"/>
      <c r="H33" s="18"/>
      <c r="I33" s="20">
        <v>1.36</v>
      </c>
      <c r="J33" s="18"/>
      <c r="K33" s="115">
        <v>10838</v>
      </c>
      <c r="L33" s="115"/>
      <c r="M33" s="18"/>
      <c r="N33" s="20">
        <v>1.36</v>
      </c>
      <c r="O33" s="18"/>
    </row>
    <row r="34" spans="1:15" ht="15.75" thickBot="1" x14ac:dyDescent="0.3">
      <c r="A34" s="13"/>
      <c r="B34" s="189" t="s">
        <v>558</v>
      </c>
      <c r="C34" s="33"/>
      <c r="D34" s="36"/>
      <c r="E34" s="33"/>
      <c r="F34" s="31" t="s">
        <v>250</v>
      </c>
      <c r="G34" s="32">
        <v>1221537</v>
      </c>
      <c r="H34" s="33"/>
      <c r="I34" s="31">
        <v>1.62</v>
      </c>
      <c r="J34" s="34" t="s">
        <v>255</v>
      </c>
      <c r="K34" s="31" t="s">
        <v>250</v>
      </c>
      <c r="L34" s="164">
        <v>1483325</v>
      </c>
      <c r="M34" s="33"/>
      <c r="N34" s="31">
        <v>1.41</v>
      </c>
      <c r="O34" s="34" t="s">
        <v>255</v>
      </c>
    </row>
    <row r="35" spans="1:15" ht="15.75" thickTop="1" x14ac:dyDescent="0.25">
      <c r="A35" s="13"/>
      <c r="B35" s="81"/>
      <c r="C35" s="81"/>
      <c r="D35" s="81"/>
      <c r="E35" s="81"/>
      <c r="F35" s="81"/>
      <c r="G35" s="81"/>
      <c r="H35" s="81"/>
      <c r="I35" s="81"/>
      <c r="J35" s="81"/>
      <c r="K35" s="81"/>
      <c r="L35" s="81"/>
      <c r="M35" s="81"/>
      <c r="N35" s="81"/>
      <c r="O35" s="81"/>
    </row>
    <row r="36" spans="1:15" ht="30" customHeight="1" x14ac:dyDescent="0.25">
      <c r="A36" s="13"/>
      <c r="B36" s="79" t="s">
        <v>559</v>
      </c>
      <c r="C36" s="79"/>
      <c r="D36" s="79"/>
      <c r="E36" s="79"/>
      <c r="F36" s="79"/>
      <c r="G36" s="79"/>
      <c r="H36" s="79"/>
      <c r="I36" s="79"/>
      <c r="J36" s="79"/>
      <c r="K36" s="79"/>
      <c r="L36" s="79"/>
      <c r="M36" s="79"/>
      <c r="N36" s="79"/>
      <c r="O36" s="79"/>
    </row>
    <row r="37" spans="1:15" x14ac:dyDescent="0.25">
      <c r="A37" s="13"/>
      <c r="B37" s="78"/>
      <c r="C37" s="78"/>
      <c r="D37" s="78"/>
      <c r="E37" s="78"/>
      <c r="F37" s="78"/>
      <c r="G37" s="78"/>
      <c r="H37" s="78"/>
      <c r="I37" s="78"/>
      <c r="J37" s="78"/>
      <c r="K37" s="78"/>
      <c r="L37" s="78"/>
      <c r="M37" s="78"/>
      <c r="N37" s="78"/>
      <c r="O37" s="78"/>
    </row>
    <row r="38" spans="1:15" ht="15" customHeight="1" x14ac:dyDescent="0.25">
      <c r="A38" s="13"/>
      <c r="B38" s="79" t="s">
        <v>560</v>
      </c>
      <c r="C38" s="79"/>
      <c r="D38" s="79"/>
      <c r="E38" s="79"/>
      <c r="F38" s="79"/>
      <c r="G38" s="79"/>
      <c r="H38" s="79"/>
      <c r="I38" s="79"/>
      <c r="J38" s="79"/>
      <c r="K38" s="79"/>
      <c r="L38" s="79"/>
      <c r="M38" s="79"/>
      <c r="N38" s="79"/>
      <c r="O38" s="79"/>
    </row>
    <row r="39" spans="1:15" x14ac:dyDescent="0.25">
      <c r="A39" s="13"/>
      <c r="B39" s="78"/>
      <c r="C39" s="78"/>
      <c r="D39" s="78"/>
      <c r="E39" s="78"/>
      <c r="F39" s="78"/>
      <c r="G39" s="78"/>
      <c r="H39" s="78"/>
      <c r="I39" s="78"/>
      <c r="J39" s="78"/>
      <c r="K39" s="78"/>
      <c r="L39" s="78"/>
      <c r="M39" s="78"/>
      <c r="N39" s="78"/>
      <c r="O39" s="78"/>
    </row>
    <row r="40" spans="1:15" ht="30" customHeight="1" x14ac:dyDescent="0.25">
      <c r="A40" s="13"/>
      <c r="B40" s="79" t="s">
        <v>561</v>
      </c>
      <c r="C40" s="79"/>
      <c r="D40" s="79"/>
      <c r="E40" s="79"/>
      <c r="F40" s="79"/>
      <c r="G40" s="79"/>
      <c r="H40" s="79"/>
      <c r="I40" s="79"/>
      <c r="J40" s="79"/>
      <c r="K40" s="79"/>
      <c r="L40" s="79"/>
      <c r="M40" s="79"/>
      <c r="N40" s="79"/>
      <c r="O40" s="79"/>
    </row>
  </sheetData>
  <mergeCells count="64">
    <mergeCell ref="B35:O35"/>
    <mergeCell ref="B36:O36"/>
    <mergeCell ref="B37:O37"/>
    <mergeCell ref="B38:O38"/>
    <mergeCell ref="B39:O39"/>
    <mergeCell ref="B40:O40"/>
    <mergeCell ref="A1:A2"/>
    <mergeCell ref="B1:O1"/>
    <mergeCell ref="B2:O2"/>
    <mergeCell ref="B3:O3"/>
    <mergeCell ref="A4:A40"/>
    <mergeCell ref="B4:O4"/>
    <mergeCell ref="B5:O5"/>
    <mergeCell ref="B6:O6"/>
    <mergeCell ref="B7:O7"/>
    <mergeCell ref="B8:O8"/>
    <mergeCell ref="F31:G31"/>
    <mergeCell ref="K31:L31"/>
    <mergeCell ref="F32:G32"/>
    <mergeCell ref="K32:L32"/>
    <mergeCell ref="F33:G33"/>
    <mergeCell ref="K33:L33"/>
    <mergeCell ref="F28:G28"/>
    <mergeCell ref="K28:L28"/>
    <mergeCell ref="F29:G29"/>
    <mergeCell ref="K29:L29"/>
    <mergeCell ref="F30:G30"/>
    <mergeCell ref="K30:L30"/>
    <mergeCell ref="F25:G25"/>
    <mergeCell ref="K25:L25"/>
    <mergeCell ref="F26:G26"/>
    <mergeCell ref="K26:L26"/>
    <mergeCell ref="F27:G27"/>
    <mergeCell ref="K27:L27"/>
    <mergeCell ref="F22:G22"/>
    <mergeCell ref="K22:L22"/>
    <mergeCell ref="F23:G23"/>
    <mergeCell ref="K23:L23"/>
    <mergeCell ref="F24:G24"/>
    <mergeCell ref="K24:L24"/>
    <mergeCell ref="F19:G19"/>
    <mergeCell ref="K19:L19"/>
    <mergeCell ref="F20:G20"/>
    <mergeCell ref="K20:L20"/>
    <mergeCell ref="F21:G21"/>
    <mergeCell ref="K21:L21"/>
    <mergeCell ref="F16:G16"/>
    <mergeCell ref="K16:L16"/>
    <mergeCell ref="F17:G17"/>
    <mergeCell ref="K17:L17"/>
    <mergeCell ref="F18:G18"/>
    <mergeCell ref="K18:L18"/>
    <mergeCell ref="F12:G12"/>
    <mergeCell ref="K12:L12"/>
    <mergeCell ref="F14:G14"/>
    <mergeCell ref="K14:L14"/>
    <mergeCell ref="F15:G15"/>
    <mergeCell ref="K15:L15"/>
    <mergeCell ref="F9:J9"/>
    <mergeCell ref="K9:O9"/>
    <mergeCell ref="F10:G10"/>
    <mergeCell ref="K10:L10"/>
    <mergeCell ref="F11:G11"/>
    <mergeCell ref="K11:L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30.85546875" bestFit="1" customWidth="1"/>
    <col min="2" max="3" width="36.5703125" customWidth="1"/>
    <col min="4" max="4" width="8.7109375" customWidth="1"/>
    <col min="5" max="6" width="36.5703125" customWidth="1"/>
    <col min="7" max="7" width="24.85546875" customWidth="1"/>
    <col min="8" max="8" width="16.140625" customWidth="1"/>
    <col min="9" max="9" width="8.7109375" customWidth="1"/>
    <col min="10" max="10" width="31" customWidth="1"/>
    <col min="11" max="11" width="36.5703125" customWidth="1"/>
    <col min="12" max="12" width="23.5703125" customWidth="1"/>
    <col min="13" max="13" width="14.140625" customWidth="1"/>
    <col min="14" max="14" width="8.7109375" customWidth="1"/>
    <col min="15" max="15" width="31" customWidth="1"/>
    <col min="16" max="16" width="36.5703125" customWidth="1"/>
    <col min="17" max="17" width="23.5703125" customWidth="1"/>
    <col min="18" max="18" width="12.140625" customWidth="1"/>
  </cols>
  <sheetData>
    <row r="1" spans="1:18" ht="15" customHeight="1" x14ac:dyDescent="0.25">
      <c r="A1" s="7" t="s">
        <v>56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62</v>
      </c>
      <c r="B3" s="76" t="s">
        <v>4</v>
      </c>
      <c r="C3" s="76"/>
      <c r="D3" s="76"/>
      <c r="E3" s="76"/>
      <c r="F3" s="76"/>
      <c r="G3" s="76"/>
      <c r="H3" s="76"/>
      <c r="I3" s="76"/>
      <c r="J3" s="76"/>
      <c r="K3" s="76"/>
      <c r="L3" s="76"/>
      <c r="M3" s="76"/>
      <c r="N3" s="76"/>
      <c r="O3" s="76"/>
      <c r="P3" s="76"/>
      <c r="Q3" s="76"/>
      <c r="R3" s="76"/>
    </row>
    <row r="4" spans="1:18" ht="15" customHeight="1" x14ac:dyDescent="0.25">
      <c r="A4" s="13" t="s">
        <v>562</v>
      </c>
      <c r="B4" s="76" t="s">
        <v>4</v>
      </c>
      <c r="C4" s="76"/>
      <c r="D4" s="76"/>
      <c r="E4" s="76"/>
      <c r="F4" s="76"/>
      <c r="G4" s="76"/>
      <c r="H4" s="76"/>
      <c r="I4" s="76"/>
      <c r="J4" s="76"/>
      <c r="K4" s="76"/>
      <c r="L4" s="76"/>
      <c r="M4" s="76"/>
      <c r="N4" s="76"/>
      <c r="O4" s="76"/>
      <c r="P4" s="76"/>
      <c r="Q4" s="76"/>
      <c r="R4" s="76"/>
    </row>
    <row r="5" spans="1:18" x14ac:dyDescent="0.25">
      <c r="A5" s="13"/>
      <c r="B5" s="185" t="s">
        <v>563</v>
      </c>
      <c r="C5" s="185"/>
      <c r="D5" s="185"/>
      <c r="E5" s="185"/>
      <c r="F5" s="185"/>
      <c r="G5" s="185"/>
      <c r="H5" s="185"/>
      <c r="I5" s="185"/>
      <c r="J5" s="185"/>
      <c r="K5" s="185"/>
      <c r="L5" s="185"/>
      <c r="M5" s="185"/>
      <c r="N5" s="185"/>
      <c r="O5" s="185"/>
      <c r="P5" s="185"/>
      <c r="Q5" s="185"/>
      <c r="R5" s="185"/>
    </row>
    <row r="6" spans="1:18" x14ac:dyDescent="0.25">
      <c r="A6" s="13"/>
      <c r="B6" s="80"/>
      <c r="C6" s="80"/>
      <c r="D6" s="80"/>
      <c r="E6" s="80"/>
      <c r="F6" s="80"/>
      <c r="G6" s="80"/>
      <c r="H6" s="80"/>
      <c r="I6" s="80"/>
      <c r="J6" s="80"/>
      <c r="K6" s="80"/>
      <c r="L6" s="80"/>
      <c r="M6" s="80"/>
      <c r="N6" s="80"/>
      <c r="O6" s="80"/>
      <c r="P6" s="80"/>
      <c r="Q6" s="80"/>
      <c r="R6" s="80"/>
    </row>
    <row r="7" spans="1:18" ht="45" customHeight="1" x14ac:dyDescent="0.25">
      <c r="A7" s="13"/>
      <c r="B7" s="79" t="s">
        <v>564</v>
      </c>
      <c r="C7" s="79"/>
      <c r="D7" s="79"/>
      <c r="E7" s="79"/>
      <c r="F7" s="79"/>
      <c r="G7" s="79"/>
      <c r="H7" s="79"/>
      <c r="I7" s="79"/>
      <c r="J7" s="79"/>
      <c r="K7" s="79"/>
      <c r="L7" s="79"/>
      <c r="M7" s="79"/>
      <c r="N7" s="79"/>
      <c r="O7" s="79"/>
      <c r="P7" s="79"/>
      <c r="Q7" s="79"/>
      <c r="R7" s="79"/>
    </row>
    <row r="8" spans="1:18" x14ac:dyDescent="0.25">
      <c r="A8" s="13"/>
      <c r="B8" s="80"/>
      <c r="C8" s="80"/>
      <c r="D8" s="80"/>
      <c r="E8" s="80"/>
      <c r="F8" s="80"/>
      <c r="G8" s="80"/>
      <c r="H8" s="80"/>
      <c r="I8" s="80"/>
      <c r="J8" s="80"/>
      <c r="K8" s="80"/>
      <c r="L8" s="80"/>
      <c r="M8" s="80"/>
      <c r="N8" s="80"/>
      <c r="O8" s="80"/>
      <c r="P8" s="80"/>
      <c r="Q8" s="80"/>
      <c r="R8" s="80"/>
    </row>
    <row r="9" spans="1:18" ht="15" customHeight="1" x14ac:dyDescent="0.25">
      <c r="A9" s="13"/>
      <c r="B9" s="106" t="s">
        <v>565</v>
      </c>
      <c r="C9" s="106"/>
      <c r="D9" s="106"/>
      <c r="E9" s="106"/>
      <c r="F9" s="106"/>
      <c r="G9" s="106"/>
      <c r="H9" s="106"/>
      <c r="I9" s="106"/>
      <c r="J9" s="106"/>
      <c r="K9" s="106"/>
      <c r="L9" s="106"/>
      <c r="M9" s="106"/>
      <c r="N9" s="106"/>
      <c r="O9" s="106"/>
      <c r="P9" s="106"/>
      <c r="Q9" s="106"/>
      <c r="R9" s="106"/>
    </row>
    <row r="10" spans="1:18" x14ac:dyDescent="0.25">
      <c r="A10" s="13"/>
      <c r="B10" s="80"/>
      <c r="C10" s="80"/>
      <c r="D10" s="80"/>
      <c r="E10" s="80"/>
      <c r="F10" s="80"/>
      <c r="G10" s="80"/>
      <c r="H10" s="80"/>
      <c r="I10" s="80"/>
      <c r="J10" s="80"/>
      <c r="K10" s="80"/>
      <c r="L10" s="80"/>
      <c r="M10" s="80"/>
      <c r="N10" s="80"/>
      <c r="O10" s="80"/>
      <c r="P10" s="80"/>
      <c r="Q10" s="80"/>
      <c r="R10" s="80"/>
    </row>
    <row r="11" spans="1:18" x14ac:dyDescent="0.25">
      <c r="A11" s="13"/>
      <c r="B11" s="18"/>
      <c r="C11" s="117"/>
      <c r="D11" s="121"/>
      <c r="E11" s="121"/>
      <c r="F11" s="117"/>
      <c r="G11" s="117"/>
      <c r="H11" s="117"/>
      <c r="I11" s="82" t="s">
        <v>566</v>
      </c>
      <c r="J11" s="82"/>
      <c r="K11" s="82"/>
      <c r="L11" s="82"/>
      <c r="M11" s="117"/>
      <c r="N11" s="82" t="s">
        <v>567</v>
      </c>
      <c r="O11" s="82"/>
      <c r="P11" s="82"/>
      <c r="Q11" s="82"/>
      <c r="R11" s="82"/>
    </row>
    <row r="12" spans="1:18" ht="15.75" thickBot="1" x14ac:dyDescent="0.3">
      <c r="A12" s="13"/>
      <c r="B12" s="18"/>
      <c r="C12" s="118"/>
      <c r="D12" s="71" t="s">
        <v>568</v>
      </c>
      <c r="E12" s="71"/>
      <c r="F12" s="71"/>
      <c r="G12" s="71"/>
      <c r="H12" s="118"/>
      <c r="I12" s="71" t="s">
        <v>569</v>
      </c>
      <c r="J12" s="71"/>
      <c r="K12" s="71"/>
      <c r="L12" s="71"/>
      <c r="M12" s="118"/>
      <c r="N12" s="71" t="s">
        <v>569</v>
      </c>
      <c r="O12" s="71"/>
      <c r="P12" s="71"/>
      <c r="Q12" s="71"/>
      <c r="R12" s="71"/>
    </row>
    <row r="13" spans="1:18" ht="15.75" thickBot="1" x14ac:dyDescent="0.3">
      <c r="A13" s="13"/>
      <c r="B13" s="56" t="s">
        <v>268</v>
      </c>
      <c r="C13" s="118"/>
      <c r="D13" s="134" t="s">
        <v>515</v>
      </c>
      <c r="E13" s="134"/>
      <c r="F13" s="118"/>
      <c r="G13" s="58" t="s">
        <v>570</v>
      </c>
      <c r="H13" s="118"/>
      <c r="I13" s="134" t="s">
        <v>515</v>
      </c>
      <c r="J13" s="134"/>
      <c r="K13" s="118"/>
      <c r="L13" s="58" t="s">
        <v>570</v>
      </c>
      <c r="M13" s="118"/>
      <c r="N13" s="134" t="s">
        <v>515</v>
      </c>
      <c r="O13" s="134"/>
      <c r="P13" s="118"/>
      <c r="Q13" s="58" t="s">
        <v>570</v>
      </c>
      <c r="R13" s="118"/>
    </row>
    <row r="14" spans="1:18" x14ac:dyDescent="0.25">
      <c r="A14" s="13"/>
      <c r="B14" s="62" t="s">
        <v>571</v>
      </c>
      <c r="C14" s="18"/>
      <c r="D14" s="41"/>
      <c r="E14" s="41"/>
      <c r="F14" s="18"/>
      <c r="G14" s="19"/>
      <c r="H14" s="18"/>
      <c r="I14" s="41"/>
      <c r="J14" s="41"/>
      <c r="K14" s="18"/>
      <c r="L14" s="19"/>
      <c r="M14" s="18"/>
      <c r="N14" s="41"/>
      <c r="O14" s="41"/>
      <c r="P14" s="18"/>
      <c r="Q14" s="19"/>
      <c r="R14" s="18"/>
    </row>
    <row r="15" spans="1:18" x14ac:dyDescent="0.25">
      <c r="A15" s="13"/>
      <c r="B15" s="63" t="s">
        <v>572</v>
      </c>
      <c r="C15" s="18"/>
      <c r="D15" s="40"/>
      <c r="E15" s="40"/>
      <c r="F15" s="18"/>
      <c r="G15" s="19"/>
      <c r="H15" s="18"/>
      <c r="I15" s="40"/>
      <c r="J15" s="40"/>
      <c r="K15" s="18"/>
      <c r="L15" s="19"/>
      <c r="M15" s="18"/>
      <c r="N15" s="40"/>
      <c r="O15" s="40"/>
      <c r="P15" s="18"/>
      <c r="Q15" s="19"/>
      <c r="R15" s="18"/>
    </row>
    <row r="16" spans="1:18" x14ac:dyDescent="0.25">
      <c r="A16" s="13"/>
      <c r="B16" s="100" t="s">
        <v>573</v>
      </c>
      <c r="C16" s="18"/>
      <c r="D16" s="14" t="s">
        <v>250</v>
      </c>
      <c r="E16" s="64">
        <v>1859271</v>
      </c>
      <c r="F16" s="18"/>
      <c r="G16" s="59">
        <v>9.91</v>
      </c>
      <c r="H16" s="14" t="s">
        <v>574</v>
      </c>
      <c r="I16" s="14" t="s">
        <v>250</v>
      </c>
      <c r="J16" s="64">
        <v>750696</v>
      </c>
      <c r="K16" s="18"/>
      <c r="L16" s="59">
        <v>4</v>
      </c>
      <c r="M16" s="14" t="s">
        <v>255</v>
      </c>
      <c r="N16" s="128" t="s">
        <v>575</v>
      </c>
      <c r="O16" s="128"/>
      <c r="P16" s="18"/>
      <c r="Q16" s="59" t="s">
        <v>575</v>
      </c>
      <c r="R16" s="18"/>
    </row>
    <row r="17" spans="1:18" x14ac:dyDescent="0.25">
      <c r="A17" s="13"/>
      <c r="B17" s="100" t="s">
        <v>576</v>
      </c>
      <c r="C17" s="18"/>
      <c r="D17" s="74">
        <v>1780384</v>
      </c>
      <c r="E17" s="74"/>
      <c r="F17" s="18"/>
      <c r="G17" s="59">
        <v>9.49</v>
      </c>
      <c r="H17" s="18"/>
      <c r="I17" s="74">
        <v>750492</v>
      </c>
      <c r="J17" s="74"/>
      <c r="K17" s="18"/>
      <c r="L17" s="59">
        <v>4</v>
      </c>
      <c r="M17" s="18"/>
      <c r="N17" s="14" t="s">
        <v>250</v>
      </c>
      <c r="O17" s="64">
        <v>938115</v>
      </c>
      <c r="P17" s="18"/>
      <c r="Q17" s="59">
        <v>5</v>
      </c>
      <c r="R17" s="14" t="s">
        <v>478</v>
      </c>
    </row>
    <row r="18" spans="1:18" x14ac:dyDescent="0.25">
      <c r="A18" s="13"/>
      <c r="B18" s="63" t="s">
        <v>577</v>
      </c>
      <c r="C18" s="18"/>
      <c r="D18" s="40"/>
      <c r="E18" s="40"/>
      <c r="F18" s="18"/>
      <c r="G18" s="19"/>
      <c r="H18" s="18"/>
      <c r="I18" s="40"/>
      <c r="J18" s="40"/>
      <c r="K18" s="18"/>
      <c r="L18" s="19"/>
      <c r="M18" s="18"/>
      <c r="N18" s="40"/>
      <c r="O18" s="40"/>
      <c r="P18" s="18"/>
      <c r="Q18" s="19"/>
      <c r="R18" s="18"/>
    </row>
    <row r="19" spans="1:18" x14ac:dyDescent="0.25">
      <c r="A19" s="13"/>
      <c r="B19" s="100" t="s">
        <v>573</v>
      </c>
      <c r="C19" s="18"/>
      <c r="D19" s="74">
        <v>1859271</v>
      </c>
      <c r="E19" s="74"/>
      <c r="F19" s="18"/>
      <c r="G19" s="59">
        <v>11.56</v>
      </c>
      <c r="H19" s="18"/>
      <c r="I19" s="74">
        <v>643401</v>
      </c>
      <c r="J19" s="74"/>
      <c r="K19" s="18"/>
      <c r="L19" s="59">
        <v>4</v>
      </c>
      <c r="M19" s="18"/>
      <c r="N19" s="74">
        <v>965101</v>
      </c>
      <c r="O19" s="74"/>
      <c r="P19" s="18"/>
      <c r="Q19" s="59">
        <v>6</v>
      </c>
      <c r="R19" s="18"/>
    </row>
    <row r="20" spans="1:18" x14ac:dyDescent="0.25">
      <c r="A20" s="13"/>
      <c r="B20" s="100" t="s">
        <v>576</v>
      </c>
      <c r="C20" s="18"/>
      <c r="D20" s="74">
        <v>1780384</v>
      </c>
      <c r="E20" s="74"/>
      <c r="F20" s="18"/>
      <c r="G20" s="59">
        <v>11.07</v>
      </c>
      <c r="H20" s="18"/>
      <c r="I20" s="74">
        <v>643435</v>
      </c>
      <c r="J20" s="74"/>
      <c r="K20" s="18"/>
      <c r="L20" s="59">
        <v>4</v>
      </c>
      <c r="M20" s="18"/>
      <c r="N20" s="74">
        <v>965153</v>
      </c>
      <c r="O20" s="74"/>
      <c r="P20" s="18"/>
      <c r="Q20" s="59">
        <v>6</v>
      </c>
      <c r="R20" s="18"/>
    </row>
    <row r="21" spans="1:18" x14ac:dyDescent="0.25">
      <c r="A21" s="13"/>
      <c r="B21" s="63" t="s">
        <v>578</v>
      </c>
      <c r="C21" s="18"/>
      <c r="D21" s="40"/>
      <c r="E21" s="40"/>
      <c r="F21" s="18"/>
      <c r="G21" s="19"/>
      <c r="H21" s="18"/>
      <c r="I21" s="40"/>
      <c r="J21" s="40"/>
      <c r="K21" s="18"/>
      <c r="L21" s="19"/>
      <c r="M21" s="18"/>
      <c r="N21" s="40"/>
      <c r="O21" s="40"/>
      <c r="P21" s="18"/>
      <c r="Q21" s="19"/>
      <c r="R21" s="18"/>
    </row>
    <row r="22" spans="1:18" x14ac:dyDescent="0.25">
      <c r="A22" s="13"/>
      <c r="B22" s="100" t="s">
        <v>573</v>
      </c>
      <c r="C22" s="18"/>
      <c r="D22" s="74">
        <v>2185783</v>
      </c>
      <c r="E22" s="74"/>
      <c r="F22" s="18"/>
      <c r="G22" s="59">
        <v>13.59</v>
      </c>
      <c r="H22" s="18"/>
      <c r="I22" s="74">
        <v>1286801</v>
      </c>
      <c r="J22" s="74"/>
      <c r="K22" s="18"/>
      <c r="L22" s="59">
        <v>8</v>
      </c>
      <c r="M22" s="18"/>
      <c r="N22" s="74">
        <v>1608502</v>
      </c>
      <c r="O22" s="74"/>
      <c r="P22" s="18"/>
      <c r="Q22" s="59">
        <v>10</v>
      </c>
      <c r="R22" s="18"/>
    </row>
    <row r="23" spans="1:18" x14ac:dyDescent="0.25">
      <c r="A23" s="13"/>
      <c r="B23" s="100" t="s">
        <v>576</v>
      </c>
      <c r="C23" s="18"/>
      <c r="D23" s="74">
        <v>2106907</v>
      </c>
      <c r="E23" s="74"/>
      <c r="F23" s="18"/>
      <c r="G23" s="59">
        <v>13.1</v>
      </c>
      <c r="H23" s="18"/>
      <c r="I23" s="74">
        <v>1286871</v>
      </c>
      <c r="J23" s="74"/>
      <c r="K23" s="18"/>
      <c r="L23" s="59">
        <v>8</v>
      </c>
      <c r="M23" s="18"/>
      <c r="N23" s="74">
        <v>1608589</v>
      </c>
      <c r="O23" s="74"/>
      <c r="P23" s="18"/>
      <c r="Q23" s="59">
        <v>10</v>
      </c>
      <c r="R23" s="18"/>
    </row>
    <row r="24" spans="1:18" x14ac:dyDescent="0.25">
      <c r="A24" s="13"/>
      <c r="B24" s="62" t="s">
        <v>579</v>
      </c>
      <c r="C24" s="18"/>
      <c r="D24" s="40"/>
      <c r="E24" s="40"/>
      <c r="F24" s="18"/>
      <c r="G24" s="19"/>
      <c r="H24" s="18"/>
      <c r="I24" s="40"/>
      <c r="J24" s="40"/>
      <c r="K24" s="18"/>
      <c r="L24" s="19"/>
      <c r="M24" s="18"/>
      <c r="N24" s="40"/>
      <c r="O24" s="40"/>
      <c r="P24" s="18"/>
      <c r="Q24" s="19"/>
      <c r="R24" s="18"/>
    </row>
    <row r="25" spans="1:18" x14ac:dyDescent="0.25">
      <c r="A25" s="13"/>
      <c r="B25" s="63" t="s">
        <v>572</v>
      </c>
      <c r="C25" s="18"/>
      <c r="D25" s="40"/>
      <c r="E25" s="40"/>
      <c r="F25" s="18"/>
      <c r="G25" s="19"/>
      <c r="H25" s="18"/>
      <c r="I25" s="40"/>
      <c r="J25" s="40"/>
      <c r="K25" s="18"/>
      <c r="L25" s="19"/>
      <c r="M25" s="18"/>
      <c r="N25" s="40"/>
      <c r="O25" s="40"/>
      <c r="P25" s="18"/>
      <c r="Q25" s="19"/>
      <c r="R25" s="18"/>
    </row>
    <row r="26" spans="1:18" x14ac:dyDescent="0.25">
      <c r="A26" s="13"/>
      <c r="B26" s="100" t="s">
        <v>573</v>
      </c>
      <c r="C26" s="18"/>
      <c r="D26" s="14" t="s">
        <v>250</v>
      </c>
      <c r="E26" s="64">
        <v>1763682</v>
      </c>
      <c r="F26" s="18"/>
      <c r="G26" s="59">
        <v>9.7100000000000009</v>
      </c>
      <c r="H26" s="14" t="s">
        <v>574</v>
      </c>
      <c r="I26" s="14" t="s">
        <v>250</v>
      </c>
      <c r="J26" s="64">
        <v>726242</v>
      </c>
      <c r="K26" s="18"/>
      <c r="L26" s="59">
        <v>4</v>
      </c>
      <c r="M26" s="14" t="s">
        <v>478</v>
      </c>
      <c r="N26" s="128" t="s">
        <v>575</v>
      </c>
      <c r="O26" s="128"/>
      <c r="P26" s="18"/>
      <c r="Q26" s="59" t="s">
        <v>575</v>
      </c>
      <c r="R26" s="18"/>
    </row>
    <row r="27" spans="1:18" x14ac:dyDescent="0.25">
      <c r="A27" s="13"/>
      <c r="B27" s="100" t="s">
        <v>576</v>
      </c>
      <c r="C27" s="18"/>
      <c r="D27" s="74">
        <v>1675082</v>
      </c>
      <c r="E27" s="74"/>
      <c r="F27" s="18"/>
      <c r="G27" s="59">
        <v>9.23</v>
      </c>
      <c r="H27" s="18"/>
      <c r="I27" s="74">
        <v>725895</v>
      </c>
      <c r="J27" s="74"/>
      <c r="K27" s="18"/>
      <c r="L27" s="59">
        <v>4</v>
      </c>
      <c r="M27" s="18"/>
      <c r="N27" s="14" t="s">
        <v>250</v>
      </c>
      <c r="O27" s="64">
        <v>907368</v>
      </c>
      <c r="P27" s="18"/>
      <c r="Q27" s="59">
        <v>5</v>
      </c>
      <c r="R27" s="14" t="s">
        <v>478</v>
      </c>
    </row>
    <row r="28" spans="1:18" x14ac:dyDescent="0.25">
      <c r="A28" s="13"/>
      <c r="B28" s="63" t="s">
        <v>577</v>
      </c>
      <c r="C28" s="18"/>
      <c r="D28" s="40"/>
      <c r="E28" s="40"/>
      <c r="F28" s="18"/>
      <c r="G28" s="19"/>
      <c r="H28" s="18"/>
      <c r="I28" s="40"/>
      <c r="J28" s="40"/>
      <c r="K28" s="18"/>
      <c r="L28" s="19"/>
      <c r="M28" s="18"/>
      <c r="N28" s="40"/>
      <c r="O28" s="40"/>
      <c r="P28" s="18"/>
      <c r="Q28" s="19"/>
      <c r="R28" s="18"/>
    </row>
    <row r="29" spans="1:18" x14ac:dyDescent="0.25">
      <c r="A29" s="13"/>
      <c r="B29" s="100" t="s">
        <v>573</v>
      </c>
      <c r="C29" s="18"/>
      <c r="D29" s="74">
        <v>1763682</v>
      </c>
      <c r="E29" s="74"/>
      <c r="F29" s="18"/>
      <c r="G29" s="59">
        <v>11.41</v>
      </c>
      <c r="H29" s="18"/>
      <c r="I29" s="74">
        <v>618228</v>
      </c>
      <c r="J29" s="74"/>
      <c r="K29" s="18"/>
      <c r="L29" s="59">
        <v>4</v>
      </c>
      <c r="M29" s="18"/>
      <c r="N29" s="74">
        <v>927342</v>
      </c>
      <c r="O29" s="74"/>
      <c r="P29" s="18"/>
      <c r="Q29" s="59">
        <v>6</v>
      </c>
      <c r="R29" s="18"/>
    </row>
    <row r="30" spans="1:18" x14ac:dyDescent="0.25">
      <c r="A30" s="13"/>
      <c r="B30" s="100" t="s">
        <v>576</v>
      </c>
      <c r="C30" s="18"/>
      <c r="D30" s="74">
        <v>1675082</v>
      </c>
      <c r="E30" s="74"/>
      <c r="F30" s="18"/>
      <c r="G30" s="59">
        <v>10.84</v>
      </c>
      <c r="H30" s="18"/>
      <c r="I30" s="74">
        <v>618033</v>
      </c>
      <c r="J30" s="74"/>
      <c r="K30" s="18"/>
      <c r="L30" s="59">
        <v>4</v>
      </c>
      <c r="M30" s="18"/>
      <c r="N30" s="74">
        <v>927049</v>
      </c>
      <c r="O30" s="74"/>
      <c r="P30" s="18"/>
      <c r="Q30" s="59">
        <v>6</v>
      </c>
      <c r="R30" s="18"/>
    </row>
    <row r="31" spans="1:18" x14ac:dyDescent="0.25">
      <c r="A31" s="13"/>
      <c r="B31" s="63" t="s">
        <v>578</v>
      </c>
      <c r="C31" s="18"/>
      <c r="D31" s="40"/>
      <c r="E31" s="40"/>
      <c r="F31" s="18"/>
      <c r="G31" s="19"/>
      <c r="H31" s="18"/>
      <c r="I31" s="40"/>
      <c r="J31" s="40"/>
      <c r="K31" s="18"/>
      <c r="L31" s="19"/>
      <c r="M31" s="18"/>
      <c r="N31" s="40"/>
      <c r="O31" s="40"/>
      <c r="P31" s="18"/>
      <c r="Q31" s="19"/>
      <c r="R31" s="18"/>
    </row>
    <row r="32" spans="1:18" x14ac:dyDescent="0.25">
      <c r="A32" s="13"/>
      <c r="B32" s="100" t="s">
        <v>573</v>
      </c>
      <c r="C32" s="18"/>
      <c r="D32" s="74">
        <v>2107981</v>
      </c>
      <c r="E32" s="74"/>
      <c r="F32" s="18"/>
      <c r="G32" s="59">
        <v>13.64</v>
      </c>
      <c r="H32" s="18"/>
      <c r="I32" s="74">
        <v>1236456</v>
      </c>
      <c r="J32" s="74"/>
      <c r="K32" s="18"/>
      <c r="L32" s="59">
        <v>8</v>
      </c>
      <c r="M32" s="18"/>
      <c r="N32" s="74">
        <v>1545571</v>
      </c>
      <c r="O32" s="74"/>
      <c r="P32" s="18"/>
      <c r="Q32" s="59">
        <v>10</v>
      </c>
      <c r="R32" s="18"/>
    </row>
    <row r="33" spans="1:18" ht="15.75" thickBot="1" x14ac:dyDescent="0.3">
      <c r="A33" s="13"/>
      <c r="B33" s="133" t="s">
        <v>576</v>
      </c>
      <c r="C33" s="33"/>
      <c r="D33" s="188">
        <v>2018959</v>
      </c>
      <c r="E33" s="188"/>
      <c r="F33" s="33"/>
      <c r="G33" s="70">
        <v>13.07</v>
      </c>
      <c r="H33" s="33"/>
      <c r="I33" s="188">
        <v>1236066</v>
      </c>
      <c r="J33" s="188"/>
      <c r="K33" s="33"/>
      <c r="L33" s="70">
        <v>8</v>
      </c>
      <c r="M33" s="33"/>
      <c r="N33" s="188">
        <v>1545082</v>
      </c>
      <c r="O33" s="188"/>
      <c r="P33" s="33"/>
      <c r="Q33" s="70">
        <v>10</v>
      </c>
      <c r="R33" s="33"/>
    </row>
    <row r="34" spans="1:18" ht="15.75" thickTop="1" x14ac:dyDescent="0.25">
      <c r="A34" s="13"/>
      <c r="B34" s="191" t="s">
        <v>548</v>
      </c>
      <c r="C34" s="191"/>
      <c r="D34" s="191"/>
      <c r="E34" s="191"/>
      <c r="F34" s="191"/>
      <c r="G34" s="191"/>
      <c r="H34" s="191"/>
      <c r="I34" s="191"/>
      <c r="J34" s="191"/>
      <c r="K34" s="191"/>
      <c r="L34" s="191"/>
      <c r="M34" s="191"/>
      <c r="N34" s="191"/>
      <c r="O34" s="191"/>
      <c r="P34" s="191"/>
      <c r="Q34" s="191"/>
      <c r="R34" s="191"/>
    </row>
    <row r="35" spans="1:18" x14ac:dyDescent="0.25">
      <c r="A35" s="13"/>
      <c r="B35" s="161" t="s">
        <v>580</v>
      </c>
      <c r="C35" s="161"/>
      <c r="D35" s="161"/>
      <c r="E35" s="161"/>
      <c r="F35" s="161"/>
      <c r="G35" s="161"/>
      <c r="H35" s="161"/>
      <c r="I35" s="161"/>
      <c r="J35" s="161"/>
      <c r="K35" s="161"/>
      <c r="L35" s="161"/>
      <c r="M35" s="161"/>
      <c r="N35" s="161"/>
      <c r="O35" s="161"/>
      <c r="P35" s="161"/>
      <c r="Q35" s="161"/>
      <c r="R35" s="161"/>
    </row>
    <row r="36" spans="1:18" x14ac:dyDescent="0.25">
      <c r="A36" s="13"/>
      <c r="B36" s="161" t="s">
        <v>581</v>
      </c>
      <c r="C36" s="161"/>
      <c r="D36" s="161"/>
      <c r="E36" s="161"/>
      <c r="F36" s="161"/>
      <c r="G36" s="161"/>
      <c r="H36" s="161"/>
      <c r="I36" s="161"/>
      <c r="J36" s="161"/>
      <c r="K36" s="161"/>
      <c r="L36" s="161"/>
      <c r="M36" s="161"/>
      <c r="N36" s="161"/>
      <c r="O36" s="161"/>
      <c r="P36" s="161"/>
      <c r="Q36" s="161"/>
      <c r="R36" s="161"/>
    </row>
  </sheetData>
  <mergeCells count="78">
    <mergeCell ref="B35:R35"/>
    <mergeCell ref="B36:R36"/>
    <mergeCell ref="B6:R6"/>
    <mergeCell ref="B7:R7"/>
    <mergeCell ref="B8:R8"/>
    <mergeCell ref="B9:R9"/>
    <mergeCell ref="B10:R10"/>
    <mergeCell ref="B34:R34"/>
    <mergeCell ref="D33:E33"/>
    <mergeCell ref="I33:J33"/>
    <mergeCell ref="N33:O33"/>
    <mergeCell ref="A1:A2"/>
    <mergeCell ref="B1:R1"/>
    <mergeCell ref="B2:R2"/>
    <mergeCell ref="B3:R3"/>
    <mergeCell ref="A4:A36"/>
    <mergeCell ref="B4:R4"/>
    <mergeCell ref="B5:R5"/>
    <mergeCell ref="D31:E31"/>
    <mergeCell ref="I31:J31"/>
    <mergeCell ref="N31:O31"/>
    <mergeCell ref="D32:E32"/>
    <mergeCell ref="I32:J32"/>
    <mergeCell ref="N32:O32"/>
    <mergeCell ref="D29:E29"/>
    <mergeCell ref="I29:J29"/>
    <mergeCell ref="N29:O29"/>
    <mergeCell ref="D30:E30"/>
    <mergeCell ref="I30:J30"/>
    <mergeCell ref="N30:O30"/>
    <mergeCell ref="N26:O26"/>
    <mergeCell ref="D27:E27"/>
    <mergeCell ref="I27:J27"/>
    <mergeCell ref="D28:E28"/>
    <mergeCell ref="I28:J28"/>
    <mergeCell ref="N28:O28"/>
    <mergeCell ref="D24:E24"/>
    <mergeCell ref="I24:J24"/>
    <mergeCell ref="N24:O24"/>
    <mergeCell ref="D25:E25"/>
    <mergeCell ref="I25:J25"/>
    <mergeCell ref="N25:O25"/>
    <mergeCell ref="D22:E22"/>
    <mergeCell ref="I22:J22"/>
    <mergeCell ref="N22:O22"/>
    <mergeCell ref="D23:E23"/>
    <mergeCell ref="I23:J23"/>
    <mergeCell ref="N23:O23"/>
    <mergeCell ref="D20:E20"/>
    <mergeCell ref="I20:J20"/>
    <mergeCell ref="N20:O20"/>
    <mergeCell ref="D21:E21"/>
    <mergeCell ref="I21:J21"/>
    <mergeCell ref="N21:O21"/>
    <mergeCell ref="D18:E18"/>
    <mergeCell ref="I18:J18"/>
    <mergeCell ref="N18:O18"/>
    <mergeCell ref="D19:E19"/>
    <mergeCell ref="I19:J19"/>
    <mergeCell ref="N19:O19"/>
    <mergeCell ref="D15:E15"/>
    <mergeCell ref="I15:J15"/>
    <mergeCell ref="N15:O15"/>
    <mergeCell ref="N16:O16"/>
    <mergeCell ref="D17:E17"/>
    <mergeCell ref="I17:J17"/>
    <mergeCell ref="D13:E13"/>
    <mergeCell ref="I13:J13"/>
    <mergeCell ref="N13:O13"/>
    <mergeCell ref="D14:E14"/>
    <mergeCell ref="I14:J14"/>
    <mergeCell ref="N14:O14"/>
    <mergeCell ref="D11:E11"/>
    <mergeCell ref="I11:L11"/>
    <mergeCell ref="N11:R11"/>
    <mergeCell ref="D12:G12"/>
    <mergeCell ref="I12:L12"/>
    <mergeCell ref="N12:R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9"/>
  <sheetViews>
    <sheetView showGridLines="0" workbookViewId="0"/>
  </sheetViews>
  <sheetFormatPr defaultRowHeight="15" x14ac:dyDescent="0.25"/>
  <cols>
    <col min="1" max="1" width="19.28515625" bestFit="1" customWidth="1"/>
    <col min="2" max="2" width="36.5703125" customWidth="1"/>
    <col min="3" max="3" width="17.5703125" customWidth="1"/>
    <col min="4" max="4" width="15.140625" customWidth="1"/>
    <col min="5" max="5" width="17.5703125" customWidth="1"/>
    <col min="6" max="6" width="3.42578125" customWidth="1"/>
    <col min="7" max="7" width="8.42578125" customWidth="1"/>
    <col min="8" max="8" width="2.85546875" customWidth="1"/>
    <col min="9" max="9" width="3.42578125" customWidth="1"/>
    <col min="10" max="10" width="10.140625" customWidth="1"/>
    <col min="11" max="11" width="17.5703125" customWidth="1"/>
    <col min="12" max="12" width="3.42578125" customWidth="1"/>
    <col min="13" max="13" width="10.140625" customWidth="1"/>
    <col min="14" max="14" width="16" customWidth="1"/>
    <col min="15" max="15" width="17.5703125" customWidth="1"/>
    <col min="16" max="16" width="3.42578125" customWidth="1"/>
    <col min="17" max="17" width="10.140625" customWidth="1"/>
    <col min="18" max="18" width="2.85546875" customWidth="1"/>
    <col min="19" max="19" width="3.42578125" customWidth="1"/>
    <col min="20" max="20" width="10.140625" customWidth="1"/>
    <col min="21" max="21" width="17.5703125" customWidth="1"/>
    <col min="22" max="22" width="18.7109375" customWidth="1"/>
    <col min="23" max="23" width="17.5703125" customWidth="1"/>
    <col min="24" max="24" width="3.42578125" customWidth="1"/>
    <col min="25" max="25" width="10.140625" customWidth="1"/>
  </cols>
  <sheetData>
    <row r="1" spans="1:25" ht="15" customHeight="1" x14ac:dyDescent="0.25">
      <c r="A1" s="7" t="s">
        <v>582</v>
      </c>
      <c r="B1" s="7" t="s">
        <v>1</v>
      </c>
      <c r="C1" s="7"/>
      <c r="D1" s="7"/>
      <c r="E1" s="7"/>
      <c r="F1" s="7"/>
      <c r="G1" s="7"/>
      <c r="H1" s="7"/>
      <c r="I1" s="7"/>
      <c r="J1" s="7"/>
      <c r="K1" s="7"/>
      <c r="L1" s="7"/>
      <c r="M1" s="7"/>
      <c r="N1" s="7"/>
      <c r="O1" s="7"/>
      <c r="P1" s="7"/>
      <c r="Q1" s="7"/>
      <c r="R1" s="7"/>
      <c r="S1" s="7"/>
      <c r="T1" s="7"/>
      <c r="U1" s="7"/>
      <c r="V1" s="7"/>
      <c r="W1" s="7"/>
      <c r="X1" s="7"/>
      <c r="Y1" s="7"/>
    </row>
    <row r="2" spans="1:25" ht="15" customHeight="1" x14ac:dyDescent="0.25">
      <c r="A2" s="7"/>
      <c r="B2" s="7" t="s">
        <v>2</v>
      </c>
      <c r="C2" s="7"/>
      <c r="D2" s="7"/>
      <c r="E2" s="7"/>
      <c r="F2" s="7"/>
      <c r="G2" s="7"/>
      <c r="H2" s="7"/>
      <c r="I2" s="7"/>
      <c r="J2" s="7"/>
      <c r="K2" s="7"/>
      <c r="L2" s="7"/>
      <c r="M2" s="7"/>
      <c r="N2" s="7"/>
      <c r="O2" s="7"/>
      <c r="P2" s="7"/>
      <c r="Q2" s="7"/>
      <c r="R2" s="7"/>
      <c r="S2" s="7"/>
      <c r="T2" s="7"/>
      <c r="U2" s="7"/>
      <c r="V2" s="7"/>
      <c r="W2" s="7"/>
      <c r="X2" s="7"/>
      <c r="Y2" s="7"/>
    </row>
    <row r="3" spans="1:25" ht="15" customHeight="1" x14ac:dyDescent="0.25">
      <c r="A3" s="3" t="s">
        <v>582</v>
      </c>
      <c r="B3" s="76" t="s">
        <v>4</v>
      </c>
      <c r="C3" s="76"/>
      <c r="D3" s="76"/>
      <c r="E3" s="76"/>
      <c r="F3" s="76"/>
      <c r="G3" s="76"/>
      <c r="H3" s="76"/>
      <c r="I3" s="76"/>
      <c r="J3" s="76"/>
      <c r="K3" s="76"/>
      <c r="L3" s="76"/>
      <c r="M3" s="76"/>
      <c r="N3" s="76"/>
      <c r="O3" s="76"/>
      <c r="P3" s="76"/>
      <c r="Q3" s="76"/>
      <c r="R3" s="76"/>
      <c r="S3" s="76"/>
      <c r="T3" s="76"/>
      <c r="U3" s="76"/>
      <c r="V3" s="76"/>
      <c r="W3" s="76"/>
      <c r="X3" s="76"/>
      <c r="Y3" s="76"/>
    </row>
    <row r="4" spans="1:25" ht="15" customHeight="1" x14ac:dyDescent="0.25">
      <c r="A4" s="13" t="s">
        <v>582</v>
      </c>
      <c r="B4" s="76" t="s">
        <v>4</v>
      </c>
      <c r="C4" s="76"/>
      <c r="D4" s="76"/>
      <c r="E4" s="76"/>
      <c r="F4" s="76"/>
      <c r="G4" s="76"/>
      <c r="H4" s="76"/>
      <c r="I4" s="76"/>
      <c r="J4" s="76"/>
      <c r="K4" s="76"/>
      <c r="L4" s="76"/>
      <c r="M4" s="76"/>
      <c r="N4" s="76"/>
      <c r="O4" s="76"/>
      <c r="P4" s="76"/>
      <c r="Q4" s="76"/>
      <c r="R4" s="76"/>
      <c r="S4" s="76"/>
      <c r="T4" s="76"/>
      <c r="U4" s="76"/>
      <c r="V4" s="76"/>
      <c r="W4" s="76"/>
      <c r="X4" s="76"/>
      <c r="Y4" s="76"/>
    </row>
    <row r="5" spans="1:25" x14ac:dyDescent="0.25">
      <c r="A5" s="13"/>
      <c r="B5" s="185" t="s">
        <v>583</v>
      </c>
      <c r="C5" s="185"/>
      <c r="D5" s="185"/>
      <c r="E5" s="185"/>
      <c r="F5" s="185"/>
      <c r="G5" s="185"/>
      <c r="H5" s="185"/>
      <c r="I5" s="185"/>
      <c r="J5" s="185"/>
      <c r="K5" s="185"/>
      <c r="L5" s="185"/>
      <c r="M5" s="185"/>
      <c r="N5" s="185"/>
      <c r="O5" s="185"/>
      <c r="P5" s="185"/>
      <c r="Q5" s="185"/>
      <c r="R5" s="185"/>
      <c r="S5" s="185"/>
      <c r="T5" s="185"/>
      <c r="U5" s="185"/>
      <c r="V5" s="185"/>
      <c r="W5" s="185"/>
      <c r="X5" s="185"/>
      <c r="Y5" s="185"/>
    </row>
    <row r="6" spans="1:25" x14ac:dyDescent="0.25">
      <c r="A6" s="13"/>
      <c r="B6" s="80"/>
      <c r="C6" s="80"/>
      <c r="D6" s="80"/>
      <c r="E6" s="80"/>
      <c r="F6" s="80"/>
      <c r="G6" s="80"/>
      <c r="H6" s="80"/>
      <c r="I6" s="80"/>
      <c r="J6" s="80"/>
      <c r="K6" s="80"/>
      <c r="L6" s="80"/>
      <c r="M6" s="80"/>
      <c r="N6" s="80"/>
      <c r="O6" s="80"/>
      <c r="P6" s="80"/>
      <c r="Q6" s="80"/>
      <c r="R6" s="80"/>
      <c r="S6" s="80"/>
      <c r="T6" s="80"/>
      <c r="U6" s="80"/>
      <c r="V6" s="80"/>
      <c r="W6" s="80"/>
      <c r="X6" s="80"/>
      <c r="Y6" s="80"/>
    </row>
    <row r="7" spans="1:25" ht="15" customHeight="1" x14ac:dyDescent="0.25">
      <c r="A7" s="13"/>
      <c r="B7" s="79" t="s">
        <v>584</v>
      </c>
      <c r="C7" s="79"/>
      <c r="D7" s="79"/>
      <c r="E7" s="79"/>
      <c r="F7" s="79"/>
      <c r="G7" s="79"/>
      <c r="H7" s="79"/>
      <c r="I7" s="79"/>
      <c r="J7" s="79"/>
      <c r="K7" s="79"/>
      <c r="L7" s="79"/>
      <c r="M7" s="79"/>
      <c r="N7" s="79"/>
      <c r="O7" s="79"/>
      <c r="P7" s="79"/>
      <c r="Q7" s="79"/>
      <c r="R7" s="79"/>
      <c r="S7" s="79"/>
      <c r="T7" s="79"/>
      <c r="U7" s="79"/>
      <c r="V7" s="79"/>
      <c r="W7" s="79"/>
      <c r="X7" s="79"/>
      <c r="Y7" s="79"/>
    </row>
    <row r="8" spans="1:25" x14ac:dyDescent="0.25">
      <c r="A8" s="13"/>
      <c r="B8" s="80"/>
      <c r="C8" s="80"/>
      <c r="D8" s="80"/>
      <c r="E8" s="80"/>
      <c r="F8" s="80"/>
      <c r="G8" s="80"/>
      <c r="H8" s="80"/>
      <c r="I8" s="80"/>
      <c r="J8" s="80"/>
      <c r="K8" s="80"/>
      <c r="L8" s="80"/>
      <c r="M8" s="80"/>
      <c r="N8" s="80"/>
      <c r="O8" s="80"/>
      <c r="P8" s="80"/>
      <c r="Q8" s="80"/>
      <c r="R8" s="80"/>
      <c r="S8" s="80"/>
      <c r="T8" s="80"/>
      <c r="U8" s="80"/>
      <c r="V8" s="80"/>
      <c r="W8" s="80"/>
      <c r="X8" s="80"/>
      <c r="Y8" s="80"/>
    </row>
    <row r="9" spans="1:25" ht="15.75" thickBot="1" x14ac:dyDescent="0.3">
      <c r="A9" s="13"/>
      <c r="B9" s="18"/>
      <c r="C9" s="118"/>
      <c r="D9" s="37" t="s">
        <v>585</v>
      </c>
      <c r="E9" s="37"/>
      <c r="F9" s="37"/>
      <c r="G9" s="37"/>
      <c r="H9" s="37"/>
      <c r="I9" s="37"/>
      <c r="J9" s="37"/>
      <c r="K9" s="37"/>
      <c r="L9" s="37"/>
      <c r="M9" s="37"/>
      <c r="N9" s="37" t="s">
        <v>586</v>
      </c>
      <c r="O9" s="37"/>
      <c r="P9" s="37"/>
      <c r="Q9" s="37"/>
      <c r="R9" s="37"/>
      <c r="S9" s="37"/>
      <c r="T9" s="37"/>
      <c r="U9" s="37"/>
      <c r="V9" s="37"/>
      <c r="W9" s="37"/>
      <c r="X9" s="37"/>
      <c r="Y9" s="37"/>
    </row>
    <row r="10" spans="1:25" x14ac:dyDescent="0.25">
      <c r="A10" s="13"/>
      <c r="B10" s="18"/>
      <c r="C10" s="117"/>
      <c r="D10" s="19"/>
      <c r="E10" s="19"/>
      <c r="F10" s="41"/>
      <c r="G10" s="41"/>
      <c r="H10" s="19"/>
      <c r="I10" s="41"/>
      <c r="J10" s="41"/>
      <c r="K10" s="19"/>
      <c r="L10" s="41"/>
      <c r="M10" s="41"/>
      <c r="N10" s="19"/>
      <c r="O10" s="19"/>
      <c r="P10" s="41"/>
      <c r="Q10" s="41"/>
      <c r="R10" s="19"/>
      <c r="S10" s="41"/>
      <c r="T10" s="41"/>
      <c r="U10" s="19"/>
      <c r="V10" s="20" t="s">
        <v>512</v>
      </c>
      <c r="W10" s="19"/>
      <c r="X10" s="41"/>
      <c r="Y10" s="41"/>
    </row>
    <row r="11" spans="1:25" x14ac:dyDescent="0.25">
      <c r="A11" s="13"/>
      <c r="B11" s="18"/>
      <c r="C11" s="117"/>
      <c r="D11" s="19"/>
      <c r="E11" s="19"/>
      <c r="F11" s="40"/>
      <c r="G11" s="40"/>
      <c r="H11" s="19"/>
      <c r="I11" s="40"/>
      <c r="J11" s="40"/>
      <c r="K11" s="19"/>
      <c r="L11" s="38" t="s">
        <v>512</v>
      </c>
      <c r="M11" s="38"/>
      <c r="N11" s="19"/>
      <c r="O11" s="19"/>
      <c r="P11" s="40"/>
      <c r="Q11" s="40"/>
      <c r="R11" s="19"/>
      <c r="S11" s="40"/>
      <c r="T11" s="40"/>
      <c r="U11" s="19"/>
      <c r="V11" s="20" t="s">
        <v>513</v>
      </c>
      <c r="W11" s="19"/>
      <c r="X11" s="40"/>
      <c r="Y11" s="40"/>
    </row>
    <row r="12" spans="1:25" x14ac:dyDescent="0.25">
      <c r="A12" s="13"/>
      <c r="B12" s="18"/>
      <c r="C12" s="117"/>
      <c r="D12" s="19"/>
      <c r="E12" s="19"/>
      <c r="F12" s="40"/>
      <c r="G12" s="40"/>
      <c r="H12" s="19"/>
      <c r="I12" s="40"/>
      <c r="J12" s="40"/>
      <c r="K12" s="19"/>
      <c r="L12" s="38" t="s">
        <v>513</v>
      </c>
      <c r="M12" s="38"/>
      <c r="N12" s="19"/>
      <c r="O12" s="19"/>
      <c r="P12" s="40"/>
      <c r="Q12" s="40"/>
      <c r="R12" s="19"/>
      <c r="S12" s="40"/>
      <c r="T12" s="40"/>
      <c r="U12" s="19"/>
      <c r="V12" s="20" t="s">
        <v>587</v>
      </c>
      <c r="W12" s="19"/>
      <c r="X12" s="38" t="s">
        <v>512</v>
      </c>
      <c r="Y12" s="38"/>
    </row>
    <row r="13" spans="1:25" x14ac:dyDescent="0.25">
      <c r="A13" s="13"/>
      <c r="B13" s="18"/>
      <c r="C13" s="117"/>
      <c r="D13" s="19"/>
      <c r="E13" s="19"/>
      <c r="F13" s="40"/>
      <c r="G13" s="40"/>
      <c r="H13" s="19"/>
      <c r="I13" s="40"/>
      <c r="J13" s="40"/>
      <c r="K13" s="19"/>
      <c r="L13" s="38" t="s">
        <v>588</v>
      </c>
      <c r="M13" s="38"/>
      <c r="N13" s="19"/>
      <c r="O13" s="19"/>
      <c r="P13" s="40"/>
      <c r="Q13" s="40"/>
      <c r="R13" s="19"/>
      <c r="S13" s="40"/>
      <c r="T13" s="40"/>
      <c r="U13" s="19"/>
      <c r="V13" s="20" t="s">
        <v>490</v>
      </c>
      <c r="W13" s="19"/>
      <c r="X13" s="38" t="s">
        <v>513</v>
      </c>
      <c r="Y13" s="38"/>
    </row>
    <row r="14" spans="1:25" ht="15.75" thickBot="1" x14ac:dyDescent="0.3">
      <c r="A14" s="13"/>
      <c r="B14" s="16"/>
      <c r="C14" s="118"/>
      <c r="D14" s="22" t="s">
        <v>589</v>
      </c>
      <c r="E14" s="83"/>
      <c r="F14" s="37" t="s">
        <v>590</v>
      </c>
      <c r="G14" s="37"/>
      <c r="H14" s="37"/>
      <c r="I14" s="37"/>
      <c r="J14" s="37"/>
      <c r="K14" s="83"/>
      <c r="L14" s="42" t="s">
        <v>270</v>
      </c>
      <c r="M14" s="42"/>
      <c r="N14" s="22" t="s">
        <v>589</v>
      </c>
      <c r="O14" s="83"/>
      <c r="P14" s="37" t="s">
        <v>590</v>
      </c>
      <c r="Q14" s="37"/>
      <c r="R14" s="37"/>
      <c r="S14" s="37"/>
      <c r="T14" s="37"/>
      <c r="U14" s="83"/>
      <c r="V14" s="22" t="s">
        <v>591</v>
      </c>
      <c r="W14" s="83"/>
      <c r="X14" s="42" t="s">
        <v>592</v>
      </c>
      <c r="Y14" s="42"/>
    </row>
    <row r="15" spans="1:25" x14ac:dyDescent="0.25">
      <c r="A15" s="13"/>
      <c r="B15" s="24" t="s">
        <v>593</v>
      </c>
      <c r="C15" s="18"/>
      <c r="D15" s="26">
        <v>3355295</v>
      </c>
      <c r="E15" s="19"/>
      <c r="F15" s="27" t="s">
        <v>250</v>
      </c>
      <c r="G15" s="20">
        <v>6.16</v>
      </c>
      <c r="H15" s="17" t="s">
        <v>251</v>
      </c>
      <c r="I15" s="27" t="s">
        <v>250</v>
      </c>
      <c r="J15" s="20">
        <v>15.17</v>
      </c>
      <c r="K15" s="18"/>
      <c r="L15" s="27" t="s">
        <v>250</v>
      </c>
      <c r="M15" s="20" t="s">
        <v>594</v>
      </c>
      <c r="N15" s="20" t="s">
        <v>595</v>
      </c>
      <c r="O15" s="18"/>
      <c r="P15" s="27" t="s">
        <v>250</v>
      </c>
      <c r="Q15" s="20">
        <v>12.85</v>
      </c>
      <c r="R15" s="17" t="s">
        <v>251</v>
      </c>
      <c r="S15" s="27" t="s">
        <v>250</v>
      </c>
      <c r="T15" s="20">
        <v>15.75</v>
      </c>
      <c r="U15" s="18"/>
      <c r="V15" s="20" t="s">
        <v>596</v>
      </c>
      <c r="W15" s="18"/>
      <c r="X15" s="27" t="s">
        <v>250</v>
      </c>
      <c r="Y15" s="20" t="s">
        <v>597</v>
      </c>
    </row>
    <row r="16" spans="1:25" x14ac:dyDescent="0.25">
      <c r="A16" s="13"/>
      <c r="B16" s="53" t="s">
        <v>598</v>
      </c>
      <c r="C16" s="18"/>
      <c r="D16" s="26">
        <v>1023550</v>
      </c>
      <c r="E16" s="19"/>
      <c r="F16" s="38">
        <v>14.65</v>
      </c>
      <c r="G16" s="38"/>
      <c r="H16" s="17" t="s">
        <v>251</v>
      </c>
      <c r="I16" s="38">
        <v>16.02</v>
      </c>
      <c r="J16" s="38"/>
      <c r="K16" s="18"/>
      <c r="L16" s="38" t="s">
        <v>599</v>
      </c>
      <c r="M16" s="38"/>
      <c r="N16" s="20" t="s">
        <v>462</v>
      </c>
      <c r="O16" s="18"/>
      <c r="P16" s="38" t="s">
        <v>251</v>
      </c>
      <c r="Q16" s="38"/>
      <c r="R16" s="17" t="s">
        <v>251</v>
      </c>
      <c r="S16" s="38" t="s">
        <v>251</v>
      </c>
      <c r="T16" s="38"/>
      <c r="U16" s="18"/>
      <c r="V16" s="20" t="s">
        <v>462</v>
      </c>
      <c r="W16" s="18"/>
      <c r="X16" s="38" t="s">
        <v>462</v>
      </c>
      <c r="Y16" s="38"/>
    </row>
    <row r="17" spans="1:25" x14ac:dyDescent="0.25">
      <c r="A17" s="13"/>
      <c r="B17" s="53" t="s">
        <v>600</v>
      </c>
      <c r="C17" s="18"/>
      <c r="D17" s="26">
        <v>-52020</v>
      </c>
      <c r="E17" s="19"/>
      <c r="F17" s="38">
        <v>6.8</v>
      </c>
      <c r="G17" s="38"/>
      <c r="H17" s="17" t="s">
        <v>251</v>
      </c>
      <c r="I17" s="38">
        <v>15.59</v>
      </c>
      <c r="J17" s="38"/>
      <c r="K17" s="18"/>
      <c r="L17" s="38" t="s">
        <v>601</v>
      </c>
      <c r="M17" s="38"/>
      <c r="N17" s="20" t="s">
        <v>462</v>
      </c>
      <c r="O17" s="18"/>
      <c r="P17" s="38" t="s">
        <v>251</v>
      </c>
      <c r="Q17" s="38"/>
      <c r="R17" s="17" t="s">
        <v>251</v>
      </c>
      <c r="S17" s="38" t="s">
        <v>251</v>
      </c>
      <c r="T17" s="38"/>
      <c r="U17" s="18"/>
      <c r="V17" s="20" t="s">
        <v>462</v>
      </c>
      <c r="W17" s="18"/>
      <c r="X17" s="38" t="s">
        <v>462</v>
      </c>
      <c r="Y17" s="38"/>
    </row>
    <row r="18" spans="1:25" ht="15.75" thickBot="1" x14ac:dyDescent="0.3">
      <c r="A18" s="13"/>
      <c r="B18" s="55" t="s">
        <v>602</v>
      </c>
      <c r="C18" s="16"/>
      <c r="D18" s="29">
        <v>-927879</v>
      </c>
      <c r="E18" s="19"/>
      <c r="F18" s="38">
        <v>8.35</v>
      </c>
      <c r="G18" s="38"/>
      <c r="H18" s="17" t="s">
        <v>251</v>
      </c>
      <c r="I18" s="38">
        <v>14.89</v>
      </c>
      <c r="J18" s="38"/>
      <c r="K18" s="18"/>
      <c r="L18" s="38" t="s">
        <v>603</v>
      </c>
      <c r="M18" s="38"/>
      <c r="N18" s="22" t="s">
        <v>462</v>
      </c>
      <c r="O18" s="18"/>
      <c r="P18" s="38" t="s">
        <v>251</v>
      </c>
      <c r="Q18" s="38"/>
      <c r="R18" s="17" t="s">
        <v>251</v>
      </c>
      <c r="S18" s="38" t="s">
        <v>251</v>
      </c>
      <c r="T18" s="38"/>
      <c r="U18" s="18"/>
      <c r="V18" s="20" t="s">
        <v>462</v>
      </c>
      <c r="W18" s="18"/>
      <c r="X18" s="38" t="s">
        <v>462</v>
      </c>
      <c r="Y18" s="38"/>
    </row>
    <row r="19" spans="1:25" ht="15.75" thickBot="1" x14ac:dyDescent="0.3">
      <c r="A19" s="13"/>
      <c r="B19" s="35" t="s">
        <v>604</v>
      </c>
      <c r="C19" s="33"/>
      <c r="D19" s="32">
        <v>3398946</v>
      </c>
      <c r="E19" s="19"/>
      <c r="F19" s="38">
        <v>6.16</v>
      </c>
      <c r="G19" s="38"/>
      <c r="H19" s="17" t="s">
        <v>251</v>
      </c>
      <c r="I19" s="38">
        <v>16.02</v>
      </c>
      <c r="J19" s="38"/>
      <c r="K19" s="18"/>
      <c r="L19" s="38" t="s">
        <v>605</v>
      </c>
      <c r="M19" s="38"/>
      <c r="N19" s="31" t="s">
        <v>595</v>
      </c>
      <c r="O19" s="18"/>
      <c r="P19" s="38">
        <v>12.85</v>
      </c>
      <c r="Q19" s="38"/>
      <c r="R19" s="17" t="s">
        <v>251</v>
      </c>
      <c r="S19" s="38">
        <v>15.75</v>
      </c>
      <c r="T19" s="38"/>
      <c r="U19" s="18"/>
      <c r="V19" s="20" t="s">
        <v>606</v>
      </c>
      <c r="W19" s="18"/>
      <c r="X19" s="38" t="s">
        <v>597</v>
      </c>
      <c r="Y19" s="38"/>
    </row>
    <row r="20" spans="1:25" ht="16.5" thickTop="1" thickBot="1" x14ac:dyDescent="0.3">
      <c r="A20" s="13"/>
      <c r="B20" s="35" t="s">
        <v>607</v>
      </c>
      <c r="C20" s="33"/>
      <c r="D20" s="31" t="s">
        <v>575</v>
      </c>
      <c r="E20" s="36"/>
      <c r="F20" s="44"/>
      <c r="G20" s="44"/>
      <c r="H20" s="192"/>
      <c r="I20" s="44"/>
      <c r="J20" s="44"/>
      <c r="K20" s="33"/>
      <c r="L20" s="46" t="s">
        <v>575</v>
      </c>
      <c r="M20" s="46"/>
      <c r="N20" s="31" t="s">
        <v>595</v>
      </c>
      <c r="O20" s="33"/>
      <c r="P20" s="46">
        <v>12.85</v>
      </c>
      <c r="Q20" s="46"/>
      <c r="R20" s="193" t="s">
        <v>251</v>
      </c>
      <c r="S20" s="46">
        <v>15.75</v>
      </c>
      <c r="T20" s="46"/>
      <c r="U20" s="33"/>
      <c r="V20" s="36"/>
      <c r="W20" s="33"/>
      <c r="X20" s="46" t="s">
        <v>597</v>
      </c>
      <c r="Y20" s="46"/>
    </row>
    <row r="21" spans="1:25" ht="15.75" thickTop="1" x14ac:dyDescent="0.25">
      <c r="A21" s="13"/>
      <c r="B21" s="18"/>
      <c r="C21" s="18"/>
      <c r="D21" s="18"/>
      <c r="E21" s="18"/>
      <c r="F21" s="18"/>
      <c r="G21" s="18"/>
      <c r="H21" s="18"/>
      <c r="I21" s="18"/>
      <c r="J21" s="18"/>
      <c r="K21" s="18"/>
      <c r="L21" s="18"/>
      <c r="M21" s="18"/>
      <c r="N21" s="18"/>
      <c r="O21" s="18"/>
      <c r="P21" s="18"/>
      <c r="Q21" s="18"/>
      <c r="R21" s="18"/>
      <c r="S21" s="18"/>
      <c r="T21" s="18"/>
      <c r="U21" s="18"/>
      <c r="V21" s="18"/>
      <c r="W21" s="18"/>
      <c r="X21" s="18"/>
      <c r="Y21" s="18"/>
    </row>
    <row r="22" spans="1:25" x14ac:dyDescent="0.25">
      <c r="A22" s="13"/>
      <c r="B22" s="80"/>
      <c r="C22" s="80"/>
      <c r="D22" s="80"/>
      <c r="E22" s="80"/>
      <c r="F22" s="80"/>
      <c r="G22" s="80"/>
      <c r="H22" s="80"/>
      <c r="I22" s="80"/>
      <c r="J22" s="80"/>
      <c r="K22" s="80"/>
      <c r="L22" s="80"/>
      <c r="M22" s="80"/>
      <c r="N22" s="80"/>
      <c r="O22" s="80"/>
      <c r="P22" s="80"/>
      <c r="Q22" s="80"/>
      <c r="R22" s="80"/>
      <c r="S22" s="80"/>
      <c r="T22" s="80"/>
      <c r="U22" s="80"/>
      <c r="V22" s="80"/>
      <c r="W22" s="80"/>
      <c r="X22" s="80"/>
      <c r="Y22" s="80"/>
    </row>
    <row r="23" spans="1:25" x14ac:dyDescent="0.25">
      <c r="A23" s="13"/>
      <c r="B23" s="194" t="s">
        <v>608</v>
      </c>
      <c r="C23" s="194"/>
      <c r="D23" s="194"/>
      <c r="E23" s="194"/>
      <c r="F23" s="194"/>
      <c r="G23" s="194"/>
      <c r="H23" s="194"/>
      <c r="I23" s="194"/>
      <c r="J23" s="194"/>
      <c r="K23" s="194"/>
      <c r="L23" s="194"/>
      <c r="M23" s="194"/>
      <c r="N23" s="194"/>
      <c r="O23" s="194"/>
      <c r="P23" s="194"/>
      <c r="Q23" s="194"/>
      <c r="R23" s="194"/>
      <c r="S23" s="194"/>
      <c r="T23" s="194"/>
      <c r="U23" s="194"/>
      <c r="V23" s="194"/>
      <c r="W23" s="194"/>
      <c r="X23" s="194"/>
      <c r="Y23" s="194"/>
    </row>
    <row r="24" spans="1:25" x14ac:dyDescent="0.25">
      <c r="A24" s="13"/>
      <c r="B24" s="80"/>
      <c r="C24" s="80"/>
      <c r="D24" s="80"/>
      <c r="E24" s="80"/>
      <c r="F24" s="80"/>
      <c r="G24" s="80"/>
      <c r="H24" s="80"/>
      <c r="I24" s="80"/>
      <c r="J24" s="80"/>
      <c r="K24" s="80"/>
      <c r="L24" s="80"/>
      <c r="M24" s="80"/>
      <c r="N24" s="80"/>
      <c r="O24" s="80"/>
      <c r="P24" s="80"/>
      <c r="Q24" s="80"/>
      <c r="R24" s="80"/>
      <c r="S24" s="80"/>
      <c r="T24" s="80"/>
      <c r="U24" s="80"/>
      <c r="V24" s="80"/>
      <c r="W24" s="80"/>
      <c r="X24" s="80"/>
      <c r="Y24" s="80"/>
    </row>
    <row r="25" spans="1:25" ht="15" customHeight="1" x14ac:dyDescent="0.25">
      <c r="A25" s="13"/>
      <c r="B25" s="79" t="s">
        <v>609</v>
      </c>
      <c r="C25" s="79"/>
      <c r="D25" s="79"/>
      <c r="E25" s="79"/>
      <c r="F25" s="79"/>
      <c r="G25" s="79"/>
      <c r="H25" s="79"/>
      <c r="I25" s="79"/>
      <c r="J25" s="79"/>
      <c r="K25" s="79"/>
      <c r="L25" s="79"/>
      <c r="M25" s="79"/>
      <c r="N25" s="79"/>
      <c r="O25" s="79"/>
      <c r="P25" s="79"/>
      <c r="Q25" s="79"/>
      <c r="R25" s="79"/>
      <c r="S25" s="79"/>
      <c r="T25" s="79"/>
      <c r="U25" s="79"/>
      <c r="V25" s="79"/>
      <c r="W25" s="79"/>
      <c r="X25" s="79"/>
      <c r="Y25" s="79"/>
    </row>
    <row r="26" spans="1:25" x14ac:dyDescent="0.25">
      <c r="A26" s="13"/>
      <c r="B26" s="78"/>
      <c r="C26" s="78"/>
      <c r="D26" s="78"/>
      <c r="E26" s="78"/>
      <c r="F26" s="78"/>
      <c r="G26" s="78"/>
      <c r="H26" s="78"/>
      <c r="I26" s="78"/>
      <c r="J26" s="78"/>
      <c r="K26" s="78"/>
      <c r="L26" s="78"/>
      <c r="M26" s="78"/>
      <c r="N26" s="78"/>
      <c r="O26" s="78"/>
      <c r="P26" s="78"/>
      <c r="Q26" s="78"/>
      <c r="R26" s="78"/>
      <c r="S26" s="78"/>
      <c r="T26" s="78"/>
      <c r="U26" s="78"/>
      <c r="V26" s="78"/>
      <c r="W26" s="78"/>
      <c r="X26" s="78"/>
      <c r="Y26" s="78"/>
    </row>
    <row r="27" spans="1:25" ht="15" customHeight="1" x14ac:dyDescent="0.25">
      <c r="A27" s="13"/>
      <c r="B27" s="79" t="s">
        <v>610</v>
      </c>
      <c r="C27" s="79"/>
      <c r="D27" s="79"/>
      <c r="E27" s="79"/>
      <c r="F27" s="79"/>
      <c r="G27" s="79"/>
      <c r="H27" s="79"/>
      <c r="I27" s="79"/>
      <c r="J27" s="79"/>
      <c r="K27" s="79"/>
      <c r="L27" s="79"/>
      <c r="M27" s="79"/>
      <c r="N27" s="79"/>
      <c r="O27" s="79"/>
      <c r="P27" s="79"/>
      <c r="Q27" s="79"/>
      <c r="R27" s="79"/>
      <c r="S27" s="79"/>
      <c r="T27" s="79"/>
      <c r="U27" s="79"/>
      <c r="V27" s="79"/>
      <c r="W27" s="79"/>
      <c r="X27" s="79"/>
      <c r="Y27" s="79"/>
    </row>
    <row r="28" spans="1:25" x14ac:dyDescent="0.25">
      <c r="A28" s="13"/>
      <c r="B28" s="78"/>
      <c r="C28" s="78"/>
      <c r="D28" s="78"/>
      <c r="E28" s="78"/>
      <c r="F28" s="78"/>
      <c r="G28" s="78"/>
      <c r="H28" s="78"/>
      <c r="I28" s="78"/>
      <c r="J28" s="78"/>
      <c r="K28" s="78"/>
      <c r="L28" s="78"/>
      <c r="M28" s="78"/>
      <c r="N28" s="78"/>
      <c r="O28" s="78"/>
      <c r="P28" s="78"/>
      <c r="Q28" s="78"/>
      <c r="R28" s="78"/>
      <c r="S28" s="78"/>
      <c r="T28" s="78"/>
      <c r="U28" s="78"/>
      <c r="V28" s="78"/>
      <c r="W28" s="78"/>
      <c r="X28" s="78"/>
      <c r="Y28" s="78"/>
    </row>
    <row r="29" spans="1:25" ht="30" customHeight="1" x14ac:dyDescent="0.25">
      <c r="A29" s="13"/>
      <c r="B29" s="79" t="s">
        <v>611</v>
      </c>
      <c r="C29" s="79"/>
      <c r="D29" s="79"/>
      <c r="E29" s="79"/>
      <c r="F29" s="79"/>
      <c r="G29" s="79"/>
      <c r="H29" s="79"/>
      <c r="I29" s="79"/>
      <c r="J29" s="79"/>
      <c r="K29" s="79"/>
      <c r="L29" s="79"/>
      <c r="M29" s="79"/>
      <c r="N29" s="79"/>
      <c r="O29" s="79"/>
      <c r="P29" s="79"/>
      <c r="Q29" s="79"/>
      <c r="R29" s="79"/>
      <c r="S29" s="79"/>
      <c r="T29" s="79"/>
      <c r="U29" s="79"/>
      <c r="V29" s="79"/>
      <c r="W29" s="79"/>
      <c r="X29" s="79"/>
      <c r="Y29" s="79"/>
    </row>
  </sheetData>
  <mergeCells count="78">
    <mergeCell ref="B28:Y28"/>
    <mergeCell ref="B29:Y29"/>
    <mergeCell ref="B22:Y22"/>
    <mergeCell ref="B23:Y23"/>
    <mergeCell ref="B24:Y24"/>
    <mergeCell ref="B25:Y25"/>
    <mergeCell ref="B26:Y26"/>
    <mergeCell ref="B27:Y27"/>
    <mergeCell ref="A1:A2"/>
    <mergeCell ref="B1:Y1"/>
    <mergeCell ref="B2:Y2"/>
    <mergeCell ref="B3:Y3"/>
    <mergeCell ref="A4:A29"/>
    <mergeCell ref="B4:Y4"/>
    <mergeCell ref="B5:Y5"/>
    <mergeCell ref="B6:Y6"/>
    <mergeCell ref="B7:Y7"/>
    <mergeCell ref="B8:Y8"/>
    <mergeCell ref="F20:G20"/>
    <mergeCell ref="I20:J20"/>
    <mergeCell ref="L20:M20"/>
    <mergeCell ref="P20:Q20"/>
    <mergeCell ref="S20:T20"/>
    <mergeCell ref="X20:Y20"/>
    <mergeCell ref="F19:G19"/>
    <mergeCell ref="I19:J19"/>
    <mergeCell ref="L19:M19"/>
    <mergeCell ref="P19:Q19"/>
    <mergeCell ref="S19:T19"/>
    <mergeCell ref="X19:Y19"/>
    <mergeCell ref="F18:G18"/>
    <mergeCell ref="I18:J18"/>
    <mergeCell ref="L18:M18"/>
    <mergeCell ref="P18:Q18"/>
    <mergeCell ref="S18:T18"/>
    <mergeCell ref="X18:Y18"/>
    <mergeCell ref="F17:G17"/>
    <mergeCell ref="I17:J17"/>
    <mergeCell ref="L17:M17"/>
    <mergeCell ref="P17:Q17"/>
    <mergeCell ref="S17:T17"/>
    <mergeCell ref="X17:Y17"/>
    <mergeCell ref="F14:J14"/>
    <mergeCell ref="L14:M14"/>
    <mergeCell ref="P14:T14"/>
    <mergeCell ref="X14:Y14"/>
    <mergeCell ref="F16:G16"/>
    <mergeCell ref="I16:J16"/>
    <mergeCell ref="L16:M16"/>
    <mergeCell ref="P16:Q16"/>
    <mergeCell ref="S16:T16"/>
    <mergeCell ref="X16:Y16"/>
    <mergeCell ref="F13:G13"/>
    <mergeCell ref="I13:J13"/>
    <mergeCell ref="L13:M13"/>
    <mergeCell ref="P13:Q13"/>
    <mergeCell ref="S13:T13"/>
    <mergeCell ref="X13:Y13"/>
    <mergeCell ref="F12:G12"/>
    <mergeCell ref="I12:J12"/>
    <mergeCell ref="L12:M12"/>
    <mergeCell ref="P12:Q12"/>
    <mergeCell ref="S12:T12"/>
    <mergeCell ref="X12:Y12"/>
    <mergeCell ref="F11:G11"/>
    <mergeCell ref="I11:J11"/>
    <mergeCell ref="L11:M11"/>
    <mergeCell ref="P11:Q11"/>
    <mergeCell ref="S11:T11"/>
    <mergeCell ref="X11:Y11"/>
    <mergeCell ref="D9:M9"/>
    <mergeCell ref="N9:Y9"/>
    <mergeCell ref="F10:G10"/>
    <mergeCell ref="I10:J10"/>
    <mergeCell ref="L10:M10"/>
    <mergeCell ref="P10:Q10"/>
    <mergeCell ref="S10:T10"/>
    <mergeCell ref="X10:Y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x14ac:dyDescent="0.25"/>
  <cols>
    <col min="1" max="1" width="22.42578125" bestFit="1" customWidth="1"/>
    <col min="2" max="3" width="36.5703125" customWidth="1"/>
    <col min="4" max="4" width="12.5703125" customWidth="1"/>
    <col min="5" max="5" width="24" customWidth="1"/>
    <col min="6" max="6" width="10.5703125" customWidth="1"/>
    <col min="7" max="7" width="12.5703125" customWidth="1"/>
    <col min="8" max="8" width="24" customWidth="1"/>
    <col min="9" max="9" width="10.5703125" customWidth="1"/>
    <col min="10" max="10" width="12.5703125" customWidth="1"/>
    <col min="11" max="11" width="24" customWidth="1"/>
    <col min="12" max="12" width="10.5703125" customWidth="1"/>
    <col min="13" max="13" width="12.5703125" customWidth="1"/>
    <col min="14" max="14" width="24" customWidth="1"/>
    <col min="15" max="15" width="10.5703125" customWidth="1"/>
  </cols>
  <sheetData>
    <row r="1" spans="1:15" ht="15" customHeight="1" x14ac:dyDescent="0.25">
      <c r="A1" s="7" t="s">
        <v>61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612</v>
      </c>
      <c r="B3" s="76" t="s">
        <v>4</v>
      </c>
      <c r="C3" s="76"/>
      <c r="D3" s="76"/>
      <c r="E3" s="76"/>
      <c r="F3" s="76"/>
      <c r="G3" s="76"/>
      <c r="H3" s="76"/>
      <c r="I3" s="76"/>
      <c r="J3" s="76"/>
      <c r="K3" s="76"/>
      <c r="L3" s="76"/>
      <c r="M3" s="76"/>
      <c r="N3" s="76"/>
      <c r="O3" s="76"/>
    </row>
    <row r="4" spans="1:15" ht="15" customHeight="1" x14ac:dyDescent="0.25">
      <c r="A4" s="13" t="s">
        <v>612</v>
      </c>
      <c r="B4" s="76" t="s">
        <v>4</v>
      </c>
      <c r="C4" s="76"/>
      <c r="D4" s="76"/>
      <c r="E4" s="76"/>
      <c r="F4" s="76"/>
      <c r="G4" s="76"/>
      <c r="H4" s="76"/>
      <c r="I4" s="76"/>
      <c r="J4" s="76"/>
      <c r="K4" s="76"/>
      <c r="L4" s="76"/>
      <c r="M4" s="76"/>
      <c r="N4" s="76"/>
      <c r="O4" s="76"/>
    </row>
    <row r="5" spans="1:15" x14ac:dyDescent="0.25">
      <c r="A5" s="13"/>
      <c r="B5" s="185" t="s">
        <v>613</v>
      </c>
      <c r="C5" s="185"/>
      <c r="D5" s="185"/>
      <c r="E5" s="185"/>
      <c r="F5" s="185"/>
      <c r="G5" s="185"/>
      <c r="H5" s="185"/>
      <c r="I5" s="185"/>
      <c r="J5" s="185"/>
      <c r="K5" s="185"/>
      <c r="L5" s="185"/>
      <c r="M5" s="185"/>
      <c r="N5" s="185"/>
      <c r="O5" s="185"/>
    </row>
    <row r="6" spans="1:15" x14ac:dyDescent="0.25">
      <c r="A6" s="13"/>
      <c r="B6" s="80"/>
      <c r="C6" s="80"/>
      <c r="D6" s="80"/>
      <c r="E6" s="80"/>
      <c r="F6" s="80"/>
      <c r="G6" s="80"/>
      <c r="H6" s="80"/>
      <c r="I6" s="80"/>
      <c r="J6" s="80"/>
      <c r="K6" s="80"/>
      <c r="L6" s="80"/>
      <c r="M6" s="80"/>
      <c r="N6" s="80"/>
      <c r="O6" s="80"/>
    </row>
    <row r="7" spans="1:15" ht="30" customHeight="1" x14ac:dyDescent="0.25">
      <c r="A7" s="13"/>
      <c r="B7" s="79" t="s">
        <v>614</v>
      </c>
      <c r="C7" s="79"/>
      <c r="D7" s="79"/>
      <c r="E7" s="79"/>
      <c r="F7" s="79"/>
      <c r="G7" s="79"/>
      <c r="H7" s="79"/>
      <c r="I7" s="79"/>
      <c r="J7" s="79"/>
      <c r="K7" s="79"/>
      <c r="L7" s="79"/>
      <c r="M7" s="79"/>
      <c r="N7" s="79"/>
      <c r="O7" s="79"/>
    </row>
    <row r="8" spans="1:15" x14ac:dyDescent="0.25">
      <c r="A8" s="13"/>
      <c r="B8" s="80"/>
      <c r="C8" s="80"/>
      <c r="D8" s="80"/>
      <c r="E8" s="80"/>
      <c r="F8" s="80"/>
      <c r="G8" s="80"/>
      <c r="H8" s="80"/>
      <c r="I8" s="80"/>
      <c r="J8" s="80"/>
      <c r="K8" s="80"/>
      <c r="L8" s="80"/>
      <c r="M8" s="80"/>
      <c r="N8" s="80"/>
      <c r="O8" s="80"/>
    </row>
    <row r="9" spans="1:15" ht="15.75" thickBot="1" x14ac:dyDescent="0.3">
      <c r="A9" s="13"/>
      <c r="B9" s="18"/>
      <c r="C9" s="118"/>
      <c r="D9" s="71" t="s">
        <v>615</v>
      </c>
      <c r="E9" s="71"/>
      <c r="F9" s="71"/>
      <c r="G9" s="71"/>
      <c r="H9" s="71"/>
      <c r="I9" s="71"/>
      <c r="J9" s="71"/>
      <c r="K9" s="71"/>
      <c r="L9" s="71"/>
      <c r="M9" s="71"/>
      <c r="N9" s="71"/>
      <c r="O9" s="118"/>
    </row>
    <row r="10" spans="1:15" ht="15.75" thickBot="1" x14ac:dyDescent="0.3">
      <c r="A10" s="13"/>
      <c r="B10" s="18"/>
      <c r="C10" s="118"/>
      <c r="D10" s="134" t="s">
        <v>616</v>
      </c>
      <c r="E10" s="134"/>
      <c r="F10" s="134"/>
      <c r="G10" s="134"/>
      <c r="H10" s="134"/>
      <c r="I10" s="118"/>
      <c r="J10" s="134" t="s">
        <v>617</v>
      </c>
      <c r="K10" s="134"/>
      <c r="L10" s="134"/>
      <c r="M10" s="134"/>
      <c r="N10" s="134"/>
      <c r="O10" s="118"/>
    </row>
    <row r="11" spans="1:15" ht="15.75" thickBot="1" x14ac:dyDescent="0.3">
      <c r="A11" s="13"/>
      <c r="B11" s="56" t="s">
        <v>310</v>
      </c>
      <c r="C11" s="118"/>
      <c r="D11" s="134">
        <v>2014</v>
      </c>
      <c r="E11" s="134"/>
      <c r="F11" s="118"/>
      <c r="G11" s="134">
        <v>2013</v>
      </c>
      <c r="H11" s="134"/>
      <c r="I11" s="118"/>
      <c r="J11" s="134">
        <v>2014</v>
      </c>
      <c r="K11" s="134"/>
      <c r="L11" s="118"/>
      <c r="M11" s="134">
        <v>2013</v>
      </c>
      <c r="N11" s="134"/>
      <c r="O11" s="118"/>
    </row>
    <row r="12" spans="1:15" x14ac:dyDescent="0.25">
      <c r="A12" s="13"/>
      <c r="B12" s="63" t="s">
        <v>618</v>
      </c>
      <c r="C12" s="18"/>
      <c r="D12" s="14" t="s">
        <v>250</v>
      </c>
      <c r="E12" s="59">
        <v>397</v>
      </c>
      <c r="F12" s="18"/>
      <c r="G12" s="14" t="s">
        <v>250</v>
      </c>
      <c r="H12" s="59">
        <v>323</v>
      </c>
      <c r="I12" s="18"/>
      <c r="J12" s="14" t="s">
        <v>250</v>
      </c>
      <c r="K12" s="59">
        <v>794</v>
      </c>
      <c r="L12" s="18"/>
      <c r="M12" s="14" t="s">
        <v>250</v>
      </c>
      <c r="N12" s="59">
        <v>646</v>
      </c>
      <c r="O12" s="18"/>
    </row>
    <row r="13" spans="1:15" ht="15.75" thickBot="1" x14ac:dyDescent="0.3">
      <c r="A13" s="13"/>
      <c r="B13" s="65" t="s">
        <v>619</v>
      </c>
      <c r="C13" s="16"/>
      <c r="D13" s="72" t="s">
        <v>324</v>
      </c>
      <c r="E13" s="72"/>
      <c r="F13" s="124" t="s">
        <v>287</v>
      </c>
      <c r="G13" s="72" t="s">
        <v>620</v>
      </c>
      <c r="H13" s="72"/>
      <c r="I13" s="124" t="s">
        <v>287</v>
      </c>
      <c r="J13" s="72" t="s">
        <v>621</v>
      </c>
      <c r="K13" s="72"/>
      <c r="L13" s="124" t="s">
        <v>287</v>
      </c>
      <c r="M13" s="72" t="s">
        <v>622</v>
      </c>
      <c r="N13" s="72"/>
      <c r="O13" s="124" t="s">
        <v>287</v>
      </c>
    </row>
    <row r="14" spans="1:15" ht="15.75" thickBot="1" x14ac:dyDescent="0.3">
      <c r="A14" s="13"/>
      <c r="B14" s="133" t="s">
        <v>623</v>
      </c>
      <c r="C14" s="33"/>
      <c r="D14" s="68" t="s">
        <v>250</v>
      </c>
      <c r="E14" s="70">
        <v>214</v>
      </c>
      <c r="F14" s="33"/>
      <c r="G14" s="68" t="s">
        <v>250</v>
      </c>
      <c r="H14" s="70">
        <v>129</v>
      </c>
      <c r="I14" s="33"/>
      <c r="J14" s="68" t="s">
        <v>250</v>
      </c>
      <c r="K14" s="70">
        <v>428</v>
      </c>
      <c r="L14" s="33"/>
      <c r="M14" s="68" t="s">
        <v>250</v>
      </c>
      <c r="N14" s="70">
        <v>258</v>
      </c>
      <c r="O14" s="33"/>
    </row>
    <row r="15" spans="1:15" ht="15.75" thickTop="1" x14ac:dyDescent="0.25">
      <c r="A15" s="13"/>
      <c r="B15" s="15"/>
      <c r="C15" s="18"/>
      <c r="D15" s="48"/>
      <c r="E15" s="48"/>
      <c r="F15" s="18"/>
      <c r="G15" s="48"/>
      <c r="H15" s="48"/>
      <c r="I15" s="18"/>
      <c r="J15" s="48"/>
      <c r="K15" s="48"/>
      <c r="L15" s="18"/>
      <c r="M15" s="48"/>
      <c r="N15" s="48"/>
      <c r="O15" s="18"/>
    </row>
    <row r="16" spans="1:15" ht="15.75" thickBot="1" x14ac:dyDescent="0.3">
      <c r="A16" s="13"/>
      <c r="B16" s="18"/>
      <c r="C16" s="118"/>
      <c r="D16" s="71" t="s">
        <v>624</v>
      </c>
      <c r="E16" s="71"/>
      <c r="F16" s="71"/>
      <c r="G16" s="71"/>
      <c r="H16" s="71"/>
      <c r="I16" s="71"/>
      <c r="J16" s="71"/>
      <c r="K16" s="71"/>
      <c r="L16" s="71"/>
      <c r="M16" s="71"/>
      <c r="N16" s="71"/>
      <c r="O16" s="118"/>
    </row>
    <row r="17" spans="1:15" ht="15.75" thickBot="1" x14ac:dyDescent="0.3">
      <c r="A17" s="13"/>
      <c r="B17" s="18"/>
      <c r="C17" s="118"/>
      <c r="D17" s="134" t="s">
        <v>616</v>
      </c>
      <c r="E17" s="134"/>
      <c r="F17" s="134"/>
      <c r="G17" s="134"/>
      <c r="H17" s="134"/>
      <c r="I17" s="118"/>
      <c r="J17" s="134" t="s">
        <v>617</v>
      </c>
      <c r="K17" s="134"/>
      <c r="L17" s="134"/>
      <c r="M17" s="134"/>
      <c r="N17" s="134"/>
      <c r="O17" s="118"/>
    </row>
    <row r="18" spans="1:15" ht="15.75" thickBot="1" x14ac:dyDescent="0.3">
      <c r="A18" s="13"/>
      <c r="B18" s="56" t="s">
        <v>310</v>
      </c>
      <c r="C18" s="118"/>
      <c r="D18" s="134">
        <v>2014</v>
      </c>
      <c r="E18" s="134"/>
      <c r="F18" s="118"/>
      <c r="G18" s="134">
        <v>2013</v>
      </c>
      <c r="H18" s="134"/>
      <c r="I18" s="118"/>
      <c r="J18" s="134">
        <v>2014</v>
      </c>
      <c r="K18" s="134"/>
      <c r="L18" s="118"/>
      <c r="M18" s="134">
        <v>2013</v>
      </c>
      <c r="N18" s="134"/>
      <c r="O18" s="118"/>
    </row>
    <row r="19" spans="1:15" x14ac:dyDescent="0.25">
      <c r="A19" s="13"/>
      <c r="B19" s="63" t="s">
        <v>618</v>
      </c>
      <c r="C19" s="18"/>
      <c r="D19" s="14" t="s">
        <v>250</v>
      </c>
      <c r="E19" s="59">
        <v>50</v>
      </c>
      <c r="F19" s="18"/>
      <c r="G19" s="14" t="s">
        <v>250</v>
      </c>
      <c r="H19" s="59">
        <v>44</v>
      </c>
      <c r="I19" s="18"/>
      <c r="J19" s="14" t="s">
        <v>250</v>
      </c>
      <c r="K19" s="59">
        <v>99</v>
      </c>
      <c r="L19" s="18"/>
      <c r="M19" s="14" t="s">
        <v>250</v>
      </c>
      <c r="N19" s="59">
        <v>88</v>
      </c>
      <c r="O19" s="18"/>
    </row>
    <row r="20" spans="1:15" ht="15.75" thickBot="1" x14ac:dyDescent="0.3">
      <c r="A20" s="13"/>
      <c r="B20" s="65" t="s">
        <v>625</v>
      </c>
      <c r="C20" s="16"/>
      <c r="D20" s="72" t="s">
        <v>626</v>
      </c>
      <c r="E20" s="72"/>
      <c r="F20" s="124" t="s">
        <v>287</v>
      </c>
      <c r="G20" s="72" t="s">
        <v>627</v>
      </c>
      <c r="H20" s="72"/>
      <c r="I20" s="124" t="s">
        <v>287</v>
      </c>
      <c r="J20" s="72" t="s">
        <v>628</v>
      </c>
      <c r="K20" s="72"/>
      <c r="L20" s="124" t="s">
        <v>287</v>
      </c>
      <c r="M20" s="72" t="s">
        <v>629</v>
      </c>
      <c r="N20" s="72"/>
      <c r="O20" s="124" t="s">
        <v>287</v>
      </c>
    </row>
    <row r="21" spans="1:15" ht="15.75" thickBot="1" x14ac:dyDescent="0.3">
      <c r="A21" s="13"/>
      <c r="B21" s="133" t="s">
        <v>623</v>
      </c>
      <c r="C21" s="33"/>
      <c r="D21" s="68" t="s">
        <v>250</v>
      </c>
      <c r="E21" s="70">
        <v>39</v>
      </c>
      <c r="F21" s="33"/>
      <c r="G21" s="68" t="s">
        <v>250</v>
      </c>
      <c r="H21" s="70">
        <v>32</v>
      </c>
      <c r="I21" s="33"/>
      <c r="J21" s="68" t="s">
        <v>250</v>
      </c>
      <c r="K21" s="70">
        <v>76</v>
      </c>
      <c r="L21" s="33"/>
      <c r="M21" s="68" t="s">
        <v>250</v>
      </c>
      <c r="N21" s="70">
        <v>64</v>
      </c>
      <c r="O21" s="33"/>
    </row>
    <row r="22" spans="1:15" ht="15.75" thickTop="1" x14ac:dyDescent="0.25">
      <c r="A22" s="13"/>
      <c r="B22" s="81"/>
      <c r="C22" s="81"/>
      <c r="D22" s="81"/>
      <c r="E22" s="81"/>
      <c r="F22" s="81"/>
      <c r="G22" s="81"/>
      <c r="H22" s="81"/>
      <c r="I22" s="81"/>
      <c r="J22" s="81"/>
      <c r="K22" s="81"/>
      <c r="L22" s="81"/>
      <c r="M22" s="81"/>
      <c r="N22" s="81"/>
      <c r="O22" s="81"/>
    </row>
    <row r="23" spans="1:15" ht="30" customHeight="1" x14ac:dyDescent="0.25">
      <c r="A23" s="13"/>
      <c r="B23" s="79" t="s">
        <v>630</v>
      </c>
      <c r="C23" s="79"/>
      <c r="D23" s="79"/>
      <c r="E23" s="79"/>
      <c r="F23" s="79"/>
      <c r="G23" s="79"/>
      <c r="H23" s="79"/>
      <c r="I23" s="79"/>
      <c r="J23" s="79"/>
      <c r="K23" s="79"/>
      <c r="L23" s="79"/>
      <c r="M23" s="79"/>
      <c r="N23" s="79"/>
      <c r="O23" s="79"/>
    </row>
  </sheetData>
  <mergeCells count="38">
    <mergeCell ref="B5:O5"/>
    <mergeCell ref="B6:O6"/>
    <mergeCell ref="B7:O7"/>
    <mergeCell ref="B8:O8"/>
    <mergeCell ref="B22:O22"/>
    <mergeCell ref="B23:O23"/>
    <mergeCell ref="D20:E20"/>
    <mergeCell ref="G20:H20"/>
    <mergeCell ref="J20:K20"/>
    <mergeCell ref="M20:N20"/>
    <mergeCell ref="A1:A2"/>
    <mergeCell ref="B1:O1"/>
    <mergeCell ref="B2:O2"/>
    <mergeCell ref="B3:O3"/>
    <mergeCell ref="A4:A23"/>
    <mergeCell ref="B4:O4"/>
    <mergeCell ref="D16:N16"/>
    <mergeCell ref="D17:H17"/>
    <mergeCell ref="J17:N17"/>
    <mergeCell ref="D18:E18"/>
    <mergeCell ref="G18:H18"/>
    <mergeCell ref="J18:K18"/>
    <mergeCell ref="M18:N18"/>
    <mergeCell ref="D13:E13"/>
    <mergeCell ref="G13:H13"/>
    <mergeCell ref="J13:K13"/>
    <mergeCell ref="M13:N13"/>
    <mergeCell ref="D15:E15"/>
    <mergeCell ref="G15:H15"/>
    <mergeCell ref="J15:K15"/>
    <mergeCell ref="M15:N15"/>
    <mergeCell ref="D9:N9"/>
    <mergeCell ref="D10:H10"/>
    <mergeCell ref="J10:N10"/>
    <mergeCell ref="D11:E11"/>
    <mergeCell ref="G11:H11"/>
    <mergeCell ref="J11:K11"/>
    <mergeCell ref="M11:N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6"/>
  <sheetViews>
    <sheetView showGridLines="0" workbookViewId="0"/>
  </sheetViews>
  <sheetFormatPr defaultRowHeight="15" x14ac:dyDescent="0.25"/>
  <cols>
    <col min="1" max="1" width="21.7109375" bestFit="1" customWidth="1"/>
    <col min="2" max="2" width="36.5703125" bestFit="1" customWidth="1"/>
    <col min="3" max="3" width="36.5703125" customWidth="1"/>
    <col min="4" max="4" width="7.85546875" customWidth="1"/>
    <col min="5" max="5" width="26.5703125" customWidth="1"/>
    <col min="6" max="6" width="6.5703125" customWidth="1"/>
    <col min="7" max="7" width="7.85546875" customWidth="1"/>
    <col min="8" max="8" width="24.140625" customWidth="1"/>
    <col min="9" max="9" width="36.5703125" customWidth="1"/>
    <col min="10" max="10" width="7.85546875" customWidth="1"/>
    <col min="11" max="11" width="23" customWidth="1"/>
    <col min="12" max="12" width="6.5703125" customWidth="1"/>
    <col min="13" max="13" width="7.85546875" customWidth="1"/>
    <col min="14" max="14" width="24.140625" customWidth="1"/>
    <col min="15" max="15" width="36.5703125" customWidth="1"/>
  </cols>
  <sheetData>
    <row r="1" spans="1:15" ht="15" customHeight="1" x14ac:dyDescent="0.25">
      <c r="A1" s="7" t="s">
        <v>63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631</v>
      </c>
      <c r="B3" s="76" t="s">
        <v>4</v>
      </c>
      <c r="C3" s="76"/>
      <c r="D3" s="76"/>
      <c r="E3" s="76"/>
      <c r="F3" s="76"/>
      <c r="G3" s="76"/>
      <c r="H3" s="76"/>
      <c r="I3" s="76"/>
      <c r="J3" s="76"/>
      <c r="K3" s="76"/>
      <c r="L3" s="76"/>
      <c r="M3" s="76"/>
      <c r="N3" s="76"/>
      <c r="O3" s="76"/>
    </row>
    <row r="4" spans="1:15" ht="15" customHeight="1" x14ac:dyDescent="0.25">
      <c r="A4" s="13" t="s">
        <v>631</v>
      </c>
      <c r="B4" s="76" t="s">
        <v>4</v>
      </c>
      <c r="C4" s="76"/>
      <c r="D4" s="76"/>
      <c r="E4" s="76"/>
      <c r="F4" s="76"/>
      <c r="G4" s="76"/>
      <c r="H4" s="76"/>
      <c r="I4" s="76"/>
      <c r="J4" s="76"/>
      <c r="K4" s="76"/>
      <c r="L4" s="76"/>
      <c r="M4" s="76"/>
      <c r="N4" s="76"/>
      <c r="O4" s="76"/>
    </row>
    <row r="5" spans="1:15" x14ac:dyDescent="0.25">
      <c r="A5" s="13"/>
      <c r="B5" s="77" t="s">
        <v>632</v>
      </c>
      <c r="C5" s="77"/>
      <c r="D5" s="77"/>
      <c r="E5" s="77"/>
      <c r="F5" s="77"/>
      <c r="G5" s="77"/>
      <c r="H5" s="77"/>
      <c r="I5" s="77"/>
      <c r="J5" s="77"/>
      <c r="K5" s="77"/>
      <c r="L5" s="77"/>
      <c r="M5" s="77"/>
      <c r="N5" s="77"/>
      <c r="O5" s="77"/>
    </row>
    <row r="6" spans="1:15" x14ac:dyDescent="0.25">
      <c r="A6" s="13"/>
      <c r="B6" s="78"/>
      <c r="C6" s="78"/>
      <c r="D6" s="78"/>
      <c r="E6" s="78"/>
      <c r="F6" s="78"/>
      <c r="G6" s="78"/>
      <c r="H6" s="78"/>
      <c r="I6" s="78"/>
      <c r="J6" s="78"/>
      <c r="K6" s="78"/>
      <c r="L6" s="78"/>
      <c r="M6" s="78"/>
      <c r="N6" s="78"/>
      <c r="O6" s="78"/>
    </row>
    <row r="7" spans="1:15" ht="60" customHeight="1" x14ac:dyDescent="0.25">
      <c r="A7" s="13"/>
      <c r="B7" s="79" t="s">
        <v>633</v>
      </c>
      <c r="C7" s="79"/>
      <c r="D7" s="79"/>
      <c r="E7" s="79"/>
      <c r="F7" s="79"/>
      <c r="G7" s="79"/>
      <c r="H7" s="79"/>
      <c r="I7" s="79"/>
      <c r="J7" s="79"/>
      <c r="K7" s="79"/>
      <c r="L7" s="79"/>
      <c r="M7" s="79"/>
      <c r="N7" s="79"/>
      <c r="O7" s="79"/>
    </row>
    <row r="8" spans="1:15" x14ac:dyDescent="0.25">
      <c r="A8" s="13"/>
      <c r="B8" s="78"/>
      <c r="C8" s="78"/>
      <c r="D8" s="78"/>
      <c r="E8" s="78"/>
      <c r="F8" s="78"/>
      <c r="G8" s="78"/>
      <c r="H8" s="78"/>
      <c r="I8" s="78"/>
      <c r="J8" s="78"/>
      <c r="K8" s="78"/>
      <c r="L8" s="78"/>
      <c r="M8" s="78"/>
      <c r="N8" s="78"/>
      <c r="O8" s="78"/>
    </row>
    <row r="9" spans="1:15" ht="60" customHeight="1" x14ac:dyDescent="0.25">
      <c r="A9" s="13"/>
      <c r="B9" s="79" t="s">
        <v>634</v>
      </c>
      <c r="C9" s="79"/>
      <c r="D9" s="79"/>
      <c r="E9" s="79"/>
      <c r="F9" s="79"/>
      <c r="G9" s="79"/>
      <c r="H9" s="79"/>
      <c r="I9" s="79"/>
      <c r="J9" s="79"/>
      <c r="K9" s="79"/>
      <c r="L9" s="79"/>
      <c r="M9" s="79"/>
      <c r="N9" s="79"/>
      <c r="O9" s="79"/>
    </row>
    <row r="10" spans="1:15" x14ac:dyDescent="0.25">
      <c r="A10" s="13"/>
      <c r="B10" s="78"/>
      <c r="C10" s="78"/>
      <c r="D10" s="78"/>
      <c r="E10" s="78"/>
      <c r="F10" s="78"/>
      <c r="G10" s="78"/>
      <c r="H10" s="78"/>
      <c r="I10" s="78"/>
      <c r="J10" s="78"/>
      <c r="K10" s="78"/>
      <c r="L10" s="78"/>
      <c r="M10" s="78"/>
      <c r="N10" s="78"/>
      <c r="O10" s="78"/>
    </row>
    <row r="11" spans="1:15" ht="30" customHeight="1" x14ac:dyDescent="0.25">
      <c r="A11" s="13"/>
      <c r="B11" s="77" t="s">
        <v>635</v>
      </c>
      <c r="C11" s="77"/>
      <c r="D11" s="77"/>
      <c r="E11" s="77"/>
      <c r="F11" s="77"/>
      <c r="G11" s="77"/>
      <c r="H11" s="77"/>
      <c r="I11" s="77"/>
      <c r="J11" s="77"/>
      <c r="K11" s="77"/>
      <c r="L11" s="77"/>
      <c r="M11" s="77"/>
      <c r="N11" s="77"/>
      <c r="O11" s="77"/>
    </row>
    <row r="12" spans="1:15" x14ac:dyDescent="0.25">
      <c r="A12" s="13"/>
      <c r="B12" s="78"/>
      <c r="C12" s="78"/>
      <c r="D12" s="78"/>
      <c r="E12" s="78"/>
      <c r="F12" s="78"/>
      <c r="G12" s="78"/>
      <c r="H12" s="78"/>
      <c r="I12" s="78"/>
      <c r="J12" s="78"/>
      <c r="K12" s="78"/>
      <c r="L12" s="78"/>
      <c r="M12" s="78"/>
      <c r="N12" s="78"/>
      <c r="O12" s="78"/>
    </row>
    <row r="13" spans="1:15" ht="30" customHeight="1" x14ac:dyDescent="0.25">
      <c r="A13" s="13"/>
      <c r="B13" s="77" t="s">
        <v>636</v>
      </c>
      <c r="C13" s="77"/>
      <c r="D13" s="77"/>
      <c r="E13" s="77"/>
      <c r="F13" s="77"/>
      <c r="G13" s="77"/>
      <c r="H13" s="77"/>
      <c r="I13" s="77"/>
      <c r="J13" s="77"/>
      <c r="K13" s="77"/>
      <c r="L13" s="77"/>
      <c r="M13" s="77"/>
      <c r="N13" s="77"/>
      <c r="O13" s="77"/>
    </row>
    <row r="14" spans="1:15" x14ac:dyDescent="0.25">
      <c r="A14" s="13"/>
      <c r="B14" s="78"/>
      <c r="C14" s="78"/>
      <c r="D14" s="78"/>
      <c r="E14" s="78"/>
      <c r="F14" s="78"/>
      <c r="G14" s="78"/>
      <c r="H14" s="78"/>
      <c r="I14" s="78"/>
      <c r="J14" s="78"/>
      <c r="K14" s="78"/>
      <c r="L14" s="78"/>
      <c r="M14" s="78"/>
      <c r="N14" s="78"/>
      <c r="O14" s="78"/>
    </row>
    <row r="15" spans="1:15" ht="45" customHeight="1" x14ac:dyDescent="0.25">
      <c r="A15" s="13"/>
      <c r="B15" s="79" t="s">
        <v>637</v>
      </c>
      <c r="C15" s="79"/>
      <c r="D15" s="79"/>
      <c r="E15" s="79"/>
      <c r="F15" s="79"/>
      <c r="G15" s="79"/>
      <c r="H15" s="79"/>
      <c r="I15" s="79"/>
      <c r="J15" s="79"/>
      <c r="K15" s="79"/>
      <c r="L15" s="79"/>
      <c r="M15" s="79"/>
      <c r="N15" s="79"/>
      <c r="O15" s="79"/>
    </row>
    <row r="16" spans="1:15" x14ac:dyDescent="0.25">
      <c r="A16" s="13"/>
      <c r="B16" s="78"/>
      <c r="C16" s="78"/>
      <c r="D16" s="78"/>
      <c r="E16" s="78"/>
      <c r="F16" s="78"/>
      <c r="G16" s="78"/>
      <c r="H16" s="78"/>
      <c r="I16" s="78"/>
      <c r="J16" s="78"/>
      <c r="K16" s="78"/>
      <c r="L16" s="78"/>
      <c r="M16" s="78"/>
      <c r="N16" s="78"/>
      <c r="O16" s="78"/>
    </row>
    <row r="17" spans="1:15" ht="30" customHeight="1" x14ac:dyDescent="0.25">
      <c r="A17" s="13"/>
      <c r="B17" s="79" t="s">
        <v>638</v>
      </c>
      <c r="C17" s="79"/>
      <c r="D17" s="79"/>
      <c r="E17" s="79"/>
      <c r="F17" s="79"/>
      <c r="G17" s="79"/>
      <c r="H17" s="79"/>
      <c r="I17" s="79"/>
      <c r="J17" s="79"/>
      <c r="K17" s="79"/>
      <c r="L17" s="79"/>
      <c r="M17" s="79"/>
      <c r="N17" s="79"/>
      <c r="O17" s="79"/>
    </row>
    <row r="18" spans="1:15" x14ac:dyDescent="0.25">
      <c r="A18" s="13"/>
      <c r="B18" s="78"/>
      <c r="C18" s="78"/>
      <c r="D18" s="78"/>
      <c r="E18" s="78"/>
      <c r="F18" s="78"/>
      <c r="G18" s="78"/>
      <c r="H18" s="78"/>
      <c r="I18" s="78"/>
      <c r="J18" s="78"/>
      <c r="K18" s="78"/>
      <c r="L18" s="78"/>
      <c r="M18" s="78"/>
      <c r="N18" s="78"/>
      <c r="O18" s="78"/>
    </row>
    <row r="19" spans="1:15" ht="15" customHeight="1" x14ac:dyDescent="0.25">
      <c r="A19" s="13"/>
      <c r="B19" s="79" t="s">
        <v>639</v>
      </c>
      <c r="C19" s="79"/>
      <c r="D19" s="79"/>
      <c r="E19" s="79"/>
      <c r="F19" s="79"/>
      <c r="G19" s="79"/>
      <c r="H19" s="79"/>
      <c r="I19" s="79"/>
      <c r="J19" s="79"/>
      <c r="K19" s="79"/>
      <c r="L19" s="79"/>
      <c r="M19" s="79"/>
      <c r="N19" s="79"/>
      <c r="O19" s="79"/>
    </row>
    <row r="20" spans="1:15" x14ac:dyDescent="0.25">
      <c r="A20" s="13"/>
      <c r="B20" s="78"/>
      <c r="C20" s="78"/>
      <c r="D20" s="78"/>
      <c r="E20" s="78"/>
      <c r="F20" s="78"/>
      <c r="G20" s="78"/>
      <c r="H20" s="78"/>
      <c r="I20" s="78"/>
      <c r="J20" s="78"/>
      <c r="K20" s="78"/>
      <c r="L20" s="78"/>
      <c r="M20" s="78"/>
      <c r="N20" s="78"/>
      <c r="O20" s="78"/>
    </row>
    <row r="21" spans="1:15" ht="15.75" thickBot="1" x14ac:dyDescent="0.3">
      <c r="A21" s="13"/>
      <c r="B21" s="18"/>
      <c r="C21" s="117"/>
      <c r="D21" s="207" t="s">
        <v>266</v>
      </c>
      <c r="E21" s="207"/>
      <c r="F21" s="207"/>
      <c r="G21" s="207"/>
      <c r="H21" s="207"/>
      <c r="I21" s="207"/>
      <c r="J21" s="207"/>
      <c r="K21" s="207"/>
      <c r="L21" s="207"/>
      <c r="M21" s="207"/>
      <c r="N21" s="207"/>
    </row>
    <row r="22" spans="1:15" x14ac:dyDescent="0.25">
      <c r="A22" s="13"/>
      <c r="B22" s="208" t="s">
        <v>310</v>
      </c>
      <c r="C22" s="121"/>
      <c r="D22" s="211" t="s">
        <v>640</v>
      </c>
      <c r="E22" s="211"/>
      <c r="F22" s="41"/>
      <c r="G22" s="211" t="s">
        <v>641</v>
      </c>
      <c r="H22" s="211"/>
      <c r="I22" s="41"/>
      <c r="J22" s="211" t="s">
        <v>642</v>
      </c>
      <c r="K22" s="211"/>
      <c r="L22" s="41"/>
      <c r="M22" s="211" t="s">
        <v>643</v>
      </c>
      <c r="N22" s="211"/>
    </row>
    <row r="23" spans="1:15" ht="15.75" thickBot="1" x14ac:dyDescent="0.3">
      <c r="A23" s="13"/>
      <c r="B23" s="209"/>
      <c r="C23" s="122"/>
      <c r="D23" s="212"/>
      <c r="E23" s="212"/>
      <c r="F23" s="95"/>
      <c r="G23" s="212" t="s">
        <v>507</v>
      </c>
      <c r="H23" s="212"/>
      <c r="I23" s="95"/>
      <c r="J23" s="212"/>
      <c r="K23" s="212"/>
      <c r="L23" s="95"/>
      <c r="M23" s="212"/>
      <c r="N23" s="212"/>
    </row>
    <row r="24" spans="1:15" x14ac:dyDescent="0.25">
      <c r="A24" s="13"/>
      <c r="B24" s="197" t="s">
        <v>644</v>
      </c>
      <c r="C24" s="18"/>
      <c r="D24" s="41"/>
      <c r="E24" s="41"/>
      <c r="F24" s="18"/>
      <c r="G24" s="41"/>
      <c r="H24" s="41"/>
      <c r="I24" s="18"/>
      <c r="J24" s="41"/>
      <c r="K24" s="41"/>
      <c r="L24" s="18"/>
      <c r="M24" s="41"/>
      <c r="N24" s="41"/>
    </row>
    <row r="25" spans="1:15" ht="15.75" thickBot="1" x14ac:dyDescent="0.3">
      <c r="A25" s="13"/>
      <c r="B25" s="198" t="s">
        <v>645</v>
      </c>
      <c r="C25" s="16"/>
      <c r="D25" s="199" t="s">
        <v>250</v>
      </c>
      <c r="E25" s="200">
        <v>72984</v>
      </c>
      <c r="F25" s="16"/>
      <c r="G25" s="199" t="s">
        <v>250</v>
      </c>
      <c r="H25" s="200">
        <v>1354</v>
      </c>
      <c r="I25" s="16"/>
      <c r="J25" s="199" t="s">
        <v>250</v>
      </c>
      <c r="K25" s="196" t="s">
        <v>462</v>
      </c>
      <c r="L25" s="16"/>
      <c r="M25" s="199" t="s">
        <v>250</v>
      </c>
      <c r="N25" s="200">
        <v>1354</v>
      </c>
    </row>
    <row r="26" spans="1:15" ht="15.75" thickBot="1" x14ac:dyDescent="0.3">
      <c r="A26" s="13"/>
      <c r="B26" s="201" t="s">
        <v>646</v>
      </c>
      <c r="C26" s="16"/>
      <c r="D26" s="123"/>
      <c r="E26" s="123"/>
      <c r="F26" s="16"/>
      <c r="G26" s="199" t="s">
        <v>250</v>
      </c>
      <c r="H26" s="200">
        <v>1354</v>
      </c>
      <c r="I26" s="16"/>
      <c r="J26" s="199" t="s">
        <v>250</v>
      </c>
      <c r="K26" s="196" t="s">
        <v>462</v>
      </c>
      <c r="L26" s="16"/>
      <c r="M26" s="199" t="s">
        <v>250</v>
      </c>
      <c r="N26" s="200">
        <v>1354</v>
      </c>
    </row>
    <row r="27" spans="1:15" x14ac:dyDescent="0.25">
      <c r="A27" s="13"/>
      <c r="B27" s="197" t="s">
        <v>647</v>
      </c>
      <c r="C27" s="18"/>
      <c r="D27" s="41"/>
      <c r="E27" s="41"/>
      <c r="F27" s="18"/>
      <c r="G27" s="41"/>
      <c r="H27" s="41"/>
      <c r="I27" s="18"/>
      <c r="J27" s="41"/>
      <c r="K27" s="41"/>
      <c r="L27" s="18"/>
      <c r="M27" s="41"/>
      <c r="N27" s="41"/>
    </row>
    <row r="28" spans="1:15" ht="23.25" x14ac:dyDescent="0.25">
      <c r="A28" s="13"/>
      <c r="B28" s="202" t="s">
        <v>648</v>
      </c>
      <c r="C28" s="18"/>
      <c r="D28" s="167" t="s">
        <v>250</v>
      </c>
      <c r="E28" s="203">
        <v>39273</v>
      </c>
      <c r="F28" s="18"/>
      <c r="G28" s="167" t="s">
        <v>250</v>
      </c>
      <c r="H28" s="195">
        <v>905</v>
      </c>
      <c r="I28" s="18"/>
      <c r="J28" s="167" t="s">
        <v>250</v>
      </c>
      <c r="K28" s="195">
        <v>-905</v>
      </c>
      <c r="L28" s="18"/>
      <c r="M28" s="167" t="s">
        <v>250</v>
      </c>
      <c r="N28" s="195" t="s">
        <v>251</v>
      </c>
    </row>
    <row r="29" spans="1:15" ht="23.25" x14ac:dyDescent="0.25">
      <c r="A29" s="13"/>
      <c r="B29" s="202" t="s">
        <v>649</v>
      </c>
      <c r="C29" s="18"/>
      <c r="D29" s="213">
        <v>413443</v>
      </c>
      <c r="E29" s="213"/>
      <c r="F29" s="18"/>
      <c r="G29" s="213">
        <v>5736</v>
      </c>
      <c r="H29" s="213"/>
      <c r="I29" s="18"/>
      <c r="J29" s="213">
        <v>-3885</v>
      </c>
      <c r="K29" s="213"/>
      <c r="L29" s="18"/>
      <c r="M29" s="213">
        <v>1851</v>
      </c>
      <c r="N29" s="213"/>
    </row>
    <row r="30" spans="1:15" ht="15.75" thickBot="1" x14ac:dyDescent="0.3">
      <c r="A30" s="13"/>
      <c r="B30" s="198" t="s">
        <v>645</v>
      </c>
      <c r="C30" s="16"/>
      <c r="D30" s="214">
        <v>87342</v>
      </c>
      <c r="E30" s="214"/>
      <c r="F30" s="16"/>
      <c r="G30" s="214">
        <v>2142</v>
      </c>
      <c r="H30" s="214"/>
      <c r="I30" s="16"/>
      <c r="J30" s="214">
        <v>-2142</v>
      </c>
      <c r="K30" s="214"/>
      <c r="L30" s="16"/>
      <c r="M30" s="212" t="s">
        <v>251</v>
      </c>
      <c r="N30" s="212"/>
    </row>
    <row r="31" spans="1:15" ht="15.75" thickBot="1" x14ac:dyDescent="0.3">
      <c r="A31" s="13"/>
      <c r="B31" s="204" t="s">
        <v>650</v>
      </c>
      <c r="C31" s="33"/>
      <c r="D31" s="215"/>
      <c r="E31" s="215"/>
      <c r="F31" s="33"/>
      <c r="G31" s="205" t="s">
        <v>250</v>
      </c>
      <c r="H31" s="206">
        <v>8783</v>
      </c>
      <c r="I31" s="33"/>
      <c r="J31" s="205" t="s">
        <v>250</v>
      </c>
      <c r="K31" s="206">
        <v>-6932</v>
      </c>
      <c r="L31" s="33"/>
      <c r="M31" s="205" t="s">
        <v>250</v>
      </c>
      <c r="N31" s="206">
        <v>1851</v>
      </c>
    </row>
    <row r="32" spans="1:15" ht="15.75" thickTop="1" x14ac:dyDescent="0.25">
      <c r="A32" s="13"/>
      <c r="B32" s="80"/>
      <c r="C32" s="80"/>
      <c r="D32" s="80"/>
      <c r="E32" s="80"/>
      <c r="F32" s="80"/>
      <c r="G32" s="80"/>
      <c r="H32" s="80"/>
      <c r="I32" s="80"/>
      <c r="J32" s="80"/>
      <c r="K32" s="80"/>
      <c r="L32" s="80"/>
      <c r="M32" s="80"/>
      <c r="N32" s="80"/>
      <c r="O32" s="80"/>
    </row>
    <row r="33" spans="1:15" ht="15.75" thickBot="1" x14ac:dyDescent="0.3">
      <c r="A33" s="13"/>
      <c r="B33" s="15"/>
      <c r="C33" s="18"/>
      <c r="D33" s="207" t="s">
        <v>236</v>
      </c>
      <c r="E33" s="207"/>
      <c r="F33" s="207"/>
      <c r="G33" s="207"/>
      <c r="H33" s="207"/>
      <c r="I33" s="207"/>
      <c r="J33" s="207"/>
      <c r="K33" s="207"/>
      <c r="L33" s="207"/>
      <c r="M33" s="207"/>
      <c r="N33" s="207"/>
    </row>
    <row r="34" spans="1:15" x14ac:dyDescent="0.25">
      <c r="A34" s="13"/>
      <c r="B34" s="217" t="s">
        <v>241</v>
      </c>
      <c r="C34" s="106"/>
      <c r="D34" s="211" t="s">
        <v>651</v>
      </c>
      <c r="E34" s="211"/>
      <c r="F34" s="41"/>
      <c r="G34" s="211" t="s">
        <v>652</v>
      </c>
      <c r="H34" s="211"/>
      <c r="I34" s="41"/>
      <c r="J34" s="211" t="s">
        <v>653</v>
      </c>
      <c r="K34" s="211"/>
      <c r="L34" s="41"/>
      <c r="M34" s="211" t="s">
        <v>654</v>
      </c>
      <c r="N34" s="211"/>
    </row>
    <row r="35" spans="1:15" ht="15.75" thickBot="1" x14ac:dyDescent="0.3">
      <c r="A35" s="13"/>
      <c r="B35" s="218"/>
      <c r="C35" s="107"/>
      <c r="D35" s="212"/>
      <c r="E35" s="212"/>
      <c r="F35" s="95"/>
      <c r="G35" s="212" t="s">
        <v>507</v>
      </c>
      <c r="H35" s="212"/>
      <c r="I35" s="95"/>
      <c r="J35" s="212"/>
      <c r="K35" s="212"/>
      <c r="L35" s="95"/>
      <c r="M35" s="212"/>
      <c r="N35" s="212"/>
    </row>
    <row r="36" spans="1:15" x14ac:dyDescent="0.25">
      <c r="A36" s="13"/>
      <c r="B36" s="197" t="s">
        <v>644</v>
      </c>
      <c r="C36" s="18"/>
      <c r="D36" s="41"/>
      <c r="E36" s="41"/>
      <c r="F36" s="18"/>
      <c r="G36" s="41"/>
      <c r="H36" s="41"/>
      <c r="I36" s="18"/>
      <c r="J36" s="41"/>
      <c r="K36" s="41"/>
      <c r="L36" s="18"/>
      <c r="M36" s="41"/>
      <c r="N36" s="41"/>
    </row>
    <row r="37" spans="1:15" ht="23.25" x14ac:dyDescent="0.25">
      <c r="A37" s="13"/>
      <c r="B37" s="202" t="s">
        <v>649</v>
      </c>
      <c r="C37" s="18"/>
      <c r="D37" s="167" t="s">
        <v>250</v>
      </c>
      <c r="E37" s="203">
        <v>98847</v>
      </c>
      <c r="F37" s="18"/>
      <c r="G37" s="167" t="s">
        <v>250</v>
      </c>
      <c r="H37" s="195">
        <v>151</v>
      </c>
      <c r="I37" s="18"/>
      <c r="J37" s="167" t="s">
        <v>250</v>
      </c>
      <c r="K37" s="195">
        <v>-151</v>
      </c>
      <c r="L37" s="18"/>
      <c r="M37" s="167" t="s">
        <v>250</v>
      </c>
      <c r="N37" s="195" t="s">
        <v>251</v>
      </c>
    </row>
    <row r="38" spans="1:15" ht="15.75" thickBot="1" x14ac:dyDescent="0.3">
      <c r="A38" s="13"/>
      <c r="B38" s="198" t="s">
        <v>645</v>
      </c>
      <c r="C38" s="16"/>
      <c r="D38" s="214">
        <v>13500</v>
      </c>
      <c r="E38" s="214"/>
      <c r="F38" s="16"/>
      <c r="G38" s="212">
        <v>131</v>
      </c>
      <c r="H38" s="212"/>
      <c r="I38" s="16"/>
      <c r="J38" s="212" t="s">
        <v>462</v>
      </c>
      <c r="K38" s="212"/>
      <c r="L38" s="16"/>
      <c r="M38" s="212">
        <v>131</v>
      </c>
      <c r="N38" s="212"/>
    </row>
    <row r="39" spans="1:15" ht="15.75" thickBot="1" x14ac:dyDescent="0.3">
      <c r="A39" s="13"/>
      <c r="B39" s="201" t="s">
        <v>646</v>
      </c>
      <c r="C39" s="16"/>
      <c r="D39" s="123"/>
      <c r="E39" s="123"/>
      <c r="F39" s="16"/>
      <c r="G39" s="199" t="s">
        <v>250</v>
      </c>
      <c r="H39" s="196">
        <v>282</v>
      </c>
      <c r="I39" s="16"/>
      <c r="J39" s="199" t="s">
        <v>250</v>
      </c>
      <c r="K39" s="196">
        <v>-151</v>
      </c>
      <c r="L39" s="16"/>
      <c r="M39" s="199" t="s">
        <v>250</v>
      </c>
      <c r="N39" s="196">
        <v>131</v>
      </c>
    </row>
    <row r="40" spans="1:15" x14ac:dyDescent="0.25">
      <c r="A40" s="13"/>
      <c r="B40" s="197" t="s">
        <v>647</v>
      </c>
      <c r="C40" s="18"/>
      <c r="D40" s="41"/>
      <c r="E40" s="41"/>
      <c r="F40" s="18"/>
      <c r="G40" s="41"/>
      <c r="H40" s="41"/>
      <c r="I40" s="18"/>
      <c r="J40" s="41"/>
      <c r="K40" s="41"/>
      <c r="L40" s="18"/>
      <c r="M40" s="41"/>
      <c r="N40" s="41"/>
    </row>
    <row r="41" spans="1:15" ht="23.25" x14ac:dyDescent="0.25">
      <c r="A41" s="13"/>
      <c r="B41" s="202" t="s">
        <v>648</v>
      </c>
      <c r="C41" s="18"/>
      <c r="D41" s="167" t="s">
        <v>250</v>
      </c>
      <c r="E41" s="203">
        <v>32761</v>
      </c>
      <c r="F41" s="18"/>
      <c r="G41" s="167" t="s">
        <v>250</v>
      </c>
      <c r="H41" s="195">
        <v>87</v>
      </c>
      <c r="I41" s="18"/>
      <c r="J41" s="167" t="s">
        <v>250</v>
      </c>
      <c r="K41" s="195" t="s">
        <v>462</v>
      </c>
      <c r="L41" s="18"/>
      <c r="M41" s="167" t="s">
        <v>250</v>
      </c>
      <c r="N41" s="195">
        <v>87</v>
      </c>
    </row>
    <row r="42" spans="1:15" ht="23.25" x14ac:dyDescent="0.25">
      <c r="A42" s="13"/>
      <c r="B42" s="202" t="s">
        <v>649</v>
      </c>
      <c r="C42" s="18"/>
      <c r="D42" s="213">
        <v>363475</v>
      </c>
      <c r="E42" s="213"/>
      <c r="F42" s="18"/>
      <c r="G42" s="210">
        <v>834</v>
      </c>
      <c r="H42" s="210"/>
      <c r="I42" s="18"/>
      <c r="J42" s="210" t="s">
        <v>462</v>
      </c>
      <c r="K42" s="210"/>
      <c r="L42" s="18"/>
      <c r="M42" s="210">
        <v>834</v>
      </c>
      <c r="N42" s="210"/>
    </row>
    <row r="43" spans="1:15" ht="15.75" thickBot="1" x14ac:dyDescent="0.3">
      <c r="A43" s="13"/>
      <c r="B43" s="198" t="s">
        <v>645</v>
      </c>
      <c r="C43" s="16"/>
      <c r="D43" s="214">
        <v>41358</v>
      </c>
      <c r="E43" s="214"/>
      <c r="F43" s="16"/>
      <c r="G43" s="214">
        <v>1031</v>
      </c>
      <c r="H43" s="214"/>
      <c r="I43" s="16"/>
      <c r="J43" s="214">
        <v>-1031</v>
      </c>
      <c r="K43" s="214"/>
      <c r="L43" s="16"/>
      <c r="M43" s="212" t="s">
        <v>251</v>
      </c>
      <c r="N43" s="212"/>
    </row>
    <row r="44" spans="1:15" ht="15.75" thickBot="1" x14ac:dyDescent="0.3">
      <c r="A44" s="13"/>
      <c r="B44" s="204" t="s">
        <v>650</v>
      </c>
      <c r="C44" s="33"/>
      <c r="D44" s="215"/>
      <c r="E44" s="215"/>
      <c r="F44" s="33"/>
      <c r="G44" s="205" t="s">
        <v>250</v>
      </c>
      <c r="H44" s="206">
        <v>1952</v>
      </c>
      <c r="I44" s="33"/>
      <c r="J44" s="205" t="s">
        <v>250</v>
      </c>
      <c r="K44" s="206">
        <v>-1031</v>
      </c>
      <c r="L44" s="33"/>
      <c r="M44" s="205" t="s">
        <v>250</v>
      </c>
      <c r="N44" s="216">
        <v>921</v>
      </c>
    </row>
    <row r="45" spans="1:15" ht="15.75" thickTop="1" x14ac:dyDescent="0.25">
      <c r="A45" s="13"/>
      <c r="B45" s="80"/>
      <c r="C45" s="80"/>
      <c r="D45" s="80"/>
      <c r="E45" s="80"/>
      <c r="F45" s="80"/>
      <c r="G45" s="80"/>
      <c r="H45" s="80"/>
      <c r="I45" s="80"/>
      <c r="J45" s="80"/>
      <c r="K45" s="80"/>
      <c r="L45" s="80"/>
      <c r="M45" s="80"/>
      <c r="N45" s="80"/>
      <c r="O45" s="80"/>
    </row>
    <row r="46" spans="1:15" x14ac:dyDescent="0.25">
      <c r="A46" s="13"/>
      <c r="B46" s="208" t="s">
        <v>655</v>
      </c>
      <c r="C46" s="208"/>
      <c r="D46" s="208"/>
      <c r="E46" s="208"/>
      <c r="F46" s="208"/>
      <c r="G46" s="208"/>
      <c r="H46" s="208"/>
      <c r="I46" s="208"/>
      <c r="J46" s="208"/>
      <c r="K46" s="208"/>
      <c r="L46" s="208"/>
      <c r="M46" s="208"/>
      <c r="N46" s="208"/>
      <c r="O46" s="208"/>
    </row>
    <row r="47" spans="1:15" x14ac:dyDescent="0.25">
      <c r="A47" s="13"/>
      <c r="B47" s="80"/>
      <c r="C47" s="80"/>
      <c r="D47" s="80"/>
      <c r="E47" s="80"/>
      <c r="F47" s="80"/>
      <c r="G47" s="80"/>
      <c r="H47" s="80"/>
      <c r="I47" s="80"/>
      <c r="J47" s="80"/>
      <c r="K47" s="80"/>
      <c r="L47" s="80"/>
      <c r="M47" s="80"/>
      <c r="N47" s="80"/>
      <c r="O47" s="80"/>
    </row>
    <row r="48" spans="1:15" ht="15" customHeight="1" x14ac:dyDescent="0.25">
      <c r="A48" s="13"/>
      <c r="B48" s="79" t="s">
        <v>656</v>
      </c>
      <c r="C48" s="79"/>
      <c r="D48" s="79"/>
      <c r="E48" s="79"/>
      <c r="F48" s="79"/>
      <c r="G48" s="79"/>
      <c r="H48" s="79"/>
      <c r="I48" s="79"/>
      <c r="J48" s="79"/>
      <c r="K48" s="79"/>
      <c r="L48" s="79"/>
      <c r="M48" s="79"/>
      <c r="N48" s="79"/>
      <c r="O48" s="79"/>
    </row>
    <row r="49" spans="1:15" x14ac:dyDescent="0.25">
      <c r="A49" s="13"/>
      <c r="B49" s="80"/>
      <c r="C49" s="80"/>
      <c r="D49" s="80"/>
      <c r="E49" s="80"/>
      <c r="F49" s="80"/>
      <c r="G49" s="80"/>
      <c r="H49" s="80"/>
      <c r="I49" s="80"/>
      <c r="J49" s="80"/>
      <c r="K49" s="80"/>
      <c r="L49" s="80"/>
      <c r="M49" s="80"/>
      <c r="N49" s="80"/>
      <c r="O49" s="80"/>
    </row>
    <row r="50" spans="1:15" x14ac:dyDescent="0.25">
      <c r="A50" s="13"/>
      <c r="B50" s="18"/>
      <c r="C50" s="117"/>
      <c r="D50" s="82" t="s">
        <v>657</v>
      </c>
      <c r="E50" s="82"/>
      <c r="F50" s="82"/>
      <c r="G50" s="82"/>
      <c r="H50" s="82"/>
      <c r="I50" s="117"/>
      <c r="J50" s="82" t="s">
        <v>658</v>
      </c>
      <c r="K50" s="82"/>
      <c r="L50" s="82"/>
      <c r="M50" s="82"/>
      <c r="N50" s="82"/>
      <c r="O50" s="117"/>
    </row>
    <row r="51" spans="1:15" ht="15.75" thickBot="1" x14ac:dyDescent="0.3">
      <c r="A51" s="13"/>
      <c r="B51" s="18"/>
      <c r="C51" s="117"/>
      <c r="D51" s="71" t="s">
        <v>427</v>
      </c>
      <c r="E51" s="71"/>
      <c r="F51" s="71"/>
      <c r="G51" s="71"/>
      <c r="H51" s="71"/>
      <c r="I51" s="117"/>
      <c r="J51" s="71" t="s">
        <v>427</v>
      </c>
      <c r="K51" s="71"/>
      <c r="L51" s="71"/>
      <c r="M51" s="71"/>
      <c r="N51" s="71"/>
      <c r="O51" s="117"/>
    </row>
    <row r="52" spans="1:15" ht="15.75" thickBot="1" x14ac:dyDescent="0.3">
      <c r="A52" s="13"/>
      <c r="B52" s="56" t="s">
        <v>310</v>
      </c>
      <c r="C52" s="118"/>
      <c r="D52" s="134">
        <v>2014</v>
      </c>
      <c r="E52" s="134"/>
      <c r="F52" s="118"/>
      <c r="G52" s="134">
        <v>2013</v>
      </c>
      <c r="H52" s="134"/>
      <c r="I52" s="118"/>
      <c r="J52" s="134">
        <v>2014</v>
      </c>
      <c r="K52" s="134"/>
      <c r="L52" s="186"/>
      <c r="M52" s="134">
        <v>2013</v>
      </c>
      <c r="N52" s="134"/>
      <c r="O52" s="118"/>
    </row>
    <row r="53" spans="1:15" x14ac:dyDescent="0.25">
      <c r="A53" s="13"/>
      <c r="B53" s="62" t="s">
        <v>659</v>
      </c>
      <c r="C53" s="18"/>
      <c r="D53" s="41"/>
      <c r="E53" s="41"/>
      <c r="F53" s="18"/>
      <c r="G53" s="41"/>
      <c r="H53" s="41"/>
      <c r="I53" s="18"/>
      <c r="J53" s="41"/>
      <c r="K53" s="41"/>
      <c r="L53" s="18"/>
      <c r="M53" s="41"/>
      <c r="N53" s="41"/>
      <c r="O53" s="18"/>
    </row>
    <row r="54" spans="1:15" x14ac:dyDescent="0.25">
      <c r="A54" s="13"/>
      <c r="B54" s="100" t="s">
        <v>107</v>
      </c>
      <c r="C54" s="18"/>
      <c r="D54" s="40"/>
      <c r="E54" s="40"/>
      <c r="F54" s="18"/>
      <c r="G54" s="40"/>
      <c r="H54" s="40"/>
      <c r="I54" s="18"/>
      <c r="J54" s="40"/>
      <c r="K54" s="40"/>
      <c r="L54" s="18"/>
      <c r="M54" s="40"/>
      <c r="N54" s="40"/>
      <c r="O54" s="18"/>
    </row>
    <row r="55" spans="1:15" ht="15.75" thickBot="1" x14ac:dyDescent="0.3">
      <c r="A55" s="13"/>
      <c r="B55" s="219" t="s">
        <v>660</v>
      </c>
      <c r="C55" s="16"/>
      <c r="D55" s="124" t="s">
        <v>250</v>
      </c>
      <c r="E55" s="60" t="s">
        <v>661</v>
      </c>
      <c r="F55" s="124" t="s">
        <v>287</v>
      </c>
      <c r="G55" s="124" t="s">
        <v>250</v>
      </c>
      <c r="H55" s="66">
        <v>12147</v>
      </c>
      <c r="I55" s="16"/>
      <c r="J55" s="124" t="s">
        <v>250</v>
      </c>
      <c r="K55" s="60" t="s">
        <v>662</v>
      </c>
      <c r="L55" s="124" t="s">
        <v>287</v>
      </c>
      <c r="M55" s="124" t="s">
        <v>250</v>
      </c>
      <c r="N55" s="66">
        <v>20661</v>
      </c>
      <c r="O55" s="16"/>
    </row>
    <row r="56" spans="1:15" ht="15.75" thickBot="1" x14ac:dyDescent="0.3">
      <c r="A56" s="13"/>
      <c r="B56" s="220" t="s">
        <v>663</v>
      </c>
      <c r="C56" s="33"/>
      <c r="D56" s="68" t="s">
        <v>250</v>
      </c>
      <c r="E56" s="70" t="s">
        <v>661</v>
      </c>
      <c r="F56" s="68" t="s">
        <v>287</v>
      </c>
      <c r="G56" s="68" t="s">
        <v>250</v>
      </c>
      <c r="H56" s="69">
        <v>12147</v>
      </c>
      <c r="I56" s="33"/>
      <c r="J56" s="68" t="s">
        <v>250</v>
      </c>
      <c r="K56" s="70" t="s">
        <v>662</v>
      </c>
      <c r="L56" s="68" t="s">
        <v>287</v>
      </c>
      <c r="M56" s="68" t="s">
        <v>250</v>
      </c>
      <c r="N56" s="69">
        <v>20661</v>
      </c>
      <c r="O56" s="33"/>
    </row>
    <row r="57" spans="1:15" ht="27" thickTop="1" x14ac:dyDescent="0.25">
      <c r="A57" s="13"/>
      <c r="B57" s="62" t="s">
        <v>664</v>
      </c>
      <c r="C57" s="18"/>
      <c r="D57" s="48"/>
      <c r="E57" s="48"/>
      <c r="F57" s="18"/>
      <c r="G57" s="48"/>
      <c r="H57" s="48"/>
      <c r="I57" s="18"/>
      <c r="J57" s="48"/>
      <c r="K57" s="48"/>
      <c r="L57" s="18"/>
      <c r="M57" s="48"/>
      <c r="N57" s="48"/>
      <c r="O57" s="18"/>
    </row>
    <row r="58" spans="1:15" x14ac:dyDescent="0.25">
      <c r="A58" s="13"/>
      <c r="B58" s="100" t="s">
        <v>665</v>
      </c>
      <c r="C58" s="18"/>
      <c r="D58" s="40"/>
      <c r="E58" s="40"/>
      <c r="F58" s="18"/>
      <c r="G58" s="40"/>
      <c r="H58" s="40"/>
      <c r="I58" s="18"/>
      <c r="J58" s="40"/>
      <c r="K58" s="40"/>
      <c r="L58" s="18"/>
      <c r="M58" s="40"/>
      <c r="N58" s="40"/>
      <c r="O58" s="18"/>
    </row>
    <row r="59" spans="1:15" ht="15.75" thickBot="1" x14ac:dyDescent="0.3">
      <c r="A59" s="13"/>
      <c r="B59" s="219" t="s">
        <v>666</v>
      </c>
      <c r="C59" s="16"/>
      <c r="D59" s="124" t="s">
        <v>250</v>
      </c>
      <c r="E59" s="60" t="s">
        <v>667</v>
      </c>
      <c r="F59" s="124" t="s">
        <v>287</v>
      </c>
      <c r="G59" s="124" t="s">
        <v>250</v>
      </c>
      <c r="H59" s="60">
        <v>874</v>
      </c>
      <c r="I59" s="16"/>
      <c r="J59" s="124" t="s">
        <v>250</v>
      </c>
      <c r="K59" s="60" t="s">
        <v>668</v>
      </c>
      <c r="L59" s="124" t="s">
        <v>287</v>
      </c>
      <c r="M59" s="124" t="s">
        <v>250</v>
      </c>
      <c r="N59" s="66">
        <v>1411</v>
      </c>
      <c r="O59" s="16"/>
    </row>
    <row r="60" spans="1:15" ht="15.75" thickBot="1" x14ac:dyDescent="0.3">
      <c r="A60" s="13"/>
      <c r="B60" s="220" t="s">
        <v>669</v>
      </c>
      <c r="C60" s="33"/>
      <c r="D60" s="68" t="s">
        <v>250</v>
      </c>
      <c r="E60" s="70" t="s">
        <v>667</v>
      </c>
      <c r="F60" s="68" t="s">
        <v>287</v>
      </c>
      <c r="G60" s="68" t="s">
        <v>250</v>
      </c>
      <c r="H60" s="70">
        <v>874</v>
      </c>
      <c r="I60" s="33"/>
      <c r="J60" s="68" t="s">
        <v>250</v>
      </c>
      <c r="K60" s="70" t="s">
        <v>668</v>
      </c>
      <c r="L60" s="68" t="s">
        <v>287</v>
      </c>
      <c r="M60" s="68" t="s">
        <v>250</v>
      </c>
      <c r="N60" s="69">
        <v>1411</v>
      </c>
      <c r="O60" s="33"/>
    </row>
    <row r="61" spans="1:15" ht="15.75" thickTop="1" x14ac:dyDescent="0.25">
      <c r="A61" s="13"/>
      <c r="B61" s="221"/>
      <c r="C61" s="221"/>
      <c r="D61" s="221"/>
      <c r="E61" s="221"/>
      <c r="F61" s="221"/>
      <c r="G61" s="221"/>
      <c r="H61" s="221"/>
      <c r="I61" s="221"/>
      <c r="J61" s="221"/>
      <c r="K61" s="221"/>
      <c r="L61" s="221"/>
      <c r="M61" s="221"/>
      <c r="N61" s="221"/>
      <c r="O61" s="221"/>
    </row>
    <row r="62" spans="1:15" ht="30" customHeight="1" x14ac:dyDescent="0.25">
      <c r="A62" s="13"/>
      <c r="B62" s="79" t="s">
        <v>670</v>
      </c>
      <c r="C62" s="79"/>
      <c r="D62" s="79"/>
      <c r="E62" s="79"/>
      <c r="F62" s="79"/>
      <c r="G62" s="79"/>
      <c r="H62" s="79"/>
      <c r="I62" s="79"/>
      <c r="J62" s="79"/>
      <c r="K62" s="79"/>
      <c r="L62" s="79"/>
      <c r="M62" s="79"/>
      <c r="N62" s="79"/>
      <c r="O62" s="79"/>
    </row>
    <row r="63" spans="1:15" x14ac:dyDescent="0.25">
      <c r="A63" s="13"/>
      <c r="B63" s="78"/>
      <c r="C63" s="78"/>
      <c r="D63" s="78"/>
      <c r="E63" s="78"/>
      <c r="F63" s="78"/>
      <c r="G63" s="78"/>
      <c r="H63" s="78"/>
      <c r="I63" s="78"/>
      <c r="J63" s="78"/>
      <c r="K63" s="78"/>
      <c r="L63" s="78"/>
      <c r="M63" s="78"/>
      <c r="N63" s="78"/>
      <c r="O63" s="78"/>
    </row>
    <row r="64" spans="1:15" ht="30" customHeight="1" x14ac:dyDescent="0.25">
      <c r="A64" s="13"/>
      <c r="B64" s="79" t="s">
        <v>671</v>
      </c>
      <c r="C64" s="79"/>
      <c r="D64" s="79"/>
      <c r="E64" s="79"/>
      <c r="F64" s="79"/>
      <c r="G64" s="79"/>
      <c r="H64" s="79"/>
      <c r="I64" s="79"/>
      <c r="J64" s="79"/>
      <c r="K64" s="79"/>
      <c r="L64" s="79"/>
      <c r="M64" s="79"/>
      <c r="N64" s="79"/>
      <c r="O64" s="79"/>
    </row>
    <row r="65" spans="1:15" x14ac:dyDescent="0.25">
      <c r="A65" s="13"/>
      <c r="B65" s="78"/>
      <c r="C65" s="78"/>
      <c r="D65" s="78"/>
      <c r="E65" s="78"/>
      <c r="F65" s="78"/>
      <c r="G65" s="78"/>
      <c r="H65" s="78"/>
      <c r="I65" s="78"/>
      <c r="J65" s="78"/>
      <c r="K65" s="78"/>
      <c r="L65" s="78"/>
      <c r="M65" s="78"/>
      <c r="N65" s="78"/>
      <c r="O65" s="78"/>
    </row>
    <row r="66" spans="1:15" ht="15" customHeight="1" x14ac:dyDescent="0.25">
      <c r="A66" s="13"/>
      <c r="B66" s="79" t="s">
        <v>672</v>
      </c>
      <c r="C66" s="79"/>
      <c r="D66" s="79"/>
      <c r="E66" s="79"/>
      <c r="F66" s="79"/>
      <c r="G66" s="79"/>
      <c r="H66" s="79"/>
      <c r="I66" s="79"/>
      <c r="J66" s="79"/>
      <c r="K66" s="79"/>
      <c r="L66" s="79"/>
      <c r="M66" s="79"/>
      <c r="N66" s="79"/>
      <c r="O66" s="79"/>
    </row>
  </sheetData>
  <mergeCells count="120">
    <mergeCell ref="B63:O63"/>
    <mergeCell ref="B64:O64"/>
    <mergeCell ref="B65:O65"/>
    <mergeCell ref="B66:O66"/>
    <mergeCell ref="B46:O46"/>
    <mergeCell ref="B47:O47"/>
    <mergeCell ref="B48:O48"/>
    <mergeCell ref="B49:O49"/>
    <mergeCell ref="B61:O61"/>
    <mergeCell ref="B62:O62"/>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66"/>
    <mergeCell ref="B4:O4"/>
    <mergeCell ref="B5:O5"/>
    <mergeCell ref="B6:O6"/>
    <mergeCell ref="B7:O7"/>
    <mergeCell ref="B8:O8"/>
    <mergeCell ref="D57:E57"/>
    <mergeCell ref="G57:H57"/>
    <mergeCell ref="J57:K57"/>
    <mergeCell ref="M57:N57"/>
    <mergeCell ref="D58:E58"/>
    <mergeCell ref="G58:H58"/>
    <mergeCell ref="J58:K58"/>
    <mergeCell ref="M58:N58"/>
    <mergeCell ref="D53:E53"/>
    <mergeCell ref="G53:H53"/>
    <mergeCell ref="J53:K53"/>
    <mergeCell ref="M53:N53"/>
    <mergeCell ref="D54:E54"/>
    <mergeCell ref="G54:H54"/>
    <mergeCell ref="J54:K54"/>
    <mergeCell ref="M54:N54"/>
    <mergeCell ref="D44:E44"/>
    <mergeCell ref="D50:H50"/>
    <mergeCell ref="J50:N50"/>
    <mergeCell ref="D51:H51"/>
    <mergeCell ref="J51:N51"/>
    <mergeCell ref="D52:E52"/>
    <mergeCell ref="G52:H52"/>
    <mergeCell ref="J52:K52"/>
    <mergeCell ref="M52:N52"/>
    <mergeCell ref="B45:O45"/>
    <mergeCell ref="D42:E42"/>
    <mergeCell ref="G42:H42"/>
    <mergeCell ref="J42:K42"/>
    <mergeCell ref="M42:N42"/>
    <mergeCell ref="D43:E43"/>
    <mergeCell ref="G43:H43"/>
    <mergeCell ref="J43:K43"/>
    <mergeCell ref="M43:N43"/>
    <mergeCell ref="D38:E38"/>
    <mergeCell ref="G38:H38"/>
    <mergeCell ref="J38:K38"/>
    <mergeCell ref="M38:N38"/>
    <mergeCell ref="D39:E39"/>
    <mergeCell ref="D40:E40"/>
    <mergeCell ref="G40:H40"/>
    <mergeCell ref="J40:K40"/>
    <mergeCell ref="M40:N40"/>
    <mergeCell ref="I34:I35"/>
    <mergeCell ref="J34:K35"/>
    <mergeCell ref="L34:L35"/>
    <mergeCell ref="M34:N35"/>
    <mergeCell ref="D36:E36"/>
    <mergeCell ref="G36:H36"/>
    <mergeCell ref="J36:K36"/>
    <mergeCell ref="M36:N36"/>
    <mergeCell ref="B34:B35"/>
    <mergeCell ref="C34:C35"/>
    <mergeCell ref="D34:E35"/>
    <mergeCell ref="F34:F35"/>
    <mergeCell ref="G34:H34"/>
    <mergeCell ref="G35:H35"/>
    <mergeCell ref="D30:E30"/>
    <mergeCell ref="G30:H30"/>
    <mergeCell ref="J30:K30"/>
    <mergeCell ref="M30:N30"/>
    <mergeCell ref="D31:E31"/>
    <mergeCell ref="D33:N33"/>
    <mergeCell ref="B32:O32"/>
    <mergeCell ref="D27:E27"/>
    <mergeCell ref="G27:H27"/>
    <mergeCell ref="J27:K27"/>
    <mergeCell ref="M27:N27"/>
    <mergeCell ref="D29:E29"/>
    <mergeCell ref="G29:H29"/>
    <mergeCell ref="J29:K29"/>
    <mergeCell ref="M29:N29"/>
    <mergeCell ref="M22:N23"/>
    <mergeCell ref="D24:E24"/>
    <mergeCell ref="G24:H24"/>
    <mergeCell ref="J24:K24"/>
    <mergeCell ref="M24:N24"/>
    <mergeCell ref="D26:E26"/>
    <mergeCell ref="D21:N21"/>
    <mergeCell ref="B22:B23"/>
    <mergeCell ref="C22:C23"/>
    <mergeCell ref="D22:E23"/>
    <mergeCell ref="F22:F23"/>
    <mergeCell ref="G22:H22"/>
    <mergeCell ref="G23:H23"/>
    <mergeCell ref="I22:I23"/>
    <mergeCell ref="J22:K23"/>
    <mergeCell ref="L22:L2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881396</v>
      </c>
      <c r="C4" s="8">
        <v>915076</v>
      </c>
    </row>
    <row r="5" spans="1:3" x14ac:dyDescent="0.25">
      <c r="A5" s="2" t="s">
        <v>30</v>
      </c>
      <c r="B5" s="6">
        <v>85449</v>
      </c>
      <c r="C5" s="6">
        <v>94326</v>
      </c>
    </row>
    <row r="6" spans="1:3" x14ac:dyDescent="0.25">
      <c r="A6" s="2" t="s">
        <v>31</v>
      </c>
      <c r="B6" s="6">
        <v>220801</v>
      </c>
      <c r="C6" s="6">
        <v>19912</v>
      </c>
    </row>
    <row r="7" spans="1:3" x14ac:dyDescent="0.25">
      <c r="A7" s="2" t="s">
        <v>32</v>
      </c>
      <c r="B7" s="6">
        <v>413316</v>
      </c>
      <c r="C7" s="6">
        <v>551064</v>
      </c>
    </row>
    <row r="8" spans="1:3" x14ac:dyDescent="0.25">
      <c r="A8" s="2" t="s">
        <v>33</v>
      </c>
      <c r="B8" s="6">
        <v>314277</v>
      </c>
      <c r="C8" s="6">
        <v>79768</v>
      </c>
    </row>
    <row r="9" spans="1:3" x14ac:dyDescent="0.25">
      <c r="A9" s="3" t="s">
        <v>34</v>
      </c>
      <c r="B9" s="4" t="s">
        <v>4</v>
      </c>
      <c r="C9" s="4" t="s">
        <v>4</v>
      </c>
    </row>
    <row r="10" spans="1:3" x14ac:dyDescent="0.25">
      <c r="A10" s="2" t="s">
        <v>35</v>
      </c>
      <c r="B10" s="6">
        <v>3542324</v>
      </c>
      <c r="C10" s="6">
        <v>3766421</v>
      </c>
    </row>
    <row r="11" spans="1:3" x14ac:dyDescent="0.25">
      <c r="A11" s="2" t="s">
        <v>36</v>
      </c>
      <c r="B11" s="6">
        <v>2480763</v>
      </c>
      <c r="C11" s="6">
        <v>2572905</v>
      </c>
    </row>
    <row r="12" spans="1:3" x14ac:dyDescent="0.25">
      <c r="A12" s="2" t="s">
        <v>37</v>
      </c>
      <c r="B12" s="6">
        <v>6023087</v>
      </c>
      <c r="C12" s="6">
        <v>6339326</v>
      </c>
    </row>
    <row r="13" spans="1:3" x14ac:dyDescent="0.25">
      <c r="A13" s="2" t="s">
        <v>38</v>
      </c>
      <c r="B13" s="6">
        <v>3093161</v>
      </c>
      <c r="C13" s="6">
        <v>3148352</v>
      </c>
    </row>
    <row r="14" spans="1:3" x14ac:dyDescent="0.25">
      <c r="A14" s="2" t="s">
        <v>39</v>
      </c>
      <c r="B14" s="6">
        <v>3526264</v>
      </c>
      <c r="C14" s="6">
        <v>3428755</v>
      </c>
    </row>
    <row r="15" spans="1:3" x14ac:dyDescent="0.25">
      <c r="A15" s="2" t="s">
        <v>40</v>
      </c>
      <c r="B15" s="6">
        <v>1880667</v>
      </c>
      <c r="C15" s="6">
        <v>1664377</v>
      </c>
    </row>
    <row r="16" spans="1:3" x14ac:dyDescent="0.25">
      <c r="A16" s="2" t="s">
        <v>41</v>
      </c>
      <c r="B16" s="6">
        <v>1502860</v>
      </c>
      <c r="C16" s="6">
        <v>1239386</v>
      </c>
    </row>
    <row r="17" spans="1:3" x14ac:dyDescent="0.25">
      <c r="A17" s="2" t="s">
        <v>42</v>
      </c>
      <c r="B17" s="6">
        <v>24486</v>
      </c>
      <c r="C17" s="6">
        <v>26743</v>
      </c>
    </row>
    <row r="18" spans="1:3" x14ac:dyDescent="0.25">
      <c r="A18" s="2" t="s">
        <v>43</v>
      </c>
      <c r="B18" s="6">
        <v>16050525</v>
      </c>
      <c r="C18" s="6">
        <v>15846939</v>
      </c>
    </row>
    <row r="19" spans="1:3" x14ac:dyDescent="0.25">
      <c r="A19" s="2" t="s">
        <v>44</v>
      </c>
      <c r="B19" s="6">
        <v>-236081</v>
      </c>
      <c r="C19" s="6">
        <v>-252230</v>
      </c>
    </row>
    <row r="20" spans="1:3" x14ac:dyDescent="0.25">
      <c r="A20" s="2" t="s">
        <v>45</v>
      </c>
      <c r="B20" s="6">
        <v>15814444</v>
      </c>
      <c r="C20" s="6">
        <v>15594709</v>
      </c>
    </row>
    <row r="21" spans="1:3" x14ac:dyDescent="0.25">
      <c r="A21" s="2" t="s">
        <v>46</v>
      </c>
      <c r="B21" s="6">
        <v>436558</v>
      </c>
      <c r="C21" s="6">
        <v>437602</v>
      </c>
    </row>
    <row r="22" spans="1:3" x14ac:dyDescent="0.25">
      <c r="A22" s="2" t="s">
        <v>47</v>
      </c>
      <c r="B22" s="6">
        <v>225640</v>
      </c>
      <c r="C22" s="6">
        <v>225640</v>
      </c>
    </row>
    <row r="23" spans="1:3" x14ac:dyDescent="0.25">
      <c r="A23" s="2" t="s">
        <v>48</v>
      </c>
      <c r="B23" s="6">
        <v>445896</v>
      </c>
      <c r="C23" s="6">
        <v>461743</v>
      </c>
    </row>
    <row r="24" spans="1:3" x14ac:dyDescent="0.25">
      <c r="A24" s="2" t="s">
        <v>49</v>
      </c>
      <c r="B24" s="6">
        <v>18837777</v>
      </c>
      <c r="C24" s="6">
        <v>18379840</v>
      </c>
    </row>
    <row r="25" spans="1:3" x14ac:dyDescent="0.25">
      <c r="A25" s="3" t="s">
        <v>50</v>
      </c>
      <c r="B25" s="4" t="s">
        <v>4</v>
      </c>
      <c r="C25" s="4" t="s">
        <v>4</v>
      </c>
    </row>
    <row r="26" spans="1:3" x14ac:dyDescent="0.25">
      <c r="A26" s="2" t="s">
        <v>51</v>
      </c>
      <c r="B26" s="6">
        <v>5120671</v>
      </c>
      <c r="C26" s="6">
        <v>4980451</v>
      </c>
    </row>
    <row r="27" spans="1:3" x14ac:dyDescent="0.25">
      <c r="A27" s="2" t="s">
        <v>52</v>
      </c>
      <c r="B27" s="6">
        <v>5685776</v>
      </c>
      <c r="C27" s="6">
        <v>6194003</v>
      </c>
    </row>
    <row r="28" spans="1:3" x14ac:dyDescent="0.25">
      <c r="A28" s="2" t="s">
        <v>53</v>
      </c>
      <c r="B28" s="6">
        <v>1284213</v>
      </c>
      <c r="C28" s="6">
        <v>831910</v>
      </c>
    </row>
    <row r="29" spans="1:3" x14ac:dyDescent="0.25">
      <c r="A29" s="2" t="s">
        <v>54</v>
      </c>
      <c r="B29" s="6">
        <v>2955492</v>
      </c>
      <c r="C29" s="6">
        <v>2426412</v>
      </c>
    </row>
    <row r="30" spans="1:3" x14ac:dyDescent="0.25">
      <c r="A30" s="2" t="s">
        <v>55</v>
      </c>
      <c r="B30" s="6">
        <v>15046152</v>
      </c>
      <c r="C30" s="6">
        <v>14432776</v>
      </c>
    </row>
    <row r="31" spans="1:3" x14ac:dyDescent="0.25">
      <c r="A31" s="2" t="s">
        <v>56</v>
      </c>
      <c r="B31" s="6">
        <v>8263</v>
      </c>
      <c r="C31" s="6">
        <v>4918</v>
      </c>
    </row>
    <row r="32" spans="1:3" x14ac:dyDescent="0.25">
      <c r="A32" s="2" t="s">
        <v>57</v>
      </c>
      <c r="B32" s="6">
        <v>1221537</v>
      </c>
      <c r="C32" s="6">
        <v>1483325</v>
      </c>
    </row>
    <row r="33" spans="1:3" x14ac:dyDescent="0.25">
      <c r="A33" s="2" t="s">
        <v>58</v>
      </c>
      <c r="B33" s="6">
        <v>1229800</v>
      </c>
      <c r="C33" s="6">
        <v>1488243</v>
      </c>
    </row>
    <row r="34" spans="1:3" x14ac:dyDescent="0.25">
      <c r="A34" s="2" t="s">
        <v>59</v>
      </c>
      <c r="B34" s="6">
        <v>490114</v>
      </c>
      <c r="C34" s="6">
        <v>494062</v>
      </c>
    </row>
    <row r="35" spans="1:3" x14ac:dyDescent="0.25">
      <c r="A35" s="2" t="s">
        <v>60</v>
      </c>
      <c r="B35" s="6">
        <v>16766066</v>
      </c>
      <c r="C35" s="6">
        <v>16415081</v>
      </c>
    </row>
    <row r="36" spans="1:3" x14ac:dyDescent="0.25">
      <c r="A36" s="3" t="s">
        <v>61</v>
      </c>
      <c r="B36" s="4" t="s">
        <v>4</v>
      </c>
      <c r="C36" s="4" t="s">
        <v>4</v>
      </c>
    </row>
    <row r="37" spans="1:3" ht="45" x14ac:dyDescent="0.25">
      <c r="A37" s="2" t="s">
        <v>62</v>
      </c>
      <c r="B37" s="6">
        <v>263240</v>
      </c>
      <c r="C37" s="6">
        <v>263240</v>
      </c>
    </row>
    <row r="38" spans="1:3" ht="60" x14ac:dyDescent="0.25">
      <c r="A38" s="2" t="s">
        <v>63</v>
      </c>
      <c r="B38" s="6">
        <v>1669</v>
      </c>
      <c r="C38" s="6">
        <v>1652</v>
      </c>
    </row>
    <row r="39" spans="1:3" x14ac:dyDescent="0.25">
      <c r="A39" s="2" t="s">
        <v>64</v>
      </c>
      <c r="B39" s="6">
        <v>806645</v>
      </c>
      <c r="C39" s="6">
        <v>779641</v>
      </c>
    </row>
    <row r="40" spans="1:3" ht="30" x14ac:dyDescent="0.25">
      <c r="A40" s="2" t="s">
        <v>65</v>
      </c>
      <c r="B40" s="6">
        <v>1049725</v>
      </c>
      <c r="C40" s="6">
        <v>977846</v>
      </c>
    </row>
    <row r="41" spans="1:3" ht="30" x14ac:dyDescent="0.25">
      <c r="A41" s="2" t="s">
        <v>66</v>
      </c>
      <c r="B41" s="6">
        <v>-14915</v>
      </c>
      <c r="C41" s="6">
        <v>-27213</v>
      </c>
    </row>
    <row r="42" spans="1:3" ht="30" x14ac:dyDescent="0.25">
      <c r="A42" s="2" t="s">
        <v>67</v>
      </c>
      <c r="B42" s="6">
        <v>-51458</v>
      </c>
      <c r="C42" s="6">
        <v>-42198</v>
      </c>
    </row>
    <row r="43" spans="1:3" ht="30" x14ac:dyDescent="0.25">
      <c r="A43" s="2" t="s">
        <v>68</v>
      </c>
      <c r="B43" s="6">
        <v>2054906</v>
      </c>
      <c r="C43" s="6">
        <v>1952968</v>
      </c>
    </row>
    <row r="44" spans="1:3" x14ac:dyDescent="0.25">
      <c r="A44" s="2" t="s">
        <v>69</v>
      </c>
      <c r="B44" s="6">
        <v>16805</v>
      </c>
      <c r="C44" s="6">
        <v>11791</v>
      </c>
    </row>
    <row r="45" spans="1:3" x14ac:dyDescent="0.25">
      <c r="A45" s="2" t="s">
        <v>70</v>
      </c>
      <c r="B45" s="6">
        <v>2071711</v>
      </c>
      <c r="C45" s="6">
        <v>1964759</v>
      </c>
    </row>
    <row r="46" spans="1:3" x14ac:dyDescent="0.25">
      <c r="A46" s="2" t="s">
        <v>71</v>
      </c>
      <c r="B46" s="8">
        <v>18837777</v>
      </c>
      <c r="C46" s="8">
        <v>1837984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5"/>
  <sheetViews>
    <sheetView showGridLines="0" workbookViewId="0"/>
  </sheetViews>
  <sheetFormatPr defaultRowHeight="15" x14ac:dyDescent="0.25"/>
  <cols>
    <col min="1" max="1" width="23.28515625" bestFit="1" customWidth="1"/>
    <col min="2" max="2" width="36.5703125" bestFit="1" customWidth="1"/>
    <col min="3" max="3" width="8.42578125" customWidth="1"/>
    <col min="4" max="4" width="15.7109375" customWidth="1"/>
    <col min="5" max="5" width="24.140625" customWidth="1"/>
    <col min="6" max="6" width="8.42578125" customWidth="1"/>
    <col min="7" max="7" width="19.85546875" customWidth="1"/>
    <col min="8" max="8" width="27.85546875" customWidth="1"/>
    <col min="9" max="9" width="8.42578125" customWidth="1"/>
    <col min="10" max="10" width="16.85546875" customWidth="1"/>
    <col min="11" max="11" width="27.85546875" customWidth="1"/>
    <col min="12" max="12" width="8.42578125" customWidth="1"/>
    <col min="13" max="13" width="26" customWidth="1"/>
    <col min="14" max="14" width="27.85546875" customWidth="1"/>
    <col min="15" max="15" width="36.5703125" customWidth="1"/>
  </cols>
  <sheetData>
    <row r="1" spans="1:15" ht="15" customHeight="1" x14ac:dyDescent="0.25">
      <c r="A1" s="7" t="s">
        <v>67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673</v>
      </c>
      <c r="B3" s="76" t="s">
        <v>4</v>
      </c>
      <c r="C3" s="76"/>
      <c r="D3" s="76"/>
      <c r="E3" s="76"/>
      <c r="F3" s="76"/>
      <c r="G3" s="76"/>
      <c r="H3" s="76"/>
      <c r="I3" s="76"/>
      <c r="J3" s="76"/>
      <c r="K3" s="76"/>
      <c r="L3" s="76"/>
      <c r="M3" s="76"/>
      <c r="N3" s="76"/>
      <c r="O3" s="76"/>
    </row>
    <row r="4" spans="1:15" ht="15" customHeight="1" x14ac:dyDescent="0.25">
      <c r="A4" s="13" t="s">
        <v>673</v>
      </c>
      <c r="B4" s="76" t="s">
        <v>4</v>
      </c>
      <c r="C4" s="76"/>
      <c r="D4" s="76"/>
      <c r="E4" s="76"/>
      <c r="F4" s="76"/>
      <c r="G4" s="76"/>
      <c r="H4" s="76"/>
      <c r="I4" s="76"/>
      <c r="J4" s="76"/>
      <c r="K4" s="76"/>
      <c r="L4" s="76"/>
      <c r="M4" s="76"/>
      <c r="N4" s="76"/>
      <c r="O4" s="76"/>
    </row>
    <row r="5" spans="1:15" x14ac:dyDescent="0.25">
      <c r="A5" s="13"/>
      <c r="B5" s="77" t="s">
        <v>674</v>
      </c>
      <c r="C5" s="77"/>
      <c r="D5" s="77"/>
      <c r="E5" s="77"/>
      <c r="F5" s="77"/>
      <c r="G5" s="77"/>
      <c r="H5" s="77"/>
      <c r="I5" s="77"/>
      <c r="J5" s="77"/>
      <c r="K5" s="77"/>
      <c r="L5" s="77"/>
      <c r="M5" s="77"/>
      <c r="N5" s="77"/>
      <c r="O5" s="77"/>
    </row>
    <row r="6" spans="1:15" x14ac:dyDescent="0.25">
      <c r="A6" s="13"/>
      <c r="B6" s="78"/>
      <c r="C6" s="78"/>
      <c r="D6" s="78"/>
      <c r="E6" s="78"/>
      <c r="F6" s="78"/>
      <c r="G6" s="78"/>
      <c r="H6" s="78"/>
      <c r="I6" s="78"/>
      <c r="J6" s="78"/>
      <c r="K6" s="78"/>
      <c r="L6" s="78"/>
      <c r="M6" s="78"/>
      <c r="N6" s="78"/>
      <c r="O6" s="78"/>
    </row>
    <row r="7" spans="1:15" ht="45" customHeight="1" x14ac:dyDescent="0.25">
      <c r="A7" s="13"/>
      <c r="B7" s="79" t="s">
        <v>675</v>
      </c>
      <c r="C7" s="79"/>
      <c r="D7" s="79"/>
      <c r="E7" s="79"/>
      <c r="F7" s="79"/>
      <c r="G7" s="79"/>
      <c r="H7" s="79"/>
      <c r="I7" s="79"/>
      <c r="J7" s="79"/>
      <c r="K7" s="79"/>
      <c r="L7" s="79"/>
      <c r="M7" s="79"/>
      <c r="N7" s="79"/>
      <c r="O7" s="79"/>
    </row>
    <row r="8" spans="1:15" x14ac:dyDescent="0.25">
      <c r="A8" s="13"/>
      <c r="B8" s="78"/>
      <c r="C8" s="78"/>
      <c r="D8" s="78"/>
      <c r="E8" s="78"/>
      <c r="F8" s="78"/>
      <c r="G8" s="78"/>
      <c r="H8" s="78"/>
      <c r="I8" s="78"/>
      <c r="J8" s="78"/>
      <c r="K8" s="78"/>
      <c r="L8" s="78"/>
      <c r="M8" s="78"/>
      <c r="N8" s="78"/>
      <c r="O8" s="78"/>
    </row>
    <row r="9" spans="1:15" ht="45" customHeight="1" x14ac:dyDescent="0.25">
      <c r="A9" s="13"/>
      <c r="B9" s="79" t="s">
        <v>676</v>
      </c>
      <c r="C9" s="79"/>
      <c r="D9" s="79"/>
      <c r="E9" s="79"/>
      <c r="F9" s="79"/>
      <c r="G9" s="79"/>
      <c r="H9" s="79"/>
      <c r="I9" s="79"/>
      <c r="J9" s="79"/>
      <c r="K9" s="79"/>
      <c r="L9" s="79"/>
      <c r="M9" s="79"/>
      <c r="N9" s="79"/>
      <c r="O9" s="79"/>
    </row>
    <row r="10" spans="1:15" x14ac:dyDescent="0.25">
      <c r="A10" s="13"/>
      <c r="B10" s="80"/>
      <c r="C10" s="80"/>
      <c r="D10" s="80"/>
      <c r="E10" s="80"/>
      <c r="F10" s="80"/>
      <c r="G10" s="80"/>
      <c r="H10" s="80"/>
      <c r="I10" s="80"/>
      <c r="J10" s="80"/>
      <c r="K10" s="80"/>
      <c r="L10" s="80"/>
      <c r="M10" s="80"/>
      <c r="N10" s="80"/>
      <c r="O10" s="80"/>
    </row>
    <row r="11" spans="1:15" ht="15" customHeight="1" x14ac:dyDescent="0.25">
      <c r="A11" s="13"/>
      <c r="B11" s="79" t="s">
        <v>677</v>
      </c>
      <c r="C11" s="79"/>
      <c r="D11" s="79"/>
      <c r="E11" s="79"/>
      <c r="F11" s="79"/>
      <c r="G11" s="79"/>
      <c r="H11" s="79"/>
      <c r="I11" s="79"/>
      <c r="J11" s="79"/>
      <c r="K11" s="79"/>
      <c r="L11" s="79"/>
      <c r="M11" s="79"/>
      <c r="N11" s="79"/>
      <c r="O11" s="79"/>
    </row>
    <row r="12" spans="1:15" x14ac:dyDescent="0.25">
      <c r="A12" s="13"/>
      <c r="B12" s="80"/>
      <c r="C12" s="80"/>
      <c r="D12" s="80"/>
      <c r="E12" s="80"/>
      <c r="F12" s="80"/>
      <c r="G12" s="80"/>
      <c r="H12" s="80"/>
      <c r="I12" s="80"/>
      <c r="J12" s="80"/>
      <c r="K12" s="80"/>
      <c r="L12" s="80"/>
      <c r="M12" s="80"/>
      <c r="N12" s="80"/>
      <c r="O12" s="80"/>
    </row>
    <row r="13" spans="1:15" x14ac:dyDescent="0.25">
      <c r="A13" s="13"/>
      <c r="B13" s="88"/>
      <c r="C13" s="18"/>
      <c r="D13" s="18"/>
      <c r="E13" s="19"/>
      <c r="F13" s="18"/>
      <c r="G13" s="18"/>
      <c r="H13" s="19"/>
      <c r="I13" s="18"/>
      <c r="J13" s="18"/>
      <c r="K13" s="19"/>
      <c r="L13" s="18"/>
      <c r="M13" s="18"/>
      <c r="N13" s="19"/>
      <c r="O13" s="18"/>
    </row>
    <row r="14" spans="1:15" ht="15.75" thickBot="1" x14ac:dyDescent="0.3">
      <c r="A14" s="13"/>
      <c r="B14" s="18"/>
      <c r="C14" s="117"/>
      <c r="D14" s="37" t="s">
        <v>678</v>
      </c>
      <c r="E14" s="37"/>
      <c r="F14" s="37"/>
      <c r="G14" s="37"/>
      <c r="H14" s="37"/>
      <c r="I14" s="37"/>
      <c r="J14" s="37"/>
      <c r="K14" s="37"/>
      <c r="L14" s="37"/>
      <c r="M14" s="37"/>
      <c r="N14" s="37"/>
      <c r="O14" s="118"/>
    </row>
    <row r="15" spans="1:15" ht="15.75" thickBot="1" x14ac:dyDescent="0.3">
      <c r="A15" s="13"/>
      <c r="B15" s="163" t="s">
        <v>310</v>
      </c>
      <c r="C15" s="118"/>
      <c r="D15" s="109" t="s">
        <v>679</v>
      </c>
      <c r="E15" s="109"/>
      <c r="F15" s="83"/>
      <c r="G15" s="109" t="s">
        <v>680</v>
      </c>
      <c r="H15" s="109"/>
      <c r="I15" s="83"/>
      <c r="J15" s="109" t="s">
        <v>681</v>
      </c>
      <c r="K15" s="109"/>
      <c r="L15" s="83"/>
      <c r="M15" s="109" t="s">
        <v>142</v>
      </c>
      <c r="N15" s="109"/>
      <c r="O15" s="83"/>
    </row>
    <row r="16" spans="1:15" x14ac:dyDescent="0.25">
      <c r="A16" s="13"/>
      <c r="B16" s="23" t="s">
        <v>682</v>
      </c>
      <c r="C16" s="18"/>
      <c r="D16" s="41"/>
      <c r="E16" s="41"/>
      <c r="F16" s="18"/>
      <c r="G16" s="41"/>
      <c r="H16" s="41"/>
      <c r="I16" s="18"/>
      <c r="J16" s="41"/>
      <c r="K16" s="41"/>
      <c r="L16" s="18"/>
      <c r="M16" s="41"/>
      <c r="N16" s="41"/>
      <c r="O16" s="18"/>
    </row>
    <row r="17" spans="1:15" x14ac:dyDescent="0.25">
      <c r="A17" s="13"/>
      <c r="B17" s="53" t="s">
        <v>129</v>
      </c>
      <c r="C17" s="18"/>
      <c r="D17" s="40"/>
      <c r="E17" s="40"/>
      <c r="F17" s="18"/>
      <c r="G17" s="40"/>
      <c r="H17" s="40"/>
      <c r="I17" s="18"/>
      <c r="J17" s="40"/>
      <c r="K17" s="40"/>
      <c r="L17" s="18"/>
      <c r="M17" s="40"/>
      <c r="N17" s="40"/>
      <c r="O17" s="18"/>
    </row>
    <row r="18" spans="1:15" x14ac:dyDescent="0.25">
      <c r="A18" s="13"/>
      <c r="B18" s="222" t="s">
        <v>246</v>
      </c>
      <c r="C18" s="18"/>
      <c r="D18" s="40"/>
      <c r="E18" s="40"/>
      <c r="F18" s="18"/>
      <c r="G18" s="40"/>
      <c r="H18" s="40"/>
      <c r="I18" s="18"/>
      <c r="J18" s="40"/>
      <c r="K18" s="40"/>
      <c r="L18" s="18"/>
      <c r="M18" s="40"/>
      <c r="N18" s="40"/>
      <c r="O18" s="18"/>
    </row>
    <row r="19" spans="1:15" ht="24.75" x14ac:dyDescent="0.25">
      <c r="A19" s="13"/>
      <c r="B19" s="223" t="s">
        <v>247</v>
      </c>
      <c r="C19" s="18"/>
      <c r="D19" s="27" t="s">
        <v>250</v>
      </c>
      <c r="E19" s="20" t="s">
        <v>251</v>
      </c>
      <c r="F19" s="18"/>
      <c r="G19" s="27" t="s">
        <v>250</v>
      </c>
      <c r="H19" s="26">
        <v>412991</v>
      </c>
      <c r="I19" s="18"/>
      <c r="J19" s="27" t="s">
        <v>250</v>
      </c>
      <c r="K19" s="20" t="s">
        <v>251</v>
      </c>
      <c r="L19" s="18"/>
      <c r="M19" s="27" t="s">
        <v>250</v>
      </c>
      <c r="N19" s="26">
        <v>412991</v>
      </c>
      <c r="O19" s="18"/>
    </row>
    <row r="20" spans="1:15" x14ac:dyDescent="0.25">
      <c r="A20" s="13"/>
      <c r="B20" s="223" t="s">
        <v>42</v>
      </c>
      <c r="C20" s="18"/>
      <c r="D20" s="38" t="s">
        <v>251</v>
      </c>
      <c r="E20" s="38"/>
      <c r="F20" s="18"/>
      <c r="G20" s="38" t="s">
        <v>251</v>
      </c>
      <c r="H20" s="38"/>
      <c r="I20" s="18"/>
      <c r="J20" s="38">
        <v>81</v>
      </c>
      <c r="K20" s="38"/>
      <c r="L20" s="18"/>
      <c r="M20" s="38">
        <v>81</v>
      </c>
      <c r="N20" s="38"/>
      <c r="O20" s="18"/>
    </row>
    <row r="21" spans="1:15" x14ac:dyDescent="0.25">
      <c r="A21" s="13"/>
      <c r="B21" s="222" t="s">
        <v>252</v>
      </c>
      <c r="C21" s="18"/>
      <c r="D21" s="38">
        <v>244</v>
      </c>
      <c r="E21" s="38"/>
      <c r="F21" s="18"/>
      <c r="G21" s="38" t="s">
        <v>251</v>
      </c>
      <c r="H21" s="38"/>
      <c r="I21" s="18"/>
      <c r="J21" s="38" t="s">
        <v>251</v>
      </c>
      <c r="K21" s="38"/>
      <c r="L21" s="18"/>
      <c r="M21" s="38">
        <v>244</v>
      </c>
      <c r="N21" s="38"/>
      <c r="O21" s="18"/>
    </row>
    <row r="22" spans="1:15" x14ac:dyDescent="0.25">
      <c r="A22" s="13"/>
      <c r="B22" s="53" t="s">
        <v>645</v>
      </c>
      <c r="C22" s="18"/>
      <c r="D22" s="38" t="s">
        <v>251</v>
      </c>
      <c r="E22" s="38"/>
      <c r="F22" s="18"/>
      <c r="G22" s="110">
        <v>1354</v>
      </c>
      <c r="H22" s="110"/>
      <c r="I22" s="18"/>
      <c r="J22" s="38" t="s">
        <v>251</v>
      </c>
      <c r="K22" s="38"/>
      <c r="L22" s="18"/>
      <c r="M22" s="110">
        <v>1354</v>
      </c>
      <c r="N22" s="110"/>
      <c r="O22" s="18"/>
    </row>
    <row r="23" spans="1:15" ht="25.5" thickBot="1" x14ac:dyDescent="0.3">
      <c r="A23" s="13"/>
      <c r="B23" s="55" t="s">
        <v>683</v>
      </c>
      <c r="C23" s="16"/>
      <c r="D23" s="43">
        <v>17931</v>
      </c>
      <c r="E23" s="43"/>
      <c r="F23" s="16"/>
      <c r="G23" s="42" t="s">
        <v>251</v>
      </c>
      <c r="H23" s="42"/>
      <c r="I23" s="16"/>
      <c r="J23" s="42" t="s">
        <v>251</v>
      </c>
      <c r="K23" s="42"/>
      <c r="L23" s="16"/>
      <c r="M23" s="43">
        <v>17931</v>
      </c>
      <c r="N23" s="43"/>
      <c r="O23" s="16"/>
    </row>
    <row r="24" spans="1:15" ht="15.75" thickBot="1" x14ac:dyDescent="0.3">
      <c r="A24" s="13"/>
      <c r="B24" s="224" t="s">
        <v>49</v>
      </c>
      <c r="C24" s="16"/>
      <c r="D24" s="56" t="s">
        <v>250</v>
      </c>
      <c r="E24" s="29">
        <v>18175</v>
      </c>
      <c r="F24" s="16"/>
      <c r="G24" s="56" t="s">
        <v>250</v>
      </c>
      <c r="H24" s="29">
        <v>414345</v>
      </c>
      <c r="I24" s="16"/>
      <c r="J24" s="56" t="s">
        <v>250</v>
      </c>
      <c r="K24" s="22">
        <v>81</v>
      </c>
      <c r="L24" s="16"/>
      <c r="M24" s="56" t="s">
        <v>250</v>
      </c>
      <c r="N24" s="29">
        <v>432601</v>
      </c>
      <c r="O24" s="16"/>
    </row>
    <row r="25" spans="1:15" x14ac:dyDescent="0.25">
      <c r="A25" s="13"/>
      <c r="B25" s="53" t="s">
        <v>684</v>
      </c>
      <c r="C25" s="18"/>
      <c r="D25" s="27" t="s">
        <v>250</v>
      </c>
      <c r="E25" s="20" t="s">
        <v>251</v>
      </c>
      <c r="F25" s="18"/>
      <c r="G25" s="27" t="s">
        <v>250</v>
      </c>
      <c r="H25" s="26">
        <v>6641</v>
      </c>
      <c r="I25" s="18"/>
      <c r="J25" s="27" t="s">
        <v>250</v>
      </c>
      <c r="K25" s="20" t="s">
        <v>251</v>
      </c>
      <c r="L25" s="18"/>
      <c r="M25" s="27" t="s">
        <v>250</v>
      </c>
      <c r="N25" s="26">
        <v>6641</v>
      </c>
      <c r="O25" s="18"/>
    </row>
    <row r="26" spans="1:15" x14ac:dyDescent="0.25">
      <c r="A26" s="13"/>
      <c r="B26" s="53" t="s">
        <v>645</v>
      </c>
      <c r="C26" s="18"/>
      <c r="D26" s="38" t="s">
        <v>251</v>
      </c>
      <c r="E26" s="38"/>
      <c r="F26" s="18"/>
      <c r="G26" s="110">
        <v>1405</v>
      </c>
      <c r="H26" s="110"/>
      <c r="I26" s="18"/>
      <c r="J26" s="38">
        <v>737</v>
      </c>
      <c r="K26" s="38"/>
      <c r="L26" s="18"/>
      <c r="M26" s="110">
        <v>2142</v>
      </c>
      <c r="N26" s="110"/>
      <c r="O26" s="18"/>
    </row>
    <row r="27" spans="1:15" ht="25.5" thickBot="1" x14ac:dyDescent="0.3">
      <c r="A27" s="13"/>
      <c r="B27" s="55" t="s">
        <v>685</v>
      </c>
      <c r="C27" s="16"/>
      <c r="D27" s="43">
        <v>17931</v>
      </c>
      <c r="E27" s="43"/>
      <c r="F27" s="16"/>
      <c r="G27" s="42" t="s">
        <v>251</v>
      </c>
      <c r="H27" s="42"/>
      <c r="I27" s="16"/>
      <c r="J27" s="42" t="s">
        <v>251</v>
      </c>
      <c r="K27" s="42"/>
      <c r="L27" s="16"/>
      <c r="M27" s="43">
        <v>17931</v>
      </c>
      <c r="N27" s="43"/>
      <c r="O27" s="16"/>
    </row>
    <row r="28" spans="1:15" ht="15.75" thickBot="1" x14ac:dyDescent="0.3">
      <c r="A28" s="13"/>
      <c r="B28" s="189" t="s">
        <v>60</v>
      </c>
      <c r="C28" s="33"/>
      <c r="D28" s="34" t="s">
        <v>250</v>
      </c>
      <c r="E28" s="32">
        <v>17931</v>
      </c>
      <c r="F28" s="33"/>
      <c r="G28" s="34" t="s">
        <v>250</v>
      </c>
      <c r="H28" s="32">
        <v>8046</v>
      </c>
      <c r="I28" s="33"/>
      <c r="J28" s="34" t="s">
        <v>250</v>
      </c>
      <c r="K28" s="31">
        <v>737</v>
      </c>
      <c r="L28" s="33"/>
      <c r="M28" s="34" t="s">
        <v>250</v>
      </c>
      <c r="N28" s="32">
        <v>26714</v>
      </c>
      <c r="O28" s="33"/>
    </row>
    <row r="29" spans="1:15" ht="15.75" thickTop="1" x14ac:dyDescent="0.25">
      <c r="A29" s="13"/>
      <c r="B29" s="23" t="s">
        <v>686</v>
      </c>
      <c r="C29" s="18"/>
      <c r="D29" s="48"/>
      <c r="E29" s="48"/>
      <c r="F29" s="18"/>
      <c r="G29" s="48"/>
      <c r="H29" s="48"/>
      <c r="I29" s="18"/>
      <c r="J29" s="48"/>
      <c r="K29" s="48"/>
      <c r="L29" s="18"/>
      <c r="M29" s="48"/>
      <c r="N29" s="48"/>
      <c r="O29" s="18"/>
    </row>
    <row r="30" spans="1:15" x14ac:dyDescent="0.25">
      <c r="A30" s="13"/>
      <c r="B30" s="53" t="s">
        <v>687</v>
      </c>
      <c r="C30" s="18"/>
      <c r="D30" s="27" t="s">
        <v>250</v>
      </c>
      <c r="E30" s="20" t="s">
        <v>251</v>
      </c>
      <c r="F30" s="18"/>
      <c r="G30" s="27" t="s">
        <v>250</v>
      </c>
      <c r="H30" s="20" t="s">
        <v>251</v>
      </c>
      <c r="I30" s="18"/>
      <c r="J30" s="27" t="s">
        <v>250</v>
      </c>
      <c r="K30" s="26">
        <v>52509</v>
      </c>
      <c r="L30" s="18"/>
      <c r="M30" s="27" t="s">
        <v>250</v>
      </c>
      <c r="N30" s="26">
        <v>52509</v>
      </c>
      <c r="O30" s="18"/>
    </row>
    <row r="31" spans="1:15" x14ac:dyDescent="0.25">
      <c r="A31" s="13"/>
      <c r="B31" s="53" t="s">
        <v>688</v>
      </c>
      <c r="C31" s="18"/>
      <c r="D31" s="40"/>
      <c r="E31" s="40"/>
      <c r="F31" s="18"/>
      <c r="G31" s="40"/>
      <c r="H31" s="40"/>
      <c r="I31" s="18"/>
      <c r="J31" s="40"/>
      <c r="K31" s="40"/>
      <c r="L31" s="18"/>
      <c r="M31" s="40"/>
      <c r="N31" s="40"/>
      <c r="O31" s="18"/>
    </row>
    <row r="32" spans="1:15" x14ac:dyDescent="0.25">
      <c r="A32" s="13"/>
      <c r="B32" s="222" t="s">
        <v>311</v>
      </c>
      <c r="C32" s="18"/>
      <c r="D32" s="38" t="s">
        <v>251</v>
      </c>
      <c r="E32" s="38"/>
      <c r="F32" s="18"/>
      <c r="G32" s="38" t="s">
        <v>251</v>
      </c>
      <c r="H32" s="38"/>
      <c r="I32" s="18"/>
      <c r="J32" s="110">
        <v>38882</v>
      </c>
      <c r="K32" s="110"/>
      <c r="L32" s="18"/>
      <c r="M32" s="110">
        <v>38882</v>
      </c>
      <c r="N32" s="110"/>
      <c r="O32" s="18"/>
    </row>
    <row r="33" spans="1:15" x14ac:dyDescent="0.25">
      <c r="A33" s="13"/>
      <c r="B33" s="222" t="s">
        <v>38</v>
      </c>
      <c r="C33" s="18"/>
      <c r="D33" s="38" t="s">
        <v>251</v>
      </c>
      <c r="E33" s="38"/>
      <c r="F33" s="18"/>
      <c r="G33" s="110">
        <v>4839</v>
      </c>
      <c r="H33" s="110"/>
      <c r="I33" s="18"/>
      <c r="J33" s="110">
        <v>8018</v>
      </c>
      <c r="K33" s="110"/>
      <c r="L33" s="18"/>
      <c r="M33" s="110">
        <v>12857</v>
      </c>
      <c r="N33" s="110"/>
      <c r="O33" s="18"/>
    </row>
    <row r="34" spans="1:15" x14ac:dyDescent="0.25">
      <c r="A34" s="13"/>
      <c r="B34" s="53" t="s">
        <v>689</v>
      </c>
      <c r="C34" s="18"/>
      <c r="D34" s="38" t="s">
        <v>251</v>
      </c>
      <c r="E34" s="38"/>
      <c r="F34" s="18"/>
      <c r="G34" s="110">
        <v>1643</v>
      </c>
      <c r="H34" s="110"/>
      <c r="I34" s="18"/>
      <c r="J34" s="38">
        <v>899</v>
      </c>
      <c r="K34" s="38"/>
      <c r="L34" s="18"/>
      <c r="M34" s="110">
        <v>2542</v>
      </c>
      <c r="N34" s="110"/>
      <c r="O34" s="18"/>
    </row>
    <row r="35" spans="1:15" x14ac:dyDescent="0.25">
      <c r="A35" s="13"/>
      <c r="B35" s="53" t="s">
        <v>690</v>
      </c>
      <c r="C35" s="18"/>
      <c r="D35" s="38" t="s">
        <v>251</v>
      </c>
      <c r="E35" s="38"/>
      <c r="F35" s="18"/>
      <c r="G35" s="38" t="s">
        <v>251</v>
      </c>
      <c r="H35" s="38"/>
      <c r="I35" s="18"/>
      <c r="J35" s="110">
        <v>12612</v>
      </c>
      <c r="K35" s="110"/>
      <c r="L35" s="18"/>
      <c r="M35" s="110">
        <v>12612</v>
      </c>
      <c r="N35" s="110"/>
      <c r="O35" s="18"/>
    </row>
    <row r="36" spans="1:15" ht="15.75" thickBot="1" x14ac:dyDescent="0.3">
      <c r="A36" s="13"/>
      <c r="B36" s="55" t="s">
        <v>31</v>
      </c>
      <c r="C36" s="16"/>
      <c r="D36" s="42" t="s">
        <v>251</v>
      </c>
      <c r="E36" s="42"/>
      <c r="F36" s="16"/>
      <c r="G36" s="42" t="s">
        <v>251</v>
      </c>
      <c r="H36" s="42"/>
      <c r="I36" s="16"/>
      <c r="J36" s="43">
        <v>1724</v>
      </c>
      <c r="K36" s="43"/>
      <c r="L36" s="16"/>
      <c r="M36" s="43">
        <v>1724</v>
      </c>
      <c r="N36" s="43"/>
      <c r="O36" s="16"/>
    </row>
    <row r="37" spans="1:15" ht="25.5" thickBot="1" x14ac:dyDescent="0.3">
      <c r="A37" s="13"/>
      <c r="B37" s="189" t="s">
        <v>691</v>
      </c>
      <c r="C37" s="33"/>
      <c r="D37" s="34" t="s">
        <v>250</v>
      </c>
      <c r="E37" s="31" t="s">
        <v>251</v>
      </c>
      <c r="F37" s="33"/>
      <c r="G37" s="34" t="s">
        <v>250</v>
      </c>
      <c r="H37" s="32">
        <v>6482</v>
      </c>
      <c r="I37" s="33"/>
      <c r="J37" s="34" t="s">
        <v>250</v>
      </c>
      <c r="K37" s="32">
        <v>114644</v>
      </c>
      <c r="L37" s="33"/>
      <c r="M37" s="34" t="s">
        <v>250</v>
      </c>
      <c r="N37" s="32">
        <v>121126</v>
      </c>
      <c r="O37" s="33"/>
    </row>
    <row r="38" spans="1:15" ht="15.75" thickTop="1" x14ac:dyDescent="0.25">
      <c r="A38" s="13"/>
      <c r="B38" s="81"/>
      <c r="C38" s="81"/>
      <c r="D38" s="81"/>
      <c r="E38" s="81"/>
      <c r="F38" s="81"/>
      <c r="G38" s="81"/>
      <c r="H38" s="81"/>
      <c r="I38" s="81"/>
      <c r="J38" s="81"/>
      <c r="K38" s="81"/>
      <c r="L38" s="81"/>
      <c r="M38" s="81"/>
      <c r="N38" s="81"/>
      <c r="O38" s="81"/>
    </row>
    <row r="39" spans="1:15" ht="15.75" thickBot="1" x14ac:dyDescent="0.3">
      <c r="A39" s="13"/>
      <c r="B39" s="18"/>
      <c r="C39" s="117"/>
      <c r="D39" s="37" t="s">
        <v>692</v>
      </c>
      <c r="E39" s="37"/>
      <c r="F39" s="37"/>
      <c r="G39" s="37"/>
      <c r="H39" s="37"/>
      <c r="I39" s="37"/>
      <c r="J39" s="37"/>
      <c r="K39" s="37"/>
      <c r="L39" s="37"/>
      <c r="M39" s="37"/>
      <c r="N39" s="37"/>
      <c r="O39" s="118"/>
    </row>
    <row r="40" spans="1:15" ht="15.75" thickBot="1" x14ac:dyDescent="0.3">
      <c r="A40" s="13"/>
      <c r="B40" s="163" t="s">
        <v>310</v>
      </c>
      <c r="C40" s="118"/>
      <c r="D40" s="109" t="s">
        <v>679</v>
      </c>
      <c r="E40" s="109"/>
      <c r="F40" s="83"/>
      <c r="G40" s="109" t="s">
        <v>680</v>
      </c>
      <c r="H40" s="109"/>
      <c r="I40" s="83"/>
      <c r="J40" s="109" t="s">
        <v>681</v>
      </c>
      <c r="K40" s="109"/>
      <c r="L40" s="83"/>
      <c r="M40" s="109" t="s">
        <v>142</v>
      </c>
      <c r="N40" s="109"/>
      <c r="O40" s="83"/>
    </row>
    <row r="41" spans="1:15" x14ac:dyDescent="0.25">
      <c r="A41" s="13"/>
      <c r="B41" s="23" t="s">
        <v>682</v>
      </c>
      <c r="C41" s="18"/>
      <c r="D41" s="41"/>
      <c r="E41" s="41"/>
      <c r="F41" s="18"/>
      <c r="G41" s="41"/>
      <c r="H41" s="41"/>
      <c r="I41" s="18"/>
      <c r="J41" s="41"/>
      <c r="K41" s="41"/>
      <c r="L41" s="18"/>
      <c r="M41" s="41"/>
      <c r="N41" s="41"/>
      <c r="O41" s="18"/>
    </row>
    <row r="42" spans="1:15" x14ac:dyDescent="0.25">
      <c r="A42" s="13"/>
      <c r="B42" s="53" t="s">
        <v>129</v>
      </c>
      <c r="C42" s="18"/>
      <c r="D42" s="40"/>
      <c r="E42" s="40"/>
      <c r="F42" s="18"/>
      <c r="G42" s="40"/>
      <c r="H42" s="40"/>
      <c r="I42" s="18"/>
      <c r="J42" s="40"/>
      <c r="K42" s="40"/>
      <c r="L42" s="18"/>
      <c r="M42" s="40"/>
      <c r="N42" s="40"/>
      <c r="O42" s="18"/>
    </row>
    <row r="43" spans="1:15" x14ac:dyDescent="0.25">
      <c r="A43" s="13"/>
      <c r="B43" s="222" t="s">
        <v>246</v>
      </c>
      <c r="C43" s="18"/>
      <c r="D43" s="40"/>
      <c r="E43" s="40"/>
      <c r="F43" s="18"/>
      <c r="G43" s="40"/>
      <c r="H43" s="40"/>
      <c r="I43" s="18"/>
      <c r="J43" s="40"/>
      <c r="K43" s="40"/>
      <c r="L43" s="18"/>
      <c r="M43" s="40"/>
      <c r="N43" s="40"/>
      <c r="O43" s="18"/>
    </row>
    <row r="44" spans="1:15" ht="24.75" x14ac:dyDescent="0.25">
      <c r="A44" s="13"/>
      <c r="B44" s="223" t="s">
        <v>247</v>
      </c>
      <c r="C44" s="18"/>
      <c r="D44" s="27" t="s">
        <v>250</v>
      </c>
      <c r="E44" s="20" t="s">
        <v>251</v>
      </c>
      <c r="F44" s="18"/>
      <c r="G44" s="27" t="s">
        <v>250</v>
      </c>
      <c r="H44" s="26">
        <v>548037</v>
      </c>
      <c r="I44" s="18"/>
      <c r="J44" s="27" t="s">
        <v>250</v>
      </c>
      <c r="K44" s="20" t="s">
        <v>251</v>
      </c>
      <c r="L44" s="18"/>
      <c r="M44" s="27" t="s">
        <v>250</v>
      </c>
      <c r="N44" s="26">
        <v>548037</v>
      </c>
      <c r="O44" s="18"/>
    </row>
    <row r="45" spans="1:15" x14ac:dyDescent="0.25">
      <c r="A45" s="13"/>
      <c r="B45" s="223" t="s">
        <v>42</v>
      </c>
      <c r="C45" s="18"/>
      <c r="D45" s="38" t="s">
        <v>251</v>
      </c>
      <c r="E45" s="38"/>
      <c r="F45" s="18"/>
      <c r="G45" s="38" t="s">
        <v>251</v>
      </c>
      <c r="H45" s="38"/>
      <c r="I45" s="18"/>
      <c r="J45" s="38">
        <v>93</v>
      </c>
      <c r="K45" s="38"/>
      <c r="L45" s="18"/>
      <c r="M45" s="38">
        <v>93</v>
      </c>
      <c r="N45" s="38"/>
      <c r="O45" s="18"/>
    </row>
    <row r="46" spans="1:15" x14ac:dyDescent="0.25">
      <c r="A46" s="13"/>
      <c r="B46" s="222" t="s">
        <v>252</v>
      </c>
      <c r="C46" s="18"/>
      <c r="D46" s="110">
        <v>2934</v>
      </c>
      <c r="E46" s="110"/>
      <c r="F46" s="18"/>
      <c r="G46" s="38" t="s">
        <v>251</v>
      </c>
      <c r="H46" s="38"/>
      <c r="I46" s="18"/>
      <c r="J46" s="38" t="s">
        <v>251</v>
      </c>
      <c r="K46" s="38"/>
      <c r="L46" s="18"/>
      <c r="M46" s="110">
        <v>2934</v>
      </c>
      <c r="N46" s="110"/>
      <c r="O46" s="18"/>
    </row>
    <row r="47" spans="1:15" x14ac:dyDescent="0.25">
      <c r="A47" s="13"/>
      <c r="B47" s="53" t="s">
        <v>684</v>
      </c>
      <c r="C47" s="18"/>
      <c r="D47" s="38" t="s">
        <v>251</v>
      </c>
      <c r="E47" s="38"/>
      <c r="F47" s="18"/>
      <c r="G47" s="38">
        <v>151</v>
      </c>
      <c r="H47" s="38"/>
      <c r="I47" s="18"/>
      <c r="J47" s="38" t="s">
        <v>251</v>
      </c>
      <c r="K47" s="38"/>
      <c r="L47" s="18"/>
      <c r="M47" s="38">
        <v>151</v>
      </c>
      <c r="N47" s="38"/>
      <c r="O47" s="18"/>
    </row>
    <row r="48" spans="1:15" x14ac:dyDescent="0.25">
      <c r="A48" s="13"/>
      <c r="B48" s="53" t="s">
        <v>645</v>
      </c>
      <c r="C48" s="18"/>
      <c r="D48" s="38" t="s">
        <v>251</v>
      </c>
      <c r="E48" s="38"/>
      <c r="F48" s="18"/>
      <c r="G48" s="38">
        <v>131</v>
      </c>
      <c r="H48" s="38"/>
      <c r="I48" s="18"/>
      <c r="J48" s="38" t="s">
        <v>251</v>
      </c>
      <c r="K48" s="38"/>
      <c r="L48" s="18"/>
      <c r="M48" s="38">
        <v>131</v>
      </c>
      <c r="N48" s="38"/>
      <c r="O48" s="18"/>
    </row>
    <row r="49" spans="1:15" ht="25.5" thickBot="1" x14ac:dyDescent="0.3">
      <c r="A49" s="13"/>
      <c r="B49" s="55" t="s">
        <v>683</v>
      </c>
      <c r="C49" s="16"/>
      <c r="D49" s="43">
        <v>16724</v>
      </c>
      <c r="E49" s="43"/>
      <c r="F49" s="16"/>
      <c r="G49" s="42" t="s">
        <v>251</v>
      </c>
      <c r="H49" s="42"/>
      <c r="I49" s="16"/>
      <c r="J49" s="42" t="s">
        <v>251</v>
      </c>
      <c r="K49" s="42"/>
      <c r="L49" s="16"/>
      <c r="M49" s="43">
        <v>16724</v>
      </c>
      <c r="N49" s="43"/>
      <c r="O49" s="16"/>
    </row>
    <row r="50" spans="1:15" ht="15.75" thickBot="1" x14ac:dyDescent="0.3">
      <c r="A50" s="13"/>
      <c r="B50" s="224" t="s">
        <v>49</v>
      </c>
      <c r="C50" s="16"/>
      <c r="D50" s="56" t="s">
        <v>250</v>
      </c>
      <c r="E50" s="29">
        <v>19658</v>
      </c>
      <c r="F50" s="16"/>
      <c r="G50" s="56" t="s">
        <v>250</v>
      </c>
      <c r="H50" s="29">
        <v>548319</v>
      </c>
      <c r="I50" s="16"/>
      <c r="J50" s="56" t="s">
        <v>250</v>
      </c>
      <c r="K50" s="22">
        <v>93</v>
      </c>
      <c r="L50" s="16"/>
      <c r="M50" s="56" t="s">
        <v>250</v>
      </c>
      <c r="N50" s="29">
        <v>568070</v>
      </c>
      <c r="O50" s="16"/>
    </row>
    <row r="51" spans="1:15" x14ac:dyDescent="0.25">
      <c r="A51" s="13"/>
      <c r="B51" s="53" t="s">
        <v>684</v>
      </c>
      <c r="C51" s="18"/>
      <c r="D51" s="27" t="s">
        <v>250</v>
      </c>
      <c r="E51" s="20" t="s">
        <v>251</v>
      </c>
      <c r="F51" s="18"/>
      <c r="G51" s="27" t="s">
        <v>250</v>
      </c>
      <c r="H51" s="20">
        <v>921</v>
      </c>
      <c r="I51" s="18"/>
      <c r="J51" s="27" t="s">
        <v>250</v>
      </c>
      <c r="K51" s="20" t="s">
        <v>251</v>
      </c>
      <c r="L51" s="18"/>
      <c r="M51" s="27" t="s">
        <v>250</v>
      </c>
      <c r="N51" s="20">
        <v>921</v>
      </c>
      <c r="O51" s="18"/>
    </row>
    <row r="52" spans="1:15" x14ac:dyDescent="0.25">
      <c r="A52" s="13"/>
      <c r="B52" s="53" t="s">
        <v>645</v>
      </c>
      <c r="C52" s="18"/>
      <c r="D52" s="38" t="s">
        <v>251</v>
      </c>
      <c r="E52" s="38"/>
      <c r="F52" s="18"/>
      <c r="G52" s="38">
        <v>132</v>
      </c>
      <c r="H52" s="38"/>
      <c r="I52" s="18"/>
      <c r="J52" s="38">
        <v>899</v>
      </c>
      <c r="K52" s="38"/>
      <c r="L52" s="18"/>
      <c r="M52" s="110">
        <v>1031</v>
      </c>
      <c r="N52" s="110"/>
      <c r="O52" s="18"/>
    </row>
    <row r="53" spans="1:15" ht="25.5" thickBot="1" x14ac:dyDescent="0.3">
      <c r="A53" s="13"/>
      <c r="B53" s="55" t="s">
        <v>685</v>
      </c>
      <c r="C53" s="16"/>
      <c r="D53" s="43">
        <v>16724</v>
      </c>
      <c r="E53" s="43"/>
      <c r="F53" s="16"/>
      <c r="G53" s="42" t="s">
        <v>251</v>
      </c>
      <c r="H53" s="42"/>
      <c r="I53" s="16"/>
      <c r="J53" s="42" t="s">
        <v>251</v>
      </c>
      <c r="K53" s="42"/>
      <c r="L53" s="16"/>
      <c r="M53" s="43">
        <v>16724</v>
      </c>
      <c r="N53" s="43"/>
      <c r="O53" s="16"/>
    </row>
    <row r="54" spans="1:15" ht="15.75" thickBot="1" x14ac:dyDescent="0.3">
      <c r="A54" s="13"/>
      <c r="B54" s="189" t="s">
        <v>60</v>
      </c>
      <c r="C54" s="33"/>
      <c r="D54" s="34" t="s">
        <v>250</v>
      </c>
      <c r="E54" s="32">
        <v>16724</v>
      </c>
      <c r="F54" s="33"/>
      <c r="G54" s="34" t="s">
        <v>250</v>
      </c>
      <c r="H54" s="32">
        <v>1053</v>
      </c>
      <c r="I54" s="33"/>
      <c r="J54" s="34" t="s">
        <v>250</v>
      </c>
      <c r="K54" s="31">
        <v>899</v>
      </c>
      <c r="L54" s="33"/>
      <c r="M54" s="34" t="s">
        <v>250</v>
      </c>
      <c r="N54" s="32">
        <v>18676</v>
      </c>
      <c r="O54" s="33"/>
    </row>
    <row r="55" spans="1:15" ht="15.75" thickTop="1" x14ac:dyDescent="0.25">
      <c r="A55" s="13"/>
      <c r="B55" s="23" t="s">
        <v>686</v>
      </c>
      <c r="C55" s="18"/>
      <c r="D55" s="48"/>
      <c r="E55" s="48"/>
      <c r="F55" s="18"/>
      <c r="G55" s="48"/>
      <c r="H55" s="48"/>
      <c r="I55" s="18"/>
      <c r="J55" s="48"/>
      <c r="K55" s="48"/>
      <c r="L55" s="18"/>
      <c r="M55" s="48"/>
      <c r="N55" s="48"/>
      <c r="O55" s="18"/>
    </row>
    <row r="56" spans="1:15" x14ac:dyDescent="0.25">
      <c r="A56" s="13"/>
      <c r="B56" s="53" t="s">
        <v>687</v>
      </c>
      <c r="C56" s="18"/>
      <c r="D56" s="27" t="s">
        <v>250</v>
      </c>
      <c r="E56" s="20" t="s">
        <v>251</v>
      </c>
      <c r="F56" s="18"/>
      <c r="G56" s="27" t="s">
        <v>250</v>
      </c>
      <c r="H56" s="20" t="s">
        <v>251</v>
      </c>
      <c r="I56" s="18"/>
      <c r="J56" s="27" t="s">
        <v>250</v>
      </c>
      <c r="K56" s="26">
        <v>64079</v>
      </c>
      <c r="L56" s="18"/>
      <c r="M56" s="27" t="s">
        <v>250</v>
      </c>
      <c r="N56" s="26">
        <v>64079</v>
      </c>
      <c r="O56" s="18"/>
    </row>
    <row r="57" spans="1:15" x14ac:dyDescent="0.25">
      <c r="A57" s="13"/>
      <c r="B57" s="53" t="s">
        <v>688</v>
      </c>
      <c r="C57" s="18"/>
      <c r="D57" s="40"/>
      <c r="E57" s="40"/>
      <c r="F57" s="18"/>
      <c r="G57" s="40"/>
      <c r="H57" s="40"/>
      <c r="I57" s="18"/>
      <c r="J57" s="40"/>
      <c r="K57" s="40"/>
      <c r="L57" s="18"/>
      <c r="M57" s="40"/>
      <c r="N57" s="40"/>
      <c r="O57" s="18"/>
    </row>
    <row r="58" spans="1:15" x14ac:dyDescent="0.25">
      <c r="A58" s="13"/>
      <c r="B58" s="222" t="s">
        <v>311</v>
      </c>
      <c r="C58" s="18"/>
      <c r="D58" s="38" t="s">
        <v>251</v>
      </c>
      <c r="E58" s="38"/>
      <c r="F58" s="18"/>
      <c r="G58" s="38" t="s">
        <v>251</v>
      </c>
      <c r="H58" s="38"/>
      <c r="I58" s="18"/>
      <c r="J58" s="110">
        <v>40355</v>
      </c>
      <c r="K58" s="110"/>
      <c r="L58" s="18"/>
      <c r="M58" s="110">
        <v>40355</v>
      </c>
      <c r="N58" s="110"/>
      <c r="O58" s="18"/>
    </row>
    <row r="59" spans="1:15" x14ac:dyDescent="0.25">
      <c r="A59" s="13"/>
      <c r="B59" s="222" t="s">
        <v>38</v>
      </c>
      <c r="C59" s="18"/>
      <c r="D59" s="38" t="s">
        <v>251</v>
      </c>
      <c r="E59" s="38"/>
      <c r="F59" s="18"/>
      <c r="G59" s="38" t="s">
        <v>251</v>
      </c>
      <c r="H59" s="38"/>
      <c r="I59" s="18"/>
      <c r="J59" s="110">
        <v>14088</v>
      </c>
      <c r="K59" s="110"/>
      <c r="L59" s="18"/>
      <c r="M59" s="110">
        <v>14088</v>
      </c>
      <c r="N59" s="110"/>
      <c r="O59" s="18"/>
    </row>
    <row r="60" spans="1:15" x14ac:dyDescent="0.25">
      <c r="A60" s="13"/>
      <c r="B60" s="53" t="s">
        <v>689</v>
      </c>
      <c r="C60" s="18"/>
      <c r="D60" s="38" t="s">
        <v>251</v>
      </c>
      <c r="E60" s="38"/>
      <c r="F60" s="18"/>
      <c r="G60" s="110">
        <v>1537</v>
      </c>
      <c r="H60" s="110"/>
      <c r="I60" s="18"/>
      <c r="J60" s="38">
        <v>730</v>
      </c>
      <c r="K60" s="38"/>
      <c r="L60" s="18"/>
      <c r="M60" s="110">
        <v>2267</v>
      </c>
      <c r="N60" s="110"/>
      <c r="O60" s="18"/>
    </row>
    <row r="61" spans="1:15" x14ac:dyDescent="0.25">
      <c r="A61" s="13"/>
      <c r="B61" s="53" t="s">
        <v>690</v>
      </c>
      <c r="C61" s="18"/>
      <c r="D61" s="38" t="s">
        <v>251</v>
      </c>
      <c r="E61" s="38"/>
      <c r="F61" s="18"/>
      <c r="G61" s="38" t="s">
        <v>251</v>
      </c>
      <c r="H61" s="38"/>
      <c r="I61" s="18"/>
      <c r="J61" s="110">
        <v>33098</v>
      </c>
      <c r="K61" s="110"/>
      <c r="L61" s="18"/>
      <c r="M61" s="110">
        <v>33098</v>
      </c>
      <c r="N61" s="110"/>
      <c r="O61" s="18"/>
    </row>
    <row r="62" spans="1:15" ht="15.75" thickBot="1" x14ac:dyDescent="0.3">
      <c r="A62" s="13"/>
      <c r="B62" s="55" t="s">
        <v>31</v>
      </c>
      <c r="C62" s="16"/>
      <c r="D62" s="42" t="s">
        <v>251</v>
      </c>
      <c r="E62" s="42"/>
      <c r="F62" s="16"/>
      <c r="G62" s="42" t="s">
        <v>251</v>
      </c>
      <c r="H62" s="42"/>
      <c r="I62" s="16"/>
      <c r="J62" s="43">
        <v>1902</v>
      </c>
      <c r="K62" s="43"/>
      <c r="L62" s="16"/>
      <c r="M62" s="43">
        <v>1902</v>
      </c>
      <c r="N62" s="43"/>
      <c r="O62" s="16"/>
    </row>
    <row r="63" spans="1:15" ht="25.5" thickBot="1" x14ac:dyDescent="0.3">
      <c r="A63" s="13"/>
      <c r="B63" s="189" t="s">
        <v>691</v>
      </c>
      <c r="C63" s="33"/>
      <c r="D63" s="34" t="s">
        <v>250</v>
      </c>
      <c r="E63" s="31" t="s">
        <v>251</v>
      </c>
      <c r="F63" s="33"/>
      <c r="G63" s="34" t="s">
        <v>250</v>
      </c>
      <c r="H63" s="32">
        <v>1537</v>
      </c>
      <c r="I63" s="33"/>
      <c r="J63" s="34" t="s">
        <v>250</v>
      </c>
      <c r="K63" s="32">
        <v>154252</v>
      </c>
      <c r="L63" s="33"/>
      <c r="M63" s="34" t="s">
        <v>250</v>
      </c>
      <c r="N63" s="32">
        <v>155789</v>
      </c>
      <c r="O63" s="33"/>
    </row>
    <row r="64" spans="1:15" ht="15.75" thickTop="1" x14ac:dyDescent="0.25">
      <c r="A64" s="13"/>
      <c r="B64" s="88"/>
      <c r="C64" s="18"/>
      <c r="D64" s="18"/>
      <c r="E64" s="19"/>
      <c r="F64" s="18"/>
      <c r="G64" s="18"/>
      <c r="H64" s="19"/>
      <c r="I64" s="18"/>
      <c r="J64" s="18"/>
      <c r="K64" s="19"/>
      <c r="L64" s="18"/>
      <c r="M64" s="18"/>
      <c r="N64" s="19"/>
      <c r="O64" s="18"/>
    </row>
    <row r="65" spans="1:15" x14ac:dyDescent="0.25">
      <c r="A65" s="13"/>
      <c r="B65" s="194" t="s">
        <v>693</v>
      </c>
      <c r="C65" s="194"/>
      <c r="D65" s="194"/>
      <c r="E65" s="194"/>
      <c r="F65" s="194"/>
      <c r="G65" s="194"/>
      <c r="H65" s="194"/>
      <c r="I65" s="194"/>
      <c r="J65" s="194"/>
      <c r="K65" s="194"/>
      <c r="L65" s="194"/>
      <c r="M65" s="194"/>
      <c r="N65" s="194"/>
      <c r="O65" s="194"/>
    </row>
    <row r="66" spans="1:15" x14ac:dyDescent="0.25">
      <c r="A66" s="13"/>
      <c r="B66" s="194" t="s">
        <v>694</v>
      </c>
      <c r="C66" s="194"/>
      <c r="D66" s="194"/>
      <c r="E66" s="194"/>
      <c r="F66" s="194"/>
      <c r="G66" s="194"/>
      <c r="H66" s="194"/>
      <c r="I66" s="194"/>
      <c r="J66" s="194"/>
      <c r="K66" s="194"/>
      <c r="L66" s="194"/>
      <c r="M66" s="194"/>
      <c r="N66" s="194"/>
      <c r="O66" s="194"/>
    </row>
    <row r="67" spans="1:15" x14ac:dyDescent="0.25">
      <c r="A67" s="13"/>
      <c r="B67" s="194" t="s">
        <v>695</v>
      </c>
      <c r="C67" s="194"/>
      <c r="D67" s="194"/>
      <c r="E67" s="194"/>
      <c r="F67" s="194"/>
      <c r="G67" s="194"/>
      <c r="H67" s="194"/>
      <c r="I67" s="194"/>
      <c r="J67" s="194"/>
      <c r="K67" s="194"/>
      <c r="L67" s="194"/>
      <c r="M67" s="194"/>
      <c r="N67" s="194"/>
      <c r="O67" s="194"/>
    </row>
    <row r="68" spans="1:15" x14ac:dyDescent="0.25">
      <c r="A68" s="13"/>
      <c r="B68" s="80"/>
      <c r="C68" s="80"/>
      <c r="D68" s="80"/>
      <c r="E68" s="80"/>
      <c r="F68" s="80"/>
      <c r="G68" s="80"/>
      <c r="H68" s="80"/>
      <c r="I68" s="80"/>
      <c r="J68" s="80"/>
      <c r="K68" s="80"/>
      <c r="L68" s="80"/>
      <c r="M68" s="80"/>
      <c r="N68" s="80"/>
      <c r="O68" s="80"/>
    </row>
    <row r="69" spans="1:15" ht="30" customHeight="1" x14ac:dyDescent="0.25">
      <c r="A69" s="13"/>
      <c r="B69" s="79" t="s">
        <v>696</v>
      </c>
      <c r="C69" s="79"/>
      <c r="D69" s="79"/>
      <c r="E69" s="79"/>
      <c r="F69" s="79"/>
      <c r="G69" s="79"/>
      <c r="H69" s="79"/>
      <c r="I69" s="79"/>
      <c r="J69" s="79"/>
      <c r="K69" s="79"/>
      <c r="L69" s="79"/>
      <c r="M69" s="79"/>
      <c r="N69" s="79"/>
      <c r="O69" s="79"/>
    </row>
    <row r="70" spans="1:15" x14ac:dyDescent="0.25">
      <c r="A70" s="13"/>
      <c r="B70" s="80"/>
      <c r="C70" s="80"/>
      <c r="D70" s="80"/>
      <c r="E70" s="80"/>
      <c r="F70" s="80"/>
      <c r="G70" s="80"/>
      <c r="H70" s="80"/>
      <c r="I70" s="80"/>
      <c r="J70" s="80"/>
      <c r="K70" s="80"/>
      <c r="L70" s="80"/>
      <c r="M70" s="80"/>
      <c r="N70" s="80"/>
      <c r="O70" s="80"/>
    </row>
    <row r="71" spans="1:15" ht="15" customHeight="1" x14ac:dyDescent="0.25">
      <c r="A71" s="13"/>
      <c r="B71" s="106" t="s">
        <v>697</v>
      </c>
      <c r="C71" s="106"/>
      <c r="D71" s="106"/>
      <c r="E71" s="106"/>
      <c r="F71" s="106"/>
      <c r="G71" s="106"/>
      <c r="H71" s="106"/>
      <c r="I71" s="106"/>
      <c r="J71" s="106"/>
      <c r="K71" s="106"/>
      <c r="L71" s="106"/>
      <c r="M71" s="106"/>
      <c r="N71" s="106"/>
      <c r="O71" s="106"/>
    </row>
    <row r="72" spans="1:15" x14ac:dyDescent="0.25">
      <c r="A72" s="13"/>
      <c r="B72" s="80"/>
      <c r="C72" s="80"/>
      <c r="D72" s="80"/>
      <c r="E72" s="80"/>
      <c r="F72" s="80"/>
      <c r="G72" s="80"/>
      <c r="H72" s="80"/>
      <c r="I72" s="80"/>
      <c r="J72" s="80"/>
      <c r="K72" s="80"/>
      <c r="L72" s="80"/>
      <c r="M72" s="80"/>
      <c r="N72" s="80"/>
      <c r="O72" s="80"/>
    </row>
    <row r="73" spans="1:15" ht="15.75" thickBot="1" x14ac:dyDescent="0.3">
      <c r="A73" s="13"/>
      <c r="B73" s="18"/>
      <c r="C73" s="19"/>
      <c r="D73" s="122" t="s">
        <v>616</v>
      </c>
      <c r="E73" s="122"/>
      <c r="F73" s="122"/>
      <c r="G73" s="122"/>
      <c r="H73" s="122"/>
      <c r="I73" s="122"/>
      <c r="J73" s="122"/>
      <c r="K73" s="122"/>
      <c r="L73" s="122"/>
      <c r="M73" s="122"/>
      <c r="N73" s="122"/>
    </row>
    <row r="74" spans="1:15" ht="15.75" thickBot="1" x14ac:dyDescent="0.3">
      <c r="A74" s="13"/>
      <c r="B74" s="18"/>
      <c r="C74" s="19"/>
      <c r="D74" s="225">
        <v>2014</v>
      </c>
      <c r="E74" s="225"/>
      <c r="F74" s="225"/>
      <c r="G74" s="225"/>
      <c r="H74" s="225"/>
      <c r="I74" s="117"/>
      <c r="J74" s="225">
        <v>2013</v>
      </c>
      <c r="K74" s="225"/>
      <c r="L74" s="225"/>
      <c r="M74" s="225"/>
      <c r="N74" s="225"/>
    </row>
    <row r="75" spans="1:15" ht="15.75" thickBot="1" x14ac:dyDescent="0.3">
      <c r="A75" s="13"/>
      <c r="B75" s="124" t="s">
        <v>310</v>
      </c>
      <c r="C75" s="83"/>
      <c r="D75" s="123" t="s">
        <v>28</v>
      </c>
      <c r="E75" s="123"/>
      <c r="F75" s="119"/>
      <c r="G75" s="123" t="s">
        <v>698</v>
      </c>
      <c r="H75" s="123"/>
      <c r="I75" s="118"/>
      <c r="J75" s="123" t="s">
        <v>28</v>
      </c>
      <c r="K75" s="123"/>
      <c r="L75" s="186"/>
      <c r="M75" s="123" t="s">
        <v>698</v>
      </c>
      <c r="N75" s="123"/>
    </row>
    <row r="76" spans="1:15" x14ac:dyDescent="0.25">
      <c r="A76" s="13"/>
      <c r="B76" s="18" t="s">
        <v>699</v>
      </c>
      <c r="C76" s="19" t="s">
        <v>250</v>
      </c>
      <c r="D76" s="19">
        <v>87</v>
      </c>
      <c r="E76" s="18"/>
      <c r="F76" s="19" t="s">
        <v>250</v>
      </c>
      <c r="G76" s="19" t="s">
        <v>700</v>
      </c>
      <c r="H76" s="18" t="s">
        <v>287</v>
      </c>
      <c r="I76" s="19" t="s">
        <v>250</v>
      </c>
      <c r="J76" s="19">
        <v>118</v>
      </c>
      <c r="K76" s="18"/>
      <c r="L76" s="19" t="s">
        <v>250</v>
      </c>
      <c r="M76" s="19" t="s">
        <v>701</v>
      </c>
      <c r="N76" s="18" t="s">
        <v>287</v>
      </c>
    </row>
    <row r="77" spans="1:15" ht="15.75" thickBot="1" x14ac:dyDescent="0.3">
      <c r="A77" s="13"/>
      <c r="B77" s="16" t="s">
        <v>702</v>
      </c>
      <c r="C77" s="83"/>
      <c r="D77" s="83" t="s">
        <v>703</v>
      </c>
      <c r="E77" s="16" t="s">
        <v>287</v>
      </c>
      <c r="F77" s="83"/>
      <c r="G77" s="83">
        <v>82</v>
      </c>
      <c r="H77" s="16"/>
      <c r="I77" s="83"/>
      <c r="J77" s="83" t="s">
        <v>704</v>
      </c>
      <c r="K77" s="16" t="s">
        <v>287</v>
      </c>
      <c r="L77" s="83"/>
      <c r="M77" s="83">
        <v>83</v>
      </c>
      <c r="N77" s="16"/>
    </row>
    <row r="78" spans="1:15" ht="15.75" thickBot="1" x14ac:dyDescent="0.3">
      <c r="A78" s="13"/>
      <c r="B78" s="33" t="s">
        <v>705</v>
      </c>
      <c r="C78" s="36" t="s">
        <v>250</v>
      </c>
      <c r="D78" s="36">
        <v>81</v>
      </c>
      <c r="E78" s="33"/>
      <c r="F78" s="36" t="s">
        <v>250</v>
      </c>
      <c r="G78" s="36" t="s">
        <v>706</v>
      </c>
      <c r="H78" s="33" t="s">
        <v>287</v>
      </c>
      <c r="I78" s="36" t="s">
        <v>250</v>
      </c>
      <c r="J78" s="36">
        <v>104</v>
      </c>
      <c r="K78" s="33"/>
      <c r="L78" s="36" t="s">
        <v>250</v>
      </c>
      <c r="M78" s="36" t="s">
        <v>707</v>
      </c>
      <c r="N78" s="33" t="s">
        <v>287</v>
      </c>
    </row>
    <row r="79" spans="1:15" ht="15.75" thickTop="1" x14ac:dyDescent="0.25">
      <c r="A79" s="13"/>
      <c r="B79" s="18"/>
      <c r="C79" s="19"/>
      <c r="D79" s="117"/>
      <c r="E79" s="117"/>
      <c r="F79" s="19"/>
      <c r="G79" s="117"/>
      <c r="H79" s="117"/>
      <c r="I79" s="117"/>
      <c r="J79" s="117"/>
      <c r="K79" s="117"/>
      <c r="L79" s="19"/>
      <c r="M79" s="117"/>
      <c r="N79" s="117"/>
    </row>
    <row r="80" spans="1:15" ht="15.75" thickBot="1" x14ac:dyDescent="0.3">
      <c r="A80" s="13"/>
      <c r="B80" s="18"/>
      <c r="C80" s="19"/>
      <c r="D80" s="122" t="s">
        <v>617</v>
      </c>
      <c r="E80" s="122"/>
      <c r="F80" s="122"/>
      <c r="G80" s="122"/>
      <c r="H80" s="122"/>
      <c r="I80" s="122"/>
      <c r="J80" s="122"/>
      <c r="K80" s="122"/>
      <c r="L80" s="122"/>
      <c r="M80" s="122"/>
      <c r="N80" s="122"/>
    </row>
    <row r="81" spans="1:15" ht="15.75" thickBot="1" x14ac:dyDescent="0.3">
      <c r="A81" s="13"/>
      <c r="B81" s="18"/>
      <c r="C81" s="19"/>
      <c r="D81" s="225">
        <v>2014</v>
      </c>
      <c r="E81" s="225"/>
      <c r="F81" s="225"/>
      <c r="G81" s="225"/>
      <c r="H81" s="225"/>
      <c r="I81" s="129"/>
      <c r="J81" s="225">
        <v>2013</v>
      </c>
      <c r="K81" s="225"/>
      <c r="L81" s="225"/>
      <c r="M81" s="225"/>
      <c r="N81" s="225"/>
    </row>
    <row r="82" spans="1:15" ht="15.75" thickBot="1" x14ac:dyDescent="0.3">
      <c r="A82" s="13"/>
      <c r="B82" s="124" t="s">
        <v>310</v>
      </c>
      <c r="C82" s="83"/>
      <c r="D82" s="123" t="s">
        <v>28</v>
      </c>
      <c r="E82" s="123"/>
      <c r="F82" s="119"/>
      <c r="G82" s="123" t="s">
        <v>698</v>
      </c>
      <c r="H82" s="123"/>
      <c r="I82" s="118"/>
      <c r="J82" s="123" t="s">
        <v>28</v>
      </c>
      <c r="K82" s="123"/>
      <c r="L82" s="186"/>
      <c r="M82" s="123" t="s">
        <v>698</v>
      </c>
      <c r="N82" s="123"/>
    </row>
    <row r="83" spans="1:15" x14ac:dyDescent="0.25">
      <c r="A83" s="13"/>
      <c r="B83" s="18" t="s">
        <v>708</v>
      </c>
      <c r="C83" s="19" t="s">
        <v>250</v>
      </c>
      <c r="D83" s="19">
        <v>93</v>
      </c>
      <c r="E83" s="18"/>
      <c r="F83" s="19" t="s">
        <v>250</v>
      </c>
      <c r="G83" s="19" t="s">
        <v>709</v>
      </c>
      <c r="H83" s="18" t="s">
        <v>287</v>
      </c>
      <c r="I83" s="19" t="s">
        <v>250</v>
      </c>
      <c r="J83" s="19">
        <v>127</v>
      </c>
      <c r="K83" s="18"/>
      <c r="L83" s="19" t="s">
        <v>250</v>
      </c>
      <c r="M83" s="19" t="s">
        <v>710</v>
      </c>
      <c r="N83" s="18" t="s">
        <v>287</v>
      </c>
    </row>
    <row r="84" spans="1:15" ht="15.75" thickBot="1" x14ac:dyDescent="0.3">
      <c r="A84" s="13"/>
      <c r="B84" s="16" t="s">
        <v>702</v>
      </c>
      <c r="C84" s="83"/>
      <c r="D84" s="83" t="s">
        <v>627</v>
      </c>
      <c r="E84" s="16" t="s">
        <v>287</v>
      </c>
      <c r="F84" s="83"/>
      <c r="G84" s="83">
        <v>162</v>
      </c>
      <c r="H84" s="16"/>
      <c r="I84" s="83"/>
      <c r="J84" s="83" t="s">
        <v>628</v>
      </c>
      <c r="K84" s="16" t="s">
        <v>287</v>
      </c>
      <c r="L84" s="83"/>
      <c r="M84" s="83">
        <v>163</v>
      </c>
      <c r="N84" s="16"/>
    </row>
    <row r="85" spans="1:15" ht="15.75" thickBot="1" x14ac:dyDescent="0.3">
      <c r="A85" s="13"/>
      <c r="B85" s="33" t="s">
        <v>711</v>
      </c>
      <c r="C85" s="36" t="s">
        <v>250</v>
      </c>
      <c r="D85" s="36">
        <v>81</v>
      </c>
      <c r="E85" s="33"/>
      <c r="F85" s="36" t="s">
        <v>250</v>
      </c>
      <c r="G85" s="36" t="s">
        <v>706</v>
      </c>
      <c r="H85" s="33" t="s">
        <v>287</v>
      </c>
      <c r="I85" s="36" t="s">
        <v>250</v>
      </c>
      <c r="J85" s="36">
        <v>104</v>
      </c>
      <c r="K85" s="33"/>
      <c r="L85" s="36" t="s">
        <v>250</v>
      </c>
      <c r="M85" s="36" t="s">
        <v>707</v>
      </c>
      <c r="N85" s="33" t="s">
        <v>287</v>
      </c>
    </row>
    <row r="86" spans="1:15" ht="15.75" thickTop="1" x14ac:dyDescent="0.25">
      <c r="A86" s="13"/>
      <c r="B86" s="80"/>
      <c r="C86" s="80"/>
      <c r="D86" s="80"/>
      <c r="E86" s="80"/>
      <c r="F86" s="80"/>
      <c r="G86" s="80"/>
      <c r="H86" s="80"/>
      <c r="I86" s="80"/>
      <c r="J86" s="80"/>
      <c r="K86" s="80"/>
      <c r="L86" s="80"/>
      <c r="M86" s="80"/>
      <c r="N86" s="80"/>
      <c r="O86" s="80"/>
    </row>
    <row r="87" spans="1:15" ht="15" customHeight="1" x14ac:dyDescent="0.25">
      <c r="A87" s="13"/>
      <c r="B87" s="79" t="s">
        <v>712</v>
      </c>
      <c r="C87" s="79"/>
      <c r="D87" s="79"/>
      <c r="E87" s="79"/>
      <c r="F87" s="79"/>
      <c r="G87" s="79"/>
      <c r="H87" s="79"/>
      <c r="I87" s="79"/>
      <c r="J87" s="79"/>
      <c r="K87" s="79"/>
      <c r="L87" s="79"/>
      <c r="M87" s="79"/>
      <c r="N87" s="79"/>
      <c r="O87" s="79"/>
    </row>
    <row r="88" spans="1:15" x14ac:dyDescent="0.25">
      <c r="A88" s="13"/>
      <c r="B88" s="78"/>
      <c r="C88" s="78"/>
      <c r="D88" s="78"/>
      <c r="E88" s="78"/>
      <c r="F88" s="78"/>
      <c r="G88" s="78"/>
      <c r="H88" s="78"/>
      <c r="I88" s="78"/>
      <c r="J88" s="78"/>
      <c r="K88" s="78"/>
      <c r="L88" s="78"/>
      <c r="M88" s="78"/>
      <c r="N88" s="78"/>
      <c r="O88" s="78"/>
    </row>
    <row r="89" spans="1:15" ht="45" customHeight="1" x14ac:dyDescent="0.25">
      <c r="A89" s="13"/>
      <c r="B89" s="77" t="s">
        <v>713</v>
      </c>
      <c r="C89" s="77"/>
      <c r="D89" s="77"/>
      <c r="E89" s="77"/>
      <c r="F89" s="77"/>
      <c r="G89" s="77"/>
      <c r="H89" s="77"/>
      <c r="I89" s="77"/>
      <c r="J89" s="77"/>
      <c r="K89" s="77"/>
      <c r="L89" s="77"/>
      <c r="M89" s="77"/>
      <c r="N89" s="77"/>
      <c r="O89" s="77"/>
    </row>
    <row r="90" spans="1:15" x14ac:dyDescent="0.25">
      <c r="A90" s="13"/>
      <c r="B90" s="78"/>
      <c r="C90" s="78"/>
      <c r="D90" s="78"/>
      <c r="E90" s="78"/>
      <c r="F90" s="78"/>
      <c r="G90" s="78"/>
      <c r="H90" s="78"/>
      <c r="I90" s="78"/>
      <c r="J90" s="78"/>
      <c r="K90" s="78"/>
      <c r="L90" s="78"/>
      <c r="M90" s="78"/>
      <c r="N90" s="78"/>
      <c r="O90" s="78"/>
    </row>
    <row r="91" spans="1:15" ht="45" customHeight="1" x14ac:dyDescent="0.25">
      <c r="A91" s="13"/>
      <c r="B91" s="77" t="s">
        <v>714</v>
      </c>
      <c r="C91" s="77"/>
      <c r="D91" s="77"/>
      <c r="E91" s="77"/>
      <c r="F91" s="77"/>
      <c r="G91" s="77"/>
      <c r="H91" s="77"/>
      <c r="I91" s="77"/>
      <c r="J91" s="77"/>
      <c r="K91" s="77"/>
      <c r="L91" s="77"/>
      <c r="M91" s="77"/>
      <c r="N91" s="77"/>
      <c r="O91" s="77"/>
    </row>
    <row r="92" spans="1:15" x14ac:dyDescent="0.25">
      <c r="A92" s="13"/>
      <c r="B92" s="78"/>
      <c r="C92" s="78"/>
      <c r="D92" s="78"/>
      <c r="E92" s="78"/>
      <c r="F92" s="78"/>
      <c r="G92" s="78"/>
      <c r="H92" s="78"/>
      <c r="I92" s="78"/>
      <c r="J92" s="78"/>
      <c r="K92" s="78"/>
      <c r="L92" s="78"/>
      <c r="M92" s="78"/>
      <c r="N92" s="78"/>
      <c r="O92" s="78"/>
    </row>
    <row r="93" spans="1:15" ht="60" customHeight="1" x14ac:dyDescent="0.25">
      <c r="A93" s="13"/>
      <c r="B93" s="77" t="s">
        <v>715</v>
      </c>
      <c r="C93" s="77"/>
      <c r="D93" s="77"/>
      <c r="E93" s="77"/>
      <c r="F93" s="77"/>
      <c r="G93" s="77"/>
      <c r="H93" s="77"/>
      <c r="I93" s="77"/>
      <c r="J93" s="77"/>
      <c r="K93" s="77"/>
      <c r="L93" s="77"/>
      <c r="M93" s="77"/>
      <c r="N93" s="77"/>
      <c r="O93" s="77"/>
    </row>
    <row r="94" spans="1:15" x14ac:dyDescent="0.25">
      <c r="A94" s="13"/>
      <c r="B94" s="82"/>
      <c r="C94" s="82"/>
      <c r="D94" s="82"/>
      <c r="E94" s="82"/>
      <c r="F94" s="82"/>
      <c r="G94" s="82"/>
      <c r="H94" s="82"/>
      <c r="I94" s="82"/>
      <c r="J94" s="82"/>
      <c r="K94" s="82"/>
      <c r="L94" s="82"/>
      <c r="M94" s="82"/>
      <c r="N94" s="82"/>
      <c r="O94" s="82"/>
    </row>
    <row r="95" spans="1:15" ht="30" customHeight="1" x14ac:dyDescent="0.25">
      <c r="A95" s="13"/>
      <c r="B95" s="77" t="s">
        <v>716</v>
      </c>
      <c r="C95" s="77"/>
      <c r="D95" s="77"/>
      <c r="E95" s="77"/>
      <c r="F95" s="77"/>
      <c r="G95" s="77"/>
      <c r="H95" s="77"/>
      <c r="I95" s="77"/>
      <c r="J95" s="77"/>
      <c r="K95" s="77"/>
      <c r="L95" s="77"/>
      <c r="M95" s="77"/>
      <c r="N95" s="77"/>
      <c r="O95" s="77"/>
    </row>
    <row r="96" spans="1:15" x14ac:dyDescent="0.25">
      <c r="A96" s="13"/>
      <c r="B96" s="78"/>
      <c r="C96" s="78"/>
      <c r="D96" s="78"/>
      <c r="E96" s="78"/>
      <c r="F96" s="78"/>
      <c r="G96" s="78"/>
      <c r="H96" s="78"/>
      <c r="I96" s="78"/>
      <c r="J96" s="78"/>
      <c r="K96" s="78"/>
      <c r="L96" s="78"/>
      <c r="M96" s="78"/>
      <c r="N96" s="78"/>
      <c r="O96" s="78"/>
    </row>
    <row r="97" spans="1:15" ht="15" customHeight="1" x14ac:dyDescent="0.25">
      <c r="A97" s="13"/>
      <c r="B97" s="79" t="s">
        <v>717</v>
      </c>
      <c r="C97" s="79"/>
      <c r="D97" s="79"/>
      <c r="E97" s="79"/>
      <c r="F97" s="79"/>
      <c r="G97" s="79"/>
      <c r="H97" s="79"/>
      <c r="I97" s="79"/>
      <c r="J97" s="79"/>
      <c r="K97" s="79"/>
      <c r="L97" s="79"/>
      <c r="M97" s="79"/>
      <c r="N97" s="79"/>
      <c r="O97" s="79"/>
    </row>
    <row r="98" spans="1:15" x14ac:dyDescent="0.25">
      <c r="A98" s="13"/>
      <c r="B98" s="78"/>
      <c r="C98" s="78"/>
      <c r="D98" s="78"/>
      <c r="E98" s="78"/>
      <c r="F98" s="78"/>
      <c r="G98" s="78"/>
      <c r="H98" s="78"/>
      <c r="I98" s="78"/>
      <c r="J98" s="78"/>
      <c r="K98" s="78"/>
      <c r="L98" s="78"/>
      <c r="M98" s="78"/>
      <c r="N98" s="78"/>
      <c r="O98" s="78"/>
    </row>
    <row r="99" spans="1:15" ht="30" customHeight="1" x14ac:dyDescent="0.25">
      <c r="A99" s="13"/>
      <c r="B99" s="77" t="s">
        <v>718</v>
      </c>
      <c r="C99" s="77"/>
      <c r="D99" s="77"/>
      <c r="E99" s="77"/>
      <c r="F99" s="77"/>
      <c r="G99" s="77"/>
      <c r="H99" s="77"/>
      <c r="I99" s="77"/>
      <c r="J99" s="77"/>
      <c r="K99" s="77"/>
      <c r="L99" s="77"/>
      <c r="M99" s="77"/>
      <c r="N99" s="77"/>
      <c r="O99" s="77"/>
    </row>
    <row r="100" spans="1:15" x14ac:dyDescent="0.25">
      <c r="A100" s="13"/>
      <c r="B100" s="78"/>
      <c r="C100" s="78"/>
      <c r="D100" s="78"/>
      <c r="E100" s="78"/>
      <c r="F100" s="78"/>
      <c r="G100" s="78"/>
      <c r="H100" s="78"/>
      <c r="I100" s="78"/>
      <c r="J100" s="78"/>
      <c r="K100" s="78"/>
      <c r="L100" s="78"/>
      <c r="M100" s="78"/>
      <c r="N100" s="78"/>
      <c r="O100" s="78"/>
    </row>
    <row r="101" spans="1:15" ht="45" customHeight="1" x14ac:dyDescent="0.25">
      <c r="A101" s="13"/>
      <c r="B101" s="77" t="s">
        <v>719</v>
      </c>
      <c r="C101" s="77"/>
      <c r="D101" s="77"/>
      <c r="E101" s="77"/>
      <c r="F101" s="77"/>
      <c r="G101" s="77"/>
      <c r="H101" s="77"/>
      <c r="I101" s="77"/>
      <c r="J101" s="77"/>
      <c r="K101" s="77"/>
      <c r="L101" s="77"/>
      <c r="M101" s="77"/>
      <c r="N101" s="77"/>
      <c r="O101" s="77"/>
    </row>
    <row r="102" spans="1:15" x14ac:dyDescent="0.25">
      <c r="A102" s="13"/>
      <c r="B102" s="78"/>
      <c r="C102" s="78"/>
      <c r="D102" s="78"/>
      <c r="E102" s="78"/>
      <c r="F102" s="78"/>
      <c r="G102" s="78"/>
      <c r="H102" s="78"/>
      <c r="I102" s="78"/>
      <c r="J102" s="78"/>
      <c r="K102" s="78"/>
      <c r="L102" s="78"/>
      <c r="M102" s="78"/>
      <c r="N102" s="78"/>
      <c r="O102" s="78"/>
    </row>
    <row r="103" spans="1:15" ht="45" customHeight="1" x14ac:dyDescent="0.25">
      <c r="A103" s="13"/>
      <c r="B103" s="77" t="s">
        <v>720</v>
      </c>
      <c r="C103" s="77"/>
      <c r="D103" s="77"/>
      <c r="E103" s="77"/>
      <c r="F103" s="77"/>
      <c r="G103" s="77"/>
      <c r="H103" s="77"/>
      <c r="I103" s="77"/>
      <c r="J103" s="77"/>
      <c r="K103" s="77"/>
      <c r="L103" s="77"/>
      <c r="M103" s="77"/>
      <c r="N103" s="77"/>
      <c r="O103" s="77"/>
    </row>
    <row r="104" spans="1:15" x14ac:dyDescent="0.25">
      <c r="A104" s="13"/>
      <c r="B104" s="78"/>
      <c r="C104" s="78"/>
      <c r="D104" s="78"/>
      <c r="E104" s="78"/>
      <c r="F104" s="78"/>
      <c r="G104" s="78"/>
      <c r="H104" s="78"/>
      <c r="I104" s="78"/>
      <c r="J104" s="78"/>
      <c r="K104" s="78"/>
      <c r="L104" s="78"/>
      <c r="M104" s="78"/>
      <c r="N104" s="78"/>
      <c r="O104" s="78"/>
    </row>
    <row r="105" spans="1:15" ht="15" customHeight="1" x14ac:dyDescent="0.25">
      <c r="A105" s="13"/>
      <c r="B105" s="77" t="s">
        <v>721</v>
      </c>
      <c r="C105" s="77"/>
      <c r="D105" s="77"/>
      <c r="E105" s="77"/>
      <c r="F105" s="77"/>
      <c r="G105" s="77"/>
      <c r="H105" s="77"/>
      <c r="I105" s="77"/>
      <c r="J105" s="77"/>
      <c r="K105" s="77"/>
      <c r="L105" s="77"/>
      <c r="M105" s="77"/>
      <c r="N105" s="77"/>
      <c r="O105" s="77"/>
    </row>
  </sheetData>
  <mergeCells count="199">
    <mergeCell ref="B102:O102"/>
    <mergeCell ref="B103:O103"/>
    <mergeCell ref="B104:O104"/>
    <mergeCell ref="B105:O105"/>
    <mergeCell ref="B96:O96"/>
    <mergeCell ref="B97:O97"/>
    <mergeCell ref="B98:O98"/>
    <mergeCell ref="B99:O99"/>
    <mergeCell ref="B100:O100"/>
    <mergeCell ref="B101:O101"/>
    <mergeCell ref="B90:O90"/>
    <mergeCell ref="B91:O91"/>
    <mergeCell ref="B92:O92"/>
    <mergeCell ref="B93:O93"/>
    <mergeCell ref="B94:O94"/>
    <mergeCell ref="B95:O95"/>
    <mergeCell ref="B71:O71"/>
    <mergeCell ref="B72:O72"/>
    <mergeCell ref="B86:O86"/>
    <mergeCell ref="B87:O87"/>
    <mergeCell ref="B88:O88"/>
    <mergeCell ref="B89:O89"/>
    <mergeCell ref="B11:O11"/>
    <mergeCell ref="B12:O12"/>
    <mergeCell ref="B38:O38"/>
    <mergeCell ref="B65:O65"/>
    <mergeCell ref="B66:O66"/>
    <mergeCell ref="B67:O67"/>
    <mergeCell ref="B5:O5"/>
    <mergeCell ref="B6:O6"/>
    <mergeCell ref="B7:O7"/>
    <mergeCell ref="B8:O8"/>
    <mergeCell ref="B9:O9"/>
    <mergeCell ref="B10:O10"/>
    <mergeCell ref="D82:E82"/>
    <mergeCell ref="G82:H82"/>
    <mergeCell ref="J82:K82"/>
    <mergeCell ref="M82:N82"/>
    <mergeCell ref="A1:A2"/>
    <mergeCell ref="B1:O1"/>
    <mergeCell ref="B2:O2"/>
    <mergeCell ref="B3:O3"/>
    <mergeCell ref="A4:A105"/>
    <mergeCell ref="B4:O4"/>
    <mergeCell ref="D75:E75"/>
    <mergeCell ref="G75:H75"/>
    <mergeCell ref="J75:K75"/>
    <mergeCell ref="M75:N75"/>
    <mergeCell ref="D80:N80"/>
    <mergeCell ref="D81:H81"/>
    <mergeCell ref="J81:N81"/>
    <mergeCell ref="D62:E62"/>
    <mergeCell ref="G62:H62"/>
    <mergeCell ref="J62:K62"/>
    <mergeCell ref="M62:N62"/>
    <mergeCell ref="D73:N73"/>
    <mergeCell ref="D74:H74"/>
    <mergeCell ref="J74:N74"/>
    <mergeCell ref="B68:O68"/>
    <mergeCell ref="B69:O69"/>
    <mergeCell ref="B70:O70"/>
    <mergeCell ref="D60:E60"/>
    <mergeCell ref="G60:H60"/>
    <mergeCell ref="J60:K60"/>
    <mergeCell ref="M60:N60"/>
    <mergeCell ref="D61:E61"/>
    <mergeCell ref="G61:H61"/>
    <mergeCell ref="J61:K61"/>
    <mergeCell ref="M61:N61"/>
    <mergeCell ref="D58:E58"/>
    <mergeCell ref="G58:H58"/>
    <mergeCell ref="J58:K58"/>
    <mergeCell ref="M58:N58"/>
    <mergeCell ref="D59:E59"/>
    <mergeCell ref="G59:H59"/>
    <mergeCell ref="J59:K59"/>
    <mergeCell ref="M59:N59"/>
    <mergeCell ref="D55:E55"/>
    <mergeCell ref="G55:H55"/>
    <mergeCell ref="J55:K55"/>
    <mergeCell ref="M55:N55"/>
    <mergeCell ref="D57:E57"/>
    <mergeCell ref="G57:H57"/>
    <mergeCell ref="J57:K57"/>
    <mergeCell ref="M57:N57"/>
    <mergeCell ref="D52:E52"/>
    <mergeCell ref="G52:H52"/>
    <mergeCell ref="J52:K52"/>
    <mergeCell ref="M52:N52"/>
    <mergeCell ref="D53:E53"/>
    <mergeCell ref="G53:H53"/>
    <mergeCell ref="J53:K53"/>
    <mergeCell ref="M53:N53"/>
    <mergeCell ref="D48:E48"/>
    <mergeCell ref="G48:H48"/>
    <mergeCell ref="J48:K48"/>
    <mergeCell ref="M48:N48"/>
    <mergeCell ref="D49:E49"/>
    <mergeCell ref="G49:H49"/>
    <mergeCell ref="J49:K49"/>
    <mergeCell ref="M49:N49"/>
    <mergeCell ref="D46:E46"/>
    <mergeCell ref="G46:H46"/>
    <mergeCell ref="J46:K46"/>
    <mergeCell ref="M46:N46"/>
    <mergeCell ref="D47:E47"/>
    <mergeCell ref="G47:H47"/>
    <mergeCell ref="J47:K47"/>
    <mergeCell ref="M47:N47"/>
    <mergeCell ref="D43:E43"/>
    <mergeCell ref="G43:H43"/>
    <mergeCell ref="J43:K43"/>
    <mergeCell ref="M43:N43"/>
    <mergeCell ref="D45:E45"/>
    <mergeCell ref="G45:H45"/>
    <mergeCell ref="J45:K45"/>
    <mergeCell ref="M45:N45"/>
    <mergeCell ref="D41:E41"/>
    <mergeCell ref="G41:H41"/>
    <mergeCell ref="J41:K41"/>
    <mergeCell ref="M41:N41"/>
    <mergeCell ref="D42:E42"/>
    <mergeCell ref="G42:H42"/>
    <mergeCell ref="J42:K42"/>
    <mergeCell ref="M42:N42"/>
    <mergeCell ref="D36:E36"/>
    <mergeCell ref="G36:H36"/>
    <mergeCell ref="J36:K36"/>
    <mergeCell ref="M36:N36"/>
    <mergeCell ref="D39:N39"/>
    <mergeCell ref="D40:E40"/>
    <mergeCell ref="G40:H40"/>
    <mergeCell ref="J40:K40"/>
    <mergeCell ref="M40:N40"/>
    <mergeCell ref="D34:E34"/>
    <mergeCell ref="G34:H34"/>
    <mergeCell ref="J34:K34"/>
    <mergeCell ref="M34:N34"/>
    <mergeCell ref="D35:E35"/>
    <mergeCell ref="G35:H35"/>
    <mergeCell ref="J35:K35"/>
    <mergeCell ref="M35:N35"/>
    <mergeCell ref="D32:E32"/>
    <mergeCell ref="G32:H32"/>
    <mergeCell ref="J32:K32"/>
    <mergeCell ref="M32:N32"/>
    <mergeCell ref="D33:E33"/>
    <mergeCell ref="G33:H33"/>
    <mergeCell ref="J33:K33"/>
    <mergeCell ref="M33:N33"/>
    <mergeCell ref="D29:E29"/>
    <mergeCell ref="G29:H29"/>
    <mergeCell ref="J29:K29"/>
    <mergeCell ref="M29:N29"/>
    <mergeCell ref="D31:E31"/>
    <mergeCell ref="G31:H31"/>
    <mergeCell ref="J31:K31"/>
    <mergeCell ref="M31:N31"/>
    <mergeCell ref="D26:E26"/>
    <mergeCell ref="G26:H26"/>
    <mergeCell ref="J26:K26"/>
    <mergeCell ref="M26:N26"/>
    <mergeCell ref="D27:E27"/>
    <mergeCell ref="G27:H27"/>
    <mergeCell ref="J27:K27"/>
    <mergeCell ref="M27:N27"/>
    <mergeCell ref="D22:E22"/>
    <mergeCell ref="G22:H22"/>
    <mergeCell ref="J22:K22"/>
    <mergeCell ref="M22:N22"/>
    <mergeCell ref="D23:E23"/>
    <mergeCell ref="G23:H23"/>
    <mergeCell ref="J23:K23"/>
    <mergeCell ref="M23:N23"/>
    <mergeCell ref="D20:E20"/>
    <mergeCell ref="G20:H20"/>
    <mergeCell ref="J20:K20"/>
    <mergeCell ref="M20:N20"/>
    <mergeCell ref="D21:E21"/>
    <mergeCell ref="G21:H21"/>
    <mergeCell ref="J21:K21"/>
    <mergeCell ref="M21:N21"/>
    <mergeCell ref="D17:E17"/>
    <mergeCell ref="G17:H17"/>
    <mergeCell ref="J17:K17"/>
    <mergeCell ref="M17:N17"/>
    <mergeCell ref="D18:E18"/>
    <mergeCell ref="G18:H18"/>
    <mergeCell ref="J18:K18"/>
    <mergeCell ref="M18:N18"/>
    <mergeCell ref="D14:N14"/>
    <mergeCell ref="D15:E15"/>
    <mergeCell ref="G15:H15"/>
    <mergeCell ref="J15:K15"/>
    <mergeCell ref="M15:N15"/>
    <mergeCell ref="D16:E16"/>
    <mergeCell ref="G16:H16"/>
    <mergeCell ref="J16:K16"/>
    <mergeCell ref="M16:N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5"/>
  <sheetViews>
    <sheetView showGridLines="0" workbookViewId="0"/>
  </sheetViews>
  <sheetFormatPr defaultRowHeight="15" x14ac:dyDescent="0.25"/>
  <cols>
    <col min="1" max="1" width="32.28515625" bestFit="1" customWidth="1"/>
    <col min="2" max="5" width="36.5703125" customWidth="1"/>
    <col min="6" max="6" width="25.28515625" customWidth="1"/>
    <col min="7" max="7" width="36.5703125" customWidth="1"/>
    <col min="8" max="8" width="10.140625" customWidth="1"/>
    <col min="9" max="9" width="36.5703125" customWidth="1"/>
    <col min="10" max="10" width="8.5703125" customWidth="1"/>
    <col min="11" max="11" width="10.140625" customWidth="1"/>
    <col min="12" max="12" width="36.5703125" customWidth="1"/>
    <col min="13" max="13" width="8.5703125" customWidth="1"/>
    <col min="14" max="14" width="10.140625" customWidth="1"/>
    <col min="15" max="15" width="36.5703125" customWidth="1"/>
    <col min="16" max="16" width="8.5703125" customWidth="1"/>
    <col min="17" max="17" width="10.140625" customWidth="1"/>
    <col min="18" max="18" width="36.5703125" customWidth="1"/>
    <col min="19" max="19" width="8.5703125" customWidth="1"/>
  </cols>
  <sheetData>
    <row r="1" spans="1:19" ht="15" customHeight="1" x14ac:dyDescent="0.25">
      <c r="A1" s="7" t="s">
        <v>722</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722</v>
      </c>
      <c r="B3" s="76" t="s">
        <v>4</v>
      </c>
      <c r="C3" s="76"/>
      <c r="D3" s="76"/>
      <c r="E3" s="76"/>
      <c r="F3" s="76"/>
      <c r="G3" s="76"/>
      <c r="H3" s="76"/>
      <c r="I3" s="76"/>
      <c r="J3" s="76"/>
      <c r="K3" s="76"/>
      <c r="L3" s="76"/>
      <c r="M3" s="76"/>
      <c r="N3" s="76"/>
      <c r="O3" s="76"/>
      <c r="P3" s="76"/>
      <c r="Q3" s="76"/>
      <c r="R3" s="76"/>
      <c r="S3" s="76"/>
    </row>
    <row r="4" spans="1:19" ht="15" customHeight="1" x14ac:dyDescent="0.25">
      <c r="A4" s="13" t="s">
        <v>722</v>
      </c>
      <c r="B4" s="76" t="s">
        <v>4</v>
      </c>
      <c r="C4" s="76"/>
      <c r="D4" s="76"/>
      <c r="E4" s="76"/>
      <c r="F4" s="76"/>
      <c r="G4" s="76"/>
      <c r="H4" s="76"/>
      <c r="I4" s="76"/>
      <c r="J4" s="76"/>
      <c r="K4" s="76"/>
      <c r="L4" s="76"/>
      <c r="M4" s="76"/>
      <c r="N4" s="76"/>
      <c r="O4" s="76"/>
      <c r="P4" s="76"/>
      <c r="Q4" s="76"/>
      <c r="R4" s="76"/>
      <c r="S4" s="76"/>
    </row>
    <row r="5" spans="1:19" x14ac:dyDescent="0.25">
      <c r="A5" s="13"/>
      <c r="B5" s="77" t="s">
        <v>723</v>
      </c>
      <c r="C5" s="77"/>
      <c r="D5" s="77"/>
      <c r="E5" s="77"/>
      <c r="F5" s="77"/>
      <c r="G5" s="77"/>
      <c r="H5" s="77"/>
      <c r="I5" s="77"/>
      <c r="J5" s="77"/>
      <c r="K5" s="77"/>
      <c r="L5" s="77"/>
      <c r="M5" s="77"/>
      <c r="N5" s="77"/>
      <c r="O5" s="77"/>
      <c r="P5" s="77"/>
      <c r="Q5" s="77"/>
      <c r="R5" s="77"/>
      <c r="S5" s="77"/>
    </row>
    <row r="6" spans="1:19" x14ac:dyDescent="0.25">
      <c r="A6" s="13"/>
      <c r="B6" s="78"/>
      <c r="C6" s="78"/>
      <c r="D6" s="78"/>
      <c r="E6" s="78"/>
      <c r="F6" s="78"/>
      <c r="G6" s="78"/>
      <c r="H6" s="78"/>
      <c r="I6" s="78"/>
      <c r="J6" s="78"/>
      <c r="K6" s="78"/>
      <c r="L6" s="78"/>
      <c r="M6" s="78"/>
      <c r="N6" s="78"/>
      <c r="O6" s="78"/>
      <c r="P6" s="78"/>
      <c r="Q6" s="78"/>
      <c r="R6" s="78"/>
      <c r="S6" s="78"/>
    </row>
    <row r="7" spans="1:19" ht="30" customHeight="1" x14ac:dyDescent="0.25">
      <c r="A7" s="13"/>
      <c r="B7" s="79" t="s">
        <v>724</v>
      </c>
      <c r="C7" s="79"/>
      <c r="D7" s="79"/>
      <c r="E7" s="79"/>
      <c r="F7" s="79"/>
      <c r="G7" s="79"/>
      <c r="H7" s="79"/>
      <c r="I7" s="79"/>
      <c r="J7" s="79"/>
      <c r="K7" s="79"/>
      <c r="L7" s="79"/>
      <c r="M7" s="79"/>
      <c r="N7" s="79"/>
      <c r="O7" s="79"/>
      <c r="P7" s="79"/>
      <c r="Q7" s="79"/>
      <c r="R7" s="79"/>
      <c r="S7" s="79"/>
    </row>
    <row r="8" spans="1:19" x14ac:dyDescent="0.25">
      <c r="A8" s="13"/>
      <c r="B8" s="78"/>
      <c r="C8" s="78"/>
      <c r="D8" s="78"/>
      <c r="E8" s="78"/>
      <c r="F8" s="78"/>
      <c r="G8" s="78"/>
      <c r="H8" s="78"/>
      <c r="I8" s="78"/>
      <c r="J8" s="78"/>
      <c r="K8" s="78"/>
      <c r="L8" s="78"/>
      <c r="M8" s="78"/>
      <c r="N8" s="78"/>
      <c r="O8" s="78"/>
      <c r="P8" s="78"/>
      <c r="Q8" s="78"/>
      <c r="R8" s="78"/>
      <c r="S8" s="78"/>
    </row>
    <row r="9" spans="1:19" ht="30" customHeight="1" x14ac:dyDescent="0.25">
      <c r="A9" s="13"/>
      <c r="B9" s="79" t="s">
        <v>725</v>
      </c>
      <c r="C9" s="79"/>
      <c r="D9" s="79"/>
      <c r="E9" s="79"/>
      <c r="F9" s="79"/>
      <c r="G9" s="79"/>
      <c r="H9" s="79"/>
      <c r="I9" s="79"/>
      <c r="J9" s="79"/>
      <c r="K9" s="79"/>
      <c r="L9" s="79"/>
      <c r="M9" s="79"/>
      <c r="N9" s="79"/>
      <c r="O9" s="79"/>
      <c r="P9" s="79"/>
      <c r="Q9" s="79"/>
      <c r="R9" s="79"/>
      <c r="S9" s="79"/>
    </row>
    <row r="10" spans="1:19" x14ac:dyDescent="0.25">
      <c r="A10" s="13"/>
      <c r="B10" s="78"/>
      <c r="C10" s="78"/>
      <c r="D10" s="78"/>
      <c r="E10" s="78"/>
      <c r="F10" s="78"/>
      <c r="G10" s="78"/>
      <c r="H10" s="78"/>
      <c r="I10" s="78"/>
      <c r="J10" s="78"/>
      <c r="K10" s="78"/>
      <c r="L10" s="78"/>
      <c r="M10" s="78"/>
      <c r="N10" s="78"/>
      <c r="O10" s="78"/>
      <c r="P10" s="78"/>
      <c r="Q10" s="78"/>
      <c r="R10" s="78"/>
      <c r="S10" s="78"/>
    </row>
    <row r="11" spans="1:19" x14ac:dyDescent="0.25">
      <c r="A11" s="13"/>
      <c r="B11" s="228"/>
      <c r="C11" s="228"/>
      <c r="D11" s="228"/>
      <c r="E11" s="18"/>
      <c r="F11" s="117"/>
      <c r="G11" s="18"/>
      <c r="H11" s="18"/>
      <c r="I11" s="19"/>
      <c r="J11" s="18"/>
      <c r="K11" s="18"/>
      <c r="L11" s="19"/>
      <c r="M11" s="18"/>
      <c r="N11" s="18"/>
      <c r="O11" s="19"/>
      <c r="P11" s="18"/>
      <c r="Q11" s="18"/>
      <c r="R11" s="19"/>
      <c r="S11" s="18"/>
    </row>
    <row r="12" spans="1:19" ht="15.75" thickBot="1" x14ac:dyDescent="0.3">
      <c r="A12" s="13"/>
      <c r="B12" s="18"/>
      <c r="C12" s="117"/>
      <c r="D12" s="128" t="s">
        <v>726</v>
      </c>
      <c r="E12" s="128"/>
      <c r="F12" s="128"/>
      <c r="G12" s="117"/>
      <c r="H12" s="71" t="s">
        <v>266</v>
      </c>
      <c r="I12" s="71"/>
      <c r="J12" s="71"/>
      <c r="K12" s="71"/>
      <c r="L12" s="71"/>
      <c r="M12" s="117"/>
      <c r="N12" s="71" t="s">
        <v>267</v>
      </c>
      <c r="O12" s="71"/>
      <c r="P12" s="71"/>
      <c r="Q12" s="71"/>
      <c r="R12" s="71"/>
      <c r="S12" s="71"/>
    </row>
    <row r="13" spans="1:19" x14ac:dyDescent="0.25">
      <c r="A13" s="13"/>
      <c r="B13" s="18"/>
      <c r="C13" s="117"/>
      <c r="D13" s="128" t="s">
        <v>727</v>
      </c>
      <c r="E13" s="128"/>
      <c r="F13" s="128"/>
      <c r="G13" s="19"/>
      <c r="H13" s="135" t="s">
        <v>728</v>
      </c>
      <c r="I13" s="135"/>
      <c r="J13" s="19"/>
      <c r="K13" s="135" t="s">
        <v>729</v>
      </c>
      <c r="L13" s="135"/>
      <c r="M13" s="19"/>
      <c r="N13" s="135" t="s">
        <v>728</v>
      </c>
      <c r="O13" s="135"/>
      <c r="P13" s="114"/>
      <c r="Q13" s="135" t="s">
        <v>729</v>
      </c>
      <c r="R13" s="135"/>
      <c r="S13" s="135"/>
    </row>
    <row r="14" spans="1:19" ht="15.75" thickBot="1" x14ac:dyDescent="0.3">
      <c r="A14" s="13"/>
      <c r="B14" s="56" t="s">
        <v>310</v>
      </c>
      <c r="C14" s="118"/>
      <c r="D14" s="72" t="s">
        <v>730</v>
      </c>
      <c r="E14" s="72"/>
      <c r="F14" s="72"/>
      <c r="G14" s="83"/>
      <c r="H14" s="72" t="s">
        <v>515</v>
      </c>
      <c r="I14" s="72"/>
      <c r="J14" s="83"/>
      <c r="K14" s="72" t="s">
        <v>270</v>
      </c>
      <c r="L14" s="72"/>
      <c r="M14" s="83"/>
      <c r="N14" s="72" t="s">
        <v>515</v>
      </c>
      <c r="O14" s="72"/>
      <c r="P14" s="83"/>
      <c r="Q14" s="72" t="s">
        <v>270</v>
      </c>
      <c r="R14" s="72"/>
      <c r="S14" s="72"/>
    </row>
    <row r="15" spans="1:19" x14ac:dyDescent="0.25">
      <c r="A15" s="13"/>
      <c r="B15" s="229" t="s">
        <v>731</v>
      </c>
      <c r="C15" s="229"/>
      <c r="D15" s="229"/>
      <c r="E15" s="18"/>
      <c r="F15" s="117"/>
      <c r="G15" s="18"/>
      <c r="H15" s="41"/>
      <c r="I15" s="41"/>
      <c r="J15" s="18"/>
      <c r="K15" s="41"/>
      <c r="L15" s="41"/>
      <c r="M15" s="18"/>
      <c r="N15" s="41"/>
      <c r="O15" s="41"/>
      <c r="P15" s="18"/>
      <c r="Q15" s="41"/>
      <c r="R15" s="41"/>
      <c r="S15" s="18"/>
    </row>
    <row r="16" spans="1:19" x14ac:dyDescent="0.25">
      <c r="A16" s="13"/>
      <c r="B16" s="101" t="s">
        <v>29</v>
      </c>
      <c r="C16" s="101"/>
      <c r="D16" s="101"/>
      <c r="E16" s="18"/>
      <c r="F16" s="49">
        <v>1</v>
      </c>
      <c r="G16" s="18"/>
      <c r="H16" s="14" t="s">
        <v>250</v>
      </c>
      <c r="I16" s="64">
        <v>881396</v>
      </c>
      <c r="J16" s="18"/>
      <c r="K16" s="14" t="s">
        <v>250</v>
      </c>
      <c r="L16" s="64">
        <v>881396</v>
      </c>
      <c r="M16" s="18"/>
      <c r="N16" s="14" t="s">
        <v>250</v>
      </c>
      <c r="O16" s="64">
        <v>915076</v>
      </c>
      <c r="P16" s="18"/>
      <c r="Q16" s="14" t="s">
        <v>250</v>
      </c>
      <c r="R16" s="64">
        <v>915076</v>
      </c>
      <c r="S16" s="18"/>
    </row>
    <row r="17" spans="1:19" x14ac:dyDescent="0.25">
      <c r="A17" s="13"/>
      <c r="B17" s="101" t="s">
        <v>30</v>
      </c>
      <c r="C17" s="101"/>
      <c r="D17" s="101"/>
      <c r="E17" s="18"/>
      <c r="F17" s="49">
        <v>2</v>
      </c>
      <c r="G17" s="18"/>
      <c r="H17" s="74">
        <v>85449</v>
      </c>
      <c r="I17" s="74"/>
      <c r="J17" s="18"/>
      <c r="K17" s="74">
        <v>85449</v>
      </c>
      <c r="L17" s="74"/>
      <c r="M17" s="18"/>
      <c r="N17" s="74">
        <v>94326</v>
      </c>
      <c r="O17" s="74"/>
      <c r="P17" s="18"/>
      <c r="Q17" s="74">
        <v>94326</v>
      </c>
      <c r="R17" s="74"/>
      <c r="S17" s="18"/>
    </row>
    <row r="18" spans="1:19" x14ac:dyDescent="0.25">
      <c r="A18" s="13"/>
      <c r="B18" s="101" t="s">
        <v>31</v>
      </c>
      <c r="C18" s="101"/>
      <c r="D18" s="101"/>
      <c r="E18" s="18"/>
      <c r="F18" s="49">
        <v>2</v>
      </c>
      <c r="G18" s="18"/>
      <c r="H18" s="74">
        <v>215677</v>
      </c>
      <c r="I18" s="74"/>
      <c r="J18" s="18"/>
      <c r="K18" s="74">
        <v>218535</v>
      </c>
      <c r="L18" s="74"/>
      <c r="M18" s="18"/>
      <c r="N18" s="74">
        <v>14610</v>
      </c>
      <c r="O18" s="74"/>
      <c r="P18" s="18"/>
      <c r="Q18" s="74">
        <v>14610</v>
      </c>
      <c r="R18" s="74"/>
      <c r="S18" s="18"/>
    </row>
    <row r="19" spans="1:19" x14ac:dyDescent="0.25">
      <c r="A19" s="13"/>
      <c r="B19" s="101" t="s">
        <v>31</v>
      </c>
      <c r="C19" s="101"/>
      <c r="D19" s="101"/>
      <c r="E19" s="18"/>
      <c r="F19" s="49">
        <v>3</v>
      </c>
      <c r="G19" s="18"/>
      <c r="H19" s="74">
        <v>5124</v>
      </c>
      <c r="I19" s="74"/>
      <c r="J19" s="18"/>
      <c r="K19" s="74">
        <v>5124</v>
      </c>
      <c r="L19" s="74"/>
      <c r="M19" s="18"/>
      <c r="N19" s="74">
        <v>5302</v>
      </c>
      <c r="O19" s="74"/>
      <c r="P19" s="18"/>
      <c r="Q19" s="74">
        <v>5302</v>
      </c>
      <c r="R19" s="74"/>
      <c r="S19" s="18"/>
    </row>
    <row r="20" spans="1:19" x14ac:dyDescent="0.25">
      <c r="A20" s="13"/>
      <c r="B20" s="101" t="s">
        <v>32</v>
      </c>
      <c r="C20" s="101"/>
      <c r="D20" s="101"/>
      <c r="E20" s="18"/>
      <c r="F20" s="49">
        <v>1</v>
      </c>
      <c r="G20" s="18"/>
      <c r="H20" s="128">
        <v>244</v>
      </c>
      <c r="I20" s="128"/>
      <c r="J20" s="18"/>
      <c r="K20" s="128">
        <v>244</v>
      </c>
      <c r="L20" s="128"/>
      <c r="M20" s="18"/>
      <c r="N20" s="74">
        <v>2934</v>
      </c>
      <c r="O20" s="74"/>
      <c r="P20" s="18"/>
      <c r="Q20" s="74">
        <v>2934</v>
      </c>
      <c r="R20" s="74"/>
      <c r="S20" s="18"/>
    </row>
    <row r="21" spans="1:19" x14ac:dyDescent="0.25">
      <c r="A21" s="13"/>
      <c r="B21" s="101" t="s">
        <v>32</v>
      </c>
      <c r="C21" s="101"/>
      <c r="D21" s="101"/>
      <c r="E21" s="18"/>
      <c r="F21" s="49">
        <v>2</v>
      </c>
      <c r="G21" s="18"/>
      <c r="H21" s="74">
        <v>412991</v>
      </c>
      <c r="I21" s="74"/>
      <c r="J21" s="18"/>
      <c r="K21" s="74">
        <v>412991</v>
      </c>
      <c r="L21" s="74"/>
      <c r="M21" s="18"/>
      <c r="N21" s="74">
        <v>548037</v>
      </c>
      <c r="O21" s="74"/>
      <c r="P21" s="18"/>
      <c r="Q21" s="74">
        <v>548037</v>
      </c>
      <c r="R21" s="74"/>
      <c r="S21" s="18"/>
    </row>
    <row r="22" spans="1:19" x14ac:dyDescent="0.25">
      <c r="A22" s="13"/>
      <c r="B22" s="101" t="s">
        <v>32</v>
      </c>
      <c r="C22" s="101"/>
      <c r="D22" s="101"/>
      <c r="E22" s="18"/>
      <c r="F22" s="49">
        <v>3</v>
      </c>
      <c r="G22" s="18"/>
      <c r="H22" s="128">
        <v>81</v>
      </c>
      <c r="I22" s="128"/>
      <c r="J22" s="18"/>
      <c r="K22" s="128">
        <v>81</v>
      </c>
      <c r="L22" s="128"/>
      <c r="M22" s="18"/>
      <c r="N22" s="128">
        <v>93</v>
      </c>
      <c r="O22" s="128"/>
      <c r="P22" s="18"/>
      <c r="Q22" s="128">
        <v>93</v>
      </c>
      <c r="R22" s="128"/>
      <c r="S22" s="18"/>
    </row>
    <row r="23" spans="1:19" ht="15" customHeight="1" x14ac:dyDescent="0.25">
      <c r="A23" s="13"/>
      <c r="B23" s="101" t="s">
        <v>732</v>
      </c>
      <c r="C23" s="101"/>
      <c r="D23" s="101"/>
      <c r="E23" s="18"/>
      <c r="F23" s="49">
        <v>2</v>
      </c>
      <c r="G23" s="18"/>
      <c r="H23" s="128" t="s">
        <v>251</v>
      </c>
      <c r="I23" s="128"/>
      <c r="J23" s="18"/>
      <c r="K23" s="128" t="s">
        <v>251</v>
      </c>
      <c r="L23" s="128"/>
      <c r="M23" s="18"/>
      <c r="N23" s="128" t="s">
        <v>251</v>
      </c>
      <c r="O23" s="128"/>
      <c r="P23" s="18"/>
      <c r="Q23" s="128">
        <v>151</v>
      </c>
      <c r="R23" s="128"/>
      <c r="S23" s="18"/>
    </row>
    <row r="24" spans="1:19" ht="15" customHeight="1" x14ac:dyDescent="0.25">
      <c r="A24" s="13"/>
      <c r="B24" s="101" t="s">
        <v>733</v>
      </c>
      <c r="C24" s="101"/>
      <c r="D24" s="101"/>
      <c r="E24" s="18"/>
      <c r="F24" s="49">
        <v>2</v>
      </c>
      <c r="G24" s="18"/>
      <c r="H24" s="74">
        <v>1354</v>
      </c>
      <c r="I24" s="74"/>
      <c r="J24" s="18"/>
      <c r="K24" s="74">
        <v>1354</v>
      </c>
      <c r="L24" s="74"/>
      <c r="M24" s="18"/>
      <c r="N24" s="128">
        <v>131</v>
      </c>
      <c r="O24" s="128"/>
      <c r="P24" s="18"/>
      <c r="Q24" s="128">
        <v>131</v>
      </c>
      <c r="R24" s="128"/>
      <c r="S24" s="18"/>
    </row>
    <row r="25" spans="1:19" x14ac:dyDescent="0.25">
      <c r="A25" s="13"/>
      <c r="B25" s="101" t="s">
        <v>33</v>
      </c>
      <c r="C25" s="101"/>
      <c r="D25" s="101"/>
      <c r="E25" s="18"/>
      <c r="F25" s="49">
        <v>3</v>
      </c>
      <c r="G25" s="18"/>
      <c r="H25" s="74">
        <v>314277</v>
      </c>
      <c r="I25" s="74"/>
      <c r="J25" s="18"/>
      <c r="K25" s="74">
        <v>326862</v>
      </c>
      <c r="L25" s="74"/>
      <c r="M25" s="18"/>
      <c r="N25" s="74">
        <v>79768</v>
      </c>
      <c r="O25" s="74"/>
      <c r="P25" s="18"/>
      <c r="Q25" s="74">
        <v>84341</v>
      </c>
      <c r="R25" s="74"/>
      <c r="S25" s="18"/>
    </row>
    <row r="26" spans="1:19" ht="15" customHeight="1" x14ac:dyDescent="0.25">
      <c r="A26" s="13"/>
      <c r="B26" s="101" t="s">
        <v>734</v>
      </c>
      <c r="C26" s="101"/>
      <c r="D26" s="101"/>
      <c r="E26" s="18"/>
      <c r="F26" s="49">
        <v>3</v>
      </c>
      <c r="G26" s="18"/>
      <c r="H26" s="74">
        <v>80142</v>
      </c>
      <c r="I26" s="74"/>
      <c r="J26" s="18"/>
      <c r="K26" s="74">
        <v>82326</v>
      </c>
      <c r="L26" s="74"/>
      <c r="M26" s="18"/>
      <c r="N26" s="74">
        <v>84561</v>
      </c>
      <c r="O26" s="74"/>
      <c r="P26" s="18"/>
      <c r="Q26" s="74">
        <v>85265</v>
      </c>
      <c r="R26" s="74"/>
      <c r="S26" s="18"/>
    </row>
    <row r="27" spans="1:19" x14ac:dyDescent="0.25">
      <c r="A27" s="13"/>
      <c r="B27" s="101" t="s">
        <v>735</v>
      </c>
      <c r="C27" s="101"/>
      <c r="D27" s="101"/>
      <c r="E27" s="18"/>
      <c r="F27" s="117"/>
      <c r="G27" s="18"/>
      <c r="H27" s="40"/>
      <c r="I27" s="40"/>
      <c r="J27" s="18"/>
      <c r="K27" s="40"/>
      <c r="L27" s="40"/>
      <c r="M27" s="18"/>
      <c r="N27" s="40"/>
      <c r="O27" s="40"/>
      <c r="P27" s="18"/>
      <c r="Q27" s="40"/>
      <c r="R27" s="40"/>
      <c r="S27" s="18"/>
    </row>
    <row r="28" spans="1:19" x14ac:dyDescent="0.25">
      <c r="A28" s="13"/>
      <c r="B28" s="230" t="s">
        <v>736</v>
      </c>
      <c r="C28" s="230"/>
      <c r="D28" s="230"/>
      <c r="E28" s="18"/>
      <c r="F28" s="49">
        <v>3</v>
      </c>
      <c r="G28" s="18"/>
      <c r="H28" s="74">
        <v>6023087</v>
      </c>
      <c r="I28" s="74"/>
      <c r="J28" s="18"/>
      <c r="K28" s="74">
        <v>6060268</v>
      </c>
      <c r="L28" s="74"/>
      <c r="M28" s="18"/>
      <c r="N28" s="74">
        <v>6339326</v>
      </c>
      <c r="O28" s="74"/>
      <c r="P28" s="18"/>
      <c r="Q28" s="74">
        <v>6279328</v>
      </c>
      <c r="R28" s="74"/>
      <c r="S28" s="18"/>
    </row>
    <row r="29" spans="1:19" x14ac:dyDescent="0.25">
      <c r="A29" s="13"/>
      <c r="B29" s="230" t="s">
        <v>422</v>
      </c>
      <c r="C29" s="230"/>
      <c r="D29" s="230"/>
      <c r="E29" s="18"/>
      <c r="F29" s="49">
        <v>3</v>
      </c>
      <c r="G29" s="18"/>
      <c r="H29" s="74">
        <v>2631976</v>
      </c>
      <c r="I29" s="74"/>
      <c r="J29" s="18"/>
      <c r="K29" s="74">
        <v>2587830</v>
      </c>
      <c r="L29" s="74"/>
      <c r="M29" s="18"/>
      <c r="N29" s="74">
        <v>2743697</v>
      </c>
      <c r="O29" s="74"/>
      <c r="P29" s="18"/>
      <c r="Q29" s="74">
        <v>2673825</v>
      </c>
      <c r="R29" s="74"/>
      <c r="S29" s="18"/>
    </row>
    <row r="30" spans="1:19" x14ac:dyDescent="0.25">
      <c r="A30" s="13"/>
      <c r="B30" s="230" t="s">
        <v>296</v>
      </c>
      <c r="C30" s="230"/>
      <c r="D30" s="230"/>
      <c r="E30" s="18"/>
      <c r="F30" s="49">
        <v>3</v>
      </c>
      <c r="G30" s="18"/>
      <c r="H30" s="74">
        <v>461185</v>
      </c>
      <c r="I30" s="74"/>
      <c r="J30" s="18"/>
      <c r="K30" s="74">
        <v>448318</v>
      </c>
      <c r="L30" s="74"/>
      <c r="M30" s="18"/>
      <c r="N30" s="74">
        <v>404655</v>
      </c>
      <c r="O30" s="74"/>
      <c r="P30" s="18"/>
      <c r="Q30" s="74">
        <v>392947</v>
      </c>
      <c r="R30" s="74"/>
      <c r="S30" s="18"/>
    </row>
    <row r="31" spans="1:19" x14ac:dyDescent="0.25">
      <c r="A31" s="13"/>
      <c r="B31" s="230" t="s">
        <v>737</v>
      </c>
      <c r="C31" s="230"/>
      <c r="D31" s="230"/>
      <c r="E31" s="18"/>
      <c r="F31" s="49">
        <v>3</v>
      </c>
      <c r="G31" s="18"/>
      <c r="H31" s="74">
        <v>1635584</v>
      </c>
      <c r="I31" s="74"/>
      <c r="J31" s="18"/>
      <c r="K31" s="74">
        <v>1624364</v>
      </c>
      <c r="L31" s="74"/>
      <c r="M31" s="18"/>
      <c r="N31" s="74">
        <v>1546134</v>
      </c>
      <c r="O31" s="74"/>
      <c r="P31" s="18"/>
      <c r="Q31" s="74">
        <v>1534905</v>
      </c>
      <c r="R31" s="74"/>
      <c r="S31" s="18"/>
    </row>
    <row r="32" spans="1:19" x14ac:dyDescent="0.25">
      <c r="A32" s="13"/>
      <c r="B32" s="230" t="s">
        <v>40</v>
      </c>
      <c r="C32" s="230"/>
      <c r="D32" s="230"/>
      <c r="E32" s="18"/>
      <c r="F32" s="49">
        <v>3</v>
      </c>
      <c r="G32" s="18"/>
      <c r="H32" s="74">
        <v>1880667</v>
      </c>
      <c r="I32" s="74"/>
      <c r="J32" s="18"/>
      <c r="K32" s="74">
        <v>1868651</v>
      </c>
      <c r="L32" s="74"/>
      <c r="M32" s="18"/>
      <c r="N32" s="74">
        <v>1664377</v>
      </c>
      <c r="O32" s="74"/>
      <c r="P32" s="18"/>
      <c r="Q32" s="74">
        <v>1653345</v>
      </c>
      <c r="R32" s="74"/>
      <c r="S32" s="18"/>
    </row>
    <row r="33" spans="1:19" x14ac:dyDescent="0.25">
      <c r="A33" s="13"/>
      <c r="B33" s="230" t="s">
        <v>41</v>
      </c>
      <c r="C33" s="230"/>
      <c r="D33" s="230"/>
      <c r="E33" s="18"/>
      <c r="F33" s="49">
        <v>3</v>
      </c>
      <c r="G33" s="18"/>
      <c r="H33" s="74">
        <v>1502860</v>
      </c>
      <c r="I33" s="74"/>
      <c r="J33" s="18"/>
      <c r="K33" s="74">
        <v>1515688</v>
      </c>
      <c r="L33" s="74"/>
      <c r="M33" s="18"/>
      <c r="N33" s="74">
        <v>1239386</v>
      </c>
      <c r="O33" s="74"/>
      <c r="P33" s="18"/>
      <c r="Q33" s="74">
        <v>1256357</v>
      </c>
      <c r="R33" s="74"/>
      <c r="S33" s="18"/>
    </row>
    <row r="34" spans="1:19" x14ac:dyDescent="0.25">
      <c r="A34" s="13"/>
      <c r="B34" s="230" t="s">
        <v>42</v>
      </c>
      <c r="C34" s="230"/>
      <c r="D34" s="230"/>
      <c r="E34" s="18"/>
      <c r="F34" s="49">
        <v>3</v>
      </c>
      <c r="G34" s="18"/>
      <c r="H34" s="74">
        <v>24486</v>
      </c>
      <c r="I34" s="74"/>
      <c r="J34" s="18"/>
      <c r="K34" s="74">
        <v>23070</v>
      </c>
      <c r="L34" s="74"/>
      <c r="M34" s="18"/>
      <c r="N34" s="74">
        <v>26743</v>
      </c>
      <c r="O34" s="74"/>
      <c r="P34" s="18"/>
      <c r="Q34" s="74">
        <v>25216</v>
      </c>
      <c r="R34" s="74"/>
      <c r="S34" s="18"/>
    </row>
    <row r="35" spans="1:19" ht="15.75" thickBot="1" x14ac:dyDescent="0.3">
      <c r="A35" s="13"/>
      <c r="B35" s="231" t="s">
        <v>738</v>
      </c>
      <c r="C35" s="231"/>
      <c r="D35" s="231"/>
      <c r="E35" s="16"/>
      <c r="F35" s="58" t="s">
        <v>575</v>
      </c>
      <c r="G35" s="16"/>
      <c r="H35" s="72" t="s">
        <v>739</v>
      </c>
      <c r="I35" s="72"/>
      <c r="J35" s="124" t="s">
        <v>287</v>
      </c>
      <c r="K35" s="72" t="s">
        <v>251</v>
      </c>
      <c r="L35" s="72"/>
      <c r="M35" s="16"/>
      <c r="N35" s="72" t="s">
        <v>740</v>
      </c>
      <c r="O35" s="72"/>
      <c r="P35" s="124" t="s">
        <v>287</v>
      </c>
      <c r="Q35" s="72" t="s">
        <v>251</v>
      </c>
      <c r="R35" s="72"/>
      <c r="S35" s="16"/>
    </row>
    <row r="36" spans="1:19" ht="15.75" thickBot="1" x14ac:dyDescent="0.3">
      <c r="A36" s="13"/>
      <c r="B36" s="232" t="s">
        <v>741</v>
      </c>
      <c r="C36" s="232"/>
      <c r="D36" s="232"/>
      <c r="E36" s="33"/>
      <c r="F36" s="192"/>
      <c r="G36" s="33"/>
      <c r="H36" s="68" t="s">
        <v>250</v>
      </c>
      <c r="I36" s="69">
        <v>15920499</v>
      </c>
      <c r="J36" s="33"/>
      <c r="K36" s="68" t="s">
        <v>250</v>
      </c>
      <c r="L36" s="69">
        <v>16142551</v>
      </c>
      <c r="M36" s="33"/>
      <c r="N36" s="68" t="s">
        <v>250</v>
      </c>
      <c r="O36" s="69">
        <v>15456926</v>
      </c>
      <c r="P36" s="33"/>
      <c r="Q36" s="68" t="s">
        <v>250</v>
      </c>
      <c r="R36" s="69">
        <v>15566189</v>
      </c>
      <c r="S36" s="33"/>
    </row>
    <row r="37" spans="1:19" ht="15.75" thickTop="1" x14ac:dyDescent="0.25">
      <c r="A37" s="13"/>
      <c r="B37" s="233" t="s">
        <v>742</v>
      </c>
      <c r="C37" s="233"/>
      <c r="D37" s="233"/>
      <c r="E37" s="18"/>
      <c r="F37" s="117"/>
      <c r="G37" s="18"/>
      <c r="H37" s="48"/>
      <c r="I37" s="48"/>
      <c r="J37" s="18"/>
      <c r="K37" s="48"/>
      <c r="L37" s="48"/>
      <c r="M37" s="18"/>
      <c r="N37" s="48"/>
      <c r="O37" s="48"/>
      <c r="P37" s="18"/>
      <c r="Q37" s="48"/>
      <c r="R37" s="48"/>
      <c r="S37" s="18"/>
    </row>
    <row r="38" spans="1:19" x14ac:dyDescent="0.25">
      <c r="A38" s="13"/>
      <c r="B38" s="101" t="s">
        <v>743</v>
      </c>
      <c r="C38" s="101"/>
      <c r="D38" s="101"/>
      <c r="E38" s="18"/>
      <c r="F38" s="49">
        <v>1</v>
      </c>
      <c r="G38" s="18"/>
      <c r="H38" s="14" t="s">
        <v>250</v>
      </c>
      <c r="I38" s="64">
        <v>12090660</v>
      </c>
      <c r="J38" s="18"/>
      <c r="K38" s="14" t="s">
        <v>250</v>
      </c>
      <c r="L38" s="64">
        <v>12090660</v>
      </c>
      <c r="M38" s="18"/>
      <c r="N38" s="14" t="s">
        <v>250</v>
      </c>
      <c r="O38" s="64">
        <v>12006364</v>
      </c>
      <c r="P38" s="18"/>
      <c r="Q38" s="14" t="s">
        <v>250</v>
      </c>
      <c r="R38" s="64">
        <v>12006364</v>
      </c>
      <c r="S38" s="18"/>
    </row>
    <row r="39" spans="1:19" x14ac:dyDescent="0.25">
      <c r="A39" s="13"/>
      <c r="B39" s="101" t="s">
        <v>54</v>
      </c>
      <c r="C39" s="101"/>
      <c r="D39" s="101"/>
      <c r="E39" s="18"/>
      <c r="F39" s="49">
        <v>2</v>
      </c>
      <c r="G39" s="18"/>
      <c r="H39" s="74">
        <v>2955492</v>
      </c>
      <c r="I39" s="74"/>
      <c r="J39" s="18"/>
      <c r="K39" s="74">
        <v>2967247</v>
      </c>
      <c r="L39" s="74"/>
      <c r="M39" s="18"/>
      <c r="N39" s="74">
        <v>2426412</v>
      </c>
      <c r="O39" s="74"/>
      <c r="P39" s="18"/>
      <c r="Q39" s="74">
        <v>2434946</v>
      </c>
      <c r="R39" s="74"/>
      <c r="S39" s="18"/>
    </row>
    <row r="40" spans="1:19" x14ac:dyDescent="0.25">
      <c r="A40" s="13"/>
      <c r="B40" s="101" t="s">
        <v>56</v>
      </c>
      <c r="C40" s="101"/>
      <c r="D40" s="101"/>
      <c r="E40" s="18"/>
      <c r="F40" s="49">
        <v>1</v>
      </c>
      <c r="G40" s="18"/>
      <c r="H40" s="74">
        <v>8263</v>
      </c>
      <c r="I40" s="74"/>
      <c r="J40" s="18"/>
      <c r="K40" s="74">
        <v>8263</v>
      </c>
      <c r="L40" s="74"/>
      <c r="M40" s="18"/>
      <c r="N40" s="74">
        <v>4918</v>
      </c>
      <c r="O40" s="74"/>
      <c r="P40" s="18"/>
      <c r="Q40" s="74">
        <v>4918</v>
      </c>
      <c r="R40" s="74"/>
      <c r="S40" s="18"/>
    </row>
    <row r="41" spans="1:19" x14ac:dyDescent="0.25">
      <c r="A41" s="13"/>
      <c r="B41" s="101" t="s">
        <v>57</v>
      </c>
      <c r="C41" s="101"/>
      <c r="D41" s="101"/>
      <c r="E41" s="18"/>
      <c r="F41" s="49">
        <v>2</v>
      </c>
      <c r="G41" s="18"/>
      <c r="H41" s="74">
        <v>1221537</v>
      </c>
      <c r="I41" s="74"/>
      <c r="J41" s="18"/>
      <c r="K41" s="74">
        <v>1244729</v>
      </c>
      <c r="L41" s="74"/>
      <c r="M41" s="18"/>
      <c r="N41" s="74">
        <v>1483325</v>
      </c>
      <c r="O41" s="74"/>
      <c r="P41" s="18"/>
      <c r="Q41" s="74">
        <v>1506855</v>
      </c>
      <c r="R41" s="74"/>
      <c r="S41" s="18"/>
    </row>
    <row r="42" spans="1:19" ht="15" customHeight="1" x14ac:dyDescent="0.25">
      <c r="A42" s="13"/>
      <c r="B42" s="101" t="s">
        <v>732</v>
      </c>
      <c r="C42" s="101"/>
      <c r="D42" s="101"/>
      <c r="E42" s="18"/>
      <c r="F42" s="49">
        <v>2</v>
      </c>
      <c r="G42" s="18"/>
      <c r="H42" s="74">
        <v>1851</v>
      </c>
      <c r="I42" s="74"/>
      <c r="J42" s="18"/>
      <c r="K42" s="74">
        <v>6641</v>
      </c>
      <c r="L42" s="74"/>
      <c r="M42" s="18"/>
      <c r="N42" s="128">
        <v>921</v>
      </c>
      <c r="O42" s="128"/>
      <c r="P42" s="18"/>
      <c r="Q42" s="128">
        <v>921</v>
      </c>
      <c r="R42" s="128"/>
      <c r="S42" s="18"/>
    </row>
    <row r="43" spans="1:19" ht="15" customHeight="1" x14ac:dyDescent="0.25">
      <c r="A43" s="13"/>
      <c r="B43" s="101" t="s">
        <v>733</v>
      </c>
      <c r="C43" s="101"/>
      <c r="D43" s="101"/>
      <c r="E43" s="18"/>
      <c r="F43" s="49">
        <v>2</v>
      </c>
      <c r="G43" s="18"/>
      <c r="H43" s="128" t="s">
        <v>251</v>
      </c>
      <c r="I43" s="128"/>
      <c r="J43" s="18"/>
      <c r="K43" s="74">
        <v>1405</v>
      </c>
      <c r="L43" s="74"/>
      <c r="M43" s="18"/>
      <c r="N43" s="128" t="s">
        <v>251</v>
      </c>
      <c r="O43" s="128"/>
      <c r="P43" s="18"/>
      <c r="Q43" s="128">
        <v>132</v>
      </c>
      <c r="R43" s="128"/>
      <c r="S43" s="18"/>
    </row>
    <row r="44" spans="1:19" ht="15.75" thickBot="1" x14ac:dyDescent="0.3">
      <c r="A44" s="13"/>
      <c r="B44" s="234" t="s">
        <v>744</v>
      </c>
      <c r="C44" s="234"/>
      <c r="D44" s="234"/>
      <c r="E44" s="16"/>
      <c r="F44" s="58">
        <v>3</v>
      </c>
      <c r="G44" s="16"/>
      <c r="H44" s="72" t="s">
        <v>251</v>
      </c>
      <c r="I44" s="72"/>
      <c r="J44" s="16"/>
      <c r="K44" s="72">
        <v>737</v>
      </c>
      <c r="L44" s="72"/>
      <c r="M44" s="16"/>
      <c r="N44" s="72" t="s">
        <v>251</v>
      </c>
      <c r="O44" s="72"/>
      <c r="P44" s="16"/>
      <c r="Q44" s="72">
        <v>899</v>
      </c>
      <c r="R44" s="72"/>
      <c r="S44" s="16"/>
    </row>
    <row r="45" spans="1:19" ht="15.75" thickBot="1" x14ac:dyDescent="0.3">
      <c r="A45" s="13"/>
      <c r="B45" s="235" t="s">
        <v>745</v>
      </c>
      <c r="C45" s="235"/>
      <c r="D45" s="235"/>
      <c r="E45" s="33"/>
      <c r="F45" s="192"/>
      <c r="G45" s="33"/>
      <c r="H45" s="68" t="s">
        <v>250</v>
      </c>
      <c r="I45" s="69">
        <v>16277803</v>
      </c>
      <c r="J45" s="33"/>
      <c r="K45" s="68" t="s">
        <v>250</v>
      </c>
      <c r="L45" s="69">
        <v>16319682</v>
      </c>
      <c r="M45" s="33"/>
      <c r="N45" s="68" t="s">
        <v>250</v>
      </c>
      <c r="O45" s="69">
        <v>15921940</v>
      </c>
      <c r="P45" s="33"/>
      <c r="Q45" s="68" t="s">
        <v>250</v>
      </c>
      <c r="R45" s="69">
        <v>15955035</v>
      </c>
      <c r="S45" s="33"/>
    </row>
    <row r="46" spans="1:19" ht="15.75" thickTop="1" x14ac:dyDescent="0.25">
      <c r="A46" s="13"/>
      <c r="B46" s="233" t="s">
        <v>746</v>
      </c>
      <c r="C46" s="233"/>
      <c r="D46" s="233"/>
      <c r="E46" s="233"/>
      <c r="F46" s="233"/>
      <c r="G46" s="18"/>
      <c r="H46" s="48"/>
      <c r="I46" s="48"/>
      <c r="J46" s="18"/>
      <c r="K46" s="48"/>
      <c r="L46" s="48"/>
      <c r="M46" s="18"/>
      <c r="N46" s="48"/>
      <c r="O46" s="48"/>
      <c r="P46" s="18"/>
      <c r="Q46" s="48"/>
      <c r="R46" s="48"/>
      <c r="S46" s="18"/>
    </row>
    <row r="47" spans="1:19" x14ac:dyDescent="0.25">
      <c r="A47" s="13"/>
      <c r="B47" s="101" t="s">
        <v>747</v>
      </c>
      <c r="C47" s="101"/>
      <c r="D47" s="101"/>
      <c r="E47" s="18"/>
      <c r="F47" s="49">
        <v>2</v>
      </c>
      <c r="G47" s="18"/>
      <c r="H47" s="14" t="s">
        <v>250</v>
      </c>
      <c r="I47" s="64">
        <v>26873</v>
      </c>
      <c r="J47" s="18"/>
      <c r="K47" s="14" t="s">
        <v>250</v>
      </c>
      <c r="L47" s="64">
        <v>26873</v>
      </c>
      <c r="M47" s="18"/>
      <c r="N47" s="14" t="s">
        <v>250</v>
      </c>
      <c r="O47" s="64">
        <v>29057</v>
      </c>
      <c r="P47" s="18"/>
      <c r="Q47" s="14" t="s">
        <v>250</v>
      </c>
      <c r="R47" s="64">
        <v>29057</v>
      </c>
      <c r="S47" s="18"/>
    </row>
    <row r="48" spans="1:19" ht="15.75" thickBot="1" x14ac:dyDescent="0.3">
      <c r="A48" s="13"/>
      <c r="B48" s="234" t="s">
        <v>748</v>
      </c>
      <c r="C48" s="234"/>
      <c r="D48" s="234"/>
      <c r="E48" s="16"/>
      <c r="F48" s="58">
        <v>2</v>
      </c>
      <c r="G48" s="16"/>
      <c r="H48" s="72" t="s">
        <v>382</v>
      </c>
      <c r="I48" s="72"/>
      <c r="J48" s="124" t="s">
        <v>287</v>
      </c>
      <c r="K48" s="72" t="s">
        <v>382</v>
      </c>
      <c r="L48" s="72"/>
      <c r="M48" s="124" t="s">
        <v>287</v>
      </c>
      <c r="N48" s="72" t="s">
        <v>749</v>
      </c>
      <c r="O48" s="72"/>
      <c r="P48" s="124" t="s">
        <v>287</v>
      </c>
      <c r="Q48" s="72" t="s">
        <v>749</v>
      </c>
      <c r="R48" s="72"/>
      <c r="S48" s="124" t="s">
        <v>287</v>
      </c>
    </row>
    <row r="49" spans="1:19" ht="15.75" thickBot="1" x14ac:dyDescent="0.3">
      <c r="A49" s="13"/>
      <c r="B49" s="235" t="s">
        <v>750</v>
      </c>
      <c r="C49" s="235"/>
      <c r="D49" s="235"/>
      <c r="E49" s="33"/>
      <c r="F49" s="192"/>
      <c r="G49" s="33"/>
      <c r="H49" s="68" t="s">
        <v>250</v>
      </c>
      <c r="I49" s="69">
        <v>26802</v>
      </c>
      <c r="J49" s="33"/>
      <c r="K49" s="68" t="s">
        <v>250</v>
      </c>
      <c r="L49" s="69">
        <v>26802</v>
      </c>
      <c r="M49" s="33"/>
      <c r="N49" s="68" t="s">
        <v>250</v>
      </c>
      <c r="O49" s="69">
        <v>29005</v>
      </c>
      <c r="P49" s="33"/>
      <c r="Q49" s="68" t="s">
        <v>250</v>
      </c>
      <c r="R49" s="69">
        <v>29005</v>
      </c>
      <c r="S49" s="33"/>
    </row>
    <row r="50" spans="1:19" ht="15.75" thickTop="1" x14ac:dyDescent="0.25">
      <c r="A50" s="13"/>
      <c r="B50" s="236"/>
      <c r="C50" s="236"/>
      <c r="D50" s="236"/>
      <c r="E50" s="18"/>
      <c r="F50" s="117"/>
      <c r="G50" s="18"/>
      <c r="H50" s="18"/>
      <c r="I50" s="19"/>
      <c r="J50" s="18"/>
      <c r="K50" s="18"/>
      <c r="L50" s="19"/>
      <c r="M50" s="18"/>
      <c r="N50" s="18"/>
      <c r="O50" s="19"/>
      <c r="P50" s="18"/>
      <c r="Q50" s="18"/>
      <c r="R50" s="19"/>
      <c r="S50" s="18"/>
    </row>
    <row r="51" spans="1:19" x14ac:dyDescent="0.25">
      <c r="A51" s="13"/>
      <c r="B51" s="18"/>
      <c r="C51" s="18"/>
      <c r="D51" s="18"/>
      <c r="E51" s="18"/>
      <c r="F51" s="18"/>
      <c r="G51" s="18"/>
      <c r="H51" s="18"/>
      <c r="I51" s="18"/>
      <c r="J51" s="18"/>
      <c r="K51" s="18"/>
      <c r="L51" s="18"/>
      <c r="M51" s="18"/>
      <c r="N51" s="18"/>
      <c r="O51" s="18"/>
      <c r="P51" s="18"/>
      <c r="Q51" s="18"/>
      <c r="R51" s="18"/>
      <c r="S51" s="18"/>
    </row>
    <row r="52" spans="1:19" x14ac:dyDescent="0.25">
      <c r="A52" s="13"/>
      <c r="B52" s="80"/>
      <c r="C52" s="80"/>
      <c r="D52" s="80"/>
      <c r="E52" s="80"/>
      <c r="F52" s="80"/>
      <c r="G52" s="80"/>
      <c r="H52" s="80"/>
      <c r="I52" s="80"/>
      <c r="J52" s="80"/>
      <c r="K52" s="80"/>
      <c r="L52" s="80"/>
      <c r="M52" s="80"/>
      <c r="N52" s="80"/>
      <c r="O52" s="80"/>
      <c r="P52" s="80"/>
      <c r="Q52" s="80"/>
      <c r="R52" s="80"/>
      <c r="S52" s="80"/>
    </row>
    <row r="53" spans="1:19" x14ac:dyDescent="0.25">
      <c r="A53" s="13"/>
      <c r="B53" s="190" t="s">
        <v>548</v>
      </c>
      <c r="C53" s="190"/>
      <c r="D53" s="190"/>
      <c r="E53" s="190"/>
      <c r="F53" s="190"/>
      <c r="G53" s="190"/>
      <c r="H53" s="190"/>
      <c r="I53" s="190"/>
      <c r="J53" s="190"/>
      <c r="K53" s="190"/>
      <c r="L53" s="190"/>
      <c r="M53" s="190"/>
      <c r="N53" s="190"/>
      <c r="O53" s="190"/>
      <c r="P53" s="190"/>
      <c r="Q53" s="190"/>
      <c r="R53" s="190"/>
      <c r="S53" s="190"/>
    </row>
    <row r="54" spans="1:19" x14ac:dyDescent="0.25">
      <c r="A54" s="13"/>
      <c r="B54" s="161" t="s">
        <v>751</v>
      </c>
      <c r="C54" s="161"/>
      <c r="D54" s="161"/>
      <c r="E54" s="161"/>
      <c r="F54" s="161"/>
      <c r="G54" s="161"/>
      <c r="H54" s="161"/>
      <c r="I54" s="161"/>
      <c r="J54" s="161"/>
      <c r="K54" s="161"/>
      <c r="L54" s="161"/>
      <c r="M54" s="161"/>
      <c r="N54" s="161"/>
      <c r="O54" s="161"/>
      <c r="P54" s="161"/>
      <c r="Q54" s="161"/>
      <c r="R54" s="161"/>
      <c r="S54" s="161"/>
    </row>
    <row r="55" spans="1:19" x14ac:dyDescent="0.25">
      <c r="A55" s="13"/>
      <c r="B55" s="161" t="s">
        <v>752</v>
      </c>
      <c r="C55" s="161"/>
      <c r="D55" s="161"/>
      <c r="E55" s="161"/>
      <c r="F55" s="161"/>
      <c r="G55" s="161"/>
      <c r="H55" s="161"/>
      <c r="I55" s="161"/>
      <c r="J55" s="161"/>
      <c r="K55" s="161"/>
      <c r="L55" s="161"/>
      <c r="M55" s="161"/>
      <c r="N55" s="161"/>
      <c r="O55" s="161"/>
      <c r="P55" s="161"/>
      <c r="Q55" s="161"/>
      <c r="R55" s="161"/>
      <c r="S55" s="161"/>
    </row>
    <row r="56" spans="1:19" x14ac:dyDescent="0.25">
      <c r="A56" s="13"/>
      <c r="B56" s="161" t="s">
        <v>753</v>
      </c>
      <c r="C56" s="161"/>
      <c r="D56" s="161"/>
      <c r="E56" s="161"/>
      <c r="F56" s="161"/>
      <c r="G56" s="161"/>
      <c r="H56" s="161"/>
      <c r="I56" s="161"/>
      <c r="J56" s="161"/>
      <c r="K56" s="161"/>
      <c r="L56" s="161"/>
      <c r="M56" s="161"/>
      <c r="N56" s="161"/>
      <c r="O56" s="161"/>
      <c r="P56" s="161"/>
      <c r="Q56" s="161"/>
      <c r="R56" s="161"/>
      <c r="S56" s="161"/>
    </row>
    <row r="57" spans="1:19" x14ac:dyDescent="0.25">
      <c r="A57" s="13"/>
      <c r="B57" s="161" t="s">
        <v>754</v>
      </c>
      <c r="C57" s="161"/>
      <c r="D57" s="161"/>
      <c r="E57" s="161"/>
      <c r="F57" s="161"/>
      <c r="G57" s="161"/>
      <c r="H57" s="161"/>
      <c r="I57" s="161"/>
      <c r="J57" s="161"/>
      <c r="K57" s="161"/>
      <c r="L57" s="161"/>
      <c r="M57" s="161"/>
      <c r="N57" s="161"/>
      <c r="O57" s="161"/>
      <c r="P57" s="161"/>
      <c r="Q57" s="161"/>
      <c r="R57" s="161"/>
      <c r="S57" s="161"/>
    </row>
    <row r="58" spans="1:19" x14ac:dyDescent="0.25">
      <c r="A58" s="13"/>
      <c r="B58" s="80"/>
      <c r="C58" s="80"/>
      <c r="D58" s="80"/>
      <c r="E58" s="80"/>
      <c r="F58" s="80"/>
      <c r="G58" s="80"/>
      <c r="H58" s="80"/>
      <c r="I58" s="80"/>
      <c r="J58" s="80"/>
      <c r="K58" s="80"/>
      <c r="L58" s="80"/>
      <c r="M58" s="80"/>
      <c r="N58" s="80"/>
      <c r="O58" s="80"/>
      <c r="P58" s="80"/>
      <c r="Q58" s="80"/>
      <c r="R58" s="80"/>
      <c r="S58" s="80"/>
    </row>
    <row r="59" spans="1:19" ht="30" customHeight="1" x14ac:dyDescent="0.25">
      <c r="A59" s="13"/>
      <c r="B59" s="79" t="s">
        <v>755</v>
      </c>
      <c r="C59" s="79"/>
      <c r="D59" s="79"/>
      <c r="E59" s="79"/>
      <c r="F59" s="79"/>
      <c r="G59" s="79"/>
      <c r="H59" s="79"/>
      <c r="I59" s="79"/>
      <c r="J59" s="79"/>
      <c r="K59" s="79"/>
      <c r="L59" s="79"/>
      <c r="M59" s="79"/>
      <c r="N59" s="79"/>
      <c r="O59" s="79"/>
      <c r="P59" s="79"/>
      <c r="Q59" s="79"/>
      <c r="R59" s="79"/>
      <c r="S59" s="79"/>
    </row>
    <row r="60" spans="1:19" x14ac:dyDescent="0.25">
      <c r="A60" s="13"/>
      <c r="B60" s="78"/>
      <c r="C60" s="78"/>
      <c r="D60" s="78"/>
      <c r="E60" s="78"/>
      <c r="F60" s="78"/>
      <c r="G60" s="78"/>
      <c r="H60" s="78"/>
      <c r="I60" s="78"/>
      <c r="J60" s="78"/>
      <c r="K60" s="78"/>
      <c r="L60" s="78"/>
      <c r="M60" s="78"/>
      <c r="N60" s="78"/>
      <c r="O60" s="78"/>
      <c r="P60" s="78"/>
      <c r="Q60" s="78"/>
      <c r="R60" s="78"/>
      <c r="S60" s="78"/>
    </row>
    <row r="61" spans="1:19" ht="15" customHeight="1" x14ac:dyDescent="0.25">
      <c r="A61" s="13"/>
      <c r="B61" s="77" t="s">
        <v>756</v>
      </c>
      <c r="C61" s="77"/>
      <c r="D61" s="77"/>
      <c r="E61" s="77"/>
      <c r="F61" s="77"/>
      <c r="G61" s="77"/>
      <c r="H61" s="77"/>
      <c r="I61" s="77"/>
      <c r="J61" s="77"/>
      <c r="K61" s="77"/>
      <c r="L61" s="77"/>
      <c r="M61" s="77"/>
      <c r="N61" s="77"/>
      <c r="O61" s="77"/>
      <c r="P61" s="77"/>
      <c r="Q61" s="77"/>
      <c r="R61" s="77"/>
      <c r="S61" s="77"/>
    </row>
    <row r="62" spans="1:19" x14ac:dyDescent="0.25">
      <c r="A62" s="13"/>
      <c r="B62" s="78"/>
      <c r="C62" s="78"/>
      <c r="D62" s="78"/>
      <c r="E62" s="78"/>
      <c r="F62" s="78"/>
      <c r="G62" s="78"/>
      <c r="H62" s="78"/>
      <c r="I62" s="78"/>
      <c r="J62" s="78"/>
      <c r="K62" s="78"/>
      <c r="L62" s="78"/>
      <c r="M62" s="78"/>
      <c r="N62" s="78"/>
      <c r="O62" s="78"/>
      <c r="P62" s="78"/>
      <c r="Q62" s="78"/>
      <c r="R62" s="78"/>
      <c r="S62" s="78"/>
    </row>
    <row r="63" spans="1:19" ht="15" customHeight="1" x14ac:dyDescent="0.25">
      <c r="A63" s="13"/>
      <c r="B63" s="77" t="s">
        <v>757</v>
      </c>
      <c r="C63" s="77"/>
      <c r="D63" s="77"/>
      <c r="E63" s="77"/>
      <c r="F63" s="77"/>
      <c r="G63" s="77"/>
      <c r="H63" s="77"/>
      <c r="I63" s="77"/>
      <c r="J63" s="77"/>
      <c r="K63" s="77"/>
      <c r="L63" s="77"/>
      <c r="M63" s="77"/>
      <c r="N63" s="77"/>
      <c r="O63" s="77"/>
      <c r="P63" s="77"/>
      <c r="Q63" s="77"/>
      <c r="R63" s="77"/>
      <c r="S63" s="77"/>
    </row>
    <row r="64" spans="1:19" x14ac:dyDescent="0.25">
      <c r="A64" s="13"/>
      <c r="B64" s="78"/>
      <c r="C64" s="78"/>
      <c r="D64" s="78"/>
      <c r="E64" s="78"/>
      <c r="F64" s="78"/>
      <c r="G64" s="78"/>
      <c r="H64" s="78"/>
      <c r="I64" s="78"/>
      <c r="J64" s="78"/>
      <c r="K64" s="78"/>
      <c r="L64" s="78"/>
      <c r="M64" s="78"/>
      <c r="N64" s="78"/>
      <c r="O64" s="78"/>
      <c r="P64" s="78"/>
      <c r="Q64" s="78"/>
      <c r="R64" s="78"/>
      <c r="S64" s="78"/>
    </row>
    <row r="65" spans="1:19" ht="30" customHeight="1" x14ac:dyDescent="0.25">
      <c r="A65" s="13"/>
      <c r="B65" s="77" t="s">
        <v>758</v>
      </c>
      <c r="C65" s="77"/>
      <c r="D65" s="77"/>
      <c r="E65" s="77"/>
      <c r="F65" s="77"/>
      <c r="G65" s="77"/>
      <c r="H65" s="77"/>
      <c r="I65" s="77"/>
      <c r="J65" s="77"/>
      <c r="K65" s="77"/>
      <c r="L65" s="77"/>
      <c r="M65" s="77"/>
      <c r="N65" s="77"/>
      <c r="O65" s="77"/>
      <c r="P65" s="77"/>
      <c r="Q65" s="77"/>
      <c r="R65" s="77"/>
      <c r="S65" s="77"/>
    </row>
    <row r="66" spans="1:19" x14ac:dyDescent="0.25">
      <c r="A66" s="13"/>
      <c r="B66" s="78"/>
      <c r="C66" s="78"/>
      <c r="D66" s="78"/>
      <c r="E66" s="78"/>
      <c r="F66" s="78"/>
      <c r="G66" s="78"/>
      <c r="H66" s="78"/>
      <c r="I66" s="78"/>
      <c r="J66" s="78"/>
      <c r="K66" s="78"/>
      <c r="L66" s="78"/>
      <c r="M66" s="78"/>
      <c r="N66" s="78"/>
      <c r="O66" s="78"/>
      <c r="P66" s="78"/>
      <c r="Q66" s="78"/>
      <c r="R66" s="78"/>
      <c r="S66" s="78"/>
    </row>
    <row r="67" spans="1:19" ht="30" customHeight="1" x14ac:dyDescent="0.25">
      <c r="A67" s="13"/>
      <c r="B67" s="77" t="s">
        <v>759</v>
      </c>
      <c r="C67" s="77"/>
      <c r="D67" s="77"/>
      <c r="E67" s="77"/>
      <c r="F67" s="77"/>
      <c r="G67" s="77"/>
      <c r="H67" s="77"/>
      <c r="I67" s="77"/>
      <c r="J67" s="77"/>
      <c r="K67" s="77"/>
      <c r="L67" s="77"/>
      <c r="M67" s="77"/>
      <c r="N67" s="77"/>
      <c r="O67" s="77"/>
      <c r="P67" s="77"/>
      <c r="Q67" s="77"/>
      <c r="R67" s="77"/>
      <c r="S67" s="77"/>
    </row>
    <row r="68" spans="1:19" x14ac:dyDescent="0.25">
      <c r="A68" s="13"/>
      <c r="B68" s="78"/>
      <c r="C68" s="78"/>
      <c r="D68" s="78"/>
      <c r="E68" s="78"/>
      <c r="F68" s="78"/>
      <c r="G68" s="78"/>
      <c r="H68" s="78"/>
      <c r="I68" s="78"/>
      <c r="J68" s="78"/>
      <c r="K68" s="78"/>
      <c r="L68" s="78"/>
      <c r="M68" s="78"/>
      <c r="N68" s="78"/>
      <c r="O68" s="78"/>
      <c r="P68" s="78"/>
      <c r="Q68" s="78"/>
      <c r="R68" s="78"/>
      <c r="S68" s="78"/>
    </row>
    <row r="69" spans="1:19" ht="15" customHeight="1" x14ac:dyDescent="0.25">
      <c r="A69" s="13"/>
      <c r="B69" s="77" t="s">
        <v>760</v>
      </c>
      <c r="C69" s="77"/>
      <c r="D69" s="77"/>
      <c r="E69" s="77"/>
      <c r="F69" s="77"/>
      <c r="G69" s="77"/>
      <c r="H69" s="77"/>
      <c r="I69" s="77"/>
      <c r="J69" s="77"/>
      <c r="K69" s="77"/>
      <c r="L69" s="77"/>
      <c r="M69" s="77"/>
      <c r="N69" s="77"/>
      <c r="O69" s="77"/>
      <c r="P69" s="77"/>
      <c r="Q69" s="77"/>
      <c r="R69" s="77"/>
      <c r="S69" s="77"/>
    </row>
    <row r="70" spans="1:19" x14ac:dyDescent="0.25">
      <c r="A70" s="13"/>
      <c r="B70" s="78"/>
      <c r="C70" s="78"/>
      <c r="D70" s="78"/>
      <c r="E70" s="78"/>
      <c r="F70" s="78"/>
      <c r="G70" s="78"/>
      <c r="H70" s="78"/>
      <c r="I70" s="78"/>
      <c r="J70" s="78"/>
      <c r="K70" s="78"/>
      <c r="L70" s="78"/>
      <c r="M70" s="78"/>
      <c r="N70" s="78"/>
      <c r="O70" s="78"/>
      <c r="P70" s="78"/>
      <c r="Q70" s="78"/>
      <c r="R70" s="78"/>
      <c r="S70" s="78"/>
    </row>
    <row r="71" spans="1:19" ht="15" customHeight="1" x14ac:dyDescent="0.25">
      <c r="A71" s="13"/>
      <c r="B71" s="77" t="s">
        <v>761</v>
      </c>
      <c r="C71" s="77"/>
      <c r="D71" s="77"/>
      <c r="E71" s="77"/>
      <c r="F71" s="77"/>
      <c r="G71" s="77"/>
      <c r="H71" s="77"/>
      <c r="I71" s="77"/>
      <c r="J71" s="77"/>
      <c r="K71" s="77"/>
      <c r="L71" s="77"/>
      <c r="M71" s="77"/>
      <c r="N71" s="77"/>
      <c r="O71" s="77"/>
      <c r="P71" s="77"/>
      <c r="Q71" s="77"/>
      <c r="R71" s="77"/>
      <c r="S71" s="77"/>
    </row>
    <row r="72" spans="1:19" x14ac:dyDescent="0.25">
      <c r="A72" s="13"/>
      <c r="B72" s="78"/>
      <c r="C72" s="78"/>
      <c r="D72" s="78"/>
      <c r="E72" s="78"/>
      <c r="F72" s="78"/>
      <c r="G72" s="78"/>
      <c r="H72" s="78"/>
      <c r="I72" s="78"/>
      <c r="J72" s="78"/>
      <c r="K72" s="78"/>
      <c r="L72" s="78"/>
      <c r="M72" s="78"/>
      <c r="N72" s="78"/>
      <c r="O72" s="78"/>
      <c r="P72" s="78"/>
      <c r="Q72" s="78"/>
      <c r="R72" s="78"/>
      <c r="S72" s="78"/>
    </row>
    <row r="73" spans="1:19" ht="15" customHeight="1" x14ac:dyDescent="0.25">
      <c r="A73" s="13"/>
      <c r="B73" s="77" t="s">
        <v>762</v>
      </c>
      <c r="C73" s="77"/>
      <c r="D73" s="77"/>
      <c r="E73" s="77"/>
      <c r="F73" s="77"/>
      <c r="G73" s="77"/>
      <c r="H73" s="77"/>
      <c r="I73" s="77"/>
      <c r="J73" s="77"/>
      <c r="K73" s="77"/>
      <c r="L73" s="77"/>
      <c r="M73" s="77"/>
      <c r="N73" s="77"/>
      <c r="O73" s="77"/>
      <c r="P73" s="77"/>
      <c r="Q73" s="77"/>
      <c r="R73" s="77"/>
      <c r="S73" s="77"/>
    </row>
    <row r="74" spans="1:19" x14ac:dyDescent="0.25">
      <c r="A74" s="13"/>
      <c r="B74" s="78"/>
      <c r="C74" s="78"/>
      <c r="D74" s="78"/>
      <c r="E74" s="78"/>
      <c r="F74" s="78"/>
      <c r="G74" s="78"/>
      <c r="H74" s="78"/>
      <c r="I74" s="78"/>
      <c r="J74" s="78"/>
      <c r="K74" s="78"/>
      <c r="L74" s="78"/>
      <c r="M74" s="78"/>
      <c r="N74" s="78"/>
      <c r="O74" s="78"/>
      <c r="P74" s="78"/>
      <c r="Q74" s="78"/>
      <c r="R74" s="78"/>
      <c r="S74" s="78"/>
    </row>
    <row r="75" spans="1:19" ht="30" customHeight="1" x14ac:dyDescent="0.25">
      <c r="A75" s="13"/>
      <c r="B75" s="77" t="s">
        <v>763</v>
      </c>
      <c r="C75" s="77"/>
      <c r="D75" s="77"/>
      <c r="E75" s="77"/>
      <c r="F75" s="77"/>
      <c r="G75" s="77"/>
      <c r="H75" s="77"/>
      <c r="I75" s="77"/>
      <c r="J75" s="77"/>
      <c r="K75" s="77"/>
      <c r="L75" s="77"/>
      <c r="M75" s="77"/>
      <c r="N75" s="77"/>
      <c r="O75" s="77"/>
      <c r="P75" s="77"/>
      <c r="Q75" s="77"/>
      <c r="R75" s="77"/>
      <c r="S75" s="77"/>
    </row>
  </sheetData>
  <mergeCells count="202">
    <mergeCell ref="B73:S73"/>
    <mergeCell ref="B74:S74"/>
    <mergeCell ref="B75:S75"/>
    <mergeCell ref="B67:S67"/>
    <mergeCell ref="B68:S68"/>
    <mergeCell ref="B69:S69"/>
    <mergeCell ref="B70:S70"/>
    <mergeCell ref="B71:S71"/>
    <mergeCell ref="B72:S72"/>
    <mergeCell ref="B61:S61"/>
    <mergeCell ref="B62:S62"/>
    <mergeCell ref="B63:S63"/>
    <mergeCell ref="B64:S64"/>
    <mergeCell ref="B65:S65"/>
    <mergeCell ref="B66:S66"/>
    <mergeCell ref="B55:S55"/>
    <mergeCell ref="B56:S56"/>
    <mergeCell ref="B57:S57"/>
    <mergeCell ref="B58:S58"/>
    <mergeCell ref="B59:S59"/>
    <mergeCell ref="B60:S60"/>
    <mergeCell ref="B8:S8"/>
    <mergeCell ref="B9:S9"/>
    <mergeCell ref="B10:S10"/>
    <mergeCell ref="B52:S52"/>
    <mergeCell ref="B53:S53"/>
    <mergeCell ref="B54:S54"/>
    <mergeCell ref="B50:D50"/>
    <mergeCell ref="A1:A2"/>
    <mergeCell ref="B1:S1"/>
    <mergeCell ref="B2:S2"/>
    <mergeCell ref="B3:S3"/>
    <mergeCell ref="A4:A75"/>
    <mergeCell ref="B4:S4"/>
    <mergeCell ref="B5:S5"/>
    <mergeCell ref="B6:S6"/>
    <mergeCell ref="B7:S7"/>
    <mergeCell ref="B48:D48"/>
    <mergeCell ref="H48:I48"/>
    <mergeCell ref="K48:L48"/>
    <mergeCell ref="N48:O48"/>
    <mergeCell ref="Q48:R48"/>
    <mergeCell ref="B49:D49"/>
    <mergeCell ref="B46:F46"/>
    <mergeCell ref="H46:I46"/>
    <mergeCell ref="K46:L46"/>
    <mergeCell ref="N46:O46"/>
    <mergeCell ref="Q46:R46"/>
    <mergeCell ref="B47:D47"/>
    <mergeCell ref="B44:D44"/>
    <mergeCell ref="H44:I44"/>
    <mergeCell ref="K44:L44"/>
    <mergeCell ref="N44:O44"/>
    <mergeCell ref="Q44:R44"/>
    <mergeCell ref="B45:D45"/>
    <mergeCell ref="B42:D42"/>
    <mergeCell ref="H42:I42"/>
    <mergeCell ref="K42:L42"/>
    <mergeCell ref="N42:O42"/>
    <mergeCell ref="Q42:R42"/>
    <mergeCell ref="B43:D43"/>
    <mergeCell ref="H43:I43"/>
    <mergeCell ref="K43:L43"/>
    <mergeCell ref="N43:O43"/>
    <mergeCell ref="Q43:R43"/>
    <mergeCell ref="B40:D40"/>
    <mergeCell ref="H40:I40"/>
    <mergeCell ref="K40:L40"/>
    <mergeCell ref="N40:O40"/>
    <mergeCell ref="Q40:R40"/>
    <mergeCell ref="B41:D41"/>
    <mergeCell ref="H41:I41"/>
    <mergeCell ref="K41:L41"/>
    <mergeCell ref="N41:O41"/>
    <mergeCell ref="Q41:R41"/>
    <mergeCell ref="B38:D38"/>
    <mergeCell ref="B39:D39"/>
    <mergeCell ref="H39:I39"/>
    <mergeCell ref="K39:L39"/>
    <mergeCell ref="N39:O39"/>
    <mergeCell ref="Q39:R39"/>
    <mergeCell ref="B36:D36"/>
    <mergeCell ref="B37:D37"/>
    <mergeCell ref="H37:I37"/>
    <mergeCell ref="K37:L37"/>
    <mergeCell ref="N37:O37"/>
    <mergeCell ref="Q37:R37"/>
    <mergeCell ref="B34:D34"/>
    <mergeCell ref="H34:I34"/>
    <mergeCell ref="K34:L34"/>
    <mergeCell ref="N34:O34"/>
    <mergeCell ref="Q34:R34"/>
    <mergeCell ref="B35:D35"/>
    <mergeCell ref="H35:I35"/>
    <mergeCell ref="K35:L35"/>
    <mergeCell ref="N35:O35"/>
    <mergeCell ref="Q35:R35"/>
    <mergeCell ref="B32:D32"/>
    <mergeCell ref="H32:I32"/>
    <mergeCell ref="K32:L32"/>
    <mergeCell ref="N32:O32"/>
    <mergeCell ref="Q32:R32"/>
    <mergeCell ref="B33:D33"/>
    <mergeCell ref="H33:I33"/>
    <mergeCell ref="K33:L33"/>
    <mergeCell ref="N33:O33"/>
    <mergeCell ref="Q33:R33"/>
    <mergeCell ref="B30:D30"/>
    <mergeCell ref="H30:I30"/>
    <mergeCell ref="K30:L30"/>
    <mergeCell ref="N30:O30"/>
    <mergeCell ref="Q30:R30"/>
    <mergeCell ref="B31:D31"/>
    <mergeCell ref="H31:I31"/>
    <mergeCell ref="K31:L31"/>
    <mergeCell ref="N31:O31"/>
    <mergeCell ref="Q31:R31"/>
    <mergeCell ref="B28:D28"/>
    <mergeCell ref="H28:I28"/>
    <mergeCell ref="K28:L28"/>
    <mergeCell ref="N28:O28"/>
    <mergeCell ref="Q28:R28"/>
    <mergeCell ref="B29:D29"/>
    <mergeCell ref="H29:I29"/>
    <mergeCell ref="K29:L29"/>
    <mergeCell ref="N29:O29"/>
    <mergeCell ref="Q29:R29"/>
    <mergeCell ref="B26:D26"/>
    <mergeCell ref="H26:I26"/>
    <mergeCell ref="K26:L26"/>
    <mergeCell ref="N26:O26"/>
    <mergeCell ref="Q26:R26"/>
    <mergeCell ref="B27:D27"/>
    <mergeCell ref="H27:I27"/>
    <mergeCell ref="K27:L27"/>
    <mergeCell ref="N27:O27"/>
    <mergeCell ref="Q27:R27"/>
    <mergeCell ref="B24:D24"/>
    <mergeCell ref="H24:I24"/>
    <mergeCell ref="K24:L24"/>
    <mergeCell ref="N24:O24"/>
    <mergeCell ref="Q24:R24"/>
    <mergeCell ref="B25:D25"/>
    <mergeCell ref="H25:I25"/>
    <mergeCell ref="K25:L25"/>
    <mergeCell ref="N25:O25"/>
    <mergeCell ref="Q25:R25"/>
    <mergeCell ref="B22:D22"/>
    <mergeCell ref="H22:I22"/>
    <mergeCell ref="K22:L22"/>
    <mergeCell ref="N22:O22"/>
    <mergeCell ref="Q22:R22"/>
    <mergeCell ref="B23:D23"/>
    <mergeCell ref="H23:I23"/>
    <mergeCell ref="K23:L23"/>
    <mergeCell ref="N23:O23"/>
    <mergeCell ref="Q23:R23"/>
    <mergeCell ref="B20:D20"/>
    <mergeCell ref="H20:I20"/>
    <mergeCell ref="K20:L20"/>
    <mergeCell ref="N20:O20"/>
    <mergeCell ref="Q20:R20"/>
    <mergeCell ref="B21:D21"/>
    <mergeCell ref="H21:I21"/>
    <mergeCell ref="K21:L21"/>
    <mergeCell ref="N21:O21"/>
    <mergeCell ref="Q21:R21"/>
    <mergeCell ref="B18:D18"/>
    <mergeCell ref="H18:I18"/>
    <mergeCell ref="K18:L18"/>
    <mergeCell ref="N18:O18"/>
    <mergeCell ref="Q18:R18"/>
    <mergeCell ref="B19:D19"/>
    <mergeCell ref="H19:I19"/>
    <mergeCell ref="K19:L19"/>
    <mergeCell ref="N19:O19"/>
    <mergeCell ref="Q19:R19"/>
    <mergeCell ref="B16:D16"/>
    <mergeCell ref="B17:D17"/>
    <mergeCell ref="H17:I17"/>
    <mergeCell ref="K17:L17"/>
    <mergeCell ref="N17:O17"/>
    <mergeCell ref="Q17:R17"/>
    <mergeCell ref="D14:F14"/>
    <mergeCell ref="H14:I14"/>
    <mergeCell ref="K14:L14"/>
    <mergeCell ref="N14:O14"/>
    <mergeCell ref="Q14:S14"/>
    <mergeCell ref="B15:D15"/>
    <mergeCell ref="H15:I15"/>
    <mergeCell ref="K15:L15"/>
    <mergeCell ref="N15:O15"/>
    <mergeCell ref="Q15:R15"/>
    <mergeCell ref="B11:D11"/>
    <mergeCell ref="D12:F12"/>
    <mergeCell ref="H12:L12"/>
    <mergeCell ref="N12:S12"/>
    <mergeCell ref="D13:F13"/>
    <mergeCell ref="H13:I13"/>
    <mergeCell ref="K13:L13"/>
    <mergeCell ref="N13:O13"/>
    <mergeCell ref="Q13:S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4"/>
  <sheetViews>
    <sheetView showGridLines="0" workbookViewId="0"/>
  </sheetViews>
  <sheetFormatPr defaultRowHeight="15" x14ac:dyDescent="0.25"/>
  <cols>
    <col min="1" max="1" width="26.28515625" bestFit="1" customWidth="1"/>
    <col min="2" max="2" width="36.5703125" bestFit="1" customWidth="1"/>
    <col min="3" max="3" width="36.5703125" customWidth="1"/>
    <col min="4" max="4" width="7.7109375" customWidth="1"/>
    <col min="5" max="5" width="36.5703125" customWidth="1"/>
    <col min="6" max="6" width="6.42578125" customWidth="1"/>
    <col min="7" max="7" width="7.7109375" customWidth="1"/>
    <col min="8" max="8" width="36.5703125" customWidth="1"/>
    <col min="9" max="9" width="6.42578125" customWidth="1"/>
    <col min="10" max="10" width="7.7109375" customWidth="1"/>
    <col min="11" max="11" width="36.5703125" customWidth="1"/>
    <col min="12" max="12" width="6.42578125" customWidth="1"/>
    <col min="13" max="13" width="7.7109375" customWidth="1"/>
    <col min="14" max="14" width="36.5703125" customWidth="1"/>
    <col min="15" max="15" width="6.42578125" customWidth="1"/>
  </cols>
  <sheetData>
    <row r="1" spans="1:15" ht="15" customHeight="1" x14ac:dyDescent="0.25">
      <c r="A1" s="7" t="s">
        <v>76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764</v>
      </c>
      <c r="B3" s="76" t="s">
        <v>4</v>
      </c>
      <c r="C3" s="76"/>
      <c r="D3" s="76"/>
      <c r="E3" s="76"/>
      <c r="F3" s="76"/>
      <c r="G3" s="76"/>
      <c r="H3" s="76"/>
      <c r="I3" s="76"/>
      <c r="J3" s="76"/>
      <c r="K3" s="76"/>
      <c r="L3" s="76"/>
      <c r="M3" s="76"/>
      <c r="N3" s="76"/>
      <c r="O3" s="76"/>
    </row>
    <row r="4" spans="1:15" ht="15" customHeight="1" x14ac:dyDescent="0.25">
      <c r="A4" s="13" t="s">
        <v>764</v>
      </c>
      <c r="B4" s="76" t="s">
        <v>4</v>
      </c>
      <c r="C4" s="76"/>
      <c r="D4" s="76"/>
      <c r="E4" s="76"/>
      <c r="F4" s="76"/>
      <c r="G4" s="76"/>
      <c r="H4" s="76"/>
      <c r="I4" s="76"/>
      <c r="J4" s="76"/>
      <c r="K4" s="76"/>
      <c r="L4" s="76"/>
      <c r="M4" s="76"/>
      <c r="N4" s="76"/>
      <c r="O4" s="76"/>
    </row>
    <row r="5" spans="1:15" x14ac:dyDescent="0.25">
      <c r="A5" s="13"/>
      <c r="B5" s="77" t="s">
        <v>765</v>
      </c>
      <c r="C5" s="77"/>
      <c r="D5" s="77"/>
      <c r="E5" s="77"/>
      <c r="F5" s="77"/>
      <c r="G5" s="77"/>
      <c r="H5" s="77"/>
      <c r="I5" s="77"/>
      <c r="J5" s="77"/>
      <c r="K5" s="77"/>
      <c r="L5" s="77"/>
      <c r="M5" s="77"/>
      <c r="N5" s="77"/>
      <c r="O5" s="77"/>
    </row>
    <row r="6" spans="1:15" x14ac:dyDescent="0.25">
      <c r="A6" s="13"/>
      <c r="B6" s="78"/>
      <c r="C6" s="78"/>
      <c r="D6" s="78"/>
      <c r="E6" s="78"/>
      <c r="F6" s="78"/>
      <c r="G6" s="78"/>
      <c r="H6" s="78"/>
      <c r="I6" s="78"/>
      <c r="J6" s="78"/>
      <c r="K6" s="78"/>
      <c r="L6" s="78"/>
      <c r="M6" s="78"/>
      <c r="N6" s="78"/>
      <c r="O6" s="78"/>
    </row>
    <row r="7" spans="1:15" ht="15" customHeight="1" x14ac:dyDescent="0.25">
      <c r="A7" s="13"/>
      <c r="B7" s="79" t="s">
        <v>766</v>
      </c>
      <c r="C7" s="79"/>
      <c r="D7" s="79"/>
      <c r="E7" s="79"/>
      <c r="F7" s="79"/>
      <c r="G7" s="79"/>
      <c r="H7" s="79"/>
      <c r="I7" s="79"/>
      <c r="J7" s="79"/>
      <c r="K7" s="79"/>
      <c r="L7" s="79"/>
      <c r="M7" s="79"/>
      <c r="N7" s="79"/>
      <c r="O7" s="79"/>
    </row>
    <row r="8" spans="1:15" x14ac:dyDescent="0.25">
      <c r="A8" s="13"/>
      <c r="B8" s="78"/>
      <c r="C8" s="78"/>
      <c r="D8" s="78"/>
      <c r="E8" s="78"/>
      <c r="F8" s="78"/>
      <c r="G8" s="78"/>
      <c r="H8" s="78"/>
      <c r="I8" s="78"/>
      <c r="J8" s="78"/>
      <c r="K8" s="78"/>
      <c r="L8" s="78"/>
      <c r="M8" s="78"/>
      <c r="N8" s="78"/>
      <c r="O8" s="78"/>
    </row>
    <row r="9" spans="1:15" x14ac:dyDescent="0.25">
      <c r="A9" s="13"/>
      <c r="B9" s="18"/>
      <c r="C9" s="117"/>
      <c r="D9" s="19"/>
      <c r="E9" s="245" t="s">
        <v>657</v>
      </c>
      <c r="F9" s="245"/>
      <c r="G9" s="245"/>
      <c r="H9" s="245"/>
      <c r="I9" s="117"/>
      <c r="J9" s="19"/>
      <c r="K9" s="245" t="s">
        <v>658</v>
      </c>
      <c r="L9" s="245"/>
      <c r="M9" s="245"/>
      <c r="N9" s="245"/>
      <c r="O9" s="117"/>
    </row>
    <row r="10" spans="1:15" ht="15.75" thickBot="1" x14ac:dyDescent="0.3">
      <c r="A10" s="13"/>
      <c r="B10" s="18"/>
      <c r="C10" s="117"/>
      <c r="D10" s="19"/>
      <c r="E10" s="246" t="s">
        <v>427</v>
      </c>
      <c r="F10" s="246"/>
      <c r="G10" s="246"/>
      <c r="H10" s="246"/>
      <c r="I10" s="117"/>
      <c r="J10" s="19"/>
      <c r="K10" s="246" t="s">
        <v>427</v>
      </c>
      <c r="L10" s="246"/>
      <c r="M10" s="246"/>
      <c r="N10" s="246"/>
      <c r="O10" s="118"/>
    </row>
    <row r="11" spans="1:15" ht="15.75" thickBot="1" x14ac:dyDescent="0.3">
      <c r="A11" s="13"/>
      <c r="B11" s="238" t="s">
        <v>767</v>
      </c>
      <c r="C11" s="118"/>
      <c r="D11" s="83"/>
      <c r="E11" s="237">
        <v>2014</v>
      </c>
      <c r="F11" s="186"/>
      <c r="G11" s="119"/>
      <c r="H11" s="239">
        <v>2013</v>
      </c>
      <c r="I11" s="118"/>
      <c r="J11" s="83"/>
      <c r="K11" s="237">
        <v>2014</v>
      </c>
      <c r="L11" s="186"/>
      <c r="M11" s="119"/>
      <c r="N11" s="239">
        <v>2013</v>
      </c>
      <c r="O11" s="118"/>
    </row>
    <row r="12" spans="1:15" x14ac:dyDescent="0.25">
      <c r="A12" s="13"/>
      <c r="B12" s="240" t="s">
        <v>768</v>
      </c>
      <c r="C12" s="18"/>
      <c r="D12" s="19"/>
      <c r="E12" s="19"/>
      <c r="F12" s="18"/>
      <c r="G12" s="19"/>
      <c r="H12" s="19"/>
      <c r="I12" s="18"/>
      <c r="J12" s="19"/>
      <c r="K12" s="19"/>
      <c r="L12" s="18"/>
      <c r="M12" s="19"/>
      <c r="N12" s="19"/>
      <c r="O12" s="18"/>
    </row>
    <row r="13" spans="1:15" ht="26.25" x14ac:dyDescent="0.25">
      <c r="A13" s="13"/>
      <c r="B13" s="171" t="s">
        <v>121</v>
      </c>
      <c r="C13" s="18"/>
      <c r="D13" s="168" t="s">
        <v>250</v>
      </c>
      <c r="E13" s="173">
        <v>53125</v>
      </c>
      <c r="F13" s="18"/>
      <c r="G13" s="168" t="s">
        <v>250</v>
      </c>
      <c r="H13" s="173">
        <v>38904</v>
      </c>
      <c r="I13" s="18"/>
      <c r="J13" s="168" t="s">
        <v>250</v>
      </c>
      <c r="K13" s="173">
        <v>97882</v>
      </c>
      <c r="L13" s="18"/>
      <c r="M13" s="168" t="s">
        <v>250</v>
      </c>
      <c r="N13" s="173">
        <v>68878</v>
      </c>
      <c r="O13" s="18"/>
    </row>
    <row r="14" spans="1:15" ht="15.75" thickBot="1" x14ac:dyDescent="0.3">
      <c r="A14" s="13"/>
      <c r="B14" s="174" t="s">
        <v>122</v>
      </c>
      <c r="C14" s="16"/>
      <c r="D14" s="83"/>
      <c r="E14" s="169" t="s">
        <v>769</v>
      </c>
      <c r="F14" s="238" t="s">
        <v>287</v>
      </c>
      <c r="G14" s="83"/>
      <c r="H14" s="169" t="s">
        <v>769</v>
      </c>
      <c r="I14" s="238" t="s">
        <v>287</v>
      </c>
      <c r="J14" s="83"/>
      <c r="K14" s="169" t="s">
        <v>770</v>
      </c>
      <c r="L14" s="238" t="s">
        <v>287</v>
      </c>
      <c r="M14" s="83"/>
      <c r="N14" s="169" t="s">
        <v>771</v>
      </c>
      <c r="O14" s="238" t="s">
        <v>287</v>
      </c>
    </row>
    <row r="15" spans="1:15" ht="26.25" x14ac:dyDescent="0.25">
      <c r="A15" s="13"/>
      <c r="B15" s="171" t="s">
        <v>123</v>
      </c>
      <c r="C15" s="18"/>
      <c r="D15" s="19"/>
      <c r="E15" s="173">
        <v>48278</v>
      </c>
      <c r="F15" s="18"/>
      <c r="G15" s="19"/>
      <c r="H15" s="173">
        <v>34057</v>
      </c>
      <c r="I15" s="18"/>
      <c r="J15" s="19"/>
      <c r="K15" s="173">
        <v>88188</v>
      </c>
      <c r="L15" s="18"/>
      <c r="M15" s="19"/>
      <c r="N15" s="173">
        <v>59507</v>
      </c>
      <c r="O15" s="18"/>
    </row>
    <row r="16" spans="1:15" ht="27" thickBot="1" x14ac:dyDescent="0.3">
      <c r="A16" s="13"/>
      <c r="B16" s="174" t="s">
        <v>772</v>
      </c>
      <c r="C16" s="16"/>
      <c r="D16" s="83"/>
      <c r="E16" s="169">
        <v>12</v>
      </c>
      <c r="F16" s="16"/>
      <c r="G16" s="83"/>
      <c r="H16" s="169" t="s">
        <v>703</v>
      </c>
      <c r="I16" s="238" t="s">
        <v>287</v>
      </c>
      <c r="J16" s="83"/>
      <c r="K16" s="169">
        <v>23</v>
      </c>
      <c r="L16" s="16"/>
      <c r="M16" s="83"/>
      <c r="N16" s="169">
        <v>36</v>
      </c>
      <c r="O16" s="16"/>
    </row>
    <row r="17" spans="1:15" ht="15.75" thickBot="1" x14ac:dyDescent="0.3">
      <c r="A17" s="13"/>
      <c r="B17" s="241" t="s">
        <v>773</v>
      </c>
      <c r="C17" s="33"/>
      <c r="D17" s="242" t="s">
        <v>250</v>
      </c>
      <c r="E17" s="178">
        <v>48266</v>
      </c>
      <c r="F17" s="33"/>
      <c r="G17" s="242" t="s">
        <v>250</v>
      </c>
      <c r="H17" s="178">
        <v>34063</v>
      </c>
      <c r="I17" s="33"/>
      <c r="J17" s="242" t="s">
        <v>250</v>
      </c>
      <c r="K17" s="178">
        <v>88165</v>
      </c>
      <c r="L17" s="33"/>
      <c r="M17" s="242" t="s">
        <v>250</v>
      </c>
      <c r="N17" s="178">
        <v>59471</v>
      </c>
      <c r="O17" s="33"/>
    </row>
    <row r="18" spans="1:15" ht="15.75" thickTop="1" x14ac:dyDescent="0.25">
      <c r="A18" s="13"/>
      <c r="B18" s="171" t="s">
        <v>774</v>
      </c>
      <c r="C18" s="18"/>
      <c r="D18" s="19"/>
      <c r="E18" s="173">
        <v>166546682</v>
      </c>
      <c r="F18" s="18"/>
      <c r="G18" s="19"/>
      <c r="H18" s="173">
        <v>164114904</v>
      </c>
      <c r="I18" s="18"/>
      <c r="J18" s="19"/>
      <c r="K18" s="173">
        <v>166004134</v>
      </c>
      <c r="L18" s="18"/>
      <c r="M18" s="19"/>
      <c r="N18" s="173">
        <v>163750944</v>
      </c>
      <c r="O18" s="18"/>
    </row>
    <row r="19" spans="1:15" ht="15.75" thickBot="1" x14ac:dyDescent="0.3">
      <c r="A19" s="13"/>
      <c r="B19" s="174" t="s">
        <v>775</v>
      </c>
      <c r="C19" s="16"/>
      <c r="D19" s="83"/>
      <c r="E19" s="169" t="s">
        <v>776</v>
      </c>
      <c r="F19" s="238" t="s">
        <v>287</v>
      </c>
      <c r="G19" s="83"/>
      <c r="H19" s="169" t="s">
        <v>777</v>
      </c>
      <c r="I19" s="238" t="s">
        <v>287</v>
      </c>
      <c r="J19" s="83"/>
      <c r="K19" s="169" t="s">
        <v>778</v>
      </c>
      <c r="L19" s="238" t="s">
        <v>287</v>
      </c>
      <c r="M19" s="83"/>
      <c r="N19" s="169" t="s">
        <v>779</v>
      </c>
      <c r="O19" s="238" t="s">
        <v>287</v>
      </c>
    </row>
    <row r="20" spans="1:15" ht="39.75" thickBot="1" x14ac:dyDescent="0.3">
      <c r="A20" s="13"/>
      <c r="B20" s="243" t="s">
        <v>780</v>
      </c>
      <c r="C20" s="16"/>
      <c r="D20" s="83"/>
      <c r="E20" s="175">
        <v>163252550</v>
      </c>
      <c r="F20" s="16"/>
      <c r="G20" s="83"/>
      <c r="H20" s="175">
        <v>160895229</v>
      </c>
      <c r="I20" s="16"/>
      <c r="J20" s="83"/>
      <c r="K20" s="175">
        <v>163011047</v>
      </c>
      <c r="L20" s="16"/>
      <c r="M20" s="83"/>
      <c r="N20" s="175">
        <v>160643969</v>
      </c>
      <c r="O20" s="16"/>
    </row>
    <row r="21" spans="1:15" ht="15.75" thickBot="1" x14ac:dyDescent="0.3">
      <c r="A21" s="13"/>
      <c r="B21" s="176" t="s">
        <v>781</v>
      </c>
      <c r="C21" s="33"/>
      <c r="D21" s="242" t="s">
        <v>250</v>
      </c>
      <c r="E21" s="242">
        <v>0.3</v>
      </c>
      <c r="F21" s="33"/>
      <c r="G21" s="242" t="s">
        <v>250</v>
      </c>
      <c r="H21" s="242">
        <v>0.21</v>
      </c>
      <c r="I21" s="33"/>
      <c r="J21" s="242" t="s">
        <v>250</v>
      </c>
      <c r="K21" s="242">
        <v>0.54</v>
      </c>
      <c r="L21" s="33"/>
      <c r="M21" s="242" t="s">
        <v>250</v>
      </c>
      <c r="N21" s="242">
        <v>0.37</v>
      </c>
      <c r="O21" s="33"/>
    </row>
    <row r="22" spans="1:15" ht="15.75" thickTop="1" x14ac:dyDescent="0.25">
      <c r="A22" s="13"/>
      <c r="B22" s="15"/>
      <c r="C22" s="18"/>
      <c r="D22" s="19"/>
      <c r="E22" s="19"/>
      <c r="F22" s="18"/>
      <c r="G22" s="19"/>
      <c r="H22" s="19"/>
      <c r="I22" s="18"/>
      <c r="J22" s="19"/>
      <c r="K22" s="19"/>
      <c r="L22" s="18"/>
      <c r="M22" s="19"/>
      <c r="N22" s="19"/>
      <c r="O22" s="18"/>
    </row>
    <row r="23" spans="1:15" x14ac:dyDescent="0.25">
      <c r="A23" s="13"/>
      <c r="B23" s="240" t="s">
        <v>782</v>
      </c>
      <c r="C23" s="18"/>
      <c r="D23" s="19"/>
      <c r="E23" s="19"/>
      <c r="F23" s="18"/>
      <c r="G23" s="19"/>
      <c r="H23" s="19"/>
      <c r="I23" s="18"/>
      <c r="J23" s="19"/>
      <c r="K23" s="19"/>
      <c r="L23" s="18"/>
      <c r="M23" s="19"/>
      <c r="N23" s="19"/>
      <c r="O23" s="18"/>
    </row>
    <row r="24" spans="1:15" ht="15.75" thickBot="1" x14ac:dyDescent="0.3">
      <c r="A24" s="13"/>
      <c r="B24" s="176" t="s">
        <v>773</v>
      </c>
      <c r="C24" s="33"/>
      <c r="D24" s="242" t="s">
        <v>250</v>
      </c>
      <c r="E24" s="178">
        <v>48266</v>
      </c>
      <c r="F24" s="33"/>
      <c r="G24" s="242" t="s">
        <v>250</v>
      </c>
      <c r="H24" s="178">
        <v>34063</v>
      </c>
      <c r="I24" s="33"/>
      <c r="J24" s="242" t="s">
        <v>250</v>
      </c>
      <c r="K24" s="178">
        <v>88165</v>
      </c>
      <c r="L24" s="33"/>
      <c r="M24" s="242" t="s">
        <v>250</v>
      </c>
      <c r="N24" s="178">
        <v>59471</v>
      </c>
      <c r="O24" s="33"/>
    </row>
    <row r="25" spans="1:15" ht="39.75" thickTop="1" x14ac:dyDescent="0.25">
      <c r="A25" s="13"/>
      <c r="B25" s="171" t="s">
        <v>783</v>
      </c>
      <c r="C25" s="18"/>
      <c r="D25" s="19"/>
      <c r="E25" s="173">
        <v>163252550</v>
      </c>
      <c r="F25" s="18"/>
      <c r="G25" s="19"/>
      <c r="H25" s="173">
        <v>160895229</v>
      </c>
      <c r="I25" s="18"/>
      <c r="J25" s="19"/>
      <c r="K25" s="173">
        <v>163011047</v>
      </c>
      <c r="L25" s="18"/>
      <c r="M25" s="19"/>
      <c r="N25" s="173">
        <v>160643969</v>
      </c>
      <c r="O25" s="18"/>
    </row>
    <row r="26" spans="1:15" x14ac:dyDescent="0.25">
      <c r="A26" s="13"/>
      <c r="B26" s="171" t="s">
        <v>784</v>
      </c>
      <c r="C26" s="18"/>
      <c r="D26" s="19"/>
      <c r="E26" s="19"/>
      <c r="F26" s="18"/>
      <c r="G26" s="19"/>
      <c r="H26" s="19"/>
      <c r="I26" s="18"/>
      <c r="J26" s="19"/>
      <c r="K26" s="19"/>
      <c r="L26" s="18"/>
      <c r="M26" s="19"/>
      <c r="N26" s="19"/>
      <c r="O26" s="18"/>
    </row>
    <row r="27" spans="1:15" x14ac:dyDescent="0.25">
      <c r="A27" s="13"/>
      <c r="B27" s="244" t="s">
        <v>785</v>
      </c>
      <c r="C27" s="18"/>
      <c r="D27" s="19"/>
      <c r="E27" s="173">
        <v>202475</v>
      </c>
      <c r="F27" s="18"/>
      <c r="G27" s="19"/>
      <c r="H27" s="173">
        <v>678676</v>
      </c>
      <c r="I27" s="18"/>
      <c r="J27" s="19"/>
      <c r="K27" s="173">
        <v>214186</v>
      </c>
      <c r="L27" s="18"/>
      <c r="M27" s="19"/>
      <c r="N27" s="173">
        <v>640230</v>
      </c>
      <c r="O27" s="18"/>
    </row>
    <row r="28" spans="1:15" ht="15.75" thickBot="1" x14ac:dyDescent="0.3">
      <c r="A28" s="13"/>
      <c r="B28" s="243" t="s">
        <v>786</v>
      </c>
      <c r="C28" s="16"/>
      <c r="D28" s="83"/>
      <c r="E28" s="175">
        <v>259211</v>
      </c>
      <c r="F28" s="16"/>
      <c r="G28" s="83"/>
      <c r="H28" s="175">
        <v>175104</v>
      </c>
      <c r="I28" s="16"/>
      <c r="J28" s="83"/>
      <c r="K28" s="175">
        <v>265335</v>
      </c>
      <c r="L28" s="16"/>
      <c r="M28" s="83"/>
      <c r="N28" s="175">
        <v>158775</v>
      </c>
      <c r="O28" s="16"/>
    </row>
    <row r="29" spans="1:15" ht="39.75" thickBot="1" x14ac:dyDescent="0.3">
      <c r="A29" s="13"/>
      <c r="B29" s="243" t="s">
        <v>787</v>
      </c>
      <c r="C29" s="16"/>
      <c r="D29" s="83"/>
      <c r="E29" s="175">
        <v>163714236</v>
      </c>
      <c r="F29" s="16"/>
      <c r="G29" s="83"/>
      <c r="H29" s="175">
        <v>161749009</v>
      </c>
      <c r="I29" s="16"/>
      <c r="J29" s="83"/>
      <c r="K29" s="175">
        <v>163490568</v>
      </c>
      <c r="L29" s="16"/>
      <c r="M29" s="83"/>
      <c r="N29" s="175">
        <v>161442974</v>
      </c>
      <c r="O29" s="16"/>
    </row>
    <row r="30" spans="1:15" ht="15.75" thickBot="1" x14ac:dyDescent="0.3">
      <c r="A30" s="13"/>
      <c r="B30" s="176" t="s">
        <v>788</v>
      </c>
      <c r="C30" s="33"/>
      <c r="D30" s="242" t="s">
        <v>250</v>
      </c>
      <c r="E30" s="242">
        <v>0.28999999999999998</v>
      </c>
      <c r="F30" s="33"/>
      <c r="G30" s="242" t="s">
        <v>250</v>
      </c>
      <c r="H30" s="242">
        <v>0.21</v>
      </c>
      <c r="I30" s="33"/>
      <c r="J30" s="242" t="s">
        <v>250</v>
      </c>
      <c r="K30" s="242">
        <v>0.54</v>
      </c>
      <c r="L30" s="33"/>
      <c r="M30" s="242" t="s">
        <v>250</v>
      </c>
      <c r="N30" s="242">
        <v>0.37</v>
      </c>
      <c r="O30" s="33"/>
    </row>
    <row r="31" spans="1:15" ht="15.75" thickTop="1" x14ac:dyDescent="0.25">
      <c r="A31" s="13"/>
      <c r="B31" s="221"/>
      <c r="C31" s="221"/>
      <c r="D31" s="221"/>
      <c r="E31" s="221"/>
      <c r="F31" s="221"/>
      <c r="G31" s="221"/>
      <c r="H31" s="221"/>
      <c r="I31" s="221"/>
      <c r="J31" s="221"/>
      <c r="K31" s="221"/>
      <c r="L31" s="221"/>
      <c r="M31" s="221"/>
      <c r="N31" s="221"/>
      <c r="O31" s="221"/>
    </row>
    <row r="32" spans="1:15" ht="30" customHeight="1" x14ac:dyDescent="0.25">
      <c r="A32" s="13"/>
      <c r="B32" s="79" t="s">
        <v>789</v>
      </c>
      <c r="C32" s="79"/>
      <c r="D32" s="79"/>
      <c r="E32" s="79"/>
      <c r="F32" s="79"/>
      <c r="G32" s="79"/>
      <c r="H32" s="79"/>
      <c r="I32" s="79"/>
      <c r="J32" s="79"/>
      <c r="K32" s="79"/>
      <c r="L32" s="79"/>
      <c r="M32" s="79"/>
      <c r="N32" s="79"/>
      <c r="O32" s="79"/>
    </row>
    <row r="33" spans="1:15" x14ac:dyDescent="0.25">
      <c r="A33" s="13"/>
      <c r="B33" s="78"/>
      <c r="C33" s="78"/>
      <c r="D33" s="78"/>
      <c r="E33" s="78"/>
      <c r="F33" s="78"/>
      <c r="G33" s="78"/>
      <c r="H33" s="78"/>
      <c r="I33" s="78"/>
      <c r="J33" s="78"/>
      <c r="K33" s="78"/>
      <c r="L33" s="78"/>
      <c r="M33" s="78"/>
      <c r="N33" s="78"/>
      <c r="O33" s="78"/>
    </row>
    <row r="34" spans="1:15" ht="30" customHeight="1" x14ac:dyDescent="0.25">
      <c r="A34" s="13"/>
      <c r="B34" s="79" t="s">
        <v>790</v>
      </c>
      <c r="C34" s="79"/>
      <c r="D34" s="79"/>
      <c r="E34" s="79"/>
      <c r="F34" s="79"/>
      <c r="G34" s="79"/>
      <c r="H34" s="79"/>
      <c r="I34" s="79"/>
      <c r="J34" s="79"/>
      <c r="K34" s="79"/>
      <c r="L34" s="79"/>
      <c r="M34" s="79"/>
      <c r="N34" s="79"/>
      <c r="O34" s="79"/>
    </row>
  </sheetData>
  <mergeCells count="18">
    <mergeCell ref="B33:O33"/>
    <mergeCell ref="B34:O34"/>
    <mergeCell ref="B5:O5"/>
    <mergeCell ref="B6:O6"/>
    <mergeCell ref="B7:O7"/>
    <mergeCell ref="B8:O8"/>
    <mergeCell ref="B31:O31"/>
    <mergeCell ref="B32:O32"/>
    <mergeCell ref="E9:H9"/>
    <mergeCell ref="K9:N9"/>
    <mergeCell ref="E10:H10"/>
    <mergeCell ref="K10:N10"/>
    <mergeCell ref="A1:A2"/>
    <mergeCell ref="B1:O1"/>
    <mergeCell ref="B2:O2"/>
    <mergeCell ref="B3:O3"/>
    <mergeCell ref="A4:A34"/>
    <mergeCell ref="B4:O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9"/>
  <sheetViews>
    <sheetView showGridLines="0" workbookViewId="0"/>
  </sheetViews>
  <sheetFormatPr defaultRowHeight="15" x14ac:dyDescent="0.25"/>
  <cols>
    <col min="1" max="1" width="18.140625" bestFit="1" customWidth="1"/>
    <col min="2" max="2" width="36.5703125" bestFit="1" customWidth="1"/>
    <col min="3" max="3" width="5.28515625" customWidth="1"/>
    <col min="4" max="4" width="25.42578125" customWidth="1"/>
    <col min="5" max="5" width="26.5703125" customWidth="1"/>
    <col min="6" max="6" width="5.28515625" customWidth="1"/>
    <col min="7" max="8" width="22.85546875" customWidth="1"/>
    <col min="9" max="9" width="5.28515625" customWidth="1"/>
    <col min="10" max="11" width="19.140625" customWidth="1"/>
    <col min="12" max="12" width="5.28515625" customWidth="1"/>
    <col min="13" max="14" width="25.7109375" customWidth="1"/>
    <col min="15" max="15" width="5.28515625" customWidth="1"/>
    <col min="16" max="18" width="26.5703125" customWidth="1"/>
  </cols>
  <sheetData>
    <row r="1" spans="1:18" ht="15" customHeight="1" x14ac:dyDescent="0.25">
      <c r="A1" s="7" t="s">
        <v>79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791</v>
      </c>
      <c r="B3" s="76" t="s">
        <v>4</v>
      </c>
      <c r="C3" s="76"/>
      <c r="D3" s="76"/>
      <c r="E3" s="76"/>
      <c r="F3" s="76"/>
      <c r="G3" s="76"/>
      <c r="H3" s="76"/>
      <c r="I3" s="76"/>
      <c r="J3" s="76"/>
      <c r="K3" s="76"/>
      <c r="L3" s="76"/>
      <c r="M3" s="76"/>
      <c r="N3" s="76"/>
      <c r="O3" s="76"/>
      <c r="P3" s="76"/>
      <c r="Q3" s="76"/>
      <c r="R3" s="76"/>
    </row>
    <row r="4" spans="1:18" ht="15" customHeight="1" x14ac:dyDescent="0.25">
      <c r="A4" s="13" t="s">
        <v>791</v>
      </c>
      <c r="B4" s="76" t="s">
        <v>4</v>
      </c>
      <c r="C4" s="76"/>
      <c r="D4" s="76"/>
      <c r="E4" s="76"/>
      <c r="F4" s="76"/>
      <c r="G4" s="76"/>
      <c r="H4" s="76"/>
      <c r="I4" s="76"/>
      <c r="J4" s="76"/>
      <c r="K4" s="76"/>
      <c r="L4" s="76"/>
      <c r="M4" s="76"/>
      <c r="N4" s="76"/>
      <c r="O4" s="76"/>
      <c r="P4" s="76"/>
      <c r="Q4" s="76"/>
      <c r="R4" s="76"/>
    </row>
    <row r="5" spans="1:18" x14ac:dyDescent="0.25">
      <c r="A5" s="13"/>
      <c r="B5" s="77" t="s">
        <v>792</v>
      </c>
      <c r="C5" s="77"/>
      <c r="D5" s="77"/>
      <c r="E5" s="77"/>
      <c r="F5" s="77"/>
      <c r="G5" s="77"/>
      <c r="H5" s="77"/>
      <c r="I5" s="77"/>
      <c r="J5" s="77"/>
      <c r="K5" s="77"/>
      <c r="L5" s="77"/>
      <c r="M5" s="77"/>
      <c r="N5" s="77"/>
      <c r="O5" s="77"/>
      <c r="P5" s="77"/>
      <c r="Q5" s="77"/>
      <c r="R5" s="77"/>
    </row>
    <row r="6" spans="1:18" x14ac:dyDescent="0.25">
      <c r="A6" s="13"/>
      <c r="B6" s="78"/>
      <c r="C6" s="78"/>
      <c r="D6" s="78"/>
      <c r="E6" s="78"/>
      <c r="F6" s="78"/>
      <c r="G6" s="78"/>
      <c r="H6" s="78"/>
      <c r="I6" s="78"/>
      <c r="J6" s="78"/>
      <c r="K6" s="78"/>
      <c r="L6" s="78"/>
      <c r="M6" s="78"/>
      <c r="N6" s="78"/>
      <c r="O6" s="78"/>
      <c r="P6" s="78"/>
      <c r="Q6" s="78"/>
      <c r="R6" s="78"/>
    </row>
    <row r="7" spans="1:18" ht="30" customHeight="1" x14ac:dyDescent="0.25">
      <c r="A7" s="13"/>
      <c r="B7" s="79" t="s">
        <v>793</v>
      </c>
      <c r="C7" s="79"/>
      <c r="D7" s="79"/>
      <c r="E7" s="79"/>
      <c r="F7" s="79"/>
      <c r="G7" s="79"/>
      <c r="H7" s="79"/>
      <c r="I7" s="79"/>
      <c r="J7" s="79"/>
      <c r="K7" s="79"/>
      <c r="L7" s="79"/>
      <c r="M7" s="79"/>
      <c r="N7" s="79"/>
      <c r="O7" s="79"/>
      <c r="P7" s="79"/>
      <c r="Q7" s="79"/>
      <c r="R7" s="79"/>
    </row>
    <row r="8" spans="1:18" x14ac:dyDescent="0.25">
      <c r="A8" s="13"/>
      <c r="B8" s="78"/>
      <c r="C8" s="78"/>
      <c r="D8" s="78"/>
      <c r="E8" s="78"/>
      <c r="F8" s="78"/>
      <c r="G8" s="78"/>
      <c r="H8" s="78"/>
      <c r="I8" s="78"/>
      <c r="J8" s="78"/>
      <c r="K8" s="78"/>
      <c r="L8" s="78"/>
      <c r="M8" s="78"/>
      <c r="N8" s="78"/>
      <c r="O8" s="78"/>
      <c r="P8" s="78"/>
      <c r="Q8" s="78"/>
      <c r="R8" s="78"/>
    </row>
    <row r="9" spans="1:18" ht="30" customHeight="1" x14ac:dyDescent="0.25">
      <c r="A9" s="13"/>
      <c r="B9" s="79" t="s">
        <v>794</v>
      </c>
      <c r="C9" s="79"/>
      <c r="D9" s="79"/>
      <c r="E9" s="79"/>
      <c r="F9" s="79"/>
      <c r="G9" s="79"/>
      <c r="H9" s="79"/>
      <c r="I9" s="79"/>
      <c r="J9" s="79"/>
      <c r="K9" s="79"/>
      <c r="L9" s="79"/>
      <c r="M9" s="79"/>
      <c r="N9" s="79"/>
      <c r="O9" s="79"/>
      <c r="P9" s="79"/>
      <c r="Q9" s="79"/>
      <c r="R9" s="79"/>
    </row>
    <row r="10" spans="1:18" x14ac:dyDescent="0.25">
      <c r="A10" s="13"/>
      <c r="B10" s="80"/>
      <c r="C10" s="80"/>
      <c r="D10" s="80"/>
      <c r="E10" s="80"/>
      <c r="F10" s="80"/>
      <c r="G10" s="80"/>
      <c r="H10" s="80"/>
      <c r="I10" s="80"/>
      <c r="J10" s="80"/>
      <c r="K10" s="80"/>
      <c r="L10" s="80"/>
      <c r="M10" s="80"/>
      <c r="N10" s="80"/>
      <c r="O10" s="80"/>
      <c r="P10" s="80"/>
      <c r="Q10" s="80"/>
      <c r="R10" s="80"/>
    </row>
    <row r="11" spans="1:18" ht="15" customHeight="1" x14ac:dyDescent="0.25">
      <c r="A11" s="13"/>
      <c r="B11" s="79" t="s">
        <v>795</v>
      </c>
      <c r="C11" s="79"/>
      <c r="D11" s="79"/>
      <c r="E11" s="79"/>
      <c r="F11" s="79"/>
      <c r="G11" s="79"/>
      <c r="H11" s="79"/>
      <c r="I11" s="79"/>
      <c r="J11" s="79"/>
      <c r="K11" s="79"/>
      <c r="L11" s="79"/>
      <c r="M11" s="79"/>
      <c r="N11" s="79"/>
      <c r="O11" s="79"/>
      <c r="P11" s="79"/>
      <c r="Q11" s="79"/>
      <c r="R11" s="79"/>
    </row>
    <row r="12" spans="1:18" x14ac:dyDescent="0.25">
      <c r="A12" s="13"/>
      <c r="B12" s="80"/>
      <c r="C12" s="80"/>
      <c r="D12" s="80"/>
      <c r="E12" s="80"/>
      <c r="F12" s="80"/>
      <c r="G12" s="80"/>
      <c r="H12" s="80"/>
      <c r="I12" s="80"/>
      <c r="J12" s="80"/>
      <c r="K12" s="80"/>
      <c r="L12" s="80"/>
      <c r="M12" s="80"/>
      <c r="N12" s="80"/>
      <c r="O12" s="80"/>
      <c r="P12" s="80"/>
      <c r="Q12" s="80"/>
      <c r="R12" s="80"/>
    </row>
    <row r="13" spans="1:18" x14ac:dyDescent="0.25">
      <c r="A13" s="13"/>
      <c r="B13" s="18"/>
      <c r="C13" s="19"/>
      <c r="D13" s="19"/>
      <c r="E13" s="19"/>
      <c r="F13" s="40"/>
      <c r="G13" s="40"/>
      <c r="H13" s="19"/>
      <c r="I13" s="128" t="s">
        <v>796</v>
      </c>
      <c r="J13" s="128"/>
      <c r="K13" s="19"/>
      <c r="L13" s="40"/>
      <c r="M13" s="40"/>
      <c r="N13" s="19"/>
      <c r="O13" s="40"/>
      <c r="P13" s="40"/>
      <c r="Q13" s="117"/>
    </row>
    <row r="14" spans="1:18" ht="15.75" thickBot="1" x14ac:dyDescent="0.3">
      <c r="A14" s="13"/>
      <c r="B14" s="56" t="s">
        <v>268</v>
      </c>
      <c r="C14" s="83"/>
      <c r="D14" s="60" t="s">
        <v>797</v>
      </c>
      <c r="E14" s="83"/>
      <c r="F14" s="72" t="s">
        <v>798</v>
      </c>
      <c r="G14" s="72"/>
      <c r="H14" s="83"/>
      <c r="I14" s="72" t="s">
        <v>799</v>
      </c>
      <c r="J14" s="72"/>
      <c r="K14" s="83"/>
      <c r="L14" s="72" t="s">
        <v>800</v>
      </c>
      <c r="M14" s="72"/>
      <c r="N14" s="83"/>
      <c r="O14" s="72" t="s">
        <v>801</v>
      </c>
      <c r="P14" s="72"/>
      <c r="Q14" s="118"/>
    </row>
    <row r="15" spans="1:18" ht="26.25" x14ac:dyDescent="0.25">
      <c r="A15" s="13"/>
      <c r="B15" s="62" t="s">
        <v>318</v>
      </c>
      <c r="C15" s="19"/>
      <c r="D15" s="19"/>
      <c r="E15" s="18"/>
      <c r="F15" s="41"/>
      <c r="G15" s="41"/>
      <c r="H15" s="18"/>
      <c r="I15" s="41"/>
      <c r="J15" s="41"/>
      <c r="K15" s="18"/>
      <c r="L15" s="41"/>
      <c r="M15" s="41"/>
      <c r="N15" s="18"/>
      <c r="O15" s="41"/>
      <c r="P15" s="41"/>
      <c r="Q15" s="18"/>
    </row>
    <row r="16" spans="1:18" x14ac:dyDescent="0.25">
      <c r="A16" s="13"/>
      <c r="B16" s="63" t="s">
        <v>93</v>
      </c>
      <c r="C16" s="59" t="s">
        <v>250</v>
      </c>
      <c r="D16" s="64">
        <v>149377</v>
      </c>
      <c r="E16" s="18"/>
      <c r="F16" s="14" t="s">
        <v>250</v>
      </c>
      <c r="G16" s="64">
        <v>57422</v>
      </c>
      <c r="H16" s="18"/>
      <c r="I16" s="14" t="s">
        <v>250</v>
      </c>
      <c r="J16" s="59">
        <v>56</v>
      </c>
      <c r="K16" s="18"/>
      <c r="L16" s="14" t="s">
        <v>250</v>
      </c>
      <c r="M16" s="59" t="s">
        <v>802</v>
      </c>
      <c r="N16" s="14" t="s">
        <v>287</v>
      </c>
      <c r="O16" s="14" t="s">
        <v>250</v>
      </c>
      <c r="P16" s="64">
        <v>206101</v>
      </c>
      <c r="Q16" s="18"/>
    </row>
    <row r="17" spans="1:17" x14ac:dyDescent="0.25">
      <c r="A17" s="13"/>
      <c r="B17" s="63" t="s">
        <v>94</v>
      </c>
      <c r="C17" s="19"/>
      <c r="D17" s="64">
        <v>9120</v>
      </c>
      <c r="E17" s="18"/>
      <c r="F17" s="128">
        <v>789</v>
      </c>
      <c r="G17" s="128"/>
      <c r="H17" s="18"/>
      <c r="I17" s="128" t="s">
        <v>251</v>
      </c>
      <c r="J17" s="128"/>
      <c r="K17" s="18"/>
      <c r="L17" s="128" t="s">
        <v>251</v>
      </c>
      <c r="M17" s="128"/>
      <c r="N17" s="18"/>
      <c r="O17" s="74">
        <v>9909</v>
      </c>
      <c r="P17" s="74"/>
      <c r="Q17" s="18"/>
    </row>
    <row r="18" spans="1:17" x14ac:dyDescent="0.25">
      <c r="A18" s="13"/>
      <c r="B18" s="63" t="s">
        <v>803</v>
      </c>
      <c r="C18" s="19"/>
      <c r="D18" s="64">
        <v>47191</v>
      </c>
      <c r="E18" s="18"/>
      <c r="F18" s="74">
        <v>55969</v>
      </c>
      <c r="G18" s="74"/>
      <c r="H18" s="18"/>
      <c r="I18" s="74">
        <v>35343</v>
      </c>
      <c r="J18" s="74"/>
      <c r="K18" s="18"/>
      <c r="L18" s="128" t="s">
        <v>804</v>
      </c>
      <c r="M18" s="128"/>
      <c r="N18" s="14" t="s">
        <v>287</v>
      </c>
      <c r="O18" s="74">
        <v>104016</v>
      </c>
      <c r="P18" s="74"/>
      <c r="Q18" s="18"/>
    </row>
    <row r="19" spans="1:17" x14ac:dyDescent="0.25">
      <c r="A19" s="13"/>
      <c r="B19" s="63" t="s">
        <v>805</v>
      </c>
      <c r="C19" s="19"/>
      <c r="D19" s="64">
        <v>104948</v>
      </c>
      <c r="E19" s="18"/>
      <c r="F19" s="74">
        <v>108494</v>
      </c>
      <c r="G19" s="74"/>
      <c r="H19" s="18"/>
      <c r="I19" s="74">
        <v>34240</v>
      </c>
      <c r="J19" s="74"/>
      <c r="K19" s="18"/>
      <c r="L19" s="128" t="s">
        <v>804</v>
      </c>
      <c r="M19" s="128"/>
      <c r="N19" s="14" t="s">
        <v>287</v>
      </c>
      <c r="O19" s="74">
        <v>213195</v>
      </c>
      <c r="P19" s="74"/>
      <c r="Q19" s="18"/>
    </row>
    <row r="20" spans="1:17" ht="15.75" thickBot="1" x14ac:dyDescent="0.3">
      <c r="A20" s="13"/>
      <c r="B20" s="65" t="s">
        <v>118</v>
      </c>
      <c r="C20" s="83"/>
      <c r="D20" s="66">
        <v>29897</v>
      </c>
      <c r="E20" s="16"/>
      <c r="F20" s="75">
        <v>1557</v>
      </c>
      <c r="G20" s="75"/>
      <c r="H20" s="16"/>
      <c r="I20" s="72">
        <v>685</v>
      </c>
      <c r="J20" s="72"/>
      <c r="K20" s="16"/>
      <c r="L20" s="72" t="s">
        <v>802</v>
      </c>
      <c r="M20" s="72"/>
      <c r="N20" s="124" t="s">
        <v>287</v>
      </c>
      <c r="O20" s="75">
        <v>31385</v>
      </c>
      <c r="P20" s="75"/>
      <c r="Q20" s="16"/>
    </row>
    <row r="21" spans="1:17" x14ac:dyDescent="0.25">
      <c r="A21" s="13"/>
      <c r="B21" s="100" t="s">
        <v>119</v>
      </c>
      <c r="C21" s="19"/>
      <c r="D21" s="64">
        <v>52603</v>
      </c>
      <c r="E21" s="18"/>
      <c r="F21" s="247">
        <v>2551</v>
      </c>
      <c r="G21" s="247"/>
      <c r="H21" s="18"/>
      <c r="I21" s="135">
        <v>474</v>
      </c>
      <c r="J21" s="135"/>
      <c r="K21" s="18"/>
      <c r="L21" s="135" t="s">
        <v>251</v>
      </c>
      <c r="M21" s="135"/>
      <c r="N21" s="18"/>
      <c r="O21" s="247">
        <v>55628</v>
      </c>
      <c r="P21" s="247"/>
      <c r="Q21" s="18"/>
    </row>
    <row r="22" spans="1:17" ht="26.25" x14ac:dyDescent="0.25">
      <c r="A22" s="13"/>
      <c r="B22" s="63" t="s">
        <v>120</v>
      </c>
      <c r="C22" s="19"/>
      <c r="D22" s="64">
        <v>2503</v>
      </c>
      <c r="E22" s="18"/>
      <c r="F22" s="128" t="s">
        <v>251</v>
      </c>
      <c r="G22" s="128"/>
      <c r="H22" s="18"/>
      <c r="I22" s="128" t="s">
        <v>251</v>
      </c>
      <c r="J22" s="128"/>
      <c r="K22" s="18"/>
      <c r="L22" s="128" t="s">
        <v>251</v>
      </c>
      <c r="M22" s="128"/>
      <c r="N22" s="18"/>
      <c r="O22" s="74">
        <v>2503</v>
      </c>
      <c r="P22" s="74"/>
      <c r="Q22" s="18"/>
    </row>
    <row r="23" spans="1:17" ht="15.75" thickBot="1" x14ac:dyDescent="0.3">
      <c r="A23" s="13"/>
      <c r="B23" s="65" t="s">
        <v>122</v>
      </c>
      <c r="C23" s="83"/>
      <c r="D23" s="60" t="s">
        <v>251</v>
      </c>
      <c r="E23" s="16"/>
      <c r="F23" s="72" t="s">
        <v>251</v>
      </c>
      <c r="G23" s="72"/>
      <c r="H23" s="16"/>
      <c r="I23" s="75">
        <v>4847</v>
      </c>
      <c r="J23" s="75"/>
      <c r="K23" s="16"/>
      <c r="L23" s="72" t="s">
        <v>251</v>
      </c>
      <c r="M23" s="72"/>
      <c r="N23" s="16"/>
      <c r="O23" s="75">
        <v>4847</v>
      </c>
      <c r="P23" s="75"/>
      <c r="Q23" s="16"/>
    </row>
    <row r="24" spans="1:17" ht="27" thickBot="1" x14ac:dyDescent="0.3">
      <c r="A24" s="13"/>
      <c r="B24" s="126" t="s">
        <v>806</v>
      </c>
      <c r="C24" s="70" t="s">
        <v>250</v>
      </c>
      <c r="D24" s="69">
        <v>50100</v>
      </c>
      <c r="E24" s="33"/>
      <c r="F24" s="68" t="s">
        <v>250</v>
      </c>
      <c r="G24" s="69">
        <v>2551</v>
      </c>
      <c r="H24" s="33"/>
      <c r="I24" s="68" t="s">
        <v>250</v>
      </c>
      <c r="J24" s="70" t="s">
        <v>807</v>
      </c>
      <c r="K24" s="68" t="s">
        <v>287</v>
      </c>
      <c r="L24" s="68" t="s">
        <v>250</v>
      </c>
      <c r="M24" s="70" t="s">
        <v>251</v>
      </c>
      <c r="N24" s="33"/>
      <c r="O24" s="68" t="s">
        <v>250</v>
      </c>
      <c r="P24" s="69">
        <v>48278</v>
      </c>
      <c r="Q24" s="33"/>
    </row>
    <row r="25" spans="1:17" ht="16.5" thickTop="1" thickBot="1" x14ac:dyDescent="0.3">
      <c r="A25" s="13"/>
      <c r="B25" s="67" t="s">
        <v>49</v>
      </c>
      <c r="C25" s="70" t="s">
        <v>250</v>
      </c>
      <c r="D25" s="69">
        <v>16659641</v>
      </c>
      <c r="E25" s="33"/>
      <c r="F25" s="68" t="s">
        <v>250</v>
      </c>
      <c r="G25" s="69">
        <v>8697197</v>
      </c>
      <c r="H25" s="33"/>
      <c r="I25" s="68" t="s">
        <v>250</v>
      </c>
      <c r="J25" s="69">
        <v>176297</v>
      </c>
      <c r="K25" s="33"/>
      <c r="L25" s="68" t="s">
        <v>250</v>
      </c>
      <c r="M25" s="70" t="s">
        <v>808</v>
      </c>
      <c r="N25" s="68" t="s">
        <v>287</v>
      </c>
      <c r="O25" s="68" t="s">
        <v>250</v>
      </c>
      <c r="P25" s="69">
        <v>18837777</v>
      </c>
      <c r="Q25" s="33"/>
    </row>
    <row r="26" spans="1:17" ht="15.75" thickTop="1" x14ac:dyDescent="0.25">
      <c r="A26" s="13"/>
      <c r="B26" s="63" t="s">
        <v>809</v>
      </c>
      <c r="C26" s="19"/>
      <c r="D26" s="19"/>
      <c r="E26" s="18"/>
      <c r="F26" s="48"/>
      <c r="G26" s="48"/>
      <c r="H26" s="18"/>
      <c r="I26" s="48"/>
      <c r="J26" s="48"/>
      <c r="K26" s="18"/>
      <c r="L26" s="48"/>
      <c r="M26" s="48"/>
      <c r="N26" s="18"/>
      <c r="O26" s="48"/>
      <c r="P26" s="48"/>
      <c r="Q26" s="18"/>
    </row>
    <row r="27" spans="1:17" x14ac:dyDescent="0.25">
      <c r="A27" s="13"/>
      <c r="B27" s="100" t="s">
        <v>810</v>
      </c>
      <c r="C27" s="59" t="s">
        <v>250</v>
      </c>
      <c r="D27" s="64">
        <v>214549</v>
      </c>
      <c r="E27" s="18"/>
      <c r="F27" s="14" t="s">
        <v>250</v>
      </c>
      <c r="G27" s="64">
        <v>5542</v>
      </c>
      <c r="H27" s="18"/>
      <c r="I27" s="14" t="s">
        <v>250</v>
      </c>
      <c r="J27" s="59" t="s">
        <v>251</v>
      </c>
      <c r="K27" s="18"/>
      <c r="L27" s="14" t="s">
        <v>250</v>
      </c>
      <c r="M27" s="59" t="s">
        <v>251</v>
      </c>
      <c r="N27" s="18"/>
      <c r="O27" s="14" t="s">
        <v>250</v>
      </c>
      <c r="P27" s="64">
        <v>220091</v>
      </c>
      <c r="Q27" s="18"/>
    </row>
    <row r="28" spans="1:17" ht="15.75" thickBot="1" x14ac:dyDescent="0.3">
      <c r="A28" s="13"/>
      <c r="B28" s="125" t="s">
        <v>803</v>
      </c>
      <c r="C28" s="83"/>
      <c r="D28" s="66">
        <v>47191</v>
      </c>
      <c r="E28" s="16"/>
      <c r="F28" s="75">
        <v>55954</v>
      </c>
      <c r="G28" s="75"/>
      <c r="H28" s="16"/>
      <c r="I28" s="72">
        <v>871</v>
      </c>
      <c r="J28" s="72"/>
      <c r="K28" s="16"/>
      <c r="L28" s="72" t="s">
        <v>251</v>
      </c>
      <c r="M28" s="72"/>
      <c r="N28" s="16"/>
      <c r="O28" s="75">
        <v>104016</v>
      </c>
      <c r="P28" s="75"/>
      <c r="Q28" s="16"/>
    </row>
    <row r="29" spans="1:17" ht="15.75" thickBot="1" x14ac:dyDescent="0.3">
      <c r="A29" s="13"/>
      <c r="B29" s="126" t="s">
        <v>142</v>
      </c>
      <c r="C29" s="70" t="s">
        <v>250</v>
      </c>
      <c r="D29" s="69">
        <v>261740</v>
      </c>
      <c r="E29" s="33"/>
      <c r="F29" s="68" t="s">
        <v>250</v>
      </c>
      <c r="G29" s="69">
        <v>61496</v>
      </c>
      <c r="H29" s="33"/>
      <c r="I29" s="68" t="s">
        <v>250</v>
      </c>
      <c r="J29" s="70">
        <v>871</v>
      </c>
      <c r="K29" s="33"/>
      <c r="L29" s="68" t="s">
        <v>250</v>
      </c>
      <c r="M29" s="70" t="s">
        <v>251</v>
      </c>
      <c r="N29" s="33"/>
      <c r="O29" s="68" t="s">
        <v>250</v>
      </c>
      <c r="P29" s="69">
        <v>324107</v>
      </c>
      <c r="Q29" s="33"/>
    </row>
    <row r="30" spans="1:17" ht="15.75" thickTop="1" x14ac:dyDescent="0.25">
      <c r="A30" s="13"/>
      <c r="B30" s="15"/>
      <c r="C30" s="19"/>
      <c r="D30" s="19"/>
      <c r="E30" s="18"/>
      <c r="F30" s="48"/>
      <c r="G30" s="48"/>
      <c r="H30" s="18"/>
      <c r="I30" s="48"/>
      <c r="J30" s="48"/>
      <c r="K30" s="18"/>
      <c r="L30" s="48"/>
      <c r="M30" s="48"/>
      <c r="N30" s="18"/>
      <c r="O30" s="48"/>
      <c r="P30" s="48"/>
      <c r="Q30" s="18"/>
    </row>
    <row r="31" spans="1:17" ht="26.25" x14ac:dyDescent="0.25">
      <c r="A31" s="13"/>
      <c r="B31" s="62" t="s">
        <v>344</v>
      </c>
      <c r="C31" s="19"/>
      <c r="D31" s="19"/>
      <c r="E31" s="18"/>
      <c r="F31" s="40"/>
      <c r="G31" s="40"/>
      <c r="H31" s="18"/>
      <c r="I31" s="40"/>
      <c r="J31" s="40"/>
      <c r="K31" s="18"/>
      <c r="L31" s="40"/>
      <c r="M31" s="40"/>
      <c r="N31" s="18"/>
      <c r="O31" s="40"/>
      <c r="P31" s="40"/>
      <c r="Q31" s="18"/>
    </row>
    <row r="32" spans="1:17" x14ac:dyDescent="0.25">
      <c r="A32" s="13"/>
      <c r="B32" s="63" t="s">
        <v>811</v>
      </c>
      <c r="C32" s="59" t="s">
        <v>250</v>
      </c>
      <c r="D32" s="64">
        <v>142239</v>
      </c>
      <c r="E32" s="18"/>
      <c r="F32" s="14" t="s">
        <v>250</v>
      </c>
      <c r="G32" s="64">
        <v>60567</v>
      </c>
      <c r="H32" s="18"/>
      <c r="I32" s="14" t="s">
        <v>250</v>
      </c>
      <c r="J32" s="59" t="s">
        <v>812</v>
      </c>
      <c r="K32" s="14" t="s">
        <v>287</v>
      </c>
      <c r="L32" s="14" t="s">
        <v>250</v>
      </c>
      <c r="M32" s="59" t="s">
        <v>813</v>
      </c>
      <c r="N32" s="14" t="s">
        <v>287</v>
      </c>
      <c r="O32" s="14" t="s">
        <v>250</v>
      </c>
      <c r="P32" s="64">
        <v>202044</v>
      </c>
      <c r="Q32" s="18"/>
    </row>
    <row r="33" spans="1:18" x14ac:dyDescent="0.25">
      <c r="A33" s="13"/>
      <c r="B33" s="63" t="s">
        <v>94</v>
      </c>
      <c r="C33" s="19"/>
      <c r="D33" s="64">
        <v>31907</v>
      </c>
      <c r="E33" s="18"/>
      <c r="F33" s="128">
        <v>684</v>
      </c>
      <c r="G33" s="128"/>
      <c r="H33" s="18"/>
      <c r="I33" s="128" t="s">
        <v>251</v>
      </c>
      <c r="J33" s="128"/>
      <c r="K33" s="18"/>
      <c r="L33" s="128" t="s">
        <v>251</v>
      </c>
      <c r="M33" s="128"/>
      <c r="N33" s="18"/>
      <c r="O33" s="74">
        <v>32591</v>
      </c>
      <c r="P33" s="74"/>
      <c r="Q33" s="18"/>
    </row>
    <row r="34" spans="1:18" x14ac:dyDescent="0.25">
      <c r="A34" s="13"/>
      <c r="B34" s="63" t="s">
        <v>803</v>
      </c>
      <c r="C34" s="19"/>
      <c r="D34" s="64">
        <v>40701</v>
      </c>
      <c r="E34" s="18"/>
      <c r="F34" s="74">
        <v>59069</v>
      </c>
      <c r="G34" s="74"/>
      <c r="H34" s="18"/>
      <c r="I34" s="74">
        <v>33037</v>
      </c>
      <c r="J34" s="74"/>
      <c r="K34" s="18"/>
      <c r="L34" s="128" t="s">
        <v>814</v>
      </c>
      <c r="M34" s="128"/>
      <c r="N34" s="14" t="s">
        <v>287</v>
      </c>
      <c r="O34" s="74">
        <v>99783</v>
      </c>
      <c r="P34" s="74"/>
      <c r="Q34" s="18"/>
    </row>
    <row r="35" spans="1:18" x14ac:dyDescent="0.25">
      <c r="A35" s="13"/>
      <c r="B35" s="63" t="s">
        <v>805</v>
      </c>
      <c r="C35" s="19"/>
      <c r="D35" s="64">
        <v>99775</v>
      </c>
      <c r="E35" s="18"/>
      <c r="F35" s="74">
        <v>107340</v>
      </c>
      <c r="G35" s="74"/>
      <c r="H35" s="18"/>
      <c r="I35" s="74">
        <v>34425</v>
      </c>
      <c r="J35" s="74"/>
      <c r="K35" s="18"/>
      <c r="L35" s="128" t="s">
        <v>814</v>
      </c>
      <c r="M35" s="128"/>
      <c r="N35" s="14" t="s">
        <v>287</v>
      </c>
      <c r="O35" s="74">
        <v>208516</v>
      </c>
      <c r="P35" s="74"/>
      <c r="Q35" s="18"/>
    </row>
    <row r="36" spans="1:18" ht="15.75" thickBot="1" x14ac:dyDescent="0.3">
      <c r="A36" s="13"/>
      <c r="B36" s="65" t="s">
        <v>815</v>
      </c>
      <c r="C36" s="83"/>
      <c r="D36" s="66">
        <v>16193</v>
      </c>
      <c r="E36" s="16"/>
      <c r="F36" s="75">
        <v>4159</v>
      </c>
      <c r="G36" s="75"/>
      <c r="H36" s="16"/>
      <c r="I36" s="72" t="s">
        <v>816</v>
      </c>
      <c r="J36" s="72"/>
      <c r="K36" s="124" t="s">
        <v>287</v>
      </c>
      <c r="L36" s="72" t="s">
        <v>813</v>
      </c>
      <c r="M36" s="72"/>
      <c r="N36" s="124" t="s">
        <v>287</v>
      </c>
      <c r="O36" s="75">
        <v>19444</v>
      </c>
      <c r="P36" s="75"/>
      <c r="Q36" s="16"/>
    </row>
    <row r="37" spans="1:18" ht="26.25" x14ac:dyDescent="0.25">
      <c r="A37" s="13"/>
      <c r="B37" s="100" t="s">
        <v>817</v>
      </c>
      <c r="C37" s="19"/>
      <c r="D37" s="64">
        <v>35065</v>
      </c>
      <c r="E37" s="18"/>
      <c r="F37" s="247">
        <v>7453</v>
      </c>
      <c r="G37" s="247"/>
      <c r="H37" s="18"/>
      <c r="I37" s="135" t="s">
        <v>818</v>
      </c>
      <c r="J37" s="135"/>
      <c r="K37" s="14" t="s">
        <v>287</v>
      </c>
      <c r="L37" s="135" t="s">
        <v>251</v>
      </c>
      <c r="M37" s="135"/>
      <c r="N37" s="18"/>
      <c r="O37" s="247">
        <v>41276</v>
      </c>
      <c r="P37" s="247"/>
      <c r="Q37" s="18"/>
    </row>
    <row r="38" spans="1:18" ht="26.25" x14ac:dyDescent="0.25">
      <c r="A38" s="13"/>
      <c r="B38" s="63" t="s">
        <v>120</v>
      </c>
      <c r="C38" s="19"/>
      <c r="D38" s="64">
        <v>2372</v>
      </c>
      <c r="E38" s="18"/>
      <c r="F38" s="128" t="s">
        <v>251</v>
      </c>
      <c r="G38" s="128"/>
      <c r="H38" s="18"/>
      <c r="I38" s="128" t="s">
        <v>251</v>
      </c>
      <c r="J38" s="128"/>
      <c r="K38" s="18"/>
      <c r="L38" s="128" t="s">
        <v>251</v>
      </c>
      <c r="M38" s="128"/>
      <c r="N38" s="18"/>
      <c r="O38" s="74">
        <v>2372</v>
      </c>
      <c r="P38" s="74"/>
      <c r="Q38" s="18"/>
    </row>
    <row r="39" spans="1:18" ht="15.75" thickBot="1" x14ac:dyDescent="0.3">
      <c r="A39" s="13"/>
      <c r="B39" s="65" t="s">
        <v>122</v>
      </c>
      <c r="C39" s="83"/>
      <c r="D39" s="60" t="s">
        <v>251</v>
      </c>
      <c r="E39" s="16"/>
      <c r="F39" s="72" t="s">
        <v>251</v>
      </c>
      <c r="G39" s="72"/>
      <c r="H39" s="16"/>
      <c r="I39" s="75">
        <v>4847</v>
      </c>
      <c r="J39" s="75"/>
      <c r="K39" s="16"/>
      <c r="L39" s="72" t="s">
        <v>251</v>
      </c>
      <c r="M39" s="72"/>
      <c r="N39" s="16"/>
      <c r="O39" s="75">
        <v>4847</v>
      </c>
      <c r="P39" s="75"/>
      <c r="Q39" s="16"/>
    </row>
    <row r="40" spans="1:18" ht="27" thickBot="1" x14ac:dyDescent="0.3">
      <c r="A40" s="13"/>
      <c r="B40" s="126" t="s">
        <v>806</v>
      </c>
      <c r="C40" s="70" t="s">
        <v>250</v>
      </c>
      <c r="D40" s="69">
        <v>32693</v>
      </c>
      <c r="E40" s="33"/>
      <c r="F40" s="68" t="s">
        <v>250</v>
      </c>
      <c r="G40" s="69">
        <v>7453</v>
      </c>
      <c r="H40" s="33"/>
      <c r="I40" s="68" t="s">
        <v>250</v>
      </c>
      <c r="J40" s="70" t="s">
        <v>819</v>
      </c>
      <c r="K40" s="68" t="s">
        <v>287</v>
      </c>
      <c r="L40" s="68" t="s">
        <v>250</v>
      </c>
      <c r="M40" s="70" t="s">
        <v>251</v>
      </c>
      <c r="N40" s="33"/>
      <c r="O40" s="68" t="s">
        <v>250</v>
      </c>
      <c r="P40" s="69">
        <v>34057</v>
      </c>
      <c r="Q40" s="33"/>
    </row>
    <row r="41" spans="1:18" ht="16.5" thickTop="1" thickBot="1" x14ac:dyDescent="0.3">
      <c r="A41" s="13"/>
      <c r="B41" s="67" t="s">
        <v>49</v>
      </c>
      <c r="C41" s="70" t="s">
        <v>250</v>
      </c>
      <c r="D41" s="69">
        <v>15929849</v>
      </c>
      <c r="E41" s="33"/>
      <c r="F41" s="68" t="s">
        <v>250</v>
      </c>
      <c r="G41" s="69">
        <v>7677472</v>
      </c>
      <c r="H41" s="33"/>
      <c r="I41" s="68" t="s">
        <v>250</v>
      </c>
      <c r="J41" s="69">
        <v>202312</v>
      </c>
      <c r="K41" s="33"/>
      <c r="L41" s="68" t="s">
        <v>250</v>
      </c>
      <c r="M41" s="70" t="s">
        <v>820</v>
      </c>
      <c r="N41" s="68" t="s">
        <v>287</v>
      </c>
      <c r="O41" s="68" t="s">
        <v>250</v>
      </c>
      <c r="P41" s="70" t="s">
        <v>821</v>
      </c>
      <c r="Q41" s="33"/>
    </row>
    <row r="42" spans="1:18" ht="15.75" thickTop="1" x14ac:dyDescent="0.25">
      <c r="A42" s="13"/>
      <c r="B42" s="63" t="s">
        <v>809</v>
      </c>
      <c r="C42" s="19"/>
      <c r="D42" s="19"/>
      <c r="E42" s="18"/>
      <c r="F42" s="48"/>
      <c r="G42" s="48"/>
      <c r="H42" s="18"/>
      <c r="I42" s="48"/>
      <c r="J42" s="48"/>
      <c r="K42" s="18"/>
      <c r="L42" s="48"/>
      <c r="M42" s="48"/>
      <c r="N42" s="18"/>
      <c r="O42" s="48"/>
      <c r="P42" s="48"/>
      <c r="Q42" s="18"/>
    </row>
    <row r="43" spans="1:18" x14ac:dyDescent="0.25">
      <c r="A43" s="13"/>
      <c r="B43" s="100" t="s">
        <v>810</v>
      </c>
      <c r="C43" s="59" t="s">
        <v>250</v>
      </c>
      <c r="D43" s="64">
        <v>211420</v>
      </c>
      <c r="E43" s="18"/>
      <c r="F43" s="14" t="s">
        <v>250</v>
      </c>
      <c r="G43" s="64">
        <v>6188</v>
      </c>
      <c r="H43" s="18"/>
      <c r="I43" s="14" t="s">
        <v>250</v>
      </c>
      <c r="J43" s="59" t="s">
        <v>251</v>
      </c>
      <c r="K43" s="18"/>
      <c r="L43" s="14" t="s">
        <v>250</v>
      </c>
      <c r="M43" s="59" t="s">
        <v>251</v>
      </c>
      <c r="N43" s="18"/>
      <c r="O43" s="14" t="s">
        <v>250</v>
      </c>
      <c r="P43" s="64">
        <v>217608</v>
      </c>
      <c r="Q43" s="18"/>
    </row>
    <row r="44" spans="1:18" ht="15.75" thickBot="1" x14ac:dyDescent="0.3">
      <c r="A44" s="13"/>
      <c r="B44" s="125" t="s">
        <v>803</v>
      </c>
      <c r="C44" s="83"/>
      <c r="D44" s="66">
        <v>40701</v>
      </c>
      <c r="E44" s="16"/>
      <c r="F44" s="75">
        <v>59057</v>
      </c>
      <c r="G44" s="75"/>
      <c r="H44" s="16"/>
      <c r="I44" s="72">
        <v>25</v>
      </c>
      <c r="J44" s="72"/>
      <c r="K44" s="16"/>
      <c r="L44" s="72" t="s">
        <v>251</v>
      </c>
      <c r="M44" s="72"/>
      <c r="N44" s="16"/>
      <c r="O44" s="75">
        <v>99783</v>
      </c>
      <c r="P44" s="75"/>
      <c r="Q44" s="16"/>
    </row>
    <row r="45" spans="1:18" ht="15.75" thickBot="1" x14ac:dyDescent="0.3">
      <c r="A45" s="13"/>
      <c r="B45" s="126" t="s">
        <v>142</v>
      </c>
      <c r="C45" s="70" t="s">
        <v>250</v>
      </c>
      <c r="D45" s="69">
        <v>252121</v>
      </c>
      <c r="E45" s="33"/>
      <c r="F45" s="68" t="s">
        <v>250</v>
      </c>
      <c r="G45" s="69">
        <v>65245</v>
      </c>
      <c r="H45" s="33"/>
      <c r="I45" s="68" t="s">
        <v>250</v>
      </c>
      <c r="J45" s="70">
        <v>25</v>
      </c>
      <c r="K45" s="33"/>
      <c r="L45" s="68" t="s">
        <v>250</v>
      </c>
      <c r="M45" s="70" t="s">
        <v>251</v>
      </c>
      <c r="N45" s="33"/>
      <c r="O45" s="68" t="s">
        <v>250</v>
      </c>
      <c r="P45" s="69">
        <v>317391</v>
      </c>
      <c r="Q45" s="33"/>
    </row>
    <row r="46" spans="1:18" ht="15.75" thickTop="1" x14ac:dyDescent="0.25">
      <c r="A46" s="13"/>
      <c r="B46" s="82"/>
      <c r="C46" s="82"/>
      <c r="D46" s="82"/>
      <c r="E46" s="82"/>
      <c r="F46" s="82"/>
      <c r="G46" s="82"/>
      <c r="H46" s="82"/>
      <c r="I46" s="82"/>
      <c r="J46" s="82"/>
      <c r="K46" s="82"/>
      <c r="L46" s="82"/>
      <c r="M46" s="82"/>
      <c r="N46" s="82"/>
      <c r="O46" s="82"/>
      <c r="P46" s="82"/>
      <c r="Q46" s="82"/>
      <c r="R46" s="82"/>
    </row>
    <row r="47" spans="1:18" x14ac:dyDescent="0.25">
      <c r="A47" s="13"/>
      <c r="B47" s="18"/>
      <c r="C47" s="117"/>
      <c r="D47" s="40"/>
      <c r="E47" s="40"/>
      <c r="F47" s="19"/>
      <c r="G47" s="40"/>
      <c r="H47" s="40"/>
      <c r="I47" s="19"/>
      <c r="J47" s="128" t="s">
        <v>796</v>
      </c>
      <c r="K47" s="128"/>
      <c r="L47" s="19"/>
      <c r="M47" s="40"/>
      <c r="N47" s="40"/>
      <c r="O47" s="19"/>
      <c r="P47" s="40"/>
      <c r="Q47" s="40"/>
      <c r="R47" s="117"/>
    </row>
    <row r="48" spans="1:18" ht="15.75" thickBot="1" x14ac:dyDescent="0.3">
      <c r="A48" s="13"/>
      <c r="B48" s="56" t="s">
        <v>268</v>
      </c>
      <c r="C48" s="118"/>
      <c r="D48" s="72" t="s">
        <v>797</v>
      </c>
      <c r="E48" s="72"/>
      <c r="F48" s="83"/>
      <c r="G48" s="72" t="s">
        <v>798</v>
      </c>
      <c r="H48" s="72"/>
      <c r="I48" s="83"/>
      <c r="J48" s="72" t="s">
        <v>799</v>
      </c>
      <c r="K48" s="72"/>
      <c r="L48" s="83"/>
      <c r="M48" s="72" t="s">
        <v>800</v>
      </c>
      <c r="N48" s="72"/>
      <c r="O48" s="83"/>
      <c r="P48" s="72" t="s">
        <v>801</v>
      </c>
      <c r="Q48" s="72"/>
      <c r="R48" s="118"/>
    </row>
    <row r="49" spans="1:18" ht="26.25" x14ac:dyDescent="0.25">
      <c r="A49" s="13"/>
      <c r="B49" s="62" t="s">
        <v>365</v>
      </c>
      <c r="C49" s="18"/>
      <c r="D49" s="41"/>
      <c r="E49" s="41"/>
      <c r="F49" s="18"/>
      <c r="G49" s="41"/>
      <c r="H49" s="41"/>
      <c r="I49" s="18"/>
      <c r="J49" s="41"/>
      <c r="K49" s="41"/>
      <c r="L49" s="18"/>
      <c r="M49" s="41"/>
      <c r="N49" s="41"/>
      <c r="O49" s="18"/>
      <c r="P49" s="41"/>
      <c r="Q49" s="41"/>
      <c r="R49" s="18"/>
    </row>
    <row r="50" spans="1:18" x14ac:dyDescent="0.25">
      <c r="A50" s="13"/>
      <c r="B50" s="63" t="s">
        <v>93</v>
      </c>
      <c r="C50" s="18"/>
      <c r="D50" s="14" t="s">
        <v>250</v>
      </c>
      <c r="E50" s="64">
        <v>294197</v>
      </c>
      <c r="F50" s="18"/>
      <c r="G50" s="14" t="s">
        <v>250</v>
      </c>
      <c r="H50" s="64">
        <v>114640</v>
      </c>
      <c r="I50" s="18"/>
      <c r="J50" s="14" t="s">
        <v>250</v>
      </c>
      <c r="K50" s="59">
        <v>54</v>
      </c>
      <c r="L50" s="18"/>
      <c r="M50" s="14" t="s">
        <v>250</v>
      </c>
      <c r="N50" s="59" t="s">
        <v>822</v>
      </c>
      <c r="O50" s="14" t="s">
        <v>287</v>
      </c>
      <c r="P50" s="14" t="s">
        <v>250</v>
      </c>
      <c r="Q50" s="64">
        <v>407375</v>
      </c>
      <c r="R50" s="18"/>
    </row>
    <row r="51" spans="1:18" x14ac:dyDescent="0.25">
      <c r="A51" s="13"/>
      <c r="B51" s="63" t="s">
        <v>94</v>
      </c>
      <c r="C51" s="18"/>
      <c r="D51" s="74">
        <v>23357</v>
      </c>
      <c r="E51" s="74"/>
      <c r="F51" s="18"/>
      <c r="G51" s="74">
        <v>1044</v>
      </c>
      <c r="H51" s="74"/>
      <c r="I51" s="18"/>
      <c r="J51" s="128" t="s">
        <v>251</v>
      </c>
      <c r="K51" s="128"/>
      <c r="L51" s="18"/>
      <c r="M51" s="128" t="s">
        <v>251</v>
      </c>
      <c r="N51" s="128"/>
      <c r="O51" s="18"/>
      <c r="P51" s="74">
        <v>24401</v>
      </c>
      <c r="Q51" s="74"/>
      <c r="R51" s="18"/>
    </row>
    <row r="52" spans="1:18" x14ac:dyDescent="0.25">
      <c r="A52" s="13"/>
      <c r="B52" s="63" t="s">
        <v>803</v>
      </c>
      <c r="C52" s="18"/>
      <c r="D52" s="74">
        <v>98489</v>
      </c>
      <c r="E52" s="74"/>
      <c r="F52" s="18"/>
      <c r="G52" s="74">
        <v>107629</v>
      </c>
      <c r="H52" s="74"/>
      <c r="I52" s="18"/>
      <c r="J52" s="74">
        <v>70454</v>
      </c>
      <c r="K52" s="74"/>
      <c r="L52" s="18"/>
      <c r="M52" s="128" t="s">
        <v>823</v>
      </c>
      <c r="N52" s="128"/>
      <c r="O52" s="14" t="s">
        <v>287</v>
      </c>
      <c r="P52" s="74">
        <v>207423</v>
      </c>
      <c r="Q52" s="74"/>
      <c r="R52" s="18"/>
    </row>
    <row r="53" spans="1:18" x14ac:dyDescent="0.25">
      <c r="A53" s="13"/>
      <c r="B53" s="63" t="s">
        <v>805</v>
      </c>
      <c r="C53" s="18"/>
      <c r="D53" s="74">
        <v>210417</v>
      </c>
      <c r="E53" s="74"/>
      <c r="F53" s="18"/>
      <c r="G53" s="74">
        <v>217237</v>
      </c>
      <c r="H53" s="74"/>
      <c r="I53" s="18"/>
      <c r="J53" s="74">
        <v>71826</v>
      </c>
      <c r="K53" s="74"/>
      <c r="L53" s="18"/>
      <c r="M53" s="128" t="s">
        <v>823</v>
      </c>
      <c r="N53" s="128"/>
      <c r="O53" s="14" t="s">
        <v>287</v>
      </c>
      <c r="P53" s="74">
        <v>430331</v>
      </c>
      <c r="Q53" s="74"/>
      <c r="R53" s="18"/>
    </row>
    <row r="54" spans="1:18" ht="15.75" thickBot="1" x14ac:dyDescent="0.3">
      <c r="A54" s="13"/>
      <c r="B54" s="65" t="s">
        <v>118</v>
      </c>
      <c r="C54" s="16"/>
      <c r="D54" s="75">
        <v>57909</v>
      </c>
      <c r="E54" s="75"/>
      <c r="F54" s="16"/>
      <c r="G54" s="75">
        <v>1541</v>
      </c>
      <c r="H54" s="75"/>
      <c r="I54" s="16"/>
      <c r="J54" s="72">
        <v>30</v>
      </c>
      <c r="K54" s="72"/>
      <c r="L54" s="16"/>
      <c r="M54" s="72" t="s">
        <v>822</v>
      </c>
      <c r="N54" s="72"/>
      <c r="O54" s="124" t="s">
        <v>287</v>
      </c>
      <c r="P54" s="75">
        <v>57964</v>
      </c>
      <c r="Q54" s="75"/>
      <c r="R54" s="16"/>
    </row>
    <row r="55" spans="1:18" x14ac:dyDescent="0.25">
      <c r="A55" s="13"/>
      <c r="B55" s="100" t="s">
        <v>824</v>
      </c>
      <c r="C55" s="18"/>
      <c r="D55" s="247">
        <v>101003</v>
      </c>
      <c r="E55" s="247"/>
      <c r="F55" s="18"/>
      <c r="G55" s="247">
        <v>2447</v>
      </c>
      <c r="H55" s="247"/>
      <c r="I55" s="18"/>
      <c r="J55" s="135" t="s">
        <v>825</v>
      </c>
      <c r="K55" s="135"/>
      <c r="L55" s="14" t="s">
        <v>287</v>
      </c>
      <c r="M55" s="135" t="s">
        <v>251</v>
      </c>
      <c r="N55" s="135"/>
      <c r="O55" s="18"/>
      <c r="P55" s="247">
        <v>102102</v>
      </c>
      <c r="Q55" s="247"/>
      <c r="R55" s="18"/>
    </row>
    <row r="56" spans="1:18" ht="26.25" x14ac:dyDescent="0.25">
      <c r="A56" s="13"/>
      <c r="B56" s="63" t="s">
        <v>120</v>
      </c>
      <c r="C56" s="18"/>
      <c r="D56" s="74">
        <v>4220</v>
      </c>
      <c r="E56" s="74"/>
      <c r="F56" s="18"/>
      <c r="G56" s="128" t="s">
        <v>251</v>
      </c>
      <c r="H56" s="128"/>
      <c r="I56" s="18"/>
      <c r="J56" s="128" t="s">
        <v>251</v>
      </c>
      <c r="K56" s="128"/>
      <c r="L56" s="18"/>
      <c r="M56" s="128" t="s">
        <v>251</v>
      </c>
      <c r="N56" s="128"/>
      <c r="O56" s="18"/>
      <c r="P56" s="74">
        <v>4220</v>
      </c>
      <c r="Q56" s="74"/>
      <c r="R56" s="18"/>
    </row>
    <row r="57" spans="1:18" ht="15.75" thickBot="1" x14ac:dyDescent="0.3">
      <c r="A57" s="13"/>
      <c r="B57" s="65" t="s">
        <v>122</v>
      </c>
      <c r="C57" s="16"/>
      <c r="D57" s="72" t="s">
        <v>251</v>
      </c>
      <c r="E57" s="72"/>
      <c r="F57" s="16"/>
      <c r="G57" s="72" t="s">
        <v>251</v>
      </c>
      <c r="H57" s="72"/>
      <c r="I57" s="16"/>
      <c r="J57" s="75">
        <v>9694</v>
      </c>
      <c r="K57" s="75"/>
      <c r="L57" s="16"/>
      <c r="M57" s="72" t="s">
        <v>251</v>
      </c>
      <c r="N57" s="72"/>
      <c r="O57" s="16"/>
      <c r="P57" s="75">
        <v>9694</v>
      </c>
      <c r="Q57" s="75"/>
      <c r="R57" s="16"/>
    </row>
    <row r="58" spans="1:18" ht="27" thickBot="1" x14ac:dyDescent="0.3">
      <c r="A58" s="13"/>
      <c r="B58" s="126" t="s">
        <v>806</v>
      </c>
      <c r="C58" s="33"/>
      <c r="D58" s="68" t="s">
        <v>250</v>
      </c>
      <c r="E58" s="69">
        <v>96783</v>
      </c>
      <c r="F58" s="33"/>
      <c r="G58" s="68" t="s">
        <v>250</v>
      </c>
      <c r="H58" s="69">
        <v>2447</v>
      </c>
      <c r="I58" s="33"/>
      <c r="J58" s="68" t="s">
        <v>250</v>
      </c>
      <c r="K58" s="70" t="s">
        <v>826</v>
      </c>
      <c r="L58" s="68" t="s">
        <v>287</v>
      </c>
      <c r="M58" s="68" t="s">
        <v>250</v>
      </c>
      <c r="N58" s="70" t="s">
        <v>251</v>
      </c>
      <c r="O58" s="33"/>
      <c r="P58" s="68" t="s">
        <v>250</v>
      </c>
      <c r="Q58" s="69">
        <v>88188</v>
      </c>
      <c r="R58" s="33"/>
    </row>
    <row r="59" spans="1:18" ht="16.5" thickTop="1" thickBot="1" x14ac:dyDescent="0.3">
      <c r="A59" s="13"/>
      <c r="B59" s="67" t="s">
        <v>49</v>
      </c>
      <c r="C59" s="33"/>
      <c r="D59" s="68" t="s">
        <v>250</v>
      </c>
      <c r="E59" s="69">
        <v>16659641</v>
      </c>
      <c r="F59" s="33"/>
      <c r="G59" s="68" t="s">
        <v>250</v>
      </c>
      <c r="H59" s="69">
        <v>8697197</v>
      </c>
      <c r="I59" s="33"/>
      <c r="J59" s="68" t="s">
        <v>250</v>
      </c>
      <c r="K59" s="69">
        <v>176297</v>
      </c>
      <c r="L59" s="33"/>
      <c r="M59" s="68" t="s">
        <v>250</v>
      </c>
      <c r="N59" s="70" t="s">
        <v>808</v>
      </c>
      <c r="O59" s="68" t="s">
        <v>287</v>
      </c>
      <c r="P59" s="68" t="s">
        <v>250</v>
      </c>
      <c r="Q59" s="69">
        <v>18837777</v>
      </c>
      <c r="R59" s="33"/>
    </row>
    <row r="60" spans="1:18" ht="15.75" thickTop="1" x14ac:dyDescent="0.25">
      <c r="A60" s="13"/>
      <c r="B60" s="63" t="s">
        <v>809</v>
      </c>
      <c r="C60" s="18"/>
      <c r="D60" s="48"/>
      <c r="E60" s="48"/>
      <c r="F60" s="18"/>
      <c r="G60" s="48"/>
      <c r="H60" s="48"/>
      <c r="I60" s="18"/>
      <c r="J60" s="48"/>
      <c r="K60" s="48"/>
      <c r="L60" s="18"/>
      <c r="M60" s="48"/>
      <c r="N60" s="48"/>
      <c r="O60" s="18"/>
      <c r="P60" s="48"/>
      <c r="Q60" s="48"/>
      <c r="R60" s="18"/>
    </row>
    <row r="61" spans="1:18" x14ac:dyDescent="0.25">
      <c r="A61" s="13"/>
      <c r="B61" s="100" t="s">
        <v>810</v>
      </c>
      <c r="C61" s="18"/>
      <c r="D61" s="14" t="s">
        <v>250</v>
      </c>
      <c r="E61" s="64">
        <v>423781</v>
      </c>
      <c r="F61" s="18"/>
      <c r="G61" s="14" t="s">
        <v>250</v>
      </c>
      <c r="H61" s="64">
        <v>10937</v>
      </c>
      <c r="I61" s="18"/>
      <c r="J61" s="14" t="s">
        <v>250</v>
      </c>
      <c r="K61" s="59" t="s">
        <v>251</v>
      </c>
      <c r="L61" s="18"/>
      <c r="M61" s="14" t="s">
        <v>250</v>
      </c>
      <c r="N61" s="59" t="s">
        <v>251</v>
      </c>
      <c r="O61" s="18"/>
      <c r="P61" s="14" t="s">
        <v>250</v>
      </c>
      <c r="Q61" s="64">
        <v>434718</v>
      </c>
      <c r="R61" s="18"/>
    </row>
    <row r="62" spans="1:18" ht="15.75" thickBot="1" x14ac:dyDescent="0.3">
      <c r="A62" s="13"/>
      <c r="B62" s="125" t="s">
        <v>803</v>
      </c>
      <c r="C62" s="16"/>
      <c r="D62" s="75">
        <v>98489</v>
      </c>
      <c r="E62" s="75"/>
      <c r="F62" s="16"/>
      <c r="G62" s="75">
        <v>107599</v>
      </c>
      <c r="H62" s="75"/>
      <c r="I62" s="16"/>
      <c r="J62" s="75">
        <v>1335</v>
      </c>
      <c r="K62" s="75"/>
      <c r="L62" s="16"/>
      <c r="M62" s="72" t="s">
        <v>251</v>
      </c>
      <c r="N62" s="72"/>
      <c r="O62" s="16"/>
      <c r="P62" s="75">
        <v>207423</v>
      </c>
      <c r="Q62" s="75"/>
      <c r="R62" s="16"/>
    </row>
    <row r="63" spans="1:18" ht="15.75" thickBot="1" x14ac:dyDescent="0.3">
      <c r="A63" s="13"/>
      <c r="B63" s="126" t="s">
        <v>142</v>
      </c>
      <c r="C63" s="33"/>
      <c r="D63" s="68" t="s">
        <v>250</v>
      </c>
      <c r="E63" s="69">
        <v>522270</v>
      </c>
      <c r="F63" s="33"/>
      <c r="G63" s="68" t="s">
        <v>250</v>
      </c>
      <c r="H63" s="69">
        <v>118536</v>
      </c>
      <c r="I63" s="33"/>
      <c r="J63" s="68" t="s">
        <v>250</v>
      </c>
      <c r="K63" s="69">
        <v>1335</v>
      </c>
      <c r="L63" s="33"/>
      <c r="M63" s="68" t="s">
        <v>250</v>
      </c>
      <c r="N63" s="70" t="s">
        <v>251</v>
      </c>
      <c r="O63" s="33"/>
      <c r="P63" s="68" t="s">
        <v>250</v>
      </c>
      <c r="Q63" s="69">
        <v>642141</v>
      </c>
      <c r="R63" s="33"/>
    </row>
    <row r="64" spans="1:18" ht="15.75" thickTop="1" x14ac:dyDescent="0.25">
      <c r="A64" s="13"/>
      <c r="B64" s="15"/>
      <c r="C64" s="18"/>
      <c r="D64" s="48"/>
      <c r="E64" s="48"/>
      <c r="F64" s="18"/>
      <c r="G64" s="48"/>
      <c r="H64" s="48"/>
      <c r="I64" s="18"/>
      <c r="J64" s="48"/>
      <c r="K64" s="48"/>
      <c r="L64" s="18"/>
      <c r="M64" s="48"/>
      <c r="N64" s="48"/>
      <c r="O64" s="18"/>
      <c r="P64" s="48"/>
      <c r="Q64" s="48"/>
      <c r="R64" s="18"/>
    </row>
    <row r="65" spans="1:18" ht="26.25" x14ac:dyDescent="0.25">
      <c r="A65" s="13"/>
      <c r="B65" s="62" t="s">
        <v>387</v>
      </c>
      <c r="C65" s="18"/>
      <c r="D65" s="40"/>
      <c r="E65" s="40"/>
      <c r="F65" s="18"/>
      <c r="G65" s="40"/>
      <c r="H65" s="40"/>
      <c r="I65" s="18"/>
      <c r="J65" s="40"/>
      <c r="K65" s="40"/>
      <c r="L65" s="18"/>
      <c r="M65" s="40"/>
      <c r="N65" s="40"/>
      <c r="O65" s="18"/>
      <c r="P65" s="40"/>
      <c r="Q65" s="40"/>
      <c r="R65" s="18"/>
    </row>
    <row r="66" spans="1:18" x14ac:dyDescent="0.25">
      <c r="A66" s="13"/>
      <c r="B66" s="63" t="s">
        <v>93</v>
      </c>
      <c r="C66" s="18"/>
      <c r="D66" s="14" t="s">
        <v>250</v>
      </c>
      <c r="E66" s="64">
        <v>280632</v>
      </c>
      <c r="F66" s="18"/>
      <c r="G66" s="14" t="s">
        <v>250</v>
      </c>
      <c r="H66" s="64">
        <v>122002</v>
      </c>
      <c r="I66" s="18"/>
      <c r="J66" s="14" t="s">
        <v>250</v>
      </c>
      <c r="K66" s="59">
        <v>1</v>
      </c>
      <c r="L66" s="18"/>
      <c r="M66" s="14" t="s">
        <v>250</v>
      </c>
      <c r="N66" s="59" t="s">
        <v>827</v>
      </c>
      <c r="O66" s="14" t="s">
        <v>287</v>
      </c>
      <c r="P66" s="14" t="s">
        <v>250</v>
      </c>
      <c r="Q66" s="64">
        <v>401135</v>
      </c>
      <c r="R66" s="18"/>
    </row>
    <row r="67" spans="1:18" x14ac:dyDescent="0.25">
      <c r="A67" s="13"/>
      <c r="B67" s="63" t="s">
        <v>94</v>
      </c>
      <c r="C67" s="18"/>
      <c r="D67" s="74">
        <v>70067</v>
      </c>
      <c r="E67" s="74"/>
      <c r="F67" s="18"/>
      <c r="G67" s="128">
        <v>907</v>
      </c>
      <c r="H67" s="128"/>
      <c r="I67" s="18"/>
      <c r="J67" s="128" t="s">
        <v>251</v>
      </c>
      <c r="K67" s="128"/>
      <c r="L67" s="18"/>
      <c r="M67" s="128" t="s">
        <v>251</v>
      </c>
      <c r="N67" s="128"/>
      <c r="O67" s="18"/>
      <c r="P67" s="74">
        <v>70974</v>
      </c>
      <c r="Q67" s="74"/>
      <c r="R67" s="18"/>
    </row>
    <row r="68" spans="1:18" x14ac:dyDescent="0.25">
      <c r="A68" s="13"/>
      <c r="B68" s="63" t="s">
        <v>803</v>
      </c>
      <c r="C68" s="18"/>
      <c r="D68" s="74">
        <v>77684</v>
      </c>
      <c r="E68" s="74"/>
      <c r="F68" s="18"/>
      <c r="G68" s="74">
        <v>114754</v>
      </c>
      <c r="H68" s="74"/>
      <c r="I68" s="18"/>
      <c r="J68" s="74">
        <v>64231</v>
      </c>
      <c r="K68" s="74"/>
      <c r="L68" s="18"/>
      <c r="M68" s="128" t="s">
        <v>828</v>
      </c>
      <c r="N68" s="128"/>
      <c r="O68" s="14" t="s">
        <v>287</v>
      </c>
      <c r="P68" s="74">
        <v>192486</v>
      </c>
      <c r="Q68" s="74"/>
      <c r="R68" s="18"/>
    </row>
    <row r="69" spans="1:18" x14ac:dyDescent="0.25">
      <c r="A69" s="13"/>
      <c r="B69" s="63" t="s">
        <v>805</v>
      </c>
      <c r="C69" s="18"/>
      <c r="D69" s="74">
        <v>196031</v>
      </c>
      <c r="E69" s="74"/>
      <c r="F69" s="18"/>
      <c r="G69" s="74">
        <v>215054</v>
      </c>
      <c r="H69" s="74"/>
      <c r="I69" s="18"/>
      <c r="J69" s="74">
        <v>65666</v>
      </c>
      <c r="K69" s="74"/>
      <c r="L69" s="18"/>
      <c r="M69" s="128" t="s">
        <v>828</v>
      </c>
      <c r="N69" s="128"/>
      <c r="O69" s="14" t="s">
        <v>287</v>
      </c>
      <c r="P69" s="74">
        <v>412568</v>
      </c>
      <c r="Q69" s="74"/>
      <c r="R69" s="18"/>
    </row>
    <row r="70" spans="1:18" ht="15.75" thickBot="1" x14ac:dyDescent="0.3">
      <c r="A70" s="13"/>
      <c r="B70" s="65" t="s">
        <v>118</v>
      </c>
      <c r="C70" s="16"/>
      <c r="D70" s="75">
        <v>30864</v>
      </c>
      <c r="E70" s="75"/>
      <c r="F70" s="16"/>
      <c r="G70" s="75">
        <v>7551</v>
      </c>
      <c r="H70" s="75"/>
      <c r="I70" s="16"/>
      <c r="J70" s="72">
        <v>88</v>
      </c>
      <c r="K70" s="72"/>
      <c r="L70" s="16"/>
      <c r="M70" s="72" t="s">
        <v>827</v>
      </c>
      <c r="N70" s="72"/>
      <c r="O70" s="124" t="s">
        <v>287</v>
      </c>
      <c r="P70" s="75">
        <v>37003</v>
      </c>
      <c r="Q70" s="75"/>
      <c r="R70" s="16"/>
    </row>
    <row r="71" spans="1:18" x14ac:dyDescent="0.25">
      <c r="A71" s="13"/>
      <c r="B71" s="100" t="s">
        <v>824</v>
      </c>
      <c r="C71" s="18"/>
      <c r="D71" s="247">
        <v>61354</v>
      </c>
      <c r="E71" s="247"/>
      <c r="F71" s="18"/>
      <c r="G71" s="247">
        <v>13244</v>
      </c>
      <c r="H71" s="247"/>
      <c r="I71" s="18"/>
      <c r="J71" s="135" t="s">
        <v>829</v>
      </c>
      <c r="K71" s="135"/>
      <c r="L71" s="14" t="s">
        <v>287</v>
      </c>
      <c r="M71" s="135" t="s">
        <v>251</v>
      </c>
      <c r="N71" s="135"/>
      <c r="O71" s="18"/>
      <c r="P71" s="247">
        <v>73076</v>
      </c>
      <c r="Q71" s="247"/>
      <c r="R71" s="18"/>
    </row>
    <row r="72" spans="1:18" ht="26.25" x14ac:dyDescent="0.25">
      <c r="A72" s="13"/>
      <c r="B72" s="63" t="s">
        <v>120</v>
      </c>
      <c r="C72" s="18"/>
      <c r="D72" s="74">
        <v>4198</v>
      </c>
      <c r="E72" s="74"/>
      <c r="F72" s="18"/>
      <c r="G72" s="128" t="s">
        <v>251</v>
      </c>
      <c r="H72" s="128"/>
      <c r="I72" s="18"/>
      <c r="J72" s="128" t="s">
        <v>251</v>
      </c>
      <c r="K72" s="128"/>
      <c r="L72" s="18"/>
      <c r="M72" s="128" t="s">
        <v>251</v>
      </c>
      <c r="N72" s="128"/>
      <c r="O72" s="18"/>
      <c r="P72" s="74">
        <v>4198</v>
      </c>
      <c r="Q72" s="74"/>
      <c r="R72" s="18"/>
    </row>
    <row r="73" spans="1:18" ht="15.75" thickBot="1" x14ac:dyDescent="0.3">
      <c r="A73" s="13"/>
      <c r="B73" s="65" t="s">
        <v>122</v>
      </c>
      <c r="C73" s="16"/>
      <c r="D73" s="72" t="s">
        <v>251</v>
      </c>
      <c r="E73" s="72"/>
      <c r="F73" s="16"/>
      <c r="G73" s="72" t="s">
        <v>251</v>
      </c>
      <c r="H73" s="72"/>
      <c r="I73" s="16"/>
      <c r="J73" s="75">
        <v>9371</v>
      </c>
      <c r="K73" s="75"/>
      <c r="L73" s="16"/>
      <c r="M73" s="72" t="s">
        <v>251</v>
      </c>
      <c r="N73" s="72"/>
      <c r="O73" s="16"/>
      <c r="P73" s="75">
        <v>9371</v>
      </c>
      <c r="Q73" s="75"/>
      <c r="R73" s="16"/>
    </row>
    <row r="74" spans="1:18" ht="27" thickBot="1" x14ac:dyDescent="0.3">
      <c r="A74" s="13"/>
      <c r="B74" s="126" t="s">
        <v>806</v>
      </c>
      <c r="C74" s="33"/>
      <c r="D74" s="68" t="s">
        <v>250</v>
      </c>
      <c r="E74" s="69">
        <v>57156</v>
      </c>
      <c r="F74" s="33"/>
      <c r="G74" s="68" t="s">
        <v>250</v>
      </c>
      <c r="H74" s="69">
        <v>13244</v>
      </c>
      <c r="I74" s="33"/>
      <c r="J74" s="68" t="s">
        <v>250</v>
      </c>
      <c r="K74" s="70" t="s">
        <v>830</v>
      </c>
      <c r="L74" s="68" t="s">
        <v>287</v>
      </c>
      <c r="M74" s="68" t="s">
        <v>250</v>
      </c>
      <c r="N74" s="70" t="s">
        <v>251</v>
      </c>
      <c r="O74" s="33"/>
      <c r="P74" s="68" t="s">
        <v>250</v>
      </c>
      <c r="Q74" s="69">
        <v>59507</v>
      </c>
      <c r="R74" s="33"/>
    </row>
    <row r="75" spans="1:18" ht="16.5" thickTop="1" thickBot="1" x14ac:dyDescent="0.3">
      <c r="A75" s="13"/>
      <c r="B75" s="67" t="s">
        <v>49</v>
      </c>
      <c r="C75" s="33"/>
      <c r="D75" s="68" t="s">
        <v>250</v>
      </c>
      <c r="E75" s="70" t="s">
        <v>831</v>
      </c>
      <c r="F75" s="33"/>
      <c r="G75" s="68" t="s">
        <v>250</v>
      </c>
      <c r="H75" s="69">
        <v>7677472</v>
      </c>
      <c r="I75" s="33"/>
      <c r="J75" s="68" t="s">
        <v>250</v>
      </c>
      <c r="K75" s="69">
        <v>202312</v>
      </c>
      <c r="L75" s="33"/>
      <c r="M75" s="68" t="s">
        <v>250</v>
      </c>
      <c r="N75" s="70" t="s">
        <v>820</v>
      </c>
      <c r="O75" s="68" t="s">
        <v>287</v>
      </c>
      <c r="P75" s="68" t="s">
        <v>250</v>
      </c>
      <c r="Q75" s="70" t="s">
        <v>821</v>
      </c>
      <c r="R75" s="33"/>
    </row>
    <row r="76" spans="1:18" ht="15.75" thickTop="1" x14ac:dyDescent="0.25">
      <c r="A76" s="13"/>
      <c r="B76" s="63" t="s">
        <v>809</v>
      </c>
      <c r="C76" s="18"/>
      <c r="D76" s="48"/>
      <c r="E76" s="48"/>
      <c r="F76" s="18"/>
      <c r="G76" s="48"/>
      <c r="H76" s="48"/>
      <c r="I76" s="18"/>
      <c r="J76" s="48"/>
      <c r="K76" s="48"/>
      <c r="L76" s="18"/>
      <c r="M76" s="48"/>
      <c r="N76" s="48"/>
      <c r="O76" s="18"/>
      <c r="P76" s="48"/>
      <c r="Q76" s="48"/>
      <c r="R76" s="18"/>
    </row>
    <row r="77" spans="1:18" x14ac:dyDescent="0.25">
      <c r="A77" s="13"/>
      <c r="B77" s="100" t="s">
        <v>810</v>
      </c>
      <c r="C77" s="18"/>
      <c r="D77" s="14" t="s">
        <v>250</v>
      </c>
      <c r="E77" s="64">
        <v>420562</v>
      </c>
      <c r="F77" s="18"/>
      <c r="G77" s="14" t="s">
        <v>250</v>
      </c>
      <c r="H77" s="64">
        <v>12596</v>
      </c>
      <c r="I77" s="18"/>
      <c r="J77" s="14" t="s">
        <v>250</v>
      </c>
      <c r="K77" s="59" t="s">
        <v>251</v>
      </c>
      <c r="L77" s="18"/>
      <c r="M77" s="14" t="s">
        <v>250</v>
      </c>
      <c r="N77" s="59" t="s">
        <v>251</v>
      </c>
      <c r="O77" s="18"/>
      <c r="P77" s="14" t="s">
        <v>250</v>
      </c>
      <c r="Q77" s="64">
        <v>433158</v>
      </c>
      <c r="R77" s="18"/>
    </row>
    <row r="78" spans="1:18" ht="15.75" thickBot="1" x14ac:dyDescent="0.3">
      <c r="A78" s="13"/>
      <c r="B78" s="125" t="s">
        <v>803</v>
      </c>
      <c r="C78" s="16"/>
      <c r="D78" s="75">
        <v>77683</v>
      </c>
      <c r="E78" s="75"/>
      <c r="F78" s="16"/>
      <c r="G78" s="75">
        <v>114730</v>
      </c>
      <c r="H78" s="75"/>
      <c r="I78" s="16"/>
      <c r="J78" s="72">
        <v>73</v>
      </c>
      <c r="K78" s="72"/>
      <c r="L78" s="16"/>
      <c r="M78" s="72" t="s">
        <v>251</v>
      </c>
      <c r="N78" s="72"/>
      <c r="O78" s="16"/>
      <c r="P78" s="75">
        <v>192486</v>
      </c>
      <c r="Q78" s="75"/>
      <c r="R78" s="16"/>
    </row>
    <row r="79" spans="1:18" ht="15.75" thickBot="1" x14ac:dyDescent="0.3">
      <c r="A79" s="13"/>
      <c r="B79" s="126" t="s">
        <v>142</v>
      </c>
      <c r="C79" s="33"/>
      <c r="D79" s="68" t="s">
        <v>250</v>
      </c>
      <c r="E79" s="69">
        <v>498245</v>
      </c>
      <c r="F79" s="33"/>
      <c r="G79" s="68" t="s">
        <v>250</v>
      </c>
      <c r="H79" s="69">
        <v>127326</v>
      </c>
      <c r="I79" s="33"/>
      <c r="J79" s="68" t="s">
        <v>250</v>
      </c>
      <c r="K79" s="70">
        <v>73</v>
      </c>
      <c r="L79" s="33"/>
      <c r="M79" s="68" t="s">
        <v>250</v>
      </c>
      <c r="N79" s="70" t="s">
        <v>251</v>
      </c>
      <c r="O79" s="33"/>
      <c r="P79" s="68" t="s">
        <v>250</v>
      </c>
      <c r="Q79" s="69">
        <v>625644</v>
      </c>
      <c r="R79" s="33"/>
    </row>
  </sheetData>
  <mergeCells count="222">
    <mergeCell ref="B9:R9"/>
    <mergeCell ref="B10:R10"/>
    <mergeCell ref="B11:R11"/>
    <mergeCell ref="B12:R12"/>
    <mergeCell ref="B46:R46"/>
    <mergeCell ref="A1:A2"/>
    <mergeCell ref="B1:R1"/>
    <mergeCell ref="B2:R2"/>
    <mergeCell ref="B3:R3"/>
    <mergeCell ref="A4:A79"/>
    <mergeCell ref="B4:R4"/>
    <mergeCell ref="B5:R5"/>
    <mergeCell ref="B6:R6"/>
    <mergeCell ref="B7:R7"/>
    <mergeCell ref="B8:R8"/>
    <mergeCell ref="D76:E76"/>
    <mergeCell ref="G76:H76"/>
    <mergeCell ref="J76:K76"/>
    <mergeCell ref="M76:N76"/>
    <mergeCell ref="P76:Q76"/>
    <mergeCell ref="D78:E78"/>
    <mergeCell ref="G78:H78"/>
    <mergeCell ref="J78:K78"/>
    <mergeCell ref="M78:N78"/>
    <mergeCell ref="P78:Q78"/>
    <mergeCell ref="D72:E72"/>
    <mergeCell ref="G72:H72"/>
    <mergeCell ref="J72:K72"/>
    <mergeCell ref="M72:N72"/>
    <mergeCell ref="P72:Q72"/>
    <mergeCell ref="D73:E73"/>
    <mergeCell ref="G73:H73"/>
    <mergeCell ref="J73:K73"/>
    <mergeCell ref="M73:N73"/>
    <mergeCell ref="P73:Q73"/>
    <mergeCell ref="D70:E70"/>
    <mergeCell ref="G70:H70"/>
    <mergeCell ref="J70:K70"/>
    <mergeCell ref="M70:N70"/>
    <mergeCell ref="P70:Q70"/>
    <mergeCell ref="D71:E71"/>
    <mergeCell ref="G71:H71"/>
    <mergeCell ref="J71:K71"/>
    <mergeCell ref="M71:N71"/>
    <mergeCell ref="P71:Q71"/>
    <mergeCell ref="D68:E68"/>
    <mergeCell ref="G68:H68"/>
    <mergeCell ref="J68:K68"/>
    <mergeCell ref="M68:N68"/>
    <mergeCell ref="P68:Q68"/>
    <mergeCell ref="D69:E69"/>
    <mergeCell ref="G69:H69"/>
    <mergeCell ref="J69:K69"/>
    <mergeCell ref="M69:N69"/>
    <mergeCell ref="P69:Q69"/>
    <mergeCell ref="D65:E65"/>
    <mergeCell ref="G65:H65"/>
    <mergeCell ref="J65:K65"/>
    <mergeCell ref="M65:N65"/>
    <mergeCell ref="P65:Q65"/>
    <mergeCell ref="D67:E67"/>
    <mergeCell ref="G67:H67"/>
    <mergeCell ref="J67:K67"/>
    <mergeCell ref="M67:N67"/>
    <mergeCell ref="P67:Q67"/>
    <mergeCell ref="D62:E62"/>
    <mergeCell ref="G62:H62"/>
    <mergeCell ref="J62:K62"/>
    <mergeCell ref="M62:N62"/>
    <mergeCell ref="P62:Q62"/>
    <mergeCell ref="D64:E64"/>
    <mergeCell ref="G64:H64"/>
    <mergeCell ref="J64:K64"/>
    <mergeCell ref="M64:N64"/>
    <mergeCell ref="P64:Q64"/>
    <mergeCell ref="D57:E57"/>
    <mergeCell ref="G57:H57"/>
    <mergeCell ref="J57:K57"/>
    <mergeCell ref="M57:N57"/>
    <mergeCell ref="P57:Q57"/>
    <mergeCell ref="D60:E60"/>
    <mergeCell ref="G60:H60"/>
    <mergeCell ref="J60:K60"/>
    <mergeCell ref="M60:N60"/>
    <mergeCell ref="P60:Q60"/>
    <mergeCell ref="D55:E55"/>
    <mergeCell ref="G55:H55"/>
    <mergeCell ref="J55:K55"/>
    <mergeCell ref="M55:N55"/>
    <mergeCell ref="P55:Q55"/>
    <mergeCell ref="D56:E56"/>
    <mergeCell ref="G56:H56"/>
    <mergeCell ref="J56:K56"/>
    <mergeCell ref="M56:N56"/>
    <mergeCell ref="P56:Q56"/>
    <mergeCell ref="D53:E53"/>
    <mergeCell ref="G53:H53"/>
    <mergeCell ref="J53:K53"/>
    <mergeCell ref="M53:N53"/>
    <mergeCell ref="P53:Q53"/>
    <mergeCell ref="D54:E54"/>
    <mergeCell ref="G54:H54"/>
    <mergeCell ref="J54:K54"/>
    <mergeCell ref="M54:N54"/>
    <mergeCell ref="P54:Q54"/>
    <mergeCell ref="D51:E51"/>
    <mergeCell ref="G51:H51"/>
    <mergeCell ref="J51:K51"/>
    <mergeCell ref="M51:N51"/>
    <mergeCell ref="P51:Q51"/>
    <mergeCell ref="D52:E52"/>
    <mergeCell ref="G52:H52"/>
    <mergeCell ref="J52:K52"/>
    <mergeCell ref="M52:N52"/>
    <mergeCell ref="P52:Q52"/>
    <mergeCell ref="D48:E48"/>
    <mergeCell ref="G48:H48"/>
    <mergeCell ref="J48:K48"/>
    <mergeCell ref="M48:N48"/>
    <mergeCell ref="P48:Q48"/>
    <mergeCell ref="D49:E49"/>
    <mergeCell ref="G49:H49"/>
    <mergeCell ref="J49:K49"/>
    <mergeCell ref="M49:N49"/>
    <mergeCell ref="P49:Q49"/>
    <mergeCell ref="F44:G44"/>
    <mergeCell ref="I44:J44"/>
    <mergeCell ref="L44:M44"/>
    <mergeCell ref="O44:P44"/>
    <mergeCell ref="D47:E47"/>
    <mergeCell ref="G47:H47"/>
    <mergeCell ref="J47:K47"/>
    <mergeCell ref="M47:N47"/>
    <mergeCell ref="P47:Q47"/>
    <mergeCell ref="F39:G39"/>
    <mergeCell ref="I39:J39"/>
    <mergeCell ref="L39:M39"/>
    <mergeCell ref="O39:P39"/>
    <mergeCell ref="F42:G42"/>
    <mergeCell ref="I42:J42"/>
    <mergeCell ref="L42:M42"/>
    <mergeCell ref="O42:P42"/>
    <mergeCell ref="F37:G37"/>
    <mergeCell ref="I37:J37"/>
    <mergeCell ref="L37:M37"/>
    <mergeCell ref="O37:P37"/>
    <mergeCell ref="F38:G38"/>
    <mergeCell ref="I38:J38"/>
    <mergeCell ref="L38:M38"/>
    <mergeCell ref="O38:P38"/>
    <mergeCell ref="F35:G35"/>
    <mergeCell ref="I35:J35"/>
    <mergeCell ref="L35:M35"/>
    <mergeCell ref="O35:P35"/>
    <mergeCell ref="F36:G36"/>
    <mergeCell ref="I36:J36"/>
    <mergeCell ref="L36:M36"/>
    <mergeCell ref="O36:P36"/>
    <mergeCell ref="F33:G33"/>
    <mergeCell ref="I33:J33"/>
    <mergeCell ref="L33:M33"/>
    <mergeCell ref="O33:P33"/>
    <mergeCell ref="F34:G34"/>
    <mergeCell ref="I34:J34"/>
    <mergeCell ref="L34:M34"/>
    <mergeCell ref="O34:P34"/>
    <mergeCell ref="F30:G30"/>
    <mergeCell ref="I30:J30"/>
    <mergeCell ref="L30:M30"/>
    <mergeCell ref="O30:P30"/>
    <mergeCell ref="F31:G31"/>
    <mergeCell ref="I31:J31"/>
    <mergeCell ref="L31:M31"/>
    <mergeCell ref="O31:P31"/>
    <mergeCell ref="F26:G26"/>
    <mergeCell ref="I26:J26"/>
    <mergeCell ref="L26:M26"/>
    <mergeCell ref="O26:P26"/>
    <mergeCell ref="F28:G28"/>
    <mergeCell ref="I28:J28"/>
    <mergeCell ref="L28:M28"/>
    <mergeCell ref="O28:P28"/>
    <mergeCell ref="F22:G22"/>
    <mergeCell ref="I22:J22"/>
    <mergeCell ref="L22:M22"/>
    <mergeCell ref="O22:P22"/>
    <mergeCell ref="F23:G23"/>
    <mergeCell ref="I23:J23"/>
    <mergeCell ref="L23:M23"/>
    <mergeCell ref="O23:P23"/>
    <mergeCell ref="F20:G20"/>
    <mergeCell ref="I20:J20"/>
    <mergeCell ref="L20:M20"/>
    <mergeCell ref="O20:P20"/>
    <mergeCell ref="F21:G21"/>
    <mergeCell ref="I21:J21"/>
    <mergeCell ref="L21:M21"/>
    <mergeCell ref="O21:P21"/>
    <mergeCell ref="F18:G18"/>
    <mergeCell ref="I18:J18"/>
    <mergeCell ref="L18:M18"/>
    <mergeCell ref="O18:P18"/>
    <mergeCell ref="F19:G19"/>
    <mergeCell ref="I19:J19"/>
    <mergeCell ref="L19:M19"/>
    <mergeCell ref="O19:P19"/>
    <mergeCell ref="F15:G15"/>
    <mergeCell ref="I15:J15"/>
    <mergeCell ref="L15:M15"/>
    <mergeCell ref="O15:P15"/>
    <mergeCell ref="F17:G17"/>
    <mergeCell ref="I17:J17"/>
    <mergeCell ref="L17:M17"/>
    <mergeCell ref="O17:P17"/>
    <mergeCell ref="F13:G13"/>
    <mergeCell ref="I13:J13"/>
    <mergeCell ref="L13:M13"/>
    <mergeCell ref="O13:P13"/>
    <mergeCell ref="F14:G14"/>
    <mergeCell ref="I14:J14"/>
    <mergeCell ref="L14:M14"/>
    <mergeCell ref="O14:P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2.7109375" bestFit="1" customWidth="1"/>
    <col min="2" max="2" width="36.5703125" bestFit="1" customWidth="1"/>
  </cols>
  <sheetData>
    <row r="1" spans="1:2" x14ac:dyDescent="0.25">
      <c r="A1" s="7" t="s">
        <v>832</v>
      </c>
      <c r="B1" s="1" t="s">
        <v>1</v>
      </c>
    </row>
    <row r="2" spans="1:2" x14ac:dyDescent="0.25">
      <c r="A2" s="7"/>
      <c r="B2" s="1" t="s">
        <v>2</v>
      </c>
    </row>
    <row r="3" spans="1:2" x14ac:dyDescent="0.25">
      <c r="A3" s="3" t="s">
        <v>832</v>
      </c>
      <c r="B3" s="4" t="s">
        <v>4</v>
      </c>
    </row>
    <row r="4" spans="1:2" x14ac:dyDescent="0.25">
      <c r="A4" s="13" t="s">
        <v>832</v>
      </c>
      <c r="B4" s="4" t="s">
        <v>4</v>
      </c>
    </row>
    <row r="5" spans="1:2" x14ac:dyDescent="0.25">
      <c r="A5" s="13"/>
      <c r="B5" s="162" t="s">
        <v>833</v>
      </c>
    </row>
    <row r="6" spans="1:2" x14ac:dyDescent="0.25">
      <c r="A6" s="13"/>
      <c r="B6" s="14"/>
    </row>
    <row r="7" spans="1:2" ht="409.5" x14ac:dyDescent="0.25">
      <c r="A7" s="13"/>
      <c r="B7" s="12" t="s">
        <v>834</v>
      </c>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75"/>
  <sheetViews>
    <sheetView showGridLines="0" workbookViewId="0"/>
  </sheetViews>
  <sheetFormatPr defaultRowHeight="15" x14ac:dyDescent="0.25"/>
  <cols>
    <col min="1" max="2" width="36.5703125" bestFit="1" customWidth="1"/>
    <col min="3" max="3" width="21.28515625" customWidth="1"/>
    <col min="4" max="4" width="4.28515625" customWidth="1"/>
    <col min="5" max="5" width="14.5703125" customWidth="1"/>
    <col min="6" max="6" width="21.28515625" customWidth="1"/>
    <col min="7" max="7" width="4.28515625" customWidth="1"/>
    <col min="8" max="8" width="12.5703125" customWidth="1"/>
    <col min="9" max="9" width="21.28515625" customWidth="1"/>
    <col min="10" max="10" width="4.28515625" customWidth="1"/>
    <col min="11" max="11" width="13.28515625" customWidth="1"/>
    <col min="12" max="12" width="21.28515625" customWidth="1"/>
    <col min="13" max="13" width="4.28515625" customWidth="1"/>
    <col min="14" max="14" width="14.5703125" customWidth="1"/>
    <col min="15" max="15" width="21.28515625" customWidth="1"/>
    <col min="16" max="16" width="4.28515625" customWidth="1"/>
    <col min="17" max="17" width="14.5703125" customWidth="1"/>
    <col min="18" max="18" width="21.28515625" customWidth="1"/>
    <col min="19" max="19" width="4.28515625" customWidth="1"/>
    <col min="20" max="20" width="14.5703125" customWidth="1"/>
  </cols>
  <sheetData>
    <row r="1" spans="1:20" ht="15" customHeight="1" x14ac:dyDescent="0.25">
      <c r="A1" s="7" t="s">
        <v>835</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30" x14ac:dyDescent="0.25">
      <c r="A3" s="3" t="s">
        <v>835</v>
      </c>
      <c r="B3" s="76" t="s">
        <v>4</v>
      </c>
      <c r="C3" s="76"/>
      <c r="D3" s="76"/>
      <c r="E3" s="76"/>
      <c r="F3" s="76"/>
      <c r="G3" s="76"/>
      <c r="H3" s="76"/>
      <c r="I3" s="76"/>
      <c r="J3" s="76"/>
      <c r="K3" s="76"/>
      <c r="L3" s="76"/>
      <c r="M3" s="76"/>
      <c r="N3" s="76"/>
      <c r="O3" s="76"/>
      <c r="P3" s="76"/>
      <c r="Q3" s="76"/>
      <c r="R3" s="76"/>
      <c r="S3" s="76"/>
      <c r="T3" s="76"/>
    </row>
    <row r="4" spans="1:20" ht="15" customHeight="1" x14ac:dyDescent="0.25">
      <c r="A4" s="13" t="s">
        <v>835</v>
      </c>
      <c r="B4" s="76" t="s">
        <v>4</v>
      </c>
      <c r="C4" s="76"/>
      <c r="D4" s="76"/>
      <c r="E4" s="76"/>
      <c r="F4" s="76"/>
      <c r="G4" s="76"/>
      <c r="H4" s="76"/>
      <c r="I4" s="76"/>
      <c r="J4" s="76"/>
      <c r="K4" s="76"/>
      <c r="L4" s="76"/>
      <c r="M4" s="76"/>
      <c r="N4" s="76"/>
      <c r="O4" s="76"/>
      <c r="P4" s="76"/>
      <c r="Q4" s="76"/>
      <c r="R4" s="76"/>
      <c r="S4" s="76"/>
      <c r="T4" s="76"/>
    </row>
    <row r="5" spans="1:20" x14ac:dyDescent="0.25">
      <c r="A5" s="13"/>
      <c r="B5" s="77" t="s">
        <v>836</v>
      </c>
      <c r="C5" s="77"/>
      <c r="D5" s="77"/>
      <c r="E5" s="77"/>
      <c r="F5" s="77"/>
      <c r="G5" s="77"/>
      <c r="H5" s="77"/>
      <c r="I5" s="77"/>
      <c r="J5" s="77"/>
      <c r="K5" s="77"/>
      <c r="L5" s="77"/>
      <c r="M5" s="77"/>
      <c r="N5" s="77"/>
      <c r="O5" s="77"/>
      <c r="P5" s="77"/>
      <c r="Q5" s="77"/>
      <c r="R5" s="77"/>
      <c r="S5" s="77"/>
      <c r="T5" s="77"/>
    </row>
    <row r="6" spans="1:20" x14ac:dyDescent="0.25">
      <c r="A6" s="13"/>
      <c r="B6" s="78"/>
      <c r="C6" s="78"/>
      <c r="D6" s="78"/>
      <c r="E6" s="78"/>
      <c r="F6" s="78"/>
      <c r="G6" s="78"/>
      <c r="H6" s="78"/>
      <c r="I6" s="78"/>
      <c r="J6" s="78"/>
      <c r="K6" s="78"/>
      <c r="L6" s="78"/>
      <c r="M6" s="78"/>
      <c r="N6" s="78"/>
      <c r="O6" s="78"/>
      <c r="P6" s="78"/>
      <c r="Q6" s="78"/>
      <c r="R6" s="78"/>
      <c r="S6" s="78"/>
      <c r="T6" s="78"/>
    </row>
    <row r="7" spans="1:20" ht="15" customHeight="1" x14ac:dyDescent="0.25">
      <c r="A7" s="13"/>
      <c r="B7" s="79" t="s">
        <v>837</v>
      </c>
      <c r="C7" s="79"/>
      <c r="D7" s="79"/>
      <c r="E7" s="79"/>
      <c r="F7" s="79"/>
      <c r="G7" s="79"/>
      <c r="H7" s="79"/>
      <c r="I7" s="79"/>
      <c r="J7" s="79"/>
      <c r="K7" s="79"/>
      <c r="L7" s="79"/>
      <c r="M7" s="79"/>
      <c r="N7" s="79"/>
      <c r="O7" s="79"/>
      <c r="P7" s="79"/>
      <c r="Q7" s="79"/>
      <c r="R7" s="79"/>
      <c r="S7" s="79"/>
      <c r="T7" s="79"/>
    </row>
    <row r="8" spans="1:20" x14ac:dyDescent="0.25">
      <c r="A8" s="13"/>
      <c r="B8" s="80"/>
      <c r="C8" s="80"/>
      <c r="D8" s="80"/>
      <c r="E8" s="80"/>
      <c r="F8" s="80"/>
      <c r="G8" s="80"/>
      <c r="H8" s="80"/>
      <c r="I8" s="80"/>
      <c r="J8" s="80"/>
      <c r="K8" s="80"/>
      <c r="L8" s="80"/>
      <c r="M8" s="80"/>
      <c r="N8" s="80"/>
      <c r="O8" s="80"/>
      <c r="P8" s="80"/>
      <c r="Q8" s="80"/>
      <c r="R8" s="80"/>
      <c r="S8" s="80"/>
      <c r="T8" s="80"/>
    </row>
    <row r="9" spans="1:20" ht="15.75" thickBot="1" x14ac:dyDescent="0.3">
      <c r="A9" s="13"/>
      <c r="B9" s="18"/>
      <c r="C9" s="118"/>
      <c r="D9" s="116" t="s">
        <v>616</v>
      </c>
      <c r="E9" s="116"/>
      <c r="F9" s="116"/>
      <c r="G9" s="116"/>
      <c r="H9" s="116"/>
      <c r="I9" s="116"/>
      <c r="J9" s="116"/>
      <c r="K9" s="116"/>
      <c r="L9" s="116"/>
      <c r="M9" s="116"/>
      <c r="N9" s="116"/>
      <c r="O9" s="116"/>
      <c r="P9" s="116"/>
      <c r="Q9" s="116"/>
      <c r="R9" s="116"/>
      <c r="S9" s="116"/>
      <c r="T9" s="116"/>
    </row>
    <row r="10" spans="1:20" ht="15.75" thickBot="1" x14ac:dyDescent="0.3">
      <c r="A10" s="13"/>
      <c r="B10" s="18"/>
      <c r="C10" s="118"/>
      <c r="D10" s="151">
        <v>2014</v>
      </c>
      <c r="E10" s="151"/>
      <c r="F10" s="151"/>
      <c r="G10" s="151"/>
      <c r="H10" s="151"/>
      <c r="I10" s="151"/>
      <c r="J10" s="151"/>
      <c r="K10" s="151"/>
      <c r="L10" s="118"/>
      <c r="M10" s="151">
        <v>2013</v>
      </c>
      <c r="N10" s="151"/>
      <c r="O10" s="151"/>
      <c r="P10" s="151"/>
      <c r="Q10" s="151"/>
      <c r="R10" s="151"/>
      <c r="S10" s="151"/>
      <c r="T10" s="151"/>
    </row>
    <row r="11" spans="1:20" ht="15.75" thickBot="1" x14ac:dyDescent="0.3">
      <c r="A11" s="13"/>
      <c r="B11" s="56" t="s">
        <v>310</v>
      </c>
      <c r="C11" s="118"/>
      <c r="D11" s="109" t="s">
        <v>838</v>
      </c>
      <c r="E11" s="109"/>
      <c r="F11" s="83"/>
      <c r="G11" s="109" t="s">
        <v>839</v>
      </c>
      <c r="H11" s="109"/>
      <c r="I11" s="83"/>
      <c r="J11" s="109" t="s">
        <v>840</v>
      </c>
      <c r="K11" s="109"/>
      <c r="L11" s="83"/>
      <c r="M11" s="109" t="s">
        <v>838</v>
      </c>
      <c r="N11" s="109"/>
      <c r="O11" s="83"/>
      <c r="P11" s="109" t="s">
        <v>839</v>
      </c>
      <c r="Q11" s="109"/>
      <c r="R11" s="83"/>
      <c r="S11" s="109" t="s">
        <v>840</v>
      </c>
      <c r="T11" s="109"/>
    </row>
    <row r="12" spans="1:20" x14ac:dyDescent="0.25">
      <c r="A12" s="13"/>
      <c r="B12" s="25" t="s">
        <v>129</v>
      </c>
      <c r="C12" s="18"/>
      <c r="D12" s="41"/>
      <c r="E12" s="41"/>
      <c r="F12" s="18"/>
      <c r="G12" s="41"/>
      <c r="H12" s="41"/>
      <c r="I12" s="18"/>
      <c r="J12" s="41"/>
      <c r="K12" s="41"/>
      <c r="L12" s="18"/>
      <c r="M12" s="41"/>
      <c r="N12" s="41"/>
      <c r="O12" s="18"/>
      <c r="P12" s="41"/>
      <c r="Q12" s="41"/>
      <c r="R12" s="18"/>
      <c r="S12" s="41"/>
      <c r="T12" s="41"/>
    </row>
    <row r="13" spans="1:20" ht="24.75" x14ac:dyDescent="0.25">
      <c r="A13" s="13"/>
      <c r="B13" s="53" t="s">
        <v>130</v>
      </c>
      <c r="C13" s="18"/>
      <c r="D13" s="27" t="s">
        <v>250</v>
      </c>
      <c r="E13" s="26">
        <v>8648</v>
      </c>
      <c r="F13" s="18"/>
      <c r="G13" s="27" t="s">
        <v>250</v>
      </c>
      <c r="H13" s="26">
        <v>-3257</v>
      </c>
      <c r="I13" s="18"/>
      <c r="J13" s="27" t="s">
        <v>250</v>
      </c>
      <c r="K13" s="26">
        <v>5391</v>
      </c>
      <c r="L13" s="18"/>
      <c r="M13" s="27" t="s">
        <v>250</v>
      </c>
      <c r="N13" s="26">
        <v>-34420</v>
      </c>
      <c r="O13" s="18"/>
      <c r="P13" s="27" t="s">
        <v>250</v>
      </c>
      <c r="Q13" s="26">
        <v>12989</v>
      </c>
      <c r="R13" s="18"/>
      <c r="S13" s="27" t="s">
        <v>250</v>
      </c>
      <c r="T13" s="26">
        <v>-21431</v>
      </c>
    </row>
    <row r="14" spans="1:20" ht="15.75" thickBot="1" x14ac:dyDescent="0.3">
      <c r="A14" s="13"/>
      <c r="B14" s="55" t="s">
        <v>131</v>
      </c>
      <c r="C14" s="16"/>
      <c r="D14" s="42">
        <v>-452</v>
      </c>
      <c r="E14" s="42"/>
      <c r="F14" s="16"/>
      <c r="G14" s="42">
        <v>170</v>
      </c>
      <c r="H14" s="42"/>
      <c r="I14" s="16"/>
      <c r="J14" s="42">
        <v>-282</v>
      </c>
      <c r="K14" s="42"/>
      <c r="L14" s="16"/>
      <c r="M14" s="42" t="s">
        <v>251</v>
      </c>
      <c r="N14" s="42"/>
      <c r="O14" s="16"/>
      <c r="P14" s="42" t="s">
        <v>251</v>
      </c>
      <c r="Q14" s="42"/>
      <c r="R14" s="16"/>
      <c r="S14" s="42" t="s">
        <v>251</v>
      </c>
      <c r="T14" s="42"/>
    </row>
    <row r="15" spans="1:20" x14ac:dyDescent="0.25">
      <c r="A15" s="13"/>
      <c r="B15" s="222" t="s">
        <v>841</v>
      </c>
      <c r="C15" s="18"/>
      <c r="D15" s="111">
        <v>8196</v>
      </c>
      <c r="E15" s="111"/>
      <c r="F15" s="18"/>
      <c r="G15" s="111">
        <v>-3087</v>
      </c>
      <c r="H15" s="111"/>
      <c r="I15" s="18"/>
      <c r="J15" s="111">
        <v>5109</v>
      </c>
      <c r="K15" s="111"/>
      <c r="L15" s="18"/>
      <c r="M15" s="111">
        <v>-34420</v>
      </c>
      <c r="N15" s="111"/>
      <c r="O15" s="18"/>
      <c r="P15" s="111">
        <v>12989</v>
      </c>
      <c r="Q15" s="111"/>
      <c r="R15" s="18"/>
      <c r="S15" s="111">
        <v>-21431</v>
      </c>
      <c r="T15" s="111"/>
    </row>
    <row r="16" spans="1:20" x14ac:dyDescent="0.25">
      <c r="A16" s="13"/>
      <c r="B16" s="25" t="s">
        <v>132</v>
      </c>
      <c r="C16" s="18"/>
      <c r="D16" s="40"/>
      <c r="E16" s="40"/>
      <c r="F16" s="18"/>
      <c r="G16" s="40"/>
      <c r="H16" s="40"/>
      <c r="I16" s="18"/>
      <c r="J16" s="40"/>
      <c r="K16" s="40"/>
      <c r="L16" s="18"/>
      <c r="M16" s="40"/>
      <c r="N16" s="40"/>
      <c r="O16" s="18"/>
      <c r="P16" s="40"/>
      <c r="Q16" s="40"/>
      <c r="R16" s="18"/>
      <c r="S16" s="40"/>
      <c r="T16" s="40"/>
    </row>
    <row r="17" spans="1:20" ht="24.75" x14ac:dyDescent="0.25">
      <c r="A17" s="13"/>
      <c r="B17" s="53" t="s">
        <v>133</v>
      </c>
      <c r="C17" s="18"/>
      <c r="D17" s="110">
        <v>-1382</v>
      </c>
      <c r="E17" s="110"/>
      <c r="F17" s="18"/>
      <c r="G17" s="38">
        <v>522</v>
      </c>
      <c r="H17" s="38"/>
      <c r="I17" s="18"/>
      <c r="J17" s="38">
        <v>-860</v>
      </c>
      <c r="K17" s="38"/>
      <c r="L17" s="18"/>
      <c r="M17" s="38">
        <v>874</v>
      </c>
      <c r="N17" s="38"/>
      <c r="O17" s="18"/>
      <c r="P17" s="38">
        <v>-331</v>
      </c>
      <c r="Q17" s="38"/>
      <c r="R17" s="18"/>
      <c r="S17" s="38">
        <v>543</v>
      </c>
      <c r="T17" s="38"/>
    </row>
    <row r="18" spans="1:20" x14ac:dyDescent="0.25">
      <c r="A18" s="13"/>
      <c r="B18" s="25" t="s">
        <v>842</v>
      </c>
      <c r="C18" s="18"/>
      <c r="D18" s="40"/>
      <c r="E18" s="40"/>
      <c r="F18" s="18"/>
      <c r="G18" s="40"/>
      <c r="H18" s="40"/>
      <c r="I18" s="18"/>
      <c r="J18" s="40"/>
      <c r="K18" s="40"/>
      <c r="L18" s="18"/>
      <c r="M18" s="40"/>
      <c r="N18" s="40"/>
      <c r="O18" s="18"/>
      <c r="P18" s="40"/>
      <c r="Q18" s="40"/>
      <c r="R18" s="18"/>
      <c r="S18" s="40"/>
      <c r="T18" s="40"/>
    </row>
    <row r="19" spans="1:20" ht="24.75" x14ac:dyDescent="0.25">
      <c r="A19" s="13"/>
      <c r="B19" s="53" t="s">
        <v>130</v>
      </c>
      <c r="C19" s="18"/>
      <c r="D19" s="110">
        <v>1399</v>
      </c>
      <c r="E19" s="110"/>
      <c r="F19" s="18"/>
      <c r="G19" s="38" t="s">
        <v>251</v>
      </c>
      <c r="H19" s="38"/>
      <c r="I19" s="18"/>
      <c r="J19" s="110">
        <v>1399</v>
      </c>
      <c r="K19" s="110"/>
      <c r="L19" s="18"/>
      <c r="M19" s="38">
        <v>-973</v>
      </c>
      <c r="N19" s="38"/>
      <c r="O19" s="18"/>
      <c r="P19" s="38" t="s">
        <v>251</v>
      </c>
      <c r="Q19" s="38"/>
      <c r="R19" s="18"/>
      <c r="S19" s="38">
        <v>-973</v>
      </c>
      <c r="T19" s="38"/>
    </row>
    <row r="20" spans="1:20" ht="24.75" x14ac:dyDescent="0.25">
      <c r="A20" s="13"/>
      <c r="B20" s="25" t="s">
        <v>135</v>
      </c>
      <c r="C20" s="18"/>
      <c r="D20" s="40"/>
      <c r="E20" s="40"/>
      <c r="F20" s="18"/>
      <c r="G20" s="40"/>
      <c r="H20" s="40"/>
      <c r="I20" s="18"/>
      <c r="J20" s="40"/>
      <c r="K20" s="40"/>
      <c r="L20" s="18"/>
      <c r="M20" s="40"/>
      <c r="N20" s="40"/>
      <c r="O20" s="18"/>
      <c r="P20" s="40"/>
      <c r="Q20" s="40"/>
      <c r="R20" s="18"/>
      <c r="S20" s="40"/>
      <c r="T20" s="40"/>
    </row>
    <row r="21" spans="1:20" ht="15.75" thickBot="1" x14ac:dyDescent="0.3">
      <c r="A21" s="13"/>
      <c r="B21" s="55" t="s">
        <v>136</v>
      </c>
      <c r="C21" s="16"/>
      <c r="D21" s="42">
        <v>-11</v>
      </c>
      <c r="E21" s="42"/>
      <c r="F21" s="16"/>
      <c r="G21" s="42">
        <v>4</v>
      </c>
      <c r="H21" s="42"/>
      <c r="I21" s="16"/>
      <c r="J21" s="42">
        <v>-7</v>
      </c>
      <c r="K21" s="42"/>
      <c r="L21" s="16"/>
      <c r="M21" s="42">
        <v>-12</v>
      </c>
      <c r="N21" s="42"/>
      <c r="O21" s="16"/>
      <c r="P21" s="42">
        <v>4</v>
      </c>
      <c r="Q21" s="42"/>
      <c r="R21" s="16"/>
      <c r="S21" s="42">
        <v>-8</v>
      </c>
      <c r="T21" s="42"/>
    </row>
    <row r="22" spans="1:20" ht="15.75" thickBot="1" x14ac:dyDescent="0.3">
      <c r="A22" s="13"/>
      <c r="B22" s="54" t="s">
        <v>138</v>
      </c>
      <c r="C22" s="33"/>
      <c r="D22" s="34" t="s">
        <v>250</v>
      </c>
      <c r="E22" s="32">
        <v>8202</v>
      </c>
      <c r="F22" s="33"/>
      <c r="G22" s="34" t="s">
        <v>250</v>
      </c>
      <c r="H22" s="32">
        <v>-2561</v>
      </c>
      <c r="I22" s="33"/>
      <c r="J22" s="34" t="s">
        <v>250</v>
      </c>
      <c r="K22" s="32">
        <v>5641</v>
      </c>
      <c r="L22" s="33"/>
      <c r="M22" s="34" t="s">
        <v>250</v>
      </c>
      <c r="N22" s="32">
        <v>-34531</v>
      </c>
      <c r="O22" s="33"/>
      <c r="P22" s="34" t="s">
        <v>250</v>
      </c>
      <c r="Q22" s="32">
        <v>12662</v>
      </c>
      <c r="R22" s="33"/>
      <c r="S22" s="34" t="s">
        <v>250</v>
      </c>
      <c r="T22" s="32">
        <v>-21869</v>
      </c>
    </row>
    <row r="23" spans="1:20" ht="15.75" thickTop="1" x14ac:dyDescent="0.25">
      <c r="A23" s="13"/>
      <c r="B23" s="81"/>
      <c r="C23" s="81"/>
      <c r="D23" s="81"/>
      <c r="E23" s="81"/>
      <c r="F23" s="81"/>
      <c r="G23" s="81"/>
      <c r="H23" s="81"/>
      <c r="I23" s="81"/>
      <c r="J23" s="81"/>
      <c r="K23" s="81"/>
      <c r="L23" s="81"/>
      <c r="M23" s="81"/>
      <c r="N23" s="81"/>
      <c r="O23" s="81"/>
      <c r="P23" s="81"/>
      <c r="Q23" s="81"/>
      <c r="R23" s="81"/>
      <c r="S23" s="81"/>
      <c r="T23" s="81"/>
    </row>
    <row r="24" spans="1:20" ht="15.75" thickBot="1" x14ac:dyDescent="0.3">
      <c r="A24" s="13"/>
      <c r="B24" s="18"/>
      <c r="C24" s="118"/>
      <c r="D24" s="116" t="s">
        <v>617</v>
      </c>
      <c r="E24" s="116"/>
      <c r="F24" s="116"/>
      <c r="G24" s="116"/>
      <c r="H24" s="116"/>
      <c r="I24" s="116"/>
      <c r="J24" s="116"/>
      <c r="K24" s="116"/>
      <c r="L24" s="116"/>
      <c r="M24" s="116"/>
      <c r="N24" s="116"/>
      <c r="O24" s="116"/>
      <c r="P24" s="116"/>
      <c r="Q24" s="116"/>
      <c r="R24" s="116"/>
      <c r="S24" s="116"/>
      <c r="T24" s="116"/>
    </row>
    <row r="25" spans="1:20" ht="15.75" thickBot="1" x14ac:dyDescent="0.3">
      <c r="A25" s="13"/>
      <c r="B25" s="18"/>
      <c r="C25" s="118"/>
      <c r="D25" s="151">
        <v>2014</v>
      </c>
      <c r="E25" s="151"/>
      <c r="F25" s="151"/>
      <c r="G25" s="151"/>
      <c r="H25" s="151"/>
      <c r="I25" s="151"/>
      <c r="J25" s="151"/>
      <c r="K25" s="151"/>
      <c r="L25" s="118"/>
      <c r="M25" s="151">
        <v>2013</v>
      </c>
      <c r="N25" s="151"/>
      <c r="O25" s="151"/>
      <c r="P25" s="151"/>
      <c r="Q25" s="151"/>
      <c r="R25" s="151"/>
      <c r="S25" s="151"/>
      <c r="T25" s="151"/>
    </row>
    <row r="26" spans="1:20" ht="15.75" thickBot="1" x14ac:dyDescent="0.3">
      <c r="A26" s="13"/>
      <c r="B26" s="56" t="s">
        <v>310</v>
      </c>
      <c r="C26" s="118"/>
      <c r="D26" s="109" t="s">
        <v>838</v>
      </c>
      <c r="E26" s="109"/>
      <c r="F26" s="83"/>
      <c r="G26" s="109" t="s">
        <v>839</v>
      </c>
      <c r="H26" s="109"/>
      <c r="I26" s="83"/>
      <c r="J26" s="109" t="s">
        <v>840</v>
      </c>
      <c r="K26" s="109"/>
      <c r="L26" s="83"/>
      <c r="M26" s="109" t="s">
        <v>838</v>
      </c>
      <c r="N26" s="109"/>
      <c r="O26" s="83"/>
      <c r="P26" s="109" t="s">
        <v>839</v>
      </c>
      <c r="Q26" s="109"/>
      <c r="R26" s="83"/>
      <c r="S26" s="109" t="s">
        <v>840</v>
      </c>
      <c r="T26" s="109"/>
    </row>
    <row r="27" spans="1:20" x14ac:dyDescent="0.25">
      <c r="A27" s="13"/>
      <c r="B27" s="25" t="s">
        <v>129</v>
      </c>
      <c r="C27" s="18"/>
      <c r="D27" s="41"/>
      <c r="E27" s="41"/>
      <c r="F27" s="18"/>
      <c r="G27" s="41"/>
      <c r="H27" s="41"/>
      <c r="I27" s="18"/>
      <c r="J27" s="41"/>
      <c r="K27" s="41"/>
      <c r="L27" s="18"/>
      <c r="M27" s="41"/>
      <c r="N27" s="41"/>
      <c r="O27" s="18"/>
      <c r="P27" s="41"/>
      <c r="Q27" s="41"/>
      <c r="R27" s="18"/>
      <c r="S27" s="41"/>
      <c r="T27" s="41"/>
    </row>
    <row r="28" spans="1:20" ht="24.75" x14ac:dyDescent="0.25">
      <c r="A28" s="13"/>
      <c r="B28" s="53" t="s">
        <v>130</v>
      </c>
      <c r="C28" s="18"/>
      <c r="D28" s="27" t="s">
        <v>250</v>
      </c>
      <c r="E28" s="26">
        <v>20514</v>
      </c>
      <c r="F28" s="18"/>
      <c r="G28" s="27" t="s">
        <v>250</v>
      </c>
      <c r="H28" s="26">
        <v>-7725</v>
      </c>
      <c r="I28" s="18"/>
      <c r="J28" s="27" t="s">
        <v>250</v>
      </c>
      <c r="K28" s="26">
        <v>12789</v>
      </c>
      <c r="L28" s="18"/>
      <c r="M28" s="27" t="s">
        <v>250</v>
      </c>
      <c r="N28" s="26">
        <v>-48249</v>
      </c>
      <c r="O28" s="18"/>
      <c r="P28" s="27" t="s">
        <v>250</v>
      </c>
      <c r="Q28" s="26">
        <v>18206</v>
      </c>
      <c r="R28" s="18"/>
      <c r="S28" s="27" t="s">
        <v>250</v>
      </c>
      <c r="T28" s="26">
        <v>-30043</v>
      </c>
    </row>
    <row r="29" spans="1:20" ht="15.75" thickBot="1" x14ac:dyDescent="0.3">
      <c r="A29" s="13"/>
      <c r="B29" s="55" t="s">
        <v>131</v>
      </c>
      <c r="C29" s="16"/>
      <c r="D29" s="42">
        <v>-629</v>
      </c>
      <c r="E29" s="42"/>
      <c r="F29" s="16"/>
      <c r="G29" s="42">
        <v>236</v>
      </c>
      <c r="H29" s="42"/>
      <c r="I29" s="16"/>
      <c r="J29" s="42">
        <v>-393</v>
      </c>
      <c r="K29" s="42"/>
      <c r="L29" s="16"/>
      <c r="M29" s="42" t="s">
        <v>251</v>
      </c>
      <c r="N29" s="42"/>
      <c r="O29" s="16"/>
      <c r="P29" s="42" t="s">
        <v>251</v>
      </c>
      <c r="Q29" s="42"/>
      <c r="R29" s="16"/>
      <c r="S29" s="42" t="s">
        <v>251</v>
      </c>
      <c r="T29" s="42"/>
    </row>
    <row r="30" spans="1:20" x14ac:dyDescent="0.25">
      <c r="A30" s="13"/>
      <c r="B30" s="222" t="s">
        <v>841</v>
      </c>
      <c r="C30" s="18"/>
      <c r="D30" s="111">
        <v>19885</v>
      </c>
      <c r="E30" s="111"/>
      <c r="F30" s="18"/>
      <c r="G30" s="111">
        <v>-7489</v>
      </c>
      <c r="H30" s="111"/>
      <c r="I30" s="18"/>
      <c r="J30" s="111">
        <v>12396</v>
      </c>
      <c r="K30" s="111"/>
      <c r="L30" s="18"/>
      <c r="M30" s="111">
        <v>-48249</v>
      </c>
      <c r="N30" s="111"/>
      <c r="O30" s="18"/>
      <c r="P30" s="111">
        <v>18206</v>
      </c>
      <c r="Q30" s="111"/>
      <c r="R30" s="18"/>
      <c r="S30" s="111">
        <v>-30043</v>
      </c>
      <c r="T30" s="111"/>
    </row>
    <row r="31" spans="1:20" x14ac:dyDescent="0.25">
      <c r="A31" s="13"/>
      <c r="B31" s="25" t="s">
        <v>132</v>
      </c>
      <c r="C31" s="18"/>
      <c r="D31" s="40"/>
      <c r="E31" s="40"/>
      <c r="F31" s="18"/>
      <c r="G31" s="40"/>
      <c r="H31" s="40"/>
      <c r="I31" s="18"/>
      <c r="J31" s="40"/>
      <c r="K31" s="40"/>
      <c r="L31" s="18"/>
      <c r="M31" s="40"/>
      <c r="N31" s="40"/>
      <c r="O31" s="18"/>
      <c r="P31" s="40"/>
      <c r="Q31" s="40"/>
      <c r="R31" s="18"/>
      <c r="S31" s="40"/>
      <c r="T31" s="40"/>
    </row>
    <row r="32" spans="1:20" ht="24.75" x14ac:dyDescent="0.25">
      <c r="A32" s="13"/>
      <c r="B32" s="53" t="s">
        <v>133</v>
      </c>
      <c r="C32" s="18"/>
      <c r="D32" s="38">
        <v>-172</v>
      </c>
      <c r="E32" s="38"/>
      <c r="F32" s="18"/>
      <c r="G32" s="38">
        <v>65</v>
      </c>
      <c r="H32" s="38"/>
      <c r="I32" s="18"/>
      <c r="J32" s="38">
        <v>-107</v>
      </c>
      <c r="K32" s="38"/>
      <c r="L32" s="18"/>
      <c r="M32" s="110">
        <v>1411</v>
      </c>
      <c r="N32" s="110"/>
      <c r="O32" s="18"/>
      <c r="P32" s="38">
        <v>-534</v>
      </c>
      <c r="Q32" s="38"/>
      <c r="R32" s="18"/>
      <c r="S32" s="38">
        <v>877</v>
      </c>
      <c r="T32" s="38"/>
    </row>
    <row r="33" spans="1:20" x14ac:dyDescent="0.25">
      <c r="A33" s="13"/>
      <c r="B33" s="25" t="s">
        <v>842</v>
      </c>
      <c r="C33" s="18"/>
      <c r="D33" s="40"/>
      <c r="E33" s="40"/>
      <c r="F33" s="18"/>
      <c r="G33" s="40"/>
      <c r="H33" s="40"/>
      <c r="I33" s="18"/>
      <c r="J33" s="40"/>
      <c r="K33" s="40"/>
      <c r="L33" s="18"/>
      <c r="M33" s="40"/>
      <c r="N33" s="40"/>
      <c r="O33" s="18"/>
      <c r="P33" s="40"/>
      <c r="Q33" s="40"/>
      <c r="R33" s="18"/>
      <c r="S33" s="40"/>
      <c r="T33" s="40"/>
    </row>
    <row r="34" spans="1:20" ht="24.75" x14ac:dyDescent="0.25">
      <c r="A34" s="13"/>
      <c r="B34" s="53" t="s">
        <v>130</v>
      </c>
      <c r="C34" s="18"/>
      <c r="D34" s="38">
        <v>23</v>
      </c>
      <c r="E34" s="38"/>
      <c r="F34" s="18"/>
      <c r="G34" s="38" t="s">
        <v>251</v>
      </c>
      <c r="H34" s="38"/>
      <c r="I34" s="18"/>
      <c r="J34" s="38">
        <v>23</v>
      </c>
      <c r="K34" s="38"/>
      <c r="L34" s="18"/>
      <c r="M34" s="110">
        <v>-1595</v>
      </c>
      <c r="N34" s="110"/>
      <c r="O34" s="18"/>
      <c r="P34" s="38" t="s">
        <v>251</v>
      </c>
      <c r="Q34" s="38"/>
      <c r="R34" s="18"/>
      <c r="S34" s="110">
        <v>-1595</v>
      </c>
      <c r="T34" s="110"/>
    </row>
    <row r="35" spans="1:20" ht="24.75" x14ac:dyDescent="0.25">
      <c r="A35" s="13"/>
      <c r="B35" s="25" t="s">
        <v>135</v>
      </c>
      <c r="C35" s="18"/>
      <c r="D35" s="40"/>
      <c r="E35" s="40"/>
      <c r="F35" s="18"/>
      <c r="G35" s="40"/>
      <c r="H35" s="40"/>
      <c r="I35" s="18"/>
      <c r="J35" s="40"/>
      <c r="K35" s="40"/>
      <c r="L35" s="18"/>
      <c r="M35" s="40"/>
      <c r="N35" s="40"/>
      <c r="O35" s="18"/>
      <c r="P35" s="40"/>
      <c r="Q35" s="40"/>
      <c r="R35" s="18"/>
      <c r="S35" s="40"/>
      <c r="T35" s="40"/>
    </row>
    <row r="36" spans="1:20" ht="15.75" thickBot="1" x14ac:dyDescent="0.3">
      <c r="A36" s="13"/>
      <c r="B36" s="55" t="s">
        <v>136</v>
      </c>
      <c r="C36" s="16"/>
      <c r="D36" s="42">
        <v>-23</v>
      </c>
      <c r="E36" s="42"/>
      <c r="F36" s="16"/>
      <c r="G36" s="42">
        <v>9</v>
      </c>
      <c r="H36" s="42"/>
      <c r="I36" s="16"/>
      <c r="J36" s="42">
        <v>-14</v>
      </c>
      <c r="K36" s="42"/>
      <c r="L36" s="16"/>
      <c r="M36" s="42">
        <v>-24</v>
      </c>
      <c r="N36" s="42"/>
      <c r="O36" s="16"/>
      <c r="P36" s="42">
        <v>9</v>
      </c>
      <c r="Q36" s="42"/>
      <c r="R36" s="16"/>
      <c r="S36" s="42">
        <v>-15</v>
      </c>
      <c r="T36" s="42"/>
    </row>
    <row r="37" spans="1:20" ht="15.75" thickBot="1" x14ac:dyDescent="0.3">
      <c r="A37" s="13"/>
      <c r="B37" s="54" t="s">
        <v>138</v>
      </c>
      <c r="C37" s="33"/>
      <c r="D37" s="34" t="s">
        <v>250</v>
      </c>
      <c r="E37" s="32">
        <v>19713</v>
      </c>
      <c r="F37" s="33"/>
      <c r="G37" s="34" t="s">
        <v>250</v>
      </c>
      <c r="H37" s="32">
        <v>-7415</v>
      </c>
      <c r="I37" s="33"/>
      <c r="J37" s="34" t="s">
        <v>250</v>
      </c>
      <c r="K37" s="32">
        <v>12298</v>
      </c>
      <c r="L37" s="33"/>
      <c r="M37" s="34" t="s">
        <v>250</v>
      </c>
      <c r="N37" s="32">
        <v>-48457</v>
      </c>
      <c r="O37" s="33"/>
      <c r="P37" s="34" t="s">
        <v>250</v>
      </c>
      <c r="Q37" s="32">
        <v>17681</v>
      </c>
      <c r="R37" s="33"/>
      <c r="S37" s="34" t="s">
        <v>250</v>
      </c>
      <c r="T37" s="32">
        <v>-30776</v>
      </c>
    </row>
    <row r="38" spans="1:20" ht="15.75" thickTop="1" x14ac:dyDescent="0.25">
      <c r="A38" s="13"/>
      <c r="B38" s="81"/>
      <c r="C38" s="81"/>
      <c r="D38" s="81"/>
      <c r="E38" s="81"/>
      <c r="F38" s="81"/>
      <c r="G38" s="81"/>
      <c r="H38" s="81"/>
      <c r="I38" s="81"/>
      <c r="J38" s="81"/>
      <c r="K38" s="81"/>
      <c r="L38" s="81"/>
      <c r="M38" s="81"/>
      <c r="N38" s="81"/>
      <c r="O38" s="81"/>
      <c r="P38" s="81"/>
      <c r="Q38" s="81"/>
      <c r="R38" s="81"/>
      <c r="S38" s="81"/>
      <c r="T38" s="81"/>
    </row>
    <row r="39" spans="1:20" x14ac:dyDescent="0.25">
      <c r="A39" s="13"/>
      <c r="B39" s="161" t="s">
        <v>843</v>
      </c>
      <c r="C39" s="161"/>
      <c r="D39" s="161"/>
      <c r="E39" s="161"/>
      <c r="F39" s="161"/>
      <c r="G39" s="161"/>
      <c r="H39" s="161"/>
      <c r="I39" s="161"/>
      <c r="J39" s="161"/>
      <c r="K39" s="161"/>
      <c r="L39" s="161"/>
      <c r="M39" s="161"/>
      <c r="N39" s="161"/>
      <c r="O39" s="161"/>
      <c r="P39" s="161"/>
      <c r="Q39" s="161"/>
      <c r="R39" s="161"/>
      <c r="S39" s="161"/>
      <c r="T39" s="161"/>
    </row>
    <row r="40" spans="1:20" x14ac:dyDescent="0.25">
      <c r="A40" s="13"/>
      <c r="B40" s="80"/>
      <c r="C40" s="80"/>
      <c r="D40" s="80"/>
      <c r="E40" s="80"/>
      <c r="F40" s="80"/>
      <c r="G40" s="80"/>
      <c r="H40" s="80"/>
      <c r="I40" s="80"/>
      <c r="J40" s="80"/>
      <c r="K40" s="80"/>
      <c r="L40" s="80"/>
      <c r="M40" s="80"/>
      <c r="N40" s="80"/>
      <c r="O40" s="80"/>
      <c r="P40" s="80"/>
      <c r="Q40" s="80"/>
      <c r="R40" s="80"/>
      <c r="S40" s="80"/>
      <c r="T40" s="80"/>
    </row>
    <row r="41" spans="1:20" ht="30" customHeight="1" x14ac:dyDescent="0.25">
      <c r="A41" s="13"/>
      <c r="B41" s="79" t="s">
        <v>844</v>
      </c>
      <c r="C41" s="79"/>
      <c r="D41" s="79"/>
      <c r="E41" s="79"/>
      <c r="F41" s="79"/>
      <c r="G41" s="79"/>
      <c r="H41" s="79"/>
      <c r="I41" s="79"/>
      <c r="J41" s="79"/>
      <c r="K41" s="79"/>
      <c r="L41" s="79"/>
      <c r="M41" s="79"/>
      <c r="N41" s="79"/>
      <c r="O41" s="79"/>
      <c r="P41" s="79"/>
      <c r="Q41" s="79"/>
      <c r="R41" s="79"/>
      <c r="S41" s="79"/>
      <c r="T41" s="79"/>
    </row>
    <row r="42" spans="1:20" x14ac:dyDescent="0.25">
      <c r="A42" s="13"/>
      <c r="B42" s="82"/>
      <c r="C42" s="82"/>
      <c r="D42" s="82"/>
      <c r="E42" s="82"/>
      <c r="F42" s="82"/>
      <c r="G42" s="82"/>
      <c r="H42" s="82"/>
      <c r="I42" s="82"/>
      <c r="J42" s="82"/>
      <c r="K42" s="82"/>
      <c r="L42" s="82"/>
      <c r="M42" s="82"/>
      <c r="N42" s="82"/>
      <c r="O42" s="82"/>
      <c r="P42" s="82"/>
      <c r="Q42" s="82"/>
      <c r="R42" s="82"/>
      <c r="S42" s="82"/>
      <c r="T42" s="82"/>
    </row>
    <row r="43" spans="1:20" ht="15" customHeight="1" x14ac:dyDescent="0.25">
      <c r="A43" s="13"/>
      <c r="B43" s="79" t="s">
        <v>845</v>
      </c>
      <c r="C43" s="79"/>
      <c r="D43" s="79"/>
      <c r="E43" s="79"/>
      <c r="F43" s="79"/>
      <c r="G43" s="79"/>
      <c r="H43" s="79"/>
      <c r="I43" s="79"/>
      <c r="J43" s="79"/>
      <c r="K43" s="79"/>
      <c r="L43" s="79"/>
      <c r="M43" s="79"/>
      <c r="N43" s="79"/>
      <c r="O43" s="79"/>
      <c r="P43" s="79"/>
      <c r="Q43" s="79"/>
      <c r="R43" s="79"/>
      <c r="S43" s="79"/>
      <c r="T43" s="79"/>
    </row>
    <row r="44" spans="1:20" x14ac:dyDescent="0.25">
      <c r="A44" s="13"/>
      <c r="B44" s="80"/>
      <c r="C44" s="80"/>
      <c r="D44" s="80"/>
      <c r="E44" s="80"/>
      <c r="F44" s="80"/>
      <c r="G44" s="80"/>
      <c r="H44" s="80"/>
      <c r="I44" s="80"/>
      <c r="J44" s="80"/>
      <c r="K44" s="80"/>
      <c r="L44" s="80"/>
      <c r="M44" s="80"/>
      <c r="N44" s="80"/>
      <c r="O44" s="80"/>
      <c r="P44" s="80"/>
      <c r="Q44" s="80"/>
      <c r="R44" s="80"/>
      <c r="S44" s="80"/>
      <c r="T44" s="80"/>
    </row>
    <row r="45" spans="1:20" x14ac:dyDescent="0.25">
      <c r="A45" s="13"/>
      <c r="B45" s="18"/>
      <c r="C45" s="117"/>
      <c r="D45" s="40"/>
      <c r="E45" s="40"/>
      <c r="F45" s="19"/>
      <c r="G45" s="40"/>
      <c r="H45" s="40"/>
      <c r="I45" s="19"/>
      <c r="J45" s="128" t="s">
        <v>846</v>
      </c>
      <c r="K45" s="128"/>
      <c r="L45" s="19"/>
      <c r="M45" s="128" t="s">
        <v>507</v>
      </c>
      <c r="N45" s="128"/>
      <c r="O45" s="19"/>
      <c r="P45" s="40"/>
      <c r="Q45" s="40"/>
    </row>
    <row r="46" spans="1:20" x14ac:dyDescent="0.25">
      <c r="A46" s="13"/>
      <c r="B46" s="18"/>
      <c r="C46" s="117"/>
      <c r="D46" s="128" t="s">
        <v>847</v>
      </c>
      <c r="E46" s="128"/>
      <c r="F46" s="19"/>
      <c r="G46" s="128" t="s">
        <v>848</v>
      </c>
      <c r="H46" s="128"/>
      <c r="I46" s="19"/>
      <c r="J46" s="128" t="s">
        <v>849</v>
      </c>
      <c r="K46" s="128"/>
      <c r="L46" s="19"/>
      <c r="M46" s="128" t="s">
        <v>850</v>
      </c>
      <c r="N46" s="128"/>
      <c r="O46" s="19"/>
      <c r="P46" s="40"/>
      <c r="Q46" s="40"/>
    </row>
    <row r="47" spans="1:20" x14ac:dyDescent="0.25">
      <c r="A47" s="13"/>
      <c r="B47" s="18"/>
      <c r="C47" s="117"/>
      <c r="D47" s="128" t="s">
        <v>851</v>
      </c>
      <c r="E47" s="128"/>
      <c r="F47" s="19"/>
      <c r="G47" s="128" t="s">
        <v>852</v>
      </c>
      <c r="H47" s="128"/>
      <c r="I47" s="19"/>
      <c r="J47" s="128" t="s">
        <v>853</v>
      </c>
      <c r="K47" s="128"/>
      <c r="L47" s="19"/>
      <c r="M47" s="128" t="s">
        <v>854</v>
      </c>
      <c r="N47" s="128"/>
      <c r="O47" s="19"/>
      <c r="P47" s="40"/>
      <c r="Q47" s="40"/>
    </row>
    <row r="48" spans="1:20" ht="15.75" thickBot="1" x14ac:dyDescent="0.3">
      <c r="A48" s="13"/>
      <c r="B48" s="56" t="s">
        <v>310</v>
      </c>
      <c r="C48" s="118"/>
      <c r="D48" s="72" t="s">
        <v>855</v>
      </c>
      <c r="E48" s="72"/>
      <c r="F48" s="83"/>
      <c r="G48" s="72" t="s">
        <v>856</v>
      </c>
      <c r="H48" s="72"/>
      <c r="I48" s="83"/>
      <c r="J48" s="72" t="s">
        <v>857</v>
      </c>
      <c r="K48" s="72"/>
      <c r="L48" s="83"/>
      <c r="M48" s="72" t="s">
        <v>858</v>
      </c>
      <c r="N48" s="72"/>
      <c r="O48" s="83"/>
      <c r="P48" s="72" t="s">
        <v>142</v>
      </c>
      <c r="Q48" s="72"/>
    </row>
    <row r="49" spans="1:20" ht="26.25" x14ac:dyDescent="0.25">
      <c r="A49" s="13"/>
      <c r="B49" s="62" t="s">
        <v>318</v>
      </c>
      <c r="C49" s="18"/>
      <c r="D49" s="41"/>
      <c r="E49" s="41"/>
      <c r="F49" s="18"/>
      <c r="G49" s="41"/>
      <c r="H49" s="41"/>
      <c r="I49" s="18"/>
      <c r="J49" s="41"/>
      <c r="K49" s="41"/>
      <c r="L49" s="18"/>
      <c r="M49" s="41"/>
      <c r="N49" s="41"/>
      <c r="O49" s="18"/>
      <c r="P49" s="41"/>
      <c r="Q49" s="41"/>
    </row>
    <row r="50" spans="1:20" x14ac:dyDescent="0.25">
      <c r="A50" s="13"/>
      <c r="B50" s="100" t="s">
        <v>859</v>
      </c>
      <c r="C50" s="18"/>
      <c r="D50" s="14" t="s">
        <v>250</v>
      </c>
      <c r="E50" s="64">
        <v>-19696</v>
      </c>
      <c r="F50" s="18"/>
      <c r="G50" s="14" t="s">
        <v>250</v>
      </c>
      <c r="H50" s="64">
        <v>1344</v>
      </c>
      <c r="I50" s="18"/>
      <c r="J50" s="14" t="s">
        <v>250</v>
      </c>
      <c r="K50" s="64">
        <v>-2432</v>
      </c>
      <c r="L50" s="18"/>
      <c r="M50" s="14" t="s">
        <v>250</v>
      </c>
      <c r="N50" s="59">
        <v>228</v>
      </c>
      <c r="O50" s="18"/>
      <c r="P50" s="14" t="s">
        <v>250</v>
      </c>
      <c r="Q50" s="64">
        <v>-20556</v>
      </c>
    </row>
    <row r="51" spans="1:20" x14ac:dyDescent="0.25">
      <c r="A51" s="13"/>
      <c r="B51" s="226" t="s">
        <v>154</v>
      </c>
      <c r="C51" s="18"/>
      <c r="D51" s="74">
        <v>5391</v>
      </c>
      <c r="E51" s="74"/>
      <c r="F51" s="18"/>
      <c r="G51" s="128">
        <v>-860</v>
      </c>
      <c r="H51" s="128"/>
      <c r="I51" s="18"/>
      <c r="J51" s="74">
        <v>1399</v>
      </c>
      <c r="K51" s="74"/>
      <c r="L51" s="18"/>
      <c r="M51" s="128">
        <v>-7</v>
      </c>
      <c r="N51" s="128"/>
      <c r="O51" s="18"/>
      <c r="P51" s="74">
        <v>5923</v>
      </c>
      <c r="Q51" s="74"/>
    </row>
    <row r="52" spans="1:20" ht="39.75" thickBot="1" x14ac:dyDescent="0.3">
      <c r="A52" s="13"/>
      <c r="B52" s="219" t="s">
        <v>860</v>
      </c>
      <c r="C52" s="16"/>
      <c r="D52" s="72">
        <v>-282</v>
      </c>
      <c r="E52" s="72"/>
      <c r="F52" s="16"/>
      <c r="G52" s="72" t="s">
        <v>251</v>
      </c>
      <c r="H52" s="72"/>
      <c r="I52" s="16"/>
      <c r="J52" s="72" t="s">
        <v>251</v>
      </c>
      <c r="K52" s="72"/>
      <c r="L52" s="16"/>
      <c r="M52" s="72" t="s">
        <v>251</v>
      </c>
      <c r="N52" s="72"/>
      <c r="O52" s="16"/>
      <c r="P52" s="72">
        <v>-282</v>
      </c>
      <c r="Q52" s="72"/>
    </row>
    <row r="53" spans="1:20" ht="27" thickBot="1" x14ac:dyDescent="0.3">
      <c r="A53" s="13"/>
      <c r="B53" s="227" t="s">
        <v>861</v>
      </c>
      <c r="C53" s="16"/>
      <c r="D53" s="248">
        <v>5109</v>
      </c>
      <c r="E53" s="248"/>
      <c r="F53" s="16"/>
      <c r="G53" s="73">
        <v>-860</v>
      </c>
      <c r="H53" s="73"/>
      <c r="I53" s="16"/>
      <c r="J53" s="248">
        <v>1399</v>
      </c>
      <c r="K53" s="248"/>
      <c r="L53" s="16"/>
      <c r="M53" s="73">
        <v>-7</v>
      </c>
      <c r="N53" s="73"/>
      <c r="O53" s="16"/>
      <c r="P53" s="248">
        <v>5641</v>
      </c>
      <c r="Q53" s="248"/>
    </row>
    <row r="54" spans="1:20" ht="15.75" thickBot="1" x14ac:dyDescent="0.3">
      <c r="A54" s="13"/>
      <c r="B54" s="133" t="s">
        <v>862</v>
      </c>
      <c r="C54" s="33"/>
      <c r="D54" s="68" t="s">
        <v>250</v>
      </c>
      <c r="E54" s="69">
        <v>-14587</v>
      </c>
      <c r="F54" s="33"/>
      <c r="G54" s="68" t="s">
        <v>250</v>
      </c>
      <c r="H54" s="70">
        <v>484</v>
      </c>
      <c r="I54" s="33"/>
      <c r="J54" s="68" t="s">
        <v>250</v>
      </c>
      <c r="K54" s="69">
        <v>-1033</v>
      </c>
      <c r="L54" s="33"/>
      <c r="M54" s="68" t="s">
        <v>250</v>
      </c>
      <c r="N54" s="70">
        <v>221</v>
      </c>
      <c r="O54" s="33"/>
      <c r="P54" s="68" t="s">
        <v>250</v>
      </c>
      <c r="Q54" s="69">
        <v>-14915</v>
      </c>
    </row>
    <row r="55" spans="1:20" ht="27" thickTop="1" x14ac:dyDescent="0.25">
      <c r="A55" s="13"/>
      <c r="B55" s="62" t="s">
        <v>344</v>
      </c>
      <c r="C55" s="18"/>
      <c r="D55" s="48"/>
      <c r="E55" s="48"/>
      <c r="F55" s="18"/>
      <c r="G55" s="48"/>
      <c r="H55" s="48"/>
      <c r="I55" s="18"/>
      <c r="J55" s="48"/>
      <c r="K55" s="48"/>
      <c r="L55" s="18"/>
      <c r="M55" s="48"/>
      <c r="N55" s="48"/>
      <c r="O55" s="18"/>
      <c r="P55" s="48"/>
      <c r="Q55" s="48"/>
    </row>
    <row r="56" spans="1:20" x14ac:dyDescent="0.25">
      <c r="A56" s="13"/>
      <c r="B56" s="100" t="s">
        <v>859</v>
      </c>
      <c r="C56" s="18"/>
      <c r="D56" s="14" t="s">
        <v>250</v>
      </c>
      <c r="E56" s="64">
        <v>3065</v>
      </c>
      <c r="F56" s="18"/>
      <c r="G56" s="14" t="s">
        <v>250</v>
      </c>
      <c r="H56" s="59">
        <v>-86</v>
      </c>
      <c r="I56" s="18"/>
      <c r="J56" s="14" t="s">
        <v>250</v>
      </c>
      <c r="K56" s="59">
        <v>301</v>
      </c>
      <c r="L56" s="18"/>
      <c r="M56" s="14" t="s">
        <v>250</v>
      </c>
      <c r="N56" s="59">
        <v>256</v>
      </c>
      <c r="O56" s="18"/>
      <c r="P56" s="14" t="s">
        <v>250</v>
      </c>
      <c r="Q56" s="64">
        <v>3536</v>
      </c>
    </row>
    <row r="57" spans="1:20" ht="15.75" thickBot="1" x14ac:dyDescent="0.3">
      <c r="A57" s="13"/>
      <c r="B57" s="219" t="s">
        <v>863</v>
      </c>
      <c r="C57" s="16"/>
      <c r="D57" s="75">
        <v>-21431</v>
      </c>
      <c r="E57" s="75"/>
      <c r="F57" s="16"/>
      <c r="G57" s="72">
        <v>543</v>
      </c>
      <c r="H57" s="72"/>
      <c r="I57" s="16"/>
      <c r="J57" s="72">
        <v>-973</v>
      </c>
      <c r="K57" s="72"/>
      <c r="L57" s="16"/>
      <c r="M57" s="72">
        <v>-8</v>
      </c>
      <c r="N57" s="72"/>
      <c r="O57" s="16"/>
      <c r="P57" s="75">
        <v>-21869</v>
      </c>
      <c r="Q57" s="75"/>
    </row>
    <row r="58" spans="1:20" ht="27" thickBot="1" x14ac:dyDescent="0.3">
      <c r="A58" s="13"/>
      <c r="B58" s="227" t="s">
        <v>864</v>
      </c>
      <c r="C58" s="16"/>
      <c r="D58" s="248">
        <v>-21431</v>
      </c>
      <c r="E58" s="248"/>
      <c r="F58" s="16"/>
      <c r="G58" s="73">
        <v>543</v>
      </c>
      <c r="H58" s="73"/>
      <c r="I58" s="16"/>
      <c r="J58" s="73">
        <v>-973</v>
      </c>
      <c r="K58" s="73"/>
      <c r="L58" s="16"/>
      <c r="M58" s="73">
        <v>-8</v>
      </c>
      <c r="N58" s="73"/>
      <c r="O58" s="16"/>
      <c r="P58" s="248">
        <v>-21869</v>
      </c>
      <c r="Q58" s="248"/>
    </row>
    <row r="59" spans="1:20" ht="15.75" thickBot="1" x14ac:dyDescent="0.3">
      <c r="A59" s="13"/>
      <c r="B59" s="133" t="s">
        <v>862</v>
      </c>
      <c r="C59" s="33"/>
      <c r="D59" s="68" t="s">
        <v>250</v>
      </c>
      <c r="E59" s="69">
        <v>-18366</v>
      </c>
      <c r="F59" s="33"/>
      <c r="G59" s="68" t="s">
        <v>250</v>
      </c>
      <c r="H59" s="70">
        <v>457</v>
      </c>
      <c r="I59" s="33"/>
      <c r="J59" s="68" t="s">
        <v>250</v>
      </c>
      <c r="K59" s="70">
        <v>-672</v>
      </c>
      <c r="L59" s="33"/>
      <c r="M59" s="68" t="s">
        <v>250</v>
      </c>
      <c r="N59" s="70">
        <v>248</v>
      </c>
      <c r="O59" s="33"/>
      <c r="P59" s="68" t="s">
        <v>250</v>
      </c>
      <c r="Q59" s="69">
        <v>-18333</v>
      </c>
    </row>
    <row r="60" spans="1:20" ht="15.75" thickTop="1" x14ac:dyDescent="0.25">
      <c r="A60" s="13"/>
      <c r="B60" s="80"/>
      <c r="C60" s="80"/>
      <c r="D60" s="80"/>
      <c r="E60" s="80"/>
      <c r="F60" s="80"/>
      <c r="G60" s="80"/>
      <c r="H60" s="80"/>
      <c r="I60" s="80"/>
      <c r="J60" s="80"/>
      <c r="K60" s="80"/>
      <c r="L60" s="80"/>
      <c r="M60" s="80"/>
      <c r="N60" s="80"/>
      <c r="O60" s="80"/>
      <c r="P60" s="80"/>
      <c r="Q60" s="80"/>
      <c r="R60" s="80"/>
      <c r="S60" s="80"/>
      <c r="T60" s="80"/>
    </row>
    <row r="61" spans="1:20" x14ac:dyDescent="0.25">
      <c r="A61" s="13"/>
      <c r="B61" s="18"/>
      <c r="C61" s="117"/>
      <c r="D61" s="40"/>
      <c r="E61" s="40"/>
      <c r="F61" s="19"/>
      <c r="G61" s="40"/>
      <c r="H61" s="40"/>
      <c r="I61" s="19"/>
      <c r="J61" s="128" t="s">
        <v>846</v>
      </c>
      <c r="K61" s="128"/>
      <c r="L61" s="19"/>
      <c r="M61" s="128" t="s">
        <v>507</v>
      </c>
      <c r="N61" s="128"/>
      <c r="O61" s="19"/>
      <c r="P61" s="40"/>
      <c r="Q61" s="40"/>
    </row>
    <row r="62" spans="1:20" x14ac:dyDescent="0.25">
      <c r="A62" s="13"/>
      <c r="B62" s="18"/>
      <c r="C62" s="117"/>
      <c r="D62" s="128" t="s">
        <v>847</v>
      </c>
      <c r="E62" s="128"/>
      <c r="F62" s="19"/>
      <c r="G62" s="128" t="s">
        <v>848</v>
      </c>
      <c r="H62" s="128"/>
      <c r="I62" s="19"/>
      <c r="J62" s="128" t="s">
        <v>849</v>
      </c>
      <c r="K62" s="128"/>
      <c r="L62" s="19"/>
      <c r="M62" s="128" t="s">
        <v>850</v>
      </c>
      <c r="N62" s="128"/>
      <c r="O62" s="19"/>
      <c r="P62" s="40"/>
      <c r="Q62" s="40"/>
    </row>
    <row r="63" spans="1:20" x14ac:dyDescent="0.25">
      <c r="A63" s="13"/>
      <c r="B63" s="18"/>
      <c r="C63" s="117"/>
      <c r="D63" s="128" t="s">
        <v>851</v>
      </c>
      <c r="E63" s="128"/>
      <c r="F63" s="19"/>
      <c r="G63" s="128" t="s">
        <v>852</v>
      </c>
      <c r="H63" s="128"/>
      <c r="I63" s="19"/>
      <c r="J63" s="128" t="s">
        <v>853</v>
      </c>
      <c r="K63" s="128"/>
      <c r="L63" s="19"/>
      <c r="M63" s="128" t="s">
        <v>854</v>
      </c>
      <c r="N63" s="128"/>
      <c r="O63" s="19"/>
      <c r="P63" s="40"/>
      <c r="Q63" s="40"/>
    </row>
    <row r="64" spans="1:20" ht="15.75" thickBot="1" x14ac:dyDescent="0.3">
      <c r="A64" s="13"/>
      <c r="B64" s="56" t="s">
        <v>310</v>
      </c>
      <c r="C64" s="118"/>
      <c r="D64" s="72" t="s">
        <v>855</v>
      </c>
      <c r="E64" s="72"/>
      <c r="F64" s="83"/>
      <c r="G64" s="72" t="s">
        <v>856</v>
      </c>
      <c r="H64" s="72"/>
      <c r="I64" s="83"/>
      <c r="J64" s="72" t="s">
        <v>857</v>
      </c>
      <c r="K64" s="72"/>
      <c r="L64" s="83"/>
      <c r="M64" s="72" t="s">
        <v>858</v>
      </c>
      <c r="N64" s="72"/>
      <c r="O64" s="83"/>
      <c r="P64" s="72" t="s">
        <v>142</v>
      </c>
      <c r="Q64" s="72"/>
    </row>
    <row r="65" spans="1:17" ht="26.25" x14ac:dyDescent="0.25">
      <c r="A65" s="13"/>
      <c r="B65" s="62" t="s">
        <v>365</v>
      </c>
      <c r="C65" s="18"/>
      <c r="D65" s="41"/>
      <c r="E65" s="41"/>
      <c r="F65" s="18"/>
      <c r="G65" s="41"/>
      <c r="H65" s="41"/>
      <c r="I65" s="18"/>
      <c r="J65" s="41"/>
      <c r="K65" s="41"/>
      <c r="L65" s="18"/>
      <c r="M65" s="41"/>
      <c r="N65" s="41"/>
      <c r="O65" s="18"/>
      <c r="P65" s="41"/>
      <c r="Q65" s="41"/>
    </row>
    <row r="66" spans="1:17" x14ac:dyDescent="0.25">
      <c r="A66" s="13"/>
      <c r="B66" s="100" t="s">
        <v>859</v>
      </c>
      <c r="C66" s="18"/>
      <c r="D66" s="14" t="s">
        <v>250</v>
      </c>
      <c r="E66" s="64">
        <v>-26983</v>
      </c>
      <c r="F66" s="18"/>
      <c r="G66" s="14" t="s">
        <v>250</v>
      </c>
      <c r="H66" s="59">
        <v>591</v>
      </c>
      <c r="I66" s="18"/>
      <c r="J66" s="14" t="s">
        <v>250</v>
      </c>
      <c r="K66" s="64">
        <v>-1056</v>
      </c>
      <c r="L66" s="18"/>
      <c r="M66" s="14" t="s">
        <v>250</v>
      </c>
      <c r="N66" s="59">
        <v>235</v>
      </c>
      <c r="O66" s="18"/>
      <c r="P66" s="14" t="s">
        <v>250</v>
      </c>
      <c r="Q66" s="64">
        <v>-27213</v>
      </c>
    </row>
    <row r="67" spans="1:17" x14ac:dyDescent="0.25">
      <c r="A67" s="13"/>
      <c r="B67" s="226" t="s">
        <v>154</v>
      </c>
      <c r="C67" s="18"/>
      <c r="D67" s="74">
        <v>12789</v>
      </c>
      <c r="E67" s="74"/>
      <c r="F67" s="18"/>
      <c r="G67" s="128">
        <v>-107</v>
      </c>
      <c r="H67" s="128"/>
      <c r="I67" s="18"/>
      <c r="J67" s="128">
        <v>23</v>
      </c>
      <c r="K67" s="128"/>
      <c r="L67" s="18"/>
      <c r="M67" s="128">
        <v>-14</v>
      </c>
      <c r="N67" s="128"/>
      <c r="O67" s="18"/>
      <c r="P67" s="74">
        <v>12691</v>
      </c>
      <c r="Q67" s="74"/>
    </row>
    <row r="68" spans="1:17" ht="39.75" thickBot="1" x14ac:dyDescent="0.3">
      <c r="A68" s="13"/>
      <c r="B68" s="219" t="s">
        <v>860</v>
      </c>
      <c r="C68" s="16"/>
      <c r="D68" s="72">
        <v>-393</v>
      </c>
      <c r="E68" s="72"/>
      <c r="F68" s="16"/>
      <c r="G68" s="72" t="s">
        <v>251</v>
      </c>
      <c r="H68" s="72"/>
      <c r="I68" s="16"/>
      <c r="J68" s="72" t="s">
        <v>251</v>
      </c>
      <c r="K68" s="72"/>
      <c r="L68" s="16"/>
      <c r="M68" s="72" t="s">
        <v>251</v>
      </c>
      <c r="N68" s="72"/>
      <c r="O68" s="16"/>
      <c r="P68" s="72">
        <v>-393</v>
      </c>
      <c r="Q68" s="72"/>
    </row>
    <row r="69" spans="1:17" ht="27" thickBot="1" x14ac:dyDescent="0.3">
      <c r="A69" s="13"/>
      <c r="B69" s="227" t="s">
        <v>861</v>
      </c>
      <c r="C69" s="16"/>
      <c r="D69" s="248">
        <v>12396</v>
      </c>
      <c r="E69" s="248"/>
      <c r="F69" s="16"/>
      <c r="G69" s="73">
        <v>-107</v>
      </c>
      <c r="H69" s="73"/>
      <c r="I69" s="16"/>
      <c r="J69" s="73">
        <v>23</v>
      </c>
      <c r="K69" s="73"/>
      <c r="L69" s="16"/>
      <c r="M69" s="73">
        <v>-14</v>
      </c>
      <c r="N69" s="73"/>
      <c r="O69" s="16"/>
      <c r="P69" s="248">
        <v>12298</v>
      </c>
      <c r="Q69" s="248"/>
    </row>
    <row r="70" spans="1:17" ht="15.75" thickBot="1" x14ac:dyDescent="0.3">
      <c r="A70" s="13"/>
      <c r="B70" s="133" t="s">
        <v>862</v>
      </c>
      <c r="C70" s="33"/>
      <c r="D70" s="68" t="s">
        <v>250</v>
      </c>
      <c r="E70" s="69">
        <v>-14587</v>
      </c>
      <c r="F70" s="33"/>
      <c r="G70" s="68" t="s">
        <v>250</v>
      </c>
      <c r="H70" s="70">
        <v>484</v>
      </c>
      <c r="I70" s="33"/>
      <c r="J70" s="68" t="s">
        <v>250</v>
      </c>
      <c r="K70" s="69">
        <v>-1033</v>
      </c>
      <c r="L70" s="33"/>
      <c r="M70" s="68" t="s">
        <v>250</v>
      </c>
      <c r="N70" s="70">
        <v>221</v>
      </c>
      <c r="O70" s="33"/>
      <c r="P70" s="68" t="s">
        <v>250</v>
      </c>
      <c r="Q70" s="69">
        <v>-14915</v>
      </c>
    </row>
    <row r="71" spans="1:17" ht="27" thickTop="1" x14ac:dyDescent="0.25">
      <c r="A71" s="13"/>
      <c r="B71" s="62" t="s">
        <v>387</v>
      </c>
      <c r="C71" s="18"/>
      <c r="D71" s="48"/>
      <c r="E71" s="48"/>
      <c r="F71" s="18"/>
      <c r="G71" s="48"/>
      <c r="H71" s="48"/>
      <c r="I71" s="18"/>
      <c r="J71" s="48"/>
      <c r="K71" s="48"/>
      <c r="L71" s="18"/>
      <c r="M71" s="48"/>
      <c r="N71" s="48"/>
      <c r="O71" s="18"/>
      <c r="P71" s="48"/>
      <c r="Q71" s="48"/>
    </row>
    <row r="72" spans="1:17" x14ac:dyDescent="0.25">
      <c r="A72" s="13"/>
      <c r="B72" s="100" t="s">
        <v>859</v>
      </c>
      <c r="C72" s="18"/>
      <c r="D72" s="14" t="s">
        <v>250</v>
      </c>
      <c r="E72" s="64">
        <v>11677</v>
      </c>
      <c r="F72" s="18"/>
      <c r="G72" s="14" t="s">
        <v>250</v>
      </c>
      <c r="H72" s="59">
        <v>-420</v>
      </c>
      <c r="I72" s="18"/>
      <c r="J72" s="14" t="s">
        <v>250</v>
      </c>
      <c r="K72" s="59">
        <v>923</v>
      </c>
      <c r="L72" s="18"/>
      <c r="M72" s="14" t="s">
        <v>250</v>
      </c>
      <c r="N72" s="59">
        <v>263</v>
      </c>
      <c r="O72" s="18"/>
      <c r="P72" s="14" t="s">
        <v>250</v>
      </c>
      <c r="Q72" s="64">
        <v>12443</v>
      </c>
    </row>
    <row r="73" spans="1:17" ht="15.75" thickBot="1" x14ac:dyDescent="0.3">
      <c r="A73" s="13"/>
      <c r="B73" s="219" t="s">
        <v>863</v>
      </c>
      <c r="C73" s="16"/>
      <c r="D73" s="75">
        <v>-30043</v>
      </c>
      <c r="E73" s="75"/>
      <c r="F73" s="16"/>
      <c r="G73" s="72">
        <v>877</v>
      </c>
      <c r="H73" s="72"/>
      <c r="I73" s="16"/>
      <c r="J73" s="75">
        <v>-1595</v>
      </c>
      <c r="K73" s="75"/>
      <c r="L73" s="16"/>
      <c r="M73" s="72">
        <v>-15</v>
      </c>
      <c r="N73" s="72"/>
      <c r="O73" s="16"/>
      <c r="P73" s="75">
        <v>-30776</v>
      </c>
      <c r="Q73" s="75"/>
    </row>
    <row r="74" spans="1:17" ht="27" thickBot="1" x14ac:dyDescent="0.3">
      <c r="A74" s="13"/>
      <c r="B74" s="227" t="s">
        <v>864</v>
      </c>
      <c r="C74" s="16"/>
      <c r="D74" s="248">
        <v>-30043</v>
      </c>
      <c r="E74" s="248"/>
      <c r="F74" s="16"/>
      <c r="G74" s="73">
        <v>877</v>
      </c>
      <c r="H74" s="73"/>
      <c r="I74" s="16"/>
      <c r="J74" s="248">
        <v>-1595</v>
      </c>
      <c r="K74" s="248"/>
      <c r="L74" s="16"/>
      <c r="M74" s="73">
        <v>-15</v>
      </c>
      <c r="N74" s="73"/>
      <c r="O74" s="16"/>
      <c r="P74" s="248">
        <v>-30776</v>
      </c>
      <c r="Q74" s="248"/>
    </row>
    <row r="75" spans="1:17" ht="15.75" thickBot="1" x14ac:dyDescent="0.3">
      <c r="A75" s="13"/>
      <c r="B75" s="133" t="s">
        <v>862</v>
      </c>
      <c r="C75" s="33"/>
      <c r="D75" s="68" t="s">
        <v>250</v>
      </c>
      <c r="E75" s="69">
        <v>-18366</v>
      </c>
      <c r="F75" s="33"/>
      <c r="G75" s="68" t="s">
        <v>250</v>
      </c>
      <c r="H75" s="70">
        <v>457</v>
      </c>
      <c r="I75" s="33"/>
      <c r="J75" s="68" t="s">
        <v>250</v>
      </c>
      <c r="K75" s="70">
        <v>-672</v>
      </c>
      <c r="L75" s="33"/>
      <c r="M75" s="68" t="s">
        <v>250</v>
      </c>
      <c r="N75" s="70">
        <v>248</v>
      </c>
      <c r="O75" s="33"/>
      <c r="P75" s="68" t="s">
        <v>250</v>
      </c>
      <c r="Q75" s="69">
        <v>-18333</v>
      </c>
    </row>
  </sheetData>
  <mergeCells count="255">
    <mergeCell ref="B43:T43"/>
    <mergeCell ref="B44:T44"/>
    <mergeCell ref="B60:T60"/>
    <mergeCell ref="B23:T23"/>
    <mergeCell ref="B38:T38"/>
    <mergeCell ref="B39:T39"/>
    <mergeCell ref="B40:T40"/>
    <mergeCell ref="B41:T41"/>
    <mergeCell ref="B42:T42"/>
    <mergeCell ref="A1:A2"/>
    <mergeCell ref="B1:T1"/>
    <mergeCell ref="B2:T2"/>
    <mergeCell ref="B3:T3"/>
    <mergeCell ref="A4:A75"/>
    <mergeCell ref="B4:T4"/>
    <mergeCell ref="B5:T5"/>
    <mergeCell ref="B6:T6"/>
    <mergeCell ref="B7:T7"/>
    <mergeCell ref="B8:T8"/>
    <mergeCell ref="D73:E73"/>
    <mergeCell ref="G73:H73"/>
    <mergeCell ref="J73:K73"/>
    <mergeCell ref="M73:N73"/>
    <mergeCell ref="P73:Q73"/>
    <mergeCell ref="D74:E74"/>
    <mergeCell ref="G74:H74"/>
    <mergeCell ref="J74:K74"/>
    <mergeCell ref="M74:N74"/>
    <mergeCell ref="P74:Q74"/>
    <mergeCell ref="D69:E69"/>
    <mergeCell ref="G69:H69"/>
    <mergeCell ref="J69:K69"/>
    <mergeCell ref="M69:N69"/>
    <mergeCell ref="P69:Q69"/>
    <mergeCell ref="D71:E71"/>
    <mergeCell ref="G71:H71"/>
    <mergeCell ref="J71:K71"/>
    <mergeCell ref="M71:N71"/>
    <mergeCell ref="P71:Q71"/>
    <mergeCell ref="D67:E67"/>
    <mergeCell ref="G67:H67"/>
    <mergeCell ref="J67:K67"/>
    <mergeCell ref="M67:N67"/>
    <mergeCell ref="P67:Q67"/>
    <mergeCell ref="D68:E68"/>
    <mergeCell ref="G68:H68"/>
    <mergeCell ref="J68:K68"/>
    <mergeCell ref="M68:N68"/>
    <mergeCell ref="P68:Q68"/>
    <mergeCell ref="D64:E64"/>
    <mergeCell ref="G64:H64"/>
    <mergeCell ref="J64:K64"/>
    <mergeCell ref="M64:N64"/>
    <mergeCell ref="P64:Q64"/>
    <mergeCell ref="D65:E65"/>
    <mergeCell ref="G65:H65"/>
    <mergeCell ref="J65:K65"/>
    <mergeCell ref="M65:N65"/>
    <mergeCell ref="P65:Q65"/>
    <mergeCell ref="D62:E62"/>
    <mergeCell ref="G62:H62"/>
    <mergeCell ref="J62:K62"/>
    <mergeCell ref="M62:N62"/>
    <mergeCell ref="P62:Q62"/>
    <mergeCell ref="D63:E63"/>
    <mergeCell ref="G63:H63"/>
    <mergeCell ref="J63:K63"/>
    <mergeCell ref="M63:N63"/>
    <mergeCell ref="P63:Q63"/>
    <mergeCell ref="D58:E58"/>
    <mergeCell ref="G58:H58"/>
    <mergeCell ref="J58:K58"/>
    <mergeCell ref="M58:N58"/>
    <mergeCell ref="P58:Q58"/>
    <mergeCell ref="D61:E61"/>
    <mergeCell ref="G61:H61"/>
    <mergeCell ref="J61:K61"/>
    <mergeCell ref="M61:N61"/>
    <mergeCell ref="P61:Q61"/>
    <mergeCell ref="D55:E55"/>
    <mergeCell ref="G55:H55"/>
    <mergeCell ref="J55:K55"/>
    <mergeCell ref="M55:N55"/>
    <mergeCell ref="P55:Q55"/>
    <mergeCell ref="D57:E57"/>
    <mergeCell ref="G57:H57"/>
    <mergeCell ref="J57:K57"/>
    <mergeCell ref="M57:N57"/>
    <mergeCell ref="P57:Q57"/>
    <mergeCell ref="D52:E52"/>
    <mergeCell ref="G52:H52"/>
    <mergeCell ref="J52:K52"/>
    <mergeCell ref="M52:N52"/>
    <mergeCell ref="P52:Q52"/>
    <mergeCell ref="D53:E53"/>
    <mergeCell ref="G53:H53"/>
    <mergeCell ref="J53:K53"/>
    <mergeCell ref="M53:N53"/>
    <mergeCell ref="P53:Q53"/>
    <mergeCell ref="D49:E49"/>
    <mergeCell ref="G49:H49"/>
    <mergeCell ref="J49:K49"/>
    <mergeCell ref="M49:N49"/>
    <mergeCell ref="P49:Q49"/>
    <mergeCell ref="D51:E51"/>
    <mergeCell ref="G51:H51"/>
    <mergeCell ref="J51:K51"/>
    <mergeCell ref="M51:N51"/>
    <mergeCell ref="P51:Q51"/>
    <mergeCell ref="D47:E47"/>
    <mergeCell ref="G47:H47"/>
    <mergeCell ref="J47:K47"/>
    <mergeCell ref="M47:N47"/>
    <mergeCell ref="P47:Q47"/>
    <mergeCell ref="D48:E48"/>
    <mergeCell ref="G48:H48"/>
    <mergeCell ref="J48:K48"/>
    <mergeCell ref="M48:N48"/>
    <mergeCell ref="P48:Q48"/>
    <mergeCell ref="D45:E45"/>
    <mergeCell ref="G45:H45"/>
    <mergeCell ref="J45:K45"/>
    <mergeCell ref="M45:N45"/>
    <mergeCell ref="P45:Q45"/>
    <mergeCell ref="D46:E46"/>
    <mergeCell ref="G46:H46"/>
    <mergeCell ref="J46:K46"/>
    <mergeCell ref="M46:N46"/>
    <mergeCell ref="P46:Q46"/>
    <mergeCell ref="D36:E36"/>
    <mergeCell ref="G36:H36"/>
    <mergeCell ref="J36:K36"/>
    <mergeCell ref="M36:N36"/>
    <mergeCell ref="P36:Q36"/>
    <mergeCell ref="S36:T36"/>
    <mergeCell ref="D35:E35"/>
    <mergeCell ref="G35:H35"/>
    <mergeCell ref="J35:K35"/>
    <mergeCell ref="M35:N35"/>
    <mergeCell ref="P35:Q35"/>
    <mergeCell ref="S35:T35"/>
    <mergeCell ref="D34:E34"/>
    <mergeCell ref="G34:H34"/>
    <mergeCell ref="J34:K34"/>
    <mergeCell ref="M34:N34"/>
    <mergeCell ref="P34:Q34"/>
    <mergeCell ref="S34:T34"/>
    <mergeCell ref="D33:E33"/>
    <mergeCell ref="G33:H33"/>
    <mergeCell ref="J33:K33"/>
    <mergeCell ref="M33:N33"/>
    <mergeCell ref="P33:Q33"/>
    <mergeCell ref="S33:T33"/>
    <mergeCell ref="D32:E32"/>
    <mergeCell ref="G32:H32"/>
    <mergeCell ref="J32:K32"/>
    <mergeCell ref="M32:N32"/>
    <mergeCell ref="P32:Q32"/>
    <mergeCell ref="S32:T32"/>
    <mergeCell ref="D31:E31"/>
    <mergeCell ref="G31:H31"/>
    <mergeCell ref="J31:K31"/>
    <mergeCell ref="M31:N31"/>
    <mergeCell ref="P31:Q31"/>
    <mergeCell ref="S31:T31"/>
    <mergeCell ref="D30:E30"/>
    <mergeCell ref="G30:H30"/>
    <mergeCell ref="J30:K30"/>
    <mergeCell ref="M30:N30"/>
    <mergeCell ref="P30:Q30"/>
    <mergeCell ref="S30:T30"/>
    <mergeCell ref="D29:E29"/>
    <mergeCell ref="G29:H29"/>
    <mergeCell ref="J29:K29"/>
    <mergeCell ref="M29:N29"/>
    <mergeCell ref="P29:Q29"/>
    <mergeCell ref="S29:T29"/>
    <mergeCell ref="D27:E27"/>
    <mergeCell ref="G27:H27"/>
    <mergeCell ref="J27:K27"/>
    <mergeCell ref="M27:N27"/>
    <mergeCell ref="P27:Q27"/>
    <mergeCell ref="S27:T27"/>
    <mergeCell ref="D24:T24"/>
    <mergeCell ref="D25:K25"/>
    <mergeCell ref="M25:T25"/>
    <mergeCell ref="D26:E26"/>
    <mergeCell ref="G26:H26"/>
    <mergeCell ref="J26:K26"/>
    <mergeCell ref="M26:N26"/>
    <mergeCell ref="P26:Q26"/>
    <mergeCell ref="S26:T26"/>
    <mergeCell ref="D21:E21"/>
    <mergeCell ref="G21:H21"/>
    <mergeCell ref="J21:K21"/>
    <mergeCell ref="M21:N21"/>
    <mergeCell ref="P21:Q21"/>
    <mergeCell ref="S21:T21"/>
    <mergeCell ref="D20:E20"/>
    <mergeCell ref="G20:H20"/>
    <mergeCell ref="J20:K20"/>
    <mergeCell ref="M20:N20"/>
    <mergeCell ref="P20:Q20"/>
    <mergeCell ref="S20:T20"/>
    <mergeCell ref="D19:E19"/>
    <mergeCell ref="G19:H19"/>
    <mergeCell ref="J19:K19"/>
    <mergeCell ref="M19:N19"/>
    <mergeCell ref="P19:Q19"/>
    <mergeCell ref="S19:T19"/>
    <mergeCell ref="D18:E18"/>
    <mergeCell ref="G18:H18"/>
    <mergeCell ref="J18:K18"/>
    <mergeCell ref="M18:N18"/>
    <mergeCell ref="P18:Q18"/>
    <mergeCell ref="S18:T18"/>
    <mergeCell ref="D17:E17"/>
    <mergeCell ref="G17:H17"/>
    <mergeCell ref="J17:K17"/>
    <mergeCell ref="M17:N17"/>
    <mergeCell ref="P17:Q17"/>
    <mergeCell ref="S17:T17"/>
    <mergeCell ref="D16:E16"/>
    <mergeCell ref="G16:H16"/>
    <mergeCell ref="J16:K16"/>
    <mergeCell ref="M16:N16"/>
    <mergeCell ref="P16:Q16"/>
    <mergeCell ref="S16:T16"/>
    <mergeCell ref="D15:E15"/>
    <mergeCell ref="G15:H15"/>
    <mergeCell ref="J15:K15"/>
    <mergeCell ref="M15:N15"/>
    <mergeCell ref="P15:Q15"/>
    <mergeCell ref="S15:T15"/>
    <mergeCell ref="D14:E14"/>
    <mergeCell ref="G14:H14"/>
    <mergeCell ref="J14:K14"/>
    <mergeCell ref="M14:N14"/>
    <mergeCell ref="P14:Q14"/>
    <mergeCell ref="S14:T14"/>
    <mergeCell ref="D12:E12"/>
    <mergeCell ref="G12:H12"/>
    <mergeCell ref="J12:K12"/>
    <mergeCell ref="M12:N12"/>
    <mergeCell ref="P12:Q12"/>
    <mergeCell ref="S12:T12"/>
    <mergeCell ref="D9:T9"/>
    <mergeCell ref="D10:K10"/>
    <mergeCell ref="M10:T10"/>
    <mergeCell ref="D11:E11"/>
    <mergeCell ref="G11:H11"/>
    <mergeCell ref="J11:K11"/>
    <mergeCell ref="M11:N11"/>
    <mergeCell ref="P11:Q11"/>
    <mergeCell ref="S11:T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85546875" bestFit="1" customWidth="1"/>
    <col min="2" max="2" width="36.5703125" bestFit="1" customWidth="1"/>
  </cols>
  <sheetData>
    <row r="1" spans="1:2" x14ac:dyDescent="0.25">
      <c r="A1" s="7" t="s">
        <v>865</v>
      </c>
      <c r="B1" s="1" t="s">
        <v>1</v>
      </c>
    </row>
    <row r="2" spans="1:2" x14ac:dyDescent="0.25">
      <c r="A2" s="7"/>
      <c r="B2" s="1" t="s">
        <v>2</v>
      </c>
    </row>
    <row r="3" spans="1:2" x14ac:dyDescent="0.25">
      <c r="A3" s="3" t="s">
        <v>221</v>
      </c>
      <c r="B3" s="4" t="s">
        <v>4</v>
      </c>
    </row>
    <row r="4" spans="1:2" x14ac:dyDescent="0.25">
      <c r="A4" s="13" t="s">
        <v>866</v>
      </c>
      <c r="B4" s="4" t="s">
        <v>4</v>
      </c>
    </row>
    <row r="5" spans="1:2" ht="330" x14ac:dyDescent="0.25">
      <c r="A5" s="13"/>
      <c r="B5" s="10" t="s">
        <v>227</v>
      </c>
    </row>
  </sheetData>
  <mergeCells count="2">
    <mergeCell ref="A1:A2"/>
    <mergeCell ref="A4:A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3"/>
  <sheetViews>
    <sheetView showGridLines="0" workbookViewId="0"/>
  </sheetViews>
  <sheetFormatPr defaultRowHeight="15" x14ac:dyDescent="0.25"/>
  <cols>
    <col min="1" max="2" width="36.5703125" bestFit="1" customWidth="1"/>
    <col min="3" max="3" width="2.28515625" bestFit="1" customWidth="1"/>
    <col min="4" max="4" width="8.42578125" bestFit="1" customWidth="1"/>
    <col min="5" max="5" width="6.5703125" bestFit="1" customWidth="1"/>
    <col min="6" max="6" width="2.5703125" customWidth="1"/>
    <col min="7" max="7" width="5.5703125" customWidth="1"/>
    <col min="8" max="8" width="6.5703125" bestFit="1" customWidth="1"/>
    <col min="9" max="9" width="2.28515625" customWidth="1"/>
    <col min="10" max="10" width="5.85546875" customWidth="1"/>
    <col min="11" max="11" width="6.5703125" bestFit="1" customWidth="1"/>
    <col min="12" max="12" width="1.85546875" bestFit="1" customWidth="1"/>
    <col min="13" max="14" width="6.5703125" bestFit="1" customWidth="1"/>
    <col min="15" max="15" width="1.85546875" bestFit="1" customWidth="1"/>
    <col min="16" max="17" width="6.5703125" bestFit="1" customWidth="1"/>
    <col min="18" max="18" width="2.5703125" customWidth="1"/>
    <col min="19" max="19" width="5.5703125" customWidth="1"/>
    <col min="20" max="20" width="5.7109375" bestFit="1" customWidth="1"/>
    <col min="21" max="21" width="2" customWidth="1"/>
    <col min="22" max="22" width="6.140625" customWidth="1"/>
    <col min="24" max="24" width="1.85546875" bestFit="1" customWidth="1"/>
    <col min="25" max="25" width="6.5703125" bestFit="1" customWidth="1"/>
  </cols>
  <sheetData>
    <row r="1" spans="1:25" ht="15" customHeight="1" x14ac:dyDescent="0.25">
      <c r="A1" s="7" t="s">
        <v>867</v>
      </c>
      <c r="B1" s="7" t="s">
        <v>1</v>
      </c>
      <c r="C1" s="7"/>
      <c r="D1" s="7"/>
      <c r="E1" s="7"/>
      <c r="F1" s="7"/>
      <c r="G1" s="7"/>
      <c r="H1" s="7"/>
      <c r="I1" s="7"/>
      <c r="J1" s="7"/>
      <c r="K1" s="7"/>
      <c r="L1" s="7"/>
      <c r="M1" s="7"/>
      <c r="N1" s="7"/>
      <c r="O1" s="7"/>
      <c r="P1" s="7"/>
      <c r="Q1" s="7"/>
      <c r="R1" s="7"/>
      <c r="S1" s="7"/>
      <c r="T1" s="7"/>
      <c r="U1" s="7"/>
      <c r="V1" s="7"/>
      <c r="W1" s="7"/>
      <c r="X1" s="7"/>
      <c r="Y1" s="7"/>
    </row>
    <row r="2" spans="1:25" ht="15" customHeight="1" x14ac:dyDescent="0.25">
      <c r="A2" s="7"/>
      <c r="B2" s="7" t="s">
        <v>2</v>
      </c>
      <c r="C2" s="7"/>
      <c r="D2" s="7"/>
      <c r="E2" s="7"/>
      <c r="F2" s="7"/>
      <c r="G2" s="7"/>
      <c r="H2" s="7"/>
      <c r="I2" s="7"/>
      <c r="J2" s="7"/>
      <c r="K2" s="7"/>
      <c r="L2" s="7"/>
      <c r="M2" s="7"/>
      <c r="N2" s="7"/>
      <c r="O2" s="7"/>
      <c r="P2" s="7"/>
      <c r="Q2" s="7"/>
      <c r="R2" s="7"/>
      <c r="S2" s="7"/>
      <c r="T2" s="7"/>
      <c r="U2" s="7"/>
      <c r="V2" s="7"/>
      <c r="W2" s="7"/>
      <c r="X2" s="7"/>
      <c r="Y2" s="7"/>
    </row>
    <row r="3" spans="1:25" ht="30" x14ac:dyDescent="0.25">
      <c r="A3" s="3" t="s">
        <v>232</v>
      </c>
      <c r="B3" s="76" t="s">
        <v>4</v>
      </c>
      <c r="C3" s="76"/>
      <c r="D3" s="76"/>
      <c r="E3" s="76"/>
      <c r="F3" s="76"/>
      <c r="G3" s="76"/>
      <c r="H3" s="76"/>
      <c r="I3" s="76"/>
      <c r="J3" s="76"/>
      <c r="K3" s="76"/>
      <c r="L3" s="76"/>
      <c r="M3" s="76"/>
      <c r="N3" s="76"/>
      <c r="O3" s="76"/>
      <c r="P3" s="76"/>
      <c r="Q3" s="76"/>
      <c r="R3" s="76"/>
      <c r="S3" s="76"/>
      <c r="T3" s="76"/>
      <c r="U3" s="76"/>
      <c r="V3" s="76"/>
      <c r="W3" s="76"/>
      <c r="X3" s="76"/>
      <c r="Y3" s="76"/>
    </row>
    <row r="4" spans="1:25" ht="15" customHeight="1" x14ac:dyDescent="0.25">
      <c r="A4" s="13" t="s">
        <v>868</v>
      </c>
      <c r="B4" s="76" t="s">
        <v>4</v>
      </c>
      <c r="C4" s="76"/>
      <c r="D4" s="76"/>
      <c r="E4" s="76"/>
      <c r="F4" s="76"/>
      <c r="G4" s="76"/>
      <c r="H4" s="76"/>
      <c r="I4" s="76"/>
      <c r="J4" s="76"/>
      <c r="K4" s="76"/>
      <c r="L4" s="76"/>
      <c r="M4" s="76"/>
      <c r="N4" s="76"/>
      <c r="O4" s="76"/>
      <c r="P4" s="76"/>
      <c r="Q4" s="76"/>
      <c r="R4" s="76"/>
      <c r="S4" s="76"/>
      <c r="T4" s="76"/>
      <c r="U4" s="76"/>
      <c r="V4" s="76"/>
      <c r="W4" s="76"/>
      <c r="X4" s="76"/>
      <c r="Y4" s="76"/>
    </row>
    <row r="5" spans="1:25" x14ac:dyDescent="0.25">
      <c r="A5" s="13"/>
      <c r="B5" s="80"/>
      <c r="C5" s="80"/>
      <c r="D5" s="80"/>
      <c r="E5" s="80"/>
      <c r="F5" s="80"/>
      <c r="G5" s="80"/>
      <c r="H5" s="80"/>
      <c r="I5" s="80"/>
      <c r="J5" s="80"/>
      <c r="K5" s="80"/>
      <c r="L5" s="80"/>
      <c r="M5" s="80"/>
      <c r="N5" s="80"/>
      <c r="O5" s="80"/>
      <c r="P5" s="80"/>
      <c r="Q5" s="80"/>
      <c r="R5" s="80"/>
      <c r="S5" s="80"/>
      <c r="T5" s="80"/>
      <c r="U5" s="80"/>
      <c r="V5" s="80"/>
      <c r="W5" s="80"/>
      <c r="X5" s="80"/>
      <c r="Y5" s="80"/>
    </row>
    <row r="6" spans="1:25" ht="15.75" thickBot="1" x14ac:dyDescent="0.3">
      <c r="A6" s="13"/>
      <c r="B6" s="15"/>
      <c r="C6" s="16"/>
      <c r="D6" s="37" t="s">
        <v>235</v>
      </c>
      <c r="E6" s="37"/>
      <c r="F6" s="37"/>
      <c r="G6" s="37"/>
      <c r="H6" s="37"/>
      <c r="I6" s="37"/>
      <c r="J6" s="37"/>
      <c r="K6" s="37"/>
      <c r="L6" s="37"/>
      <c r="M6" s="37"/>
      <c r="N6" s="16"/>
      <c r="O6" s="37" t="s">
        <v>236</v>
      </c>
      <c r="P6" s="37"/>
      <c r="Q6" s="37"/>
      <c r="R6" s="37"/>
      <c r="S6" s="37"/>
      <c r="T6" s="37"/>
      <c r="U6" s="37"/>
      <c r="V6" s="37"/>
      <c r="W6" s="37"/>
      <c r="X6" s="37"/>
      <c r="Y6" s="37"/>
    </row>
    <row r="7" spans="1:25" x14ac:dyDescent="0.25">
      <c r="A7" s="13"/>
      <c r="B7" s="15"/>
      <c r="C7" s="18"/>
      <c r="D7" s="19"/>
      <c r="E7" s="18"/>
      <c r="F7" s="39" t="s">
        <v>237</v>
      </c>
      <c r="G7" s="39"/>
      <c r="H7" s="18"/>
      <c r="I7" s="39" t="s">
        <v>237</v>
      </c>
      <c r="J7" s="39"/>
      <c r="K7" s="18"/>
      <c r="L7" s="41"/>
      <c r="M7" s="41"/>
      <c r="N7" s="18"/>
      <c r="O7" s="41"/>
      <c r="P7" s="41"/>
      <c r="Q7" s="18"/>
      <c r="R7" s="39" t="s">
        <v>237</v>
      </c>
      <c r="S7" s="39"/>
      <c r="T7" s="18"/>
      <c r="U7" s="39" t="s">
        <v>237</v>
      </c>
      <c r="V7" s="39"/>
      <c r="W7" s="18"/>
      <c r="X7" s="41"/>
      <c r="Y7" s="41"/>
    </row>
    <row r="8" spans="1:25" x14ac:dyDescent="0.25">
      <c r="A8" s="13"/>
      <c r="B8" s="15"/>
      <c r="C8" s="18"/>
      <c r="D8" s="20" t="s">
        <v>238</v>
      </c>
      <c r="E8" s="18"/>
      <c r="F8" s="38" t="s">
        <v>239</v>
      </c>
      <c r="G8" s="38"/>
      <c r="H8" s="18"/>
      <c r="I8" s="38" t="s">
        <v>239</v>
      </c>
      <c r="J8" s="38"/>
      <c r="K8" s="18"/>
      <c r="L8" s="38" t="s">
        <v>240</v>
      </c>
      <c r="M8" s="38"/>
      <c r="N8" s="18"/>
      <c r="O8" s="38" t="s">
        <v>238</v>
      </c>
      <c r="P8" s="38"/>
      <c r="Q8" s="18"/>
      <c r="R8" s="38" t="s">
        <v>239</v>
      </c>
      <c r="S8" s="38"/>
      <c r="T8" s="18"/>
      <c r="U8" s="38" t="s">
        <v>239</v>
      </c>
      <c r="V8" s="38"/>
      <c r="W8" s="18"/>
      <c r="X8" s="38" t="s">
        <v>240</v>
      </c>
      <c r="Y8" s="38"/>
    </row>
    <row r="9" spans="1:25" ht="15.75" thickBot="1" x14ac:dyDescent="0.3">
      <c r="A9" s="13"/>
      <c r="B9" s="21" t="s">
        <v>241</v>
      </c>
      <c r="C9" s="16"/>
      <c r="D9" s="22" t="s">
        <v>242</v>
      </c>
      <c r="E9" s="16"/>
      <c r="F9" s="42" t="s">
        <v>243</v>
      </c>
      <c r="G9" s="42"/>
      <c r="H9" s="16"/>
      <c r="I9" s="42" t="s">
        <v>244</v>
      </c>
      <c r="J9" s="42"/>
      <c r="K9" s="16"/>
      <c r="L9" s="42" t="s">
        <v>245</v>
      </c>
      <c r="M9" s="42"/>
      <c r="N9" s="16"/>
      <c r="O9" s="42" t="s">
        <v>242</v>
      </c>
      <c r="P9" s="42"/>
      <c r="Q9" s="16"/>
      <c r="R9" s="42" t="s">
        <v>243</v>
      </c>
      <c r="S9" s="42"/>
      <c r="T9" s="16"/>
      <c r="U9" s="42" t="s">
        <v>244</v>
      </c>
      <c r="V9" s="42"/>
      <c r="W9" s="16"/>
      <c r="X9" s="42" t="s">
        <v>245</v>
      </c>
      <c r="Y9" s="42"/>
    </row>
    <row r="10" spans="1:25" x14ac:dyDescent="0.25">
      <c r="A10" s="13"/>
      <c r="B10" s="23" t="s">
        <v>129</v>
      </c>
      <c r="C10" s="18"/>
      <c r="D10" s="19"/>
      <c r="E10" s="18"/>
      <c r="F10" s="41"/>
      <c r="G10" s="41"/>
      <c r="H10" s="18"/>
      <c r="I10" s="41"/>
      <c r="J10" s="41"/>
      <c r="K10" s="18"/>
      <c r="L10" s="41"/>
      <c r="M10" s="41"/>
      <c r="N10" s="18"/>
      <c r="O10" s="41"/>
      <c r="P10" s="41"/>
      <c r="Q10" s="18"/>
      <c r="R10" s="41"/>
      <c r="S10" s="41"/>
      <c r="T10" s="18"/>
      <c r="U10" s="41"/>
      <c r="V10" s="41"/>
      <c r="W10" s="18"/>
      <c r="X10" s="41"/>
      <c r="Y10" s="41"/>
    </row>
    <row r="11" spans="1:25" x14ac:dyDescent="0.25">
      <c r="A11" s="13"/>
      <c r="B11" s="24" t="s">
        <v>246</v>
      </c>
      <c r="C11" s="18"/>
      <c r="D11" s="19"/>
      <c r="E11" s="18"/>
      <c r="F11" s="40"/>
      <c r="G11" s="40"/>
      <c r="H11" s="18"/>
      <c r="I11" s="40"/>
      <c r="J11" s="40"/>
      <c r="K11" s="18"/>
      <c r="L11" s="40"/>
      <c r="M11" s="40"/>
      <c r="N11" s="18"/>
      <c r="O11" s="40"/>
      <c r="P11" s="40"/>
      <c r="Q11" s="18"/>
      <c r="R11" s="40"/>
      <c r="S11" s="40"/>
      <c r="T11" s="18"/>
      <c r="U11" s="40"/>
      <c r="V11" s="40"/>
      <c r="W11" s="18"/>
      <c r="X11" s="40"/>
      <c r="Y11" s="40"/>
    </row>
    <row r="12" spans="1:25" ht="24.75" x14ac:dyDescent="0.25">
      <c r="A12" s="13"/>
      <c r="B12" s="25" t="s">
        <v>247</v>
      </c>
      <c r="C12" s="20" t="s">
        <v>248</v>
      </c>
      <c r="D12" s="26">
        <v>419833</v>
      </c>
      <c r="E12" s="18"/>
      <c r="F12" s="27" t="s">
        <v>249</v>
      </c>
      <c r="G12" s="26">
        <v>1061</v>
      </c>
      <c r="H12" s="18"/>
      <c r="I12" s="27" t="s">
        <v>250</v>
      </c>
      <c r="J12" s="26">
        <v>7903</v>
      </c>
      <c r="K12" s="18"/>
      <c r="L12" s="27" t="s">
        <v>250</v>
      </c>
      <c r="M12" s="26">
        <v>412991</v>
      </c>
      <c r="N12" s="18"/>
      <c r="O12" s="27" t="s">
        <v>250</v>
      </c>
      <c r="P12" s="26">
        <v>592283</v>
      </c>
      <c r="Q12" s="18"/>
      <c r="R12" s="27" t="s">
        <v>249</v>
      </c>
      <c r="S12" s="26">
        <v>1131</v>
      </c>
      <c r="T12" s="18"/>
      <c r="U12" s="27" t="s">
        <v>250</v>
      </c>
      <c r="V12" s="26">
        <v>45377</v>
      </c>
      <c r="W12" s="18"/>
      <c r="X12" s="27" t="s">
        <v>250</v>
      </c>
      <c r="Y12" s="26">
        <v>548037</v>
      </c>
    </row>
    <row r="13" spans="1:25" x14ac:dyDescent="0.25">
      <c r="A13" s="13"/>
      <c r="B13" s="25" t="s">
        <v>42</v>
      </c>
      <c r="C13" s="18"/>
      <c r="D13" s="20">
        <v>81</v>
      </c>
      <c r="E13" s="18"/>
      <c r="F13" s="38" t="s">
        <v>251</v>
      </c>
      <c r="G13" s="38"/>
      <c r="H13" s="18"/>
      <c r="I13" s="38" t="s">
        <v>251</v>
      </c>
      <c r="J13" s="38"/>
      <c r="K13" s="18"/>
      <c r="L13" s="38">
        <v>81</v>
      </c>
      <c r="M13" s="38"/>
      <c r="N13" s="18"/>
      <c r="O13" s="38">
        <v>93</v>
      </c>
      <c r="P13" s="38"/>
      <c r="Q13" s="18"/>
      <c r="R13" s="38" t="s">
        <v>251</v>
      </c>
      <c r="S13" s="38"/>
      <c r="T13" s="18"/>
      <c r="U13" s="38" t="s">
        <v>251</v>
      </c>
      <c r="V13" s="38"/>
      <c r="W13" s="18"/>
      <c r="X13" s="38">
        <v>93</v>
      </c>
      <c r="Y13" s="38"/>
    </row>
    <row r="14" spans="1:25" ht="15.75" thickBot="1" x14ac:dyDescent="0.3">
      <c r="A14" s="13"/>
      <c r="B14" s="28" t="s">
        <v>252</v>
      </c>
      <c r="C14" s="16"/>
      <c r="D14" s="22">
        <v>265</v>
      </c>
      <c r="E14" s="16"/>
      <c r="F14" s="42" t="s">
        <v>251</v>
      </c>
      <c r="G14" s="42"/>
      <c r="H14" s="16"/>
      <c r="I14" s="42">
        <v>21</v>
      </c>
      <c r="J14" s="42"/>
      <c r="K14" s="16"/>
      <c r="L14" s="42">
        <v>244</v>
      </c>
      <c r="M14" s="42"/>
      <c r="N14" s="16"/>
      <c r="O14" s="43">
        <v>1642</v>
      </c>
      <c r="P14" s="43"/>
      <c r="Q14" s="16"/>
      <c r="R14" s="43">
        <v>1292</v>
      </c>
      <c r="S14" s="43"/>
      <c r="T14" s="16"/>
      <c r="U14" s="42" t="s">
        <v>251</v>
      </c>
      <c r="V14" s="42"/>
      <c r="W14" s="16"/>
      <c r="X14" s="43">
        <v>2934</v>
      </c>
      <c r="Y14" s="43"/>
    </row>
    <row r="15" spans="1:25" ht="15.75" thickBot="1" x14ac:dyDescent="0.3">
      <c r="A15" s="13"/>
      <c r="B15" s="30" t="s">
        <v>253</v>
      </c>
      <c r="C15" s="31" t="s">
        <v>248</v>
      </c>
      <c r="D15" s="32">
        <v>420179</v>
      </c>
      <c r="E15" s="33"/>
      <c r="F15" s="34" t="s">
        <v>249</v>
      </c>
      <c r="G15" s="32">
        <v>1061</v>
      </c>
      <c r="H15" s="33"/>
      <c r="I15" s="34" t="s">
        <v>250</v>
      </c>
      <c r="J15" s="32">
        <v>7924</v>
      </c>
      <c r="K15" s="33"/>
      <c r="L15" s="34" t="s">
        <v>250</v>
      </c>
      <c r="M15" s="32">
        <v>413316</v>
      </c>
      <c r="N15" s="33"/>
      <c r="O15" s="34" t="s">
        <v>250</v>
      </c>
      <c r="P15" s="32">
        <v>594018</v>
      </c>
      <c r="Q15" s="33"/>
      <c r="R15" s="34" t="s">
        <v>249</v>
      </c>
      <c r="S15" s="32">
        <v>2423</v>
      </c>
      <c r="T15" s="33"/>
      <c r="U15" s="34" t="s">
        <v>250</v>
      </c>
      <c r="V15" s="32">
        <v>45377</v>
      </c>
      <c r="W15" s="33"/>
      <c r="X15" s="34" t="s">
        <v>250</v>
      </c>
      <c r="Y15" s="32">
        <v>551064</v>
      </c>
    </row>
    <row r="16" spans="1:25" ht="16.5" thickTop="1" thickBot="1" x14ac:dyDescent="0.3">
      <c r="A16" s="13"/>
      <c r="B16" s="35" t="s">
        <v>254</v>
      </c>
      <c r="C16" s="33"/>
      <c r="D16" s="31">
        <v>2.72</v>
      </c>
      <c r="E16" s="34" t="s">
        <v>255</v>
      </c>
      <c r="F16" s="45"/>
      <c r="G16" s="45"/>
      <c r="H16" s="33"/>
      <c r="I16" s="45"/>
      <c r="J16" s="45"/>
      <c r="K16" s="33"/>
      <c r="L16" s="45"/>
      <c r="M16" s="45"/>
      <c r="N16" s="33"/>
      <c r="O16" s="47">
        <v>2.65</v>
      </c>
      <c r="P16" s="47"/>
      <c r="Q16" s="34" t="s">
        <v>255</v>
      </c>
      <c r="R16" s="45"/>
      <c r="S16" s="45"/>
      <c r="T16" s="33"/>
      <c r="U16" s="45"/>
      <c r="V16" s="45"/>
      <c r="W16" s="33"/>
      <c r="X16" s="45"/>
      <c r="Y16" s="45"/>
    </row>
    <row r="17" spans="1:25" ht="15.75" thickTop="1" x14ac:dyDescent="0.25">
      <c r="A17" s="13"/>
      <c r="B17" s="15"/>
      <c r="C17" s="18"/>
      <c r="D17" s="19"/>
      <c r="E17" s="18"/>
      <c r="F17" s="48"/>
      <c r="G17" s="48"/>
      <c r="H17" s="18"/>
      <c r="I17" s="48"/>
      <c r="J17" s="48"/>
      <c r="K17" s="18"/>
      <c r="L17" s="48"/>
      <c r="M17" s="48"/>
      <c r="N17" s="18"/>
      <c r="O17" s="48"/>
      <c r="P17" s="48"/>
      <c r="Q17" s="18"/>
      <c r="R17" s="48"/>
      <c r="S17" s="48"/>
      <c r="T17" s="18"/>
      <c r="U17" s="48"/>
      <c r="V17" s="48"/>
      <c r="W17" s="18"/>
      <c r="X17" s="48"/>
      <c r="Y17" s="48"/>
    </row>
    <row r="18" spans="1:25" x14ac:dyDescent="0.25">
      <c r="A18" s="13"/>
      <c r="B18" s="23" t="s">
        <v>256</v>
      </c>
      <c r="C18" s="18"/>
      <c r="D18" s="19"/>
      <c r="E18" s="18"/>
      <c r="F18" s="40"/>
      <c r="G18" s="40"/>
      <c r="H18" s="18"/>
      <c r="I18" s="40"/>
      <c r="J18" s="40"/>
      <c r="K18" s="18"/>
      <c r="L18" s="40"/>
      <c r="M18" s="40"/>
      <c r="N18" s="18"/>
      <c r="O18" s="40"/>
      <c r="P18" s="40"/>
      <c r="Q18" s="18"/>
      <c r="R18" s="40"/>
      <c r="S18" s="40"/>
      <c r="T18" s="18"/>
      <c r="U18" s="40"/>
      <c r="V18" s="40"/>
      <c r="W18" s="18"/>
      <c r="X18" s="40"/>
      <c r="Y18" s="40"/>
    </row>
    <row r="19" spans="1:25" x14ac:dyDescent="0.25">
      <c r="A19" s="13"/>
      <c r="B19" s="24" t="s">
        <v>246</v>
      </c>
      <c r="C19" s="18"/>
      <c r="D19" s="19"/>
      <c r="E19" s="18"/>
      <c r="F19" s="40"/>
      <c r="G19" s="40"/>
      <c r="H19" s="18"/>
      <c r="I19" s="40"/>
      <c r="J19" s="40"/>
      <c r="K19" s="18"/>
      <c r="L19" s="40"/>
      <c r="M19" s="40"/>
      <c r="N19" s="18"/>
      <c r="O19" s="40"/>
      <c r="P19" s="40"/>
      <c r="Q19" s="18"/>
      <c r="R19" s="40"/>
      <c r="S19" s="40"/>
      <c r="T19" s="18"/>
      <c r="U19" s="40"/>
      <c r="V19" s="40"/>
      <c r="W19" s="18"/>
      <c r="X19" s="40"/>
      <c r="Y19" s="40"/>
    </row>
    <row r="20" spans="1:25" ht="24.75" x14ac:dyDescent="0.25">
      <c r="A20" s="13"/>
      <c r="B20" s="25" t="s">
        <v>247</v>
      </c>
      <c r="C20" s="20" t="s">
        <v>248</v>
      </c>
      <c r="D20" s="26">
        <v>215677</v>
      </c>
      <c r="E20" s="18"/>
      <c r="F20" s="27" t="s">
        <v>249</v>
      </c>
      <c r="G20" s="26">
        <v>2926</v>
      </c>
      <c r="H20" s="18"/>
      <c r="I20" s="27" t="s">
        <v>250</v>
      </c>
      <c r="J20" s="20">
        <v>68</v>
      </c>
      <c r="K20" s="18"/>
      <c r="L20" s="27" t="s">
        <v>250</v>
      </c>
      <c r="M20" s="26">
        <v>218535</v>
      </c>
      <c r="N20" s="18"/>
      <c r="O20" s="27" t="s">
        <v>250</v>
      </c>
      <c r="P20" s="26">
        <v>14610</v>
      </c>
      <c r="Q20" s="18"/>
      <c r="R20" s="27" t="s">
        <v>249</v>
      </c>
      <c r="S20" s="20" t="s">
        <v>251</v>
      </c>
      <c r="T20" s="18"/>
      <c r="U20" s="27" t="s">
        <v>250</v>
      </c>
      <c r="V20" s="20" t="s">
        <v>251</v>
      </c>
      <c r="W20" s="18"/>
      <c r="X20" s="27" t="s">
        <v>250</v>
      </c>
      <c r="Y20" s="26">
        <v>14610</v>
      </c>
    </row>
    <row r="21" spans="1:25" ht="15.75" thickBot="1" x14ac:dyDescent="0.3">
      <c r="A21" s="13"/>
      <c r="B21" s="28" t="s">
        <v>252</v>
      </c>
      <c r="C21" s="16"/>
      <c r="D21" s="29">
        <v>5124</v>
      </c>
      <c r="E21" s="16"/>
      <c r="F21" s="42" t="s">
        <v>251</v>
      </c>
      <c r="G21" s="42"/>
      <c r="H21" s="16"/>
      <c r="I21" s="42" t="s">
        <v>251</v>
      </c>
      <c r="J21" s="42"/>
      <c r="K21" s="16"/>
      <c r="L21" s="43">
        <v>5124</v>
      </c>
      <c r="M21" s="43"/>
      <c r="N21" s="16"/>
      <c r="O21" s="43">
        <v>5302</v>
      </c>
      <c r="P21" s="43"/>
      <c r="Q21" s="16"/>
      <c r="R21" s="42" t="s">
        <v>251</v>
      </c>
      <c r="S21" s="42"/>
      <c r="T21" s="16"/>
      <c r="U21" s="42" t="s">
        <v>251</v>
      </c>
      <c r="V21" s="42"/>
      <c r="W21" s="16"/>
      <c r="X21" s="43">
        <v>5302</v>
      </c>
      <c r="Y21" s="43"/>
    </row>
    <row r="22" spans="1:25" ht="15.75" thickBot="1" x14ac:dyDescent="0.3">
      <c r="A22" s="13"/>
      <c r="B22" s="30" t="s">
        <v>257</v>
      </c>
      <c r="C22" s="31" t="s">
        <v>248</v>
      </c>
      <c r="D22" s="32">
        <v>220801</v>
      </c>
      <c r="E22" s="33"/>
      <c r="F22" s="34" t="s">
        <v>249</v>
      </c>
      <c r="G22" s="32">
        <v>2926</v>
      </c>
      <c r="H22" s="33"/>
      <c r="I22" s="34" t="s">
        <v>250</v>
      </c>
      <c r="J22" s="31">
        <v>68</v>
      </c>
      <c r="K22" s="33"/>
      <c r="L22" s="34" t="s">
        <v>250</v>
      </c>
      <c r="M22" s="32">
        <v>223659</v>
      </c>
      <c r="N22" s="33"/>
      <c r="O22" s="34" t="s">
        <v>250</v>
      </c>
      <c r="P22" s="32">
        <v>19912</v>
      </c>
      <c r="Q22" s="33"/>
      <c r="R22" s="34" t="s">
        <v>249</v>
      </c>
      <c r="S22" s="31" t="s">
        <v>251</v>
      </c>
      <c r="T22" s="33"/>
      <c r="U22" s="34" t="s">
        <v>250</v>
      </c>
      <c r="V22" s="31" t="s">
        <v>251</v>
      </c>
      <c r="W22" s="33"/>
      <c r="X22" s="34" t="s">
        <v>250</v>
      </c>
      <c r="Y22" s="32">
        <v>19912</v>
      </c>
    </row>
    <row r="23" spans="1:25" ht="16.5" thickTop="1" thickBot="1" x14ac:dyDescent="0.3">
      <c r="A23" s="13"/>
      <c r="B23" s="35" t="s">
        <v>254</v>
      </c>
      <c r="C23" s="33"/>
      <c r="D23" s="31">
        <v>2.66</v>
      </c>
      <c r="E23" s="34" t="s">
        <v>255</v>
      </c>
      <c r="F23" s="45"/>
      <c r="G23" s="45"/>
      <c r="H23" s="33"/>
      <c r="I23" s="45"/>
      <c r="J23" s="45"/>
      <c r="K23" s="33"/>
      <c r="L23" s="45"/>
      <c r="M23" s="45"/>
      <c r="N23" s="33"/>
      <c r="O23" s="47">
        <v>3.43</v>
      </c>
      <c r="P23" s="47"/>
      <c r="Q23" s="34" t="s">
        <v>255</v>
      </c>
      <c r="R23" s="45"/>
      <c r="S23" s="45"/>
      <c r="T23" s="33"/>
      <c r="U23" s="45"/>
      <c r="V23" s="45"/>
      <c r="W23" s="33"/>
      <c r="X23" s="45"/>
      <c r="Y23" s="45"/>
    </row>
    <row r="24" spans="1:25" ht="15.75" thickTop="1" x14ac:dyDescent="0.25">
      <c r="A24" s="13" t="s">
        <v>869</v>
      </c>
      <c r="B24" s="249" t="s">
        <v>4</v>
      </c>
      <c r="C24" s="249"/>
      <c r="D24" s="249"/>
      <c r="E24" s="249"/>
      <c r="F24" s="249"/>
      <c r="G24" s="249"/>
      <c r="H24" s="249"/>
      <c r="I24" s="249"/>
      <c r="J24" s="249"/>
      <c r="K24" s="249"/>
      <c r="L24" s="249"/>
      <c r="M24" s="249"/>
      <c r="N24" s="249"/>
      <c r="O24" s="249"/>
      <c r="P24" s="249"/>
      <c r="Q24" s="249"/>
      <c r="R24" s="249"/>
      <c r="S24" s="249"/>
      <c r="T24" s="249"/>
      <c r="U24" s="249"/>
      <c r="V24" s="249"/>
      <c r="W24" s="249"/>
      <c r="X24" s="249"/>
      <c r="Y24" s="249"/>
    </row>
    <row r="25" spans="1:25" x14ac:dyDescent="0.25">
      <c r="A25" s="13"/>
      <c r="B25" s="80"/>
      <c r="C25" s="80"/>
      <c r="D25" s="80"/>
      <c r="E25" s="80"/>
      <c r="F25" s="80"/>
      <c r="G25" s="80"/>
      <c r="H25" s="80"/>
      <c r="I25" s="80"/>
      <c r="J25" s="80"/>
      <c r="K25" s="80"/>
      <c r="L25" s="80"/>
      <c r="M25" s="80"/>
      <c r="N25" s="80"/>
      <c r="O25" s="80"/>
      <c r="P25" s="80"/>
      <c r="Q25" s="80"/>
      <c r="R25" s="80"/>
      <c r="S25" s="80"/>
      <c r="T25" s="80"/>
      <c r="U25" s="80"/>
      <c r="V25" s="80"/>
      <c r="W25" s="80"/>
      <c r="X25" s="80"/>
      <c r="Y25" s="80"/>
    </row>
    <row r="26" spans="1:25" ht="15.75" thickBot="1" x14ac:dyDescent="0.3">
      <c r="A26" s="13"/>
      <c r="B26" s="15"/>
      <c r="C26" s="18"/>
      <c r="D26" s="37" t="s">
        <v>235</v>
      </c>
      <c r="E26" s="37"/>
      <c r="F26" s="37"/>
      <c r="G26" s="37"/>
      <c r="H26" s="37"/>
      <c r="I26" s="37"/>
      <c r="J26" s="37"/>
      <c r="K26" s="37"/>
      <c r="L26" s="37"/>
      <c r="M26" s="37"/>
      <c r="N26" s="37"/>
      <c r="O26" s="37"/>
      <c r="P26" s="37"/>
      <c r="Q26" s="37"/>
      <c r="R26" s="37"/>
      <c r="S26" s="37"/>
      <c r="T26" s="37"/>
    </row>
    <row r="27" spans="1:25" ht="15.75" thickBot="1" x14ac:dyDescent="0.3">
      <c r="A27" s="13"/>
      <c r="B27" s="15"/>
      <c r="C27" s="18"/>
      <c r="D27" s="57" t="s">
        <v>262</v>
      </c>
      <c r="E27" s="57"/>
      <c r="F27" s="57"/>
      <c r="G27" s="57"/>
      <c r="H27" s="57"/>
      <c r="I27" s="50"/>
      <c r="J27" s="57" t="s">
        <v>263</v>
      </c>
      <c r="K27" s="57"/>
      <c r="L27" s="57"/>
      <c r="M27" s="57"/>
      <c r="N27" s="57"/>
      <c r="O27" s="50"/>
      <c r="P27" s="57" t="s">
        <v>142</v>
      </c>
      <c r="Q27" s="57"/>
      <c r="R27" s="57"/>
      <c r="S27" s="57"/>
      <c r="T27" s="57"/>
    </row>
    <row r="28" spans="1:25" x14ac:dyDescent="0.25">
      <c r="A28" s="13"/>
      <c r="B28" s="15"/>
      <c r="C28" s="18"/>
      <c r="D28" s="41"/>
      <c r="E28" s="41"/>
      <c r="F28" s="51"/>
      <c r="G28" s="39" t="s">
        <v>239</v>
      </c>
      <c r="H28" s="39"/>
      <c r="I28" s="18"/>
      <c r="J28" s="41"/>
      <c r="K28" s="41"/>
      <c r="L28" s="18"/>
      <c r="M28" s="39" t="s">
        <v>239</v>
      </c>
      <c r="N28" s="39"/>
      <c r="O28" s="18"/>
      <c r="P28" s="41"/>
      <c r="Q28" s="41"/>
      <c r="R28" s="18"/>
      <c r="S28" s="39" t="s">
        <v>239</v>
      </c>
      <c r="T28" s="39"/>
    </row>
    <row r="29" spans="1:25" ht="15.75" thickBot="1" x14ac:dyDescent="0.3">
      <c r="A29" s="13"/>
      <c r="B29" s="21" t="s">
        <v>241</v>
      </c>
      <c r="C29" s="16"/>
      <c r="D29" s="42" t="s">
        <v>264</v>
      </c>
      <c r="E29" s="42"/>
      <c r="F29" s="16"/>
      <c r="G29" s="42" t="s">
        <v>244</v>
      </c>
      <c r="H29" s="42"/>
      <c r="I29" s="16"/>
      <c r="J29" s="42" t="s">
        <v>264</v>
      </c>
      <c r="K29" s="42"/>
      <c r="L29" s="16"/>
      <c r="M29" s="42" t="s">
        <v>244</v>
      </c>
      <c r="N29" s="42"/>
      <c r="O29" s="16"/>
      <c r="P29" s="42" t="s">
        <v>264</v>
      </c>
      <c r="Q29" s="42"/>
      <c r="R29" s="16"/>
      <c r="S29" s="42" t="s">
        <v>244</v>
      </c>
      <c r="T29" s="42"/>
    </row>
    <row r="30" spans="1:25" x14ac:dyDescent="0.25">
      <c r="A30" s="13"/>
      <c r="B30" s="23" t="s">
        <v>129</v>
      </c>
      <c r="C30" s="18"/>
      <c r="D30" s="41"/>
      <c r="E30" s="41"/>
      <c r="F30" s="18"/>
      <c r="G30" s="41"/>
      <c r="H30" s="41"/>
      <c r="I30" s="18"/>
      <c r="J30" s="41"/>
      <c r="K30" s="41"/>
      <c r="L30" s="18"/>
      <c r="M30" s="41"/>
      <c r="N30" s="41"/>
      <c r="O30" s="18"/>
      <c r="P30" s="41"/>
      <c r="Q30" s="41"/>
      <c r="R30" s="18"/>
      <c r="S30" s="41"/>
      <c r="T30" s="41"/>
    </row>
    <row r="31" spans="1:25" x14ac:dyDescent="0.25">
      <c r="A31" s="13"/>
      <c r="B31" s="24" t="s">
        <v>246</v>
      </c>
      <c r="C31" s="18"/>
      <c r="D31" s="40"/>
      <c r="E31" s="40"/>
      <c r="F31" s="18"/>
      <c r="G31" s="40"/>
      <c r="H31" s="40"/>
      <c r="I31" s="18"/>
      <c r="J31" s="40"/>
      <c r="K31" s="40"/>
      <c r="L31" s="18"/>
      <c r="M31" s="40"/>
      <c r="N31" s="40"/>
      <c r="O31" s="18"/>
      <c r="P31" s="40"/>
      <c r="Q31" s="40"/>
      <c r="R31" s="18"/>
      <c r="S31" s="40"/>
      <c r="T31" s="40"/>
    </row>
    <row r="32" spans="1:25" ht="24.75" x14ac:dyDescent="0.25">
      <c r="A32" s="13"/>
      <c r="B32" s="53" t="s">
        <v>247</v>
      </c>
      <c r="C32" s="18"/>
      <c r="D32" s="27" t="s">
        <v>250</v>
      </c>
      <c r="E32" s="20" t="s">
        <v>251</v>
      </c>
      <c r="F32" s="18"/>
      <c r="G32" s="27" t="s">
        <v>250</v>
      </c>
      <c r="H32" s="20" t="s">
        <v>251</v>
      </c>
      <c r="I32" s="18"/>
      <c r="J32" s="27" t="s">
        <v>250</v>
      </c>
      <c r="K32" s="26">
        <v>335995</v>
      </c>
      <c r="L32" s="18"/>
      <c r="M32" s="27" t="s">
        <v>250</v>
      </c>
      <c r="N32" s="26">
        <v>7903</v>
      </c>
      <c r="O32" s="18"/>
      <c r="P32" s="27" t="s">
        <v>250</v>
      </c>
      <c r="Q32" s="26">
        <v>335995</v>
      </c>
      <c r="R32" s="18"/>
      <c r="S32" s="27" t="s">
        <v>250</v>
      </c>
      <c r="T32" s="26">
        <v>7903</v>
      </c>
    </row>
    <row r="33" spans="1:25" ht="15.75" thickBot="1" x14ac:dyDescent="0.3">
      <c r="A33" s="13"/>
      <c r="B33" s="28" t="s">
        <v>252</v>
      </c>
      <c r="C33" s="16"/>
      <c r="D33" s="42">
        <v>244</v>
      </c>
      <c r="E33" s="42"/>
      <c r="F33" s="16"/>
      <c r="G33" s="42">
        <v>21</v>
      </c>
      <c r="H33" s="42"/>
      <c r="I33" s="16"/>
      <c r="J33" s="42" t="s">
        <v>251</v>
      </c>
      <c r="K33" s="42"/>
      <c r="L33" s="16"/>
      <c r="M33" s="42" t="s">
        <v>251</v>
      </c>
      <c r="N33" s="42"/>
      <c r="O33" s="16"/>
      <c r="P33" s="42">
        <v>244</v>
      </c>
      <c r="Q33" s="42"/>
      <c r="R33" s="16"/>
      <c r="S33" s="42">
        <v>21</v>
      </c>
      <c r="T33" s="42"/>
    </row>
    <row r="34" spans="1:25" ht="15.75" thickBot="1" x14ac:dyDescent="0.3">
      <c r="A34" s="13"/>
      <c r="B34" s="54" t="s">
        <v>253</v>
      </c>
      <c r="C34" s="33"/>
      <c r="D34" s="34" t="s">
        <v>250</v>
      </c>
      <c r="E34" s="31">
        <v>244</v>
      </c>
      <c r="F34" s="33"/>
      <c r="G34" s="34" t="s">
        <v>250</v>
      </c>
      <c r="H34" s="31">
        <v>21</v>
      </c>
      <c r="I34" s="33"/>
      <c r="J34" s="34" t="s">
        <v>250</v>
      </c>
      <c r="K34" s="32">
        <v>335995</v>
      </c>
      <c r="L34" s="33"/>
      <c r="M34" s="34" t="s">
        <v>250</v>
      </c>
      <c r="N34" s="32">
        <v>7903</v>
      </c>
      <c r="O34" s="33"/>
      <c r="P34" s="34" t="s">
        <v>250</v>
      </c>
      <c r="Q34" s="32">
        <v>336239</v>
      </c>
      <c r="R34" s="33"/>
      <c r="S34" s="34" t="s">
        <v>250</v>
      </c>
      <c r="T34" s="32">
        <v>7924</v>
      </c>
    </row>
    <row r="35" spans="1:25" ht="15.75" thickTop="1" x14ac:dyDescent="0.25">
      <c r="A35" s="13"/>
      <c r="B35" s="15"/>
      <c r="C35" s="18"/>
      <c r="D35" s="48"/>
      <c r="E35" s="48"/>
      <c r="F35" s="18"/>
      <c r="G35" s="48"/>
      <c r="H35" s="48"/>
      <c r="I35" s="18"/>
      <c r="J35" s="48"/>
      <c r="K35" s="48"/>
      <c r="L35" s="18"/>
      <c r="M35" s="48"/>
      <c r="N35" s="48"/>
      <c r="O35" s="18"/>
      <c r="P35" s="48"/>
      <c r="Q35" s="48"/>
      <c r="R35" s="18"/>
      <c r="S35" s="48"/>
      <c r="T35" s="48"/>
    </row>
    <row r="36" spans="1:25" x14ac:dyDescent="0.25">
      <c r="A36" s="13"/>
      <c r="B36" s="23" t="s">
        <v>256</v>
      </c>
      <c r="C36" s="18"/>
      <c r="D36" s="40"/>
      <c r="E36" s="40"/>
      <c r="F36" s="18"/>
      <c r="G36" s="40"/>
      <c r="H36" s="40"/>
      <c r="I36" s="18"/>
      <c r="J36" s="40"/>
      <c r="K36" s="40"/>
      <c r="L36" s="18"/>
      <c r="M36" s="40"/>
      <c r="N36" s="40"/>
      <c r="O36" s="18"/>
      <c r="P36" s="40"/>
      <c r="Q36" s="40"/>
      <c r="R36" s="18"/>
      <c r="S36" s="40"/>
      <c r="T36" s="40"/>
    </row>
    <row r="37" spans="1:25" x14ac:dyDescent="0.25">
      <c r="A37" s="13"/>
      <c r="B37" s="24" t="s">
        <v>246</v>
      </c>
      <c r="C37" s="18"/>
      <c r="D37" s="40"/>
      <c r="E37" s="40"/>
      <c r="F37" s="18"/>
      <c r="G37" s="40"/>
      <c r="H37" s="40"/>
      <c r="I37" s="18"/>
      <c r="J37" s="40"/>
      <c r="K37" s="40"/>
      <c r="L37" s="18"/>
      <c r="M37" s="40"/>
      <c r="N37" s="40"/>
      <c r="O37" s="18"/>
      <c r="P37" s="40"/>
      <c r="Q37" s="40"/>
      <c r="R37" s="18"/>
      <c r="S37" s="40"/>
      <c r="T37" s="40"/>
    </row>
    <row r="38" spans="1:25" ht="25.5" thickBot="1" x14ac:dyDescent="0.3">
      <c r="A38" s="13"/>
      <c r="B38" s="55" t="s">
        <v>247</v>
      </c>
      <c r="C38" s="16"/>
      <c r="D38" s="56" t="s">
        <v>250</v>
      </c>
      <c r="E38" s="29">
        <v>1821</v>
      </c>
      <c r="F38" s="16"/>
      <c r="G38" s="56" t="s">
        <v>250</v>
      </c>
      <c r="H38" s="22">
        <v>68</v>
      </c>
      <c r="I38" s="16"/>
      <c r="J38" s="56" t="s">
        <v>250</v>
      </c>
      <c r="K38" s="22" t="s">
        <v>251</v>
      </c>
      <c r="L38" s="16"/>
      <c r="M38" s="56" t="s">
        <v>250</v>
      </c>
      <c r="N38" s="22" t="s">
        <v>251</v>
      </c>
      <c r="O38" s="16"/>
      <c r="P38" s="56" t="s">
        <v>250</v>
      </c>
      <c r="Q38" s="29">
        <v>1821</v>
      </c>
      <c r="R38" s="16"/>
      <c r="S38" s="56" t="s">
        <v>250</v>
      </c>
      <c r="T38" s="22">
        <v>68</v>
      </c>
    </row>
    <row r="39" spans="1:25" ht="15.75" thickBot="1" x14ac:dyDescent="0.3">
      <c r="A39" s="13"/>
      <c r="B39" s="54" t="s">
        <v>257</v>
      </c>
      <c r="C39" s="33"/>
      <c r="D39" s="34" t="s">
        <v>250</v>
      </c>
      <c r="E39" s="32">
        <v>1821</v>
      </c>
      <c r="F39" s="33"/>
      <c r="G39" s="34" t="s">
        <v>250</v>
      </c>
      <c r="H39" s="31">
        <v>68</v>
      </c>
      <c r="I39" s="33"/>
      <c r="J39" s="34" t="s">
        <v>250</v>
      </c>
      <c r="K39" s="31" t="s">
        <v>251</v>
      </c>
      <c r="L39" s="33"/>
      <c r="M39" s="34" t="s">
        <v>250</v>
      </c>
      <c r="N39" s="31" t="s">
        <v>251</v>
      </c>
      <c r="O39" s="33"/>
      <c r="P39" s="34" t="s">
        <v>250</v>
      </c>
      <c r="Q39" s="32">
        <v>1821</v>
      </c>
      <c r="R39" s="33"/>
      <c r="S39" s="34" t="s">
        <v>250</v>
      </c>
      <c r="T39" s="31">
        <v>68</v>
      </c>
    </row>
    <row r="40" spans="1:25" ht="15.75" thickTop="1" x14ac:dyDescent="0.25">
      <c r="A40" s="13"/>
      <c r="B40" s="80"/>
      <c r="C40" s="80"/>
      <c r="D40" s="80"/>
      <c r="E40" s="80"/>
      <c r="F40" s="80"/>
      <c r="G40" s="80"/>
      <c r="H40" s="80"/>
      <c r="I40" s="80"/>
      <c r="J40" s="80"/>
      <c r="K40" s="80"/>
      <c r="L40" s="80"/>
      <c r="M40" s="80"/>
      <c r="N40" s="80"/>
      <c r="O40" s="80"/>
      <c r="P40" s="80"/>
      <c r="Q40" s="80"/>
      <c r="R40" s="80"/>
      <c r="S40" s="80"/>
      <c r="T40" s="80"/>
      <c r="U40" s="80"/>
      <c r="V40" s="80"/>
      <c r="W40" s="80"/>
      <c r="X40" s="80"/>
      <c r="Y40" s="80"/>
    </row>
    <row r="41" spans="1:25" ht="15.75" thickBot="1" x14ac:dyDescent="0.3">
      <c r="A41" s="13"/>
      <c r="B41" s="15"/>
      <c r="C41" s="18"/>
      <c r="D41" s="37" t="s">
        <v>236</v>
      </c>
      <c r="E41" s="37"/>
      <c r="F41" s="37"/>
      <c r="G41" s="37"/>
      <c r="H41" s="37"/>
      <c r="I41" s="37"/>
      <c r="J41" s="37"/>
      <c r="K41" s="37"/>
      <c r="L41" s="37"/>
      <c r="M41" s="37"/>
      <c r="N41" s="37"/>
      <c r="O41" s="37"/>
      <c r="P41" s="37"/>
      <c r="Q41" s="37"/>
      <c r="R41" s="37"/>
      <c r="S41" s="37"/>
      <c r="T41" s="37"/>
    </row>
    <row r="42" spans="1:25" ht="15.75" thickBot="1" x14ac:dyDescent="0.3">
      <c r="A42" s="13"/>
      <c r="B42" s="15"/>
      <c r="C42" s="18"/>
      <c r="D42" s="57" t="s">
        <v>262</v>
      </c>
      <c r="E42" s="57"/>
      <c r="F42" s="57"/>
      <c r="G42" s="57"/>
      <c r="H42" s="57"/>
      <c r="I42" s="50"/>
      <c r="J42" s="57" t="s">
        <v>263</v>
      </c>
      <c r="K42" s="57"/>
      <c r="L42" s="57"/>
      <c r="M42" s="57"/>
      <c r="N42" s="57"/>
      <c r="O42" s="50"/>
      <c r="P42" s="57" t="s">
        <v>142</v>
      </c>
      <c r="Q42" s="57"/>
      <c r="R42" s="57"/>
      <c r="S42" s="57"/>
      <c r="T42" s="57"/>
    </row>
    <row r="43" spans="1:25" x14ac:dyDescent="0.25">
      <c r="A43" s="13"/>
      <c r="B43" s="15"/>
      <c r="C43" s="18"/>
      <c r="D43" s="41"/>
      <c r="E43" s="41"/>
      <c r="F43" s="51"/>
      <c r="G43" s="39" t="s">
        <v>239</v>
      </c>
      <c r="H43" s="39"/>
      <c r="I43" s="18"/>
      <c r="J43" s="41"/>
      <c r="K43" s="41"/>
      <c r="L43" s="18"/>
      <c r="M43" s="39" t="s">
        <v>239</v>
      </c>
      <c r="N43" s="39"/>
      <c r="O43" s="18"/>
      <c r="P43" s="41"/>
      <c r="Q43" s="41"/>
      <c r="R43" s="18"/>
      <c r="S43" s="39" t="s">
        <v>239</v>
      </c>
      <c r="T43" s="39"/>
    </row>
    <row r="44" spans="1:25" ht="15.75" thickBot="1" x14ac:dyDescent="0.3">
      <c r="A44" s="13"/>
      <c r="B44" s="21" t="s">
        <v>241</v>
      </c>
      <c r="C44" s="16"/>
      <c r="D44" s="42" t="s">
        <v>264</v>
      </c>
      <c r="E44" s="42"/>
      <c r="F44" s="16"/>
      <c r="G44" s="42" t="s">
        <v>244</v>
      </c>
      <c r="H44" s="42"/>
      <c r="I44" s="16"/>
      <c r="J44" s="42" t="s">
        <v>264</v>
      </c>
      <c r="K44" s="42"/>
      <c r="L44" s="16"/>
      <c r="M44" s="42" t="s">
        <v>244</v>
      </c>
      <c r="N44" s="42"/>
      <c r="O44" s="16"/>
      <c r="P44" s="42" t="s">
        <v>264</v>
      </c>
      <c r="Q44" s="42"/>
      <c r="R44" s="16"/>
      <c r="S44" s="42" t="s">
        <v>244</v>
      </c>
      <c r="T44" s="42"/>
    </row>
    <row r="45" spans="1:25" x14ac:dyDescent="0.25">
      <c r="A45" s="13"/>
      <c r="B45" s="23" t="s">
        <v>129</v>
      </c>
      <c r="C45" s="18"/>
      <c r="D45" s="41"/>
      <c r="E45" s="41"/>
      <c r="F45" s="18"/>
      <c r="G45" s="41"/>
      <c r="H45" s="41"/>
      <c r="I45" s="18"/>
      <c r="J45" s="41"/>
      <c r="K45" s="41"/>
      <c r="L45" s="18"/>
      <c r="M45" s="41"/>
      <c r="N45" s="41"/>
      <c r="O45" s="18"/>
      <c r="P45" s="41"/>
      <c r="Q45" s="41"/>
      <c r="R45" s="18"/>
      <c r="S45" s="41"/>
      <c r="T45" s="41"/>
    </row>
    <row r="46" spans="1:25" x14ac:dyDescent="0.25">
      <c r="A46" s="13"/>
      <c r="B46" s="24" t="s">
        <v>246</v>
      </c>
      <c r="C46" s="18"/>
      <c r="D46" s="40"/>
      <c r="E46" s="40"/>
      <c r="F46" s="18"/>
      <c r="G46" s="40"/>
      <c r="H46" s="40"/>
      <c r="I46" s="18"/>
      <c r="J46" s="40"/>
      <c r="K46" s="40"/>
      <c r="L46" s="18"/>
      <c r="M46" s="40"/>
      <c r="N46" s="40"/>
      <c r="O46" s="18"/>
      <c r="P46" s="40"/>
      <c r="Q46" s="40"/>
      <c r="R46" s="18"/>
      <c r="S46" s="40"/>
      <c r="T46" s="40"/>
    </row>
    <row r="47" spans="1:25" ht="25.5" thickBot="1" x14ac:dyDescent="0.3">
      <c r="A47" s="13"/>
      <c r="B47" s="55" t="s">
        <v>247</v>
      </c>
      <c r="C47" s="16"/>
      <c r="D47" s="56" t="s">
        <v>250</v>
      </c>
      <c r="E47" s="29">
        <v>353449</v>
      </c>
      <c r="F47" s="16"/>
      <c r="G47" s="56" t="s">
        <v>250</v>
      </c>
      <c r="H47" s="29">
        <v>22678</v>
      </c>
      <c r="I47" s="16"/>
      <c r="J47" s="56" t="s">
        <v>250</v>
      </c>
      <c r="K47" s="29">
        <v>156472</v>
      </c>
      <c r="L47" s="16"/>
      <c r="M47" s="56" t="s">
        <v>250</v>
      </c>
      <c r="N47" s="29">
        <v>22699</v>
      </c>
      <c r="O47" s="16"/>
      <c r="P47" s="56" t="s">
        <v>250</v>
      </c>
      <c r="Q47" s="29">
        <v>509921</v>
      </c>
      <c r="R47" s="16"/>
      <c r="S47" s="56" t="s">
        <v>250</v>
      </c>
      <c r="T47" s="29">
        <v>45377</v>
      </c>
    </row>
    <row r="48" spans="1:25" ht="15.75" thickBot="1" x14ac:dyDescent="0.3">
      <c r="A48" s="13"/>
      <c r="B48" s="54" t="s">
        <v>253</v>
      </c>
      <c r="C48" s="33"/>
      <c r="D48" s="34" t="s">
        <v>250</v>
      </c>
      <c r="E48" s="32">
        <v>353449</v>
      </c>
      <c r="F48" s="33"/>
      <c r="G48" s="34" t="s">
        <v>250</v>
      </c>
      <c r="H48" s="32">
        <v>22678</v>
      </c>
      <c r="I48" s="33"/>
      <c r="J48" s="34" t="s">
        <v>250</v>
      </c>
      <c r="K48" s="32">
        <v>156472</v>
      </c>
      <c r="L48" s="33"/>
      <c r="M48" s="34" t="s">
        <v>250</v>
      </c>
      <c r="N48" s="32">
        <v>22699</v>
      </c>
      <c r="O48" s="33"/>
      <c r="P48" s="34" t="s">
        <v>250</v>
      </c>
      <c r="Q48" s="32">
        <v>509921</v>
      </c>
      <c r="R48" s="33"/>
      <c r="S48" s="34" t="s">
        <v>250</v>
      </c>
      <c r="T48" s="32">
        <v>45377</v>
      </c>
    </row>
    <row r="49" spans="1:25" ht="15.75" thickTop="1" x14ac:dyDescent="0.25">
      <c r="A49" s="13" t="s">
        <v>870</v>
      </c>
      <c r="B49" s="76" t="s">
        <v>4</v>
      </c>
      <c r="C49" s="76"/>
      <c r="D49" s="76"/>
      <c r="E49" s="76"/>
      <c r="F49" s="76"/>
      <c r="G49" s="76"/>
      <c r="H49" s="76"/>
      <c r="I49" s="76"/>
      <c r="J49" s="76"/>
      <c r="K49" s="76"/>
      <c r="L49" s="76"/>
      <c r="M49" s="76"/>
      <c r="N49" s="76"/>
      <c r="O49" s="76"/>
      <c r="P49" s="76"/>
      <c r="Q49" s="76"/>
      <c r="R49" s="76"/>
      <c r="S49" s="76"/>
      <c r="T49" s="76"/>
      <c r="U49" s="76"/>
      <c r="V49" s="76"/>
      <c r="W49" s="76"/>
      <c r="X49" s="76"/>
      <c r="Y49" s="76"/>
    </row>
    <row r="50" spans="1:25" x14ac:dyDescent="0.25">
      <c r="A50" s="13"/>
      <c r="B50" s="80"/>
      <c r="C50" s="80"/>
      <c r="D50" s="80"/>
      <c r="E50" s="80"/>
      <c r="F50" s="80"/>
      <c r="G50" s="80"/>
      <c r="H50" s="80"/>
      <c r="I50" s="80"/>
      <c r="J50" s="80"/>
      <c r="K50" s="80"/>
      <c r="L50" s="80"/>
      <c r="M50" s="80"/>
      <c r="N50" s="80"/>
      <c r="O50" s="80"/>
      <c r="P50" s="80"/>
      <c r="Q50" s="80"/>
      <c r="R50" s="80"/>
      <c r="S50" s="80"/>
      <c r="T50" s="80"/>
      <c r="U50" s="80"/>
      <c r="V50" s="80"/>
      <c r="W50" s="80"/>
      <c r="X50" s="80"/>
      <c r="Y50" s="80"/>
    </row>
    <row r="51" spans="1:25" ht="15.75" thickBot="1" x14ac:dyDescent="0.3">
      <c r="A51" s="13"/>
      <c r="B51" s="15"/>
      <c r="C51" s="18"/>
      <c r="D51" s="71" t="s">
        <v>266</v>
      </c>
      <c r="E51" s="71"/>
      <c r="F51" s="71"/>
      <c r="G51" s="71"/>
      <c r="H51" s="71"/>
      <c r="I51" s="71"/>
      <c r="J51" s="71"/>
      <c r="K51" s="16"/>
      <c r="L51" s="16"/>
      <c r="M51" s="71" t="s">
        <v>267</v>
      </c>
      <c r="N51" s="71"/>
      <c r="O51" s="71"/>
      <c r="P51" s="71"/>
      <c r="Q51" s="71"/>
      <c r="R51" s="71"/>
      <c r="S51" s="71"/>
      <c r="T51" s="16"/>
    </row>
    <row r="52" spans="1:25" ht="15.75" thickBot="1" x14ac:dyDescent="0.3">
      <c r="A52" s="13"/>
      <c r="B52" s="28" t="s">
        <v>268</v>
      </c>
      <c r="C52" s="16"/>
      <c r="D52" s="73" t="s">
        <v>269</v>
      </c>
      <c r="E52" s="73"/>
      <c r="F52" s="50"/>
      <c r="G52" s="73" t="s">
        <v>270</v>
      </c>
      <c r="H52" s="73"/>
      <c r="I52" s="50"/>
      <c r="J52" s="61" t="s">
        <v>271</v>
      </c>
      <c r="K52" s="16"/>
      <c r="L52" s="16"/>
      <c r="M52" s="73" t="s">
        <v>269</v>
      </c>
      <c r="N52" s="73"/>
      <c r="O52" s="16"/>
      <c r="P52" s="73" t="s">
        <v>270</v>
      </c>
      <c r="Q52" s="73"/>
      <c r="R52" s="16"/>
      <c r="S52" s="60" t="s">
        <v>271</v>
      </c>
      <c r="T52" s="16"/>
    </row>
    <row r="53" spans="1:25" x14ac:dyDescent="0.25">
      <c r="A53" s="13"/>
      <c r="B53" s="62" t="s">
        <v>129</v>
      </c>
      <c r="C53" s="18"/>
      <c r="D53" s="41"/>
      <c r="E53" s="41"/>
      <c r="F53" s="18"/>
      <c r="G53" s="41"/>
      <c r="H53" s="41"/>
      <c r="I53" s="18"/>
      <c r="J53" s="19"/>
      <c r="K53" s="18"/>
      <c r="L53" s="18"/>
      <c r="M53" s="41"/>
      <c r="N53" s="41"/>
      <c r="O53" s="18"/>
      <c r="P53" s="41"/>
      <c r="Q53" s="41"/>
      <c r="R53" s="18"/>
      <c r="S53" s="19"/>
      <c r="T53" s="18"/>
    </row>
    <row r="54" spans="1:25" x14ac:dyDescent="0.25">
      <c r="A54" s="13"/>
      <c r="B54" s="63" t="s">
        <v>272</v>
      </c>
      <c r="C54" s="18"/>
      <c r="D54" s="14" t="s">
        <v>250</v>
      </c>
      <c r="E54" s="59">
        <v>116</v>
      </c>
      <c r="F54" s="18"/>
      <c r="G54" s="14" t="s">
        <v>250</v>
      </c>
      <c r="H54" s="59">
        <v>117</v>
      </c>
      <c r="I54" s="18"/>
      <c r="J54" s="59">
        <v>4.96</v>
      </c>
      <c r="K54" s="14" t="s">
        <v>255</v>
      </c>
      <c r="L54" s="18"/>
      <c r="M54" s="14" t="s">
        <v>250</v>
      </c>
      <c r="N54" s="59">
        <v>138</v>
      </c>
      <c r="O54" s="18"/>
      <c r="P54" s="14" t="s">
        <v>250</v>
      </c>
      <c r="Q54" s="59">
        <v>140</v>
      </c>
      <c r="R54" s="18"/>
      <c r="S54" s="59">
        <v>5.24</v>
      </c>
      <c r="T54" s="14" t="s">
        <v>255</v>
      </c>
    </row>
    <row r="55" spans="1:25" x14ac:dyDescent="0.25">
      <c r="A55" s="13"/>
      <c r="B55" s="63" t="s">
        <v>273</v>
      </c>
      <c r="C55" s="18"/>
      <c r="D55" s="74">
        <v>46622</v>
      </c>
      <c r="E55" s="74"/>
      <c r="F55" s="18"/>
      <c r="G55" s="74">
        <v>47320</v>
      </c>
      <c r="H55" s="74"/>
      <c r="I55" s="18"/>
      <c r="J55" s="59">
        <v>2</v>
      </c>
      <c r="K55" s="18"/>
      <c r="L55" s="18"/>
      <c r="M55" s="74">
        <v>24328</v>
      </c>
      <c r="N55" s="74"/>
      <c r="O55" s="18"/>
      <c r="P55" s="74">
        <v>24543</v>
      </c>
      <c r="Q55" s="74"/>
      <c r="R55" s="18"/>
      <c r="S55" s="59">
        <v>2.17</v>
      </c>
      <c r="T55" s="18"/>
    </row>
    <row r="56" spans="1:25" x14ac:dyDescent="0.25">
      <c r="A56" s="13"/>
      <c r="B56" s="63" t="s">
        <v>274</v>
      </c>
      <c r="C56" s="18"/>
      <c r="D56" s="74">
        <v>373176</v>
      </c>
      <c r="E56" s="74"/>
      <c r="F56" s="18"/>
      <c r="G56" s="74">
        <v>365635</v>
      </c>
      <c r="H56" s="74"/>
      <c r="I56" s="18"/>
      <c r="J56" s="59">
        <v>2.81</v>
      </c>
      <c r="K56" s="18"/>
      <c r="L56" s="18"/>
      <c r="M56" s="74">
        <v>567910</v>
      </c>
      <c r="N56" s="74"/>
      <c r="O56" s="18"/>
      <c r="P56" s="74">
        <v>523447</v>
      </c>
      <c r="Q56" s="74"/>
      <c r="R56" s="18"/>
      <c r="S56" s="59">
        <v>2.67</v>
      </c>
      <c r="T56" s="18"/>
    </row>
    <row r="57" spans="1:25" ht="15.75" thickBot="1" x14ac:dyDescent="0.3">
      <c r="A57" s="13"/>
      <c r="B57" s="65" t="s">
        <v>275</v>
      </c>
      <c r="C57" s="16"/>
      <c r="D57" s="72">
        <v>265</v>
      </c>
      <c r="E57" s="72"/>
      <c r="F57" s="16"/>
      <c r="G57" s="72">
        <v>244</v>
      </c>
      <c r="H57" s="72"/>
      <c r="I57" s="16"/>
      <c r="J57" s="59" t="s">
        <v>251</v>
      </c>
      <c r="K57" s="18"/>
      <c r="L57" s="16"/>
      <c r="M57" s="75">
        <v>1642</v>
      </c>
      <c r="N57" s="75"/>
      <c r="O57" s="16"/>
      <c r="P57" s="75">
        <v>2934</v>
      </c>
      <c r="Q57" s="75"/>
      <c r="R57" s="16"/>
      <c r="S57" s="59" t="s">
        <v>251</v>
      </c>
      <c r="T57" s="18"/>
    </row>
    <row r="58" spans="1:25" ht="15.75" thickBot="1" x14ac:dyDescent="0.3">
      <c r="A58" s="13"/>
      <c r="B58" s="67" t="s">
        <v>253</v>
      </c>
      <c r="C58" s="33"/>
      <c r="D58" s="68" t="s">
        <v>250</v>
      </c>
      <c r="E58" s="69">
        <v>420179</v>
      </c>
      <c r="F58" s="33"/>
      <c r="G58" s="68" t="s">
        <v>250</v>
      </c>
      <c r="H58" s="69">
        <v>413316</v>
      </c>
      <c r="I58" s="33"/>
      <c r="J58" s="70">
        <v>2.72</v>
      </c>
      <c r="K58" s="68" t="s">
        <v>255</v>
      </c>
      <c r="L58" s="33"/>
      <c r="M58" s="68" t="s">
        <v>250</v>
      </c>
      <c r="N58" s="69">
        <v>594018</v>
      </c>
      <c r="O58" s="33"/>
      <c r="P58" s="68" t="s">
        <v>250</v>
      </c>
      <c r="Q58" s="69">
        <v>551064</v>
      </c>
      <c r="R58" s="33"/>
      <c r="S58" s="70">
        <v>2.65</v>
      </c>
      <c r="T58" s="68" t="s">
        <v>255</v>
      </c>
    </row>
    <row r="59" spans="1:25" ht="15.75" thickTop="1" x14ac:dyDescent="0.25">
      <c r="A59" s="13"/>
      <c r="B59" s="15"/>
      <c r="C59" s="18"/>
      <c r="D59" s="48"/>
      <c r="E59" s="48"/>
      <c r="F59" s="18"/>
      <c r="G59" s="48"/>
      <c r="H59" s="48"/>
      <c r="I59" s="18"/>
      <c r="J59" s="19"/>
      <c r="K59" s="18"/>
      <c r="L59" s="18"/>
      <c r="M59" s="48"/>
      <c r="N59" s="48"/>
      <c r="O59" s="18"/>
      <c r="P59" s="48"/>
      <c r="Q59" s="48"/>
      <c r="R59" s="18"/>
      <c r="S59" s="19"/>
      <c r="T59" s="18"/>
    </row>
    <row r="60" spans="1:25" x14ac:dyDescent="0.25">
      <c r="A60" s="13"/>
      <c r="B60" s="62" t="s">
        <v>256</v>
      </c>
      <c r="C60" s="18"/>
      <c r="D60" s="40"/>
      <c r="E60" s="40"/>
      <c r="F60" s="18"/>
      <c r="G60" s="40"/>
      <c r="H60" s="40"/>
      <c r="I60" s="18"/>
      <c r="J60" s="19"/>
      <c r="K60" s="18"/>
      <c r="L60" s="18"/>
      <c r="M60" s="40"/>
      <c r="N60" s="40"/>
      <c r="O60" s="18"/>
      <c r="P60" s="40"/>
      <c r="Q60" s="40"/>
      <c r="R60" s="18"/>
      <c r="S60" s="19"/>
      <c r="T60" s="18"/>
    </row>
    <row r="61" spans="1:25" x14ac:dyDescent="0.25">
      <c r="A61" s="13"/>
      <c r="B61" s="63" t="s">
        <v>272</v>
      </c>
      <c r="C61" s="18"/>
      <c r="D61" s="14" t="s">
        <v>250</v>
      </c>
      <c r="E61" s="64">
        <v>3000</v>
      </c>
      <c r="F61" s="18"/>
      <c r="G61" s="14" t="s">
        <v>250</v>
      </c>
      <c r="H61" s="64">
        <v>3000</v>
      </c>
      <c r="I61" s="18"/>
      <c r="J61" s="59">
        <v>2.9</v>
      </c>
      <c r="K61" s="14" t="s">
        <v>255</v>
      </c>
      <c r="L61" s="18"/>
      <c r="M61" s="14" t="s">
        <v>250</v>
      </c>
      <c r="N61" s="64">
        <v>3000</v>
      </c>
      <c r="O61" s="18"/>
      <c r="P61" s="14" t="s">
        <v>250</v>
      </c>
      <c r="Q61" s="64">
        <v>3000</v>
      </c>
      <c r="R61" s="18"/>
      <c r="S61" s="59">
        <v>2.9</v>
      </c>
      <c r="T61" s="14" t="s">
        <v>255</v>
      </c>
    </row>
    <row r="62" spans="1:25" ht="15.75" thickBot="1" x14ac:dyDescent="0.3">
      <c r="A62" s="13"/>
      <c r="B62" s="65" t="s">
        <v>274</v>
      </c>
      <c r="C62" s="16"/>
      <c r="D62" s="75">
        <v>217801</v>
      </c>
      <c r="E62" s="75"/>
      <c r="F62" s="16"/>
      <c r="G62" s="75">
        <v>220659</v>
      </c>
      <c r="H62" s="75"/>
      <c r="I62" s="16"/>
      <c r="J62" s="59">
        <v>2.66</v>
      </c>
      <c r="K62" s="18"/>
      <c r="L62" s="16"/>
      <c r="M62" s="75">
        <v>16912</v>
      </c>
      <c r="N62" s="75"/>
      <c r="O62" s="16"/>
      <c r="P62" s="75">
        <v>16912</v>
      </c>
      <c r="Q62" s="75"/>
      <c r="R62" s="16"/>
      <c r="S62" s="59">
        <v>3.52</v>
      </c>
      <c r="T62" s="18"/>
    </row>
    <row r="63" spans="1:25" ht="15.75" thickBot="1" x14ac:dyDescent="0.3">
      <c r="A63" s="13"/>
      <c r="B63" s="67" t="s">
        <v>257</v>
      </c>
      <c r="C63" s="33"/>
      <c r="D63" s="68" t="s">
        <v>250</v>
      </c>
      <c r="E63" s="69">
        <v>220801</v>
      </c>
      <c r="F63" s="33"/>
      <c r="G63" s="68" t="s">
        <v>250</v>
      </c>
      <c r="H63" s="69">
        <v>223659</v>
      </c>
      <c r="I63" s="33"/>
      <c r="J63" s="70">
        <v>2.66</v>
      </c>
      <c r="K63" s="68" t="s">
        <v>255</v>
      </c>
      <c r="L63" s="33"/>
      <c r="M63" s="68" t="s">
        <v>250</v>
      </c>
      <c r="N63" s="69">
        <v>19912</v>
      </c>
      <c r="O63" s="33"/>
      <c r="P63" s="68" t="s">
        <v>250</v>
      </c>
      <c r="Q63" s="69">
        <v>19912</v>
      </c>
      <c r="R63" s="33"/>
      <c r="S63" s="70">
        <v>3.43</v>
      </c>
      <c r="T63" s="68" t="s">
        <v>255</v>
      </c>
    </row>
  </sheetData>
  <mergeCells count="221">
    <mergeCell ref="B5:Y5"/>
    <mergeCell ref="A24:A48"/>
    <mergeCell ref="B24:Y24"/>
    <mergeCell ref="B25:Y25"/>
    <mergeCell ref="B40:Y40"/>
    <mergeCell ref="A49:A63"/>
    <mergeCell ref="B49:Y49"/>
    <mergeCell ref="B50:Y50"/>
    <mergeCell ref="D62:E62"/>
    <mergeCell ref="G62:H62"/>
    <mergeCell ref="M62:N62"/>
    <mergeCell ref="P62:Q62"/>
    <mergeCell ref="A1:A2"/>
    <mergeCell ref="B1:Y1"/>
    <mergeCell ref="B2:Y2"/>
    <mergeCell ref="B3:Y3"/>
    <mergeCell ref="A4:A23"/>
    <mergeCell ref="B4:Y4"/>
    <mergeCell ref="D59:E59"/>
    <mergeCell ref="G59:H59"/>
    <mergeCell ref="M59:N59"/>
    <mergeCell ref="P59:Q59"/>
    <mergeCell ref="D60:E60"/>
    <mergeCell ref="G60:H60"/>
    <mergeCell ref="M60:N60"/>
    <mergeCell ref="P60:Q60"/>
    <mergeCell ref="D56:E56"/>
    <mergeCell ref="G56:H56"/>
    <mergeCell ref="M56:N56"/>
    <mergeCell ref="P56:Q56"/>
    <mergeCell ref="D57:E57"/>
    <mergeCell ref="G57:H57"/>
    <mergeCell ref="M57:N57"/>
    <mergeCell ref="P57:Q57"/>
    <mergeCell ref="D53:E53"/>
    <mergeCell ref="G53:H53"/>
    <mergeCell ref="M53:N53"/>
    <mergeCell ref="P53:Q53"/>
    <mergeCell ref="D55:E55"/>
    <mergeCell ref="G55:H55"/>
    <mergeCell ref="M55:N55"/>
    <mergeCell ref="P55:Q55"/>
    <mergeCell ref="D51:J51"/>
    <mergeCell ref="M51:S51"/>
    <mergeCell ref="D52:E52"/>
    <mergeCell ref="G52:H52"/>
    <mergeCell ref="M52:N52"/>
    <mergeCell ref="P52:Q52"/>
    <mergeCell ref="D46:E46"/>
    <mergeCell ref="G46:H46"/>
    <mergeCell ref="J46:K46"/>
    <mergeCell ref="M46:N46"/>
    <mergeCell ref="P46:Q46"/>
    <mergeCell ref="S46:T46"/>
    <mergeCell ref="D45:E45"/>
    <mergeCell ref="G45:H45"/>
    <mergeCell ref="J45:K45"/>
    <mergeCell ref="M45:N45"/>
    <mergeCell ref="P45:Q45"/>
    <mergeCell ref="S45:T45"/>
    <mergeCell ref="D44:E44"/>
    <mergeCell ref="G44:H44"/>
    <mergeCell ref="J44:K44"/>
    <mergeCell ref="M44:N44"/>
    <mergeCell ref="P44:Q44"/>
    <mergeCell ref="S44:T44"/>
    <mergeCell ref="D41:T41"/>
    <mergeCell ref="D42:H42"/>
    <mergeCell ref="J42:N42"/>
    <mergeCell ref="P42:T42"/>
    <mergeCell ref="D43:E43"/>
    <mergeCell ref="G43:H43"/>
    <mergeCell ref="J43:K43"/>
    <mergeCell ref="M43:N43"/>
    <mergeCell ref="P43:Q43"/>
    <mergeCell ref="S43:T43"/>
    <mergeCell ref="D37:E37"/>
    <mergeCell ref="G37:H37"/>
    <mergeCell ref="J37:K37"/>
    <mergeCell ref="M37:N37"/>
    <mergeCell ref="P37:Q37"/>
    <mergeCell ref="S37:T37"/>
    <mergeCell ref="D36:E36"/>
    <mergeCell ref="G36:H36"/>
    <mergeCell ref="J36:K36"/>
    <mergeCell ref="M36:N36"/>
    <mergeCell ref="P36:Q36"/>
    <mergeCell ref="S36:T36"/>
    <mergeCell ref="D35:E35"/>
    <mergeCell ref="G35:H35"/>
    <mergeCell ref="J35:K35"/>
    <mergeCell ref="M35:N35"/>
    <mergeCell ref="P35:Q35"/>
    <mergeCell ref="S35:T35"/>
    <mergeCell ref="D33:E33"/>
    <mergeCell ref="G33:H33"/>
    <mergeCell ref="J33:K33"/>
    <mergeCell ref="M33:N33"/>
    <mergeCell ref="P33:Q33"/>
    <mergeCell ref="S33:T33"/>
    <mergeCell ref="D31:E31"/>
    <mergeCell ref="G31:H31"/>
    <mergeCell ref="J31:K31"/>
    <mergeCell ref="M31:N31"/>
    <mergeCell ref="P31:Q31"/>
    <mergeCell ref="S31:T31"/>
    <mergeCell ref="D30:E30"/>
    <mergeCell ref="G30:H30"/>
    <mergeCell ref="J30:K30"/>
    <mergeCell ref="M30:N30"/>
    <mergeCell ref="P30:Q30"/>
    <mergeCell ref="S30:T30"/>
    <mergeCell ref="D29:E29"/>
    <mergeCell ref="G29:H29"/>
    <mergeCell ref="J29:K29"/>
    <mergeCell ref="M29:N29"/>
    <mergeCell ref="P29:Q29"/>
    <mergeCell ref="S29:T29"/>
    <mergeCell ref="D26:T26"/>
    <mergeCell ref="D27:H27"/>
    <mergeCell ref="J27:N27"/>
    <mergeCell ref="P27:T27"/>
    <mergeCell ref="D28:E28"/>
    <mergeCell ref="G28:H28"/>
    <mergeCell ref="J28:K28"/>
    <mergeCell ref="M28:N28"/>
    <mergeCell ref="P28:Q28"/>
    <mergeCell ref="S28:T28"/>
    <mergeCell ref="X21:Y21"/>
    <mergeCell ref="F23:G23"/>
    <mergeCell ref="I23:J23"/>
    <mergeCell ref="L23:M23"/>
    <mergeCell ref="O23:P23"/>
    <mergeCell ref="R23:S23"/>
    <mergeCell ref="U23:V23"/>
    <mergeCell ref="X23:Y23"/>
    <mergeCell ref="F21:G21"/>
    <mergeCell ref="I21:J21"/>
    <mergeCell ref="L21:M21"/>
    <mergeCell ref="O21:P21"/>
    <mergeCell ref="R21:S21"/>
    <mergeCell ref="U21:V21"/>
    <mergeCell ref="X18:Y18"/>
    <mergeCell ref="F19:G19"/>
    <mergeCell ref="I19:J19"/>
    <mergeCell ref="L19:M19"/>
    <mergeCell ref="O19:P19"/>
    <mergeCell ref="R19:S19"/>
    <mergeCell ref="U19:V19"/>
    <mergeCell ref="X19:Y19"/>
    <mergeCell ref="F18:G18"/>
    <mergeCell ref="I18:J18"/>
    <mergeCell ref="L18:M18"/>
    <mergeCell ref="O18:P18"/>
    <mergeCell ref="R18:S18"/>
    <mergeCell ref="U18:V18"/>
    <mergeCell ref="X16:Y16"/>
    <mergeCell ref="F17:G17"/>
    <mergeCell ref="I17:J17"/>
    <mergeCell ref="L17:M17"/>
    <mergeCell ref="O17:P17"/>
    <mergeCell ref="R17:S17"/>
    <mergeCell ref="U17:V17"/>
    <mergeCell ref="X17:Y17"/>
    <mergeCell ref="F16:G16"/>
    <mergeCell ref="I16:J16"/>
    <mergeCell ref="L16:M16"/>
    <mergeCell ref="O16:P16"/>
    <mergeCell ref="R16:S16"/>
    <mergeCell ref="U16:V16"/>
    <mergeCell ref="X13:Y13"/>
    <mergeCell ref="F14:G14"/>
    <mergeCell ref="I14:J14"/>
    <mergeCell ref="L14:M14"/>
    <mergeCell ref="O14:P14"/>
    <mergeCell ref="R14:S14"/>
    <mergeCell ref="U14:V14"/>
    <mergeCell ref="X14:Y14"/>
    <mergeCell ref="F13:G13"/>
    <mergeCell ref="I13:J13"/>
    <mergeCell ref="L13:M13"/>
    <mergeCell ref="O13:P13"/>
    <mergeCell ref="R13:S13"/>
    <mergeCell ref="U13:V13"/>
    <mergeCell ref="X10:Y10"/>
    <mergeCell ref="F11:G11"/>
    <mergeCell ref="I11:J11"/>
    <mergeCell ref="L11:M11"/>
    <mergeCell ref="O11:P11"/>
    <mergeCell ref="R11:S11"/>
    <mergeCell ref="U11:V11"/>
    <mergeCell ref="X11:Y11"/>
    <mergeCell ref="F10:G10"/>
    <mergeCell ref="I10:J10"/>
    <mergeCell ref="L10:M10"/>
    <mergeCell ref="O10:P10"/>
    <mergeCell ref="R10:S10"/>
    <mergeCell ref="U10:V10"/>
    <mergeCell ref="X8:Y8"/>
    <mergeCell ref="F9:G9"/>
    <mergeCell ref="I9:J9"/>
    <mergeCell ref="L9:M9"/>
    <mergeCell ref="O9:P9"/>
    <mergeCell ref="R9:S9"/>
    <mergeCell ref="U9:V9"/>
    <mergeCell ref="X9:Y9"/>
    <mergeCell ref="F8:G8"/>
    <mergeCell ref="I8:J8"/>
    <mergeCell ref="L8:M8"/>
    <mergeCell ref="O8:P8"/>
    <mergeCell ref="R8:S8"/>
    <mergeCell ref="U8:V8"/>
    <mergeCell ref="D6:M6"/>
    <mergeCell ref="O6:Y6"/>
    <mergeCell ref="F7:G7"/>
    <mergeCell ref="I7:J7"/>
    <mergeCell ref="L7:M7"/>
    <mergeCell ref="O7:P7"/>
    <mergeCell ref="R7:S7"/>
    <mergeCell ref="U7:V7"/>
    <mergeCell ref="X7:Y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5"/>
  <sheetViews>
    <sheetView showGridLines="0" workbookViewId="0"/>
  </sheetViews>
  <sheetFormatPr defaultRowHeight="15" x14ac:dyDescent="0.25"/>
  <cols>
    <col min="1" max="1" width="32.7109375" bestFit="1" customWidth="1"/>
    <col min="2" max="2" width="36.5703125" customWidth="1"/>
    <col min="3" max="3" width="25.5703125" customWidth="1"/>
    <col min="4" max="4" width="5.5703125" customWidth="1"/>
    <col min="5" max="5" width="27.5703125" customWidth="1"/>
    <col min="6" max="6" width="25.5703125" customWidth="1"/>
    <col min="7" max="7" width="5.5703125" customWidth="1"/>
    <col min="8" max="8" width="27.5703125" customWidth="1"/>
    <col min="9" max="9" width="25.5703125" customWidth="1"/>
    <col min="10" max="10" width="21.140625" customWidth="1"/>
    <col min="11" max="11" width="11.5703125" customWidth="1"/>
  </cols>
  <sheetData>
    <row r="1" spans="1:11" ht="15" customHeight="1" x14ac:dyDescent="0.25">
      <c r="A1" s="7" t="s">
        <v>871</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276</v>
      </c>
      <c r="B3" s="76" t="s">
        <v>4</v>
      </c>
      <c r="C3" s="76"/>
      <c r="D3" s="76"/>
      <c r="E3" s="76"/>
      <c r="F3" s="76"/>
      <c r="G3" s="76"/>
      <c r="H3" s="76"/>
      <c r="I3" s="76"/>
      <c r="J3" s="76"/>
      <c r="K3" s="76"/>
    </row>
    <row r="4" spans="1:11" ht="15" customHeight="1" x14ac:dyDescent="0.25">
      <c r="A4" s="13" t="s">
        <v>872</v>
      </c>
      <c r="B4" s="76" t="s">
        <v>4</v>
      </c>
      <c r="C4" s="76"/>
      <c r="D4" s="76"/>
      <c r="E4" s="76"/>
      <c r="F4" s="76"/>
      <c r="G4" s="76"/>
      <c r="H4" s="76"/>
      <c r="I4" s="76"/>
      <c r="J4" s="76"/>
      <c r="K4" s="76"/>
    </row>
    <row r="5" spans="1:11" x14ac:dyDescent="0.25">
      <c r="A5" s="13"/>
      <c r="B5" s="80"/>
      <c r="C5" s="80"/>
      <c r="D5" s="80"/>
      <c r="E5" s="80"/>
      <c r="F5" s="80"/>
      <c r="G5" s="80"/>
      <c r="H5" s="80"/>
      <c r="I5" s="80"/>
      <c r="J5" s="80"/>
      <c r="K5" s="80"/>
    </row>
    <row r="6" spans="1:11" ht="15" customHeight="1" x14ac:dyDescent="0.25">
      <c r="A6" s="13"/>
      <c r="B6" s="15"/>
      <c r="C6" s="18"/>
      <c r="D6" s="40" t="s">
        <v>279</v>
      </c>
      <c r="E6" s="40"/>
      <c r="F6" s="18"/>
      <c r="G6" s="40" t="s">
        <v>280</v>
      </c>
      <c r="H6" s="40"/>
      <c r="I6" s="18"/>
      <c r="J6" s="19" t="s">
        <v>281</v>
      </c>
      <c r="K6" s="18"/>
    </row>
    <row r="7" spans="1:11" ht="15.75" thickBot="1" x14ac:dyDescent="0.3">
      <c r="A7" s="13"/>
      <c r="B7" s="65" t="s">
        <v>282</v>
      </c>
      <c r="C7" s="16"/>
      <c r="D7" s="95">
        <v>2014</v>
      </c>
      <c r="E7" s="95"/>
      <c r="F7" s="16"/>
      <c r="G7" s="95">
        <v>2013</v>
      </c>
      <c r="H7" s="95"/>
      <c r="I7" s="16"/>
      <c r="J7" s="83" t="s">
        <v>283</v>
      </c>
      <c r="K7" s="16"/>
    </row>
    <row r="8" spans="1:11" x14ac:dyDescent="0.25">
      <c r="A8" s="13"/>
      <c r="B8" s="15" t="s">
        <v>34</v>
      </c>
      <c r="C8" s="18"/>
      <c r="D8" s="41"/>
      <c r="E8" s="41"/>
      <c r="F8" s="18"/>
      <c r="G8" s="41"/>
      <c r="H8" s="41"/>
      <c r="I8" s="18"/>
      <c r="J8" s="19"/>
      <c r="K8" s="18"/>
    </row>
    <row r="9" spans="1:11" x14ac:dyDescent="0.25">
      <c r="A9" s="13"/>
      <c r="B9" s="84" t="s">
        <v>35</v>
      </c>
      <c r="C9" s="18"/>
      <c r="D9" s="18" t="s">
        <v>250</v>
      </c>
      <c r="E9" s="85">
        <v>3542324</v>
      </c>
      <c r="F9" s="18"/>
      <c r="G9" s="18" t="s">
        <v>250</v>
      </c>
      <c r="H9" s="85">
        <v>3766421</v>
      </c>
      <c r="I9" s="18"/>
      <c r="J9" s="19" t="s">
        <v>284</v>
      </c>
      <c r="K9" s="18" t="s">
        <v>285</v>
      </c>
    </row>
    <row r="10" spans="1:11" ht="15.75" thickBot="1" x14ac:dyDescent="0.3">
      <c r="A10" s="13"/>
      <c r="B10" s="86" t="s">
        <v>36</v>
      </c>
      <c r="C10" s="16"/>
      <c r="D10" s="96">
        <v>2480763</v>
      </c>
      <c r="E10" s="96"/>
      <c r="F10" s="16"/>
      <c r="G10" s="96">
        <v>2572905</v>
      </c>
      <c r="H10" s="96"/>
      <c r="I10" s="18"/>
      <c r="J10" s="19" t="s">
        <v>286</v>
      </c>
      <c r="K10" s="18" t="s">
        <v>287</v>
      </c>
    </row>
    <row r="11" spans="1:11" ht="15" customHeight="1" x14ac:dyDescent="0.25">
      <c r="A11" s="13"/>
      <c r="B11" s="88" t="s">
        <v>37</v>
      </c>
      <c r="C11" s="18"/>
      <c r="D11" s="98">
        <v>6023087</v>
      </c>
      <c r="E11" s="98"/>
      <c r="F11" s="18"/>
      <c r="G11" s="98">
        <v>6339326</v>
      </c>
      <c r="H11" s="98"/>
      <c r="I11" s="18"/>
      <c r="J11" s="19" t="s">
        <v>288</v>
      </c>
      <c r="K11" s="18" t="s">
        <v>287</v>
      </c>
    </row>
    <row r="12" spans="1:11" x14ac:dyDescent="0.25">
      <c r="A12" s="13"/>
      <c r="B12" s="15" t="s">
        <v>289</v>
      </c>
      <c r="C12" s="18"/>
      <c r="D12" s="40"/>
      <c r="E12" s="40"/>
      <c r="F12" s="18"/>
      <c r="G12" s="40"/>
      <c r="H12" s="40"/>
      <c r="I12" s="18"/>
      <c r="J12" s="19"/>
      <c r="K12" s="18"/>
    </row>
    <row r="13" spans="1:11" x14ac:dyDescent="0.25">
      <c r="A13" s="13"/>
      <c r="B13" s="84" t="s">
        <v>290</v>
      </c>
      <c r="C13" s="18"/>
      <c r="D13" s="40"/>
      <c r="E13" s="40"/>
      <c r="F13" s="18"/>
      <c r="G13" s="40"/>
      <c r="H13" s="40"/>
      <c r="I13" s="18"/>
      <c r="J13" s="19"/>
      <c r="K13" s="18"/>
    </row>
    <row r="14" spans="1:11" ht="15" customHeight="1" x14ac:dyDescent="0.25">
      <c r="A14" s="13"/>
      <c r="B14" s="88" t="s">
        <v>291</v>
      </c>
      <c r="C14" s="18"/>
      <c r="D14" s="97">
        <v>2476808</v>
      </c>
      <c r="E14" s="97"/>
      <c r="F14" s="18"/>
      <c r="G14" s="97">
        <v>2604673</v>
      </c>
      <c r="H14" s="97"/>
      <c r="I14" s="18"/>
      <c r="J14" s="19" t="s">
        <v>292</v>
      </c>
      <c r="K14" s="18" t="s">
        <v>287</v>
      </c>
    </row>
    <row r="15" spans="1:11" ht="15.75" thickBot="1" x14ac:dyDescent="0.3">
      <c r="A15" s="13"/>
      <c r="B15" s="89" t="s">
        <v>293</v>
      </c>
      <c r="C15" s="16"/>
      <c r="D15" s="96">
        <v>155168</v>
      </c>
      <c r="E15" s="96"/>
      <c r="F15" s="16"/>
      <c r="G15" s="96">
        <v>139024</v>
      </c>
      <c r="H15" s="96"/>
      <c r="I15" s="18"/>
      <c r="J15" s="19">
        <v>11.6</v>
      </c>
      <c r="K15" s="18"/>
    </row>
    <row r="16" spans="1:11" ht="15" customHeight="1" x14ac:dyDescent="0.25">
      <c r="A16" s="13"/>
      <c r="B16" s="90" t="s">
        <v>294</v>
      </c>
      <c r="C16" s="18"/>
      <c r="D16" s="98">
        <v>2631976</v>
      </c>
      <c r="E16" s="98"/>
      <c r="F16" s="18"/>
      <c r="G16" s="98">
        <v>2743697</v>
      </c>
      <c r="H16" s="98"/>
      <c r="I16" s="18"/>
      <c r="J16" s="19" t="s">
        <v>295</v>
      </c>
      <c r="K16" s="18" t="s">
        <v>287</v>
      </c>
    </row>
    <row r="17" spans="1:11" ht="15.75" thickBot="1" x14ac:dyDescent="0.3">
      <c r="A17" s="13"/>
      <c r="B17" s="86" t="s">
        <v>296</v>
      </c>
      <c r="C17" s="16"/>
      <c r="D17" s="96">
        <v>461185</v>
      </c>
      <c r="E17" s="96"/>
      <c r="F17" s="16"/>
      <c r="G17" s="96">
        <v>404655</v>
      </c>
      <c r="H17" s="96"/>
      <c r="I17" s="18"/>
      <c r="J17" s="19">
        <v>14</v>
      </c>
      <c r="K17" s="18"/>
    </row>
    <row r="18" spans="1:11" ht="15.75" thickBot="1" x14ac:dyDescent="0.3">
      <c r="A18" s="13"/>
      <c r="B18" s="91" t="s">
        <v>297</v>
      </c>
      <c r="C18" s="16"/>
      <c r="D18" s="99">
        <v>3093161</v>
      </c>
      <c r="E18" s="99"/>
      <c r="F18" s="16"/>
      <c r="G18" s="99">
        <v>3148352</v>
      </c>
      <c r="H18" s="99"/>
      <c r="I18" s="18"/>
      <c r="J18" s="19" t="s">
        <v>298</v>
      </c>
      <c r="K18" s="18" t="s">
        <v>287</v>
      </c>
    </row>
    <row r="19" spans="1:11" ht="15" customHeight="1" x14ac:dyDescent="0.25">
      <c r="A19" s="13"/>
      <c r="B19" s="15" t="s">
        <v>39</v>
      </c>
      <c r="C19" s="18"/>
      <c r="D19" s="98">
        <v>3526264</v>
      </c>
      <c r="E19" s="98"/>
      <c r="F19" s="18"/>
      <c r="G19" s="98">
        <v>3428755</v>
      </c>
      <c r="H19" s="98"/>
      <c r="I19" s="18"/>
      <c r="J19" s="19">
        <v>2.8</v>
      </c>
      <c r="K19" s="18"/>
    </row>
    <row r="20" spans="1:11" ht="15" customHeight="1" x14ac:dyDescent="0.25">
      <c r="A20" s="13"/>
      <c r="B20" s="15" t="s">
        <v>40</v>
      </c>
      <c r="C20" s="18"/>
      <c r="D20" s="97">
        <v>1880667</v>
      </c>
      <c r="E20" s="97"/>
      <c r="F20" s="18"/>
      <c r="G20" s="97">
        <v>1664377</v>
      </c>
      <c r="H20" s="97"/>
      <c r="I20" s="18"/>
      <c r="J20" s="19">
        <v>13</v>
      </c>
      <c r="K20" s="18"/>
    </row>
    <row r="21" spans="1:11" ht="15" customHeight="1" x14ac:dyDescent="0.25">
      <c r="A21" s="13"/>
      <c r="B21" s="15" t="s">
        <v>41</v>
      </c>
      <c r="C21" s="18"/>
      <c r="D21" s="97">
        <v>1502860</v>
      </c>
      <c r="E21" s="97"/>
      <c r="F21" s="18"/>
      <c r="G21" s="97">
        <v>1239386</v>
      </c>
      <c r="H21" s="97"/>
      <c r="I21" s="18"/>
      <c r="J21" s="19">
        <v>21.3</v>
      </c>
      <c r="K21" s="18"/>
    </row>
    <row r="22" spans="1:11" ht="15.75" thickBot="1" x14ac:dyDescent="0.3">
      <c r="A22" s="13"/>
      <c r="B22" s="92" t="s">
        <v>42</v>
      </c>
      <c r="C22" s="16"/>
      <c r="D22" s="96">
        <v>24486</v>
      </c>
      <c r="E22" s="96"/>
      <c r="F22" s="16"/>
      <c r="G22" s="96">
        <v>26743</v>
      </c>
      <c r="H22" s="96"/>
      <c r="I22" s="18"/>
      <c r="J22" s="19" t="s">
        <v>299</v>
      </c>
      <c r="K22" s="18" t="s">
        <v>287</v>
      </c>
    </row>
    <row r="23" spans="1:11" ht="15.75" thickBot="1" x14ac:dyDescent="0.3">
      <c r="A23" s="13"/>
      <c r="B23" s="93" t="s">
        <v>300</v>
      </c>
      <c r="C23" s="33"/>
      <c r="D23" s="33" t="s">
        <v>250</v>
      </c>
      <c r="E23" s="94">
        <v>16050525</v>
      </c>
      <c r="F23" s="33"/>
      <c r="G23" s="33" t="s">
        <v>250</v>
      </c>
      <c r="H23" s="94">
        <v>15846939</v>
      </c>
      <c r="I23" s="33"/>
      <c r="J23" s="36">
        <v>1.3</v>
      </c>
      <c r="K23" s="33" t="s">
        <v>255</v>
      </c>
    </row>
    <row r="24" spans="1:11" ht="15.75" thickTop="1" x14ac:dyDescent="0.25">
      <c r="A24" s="13"/>
      <c r="B24" s="81"/>
      <c r="C24" s="81"/>
      <c r="D24" s="81"/>
      <c r="E24" s="81"/>
      <c r="F24" s="81"/>
      <c r="G24" s="81"/>
      <c r="H24" s="81"/>
      <c r="I24" s="81"/>
      <c r="J24" s="81"/>
      <c r="K24" s="81"/>
    </row>
    <row r="25" spans="1:11" ht="25.5" customHeight="1" x14ac:dyDescent="0.25">
      <c r="A25" s="13"/>
      <c r="B25" s="101" t="s">
        <v>301</v>
      </c>
      <c r="C25" s="101"/>
      <c r="D25" s="101"/>
      <c r="E25" s="101"/>
      <c r="F25" s="101"/>
      <c r="G25" s="101"/>
      <c r="H25" s="101"/>
      <c r="I25" s="101"/>
      <c r="J25" s="101"/>
      <c r="K25" s="101"/>
    </row>
  </sheetData>
  <mergeCells count="41">
    <mergeCell ref="B25:K25"/>
    <mergeCell ref="D22:E22"/>
    <mergeCell ref="G22:H22"/>
    <mergeCell ref="A1:A2"/>
    <mergeCell ref="B1:K1"/>
    <mergeCell ref="B2:K2"/>
    <mergeCell ref="B3:K3"/>
    <mergeCell ref="A4:A25"/>
    <mergeCell ref="B4:K4"/>
    <mergeCell ref="B5:K5"/>
    <mergeCell ref="B24:K24"/>
    <mergeCell ref="D19:E19"/>
    <mergeCell ref="G19:H19"/>
    <mergeCell ref="D20:E20"/>
    <mergeCell ref="G20:H20"/>
    <mergeCell ref="D21:E21"/>
    <mergeCell ref="G21:H21"/>
    <mergeCell ref="D16:E16"/>
    <mergeCell ref="G16:H16"/>
    <mergeCell ref="D17:E17"/>
    <mergeCell ref="G17:H17"/>
    <mergeCell ref="D18:E18"/>
    <mergeCell ref="G18:H18"/>
    <mergeCell ref="D13:E13"/>
    <mergeCell ref="G13:H13"/>
    <mergeCell ref="D14:E14"/>
    <mergeCell ref="G14:H14"/>
    <mergeCell ref="D15:E15"/>
    <mergeCell ref="G15:H15"/>
    <mergeCell ref="D10:E10"/>
    <mergeCell ref="G10:H10"/>
    <mergeCell ref="D11:E11"/>
    <mergeCell ref="G11:H11"/>
    <mergeCell ref="D12:E12"/>
    <mergeCell ref="G12:H12"/>
    <mergeCell ref="D6:E6"/>
    <mergeCell ref="G6:H6"/>
    <mergeCell ref="D7:E7"/>
    <mergeCell ref="G7:H7"/>
    <mergeCell ref="D8:E8"/>
    <mergeCell ref="G8:H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82"/>
  <sheetViews>
    <sheetView showGridLines="0" workbookViewId="0"/>
  </sheetViews>
  <sheetFormatPr defaultRowHeight="15" x14ac:dyDescent="0.25"/>
  <cols>
    <col min="1" max="2" width="36.5703125" bestFit="1" customWidth="1"/>
    <col min="3" max="3" width="2" bestFit="1" customWidth="1"/>
    <col min="4" max="4" width="5.42578125" bestFit="1" customWidth="1"/>
    <col min="5" max="5" width="9" bestFit="1" customWidth="1"/>
    <col min="6" max="6" width="2.5703125" bestFit="1" customWidth="1"/>
    <col min="7" max="7" width="7.140625" customWidth="1"/>
    <col min="8" max="8" width="10.28515625" customWidth="1"/>
    <col min="9" max="9" width="6.42578125" bestFit="1" customWidth="1"/>
    <col min="10" max="10" width="2.42578125" customWidth="1"/>
    <col min="11" max="11" width="10.42578125" customWidth="1"/>
    <col min="12" max="12" width="6.42578125" bestFit="1" customWidth="1"/>
    <col min="13" max="13" width="2.140625" customWidth="1"/>
    <col min="14" max="14" width="10.140625" customWidth="1"/>
    <col min="15" max="15" width="2.5703125" bestFit="1" customWidth="1"/>
    <col min="16" max="16" width="1.85546875" bestFit="1" customWidth="1"/>
    <col min="17" max="17" width="7.85546875" bestFit="1" customWidth="1"/>
    <col min="18" max="18" width="1.5703125" bestFit="1" customWidth="1"/>
    <col min="19" max="19" width="1.85546875" bestFit="1" customWidth="1"/>
    <col min="20" max="20" width="8.7109375" bestFit="1" customWidth="1"/>
    <col min="21" max="21" width="1.5703125" bestFit="1" customWidth="1"/>
    <col min="22" max="22" width="1.85546875" bestFit="1" customWidth="1"/>
    <col min="23" max="23" width="8.7109375" bestFit="1" customWidth="1"/>
    <col min="24" max="24" width="1.5703125" bestFit="1" customWidth="1"/>
  </cols>
  <sheetData>
    <row r="1" spans="1:24" ht="15" customHeight="1" x14ac:dyDescent="0.25">
      <c r="A1" s="7" t="s">
        <v>873</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30" x14ac:dyDescent="0.25">
      <c r="A3" s="3" t="s">
        <v>307</v>
      </c>
      <c r="B3" s="76" t="s">
        <v>4</v>
      </c>
      <c r="C3" s="76"/>
      <c r="D3" s="76"/>
      <c r="E3" s="76"/>
      <c r="F3" s="76"/>
      <c r="G3" s="76"/>
      <c r="H3" s="76"/>
      <c r="I3" s="76"/>
      <c r="J3" s="76"/>
      <c r="K3" s="76"/>
      <c r="L3" s="76"/>
      <c r="M3" s="76"/>
      <c r="N3" s="76"/>
      <c r="O3" s="76"/>
      <c r="P3" s="76"/>
      <c r="Q3" s="76"/>
      <c r="R3" s="76"/>
      <c r="S3" s="76"/>
      <c r="T3" s="76"/>
      <c r="U3" s="76"/>
      <c r="V3" s="76"/>
      <c r="W3" s="76"/>
      <c r="X3" s="76"/>
    </row>
    <row r="4" spans="1:24" ht="15" customHeight="1" x14ac:dyDescent="0.25">
      <c r="A4" s="13" t="s">
        <v>874</v>
      </c>
      <c r="B4" s="76" t="s">
        <v>4</v>
      </c>
      <c r="C4" s="76"/>
      <c r="D4" s="76"/>
      <c r="E4" s="76"/>
      <c r="F4" s="76"/>
      <c r="G4" s="76"/>
      <c r="H4" s="76"/>
      <c r="I4" s="76"/>
      <c r="J4" s="76"/>
      <c r="K4" s="76"/>
      <c r="L4" s="76"/>
      <c r="M4" s="76"/>
      <c r="N4" s="76"/>
      <c r="O4" s="76"/>
      <c r="P4" s="76"/>
      <c r="Q4" s="76"/>
      <c r="R4" s="76"/>
      <c r="S4" s="76"/>
      <c r="T4" s="76"/>
      <c r="U4" s="76"/>
      <c r="V4" s="76"/>
      <c r="W4" s="76"/>
      <c r="X4" s="76"/>
    </row>
    <row r="5" spans="1:24" x14ac:dyDescent="0.25">
      <c r="A5" s="13"/>
      <c r="B5" s="80"/>
      <c r="C5" s="80"/>
      <c r="D5" s="80"/>
      <c r="E5" s="80"/>
      <c r="F5" s="80"/>
      <c r="G5" s="80"/>
      <c r="H5" s="80"/>
      <c r="I5" s="80"/>
      <c r="J5" s="80"/>
      <c r="K5" s="80"/>
      <c r="L5" s="80"/>
      <c r="M5" s="80"/>
      <c r="N5" s="80"/>
      <c r="O5" s="80"/>
      <c r="P5" s="80"/>
      <c r="Q5" s="80"/>
      <c r="R5" s="80"/>
      <c r="S5" s="80"/>
      <c r="T5" s="80"/>
      <c r="U5" s="80"/>
      <c r="V5" s="80"/>
      <c r="W5" s="80"/>
      <c r="X5" s="80"/>
    </row>
    <row r="6" spans="1:24" x14ac:dyDescent="0.25">
      <c r="A6" s="13"/>
      <c r="B6" s="104" t="s">
        <v>310</v>
      </c>
      <c r="C6" s="106"/>
      <c r="D6" s="38" t="s">
        <v>311</v>
      </c>
      <c r="E6" s="38"/>
      <c r="F6" s="106"/>
      <c r="G6" s="38" t="s">
        <v>38</v>
      </c>
      <c r="H6" s="38"/>
      <c r="I6" s="106"/>
      <c r="J6" s="38" t="s">
        <v>313</v>
      </c>
      <c r="K6" s="38"/>
      <c r="L6" s="106"/>
      <c r="M6" s="38" t="s">
        <v>316</v>
      </c>
      <c r="N6" s="38"/>
      <c r="O6" s="106"/>
      <c r="P6" s="38" t="s">
        <v>317</v>
      </c>
      <c r="Q6" s="38"/>
      <c r="R6" s="106"/>
      <c r="S6" s="38" t="s">
        <v>42</v>
      </c>
      <c r="T6" s="38"/>
      <c r="U6" s="106"/>
      <c r="V6" s="38" t="s">
        <v>142</v>
      </c>
      <c r="W6" s="38"/>
      <c r="X6" s="106"/>
    </row>
    <row r="7" spans="1:24" x14ac:dyDescent="0.25">
      <c r="A7" s="13"/>
      <c r="B7" s="104"/>
      <c r="C7" s="106"/>
      <c r="D7" s="38" t="s">
        <v>312</v>
      </c>
      <c r="E7" s="38"/>
      <c r="F7" s="106"/>
      <c r="G7" s="38"/>
      <c r="H7" s="38"/>
      <c r="I7" s="106"/>
      <c r="J7" s="38" t="s">
        <v>314</v>
      </c>
      <c r="K7" s="38"/>
      <c r="L7" s="106"/>
      <c r="M7" s="38" t="s">
        <v>315</v>
      </c>
      <c r="N7" s="38"/>
      <c r="O7" s="106"/>
      <c r="P7" s="38" t="s">
        <v>315</v>
      </c>
      <c r="Q7" s="38"/>
      <c r="R7" s="106"/>
      <c r="S7" s="38"/>
      <c r="T7" s="38"/>
      <c r="U7" s="106"/>
      <c r="V7" s="38"/>
      <c r="W7" s="38"/>
      <c r="X7" s="106"/>
    </row>
    <row r="8" spans="1:24" ht="15.75" thickBot="1" x14ac:dyDescent="0.3">
      <c r="A8" s="13"/>
      <c r="B8" s="105"/>
      <c r="C8" s="107"/>
      <c r="D8" s="108"/>
      <c r="E8" s="108"/>
      <c r="F8" s="107"/>
      <c r="G8" s="42"/>
      <c r="H8" s="42"/>
      <c r="I8" s="107"/>
      <c r="J8" s="42" t="s">
        <v>315</v>
      </c>
      <c r="K8" s="42"/>
      <c r="L8" s="107"/>
      <c r="M8" s="108"/>
      <c r="N8" s="108"/>
      <c r="O8" s="107"/>
      <c r="P8" s="108"/>
      <c r="Q8" s="108"/>
      <c r="R8" s="107"/>
      <c r="S8" s="42"/>
      <c r="T8" s="42"/>
      <c r="U8" s="107"/>
      <c r="V8" s="42"/>
      <c r="W8" s="42"/>
      <c r="X8" s="107"/>
    </row>
    <row r="9" spans="1:24" ht="24.75" x14ac:dyDescent="0.25">
      <c r="A9" s="13"/>
      <c r="B9" s="23" t="s">
        <v>318</v>
      </c>
      <c r="C9" s="18"/>
      <c r="D9" s="41"/>
      <c r="E9" s="41"/>
      <c r="F9" s="18"/>
      <c r="G9" s="41"/>
      <c r="H9" s="41"/>
      <c r="I9" s="18"/>
      <c r="J9" s="41"/>
      <c r="K9" s="41"/>
      <c r="L9" s="18"/>
      <c r="M9" s="41"/>
      <c r="N9" s="41"/>
      <c r="O9" s="18"/>
      <c r="P9" s="41"/>
      <c r="Q9" s="41"/>
      <c r="R9" s="18"/>
      <c r="S9" s="41"/>
      <c r="T9" s="41"/>
      <c r="U9" s="18"/>
      <c r="V9" s="41"/>
      <c r="W9" s="41"/>
      <c r="X9" s="18"/>
    </row>
    <row r="10" spans="1:24" x14ac:dyDescent="0.25">
      <c r="A10" s="13"/>
      <c r="B10" s="53" t="s">
        <v>319</v>
      </c>
      <c r="C10" s="18"/>
      <c r="D10" s="27" t="s">
        <v>250</v>
      </c>
      <c r="E10" s="26">
        <v>169367</v>
      </c>
      <c r="F10" s="18"/>
      <c r="G10" s="27" t="s">
        <v>250</v>
      </c>
      <c r="H10" s="26">
        <v>36062</v>
      </c>
      <c r="I10" s="18"/>
      <c r="J10" s="27" t="s">
        <v>250</v>
      </c>
      <c r="K10" s="26">
        <v>18623</v>
      </c>
      <c r="L10" s="18"/>
      <c r="M10" s="27" t="s">
        <v>250</v>
      </c>
      <c r="N10" s="26">
        <v>10309</v>
      </c>
      <c r="O10" s="18"/>
      <c r="P10" s="27" t="s">
        <v>250</v>
      </c>
      <c r="Q10" s="26">
        <v>12062</v>
      </c>
      <c r="R10" s="18"/>
      <c r="S10" s="27" t="s">
        <v>250</v>
      </c>
      <c r="T10" s="20">
        <v>623</v>
      </c>
      <c r="U10" s="18"/>
      <c r="V10" s="27" t="s">
        <v>250</v>
      </c>
      <c r="W10" s="26">
        <v>247046</v>
      </c>
      <c r="X10" s="18"/>
    </row>
    <row r="11" spans="1:24" x14ac:dyDescent="0.25">
      <c r="A11" s="13"/>
      <c r="B11" s="53" t="s">
        <v>320</v>
      </c>
      <c r="C11" s="18"/>
      <c r="D11" s="38" t="s">
        <v>321</v>
      </c>
      <c r="E11" s="38"/>
      <c r="F11" s="27" t="s">
        <v>287</v>
      </c>
      <c r="G11" s="38" t="s">
        <v>322</v>
      </c>
      <c r="H11" s="38"/>
      <c r="I11" s="27" t="s">
        <v>287</v>
      </c>
      <c r="J11" s="38" t="s">
        <v>323</v>
      </c>
      <c r="K11" s="38"/>
      <c r="L11" s="27" t="s">
        <v>287</v>
      </c>
      <c r="M11" s="38" t="s">
        <v>324</v>
      </c>
      <c r="N11" s="38"/>
      <c r="O11" s="27" t="s">
        <v>287</v>
      </c>
      <c r="P11" s="38" t="s">
        <v>325</v>
      </c>
      <c r="Q11" s="38"/>
      <c r="R11" s="27" t="s">
        <v>287</v>
      </c>
      <c r="S11" s="38" t="s">
        <v>326</v>
      </c>
      <c r="T11" s="38"/>
      <c r="U11" s="27" t="s">
        <v>287</v>
      </c>
      <c r="V11" s="38" t="s">
        <v>327</v>
      </c>
      <c r="W11" s="38"/>
      <c r="X11" s="27" t="s">
        <v>287</v>
      </c>
    </row>
    <row r="12" spans="1:24" ht="15.75" thickBot="1" x14ac:dyDescent="0.3">
      <c r="A12" s="13"/>
      <c r="B12" s="55" t="s">
        <v>328</v>
      </c>
      <c r="C12" s="16"/>
      <c r="D12" s="43">
        <v>1555</v>
      </c>
      <c r="E12" s="43"/>
      <c r="F12" s="16"/>
      <c r="G12" s="42">
        <v>244</v>
      </c>
      <c r="H12" s="42"/>
      <c r="I12" s="16"/>
      <c r="J12" s="42">
        <v>902</v>
      </c>
      <c r="K12" s="42"/>
      <c r="L12" s="16"/>
      <c r="M12" s="42">
        <v>76</v>
      </c>
      <c r="N12" s="42"/>
      <c r="O12" s="16"/>
      <c r="P12" s="42">
        <v>358</v>
      </c>
      <c r="Q12" s="42"/>
      <c r="R12" s="16"/>
      <c r="S12" s="43">
        <v>1485</v>
      </c>
      <c r="T12" s="43"/>
      <c r="U12" s="16"/>
      <c r="V12" s="43">
        <v>4620</v>
      </c>
      <c r="W12" s="43"/>
      <c r="X12" s="16"/>
    </row>
    <row r="13" spans="1:24" ht="15.75" thickBot="1" x14ac:dyDescent="0.3">
      <c r="A13" s="13"/>
      <c r="B13" s="103" t="s">
        <v>329</v>
      </c>
      <c r="C13" s="16"/>
      <c r="D13" s="109" t="s">
        <v>330</v>
      </c>
      <c r="E13" s="109"/>
      <c r="F13" s="56" t="s">
        <v>287</v>
      </c>
      <c r="G13" s="109" t="s">
        <v>331</v>
      </c>
      <c r="H13" s="109"/>
      <c r="I13" s="56" t="s">
        <v>287</v>
      </c>
      <c r="J13" s="109" t="s">
        <v>332</v>
      </c>
      <c r="K13" s="109"/>
      <c r="L13" s="56" t="s">
        <v>287</v>
      </c>
      <c r="M13" s="109" t="s">
        <v>333</v>
      </c>
      <c r="N13" s="109"/>
      <c r="O13" s="56" t="s">
        <v>287</v>
      </c>
      <c r="P13" s="109" t="s">
        <v>334</v>
      </c>
      <c r="Q13" s="109"/>
      <c r="R13" s="56" t="s">
        <v>287</v>
      </c>
      <c r="S13" s="109" t="s">
        <v>335</v>
      </c>
      <c r="T13" s="109"/>
      <c r="U13" s="56" t="s">
        <v>287</v>
      </c>
      <c r="V13" s="109" t="s">
        <v>336</v>
      </c>
      <c r="W13" s="109"/>
      <c r="X13" s="56" t="s">
        <v>287</v>
      </c>
    </row>
    <row r="14" spans="1:24" x14ac:dyDescent="0.25">
      <c r="A14" s="13"/>
      <c r="B14" s="53" t="s">
        <v>94</v>
      </c>
      <c r="C14" s="18"/>
      <c r="D14" s="111">
        <v>4106</v>
      </c>
      <c r="E14" s="111"/>
      <c r="F14" s="18"/>
      <c r="G14" s="39" t="s">
        <v>337</v>
      </c>
      <c r="H14" s="39"/>
      <c r="I14" s="27" t="s">
        <v>287</v>
      </c>
      <c r="J14" s="111">
        <v>1534</v>
      </c>
      <c r="K14" s="111"/>
      <c r="L14" s="18"/>
      <c r="M14" s="39" t="s">
        <v>338</v>
      </c>
      <c r="N14" s="39"/>
      <c r="O14" s="27" t="s">
        <v>287</v>
      </c>
      <c r="P14" s="111">
        <v>5521</v>
      </c>
      <c r="Q14" s="111"/>
      <c r="R14" s="18"/>
      <c r="S14" s="39">
        <v>668</v>
      </c>
      <c r="T14" s="39"/>
      <c r="U14" s="18"/>
      <c r="V14" s="111">
        <v>9909</v>
      </c>
      <c r="W14" s="111"/>
      <c r="X14" s="18"/>
    </row>
    <row r="15" spans="1:24" ht="15.75" thickBot="1" x14ac:dyDescent="0.3">
      <c r="A15" s="13"/>
      <c r="B15" s="55" t="s">
        <v>42</v>
      </c>
      <c r="C15" s="16"/>
      <c r="D15" s="42" t="s">
        <v>339</v>
      </c>
      <c r="E15" s="42"/>
      <c r="F15" s="56" t="s">
        <v>287</v>
      </c>
      <c r="G15" s="42" t="s">
        <v>340</v>
      </c>
      <c r="H15" s="42"/>
      <c r="I15" s="56" t="s">
        <v>287</v>
      </c>
      <c r="J15" s="42" t="s">
        <v>251</v>
      </c>
      <c r="K15" s="42"/>
      <c r="L15" s="16"/>
      <c r="M15" s="42">
        <v>89</v>
      </c>
      <c r="N15" s="42"/>
      <c r="O15" s="16"/>
      <c r="P15" s="42" t="s">
        <v>341</v>
      </c>
      <c r="Q15" s="42"/>
      <c r="R15" s="56" t="s">
        <v>287</v>
      </c>
      <c r="S15" s="42" t="s">
        <v>251</v>
      </c>
      <c r="T15" s="42"/>
      <c r="U15" s="16"/>
      <c r="V15" s="42" t="s">
        <v>342</v>
      </c>
      <c r="W15" s="42"/>
      <c r="X15" s="56" t="s">
        <v>287</v>
      </c>
    </row>
    <row r="16" spans="1:24" ht="15.75" thickBot="1" x14ac:dyDescent="0.3">
      <c r="A16" s="13"/>
      <c r="B16" s="30" t="s">
        <v>343</v>
      </c>
      <c r="C16" s="33"/>
      <c r="D16" s="34" t="s">
        <v>250</v>
      </c>
      <c r="E16" s="32">
        <v>161349</v>
      </c>
      <c r="F16" s="33"/>
      <c r="G16" s="34" t="s">
        <v>250</v>
      </c>
      <c r="H16" s="32">
        <v>31361</v>
      </c>
      <c r="I16" s="33"/>
      <c r="J16" s="34" t="s">
        <v>250</v>
      </c>
      <c r="K16" s="32">
        <v>19184</v>
      </c>
      <c r="L16" s="33"/>
      <c r="M16" s="34" t="s">
        <v>250</v>
      </c>
      <c r="N16" s="32">
        <v>9539</v>
      </c>
      <c r="O16" s="33"/>
      <c r="P16" s="34" t="s">
        <v>250</v>
      </c>
      <c r="Q16" s="32">
        <v>13865</v>
      </c>
      <c r="R16" s="33"/>
      <c r="S16" s="34" t="s">
        <v>250</v>
      </c>
      <c r="T16" s="31">
        <v>783</v>
      </c>
      <c r="U16" s="33"/>
      <c r="V16" s="34" t="s">
        <v>250</v>
      </c>
      <c r="W16" s="32">
        <v>236081</v>
      </c>
      <c r="X16" s="33"/>
    </row>
    <row r="17" spans="1:24" ht="15.75" thickTop="1" x14ac:dyDescent="0.25">
      <c r="A17" s="13"/>
      <c r="B17" s="15"/>
      <c r="C17" s="18"/>
      <c r="D17" s="48"/>
      <c r="E17" s="48"/>
      <c r="F17" s="18"/>
      <c r="G17" s="48"/>
      <c r="H17" s="48"/>
      <c r="I17" s="18"/>
      <c r="J17" s="48"/>
      <c r="K17" s="48"/>
      <c r="L17" s="18"/>
      <c r="M17" s="48"/>
      <c r="N17" s="48"/>
      <c r="O17" s="18"/>
      <c r="P17" s="48"/>
      <c r="Q17" s="48"/>
      <c r="R17" s="18"/>
      <c r="S17" s="48"/>
      <c r="T17" s="48"/>
      <c r="U17" s="18"/>
      <c r="V17" s="48"/>
      <c r="W17" s="48"/>
      <c r="X17" s="18"/>
    </row>
    <row r="18" spans="1:24" ht="24.75" x14ac:dyDescent="0.25">
      <c r="A18" s="13"/>
      <c r="B18" s="23" t="s">
        <v>344</v>
      </c>
      <c r="C18" s="18"/>
      <c r="D18" s="40"/>
      <c r="E18" s="40"/>
      <c r="F18" s="18"/>
      <c r="G18" s="40"/>
      <c r="H18" s="40"/>
      <c r="I18" s="18"/>
      <c r="J18" s="40"/>
      <c r="K18" s="40"/>
      <c r="L18" s="18"/>
      <c r="M18" s="40"/>
      <c r="N18" s="40"/>
      <c r="O18" s="18"/>
      <c r="P18" s="40"/>
      <c r="Q18" s="40"/>
      <c r="R18" s="18"/>
      <c r="S18" s="40"/>
      <c r="T18" s="40"/>
      <c r="U18" s="18"/>
      <c r="V18" s="40"/>
      <c r="W18" s="40"/>
      <c r="X18" s="18"/>
    </row>
    <row r="19" spans="1:24" x14ac:dyDescent="0.25">
      <c r="A19" s="13"/>
      <c r="B19" s="53" t="s">
        <v>319</v>
      </c>
      <c r="C19" s="18"/>
      <c r="D19" s="27" t="s">
        <v>250</v>
      </c>
      <c r="E19" s="26">
        <v>182687</v>
      </c>
      <c r="F19" s="18"/>
      <c r="G19" s="27" t="s">
        <v>250</v>
      </c>
      <c r="H19" s="26">
        <v>48556</v>
      </c>
      <c r="I19" s="18"/>
      <c r="J19" s="27" t="s">
        <v>250</v>
      </c>
      <c r="K19" s="26">
        <v>17541</v>
      </c>
      <c r="L19" s="18"/>
      <c r="M19" s="27" t="s">
        <v>250</v>
      </c>
      <c r="N19" s="26">
        <v>8788</v>
      </c>
      <c r="O19" s="18"/>
      <c r="P19" s="27" t="s">
        <v>250</v>
      </c>
      <c r="Q19" s="26">
        <v>5390</v>
      </c>
      <c r="R19" s="18"/>
      <c r="S19" s="27" t="s">
        <v>250</v>
      </c>
      <c r="T19" s="20">
        <v>634</v>
      </c>
      <c r="U19" s="18"/>
      <c r="V19" s="27" t="s">
        <v>250</v>
      </c>
      <c r="W19" s="26">
        <v>263596</v>
      </c>
      <c r="X19" s="18"/>
    </row>
    <row r="20" spans="1:24" x14ac:dyDescent="0.25">
      <c r="A20" s="13"/>
      <c r="B20" s="53" t="s">
        <v>320</v>
      </c>
      <c r="C20" s="18"/>
      <c r="D20" s="38" t="s">
        <v>345</v>
      </c>
      <c r="E20" s="38"/>
      <c r="F20" s="27" t="s">
        <v>287</v>
      </c>
      <c r="G20" s="38" t="s">
        <v>346</v>
      </c>
      <c r="H20" s="38"/>
      <c r="I20" s="27" t="s">
        <v>287</v>
      </c>
      <c r="J20" s="38" t="s">
        <v>347</v>
      </c>
      <c r="K20" s="38"/>
      <c r="L20" s="27" t="s">
        <v>287</v>
      </c>
      <c r="M20" s="38" t="s">
        <v>348</v>
      </c>
      <c r="N20" s="38"/>
      <c r="O20" s="27" t="s">
        <v>287</v>
      </c>
      <c r="P20" s="38" t="s">
        <v>349</v>
      </c>
      <c r="Q20" s="38"/>
      <c r="R20" s="27" t="s">
        <v>287</v>
      </c>
      <c r="S20" s="38" t="s">
        <v>350</v>
      </c>
      <c r="T20" s="38"/>
      <c r="U20" s="27" t="s">
        <v>287</v>
      </c>
      <c r="V20" s="38" t="s">
        <v>351</v>
      </c>
      <c r="W20" s="38"/>
      <c r="X20" s="27" t="s">
        <v>287</v>
      </c>
    </row>
    <row r="21" spans="1:24" ht="15.75" thickBot="1" x14ac:dyDescent="0.3">
      <c r="A21" s="13"/>
      <c r="B21" s="55" t="s">
        <v>328</v>
      </c>
      <c r="C21" s="16"/>
      <c r="D21" s="43">
        <v>2102</v>
      </c>
      <c r="E21" s="43"/>
      <c r="F21" s="16"/>
      <c r="G21" s="42">
        <v>910</v>
      </c>
      <c r="H21" s="42"/>
      <c r="I21" s="16"/>
      <c r="J21" s="42">
        <v>981</v>
      </c>
      <c r="K21" s="42"/>
      <c r="L21" s="16"/>
      <c r="M21" s="42">
        <v>126</v>
      </c>
      <c r="N21" s="42"/>
      <c r="O21" s="16"/>
      <c r="P21" s="42">
        <v>168</v>
      </c>
      <c r="Q21" s="42"/>
      <c r="R21" s="16"/>
      <c r="S21" s="43">
        <v>1627</v>
      </c>
      <c r="T21" s="43"/>
      <c r="U21" s="16"/>
      <c r="V21" s="43">
        <v>5914</v>
      </c>
      <c r="W21" s="43"/>
      <c r="X21" s="16"/>
    </row>
    <row r="22" spans="1:24" ht="15.75" thickBot="1" x14ac:dyDescent="0.3">
      <c r="A22" s="13"/>
      <c r="B22" s="103" t="s">
        <v>352</v>
      </c>
      <c r="C22" s="16"/>
      <c r="D22" s="109" t="s">
        <v>353</v>
      </c>
      <c r="E22" s="109"/>
      <c r="F22" s="56" t="s">
        <v>287</v>
      </c>
      <c r="G22" s="109" t="s">
        <v>354</v>
      </c>
      <c r="H22" s="109"/>
      <c r="I22" s="56" t="s">
        <v>287</v>
      </c>
      <c r="J22" s="109" t="s">
        <v>355</v>
      </c>
      <c r="K22" s="109"/>
      <c r="L22" s="56" t="s">
        <v>287</v>
      </c>
      <c r="M22" s="109">
        <v>14</v>
      </c>
      <c r="N22" s="109"/>
      <c r="O22" s="16"/>
      <c r="P22" s="109" t="s">
        <v>356</v>
      </c>
      <c r="Q22" s="109"/>
      <c r="R22" s="56" t="s">
        <v>287</v>
      </c>
      <c r="S22" s="109" t="s">
        <v>357</v>
      </c>
      <c r="T22" s="109"/>
      <c r="U22" s="56" t="s">
        <v>287</v>
      </c>
      <c r="V22" s="109" t="s">
        <v>358</v>
      </c>
      <c r="W22" s="109"/>
      <c r="X22" s="56" t="s">
        <v>287</v>
      </c>
    </row>
    <row r="23" spans="1:24" x14ac:dyDescent="0.25">
      <c r="A23" s="13"/>
      <c r="B23" s="53" t="s">
        <v>94</v>
      </c>
      <c r="C23" s="18"/>
      <c r="D23" s="111">
        <v>24393</v>
      </c>
      <c r="E23" s="111"/>
      <c r="F23" s="18"/>
      <c r="G23" s="111">
        <v>3965</v>
      </c>
      <c r="H23" s="111"/>
      <c r="I23" s="18"/>
      <c r="J23" s="39">
        <v>678</v>
      </c>
      <c r="K23" s="39"/>
      <c r="L23" s="18"/>
      <c r="M23" s="39" t="s">
        <v>359</v>
      </c>
      <c r="N23" s="39"/>
      <c r="O23" s="27" t="s">
        <v>287</v>
      </c>
      <c r="P23" s="111">
        <v>3405</v>
      </c>
      <c r="Q23" s="111"/>
      <c r="R23" s="18"/>
      <c r="S23" s="39">
        <v>685</v>
      </c>
      <c r="T23" s="39"/>
      <c r="U23" s="18"/>
      <c r="V23" s="111">
        <v>32591</v>
      </c>
      <c r="W23" s="111"/>
      <c r="X23" s="18"/>
    </row>
    <row r="24" spans="1:24" ht="15.75" thickBot="1" x14ac:dyDescent="0.3">
      <c r="A24" s="13"/>
      <c r="B24" s="55" t="s">
        <v>42</v>
      </c>
      <c r="C24" s="16"/>
      <c r="D24" s="42" t="s">
        <v>360</v>
      </c>
      <c r="E24" s="42"/>
      <c r="F24" s="56" t="s">
        <v>287</v>
      </c>
      <c r="G24" s="42" t="s">
        <v>251</v>
      </c>
      <c r="H24" s="42"/>
      <c r="I24" s="16"/>
      <c r="J24" s="42" t="s">
        <v>251</v>
      </c>
      <c r="K24" s="42"/>
      <c r="L24" s="16"/>
      <c r="M24" s="42" t="s">
        <v>361</v>
      </c>
      <c r="N24" s="42"/>
      <c r="O24" s="56" t="s">
        <v>287</v>
      </c>
      <c r="P24" s="42" t="s">
        <v>362</v>
      </c>
      <c r="Q24" s="42"/>
      <c r="R24" s="56" t="s">
        <v>287</v>
      </c>
      <c r="S24" s="42" t="s">
        <v>363</v>
      </c>
      <c r="T24" s="42"/>
      <c r="U24" s="56" t="s">
        <v>287</v>
      </c>
      <c r="V24" s="42" t="s">
        <v>364</v>
      </c>
      <c r="W24" s="42"/>
      <c r="X24" s="56" t="s">
        <v>287</v>
      </c>
    </row>
    <row r="25" spans="1:24" ht="15.75" thickBot="1" x14ac:dyDescent="0.3">
      <c r="A25" s="13"/>
      <c r="B25" s="30" t="s">
        <v>343</v>
      </c>
      <c r="C25" s="33"/>
      <c r="D25" s="34" t="s">
        <v>250</v>
      </c>
      <c r="E25" s="32">
        <v>181052</v>
      </c>
      <c r="F25" s="33"/>
      <c r="G25" s="34" t="s">
        <v>250</v>
      </c>
      <c r="H25" s="32">
        <v>50072</v>
      </c>
      <c r="I25" s="33"/>
      <c r="J25" s="34" t="s">
        <v>250</v>
      </c>
      <c r="K25" s="32">
        <v>17975</v>
      </c>
      <c r="L25" s="33"/>
      <c r="M25" s="34" t="s">
        <v>250</v>
      </c>
      <c r="N25" s="32">
        <v>8197</v>
      </c>
      <c r="O25" s="33"/>
      <c r="P25" s="34" t="s">
        <v>250</v>
      </c>
      <c r="Q25" s="32">
        <v>7509</v>
      </c>
      <c r="R25" s="33"/>
      <c r="S25" s="34" t="s">
        <v>250</v>
      </c>
      <c r="T25" s="31">
        <v>794</v>
      </c>
      <c r="U25" s="33"/>
      <c r="V25" s="34" t="s">
        <v>250</v>
      </c>
      <c r="W25" s="32">
        <v>265599</v>
      </c>
      <c r="X25" s="33"/>
    </row>
    <row r="26" spans="1:24" ht="15.75" thickTop="1" x14ac:dyDescent="0.25">
      <c r="A26" s="13"/>
      <c r="B26" s="81"/>
      <c r="C26" s="81"/>
      <c r="D26" s="81"/>
      <c r="E26" s="81"/>
      <c r="F26" s="81"/>
      <c r="G26" s="81"/>
      <c r="H26" s="81"/>
      <c r="I26" s="81"/>
      <c r="J26" s="81"/>
      <c r="K26" s="81"/>
      <c r="L26" s="81"/>
      <c r="M26" s="81"/>
      <c r="N26" s="81"/>
      <c r="O26" s="81"/>
      <c r="P26" s="81"/>
      <c r="Q26" s="81"/>
      <c r="R26" s="81"/>
      <c r="S26" s="81"/>
      <c r="T26" s="81"/>
      <c r="U26" s="81"/>
      <c r="V26" s="81"/>
      <c r="W26" s="81"/>
      <c r="X26" s="81"/>
    </row>
    <row r="27" spans="1:24" x14ac:dyDescent="0.25">
      <c r="A27" s="13"/>
      <c r="B27" s="104" t="s">
        <v>310</v>
      </c>
      <c r="C27" s="106"/>
      <c r="D27" s="38" t="s">
        <v>311</v>
      </c>
      <c r="E27" s="38"/>
      <c r="F27" s="106"/>
      <c r="G27" s="38" t="s">
        <v>38</v>
      </c>
      <c r="H27" s="38"/>
      <c r="I27" s="106"/>
      <c r="J27" s="38" t="s">
        <v>313</v>
      </c>
      <c r="K27" s="38"/>
      <c r="L27" s="106"/>
      <c r="M27" s="38" t="s">
        <v>316</v>
      </c>
      <c r="N27" s="38"/>
      <c r="O27" s="106"/>
      <c r="P27" s="38" t="s">
        <v>317</v>
      </c>
      <c r="Q27" s="38"/>
      <c r="R27" s="106"/>
      <c r="S27" s="38" t="s">
        <v>42</v>
      </c>
      <c r="T27" s="38"/>
      <c r="U27" s="106"/>
      <c r="V27" s="38" t="s">
        <v>142</v>
      </c>
      <c r="W27" s="38"/>
      <c r="X27" s="106"/>
    </row>
    <row r="28" spans="1:24" x14ac:dyDescent="0.25">
      <c r="A28" s="13"/>
      <c r="B28" s="104"/>
      <c r="C28" s="106"/>
      <c r="D28" s="38" t="s">
        <v>312</v>
      </c>
      <c r="E28" s="38"/>
      <c r="F28" s="106"/>
      <c r="G28" s="38"/>
      <c r="H28" s="38"/>
      <c r="I28" s="106"/>
      <c r="J28" s="38" t="s">
        <v>314</v>
      </c>
      <c r="K28" s="38"/>
      <c r="L28" s="106"/>
      <c r="M28" s="38" t="s">
        <v>315</v>
      </c>
      <c r="N28" s="38"/>
      <c r="O28" s="106"/>
      <c r="P28" s="38" t="s">
        <v>315</v>
      </c>
      <c r="Q28" s="38"/>
      <c r="R28" s="106"/>
      <c r="S28" s="38"/>
      <c r="T28" s="38"/>
      <c r="U28" s="106"/>
      <c r="V28" s="38"/>
      <c r="W28" s="38"/>
      <c r="X28" s="106"/>
    </row>
    <row r="29" spans="1:24" ht="15.75" thickBot="1" x14ac:dyDescent="0.3">
      <c r="A29" s="13"/>
      <c r="B29" s="105"/>
      <c r="C29" s="107"/>
      <c r="D29" s="108"/>
      <c r="E29" s="108"/>
      <c r="F29" s="107"/>
      <c r="G29" s="42"/>
      <c r="H29" s="42"/>
      <c r="I29" s="107"/>
      <c r="J29" s="42" t="s">
        <v>315</v>
      </c>
      <c r="K29" s="42"/>
      <c r="L29" s="107"/>
      <c r="M29" s="108"/>
      <c r="N29" s="108"/>
      <c r="O29" s="107"/>
      <c r="P29" s="108"/>
      <c r="Q29" s="108"/>
      <c r="R29" s="107"/>
      <c r="S29" s="42"/>
      <c r="T29" s="42"/>
      <c r="U29" s="107"/>
      <c r="V29" s="42"/>
      <c r="W29" s="42"/>
      <c r="X29" s="107"/>
    </row>
    <row r="30" spans="1:24" ht="24.75" x14ac:dyDescent="0.25">
      <c r="A30" s="13"/>
      <c r="B30" s="23" t="s">
        <v>365</v>
      </c>
      <c r="C30" s="18"/>
      <c r="D30" s="41"/>
      <c r="E30" s="41"/>
      <c r="F30" s="18"/>
      <c r="G30" s="41"/>
      <c r="H30" s="41"/>
      <c r="I30" s="18"/>
      <c r="J30" s="41"/>
      <c r="K30" s="41"/>
      <c r="L30" s="18"/>
      <c r="M30" s="41"/>
      <c r="N30" s="41"/>
      <c r="O30" s="18"/>
      <c r="P30" s="41"/>
      <c r="Q30" s="41"/>
      <c r="R30" s="18"/>
      <c r="S30" s="41"/>
      <c r="T30" s="41"/>
      <c r="U30" s="18"/>
      <c r="V30" s="41"/>
      <c r="W30" s="41"/>
      <c r="X30" s="18"/>
    </row>
    <row r="31" spans="1:24" x14ac:dyDescent="0.25">
      <c r="A31" s="13"/>
      <c r="B31" s="53" t="s">
        <v>366</v>
      </c>
      <c r="C31" s="18"/>
      <c r="D31" s="27" t="s">
        <v>250</v>
      </c>
      <c r="E31" s="26">
        <v>176030</v>
      </c>
      <c r="F31" s="18"/>
      <c r="G31" s="27" t="s">
        <v>250</v>
      </c>
      <c r="H31" s="26">
        <v>37467</v>
      </c>
      <c r="I31" s="18"/>
      <c r="J31" s="27" t="s">
        <v>250</v>
      </c>
      <c r="K31" s="26">
        <v>18733</v>
      </c>
      <c r="L31" s="18"/>
      <c r="M31" s="27" t="s">
        <v>250</v>
      </c>
      <c r="N31" s="26">
        <v>8592</v>
      </c>
      <c r="O31" s="18"/>
      <c r="P31" s="27" t="s">
        <v>250</v>
      </c>
      <c r="Q31" s="26">
        <v>10623</v>
      </c>
      <c r="R31" s="18"/>
      <c r="S31" s="27" t="s">
        <v>250</v>
      </c>
      <c r="T31" s="20">
        <v>785</v>
      </c>
      <c r="U31" s="18"/>
      <c r="V31" s="27" t="s">
        <v>250</v>
      </c>
      <c r="W31" s="26">
        <v>252230</v>
      </c>
      <c r="X31" s="18"/>
    </row>
    <row r="32" spans="1:24" x14ac:dyDescent="0.25">
      <c r="A32" s="13"/>
      <c r="B32" s="53" t="s">
        <v>320</v>
      </c>
      <c r="C32" s="18"/>
      <c r="D32" s="38" t="s">
        <v>367</v>
      </c>
      <c r="E32" s="38"/>
      <c r="F32" s="27" t="s">
        <v>287</v>
      </c>
      <c r="G32" s="38" t="s">
        <v>368</v>
      </c>
      <c r="H32" s="38"/>
      <c r="I32" s="27" t="s">
        <v>287</v>
      </c>
      <c r="J32" s="38" t="s">
        <v>369</v>
      </c>
      <c r="K32" s="38"/>
      <c r="L32" s="27" t="s">
        <v>287</v>
      </c>
      <c r="M32" s="38" t="s">
        <v>370</v>
      </c>
      <c r="N32" s="38"/>
      <c r="O32" s="27" t="s">
        <v>287</v>
      </c>
      <c r="P32" s="38" t="s">
        <v>371</v>
      </c>
      <c r="Q32" s="38"/>
      <c r="R32" s="27" t="s">
        <v>287</v>
      </c>
      <c r="S32" s="38" t="s">
        <v>372</v>
      </c>
      <c r="T32" s="38"/>
      <c r="U32" s="27" t="s">
        <v>287</v>
      </c>
      <c r="V32" s="38" t="s">
        <v>373</v>
      </c>
      <c r="W32" s="38"/>
      <c r="X32" s="27" t="s">
        <v>287</v>
      </c>
    </row>
    <row r="33" spans="1:24" ht="15.75" thickBot="1" x14ac:dyDescent="0.3">
      <c r="A33" s="13"/>
      <c r="B33" s="55" t="s">
        <v>328</v>
      </c>
      <c r="C33" s="16"/>
      <c r="D33" s="43">
        <v>3407</v>
      </c>
      <c r="E33" s="43"/>
      <c r="F33" s="16"/>
      <c r="G33" s="42">
        <v>379</v>
      </c>
      <c r="H33" s="42"/>
      <c r="I33" s="16"/>
      <c r="J33" s="43">
        <v>1688</v>
      </c>
      <c r="K33" s="43"/>
      <c r="L33" s="16"/>
      <c r="M33" s="42">
        <v>377</v>
      </c>
      <c r="N33" s="42"/>
      <c r="O33" s="16"/>
      <c r="P33" s="42">
        <v>615</v>
      </c>
      <c r="Q33" s="42"/>
      <c r="R33" s="16"/>
      <c r="S33" s="43">
        <v>3075</v>
      </c>
      <c r="T33" s="43"/>
      <c r="U33" s="16"/>
      <c r="V33" s="43">
        <v>9541</v>
      </c>
      <c r="W33" s="43"/>
      <c r="X33" s="16"/>
    </row>
    <row r="34" spans="1:24" ht="15.75" thickBot="1" x14ac:dyDescent="0.3">
      <c r="A34" s="13"/>
      <c r="B34" s="103" t="s">
        <v>352</v>
      </c>
      <c r="C34" s="16"/>
      <c r="D34" s="109" t="s">
        <v>374</v>
      </c>
      <c r="E34" s="109"/>
      <c r="F34" s="56" t="s">
        <v>287</v>
      </c>
      <c r="G34" s="109" t="s">
        <v>375</v>
      </c>
      <c r="H34" s="109"/>
      <c r="I34" s="56" t="s">
        <v>287</v>
      </c>
      <c r="J34" s="109" t="s">
        <v>376</v>
      </c>
      <c r="K34" s="109"/>
      <c r="L34" s="56" t="s">
        <v>287</v>
      </c>
      <c r="M34" s="109">
        <v>27</v>
      </c>
      <c r="N34" s="109"/>
      <c r="O34" s="16"/>
      <c r="P34" s="109" t="s">
        <v>377</v>
      </c>
      <c r="Q34" s="109"/>
      <c r="R34" s="56" t="s">
        <v>287</v>
      </c>
      <c r="S34" s="109" t="s">
        <v>378</v>
      </c>
      <c r="T34" s="109"/>
      <c r="U34" s="56" t="s">
        <v>287</v>
      </c>
      <c r="V34" s="109" t="s">
        <v>379</v>
      </c>
      <c r="W34" s="109"/>
      <c r="X34" s="56" t="s">
        <v>287</v>
      </c>
    </row>
    <row r="35" spans="1:24" x14ac:dyDescent="0.25">
      <c r="A35" s="13"/>
      <c r="B35" s="53" t="s">
        <v>94</v>
      </c>
      <c r="C35" s="18"/>
      <c r="D35" s="111">
        <v>11185</v>
      </c>
      <c r="E35" s="111"/>
      <c r="F35" s="18"/>
      <c r="G35" s="39" t="s">
        <v>380</v>
      </c>
      <c r="H35" s="39"/>
      <c r="I35" s="27" t="s">
        <v>287</v>
      </c>
      <c r="J35" s="111">
        <v>2173</v>
      </c>
      <c r="K35" s="111"/>
      <c r="L35" s="18"/>
      <c r="M35" s="39">
        <v>925</v>
      </c>
      <c r="N35" s="39"/>
      <c r="O35" s="18"/>
      <c r="P35" s="111">
        <v>10348</v>
      </c>
      <c r="Q35" s="111"/>
      <c r="R35" s="18"/>
      <c r="S35" s="39">
        <v>818</v>
      </c>
      <c r="T35" s="39"/>
      <c r="U35" s="18"/>
      <c r="V35" s="111">
        <v>24401</v>
      </c>
      <c r="W35" s="111"/>
      <c r="X35" s="18"/>
    </row>
    <row r="36" spans="1:24" ht="15.75" thickBot="1" x14ac:dyDescent="0.3">
      <c r="A36" s="13"/>
      <c r="B36" s="55" t="s">
        <v>42</v>
      </c>
      <c r="C36" s="16"/>
      <c r="D36" s="42" t="s">
        <v>381</v>
      </c>
      <c r="E36" s="42"/>
      <c r="F36" s="56" t="s">
        <v>287</v>
      </c>
      <c r="G36" s="42" t="s">
        <v>382</v>
      </c>
      <c r="H36" s="42"/>
      <c r="I36" s="56" t="s">
        <v>287</v>
      </c>
      <c r="J36" s="42" t="s">
        <v>251</v>
      </c>
      <c r="K36" s="42"/>
      <c r="L36" s="16"/>
      <c r="M36" s="42" t="s">
        <v>383</v>
      </c>
      <c r="N36" s="42"/>
      <c r="O36" s="56" t="s">
        <v>287</v>
      </c>
      <c r="P36" s="42" t="s">
        <v>384</v>
      </c>
      <c r="Q36" s="42"/>
      <c r="R36" s="56" t="s">
        <v>287</v>
      </c>
      <c r="S36" s="42" t="s">
        <v>251</v>
      </c>
      <c r="T36" s="42"/>
      <c r="U36" s="16"/>
      <c r="V36" s="42" t="s">
        <v>385</v>
      </c>
      <c r="W36" s="42"/>
      <c r="X36" s="56" t="s">
        <v>287</v>
      </c>
    </row>
    <row r="37" spans="1:24" ht="15.75" thickBot="1" x14ac:dyDescent="0.3">
      <c r="A37" s="13"/>
      <c r="B37" s="30" t="s">
        <v>386</v>
      </c>
      <c r="C37" s="33"/>
      <c r="D37" s="34" t="s">
        <v>250</v>
      </c>
      <c r="E37" s="32">
        <v>161349</v>
      </c>
      <c r="F37" s="33"/>
      <c r="G37" s="34" t="s">
        <v>250</v>
      </c>
      <c r="H37" s="32">
        <v>31361</v>
      </c>
      <c r="I37" s="33"/>
      <c r="J37" s="34" t="s">
        <v>250</v>
      </c>
      <c r="K37" s="32">
        <v>19184</v>
      </c>
      <c r="L37" s="33"/>
      <c r="M37" s="34" t="s">
        <v>250</v>
      </c>
      <c r="N37" s="32">
        <v>9539</v>
      </c>
      <c r="O37" s="33"/>
      <c r="P37" s="34" t="s">
        <v>250</v>
      </c>
      <c r="Q37" s="32">
        <v>13865</v>
      </c>
      <c r="R37" s="33"/>
      <c r="S37" s="34" t="s">
        <v>250</v>
      </c>
      <c r="T37" s="31">
        <v>783</v>
      </c>
      <c r="U37" s="33"/>
      <c r="V37" s="34" t="s">
        <v>250</v>
      </c>
      <c r="W37" s="32">
        <v>236081</v>
      </c>
      <c r="X37" s="33"/>
    </row>
    <row r="38" spans="1:24" ht="15.75" thickTop="1" x14ac:dyDescent="0.25">
      <c r="A38" s="13"/>
      <c r="B38" s="15"/>
      <c r="C38" s="18"/>
      <c r="D38" s="48"/>
      <c r="E38" s="48"/>
      <c r="F38" s="18"/>
      <c r="G38" s="48"/>
      <c r="H38" s="48"/>
      <c r="I38" s="18"/>
      <c r="J38" s="48"/>
      <c r="K38" s="48"/>
      <c r="L38" s="18"/>
      <c r="M38" s="48"/>
      <c r="N38" s="48"/>
      <c r="O38" s="18"/>
      <c r="P38" s="48"/>
      <c r="Q38" s="48"/>
      <c r="R38" s="18"/>
      <c r="S38" s="48"/>
      <c r="T38" s="48"/>
      <c r="U38" s="18"/>
      <c r="V38" s="48"/>
      <c r="W38" s="48"/>
      <c r="X38" s="18"/>
    </row>
    <row r="39" spans="1:24" ht="24.75" x14ac:dyDescent="0.25">
      <c r="A39" s="13"/>
      <c r="B39" s="23" t="s">
        <v>387</v>
      </c>
      <c r="C39" s="18"/>
      <c r="D39" s="40"/>
      <c r="E39" s="40"/>
      <c r="F39" s="18"/>
      <c r="G39" s="40"/>
      <c r="H39" s="40"/>
      <c r="I39" s="18"/>
      <c r="J39" s="40"/>
      <c r="K39" s="40"/>
      <c r="L39" s="18"/>
      <c r="M39" s="40"/>
      <c r="N39" s="40"/>
      <c r="O39" s="18"/>
      <c r="P39" s="40"/>
      <c r="Q39" s="40"/>
      <c r="R39" s="18"/>
      <c r="S39" s="40"/>
      <c r="T39" s="40"/>
      <c r="U39" s="18"/>
      <c r="V39" s="40"/>
      <c r="W39" s="40"/>
      <c r="X39" s="18"/>
    </row>
    <row r="40" spans="1:24" x14ac:dyDescent="0.25">
      <c r="A40" s="13"/>
      <c r="B40" s="53" t="s">
        <v>366</v>
      </c>
      <c r="C40" s="18"/>
      <c r="D40" s="27" t="s">
        <v>250</v>
      </c>
      <c r="E40" s="26">
        <v>182013</v>
      </c>
      <c r="F40" s="18"/>
      <c r="G40" s="27" t="s">
        <v>250</v>
      </c>
      <c r="H40" s="26">
        <v>51575</v>
      </c>
      <c r="I40" s="18"/>
      <c r="J40" s="27" t="s">
        <v>250</v>
      </c>
      <c r="K40" s="26">
        <v>21037</v>
      </c>
      <c r="L40" s="18"/>
      <c r="M40" s="27" t="s">
        <v>250</v>
      </c>
      <c r="N40" s="26">
        <v>7569</v>
      </c>
      <c r="O40" s="18"/>
      <c r="P40" s="27" t="s">
        <v>250</v>
      </c>
      <c r="Q40" s="26">
        <v>4136</v>
      </c>
      <c r="R40" s="18"/>
      <c r="S40" s="27" t="s">
        <v>250</v>
      </c>
      <c r="T40" s="20">
        <v>798</v>
      </c>
      <c r="U40" s="18"/>
      <c r="V40" s="27" t="s">
        <v>250</v>
      </c>
      <c r="W40" s="26">
        <v>267128</v>
      </c>
      <c r="X40" s="18"/>
    </row>
    <row r="41" spans="1:24" x14ac:dyDescent="0.25">
      <c r="A41" s="13"/>
      <c r="B41" s="53" t="s">
        <v>320</v>
      </c>
      <c r="C41" s="18"/>
      <c r="D41" s="38" t="s">
        <v>388</v>
      </c>
      <c r="E41" s="38"/>
      <c r="F41" s="27" t="s">
        <v>287</v>
      </c>
      <c r="G41" s="38" t="s">
        <v>389</v>
      </c>
      <c r="H41" s="38"/>
      <c r="I41" s="27" t="s">
        <v>287</v>
      </c>
      <c r="J41" s="38" t="s">
        <v>390</v>
      </c>
      <c r="K41" s="38"/>
      <c r="L41" s="27" t="s">
        <v>287</v>
      </c>
      <c r="M41" s="38" t="s">
        <v>391</v>
      </c>
      <c r="N41" s="38"/>
      <c r="O41" s="27" t="s">
        <v>287</v>
      </c>
      <c r="P41" s="38" t="s">
        <v>392</v>
      </c>
      <c r="Q41" s="38"/>
      <c r="R41" s="27" t="s">
        <v>287</v>
      </c>
      <c r="S41" s="38" t="s">
        <v>393</v>
      </c>
      <c r="T41" s="38"/>
      <c r="U41" s="27" t="s">
        <v>287</v>
      </c>
      <c r="V41" s="38" t="s">
        <v>394</v>
      </c>
      <c r="W41" s="38"/>
      <c r="X41" s="27" t="s">
        <v>287</v>
      </c>
    </row>
    <row r="42" spans="1:24" ht="15.75" thickBot="1" x14ac:dyDescent="0.3">
      <c r="A42" s="13"/>
      <c r="B42" s="55" t="s">
        <v>328</v>
      </c>
      <c r="C42" s="16"/>
      <c r="D42" s="43">
        <v>4535</v>
      </c>
      <c r="E42" s="43"/>
      <c r="F42" s="16"/>
      <c r="G42" s="43">
        <v>1312</v>
      </c>
      <c r="H42" s="43"/>
      <c r="I42" s="16"/>
      <c r="J42" s="43">
        <v>1834</v>
      </c>
      <c r="K42" s="43"/>
      <c r="L42" s="16"/>
      <c r="M42" s="42">
        <v>188</v>
      </c>
      <c r="N42" s="42"/>
      <c r="O42" s="16"/>
      <c r="P42" s="42">
        <v>272</v>
      </c>
      <c r="Q42" s="42"/>
      <c r="R42" s="16"/>
      <c r="S42" s="43">
        <v>3465</v>
      </c>
      <c r="T42" s="43"/>
      <c r="U42" s="16"/>
      <c r="V42" s="43">
        <v>11606</v>
      </c>
      <c r="W42" s="43"/>
      <c r="X42" s="16"/>
    </row>
    <row r="43" spans="1:24" ht="15.75" thickBot="1" x14ac:dyDescent="0.3">
      <c r="A43" s="13"/>
      <c r="B43" s="103" t="s">
        <v>329</v>
      </c>
      <c r="C43" s="16"/>
      <c r="D43" s="109" t="s">
        <v>395</v>
      </c>
      <c r="E43" s="109"/>
      <c r="F43" s="56" t="s">
        <v>287</v>
      </c>
      <c r="G43" s="109" t="s">
        <v>396</v>
      </c>
      <c r="H43" s="109"/>
      <c r="I43" s="56" t="s">
        <v>287</v>
      </c>
      <c r="J43" s="109" t="s">
        <v>397</v>
      </c>
      <c r="K43" s="109"/>
      <c r="L43" s="56" t="s">
        <v>287</v>
      </c>
      <c r="M43" s="109" t="s">
        <v>398</v>
      </c>
      <c r="N43" s="109"/>
      <c r="O43" s="56" t="s">
        <v>287</v>
      </c>
      <c r="P43" s="109" t="s">
        <v>399</v>
      </c>
      <c r="Q43" s="109"/>
      <c r="R43" s="56" t="s">
        <v>287</v>
      </c>
      <c r="S43" s="109" t="s">
        <v>400</v>
      </c>
      <c r="T43" s="109"/>
      <c r="U43" s="56" t="s">
        <v>287</v>
      </c>
      <c r="V43" s="109" t="s">
        <v>401</v>
      </c>
      <c r="W43" s="109"/>
      <c r="X43" s="56" t="s">
        <v>287</v>
      </c>
    </row>
    <row r="44" spans="1:24" x14ac:dyDescent="0.25">
      <c r="A44" s="13"/>
      <c r="B44" s="53" t="s">
        <v>94</v>
      </c>
      <c r="C44" s="18"/>
      <c r="D44" s="111">
        <v>56350</v>
      </c>
      <c r="E44" s="111"/>
      <c r="F44" s="18"/>
      <c r="G44" s="111">
        <v>8795</v>
      </c>
      <c r="H44" s="111"/>
      <c r="I44" s="18"/>
      <c r="J44" s="39" t="s">
        <v>402</v>
      </c>
      <c r="K44" s="39"/>
      <c r="L44" s="27" t="s">
        <v>287</v>
      </c>
      <c r="M44" s="111">
        <v>1090</v>
      </c>
      <c r="N44" s="111"/>
      <c r="O44" s="18"/>
      <c r="P44" s="111">
        <v>5519</v>
      </c>
      <c r="Q44" s="111"/>
      <c r="R44" s="18"/>
      <c r="S44" s="39">
        <v>828</v>
      </c>
      <c r="T44" s="39"/>
      <c r="U44" s="18"/>
      <c r="V44" s="111">
        <v>70974</v>
      </c>
      <c r="W44" s="111"/>
      <c r="X44" s="18"/>
    </row>
    <row r="45" spans="1:24" ht="15.75" thickBot="1" x14ac:dyDescent="0.3">
      <c r="A45" s="13"/>
      <c r="B45" s="55" t="s">
        <v>42</v>
      </c>
      <c r="C45" s="16"/>
      <c r="D45" s="42" t="s">
        <v>403</v>
      </c>
      <c r="E45" s="42"/>
      <c r="F45" s="56" t="s">
        <v>287</v>
      </c>
      <c r="G45" s="42" t="s">
        <v>251</v>
      </c>
      <c r="H45" s="42"/>
      <c r="I45" s="16"/>
      <c r="J45" s="42" t="s">
        <v>251</v>
      </c>
      <c r="K45" s="42"/>
      <c r="L45" s="16"/>
      <c r="M45" s="42" t="s">
        <v>404</v>
      </c>
      <c r="N45" s="42"/>
      <c r="O45" s="56" t="s">
        <v>287</v>
      </c>
      <c r="P45" s="42" t="s">
        <v>405</v>
      </c>
      <c r="Q45" s="42"/>
      <c r="R45" s="56" t="s">
        <v>287</v>
      </c>
      <c r="S45" s="42" t="s">
        <v>363</v>
      </c>
      <c r="T45" s="42"/>
      <c r="U45" s="56" t="s">
        <v>287</v>
      </c>
      <c r="V45" s="42" t="s">
        <v>406</v>
      </c>
      <c r="W45" s="42"/>
      <c r="X45" s="56" t="s">
        <v>287</v>
      </c>
    </row>
    <row r="46" spans="1:24" ht="15.75" thickBot="1" x14ac:dyDescent="0.3">
      <c r="A46" s="13"/>
      <c r="B46" s="30" t="s">
        <v>386</v>
      </c>
      <c r="C46" s="33"/>
      <c r="D46" s="34" t="s">
        <v>250</v>
      </c>
      <c r="E46" s="32">
        <v>181052</v>
      </c>
      <c r="F46" s="33"/>
      <c r="G46" s="34" t="s">
        <v>250</v>
      </c>
      <c r="H46" s="32">
        <v>50072</v>
      </c>
      <c r="I46" s="33"/>
      <c r="J46" s="34" t="s">
        <v>250</v>
      </c>
      <c r="K46" s="32">
        <v>17975</v>
      </c>
      <c r="L46" s="33"/>
      <c r="M46" s="34" t="s">
        <v>250</v>
      </c>
      <c r="N46" s="32">
        <v>8197</v>
      </c>
      <c r="O46" s="33"/>
      <c r="P46" s="34" t="s">
        <v>250</v>
      </c>
      <c r="Q46" s="32">
        <v>7509</v>
      </c>
      <c r="R46" s="33"/>
      <c r="S46" s="34" t="s">
        <v>250</v>
      </c>
      <c r="T46" s="31">
        <v>794</v>
      </c>
      <c r="U46" s="33"/>
      <c r="V46" s="34" t="s">
        <v>250</v>
      </c>
      <c r="W46" s="32">
        <v>265599</v>
      </c>
      <c r="X46" s="33"/>
    </row>
    <row r="47" spans="1:24" ht="15.75" thickTop="1" x14ac:dyDescent="0.25">
      <c r="A47" s="13" t="s">
        <v>875</v>
      </c>
      <c r="B47" s="249" t="s">
        <v>4</v>
      </c>
      <c r="C47" s="249"/>
      <c r="D47" s="249"/>
      <c r="E47" s="249"/>
      <c r="F47" s="249"/>
      <c r="G47" s="249"/>
      <c r="H47" s="249"/>
      <c r="I47" s="249"/>
      <c r="J47" s="249"/>
      <c r="K47" s="249"/>
      <c r="L47" s="249"/>
      <c r="M47" s="249"/>
      <c r="N47" s="249"/>
      <c r="O47" s="249"/>
      <c r="P47" s="249"/>
      <c r="Q47" s="249"/>
      <c r="R47" s="249"/>
      <c r="S47" s="249"/>
      <c r="T47" s="249"/>
      <c r="U47" s="249"/>
      <c r="V47" s="249"/>
      <c r="W47" s="249"/>
      <c r="X47" s="249"/>
    </row>
    <row r="48" spans="1:24" x14ac:dyDescent="0.25">
      <c r="A48" s="13"/>
      <c r="B48" s="80"/>
      <c r="C48" s="80"/>
      <c r="D48" s="80"/>
      <c r="E48" s="80"/>
      <c r="F48" s="80"/>
      <c r="G48" s="80"/>
      <c r="H48" s="80"/>
      <c r="I48" s="80"/>
      <c r="J48" s="80"/>
      <c r="K48" s="80"/>
      <c r="L48" s="80"/>
      <c r="M48" s="80"/>
      <c r="N48" s="80"/>
      <c r="O48" s="80"/>
      <c r="P48" s="80"/>
      <c r="Q48" s="80"/>
      <c r="R48" s="80"/>
      <c r="S48" s="80"/>
      <c r="T48" s="80"/>
      <c r="U48" s="80"/>
      <c r="V48" s="80"/>
      <c r="W48" s="80"/>
      <c r="X48" s="80"/>
    </row>
    <row r="49" spans="1:24" ht="15.75" thickBot="1" x14ac:dyDescent="0.3">
      <c r="A49" s="13"/>
      <c r="B49" s="15"/>
      <c r="C49" s="16"/>
      <c r="D49" s="37" t="s">
        <v>266</v>
      </c>
      <c r="E49" s="37"/>
      <c r="F49" s="37"/>
      <c r="G49" s="37"/>
      <c r="H49" s="37"/>
      <c r="I49" s="37"/>
      <c r="J49" s="37"/>
      <c r="K49" s="37"/>
      <c r="L49" s="37"/>
      <c r="M49" s="37"/>
      <c r="N49" s="37"/>
      <c r="O49" s="37"/>
      <c r="P49" s="37"/>
      <c r="Q49" s="37"/>
      <c r="R49" s="37"/>
      <c r="S49" s="37"/>
      <c r="T49" s="37"/>
      <c r="U49" s="37"/>
      <c r="V49" s="37"/>
      <c r="W49" s="37"/>
    </row>
    <row r="50" spans="1:24" x14ac:dyDescent="0.25">
      <c r="A50" s="13"/>
      <c r="B50" s="104" t="s">
        <v>310</v>
      </c>
      <c r="C50" s="113"/>
      <c r="D50" s="39" t="s">
        <v>311</v>
      </c>
      <c r="E50" s="39"/>
      <c r="F50" s="113"/>
      <c r="G50" s="39" t="s">
        <v>38</v>
      </c>
      <c r="H50" s="39"/>
      <c r="I50" s="113"/>
      <c r="J50" s="39" t="s">
        <v>313</v>
      </c>
      <c r="K50" s="39"/>
      <c r="L50" s="113"/>
      <c r="M50" s="39" t="s">
        <v>316</v>
      </c>
      <c r="N50" s="39"/>
      <c r="O50" s="113"/>
      <c r="P50" s="39" t="s">
        <v>317</v>
      </c>
      <c r="Q50" s="39"/>
      <c r="R50" s="113"/>
      <c r="S50" s="39" t="s">
        <v>42</v>
      </c>
      <c r="T50" s="39"/>
      <c r="U50" s="113"/>
      <c r="V50" s="39" t="s">
        <v>142</v>
      </c>
      <c r="W50" s="39"/>
    </row>
    <row r="51" spans="1:24" x14ac:dyDescent="0.25">
      <c r="A51" s="13"/>
      <c r="B51" s="104"/>
      <c r="C51" s="106"/>
      <c r="D51" s="38" t="s">
        <v>312</v>
      </c>
      <c r="E51" s="38"/>
      <c r="F51" s="106"/>
      <c r="G51" s="38"/>
      <c r="H51" s="38"/>
      <c r="I51" s="106"/>
      <c r="J51" s="38" t="s">
        <v>314</v>
      </c>
      <c r="K51" s="38"/>
      <c r="L51" s="106"/>
      <c r="M51" s="38" t="s">
        <v>315</v>
      </c>
      <c r="N51" s="38"/>
      <c r="O51" s="106"/>
      <c r="P51" s="38" t="s">
        <v>315</v>
      </c>
      <c r="Q51" s="38"/>
      <c r="R51" s="106"/>
      <c r="S51" s="38"/>
      <c r="T51" s="38"/>
      <c r="U51" s="106"/>
      <c r="V51" s="38"/>
      <c r="W51" s="38"/>
    </row>
    <row r="52" spans="1:24" ht="15.75" thickBot="1" x14ac:dyDescent="0.3">
      <c r="A52" s="13"/>
      <c r="B52" s="105"/>
      <c r="C52" s="107"/>
      <c r="D52" s="108"/>
      <c r="E52" s="108"/>
      <c r="F52" s="107"/>
      <c r="G52" s="42"/>
      <c r="H52" s="42"/>
      <c r="I52" s="107"/>
      <c r="J52" s="42" t="s">
        <v>315</v>
      </c>
      <c r="K52" s="42"/>
      <c r="L52" s="107"/>
      <c r="M52" s="108"/>
      <c r="N52" s="108"/>
      <c r="O52" s="107"/>
      <c r="P52" s="108"/>
      <c r="Q52" s="108"/>
      <c r="R52" s="107"/>
      <c r="S52" s="42"/>
      <c r="T52" s="42"/>
      <c r="U52" s="107"/>
      <c r="V52" s="42"/>
      <c r="W52" s="42"/>
    </row>
    <row r="53" spans="1:24" x14ac:dyDescent="0.25">
      <c r="A53" s="13"/>
      <c r="B53" s="23" t="s">
        <v>408</v>
      </c>
      <c r="C53" s="18"/>
      <c r="D53" s="41"/>
      <c r="E53" s="41"/>
      <c r="F53" s="18"/>
      <c r="G53" s="41"/>
      <c r="H53" s="41"/>
      <c r="I53" s="18"/>
      <c r="J53" s="41"/>
      <c r="K53" s="41"/>
      <c r="L53" s="18"/>
      <c r="M53" s="41"/>
      <c r="N53" s="41"/>
      <c r="O53" s="18"/>
      <c r="P53" s="41"/>
      <c r="Q53" s="41"/>
      <c r="R53" s="18"/>
      <c r="S53" s="41"/>
      <c r="T53" s="41"/>
      <c r="U53" s="18"/>
      <c r="V53" s="41"/>
      <c r="W53" s="41"/>
    </row>
    <row r="54" spans="1:24" x14ac:dyDescent="0.25">
      <c r="A54" s="13"/>
      <c r="B54" s="25" t="s">
        <v>409</v>
      </c>
      <c r="C54" s="18"/>
      <c r="D54" s="27" t="s">
        <v>250</v>
      </c>
      <c r="E54" s="26">
        <v>39858</v>
      </c>
      <c r="F54" s="18"/>
      <c r="G54" s="27" t="s">
        <v>250</v>
      </c>
      <c r="H54" s="26">
        <v>26609</v>
      </c>
      <c r="I54" s="18"/>
      <c r="J54" s="27" t="s">
        <v>250</v>
      </c>
      <c r="K54" s="26">
        <v>17473</v>
      </c>
      <c r="L54" s="18"/>
      <c r="M54" s="27" t="s">
        <v>250</v>
      </c>
      <c r="N54" s="26">
        <v>9251</v>
      </c>
      <c r="O54" s="18"/>
      <c r="P54" s="27" t="s">
        <v>250</v>
      </c>
      <c r="Q54" s="26">
        <v>13560</v>
      </c>
      <c r="R54" s="18"/>
      <c r="S54" s="27" t="s">
        <v>250</v>
      </c>
      <c r="T54" s="20">
        <v>779</v>
      </c>
      <c r="U54" s="18"/>
      <c r="V54" s="27" t="s">
        <v>250</v>
      </c>
      <c r="W54" s="26">
        <v>107530</v>
      </c>
    </row>
    <row r="55" spans="1:24" ht="15.75" thickBot="1" x14ac:dyDescent="0.3">
      <c r="A55" s="13"/>
      <c r="B55" s="112" t="s">
        <v>410</v>
      </c>
      <c r="C55" s="16"/>
      <c r="D55" s="43">
        <v>121491</v>
      </c>
      <c r="E55" s="43"/>
      <c r="F55" s="16"/>
      <c r="G55" s="43">
        <v>4752</v>
      </c>
      <c r="H55" s="43"/>
      <c r="I55" s="16"/>
      <c r="J55" s="43">
        <v>1711</v>
      </c>
      <c r="K55" s="43"/>
      <c r="L55" s="16"/>
      <c r="M55" s="42">
        <v>288</v>
      </c>
      <c r="N55" s="42"/>
      <c r="O55" s="16"/>
      <c r="P55" s="42">
        <v>305</v>
      </c>
      <c r="Q55" s="42"/>
      <c r="R55" s="16"/>
      <c r="S55" s="42">
        <v>4</v>
      </c>
      <c r="T55" s="42"/>
      <c r="U55" s="16"/>
      <c r="V55" s="43">
        <v>128551</v>
      </c>
      <c r="W55" s="43"/>
    </row>
    <row r="56" spans="1:24" ht="15.75" thickBot="1" x14ac:dyDescent="0.3">
      <c r="A56" s="13"/>
      <c r="B56" s="54" t="s">
        <v>142</v>
      </c>
      <c r="C56" s="33"/>
      <c r="D56" s="34" t="s">
        <v>250</v>
      </c>
      <c r="E56" s="32">
        <v>161349</v>
      </c>
      <c r="F56" s="33"/>
      <c r="G56" s="34" t="s">
        <v>250</v>
      </c>
      <c r="H56" s="32">
        <v>31361</v>
      </c>
      <c r="I56" s="33"/>
      <c r="J56" s="34" t="s">
        <v>250</v>
      </c>
      <c r="K56" s="32">
        <v>19184</v>
      </c>
      <c r="L56" s="33"/>
      <c r="M56" s="34" t="s">
        <v>250</v>
      </c>
      <c r="N56" s="32">
        <v>9539</v>
      </c>
      <c r="O56" s="33"/>
      <c r="P56" s="34" t="s">
        <v>250</v>
      </c>
      <c r="Q56" s="32">
        <v>13865</v>
      </c>
      <c r="R56" s="33"/>
      <c r="S56" s="34" t="s">
        <v>250</v>
      </c>
      <c r="T56" s="31">
        <v>783</v>
      </c>
      <c r="U56" s="33"/>
      <c r="V56" s="34" t="s">
        <v>250</v>
      </c>
      <c r="W56" s="32">
        <v>236081</v>
      </c>
    </row>
    <row r="57" spans="1:24" ht="15.75" thickTop="1" x14ac:dyDescent="0.25">
      <c r="A57" s="13"/>
      <c r="B57" s="23" t="s">
        <v>411</v>
      </c>
      <c r="C57" s="18"/>
      <c r="D57" s="48"/>
      <c r="E57" s="48"/>
      <c r="F57" s="18"/>
      <c r="G57" s="48"/>
      <c r="H57" s="48"/>
      <c r="I57" s="18"/>
      <c r="J57" s="48"/>
      <c r="K57" s="48"/>
      <c r="L57" s="18"/>
      <c r="M57" s="48"/>
      <c r="N57" s="48"/>
      <c r="O57" s="18"/>
      <c r="P57" s="48"/>
      <c r="Q57" s="48"/>
      <c r="R57" s="18"/>
      <c r="S57" s="48"/>
      <c r="T57" s="48"/>
      <c r="U57" s="18"/>
      <c r="V57" s="48"/>
      <c r="W57" s="48"/>
    </row>
    <row r="58" spans="1:24" x14ac:dyDescent="0.25">
      <c r="A58" s="13"/>
      <c r="B58" s="25" t="s">
        <v>409</v>
      </c>
      <c r="C58" s="18"/>
      <c r="D58" s="27" t="s">
        <v>250</v>
      </c>
      <c r="E58" s="26">
        <v>5370454</v>
      </c>
      <c r="F58" s="18"/>
      <c r="G58" s="27" t="s">
        <v>250</v>
      </c>
      <c r="H58" s="26">
        <v>2941734</v>
      </c>
      <c r="I58" s="18"/>
      <c r="J58" s="27" t="s">
        <v>250</v>
      </c>
      <c r="K58" s="26">
        <v>3508424</v>
      </c>
      <c r="L58" s="18"/>
      <c r="M58" s="27" t="s">
        <v>250</v>
      </c>
      <c r="N58" s="26">
        <v>1878254</v>
      </c>
      <c r="O58" s="18"/>
      <c r="P58" s="27" t="s">
        <v>250</v>
      </c>
      <c r="Q58" s="26">
        <v>1501148</v>
      </c>
      <c r="R58" s="18"/>
      <c r="S58" s="27" t="s">
        <v>250</v>
      </c>
      <c r="T58" s="26">
        <v>24400</v>
      </c>
      <c r="U58" s="18"/>
      <c r="V58" s="27" t="s">
        <v>250</v>
      </c>
      <c r="W58" s="26">
        <v>15224414</v>
      </c>
    </row>
    <row r="59" spans="1:24" x14ac:dyDescent="0.25">
      <c r="A59" s="13"/>
      <c r="B59" s="25" t="s">
        <v>410</v>
      </c>
      <c r="C59" s="18"/>
      <c r="D59" s="110">
        <v>652633</v>
      </c>
      <c r="E59" s="110"/>
      <c r="F59" s="18"/>
      <c r="G59" s="110">
        <v>151427</v>
      </c>
      <c r="H59" s="110"/>
      <c r="I59" s="18"/>
      <c r="J59" s="110">
        <v>17390</v>
      </c>
      <c r="K59" s="110"/>
      <c r="L59" s="18"/>
      <c r="M59" s="110">
        <v>2413</v>
      </c>
      <c r="N59" s="110"/>
      <c r="O59" s="18"/>
      <c r="P59" s="110">
        <v>1468</v>
      </c>
      <c r="Q59" s="110"/>
      <c r="R59" s="18"/>
      <c r="S59" s="38">
        <v>86</v>
      </c>
      <c r="T59" s="38"/>
      <c r="U59" s="18"/>
      <c r="V59" s="110">
        <v>825417</v>
      </c>
      <c r="W59" s="110"/>
    </row>
    <row r="60" spans="1:24" ht="15.75" thickBot="1" x14ac:dyDescent="0.3">
      <c r="A60" s="13"/>
      <c r="B60" s="112" t="s">
        <v>412</v>
      </c>
      <c r="C60" s="16"/>
      <c r="D60" s="42" t="s">
        <v>251</v>
      </c>
      <c r="E60" s="42"/>
      <c r="F60" s="16"/>
      <c r="G60" s="42" t="s">
        <v>251</v>
      </c>
      <c r="H60" s="42"/>
      <c r="I60" s="16"/>
      <c r="J60" s="42">
        <v>450</v>
      </c>
      <c r="K60" s="42"/>
      <c r="L60" s="16"/>
      <c r="M60" s="42" t="s">
        <v>251</v>
      </c>
      <c r="N60" s="42"/>
      <c r="O60" s="16"/>
      <c r="P60" s="42">
        <v>244</v>
      </c>
      <c r="Q60" s="42"/>
      <c r="R60" s="16"/>
      <c r="S60" s="42" t="s">
        <v>251</v>
      </c>
      <c r="T60" s="42"/>
      <c r="U60" s="16"/>
      <c r="V60" s="42">
        <v>694</v>
      </c>
      <c r="W60" s="42"/>
    </row>
    <row r="61" spans="1:24" ht="15.75" thickBot="1" x14ac:dyDescent="0.3">
      <c r="A61" s="13"/>
      <c r="B61" s="54" t="s">
        <v>142</v>
      </c>
      <c r="C61" s="33"/>
      <c r="D61" s="34" t="s">
        <v>250</v>
      </c>
      <c r="E61" s="32">
        <v>6023087</v>
      </c>
      <c r="F61" s="33"/>
      <c r="G61" s="34" t="s">
        <v>250</v>
      </c>
      <c r="H61" s="32">
        <v>3093161</v>
      </c>
      <c r="I61" s="33"/>
      <c r="J61" s="34" t="s">
        <v>250</v>
      </c>
      <c r="K61" s="32">
        <v>3526264</v>
      </c>
      <c r="L61" s="33"/>
      <c r="M61" s="34" t="s">
        <v>250</v>
      </c>
      <c r="N61" s="32">
        <v>1880667</v>
      </c>
      <c r="O61" s="33"/>
      <c r="P61" s="34" t="s">
        <v>250</v>
      </c>
      <c r="Q61" s="32">
        <v>1502860</v>
      </c>
      <c r="R61" s="33"/>
      <c r="S61" s="34" t="s">
        <v>250</v>
      </c>
      <c r="T61" s="32">
        <v>24486</v>
      </c>
      <c r="U61" s="33"/>
      <c r="V61" s="34" t="s">
        <v>250</v>
      </c>
      <c r="W61" s="32">
        <v>16050525</v>
      </c>
    </row>
    <row r="62" spans="1:24" ht="15.75" thickTop="1" x14ac:dyDescent="0.25">
      <c r="A62" s="13"/>
      <c r="B62" s="80"/>
      <c r="C62" s="80"/>
      <c r="D62" s="80"/>
      <c r="E62" s="80"/>
      <c r="F62" s="80"/>
      <c r="G62" s="80"/>
      <c r="H62" s="80"/>
      <c r="I62" s="80"/>
      <c r="J62" s="80"/>
      <c r="K62" s="80"/>
      <c r="L62" s="80"/>
      <c r="M62" s="80"/>
      <c r="N62" s="80"/>
      <c r="O62" s="80"/>
      <c r="P62" s="80"/>
      <c r="Q62" s="80"/>
      <c r="R62" s="80"/>
      <c r="S62" s="80"/>
      <c r="T62" s="80"/>
      <c r="U62" s="80"/>
      <c r="V62" s="80"/>
      <c r="W62" s="80"/>
      <c r="X62" s="80"/>
    </row>
    <row r="63" spans="1:24" ht="15.75" thickBot="1" x14ac:dyDescent="0.3">
      <c r="A63" s="13"/>
      <c r="B63" s="15"/>
      <c r="C63" s="16"/>
      <c r="D63" s="37" t="s">
        <v>267</v>
      </c>
      <c r="E63" s="37"/>
      <c r="F63" s="37"/>
      <c r="G63" s="37"/>
      <c r="H63" s="37"/>
      <c r="I63" s="37"/>
      <c r="J63" s="37"/>
      <c r="K63" s="37"/>
      <c r="L63" s="37"/>
      <c r="M63" s="37"/>
      <c r="N63" s="37"/>
      <c r="O63" s="37"/>
      <c r="P63" s="37"/>
      <c r="Q63" s="37"/>
      <c r="R63" s="37"/>
      <c r="S63" s="37"/>
      <c r="T63" s="37"/>
      <c r="U63" s="37"/>
      <c r="V63" s="37"/>
      <c r="W63" s="37"/>
    </row>
    <row r="64" spans="1:24" x14ac:dyDescent="0.25">
      <c r="A64" s="13"/>
      <c r="B64" s="104" t="s">
        <v>310</v>
      </c>
      <c r="C64" s="113"/>
      <c r="D64" s="39" t="s">
        <v>311</v>
      </c>
      <c r="E64" s="39"/>
      <c r="F64" s="113"/>
      <c r="G64" s="39" t="s">
        <v>38</v>
      </c>
      <c r="H64" s="39"/>
      <c r="I64" s="113"/>
      <c r="J64" s="39" t="s">
        <v>313</v>
      </c>
      <c r="K64" s="39"/>
      <c r="L64" s="113"/>
      <c r="M64" s="39" t="s">
        <v>316</v>
      </c>
      <c r="N64" s="39"/>
      <c r="O64" s="113"/>
      <c r="P64" s="39" t="s">
        <v>317</v>
      </c>
      <c r="Q64" s="39"/>
      <c r="R64" s="113"/>
      <c r="S64" s="39" t="s">
        <v>42</v>
      </c>
      <c r="T64" s="39"/>
      <c r="U64" s="113"/>
      <c r="V64" s="39" t="s">
        <v>142</v>
      </c>
      <c r="W64" s="39"/>
    </row>
    <row r="65" spans="1:24" x14ac:dyDescent="0.25">
      <c r="A65" s="13"/>
      <c r="B65" s="104"/>
      <c r="C65" s="106"/>
      <c r="D65" s="38" t="s">
        <v>312</v>
      </c>
      <c r="E65" s="38"/>
      <c r="F65" s="106"/>
      <c r="G65" s="38"/>
      <c r="H65" s="38"/>
      <c r="I65" s="106"/>
      <c r="J65" s="38" t="s">
        <v>314</v>
      </c>
      <c r="K65" s="38"/>
      <c r="L65" s="106"/>
      <c r="M65" s="38" t="s">
        <v>315</v>
      </c>
      <c r="N65" s="38"/>
      <c r="O65" s="106"/>
      <c r="P65" s="38" t="s">
        <v>315</v>
      </c>
      <c r="Q65" s="38"/>
      <c r="R65" s="106"/>
      <c r="S65" s="38"/>
      <c r="T65" s="38"/>
      <c r="U65" s="106"/>
      <c r="V65" s="38"/>
      <c r="W65" s="38"/>
    </row>
    <row r="66" spans="1:24" ht="15.75" thickBot="1" x14ac:dyDescent="0.3">
      <c r="A66" s="13"/>
      <c r="B66" s="105"/>
      <c r="C66" s="107"/>
      <c r="D66" s="108"/>
      <c r="E66" s="108"/>
      <c r="F66" s="107"/>
      <c r="G66" s="42"/>
      <c r="H66" s="42"/>
      <c r="I66" s="107"/>
      <c r="J66" s="42" t="s">
        <v>315</v>
      </c>
      <c r="K66" s="42"/>
      <c r="L66" s="107"/>
      <c r="M66" s="108"/>
      <c r="N66" s="108"/>
      <c r="O66" s="107"/>
      <c r="P66" s="108"/>
      <c r="Q66" s="108"/>
      <c r="R66" s="107"/>
      <c r="S66" s="42"/>
      <c r="T66" s="42"/>
      <c r="U66" s="107"/>
      <c r="V66" s="42"/>
      <c r="W66" s="42"/>
    </row>
    <row r="67" spans="1:24" x14ac:dyDescent="0.25">
      <c r="A67" s="13"/>
      <c r="B67" s="23" t="s">
        <v>408</v>
      </c>
      <c r="C67" s="18"/>
      <c r="D67" s="41"/>
      <c r="E67" s="41"/>
      <c r="F67" s="18"/>
      <c r="G67" s="41"/>
      <c r="H67" s="41"/>
      <c r="I67" s="18"/>
      <c r="J67" s="41"/>
      <c r="K67" s="41"/>
      <c r="L67" s="18"/>
      <c r="M67" s="41"/>
      <c r="N67" s="41"/>
      <c r="O67" s="18"/>
      <c r="P67" s="41"/>
      <c r="Q67" s="41"/>
      <c r="R67" s="18"/>
      <c r="S67" s="41"/>
      <c r="T67" s="41"/>
      <c r="U67" s="18"/>
      <c r="V67" s="41"/>
      <c r="W67" s="41"/>
    </row>
    <row r="68" spans="1:24" x14ac:dyDescent="0.25">
      <c r="A68" s="13"/>
      <c r="B68" s="25" t="s">
        <v>409</v>
      </c>
      <c r="C68" s="18"/>
      <c r="D68" s="27" t="s">
        <v>250</v>
      </c>
      <c r="E68" s="26">
        <v>54449</v>
      </c>
      <c r="F68" s="18"/>
      <c r="G68" s="27" t="s">
        <v>250</v>
      </c>
      <c r="H68" s="26">
        <v>28994</v>
      </c>
      <c r="I68" s="18"/>
      <c r="J68" s="27" t="s">
        <v>250</v>
      </c>
      <c r="K68" s="26">
        <v>17093</v>
      </c>
      <c r="L68" s="18"/>
      <c r="M68" s="27" t="s">
        <v>250</v>
      </c>
      <c r="N68" s="26">
        <v>8308</v>
      </c>
      <c r="O68" s="18"/>
      <c r="P68" s="27" t="s">
        <v>250</v>
      </c>
      <c r="Q68" s="26">
        <v>10528</v>
      </c>
      <c r="R68" s="18"/>
      <c r="S68" s="27" t="s">
        <v>250</v>
      </c>
      <c r="T68" s="20">
        <v>781</v>
      </c>
      <c r="U68" s="18"/>
      <c r="V68" s="27" t="s">
        <v>250</v>
      </c>
      <c r="W68" s="26">
        <v>120153</v>
      </c>
    </row>
    <row r="69" spans="1:24" ht="15.75" thickBot="1" x14ac:dyDescent="0.3">
      <c r="A69" s="13"/>
      <c r="B69" s="112" t="s">
        <v>410</v>
      </c>
      <c r="C69" s="16"/>
      <c r="D69" s="43">
        <v>121581</v>
      </c>
      <c r="E69" s="43"/>
      <c r="F69" s="16"/>
      <c r="G69" s="43">
        <v>8473</v>
      </c>
      <c r="H69" s="43"/>
      <c r="I69" s="16"/>
      <c r="J69" s="43">
        <v>1640</v>
      </c>
      <c r="K69" s="43"/>
      <c r="L69" s="16"/>
      <c r="M69" s="42">
        <v>284</v>
      </c>
      <c r="N69" s="42"/>
      <c r="O69" s="16"/>
      <c r="P69" s="42">
        <v>95</v>
      </c>
      <c r="Q69" s="42"/>
      <c r="R69" s="16"/>
      <c r="S69" s="42">
        <v>4</v>
      </c>
      <c r="T69" s="42"/>
      <c r="U69" s="16"/>
      <c r="V69" s="43">
        <v>132077</v>
      </c>
      <c r="W69" s="43"/>
    </row>
    <row r="70" spans="1:24" ht="15.75" thickBot="1" x14ac:dyDescent="0.3">
      <c r="A70" s="13"/>
      <c r="B70" s="54" t="s">
        <v>142</v>
      </c>
      <c r="C70" s="33"/>
      <c r="D70" s="34" t="s">
        <v>250</v>
      </c>
      <c r="E70" s="32">
        <v>176030</v>
      </c>
      <c r="F70" s="33"/>
      <c r="G70" s="34" t="s">
        <v>250</v>
      </c>
      <c r="H70" s="32">
        <v>37467</v>
      </c>
      <c r="I70" s="33"/>
      <c r="J70" s="34" t="s">
        <v>250</v>
      </c>
      <c r="K70" s="32">
        <v>18733</v>
      </c>
      <c r="L70" s="33"/>
      <c r="M70" s="34" t="s">
        <v>250</v>
      </c>
      <c r="N70" s="32">
        <v>8592</v>
      </c>
      <c r="O70" s="33"/>
      <c r="P70" s="34" t="s">
        <v>250</v>
      </c>
      <c r="Q70" s="32">
        <v>10623</v>
      </c>
      <c r="R70" s="33"/>
      <c r="S70" s="34" t="s">
        <v>250</v>
      </c>
      <c r="T70" s="31">
        <v>785</v>
      </c>
      <c r="U70" s="33"/>
      <c r="V70" s="34" t="s">
        <v>250</v>
      </c>
      <c r="W70" s="32">
        <v>252230</v>
      </c>
    </row>
    <row r="71" spans="1:24" ht="15.75" thickTop="1" x14ac:dyDescent="0.25">
      <c r="A71" s="13"/>
      <c r="B71" s="23" t="s">
        <v>411</v>
      </c>
      <c r="C71" s="18"/>
      <c r="D71" s="48"/>
      <c r="E71" s="48"/>
      <c r="F71" s="18"/>
      <c r="G71" s="48"/>
      <c r="H71" s="48"/>
      <c r="I71" s="18"/>
      <c r="J71" s="48"/>
      <c r="K71" s="48"/>
      <c r="L71" s="18"/>
      <c r="M71" s="48"/>
      <c r="N71" s="48"/>
      <c r="O71" s="18"/>
      <c r="P71" s="48"/>
      <c r="Q71" s="48"/>
      <c r="R71" s="18"/>
      <c r="S71" s="48"/>
      <c r="T71" s="48"/>
      <c r="U71" s="18"/>
      <c r="V71" s="48"/>
      <c r="W71" s="48"/>
    </row>
    <row r="72" spans="1:24" x14ac:dyDescent="0.25">
      <c r="A72" s="13"/>
      <c r="B72" s="25" t="s">
        <v>409</v>
      </c>
      <c r="C72" s="18"/>
      <c r="D72" s="27" t="s">
        <v>250</v>
      </c>
      <c r="E72" s="26">
        <v>5673518</v>
      </c>
      <c r="F72" s="18"/>
      <c r="G72" s="27" t="s">
        <v>250</v>
      </c>
      <c r="H72" s="26">
        <v>2971308</v>
      </c>
      <c r="I72" s="18"/>
      <c r="J72" s="27" t="s">
        <v>250</v>
      </c>
      <c r="K72" s="26">
        <v>3412769</v>
      </c>
      <c r="L72" s="18"/>
      <c r="M72" s="27" t="s">
        <v>250</v>
      </c>
      <c r="N72" s="26">
        <v>1657636</v>
      </c>
      <c r="O72" s="18"/>
      <c r="P72" s="27" t="s">
        <v>250</v>
      </c>
      <c r="Q72" s="26">
        <v>1238556</v>
      </c>
      <c r="R72" s="18"/>
      <c r="S72" s="27" t="s">
        <v>250</v>
      </c>
      <c r="T72" s="26">
        <v>26649</v>
      </c>
      <c r="U72" s="18"/>
      <c r="V72" s="27" t="s">
        <v>250</v>
      </c>
      <c r="W72" s="26">
        <v>14980436</v>
      </c>
    </row>
    <row r="73" spans="1:24" x14ac:dyDescent="0.25">
      <c r="A73" s="13"/>
      <c r="B73" s="25" t="s">
        <v>410</v>
      </c>
      <c r="C73" s="18"/>
      <c r="D73" s="110">
        <v>665808</v>
      </c>
      <c r="E73" s="110"/>
      <c r="F73" s="18"/>
      <c r="G73" s="110">
        <v>177044</v>
      </c>
      <c r="H73" s="110"/>
      <c r="I73" s="18"/>
      <c r="J73" s="110">
        <v>15139</v>
      </c>
      <c r="K73" s="110"/>
      <c r="L73" s="18"/>
      <c r="M73" s="110">
        <v>6741</v>
      </c>
      <c r="N73" s="110"/>
      <c r="O73" s="18"/>
      <c r="P73" s="38">
        <v>470</v>
      </c>
      <c r="Q73" s="38"/>
      <c r="R73" s="18"/>
      <c r="S73" s="38">
        <v>94</v>
      </c>
      <c r="T73" s="38"/>
      <c r="U73" s="18"/>
      <c r="V73" s="110">
        <v>865296</v>
      </c>
      <c r="W73" s="110"/>
    </row>
    <row r="74" spans="1:24" ht="15.75" thickBot="1" x14ac:dyDescent="0.3">
      <c r="A74" s="13"/>
      <c r="B74" s="112" t="s">
        <v>412</v>
      </c>
      <c r="C74" s="16"/>
      <c r="D74" s="42" t="s">
        <v>251</v>
      </c>
      <c r="E74" s="42"/>
      <c r="F74" s="16"/>
      <c r="G74" s="42" t="s">
        <v>251</v>
      </c>
      <c r="H74" s="42"/>
      <c r="I74" s="16"/>
      <c r="J74" s="42">
        <v>847</v>
      </c>
      <c r="K74" s="42"/>
      <c r="L74" s="16"/>
      <c r="M74" s="42" t="s">
        <v>251</v>
      </c>
      <c r="N74" s="42"/>
      <c r="O74" s="16"/>
      <c r="P74" s="42">
        <v>360</v>
      </c>
      <c r="Q74" s="42"/>
      <c r="R74" s="16"/>
      <c r="S74" s="42" t="s">
        <v>251</v>
      </c>
      <c r="T74" s="42"/>
      <c r="U74" s="16"/>
      <c r="V74" s="43">
        <v>1207</v>
      </c>
      <c r="W74" s="43"/>
    </row>
    <row r="75" spans="1:24" ht="15.75" thickBot="1" x14ac:dyDescent="0.3">
      <c r="A75" s="13"/>
      <c r="B75" s="54" t="s">
        <v>142</v>
      </c>
      <c r="C75" s="33"/>
      <c r="D75" s="34" t="s">
        <v>250</v>
      </c>
      <c r="E75" s="32">
        <v>6339326</v>
      </c>
      <c r="F75" s="33"/>
      <c r="G75" s="34" t="s">
        <v>250</v>
      </c>
      <c r="H75" s="32">
        <v>3148352</v>
      </c>
      <c r="I75" s="33"/>
      <c r="J75" s="34" t="s">
        <v>250</v>
      </c>
      <c r="K75" s="32">
        <v>3428755</v>
      </c>
      <c r="L75" s="33"/>
      <c r="M75" s="34" t="s">
        <v>250</v>
      </c>
      <c r="N75" s="32">
        <v>1664377</v>
      </c>
      <c r="O75" s="33"/>
      <c r="P75" s="34" t="s">
        <v>250</v>
      </c>
      <c r="Q75" s="32">
        <v>1239386</v>
      </c>
      <c r="R75" s="33"/>
      <c r="S75" s="34" t="s">
        <v>250</v>
      </c>
      <c r="T75" s="32">
        <v>26743</v>
      </c>
      <c r="U75" s="33"/>
      <c r="V75" s="34" t="s">
        <v>250</v>
      </c>
      <c r="W75" s="32">
        <v>15846939</v>
      </c>
    </row>
    <row r="76" spans="1:24" ht="15.75" thickTop="1" x14ac:dyDescent="0.25">
      <c r="A76" s="13" t="s">
        <v>876</v>
      </c>
      <c r="B76" s="76" t="s">
        <v>4</v>
      </c>
      <c r="C76" s="76"/>
      <c r="D76" s="76"/>
      <c r="E76" s="76"/>
      <c r="F76" s="76"/>
      <c r="G76" s="76"/>
      <c r="H76" s="76"/>
      <c r="I76" s="76"/>
      <c r="J76" s="76"/>
      <c r="K76" s="76"/>
      <c r="L76" s="76"/>
      <c r="M76" s="76"/>
      <c r="N76" s="76"/>
      <c r="O76" s="76"/>
      <c r="P76" s="76"/>
      <c r="Q76" s="76"/>
      <c r="R76" s="76"/>
      <c r="S76" s="76"/>
      <c r="T76" s="76"/>
      <c r="U76" s="76"/>
      <c r="V76" s="76"/>
      <c r="W76" s="76"/>
      <c r="X76" s="76"/>
    </row>
    <row r="77" spans="1:24" x14ac:dyDescent="0.25">
      <c r="A77" s="13"/>
      <c r="B77" s="80"/>
      <c r="C77" s="80"/>
      <c r="D77" s="80"/>
      <c r="E77" s="80"/>
      <c r="F77" s="80"/>
      <c r="G77" s="80"/>
      <c r="H77" s="80"/>
      <c r="I77" s="80"/>
      <c r="J77" s="80"/>
      <c r="K77" s="80"/>
      <c r="L77" s="80"/>
      <c r="M77" s="80"/>
      <c r="N77" s="80"/>
      <c r="O77" s="80"/>
      <c r="P77" s="80"/>
      <c r="Q77" s="80"/>
      <c r="R77" s="80"/>
      <c r="S77" s="80"/>
      <c r="T77" s="80"/>
      <c r="U77" s="80"/>
      <c r="V77" s="80"/>
      <c r="W77" s="80"/>
      <c r="X77" s="80"/>
    </row>
    <row r="78" spans="1:24" ht="15.75" thickBot="1" x14ac:dyDescent="0.3">
      <c r="A78" s="13"/>
      <c r="B78" s="15"/>
      <c r="C78" s="37" t="s">
        <v>235</v>
      </c>
      <c r="D78" s="37"/>
      <c r="E78" s="37"/>
      <c r="F78" s="37"/>
      <c r="G78" s="37"/>
      <c r="H78" s="37"/>
      <c r="I78" s="37"/>
      <c r="J78" s="37"/>
      <c r="K78" s="37"/>
      <c r="L78" s="37"/>
      <c r="M78" s="37"/>
      <c r="N78" s="37"/>
      <c r="O78" s="37"/>
      <c r="P78" s="37"/>
      <c r="Q78" s="37"/>
      <c r="R78" s="37"/>
      <c r="S78" s="37"/>
      <c r="T78" s="37"/>
    </row>
    <row r="79" spans="1:24" x14ac:dyDescent="0.25">
      <c r="A79" s="13"/>
      <c r="B79" s="15"/>
      <c r="C79" s="18"/>
      <c r="D79" s="41"/>
      <c r="E79" s="41"/>
      <c r="F79" s="51"/>
      <c r="G79" s="41"/>
      <c r="H79" s="41"/>
      <c r="I79" s="51"/>
      <c r="J79" s="41"/>
      <c r="K79" s="41"/>
      <c r="L79" s="51"/>
      <c r="M79" s="41"/>
      <c r="N79" s="41"/>
      <c r="O79" s="51"/>
      <c r="P79" s="41"/>
      <c r="Q79" s="41"/>
      <c r="R79" s="51"/>
      <c r="S79" s="41"/>
      <c r="T79" s="41"/>
    </row>
    <row r="80" spans="1:24" x14ac:dyDescent="0.25">
      <c r="A80" s="13"/>
      <c r="B80" s="104" t="s">
        <v>241</v>
      </c>
      <c r="C80" s="106"/>
      <c r="D80" s="38" t="s">
        <v>414</v>
      </c>
      <c r="E80" s="38"/>
      <c r="F80" s="106"/>
      <c r="G80" s="38" t="s">
        <v>417</v>
      </c>
      <c r="H80" s="38"/>
      <c r="I80" s="106"/>
      <c r="J80" s="38" t="s">
        <v>420</v>
      </c>
      <c r="K80" s="38"/>
      <c r="L80" s="106"/>
      <c r="M80" s="38" t="s">
        <v>142</v>
      </c>
      <c r="N80" s="38"/>
      <c r="O80" s="106"/>
      <c r="P80" s="38" t="s">
        <v>421</v>
      </c>
      <c r="Q80" s="38"/>
      <c r="R80" s="106"/>
      <c r="S80" s="38" t="s">
        <v>142</v>
      </c>
      <c r="T80" s="38"/>
    </row>
    <row r="81" spans="1:20" x14ac:dyDescent="0.25">
      <c r="A81" s="13"/>
      <c r="B81" s="104"/>
      <c r="C81" s="106"/>
      <c r="D81" s="38" t="s">
        <v>415</v>
      </c>
      <c r="E81" s="38"/>
      <c r="F81" s="106"/>
      <c r="G81" s="38" t="s">
        <v>418</v>
      </c>
      <c r="H81" s="38"/>
      <c r="I81" s="106"/>
      <c r="J81" s="38" t="s">
        <v>415</v>
      </c>
      <c r="K81" s="38"/>
      <c r="L81" s="106"/>
      <c r="M81" s="38" t="s">
        <v>416</v>
      </c>
      <c r="N81" s="38"/>
      <c r="O81" s="106"/>
      <c r="P81" s="38"/>
      <c r="Q81" s="38"/>
      <c r="R81" s="106"/>
      <c r="S81" s="38"/>
      <c r="T81" s="38"/>
    </row>
    <row r="82" spans="1:20" ht="15.75" thickBot="1" x14ac:dyDescent="0.3">
      <c r="A82" s="13"/>
      <c r="B82" s="105"/>
      <c r="C82" s="107"/>
      <c r="D82" s="42" t="s">
        <v>416</v>
      </c>
      <c r="E82" s="42"/>
      <c r="F82" s="107"/>
      <c r="G82" s="42" t="s">
        <v>419</v>
      </c>
      <c r="H82" s="42"/>
      <c r="I82" s="107"/>
      <c r="J82" s="42" t="s">
        <v>416</v>
      </c>
      <c r="K82" s="42"/>
      <c r="L82" s="107"/>
      <c r="M82" s="108"/>
      <c r="N82" s="108"/>
      <c r="O82" s="107"/>
      <c r="P82" s="42"/>
      <c r="Q82" s="42"/>
      <c r="R82" s="107"/>
      <c r="S82" s="42"/>
      <c r="T82" s="42"/>
    </row>
    <row r="83" spans="1:20" x14ac:dyDescent="0.25">
      <c r="A83" s="13"/>
      <c r="B83" s="24" t="s">
        <v>34</v>
      </c>
      <c r="C83" s="18"/>
      <c r="D83" s="41"/>
      <c r="E83" s="41"/>
      <c r="F83" s="18"/>
      <c r="G83" s="41"/>
      <c r="H83" s="41"/>
      <c r="I83" s="18"/>
      <c r="J83" s="41"/>
      <c r="K83" s="41"/>
      <c r="L83" s="18"/>
      <c r="M83" s="41"/>
      <c r="N83" s="41"/>
      <c r="O83" s="18"/>
      <c r="P83" s="41"/>
      <c r="Q83" s="41"/>
      <c r="R83" s="18"/>
      <c r="S83" s="41"/>
      <c r="T83" s="41"/>
    </row>
    <row r="84" spans="1:20" x14ac:dyDescent="0.25">
      <c r="A84" s="13"/>
      <c r="B84" s="25" t="s">
        <v>35</v>
      </c>
      <c r="C84" s="18"/>
      <c r="D84" s="27" t="s">
        <v>250</v>
      </c>
      <c r="E84" s="26">
        <v>3349390</v>
      </c>
      <c r="F84" s="18"/>
      <c r="G84" s="27" t="s">
        <v>250</v>
      </c>
      <c r="H84" s="26">
        <v>19128</v>
      </c>
      <c r="I84" s="18"/>
      <c r="J84" s="27" t="s">
        <v>250</v>
      </c>
      <c r="K84" s="26">
        <v>1550</v>
      </c>
      <c r="L84" s="18"/>
      <c r="M84" s="27" t="s">
        <v>250</v>
      </c>
      <c r="N84" s="26">
        <v>3370068</v>
      </c>
      <c r="O84" s="18"/>
      <c r="P84" s="27" t="s">
        <v>250</v>
      </c>
      <c r="Q84" s="26">
        <v>172256</v>
      </c>
      <c r="R84" s="18"/>
      <c r="S84" s="27" t="s">
        <v>250</v>
      </c>
      <c r="T84" s="26">
        <v>3542324</v>
      </c>
    </row>
    <row r="85" spans="1:20" ht="15.75" thickBot="1" x14ac:dyDescent="0.3">
      <c r="A85" s="13"/>
      <c r="B85" s="112" t="s">
        <v>36</v>
      </c>
      <c r="C85" s="16"/>
      <c r="D85" s="43">
        <v>2440202</v>
      </c>
      <c r="E85" s="43"/>
      <c r="F85" s="16"/>
      <c r="G85" s="43">
        <v>2415</v>
      </c>
      <c r="H85" s="43"/>
      <c r="I85" s="16"/>
      <c r="J85" s="42" t="s">
        <v>251</v>
      </c>
      <c r="K85" s="42"/>
      <c r="L85" s="16"/>
      <c r="M85" s="43">
        <v>2442617</v>
      </c>
      <c r="N85" s="43"/>
      <c r="O85" s="16"/>
      <c r="P85" s="43">
        <v>38146</v>
      </c>
      <c r="Q85" s="43"/>
      <c r="R85" s="16"/>
      <c r="S85" s="43">
        <v>2480763</v>
      </c>
      <c r="T85" s="43"/>
    </row>
    <row r="86" spans="1:20" x14ac:dyDescent="0.25">
      <c r="A86" s="13"/>
      <c r="B86" s="53" t="s">
        <v>37</v>
      </c>
      <c r="C86" s="18"/>
      <c r="D86" s="111">
        <v>5789592</v>
      </c>
      <c r="E86" s="111"/>
      <c r="F86" s="18"/>
      <c r="G86" s="111">
        <v>21543</v>
      </c>
      <c r="H86" s="111"/>
      <c r="I86" s="18"/>
      <c r="J86" s="111">
        <v>1550</v>
      </c>
      <c r="K86" s="111"/>
      <c r="L86" s="18"/>
      <c r="M86" s="111">
        <v>5812685</v>
      </c>
      <c r="N86" s="111"/>
      <c r="O86" s="18"/>
      <c r="P86" s="111">
        <v>210402</v>
      </c>
      <c r="Q86" s="111"/>
      <c r="R86" s="18"/>
      <c r="S86" s="111">
        <v>6023087</v>
      </c>
      <c r="T86" s="111"/>
    </row>
    <row r="87" spans="1:20" x14ac:dyDescent="0.25">
      <c r="A87" s="13"/>
      <c r="B87" s="24" t="s">
        <v>289</v>
      </c>
      <c r="C87" s="18"/>
      <c r="D87" s="40"/>
      <c r="E87" s="40"/>
      <c r="F87" s="18"/>
      <c r="G87" s="40"/>
      <c r="H87" s="40"/>
      <c r="I87" s="18"/>
      <c r="J87" s="40"/>
      <c r="K87" s="40"/>
      <c r="L87" s="18"/>
      <c r="M87" s="40"/>
      <c r="N87" s="40"/>
      <c r="O87" s="18"/>
      <c r="P87" s="40"/>
      <c r="Q87" s="40"/>
      <c r="R87" s="18"/>
      <c r="S87" s="40"/>
      <c r="T87" s="40"/>
    </row>
    <row r="88" spans="1:20" x14ac:dyDescent="0.25">
      <c r="A88" s="13"/>
      <c r="B88" s="25" t="s">
        <v>422</v>
      </c>
      <c r="C88" s="18"/>
      <c r="D88" s="110">
        <v>2603902</v>
      </c>
      <c r="E88" s="110"/>
      <c r="F88" s="18"/>
      <c r="G88" s="38" t="s">
        <v>251</v>
      </c>
      <c r="H88" s="38"/>
      <c r="I88" s="18"/>
      <c r="J88" s="38" t="s">
        <v>251</v>
      </c>
      <c r="K88" s="38"/>
      <c r="L88" s="18"/>
      <c r="M88" s="110">
        <v>2603902</v>
      </c>
      <c r="N88" s="110"/>
      <c r="O88" s="18"/>
      <c r="P88" s="110">
        <v>28074</v>
      </c>
      <c r="Q88" s="110"/>
      <c r="R88" s="18"/>
      <c r="S88" s="110">
        <v>2631976</v>
      </c>
      <c r="T88" s="110"/>
    </row>
    <row r="89" spans="1:20" ht="15.75" thickBot="1" x14ac:dyDescent="0.3">
      <c r="A89" s="13"/>
      <c r="B89" s="112" t="s">
        <v>296</v>
      </c>
      <c r="C89" s="16"/>
      <c r="D89" s="43">
        <v>459208</v>
      </c>
      <c r="E89" s="43"/>
      <c r="F89" s="16"/>
      <c r="G89" s="42" t="s">
        <v>251</v>
      </c>
      <c r="H89" s="42"/>
      <c r="I89" s="16"/>
      <c r="J89" s="42" t="s">
        <v>251</v>
      </c>
      <c r="K89" s="42"/>
      <c r="L89" s="16"/>
      <c r="M89" s="43">
        <v>459208</v>
      </c>
      <c r="N89" s="43"/>
      <c r="O89" s="16"/>
      <c r="P89" s="43">
        <v>1977</v>
      </c>
      <c r="Q89" s="43"/>
      <c r="R89" s="16"/>
      <c r="S89" s="43">
        <v>461185</v>
      </c>
      <c r="T89" s="43"/>
    </row>
    <row r="90" spans="1:20" x14ac:dyDescent="0.25">
      <c r="A90" s="13"/>
      <c r="B90" s="53" t="s">
        <v>297</v>
      </c>
      <c r="C90" s="18"/>
      <c r="D90" s="111">
        <v>3063110</v>
      </c>
      <c r="E90" s="111"/>
      <c r="F90" s="18"/>
      <c r="G90" s="39" t="s">
        <v>251</v>
      </c>
      <c r="H90" s="39"/>
      <c r="I90" s="18"/>
      <c r="J90" s="39" t="s">
        <v>251</v>
      </c>
      <c r="K90" s="39"/>
      <c r="L90" s="18"/>
      <c r="M90" s="111">
        <v>3063110</v>
      </c>
      <c r="N90" s="111"/>
      <c r="O90" s="18"/>
      <c r="P90" s="111">
        <v>30051</v>
      </c>
      <c r="Q90" s="111"/>
      <c r="R90" s="18"/>
      <c r="S90" s="111">
        <v>3093161</v>
      </c>
      <c r="T90" s="111"/>
    </row>
    <row r="91" spans="1:20" x14ac:dyDescent="0.25">
      <c r="A91" s="13"/>
      <c r="B91" s="24" t="s">
        <v>39</v>
      </c>
      <c r="C91" s="18"/>
      <c r="D91" s="110">
        <v>3503289</v>
      </c>
      <c r="E91" s="110"/>
      <c r="F91" s="18"/>
      <c r="G91" s="110">
        <v>2512</v>
      </c>
      <c r="H91" s="110"/>
      <c r="I91" s="18"/>
      <c r="J91" s="38">
        <v>315</v>
      </c>
      <c r="K91" s="38"/>
      <c r="L91" s="18"/>
      <c r="M91" s="110">
        <v>3506116</v>
      </c>
      <c r="N91" s="110"/>
      <c r="O91" s="18"/>
      <c r="P91" s="110">
        <v>16093</v>
      </c>
      <c r="Q91" s="110"/>
      <c r="R91" s="18"/>
      <c r="S91" s="110">
        <v>3522209</v>
      </c>
      <c r="T91" s="110"/>
    </row>
    <row r="92" spans="1:20" x14ac:dyDescent="0.25">
      <c r="A92" s="13"/>
      <c r="B92" s="24" t="s">
        <v>40</v>
      </c>
      <c r="C92" s="18"/>
      <c r="D92" s="110">
        <v>1878475</v>
      </c>
      <c r="E92" s="110"/>
      <c r="F92" s="18"/>
      <c r="G92" s="38">
        <v>38</v>
      </c>
      <c r="H92" s="38"/>
      <c r="I92" s="18"/>
      <c r="J92" s="38">
        <v>166</v>
      </c>
      <c r="K92" s="38"/>
      <c r="L92" s="18"/>
      <c r="M92" s="110">
        <v>1878679</v>
      </c>
      <c r="N92" s="110"/>
      <c r="O92" s="18"/>
      <c r="P92" s="110">
        <v>1988</v>
      </c>
      <c r="Q92" s="110"/>
      <c r="R92" s="18"/>
      <c r="S92" s="110">
        <v>1880667</v>
      </c>
      <c r="T92" s="110"/>
    </row>
    <row r="93" spans="1:20" x14ac:dyDescent="0.25">
      <c r="A93" s="13"/>
      <c r="B93" s="24" t="s">
        <v>41</v>
      </c>
      <c r="C93" s="18"/>
      <c r="D93" s="110">
        <v>1498996</v>
      </c>
      <c r="E93" s="110"/>
      <c r="F93" s="18"/>
      <c r="G93" s="110">
        <v>1396</v>
      </c>
      <c r="H93" s="110"/>
      <c r="I93" s="18"/>
      <c r="J93" s="38">
        <v>756</v>
      </c>
      <c r="K93" s="38"/>
      <c r="L93" s="18"/>
      <c r="M93" s="110">
        <v>1501148</v>
      </c>
      <c r="N93" s="110"/>
      <c r="O93" s="18"/>
      <c r="P93" s="110">
        <v>1468</v>
      </c>
      <c r="Q93" s="110"/>
      <c r="R93" s="18"/>
      <c r="S93" s="110">
        <v>1502616</v>
      </c>
      <c r="T93" s="110"/>
    </row>
    <row r="94" spans="1:20" ht="15.75" thickBot="1" x14ac:dyDescent="0.3">
      <c r="A94" s="13"/>
      <c r="B94" s="28" t="s">
        <v>42</v>
      </c>
      <c r="C94" s="16"/>
      <c r="D94" s="43">
        <v>24191</v>
      </c>
      <c r="E94" s="43"/>
      <c r="F94" s="16"/>
      <c r="G94" s="42" t="s">
        <v>251</v>
      </c>
      <c r="H94" s="42"/>
      <c r="I94" s="16"/>
      <c r="J94" s="42">
        <v>3</v>
      </c>
      <c r="K94" s="42"/>
      <c r="L94" s="16"/>
      <c r="M94" s="43">
        <v>24194</v>
      </c>
      <c r="N94" s="43"/>
      <c r="O94" s="16"/>
      <c r="P94" s="42">
        <v>292</v>
      </c>
      <c r="Q94" s="42"/>
      <c r="R94" s="16"/>
      <c r="S94" s="43">
        <v>24486</v>
      </c>
      <c r="T94" s="43"/>
    </row>
    <row r="95" spans="1:20" ht="15.75" thickBot="1" x14ac:dyDescent="0.3">
      <c r="A95" s="13"/>
      <c r="B95" s="55" t="s">
        <v>100</v>
      </c>
      <c r="C95" s="16"/>
      <c r="D95" s="115">
        <v>15757653</v>
      </c>
      <c r="E95" s="115"/>
      <c r="F95" s="16"/>
      <c r="G95" s="115">
        <v>25489</v>
      </c>
      <c r="H95" s="115"/>
      <c r="I95" s="16"/>
      <c r="J95" s="115">
        <v>2790</v>
      </c>
      <c r="K95" s="115"/>
      <c r="L95" s="16"/>
      <c r="M95" s="115">
        <v>15785932</v>
      </c>
      <c r="N95" s="115"/>
      <c r="O95" s="16"/>
      <c r="P95" s="115">
        <v>260294</v>
      </c>
      <c r="Q95" s="115"/>
      <c r="R95" s="16"/>
      <c r="S95" s="115">
        <v>16046226</v>
      </c>
      <c r="T95" s="115"/>
    </row>
    <row r="96" spans="1:20" ht="25.5" thickBot="1" x14ac:dyDescent="0.3">
      <c r="A96" s="13"/>
      <c r="B96" s="28" t="s">
        <v>423</v>
      </c>
      <c r="C96" s="16"/>
      <c r="D96" s="115">
        <v>4233</v>
      </c>
      <c r="E96" s="115"/>
      <c r="F96" s="16"/>
      <c r="G96" s="109">
        <v>66</v>
      </c>
      <c r="H96" s="109"/>
      <c r="I96" s="16"/>
      <c r="J96" s="109" t="s">
        <v>251</v>
      </c>
      <c r="K96" s="109"/>
      <c r="L96" s="16"/>
      <c r="M96" s="115">
        <v>4299</v>
      </c>
      <c r="N96" s="115"/>
      <c r="O96" s="16"/>
      <c r="P96" s="109" t="s">
        <v>251</v>
      </c>
      <c r="Q96" s="109"/>
      <c r="R96" s="16"/>
      <c r="S96" s="115">
        <v>4299</v>
      </c>
      <c r="T96" s="115"/>
    </row>
    <row r="97" spans="1:20" ht="15.75" thickBot="1" x14ac:dyDescent="0.3">
      <c r="A97" s="13"/>
      <c r="B97" s="30" t="s">
        <v>142</v>
      </c>
      <c r="C97" s="33"/>
      <c r="D97" s="34" t="s">
        <v>250</v>
      </c>
      <c r="E97" s="32">
        <v>15761886</v>
      </c>
      <c r="F97" s="33"/>
      <c r="G97" s="34" t="s">
        <v>250</v>
      </c>
      <c r="H97" s="32">
        <v>25555</v>
      </c>
      <c r="I97" s="33"/>
      <c r="J97" s="34" t="s">
        <v>250</v>
      </c>
      <c r="K97" s="32">
        <v>2790</v>
      </c>
      <c r="L97" s="33"/>
      <c r="M97" s="34" t="s">
        <v>250</v>
      </c>
      <c r="N97" s="32">
        <v>15790231</v>
      </c>
      <c r="O97" s="33"/>
      <c r="P97" s="34" t="s">
        <v>250</v>
      </c>
      <c r="Q97" s="32">
        <v>260294</v>
      </c>
      <c r="R97" s="33"/>
      <c r="S97" s="34" t="s">
        <v>250</v>
      </c>
      <c r="T97" s="32">
        <v>16050525</v>
      </c>
    </row>
    <row r="98" spans="1:20" ht="15.75" thickTop="1" x14ac:dyDescent="0.25">
      <c r="A98" s="13"/>
      <c r="B98" s="15"/>
      <c r="C98" s="18"/>
      <c r="D98" s="48"/>
      <c r="E98" s="48"/>
      <c r="F98" s="18"/>
      <c r="G98" s="48"/>
      <c r="H98" s="48"/>
      <c r="I98" s="18"/>
      <c r="J98" s="48"/>
      <c r="K98" s="48"/>
      <c r="L98" s="18"/>
      <c r="M98" s="48"/>
      <c r="N98" s="48"/>
      <c r="O98" s="18"/>
      <c r="P98" s="48"/>
      <c r="Q98" s="48"/>
      <c r="R98" s="18"/>
      <c r="S98" s="48"/>
      <c r="T98" s="48"/>
    </row>
    <row r="99" spans="1:20" ht="15.75" thickBot="1" x14ac:dyDescent="0.3">
      <c r="A99" s="13"/>
      <c r="B99" s="15"/>
      <c r="C99" s="116" t="s">
        <v>236</v>
      </c>
      <c r="D99" s="116"/>
      <c r="E99" s="116"/>
      <c r="F99" s="116"/>
      <c r="G99" s="116"/>
      <c r="H99" s="116"/>
      <c r="I99" s="116"/>
      <c r="J99" s="116"/>
      <c r="K99" s="116"/>
      <c r="L99" s="116"/>
      <c r="M99" s="116"/>
      <c r="N99" s="116"/>
      <c r="O99" s="116"/>
      <c r="P99" s="116"/>
      <c r="Q99" s="116"/>
      <c r="R99" s="116"/>
      <c r="S99" s="116"/>
      <c r="T99" s="116"/>
    </row>
    <row r="100" spans="1:20" x14ac:dyDescent="0.25">
      <c r="A100" s="13"/>
      <c r="B100" s="15"/>
      <c r="C100" s="18"/>
      <c r="D100" s="41"/>
      <c r="E100" s="41"/>
      <c r="F100" s="51"/>
      <c r="G100" s="41"/>
      <c r="H100" s="41"/>
      <c r="I100" s="51"/>
      <c r="J100" s="41"/>
      <c r="K100" s="41"/>
      <c r="L100" s="51"/>
      <c r="M100" s="41"/>
      <c r="N100" s="41"/>
      <c r="O100" s="51"/>
      <c r="P100" s="41"/>
      <c r="Q100" s="41"/>
      <c r="R100" s="51"/>
      <c r="S100" s="41"/>
      <c r="T100" s="41"/>
    </row>
    <row r="101" spans="1:20" x14ac:dyDescent="0.25">
      <c r="A101" s="13"/>
      <c r="B101" s="104" t="s">
        <v>241</v>
      </c>
      <c r="C101" s="106"/>
      <c r="D101" s="38" t="s">
        <v>414</v>
      </c>
      <c r="E101" s="38"/>
      <c r="F101" s="106"/>
      <c r="G101" s="38" t="s">
        <v>417</v>
      </c>
      <c r="H101" s="38"/>
      <c r="I101" s="106"/>
      <c r="J101" s="38" t="s">
        <v>420</v>
      </c>
      <c r="K101" s="38"/>
      <c r="L101" s="106"/>
      <c r="M101" s="38" t="s">
        <v>142</v>
      </c>
      <c r="N101" s="38"/>
      <c r="O101" s="106"/>
      <c r="P101" s="38" t="s">
        <v>421</v>
      </c>
      <c r="Q101" s="38"/>
      <c r="R101" s="106"/>
      <c r="S101" s="38" t="s">
        <v>142</v>
      </c>
      <c r="T101" s="38"/>
    </row>
    <row r="102" spans="1:20" x14ac:dyDescent="0.25">
      <c r="A102" s="13"/>
      <c r="B102" s="104"/>
      <c r="C102" s="106"/>
      <c r="D102" s="38" t="s">
        <v>415</v>
      </c>
      <c r="E102" s="38"/>
      <c r="F102" s="106"/>
      <c r="G102" s="38" t="s">
        <v>418</v>
      </c>
      <c r="H102" s="38"/>
      <c r="I102" s="106"/>
      <c r="J102" s="38" t="s">
        <v>415</v>
      </c>
      <c r="K102" s="38"/>
      <c r="L102" s="106"/>
      <c r="M102" s="38" t="s">
        <v>416</v>
      </c>
      <c r="N102" s="38"/>
      <c r="O102" s="106"/>
      <c r="P102" s="38"/>
      <c r="Q102" s="38"/>
      <c r="R102" s="106"/>
      <c r="S102" s="38"/>
      <c r="T102" s="38"/>
    </row>
    <row r="103" spans="1:20" ht="15.75" thickBot="1" x14ac:dyDescent="0.3">
      <c r="A103" s="13"/>
      <c r="B103" s="105"/>
      <c r="C103" s="107"/>
      <c r="D103" s="42" t="s">
        <v>416</v>
      </c>
      <c r="E103" s="42"/>
      <c r="F103" s="107"/>
      <c r="G103" s="42" t="s">
        <v>419</v>
      </c>
      <c r="H103" s="42"/>
      <c r="I103" s="107"/>
      <c r="J103" s="42" t="s">
        <v>416</v>
      </c>
      <c r="K103" s="42"/>
      <c r="L103" s="107"/>
      <c r="M103" s="108"/>
      <c r="N103" s="108"/>
      <c r="O103" s="107"/>
      <c r="P103" s="42"/>
      <c r="Q103" s="42"/>
      <c r="R103" s="107"/>
      <c r="S103" s="42"/>
      <c r="T103" s="42"/>
    </row>
    <row r="104" spans="1:20" x14ac:dyDescent="0.25">
      <c r="A104" s="13"/>
      <c r="B104" s="24" t="s">
        <v>34</v>
      </c>
      <c r="C104" s="18"/>
      <c r="D104" s="41"/>
      <c r="E104" s="41"/>
      <c r="F104" s="18"/>
      <c r="G104" s="41"/>
      <c r="H104" s="41"/>
      <c r="I104" s="18"/>
      <c r="J104" s="41"/>
      <c r="K104" s="41"/>
      <c r="L104" s="18"/>
      <c r="M104" s="41"/>
      <c r="N104" s="41"/>
      <c r="O104" s="18"/>
      <c r="P104" s="41"/>
      <c r="Q104" s="41"/>
      <c r="R104" s="18"/>
      <c r="S104" s="41"/>
      <c r="T104" s="41"/>
    </row>
    <row r="105" spans="1:20" x14ac:dyDescent="0.25">
      <c r="A105" s="13"/>
      <c r="B105" s="25" t="s">
        <v>35</v>
      </c>
      <c r="C105" s="18"/>
      <c r="D105" s="27" t="s">
        <v>250</v>
      </c>
      <c r="E105" s="26">
        <v>3564716</v>
      </c>
      <c r="F105" s="18"/>
      <c r="G105" s="27" t="s">
        <v>250</v>
      </c>
      <c r="H105" s="26">
        <v>19815</v>
      </c>
      <c r="I105" s="18"/>
      <c r="J105" s="27" t="s">
        <v>250</v>
      </c>
      <c r="K105" s="26">
        <v>1079</v>
      </c>
      <c r="L105" s="18"/>
      <c r="M105" s="27" t="s">
        <v>250</v>
      </c>
      <c r="N105" s="26">
        <v>3585610</v>
      </c>
      <c r="O105" s="18"/>
      <c r="P105" s="27" t="s">
        <v>250</v>
      </c>
      <c r="Q105" s="26">
        <v>180811</v>
      </c>
      <c r="R105" s="18"/>
      <c r="S105" s="27" t="s">
        <v>250</v>
      </c>
      <c r="T105" s="26">
        <v>3766421</v>
      </c>
    </row>
    <row r="106" spans="1:20" ht="15.75" thickBot="1" x14ac:dyDescent="0.3">
      <c r="A106" s="13"/>
      <c r="B106" s="112" t="s">
        <v>36</v>
      </c>
      <c r="C106" s="16"/>
      <c r="D106" s="43">
        <v>2531151</v>
      </c>
      <c r="E106" s="43"/>
      <c r="F106" s="16"/>
      <c r="G106" s="43">
        <v>3532</v>
      </c>
      <c r="H106" s="43"/>
      <c r="I106" s="16"/>
      <c r="J106" s="42" t="s">
        <v>251</v>
      </c>
      <c r="K106" s="42"/>
      <c r="L106" s="16"/>
      <c r="M106" s="43">
        <v>2534683</v>
      </c>
      <c r="N106" s="43"/>
      <c r="O106" s="16"/>
      <c r="P106" s="43">
        <v>38222</v>
      </c>
      <c r="Q106" s="43"/>
      <c r="R106" s="16"/>
      <c r="S106" s="43">
        <v>2572905</v>
      </c>
      <c r="T106" s="43"/>
    </row>
    <row r="107" spans="1:20" x14ac:dyDescent="0.25">
      <c r="A107" s="13"/>
      <c r="B107" s="53" t="s">
        <v>37</v>
      </c>
      <c r="C107" s="18"/>
      <c r="D107" s="111">
        <v>6095867</v>
      </c>
      <c r="E107" s="111"/>
      <c r="F107" s="18"/>
      <c r="G107" s="111">
        <v>23347</v>
      </c>
      <c r="H107" s="111"/>
      <c r="I107" s="18"/>
      <c r="J107" s="111">
        <v>1079</v>
      </c>
      <c r="K107" s="111"/>
      <c r="L107" s="18"/>
      <c r="M107" s="111">
        <v>6120293</v>
      </c>
      <c r="N107" s="111"/>
      <c r="O107" s="18"/>
      <c r="P107" s="111">
        <v>219033</v>
      </c>
      <c r="Q107" s="111"/>
      <c r="R107" s="18"/>
      <c r="S107" s="111">
        <v>6339326</v>
      </c>
      <c r="T107" s="111"/>
    </row>
    <row r="108" spans="1:20" x14ac:dyDescent="0.25">
      <c r="A108" s="13"/>
      <c r="B108" s="24" t="s">
        <v>289</v>
      </c>
      <c r="C108" s="18"/>
      <c r="D108" s="40"/>
      <c r="E108" s="40"/>
      <c r="F108" s="18"/>
      <c r="G108" s="40"/>
      <c r="H108" s="40"/>
      <c r="I108" s="18"/>
      <c r="J108" s="40"/>
      <c r="K108" s="40"/>
      <c r="L108" s="18"/>
      <c r="M108" s="40"/>
      <c r="N108" s="40"/>
      <c r="O108" s="18"/>
      <c r="P108" s="40"/>
      <c r="Q108" s="40"/>
      <c r="R108" s="18"/>
      <c r="S108" s="40"/>
      <c r="T108" s="40"/>
    </row>
    <row r="109" spans="1:20" x14ac:dyDescent="0.25">
      <c r="A109" s="13"/>
      <c r="B109" s="25" t="s">
        <v>422</v>
      </c>
      <c r="C109" s="18"/>
      <c r="D109" s="110">
        <v>2706633</v>
      </c>
      <c r="E109" s="110"/>
      <c r="F109" s="18"/>
      <c r="G109" s="38">
        <v>886</v>
      </c>
      <c r="H109" s="38"/>
      <c r="I109" s="18"/>
      <c r="J109" s="38" t="s">
        <v>251</v>
      </c>
      <c r="K109" s="38"/>
      <c r="L109" s="18"/>
      <c r="M109" s="110">
        <v>2707519</v>
      </c>
      <c r="N109" s="110"/>
      <c r="O109" s="18"/>
      <c r="P109" s="110">
        <v>36178</v>
      </c>
      <c r="Q109" s="110"/>
      <c r="R109" s="18"/>
      <c r="S109" s="110">
        <v>2743697</v>
      </c>
      <c r="T109" s="110"/>
    </row>
    <row r="110" spans="1:20" ht="15.75" thickBot="1" x14ac:dyDescent="0.3">
      <c r="A110" s="13"/>
      <c r="B110" s="112" t="s">
        <v>296</v>
      </c>
      <c r="C110" s="16"/>
      <c r="D110" s="43">
        <v>399750</v>
      </c>
      <c r="E110" s="43"/>
      <c r="F110" s="16"/>
      <c r="G110" s="42">
        <v>190</v>
      </c>
      <c r="H110" s="42"/>
      <c r="I110" s="16"/>
      <c r="J110" s="42">
        <v>354</v>
      </c>
      <c r="K110" s="42"/>
      <c r="L110" s="16"/>
      <c r="M110" s="43">
        <v>400294</v>
      </c>
      <c r="N110" s="43"/>
      <c r="O110" s="16"/>
      <c r="P110" s="43">
        <v>4361</v>
      </c>
      <c r="Q110" s="43"/>
      <c r="R110" s="16"/>
      <c r="S110" s="43">
        <v>404655</v>
      </c>
      <c r="T110" s="43"/>
    </row>
    <row r="111" spans="1:20" x14ac:dyDescent="0.25">
      <c r="A111" s="13"/>
      <c r="B111" s="53" t="s">
        <v>297</v>
      </c>
      <c r="C111" s="18"/>
      <c r="D111" s="111">
        <v>3106383</v>
      </c>
      <c r="E111" s="111"/>
      <c r="F111" s="18"/>
      <c r="G111" s="111">
        <v>1076</v>
      </c>
      <c r="H111" s="111"/>
      <c r="I111" s="18"/>
      <c r="J111" s="39">
        <v>354</v>
      </c>
      <c r="K111" s="39"/>
      <c r="L111" s="18"/>
      <c r="M111" s="111">
        <v>3107813</v>
      </c>
      <c r="N111" s="111"/>
      <c r="O111" s="18"/>
      <c r="P111" s="111">
        <v>40539</v>
      </c>
      <c r="Q111" s="111"/>
      <c r="R111" s="18"/>
      <c r="S111" s="111">
        <v>3148352</v>
      </c>
      <c r="T111" s="111"/>
    </row>
    <row r="112" spans="1:20" x14ac:dyDescent="0.25">
      <c r="A112" s="13"/>
      <c r="B112" s="24" t="s">
        <v>39</v>
      </c>
      <c r="C112" s="18"/>
      <c r="D112" s="110">
        <v>3404346</v>
      </c>
      <c r="E112" s="110"/>
      <c r="F112" s="18"/>
      <c r="G112" s="110">
        <v>2226</v>
      </c>
      <c r="H112" s="110"/>
      <c r="I112" s="18"/>
      <c r="J112" s="38">
        <v>613</v>
      </c>
      <c r="K112" s="38"/>
      <c r="L112" s="18"/>
      <c r="M112" s="110">
        <v>3407185</v>
      </c>
      <c r="N112" s="110"/>
      <c r="O112" s="18"/>
      <c r="P112" s="110">
        <v>14041</v>
      </c>
      <c r="Q112" s="110"/>
      <c r="R112" s="18"/>
      <c r="S112" s="110">
        <v>3421226</v>
      </c>
      <c r="T112" s="110"/>
    </row>
    <row r="113" spans="1:24" x14ac:dyDescent="0.25">
      <c r="A113" s="13"/>
      <c r="B113" s="24" t="s">
        <v>40</v>
      </c>
      <c r="C113" s="18"/>
      <c r="D113" s="110">
        <v>1661798</v>
      </c>
      <c r="E113" s="110"/>
      <c r="F113" s="18"/>
      <c r="G113" s="38">
        <v>29</v>
      </c>
      <c r="H113" s="38"/>
      <c r="I113" s="18"/>
      <c r="J113" s="38">
        <v>21</v>
      </c>
      <c r="K113" s="38"/>
      <c r="L113" s="18"/>
      <c r="M113" s="110">
        <v>1661848</v>
      </c>
      <c r="N113" s="110"/>
      <c r="O113" s="18"/>
      <c r="P113" s="110">
        <v>2529</v>
      </c>
      <c r="Q113" s="110"/>
      <c r="R113" s="18"/>
      <c r="S113" s="110">
        <v>1664377</v>
      </c>
      <c r="T113" s="110"/>
    </row>
    <row r="114" spans="1:24" x14ac:dyDescent="0.25">
      <c r="A114" s="13"/>
      <c r="B114" s="24" t="s">
        <v>41</v>
      </c>
      <c r="C114" s="18"/>
      <c r="D114" s="110">
        <v>1236678</v>
      </c>
      <c r="E114" s="110"/>
      <c r="F114" s="18"/>
      <c r="G114" s="110">
        <v>1105</v>
      </c>
      <c r="H114" s="110"/>
      <c r="I114" s="18"/>
      <c r="J114" s="38">
        <v>773</v>
      </c>
      <c r="K114" s="38"/>
      <c r="L114" s="18"/>
      <c r="M114" s="110">
        <v>1238556</v>
      </c>
      <c r="N114" s="110"/>
      <c r="O114" s="18"/>
      <c r="P114" s="38">
        <v>470</v>
      </c>
      <c r="Q114" s="38"/>
      <c r="R114" s="18"/>
      <c r="S114" s="110">
        <v>1239026</v>
      </c>
      <c r="T114" s="110"/>
    </row>
    <row r="115" spans="1:24" ht="15.75" thickBot="1" x14ac:dyDescent="0.3">
      <c r="A115" s="13"/>
      <c r="B115" s="28" t="s">
        <v>42</v>
      </c>
      <c r="C115" s="16"/>
      <c r="D115" s="43">
        <v>26323</v>
      </c>
      <c r="E115" s="43"/>
      <c r="F115" s="16"/>
      <c r="G115" s="42">
        <v>9</v>
      </c>
      <c r="H115" s="42"/>
      <c r="I115" s="16"/>
      <c r="J115" s="42">
        <v>1</v>
      </c>
      <c r="K115" s="42"/>
      <c r="L115" s="16"/>
      <c r="M115" s="43">
        <v>26333</v>
      </c>
      <c r="N115" s="43"/>
      <c r="O115" s="16"/>
      <c r="P115" s="42">
        <v>410</v>
      </c>
      <c r="Q115" s="42"/>
      <c r="R115" s="16"/>
      <c r="S115" s="43">
        <v>26743</v>
      </c>
      <c r="T115" s="43"/>
    </row>
    <row r="116" spans="1:24" ht="15.75" thickBot="1" x14ac:dyDescent="0.3">
      <c r="A116" s="13"/>
      <c r="B116" s="55" t="s">
        <v>100</v>
      </c>
      <c r="C116" s="16"/>
      <c r="D116" s="115">
        <v>15531395</v>
      </c>
      <c r="E116" s="115"/>
      <c r="F116" s="16"/>
      <c r="G116" s="115">
        <v>27792</v>
      </c>
      <c r="H116" s="115"/>
      <c r="I116" s="16"/>
      <c r="J116" s="115">
        <v>2841</v>
      </c>
      <c r="K116" s="115"/>
      <c r="L116" s="16"/>
      <c r="M116" s="115">
        <v>15562028</v>
      </c>
      <c r="N116" s="115"/>
      <c r="O116" s="16"/>
      <c r="P116" s="115">
        <v>277022</v>
      </c>
      <c r="Q116" s="115"/>
      <c r="R116" s="16"/>
      <c r="S116" s="115">
        <v>15839050</v>
      </c>
      <c r="T116" s="115"/>
    </row>
    <row r="117" spans="1:24" ht="25.5" thickBot="1" x14ac:dyDescent="0.3">
      <c r="A117" s="13"/>
      <c r="B117" s="28" t="s">
        <v>423</v>
      </c>
      <c r="C117" s="16"/>
      <c r="D117" s="115">
        <v>7870</v>
      </c>
      <c r="E117" s="115"/>
      <c r="F117" s="16"/>
      <c r="G117" s="109">
        <v>14</v>
      </c>
      <c r="H117" s="109"/>
      <c r="I117" s="16"/>
      <c r="J117" s="109">
        <v>5</v>
      </c>
      <c r="K117" s="109"/>
      <c r="L117" s="16"/>
      <c r="M117" s="115">
        <v>7889</v>
      </c>
      <c r="N117" s="115"/>
      <c r="O117" s="16"/>
      <c r="P117" s="109" t="s">
        <v>251</v>
      </c>
      <c r="Q117" s="109"/>
      <c r="R117" s="16"/>
      <c r="S117" s="115">
        <v>7889</v>
      </c>
      <c r="T117" s="115"/>
    </row>
    <row r="118" spans="1:24" ht="15.75" thickBot="1" x14ac:dyDescent="0.3">
      <c r="A118" s="13"/>
      <c r="B118" s="30" t="s">
        <v>142</v>
      </c>
      <c r="C118" s="33"/>
      <c r="D118" s="34" t="s">
        <v>250</v>
      </c>
      <c r="E118" s="32">
        <v>15539265</v>
      </c>
      <c r="F118" s="33"/>
      <c r="G118" s="34" t="s">
        <v>250</v>
      </c>
      <c r="H118" s="32">
        <v>27806</v>
      </c>
      <c r="I118" s="33"/>
      <c r="J118" s="34" t="s">
        <v>250</v>
      </c>
      <c r="K118" s="32">
        <v>2846</v>
      </c>
      <c r="L118" s="33"/>
      <c r="M118" s="34" t="s">
        <v>250</v>
      </c>
      <c r="N118" s="32">
        <v>15569917</v>
      </c>
      <c r="O118" s="33"/>
      <c r="P118" s="34" t="s">
        <v>250</v>
      </c>
      <c r="Q118" s="32">
        <v>277022</v>
      </c>
      <c r="R118" s="33"/>
      <c r="S118" s="34" t="s">
        <v>250</v>
      </c>
      <c r="T118" s="32">
        <v>15846939</v>
      </c>
    </row>
    <row r="119" spans="1:24" ht="15.75" thickTop="1" x14ac:dyDescent="0.25">
      <c r="A119" s="13" t="s">
        <v>877</v>
      </c>
      <c r="B119" s="76" t="s">
        <v>4</v>
      </c>
      <c r="C119" s="76"/>
      <c r="D119" s="76"/>
      <c r="E119" s="76"/>
      <c r="F119" s="76"/>
      <c r="G119" s="76"/>
      <c r="H119" s="76"/>
      <c r="I119" s="76"/>
      <c r="J119" s="76"/>
      <c r="K119" s="76"/>
      <c r="L119" s="76"/>
      <c r="M119" s="76"/>
      <c r="N119" s="76"/>
      <c r="O119" s="76"/>
      <c r="P119" s="76"/>
      <c r="Q119" s="76"/>
      <c r="R119" s="76"/>
      <c r="S119" s="76"/>
      <c r="T119" s="76"/>
      <c r="U119" s="76"/>
      <c r="V119" s="76"/>
      <c r="W119" s="76"/>
      <c r="X119" s="76"/>
    </row>
    <row r="120" spans="1:24" x14ac:dyDescent="0.25">
      <c r="A120" s="13"/>
      <c r="B120" s="80"/>
      <c r="C120" s="80"/>
      <c r="D120" s="80"/>
      <c r="E120" s="80"/>
      <c r="F120" s="80"/>
      <c r="G120" s="80"/>
      <c r="H120" s="80"/>
      <c r="I120" s="80"/>
      <c r="J120" s="80"/>
      <c r="K120" s="80"/>
      <c r="L120" s="80"/>
      <c r="M120" s="80"/>
      <c r="N120" s="80"/>
      <c r="O120" s="80"/>
      <c r="P120" s="80"/>
      <c r="Q120" s="80"/>
      <c r="R120" s="80"/>
      <c r="S120" s="80"/>
      <c r="T120" s="80"/>
      <c r="U120" s="80"/>
      <c r="V120" s="80"/>
      <c r="W120" s="80"/>
      <c r="X120" s="80"/>
    </row>
    <row r="121" spans="1:24" ht="15" customHeight="1" x14ac:dyDescent="0.25">
      <c r="A121" s="13"/>
      <c r="B121" s="15"/>
      <c r="C121" s="18"/>
      <c r="D121" s="121" t="s">
        <v>425</v>
      </c>
      <c r="E121" s="121"/>
      <c r="F121" s="121"/>
      <c r="G121" s="121"/>
      <c r="H121" s="18"/>
      <c r="I121" s="121" t="s">
        <v>426</v>
      </c>
      <c r="J121" s="121"/>
      <c r="K121" s="121"/>
      <c r="L121" s="121"/>
    </row>
    <row r="122" spans="1:24" ht="15.75" thickBot="1" x14ac:dyDescent="0.3">
      <c r="A122" s="13"/>
      <c r="B122" s="15"/>
      <c r="C122" s="18"/>
      <c r="D122" s="122" t="s">
        <v>427</v>
      </c>
      <c r="E122" s="122"/>
      <c r="F122" s="122"/>
      <c r="G122" s="122"/>
      <c r="H122" s="18"/>
      <c r="I122" s="122" t="s">
        <v>427</v>
      </c>
      <c r="J122" s="122"/>
      <c r="K122" s="122"/>
      <c r="L122" s="122"/>
    </row>
    <row r="123" spans="1:24" ht="15.75" thickBot="1" x14ac:dyDescent="0.3">
      <c r="A123" s="13"/>
      <c r="B123" s="65" t="s">
        <v>241</v>
      </c>
      <c r="C123" s="16"/>
      <c r="D123" s="83">
        <v>2014</v>
      </c>
      <c r="E123" s="50"/>
      <c r="F123" s="123">
        <v>2013</v>
      </c>
      <c r="G123" s="123"/>
      <c r="H123" s="16"/>
      <c r="I123" s="83">
        <v>2014</v>
      </c>
      <c r="J123" s="50"/>
      <c r="K123" s="123">
        <v>2013</v>
      </c>
      <c r="L123" s="123"/>
    </row>
    <row r="124" spans="1:24" ht="30" x14ac:dyDescent="0.25">
      <c r="A124" s="13"/>
      <c r="B124" s="15" t="s">
        <v>428</v>
      </c>
      <c r="C124" s="19" t="s">
        <v>250</v>
      </c>
      <c r="D124" s="85">
        <v>6359</v>
      </c>
      <c r="E124" s="18"/>
      <c r="F124" s="18" t="s">
        <v>250</v>
      </c>
      <c r="G124" s="85">
        <v>7107</v>
      </c>
      <c r="H124" s="19" t="s">
        <v>250</v>
      </c>
      <c r="I124" s="85">
        <v>13549</v>
      </c>
      <c r="J124" s="18"/>
      <c r="K124" s="18" t="s">
        <v>250</v>
      </c>
      <c r="L124" s="85">
        <v>16807</v>
      </c>
    </row>
    <row r="125" spans="1:24" ht="30.75" thickBot="1" x14ac:dyDescent="0.3">
      <c r="A125" s="13"/>
      <c r="B125" s="92" t="s">
        <v>429</v>
      </c>
      <c r="C125" s="16"/>
      <c r="D125" s="87">
        <v>2395</v>
      </c>
      <c r="E125" s="16"/>
      <c r="F125" s="96">
        <v>2083</v>
      </c>
      <c r="G125" s="96"/>
      <c r="H125" s="16"/>
      <c r="I125" s="87">
        <v>3904</v>
      </c>
      <c r="J125" s="16"/>
      <c r="K125" s="96">
        <v>6308</v>
      </c>
      <c r="L125" s="96"/>
    </row>
    <row r="126" spans="1:24" ht="15.75" thickBot="1" x14ac:dyDescent="0.3">
      <c r="A126" s="13"/>
      <c r="B126" s="120" t="s">
        <v>430</v>
      </c>
      <c r="C126" s="36" t="s">
        <v>250</v>
      </c>
      <c r="D126" s="94">
        <v>3964</v>
      </c>
      <c r="E126" s="33"/>
      <c r="F126" s="33" t="s">
        <v>250</v>
      </c>
      <c r="G126" s="94">
        <v>5024</v>
      </c>
      <c r="H126" s="36" t="s">
        <v>250</v>
      </c>
      <c r="I126" s="94">
        <v>9645</v>
      </c>
      <c r="J126" s="33"/>
      <c r="K126" s="33" t="s">
        <v>250</v>
      </c>
      <c r="L126" s="94">
        <v>10499</v>
      </c>
    </row>
    <row r="127" spans="1:24" ht="15.75" thickTop="1" x14ac:dyDescent="0.25">
      <c r="A127" s="13" t="s">
        <v>878</v>
      </c>
      <c r="B127" s="76" t="s">
        <v>4</v>
      </c>
      <c r="C127" s="76"/>
      <c r="D127" s="76"/>
      <c r="E127" s="76"/>
      <c r="F127" s="76"/>
      <c r="G127" s="76"/>
      <c r="H127" s="76"/>
      <c r="I127" s="76"/>
      <c r="J127" s="76"/>
      <c r="K127" s="76"/>
      <c r="L127" s="76"/>
      <c r="M127" s="76"/>
      <c r="N127" s="76"/>
      <c r="O127" s="76"/>
      <c r="P127" s="76"/>
      <c r="Q127" s="76"/>
      <c r="R127" s="76"/>
      <c r="S127" s="76"/>
      <c r="T127" s="76"/>
      <c r="U127" s="76"/>
      <c r="V127" s="76"/>
      <c r="W127" s="76"/>
      <c r="X127" s="76"/>
    </row>
    <row r="128" spans="1:24" x14ac:dyDescent="0.25">
      <c r="A128" s="13"/>
      <c r="B128" s="80"/>
      <c r="C128" s="80"/>
      <c r="D128" s="80"/>
      <c r="E128" s="80"/>
      <c r="F128" s="80"/>
      <c r="G128" s="80"/>
      <c r="H128" s="80"/>
      <c r="I128" s="80"/>
      <c r="J128" s="80"/>
      <c r="K128" s="80"/>
      <c r="L128" s="80"/>
      <c r="M128" s="80"/>
      <c r="N128" s="80"/>
      <c r="O128" s="80"/>
      <c r="P128" s="80"/>
      <c r="Q128" s="80"/>
      <c r="R128" s="80"/>
      <c r="S128" s="80"/>
      <c r="T128" s="80"/>
      <c r="U128" s="80"/>
      <c r="V128" s="80"/>
      <c r="W128" s="80"/>
      <c r="X128" s="80"/>
    </row>
    <row r="129" spans="1:24" ht="15.75" thickBot="1" x14ac:dyDescent="0.3">
      <c r="A129" s="13"/>
      <c r="B129" s="28" t="s">
        <v>241</v>
      </c>
      <c r="C129" s="16"/>
      <c r="D129" s="72" t="s">
        <v>235</v>
      </c>
      <c r="E129" s="72"/>
      <c r="F129" s="16"/>
      <c r="G129" s="127" t="s">
        <v>236</v>
      </c>
      <c r="H129" s="127"/>
    </row>
    <row r="130" spans="1:24" ht="26.25" x14ac:dyDescent="0.25">
      <c r="A130" s="13"/>
      <c r="B130" s="63" t="s">
        <v>432</v>
      </c>
      <c r="C130" s="18"/>
      <c r="D130" s="41"/>
      <c r="E130" s="41"/>
      <c r="F130" s="18"/>
      <c r="G130" s="41"/>
      <c r="H130" s="41"/>
    </row>
    <row r="131" spans="1:24" x14ac:dyDescent="0.25">
      <c r="A131" s="13"/>
      <c r="B131" s="100" t="s">
        <v>433</v>
      </c>
      <c r="C131" s="18"/>
      <c r="D131" s="14" t="s">
        <v>250</v>
      </c>
      <c r="E131" s="64">
        <v>64678</v>
      </c>
      <c r="F131" s="59" t="s">
        <v>250</v>
      </c>
      <c r="G131" s="18"/>
      <c r="H131" s="64">
        <v>65321</v>
      </c>
    </row>
    <row r="132" spans="1:24" x14ac:dyDescent="0.25">
      <c r="A132" s="13"/>
      <c r="B132" s="100" t="s">
        <v>434</v>
      </c>
      <c r="C132" s="18"/>
      <c r="D132" s="128">
        <v>148</v>
      </c>
      <c r="E132" s="128"/>
      <c r="F132" s="18"/>
      <c r="G132" s="128">
        <v>682</v>
      </c>
      <c r="H132" s="128"/>
    </row>
    <row r="133" spans="1:24" ht="15.75" thickBot="1" x14ac:dyDescent="0.3">
      <c r="A133" s="13"/>
      <c r="B133" s="125" t="s">
        <v>421</v>
      </c>
      <c r="C133" s="16"/>
      <c r="D133" s="75">
        <v>12711</v>
      </c>
      <c r="E133" s="75"/>
      <c r="F133" s="16"/>
      <c r="G133" s="75">
        <v>13475</v>
      </c>
      <c r="H133" s="75"/>
    </row>
    <row r="134" spans="1:24" ht="27" thickBot="1" x14ac:dyDescent="0.3">
      <c r="A134" s="13"/>
      <c r="B134" s="126" t="s">
        <v>435</v>
      </c>
      <c r="C134" s="33"/>
      <c r="D134" s="68" t="s">
        <v>250</v>
      </c>
      <c r="E134" s="69">
        <v>77537</v>
      </c>
      <c r="F134" s="70" t="s">
        <v>250</v>
      </c>
      <c r="G134" s="33"/>
      <c r="H134" s="69">
        <v>79478</v>
      </c>
    </row>
    <row r="135" spans="1:24" ht="15.75" thickTop="1" x14ac:dyDescent="0.25">
      <c r="A135" s="13" t="s">
        <v>879</v>
      </c>
      <c r="B135" s="76" t="s">
        <v>4</v>
      </c>
      <c r="C135" s="76"/>
      <c r="D135" s="76"/>
      <c r="E135" s="76"/>
      <c r="F135" s="76"/>
      <c r="G135" s="76"/>
      <c r="H135" s="76"/>
      <c r="I135" s="76"/>
      <c r="J135" s="76"/>
      <c r="K135" s="76"/>
      <c r="L135" s="76"/>
      <c r="M135" s="76"/>
      <c r="N135" s="76"/>
      <c r="O135" s="76"/>
      <c r="P135" s="76"/>
      <c r="Q135" s="76"/>
      <c r="R135" s="76"/>
      <c r="S135" s="76"/>
      <c r="T135" s="76"/>
      <c r="U135" s="76"/>
      <c r="V135" s="76"/>
      <c r="W135" s="76"/>
      <c r="X135" s="76"/>
    </row>
    <row r="136" spans="1:24" x14ac:dyDescent="0.25">
      <c r="A136" s="13"/>
      <c r="B136" s="78"/>
      <c r="C136" s="78"/>
      <c r="D136" s="78"/>
      <c r="E136" s="78"/>
      <c r="F136" s="78"/>
      <c r="G136" s="78"/>
      <c r="H136" s="78"/>
      <c r="I136" s="78"/>
      <c r="J136" s="78"/>
      <c r="K136" s="78"/>
      <c r="L136" s="78"/>
      <c r="M136" s="78"/>
      <c r="N136" s="78"/>
      <c r="O136" s="78"/>
      <c r="P136" s="78"/>
      <c r="Q136" s="78"/>
      <c r="R136" s="78"/>
      <c r="S136" s="78"/>
      <c r="T136" s="78"/>
      <c r="U136" s="78"/>
      <c r="V136" s="78"/>
      <c r="W136" s="78"/>
      <c r="X136" s="78"/>
    </row>
    <row r="137" spans="1:24" x14ac:dyDescent="0.25">
      <c r="A137" s="13"/>
      <c r="B137" s="80"/>
      <c r="C137" s="80"/>
      <c r="D137" s="80"/>
      <c r="E137" s="80"/>
      <c r="F137" s="80"/>
      <c r="G137" s="80"/>
      <c r="H137" s="80"/>
      <c r="I137" s="80"/>
      <c r="J137" s="80"/>
      <c r="K137" s="80"/>
      <c r="L137" s="80"/>
      <c r="M137" s="80"/>
      <c r="N137" s="80"/>
      <c r="O137" s="80"/>
      <c r="P137" s="80"/>
      <c r="Q137" s="80"/>
      <c r="R137" s="80"/>
      <c r="S137" s="80"/>
      <c r="T137" s="80"/>
      <c r="U137" s="80"/>
      <c r="V137" s="80"/>
      <c r="W137" s="80"/>
      <c r="X137" s="80"/>
    </row>
    <row r="138" spans="1:24" ht="15.75" thickBot="1" x14ac:dyDescent="0.3">
      <c r="A138" s="13"/>
      <c r="B138" s="15"/>
      <c r="C138" s="18"/>
      <c r="D138" s="37" t="s">
        <v>443</v>
      </c>
      <c r="E138" s="37"/>
      <c r="F138" s="37"/>
      <c r="G138" s="37"/>
      <c r="H138" s="37"/>
      <c r="I138" s="117"/>
      <c r="J138" s="71" t="s">
        <v>444</v>
      </c>
      <c r="K138" s="71"/>
      <c r="L138" s="71"/>
      <c r="M138" s="71"/>
      <c r="N138" s="71"/>
      <c r="O138" s="71"/>
    </row>
    <row r="139" spans="1:24" ht="15.75" thickBot="1" x14ac:dyDescent="0.3">
      <c r="A139" s="13"/>
      <c r="B139" s="15"/>
      <c r="C139" s="18"/>
      <c r="D139" s="134">
        <v>2014</v>
      </c>
      <c r="E139" s="134"/>
      <c r="F139" s="129"/>
      <c r="G139" s="134">
        <v>2013</v>
      </c>
      <c r="H139" s="134"/>
      <c r="I139" s="117"/>
      <c r="J139" s="134">
        <v>2014</v>
      </c>
      <c r="K139" s="134"/>
      <c r="L139" s="129"/>
      <c r="M139" s="134">
        <v>2013</v>
      </c>
      <c r="N139" s="134"/>
      <c r="O139" s="50"/>
    </row>
    <row r="140" spans="1:24" ht="15.75" thickBot="1" x14ac:dyDescent="0.3">
      <c r="A140" s="13"/>
      <c r="B140" s="28" t="s">
        <v>282</v>
      </c>
      <c r="C140" s="16"/>
      <c r="D140" s="134" t="s">
        <v>445</v>
      </c>
      <c r="E140" s="134"/>
      <c r="F140" s="118"/>
      <c r="G140" s="134" t="s">
        <v>445</v>
      </c>
      <c r="H140" s="134"/>
      <c r="I140" s="118"/>
      <c r="J140" s="134" t="s">
        <v>445</v>
      </c>
      <c r="K140" s="134"/>
      <c r="L140" s="118"/>
      <c r="M140" s="134" t="s">
        <v>445</v>
      </c>
      <c r="N140" s="134"/>
      <c r="O140" s="16"/>
    </row>
    <row r="141" spans="1:24" x14ac:dyDescent="0.25">
      <c r="A141" s="13"/>
      <c r="B141" s="63" t="s">
        <v>34</v>
      </c>
      <c r="C141" s="18"/>
      <c r="D141" s="41"/>
      <c r="E141" s="41"/>
      <c r="F141" s="18"/>
      <c r="G141" s="41"/>
      <c r="H141" s="41"/>
      <c r="I141" s="18"/>
      <c r="J141" s="41"/>
      <c r="K141" s="41"/>
      <c r="L141" s="18"/>
      <c r="M141" s="41"/>
      <c r="N141" s="41"/>
      <c r="O141" s="18"/>
    </row>
    <row r="142" spans="1:24" x14ac:dyDescent="0.25">
      <c r="A142" s="13"/>
      <c r="B142" s="131" t="s">
        <v>35</v>
      </c>
      <c r="C142" s="18"/>
      <c r="D142" s="14" t="s">
        <v>249</v>
      </c>
      <c r="E142" s="59" t="s">
        <v>446</v>
      </c>
      <c r="F142" s="18"/>
      <c r="G142" s="14" t="s">
        <v>250</v>
      </c>
      <c r="H142" s="59" t="s">
        <v>447</v>
      </c>
      <c r="I142" s="18"/>
      <c r="J142" s="14" t="s">
        <v>250</v>
      </c>
      <c r="K142" s="59" t="s">
        <v>448</v>
      </c>
      <c r="L142" s="18"/>
      <c r="M142" s="14" t="s">
        <v>250</v>
      </c>
      <c r="N142" s="59" t="s">
        <v>449</v>
      </c>
      <c r="O142" s="18"/>
    </row>
    <row r="143" spans="1:24" ht="15.75" thickBot="1" x14ac:dyDescent="0.3">
      <c r="A143" s="13"/>
      <c r="B143" s="132" t="s">
        <v>36</v>
      </c>
      <c r="C143" s="16"/>
      <c r="D143" s="72" t="s">
        <v>450</v>
      </c>
      <c r="E143" s="72"/>
      <c r="F143" s="16"/>
      <c r="G143" s="72" t="s">
        <v>451</v>
      </c>
      <c r="H143" s="72"/>
      <c r="I143" s="16"/>
      <c r="J143" s="72" t="s">
        <v>452</v>
      </c>
      <c r="K143" s="72"/>
      <c r="L143" s="16"/>
      <c r="M143" s="72" t="s">
        <v>453</v>
      </c>
      <c r="N143" s="72"/>
      <c r="O143" s="16"/>
    </row>
    <row r="144" spans="1:24" x14ac:dyDescent="0.25">
      <c r="A144" s="13"/>
      <c r="B144" s="100" t="s">
        <v>37</v>
      </c>
      <c r="C144" s="18"/>
      <c r="D144" s="135" t="s">
        <v>454</v>
      </c>
      <c r="E144" s="135"/>
      <c r="F144" s="18"/>
      <c r="G144" s="135" t="s">
        <v>455</v>
      </c>
      <c r="H144" s="135"/>
      <c r="I144" s="18"/>
      <c r="J144" s="135" t="s">
        <v>456</v>
      </c>
      <c r="K144" s="135"/>
      <c r="L144" s="18"/>
      <c r="M144" s="135" t="s">
        <v>457</v>
      </c>
      <c r="N144" s="135"/>
      <c r="O144" s="18"/>
    </row>
    <row r="145" spans="1:24" x14ac:dyDescent="0.25">
      <c r="A145" s="13"/>
      <c r="B145" s="63" t="s">
        <v>422</v>
      </c>
      <c r="C145" s="18"/>
      <c r="D145" s="128" t="s">
        <v>458</v>
      </c>
      <c r="E145" s="128"/>
      <c r="F145" s="18"/>
      <c r="G145" s="128" t="s">
        <v>459</v>
      </c>
      <c r="H145" s="128"/>
      <c r="I145" s="18"/>
      <c r="J145" s="128" t="s">
        <v>460</v>
      </c>
      <c r="K145" s="128"/>
      <c r="L145" s="18"/>
      <c r="M145" s="128" t="s">
        <v>459</v>
      </c>
      <c r="N145" s="128"/>
      <c r="O145" s="18"/>
    </row>
    <row r="146" spans="1:24" x14ac:dyDescent="0.25">
      <c r="A146" s="13"/>
      <c r="B146" s="63" t="s">
        <v>40</v>
      </c>
      <c r="C146" s="18"/>
      <c r="D146" s="128" t="s">
        <v>461</v>
      </c>
      <c r="E146" s="128"/>
      <c r="F146" s="18"/>
      <c r="G146" s="128" t="s">
        <v>462</v>
      </c>
      <c r="H146" s="128"/>
      <c r="I146" s="18"/>
      <c r="J146" s="128" t="s">
        <v>461</v>
      </c>
      <c r="K146" s="128"/>
      <c r="L146" s="18"/>
      <c r="M146" s="128" t="s">
        <v>462</v>
      </c>
      <c r="N146" s="128"/>
      <c r="O146" s="18"/>
    </row>
    <row r="147" spans="1:24" ht="15.75" thickBot="1" x14ac:dyDescent="0.3">
      <c r="A147" s="13"/>
      <c r="B147" s="65" t="s">
        <v>41</v>
      </c>
      <c r="C147" s="16"/>
      <c r="D147" s="72" t="s">
        <v>463</v>
      </c>
      <c r="E147" s="72"/>
      <c r="F147" s="16"/>
      <c r="G147" s="72" t="s">
        <v>462</v>
      </c>
      <c r="H147" s="72"/>
      <c r="I147" s="16"/>
      <c r="J147" s="72" t="s">
        <v>464</v>
      </c>
      <c r="K147" s="72"/>
      <c r="L147" s="16"/>
      <c r="M147" s="72" t="s">
        <v>465</v>
      </c>
      <c r="N147" s="72"/>
      <c r="O147" s="16"/>
    </row>
    <row r="148" spans="1:24" ht="28.5" thickBot="1" x14ac:dyDescent="0.3">
      <c r="A148" s="13"/>
      <c r="B148" s="133" t="s">
        <v>466</v>
      </c>
      <c r="C148" s="33"/>
      <c r="D148" s="68" t="s">
        <v>249</v>
      </c>
      <c r="E148" s="70" t="s">
        <v>467</v>
      </c>
      <c r="F148" s="33"/>
      <c r="G148" s="68" t="s">
        <v>250</v>
      </c>
      <c r="H148" s="70" t="s">
        <v>468</v>
      </c>
      <c r="I148" s="33"/>
      <c r="J148" s="68" t="s">
        <v>250</v>
      </c>
      <c r="K148" s="70" t="s">
        <v>469</v>
      </c>
      <c r="L148" s="33"/>
      <c r="M148" s="68" t="s">
        <v>250</v>
      </c>
      <c r="N148" s="70" t="s">
        <v>470</v>
      </c>
      <c r="O148" s="33"/>
    </row>
    <row r="149" spans="1:24" ht="28.5" thickTop="1" x14ac:dyDescent="0.25">
      <c r="A149" s="13"/>
      <c r="B149" s="63" t="s">
        <v>471</v>
      </c>
      <c r="C149" s="18"/>
      <c r="D149" s="14" t="s">
        <v>249</v>
      </c>
      <c r="E149" s="59" t="s">
        <v>472</v>
      </c>
      <c r="F149" s="18"/>
      <c r="G149" s="14" t="s">
        <v>250</v>
      </c>
      <c r="H149" s="59" t="s">
        <v>473</v>
      </c>
      <c r="I149" s="18"/>
      <c r="J149" s="14" t="s">
        <v>250</v>
      </c>
      <c r="K149" s="59" t="s">
        <v>474</v>
      </c>
      <c r="L149" s="18"/>
      <c r="M149" s="14" t="s">
        <v>250</v>
      </c>
      <c r="N149" s="59" t="s">
        <v>475</v>
      </c>
      <c r="O149" s="18"/>
    </row>
    <row r="150" spans="1:24" ht="39" thickBot="1" x14ac:dyDescent="0.3">
      <c r="A150" s="13"/>
      <c r="B150" s="67" t="s">
        <v>476</v>
      </c>
      <c r="C150" s="33"/>
      <c r="D150" s="136" t="s">
        <v>477</v>
      </c>
      <c r="E150" s="136"/>
      <c r="F150" s="68" t="s">
        <v>478</v>
      </c>
      <c r="G150" s="136" t="s">
        <v>479</v>
      </c>
      <c r="H150" s="136"/>
      <c r="I150" s="68" t="s">
        <v>478</v>
      </c>
      <c r="J150" s="136" t="s">
        <v>480</v>
      </c>
      <c r="K150" s="136"/>
      <c r="L150" s="68" t="s">
        <v>478</v>
      </c>
      <c r="M150" s="136" t="s">
        <v>481</v>
      </c>
      <c r="N150" s="136"/>
      <c r="O150" s="68" t="s">
        <v>478</v>
      </c>
    </row>
    <row r="151" spans="1:24" ht="15.75" thickTop="1" x14ac:dyDescent="0.25">
      <c r="A151" s="13"/>
      <c r="B151" s="80"/>
      <c r="C151" s="80"/>
      <c r="D151" s="80"/>
      <c r="E151" s="80"/>
      <c r="F151" s="80"/>
      <c r="G151" s="80"/>
      <c r="H151" s="80"/>
      <c r="I151" s="80"/>
      <c r="J151" s="80"/>
      <c r="K151" s="80"/>
      <c r="L151" s="80"/>
      <c r="M151" s="80"/>
      <c r="N151" s="80"/>
      <c r="O151" s="80"/>
      <c r="P151" s="80"/>
      <c r="Q151" s="80"/>
      <c r="R151" s="80"/>
      <c r="S151" s="80"/>
      <c r="T151" s="80"/>
      <c r="U151" s="80"/>
      <c r="V151" s="80"/>
      <c r="W151" s="80"/>
      <c r="X151" s="80"/>
    </row>
    <row r="152" spans="1:24" x14ac:dyDescent="0.25">
      <c r="A152" s="13"/>
      <c r="B152" s="78" t="s">
        <v>482</v>
      </c>
      <c r="C152" s="78"/>
      <c r="D152" s="78"/>
      <c r="E152" s="78"/>
      <c r="F152" s="78"/>
      <c r="G152" s="78"/>
      <c r="H152" s="78"/>
      <c r="I152" s="78"/>
      <c r="J152" s="78"/>
      <c r="K152" s="78"/>
      <c r="L152" s="78"/>
      <c r="M152" s="78"/>
      <c r="N152" s="78"/>
      <c r="O152" s="78"/>
      <c r="P152" s="78"/>
      <c r="Q152" s="78"/>
      <c r="R152" s="78"/>
      <c r="S152" s="78"/>
      <c r="T152" s="78"/>
      <c r="U152" s="78"/>
      <c r="V152" s="78"/>
      <c r="W152" s="78"/>
      <c r="X152" s="78"/>
    </row>
    <row r="153" spans="1:24" x14ac:dyDescent="0.25">
      <c r="A153" s="13"/>
      <c r="B153" s="161" t="s">
        <v>483</v>
      </c>
      <c r="C153" s="161"/>
      <c r="D153" s="161"/>
      <c r="E153" s="161"/>
      <c r="F153" s="161"/>
      <c r="G153" s="161"/>
      <c r="H153" s="161"/>
      <c r="I153" s="161"/>
      <c r="J153" s="161"/>
      <c r="K153" s="161"/>
      <c r="L153" s="161"/>
      <c r="M153" s="161"/>
      <c r="N153" s="161"/>
      <c r="O153" s="161"/>
      <c r="P153" s="161"/>
      <c r="Q153" s="161"/>
      <c r="R153" s="161"/>
      <c r="S153" s="161"/>
      <c r="T153" s="161"/>
      <c r="U153" s="161"/>
      <c r="V153" s="161"/>
      <c r="W153" s="161"/>
      <c r="X153" s="161"/>
    </row>
    <row r="154" spans="1:24" ht="15" customHeight="1" x14ac:dyDescent="0.25">
      <c r="A154" s="13" t="s">
        <v>880</v>
      </c>
      <c r="B154" s="76" t="s">
        <v>4</v>
      </c>
      <c r="C154" s="76"/>
      <c r="D154" s="76"/>
      <c r="E154" s="76"/>
      <c r="F154" s="76"/>
      <c r="G154" s="76"/>
      <c r="H154" s="76"/>
      <c r="I154" s="76"/>
      <c r="J154" s="76"/>
      <c r="K154" s="76"/>
      <c r="L154" s="76"/>
      <c r="M154" s="76"/>
      <c r="N154" s="76"/>
      <c r="O154" s="76"/>
      <c r="P154" s="76"/>
      <c r="Q154" s="76"/>
      <c r="R154" s="76"/>
      <c r="S154" s="76"/>
      <c r="T154" s="76"/>
      <c r="U154" s="76"/>
      <c r="V154" s="76"/>
      <c r="W154" s="76"/>
      <c r="X154" s="76"/>
    </row>
    <row r="155" spans="1:24" x14ac:dyDescent="0.25">
      <c r="A155" s="13"/>
      <c r="B155" s="80"/>
      <c r="C155" s="80"/>
      <c r="D155" s="80"/>
      <c r="E155" s="80"/>
      <c r="F155" s="80"/>
      <c r="G155" s="80"/>
      <c r="H155" s="80"/>
      <c r="I155" s="80"/>
      <c r="J155" s="80"/>
      <c r="K155" s="80"/>
      <c r="L155" s="80"/>
      <c r="M155" s="80"/>
      <c r="N155" s="80"/>
      <c r="O155" s="80"/>
      <c r="P155" s="80"/>
      <c r="Q155" s="80"/>
      <c r="R155" s="80"/>
      <c r="S155" s="80"/>
      <c r="T155" s="80"/>
      <c r="U155" s="80"/>
      <c r="V155" s="80"/>
      <c r="W155" s="80"/>
      <c r="X155" s="80"/>
    </row>
    <row r="156" spans="1:24" ht="15.75" thickBot="1" x14ac:dyDescent="0.3">
      <c r="A156" s="13"/>
      <c r="B156" s="15"/>
      <c r="C156" s="18"/>
      <c r="D156" s="18"/>
      <c r="E156" s="37" t="s">
        <v>235</v>
      </c>
      <c r="F156" s="37"/>
      <c r="G156" s="37"/>
      <c r="H156" s="37"/>
      <c r="I156" s="37"/>
      <c r="J156" s="37"/>
      <c r="K156" s="37"/>
    </row>
    <row r="157" spans="1:24" x14ac:dyDescent="0.25">
      <c r="A157" s="13"/>
      <c r="B157" s="104" t="s">
        <v>241</v>
      </c>
      <c r="C157" s="106"/>
      <c r="D157" s="106"/>
      <c r="E157" s="20" t="s">
        <v>489</v>
      </c>
      <c r="F157" s="113"/>
      <c r="G157" s="39" t="s">
        <v>492</v>
      </c>
      <c r="H157" s="39"/>
      <c r="I157" s="113"/>
      <c r="J157" s="39" t="s">
        <v>493</v>
      </c>
      <c r="K157" s="39"/>
    </row>
    <row r="158" spans="1:24" x14ac:dyDescent="0.25">
      <c r="A158" s="13"/>
      <c r="B158" s="104"/>
      <c r="C158" s="106"/>
      <c r="D158" s="106"/>
      <c r="E158" s="20" t="s">
        <v>490</v>
      </c>
      <c r="F158" s="137"/>
      <c r="G158" s="38" t="s">
        <v>491</v>
      </c>
      <c r="H158" s="38"/>
      <c r="I158" s="137"/>
      <c r="J158" s="38" t="s">
        <v>494</v>
      </c>
      <c r="K158" s="38"/>
    </row>
    <row r="159" spans="1:24" ht="15.75" thickBot="1" x14ac:dyDescent="0.3">
      <c r="A159" s="13"/>
      <c r="B159" s="105"/>
      <c r="C159" s="107"/>
      <c r="D159" s="107"/>
      <c r="E159" s="22" t="s">
        <v>491</v>
      </c>
      <c r="F159" s="107"/>
      <c r="G159" s="108"/>
      <c r="H159" s="108"/>
      <c r="I159" s="107"/>
      <c r="J159" s="42" t="s">
        <v>495</v>
      </c>
      <c r="K159" s="42"/>
    </row>
    <row r="160" spans="1:24" x14ac:dyDescent="0.25">
      <c r="A160" s="13"/>
      <c r="B160" s="23" t="s">
        <v>496</v>
      </c>
      <c r="C160" s="18"/>
      <c r="D160" s="18"/>
      <c r="E160" s="19"/>
      <c r="F160" s="18"/>
      <c r="G160" s="41"/>
      <c r="H160" s="41"/>
      <c r="I160" s="18"/>
      <c r="J160" s="41"/>
      <c r="K160" s="41"/>
    </row>
    <row r="161" spans="1:11" x14ac:dyDescent="0.25">
      <c r="A161" s="13"/>
      <c r="B161" s="24" t="s">
        <v>34</v>
      </c>
      <c r="C161" s="18"/>
      <c r="D161" s="18"/>
      <c r="E161" s="19"/>
      <c r="F161" s="18"/>
      <c r="G161" s="40"/>
      <c r="H161" s="40"/>
      <c r="I161" s="18"/>
      <c r="J161" s="40"/>
      <c r="K161" s="40"/>
    </row>
    <row r="162" spans="1:11" x14ac:dyDescent="0.25">
      <c r="A162" s="13"/>
      <c r="B162" s="25" t="s">
        <v>35</v>
      </c>
      <c r="C162" s="18"/>
      <c r="D162" s="20" t="s">
        <v>250</v>
      </c>
      <c r="E162" s="26">
        <v>550337</v>
      </c>
      <c r="F162" s="18"/>
      <c r="G162" s="27" t="s">
        <v>250</v>
      </c>
      <c r="H162" s="26">
        <v>515200</v>
      </c>
      <c r="I162" s="18"/>
      <c r="J162" s="27" t="s">
        <v>250</v>
      </c>
      <c r="K162" s="26">
        <v>107941</v>
      </c>
    </row>
    <row r="163" spans="1:11" ht="15.75" thickBot="1" x14ac:dyDescent="0.3">
      <c r="A163" s="13"/>
      <c r="B163" s="112" t="s">
        <v>36</v>
      </c>
      <c r="C163" s="16"/>
      <c r="D163" s="16"/>
      <c r="E163" s="29">
        <v>85622</v>
      </c>
      <c r="F163" s="16"/>
      <c r="G163" s="43">
        <v>72830</v>
      </c>
      <c r="H163" s="43"/>
      <c r="I163" s="16"/>
      <c r="J163" s="43">
        <v>12805</v>
      </c>
      <c r="K163" s="43"/>
    </row>
    <row r="164" spans="1:11" x14ac:dyDescent="0.25">
      <c r="A164" s="13"/>
      <c r="B164" s="53" t="s">
        <v>37</v>
      </c>
      <c r="C164" s="18"/>
      <c r="D164" s="18"/>
      <c r="E164" s="26">
        <v>635959</v>
      </c>
      <c r="F164" s="18"/>
      <c r="G164" s="111">
        <v>588030</v>
      </c>
      <c r="H164" s="111"/>
      <c r="I164" s="18"/>
      <c r="J164" s="111">
        <v>120746</v>
      </c>
      <c r="K164" s="111"/>
    </row>
    <row r="165" spans="1:11" x14ac:dyDescent="0.25">
      <c r="A165" s="13"/>
      <c r="B165" s="24" t="s">
        <v>289</v>
      </c>
      <c r="C165" s="18"/>
      <c r="D165" s="18"/>
      <c r="E165" s="19"/>
      <c r="F165" s="18"/>
      <c r="G165" s="40"/>
      <c r="H165" s="40"/>
      <c r="I165" s="18"/>
      <c r="J165" s="40"/>
      <c r="K165" s="40"/>
    </row>
    <row r="166" spans="1:11" x14ac:dyDescent="0.25">
      <c r="A166" s="13"/>
      <c r="B166" s="25" t="s">
        <v>422</v>
      </c>
      <c r="C166" s="18"/>
      <c r="D166" s="18"/>
      <c r="E166" s="26">
        <v>62208</v>
      </c>
      <c r="F166" s="18"/>
      <c r="G166" s="110">
        <v>58573</v>
      </c>
      <c r="H166" s="110"/>
      <c r="I166" s="18"/>
      <c r="J166" s="110">
        <v>4223</v>
      </c>
      <c r="K166" s="110"/>
    </row>
    <row r="167" spans="1:11" ht="15.75" thickBot="1" x14ac:dyDescent="0.3">
      <c r="A167" s="13"/>
      <c r="B167" s="112" t="s">
        <v>296</v>
      </c>
      <c r="C167" s="16"/>
      <c r="D167" s="16"/>
      <c r="E167" s="29">
        <v>7166</v>
      </c>
      <c r="F167" s="16"/>
      <c r="G167" s="43">
        <v>1643</v>
      </c>
      <c r="H167" s="43"/>
      <c r="I167" s="16"/>
      <c r="J167" s="42">
        <v>529</v>
      </c>
      <c r="K167" s="42"/>
    </row>
    <row r="168" spans="1:11" x14ac:dyDescent="0.25">
      <c r="A168" s="13"/>
      <c r="B168" s="53" t="s">
        <v>297</v>
      </c>
      <c r="C168" s="18"/>
      <c r="D168" s="18"/>
      <c r="E168" s="26">
        <v>69374</v>
      </c>
      <c r="F168" s="18"/>
      <c r="G168" s="111">
        <v>60216</v>
      </c>
      <c r="H168" s="111"/>
      <c r="I168" s="18"/>
      <c r="J168" s="111">
        <v>4752</v>
      </c>
      <c r="K168" s="111"/>
    </row>
    <row r="169" spans="1:11" x14ac:dyDescent="0.25">
      <c r="A169" s="13"/>
      <c r="B169" s="24" t="s">
        <v>39</v>
      </c>
      <c r="C169" s="18"/>
      <c r="D169" s="18"/>
      <c r="E169" s="26">
        <v>8260</v>
      </c>
      <c r="F169" s="18"/>
      <c r="G169" s="110">
        <v>8260</v>
      </c>
      <c r="H169" s="110"/>
      <c r="I169" s="18"/>
      <c r="J169" s="38">
        <v>549</v>
      </c>
      <c r="K169" s="38"/>
    </row>
    <row r="170" spans="1:11" x14ac:dyDescent="0.25">
      <c r="A170" s="13"/>
      <c r="B170" s="24" t="s">
        <v>40</v>
      </c>
      <c r="C170" s="18"/>
      <c r="D170" s="18"/>
      <c r="E170" s="26">
        <v>1275</v>
      </c>
      <c r="F170" s="18"/>
      <c r="G170" s="110">
        <v>1277</v>
      </c>
      <c r="H170" s="110"/>
      <c r="I170" s="18"/>
      <c r="J170" s="38">
        <v>288</v>
      </c>
      <c r="K170" s="38"/>
    </row>
    <row r="171" spans="1:11" x14ac:dyDescent="0.25">
      <c r="A171" s="13"/>
      <c r="B171" s="24" t="s">
        <v>41</v>
      </c>
      <c r="C171" s="18"/>
      <c r="D171" s="18"/>
      <c r="E171" s="20">
        <v>881</v>
      </c>
      <c r="F171" s="18"/>
      <c r="G171" s="38">
        <v>835</v>
      </c>
      <c r="H171" s="38"/>
      <c r="I171" s="18"/>
      <c r="J171" s="38">
        <v>305</v>
      </c>
      <c r="K171" s="38"/>
    </row>
    <row r="172" spans="1:11" ht="15.75" thickBot="1" x14ac:dyDescent="0.3">
      <c r="A172" s="13"/>
      <c r="B172" s="28" t="s">
        <v>42</v>
      </c>
      <c r="C172" s="16"/>
      <c r="D172" s="16"/>
      <c r="E172" s="22">
        <v>95</v>
      </c>
      <c r="F172" s="16"/>
      <c r="G172" s="42">
        <v>86</v>
      </c>
      <c r="H172" s="42"/>
      <c r="I172" s="16"/>
      <c r="J172" s="42">
        <v>3</v>
      </c>
      <c r="K172" s="42"/>
    </row>
    <row r="173" spans="1:11" ht="25.5" thickBot="1" x14ac:dyDescent="0.3">
      <c r="A173" s="13"/>
      <c r="B173" s="103" t="s">
        <v>497</v>
      </c>
      <c r="C173" s="16"/>
      <c r="D173" s="16"/>
      <c r="E173" s="29">
        <v>715844</v>
      </c>
      <c r="F173" s="16"/>
      <c r="G173" s="115">
        <v>658704</v>
      </c>
      <c r="H173" s="115"/>
      <c r="I173" s="16"/>
      <c r="J173" s="115">
        <v>126643</v>
      </c>
      <c r="K173" s="115"/>
    </row>
    <row r="174" spans="1:11" ht="24.75" x14ac:dyDescent="0.25">
      <c r="A174" s="13"/>
      <c r="B174" s="23" t="s">
        <v>498</v>
      </c>
      <c r="C174" s="18"/>
      <c r="D174" s="18"/>
      <c r="E174" s="19"/>
      <c r="F174" s="18"/>
      <c r="G174" s="41"/>
      <c r="H174" s="41"/>
      <c r="I174" s="18"/>
      <c r="J174" s="41"/>
      <c r="K174" s="41"/>
    </row>
    <row r="175" spans="1:11" x14ac:dyDescent="0.25">
      <c r="A175" s="13"/>
      <c r="B175" s="24" t="s">
        <v>34</v>
      </c>
      <c r="C175" s="18"/>
      <c r="D175" s="18"/>
      <c r="E175" s="19"/>
      <c r="F175" s="18"/>
      <c r="G175" s="40"/>
      <c r="H175" s="40"/>
      <c r="I175" s="18"/>
      <c r="J175" s="40"/>
      <c r="K175" s="40"/>
    </row>
    <row r="176" spans="1:11" x14ac:dyDescent="0.25">
      <c r="A176" s="13"/>
      <c r="B176" s="25" t="s">
        <v>35</v>
      </c>
      <c r="C176" s="18"/>
      <c r="D176" s="18"/>
      <c r="E176" s="26">
        <v>51954</v>
      </c>
      <c r="F176" s="18"/>
      <c r="G176" s="110">
        <v>38580</v>
      </c>
      <c r="H176" s="110"/>
      <c r="I176" s="18"/>
      <c r="J176" s="38" t="s">
        <v>251</v>
      </c>
      <c r="K176" s="38"/>
    </row>
    <row r="177" spans="1:24" ht="15.75" thickBot="1" x14ac:dyDescent="0.3">
      <c r="A177" s="13"/>
      <c r="B177" s="112" t="s">
        <v>36</v>
      </c>
      <c r="C177" s="16"/>
      <c r="D177" s="16"/>
      <c r="E177" s="29">
        <v>26955</v>
      </c>
      <c r="F177" s="16"/>
      <c r="G177" s="43">
        <v>2894</v>
      </c>
      <c r="H177" s="43"/>
      <c r="I177" s="16"/>
      <c r="J177" s="42" t="s">
        <v>251</v>
      </c>
      <c r="K177" s="42"/>
    </row>
    <row r="178" spans="1:24" x14ac:dyDescent="0.25">
      <c r="A178" s="13"/>
      <c r="B178" s="53" t="s">
        <v>37</v>
      </c>
      <c r="C178" s="18"/>
      <c r="D178" s="18"/>
      <c r="E178" s="26">
        <v>78909</v>
      </c>
      <c r="F178" s="18"/>
      <c r="G178" s="111">
        <v>41474</v>
      </c>
      <c r="H178" s="111"/>
      <c r="I178" s="18"/>
      <c r="J178" s="39" t="s">
        <v>251</v>
      </c>
      <c r="K178" s="39"/>
    </row>
    <row r="179" spans="1:24" x14ac:dyDescent="0.25">
      <c r="A179" s="13"/>
      <c r="B179" s="24" t="s">
        <v>289</v>
      </c>
      <c r="C179" s="18"/>
      <c r="D179" s="18"/>
      <c r="E179" s="19"/>
      <c r="F179" s="18"/>
      <c r="G179" s="40"/>
      <c r="H179" s="40"/>
      <c r="I179" s="18"/>
      <c r="J179" s="40"/>
      <c r="K179" s="40"/>
    </row>
    <row r="180" spans="1:24" x14ac:dyDescent="0.25">
      <c r="A180" s="13"/>
      <c r="B180" s="25" t="s">
        <v>422</v>
      </c>
      <c r="C180" s="18"/>
      <c r="D180" s="18"/>
      <c r="E180" s="26">
        <v>85533</v>
      </c>
      <c r="F180" s="18"/>
      <c r="G180" s="110">
        <v>67182</v>
      </c>
      <c r="H180" s="110"/>
      <c r="I180" s="18"/>
      <c r="J180" s="38" t="s">
        <v>251</v>
      </c>
      <c r="K180" s="38"/>
    </row>
    <row r="181" spans="1:24" ht="15.75" thickBot="1" x14ac:dyDescent="0.3">
      <c r="A181" s="13"/>
      <c r="B181" s="112" t="s">
        <v>296</v>
      </c>
      <c r="C181" s="16"/>
      <c r="D181" s="16"/>
      <c r="E181" s="29">
        <v>6845</v>
      </c>
      <c r="F181" s="16"/>
      <c r="G181" s="43">
        <v>6832</v>
      </c>
      <c r="H181" s="43"/>
      <c r="I181" s="16"/>
      <c r="J181" s="42" t="s">
        <v>251</v>
      </c>
      <c r="K181" s="42"/>
    </row>
    <row r="182" spans="1:24" x14ac:dyDescent="0.25">
      <c r="A182" s="13"/>
      <c r="B182" s="53" t="s">
        <v>297</v>
      </c>
      <c r="C182" s="18"/>
      <c r="D182" s="18"/>
      <c r="E182" s="26">
        <v>92378</v>
      </c>
      <c r="F182" s="18"/>
      <c r="G182" s="111">
        <v>74014</v>
      </c>
      <c r="H182" s="111"/>
      <c r="I182" s="18"/>
      <c r="J182" s="39" t="s">
        <v>251</v>
      </c>
      <c r="K182" s="39"/>
    </row>
    <row r="183" spans="1:24" x14ac:dyDescent="0.25">
      <c r="A183" s="13"/>
      <c r="B183" s="24" t="s">
        <v>40</v>
      </c>
      <c r="C183" s="18"/>
      <c r="D183" s="18"/>
      <c r="E183" s="26">
        <v>1133</v>
      </c>
      <c r="F183" s="18"/>
      <c r="G183" s="110">
        <v>1135</v>
      </c>
      <c r="H183" s="110"/>
      <c r="I183" s="18"/>
      <c r="J183" s="38" t="s">
        <v>251</v>
      </c>
      <c r="K183" s="38"/>
    </row>
    <row r="184" spans="1:24" ht="15.75" thickBot="1" x14ac:dyDescent="0.3">
      <c r="A184" s="13"/>
      <c r="B184" s="28" t="s">
        <v>41</v>
      </c>
      <c r="C184" s="16"/>
      <c r="D184" s="16"/>
      <c r="E184" s="29">
        <v>1184</v>
      </c>
      <c r="F184" s="16"/>
      <c r="G184" s="42">
        <v>633</v>
      </c>
      <c r="H184" s="42"/>
      <c r="I184" s="16"/>
      <c r="J184" s="42" t="s">
        <v>251</v>
      </c>
      <c r="K184" s="42"/>
    </row>
    <row r="185" spans="1:24" ht="25.5" thickBot="1" x14ac:dyDescent="0.3">
      <c r="A185" s="13"/>
      <c r="B185" s="103" t="s">
        <v>499</v>
      </c>
      <c r="C185" s="16"/>
      <c r="D185" s="16"/>
      <c r="E185" s="29">
        <v>173604</v>
      </c>
      <c r="F185" s="16"/>
      <c r="G185" s="115">
        <v>117256</v>
      </c>
      <c r="H185" s="115"/>
      <c r="I185" s="16"/>
      <c r="J185" s="109" t="s">
        <v>251</v>
      </c>
      <c r="K185" s="109"/>
    </row>
    <row r="186" spans="1:24" ht="15.75" thickBot="1" x14ac:dyDescent="0.3">
      <c r="A186" s="13"/>
      <c r="B186" s="35" t="s">
        <v>500</v>
      </c>
      <c r="C186" s="33"/>
      <c r="D186" s="31" t="s">
        <v>250</v>
      </c>
      <c r="E186" s="32">
        <v>889448</v>
      </c>
      <c r="F186" s="33"/>
      <c r="G186" s="34" t="s">
        <v>250</v>
      </c>
      <c r="H186" s="32">
        <v>775960</v>
      </c>
      <c r="I186" s="33"/>
      <c r="J186" s="34" t="s">
        <v>250</v>
      </c>
      <c r="K186" s="32">
        <v>126643</v>
      </c>
    </row>
    <row r="187" spans="1:24" ht="15.75" thickTop="1" x14ac:dyDescent="0.25">
      <c r="A187" s="13"/>
      <c r="B187" s="80"/>
      <c r="C187" s="80"/>
      <c r="D187" s="80"/>
      <c r="E187" s="80"/>
      <c r="F187" s="80"/>
      <c r="G187" s="80"/>
      <c r="H187" s="80"/>
      <c r="I187" s="80"/>
      <c r="J187" s="80"/>
      <c r="K187" s="80"/>
      <c r="L187" s="80"/>
      <c r="M187" s="80"/>
      <c r="N187" s="80"/>
      <c r="O187" s="80"/>
      <c r="P187" s="80"/>
      <c r="Q187" s="80"/>
      <c r="R187" s="80"/>
      <c r="S187" s="80"/>
      <c r="T187" s="80"/>
      <c r="U187" s="80"/>
      <c r="V187" s="80"/>
      <c r="W187" s="80"/>
      <c r="X187" s="80"/>
    </row>
    <row r="188" spans="1:24" ht="15.75" thickBot="1" x14ac:dyDescent="0.3">
      <c r="A188" s="13"/>
      <c r="B188" s="15"/>
      <c r="C188" s="18"/>
      <c r="D188" s="18"/>
      <c r="E188" s="37" t="s">
        <v>236</v>
      </c>
      <c r="F188" s="37"/>
      <c r="G188" s="37"/>
      <c r="H188" s="37"/>
      <c r="I188" s="37"/>
      <c r="J188" s="37"/>
      <c r="K188" s="37"/>
    </row>
    <row r="189" spans="1:24" x14ac:dyDescent="0.25">
      <c r="A189" s="13"/>
      <c r="B189" s="104" t="s">
        <v>241</v>
      </c>
      <c r="C189" s="106"/>
      <c r="D189" s="106"/>
      <c r="E189" s="20" t="s">
        <v>489</v>
      </c>
      <c r="F189" s="113"/>
      <c r="G189" s="39" t="s">
        <v>492</v>
      </c>
      <c r="H189" s="39"/>
      <c r="I189" s="113"/>
      <c r="J189" s="39" t="s">
        <v>493</v>
      </c>
      <c r="K189" s="39"/>
    </row>
    <row r="190" spans="1:24" x14ac:dyDescent="0.25">
      <c r="A190" s="13"/>
      <c r="B190" s="104"/>
      <c r="C190" s="106"/>
      <c r="D190" s="106"/>
      <c r="E190" s="20" t="s">
        <v>490</v>
      </c>
      <c r="F190" s="137"/>
      <c r="G190" s="38" t="s">
        <v>491</v>
      </c>
      <c r="H190" s="38"/>
      <c r="I190" s="137"/>
      <c r="J190" s="38" t="s">
        <v>494</v>
      </c>
      <c r="K190" s="38"/>
    </row>
    <row r="191" spans="1:24" ht="15.75" thickBot="1" x14ac:dyDescent="0.3">
      <c r="A191" s="13"/>
      <c r="B191" s="105"/>
      <c r="C191" s="107"/>
      <c r="D191" s="107"/>
      <c r="E191" s="22" t="s">
        <v>491</v>
      </c>
      <c r="F191" s="107"/>
      <c r="G191" s="108"/>
      <c r="H191" s="108"/>
      <c r="I191" s="107"/>
      <c r="J191" s="42" t="s">
        <v>495</v>
      </c>
      <c r="K191" s="42"/>
    </row>
    <row r="192" spans="1:24" x14ac:dyDescent="0.25">
      <c r="A192" s="13"/>
      <c r="B192" s="23" t="s">
        <v>496</v>
      </c>
      <c r="C192" s="18"/>
      <c r="D192" s="18"/>
      <c r="E192" s="19"/>
      <c r="F192" s="18"/>
      <c r="G192" s="41"/>
      <c r="H192" s="41"/>
      <c r="I192" s="18"/>
      <c r="J192" s="41"/>
      <c r="K192" s="41"/>
    </row>
    <row r="193" spans="1:11" x14ac:dyDescent="0.25">
      <c r="A193" s="13"/>
      <c r="B193" s="24" t="s">
        <v>34</v>
      </c>
      <c r="C193" s="18"/>
      <c r="D193" s="18"/>
      <c r="E193" s="19"/>
      <c r="F193" s="18"/>
      <c r="G193" s="40"/>
      <c r="H193" s="40"/>
      <c r="I193" s="18"/>
      <c r="J193" s="40"/>
      <c r="K193" s="40"/>
    </row>
    <row r="194" spans="1:11" x14ac:dyDescent="0.25">
      <c r="A194" s="13"/>
      <c r="B194" s="25" t="s">
        <v>35</v>
      </c>
      <c r="C194" s="18"/>
      <c r="D194" s="20" t="s">
        <v>250</v>
      </c>
      <c r="E194" s="26">
        <v>553736</v>
      </c>
      <c r="F194" s="18"/>
      <c r="G194" s="27" t="s">
        <v>250</v>
      </c>
      <c r="H194" s="26">
        <v>521248</v>
      </c>
      <c r="I194" s="18"/>
      <c r="J194" s="27" t="s">
        <v>250</v>
      </c>
      <c r="K194" s="26">
        <v>107841</v>
      </c>
    </row>
    <row r="195" spans="1:11" ht="15.75" thickBot="1" x14ac:dyDescent="0.3">
      <c r="A195" s="13"/>
      <c r="B195" s="112" t="s">
        <v>36</v>
      </c>
      <c r="C195" s="16"/>
      <c r="D195" s="16"/>
      <c r="E195" s="29">
        <v>85309</v>
      </c>
      <c r="F195" s="16"/>
      <c r="G195" s="43">
        <v>72548</v>
      </c>
      <c r="H195" s="43"/>
      <c r="I195" s="16"/>
      <c r="J195" s="43">
        <v>12989</v>
      </c>
      <c r="K195" s="43"/>
    </row>
    <row r="196" spans="1:11" x14ac:dyDescent="0.25">
      <c r="A196" s="13"/>
      <c r="B196" s="53" t="s">
        <v>37</v>
      </c>
      <c r="C196" s="18"/>
      <c r="D196" s="18"/>
      <c r="E196" s="26">
        <v>639045</v>
      </c>
      <c r="F196" s="18"/>
      <c r="G196" s="111">
        <v>593796</v>
      </c>
      <c r="H196" s="111"/>
      <c r="I196" s="18"/>
      <c r="J196" s="111">
        <v>120830</v>
      </c>
      <c r="K196" s="111"/>
    </row>
    <row r="197" spans="1:11" x14ac:dyDescent="0.25">
      <c r="A197" s="13"/>
      <c r="B197" s="24" t="s">
        <v>289</v>
      </c>
      <c r="C197" s="18"/>
      <c r="D197" s="18"/>
      <c r="E197" s="19"/>
      <c r="F197" s="18"/>
      <c r="G197" s="40"/>
      <c r="H197" s="40"/>
      <c r="I197" s="18"/>
      <c r="J197" s="40"/>
      <c r="K197" s="40"/>
    </row>
    <row r="198" spans="1:11" x14ac:dyDescent="0.25">
      <c r="A198" s="13"/>
      <c r="B198" s="25" t="s">
        <v>422</v>
      </c>
      <c r="C198" s="18"/>
      <c r="D198" s="18"/>
      <c r="E198" s="26">
        <v>84851</v>
      </c>
      <c r="F198" s="18"/>
      <c r="G198" s="110">
        <v>71785</v>
      </c>
      <c r="H198" s="110"/>
      <c r="I198" s="18"/>
      <c r="J198" s="110">
        <v>7594</v>
      </c>
      <c r="K198" s="110"/>
    </row>
    <row r="199" spans="1:11" ht="15.75" thickBot="1" x14ac:dyDescent="0.3">
      <c r="A199" s="13"/>
      <c r="B199" s="112" t="s">
        <v>296</v>
      </c>
      <c r="C199" s="16"/>
      <c r="D199" s="16"/>
      <c r="E199" s="29">
        <v>9917</v>
      </c>
      <c r="F199" s="16"/>
      <c r="G199" s="43">
        <v>4380</v>
      </c>
      <c r="H199" s="43"/>
      <c r="I199" s="16"/>
      <c r="J199" s="42">
        <v>880</v>
      </c>
      <c r="K199" s="42"/>
    </row>
    <row r="200" spans="1:11" x14ac:dyDescent="0.25">
      <c r="A200" s="13"/>
      <c r="B200" s="53" t="s">
        <v>297</v>
      </c>
      <c r="C200" s="18"/>
      <c r="D200" s="18"/>
      <c r="E200" s="26">
        <v>94768</v>
      </c>
      <c r="F200" s="18"/>
      <c r="G200" s="111">
        <v>76165</v>
      </c>
      <c r="H200" s="111"/>
      <c r="I200" s="18"/>
      <c r="J200" s="111">
        <v>8474</v>
      </c>
      <c r="K200" s="111"/>
    </row>
    <row r="201" spans="1:11" x14ac:dyDescent="0.25">
      <c r="A201" s="13"/>
      <c r="B201" s="24" t="s">
        <v>39</v>
      </c>
      <c r="C201" s="18"/>
      <c r="D201" s="18"/>
      <c r="E201" s="26">
        <v>8238</v>
      </c>
      <c r="F201" s="18"/>
      <c r="G201" s="110">
        <v>8238</v>
      </c>
      <c r="H201" s="110"/>
      <c r="I201" s="18"/>
      <c r="J201" s="38">
        <v>717</v>
      </c>
      <c r="K201" s="38"/>
    </row>
    <row r="202" spans="1:11" x14ac:dyDescent="0.25">
      <c r="A202" s="13"/>
      <c r="B202" s="24" t="s">
        <v>40</v>
      </c>
      <c r="C202" s="18"/>
      <c r="D202" s="18"/>
      <c r="E202" s="26">
        <v>6741</v>
      </c>
      <c r="F202" s="18"/>
      <c r="G202" s="110">
        <v>6741</v>
      </c>
      <c r="H202" s="110"/>
      <c r="I202" s="18"/>
      <c r="J202" s="38">
        <v>284</v>
      </c>
      <c r="K202" s="38"/>
    </row>
    <row r="203" spans="1:11" x14ac:dyDescent="0.25">
      <c r="A203" s="13"/>
      <c r="B203" s="24" t="s">
        <v>41</v>
      </c>
      <c r="C203" s="18"/>
      <c r="D203" s="18"/>
      <c r="E203" s="20">
        <v>373</v>
      </c>
      <c r="F203" s="18"/>
      <c r="G203" s="38">
        <v>308</v>
      </c>
      <c r="H203" s="38"/>
      <c r="I203" s="18"/>
      <c r="J203" s="38">
        <v>95</v>
      </c>
      <c r="K203" s="38"/>
    </row>
    <row r="204" spans="1:11" ht="15.75" thickBot="1" x14ac:dyDescent="0.3">
      <c r="A204" s="13"/>
      <c r="B204" s="28" t="s">
        <v>42</v>
      </c>
      <c r="C204" s="16"/>
      <c r="D204" s="16"/>
      <c r="E204" s="22">
        <v>97</v>
      </c>
      <c r="F204" s="16"/>
      <c r="G204" s="42">
        <v>94</v>
      </c>
      <c r="H204" s="42"/>
      <c r="I204" s="16"/>
      <c r="J204" s="42">
        <v>4</v>
      </c>
      <c r="K204" s="42"/>
    </row>
    <row r="205" spans="1:11" ht="25.5" thickBot="1" x14ac:dyDescent="0.3">
      <c r="A205" s="13"/>
      <c r="B205" s="103" t="s">
        <v>497</v>
      </c>
      <c r="C205" s="16"/>
      <c r="D205" s="16"/>
      <c r="E205" s="29">
        <v>749262</v>
      </c>
      <c r="F205" s="16"/>
      <c r="G205" s="115">
        <v>685342</v>
      </c>
      <c r="H205" s="115"/>
      <c r="I205" s="16"/>
      <c r="J205" s="115">
        <v>130404</v>
      </c>
      <c r="K205" s="115"/>
    </row>
    <row r="206" spans="1:11" ht="24.75" x14ac:dyDescent="0.25">
      <c r="A206" s="13"/>
      <c r="B206" s="23" t="s">
        <v>498</v>
      </c>
      <c r="C206" s="18"/>
      <c r="D206" s="18"/>
      <c r="E206" s="19"/>
      <c r="F206" s="18"/>
      <c r="G206" s="41"/>
      <c r="H206" s="41"/>
      <c r="I206" s="18"/>
      <c r="J206" s="41"/>
      <c r="K206" s="41"/>
    </row>
    <row r="207" spans="1:11" x14ac:dyDescent="0.25">
      <c r="A207" s="13"/>
      <c r="B207" s="24" t="s">
        <v>34</v>
      </c>
      <c r="C207" s="18"/>
      <c r="D207" s="18"/>
      <c r="E207" s="19"/>
      <c r="F207" s="18"/>
      <c r="G207" s="40"/>
      <c r="H207" s="40"/>
      <c r="I207" s="18"/>
      <c r="J207" s="40"/>
      <c r="K207" s="40"/>
    </row>
    <row r="208" spans="1:11" x14ac:dyDescent="0.25">
      <c r="A208" s="13"/>
      <c r="B208" s="25" t="s">
        <v>35</v>
      </c>
      <c r="C208" s="18"/>
      <c r="D208" s="18"/>
      <c r="E208" s="26">
        <v>59233</v>
      </c>
      <c r="F208" s="18"/>
      <c r="G208" s="110">
        <v>43025</v>
      </c>
      <c r="H208" s="110"/>
      <c r="I208" s="18"/>
      <c r="J208" s="38" t="s">
        <v>251</v>
      </c>
      <c r="K208" s="38"/>
    </row>
    <row r="209" spans="1:24" ht="15.75" thickBot="1" x14ac:dyDescent="0.3">
      <c r="A209" s="13"/>
      <c r="B209" s="112" t="s">
        <v>36</v>
      </c>
      <c r="C209" s="16"/>
      <c r="D209" s="16"/>
      <c r="E209" s="29">
        <v>26710</v>
      </c>
      <c r="F209" s="16"/>
      <c r="G209" s="43">
        <v>4306</v>
      </c>
      <c r="H209" s="43"/>
      <c r="I209" s="16"/>
      <c r="J209" s="42" t="s">
        <v>251</v>
      </c>
      <c r="K209" s="42"/>
    </row>
    <row r="210" spans="1:24" x14ac:dyDescent="0.25">
      <c r="A210" s="13"/>
      <c r="B210" s="53" t="s">
        <v>37</v>
      </c>
      <c r="C210" s="18"/>
      <c r="D210" s="18"/>
      <c r="E210" s="26">
        <v>85943</v>
      </c>
      <c r="F210" s="18"/>
      <c r="G210" s="111">
        <v>47331</v>
      </c>
      <c r="H210" s="111"/>
      <c r="I210" s="18"/>
      <c r="J210" s="39" t="s">
        <v>251</v>
      </c>
      <c r="K210" s="39"/>
    </row>
    <row r="211" spans="1:24" x14ac:dyDescent="0.25">
      <c r="A211" s="13"/>
      <c r="B211" s="24" t="s">
        <v>289</v>
      </c>
      <c r="C211" s="18"/>
      <c r="D211" s="18"/>
      <c r="E211" s="19"/>
      <c r="F211" s="18"/>
      <c r="G211" s="40"/>
      <c r="H211" s="40"/>
      <c r="I211" s="18"/>
      <c r="J211" s="40"/>
      <c r="K211" s="40"/>
    </row>
    <row r="212" spans="1:24" x14ac:dyDescent="0.25">
      <c r="A212" s="13"/>
      <c r="B212" s="25" t="s">
        <v>422</v>
      </c>
      <c r="C212" s="18"/>
      <c r="D212" s="18"/>
      <c r="E212" s="26">
        <v>102523</v>
      </c>
      <c r="F212" s="18"/>
      <c r="G212" s="110">
        <v>79833</v>
      </c>
      <c r="H212" s="110"/>
      <c r="I212" s="18"/>
      <c r="J212" s="38" t="s">
        <v>251</v>
      </c>
      <c r="K212" s="38"/>
    </row>
    <row r="213" spans="1:24" ht="15.75" thickBot="1" x14ac:dyDescent="0.3">
      <c r="A213" s="13"/>
      <c r="B213" s="112" t="s">
        <v>296</v>
      </c>
      <c r="C213" s="16"/>
      <c r="D213" s="16"/>
      <c r="E213" s="29">
        <v>5410</v>
      </c>
      <c r="F213" s="16"/>
      <c r="G213" s="43">
        <v>5412</v>
      </c>
      <c r="H213" s="43"/>
      <c r="I213" s="16"/>
      <c r="J213" s="42" t="s">
        <v>251</v>
      </c>
      <c r="K213" s="42"/>
    </row>
    <row r="214" spans="1:24" x14ac:dyDescent="0.25">
      <c r="A214" s="13"/>
      <c r="B214" s="53" t="s">
        <v>297</v>
      </c>
      <c r="C214" s="18"/>
      <c r="D214" s="18"/>
      <c r="E214" s="26">
        <v>107933</v>
      </c>
      <c r="F214" s="18"/>
      <c r="G214" s="111">
        <v>85245</v>
      </c>
      <c r="H214" s="111"/>
      <c r="I214" s="18"/>
      <c r="J214" s="39" t="s">
        <v>251</v>
      </c>
      <c r="K214" s="39"/>
    </row>
    <row r="215" spans="1:24" ht="15.75" thickBot="1" x14ac:dyDescent="0.3">
      <c r="A215" s="13"/>
      <c r="B215" s="28" t="s">
        <v>41</v>
      </c>
      <c r="C215" s="16"/>
      <c r="D215" s="16"/>
      <c r="E215" s="22">
        <v>317</v>
      </c>
      <c r="F215" s="16"/>
      <c r="G215" s="42">
        <v>162</v>
      </c>
      <c r="H215" s="42"/>
      <c r="I215" s="16"/>
      <c r="J215" s="42" t="s">
        <v>251</v>
      </c>
      <c r="K215" s="42"/>
    </row>
    <row r="216" spans="1:24" ht="25.5" thickBot="1" x14ac:dyDescent="0.3">
      <c r="A216" s="13"/>
      <c r="B216" s="55" t="s">
        <v>499</v>
      </c>
      <c r="C216" s="16"/>
      <c r="D216" s="16"/>
      <c r="E216" s="29">
        <v>194193</v>
      </c>
      <c r="F216" s="16"/>
      <c r="G216" s="115">
        <v>132738</v>
      </c>
      <c r="H216" s="115"/>
      <c r="I216" s="16"/>
      <c r="J216" s="109" t="s">
        <v>251</v>
      </c>
      <c r="K216" s="109"/>
    </row>
    <row r="217" spans="1:24" ht="15.75" thickBot="1" x14ac:dyDescent="0.3">
      <c r="A217" s="13"/>
      <c r="B217" s="35" t="s">
        <v>500</v>
      </c>
      <c r="C217" s="33"/>
      <c r="D217" s="31" t="s">
        <v>250</v>
      </c>
      <c r="E217" s="31" t="s">
        <v>501</v>
      </c>
      <c r="F217" s="33"/>
      <c r="G217" s="34" t="s">
        <v>250</v>
      </c>
      <c r="H217" s="32">
        <v>818080</v>
      </c>
      <c r="I217" s="33"/>
      <c r="J217" s="34" t="s">
        <v>250</v>
      </c>
      <c r="K217" s="32">
        <v>130404</v>
      </c>
    </row>
    <row r="218" spans="1:24" ht="15.75" thickTop="1" x14ac:dyDescent="0.25">
      <c r="A218" s="13" t="s">
        <v>881</v>
      </c>
      <c r="B218" s="76" t="s">
        <v>4</v>
      </c>
      <c r="C218" s="76"/>
      <c r="D218" s="76"/>
      <c r="E218" s="76"/>
      <c r="F218" s="76"/>
      <c r="G218" s="76"/>
      <c r="H218" s="76"/>
      <c r="I218" s="76"/>
      <c r="J218" s="76"/>
      <c r="K218" s="76"/>
      <c r="L218" s="76"/>
      <c r="M218" s="76"/>
      <c r="N218" s="76"/>
      <c r="O218" s="76"/>
      <c r="P218" s="76"/>
      <c r="Q218" s="76"/>
      <c r="R218" s="76"/>
      <c r="S218" s="76"/>
      <c r="T218" s="76"/>
      <c r="U218" s="76"/>
      <c r="V218" s="76"/>
      <c r="W218" s="76"/>
      <c r="X218" s="76"/>
    </row>
    <row r="219" spans="1:24" x14ac:dyDescent="0.25">
      <c r="A219" s="13"/>
      <c r="B219" s="80"/>
      <c r="C219" s="80"/>
      <c r="D219" s="80"/>
      <c r="E219" s="80"/>
      <c r="F219" s="80"/>
      <c r="G219" s="80"/>
      <c r="H219" s="80"/>
      <c r="I219" s="80"/>
      <c r="J219" s="80"/>
      <c r="K219" s="80"/>
      <c r="L219" s="80"/>
      <c r="M219" s="80"/>
      <c r="N219" s="80"/>
      <c r="O219" s="80"/>
      <c r="P219" s="80"/>
      <c r="Q219" s="80"/>
      <c r="R219" s="80"/>
      <c r="S219" s="80"/>
      <c r="T219" s="80"/>
      <c r="U219" s="80"/>
      <c r="V219" s="80"/>
      <c r="W219" s="80"/>
      <c r="X219" s="80"/>
    </row>
    <row r="220" spans="1:24" ht="15.75" thickBot="1" x14ac:dyDescent="0.3">
      <c r="A220" s="13"/>
      <c r="B220" s="15"/>
      <c r="C220" s="18"/>
      <c r="D220" s="116" t="s">
        <v>425</v>
      </c>
      <c r="E220" s="116"/>
      <c r="F220" s="116"/>
      <c r="G220" s="116"/>
      <c r="H220" s="116"/>
      <c r="I220" s="116"/>
      <c r="J220" s="116"/>
      <c r="K220" s="116"/>
      <c r="L220" s="116"/>
      <c r="M220" s="116"/>
      <c r="N220" s="116"/>
    </row>
    <row r="221" spans="1:24" ht="15.75" thickBot="1" x14ac:dyDescent="0.3">
      <c r="A221" s="13"/>
      <c r="B221" s="15"/>
      <c r="C221" s="18"/>
      <c r="D221" s="151" t="s">
        <v>503</v>
      </c>
      <c r="E221" s="151"/>
      <c r="F221" s="151"/>
      <c r="G221" s="151"/>
      <c r="H221" s="151"/>
      <c r="I221" s="50"/>
      <c r="J221" s="151" t="s">
        <v>504</v>
      </c>
      <c r="K221" s="151"/>
      <c r="L221" s="151"/>
      <c r="M221" s="151"/>
      <c r="N221" s="151"/>
    </row>
    <row r="222" spans="1:24" x14ac:dyDescent="0.25">
      <c r="A222" s="13"/>
      <c r="B222" s="15"/>
      <c r="C222" s="18"/>
      <c r="D222" s="152" t="s">
        <v>505</v>
      </c>
      <c r="E222" s="152"/>
      <c r="F222" s="51"/>
      <c r="G222" s="153" t="s">
        <v>506</v>
      </c>
      <c r="H222" s="153"/>
      <c r="I222" s="18"/>
      <c r="J222" s="153" t="s">
        <v>505</v>
      </c>
      <c r="K222" s="153"/>
      <c r="L222" s="18"/>
      <c r="M222" s="153" t="s">
        <v>506</v>
      </c>
      <c r="N222" s="153"/>
    </row>
    <row r="223" spans="1:24" ht="15.75" thickBot="1" x14ac:dyDescent="0.3">
      <c r="A223" s="13"/>
      <c r="B223" s="139" t="s">
        <v>241</v>
      </c>
      <c r="C223" s="16"/>
      <c r="D223" s="155" t="s">
        <v>491</v>
      </c>
      <c r="E223" s="155"/>
      <c r="F223" s="16"/>
      <c r="G223" s="155" t="s">
        <v>507</v>
      </c>
      <c r="H223" s="155"/>
      <c r="I223" s="16"/>
      <c r="J223" s="155" t="s">
        <v>491</v>
      </c>
      <c r="K223" s="155"/>
      <c r="L223" s="16"/>
      <c r="M223" s="155" t="s">
        <v>507</v>
      </c>
      <c r="N223" s="155"/>
    </row>
    <row r="224" spans="1:24" x14ac:dyDescent="0.25">
      <c r="A224" s="13"/>
      <c r="B224" s="140" t="s">
        <v>496</v>
      </c>
      <c r="C224" s="18"/>
      <c r="D224" s="41"/>
      <c r="E224" s="41"/>
      <c r="F224" s="18"/>
      <c r="G224" s="41"/>
      <c r="H224" s="41"/>
      <c r="I224" s="18"/>
      <c r="J224" s="41"/>
      <c r="K224" s="41"/>
      <c r="L224" s="18"/>
      <c r="M224" s="41"/>
      <c r="N224" s="41"/>
    </row>
    <row r="225" spans="1:14" x14ac:dyDescent="0.25">
      <c r="A225" s="13"/>
      <c r="B225" s="102" t="s">
        <v>34</v>
      </c>
      <c r="C225" s="18"/>
      <c r="D225" s="40"/>
      <c r="E225" s="40"/>
      <c r="F225" s="18"/>
      <c r="G225" s="40"/>
      <c r="H225" s="40"/>
      <c r="I225" s="18"/>
      <c r="J225" s="40"/>
      <c r="K225" s="40"/>
      <c r="L225" s="18"/>
      <c r="M225" s="40"/>
      <c r="N225" s="40"/>
    </row>
    <row r="226" spans="1:14" x14ac:dyDescent="0.25">
      <c r="A226" s="13"/>
      <c r="B226" s="141" t="s">
        <v>35</v>
      </c>
      <c r="C226" s="18"/>
      <c r="D226" s="138" t="s">
        <v>250</v>
      </c>
      <c r="E226" s="142">
        <v>518048</v>
      </c>
      <c r="F226" s="18"/>
      <c r="G226" s="143" t="s">
        <v>250</v>
      </c>
      <c r="H226" s="142">
        <v>3879</v>
      </c>
      <c r="I226" s="18"/>
      <c r="J226" s="143" t="s">
        <v>250</v>
      </c>
      <c r="K226" s="142">
        <v>467931</v>
      </c>
      <c r="L226" s="18"/>
      <c r="M226" s="143" t="s">
        <v>250</v>
      </c>
      <c r="N226" s="142">
        <v>3837</v>
      </c>
    </row>
    <row r="227" spans="1:14" ht="15.75" thickBot="1" x14ac:dyDescent="0.3">
      <c r="A227" s="13"/>
      <c r="B227" s="144" t="s">
        <v>36</v>
      </c>
      <c r="C227" s="16"/>
      <c r="D227" s="156">
        <v>72968</v>
      </c>
      <c r="E227" s="156"/>
      <c r="F227" s="16"/>
      <c r="G227" s="155">
        <v>885</v>
      </c>
      <c r="H227" s="155"/>
      <c r="I227" s="16"/>
      <c r="J227" s="156">
        <v>53459</v>
      </c>
      <c r="K227" s="156"/>
      <c r="L227" s="16"/>
      <c r="M227" s="155">
        <v>806</v>
      </c>
      <c r="N227" s="155"/>
    </row>
    <row r="228" spans="1:14" x14ac:dyDescent="0.25">
      <c r="A228" s="13"/>
      <c r="B228" s="145" t="s">
        <v>37</v>
      </c>
      <c r="C228" s="18"/>
      <c r="D228" s="158">
        <v>591016</v>
      </c>
      <c r="E228" s="158"/>
      <c r="F228" s="18"/>
      <c r="G228" s="158">
        <v>4764</v>
      </c>
      <c r="H228" s="158"/>
      <c r="I228" s="18"/>
      <c r="J228" s="158">
        <v>521390</v>
      </c>
      <c r="K228" s="158"/>
      <c r="L228" s="18"/>
      <c r="M228" s="158">
        <v>4643</v>
      </c>
      <c r="N228" s="158"/>
    </row>
    <row r="229" spans="1:14" x14ac:dyDescent="0.25">
      <c r="A229" s="13"/>
      <c r="B229" s="102" t="s">
        <v>289</v>
      </c>
      <c r="C229" s="18"/>
      <c r="D229" s="40"/>
      <c r="E229" s="40"/>
      <c r="F229" s="18"/>
      <c r="G229" s="40"/>
      <c r="H229" s="40"/>
      <c r="I229" s="18"/>
      <c r="J229" s="40"/>
      <c r="K229" s="40"/>
      <c r="L229" s="18"/>
      <c r="M229" s="40"/>
      <c r="N229" s="40"/>
    </row>
    <row r="230" spans="1:14" x14ac:dyDescent="0.25">
      <c r="A230" s="13"/>
      <c r="B230" s="141" t="s">
        <v>422</v>
      </c>
      <c r="C230" s="18"/>
      <c r="D230" s="157">
        <v>61985</v>
      </c>
      <c r="E230" s="157"/>
      <c r="F230" s="18"/>
      <c r="G230" s="154">
        <v>617</v>
      </c>
      <c r="H230" s="154"/>
      <c r="I230" s="18"/>
      <c r="J230" s="157">
        <v>121257</v>
      </c>
      <c r="K230" s="157"/>
      <c r="L230" s="18"/>
      <c r="M230" s="154">
        <v>797</v>
      </c>
      <c r="N230" s="154"/>
    </row>
    <row r="231" spans="1:14" ht="15.75" thickBot="1" x14ac:dyDescent="0.3">
      <c r="A231" s="13"/>
      <c r="B231" s="144" t="s">
        <v>296</v>
      </c>
      <c r="C231" s="16"/>
      <c r="D231" s="156">
        <v>2245</v>
      </c>
      <c r="E231" s="156"/>
      <c r="F231" s="16"/>
      <c r="G231" s="155" t="s">
        <v>251</v>
      </c>
      <c r="H231" s="155"/>
      <c r="I231" s="16"/>
      <c r="J231" s="156">
        <v>7812</v>
      </c>
      <c r="K231" s="156"/>
      <c r="L231" s="16"/>
      <c r="M231" s="155">
        <v>17</v>
      </c>
      <c r="N231" s="155"/>
    </row>
    <row r="232" spans="1:14" x14ac:dyDescent="0.25">
      <c r="A232" s="13"/>
      <c r="B232" s="145" t="s">
        <v>297</v>
      </c>
      <c r="C232" s="18"/>
      <c r="D232" s="158">
        <v>64230</v>
      </c>
      <c r="E232" s="158"/>
      <c r="F232" s="18"/>
      <c r="G232" s="153">
        <v>617</v>
      </c>
      <c r="H232" s="153"/>
      <c r="I232" s="18"/>
      <c r="J232" s="158">
        <v>129069</v>
      </c>
      <c r="K232" s="158"/>
      <c r="L232" s="18"/>
      <c r="M232" s="153">
        <v>814</v>
      </c>
      <c r="N232" s="153"/>
    </row>
    <row r="233" spans="1:14" x14ac:dyDescent="0.25">
      <c r="A233" s="13"/>
      <c r="B233" s="102" t="s">
        <v>39</v>
      </c>
      <c r="C233" s="18"/>
      <c r="D233" s="157">
        <v>7955</v>
      </c>
      <c r="E233" s="157"/>
      <c r="F233" s="18"/>
      <c r="G233" s="154">
        <v>46</v>
      </c>
      <c r="H233" s="154"/>
      <c r="I233" s="18"/>
      <c r="J233" s="157">
        <v>6698</v>
      </c>
      <c r="K233" s="157"/>
      <c r="L233" s="18"/>
      <c r="M233" s="154">
        <v>18</v>
      </c>
      <c r="N233" s="154"/>
    </row>
    <row r="234" spans="1:14" x14ac:dyDescent="0.25">
      <c r="A234" s="13"/>
      <c r="B234" s="102" t="s">
        <v>40</v>
      </c>
      <c r="C234" s="18"/>
      <c r="D234" s="154">
        <v>904</v>
      </c>
      <c r="E234" s="154"/>
      <c r="F234" s="18"/>
      <c r="G234" s="154">
        <v>42</v>
      </c>
      <c r="H234" s="154"/>
      <c r="I234" s="18"/>
      <c r="J234" s="157">
        <v>1706</v>
      </c>
      <c r="K234" s="157"/>
      <c r="L234" s="18"/>
      <c r="M234" s="154">
        <v>32</v>
      </c>
      <c r="N234" s="154"/>
    </row>
    <row r="235" spans="1:14" x14ac:dyDescent="0.25">
      <c r="A235" s="13"/>
      <c r="B235" s="102" t="s">
        <v>41</v>
      </c>
      <c r="C235" s="18"/>
      <c r="D235" s="154">
        <v>670</v>
      </c>
      <c r="E235" s="154"/>
      <c r="F235" s="18"/>
      <c r="G235" s="154" t="s">
        <v>251</v>
      </c>
      <c r="H235" s="154"/>
      <c r="I235" s="18"/>
      <c r="J235" s="154">
        <v>33</v>
      </c>
      <c r="K235" s="154"/>
      <c r="L235" s="18"/>
      <c r="M235" s="154" t="s">
        <v>251</v>
      </c>
      <c r="N235" s="154"/>
    </row>
    <row r="236" spans="1:14" ht="15.75" thickBot="1" x14ac:dyDescent="0.3">
      <c r="A236" s="13"/>
      <c r="B236" s="21" t="s">
        <v>42</v>
      </c>
      <c r="C236" s="16"/>
      <c r="D236" s="155">
        <v>85</v>
      </c>
      <c r="E236" s="155"/>
      <c r="F236" s="16"/>
      <c r="G236" s="155">
        <v>2</v>
      </c>
      <c r="H236" s="155"/>
      <c r="I236" s="16"/>
      <c r="J236" s="155">
        <v>42</v>
      </c>
      <c r="K236" s="155"/>
      <c r="L236" s="16"/>
      <c r="M236" s="155">
        <v>2</v>
      </c>
      <c r="N236" s="155"/>
    </row>
    <row r="237" spans="1:14" ht="24" thickBot="1" x14ac:dyDescent="0.3">
      <c r="A237" s="13"/>
      <c r="B237" s="146" t="s">
        <v>497</v>
      </c>
      <c r="C237" s="16"/>
      <c r="D237" s="159">
        <v>664860</v>
      </c>
      <c r="E237" s="159"/>
      <c r="F237" s="16"/>
      <c r="G237" s="159">
        <v>5471</v>
      </c>
      <c r="H237" s="159"/>
      <c r="I237" s="16"/>
      <c r="J237" s="159">
        <v>658938</v>
      </c>
      <c r="K237" s="159"/>
      <c r="L237" s="16"/>
      <c r="M237" s="159">
        <v>5509</v>
      </c>
      <c r="N237" s="159"/>
    </row>
    <row r="238" spans="1:14" ht="22.5" x14ac:dyDescent="0.25">
      <c r="A238" s="13"/>
      <c r="B238" s="140" t="s">
        <v>498</v>
      </c>
      <c r="C238" s="18"/>
      <c r="D238" s="41"/>
      <c r="E238" s="41"/>
      <c r="F238" s="18"/>
      <c r="G238" s="41"/>
      <c r="H238" s="41"/>
      <c r="I238" s="18"/>
      <c r="J238" s="41"/>
      <c r="K238" s="41"/>
      <c r="L238" s="18"/>
      <c r="M238" s="41"/>
      <c r="N238" s="41"/>
    </row>
    <row r="239" spans="1:14" x14ac:dyDescent="0.25">
      <c r="A239" s="13"/>
      <c r="B239" s="102" t="s">
        <v>34</v>
      </c>
      <c r="C239" s="18"/>
      <c r="D239" s="40"/>
      <c r="E239" s="40"/>
      <c r="F239" s="18"/>
      <c r="G239" s="40"/>
      <c r="H239" s="40"/>
      <c r="I239" s="18"/>
      <c r="J239" s="40"/>
      <c r="K239" s="40"/>
      <c r="L239" s="18"/>
      <c r="M239" s="40"/>
      <c r="N239" s="40"/>
    </row>
    <row r="240" spans="1:14" x14ac:dyDescent="0.25">
      <c r="A240" s="13"/>
      <c r="B240" s="141" t="s">
        <v>35</v>
      </c>
      <c r="C240" s="18"/>
      <c r="D240" s="157">
        <v>38552</v>
      </c>
      <c r="E240" s="157"/>
      <c r="F240" s="18"/>
      <c r="G240" s="154">
        <v>420</v>
      </c>
      <c r="H240" s="154"/>
      <c r="I240" s="18"/>
      <c r="J240" s="157">
        <v>115418</v>
      </c>
      <c r="K240" s="157"/>
      <c r="L240" s="18"/>
      <c r="M240" s="154">
        <v>198</v>
      </c>
      <c r="N240" s="154"/>
    </row>
    <row r="241" spans="1:24" ht="15.75" thickBot="1" x14ac:dyDescent="0.3">
      <c r="A241" s="13"/>
      <c r="B241" s="144" t="s">
        <v>36</v>
      </c>
      <c r="C241" s="16"/>
      <c r="D241" s="156">
        <v>3497</v>
      </c>
      <c r="E241" s="156"/>
      <c r="F241" s="16"/>
      <c r="G241" s="155">
        <v>272</v>
      </c>
      <c r="H241" s="155"/>
      <c r="I241" s="16"/>
      <c r="J241" s="156">
        <v>21159</v>
      </c>
      <c r="K241" s="156"/>
      <c r="L241" s="16"/>
      <c r="M241" s="155">
        <v>414</v>
      </c>
      <c r="N241" s="155"/>
    </row>
    <row r="242" spans="1:24" x14ac:dyDescent="0.25">
      <c r="A242" s="13"/>
      <c r="B242" s="145" t="s">
        <v>37</v>
      </c>
      <c r="C242" s="18"/>
      <c r="D242" s="158">
        <v>42049</v>
      </c>
      <c r="E242" s="158"/>
      <c r="F242" s="18"/>
      <c r="G242" s="153">
        <v>692</v>
      </c>
      <c r="H242" s="153"/>
      <c r="I242" s="18"/>
      <c r="J242" s="158">
        <v>136577</v>
      </c>
      <c r="K242" s="158"/>
      <c r="L242" s="18"/>
      <c r="M242" s="153">
        <v>612</v>
      </c>
      <c r="N242" s="153"/>
    </row>
    <row r="243" spans="1:24" x14ac:dyDescent="0.25">
      <c r="A243" s="13"/>
      <c r="B243" s="102" t="s">
        <v>289</v>
      </c>
      <c r="C243" s="18"/>
      <c r="D243" s="40"/>
      <c r="E243" s="40"/>
      <c r="F243" s="18"/>
      <c r="G243" s="40"/>
      <c r="H243" s="40"/>
      <c r="I243" s="18"/>
      <c r="J243" s="40"/>
      <c r="K243" s="40"/>
      <c r="L243" s="18"/>
      <c r="M243" s="40"/>
      <c r="N243" s="40"/>
    </row>
    <row r="244" spans="1:24" x14ac:dyDescent="0.25">
      <c r="A244" s="13"/>
      <c r="B244" s="141" t="s">
        <v>422</v>
      </c>
      <c r="C244" s="18"/>
      <c r="D244" s="157">
        <v>69766</v>
      </c>
      <c r="E244" s="157"/>
      <c r="F244" s="18"/>
      <c r="G244" s="154">
        <v>646</v>
      </c>
      <c r="H244" s="154"/>
      <c r="I244" s="18"/>
      <c r="J244" s="157">
        <v>95847</v>
      </c>
      <c r="K244" s="157"/>
      <c r="L244" s="18"/>
      <c r="M244" s="154">
        <v>817</v>
      </c>
      <c r="N244" s="154"/>
    </row>
    <row r="245" spans="1:24" ht="15.75" thickBot="1" x14ac:dyDescent="0.3">
      <c r="A245" s="13"/>
      <c r="B245" s="144" t="s">
        <v>296</v>
      </c>
      <c r="C245" s="16"/>
      <c r="D245" s="156">
        <v>6620</v>
      </c>
      <c r="E245" s="156"/>
      <c r="F245" s="16"/>
      <c r="G245" s="155">
        <v>42</v>
      </c>
      <c r="H245" s="155"/>
      <c r="I245" s="16"/>
      <c r="J245" s="156">
        <v>10528</v>
      </c>
      <c r="K245" s="156"/>
      <c r="L245" s="16"/>
      <c r="M245" s="155">
        <v>74</v>
      </c>
      <c r="N245" s="155"/>
    </row>
    <row r="246" spans="1:24" x14ac:dyDescent="0.25">
      <c r="A246" s="13"/>
      <c r="B246" s="145" t="s">
        <v>297</v>
      </c>
      <c r="C246" s="18"/>
      <c r="D246" s="158">
        <v>76386</v>
      </c>
      <c r="E246" s="158"/>
      <c r="F246" s="18"/>
      <c r="G246" s="153">
        <v>688</v>
      </c>
      <c r="H246" s="153"/>
      <c r="I246" s="18"/>
      <c r="J246" s="158">
        <v>106375</v>
      </c>
      <c r="K246" s="158"/>
      <c r="L246" s="18"/>
      <c r="M246" s="153">
        <v>891</v>
      </c>
      <c r="N246" s="153"/>
    </row>
    <row r="247" spans="1:24" x14ac:dyDescent="0.25">
      <c r="A247" s="13"/>
      <c r="B247" s="102" t="s">
        <v>40</v>
      </c>
      <c r="C247" s="18"/>
      <c r="D247" s="154">
        <v>772</v>
      </c>
      <c r="E247" s="154"/>
      <c r="F247" s="18"/>
      <c r="G247" s="154">
        <v>35</v>
      </c>
      <c r="H247" s="154"/>
      <c r="I247" s="18"/>
      <c r="J247" s="154" t="s">
        <v>251</v>
      </c>
      <c r="K247" s="154"/>
      <c r="L247" s="18"/>
      <c r="M247" s="154" t="s">
        <v>251</v>
      </c>
      <c r="N247" s="154"/>
    </row>
    <row r="248" spans="1:24" ht="15.75" thickBot="1" x14ac:dyDescent="0.3">
      <c r="A248" s="13"/>
      <c r="B248" s="21" t="s">
        <v>41</v>
      </c>
      <c r="C248" s="16"/>
      <c r="D248" s="155">
        <v>492</v>
      </c>
      <c r="E248" s="155"/>
      <c r="F248" s="16"/>
      <c r="G248" s="155" t="s">
        <v>251</v>
      </c>
      <c r="H248" s="155"/>
      <c r="I248" s="16"/>
      <c r="J248" s="155">
        <v>112</v>
      </c>
      <c r="K248" s="155"/>
      <c r="L248" s="16"/>
      <c r="M248" s="155" t="s">
        <v>251</v>
      </c>
      <c r="N248" s="155"/>
    </row>
    <row r="249" spans="1:24" ht="24" thickBot="1" x14ac:dyDescent="0.3">
      <c r="A249" s="13"/>
      <c r="B249" s="146" t="s">
        <v>499</v>
      </c>
      <c r="C249" s="16"/>
      <c r="D249" s="159">
        <v>119699</v>
      </c>
      <c r="E249" s="159"/>
      <c r="F249" s="16"/>
      <c r="G249" s="159">
        <v>1415</v>
      </c>
      <c r="H249" s="159"/>
      <c r="I249" s="16"/>
      <c r="J249" s="159">
        <v>243064</v>
      </c>
      <c r="K249" s="159"/>
      <c r="L249" s="16"/>
      <c r="M249" s="159">
        <v>1503</v>
      </c>
      <c r="N249" s="159"/>
    </row>
    <row r="250" spans="1:24" ht="15.75" thickBot="1" x14ac:dyDescent="0.3">
      <c r="A250" s="13"/>
      <c r="B250" s="147" t="s">
        <v>500</v>
      </c>
      <c r="C250" s="33"/>
      <c r="D250" s="148" t="s">
        <v>250</v>
      </c>
      <c r="E250" s="149">
        <v>784559</v>
      </c>
      <c r="F250" s="33"/>
      <c r="G250" s="150" t="s">
        <v>250</v>
      </c>
      <c r="H250" s="149">
        <v>6886</v>
      </c>
      <c r="I250" s="33"/>
      <c r="J250" s="150" t="s">
        <v>250</v>
      </c>
      <c r="K250" s="149">
        <v>902002</v>
      </c>
      <c r="L250" s="33"/>
      <c r="M250" s="150" t="s">
        <v>250</v>
      </c>
      <c r="N250" s="149">
        <v>7012</v>
      </c>
    </row>
    <row r="251" spans="1:24" ht="15.75" thickTop="1" x14ac:dyDescent="0.25">
      <c r="A251" s="13"/>
      <c r="B251" s="80"/>
      <c r="C251" s="80"/>
      <c r="D251" s="80"/>
      <c r="E251" s="80"/>
      <c r="F251" s="80"/>
      <c r="G251" s="80"/>
      <c r="H251" s="80"/>
      <c r="I251" s="80"/>
      <c r="J251" s="80"/>
      <c r="K251" s="80"/>
      <c r="L251" s="80"/>
      <c r="M251" s="80"/>
      <c r="N251" s="80"/>
      <c r="O251" s="80"/>
      <c r="P251" s="80"/>
      <c r="Q251" s="80"/>
      <c r="R251" s="80"/>
      <c r="S251" s="80"/>
      <c r="T251" s="80"/>
      <c r="U251" s="80"/>
      <c r="V251" s="80"/>
      <c r="W251" s="80"/>
      <c r="X251" s="80"/>
    </row>
    <row r="252" spans="1:24" ht="15.75" thickBot="1" x14ac:dyDescent="0.3">
      <c r="A252" s="13"/>
      <c r="B252" s="15"/>
      <c r="C252" s="18"/>
      <c r="D252" s="116" t="s">
        <v>426</v>
      </c>
      <c r="E252" s="116"/>
      <c r="F252" s="116"/>
      <c r="G252" s="116"/>
      <c r="H252" s="116"/>
      <c r="I252" s="116"/>
      <c r="J252" s="116"/>
      <c r="K252" s="116"/>
      <c r="L252" s="116"/>
      <c r="M252" s="116"/>
      <c r="N252" s="116"/>
    </row>
    <row r="253" spans="1:24" ht="15.75" thickBot="1" x14ac:dyDescent="0.3">
      <c r="A253" s="13"/>
      <c r="B253" s="15"/>
      <c r="C253" s="18"/>
      <c r="D253" s="151" t="s">
        <v>503</v>
      </c>
      <c r="E253" s="151"/>
      <c r="F253" s="151"/>
      <c r="G253" s="151"/>
      <c r="H253" s="151"/>
      <c r="I253" s="50"/>
      <c r="J253" s="151" t="s">
        <v>504</v>
      </c>
      <c r="K253" s="151"/>
      <c r="L253" s="151"/>
      <c r="M253" s="151"/>
      <c r="N253" s="151"/>
    </row>
    <row r="254" spans="1:24" x14ac:dyDescent="0.25">
      <c r="A254" s="13"/>
      <c r="B254" s="15"/>
      <c r="C254" s="18"/>
      <c r="D254" s="152" t="s">
        <v>505</v>
      </c>
      <c r="E254" s="152"/>
      <c r="F254" s="51"/>
      <c r="G254" s="153" t="s">
        <v>506</v>
      </c>
      <c r="H254" s="153"/>
      <c r="I254" s="18"/>
      <c r="J254" s="153" t="s">
        <v>505</v>
      </c>
      <c r="K254" s="153"/>
      <c r="L254" s="18"/>
      <c r="M254" s="153" t="s">
        <v>506</v>
      </c>
      <c r="N254" s="153"/>
    </row>
    <row r="255" spans="1:24" ht="15.75" thickBot="1" x14ac:dyDescent="0.3">
      <c r="A255" s="13"/>
      <c r="B255" s="139" t="s">
        <v>241</v>
      </c>
      <c r="C255" s="16"/>
      <c r="D255" s="155" t="s">
        <v>491</v>
      </c>
      <c r="E255" s="155"/>
      <c r="F255" s="16"/>
      <c r="G255" s="155" t="s">
        <v>507</v>
      </c>
      <c r="H255" s="155"/>
      <c r="I255" s="16"/>
      <c r="J255" s="155" t="s">
        <v>491</v>
      </c>
      <c r="K255" s="155"/>
      <c r="L255" s="16"/>
      <c r="M255" s="155" t="s">
        <v>507</v>
      </c>
      <c r="N255" s="155"/>
    </row>
    <row r="256" spans="1:24" x14ac:dyDescent="0.25">
      <c r="A256" s="13"/>
      <c r="B256" s="140" t="s">
        <v>496</v>
      </c>
      <c r="C256" s="18"/>
      <c r="D256" s="41"/>
      <c r="E256" s="41"/>
      <c r="F256" s="18"/>
      <c r="G256" s="41"/>
      <c r="H256" s="41"/>
      <c r="I256" s="18"/>
      <c r="J256" s="41"/>
      <c r="K256" s="41"/>
      <c r="L256" s="18"/>
      <c r="M256" s="41"/>
      <c r="N256" s="41"/>
    </row>
    <row r="257" spans="1:14" x14ac:dyDescent="0.25">
      <c r="A257" s="13"/>
      <c r="B257" s="102" t="s">
        <v>34</v>
      </c>
      <c r="C257" s="18"/>
      <c r="D257" s="40"/>
      <c r="E257" s="40"/>
      <c r="F257" s="18"/>
      <c r="G257" s="40"/>
      <c r="H257" s="40"/>
      <c r="I257" s="18"/>
      <c r="J257" s="40"/>
      <c r="K257" s="40"/>
      <c r="L257" s="18"/>
      <c r="M257" s="40"/>
      <c r="N257" s="40"/>
    </row>
    <row r="258" spans="1:14" x14ac:dyDescent="0.25">
      <c r="A258" s="13"/>
      <c r="B258" s="141" t="s">
        <v>35</v>
      </c>
      <c r="C258" s="18"/>
      <c r="D258" s="138" t="s">
        <v>250</v>
      </c>
      <c r="E258" s="142">
        <v>518031</v>
      </c>
      <c r="F258" s="18"/>
      <c r="G258" s="143" t="s">
        <v>250</v>
      </c>
      <c r="H258" s="142">
        <v>7632</v>
      </c>
      <c r="I258" s="18"/>
      <c r="J258" s="143" t="s">
        <v>250</v>
      </c>
      <c r="K258" s="142">
        <v>457307</v>
      </c>
      <c r="L258" s="18"/>
      <c r="M258" s="143" t="s">
        <v>250</v>
      </c>
      <c r="N258" s="142">
        <v>7436</v>
      </c>
    </row>
    <row r="259" spans="1:14" ht="15.75" thickBot="1" x14ac:dyDescent="0.3">
      <c r="A259" s="13"/>
      <c r="B259" s="144" t="s">
        <v>36</v>
      </c>
      <c r="C259" s="16"/>
      <c r="D259" s="156">
        <v>72689</v>
      </c>
      <c r="E259" s="156"/>
      <c r="F259" s="16"/>
      <c r="G259" s="156">
        <v>1793</v>
      </c>
      <c r="H259" s="156"/>
      <c r="I259" s="16"/>
      <c r="J259" s="156">
        <v>50182</v>
      </c>
      <c r="K259" s="156"/>
      <c r="L259" s="16"/>
      <c r="M259" s="156">
        <v>1314</v>
      </c>
      <c r="N259" s="156"/>
    </row>
    <row r="260" spans="1:14" x14ac:dyDescent="0.25">
      <c r="A260" s="13"/>
      <c r="B260" s="145" t="s">
        <v>37</v>
      </c>
      <c r="C260" s="18"/>
      <c r="D260" s="158">
        <v>590720</v>
      </c>
      <c r="E260" s="158"/>
      <c r="F260" s="18"/>
      <c r="G260" s="158">
        <v>9425</v>
      </c>
      <c r="H260" s="158"/>
      <c r="I260" s="18"/>
      <c r="J260" s="158">
        <v>507489</v>
      </c>
      <c r="K260" s="158"/>
      <c r="L260" s="18"/>
      <c r="M260" s="158">
        <v>8750</v>
      </c>
      <c r="N260" s="158"/>
    </row>
    <row r="261" spans="1:14" x14ac:dyDescent="0.25">
      <c r="A261" s="13"/>
      <c r="B261" s="102" t="s">
        <v>289</v>
      </c>
      <c r="C261" s="18"/>
      <c r="D261" s="40"/>
      <c r="E261" s="40"/>
      <c r="F261" s="18"/>
      <c r="G261" s="40"/>
      <c r="H261" s="40"/>
      <c r="I261" s="18"/>
      <c r="J261" s="40"/>
      <c r="K261" s="40"/>
      <c r="L261" s="18"/>
      <c r="M261" s="40"/>
      <c r="N261" s="40"/>
    </row>
    <row r="262" spans="1:14" x14ac:dyDescent="0.25">
      <c r="A262" s="13"/>
      <c r="B262" s="141" t="s">
        <v>422</v>
      </c>
      <c r="C262" s="18"/>
      <c r="D262" s="157">
        <v>65179</v>
      </c>
      <c r="E262" s="157"/>
      <c r="F262" s="18"/>
      <c r="G262" s="157">
        <v>1237</v>
      </c>
      <c r="H262" s="157"/>
      <c r="I262" s="18"/>
      <c r="J262" s="157">
        <v>120950</v>
      </c>
      <c r="K262" s="157"/>
      <c r="L262" s="18"/>
      <c r="M262" s="157">
        <v>1547</v>
      </c>
      <c r="N262" s="157"/>
    </row>
    <row r="263" spans="1:14" ht="15.75" thickBot="1" x14ac:dyDescent="0.3">
      <c r="A263" s="13"/>
      <c r="B263" s="144" t="s">
        <v>296</v>
      </c>
      <c r="C263" s="16"/>
      <c r="D263" s="156">
        <v>3012</v>
      </c>
      <c r="E263" s="156"/>
      <c r="F263" s="16"/>
      <c r="G263" s="155" t="s">
        <v>251</v>
      </c>
      <c r="H263" s="155"/>
      <c r="I263" s="16"/>
      <c r="J263" s="156">
        <v>11932</v>
      </c>
      <c r="K263" s="156"/>
      <c r="L263" s="16"/>
      <c r="M263" s="155">
        <v>65</v>
      </c>
      <c r="N263" s="155"/>
    </row>
    <row r="264" spans="1:14" x14ac:dyDescent="0.25">
      <c r="A264" s="13"/>
      <c r="B264" s="145" t="s">
        <v>297</v>
      </c>
      <c r="C264" s="18"/>
      <c r="D264" s="158">
        <v>68191</v>
      </c>
      <c r="E264" s="158"/>
      <c r="F264" s="18"/>
      <c r="G264" s="158">
        <v>1237</v>
      </c>
      <c r="H264" s="158"/>
      <c r="I264" s="18"/>
      <c r="J264" s="158">
        <v>132882</v>
      </c>
      <c r="K264" s="158"/>
      <c r="L264" s="18"/>
      <c r="M264" s="158">
        <v>1612</v>
      </c>
      <c r="N264" s="158"/>
    </row>
    <row r="265" spans="1:14" x14ac:dyDescent="0.25">
      <c r="A265" s="13"/>
      <c r="B265" s="102" t="s">
        <v>39</v>
      </c>
      <c r="C265" s="18"/>
      <c r="D265" s="157">
        <v>8249</v>
      </c>
      <c r="E265" s="157"/>
      <c r="F265" s="18"/>
      <c r="G265" s="154">
        <v>52</v>
      </c>
      <c r="H265" s="154"/>
      <c r="I265" s="18"/>
      <c r="J265" s="157">
        <v>6917</v>
      </c>
      <c r="K265" s="157"/>
      <c r="L265" s="18"/>
      <c r="M265" s="154">
        <v>42</v>
      </c>
      <c r="N265" s="154"/>
    </row>
    <row r="266" spans="1:14" x14ac:dyDescent="0.25">
      <c r="A266" s="13"/>
      <c r="B266" s="102" t="s">
        <v>40</v>
      </c>
      <c r="C266" s="18"/>
      <c r="D266" s="157">
        <v>4009</v>
      </c>
      <c r="E266" s="157"/>
      <c r="F266" s="18"/>
      <c r="G266" s="154">
        <v>71</v>
      </c>
      <c r="H266" s="154"/>
      <c r="I266" s="18"/>
      <c r="J266" s="157">
        <v>1709</v>
      </c>
      <c r="K266" s="157"/>
      <c r="L266" s="18"/>
      <c r="M266" s="154">
        <v>61</v>
      </c>
      <c r="N266" s="154"/>
    </row>
    <row r="267" spans="1:14" x14ac:dyDescent="0.25">
      <c r="A267" s="13"/>
      <c r="B267" s="102" t="s">
        <v>41</v>
      </c>
      <c r="C267" s="18"/>
      <c r="D267" s="154">
        <v>571</v>
      </c>
      <c r="E267" s="154"/>
      <c r="F267" s="18"/>
      <c r="G267" s="154" t="s">
        <v>251</v>
      </c>
      <c r="H267" s="154"/>
      <c r="I267" s="18"/>
      <c r="J267" s="154">
        <v>33</v>
      </c>
      <c r="K267" s="154"/>
      <c r="L267" s="18"/>
      <c r="M267" s="154" t="s">
        <v>251</v>
      </c>
      <c r="N267" s="154"/>
    </row>
    <row r="268" spans="1:14" ht="15.75" thickBot="1" x14ac:dyDescent="0.3">
      <c r="A268" s="13"/>
      <c r="B268" s="21" t="s">
        <v>42</v>
      </c>
      <c r="C268" s="16"/>
      <c r="D268" s="155">
        <v>90</v>
      </c>
      <c r="E268" s="155"/>
      <c r="F268" s="16"/>
      <c r="G268" s="155">
        <v>3</v>
      </c>
      <c r="H268" s="155"/>
      <c r="I268" s="16"/>
      <c r="J268" s="155">
        <v>36</v>
      </c>
      <c r="K268" s="155"/>
      <c r="L268" s="16"/>
      <c r="M268" s="155">
        <v>3</v>
      </c>
      <c r="N268" s="155"/>
    </row>
    <row r="269" spans="1:14" ht="24" thickBot="1" x14ac:dyDescent="0.3">
      <c r="A269" s="13"/>
      <c r="B269" s="146" t="s">
        <v>497</v>
      </c>
      <c r="C269" s="16"/>
      <c r="D269" s="159">
        <v>671830</v>
      </c>
      <c r="E269" s="159"/>
      <c r="F269" s="16"/>
      <c r="G269" s="159">
        <v>10788</v>
      </c>
      <c r="H269" s="159"/>
      <c r="I269" s="16"/>
      <c r="J269" s="159">
        <v>649066</v>
      </c>
      <c r="K269" s="159"/>
      <c r="L269" s="16"/>
      <c r="M269" s="159">
        <v>10468</v>
      </c>
      <c r="N269" s="159"/>
    </row>
    <row r="270" spans="1:14" ht="22.5" x14ac:dyDescent="0.25">
      <c r="A270" s="13"/>
      <c r="B270" s="140" t="s">
        <v>498</v>
      </c>
      <c r="C270" s="18"/>
      <c r="D270" s="41"/>
      <c r="E270" s="41"/>
      <c r="F270" s="18"/>
      <c r="G270" s="41"/>
      <c r="H270" s="41"/>
      <c r="I270" s="18"/>
      <c r="J270" s="41"/>
      <c r="K270" s="41"/>
      <c r="L270" s="18"/>
      <c r="M270" s="41"/>
      <c r="N270" s="41"/>
    </row>
    <row r="271" spans="1:14" x14ac:dyDescent="0.25">
      <c r="A271" s="13"/>
      <c r="B271" s="102" t="s">
        <v>34</v>
      </c>
      <c r="C271" s="18"/>
      <c r="D271" s="40"/>
      <c r="E271" s="40"/>
      <c r="F271" s="18"/>
      <c r="G271" s="40"/>
      <c r="H271" s="40"/>
      <c r="I271" s="18"/>
      <c r="J271" s="40"/>
      <c r="K271" s="40"/>
      <c r="L271" s="18"/>
      <c r="M271" s="40"/>
      <c r="N271" s="40"/>
    </row>
    <row r="272" spans="1:14" x14ac:dyDescent="0.25">
      <c r="A272" s="13"/>
      <c r="B272" s="141" t="s">
        <v>35</v>
      </c>
      <c r="C272" s="18"/>
      <c r="D272" s="157">
        <v>40996</v>
      </c>
      <c r="E272" s="157"/>
      <c r="F272" s="18"/>
      <c r="G272" s="154">
        <v>735</v>
      </c>
      <c r="H272" s="154"/>
      <c r="I272" s="18"/>
      <c r="J272" s="157">
        <v>117360</v>
      </c>
      <c r="K272" s="157"/>
      <c r="L272" s="18"/>
      <c r="M272" s="157">
        <v>1372</v>
      </c>
      <c r="N272" s="157"/>
    </row>
    <row r="273" spans="1:14" ht="15.75" thickBot="1" x14ac:dyDescent="0.3">
      <c r="A273" s="13"/>
      <c r="B273" s="144" t="s">
        <v>36</v>
      </c>
      <c r="C273" s="16"/>
      <c r="D273" s="156">
        <v>3600</v>
      </c>
      <c r="E273" s="156"/>
      <c r="F273" s="16"/>
      <c r="G273" s="155">
        <v>539</v>
      </c>
      <c r="H273" s="155"/>
      <c r="I273" s="16"/>
      <c r="J273" s="156">
        <v>21752</v>
      </c>
      <c r="K273" s="156"/>
      <c r="L273" s="16"/>
      <c r="M273" s="156">
        <v>1037</v>
      </c>
      <c r="N273" s="156"/>
    </row>
    <row r="274" spans="1:14" x14ac:dyDescent="0.25">
      <c r="A274" s="13"/>
      <c r="B274" s="145" t="s">
        <v>37</v>
      </c>
      <c r="C274" s="18"/>
      <c r="D274" s="158">
        <v>44596</v>
      </c>
      <c r="E274" s="158"/>
      <c r="F274" s="18"/>
      <c r="G274" s="158">
        <v>1274</v>
      </c>
      <c r="H274" s="158"/>
      <c r="I274" s="18"/>
      <c r="J274" s="158">
        <v>139112</v>
      </c>
      <c r="K274" s="158"/>
      <c r="L274" s="18"/>
      <c r="M274" s="158">
        <v>2409</v>
      </c>
      <c r="N274" s="158"/>
    </row>
    <row r="275" spans="1:14" x14ac:dyDescent="0.25">
      <c r="A275" s="13"/>
      <c r="B275" s="102" t="s">
        <v>289</v>
      </c>
      <c r="C275" s="18"/>
      <c r="D275" s="40"/>
      <c r="E275" s="40"/>
      <c r="F275" s="18"/>
      <c r="G275" s="40"/>
      <c r="H275" s="40"/>
      <c r="I275" s="18"/>
      <c r="J275" s="40"/>
      <c r="K275" s="40"/>
      <c r="L275" s="18"/>
      <c r="M275" s="40"/>
      <c r="N275" s="40"/>
    </row>
    <row r="276" spans="1:14" x14ac:dyDescent="0.25">
      <c r="A276" s="13"/>
      <c r="B276" s="141" t="s">
        <v>422</v>
      </c>
      <c r="C276" s="18"/>
      <c r="D276" s="157">
        <v>73508</v>
      </c>
      <c r="E276" s="157"/>
      <c r="F276" s="18"/>
      <c r="G276" s="157">
        <v>1438</v>
      </c>
      <c r="H276" s="157"/>
      <c r="I276" s="18"/>
      <c r="J276" s="157">
        <v>111207</v>
      </c>
      <c r="K276" s="157"/>
      <c r="L276" s="18"/>
      <c r="M276" s="157">
        <v>1799</v>
      </c>
      <c r="N276" s="157"/>
    </row>
    <row r="277" spans="1:14" ht="15.75" thickBot="1" x14ac:dyDescent="0.3">
      <c r="A277" s="13"/>
      <c r="B277" s="144" t="s">
        <v>296</v>
      </c>
      <c r="C277" s="16"/>
      <c r="D277" s="156">
        <v>6122</v>
      </c>
      <c r="E277" s="156"/>
      <c r="F277" s="16"/>
      <c r="G277" s="155">
        <v>77</v>
      </c>
      <c r="H277" s="155"/>
      <c r="I277" s="16"/>
      <c r="J277" s="156">
        <v>7554</v>
      </c>
      <c r="K277" s="156"/>
      <c r="L277" s="16"/>
      <c r="M277" s="155">
        <v>121</v>
      </c>
      <c r="N277" s="155"/>
    </row>
    <row r="278" spans="1:14" x14ac:dyDescent="0.25">
      <c r="A278" s="13"/>
      <c r="B278" s="145" t="s">
        <v>297</v>
      </c>
      <c r="C278" s="18"/>
      <c r="D278" s="158">
        <v>79630</v>
      </c>
      <c r="E278" s="158"/>
      <c r="F278" s="18"/>
      <c r="G278" s="158">
        <v>1515</v>
      </c>
      <c r="H278" s="158"/>
      <c r="I278" s="18"/>
      <c r="J278" s="158">
        <v>118761</v>
      </c>
      <c r="K278" s="158"/>
      <c r="L278" s="18"/>
      <c r="M278" s="158">
        <v>1920</v>
      </c>
      <c r="N278" s="158"/>
    </row>
    <row r="279" spans="1:14" x14ac:dyDescent="0.25">
      <c r="A279" s="13"/>
      <c r="B279" s="102" t="s">
        <v>40</v>
      </c>
      <c r="C279" s="18"/>
      <c r="D279" s="154">
        <v>566</v>
      </c>
      <c r="E279" s="154"/>
      <c r="F279" s="18"/>
      <c r="G279" s="154">
        <v>45</v>
      </c>
      <c r="H279" s="154"/>
      <c r="I279" s="18"/>
      <c r="J279" s="154" t="s">
        <v>251</v>
      </c>
      <c r="K279" s="154"/>
      <c r="L279" s="18"/>
      <c r="M279" s="154" t="s">
        <v>251</v>
      </c>
      <c r="N279" s="154"/>
    </row>
    <row r="280" spans="1:14" ht="15.75" thickBot="1" x14ac:dyDescent="0.3">
      <c r="A280" s="13"/>
      <c r="B280" s="21" t="s">
        <v>41</v>
      </c>
      <c r="C280" s="16"/>
      <c r="D280" s="155">
        <v>398</v>
      </c>
      <c r="E280" s="155"/>
      <c r="F280" s="16"/>
      <c r="G280" s="155" t="s">
        <v>251</v>
      </c>
      <c r="H280" s="155"/>
      <c r="I280" s="16"/>
      <c r="J280" s="155">
        <v>110</v>
      </c>
      <c r="K280" s="155"/>
      <c r="L280" s="16"/>
      <c r="M280" s="155" t="s">
        <v>251</v>
      </c>
      <c r="N280" s="155"/>
    </row>
    <row r="281" spans="1:14" ht="24" thickBot="1" x14ac:dyDescent="0.3">
      <c r="A281" s="13"/>
      <c r="B281" s="146" t="s">
        <v>499</v>
      </c>
      <c r="C281" s="16"/>
      <c r="D281" s="159">
        <v>125190</v>
      </c>
      <c r="E281" s="159"/>
      <c r="F281" s="16"/>
      <c r="G281" s="159">
        <v>2834</v>
      </c>
      <c r="H281" s="159"/>
      <c r="I281" s="16"/>
      <c r="J281" s="159">
        <v>257983</v>
      </c>
      <c r="K281" s="159"/>
      <c r="L281" s="16"/>
      <c r="M281" s="159">
        <v>4329</v>
      </c>
      <c r="N281" s="159"/>
    </row>
    <row r="282" spans="1:14" ht="15.75" thickBot="1" x14ac:dyDescent="0.3">
      <c r="A282" s="13"/>
      <c r="B282" s="147" t="s">
        <v>500</v>
      </c>
      <c r="C282" s="33"/>
      <c r="D282" s="148" t="s">
        <v>250</v>
      </c>
      <c r="E282" s="149">
        <v>797020</v>
      </c>
      <c r="F282" s="33"/>
      <c r="G282" s="150" t="s">
        <v>250</v>
      </c>
      <c r="H282" s="149">
        <v>13622</v>
      </c>
      <c r="I282" s="33"/>
      <c r="J282" s="150" t="s">
        <v>250</v>
      </c>
      <c r="K282" s="149">
        <v>907049</v>
      </c>
      <c r="L282" s="33"/>
      <c r="M282" s="150" t="s">
        <v>250</v>
      </c>
      <c r="N282" s="149">
        <v>14797</v>
      </c>
    </row>
  </sheetData>
  <mergeCells count="1000">
    <mergeCell ref="A154:A217"/>
    <mergeCell ref="B154:X154"/>
    <mergeCell ref="B155:X155"/>
    <mergeCell ref="B187:X187"/>
    <mergeCell ref="A218:A282"/>
    <mergeCell ref="B218:X218"/>
    <mergeCell ref="B219:X219"/>
    <mergeCell ref="B251:X251"/>
    <mergeCell ref="A127:A134"/>
    <mergeCell ref="B127:X127"/>
    <mergeCell ref="B128:X128"/>
    <mergeCell ref="A135:A153"/>
    <mergeCell ref="B135:X135"/>
    <mergeCell ref="B136:X136"/>
    <mergeCell ref="B137:X137"/>
    <mergeCell ref="B151:X151"/>
    <mergeCell ref="B152:X152"/>
    <mergeCell ref="B153:X153"/>
    <mergeCell ref="A76:A118"/>
    <mergeCell ref="B76:X76"/>
    <mergeCell ref="B77:X77"/>
    <mergeCell ref="A119:A126"/>
    <mergeCell ref="B119:X119"/>
    <mergeCell ref="B120:X120"/>
    <mergeCell ref="B5:X5"/>
    <mergeCell ref="B26:X26"/>
    <mergeCell ref="A47:A75"/>
    <mergeCell ref="B47:X47"/>
    <mergeCell ref="B48:X48"/>
    <mergeCell ref="B62:X62"/>
    <mergeCell ref="D281:E281"/>
    <mergeCell ref="G281:H281"/>
    <mergeCell ref="J281:K281"/>
    <mergeCell ref="M281:N281"/>
    <mergeCell ref="A1:A2"/>
    <mergeCell ref="B1:X1"/>
    <mergeCell ref="B2:X2"/>
    <mergeCell ref="B3:X3"/>
    <mergeCell ref="A4:A46"/>
    <mergeCell ref="B4:X4"/>
    <mergeCell ref="D279:E279"/>
    <mergeCell ref="G279:H279"/>
    <mergeCell ref="J279:K279"/>
    <mergeCell ref="M279:N279"/>
    <mergeCell ref="D280:E280"/>
    <mergeCell ref="G280:H280"/>
    <mergeCell ref="J280:K280"/>
    <mergeCell ref="M280:N280"/>
    <mergeCell ref="D277:E277"/>
    <mergeCell ref="G277:H277"/>
    <mergeCell ref="J277:K277"/>
    <mergeCell ref="M277:N277"/>
    <mergeCell ref="D278:E278"/>
    <mergeCell ref="G278:H278"/>
    <mergeCell ref="J278:K278"/>
    <mergeCell ref="M278:N278"/>
    <mergeCell ref="D275:E275"/>
    <mergeCell ref="G275:H275"/>
    <mergeCell ref="J275:K275"/>
    <mergeCell ref="M275:N275"/>
    <mergeCell ref="D276:E276"/>
    <mergeCell ref="G276:H276"/>
    <mergeCell ref="J276:K276"/>
    <mergeCell ref="M276:N276"/>
    <mergeCell ref="D273:E273"/>
    <mergeCell ref="G273:H273"/>
    <mergeCell ref="J273:K273"/>
    <mergeCell ref="M273:N273"/>
    <mergeCell ref="D274:E274"/>
    <mergeCell ref="G274:H274"/>
    <mergeCell ref="J274:K274"/>
    <mergeCell ref="M274:N274"/>
    <mergeCell ref="D271:E271"/>
    <mergeCell ref="G271:H271"/>
    <mergeCell ref="J271:K271"/>
    <mergeCell ref="M271:N271"/>
    <mergeCell ref="D272:E272"/>
    <mergeCell ref="G272:H272"/>
    <mergeCell ref="J272:K272"/>
    <mergeCell ref="M272:N272"/>
    <mergeCell ref="D269:E269"/>
    <mergeCell ref="G269:H269"/>
    <mergeCell ref="J269:K269"/>
    <mergeCell ref="M269:N269"/>
    <mergeCell ref="D270:E270"/>
    <mergeCell ref="G270:H270"/>
    <mergeCell ref="J270:K270"/>
    <mergeCell ref="M270:N270"/>
    <mergeCell ref="D267:E267"/>
    <mergeCell ref="G267:H267"/>
    <mergeCell ref="J267:K267"/>
    <mergeCell ref="M267:N267"/>
    <mergeCell ref="D268:E268"/>
    <mergeCell ref="G268:H268"/>
    <mergeCell ref="J268:K268"/>
    <mergeCell ref="M268:N268"/>
    <mergeCell ref="D265:E265"/>
    <mergeCell ref="G265:H265"/>
    <mergeCell ref="J265:K265"/>
    <mergeCell ref="M265:N265"/>
    <mergeCell ref="D266:E266"/>
    <mergeCell ref="G266:H266"/>
    <mergeCell ref="J266:K266"/>
    <mergeCell ref="M266:N266"/>
    <mergeCell ref="D263:E263"/>
    <mergeCell ref="G263:H263"/>
    <mergeCell ref="J263:K263"/>
    <mergeCell ref="M263:N263"/>
    <mergeCell ref="D264:E264"/>
    <mergeCell ref="G264:H264"/>
    <mergeCell ref="J264:K264"/>
    <mergeCell ref="M264:N264"/>
    <mergeCell ref="D261:E261"/>
    <mergeCell ref="G261:H261"/>
    <mergeCell ref="J261:K261"/>
    <mergeCell ref="M261:N261"/>
    <mergeCell ref="D262:E262"/>
    <mergeCell ref="G262:H262"/>
    <mergeCell ref="J262:K262"/>
    <mergeCell ref="M262:N262"/>
    <mergeCell ref="D259:E259"/>
    <mergeCell ref="G259:H259"/>
    <mergeCell ref="J259:K259"/>
    <mergeCell ref="M259:N259"/>
    <mergeCell ref="D260:E260"/>
    <mergeCell ref="G260:H260"/>
    <mergeCell ref="J260:K260"/>
    <mergeCell ref="M260:N260"/>
    <mergeCell ref="D256:E256"/>
    <mergeCell ref="G256:H256"/>
    <mergeCell ref="J256:K256"/>
    <mergeCell ref="M256:N256"/>
    <mergeCell ref="D257:E257"/>
    <mergeCell ref="G257:H257"/>
    <mergeCell ref="J257:K257"/>
    <mergeCell ref="M257:N257"/>
    <mergeCell ref="D254:E254"/>
    <mergeCell ref="G254:H254"/>
    <mergeCell ref="J254:K254"/>
    <mergeCell ref="M254:N254"/>
    <mergeCell ref="D255:E255"/>
    <mergeCell ref="G255:H255"/>
    <mergeCell ref="J255:K255"/>
    <mergeCell ref="M255:N255"/>
    <mergeCell ref="D249:E249"/>
    <mergeCell ref="G249:H249"/>
    <mergeCell ref="J249:K249"/>
    <mergeCell ref="M249:N249"/>
    <mergeCell ref="D252:N252"/>
    <mergeCell ref="D253:H253"/>
    <mergeCell ref="J253:N253"/>
    <mergeCell ref="D247:E247"/>
    <mergeCell ref="G247:H247"/>
    <mergeCell ref="J247:K247"/>
    <mergeCell ref="M247:N247"/>
    <mergeCell ref="D248:E248"/>
    <mergeCell ref="G248:H248"/>
    <mergeCell ref="J248:K248"/>
    <mergeCell ref="M248:N248"/>
    <mergeCell ref="D245:E245"/>
    <mergeCell ref="G245:H245"/>
    <mergeCell ref="J245:K245"/>
    <mergeCell ref="M245:N245"/>
    <mergeCell ref="D246:E246"/>
    <mergeCell ref="G246:H246"/>
    <mergeCell ref="J246:K246"/>
    <mergeCell ref="M246:N246"/>
    <mergeCell ref="D243:E243"/>
    <mergeCell ref="G243:H243"/>
    <mergeCell ref="J243:K243"/>
    <mergeCell ref="M243:N243"/>
    <mergeCell ref="D244:E244"/>
    <mergeCell ref="G244:H244"/>
    <mergeCell ref="J244:K244"/>
    <mergeCell ref="M244:N244"/>
    <mergeCell ref="D241:E241"/>
    <mergeCell ref="G241:H241"/>
    <mergeCell ref="J241:K241"/>
    <mergeCell ref="M241:N241"/>
    <mergeCell ref="D242:E242"/>
    <mergeCell ref="G242:H242"/>
    <mergeCell ref="J242:K242"/>
    <mergeCell ref="M242:N242"/>
    <mergeCell ref="D239:E239"/>
    <mergeCell ref="G239:H239"/>
    <mergeCell ref="J239:K239"/>
    <mergeCell ref="M239:N239"/>
    <mergeCell ref="D240:E240"/>
    <mergeCell ref="G240:H240"/>
    <mergeCell ref="J240:K240"/>
    <mergeCell ref="M240:N240"/>
    <mergeCell ref="D237:E237"/>
    <mergeCell ref="G237:H237"/>
    <mergeCell ref="J237:K237"/>
    <mergeCell ref="M237:N237"/>
    <mergeCell ref="D238:E238"/>
    <mergeCell ref="G238:H238"/>
    <mergeCell ref="J238:K238"/>
    <mergeCell ref="M238:N238"/>
    <mergeCell ref="D235:E235"/>
    <mergeCell ref="G235:H235"/>
    <mergeCell ref="J235:K235"/>
    <mergeCell ref="M235:N235"/>
    <mergeCell ref="D236:E236"/>
    <mergeCell ref="G236:H236"/>
    <mergeCell ref="J236:K236"/>
    <mergeCell ref="M236:N236"/>
    <mergeCell ref="D233:E233"/>
    <mergeCell ref="G233:H233"/>
    <mergeCell ref="J233:K233"/>
    <mergeCell ref="M233:N233"/>
    <mergeCell ref="D234:E234"/>
    <mergeCell ref="G234:H234"/>
    <mergeCell ref="J234:K234"/>
    <mergeCell ref="M234:N234"/>
    <mergeCell ref="D231:E231"/>
    <mergeCell ref="G231:H231"/>
    <mergeCell ref="J231:K231"/>
    <mergeCell ref="M231:N231"/>
    <mergeCell ref="D232:E232"/>
    <mergeCell ref="G232:H232"/>
    <mergeCell ref="J232:K232"/>
    <mergeCell ref="M232:N232"/>
    <mergeCell ref="D229:E229"/>
    <mergeCell ref="G229:H229"/>
    <mergeCell ref="J229:K229"/>
    <mergeCell ref="M229:N229"/>
    <mergeCell ref="D230:E230"/>
    <mergeCell ref="G230:H230"/>
    <mergeCell ref="J230:K230"/>
    <mergeCell ref="M230:N230"/>
    <mergeCell ref="D227:E227"/>
    <mergeCell ref="G227:H227"/>
    <mergeCell ref="J227:K227"/>
    <mergeCell ref="M227:N227"/>
    <mergeCell ref="D228:E228"/>
    <mergeCell ref="G228:H228"/>
    <mergeCell ref="J228:K228"/>
    <mergeCell ref="M228:N228"/>
    <mergeCell ref="D224:E224"/>
    <mergeCell ref="G224:H224"/>
    <mergeCell ref="J224:K224"/>
    <mergeCell ref="M224:N224"/>
    <mergeCell ref="D225:E225"/>
    <mergeCell ref="G225:H225"/>
    <mergeCell ref="J225:K225"/>
    <mergeCell ref="M225:N225"/>
    <mergeCell ref="D222:E222"/>
    <mergeCell ref="G222:H222"/>
    <mergeCell ref="J222:K222"/>
    <mergeCell ref="M222:N222"/>
    <mergeCell ref="D223:E223"/>
    <mergeCell ref="G223:H223"/>
    <mergeCell ref="J223:K223"/>
    <mergeCell ref="M223:N223"/>
    <mergeCell ref="G215:H215"/>
    <mergeCell ref="J215:K215"/>
    <mergeCell ref="G216:H216"/>
    <mergeCell ref="J216:K216"/>
    <mergeCell ref="D220:N220"/>
    <mergeCell ref="D221:H221"/>
    <mergeCell ref="J221:N221"/>
    <mergeCell ref="G212:H212"/>
    <mergeCell ref="J212:K212"/>
    <mergeCell ref="G213:H213"/>
    <mergeCell ref="J213:K213"/>
    <mergeCell ref="G214:H214"/>
    <mergeCell ref="J214:K214"/>
    <mergeCell ref="G209:H209"/>
    <mergeCell ref="J209:K209"/>
    <mergeCell ref="G210:H210"/>
    <mergeCell ref="J210:K210"/>
    <mergeCell ref="G211:H211"/>
    <mergeCell ref="J211:K211"/>
    <mergeCell ref="G206:H206"/>
    <mergeCell ref="J206:K206"/>
    <mergeCell ref="G207:H207"/>
    <mergeCell ref="J207:K207"/>
    <mergeCell ref="G208:H208"/>
    <mergeCell ref="J208:K208"/>
    <mergeCell ref="G203:H203"/>
    <mergeCell ref="J203:K203"/>
    <mergeCell ref="G204:H204"/>
    <mergeCell ref="J204:K204"/>
    <mergeCell ref="G205:H205"/>
    <mergeCell ref="J205:K205"/>
    <mergeCell ref="G200:H200"/>
    <mergeCell ref="J200:K200"/>
    <mergeCell ref="G201:H201"/>
    <mergeCell ref="J201:K201"/>
    <mergeCell ref="G202:H202"/>
    <mergeCell ref="J202:K202"/>
    <mergeCell ref="G197:H197"/>
    <mergeCell ref="J197:K197"/>
    <mergeCell ref="G198:H198"/>
    <mergeCell ref="J198:K198"/>
    <mergeCell ref="G199:H199"/>
    <mergeCell ref="J199:K199"/>
    <mergeCell ref="G193:H193"/>
    <mergeCell ref="J193:K193"/>
    <mergeCell ref="G195:H195"/>
    <mergeCell ref="J195:K195"/>
    <mergeCell ref="G196:H196"/>
    <mergeCell ref="J196:K196"/>
    <mergeCell ref="I189:I191"/>
    <mergeCell ref="J189:K189"/>
    <mergeCell ref="J190:K190"/>
    <mergeCell ref="J191:K191"/>
    <mergeCell ref="G192:H192"/>
    <mergeCell ref="J192:K192"/>
    <mergeCell ref="G185:H185"/>
    <mergeCell ref="J185:K185"/>
    <mergeCell ref="E188:K188"/>
    <mergeCell ref="B189:B191"/>
    <mergeCell ref="C189:C191"/>
    <mergeCell ref="D189:D191"/>
    <mergeCell ref="F189:F191"/>
    <mergeCell ref="G189:H189"/>
    <mergeCell ref="G190:H190"/>
    <mergeCell ref="G191:H191"/>
    <mergeCell ref="G182:H182"/>
    <mergeCell ref="J182:K182"/>
    <mergeCell ref="G183:H183"/>
    <mergeCell ref="J183:K183"/>
    <mergeCell ref="G184:H184"/>
    <mergeCell ref="J184:K184"/>
    <mergeCell ref="G179:H179"/>
    <mergeCell ref="J179:K179"/>
    <mergeCell ref="G180:H180"/>
    <mergeCell ref="J180:K180"/>
    <mergeCell ref="G181:H181"/>
    <mergeCell ref="J181:K181"/>
    <mergeCell ref="G176:H176"/>
    <mergeCell ref="J176:K176"/>
    <mergeCell ref="G177:H177"/>
    <mergeCell ref="J177:K177"/>
    <mergeCell ref="G178:H178"/>
    <mergeCell ref="J178:K178"/>
    <mergeCell ref="G173:H173"/>
    <mergeCell ref="J173:K173"/>
    <mergeCell ref="G174:H174"/>
    <mergeCell ref="J174:K174"/>
    <mergeCell ref="G175:H175"/>
    <mergeCell ref="J175:K175"/>
    <mergeCell ref="G170:H170"/>
    <mergeCell ref="J170:K170"/>
    <mergeCell ref="G171:H171"/>
    <mergeCell ref="J171:K171"/>
    <mergeCell ref="G172:H172"/>
    <mergeCell ref="J172:K172"/>
    <mergeCell ref="G167:H167"/>
    <mergeCell ref="J167:K167"/>
    <mergeCell ref="G168:H168"/>
    <mergeCell ref="J168:K168"/>
    <mergeCell ref="G169:H169"/>
    <mergeCell ref="J169:K169"/>
    <mergeCell ref="G164:H164"/>
    <mergeCell ref="J164:K164"/>
    <mergeCell ref="G165:H165"/>
    <mergeCell ref="J165:K165"/>
    <mergeCell ref="G166:H166"/>
    <mergeCell ref="J166:K166"/>
    <mergeCell ref="G160:H160"/>
    <mergeCell ref="J160:K160"/>
    <mergeCell ref="G161:H161"/>
    <mergeCell ref="J161:K161"/>
    <mergeCell ref="G163:H163"/>
    <mergeCell ref="J163:K163"/>
    <mergeCell ref="G158:H158"/>
    <mergeCell ref="G159:H159"/>
    <mergeCell ref="I157:I159"/>
    <mergeCell ref="J157:K157"/>
    <mergeCell ref="J158:K158"/>
    <mergeCell ref="J159:K159"/>
    <mergeCell ref="D150:E150"/>
    <mergeCell ref="G150:H150"/>
    <mergeCell ref="J150:K150"/>
    <mergeCell ref="M150:N150"/>
    <mergeCell ref="E156:K156"/>
    <mergeCell ref="B157:B159"/>
    <mergeCell ref="C157:C159"/>
    <mergeCell ref="D157:D159"/>
    <mergeCell ref="F157:F159"/>
    <mergeCell ref="G157:H157"/>
    <mergeCell ref="D146:E146"/>
    <mergeCell ref="G146:H146"/>
    <mergeCell ref="J146:K146"/>
    <mergeCell ref="M146:N146"/>
    <mergeCell ref="D147:E147"/>
    <mergeCell ref="G147:H147"/>
    <mergeCell ref="J147:K147"/>
    <mergeCell ref="M147:N147"/>
    <mergeCell ref="D144:E144"/>
    <mergeCell ref="G144:H144"/>
    <mergeCell ref="J144:K144"/>
    <mergeCell ref="M144:N144"/>
    <mergeCell ref="D145:E145"/>
    <mergeCell ref="G145:H145"/>
    <mergeCell ref="J145:K145"/>
    <mergeCell ref="M145:N145"/>
    <mergeCell ref="D141:E141"/>
    <mergeCell ref="G141:H141"/>
    <mergeCell ref="J141:K141"/>
    <mergeCell ref="M141:N141"/>
    <mergeCell ref="D143:E143"/>
    <mergeCell ref="G143:H143"/>
    <mergeCell ref="J143:K143"/>
    <mergeCell ref="M143:N143"/>
    <mergeCell ref="D139:E139"/>
    <mergeCell ref="G139:H139"/>
    <mergeCell ref="J139:K139"/>
    <mergeCell ref="M139:N139"/>
    <mergeCell ref="D140:E140"/>
    <mergeCell ref="G140:H140"/>
    <mergeCell ref="J140:K140"/>
    <mergeCell ref="M140:N140"/>
    <mergeCell ref="D132:E132"/>
    <mergeCell ref="G132:H132"/>
    <mergeCell ref="D133:E133"/>
    <mergeCell ref="G133:H133"/>
    <mergeCell ref="D138:H138"/>
    <mergeCell ref="J138:O138"/>
    <mergeCell ref="F125:G125"/>
    <mergeCell ref="K125:L125"/>
    <mergeCell ref="D129:E129"/>
    <mergeCell ref="G129:H129"/>
    <mergeCell ref="D130:E130"/>
    <mergeCell ref="G130:H130"/>
    <mergeCell ref="D121:G121"/>
    <mergeCell ref="I121:L121"/>
    <mergeCell ref="D122:G122"/>
    <mergeCell ref="I122:L122"/>
    <mergeCell ref="F123:G123"/>
    <mergeCell ref="K123:L123"/>
    <mergeCell ref="D117:E117"/>
    <mergeCell ref="G117:H117"/>
    <mergeCell ref="J117:K117"/>
    <mergeCell ref="M117:N117"/>
    <mergeCell ref="P117:Q117"/>
    <mergeCell ref="S117:T117"/>
    <mergeCell ref="D116:E116"/>
    <mergeCell ref="G116:H116"/>
    <mergeCell ref="J116:K116"/>
    <mergeCell ref="M116:N116"/>
    <mergeCell ref="P116:Q116"/>
    <mergeCell ref="S116:T116"/>
    <mergeCell ref="D115:E115"/>
    <mergeCell ref="G115:H115"/>
    <mergeCell ref="J115:K115"/>
    <mergeCell ref="M115:N115"/>
    <mergeCell ref="P115:Q115"/>
    <mergeCell ref="S115:T115"/>
    <mergeCell ref="D114:E114"/>
    <mergeCell ref="G114:H114"/>
    <mergeCell ref="J114:K114"/>
    <mergeCell ref="M114:N114"/>
    <mergeCell ref="P114:Q114"/>
    <mergeCell ref="S114:T114"/>
    <mergeCell ref="D113:E113"/>
    <mergeCell ref="G113:H113"/>
    <mergeCell ref="J113:K113"/>
    <mergeCell ref="M113:N113"/>
    <mergeCell ref="P113:Q113"/>
    <mergeCell ref="S113:T113"/>
    <mergeCell ref="D112:E112"/>
    <mergeCell ref="G112:H112"/>
    <mergeCell ref="J112:K112"/>
    <mergeCell ref="M112:N112"/>
    <mergeCell ref="P112:Q112"/>
    <mergeCell ref="S112:T112"/>
    <mergeCell ref="D111:E111"/>
    <mergeCell ref="G111:H111"/>
    <mergeCell ref="J111:K111"/>
    <mergeCell ref="M111:N111"/>
    <mergeCell ref="P111:Q111"/>
    <mergeCell ref="S111:T111"/>
    <mergeCell ref="D110:E110"/>
    <mergeCell ref="G110:H110"/>
    <mergeCell ref="J110:K110"/>
    <mergeCell ref="M110:N110"/>
    <mergeCell ref="P110:Q110"/>
    <mergeCell ref="S110:T110"/>
    <mergeCell ref="D109:E109"/>
    <mergeCell ref="G109:H109"/>
    <mergeCell ref="J109:K109"/>
    <mergeCell ref="M109:N109"/>
    <mergeCell ref="P109:Q109"/>
    <mergeCell ref="S109:T109"/>
    <mergeCell ref="D108:E108"/>
    <mergeCell ref="G108:H108"/>
    <mergeCell ref="J108:K108"/>
    <mergeCell ref="M108:N108"/>
    <mergeCell ref="P108:Q108"/>
    <mergeCell ref="S108:T108"/>
    <mergeCell ref="D107:E107"/>
    <mergeCell ref="G107:H107"/>
    <mergeCell ref="J107:K107"/>
    <mergeCell ref="M107:N107"/>
    <mergeCell ref="P107:Q107"/>
    <mergeCell ref="S107:T107"/>
    <mergeCell ref="D106:E106"/>
    <mergeCell ref="G106:H106"/>
    <mergeCell ref="J106:K106"/>
    <mergeCell ref="M106:N106"/>
    <mergeCell ref="P106:Q106"/>
    <mergeCell ref="S106:T106"/>
    <mergeCell ref="R101:R103"/>
    <mergeCell ref="S101:T103"/>
    <mergeCell ref="D104:E104"/>
    <mergeCell ref="G104:H104"/>
    <mergeCell ref="J104:K104"/>
    <mergeCell ref="M104:N104"/>
    <mergeCell ref="P104:Q104"/>
    <mergeCell ref="S104:T104"/>
    <mergeCell ref="L101:L103"/>
    <mergeCell ref="M101:N101"/>
    <mergeCell ref="M102:N102"/>
    <mergeCell ref="M103:N103"/>
    <mergeCell ref="O101:O103"/>
    <mergeCell ref="P101:Q103"/>
    <mergeCell ref="G101:H101"/>
    <mergeCell ref="G102:H102"/>
    <mergeCell ref="G103:H103"/>
    <mergeCell ref="I101:I103"/>
    <mergeCell ref="J101:K101"/>
    <mergeCell ref="J102:K102"/>
    <mergeCell ref="J103:K103"/>
    <mergeCell ref="B101:B103"/>
    <mergeCell ref="C101:C103"/>
    <mergeCell ref="D101:E101"/>
    <mergeCell ref="D102:E102"/>
    <mergeCell ref="D103:E103"/>
    <mergeCell ref="F101:F103"/>
    <mergeCell ref="C99:T99"/>
    <mergeCell ref="D100:E100"/>
    <mergeCell ref="G100:H100"/>
    <mergeCell ref="J100:K100"/>
    <mergeCell ref="M100:N100"/>
    <mergeCell ref="P100:Q100"/>
    <mergeCell ref="S100:T100"/>
    <mergeCell ref="D98:E98"/>
    <mergeCell ref="G98:H98"/>
    <mergeCell ref="J98:K98"/>
    <mergeCell ref="M98:N98"/>
    <mergeCell ref="P98:Q98"/>
    <mergeCell ref="S98:T98"/>
    <mergeCell ref="D96:E96"/>
    <mergeCell ref="G96:H96"/>
    <mergeCell ref="J96:K96"/>
    <mergeCell ref="M96:N96"/>
    <mergeCell ref="P96:Q96"/>
    <mergeCell ref="S96:T96"/>
    <mergeCell ref="D95:E95"/>
    <mergeCell ref="G95:H95"/>
    <mergeCell ref="J95:K95"/>
    <mergeCell ref="M95:N95"/>
    <mergeCell ref="P95:Q95"/>
    <mergeCell ref="S95:T95"/>
    <mergeCell ref="D94:E94"/>
    <mergeCell ref="G94:H94"/>
    <mergeCell ref="J94:K94"/>
    <mergeCell ref="M94:N94"/>
    <mergeCell ref="P94:Q94"/>
    <mergeCell ref="S94:T94"/>
    <mergeCell ref="D93:E93"/>
    <mergeCell ref="G93:H93"/>
    <mergeCell ref="J93:K93"/>
    <mergeCell ref="M93:N93"/>
    <mergeCell ref="P93:Q93"/>
    <mergeCell ref="S93:T93"/>
    <mergeCell ref="D92:E92"/>
    <mergeCell ref="G92:H92"/>
    <mergeCell ref="J92:K92"/>
    <mergeCell ref="M92:N92"/>
    <mergeCell ref="P92:Q92"/>
    <mergeCell ref="S92:T92"/>
    <mergeCell ref="D91:E91"/>
    <mergeCell ref="G91:H91"/>
    <mergeCell ref="J91:K91"/>
    <mergeCell ref="M91:N91"/>
    <mergeCell ref="P91:Q91"/>
    <mergeCell ref="S91:T91"/>
    <mergeCell ref="D90:E90"/>
    <mergeCell ref="G90:H90"/>
    <mergeCell ref="J90:K90"/>
    <mergeCell ref="M90:N90"/>
    <mergeCell ref="P90:Q90"/>
    <mergeCell ref="S90:T90"/>
    <mergeCell ref="D89:E89"/>
    <mergeCell ref="G89:H89"/>
    <mergeCell ref="J89:K89"/>
    <mergeCell ref="M89:N89"/>
    <mergeCell ref="P89:Q89"/>
    <mergeCell ref="S89:T89"/>
    <mergeCell ref="D88:E88"/>
    <mergeCell ref="G88:H88"/>
    <mergeCell ref="J88:K88"/>
    <mergeCell ref="M88:N88"/>
    <mergeCell ref="P88:Q88"/>
    <mergeCell ref="S88:T88"/>
    <mergeCell ref="D87:E87"/>
    <mergeCell ref="G87:H87"/>
    <mergeCell ref="J87:K87"/>
    <mergeCell ref="M87:N87"/>
    <mergeCell ref="P87:Q87"/>
    <mergeCell ref="S87:T87"/>
    <mergeCell ref="D86:E86"/>
    <mergeCell ref="G86:H86"/>
    <mergeCell ref="J86:K86"/>
    <mergeCell ref="M86:N86"/>
    <mergeCell ref="P86:Q86"/>
    <mergeCell ref="S86:T86"/>
    <mergeCell ref="D85:E85"/>
    <mergeCell ref="G85:H85"/>
    <mergeCell ref="J85:K85"/>
    <mergeCell ref="M85:N85"/>
    <mergeCell ref="P85:Q85"/>
    <mergeCell ref="S85:T85"/>
    <mergeCell ref="R80:R82"/>
    <mergeCell ref="S80:T82"/>
    <mergeCell ref="D83:E83"/>
    <mergeCell ref="G83:H83"/>
    <mergeCell ref="J83:K83"/>
    <mergeCell ref="M83:N83"/>
    <mergeCell ref="P83:Q83"/>
    <mergeCell ref="S83:T83"/>
    <mergeCell ref="L80:L82"/>
    <mergeCell ref="M80:N80"/>
    <mergeCell ref="M81:N81"/>
    <mergeCell ref="M82:N82"/>
    <mergeCell ref="O80:O82"/>
    <mergeCell ref="P80:Q82"/>
    <mergeCell ref="G80:H80"/>
    <mergeCell ref="G81:H81"/>
    <mergeCell ref="G82:H82"/>
    <mergeCell ref="I80:I82"/>
    <mergeCell ref="J80:K80"/>
    <mergeCell ref="J81:K81"/>
    <mergeCell ref="J82:K82"/>
    <mergeCell ref="B80:B82"/>
    <mergeCell ref="C80:C82"/>
    <mergeCell ref="D80:E80"/>
    <mergeCell ref="D81:E81"/>
    <mergeCell ref="D82:E82"/>
    <mergeCell ref="F80:F82"/>
    <mergeCell ref="C78:T78"/>
    <mergeCell ref="D79:E79"/>
    <mergeCell ref="G79:H79"/>
    <mergeCell ref="J79:K79"/>
    <mergeCell ref="M79:N79"/>
    <mergeCell ref="P79:Q79"/>
    <mergeCell ref="S79:T79"/>
    <mergeCell ref="V73:W73"/>
    <mergeCell ref="D74:E74"/>
    <mergeCell ref="G74:H74"/>
    <mergeCell ref="J74:K74"/>
    <mergeCell ref="M74:N74"/>
    <mergeCell ref="P74:Q74"/>
    <mergeCell ref="S74:T74"/>
    <mergeCell ref="V74:W74"/>
    <mergeCell ref="D73:E73"/>
    <mergeCell ref="G73:H73"/>
    <mergeCell ref="J73:K73"/>
    <mergeCell ref="M73:N73"/>
    <mergeCell ref="P73:Q73"/>
    <mergeCell ref="S73:T73"/>
    <mergeCell ref="V69:W69"/>
    <mergeCell ref="D71:E71"/>
    <mergeCell ref="G71:H71"/>
    <mergeCell ref="J71:K71"/>
    <mergeCell ref="M71:N71"/>
    <mergeCell ref="P71:Q71"/>
    <mergeCell ref="S71:T71"/>
    <mergeCell ref="V71:W71"/>
    <mergeCell ref="D69:E69"/>
    <mergeCell ref="G69:H69"/>
    <mergeCell ref="J69:K69"/>
    <mergeCell ref="M69:N69"/>
    <mergeCell ref="P69:Q69"/>
    <mergeCell ref="S69:T69"/>
    <mergeCell ref="U64:U66"/>
    <mergeCell ref="V64:W66"/>
    <mergeCell ref="D67:E67"/>
    <mergeCell ref="G67:H67"/>
    <mergeCell ref="J67:K67"/>
    <mergeCell ref="M67:N67"/>
    <mergeCell ref="P67:Q67"/>
    <mergeCell ref="S67:T67"/>
    <mergeCell ref="V67:W67"/>
    <mergeCell ref="O64:O66"/>
    <mergeCell ref="P64:Q64"/>
    <mergeCell ref="P65:Q65"/>
    <mergeCell ref="P66:Q66"/>
    <mergeCell ref="R64:R66"/>
    <mergeCell ref="S64:T66"/>
    <mergeCell ref="J65:K65"/>
    <mergeCell ref="J66:K66"/>
    <mergeCell ref="L64:L66"/>
    <mergeCell ref="M64:N64"/>
    <mergeCell ref="M65:N65"/>
    <mergeCell ref="M66:N66"/>
    <mergeCell ref="D63:W63"/>
    <mergeCell ref="B64:B66"/>
    <mergeCell ref="C64:C66"/>
    <mergeCell ref="D64:E64"/>
    <mergeCell ref="D65:E65"/>
    <mergeCell ref="D66:E66"/>
    <mergeCell ref="F64:F66"/>
    <mergeCell ref="G64:H66"/>
    <mergeCell ref="I64:I66"/>
    <mergeCell ref="J64:K64"/>
    <mergeCell ref="V59:W59"/>
    <mergeCell ref="D60:E60"/>
    <mergeCell ref="G60:H60"/>
    <mergeCell ref="J60:K60"/>
    <mergeCell ref="M60:N60"/>
    <mergeCell ref="P60:Q60"/>
    <mergeCell ref="S60:T60"/>
    <mergeCell ref="V60:W60"/>
    <mergeCell ref="D59:E59"/>
    <mergeCell ref="G59:H59"/>
    <mergeCell ref="J59:K59"/>
    <mergeCell ref="M59:N59"/>
    <mergeCell ref="P59:Q59"/>
    <mergeCell ref="S59:T59"/>
    <mergeCell ref="V55:W55"/>
    <mergeCell ref="D57:E57"/>
    <mergeCell ref="G57:H57"/>
    <mergeCell ref="J57:K57"/>
    <mergeCell ref="M57:N57"/>
    <mergeCell ref="P57:Q57"/>
    <mergeCell ref="S57:T57"/>
    <mergeCell ref="V57:W57"/>
    <mergeCell ref="D55:E55"/>
    <mergeCell ref="G55:H55"/>
    <mergeCell ref="J55:K55"/>
    <mergeCell ref="M55:N55"/>
    <mergeCell ref="P55:Q55"/>
    <mergeCell ref="S55:T55"/>
    <mergeCell ref="U50:U52"/>
    <mergeCell ref="V50:W52"/>
    <mergeCell ref="D53:E53"/>
    <mergeCell ref="G53:H53"/>
    <mergeCell ref="J53:K53"/>
    <mergeCell ref="M53:N53"/>
    <mergeCell ref="P53:Q53"/>
    <mergeCell ref="S53:T53"/>
    <mergeCell ref="V53:W53"/>
    <mergeCell ref="O50:O52"/>
    <mergeCell ref="P50:Q50"/>
    <mergeCell ref="P51:Q51"/>
    <mergeCell ref="P52:Q52"/>
    <mergeCell ref="R50:R52"/>
    <mergeCell ref="S50:T52"/>
    <mergeCell ref="J51:K51"/>
    <mergeCell ref="J52:K52"/>
    <mergeCell ref="L50:L52"/>
    <mergeCell ref="M50:N50"/>
    <mergeCell ref="M51:N51"/>
    <mergeCell ref="M52:N52"/>
    <mergeCell ref="D49:W49"/>
    <mergeCell ref="B50:B52"/>
    <mergeCell ref="C50:C52"/>
    <mergeCell ref="D50:E50"/>
    <mergeCell ref="D51:E51"/>
    <mergeCell ref="D52:E52"/>
    <mergeCell ref="F50:F52"/>
    <mergeCell ref="G50:H52"/>
    <mergeCell ref="I50:I52"/>
    <mergeCell ref="J50:K50"/>
    <mergeCell ref="V44:W44"/>
    <mergeCell ref="D45:E45"/>
    <mergeCell ref="G45:H45"/>
    <mergeCell ref="J45:K45"/>
    <mergeCell ref="M45:N45"/>
    <mergeCell ref="P45:Q45"/>
    <mergeCell ref="S45:T45"/>
    <mergeCell ref="V45:W45"/>
    <mergeCell ref="D44:E44"/>
    <mergeCell ref="G44:H44"/>
    <mergeCell ref="J44:K44"/>
    <mergeCell ref="M44:N44"/>
    <mergeCell ref="P44:Q44"/>
    <mergeCell ref="S44:T44"/>
    <mergeCell ref="V42:W42"/>
    <mergeCell ref="D43:E43"/>
    <mergeCell ref="G43:H43"/>
    <mergeCell ref="J43:K43"/>
    <mergeCell ref="M43:N43"/>
    <mergeCell ref="P43:Q43"/>
    <mergeCell ref="S43:T43"/>
    <mergeCell ref="V43:W43"/>
    <mergeCell ref="D42:E42"/>
    <mergeCell ref="G42:H42"/>
    <mergeCell ref="J42:K42"/>
    <mergeCell ref="M42:N42"/>
    <mergeCell ref="P42:Q42"/>
    <mergeCell ref="S42:T42"/>
    <mergeCell ref="V39:W39"/>
    <mergeCell ref="D41:E41"/>
    <mergeCell ref="G41:H41"/>
    <mergeCell ref="J41:K41"/>
    <mergeCell ref="M41:N41"/>
    <mergeCell ref="P41:Q41"/>
    <mergeCell ref="S41:T41"/>
    <mergeCell ref="V41:W41"/>
    <mergeCell ref="D39:E39"/>
    <mergeCell ref="G39:H39"/>
    <mergeCell ref="J39:K39"/>
    <mergeCell ref="M39:N39"/>
    <mergeCell ref="P39:Q39"/>
    <mergeCell ref="S39:T39"/>
    <mergeCell ref="V36:W36"/>
    <mergeCell ref="D38:E38"/>
    <mergeCell ref="G38:H38"/>
    <mergeCell ref="J38:K38"/>
    <mergeCell ref="M38:N38"/>
    <mergeCell ref="P38:Q38"/>
    <mergeCell ref="S38:T38"/>
    <mergeCell ref="V38:W38"/>
    <mergeCell ref="D36:E36"/>
    <mergeCell ref="G36:H36"/>
    <mergeCell ref="J36:K36"/>
    <mergeCell ref="M36:N36"/>
    <mergeCell ref="P36:Q36"/>
    <mergeCell ref="S36:T36"/>
    <mergeCell ref="V34:W34"/>
    <mergeCell ref="D35:E35"/>
    <mergeCell ref="G35:H35"/>
    <mergeCell ref="J35:K35"/>
    <mergeCell ref="M35:N35"/>
    <mergeCell ref="P35:Q35"/>
    <mergeCell ref="S35:T35"/>
    <mergeCell ref="V35:W35"/>
    <mergeCell ref="D34:E34"/>
    <mergeCell ref="G34:H34"/>
    <mergeCell ref="J34:K34"/>
    <mergeCell ref="M34:N34"/>
    <mergeCell ref="P34:Q34"/>
    <mergeCell ref="S34:T34"/>
    <mergeCell ref="V32:W32"/>
    <mergeCell ref="D33:E33"/>
    <mergeCell ref="G33:H33"/>
    <mergeCell ref="J33:K33"/>
    <mergeCell ref="M33:N33"/>
    <mergeCell ref="P33:Q33"/>
    <mergeCell ref="S33:T33"/>
    <mergeCell ref="V33:W33"/>
    <mergeCell ref="D32:E32"/>
    <mergeCell ref="G32:H32"/>
    <mergeCell ref="J32:K32"/>
    <mergeCell ref="M32:N32"/>
    <mergeCell ref="P32:Q32"/>
    <mergeCell ref="S32:T32"/>
    <mergeCell ref="U27:U29"/>
    <mergeCell ref="V27:W29"/>
    <mergeCell ref="X27:X29"/>
    <mergeCell ref="D30:E30"/>
    <mergeCell ref="G30:H30"/>
    <mergeCell ref="J30:K30"/>
    <mergeCell ref="M30:N30"/>
    <mergeCell ref="P30:Q30"/>
    <mergeCell ref="S30:T30"/>
    <mergeCell ref="V30:W30"/>
    <mergeCell ref="O27:O29"/>
    <mergeCell ref="P27:Q27"/>
    <mergeCell ref="P28:Q28"/>
    <mergeCell ref="P29:Q29"/>
    <mergeCell ref="R27:R29"/>
    <mergeCell ref="S27:T29"/>
    <mergeCell ref="J28:K28"/>
    <mergeCell ref="J29:K29"/>
    <mergeCell ref="L27:L29"/>
    <mergeCell ref="M27:N27"/>
    <mergeCell ref="M28:N28"/>
    <mergeCell ref="M29:N29"/>
    <mergeCell ref="V24:W24"/>
    <mergeCell ref="B27:B29"/>
    <mergeCell ref="C27:C29"/>
    <mergeCell ref="D27:E27"/>
    <mergeCell ref="D28:E28"/>
    <mergeCell ref="D29:E29"/>
    <mergeCell ref="F27:F29"/>
    <mergeCell ref="G27:H29"/>
    <mergeCell ref="I27:I29"/>
    <mergeCell ref="J27:K27"/>
    <mergeCell ref="D24:E24"/>
    <mergeCell ref="G24:H24"/>
    <mergeCell ref="J24:K24"/>
    <mergeCell ref="M24:N24"/>
    <mergeCell ref="P24:Q24"/>
    <mergeCell ref="S24:T24"/>
    <mergeCell ref="V22:W22"/>
    <mergeCell ref="D23:E23"/>
    <mergeCell ref="G23:H23"/>
    <mergeCell ref="J23:K23"/>
    <mergeCell ref="M23:N23"/>
    <mergeCell ref="P23:Q23"/>
    <mergeCell ref="S23:T23"/>
    <mergeCell ref="V23:W23"/>
    <mergeCell ref="D22:E22"/>
    <mergeCell ref="G22:H22"/>
    <mergeCell ref="J22:K22"/>
    <mergeCell ref="M22:N22"/>
    <mergeCell ref="P22:Q22"/>
    <mergeCell ref="S22:T22"/>
    <mergeCell ref="V20:W20"/>
    <mergeCell ref="D21:E21"/>
    <mergeCell ref="G21:H21"/>
    <mergeCell ref="J21:K21"/>
    <mergeCell ref="M21:N21"/>
    <mergeCell ref="P21:Q21"/>
    <mergeCell ref="S21:T21"/>
    <mergeCell ref="V21:W21"/>
    <mergeCell ref="D20:E20"/>
    <mergeCell ref="G20:H20"/>
    <mergeCell ref="J20:K20"/>
    <mergeCell ref="M20:N20"/>
    <mergeCell ref="P20:Q20"/>
    <mergeCell ref="S20:T20"/>
    <mergeCell ref="V17:W17"/>
    <mergeCell ref="D18:E18"/>
    <mergeCell ref="G18:H18"/>
    <mergeCell ref="J18:K18"/>
    <mergeCell ref="M18:N18"/>
    <mergeCell ref="P18:Q18"/>
    <mergeCell ref="S18:T18"/>
    <mergeCell ref="V18:W18"/>
    <mergeCell ref="D17:E17"/>
    <mergeCell ref="G17:H17"/>
    <mergeCell ref="J17:K17"/>
    <mergeCell ref="M17:N17"/>
    <mergeCell ref="P17:Q17"/>
    <mergeCell ref="S17:T17"/>
    <mergeCell ref="V14:W14"/>
    <mergeCell ref="D15:E15"/>
    <mergeCell ref="G15:H15"/>
    <mergeCell ref="J15:K15"/>
    <mergeCell ref="M15:N15"/>
    <mergeCell ref="P15:Q15"/>
    <mergeCell ref="S15:T15"/>
    <mergeCell ref="V15:W15"/>
    <mergeCell ref="D14:E14"/>
    <mergeCell ref="G14:H14"/>
    <mergeCell ref="J14:K14"/>
    <mergeCell ref="M14:N14"/>
    <mergeCell ref="P14:Q14"/>
    <mergeCell ref="S14:T14"/>
    <mergeCell ref="V12:W12"/>
    <mergeCell ref="D13:E13"/>
    <mergeCell ref="G13:H13"/>
    <mergeCell ref="J13:K13"/>
    <mergeCell ref="M13:N13"/>
    <mergeCell ref="P13:Q13"/>
    <mergeCell ref="S13:T13"/>
    <mergeCell ref="V13:W13"/>
    <mergeCell ref="D12:E12"/>
    <mergeCell ref="G12:H12"/>
    <mergeCell ref="J12:K12"/>
    <mergeCell ref="M12:N12"/>
    <mergeCell ref="P12:Q12"/>
    <mergeCell ref="S12:T12"/>
    <mergeCell ref="S9:T9"/>
    <mergeCell ref="V9:W9"/>
    <mergeCell ref="D11:E11"/>
    <mergeCell ref="G11:H11"/>
    <mergeCell ref="J11:K11"/>
    <mergeCell ref="M11:N11"/>
    <mergeCell ref="P11:Q11"/>
    <mergeCell ref="S11:T11"/>
    <mergeCell ref="V11:W11"/>
    <mergeCell ref="R6:R8"/>
    <mergeCell ref="S6:T8"/>
    <mergeCell ref="U6:U8"/>
    <mergeCell ref="V6:W8"/>
    <mergeCell ref="X6:X8"/>
    <mergeCell ref="D9:E9"/>
    <mergeCell ref="G9:H9"/>
    <mergeCell ref="J9:K9"/>
    <mergeCell ref="M9:N9"/>
    <mergeCell ref="P9:Q9"/>
    <mergeCell ref="M6:N6"/>
    <mergeCell ref="M7:N7"/>
    <mergeCell ref="M8:N8"/>
    <mergeCell ref="O6:O8"/>
    <mergeCell ref="P6:Q6"/>
    <mergeCell ref="P7:Q7"/>
    <mergeCell ref="P8:Q8"/>
    <mergeCell ref="G6:H8"/>
    <mergeCell ref="I6:I8"/>
    <mergeCell ref="J6:K6"/>
    <mergeCell ref="J7:K7"/>
    <mergeCell ref="J8:K8"/>
    <mergeCell ref="L6:L8"/>
    <mergeCell ref="B6:B8"/>
    <mergeCell ref="C6:C8"/>
    <mergeCell ref="D6:E6"/>
    <mergeCell ref="D7:E7"/>
    <mergeCell ref="D8:E8"/>
    <mergeCell ref="F6:F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72</v>
      </c>
      <c r="B1" s="1" t="s">
        <v>2</v>
      </c>
      <c r="C1" s="1" t="s">
        <v>27</v>
      </c>
    </row>
    <row r="2" spans="1:3" ht="30" x14ac:dyDescent="0.25">
      <c r="A2" s="3" t="s">
        <v>73</v>
      </c>
      <c r="B2" s="4" t="s">
        <v>4</v>
      </c>
      <c r="C2" s="4" t="s">
        <v>4</v>
      </c>
    </row>
    <row r="3" spans="1:3" ht="30" x14ac:dyDescent="0.25">
      <c r="A3" s="2" t="s">
        <v>74</v>
      </c>
      <c r="B3" s="9">
        <v>0.01</v>
      </c>
      <c r="C3" s="9">
        <v>0.01</v>
      </c>
    </row>
    <row r="4" spans="1:3" x14ac:dyDescent="0.25">
      <c r="A4" s="2" t="s">
        <v>75</v>
      </c>
      <c r="B4" s="6">
        <v>30000000</v>
      </c>
      <c r="C4" s="6">
        <v>30000000</v>
      </c>
    </row>
    <row r="5" spans="1:3" x14ac:dyDescent="0.25">
      <c r="A5" s="2" t="s">
        <v>76</v>
      </c>
      <c r="B5" s="6">
        <v>4006900</v>
      </c>
      <c r="C5" s="6">
        <v>4006900</v>
      </c>
    </row>
    <row r="6" spans="1:3" ht="30" x14ac:dyDescent="0.25">
      <c r="A6" s="2" t="s">
        <v>77</v>
      </c>
      <c r="B6" s="9">
        <v>0.01</v>
      </c>
      <c r="C6" s="9">
        <v>0.01</v>
      </c>
    </row>
    <row r="7" spans="1:3" x14ac:dyDescent="0.25">
      <c r="A7" s="2" t="s">
        <v>78</v>
      </c>
      <c r="B7" s="6">
        <v>280000000</v>
      </c>
      <c r="C7" s="6">
        <v>280000000</v>
      </c>
    </row>
    <row r="8" spans="1:3" x14ac:dyDescent="0.25">
      <c r="A8" s="2" t="s">
        <v>79</v>
      </c>
      <c r="B8" s="6">
        <v>166924026</v>
      </c>
      <c r="C8" s="6">
        <v>165164861</v>
      </c>
    </row>
    <row r="9" spans="1:3" x14ac:dyDescent="0.25">
      <c r="A9" s="2" t="s">
        <v>80</v>
      </c>
      <c r="B9" s="6">
        <v>42566</v>
      </c>
      <c r="C9" s="6">
        <v>4256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x14ac:dyDescent="0.25"/>
  <cols>
    <col min="1" max="1" width="36.5703125" bestFit="1" customWidth="1"/>
    <col min="2" max="2" width="34.7109375" bestFit="1" customWidth="1"/>
    <col min="4" max="4" width="13.7109375" bestFit="1" customWidth="1"/>
    <col min="5" max="5" width="7.85546875" bestFit="1" customWidth="1"/>
    <col min="6" max="6" width="2.7109375" bestFit="1" customWidth="1"/>
    <col min="7" max="7" width="8.7109375" bestFit="1" customWidth="1"/>
    <col min="8" max="8" width="7.85546875" bestFit="1" customWidth="1"/>
    <col min="9" max="9" width="4.7109375" bestFit="1" customWidth="1"/>
    <col min="10" max="10" width="2.85546875" bestFit="1" customWidth="1"/>
    <col min="11" max="11" width="8" bestFit="1" customWidth="1"/>
    <col min="12" max="12" width="2.85546875" bestFit="1" customWidth="1"/>
    <col min="13" max="13" width="2.7109375" bestFit="1" customWidth="1"/>
    <col min="14" max="14" width="8.7109375" bestFit="1" customWidth="1"/>
    <col min="16" max="16" width="4.7109375" bestFit="1" customWidth="1"/>
    <col min="17" max="17" width="2.85546875" bestFit="1" customWidth="1"/>
  </cols>
  <sheetData>
    <row r="1" spans="1:17" ht="15" customHeight="1" x14ac:dyDescent="0.25">
      <c r="A1" s="7" t="s">
        <v>882</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90</v>
      </c>
      <c r="B3" s="76" t="s">
        <v>4</v>
      </c>
      <c r="C3" s="76"/>
      <c r="D3" s="76"/>
      <c r="E3" s="76"/>
      <c r="F3" s="76"/>
      <c r="G3" s="76"/>
      <c r="H3" s="76"/>
      <c r="I3" s="76"/>
      <c r="J3" s="76"/>
      <c r="K3" s="76"/>
      <c r="L3" s="76"/>
      <c r="M3" s="76"/>
      <c r="N3" s="76"/>
      <c r="O3" s="76"/>
      <c r="P3" s="76"/>
      <c r="Q3" s="76"/>
    </row>
    <row r="4" spans="1:17" ht="15" customHeight="1" x14ac:dyDescent="0.25">
      <c r="A4" s="13" t="s">
        <v>883</v>
      </c>
      <c r="B4" s="76" t="s">
        <v>4</v>
      </c>
      <c r="C4" s="76"/>
      <c r="D4" s="76"/>
      <c r="E4" s="76"/>
      <c r="F4" s="76"/>
      <c r="G4" s="76"/>
      <c r="H4" s="76"/>
      <c r="I4" s="76"/>
      <c r="J4" s="76"/>
      <c r="K4" s="76"/>
      <c r="L4" s="76"/>
      <c r="M4" s="76"/>
      <c r="N4" s="76"/>
      <c r="O4" s="76"/>
      <c r="P4" s="76"/>
      <c r="Q4" s="76"/>
    </row>
    <row r="5" spans="1:17" x14ac:dyDescent="0.25">
      <c r="A5" s="13"/>
      <c r="B5" s="80"/>
      <c r="C5" s="80"/>
      <c r="D5" s="80"/>
      <c r="E5" s="80"/>
      <c r="F5" s="80"/>
      <c r="G5" s="80"/>
      <c r="H5" s="80"/>
      <c r="I5" s="80"/>
      <c r="J5" s="80"/>
      <c r="K5" s="80"/>
      <c r="L5" s="80"/>
      <c r="M5" s="80"/>
      <c r="N5" s="80"/>
      <c r="O5" s="80"/>
      <c r="P5" s="80"/>
      <c r="Q5" s="80"/>
    </row>
    <row r="6" spans="1:17" ht="15.75" thickBot="1" x14ac:dyDescent="0.3">
      <c r="A6" s="13"/>
      <c r="B6" s="18"/>
      <c r="C6" s="117"/>
      <c r="D6" s="37" t="s">
        <v>266</v>
      </c>
      <c r="E6" s="37"/>
      <c r="F6" s="37"/>
      <c r="G6" s="37"/>
      <c r="H6" s="37"/>
      <c r="I6" s="37"/>
      <c r="J6" s="118"/>
      <c r="K6" s="37" t="s">
        <v>267</v>
      </c>
      <c r="L6" s="37"/>
      <c r="M6" s="37"/>
      <c r="N6" s="37"/>
      <c r="O6" s="37"/>
      <c r="P6" s="37"/>
      <c r="Q6" s="118"/>
    </row>
    <row r="7" spans="1:17" x14ac:dyDescent="0.25">
      <c r="A7" s="13"/>
      <c r="B7" s="106"/>
      <c r="C7" s="121"/>
      <c r="D7" s="39" t="s">
        <v>510</v>
      </c>
      <c r="E7" s="41"/>
      <c r="F7" s="41"/>
      <c r="G7" s="41"/>
      <c r="H7" s="41"/>
      <c r="I7" s="39" t="s">
        <v>511</v>
      </c>
      <c r="J7" s="41"/>
      <c r="K7" s="20" t="s">
        <v>512</v>
      </c>
      <c r="L7" s="41"/>
      <c r="M7" s="41"/>
      <c r="N7" s="41"/>
      <c r="O7" s="41"/>
      <c r="P7" s="39" t="s">
        <v>511</v>
      </c>
      <c r="Q7" s="41"/>
    </row>
    <row r="8" spans="1:17" x14ac:dyDescent="0.25">
      <c r="A8" s="13"/>
      <c r="B8" s="106"/>
      <c r="C8" s="121"/>
      <c r="D8" s="38"/>
      <c r="E8" s="165"/>
      <c r="F8" s="165"/>
      <c r="G8" s="165"/>
      <c r="H8" s="165"/>
      <c r="I8" s="166"/>
      <c r="J8" s="40"/>
      <c r="K8" s="20" t="s">
        <v>513</v>
      </c>
      <c r="L8" s="40"/>
      <c r="M8" s="40"/>
      <c r="N8" s="40"/>
      <c r="O8" s="40"/>
      <c r="P8" s="38"/>
      <c r="Q8" s="40"/>
    </row>
    <row r="9" spans="1:17" ht="15.75" thickBot="1" x14ac:dyDescent="0.3">
      <c r="A9" s="13"/>
      <c r="B9" s="163" t="s">
        <v>268</v>
      </c>
      <c r="C9" s="118"/>
      <c r="D9" s="22" t="s">
        <v>514</v>
      </c>
      <c r="E9" s="83"/>
      <c r="F9" s="42" t="s">
        <v>515</v>
      </c>
      <c r="G9" s="42"/>
      <c r="H9" s="83"/>
      <c r="I9" s="22" t="s">
        <v>142</v>
      </c>
      <c r="J9" s="83"/>
      <c r="K9" s="22" t="s">
        <v>514</v>
      </c>
      <c r="L9" s="83"/>
      <c r="M9" s="42" t="s">
        <v>515</v>
      </c>
      <c r="N9" s="42"/>
      <c r="O9" s="83"/>
      <c r="P9" s="22" t="s">
        <v>142</v>
      </c>
      <c r="Q9" s="83"/>
    </row>
    <row r="10" spans="1:17" x14ac:dyDescent="0.25">
      <c r="A10" s="13"/>
      <c r="B10" s="24" t="s">
        <v>516</v>
      </c>
      <c r="C10" s="18"/>
      <c r="D10" s="19"/>
      <c r="E10" s="18"/>
      <c r="F10" s="41"/>
      <c r="G10" s="41"/>
      <c r="H10" s="18"/>
      <c r="I10" s="19"/>
      <c r="J10" s="18"/>
      <c r="K10" s="19"/>
      <c r="L10" s="18"/>
      <c r="M10" s="41"/>
      <c r="N10" s="41"/>
      <c r="O10" s="18"/>
      <c r="P10" s="19"/>
      <c r="Q10" s="18"/>
    </row>
    <row r="11" spans="1:17" x14ac:dyDescent="0.25">
      <c r="A11" s="13"/>
      <c r="B11" s="25" t="s">
        <v>517</v>
      </c>
      <c r="C11" s="18"/>
      <c r="D11" s="20" t="s">
        <v>251</v>
      </c>
      <c r="E11" s="27" t="s">
        <v>255</v>
      </c>
      <c r="F11" s="20" t="s">
        <v>518</v>
      </c>
      <c r="G11" s="26">
        <v>2797921</v>
      </c>
      <c r="H11" s="18"/>
      <c r="I11" s="20">
        <v>18.600000000000001</v>
      </c>
      <c r="J11" s="27" t="s">
        <v>255</v>
      </c>
      <c r="K11" s="20" t="s">
        <v>251</v>
      </c>
      <c r="L11" s="27" t="s">
        <v>255</v>
      </c>
      <c r="M11" s="20" t="s">
        <v>518</v>
      </c>
      <c r="N11" s="26">
        <v>2642600</v>
      </c>
      <c r="O11" s="18"/>
      <c r="P11" s="20">
        <v>18.3</v>
      </c>
      <c r="Q11" s="27" t="s">
        <v>255</v>
      </c>
    </row>
    <row r="12" spans="1:17" ht="15.75" thickBot="1" x14ac:dyDescent="0.3">
      <c r="A12" s="13"/>
      <c r="B12" s="112" t="s">
        <v>519</v>
      </c>
      <c r="C12" s="16"/>
      <c r="D12" s="20">
        <v>0.04</v>
      </c>
      <c r="E12" s="18"/>
      <c r="F12" s="43">
        <v>2322750</v>
      </c>
      <c r="G12" s="43"/>
      <c r="H12" s="16"/>
      <c r="I12" s="22">
        <v>15.5</v>
      </c>
      <c r="J12" s="83"/>
      <c r="K12" s="20">
        <v>0.06</v>
      </c>
      <c r="L12" s="19"/>
      <c r="M12" s="43">
        <v>2337851</v>
      </c>
      <c r="N12" s="43"/>
      <c r="O12" s="16"/>
      <c r="P12" s="22">
        <v>16.2</v>
      </c>
      <c r="Q12" s="83"/>
    </row>
    <row r="13" spans="1:17" ht="15.75" thickBot="1" x14ac:dyDescent="0.3">
      <c r="A13" s="13"/>
      <c r="B13" s="55" t="s">
        <v>520</v>
      </c>
      <c r="C13" s="16"/>
      <c r="D13" s="20">
        <v>0.02</v>
      </c>
      <c r="E13" s="18"/>
      <c r="F13" s="115">
        <v>5120671</v>
      </c>
      <c r="G13" s="115"/>
      <c r="H13" s="16"/>
      <c r="I13" s="22">
        <v>34.1</v>
      </c>
      <c r="J13" s="83"/>
      <c r="K13" s="20">
        <v>0.03</v>
      </c>
      <c r="L13" s="19"/>
      <c r="M13" s="115">
        <v>4980451</v>
      </c>
      <c r="N13" s="115"/>
      <c r="O13" s="16"/>
      <c r="P13" s="22">
        <v>34.5</v>
      </c>
      <c r="Q13" s="83"/>
    </row>
    <row r="14" spans="1:17" x14ac:dyDescent="0.25">
      <c r="A14" s="13"/>
      <c r="B14" s="24" t="s">
        <v>52</v>
      </c>
      <c r="C14" s="18"/>
      <c r="D14" s="20">
        <v>0.17</v>
      </c>
      <c r="E14" s="18"/>
      <c r="F14" s="111">
        <v>5685776</v>
      </c>
      <c r="G14" s="111"/>
      <c r="H14" s="18"/>
      <c r="I14" s="20">
        <v>37.799999999999997</v>
      </c>
      <c r="J14" s="19"/>
      <c r="K14" s="20">
        <v>0.2</v>
      </c>
      <c r="L14" s="19"/>
      <c r="M14" s="111">
        <v>6194003</v>
      </c>
      <c r="N14" s="111"/>
      <c r="O14" s="18"/>
      <c r="P14" s="20">
        <v>42.9</v>
      </c>
      <c r="Q14" s="19"/>
    </row>
    <row r="15" spans="1:17" ht="15.75" thickBot="1" x14ac:dyDescent="0.3">
      <c r="A15" s="13"/>
      <c r="B15" s="28" t="s">
        <v>53</v>
      </c>
      <c r="C15" s="16"/>
      <c r="D15" s="20">
        <v>0.37</v>
      </c>
      <c r="E15" s="18"/>
      <c r="F15" s="43">
        <v>1284213</v>
      </c>
      <c r="G15" s="43"/>
      <c r="H15" s="16"/>
      <c r="I15" s="22">
        <v>8.5</v>
      </c>
      <c r="J15" s="83"/>
      <c r="K15" s="20">
        <v>0.28999999999999998</v>
      </c>
      <c r="L15" s="19"/>
      <c r="M15" s="43">
        <v>831910</v>
      </c>
      <c r="N15" s="43"/>
      <c r="O15" s="16"/>
      <c r="P15" s="22">
        <v>5.8</v>
      </c>
      <c r="Q15" s="83"/>
    </row>
    <row r="16" spans="1:17" x14ac:dyDescent="0.25">
      <c r="A16" s="13"/>
      <c r="B16" s="53" t="s">
        <v>521</v>
      </c>
      <c r="C16" s="18"/>
      <c r="D16" s="20">
        <v>0.12</v>
      </c>
      <c r="E16" s="18"/>
      <c r="F16" s="111">
        <v>12090660</v>
      </c>
      <c r="G16" s="111"/>
      <c r="H16" s="18"/>
      <c r="I16" s="20">
        <v>80.400000000000006</v>
      </c>
      <c r="J16" s="19"/>
      <c r="K16" s="20">
        <v>0.14000000000000001</v>
      </c>
      <c r="L16" s="19"/>
      <c r="M16" s="111">
        <v>12006364</v>
      </c>
      <c r="N16" s="111"/>
      <c r="O16" s="18"/>
      <c r="P16" s="20">
        <v>83.2</v>
      </c>
      <c r="Q16" s="19"/>
    </row>
    <row r="17" spans="1:17" ht="15.75" thickBot="1" x14ac:dyDescent="0.3">
      <c r="A17" s="13"/>
      <c r="B17" s="28" t="s">
        <v>54</v>
      </c>
      <c r="C17" s="16"/>
      <c r="D17" s="20">
        <v>0.75</v>
      </c>
      <c r="E17" s="18"/>
      <c r="F17" s="43">
        <v>2955492</v>
      </c>
      <c r="G17" s="43"/>
      <c r="H17" s="16"/>
      <c r="I17" s="22">
        <v>19.600000000000001</v>
      </c>
      <c r="J17" s="83"/>
      <c r="K17" s="20">
        <v>0.86</v>
      </c>
      <c r="L17" s="19"/>
      <c r="M17" s="43">
        <v>2426412</v>
      </c>
      <c r="N17" s="43"/>
      <c r="O17" s="16"/>
      <c r="P17" s="22">
        <v>16.8</v>
      </c>
      <c r="Q17" s="83"/>
    </row>
    <row r="18" spans="1:17" ht="15.75" thickBot="1" x14ac:dyDescent="0.3">
      <c r="A18" s="13"/>
      <c r="B18" s="30" t="s">
        <v>55</v>
      </c>
      <c r="C18" s="33"/>
      <c r="D18" s="31">
        <v>0.23</v>
      </c>
      <c r="E18" s="34" t="s">
        <v>255</v>
      </c>
      <c r="F18" s="31" t="s">
        <v>518</v>
      </c>
      <c r="G18" s="164">
        <v>15046152</v>
      </c>
      <c r="H18" s="33"/>
      <c r="I18" s="31">
        <v>100</v>
      </c>
      <c r="J18" s="34" t="s">
        <v>255</v>
      </c>
      <c r="K18" s="31">
        <v>0.26</v>
      </c>
      <c r="L18" s="34" t="s">
        <v>255</v>
      </c>
      <c r="M18" s="31" t="s">
        <v>518</v>
      </c>
      <c r="N18" s="164">
        <v>14432776</v>
      </c>
      <c r="O18" s="33"/>
      <c r="P18" s="31">
        <v>100</v>
      </c>
      <c r="Q18" s="34" t="s">
        <v>255</v>
      </c>
    </row>
    <row r="19" spans="1:17" ht="15.75" thickTop="1" x14ac:dyDescent="0.25">
      <c r="A19" s="13" t="s">
        <v>884</v>
      </c>
      <c r="B19" s="249" t="s">
        <v>4</v>
      </c>
      <c r="C19" s="249"/>
      <c r="D19" s="249"/>
      <c r="E19" s="249"/>
      <c r="F19" s="249"/>
      <c r="G19" s="249"/>
      <c r="H19" s="249"/>
      <c r="I19" s="249"/>
      <c r="J19" s="249"/>
      <c r="K19" s="249"/>
      <c r="L19" s="249"/>
      <c r="M19" s="249"/>
      <c r="N19" s="249"/>
      <c r="O19" s="249"/>
      <c r="P19" s="249"/>
      <c r="Q19" s="249"/>
    </row>
    <row r="20" spans="1:17" x14ac:dyDescent="0.25">
      <c r="A20" s="13"/>
      <c r="B20" s="80"/>
      <c r="C20" s="80"/>
      <c r="D20" s="80"/>
      <c r="E20" s="80"/>
      <c r="F20" s="80"/>
      <c r="G20" s="80"/>
      <c r="H20" s="80"/>
      <c r="I20" s="80"/>
      <c r="J20" s="80"/>
      <c r="K20" s="80"/>
      <c r="L20" s="80"/>
      <c r="M20" s="80"/>
      <c r="N20" s="80"/>
      <c r="O20" s="80"/>
      <c r="P20" s="80"/>
      <c r="Q20" s="80"/>
    </row>
    <row r="21" spans="1:17" x14ac:dyDescent="0.25">
      <c r="A21" s="13"/>
      <c r="B21" s="179" t="s">
        <v>310</v>
      </c>
      <c r="C21" s="121"/>
      <c r="D21" s="181" t="s">
        <v>523</v>
      </c>
      <c r="E21" s="181"/>
      <c r="F21" s="121"/>
      <c r="G21" s="181" t="s">
        <v>523</v>
      </c>
      <c r="H21" s="181"/>
      <c r="I21" s="121"/>
      <c r="J21" s="181" t="s">
        <v>142</v>
      </c>
      <c r="K21" s="181"/>
    </row>
    <row r="22" spans="1:17" x14ac:dyDescent="0.25">
      <c r="A22" s="13"/>
      <c r="B22" s="179"/>
      <c r="C22" s="121"/>
      <c r="D22" s="181" t="s">
        <v>524</v>
      </c>
      <c r="E22" s="181"/>
      <c r="F22" s="121"/>
      <c r="G22" s="181" t="s">
        <v>526</v>
      </c>
      <c r="H22" s="181"/>
      <c r="I22" s="121"/>
      <c r="J22" s="181"/>
      <c r="K22" s="181"/>
    </row>
    <row r="23" spans="1:17" ht="15.75" thickBot="1" x14ac:dyDescent="0.3">
      <c r="A23" s="13"/>
      <c r="B23" s="180"/>
      <c r="C23" s="122"/>
      <c r="D23" s="182" t="s">
        <v>525</v>
      </c>
      <c r="E23" s="182"/>
      <c r="F23" s="122"/>
      <c r="G23" s="182" t="s">
        <v>527</v>
      </c>
      <c r="H23" s="182"/>
      <c r="I23" s="122"/>
      <c r="J23" s="182"/>
      <c r="K23" s="182"/>
    </row>
    <row r="24" spans="1:17" x14ac:dyDescent="0.25">
      <c r="A24" s="13"/>
      <c r="B24" s="170" t="s">
        <v>528</v>
      </c>
      <c r="C24" s="18"/>
      <c r="D24" s="41"/>
      <c r="E24" s="41"/>
      <c r="F24" s="18"/>
      <c r="G24" s="41"/>
      <c r="H24" s="41"/>
      <c r="I24" s="18"/>
      <c r="J24" s="41"/>
      <c r="K24" s="41"/>
    </row>
    <row r="25" spans="1:17" x14ac:dyDescent="0.25">
      <c r="A25" s="13"/>
      <c r="B25" s="171" t="s">
        <v>529</v>
      </c>
      <c r="C25" s="18"/>
      <c r="D25" s="172" t="s">
        <v>250</v>
      </c>
      <c r="E25" s="173">
        <v>366780</v>
      </c>
      <c r="F25" s="18"/>
      <c r="G25" s="172" t="s">
        <v>250</v>
      </c>
      <c r="H25" s="173">
        <v>283392</v>
      </c>
      <c r="I25" s="18"/>
      <c r="J25" s="172" t="s">
        <v>250</v>
      </c>
      <c r="K25" s="173">
        <v>650172</v>
      </c>
    </row>
    <row r="26" spans="1:17" x14ac:dyDescent="0.25">
      <c r="A26" s="13"/>
      <c r="B26" s="171" t="s">
        <v>530</v>
      </c>
      <c r="C26" s="18"/>
      <c r="D26" s="183">
        <v>291577</v>
      </c>
      <c r="E26" s="183"/>
      <c r="F26" s="18"/>
      <c r="G26" s="183">
        <v>176385</v>
      </c>
      <c r="H26" s="183"/>
      <c r="I26" s="18"/>
      <c r="J26" s="183">
        <v>467962</v>
      </c>
      <c r="K26" s="183"/>
    </row>
    <row r="27" spans="1:17" x14ac:dyDescent="0.25">
      <c r="A27" s="13"/>
      <c r="B27" s="171" t="s">
        <v>531</v>
      </c>
      <c r="C27" s="18"/>
      <c r="D27" s="183">
        <v>537138</v>
      </c>
      <c r="E27" s="183"/>
      <c r="F27" s="18"/>
      <c r="G27" s="183">
        <v>387560</v>
      </c>
      <c r="H27" s="183"/>
      <c r="I27" s="18"/>
      <c r="J27" s="183">
        <v>924698</v>
      </c>
      <c r="K27" s="183"/>
    </row>
    <row r="28" spans="1:17" x14ac:dyDescent="0.25">
      <c r="A28" s="13"/>
      <c r="B28" s="171" t="s">
        <v>532</v>
      </c>
      <c r="C28" s="18"/>
      <c r="D28" s="183">
        <v>446532</v>
      </c>
      <c r="E28" s="183"/>
      <c r="F28" s="18"/>
      <c r="G28" s="183">
        <v>329316</v>
      </c>
      <c r="H28" s="183"/>
      <c r="I28" s="18"/>
      <c r="J28" s="183">
        <v>775848</v>
      </c>
      <c r="K28" s="183"/>
    </row>
    <row r="29" spans="1:17" ht="15.75" thickBot="1" x14ac:dyDescent="0.3">
      <c r="A29" s="13"/>
      <c r="B29" s="174" t="s">
        <v>533</v>
      </c>
      <c r="C29" s="16"/>
      <c r="D29" s="184">
        <v>55232</v>
      </c>
      <c r="E29" s="184"/>
      <c r="F29" s="16"/>
      <c r="G29" s="184">
        <v>81580</v>
      </c>
      <c r="H29" s="184"/>
      <c r="I29" s="16"/>
      <c r="J29" s="184">
        <v>136812</v>
      </c>
      <c r="K29" s="184"/>
    </row>
    <row r="30" spans="1:17" ht="15.75" thickBot="1" x14ac:dyDescent="0.3">
      <c r="A30" s="13"/>
      <c r="B30" s="176" t="s">
        <v>142</v>
      </c>
      <c r="C30" s="33"/>
      <c r="D30" s="177" t="s">
        <v>250</v>
      </c>
      <c r="E30" s="178">
        <v>1697259</v>
      </c>
      <c r="F30" s="33"/>
      <c r="G30" s="177" t="s">
        <v>250</v>
      </c>
      <c r="H30" s="178">
        <v>1258233</v>
      </c>
      <c r="I30" s="33"/>
      <c r="J30" s="177" t="s">
        <v>250</v>
      </c>
      <c r="K30" s="178">
        <v>2955492</v>
      </c>
    </row>
  </sheetData>
  <mergeCells count="67">
    <mergeCell ref="A19:A30"/>
    <mergeCell ref="B19:Q19"/>
    <mergeCell ref="B20:Q20"/>
    <mergeCell ref="A1:A2"/>
    <mergeCell ref="B1:Q1"/>
    <mergeCell ref="B2:Q2"/>
    <mergeCell ref="B3:Q3"/>
    <mergeCell ref="A4:A18"/>
    <mergeCell ref="B4:Q4"/>
    <mergeCell ref="B5:Q5"/>
    <mergeCell ref="D28:E28"/>
    <mergeCell ref="G28:H28"/>
    <mergeCell ref="J28:K28"/>
    <mergeCell ref="D29:E29"/>
    <mergeCell ref="G29:H29"/>
    <mergeCell ref="J29:K29"/>
    <mergeCell ref="D26:E26"/>
    <mergeCell ref="G26:H26"/>
    <mergeCell ref="J26:K26"/>
    <mergeCell ref="D27:E27"/>
    <mergeCell ref="G27:H27"/>
    <mergeCell ref="J27:K27"/>
    <mergeCell ref="G23:H23"/>
    <mergeCell ref="I21:I23"/>
    <mergeCell ref="J21:K23"/>
    <mergeCell ref="D24:E24"/>
    <mergeCell ref="G24:H24"/>
    <mergeCell ref="J24:K24"/>
    <mergeCell ref="F17:G17"/>
    <mergeCell ref="M17:N17"/>
    <mergeCell ref="B21:B23"/>
    <mergeCell ref="C21:C23"/>
    <mergeCell ref="D21:E21"/>
    <mergeCell ref="D22:E22"/>
    <mergeCell ref="D23:E23"/>
    <mergeCell ref="F21:F23"/>
    <mergeCell ref="G21:H21"/>
    <mergeCell ref="G22:H22"/>
    <mergeCell ref="F14:G14"/>
    <mergeCell ref="M14:N14"/>
    <mergeCell ref="F15:G15"/>
    <mergeCell ref="M15:N15"/>
    <mergeCell ref="F16:G16"/>
    <mergeCell ref="M16:N16"/>
    <mergeCell ref="F10:G10"/>
    <mergeCell ref="M10:N10"/>
    <mergeCell ref="F12:G12"/>
    <mergeCell ref="M12:N12"/>
    <mergeCell ref="F13:G13"/>
    <mergeCell ref="M13:N13"/>
    <mergeCell ref="L7:L8"/>
    <mergeCell ref="M7:N8"/>
    <mergeCell ref="O7:O8"/>
    <mergeCell ref="P7:P8"/>
    <mergeCell ref="Q7:Q8"/>
    <mergeCell ref="F9:G9"/>
    <mergeCell ref="M9:N9"/>
    <mergeCell ref="D6:I6"/>
    <mergeCell ref="K6:P6"/>
    <mergeCell ref="B7:B8"/>
    <mergeCell ref="C7:C8"/>
    <mergeCell ref="D7:D8"/>
    <mergeCell ref="E7:E8"/>
    <mergeCell ref="F7:G8"/>
    <mergeCell ref="H7:H8"/>
    <mergeCell ref="I7:I8"/>
    <mergeCell ref="J7:J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2" width="36.5703125" bestFit="1" customWidth="1"/>
    <col min="4" max="4" width="1.85546875" bestFit="1" customWidth="1"/>
    <col min="5" max="5" width="6.5703125" bestFit="1" customWidth="1"/>
    <col min="7" max="7" width="4.42578125" bestFit="1" customWidth="1"/>
    <col min="8" max="8" width="3" bestFit="1" customWidth="1"/>
    <col min="10" max="10" width="1.85546875" customWidth="1"/>
    <col min="11" max="11" width="5.140625" customWidth="1"/>
    <col min="13" max="13" width="4.42578125" bestFit="1" customWidth="1"/>
    <col min="14" max="14" width="3" bestFit="1" customWidth="1"/>
  </cols>
  <sheetData>
    <row r="1" spans="1:14" ht="15" customHeight="1" x14ac:dyDescent="0.25">
      <c r="A1" s="7" t="s">
        <v>88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534</v>
      </c>
      <c r="B3" s="76" t="s">
        <v>4</v>
      </c>
      <c r="C3" s="76"/>
      <c r="D3" s="76"/>
      <c r="E3" s="76"/>
      <c r="F3" s="76"/>
      <c r="G3" s="76"/>
      <c r="H3" s="76"/>
      <c r="I3" s="76"/>
      <c r="J3" s="76"/>
      <c r="K3" s="76"/>
      <c r="L3" s="76"/>
      <c r="M3" s="76"/>
      <c r="N3" s="76"/>
    </row>
    <row r="4" spans="1:14" ht="15" customHeight="1" x14ac:dyDescent="0.25">
      <c r="A4" s="13" t="s">
        <v>886</v>
      </c>
      <c r="B4" s="76" t="s">
        <v>4</v>
      </c>
      <c r="C4" s="76"/>
      <c r="D4" s="76"/>
      <c r="E4" s="76"/>
      <c r="F4" s="76"/>
      <c r="G4" s="76"/>
      <c r="H4" s="76"/>
      <c r="I4" s="76"/>
      <c r="J4" s="76"/>
      <c r="K4" s="76"/>
      <c r="L4" s="76"/>
      <c r="M4" s="76"/>
      <c r="N4" s="76"/>
    </row>
    <row r="5" spans="1:14" x14ac:dyDescent="0.25">
      <c r="A5" s="13"/>
      <c r="B5" s="80"/>
      <c r="C5" s="80"/>
      <c r="D5" s="80"/>
      <c r="E5" s="80"/>
      <c r="F5" s="80"/>
      <c r="G5" s="80"/>
      <c r="H5" s="80"/>
      <c r="I5" s="80"/>
      <c r="J5" s="80"/>
      <c r="K5" s="80"/>
      <c r="L5" s="80"/>
      <c r="M5" s="80"/>
      <c r="N5" s="80"/>
    </row>
    <row r="6" spans="1:14" ht="15.75" thickBot="1" x14ac:dyDescent="0.3">
      <c r="A6" s="13"/>
      <c r="B6" s="18"/>
      <c r="C6" s="117"/>
      <c r="D6" s="71" t="s">
        <v>537</v>
      </c>
      <c r="E6" s="71"/>
      <c r="F6" s="71"/>
      <c r="G6" s="71"/>
      <c r="H6" s="71"/>
      <c r="I6" s="83"/>
      <c r="J6" s="71" t="s">
        <v>538</v>
      </c>
      <c r="K6" s="71"/>
      <c r="L6" s="71"/>
      <c r="M6" s="71"/>
      <c r="N6" s="71"/>
    </row>
    <row r="7" spans="1:14" ht="15.75" thickBot="1" x14ac:dyDescent="0.3">
      <c r="A7" s="13"/>
      <c r="B7" s="56" t="s">
        <v>268</v>
      </c>
      <c r="C7" s="118"/>
      <c r="D7" s="134" t="s">
        <v>515</v>
      </c>
      <c r="E7" s="134"/>
      <c r="F7" s="119"/>
      <c r="G7" s="130" t="s">
        <v>514</v>
      </c>
      <c r="H7" s="186"/>
      <c r="I7" s="83"/>
      <c r="J7" s="134" t="s">
        <v>515</v>
      </c>
      <c r="K7" s="134"/>
      <c r="L7" s="83"/>
      <c r="M7" s="58" t="s">
        <v>514</v>
      </c>
      <c r="N7" s="118"/>
    </row>
    <row r="8" spans="1:14" x14ac:dyDescent="0.25">
      <c r="A8" s="13"/>
      <c r="B8" s="62" t="s">
        <v>539</v>
      </c>
      <c r="C8" s="18"/>
      <c r="D8" s="41"/>
      <c r="E8" s="41"/>
      <c r="F8" s="18"/>
      <c r="G8" s="19"/>
      <c r="H8" s="18"/>
      <c r="I8" s="18"/>
      <c r="J8" s="41"/>
      <c r="K8" s="41"/>
      <c r="L8" s="18"/>
      <c r="M8" s="19"/>
      <c r="N8" s="18"/>
    </row>
    <row r="9" spans="1:14" ht="26.25" x14ac:dyDescent="0.25">
      <c r="A9" s="13"/>
      <c r="B9" s="100" t="s">
        <v>540</v>
      </c>
      <c r="C9" s="18"/>
      <c r="D9" s="14" t="s">
        <v>250</v>
      </c>
      <c r="E9" s="64">
        <v>2639</v>
      </c>
      <c r="F9" s="18"/>
      <c r="G9" s="59">
        <v>0.1</v>
      </c>
      <c r="H9" s="14" t="s">
        <v>255</v>
      </c>
      <c r="I9" s="18"/>
      <c r="J9" s="14" t="s">
        <v>250</v>
      </c>
      <c r="K9" s="64">
        <v>4918</v>
      </c>
      <c r="L9" s="18"/>
      <c r="M9" s="59">
        <v>0.1</v>
      </c>
      <c r="N9" s="14" t="s">
        <v>255</v>
      </c>
    </row>
    <row r="10" spans="1:14" ht="27" thickBot="1" x14ac:dyDescent="0.3">
      <c r="A10" s="13"/>
      <c r="B10" s="125" t="s">
        <v>541</v>
      </c>
      <c r="C10" s="16"/>
      <c r="D10" s="75">
        <v>5624</v>
      </c>
      <c r="E10" s="75"/>
      <c r="F10" s="18"/>
      <c r="G10" s="59">
        <v>2.0499999999999998</v>
      </c>
      <c r="H10" s="18"/>
      <c r="I10" s="18"/>
      <c r="J10" s="72" t="s">
        <v>251</v>
      </c>
      <c r="K10" s="72"/>
      <c r="L10" s="18"/>
      <c r="M10" s="59" t="s">
        <v>251</v>
      </c>
      <c r="N10" s="18"/>
    </row>
    <row r="11" spans="1:14" ht="15.75" thickBot="1" x14ac:dyDescent="0.3">
      <c r="A11" s="13"/>
      <c r="B11" s="126" t="s">
        <v>142</v>
      </c>
      <c r="C11" s="33"/>
      <c r="D11" s="68" t="s">
        <v>250</v>
      </c>
      <c r="E11" s="69">
        <v>8263</v>
      </c>
      <c r="F11" s="18"/>
      <c r="G11" s="59">
        <v>1.43</v>
      </c>
      <c r="H11" s="14" t="s">
        <v>255</v>
      </c>
      <c r="I11" s="18"/>
      <c r="J11" s="68" t="s">
        <v>250</v>
      </c>
      <c r="K11" s="187">
        <v>4918</v>
      </c>
      <c r="L11" s="18"/>
      <c r="M11" s="59">
        <v>0.1</v>
      </c>
      <c r="N11" s="14" t="s">
        <v>255</v>
      </c>
    </row>
    <row r="12" spans="1:14" ht="27" thickTop="1" x14ac:dyDescent="0.25">
      <c r="A12" s="13"/>
      <c r="B12" s="62" t="s">
        <v>542</v>
      </c>
      <c r="C12" s="18"/>
      <c r="D12" s="48"/>
      <c r="E12" s="48"/>
      <c r="F12" s="18"/>
      <c r="G12" s="19"/>
      <c r="H12" s="18"/>
      <c r="I12" s="18"/>
      <c r="J12" s="48"/>
      <c r="K12" s="48"/>
      <c r="L12" s="18"/>
      <c r="M12" s="19"/>
      <c r="N12" s="18"/>
    </row>
    <row r="13" spans="1:14" x14ac:dyDescent="0.25">
      <c r="A13" s="13"/>
      <c r="B13" s="100" t="s">
        <v>543</v>
      </c>
      <c r="C13" s="18"/>
      <c r="D13" s="14" t="s">
        <v>250</v>
      </c>
      <c r="E13" s="64">
        <v>150000</v>
      </c>
      <c r="F13" s="18"/>
      <c r="G13" s="59">
        <v>0.26</v>
      </c>
      <c r="H13" s="14" t="s">
        <v>255</v>
      </c>
      <c r="I13" s="18"/>
      <c r="J13" s="14" t="s">
        <v>250</v>
      </c>
      <c r="K13" s="59">
        <v>14</v>
      </c>
      <c r="L13" s="18"/>
      <c r="M13" s="59">
        <v>0.34</v>
      </c>
      <c r="N13" s="14" t="s">
        <v>255</v>
      </c>
    </row>
    <row r="14" spans="1:14" x14ac:dyDescent="0.25">
      <c r="A14" s="13"/>
      <c r="B14" s="100" t="s">
        <v>544</v>
      </c>
      <c r="C14" s="18"/>
      <c r="D14" s="128">
        <v>503</v>
      </c>
      <c r="E14" s="128"/>
      <c r="F14" s="18"/>
      <c r="G14" s="59">
        <v>0.38</v>
      </c>
      <c r="H14" s="18"/>
      <c r="I14" s="18"/>
      <c r="J14" s="128">
        <v>660</v>
      </c>
      <c r="K14" s="128"/>
      <c r="L14" s="18"/>
      <c r="M14" s="59">
        <v>0.34</v>
      </c>
      <c r="N14" s="18"/>
    </row>
    <row r="15" spans="1:14" ht="26.25" x14ac:dyDescent="0.25">
      <c r="A15" s="13"/>
      <c r="B15" s="100" t="s">
        <v>540</v>
      </c>
      <c r="C15" s="18"/>
      <c r="D15" s="74">
        <v>5917</v>
      </c>
      <c r="E15" s="74"/>
      <c r="F15" s="18"/>
      <c r="G15" s="59">
        <v>0.16</v>
      </c>
      <c r="H15" s="18"/>
      <c r="I15" s="18"/>
      <c r="J15" s="74">
        <v>5713</v>
      </c>
      <c r="K15" s="74"/>
      <c r="L15" s="18"/>
      <c r="M15" s="59">
        <v>0.18</v>
      </c>
      <c r="N15" s="18"/>
    </row>
    <row r="16" spans="1:14" ht="27" thickBot="1" x14ac:dyDescent="0.3">
      <c r="A16" s="13"/>
      <c r="B16" s="125" t="s">
        <v>541</v>
      </c>
      <c r="C16" s="16"/>
      <c r="D16" s="75">
        <v>2981</v>
      </c>
      <c r="E16" s="75"/>
      <c r="F16" s="18"/>
      <c r="G16" s="59">
        <v>1.78</v>
      </c>
      <c r="H16" s="18"/>
      <c r="I16" s="18"/>
      <c r="J16" s="75">
        <v>1298</v>
      </c>
      <c r="K16" s="75"/>
      <c r="L16" s="18"/>
      <c r="M16" s="59">
        <v>2.57</v>
      </c>
      <c r="N16" s="18"/>
    </row>
    <row r="17" spans="1:14" ht="15.75" thickBot="1" x14ac:dyDescent="0.3">
      <c r="A17" s="13"/>
      <c r="B17" s="126" t="s">
        <v>142</v>
      </c>
      <c r="C17" s="33"/>
      <c r="D17" s="68" t="s">
        <v>250</v>
      </c>
      <c r="E17" s="69">
        <v>159401</v>
      </c>
      <c r="F17" s="18"/>
      <c r="G17" s="59">
        <v>0.28000000000000003</v>
      </c>
      <c r="H17" s="14" t="s">
        <v>255</v>
      </c>
      <c r="I17" s="18"/>
      <c r="J17" s="68" t="s">
        <v>250</v>
      </c>
      <c r="K17" s="187">
        <v>7685</v>
      </c>
      <c r="L17" s="18"/>
      <c r="M17" s="59">
        <v>0.6</v>
      </c>
      <c r="N17" s="14" t="s">
        <v>255</v>
      </c>
    </row>
    <row r="18" spans="1:14" ht="27" thickTop="1" x14ac:dyDescent="0.25">
      <c r="A18" s="13"/>
      <c r="B18" s="62" t="s">
        <v>545</v>
      </c>
      <c r="C18" s="18"/>
      <c r="D18" s="48"/>
      <c r="E18" s="48"/>
      <c r="F18" s="18"/>
      <c r="G18" s="19"/>
      <c r="H18" s="18"/>
      <c r="I18" s="18"/>
      <c r="J18" s="48"/>
      <c r="K18" s="48"/>
      <c r="L18" s="18"/>
      <c r="M18" s="19"/>
      <c r="N18" s="18"/>
    </row>
    <row r="19" spans="1:14" x14ac:dyDescent="0.25">
      <c r="A19" s="13"/>
      <c r="B19" s="100" t="s">
        <v>543</v>
      </c>
      <c r="C19" s="18"/>
      <c r="D19" s="14" t="s">
        <v>250</v>
      </c>
      <c r="E19" s="64">
        <v>250000</v>
      </c>
      <c r="F19" s="18"/>
      <c r="G19" s="59" t="s">
        <v>546</v>
      </c>
      <c r="H19" s="14" t="s">
        <v>547</v>
      </c>
      <c r="I19" s="18"/>
      <c r="J19" s="14" t="s">
        <v>250</v>
      </c>
      <c r="K19" s="59" t="s">
        <v>251</v>
      </c>
      <c r="L19" s="18"/>
      <c r="M19" s="59" t="s">
        <v>546</v>
      </c>
      <c r="N19" s="14" t="s">
        <v>547</v>
      </c>
    </row>
    <row r="20" spans="1:14" ht="26.25" x14ac:dyDescent="0.25">
      <c r="A20" s="13"/>
      <c r="B20" s="100" t="s">
        <v>540</v>
      </c>
      <c r="C20" s="18"/>
      <c r="D20" s="74">
        <v>4040</v>
      </c>
      <c r="E20" s="74"/>
      <c r="F20" s="18"/>
      <c r="G20" s="59" t="s">
        <v>546</v>
      </c>
      <c r="H20" s="14" t="s">
        <v>547</v>
      </c>
      <c r="I20" s="18"/>
      <c r="J20" s="74">
        <v>7071</v>
      </c>
      <c r="K20" s="74"/>
      <c r="L20" s="18"/>
      <c r="M20" s="59" t="s">
        <v>546</v>
      </c>
      <c r="N20" s="14" t="s">
        <v>547</v>
      </c>
    </row>
    <row r="21" spans="1:14" ht="27" thickBot="1" x14ac:dyDescent="0.3">
      <c r="A21" s="13"/>
      <c r="B21" s="133" t="s">
        <v>541</v>
      </c>
      <c r="C21" s="33"/>
      <c r="D21" s="188">
        <v>11751</v>
      </c>
      <c r="E21" s="188"/>
      <c r="F21" s="33"/>
      <c r="G21" s="70" t="s">
        <v>546</v>
      </c>
      <c r="H21" s="68" t="s">
        <v>547</v>
      </c>
      <c r="I21" s="33"/>
      <c r="J21" s="188">
        <v>9587</v>
      </c>
      <c r="K21" s="188"/>
      <c r="L21" s="33"/>
      <c r="M21" s="70" t="s">
        <v>546</v>
      </c>
      <c r="N21" s="68" t="s">
        <v>547</v>
      </c>
    </row>
    <row r="22" spans="1:14" ht="15.75" thickTop="1" x14ac:dyDescent="0.25">
      <c r="A22" s="13"/>
      <c r="B22" s="81"/>
      <c r="C22" s="81"/>
      <c r="D22" s="81"/>
      <c r="E22" s="81"/>
      <c r="F22" s="81"/>
      <c r="G22" s="81"/>
      <c r="H22" s="81"/>
      <c r="I22" s="81"/>
      <c r="J22" s="81"/>
      <c r="K22" s="81"/>
      <c r="L22" s="81"/>
      <c r="M22" s="81"/>
      <c r="N22" s="81"/>
    </row>
    <row r="23" spans="1:14" x14ac:dyDescent="0.25">
      <c r="A23" s="13"/>
      <c r="B23" s="27" t="s">
        <v>548</v>
      </c>
    </row>
  </sheetData>
  <mergeCells count="30">
    <mergeCell ref="B5:N5"/>
    <mergeCell ref="B22:N22"/>
    <mergeCell ref="D20:E20"/>
    <mergeCell ref="J20:K20"/>
    <mergeCell ref="D21:E21"/>
    <mergeCell ref="J21:K21"/>
    <mergeCell ref="A1:A2"/>
    <mergeCell ref="B1:N1"/>
    <mergeCell ref="B2:N2"/>
    <mergeCell ref="B3:N3"/>
    <mergeCell ref="A4:A23"/>
    <mergeCell ref="B4:N4"/>
    <mergeCell ref="D15:E15"/>
    <mergeCell ref="J15:K15"/>
    <mergeCell ref="D16:E16"/>
    <mergeCell ref="J16:K16"/>
    <mergeCell ref="D18:E18"/>
    <mergeCell ref="J18:K18"/>
    <mergeCell ref="D10:E10"/>
    <mergeCell ref="J10:K10"/>
    <mergeCell ref="D12:E12"/>
    <mergeCell ref="J12:K12"/>
    <mergeCell ref="D14:E14"/>
    <mergeCell ref="J14:K14"/>
    <mergeCell ref="D6:H6"/>
    <mergeCell ref="J6:N6"/>
    <mergeCell ref="D7:E7"/>
    <mergeCell ref="J7:K7"/>
    <mergeCell ref="D8:E8"/>
    <mergeCell ref="J8:K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
  <sheetViews>
    <sheetView showGridLines="0" workbookViewId="0"/>
  </sheetViews>
  <sheetFormatPr defaultRowHeight="15" x14ac:dyDescent="0.25"/>
  <cols>
    <col min="1" max="1" width="36.5703125" bestFit="1" customWidth="1"/>
    <col min="2" max="2" width="26.85546875" bestFit="1" customWidth="1"/>
    <col min="4" max="4" width="7.42578125" bestFit="1" customWidth="1"/>
    <col min="6" max="6" width="1.85546875" bestFit="1" customWidth="1"/>
    <col min="7" max="7" width="7.85546875" bestFit="1" customWidth="1"/>
    <col min="9" max="9" width="8" bestFit="1" customWidth="1"/>
    <col min="10" max="10" width="2.85546875" bestFit="1" customWidth="1"/>
    <col min="11" max="11" width="1.85546875" bestFit="1" customWidth="1"/>
    <col min="12" max="12" width="7.85546875" bestFit="1" customWidth="1"/>
    <col min="14" max="14" width="8" bestFit="1" customWidth="1"/>
    <col min="15" max="15" width="2.85546875" bestFit="1" customWidth="1"/>
  </cols>
  <sheetData>
    <row r="1" spans="1:15" ht="15" customHeight="1" x14ac:dyDescent="0.25">
      <c r="A1" s="7" t="s">
        <v>88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550</v>
      </c>
      <c r="B3" s="76" t="s">
        <v>4</v>
      </c>
      <c r="C3" s="76"/>
      <c r="D3" s="76"/>
      <c r="E3" s="76"/>
      <c r="F3" s="76"/>
      <c r="G3" s="76"/>
      <c r="H3" s="76"/>
      <c r="I3" s="76"/>
      <c r="J3" s="76"/>
      <c r="K3" s="76"/>
      <c r="L3" s="76"/>
      <c r="M3" s="76"/>
      <c r="N3" s="76"/>
      <c r="O3" s="76"/>
    </row>
    <row r="4" spans="1:15" ht="15" customHeight="1" x14ac:dyDescent="0.25">
      <c r="A4" s="13" t="s">
        <v>888</v>
      </c>
      <c r="B4" s="76" t="s">
        <v>4</v>
      </c>
      <c r="C4" s="76"/>
      <c r="D4" s="76"/>
      <c r="E4" s="76"/>
      <c r="F4" s="76"/>
      <c r="G4" s="76"/>
      <c r="H4" s="76"/>
      <c r="I4" s="76"/>
      <c r="J4" s="76"/>
      <c r="K4" s="76"/>
      <c r="L4" s="76"/>
      <c r="M4" s="76"/>
      <c r="N4" s="76"/>
      <c r="O4" s="76"/>
    </row>
    <row r="5" spans="1:15" x14ac:dyDescent="0.25">
      <c r="A5" s="13"/>
      <c r="B5" s="80"/>
      <c r="C5" s="80"/>
      <c r="D5" s="80"/>
      <c r="E5" s="80"/>
      <c r="F5" s="80"/>
      <c r="G5" s="80"/>
      <c r="H5" s="80"/>
      <c r="I5" s="80"/>
      <c r="J5" s="80"/>
      <c r="K5" s="80"/>
      <c r="L5" s="80"/>
      <c r="M5" s="80"/>
      <c r="N5" s="80"/>
      <c r="O5" s="80"/>
    </row>
    <row r="6" spans="1:15" ht="15.75" thickBot="1" x14ac:dyDescent="0.3">
      <c r="A6" s="13"/>
      <c r="B6" s="18"/>
      <c r="C6" s="117"/>
      <c r="D6" s="117"/>
      <c r="E6" s="117"/>
      <c r="F6" s="37" t="s">
        <v>266</v>
      </c>
      <c r="G6" s="37"/>
      <c r="H6" s="37"/>
      <c r="I6" s="37"/>
      <c r="J6" s="37"/>
      <c r="K6" s="37" t="s">
        <v>267</v>
      </c>
      <c r="L6" s="37"/>
      <c r="M6" s="37"/>
      <c r="N6" s="37"/>
      <c r="O6" s="37"/>
    </row>
    <row r="7" spans="1:15" x14ac:dyDescent="0.25">
      <c r="A7" s="13"/>
      <c r="B7" s="18"/>
      <c r="C7" s="117"/>
      <c r="D7" s="19"/>
      <c r="E7" s="19"/>
      <c r="F7" s="41"/>
      <c r="G7" s="41"/>
      <c r="H7" s="114"/>
      <c r="I7" s="52" t="s">
        <v>512</v>
      </c>
      <c r="J7" s="114"/>
      <c r="K7" s="41"/>
      <c r="L7" s="41"/>
      <c r="M7" s="19"/>
      <c r="N7" s="20" t="s">
        <v>512</v>
      </c>
      <c r="O7" s="19"/>
    </row>
    <row r="8" spans="1:15" x14ac:dyDescent="0.25">
      <c r="A8" s="13"/>
      <c r="B8" s="18"/>
      <c r="C8" s="117"/>
      <c r="D8" s="20" t="s">
        <v>553</v>
      </c>
      <c r="E8" s="19"/>
      <c r="F8" s="40"/>
      <c r="G8" s="40"/>
      <c r="H8" s="19"/>
      <c r="I8" s="20" t="s">
        <v>513</v>
      </c>
      <c r="J8" s="19"/>
      <c r="K8" s="40"/>
      <c r="L8" s="40"/>
      <c r="M8" s="19"/>
      <c r="N8" s="20" t="s">
        <v>513</v>
      </c>
      <c r="O8" s="19"/>
    </row>
    <row r="9" spans="1:15" ht="15.75" thickBot="1" x14ac:dyDescent="0.3">
      <c r="A9" s="13"/>
      <c r="B9" s="163" t="s">
        <v>268</v>
      </c>
      <c r="C9" s="118"/>
      <c r="D9" s="22" t="s">
        <v>554</v>
      </c>
      <c r="E9" s="83"/>
      <c r="F9" s="42" t="s">
        <v>515</v>
      </c>
      <c r="G9" s="42"/>
      <c r="H9" s="83"/>
      <c r="I9" s="22" t="s">
        <v>514</v>
      </c>
      <c r="J9" s="83"/>
      <c r="K9" s="42" t="s">
        <v>515</v>
      </c>
      <c r="L9" s="42"/>
      <c r="M9" s="83"/>
      <c r="N9" s="22" t="s">
        <v>514</v>
      </c>
      <c r="O9" s="83"/>
    </row>
    <row r="10" spans="1:15" x14ac:dyDescent="0.25">
      <c r="A10" s="13"/>
      <c r="B10" s="24" t="s">
        <v>543</v>
      </c>
      <c r="C10" s="18"/>
      <c r="D10" s="20">
        <v>2014</v>
      </c>
      <c r="E10" s="18"/>
      <c r="F10" s="20" t="s">
        <v>250</v>
      </c>
      <c r="G10" s="26">
        <v>250000</v>
      </c>
      <c r="H10" s="18"/>
      <c r="I10" s="20">
        <v>0.36</v>
      </c>
      <c r="J10" s="27" t="s">
        <v>255</v>
      </c>
      <c r="K10" s="20" t="s">
        <v>250</v>
      </c>
      <c r="L10" s="26">
        <v>398000</v>
      </c>
      <c r="M10" s="18"/>
      <c r="N10" s="20">
        <v>0.37</v>
      </c>
      <c r="O10" s="27" t="s">
        <v>255</v>
      </c>
    </row>
    <row r="11" spans="1:15" x14ac:dyDescent="0.25">
      <c r="A11" s="13"/>
      <c r="B11" s="15"/>
      <c r="C11" s="18"/>
      <c r="D11" s="20">
        <v>2015</v>
      </c>
      <c r="E11" s="18"/>
      <c r="F11" s="110">
        <v>125000</v>
      </c>
      <c r="G11" s="110"/>
      <c r="H11" s="18"/>
      <c r="I11" s="20">
        <v>0.37</v>
      </c>
      <c r="J11" s="18"/>
      <c r="K11" s="110">
        <v>200000</v>
      </c>
      <c r="L11" s="110"/>
      <c r="M11" s="18"/>
      <c r="N11" s="20">
        <v>0.33</v>
      </c>
      <c r="O11" s="18"/>
    </row>
    <row r="12" spans="1:15" x14ac:dyDescent="0.25">
      <c r="A12" s="13"/>
      <c r="B12" s="15"/>
      <c r="C12" s="18"/>
      <c r="D12" s="20">
        <v>2016</v>
      </c>
      <c r="E12" s="18"/>
      <c r="F12" s="110">
        <v>572000</v>
      </c>
      <c r="G12" s="110"/>
      <c r="H12" s="18"/>
      <c r="I12" s="20">
        <v>0.7</v>
      </c>
      <c r="J12" s="18"/>
      <c r="K12" s="110">
        <v>497000</v>
      </c>
      <c r="L12" s="110"/>
      <c r="M12" s="18"/>
      <c r="N12" s="20">
        <v>0.76</v>
      </c>
      <c r="O12" s="18"/>
    </row>
    <row r="13" spans="1:15" ht="15.75" thickBot="1" x14ac:dyDescent="0.3">
      <c r="A13" s="13"/>
      <c r="B13" s="92"/>
      <c r="C13" s="16"/>
      <c r="D13" s="22">
        <v>2017</v>
      </c>
      <c r="E13" s="16"/>
      <c r="F13" s="42" t="s">
        <v>251</v>
      </c>
      <c r="G13" s="42"/>
      <c r="H13" s="18"/>
      <c r="I13" s="20" t="s">
        <v>251</v>
      </c>
      <c r="J13" s="18"/>
      <c r="K13" s="43">
        <v>75000</v>
      </c>
      <c r="L13" s="43"/>
      <c r="M13" s="18"/>
      <c r="N13" s="20">
        <v>0.21</v>
      </c>
      <c r="O13" s="18"/>
    </row>
    <row r="14" spans="1:15" ht="15.75" thickBot="1" x14ac:dyDescent="0.3">
      <c r="A14" s="13"/>
      <c r="B14" s="103" t="s">
        <v>100</v>
      </c>
      <c r="C14" s="16"/>
      <c r="D14" s="83"/>
      <c r="E14" s="16"/>
      <c r="F14" s="115">
        <v>947000</v>
      </c>
      <c r="G14" s="115"/>
      <c r="H14" s="18"/>
      <c r="I14" s="20">
        <v>0.56999999999999995</v>
      </c>
      <c r="J14" s="18"/>
      <c r="K14" s="115">
        <v>1170000</v>
      </c>
      <c r="L14" s="115"/>
      <c r="M14" s="18"/>
      <c r="N14" s="20">
        <v>0.52</v>
      </c>
      <c r="O14" s="18"/>
    </row>
    <row r="15" spans="1:15" x14ac:dyDescent="0.25">
      <c r="A15" s="13"/>
      <c r="B15" s="24" t="s">
        <v>555</v>
      </c>
      <c r="C15" s="18"/>
      <c r="D15" s="20">
        <v>2015</v>
      </c>
      <c r="E15" s="18"/>
      <c r="F15" s="39" t="s">
        <v>251</v>
      </c>
      <c r="G15" s="39"/>
      <c r="H15" s="18"/>
      <c r="I15" s="20" t="s">
        <v>251</v>
      </c>
      <c r="J15" s="18"/>
      <c r="K15" s="111">
        <v>50000</v>
      </c>
      <c r="L15" s="111"/>
      <c r="M15" s="18"/>
      <c r="N15" s="20">
        <v>1.83</v>
      </c>
      <c r="O15" s="18"/>
    </row>
    <row r="16" spans="1:15" x14ac:dyDescent="0.25">
      <c r="A16" s="13"/>
      <c r="B16" s="15"/>
      <c r="C16" s="18"/>
      <c r="D16" s="20">
        <v>2016</v>
      </c>
      <c r="E16" s="18"/>
      <c r="F16" s="110">
        <v>74898</v>
      </c>
      <c r="G16" s="110"/>
      <c r="H16" s="18"/>
      <c r="I16" s="20">
        <v>5.59</v>
      </c>
      <c r="J16" s="18"/>
      <c r="K16" s="110">
        <v>74868</v>
      </c>
      <c r="L16" s="110"/>
      <c r="M16" s="18"/>
      <c r="N16" s="20">
        <v>5.59</v>
      </c>
      <c r="O16" s="18"/>
    </row>
    <row r="17" spans="1:15" ht="15.75" thickBot="1" x14ac:dyDescent="0.3">
      <c r="A17" s="13"/>
      <c r="B17" s="92"/>
      <c r="C17" s="16"/>
      <c r="D17" s="22">
        <v>2022</v>
      </c>
      <c r="E17" s="16"/>
      <c r="F17" s="43">
        <v>109154</v>
      </c>
      <c r="G17" s="43"/>
      <c r="H17" s="18"/>
      <c r="I17" s="20">
        <v>6.37</v>
      </c>
      <c r="J17" s="18"/>
      <c r="K17" s="43">
        <v>109113</v>
      </c>
      <c r="L17" s="43"/>
      <c r="M17" s="18"/>
      <c r="N17" s="20">
        <v>6.37</v>
      </c>
      <c r="O17" s="18"/>
    </row>
    <row r="18" spans="1:15" ht="15.75" thickBot="1" x14ac:dyDescent="0.3">
      <c r="A18" s="13"/>
      <c r="B18" s="103" t="s">
        <v>100</v>
      </c>
      <c r="C18" s="16"/>
      <c r="D18" s="83"/>
      <c r="E18" s="16"/>
      <c r="F18" s="115">
        <v>184052</v>
      </c>
      <c r="G18" s="115"/>
      <c r="H18" s="18"/>
      <c r="I18" s="20">
        <v>6.05</v>
      </c>
      <c r="J18" s="18"/>
      <c r="K18" s="115">
        <v>233981</v>
      </c>
      <c r="L18" s="115"/>
      <c r="M18" s="18"/>
      <c r="N18" s="20">
        <v>5.15</v>
      </c>
      <c r="O18" s="18"/>
    </row>
    <row r="19" spans="1:15" x14ac:dyDescent="0.25">
      <c r="A19" s="13"/>
      <c r="B19" s="24" t="s">
        <v>556</v>
      </c>
      <c r="C19" s="18"/>
      <c r="D19" s="20">
        <v>2014</v>
      </c>
      <c r="E19" s="18"/>
      <c r="F19" s="111">
        <v>15863</v>
      </c>
      <c r="G19" s="111"/>
      <c r="H19" s="18"/>
      <c r="I19" s="20">
        <v>3.87</v>
      </c>
      <c r="J19" s="18"/>
      <c r="K19" s="111">
        <v>26275</v>
      </c>
      <c r="L19" s="111"/>
      <c r="M19" s="18"/>
      <c r="N19" s="20">
        <v>4.0599999999999996</v>
      </c>
      <c r="O19" s="18"/>
    </row>
    <row r="20" spans="1:15" x14ac:dyDescent="0.25">
      <c r="A20" s="13"/>
      <c r="B20" s="15"/>
      <c r="C20" s="18"/>
      <c r="D20" s="20">
        <v>2015</v>
      </c>
      <c r="E20" s="18"/>
      <c r="F20" s="110">
        <v>26987</v>
      </c>
      <c r="G20" s="110"/>
      <c r="H20" s="18"/>
      <c r="I20" s="20">
        <v>3.82</v>
      </c>
      <c r="J20" s="18"/>
      <c r="K20" s="110">
        <v>18866</v>
      </c>
      <c r="L20" s="110"/>
      <c r="M20" s="18"/>
      <c r="N20" s="20">
        <v>3.96</v>
      </c>
      <c r="O20" s="18"/>
    </row>
    <row r="21" spans="1:15" x14ac:dyDescent="0.25">
      <c r="A21" s="13"/>
      <c r="B21" s="15"/>
      <c r="C21" s="18"/>
      <c r="D21" s="20">
        <v>2016</v>
      </c>
      <c r="E21" s="18"/>
      <c r="F21" s="110">
        <v>21257</v>
      </c>
      <c r="G21" s="110"/>
      <c r="H21" s="18"/>
      <c r="I21" s="20">
        <v>3.8</v>
      </c>
      <c r="J21" s="18"/>
      <c r="K21" s="110">
        <v>13319</v>
      </c>
      <c r="L21" s="110"/>
      <c r="M21" s="18"/>
      <c r="N21" s="20">
        <v>3.92</v>
      </c>
      <c r="O21" s="18"/>
    </row>
    <row r="22" spans="1:15" x14ac:dyDescent="0.25">
      <c r="A22" s="13"/>
      <c r="B22" s="15"/>
      <c r="C22" s="18"/>
      <c r="D22" s="20">
        <v>2017</v>
      </c>
      <c r="E22" s="18"/>
      <c r="F22" s="110">
        <v>13729</v>
      </c>
      <c r="G22" s="110"/>
      <c r="H22" s="18"/>
      <c r="I22" s="20">
        <v>3.69</v>
      </c>
      <c r="J22" s="18"/>
      <c r="K22" s="110">
        <v>8281</v>
      </c>
      <c r="L22" s="110"/>
      <c r="M22" s="18"/>
      <c r="N22" s="20">
        <v>3.69</v>
      </c>
      <c r="O22" s="18"/>
    </row>
    <row r="23" spans="1:15" x14ac:dyDescent="0.25">
      <c r="A23" s="13"/>
      <c r="B23" s="15"/>
      <c r="C23" s="18"/>
      <c r="D23" s="20">
        <v>2018</v>
      </c>
      <c r="E23" s="18"/>
      <c r="F23" s="110">
        <v>4287</v>
      </c>
      <c r="G23" s="110"/>
      <c r="H23" s="18"/>
      <c r="I23" s="20">
        <v>3.62</v>
      </c>
      <c r="J23" s="18"/>
      <c r="K23" s="110">
        <v>1689</v>
      </c>
      <c r="L23" s="110"/>
      <c r="M23" s="18"/>
      <c r="N23" s="20">
        <v>3.45</v>
      </c>
      <c r="O23" s="18"/>
    </row>
    <row r="24" spans="1:15" ht="15.75" thickBot="1" x14ac:dyDescent="0.3">
      <c r="A24" s="13"/>
      <c r="B24" s="92"/>
      <c r="C24" s="16"/>
      <c r="D24" s="22">
        <v>2019</v>
      </c>
      <c r="E24" s="16"/>
      <c r="F24" s="42">
        <v>363</v>
      </c>
      <c r="G24" s="42"/>
      <c r="H24" s="18"/>
      <c r="I24" s="20">
        <v>3.52</v>
      </c>
      <c r="J24" s="18"/>
      <c r="K24" s="42">
        <v>76</v>
      </c>
      <c r="L24" s="42"/>
      <c r="M24" s="18"/>
      <c r="N24" s="20">
        <v>3.31</v>
      </c>
      <c r="O24" s="18"/>
    </row>
    <row r="25" spans="1:15" ht="15.75" thickBot="1" x14ac:dyDescent="0.3">
      <c r="A25" s="13"/>
      <c r="B25" s="103" t="s">
        <v>100</v>
      </c>
      <c r="C25" s="16"/>
      <c r="D25" s="83"/>
      <c r="E25" s="16"/>
      <c r="F25" s="115">
        <v>82486</v>
      </c>
      <c r="G25" s="115"/>
      <c r="H25" s="18"/>
      <c r="I25" s="20">
        <v>3.79</v>
      </c>
      <c r="J25" s="18"/>
      <c r="K25" s="115">
        <v>68506</v>
      </c>
      <c r="L25" s="115"/>
      <c r="M25" s="18"/>
      <c r="N25" s="20">
        <v>3.94</v>
      </c>
      <c r="O25" s="18"/>
    </row>
    <row r="26" spans="1:15" x14ac:dyDescent="0.25">
      <c r="A26" s="13"/>
      <c r="B26" s="24" t="s">
        <v>557</v>
      </c>
      <c r="C26" s="18"/>
      <c r="D26" s="20">
        <v>2014</v>
      </c>
      <c r="E26" s="18"/>
      <c r="F26" s="39" t="s">
        <v>251</v>
      </c>
      <c r="G26" s="39"/>
      <c r="H26" s="18"/>
      <c r="I26" s="20" t="s">
        <v>251</v>
      </c>
      <c r="J26" s="18"/>
      <c r="K26" s="111">
        <v>2718</v>
      </c>
      <c r="L26" s="111"/>
      <c r="M26" s="18"/>
      <c r="N26" s="20">
        <v>1.36</v>
      </c>
      <c r="O26" s="18"/>
    </row>
    <row r="27" spans="1:15" x14ac:dyDescent="0.25">
      <c r="A27" s="13"/>
      <c r="B27" s="15"/>
      <c r="C27" s="18"/>
      <c r="D27" s="20">
        <v>2015</v>
      </c>
      <c r="E27" s="18"/>
      <c r="F27" s="110">
        <v>2615</v>
      </c>
      <c r="G27" s="110"/>
      <c r="H27" s="18"/>
      <c r="I27" s="20">
        <v>1.36</v>
      </c>
      <c r="J27" s="18"/>
      <c r="K27" s="110">
        <v>2669</v>
      </c>
      <c r="L27" s="110"/>
      <c r="M27" s="18"/>
      <c r="N27" s="20">
        <v>1.36</v>
      </c>
      <c r="O27" s="18"/>
    </row>
    <row r="28" spans="1:15" x14ac:dyDescent="0.25">
      <c r="A28" s="13"/>
      <c r="B28" s="15"/>
      <c r="C28" s="18"/>
      <c r="D28" s="20">
        <v>2016</v>
      </c>
      <c r="E28" s="18"/>
      <c r="F28" s="110">
        <v>2642</v>
      </c>
      <c r="G28" s="110"/>
      <c r="H28" s="18"/>
      <c r="I28" s="20">
        <v>1.36</v>
      </c>
      <c r="J28" s="18"/>
      <c r="K28" s="110">
        <v>2705</v>
      </c>
      <c r="L28" s="110"/>
      <c r="M28" s="18"/>
      <c r="N28" s="20">
        <v>1.36</v>
      </c>
      <c r="O28" s="18"/>
    </row>
    <row r="29" spans="1:15" ht="15.75" thickBot="1" x14ac:dyDescent="0.3">
      <c r="A29" s="13"/>
      <c r="B29" s="92"/>
      <c r="C29" s="16"/>
      <c r="D29" s="22">
        <v>2017</v>
      </c>
      <c r="E29" s="16"/>
      <c r="F29" s="43">
        <v>2742</v>
      </c>
      <c r="G29" s="43"/>
      <c r="H29" s="18"/>
      <c r="I29" s="20">
        <v>1.36</v>
      </c>
      <c r="J29" s="18"/>
      <c r="K29" s="43">
        <v>2746</v>
      </c>
      <c r="L29" s="43"/>
      <c r="M29" s="18"/>
      <c r="N29" s="20">
        <v>1.36</v>
      </c>
      <c r="O29" s="18"/>
    </row>
    <row r="30" spans="1:15" ht="15.75" thickBot="1" x14ac:dyDescent="0.3">
      <c r="A30" s="13"/>
      <c r="B30" s="103" t="s">
        <v>100</v>
      </c>
      <c r="C30" s="16"/>
      <c r="D30" s="83"/>
      <c r="E30" s="16"/>
      <c r="F30" s="115">
        <v>7999</v>
      </c>
      <c r="G30" s="115"/>
      <c r="H30" s="18"/>
      <c r="I30" s="20">
        <v>1.36</v>
      </c>
      <c r="J30" s="18"/>
      <c r="K30" s="115">
        <v>10838</v>
      </c>
      <c r="L30" s="115"/>
      <c r="M30" s="18"/>
      <c r="N30" s="20">
        <v>1.36</v>
      </c>
      <c r="O30" s="18"/>
    </row>
    <row r="31" spans="1:15" ht="15.75" thickBot="1" x14ac:dyDescent="0.3">
      <c r="A31" s="13"/>
      <c r="B31" s="189" t="s">
        <v>558</v>
      </c>
      <c r="C31" s="33"/>
      <c r="D31" s="36"/>
      <c r="E31" s="33"/>
      <c r="F31" s="31" t="s">
        <v>250</v>
      </c>
      <c r="G31" s="32">
        <v>1221537</v>
      </c>
      <c r="H31" s="33"/>
      <c r="I31" s="31">
        <v>1.62</v>
      </c>
      <c r="J31" s="34" t="s">
        <v>255</v>
      </c>
      <c r="K31" s="31" t="s">
        <v>250</v>
      </c>
      <c r="L31" s="164">
        <v>1483325</v>
      </c>
      <c r="M31" s="33"/>
      <c r="N31" s="31">
        <v>1.41</v>
      </c>
      <c r="O31" s="34" t="s">
        <v>255</v>
      </c>
    </row>
  </sheetData>
  <mergeCells count="55">
    <mergeCell ref="A1:A2"/>
    <mergeCell ref="B1:O1"/>
    <mergeCell ref="B2:O2"/>
    <mergeCell ref="B3:O3"/>
    <mergeCell ref="A4:A31"/>
    <mergeCell ref="B4:O4"/>
    <mergeCell ref="B5:O5"/>
    <mergeCell ref="F28:G28"/>
    <mergeCell ref="K28:L28"/>
    <mergeCell ref="F29:G29"/>
    <mergeCell ref="K29:L29"/>
    <mergeCell ref="F30:G30"/>
    <mergeCell ref="K30:L30"/>
    <mergeCell ref="F25:G25"/>
    <mergeCell ref="K25:L25"/>
    <mergeCell ref="F26:G26"/>
    <mergeCell ref="K26:L26"/>
    <mergeCell ref="F27:G27"/>
    <mergeCell ref="K27:L27"/>
    <mergeCell ref="F22:G22"/>
    <mergeCell ref="K22:L22"/>
    <mergeCell ref="F23:G23"/>
    <mergeCell ref="K23:L23"/>
    <mergeCell ref="F24:G24"/>
    <mergeCell ref="K24:L24"/>
    <mergeCell ref="F19:G19"/>
    <mergeCell ref="K19:L19"/>
    <mergeCell ref="F20:G20"/>
    <mergeCell ref="K20:L20"/>
    <mergeCell ref="F21:G21"/>
    <mergeCell ref="K21:L21"/>
    <mergeCell ref="F16:G16"/>
    <mergeCell ref="K16:L16"/>
    <mergeCell ref="F17:G17"/>
    <mergeCell ref="K17:L17"/>
    <mergeCell ref="F18:G18"/>
    <mergeCell ref="K18:L18"/>
    <mergeCell ref="F13:G13"/>
    <mergeCell ref="K13:L13"/>
    <mergeCell ref="F14:G14"/>
    <mergeCell ref="K14:L14"/>
    <mergeCell ref="F15:G15"/>
    <mergeCell ref="K15:L15"/>
    <mergeCell ref="F9:G9"/>
    <mergeCell ref="K9:L9"/>
    <mergeCell ref="F11:G11"/>
    <mergeCell ref="K11:L11"/>
    <mergeCell ref="F12:G12"/>
    <mergeCell ref="K12:L12"/>
    <mergeCell ref="F6:J6"/>
    <mergeCell ref="K6:O6"/>
    <mergeCell ref="F7:G7"/>
    <mergeCell ref="K7:L7"/>
    <mergeCell ref="F8:G8"/>
    <mergeCell ref="K8:L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36.5703125" bestFit="1" customWidth="1"/>
    <col min="2" max="2" width="30.85546875" customWidth="1"/>
    <col min="3" max="3" width="13.28515625" customWidth="1"/>
    <col min="4" max="4" width="2.7109375" customWidth="1"/>
    <col min="5" max="5" width="11.42578125" customWidth="1"/>
    <col min="6" max="6" width="13.28515625" customWidth="1"/>
    <col min="7" max="7" width="7.7109375" customWidth="1"/>
    <col min="8" max="8" width="5" customWidth="1"/>
    <col min="9" max="9" width="2.7109375" customWidth="1"/>
    <col min="10" max="10" width="9.5703125" customWidth="1"/>
    <col min="11" max="11" width="13.28515625" customWidth="1"/>
    <col min="12" max="12" width="7.28515625" customWidth="1"/>
    <col min="13" max="13" width="4.28515625" customWidth="1"/>
    <col min="14" max="14" width="2.7109375" customWidth="1"/>
    <col min="15" max="15" width="9.5703125" customWidth="1"/>
    <col min="16" max="16" width="13.28515625" customWidth="1"/>
    <col min="17" max="17" width="7.28515625" customWidth="1"/>
    <col min="18" max="18" width="3.7109375" customWidth="1"/>
  </cols>
  <sheetData>
    <row r="1" spans="1:18" ht="15" customHeight="1" x14ac:dyDescent="0.25">
      <c r="A1" s="7" t="s">
        <v>88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62</v>
      </c>
      <c r="B3" s="76" t="s">
        <v>4</v>
      </c>
      <c r="C3" s="76"/>
      <c r="D3" s="76"/>
      <c r="E3" s="76"/>
      <c r="F3" s="76"/>
      <c r="G3" s="76"/>
      <c r="H3" s="76"/>
      <c r="I3" s="76"/>
      <c r="J3" s="76"/>
      <c r="K3" s="76"/>
      <c r="L3" s="76"/>
      <c r="M3" s="76"/>
      <c r="N3" s="76"/>
      <c r="O3" s="76"/>
      <c r="P3" s="76"/>
      <c r="Q3" s="76"/>
      <c r="R3" s="76"/>
    </row>
    <row r="4" spans="1:18" ht="15" customHeight="1" x14ac:dyDescent="0.25">
      <c r="A4" s="13" t="s">
        <v>890</v>
      </c>
      <c r="B4" s="76" t="s">
        <v>4</v>
      </c>
      <c r="C4" s="76"/>
      <c r="D4" s="76"/>
      <c r="E4" s="76"/>
      <c r="F4" s="76"/>
      <c r="G4" s="76"/>
      <c r="H4" s="76"/>
      <c r="I4" s="76"/>
      <c r="J4" s="76"/>
      <c r="K4" s="76"/>
      <c r="L4" s="76"/>
      <c r="M4" s="76"/>
      <c r="N4" s="76"/>
      <c r="O4" s="76"/>
      <c r="P4" s="76"/>
      <c r="Q4" s="76"/>
      <c r="R4" s="76"/>
    </row>
    <row r="5" spans="1:18" x14ac:dyDescent="0.25">
      <c r="A5" s="13"/>
      <c r="B5" s="80"/>
      <c r="C5" s="80"/>
      <c r="D5" s="80"/>
      <c r="E5" s="80"/>
      <c r="F5" s="80"/>
      <c r="G5" s="80"/>
      <c r="H5" s="80"/>
      <c r="I5" s="80"/>
      <c r="J5" s="80"/>
      <c r="K5" s="80"/>
      <c r="L5" s="80"/>
      <c r="M5" s="80"/>
      <c r="N5" s="80"/>
      <c r="O5" s="80"/>
      <c r="P5" s="80"/>
      <c r="Q5" s="80"/>
      <c r="R5" s="80"/>
    </row>
    <row r="6" spans="1:18" x14ac:dyDescent="0.25">
      <c r="A6" s="13"/>
      <c r="B6" s="18"/>
      <c r="C6" s="117"/>
      <c r="D6" s="121"/>
      <c r="E6" s="121"/>
      <c r="F6" s="117"/>
      <c r="G6" s="117"/>
      <c r="H6" s="117"/>
      <c r="I6" s="82" t="s">
        <v>566</v>
      </c>
      <c r="J6" s="82"/>
      <c r="K6" s="82"/>
      <c r="L6" s="82"/>
      <c r="M6" s="117"/>
      <c r="N6" s="82" t="s">
        <v>567</v>
      </c>
      <c r="O6" s="82"/>
      <c r="P6" s="82"/>
      <c r="Q6" s="82"/>
      <c r="R6" s="82"/>
    </row>
    <row r="7" spans="1:18" ht="15.75" thickBot="1" x14ac:dyDescent="0.3">
      <c r="A7" s="13"/>
      <c r="B7" s="18"/>
      <c r="C7" s="118"/>
      <c r="D7" s="71" t="s">
        <v>568</v>
      </c>
      <c r="E7" s="71"/>
      <c r="F7" s="71"/>
      <c r="G7" s="71"/>
      <c r="H7" s="118"/>
      <c r="I7" s="71" t="s">
        <v>569</v>
      </c>
      <c r="J7" s="71"/>
      <c r="K7" s="71"/>
      <c r="L7" s="71"/>
      <c r="M7" s="118"/>
      <c r="N7" s="71" t="s">
        <v>569</v>
      </c>
      <c r="O7" s="71"/>
      <c r="P7" s="71"/>
      <c r="Q7" s="71"/>
      <c r="R7" s="71"/>
    </row>
    <row r="8" spans="1:18" ht="15.75" thickBot="1" x14ac:dyDescent="0.3">
      <c r="A8" s="13"/>
      <c r="B8" s="56" t="s">
        <v>268</v>
      </c>
      <c r="C8" s="118"/>
      <c r="D8" s="134" t="s">
        <v>515</v>
      </c>
      <c r="E8" s="134"/>
      <c r="F8" s="118"/>
      <c r="G8" s="58" t="s">
        <v>570</v>
      </c>
      <c r="H8" s="118"/>
      <c r="I8" s="134" t="s">
        <v>515</v>
      </c>
      <c r="J8" s="134"/>
      <c r="K8" s="118"/>
      <c r="L8" s="58" t="s">
        <v>570</v>
      </c>
      <c r="M8" s="118"/>
      <c r="N8" s="134" t="s">
        <v>515</v>
      </c>
      <c r="O8" s="134"/>
      <c r="P8" s="118"/>
      <c r="Q8" s="58" t="s">
        <v>570</v>
      </c>
      <c r="R8" s="118"/>
    </row>
    <row r="9" spans="1:18" x14ac:dyDescent="0.25">
      <c r="A9" s="13"/>
      <c r="B9" s="62" t="s">
        <v>571</v>
      </c>
      <c r="C9" s="18"/>
      <c r="D9" s="41"/>
      <c r="E9" s="41"/>
      <c r="F9" s="18"/>
      <c r="G9" s="19"/>
      <c r="H9" s="18"/>
      <c r="I9" s="41"/>
      <c r="J9" s="41"/>
      <c r="K9" s="18"/>
      <c r="L9" s="19"/>
      <c r="M9" s="18"/>
      <c r="N9" s="41"/>
      <c r="O9" s="41"/>
      <c r="P9" s="18"/>
      <c r="Q9" s="19"/>
      <c r="R9" s="18"/>
    </row>
    <row r="10" spans="1:18" x14ac:dyDescent="0.25">
      <c r="A10" s="13"/>
      <c r="B10" s="63" t="s">
        <v>572</v>
      </c>
      <c r="C10" s="18"/>
      <c r="D10" s="40"/>
      <c r="E10" s="40"/>
      <c r="F10" s="18"/>
      <c r="G10" s="19"/>
      <c r="H10" s="18"/>
      <c r="I10" s="40"/>
      <c r="J10" s="40"/>
      <c r="K10" s="18"/>
      <c r="L10" s="19"/>
      <c r="M10" s="18"/>
      <c r="N10" s="40"/>
      <c r="O10" s="40"/>
      <c r="P10" s="18"/>
      <c r="Q10" s="19"/>
      <c r="R10" s="18"/>
    </row>
    <row r="11" spans="1:18" x14ac:dyDescent="0.25">
      <c r="A11" s="13"/>
      <c r="B11" s="100" t="s">
        <v>573</v>
      </c>
      <c r="C11" s="18"/>
      <c r="D11" s="14" t="s">
        <v>250</v>
      </c>
      <c r="E11" s="64">
        <v>1859271</v>
      </c>
      <c r="F11" s="18"/>
      <c r="G11" s="59">
        <v>9.91</v>
      </c>
      <c r="H11" s="14" t="s">
        <v>574</v>
      </c>
      <c r="I11" s="14" t="s">
        <v>250</v>
      </c>
      <c r="J11" s="64">
        <v>750696</v>
      </c>
      <c r="K11" s="18"/>
      <c r="L11" s="59">
        <v>4</v>
      </c>
      <c r="M11" s="14" t="s">
        <v>255</v>
      </c>
      <c r="N11" s="128" t="s">
        <v>575</v>
      </c>
      <c r="O11" s="128"/>
      <c r="P11" s="18"/>
      <c r="Q11" s="59" t="s">
        <v>575</v>
      </c>
      <c r="R11" s="18"/>
    </row>
    <row r="12" spans="1:18" x14ac:dyDescent="0.25">
      <c r="A12" s="13"/>
      <c r="B12" s="100" t="s">
        <v>576</v>
      </c>
      <c r="C12" s="18"/>
      <c r="D12" s="74">
        <v>1780384</v>
      </c>
      <c r="E12" s="74"/>
      <c r="F12" s="18"/>
      <c r="G12" s="59">
        <v>9.49</v>
      </c>
      <c r="H12" s="18"/>
      <c r="I12" s="74">
        <v>750492</v>
      </c>
      <c r="J12" s="74"/>
      <c r="K12" s="18"/>
      <c r="L12" s="59">
        <v>4</v>
      </c>
      <c r="M12" s="18"/>
      <c r="N12" s="14" t="s">
        <v>250</v>
      </c>
      <c r="O12" s="64">
        <v>938115</v>
      </c>
      <c r="P12" s="18"/>
      <c r="Q12" s="59">
        <v>5</v>
      </c>
      <c r="R12" s="14" t="s">
        <v>478</v>
      </c>
    </row>
    <row r="13" spans="1:18" x14ac:dyDescent="0.25">
      <c r="A13" s="13"/>
      <c r="B13" s="63" t="s">
        <v>577</v>
      </c>
      <c r="C13" s="18"/>
      <c r="D13" s="40"/>
      <c r="E13" s="40"/>
      <c r="F13" s="18"/>
      <c r="G13" s="19"/>
      <c r="H13" s="18"/>
      <c r="I13" s="40"/>
      <c r="J13" s="40"/>
      <c r="K13" s="18"/>
      <c r="L13" s="19"/>
      <c r="M13" s="18"/>
      <c r="N13" s="40"/>
      <c r="O13" s="40"/>
      <c r="P13" s="18"/>
      <c r="Q13" s="19"/>
      <c r="R13" s="18"/>
    </row>
    <row r="14" spans="1:18" x14ac:dyDescent="0.25">
      <c r="A14" s="13"/>
      <c r="B14" s="100" t="s">
        <v>573</v>
      </c>
      <c r="C14" s="18"/>
      <c r="D14" s="74">
        <v>1859271</v>
      </c>
      <c r="E14" s="74"/>
      <c r="F14" s="18"/>
      <c r="G14" s="59">
        <v>11.56</v>
      </c>
      <c r="H14" s="18"/>
      <c r="I14" s="74">
        <v>643401</v>
      </c>
      <c r="J14" s="74"/>
      <c r="K14" s="18"/>
      <c r="L14" s="59">
        <v>4</v>
      </c>
      <c r="M14" s="18"/>
      <c r="N14" s="74">
        <v>965101</v>
      </c>
      <c r="O14" s="74"/>
      <c r="P14" s="18"/>
      <c r="Q14" s="59">
        <v>6</v>
      </c>
      <c r="R14" s="18"/>
    </row>
    <row r="15" spans="1:18" x14ac:dyDescent="0.25">
      <c r="A15" s="13"/>
      <c r="B15" s="100" t="s">
        <v>576</v>
      </c>
      <c r="C15" s="18"/>
      <c r="D15" s="74">
        <v>1780384</v>
      </c>
      <c r="E15" s="74"/>
      <c r="F15" s="18"/>
      <c r="G15" s="59">
        <v>11.07</v>
      </c>
      <c r="H15" s="18"/>
      <c r="I15" s="74">
        <v>643435</v>
      </c>
      <c r="J15" s="74"/>
      <c r="K15" s="18"/>
      <c r="L15" s="59">
        <v>4</v>
      </c>
      <c r="M15" s="18"/>
      <c r="N15" s="74">
        <v>965153</v>
      </c>
      <c r="O15" s="74"/>
      <c r="P15" s="18"/>
      <c r="Q15" s="59">
        <v>6</v>
      </c>
      <c r="R15" s="18"/>
    </row>
    <row r="16" spans="1:18" x14ac:dyDescent="0.25">
      <c r="A16" s="13"/>
      <c r="B16" s="63" t="s">
        <v>578</v>
      </c>
      <c r="C16" s="18"/>
      <c r="D16" s="40"/>
      <c r="E16" s="40"/>
      <c r="F16" s="18"/>
      <c r="G16" s="19"/>
      <c r="H16" s="18"/>
      <c r="I16" s="40"/>
      <c r="J16" s="40"/>
      <c r="K16" s="18"/>
      <c r="L16" s="19"/>
      <c r="M16" s="18"/>
      <c r="N16" s="40"/>
      <c r="O16" s="40"/>
      <c r="P16" s="18"/>
      <c r="Q16" s="19"/>
      <c r="R16" s="18"/>
    </row>
    <row r="17" spans="1:18" x14ac:dyDescent="0.25">
      <c r="A17" s="13"/>
      <c r="B17" s="100" t="s">
        <v>573</v>
      </c>
      <c r="C17" s="18"/>
      <c r="D17" s="74">
        <v>2185783</v>
      </c>
      <c r="E17" s="74"/>
      <c r="F17" s="18"/>
      <c r="G17" s="59">
        <v>13.59</v>
      </c>
      <c r="H17" s="18"/>
      <c r="I17" s="74">
        <v>1286801</v>
      </c>
      <c r="J17" s="74"/>
      <c r="K17" s="18"/>
      <c r="L17" s="59">
        <v>8</v>
      </c>
      <c r="M17" s="18"/>
      <c r="N17" s="74">
        <v>1608502</v>
      </c>
      <c r="O17" s="74"/>
      <c r="P17" s="18"/>
      <c r="Q17" s="59">
        <v>10</v>
      </c>
      <c r="R17" s="18"/>
    </row>
    <row r="18" spans="1:18" x14ac:dyDescent="0.25">
      <c r="A18" s="13"/>
      <c r="B18" s="100" t="s">
        <v>576</v>
      </c>
      <c r="C18" s="18"/>
      <c r="D18" s="74">
        <v>2106907</v>
      </c>
      <c r="E18" s="74"/>
      <c r="F18" s="18"/>
      <c r="G18" s="59">
        <v>13.1</v>
      </c>
      <c r="H18" s="18"/>
      <c r="I18" s="74">
        <v>1286871</v>
      </c>
      <c r="J18" s="74"/>
      <c r="K18" s="18"/>
      <c r="L18" s="59">
        <v>8</v>
      </c>
      <c r="M18" s="18"/>
      <c r="N18" s="74">
        <v>1608589</v>
      </c>
      <c r="O18" s="74"/>
      <c r="P18" s="18"/>
      <c r="Q18" s="59">
        <v>10</v>
      </c>
      <c r="R18" s="18"/>
    </row>
    <row r="19" spans="1:18" x14ac:dyDescent="0.25">
      <c r="A19" s="13"/>
      <c r="B19" s="62" t="s">
        <v>579</v>
      </c>
      <c r="C19" s="18"/>
      <c r="D19" s="40"/>
      <c r="E19" s="40"/>
      <c r="F19" s="18"/>
      <c r="G19" s="19"/>
      <c r="H19" s="18"/>
      <c r="I19" s="40"/>
      <c r="J19" s="40"/>
      <c r="K19" s="18"/>
      <c r="L19" s="19"/>
      <c r="M19" s="18"/>
      <c r="N19" s="40"/>
      <c r="O19" s="40"/>
      <c r="P19" s="18"/>
      <c r="Q19" s="19"/>
      <c r="R19" s="18"/>
    </row>
    <row r="20" spans="1:18" x14ac:dyDescent="0.25">
      <c r="A20" s="13"/>
      <c r="B20" s="63" t="s">
        <v>572</v>
      </c>
      <c r="C20" s="18"/>
      <c r="D20" s="40"/>
      <c r="E20" s="40"/>
      <c r="F20" s="18"/>
      <c r="G20" s="19"/>
      <c r="H20" s="18"/>
      <c r="I20" s="40"/>
      <c r="J20" s="40"/>
      <c r="K20" s="18"/>
      <c r="L20" s="19"/>
      <c r="M20" s="18"/>
      <c r="N20" s="40"/>
      <c r="O20" s="40"/>
      <c r="P20" s="18"/>
      <c r="Q20" s="19"/>
      <c r="R20" s="18"/>
    </row>
    <row r="21" spans="1:18" x14ac:dyDescent="0.25">
      <c r="A21" s="13"/>
      <c r="B21" s="100" t="s">
        <v>573</v>
      </c>
      <c r="C21" s="18"/>
      <c r="D21" s="14" t="s">
        <v>250</v>
      </c>
      <c r="E21" s="64">
        <v>1763682</v>
      </c>
      <c r="F21" s="18"/>
      <c r="G21" s="59">
        <v>9.7100000000000009</v>
      </c>
      <c r="H21" s="14" t="s">
        <v>574</v>
      </c>
      <c r="I21" s="14" t="s">
        <v>250</v>
      </c>
      <c r="J21" s="64">
        <v>726242</v>
      </c>
      <c r="K21" s="18"/>
      <c r="L21" s="59">
        <v>4</v>
      </c>
      <c r="M21" s="14" t="s">
        <v>478</v>
      </c>
      <c r="N21" s="128" t="s">
        <v>575</v>
      </c>
      <c r="O21" s="128"/>
      <c r="P21" s="18"/>
      <c r="Q21" s="59" t="s">
        <v>575</v>
      </c>
      <c r="R21" s="18"/>
    </row>
    <row r="22" spans="1:18" x14ac:dyDescent="0.25">
      <c r="A22" s="13"/>
      <c r="B22" s="100" t="s">
        <v>576</v>
      </c>
      <c r="C22" s="18"/>
      <c r="D22" s="74">
        <v>1675082</v>
      </c>
      <c r="E22" s="74"/>
      <c r="F22" s="18"/>
      <c r="G22" s="59">
        <v>9.23</v>
      </c>
      <c r="H22" s="18"/>
      <c r="I22" s="74">
        <v>725895</v>
      </c>
      <c r="J22" s="74"/>
      <c r="K22" s="18"/>
      <c r="L22" s="59">
        <v>4</v>
      </c>
      <c r="M22" s="18"/>
      <c r="N22" s="14" t="s">
        <v>250</v>
      </c>
      <c r="O22" s="64">
        <v>907368</v>
      </c>
      <c r="P22" s="18"/>
      <c r="Q22" s="59">
        <v>5</v>
      </c>
      <c r="R22" s="14" t="s">
        <v>478</v>
      </c>
    </row>
    <row r="23" spans="1:18" x14ac:dyDescent="0.25">
      <c r="A23" s="13"/>
      <c r="B23" s="63" t="s">
        <v>577</v>
      </c>
      <c r="C23" s="18"/>
      <c r="D23" s="40"/>
      <c r="E23" s="40"/>
      <c r="F23" s="18"/>
      <c r="G23" s="19"/>
      <c r="H23" s="18"/>
      <c r="I23" s="40"/>
      <c r="J23" s="40"/>
      <c r="K23" s="18"/>
      <c r="L23" s="19"/>
      <c r="M23" s="18"/>
      <c r="N23" s="40"/>
      <c r="O23" s="40"/>
      <c r="P23" s="18"/>
      <c r="Q23" s="19"/>
      <c r="R23" s="18"/>
    </row>
    <row r="24" spans="1:18" x14ac:dyDescent="0.25">
      <c r="A24" s="13"/>
      <c r="B24" s="100" t="s">
        <v>573</v>
      </c>
      <c r="C24" s="18"/>
      <c r="D24" s="74">
        <v>1763682</v>
      </c>
      <c r="E24" s="74"/>
      <c r="F24" s="18"/>
      <c r="G24" s="59">
        <v>11.41</v>
      </c>
      <c r="H24" s="18"/>
      <c r="I24" s="74">
        <v>618228</v>
      </c>
      <c r="J24" s="74"/>
      <c r="K24" s="18"/>
      <c r="L24" s="59">
        <v>4</v>
      </c>
      <c r="M24" s="18"/>
      <c r="N24" s="74">
        <v>927342</v>
      </c>
      <c r="O24" s="74"/>
      <c r="P24" s="18"/>
      <c r="Q24" s="59">
        <v>6</v>
      </c>
      <c r="R24" s="18"/>
    </row>
    <row r="25" spans="1:18" x14ac:dyDescent="0.25">
      <c r="A25" s="13"/>
      <c r="B25" s="100" t="s">
        <v>576</v>
      </c>
      <c r="C25" s="18"/>
      <c r="D25" s="74">
        <v>1675082</v>
      </c>
      <c r="E25" s="74"/>
      <c r="F25" s="18"/>
      <c r="G25" s="59">
        <v>10.84</v>
      </c>
      <c r="H25" s="18"/>
      <c r="I25" s="74">
        <v>618033</v>
      </c>
      <c r="J25" s="74"/>
      <c r="K25" s="18"/>
      <c r="L25" s="59">
        <v>4</v>
      </c>
      <c r="M25" s="18"/>
      <c r="N25" s="74">
        <v>927049</v>
      </c>
      <c r="O25" s="74"/>
      <c r="P25" s="18"/>
      <c r="Q25" s="59">
        <v>6</v>
      </c>
      <c r="R25" s="18"/>
    </row>
    <row r="26" spans="1:18" x14ac:dyDescent="0.25">
      <c r="A26" s="13"/>
      <c r="B26" s="63" t="s">
        <v>578</v>
      </c>
      <c r="C26" s="18"/>
      <c r="D26" s="40"/>
      <c r="E26" s="40"/>
      <c r="F26" s="18"/>
      <c r="G26" s="19"/>
      <c r="H26" s="18"/>
      <c r="I26" s="40"/>
      <c r="J26" s="40"/>
      <c r="K26" s="18"/>
      <c r="L26" s="19"/>
      <c r="M26" s="18"/>
      <c r="N26" s="40"/>
      <c r="O26" s="40"/>
      <c r="P26" s="18"/>
      <c r="Q26" s="19"/>
      <c r="R26" s="18"/>
    </row>
    <row r="27" spans="1:18" x14ac:dyDescent="0.25">
      <c r="A27" s="13"/>
      <c r="B27" s="100" t="s">
        <v>573</v>
      </c>
      <c r="C27" s="18"/>
      <c r="D27" s="74">
        <v>2107981</v>
      </c>
      <c r="E27" s="74"/>
      <c r="F27" s="18"/>
      <c r="G27" s="59">
        <v>13.64</v>
      </c>
      <c r="H27" s="18"/>
      <c r="I27" s="74">
        <v>1236456</v>
      </c>
      <c r="J27" s="74"/>
      <c r="K27" s="18"/>
      <c r="L27" s="59">
        <v>8</v>
      </c>
      <c r="M27" s="18"/>
      <c r="N27" s="74">
        <v>1545571</v>
      </c>
      <c r="O27" s="74"/>
      <c r="P27" s="18"/>
      <c r="Q27" s="59">
        <v>10</v>
      </c>
      <c r="R27" s="18"/>
    </row>
    <row r="28" spans="1:18" ht="15.75" thickBot="1" x14ac:dyDescent="0.3">
      <c r="A28" s="13"/>
      <c r="B28" s="133" t="s">
        <v>576</v>
      </c>
      <c r="C28" s="33"/>
      <c r="D28" s="188">
        <v>2018959</v>
      </c>
      <c r="E28" s="188"/>
      <c r="F28" s="33"/>
      <c r="G28" s="70">
        <v>13.07</v>
      </c>
      <c r="H28" s="33"/>
      <c r="I28" s="188">
        <v>1236066</v>
      </c>
      <c r="J28" s="188"/>
      <c r="K28" s="33"/>
      <c r="L28" s="70">
        <v>8</v>
      </c>
      <c r="M28" s="33"/>
      <c r="N28" s="188">
        <v>1545082</v>
      </c>
      <c r="O28" s="188"/>
      <c r="P28" s="33"/>
      <c r="Q28" s="70">
        <v>10</v>
      </c>
      <c r="R28" s="33"/>
    </row>
    <row r="29" spans="1:18" ht="15.75" thickTop="1" x14ac:dyDescent="0.25">
      <c r="A29" s="13"/>
      <c r="B29" s="191" t="s">
        <v>548</v>
      </c>
      <c r="C29" s="191"/>
      <c r="D29" s="191"/>
      <c r="E29" s="191"/>
      <c r="F29" s="191"/>
      <c r="G29" s="191"/>
      <c r="H29" s="191"/>
      <c r="I29" s="191"/>
      <c r="J29" s="191"/>
      <c r="K29" s="191"/>
      <c r="L29" s="191"/>
      <c r="M29" s="191"/>
      <c r="N29" s="191"/>
      <c r="O29" s="191"/>
      <c r="P29" s="191"/>
      <c r="Q29" s="191"/>
      <c r="R29" s="191"/>
    </row>
    <row r="30" spans="1:18" x14ac:dyDescent="0.25">
      <c r="A30" s="13"/>
      <c r="B30" s="161" t="s">
        <v>580</v>
      </c>
      <c r="C30" s="161"/>
      <c r="D30" s="161"/>
      <c r="E30" s="161"/>
      <c r="F30" s="161"/>
      <c r="G30" s="161"/>
      <c r="H30" s="161"/>
      <c r="I30" s="161"/>
      <c r="J30" s="161"/>
      <c r="K30" s="161"/>
      <c r="L30" s="161"/>
      <c r="M30" s="161"/>
      <c r="N30" s="161"/>
      <c r="O30" s="161"/>
      <c r="P30" s="161"/>
      <c r="Q30" s="161"/>
      <c r="R30" s="161"/>
    </row>
    <row r="31" spans="1:18" x14ac:dyDescent="0.25">
      <c r="A31" s="13"/>
      <c r="B31" s="161" t="s">
        <v>581</v>
      </c>
      <c r="C31" s="161"/>
      <c r="D31" s="161"/>
      <c r="E31" s="161"/>
      <c r="F31" s="161"/>
      <c r="G31" s="161"/>
      <c r="H31" s="161"/>
      <c r="I31" s="161"/>
      <c r="J31" s="161"/>
      <c r="K31" s="161"/>
      <c r="L31" s="161"/>
      <c r="M31" s="161"/>
      <c r="N31" s="161"/>
      <c r="O31" s="161"/>
      <c r="P31" s="161"/>
      <c r="Q31" s="161"/>
      <c r="R31" s="161"/>
    </row>
  </sheetData>
  <mergeCells count="73">
    <mergeCell ref="B29:R29"/>
    <mergeCell ref="B30:R30"/>
    <mergeCell ref="B31:R31"/>
    <mergeCell ref="D28:E28"/>
    <mergeCell ref="I28:J28"/>
    <mergeCell ref="N28:O28"/>
    <mergeCell ref="A1:A2"/>
    <mergeCell ref="B1:R1"/>
    <mergeCell ref="B2:R2"/>
    <mergeCell ref="B3:R3"/>
    <mergeCell ref="A4:A31"/>
    <mergeCell ref="B4:R4"/>
    <mergeCell ref="B5:R5"/>
    <mergeCell ref="D26:E26"/>
    <mergeCell ref="I26:J26"/>
    <mergeCell ref="N26:O26"/>
    <mergeCell ref="D27:E27"/>
    <mergeCell ref="I27:J27"/>
    <mergeCell ref="N27:O27"/>
    <mergeCell ref="D24:E24"/>
    <mergeCell ref="I24:J24"/>
    <mergeCell ref="N24:O24"/>
    <mergeCell ref="D25:E25"/>
    <mergeCell ref="I25:J25"/>
    <mergeCell ref="N25:O25"/>
    <mergeCell ref="N21:O21"/>
    <mergeCell ref="D22:E22"/>
    <mergeCell ref="I22:J22"/>
    <mergeCell ref="D23:E23"/>
    <mergeCell ref="I23:J23"/>
    <mergeCell ref="N23:O23"/>
    <mergeCell ref="D19:E19"/>
    <mergeCell ref="I19:J19"/>
    <mergeCell ref="N19:O19"/>
    <mergeCell ref="D20:E20"/>
    <mergeCell ref="I20:J20"/>
    <mergeCell ref="N20:O20"/>
    <mergeCell ref="D17:E17"/>
    <mergeCell ref="I17:J17"/>
    <mergeCell ref="N17:O17"/>
    <mergeCell ref="D18:E18"/>
    <mergeCell ref="I18:J18"/>
    <mergeCell ref="N18:O18"/>
    <mergeCell ref="D15:E15"/>
    <mergeCell ref="I15:J15"/>
    <mergeCell ref="N15:O15"/>
    <mergeCell ref="D16:E16"/>
    <mergeCell ref="I16:J16"/>
    <mergeCell ref="N16:O16"/>
    <mergeCell ref="D13:E13"/>
    <mergeCell ref="I13:J13"/>
    <mergeCell ref="N13:O13"/>
    <mergeCell ref="D14:E14"/>
    <mergeCell ref="I14:J14"/>
    <mergeCell ref="N14:O14"/>
    <mergeCell ref="D10:E10"/>
    <mergeCell ref="I10:J10"/>
    <mergeCell ref="N10:O10"/>
    <mergeCell ref="N11:O11"/>
    <mergeCell ref="D12:E12"/>
    <mergeCell ref="I12:J12"/>
    <mergeCell ref="D8:E8"/>
    <mergeCell ref="I8:J8"/>
    <mergeCell ref="N8:O8"/>
    <mergeCell ref="D9:E9"/>
    <mergeCell ref="I9:J9"/>
    <mergeCell ref="N9:O9"/>
    <mergeCell ref="D6:E6"/>
    <mergeCell ref="I6:L6"/>
    <mergeCell ref="N6:R6"/>
    <mergeCell ref="D7:G7"/>
    <mergeCell ref="I7:L7"/>
    <mergeCell ref="N7:R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0"/>
  <sheetViews>
    <sheetView showGridLines="0" workbookViewId="0"/>
  </sheetViews>
  <sheetFormatPr defaultRowHeight="15" x14ac:dyDescent="0.25"/>
  <cols>
    <col min="1" max="1" width="36.5703125" bestFit="1" customWidth="1"/>
    <col min="2" max="2" width="26.7109375" bestFit="1" customWidth="1"/>
    <col min="4" max="4" width="7.85546875" bestFit="1" customWidth="1"/>
    <col min="6" max="6" width="1.85546875" bestFit="1" customWidth="1"/>
    <col min="7" max="7" width="4.42578125" bestFit="1" customWidth="1"/>
    <col min="8" max="8" width="1.5703125" bestFit="1" customWidth="1"/>
    <col min="9" max="9" width="1.85546875" bestFit="1" customWidth="1"/>
    <col min="10" max="10" width="5.28515625" bestFit="1" customWidth="1"/>
    <col min="12" max="12" width="2.140625" customWidth="1"/>
    <col min="13" max="13" width="6.28515625" customWidth="1"/>
    <col min="14" max="14" width="8.28515625" bestFit="1" customWidth="1"/>
    <col min="16" max="16" width="1.85546875" bestFit="1" customWidth="1"/>
    <col min="17" max="17" width="5.28515625" bestFit="1" customWidth="1"/>
    <col min="18" max="18" width="1.5703125" bestFit="1" customWidth="1"/>
    <col min="19" max="19" width="1.85546875" bestFit="1" customWidth="1"/>
    <col min="20" max="20" width="5.28515625" bestFit="1" customWidth="1"/>
    <col min="22" max="22" width="9.7109375" bestFit="1" customWidth="1"/>
    <col min="24" max="24" width="2.5703125" customWidth="1"/>
    <col min="25" max="25" width="7.5703125" customWidth="1"/>
  </cols>
  <sheetData>
    <row r="1" spans="1:25" ht="15" customHeight="1" x14ac:dyDescent="0.25">
      <c r="A1" s="7" t="s">
        <v>891</v>
      </c>
      <c r="B1" s="7" t="s">
        <v>1</v>
      </c>
      <c r="C1" s="7"/>
      <c r="D1" s="7"/>
      <c r="E1" s="7"/>
      <c r="F1" s="7"/>
      <c r="G1" s="7"/>
      <c r="H1" s="7"/>
      <c r="I1" s="7"/>
      <c r="J1" s="7"/>
      <c r="K1" s="7"/>
      <c r="L1" s="7"/>
      <c r="M1" s="7"/>
      <c r="N1" s="7"/>
      <c r="O1" s="7"/>
      <c r="P1" s="7"/>
      <c r="Q1" s="7"/>
      <c r="R1" s="7"/>
      <c r="S1" s="7"/>
      <c r="T1" s="7"/>
      <c r="U1" s="7"/>
      <c r="V1" s="7"/>
      <c r="W1" s="7"/>
      <c r="X1" s="7"/>
      <c r="Y1" s="7"/>
    </row>
    <row r="2" spans="1:25" ht="15" customHeight="1" x14ac:dyDescent="0.25">
      <c r="A2" s="7"/>
      <c r="B2" s="7" t="s">
        <v>2</v>
      </c>
      <c r="C2" s="7"/>
      <c r="D2" s="7"/>
      <c r="E2" s="7"/>
      <c r="F2" s="7"/>
      <c r="G2" s="7"/>
      <c r="H2" s="7"/>
      <c r="I2" s="7"/>
      <c r="J2" s="7"/>
      <c r="K2" s="7"/>
      <c r="L2" s="7"/>
      <c r="M2" s="7"/>
      <c r="N2" s="7"/>
      <c r="O2" s="7"/>
      <c r="P2" s="7"/>
      <c r="Q2" s="7"/>
      <c r="R2" s="7"/>
      <c r="S2" s="7"/>
      <c r="T2" s="7"/>
      <c r="U2" s="7"/>
      <c r="V2" s="7"/>
      <c r="W2" s="7"/>
      <c r="X2" s="7"/>
      <c r="Y2" s="7"/>
    </row>
    <row r="3" spans="1:25" ht="15" customHeight="1" x14ac:dyDescent="0.25">
      <c r="A3" s="3" t="s">
        <v>582</v>
      </c>
      <c r="B3" s="76" t="s">
        <v>4</v>
      </c>
      <c r="C3" s="76"/>
      <c r="D3" s="76"/>
      <c r="E3" s="76"/>
      <c r="F3" s="76"/>
      <c r="G3" s="76"/>
      <c r="H3" s="76"/>
      <c r="I3" s="76"/>
      <c r="J3" s="76"/>
      <c r="K3" s="76"/>
      <c r="L3" s="76"/>
      <c r="M3" s="76"/>
      <c r="N3" s="76"/>
      <c r="O3" s="76"/>
      <c r="P3" s="76"/>
      <c r="Q3" s="76"/>
      <c r="R3" s="76"/>
      <c r="S3" s="76"/>
      <c r="T3" s="76"/>
      <c r="U3" s="76"/>
      <c r="V3" s="76"/>
      <c r="W3" s="76"/>
      <c r="X3" s="76"/>
      <c r="Y3" s="76"/>
    </row>
    <row r="4" spans="1:25" ht="15" customHeight="1" x14ac:dyDescent="0.25">
      <c r="A4" s="13" t="s">
        <v>892</v>
      </c>
      <c r="B4" s="76" t="s">
        <v>4</v>
      </c>
      <c r="C4" s="76"/>
      <c r="D4" s="76"/>
      <c r="E4" s="76"/>
      <c r="F4" s="76"/>
      <c r="G4" s="76"/>
      <c r="H4" s="76"/>
      <c r="I4" s="76"/>
      <c r="J4" s="76"/>
      <c r="K4" s="76"/>
      <c r="L4" s="76"/>
      <c r="M4" s="76"/>
      <c r="N4" s="76"/>
      <c r="O4" s="76"/>
      <c r="P4" s="76"/>
      <c r="Q4" s="76"/>
      <c r="R4" s="76"/>
      <c r="S4" s="76"/>
      <c r="T4" s="76"/>
      <c r="U4" s="76"/>
      <c r="V4" s="76"/>
      <c r="W4" s="76"/>
      <c r="X4" s="76"/>
      <c r="Y4" s="76"/>
    </row>
    <row r="5" spans="1:25" x14ac:dyDescent="0.25">
      <c r="A5" s="13"/>
      <c r="B5" s="80"/>
      <c r="C5" s="80"/>
      <c r="D5" s="80"/>
      <c r="E5" s="80"/>
      <c r="F5" s="80"/>
      <c r="G5" s="80"/>
      <c r="H5" s="80"/>
      <c r="I5" s="80"/>
      <c r="J5" s="80"/>
      <c r="K5" s="80"/>
      <c r="L5" s="80"/>
      <c r="M5" s="80"/>
      <c r="N5" s="80"/>
      <c r="O5" s="80"/>
      <c r="P5" s="80"/>
      <c r="Q5" s="80"/>
      <c r="R5" s="80"/>
      <c r="S5" s="80"/>
      <c r="T5" s="80"/>
      <c r="U5" s="80"/>
      <c r="V5" s="80"/>
      <c r="W5" s="80"/>
      <c r="X5" s="80"/>
      <c r="Y5" s="80"/>
    </row>
    <row r="6" spans="1:25" ht="15.75" thickBot="1" x14ac:dyDescent="0.3">
      <c r="A6" s="13"/>
      <c r="B6" s="18"/>
      <c r="C6" s="118"/>
      <c r="D6" s="37" t="s">
        <v>585</v>
      </c>
      <c r="E6" s="37"/>
      <c r="F6" s="37"/>
      <c r="G6" s="37"/>
      <c r="H6" s="37"/>
      <c r="I6" s="37"/>
      <c r="J6" s="37"/>
      <c r="K6" s="37"/>
      <c r="L6" s="37"/>
      <c r="M6" s="37"/>
      <c r="N6" s="37" t="s">
        <v>586</v>
      </c>
      <c r="O6" s="37"/>
      <c r="P6" s="37"/>
      <c r="Q6" s="37"/>
      <c r="R6" s="37"/>
      <c r="S6" s="37"/>
      <c r="T6" s="37"/>
      <c r="U6" s="37"/>
      <c r="V6" s="37"/>
      <c r="W6" s="37"/>
      <c r="X6" s="37"/>
      <c r="Y6" s="37"/>
    </row>
    <row r="7" spans="1:25" x14ac:dyDescent="0.25">
      <c r="A7" s="13"/>
      <c r="B7" s="18"/>
      <c r="C7" s="117"/>
      <c r="D7" s="19"/>
      <c r="E7" s="19"/>
      <c r="F7" s="41"/>
      <c r="G7" s="41"/>
      <c r="H7" s="19"/>
      <c r="I7" s="41"/>
      <c r="J7" s="41"/>
      <c r="K7" s="19"/>
      <c r="L7" s="41"/>
      <c r="M7" s="41"/>
      <c r="N7" s="19"/>
      <c r="O7" s="19"/>
      <c r="P7" s="41"/>
      <c r="Q7" s="41"/>
      <c r="R7" s="19"/>
      <c r="S7" s="41"/>
      <c r="T7" s="41"/>
      <c r="U7" s="19"/>
      <c r="V7" s="20" t="s">
        <v>512</v>
      </c>
      <c r="W7" s="19"/>
      <c r="X7" s="41"/>
      <c r="Y7" s="41"/>
    </row>
    <row r="8" spans="1:25" x14ac:dyDescent="0.25">
      <c r="A8" s="13"/>
      <c r="B8" s="18"/>
      <c r="C8" s="117"/>
      <c r="D8" s="19"/>
      <c r="E8" s="19"/>
      <c r="F8" s="40"/>
      <c r="G8" s="40"/>
      <c r="H8" s="19"/>
      <c r="I8" s="40"/>
      <c r="J8" s="40"/>
      <c r="K8" s="19"/>
      <c r="L8" s="38" t="s">
        <v>512</v>
      </c>
      <c r="M8" s="38"/>
      <c r="N8" s="19"/>
      <c r="O8" s="19"/>
      <c r="P8" s="40"/>
      <c r="Q8" s="40"/>
      <c r="R8" s="19"/>
      <c r="S8" s="40"/>
      <c r="T8" s="40"/>
      <c r="U8" s="19"/>
      <c r="V8" s="20" t="s">
        <v>513</v>
      </c>
      <c r="W8" s="19"/>
      <c r="X8" s="40"/>
      <c r="Y8" s="40"/>
    </row>
    <row r="9" spans="1:25" x14ac:dyDescent="0.25">
      <c r="A9" s="13"/>
      <c r="B9" s="18"/>
      <c r="C9" s="117"/>
      <c r="D9" s="19"/>
      <c r="E9" s="19"/>
      <c r="F9" s="40"/>
      <c r="G9" s="40"/>
      <c r="H9" s="19"/>
      <c r="I9" s="40"/>
      <c r="J9" s="40"/>
      <c r="K9" s="19"/>
      <c r="L9" s="38" t="s">
        <v>513</v>
      </c>
      <c r="M9" s="38"/>
      <c r="N9" s="19"/>
      <c r="O9" s="19"/>
      <c r="P9" s="40"/>
      <c r="Q9" s="40"/>
      <c r="R9" s="19"/>
      <c r="S9" s="40"/>
      <c r="T9" s="40"/>
      <c r="U9" s="19"/>
      <c r="V9" s="20" t="s">
        <v>587</v>
      </c>
      <c r="W9" s="19"/>
      <c r="X9" s="38" t="s">
        <v>512</v>
      </c>
      <c r="Y9" s="38"/>
    </row>
    <row r="10" spans="1:25" x14ac:dyDescent="0.25">
      <c r="A10" s="13"/>
      <c r="B10" s="18"/>
      <c r="C10" s="117"/>
      <c r="D10" s="19"/>
      <c r="E10" s="19"/>
      <c r="F10" s="40"/>
      <c r="G10" s="40"/>
      <c r="H10" s="19"/>
      <c r="I10" s="40"/>
      <c r="J10" s="40"/>
      <c r="K10" s="19"/>
      <c r="L10" s="38" t="s">
        <v>588</v>
      </c>
      <c r="M10" s="38"/>
      <c r="N10" s="19"/>
      <c r="O10" s="19"/>
      <c r="P10" s="40"/>
      <c r="Q10" s="40"/>
      <c r="R10" s="19"/>
      <c r="S10" s="40"/>
      <c r="T10" s="40"/>
      <c r="U10" s="19"/>
      <c r="V10" s="20" t="s">
        <v>490</v>
      </c>
      <c r="W10" s="19"/>
      <c r="X10" s="38" t="s">
        <v>513</v>
      </c>
      <c r="Y10" s="38"/>
    </row>
    <row r="11" spans="1:25" ht="15.75" thickBot="1" x14ac:dyDescent="0.3">
      <c r="A11" s="13"/>
      <c r="B11" s="16"/>
      <c r="C11" s="118"/>
      <c r="D11" s="22" t="s">
        <v>589</v>
      </c>
      <c r="E11" s="83"/>
      <c r="F11" s="37" t="s">
        <v>590</v>
      </c>
      <c r="G11" s="37"/>
      <c r="H11" s="37"/>
      <c r="I11" s="37"/>
      <c r="J11" s="37"/>
      <c r="K11" s="83"/>
      <c r="L11" s="42" t="s">
        <v>270</v>
      </c>
      <c r="M11" s="42"/>
      <c r="N11" s="22" t="s">
        <v>589</v>
      </c>
      <c r="O11" s="83"/>
      <c r="P11" s="37" t="s">
        <v>590</v>
      </c>
      <c r="Q11" s="37"/>
      <c r="R11" s="37"/>
      <c r="S11" s="37"/>
      <c r="T11" s="37"/>
      <c r="U11" s="83"/>
      <c r="V11" s="22" t="s">
        <v>591</v>
      </c>
      <c r="W11" s="83"/>
      <c r="X11" s="42" t="s">
        <v>592</v>
      </c>
      <c r="Y11" s="42"/>
    </row>
    <row r="12" spans="1:25" x14ac:dyDescent="0.25">
      <c r="A12" s="13"/>
      <c r="B12" s="24" t="s">
        <v>593</v>
      </c>
      <c r="C12" s="18"/>
      <c r="D12" s="26">
        <v>3355295</v>
      </c>
      <c r="E12" s="19"/>
      <c r="F12" s="27" t="s">
        <v>250</v>
      </c>
      <c r="G12" s="20">
        <v>6.16</v>
      </c>
      <c r="H12" s="17" t="s">
        <v>251</v>
      </c>
      <c r="I12" s="27" t="s">
        <v>250</v>
      </c>
      <c r="J12" s="20">
        <v>15.17</v>
      </c>
      <c r="K12" s="18"/>
      <c r="L12" s="27" t="s">
        <v>250</v>
      </c>
      <c r="M12" s="20" t="s">
        <v>594</v>
      </c>
      <c r="N12" s="20" t="s">
        <v>595</v>
      </c>
      <c r="O12" s="18"/>
      <c r="P12" s="27" t="s">
        <v>250</v>
      </c>
      <c r="Q12" s="20">
        <v>12.85</v>
      </c>
      <c r="R12" s="17" t="s">
        <v>251</v>
      </c>
      <c r="S12" s="27" t="s">
        <v>250</v>
      </c>
      <c r="T12" s="20">
        <v>15.75</v>
      </c>
      <c r="U12" s="18"/>
      <c r="V12" s="20" t="s">
        <v>596</v>
      </c>
      <c r="W12" s="18"/>
      <c r="X12" s="27" t="s">
        <v>250</v>
      </c>
      <c r="Y12" s="20" t="s">
        <v>597</v>
      </c>
    </row>
    <row r="13" spans="1:25" x14ac:dyDescent="0.25">
      <c r="A13" s="13"/>
      <c r="B13" s="53" t="s">
        <v>598</v>
      </c>
      <c r="C13" s="18"/>
      <c r="D13" s="26">
        <v>1023550</v>
      </c>
      <c r="E13" s="19"/>
      <c r="F13" s="38">
        <v>14.65</v>
      </c>
      <c r="G13" s="38"/>
      <c r="H13" s="17" t="s">
        <v>251</v>
      </c>
      <c r="I13" s="38">
        <v>16.02</v>
      </c>
      <c r="J13" s="38"/>
      <c r="K13" s="18"/>
      <c r="L13" s="38" t="s">
        <v>599</v>
      </c>
      <c r="M13" s="38"/>
      <c r="N13" s="20" t="s">
        <v>462</v>
      </c>
      <c r="O13" s="18"/>
      <c r="P13" s="38" t="s">
        <v>251</v>
      </c>
      <c r="Q13" s="38"/>
      <c r="R13" s="17" t="s">
        <v>251</v>
      </c>
      <c r="S13" s="38" t="s">
        <v>251</v>
      </c>
      <c r="T13" s="38"/>
      <c r="U13" s="18"/>
      <c r="V13" s="20" t="s">
        <v>462</v>
      </c>
      <c r="W13" s="18"/>
      <c r="X13" s="38" t="s">
        <v>462</v>
      </c>
      <c r="Y13" s="38"/>
    </row>
    <row r="14" spans="1:25" x14ac:dyDescent="0.25">
      <c r="A14" s="13"/>
      <c r="B14" s="53" t="s">
        <v>600</v>
      </c>
      <c r="C14" s="18"/>
      <c r="D14" s="26">
        <v>-52020</v>
      </c>
      <c r="E14" s="19"/>
      <c r="F14" s="38">
        <v>6.8</v>
      </c>
      <c r="G14" s="38"/>
      <c r="H14" s="17" t="s">
        <v>251</v>
      </c>
      <c r="I14" s="38">
        <v>15.59</v>
      </c>
      <c r="J14" s="38"/>
      <c r="K14" s="18"/>
      <c r="L14" s="38" t="s">
        <v>601</v>
      </c>
      <c r="M14" s="38"/>
      <c r="N14" s="20" t="s">
        <v>462</v>
      </c>
      <c r="O14" s="18"/>
      <c r="P14" s="38" t="s">
        <v>251</v>
      </c>
      <c r="Q14" s="38"/>
      <c r="R14" s="17" t="s">
        <v>251</v>
      </c>
      <c r="S14" s="38" t="s">
        <v>251</v>
      </c>
      <c r="T14" s="38"/>
      <c r="U14" s="18"/>
      <c r="V14" s="20" t="s">
        <v>462</v>
      </c>
      <c r="W14" s="18"/>
      <c r="X14" s="38" t="s">
        <v>462</v>
      </c>
      <c r="Y14" s="38"/>
    </row>
    <row r="15" spans="1:25" ht="15.75" thickBot="1" x14ac:dyDescent="0.3">
      <c r="A15" s="13"/>
      <c r="B15" s="55" t="s">
        <v>602</v>
      </c>
      <c r="C15" s="16"/>
      <c r="D15" s="29">
        <v>-927879</v>
      </c>
      <c r="E15" s="19"/>
      <c r="F15" s="38">
        <v>8.35</v>
      </c>
      <c r="G15" s="38"/>
      <c r="H15" s="17" t="s">
        <v>251</v>
      </c>
      <c r="I15" s="38">
        <v>14.89</v>
      </c>
      <c r="J15" s="38"/>
      <c r="K15" s="18"/>
      <c r="L15" s="38" t="s">
        <v>603</v>
      </c>
      <c r="M15" s="38"/>
      <c r="N15" s="22" t="s">
        <v>462</v>
      </c>
      <c r="O15" s="18"/>
      <c r="P15" s="38" t="s">
        <v>251</v>
      </c>
      <c r="Q15" s="38"/>
      <c r="R15" s="17" t="s">
        <v>251</v>
      </c>
      <c r="S15" s="38" t="s">
        <v>251</v>
      </c>
      <c r="T15" s="38"/>
      <c r="U15" s="18"/>
      <c r="V15" s="20" t="s">
        <v>462</v>
      </c>
      <c r="W15" s="18"/>
      <c r="X15" s="38" t="s">
        <v>462</v>
      </c>
      <c r="Y15" s="38"/>
    </row>
    <row r="16" spans="1:25" ht="15.75" thickBot="1" x14ac:dyDescent="0.3">
      <c r="A16" s="13"/>
      <c r="B16" s="35" t="s">
        <v>604</v>
      </c>
      <c r="C16" s="33"/>
      <c r="D16" s="32">
        <v>3398946</v>
      </c>
      <c r="E16" s="19"/>
      <c r="F16" s="38">
        <v>6.16</v>
      </c>
      <c r="G16" s="38"/>
      <c r="H16" s="17" t="s">
        <v>251</v>
      </c>
      <c r="I16" s="38">
        <v>16.02</v>
      </c>
      <c r="J16" s="38"/>
      <c r="K16" s="18"/>
      <c r="L16" s="38" t="s">
        <v>605</v>
      </c>
      <c r="M16" s="38"/>
      <c r="N16" s="31" t="s">
        <v>595</v>
      </c>
      <c r="O16" s="18"/>
      <c r="P16" s="38">
        <v>12.85</v>
      </c>
      <c r="Q16" s="38"/>
      <c r="R16" s="17" t="s">
        <v>251</v>
      </c>
      <c r="S16" s="38">
        <v>15.75</v>
      </c>
      <c r="T16" s="38"/>
      <c r="U16" s="18"/>
      <c r="V16" s="20" t="s">
        <v>606</v>
      </c>
      <c r="W16" s="18"/>
      <c r="X16" s="38" t="s">
        <v>597</v>
      </c>
      <c r="Y16" s="38"/>
    </row>
    <row r="17" spans="1:25" ht="16.5" thickTop="1" thickBot="1" x14ac:dyDescent="0.3">
      <c r="A17" s="13"/>
      <c r="B17" s="35" t="s">
        <v>607</v>
      </c>
      <c r="C17" s="33"/>
      <c r="D17" s="31" t="s">
        <v>575</v>
      </c>
      <c r="E17" s="36"/>
      <c r="F17" s="44"/>
      <c r="G17" s="44"/>
      <c r="H17" s="192"/>
      <c r="I17" s="44"/>
      <c r="J17" s="44"/>
      <c r="K17" s="33"/>
      <c r="L17" s="46" t="s">
        <v>575</v>
      </c>
      <c r="M17" s="46"/>
      <c r="N17" s="31" t="s">
        <v>595</v>
      </c>
      <c r="O17" s="33"/>
      <c r="P17" s="46">
        <v>12.85</v>
      </c>
      <c r="Q17" s="46"/>
      <c r="R17" s="193" t="s">
        <v>251</v>
      </c>
      <c r="S17" s="46">
        <v>15.75</v>
      </c>
      <c r="T17" s="46"/>
      <c r="U17" s="33"/>
      <c r="V17" s="36"/>
      <c r="W17" s="33"/>
      <c r="X17" s="46" t="s">
        <v>597</v>
      </c>
      <c r="Y17" s="46"/>
    </row>
    <row r="18" spans="1:25" ht="15.75" thickTop="1" x14ac:dyDescent="0.25">
      <c r="A18" s="13"/>
      <c r="B18" s="18"/>
      <c r="C18" s="18"/>
      <c r="D18" s="18"/>
      <c r="E18" s="18"/>
      <c r="F18" s="18"/>
      <c r="G18" s="18"/>
      <c r="H18" s="18"/>
      <c r="I18" s="18"/>
      <c r="J18" s="18"/>
      <c r="K18" s="18"/>
      <c r="L18" s="18"/>
      <c r="M18" s="18"/>
      <c r="N18" s="18"/>
      <c r="O18" s="18"/>
      <c r="P18" s="18"/>
      <c r="Q18" s="18"/>
      <c r="R18" s="18"/>
      <c r="S18" s="18"/>
      <c r="T18" s="18"/>
      <c r="U18" s="18"/>
      <c r="V18" s="18"/>
      <c r="W18" s="18"/>
      <c r="X18" s="18"/>
      <c r="Y18" s="18"/>
    </row>
    <row r="19" spans="1:25" x14ac:dyDescent="0.25">
      <c r="A19" s="13"/>
      <c r="B19" s="80"/>
      <c r="C19" s="80"/>
      <c r="D19" s="80"/>
      <c r="E19" s="80"/>
      <c r="F19" s="80"/>
      <c r="G19" s="80"/>
      <c r="H19" s="80"/>
      <c r="I19" s="80"/>
      <c r="J19" s="80"/>
      <c r="K19" s="80"/>
      <c r="L19" s="80"/>
      <c r="M19" s="80"/>
      <c r="N19" s="80"/>
      <c r="O19" s="80"/>
      <c r="P19" s="80"/>
      <c r="Q19" s="80"/>
      <c r="R19" s="80"/>
      <c r="S19" s="80"/>
      <c r="T19" s="80"/>
      <c r="U19" s="80"/>
      <c r="V19" s="80"/>
      <c r="W19" s="80"/>
      <c r="X19" s="80"/>
      <c r="Y19" s="80"/>
    </row>
    <row r="20" spans="1:25" x14ac:dyDescent="0.25">
      <c r="A20" s="13"/>
      <c r="B20" s="194" t="s">
        <v>608</v>
      </c>
      <c r="C20" s="194"/>
      <c r="D20" s="194"/>
      <c r="E20" s="194"/>
      <c r="F20" s="194"/>
      <c r="G20" s="194"/>
      <c r="H20" s="194"/>
      <c r="I20" s="194"/>
      <c r="J20" s="194"/>
      <c r="K20" s="194"/>
      <c r="L20" s="194"/>
      <c r="M20" s="194"/>
      <c r="N20" s="194"/>
      <c r="O20" s="194"/>
      <c r="P20" s="194"/>
      <c r="Q20" s="194"/>
      <c r="R20" s="194"/>
      <c r="S20" s="194"/>
      <c r="T20" s="194"/>
      <c r="U20" s="194"/>
      <c r="V20" s="194"/>
      <c r="W20" s="194"/>
      <c r="X20" s="194"/>
      <c r="Y20" s="194"/>
    </row>
  </sheetData>
  <mergeCells count="69">
    <mergeCell ref="A1:A2"/>
    <mergeCell ref="B1:Y1"/>
    <mergeCell ref="B2:Y2"/>
    <mergeCell ref="B3:Y3"/>
    <mergeCell ref="A4:A20"/>
    <mergeCell ref="B4:Y4"/>
    <mergeCell ref="B5:Y5"/>
    <mergeCell ref="B19:Y19"/>
    <mergeCell ref="B20:Y20"/>
    <mergeCell ref="F17:G17"/>
    <mergeCell ref="I17:J17"/>
    <mergeCell ref="L17:M17"/>
    <mergeCell ref="P17:Q17"/>
    <mergeCell ref="S17:T17"/>
    <mergeCell ref="X17:Y17"/>
    <mergeCell ref="F16:G16"/>
    <mergeCell ref="I16:J16"/>
    <mergeCell ref="L16:M16"/>
    <mergeCell ref="P16:Q16"/>
    <mergeCell ref="S16:T16"/>
    <mergeCell ref="X16:Y16"/>
    <mergeCell ref="F15:G15"/>
    <mergeCell ref="I15:J15"/>
    <mergeCell ref="L15:M15"/>
    <mergeCell ref="P15:Q15"/>
    <mergeCell ref="S15:T15"/>
    <mergeCell ref="X15:Y15"/>
    <mergeCell ref="F14:G14"/>
    <mergeCell ref="I14:J14"/>
    <mergeCell ref="L14:M14"/>
    <mergeCell ref="P14:Q14"/>
    <mergeCell ref="S14:T14"/>
    <mergeCell ref="X14:Y14"/>
    <mergeCell ref="F11:J11"/>
    <mergeCell ref="L11:M11"/>
    <mergeCell ref="P11:T11"/>
    <mergeCell ref="X11:Y11"/>
    <mergeCell ref="F13:G13"/>
    <mergeCell ref="I13:J13"/>
    <mergeCell ref="L13:M13"/>
    <mergeCell ref="P13:Q13"/>
    <mergeCell ref="S13:T13"/>
    <mergeCell ref="X13:Y13"/>
    <mergeCell ref="F10:G10"/>
    <mergeCell ref="I10:J10"/>
    <mergeCell ref="L10:M10"/>
    <mergeCell ref="P10:Q10"/>
    <mergeCell ref="S10:T10"/>
    <mergeCell ref="X10:Y10"/>
    <mergeCell ref="F9:G9"/>
    <mergeCell ref="I9:J9"/>
    <mergeCell ref="L9:M9"/>
    <mergeCell ref="P9:Q9"/>
    <mergeCell ref="S9:T9"/>
    <mergeCell ref="X9:Y9"/>
    <mergeCell ref="F8:G8"/>
    <mergeCell ref="I8:J8"/>
    <mergeCell ref="L8:M8"/>
    <mergeCell ref="P8:Q8"/>
    <mergeCell ref="S8:T8"/>
    <mergeCell ref="X8:Y8"/>
    <mergeCell ref="D6:M6"/>
    <mergeCell ref="N6:Y6"/>
    <mergeCell ref="F7:G7"/>
    <mergeCell ref="I7:J7"/>
    <mergeCell ref="L7:M7"/>
    <mergeCell ref="P7:Q7"/>
    <mergeCell ref="S7:T7"/>
    <mergeCell ref="X7:Y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x14ac:dyDescent="0.25"/>
  <cols>
    <col min="1" max="1" width="36.5703125" bestFit="1" customWidth="1"/>
    <col min="2" max="2" width="28.28515625" bestFit="1" customWidth="1"/>
    <col min="4" max="4" width="3.5703125" customWidth="1"/>
    <col min="5" max="5" width="6.85546875" customWidth="1"/>
    <col min="6" max="6" width="3" customWidth="1"/>
    <col min="7" max="7" width="3.5703125" customWidth="1"/>
    <col min="8" max="8" width="6.85546875" customWidth="1"/>
    <col min="9" max="9" width="1.5703125" bestFit="1" customWidth="1"/>
    <col min="10" max="10" width="3.140625" customWidth="1"/>
    <col min="11" max="11" width="6.28515625" customWidth="1"/>
    <col min="12" max="12" width="2.7109375" customWidth="1"/>
    <col min="13" max="13" width="3.140625" customWidth="1"/>
    <col min="14" max="14" width="6.28515625" customWidth="1"/>
    <col min="15" max="15" width="1.5703125" bestFit="1" customWidth="1"/>
  </cols>
  <sheetData>
    <row r="1" spans="1:15" ht="15" customHeight="1" x14ac:dyDescent="0.25">
      <c r="A1" s="7" t="s">
        <v>89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612</v>
      </c>
      <c r="B3" s="76" t="s">
        <v>4</v>
      </c>
      <c r="C3" s="76"/>
      <c r="D3" s="76"/>
      <c r="E3" s="76"/>
      <c r="F3" s="76"/>
      <c r="G3" s="76"/>
      <c r="H3" s="76"/>
      <c r="I3" s="76"/>
      <c r="J3" s="76"/>
      <c r="K3" s="76"/>
      <c r="L3" s="76"/>
      <c r="M3" s="76"/>
      <c r="N3" s="76"/>
      <c r="O3" s="76"/>
    </row>
    <row r="4" spans="1:15" ht="15" customHeight="1" x14ac:dyDescent="0.25">
      <c r="A4" s="13" t="s">
        <v>894</v>
      </c>
      <c r="B4" s="76" t="s">
        <v>4</v>
      </c>
      <c r="C4" s="76"/>
      <c r="D4" s="76"/>
      <c r="E4" s="76"/>
      <c r="F4" s="76"/>
      <c r="G4" s="76"/>
      <c r="H4" s="76"/>
      <c r="I4" s="76"/>
      <c r="J4" s="76"/>
      <c r="K4" s="76"/>
      <c r="L4" s="76"/>
      <c r="M4" s="76"/>
      <c r="N4" s="76"/>
      <c r="O4" s="76"/>
    </row>
    <row r="5" spans="1:15" x14ac:dyDescent="0.25">
      <c r="A5" s="13"/>
      <c r="B5" s="80"/>
      <c r="C5" s="80"/>
      <c r="D5" s="80"/>
      <c r="E5" s="80"/>
      <c r="F5" s="80"/>
      <c r="G5" s="80"/>
      <c r="H5" s="80"/>
      <c r="I5" s="80"/>
      <c r="J5" s="80"/>
      <c r="K5" s="80"/>
      <c r="L5" s="80"/>
      <c r="M5" s="80"/>
      <c r="N5" s="80"/>
      <c r="O5" s="80"/>
    </row>
    <row r="6" spans="1:15" ht="15.75" thickBot="1" x14ac:dyDescent="0.3">
      <c r="A6" s="13"/>
      <c r="B6" s="18"/>
      <c r="C6" s="118"/>
      <c r="D6" s="71" t="s">
        <v>615</v>
      </c>
      <c r="E6" s="71"/>
      <c r="F6" s="71"/>
      <c r="G6" s="71"/>
      <c r="H6" s="71"/>
      <c r="I6" s="71"/>
      <c r="J6" s="71"/>
      <c r="K6" s="71"/>
      <c r="L6" s="71"/>
      <c r="M6" s="71"/>
      <c r="N6" s="71"/>
      <c r="O6" s="118"/>
    </row>
    <row r="7" spans="1:15" ht="15.75" thickBot="1" x14ac:dyDescent="0.3">
      <c r="A7" s="13"/>
      <c r="B7" s="18"/>
      <c r="C7" s="118"/>
      <c r="D7" s="134" t="s">
        <v>616</v>
      </c>
      <c r="E7" s="134"/>
      <c r="F7" s="134"/>
      <c r="G7" s="134"/>
      <c r="H7" s="134"/>
      <c r="I7" s="118"/>
      <c r="J7" s="134" t="s">
        <v>617</v>
      </c>
      <c r="K7" s="134"/>
      <c r="L7" s="134"/>
      <c r="M7" s="134"/>
      <c r="N7" s="134"/>
      <c r="O7" s="118"/>
    </row>
    <row r="8" spans="1:15" ht="15.75" thickBot="1" x14ac:dyDescent="0.3">
      <c r="A8" s="13"/>
      <c r="B8" s="56" t="s">
        <v>310</v>
      </c>
      <c r="C8" s="118"/>
      <c r="D8" s="134">
        <v>2014</v>
      </c>
      <c r="E8" s="134"/>
      <c r="F8" s="118"/>
      <c r="G8" s="134">
        <v>2013</v>
      </c>
      <c r="H8" s="134"/>
      <c r="I8" s="118"/>
      <c r="J8" s="134">
        <v>2014</v>
      </c>
      <c r="K8" s="134"/>
      <c r="L8" s="118"/>
      <c r="M8" s="134">
        <v>2013</v>
      </c>
      <c r="N8" s="134"/>
      <c r="O8" s="118"/>
    </row>
    <row r="9" spans="1:15" x14ac:dyDescent="0.25">
      <c r="A9" s="13"/>
      <c r="B9" s="63" t="s">
        <v>618</v>
      </c>
      <c r="C9" s="18"/>
      <c r="D9" s="14" t="s">
        <v>250</v>
      </c>
      <c r="E9" s="59">
        <v>397</v>
      </c>
      <c r="F9" s="18"/>
      <c r="G9" s="14" t="s">
        <v>250</v>
      </c>
      <c r="H9" s="59">
        <v>323</v>
      </c>
      <c r="I9" s="18"/>
      <c r="J9" s="14" t="s">
        <v>250</v>
      </c>
      <c r="K9" s="59">
        <v>794</v>
      </c>
      <c r="L9" s="18"/>
      <c r="M9" s="14" t="s">
        <v>250</v>
      </c>
      <c r="N9" s="59">
        <v>646</v>
      </c>
      <c r="O9" s="18"/>
    </row>
    <row r="10" spans="1:15" ht="15.75" thickBot="1" x14ac:dyDescent="0.3">
      <c r="A10" s="13"/>
      <c r="B10" s="65" t="s">
        <v>619</v>
      </c>
      <c r="C10" s="16"/>
      <c r="D10" s="72" t="s">
        <v>324</v>
      </c>
      <c r="E10" s="72"/>
      <c r="F10" s="124" t="s">
        <v>287</v>
      </c>
      <c r="G10" s="72" t="s">
        <v>620</v>
      </c>
      <c r="H10" s="72"/>
      <c r="I10" s="124" t="s">
        <v>287</v>
      </c>
      <c r="J10" s="72" t="s">
        <v>621</v>
      </c>
      <c r="K10" s="72"/>
      <c r="L10" s="124" t="s">
        <v>287</v>
      </c>
      <c r="M10" s="72" t="s">
        <v>622</v>
      </c>
      <c r="N10" s="72"/>
      <c r="O10" s="124" t="s">
        <v>287</v>
      </c>
    </row>
    <row r="11" spans="1:15" ht="15.75" thickBot="1" x14ac:dyDescent="0.3">
      <c r="A11" s="13"/>
      <c r="B11" s="133" t="s">
        <v>623</v>
      </c>
      <c r="C11" s="33"/>
      <c r="D11" s="68" t="s">
        <v>250</v>
      </c>
      <c r="E11" s="70">
        <v>214</v>
      </c>
      <c r="F11" s="33"/>
      <c r="G11" s="68" t="s">
        <v>250</v>
      </c>
      <c r="H11" s="70">
        <v>129</v>
      </c>
      <c r="I11" s="33"/>
      <c r="J11" s="68" t="s">
        <v>250</v>
      </c>
      <c r="K11" s="70">
        <v>428</v>
      </c>
      <c r="L11" s="33"/>
      <c r="M11" s="68" t="s">
        <v>250</v>
      </c>
      <c r="N11" s="70">
        <v>258</v>
      </c>
      <c r="O11" s="33"/>
    </row>
    <row r="12" spans="1:15" ht="15.75" thickTop="1" x14ac:dyDescent="0.25">
      <c r="A12" s="13"/>
      <c r="B12" s="15"/>
      <c r="C12" s="18"/>
      <c r="D12" s="48"/>
      <c r="E12" s="48"/>
      <c r="F12" s="18"/>
      <c r="G12" s="48"/>
      <c r="H12" s="48"/>
      <c r="I12" s="18"/>
      <c r="J12" s="48"/>
      <c r="K12" s="48"/>
      <c r="L12" s="18"/>
      <c r="M12" s="48"/>
      <c r="N12" s="48"/>
      <c r="O12" s="18"/>
    </row>
    <row r="13" spans="1:15" ht="15.75" thickBot="1" x14ac:dyDescent="0.3">
      <c r="A13" s="13"/>
      <c r="B13" s="18"/>
      <c r="C13" s="118"/>
      <c r="D13" s="71" t="s">
        <v>624</v>
      </c>
      <c r="E13" s="71"/>
      <c r="F13" s="71"/>
      <c r="G13" s="71"/>
      <c r="H13" s="71"/>
      <c r="I13" s="71"/>
      <c r="J13" s="71"/>
      <c r="K13" s="71"/>
      <c r="L13" s="71"/>
      <c r="M13" s="71"/>
      <c r="N13" s="71"/>
      <c r="O13" s="118"/>
    </row>
    <row r="14" spans="1:15" ht="15.75" thickBot="1" x14ac:dyDescent="0.3">
      <c r="A14" s="13"/>
      <c r="B14" s="18"/>
      <c r="C14" s="118"/>
      <c r="D14" s="134" t="s">
        <v>616</v>
      </c>
      <c r="E14" s="134"/>
      <c r="F14" s="134"/>
      <c r="G14" s="134"/>
      <c r="H14" s="134"/>
      <c r="I14" s="118"/>
      <c r="J14" s="134" t="s">
        <v>617</v>
      </c>
      <c r="K14" s="134"/>
      <c r="L14" s="134"/>
      <c r="M14" s="134"/>
      <c r="N14" s="134"/>
      <c r="O14" s="118"/>
    </row>
    <row r="15" spans="1:15" ht="15.75" thickBot="1" x14ac:dyDescent="0.3">
      <c r="A15" s="13"/>
      <c r="B15" s="56" t="s">
        <v>310</v>
      </c>
      <c r="C15" s="118"/>
      <c r="D15" s="134">
        <v>2014</v>
      </c>
      <c r="E15" s="134"/>
      <c r="F15" s="118"/>
      <c r="G15" s="134">
        <v>2013</v>
      </c>
      <c r="H15" s="134"/>
      <c r="I15" s="118"/>
      <c r="J15" s="134">
        <v>2014</v>
      </c>
      <c r="K15" s="134"/>
      <c r="L15" s="118"/>
      <c r="M15" s="134">
        <v>2013</v>
      </c>
      <c r="N15" s="134"/>
      <c r="O15" s="118"/>
    </row>
    <row r="16" spans="1:15" x14ac:dyDescent="0.25">
      <c r="A16" s="13"/>
      <c r="B16" s="63" t="s">
        <v>618</v>
      </c>
      <c r="C16" s="18"/>
      <c r="D16" s="14" t="s">
        <v>250</v>
      </c>
      <c r="E16" s="59">
        <v>50</v>
      </c>
      <c r="F16" s="18"/>
      <c r="G16" s="14" t="s">
        <v>250</v>
      </c>
      <c r="H16" s="59">
        <v>44</v>
      </c>
      <c r="I16" s="18"/>
      <c r="J16" s="14" t="s">
        <v>250</v>
      </c>
      <c r="K16" s="59">
        <v>99</v>
      </c>
      <c r="L16" s="18"/>
      <c r="M16" s="14" t="s">
        <v>250</v>
      </c>
      <c r="N16" s="59">
        <v>88</v>
      </c>
      <c r="O16" s="18"/>
    </row>
    <row r="17" spans="1:15" ht="15.75" thickBot="1" x14ac:dyDescent="0.3">
      <c r="A17" s="13"/>
      <c r="B17" s="65" t="s">
        <v>625</v>
      </c>
      <c r="C17" s="16"/>
      <c r="D17" s="72" t="s">
        <v>626</v>
      </c>
      <c r="E17" s="72"/>
      <c r="F17" s="124" t="s">
        <v>287</v>
      </c>
      <c r="G17" s="72" t="s">
        <v>627</v>
      </c>
      <c r="H17" s="72"/>
      <c r="I17" s="124" t="s">
        <v>287</v>
      </c>
      <c r="J17" s="72" t="s">
        <v>628</v>
      </c>
      <c r="K17" s="72"/>
      <c r="L17" s="124" t="s">
        <v>287</v>
      </c>
      <c r="M17" s="72" t="s">
        <v>629</v>
      </c>
      <c r="N17" s="72"/>
      <c r="O17" s="124" t="s">
        <v>287</v>
      </c>
    </row>
    <row r="18" spans="1:15" ht="15.75" thickBot="1" x14ac:dyDescent="0.3">
      <c r="A18" s="13"/>
      <c r="B18" s="133" t="s">
        <v>623</v>
      </c>
      <c r="C18" s="33"/>
      <c r="D18" s="68" t="s">
        <v>250</v>
      </c>
      <c r="E18" s="70">
        <v>39</v>
      </c>
      <c r="F18" s="33"/>
      <c r="G18" s="68" t="s">
        <v>250</v>
      </c>
      <c r="H18" s="70">
        <v>32</v>
      </c>
      <c r="I18" s="33"/>
      <c r="J18" s="68" t="s">
        <v>250</v>
      </c>
      <c r="K18" s="70">
        <v>76</v>
      </c>
      <c r="L18" s="33"/>
      <c r="M18" s="68" t="s">
        <v>250</v>
      </c>
      <c r="N18" s="70">
        <v>64</v>
      </c>
      <c r="O18" s="33"/>
    </row>
  </sheetData>
  <mergeCells count="33">
    <mergeCell ref="B5:O5"/>
    <mergeCell ref="D17:E17"/>
    <mergeCell ref="G17:H17"/>
    <mergeCell ref="J17:K17"/>
    <mergeCell ref="M17:N17"/>
    <mergeCell ref="A1:A2"/>
    <mergeCell ref="B1:O1"/>
    <mergeCell ref="B2:O2"/>
    <mergeCell ref="B3:O3"/>
    <mergeCell ref="A4:A18"/>
    <mergeCell ref="B4:O4"/>
    <mergeCell ref="D13:N13"/>
    <mergeCell ref="D14:H14"/>
    <mergeCell ref="J14:N14"/>
    <mergeCell ref="D15:E15"/>
    <mergeCell ref="G15:H15"/>
    <mergeCell ref="J15:K15"/>
    <mergeCell ref="M15:N15"/>
    <mergeCell ref="D10:E10"/>
    <mergeCell ref="G10:H10"/>
    <mergeCell ref="J10:K10"/>
    <mergeCell ref="M10:N10"/>
    <mergeCell ref="D12:E12"/>
    <mergeCell ref="G12:H12"/>
    <mergeCell ref="J12:K12"/>
    <mergeCell ref="M12:N12"/>
    <mergeCell ref="D6:N6"/>
    <mergeCell ref="D7:H7"/>
    <mergeCell ref="J7:N7"/>
    <mergeCell ref="D8:E8"/>
    <mergeCell ref="G8:H8"/>
    <mergeCell ref="J8:K8"/>
    <mergeCell ref="M8:N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4"/>
  <sheetViews>
    <sheetView showGridLines="0" workbookViewId="0"/>
  </sheetViews>
  <sheetFormatPr defaultRowHeight="15" x14ac:dyDescent="0.25"/>
  <cols>
    <col min="1" max="2" width="36.5703125" bestFit="1" customWidth="1"/>
    <col min="4" max="4" width="2.85546875" customWidth="1"/>
    <col min="5" max="5" width="9.5703125" customWidth="1"/>
    <col min="6" max="6" width="1.5703125" bestFit="1" customWidth="1"/>
    <col min="7" max="7" width="2.5703125" customWidth="1"/>
    <col min="8" max="8" width="8.140625" customWidth="1"/>
    <col min="10" max="10" width="3.85546875" customWidth="1"/>
    <col min="11" max="11" width="11.5703125" customWidth="1"/>
    <col min="12" max="12" width="1.5703125" bestFit="1" customWidth="1"/>
    <col min="13" max="13" width="4.28515625" customWidth="1"/>
    <col min="14" max="14" width="13.140625" customWidth="1"/>
  </cols>
  <sheetData>
    <row r="1" spans="1:15" ht="15" customHeight="1" x14ac:dyDescent="0.25">
      <c r="A1" s="7" t="s">
        <v>89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631</v>
      </c>
      <c r="B3" s="76" t="s">
        <v>4</v>
      </c>
      <c r="C3" s="76"/>
      <c r="D3" s="76"/>
      <c r="E3" s="76"/>
      <c r="F3" s="76"/>
      <c r="G3" s="76"/>
      <c r="H3" s="76"/>
      <c r="I3" s="76"/>
      <c r="J3" s="76"/>
      <c r="K3" s="76"/>
      <c r="L3" s="76"/>
      <c r="M3" s="76"/>
      <c r="N3" s="76"/>
      <c r="O3" s="76"/>
    </row>
    <row r="4" spans="1:15" ht="15" customHeight="1" x14ac:dyDescent="0.25">
      <c r="A4" s="13" t="s">
        <v>896</v>
      </c>
      <c r="B4" s="76" t="s">
        <v>4</v>
      </c>
      <c r="C4" s="76"/>
      <c r="D4" s="76"/>
      <c r="E4" s="76"/>
      <c r="F4" s="76"/>
      <c r="G4" s="76"/>
      <c r="H4" s="76"/>
      <c r="I4" s="76"/>
      <c r="J4" s="76"/>
      <c r="K4" s="76"/>
      <c r="L4" s="76"/>
      <c r="M4" s="76"/>
      <c r="N4" s="76"/>
      <c r="O4" s="76"/>
    </row>
    <row r="5" spans="1:15" x14ac:dyDescent="0.25">
      <c r="A5" s="13"/>
      <c r="B5" s="78"/>
      <c r="C5" s="78"/>
      <c r="D5" s="78"/>
      <c r="E5" s="78"/>
      <c r="F5" s="78"/>
      <c r="G5" s="78"/>
      <c r="H5" s="78"/>
      <c r="I5" s="78"/>
      <c r="J5" s="78"/>
      <c r="K5" s="78"/>
      <c r="L5" s="78"/>
      <c r="M5" s="78"/>
      <c r="N5" s="78"/>
      <c r="O5" s="78"/>
    </row>
    <row r="6" spans="1:15" ht="15.75" thickBot="1" x14ac:dyDescent="0.3">
      <c r="A6" s="13"/>
      <c r="B6" s="18"/>
      <c r="C6" s="117"/>
      <c r="D6" s="207" t="s">
        <v>266</v>
      </c>
      <c r="E6" s="207"/>
      <c r="F6" s="207"/>
      <c r="G6" s="207"/>
      <c r="H6" s="207"/>
      <c r="I6" s="207"/>
      <c r="J6" s="207"/>
      <c r="K6" s="207"/>
      <c r="L6" s="207"/>
      <c r="M6" s="207"/>
      <c r="N6" s="207"/>
    </row>
    <row r="7" spans="1:15" x14ac:dyDescent="0.25">
      <c r="A7" s="13"/>
      <c r="B7" s="208" t="s">
        <v>310</v>
      </c>
      <c r="C7" s="121"/>
      <c r="D7" s="211" t="s">
        <v>640</v>
      </c>
      <c r="E7" s="211"/>
      <c r="F7" s="41"/>
      <c r="G7" s="211" t="s">
        <v>641</v>
      </c>
      <c r="H7" s="211"/>
      <c r="I7" s="41"/>
      <c r="J7" s="211" t="s">
        <v>642</v>
      </c>
      <c r="K7" s="211"/>
      <c r="L7" s="41"/>
      <c r="M7" s="211" t="s">
        <v>643</v>
      </c>
      <c r="N7" s="211"/>
    </row>
    <row r="8" spans="1:15" ht="15.75" thickBot="1" x14ac:dyDescent="0.3">
      <c r="A8" s="13"/>
      <c r="B8" s="209"/>
      <c r="C8" s="122"/>
      <c r="D8" s="212"/>
      <c r="E8" s="212"/>
      <c r="F8" s="95"/>
      <c r="G8" s="212" t="s">
        <v>507</v>
      </c>
      <c r="H8" s="212"/>
      <c r="I8" s="95"/>
      <c r="J8" s="212"/>
      <c r="K8" s="212"/>
      <c r="L8" s="95"/>
      <c r="M8" s="212"/>
      <c r="N8" s="212"/>
    </row>
    <row r="9" spans="1:15" x14ac:dyDescent="0.25">
      <c r="A9" s="13"/>
      <c r="B9" s="197" t="s">
        <v>644</v>
      </c>
      <c r="C9" s="18"/>
      <c r="D9" s="41"/>
      <c r="E9" s="41"/>
      <c r="F9" s="18"/>
      <c r="G9" s="41"/>
      <c r="H9" s="41"/>
      <c r="I9" s="18"/>
      <c r="J9" s="41"/>
      <c r="K9" s="41"/>
      <c r="L9" s="18"/>
      <c r="M9" s="41"/>
      <c r="N9" s="41"/>
    </row>
    <row r="10" spans="1:15" ht="15.75" thickBot="1" x14ac:dyDescent="0.3">
      <c r="A10" s="13"/>
      <c r="B10" s="198" t="s">
        <v>645</v>
      </c>
      <c r="C10" s="16"/>
      <c r="D10" s="199" t="s">
        <v>250</v>
      </c>
      <c r="E10" s="200">
        <v>72984</v>
      </c>
      <c r="F10" s="16"/>
      <c r="G10" s="199" t="s">
        <v>250</v>
      </c>
      <c r="H10" s="200">
        <v>1354</v>
      </c>
      <c r="I10" s="16"/>
      <c r="J10" s="199" t="s">
        <v>250</v>
      </c>
      <c r="K10" s="196" t="s">
        <v>462</v>
      </c>
      <c r="L10" s="16"/>
      <c r="M10" s="199" t="s">
        <v>250</v>
      </c>
      <c r="N10" s="200">
        <v>1354</v>
      </c>
    </row>
    <row r="11" spans="1:15" ht="15.75" thickBot="1" x14ac:dyDescent="0.3">
      <c r="A11" s="13"/>
      <c r="B11" s="201" t="s">
        <v>646</v>
      </c>
      <c r="C11" s="16"/>
      <c r="D11" s="123"/>
      <c r="E11" s="123"/>
      <c r="F11" s="16"/>
      <c r="G11" s="199" t="s">
        <v>250</v>
      </c>
      <c r="H11" s="200">
        <v>1354</v>
      </c>
      <c r="I11" s="16"/>
      <c r="J11" s="199" t="s">
        <v>250</v>
      </c>
      <c r="K11" s="196" t="s">
        <v>462</v>
      </c>
      <c r="L11" s="16"/>
      <c r="M11" s="199" t="s">
        <v>250</v>
      </c>
      <c r="N11" s="200">
        <v>1354</v>
      </c>
    </row>
    <row r="12" spans="1:15" x14ac:dyDescent="0.25">
      <c r="A12" s="13"/>
      <c r="B12" s="197" t="s">
        <v>647</v>
      </c>
      <c r="C12" s="18"/>
      <c r="D12" s="41"/>
      <c r="E12" s="41"/>
      <c r="F12" s="18"/>
      <c r="G12" s="41"/>
      <c r="H12" s="41"/>
      <c r="I12" s="18"/>
      <c r="J12" s="41"/>
      <c r="K12" s="41"/>
      <c r="L12" s="18"/>
      <c r="M12" s="41"/>
      <c r="N12" s="41"/>
    </row>
    <row r="13" spans="1:15" ht="23.25" x14ac:dyDescent="0.25">
      <c r="A13" s="13"/>
      <c r="B13" s="202" t="s">
        <v>648</v>
      </c>
      <c r="C13" s="18"/>
      <c r="D13" s="167" t="s">
        <v>250</v>
      </c>
      <c r="E13" s="203">
        <v>39273</v>
      </c>
      <c r="F13" s="18"/>
      <c r="G13" s="167" t="s">
        <v>250</v>
      </c>
      <c r="H13" s="195">
        <v>905</v>
      </c>
      <c r="I13" s="18"/>
      <c r="J13" s="167" t="s">
        <v>250</v>
      </c>
      <c r="K13" s="195">
        <v>-905</v>
      </c>
      <c r="L13" s="18"/>
      <c r="M13" s="167" t="s">
        <v>250</v>
      </c>
      <c r="N13" s="195" t="s">
        <v>251</v>
      </c>
    </row>
    <row r="14" spans="1:15" ht="23.25" x14ac:dyDescent="0.25">
      <c r="A14" s="13"/>
      <c r="B14" s="202" t="s">
        <v>649</v>
      </c>
      <c r="C14" s="18"/>
      <c r="D14" s="213">
        <v>413443</v>
      </c>
      <c r="E14" s="213"/>
      <c r="F14" s="18"/>
      <c r="G14" s="213">
        <v>5736</v>
      </c>
      <c r="H14" s="213"/>
      <c r="I14" s="18"/>
      <c r="J14" s="213">
        <v>-3885</v>
      </c>
      <c r="K14" s="213"/>
      <c r="L14" s="18"/>
      <c r="M14" s="213">
        <v>1851</v>
      </c>
      <c r="N14" s="213"/>
    </row>
    <row r="15" spans="1:15" ht="15.75" thickBot="1" x14ac:dyDescent="0.3">
      <c r="A15" s="13"/>
      <c r="B15" s="198" t="s">
        <v>645</v>
      </c>
      <c r="C15" s="16"/>
      <c r="D15" s="214">
        <v>87342</v>
      </c>
      <c r="E15" s="214"/>
      <c r="F15" s="16"/>
      <c r="G15" s="214">
        <v>2142</v>
      </c>
      <c r="H15" s="214"/>
      <c r="I15" s="16"/>
      <c r="J15" s="214">
        <v>-2142</v>
      </c>
      <c r="K15" s="214"/>
      <c r="L15" s="16"/>
      <c r="M15" s="212" t="s">
        <v>251</v>
      </c>
      <c r="N15" s="212"/>
    </row>
    <row r="16" spans="1:15" ht="15.75" thickBot="1" x14ac:dyDescent="0.3">
      <c r="A16" s="13"/>
      <c r="B16" s="204" t="s">
        <v>650</v>
      </c>
      <c r="C16" s="33"/>
      <c r="D16" s="215"/>
      <c r="E16" s="215"/>
      <c r="F16" s="33"/>
      <c r="G16" s="205" t="s">
        <v>250</v>
      </c>
      <c r="H16" s="206">
        <v>8783</v>
      </c>
      <c r="I16" s="33"/>
      <c r="J16" s="205" t="s">
        <v>250</v>
      </c>
      <c r="K16" s="206">
        <v>-6932</v>
      </c>
      <c r="L16" s="33"/>
      <c r="M16" s="205" t="s">
        <v>250</v>
      </c>
      <c r="N16" s="206">
        <v>1851</v>
      </c>
    </row>
    <row r="17" spans="1:15" ht="15.75" thickTop="1" x14ac:dyDescent="0.25">
      <c r="A17" s="13"/>
      <c r="B17" s="80"/>
      <c r="C17" s="80"/>
      <c r="D17" s="80"/>
      <c r="E17" s="80"/>
      <c r="F17" s="80"/>
      <c r="G17" s="80"/>
      <c r="H17" s="80"/>
      <c r="I17" s="80"/>
      <c r="J17" s="80"/>
      <c r="K17" s="80"/>
      <c r="L17" s="80"/>
      <c r="M17" s="80"/>
      <c r="N17" s="80"/>
      <c r="O17" s="80"/>
    </row>
    <row r="18" spans="1:15" ht="15.75" thickBot="1" x14ac:dyDescent="0.3">
      <c r="A18" s="13"/>
      <c r="B18" s="15"/>
      <c r="C18" s="18"/>
      <c r="D18" s="207" t="s">
        <v>236</v>
      </c>
      <c r="E18" s="207"/>
      <c r="F18" s="207"/>
      <c r="G18" s="207"/>
      <c r="H18" s="207"/>
      <c r="I18" s="207"/>
      <c r="J18" s="207"/>
      <c r="K18" s="207"/>
      <c r="L18" s="207"/>
      <c r="M18" s="207"/>
      <c r="N18" s="207"/>
    </row>
    <row r="19" spans="1:15" x14ac:dyDescent="0.25">
      <c r="A19" s="13"/>
      <c r="B19" s="217" t="s">
        <v>241</v>
      </c>
      <c r="C19" s="106"/>
      <c r="D19" s="211" t="s">
        <v>651</v>
      </c>
      <c r="E19" s="211"/>
      <c r="F19" s="41"/>
      <c r="G19" s="211" t="s">
        <v>652</v>
      </c>
      <c r="H19" s="211"/>
      <c r="I19" s="41"/>
      <c r="J19" s="211" t="s">
        <v>653</v>
      </c>
      <c r="K19" s="211"/>
      <c r="L19" s="41"/>
      <c r="M19" s="211" t="s">
        <v>654</v>
      </c>
      <c r="N19" s="211"/>
    </row>
    <row r="20" spans="1:15" ht="15.75" thickBot="1" x14ac:dyDescent="0.3">
      <c r="A20" s="13"/>
      <c r="B20" s="218"/>
      <c r="C20" s="107"/>
      <c r="D20" s="212"/>
      <c r="E20" s="212"/>
      <c r="F20" s="95"/>
      <c r="G20" s="212" t="s">
        <v>507</v>
      </c>
      <c r="H20" s="212"/>
      <c r="I20" s="95"/>
      <c r="J20" s="212"/>
      <c r="K20" s="212"/>
      <c r="L20" s="95"/>
      <c r="M20" s="212"/>
      <c r="N20" s="212"/>
    </row>
    <row r="21" spans="1:15" x14ac:dyDescent="0.25">
      <c r="A21" s="13"/>
      <c r="B21" s="197" t="s">
        <v>644</v>
      </c>
      <c r="C21" s="18"/>
      <c r="D21" s="41"/>
      <c r="E21" s="41"/>
      <c r="F21" s="18"/>
      <c r="G21" s="41"/>
      <c r="H21" s="41"/>
      <c r="I21" s="18"/>
      <c r="J21" s="41"/>
      <c r="K21" s="41"/>
      <c r="L21" s="18"/>
      <c r="M21" s="41"/>
      <c r="N21" s="41"/>
    </row>
    <row r="22" spans="1:15" ht="23.25" x14ac:dyDescent="0.25">
      <c r="A22" s="13"/>
      <c r="B22" s="202" t="s">
        <v>649</v>
      </c>
      <c r="C22" s="18"/>
      <c r="D22" s="167" t="s">
        <v>250</v>
      </c>
      <c r="E22" s="203">
        <v>98847</v>
      </c>
      <c r="F22" s="18"/>
      <c r="G22" s="167" t="s">
        <v>250</v>
      </c>
      <c r="H22" s="195">
        <v>151</v>
      </c>
      <c r="I22" s="18"/>
      <c r="J22" s="167" t="s">
        <v>250</v>
      </c>
      <c r="K22" s="195">
        <v>-151</v>
      </c>
      <c r="L22" s="18"/>
      <c r="M22" s="167" t="s">
        <v>250</v>
      </c>
      <c r="N22" s="195" t="s">
        <v>251</v>
      </c>
    </row>
    <row r="23" spans="1:15" ht="15.75" thickBot="1" x14ac:dyDescent="0.3">
      <c r="A23" s="13"/>
      <c r="B23" s="198" t="s">
        <v>645</v>
      </c>
      <c r="C23" s="16"/>
      <c r="D23" s="214">
        <v>13500</v>
      </c>
      <c r="E23" s="214"/>
      <c r="F23" s="16"/>
      <c r="G23" s="212">
        <v>131</v>
      </c>
      <c r="H23" s="212"/>
      <c r="I23" s="16"/>
      <c r="J23" s="212" t="s">
        <v>462</v>
      </c>
      <c r="K23" s="212"/>
      <c r="L23" s="16"/>
      <c r="M23" s="212">
        <v>131</v>
      </c>
      <c r="N23" s="212"/>
    </row>
    <row r="24" spans="1:15" ht="15.75" thickBot="1" x14ac:dyDescent="0.3">
      <c r="A24" s="13"/>
      <c r="B24" s="201" t="s">
        <v>646</v>
      </c>
      <c r="C24" s="16"/>
      <c r="D24" s="123"/>
      <c r="E24" s="123"/>
      <c r="F24" s="16"/>
      <c r="G24" s="199" t="s">
        <v>250</v>
      </c>
      <c r="H24" s="196">
        <v>282</v>
      </c>
      <c r="I24" s="16"/>
      <c r="J24" s="199" t="s">
        <v>250</v>
      </c>
      <c r="K24" s="196">
        <v>-151</v>
      </c>
      <c r="L24" s="16"/>
      <c r="M24" s="199" t="s">
        <v>250</v>
      </c>
      <c r="N24" s="196">
        <v>131</v>
      </c>
    </row>
    <row r="25" spans="1:15" x14ac:dyDescent="0.25">
      <c r="A25" s="13"/>
      <c r="B25" s="197" t="s">
        <v>647</v>
      </c>
      <c r="C25" s="18"/>
      <c r="D25" s="41"/>
      <c r="E25" s="41"/>
      <c r="F25" s="18"/>
      <c r="G25" s="41"/>
      <c r="H25" s="41"/>
      <c r="I25" s="18"/>
      <c r="J25" s="41"/>
      <c r="K25" s="41"/>
      <c r="L25" s="18"/>
      <c r="M25" s="41"/>
      <c r="N25" s="41"/>
    </row>
    <row r="26" spans="1:15" ht="23.25" x14ac:dyDescent="0.25">
      <c r="A26" s="13"/>
      <c r="B26" s="202" t="s">
        <v>648</v>
      </c>
      <c r="C26" s="18"/>
      <c r="D26" s="167" t="s">
        <v>250</v>
      </c>
      <c r="E26" s="203">
        <v>32761</v>
      </c>
      <c r="F26" s="18"/>
      <c r="G26" s="167" t="s">
        <v>250</v>
      </c>
      <c r="H26" s="195">
        <v>87</v>
      </c>
      <c r="I26" s="18"/>
      <c r="J26" s="167" t="s">
        <v>250</v>
      </c>
      <c r="K26" s="195" t="s">
        <v>462</v>
      </c>
      <c r="L26" s="18"/>
      <c r="M26" s="167" t="s">
        <v>250</v>
      </c>
      <c r="N26" s="195">
        <v>87</v>
      </c>
    </row>
    <row r="27" spans="1:15" ht="23.25" x14ac:dyDescent="0.25">
      <c r="A27" s="13"/>
      <c r="B27" s="202" t="s">
        <v>649</v>
      </c>
      <c r="C27" s="18"/>
      <c r="D27" s="213">
        <v>363475</v>
      </c>
      <c r="E27" s="213"/>
      <c r="F27" s="18"/>
      <c r="G27" s="210">
        <v>834</v>
      </c>
      <c r="H27" s="210"/>
      <c r="I27" s="18"/>
      <c r="J27" s="210" t="s">
        <v>462</v>
      </c>
      <c r="K27" s="210"/>
      <c r="L27" s="18"/>
      <c r="M27" s="210">
        <v>834</v>
      </c>
      <c r="N27" s="210"/>
    </row>
    <row r="28" spans="1:15" ht="15.75" thickBot="1" x14ac:dyDescent="0.3">
      <c r="A28" s="13"/>
      <c r="B28" s="198" t="s">
        <v>645</v>
      </c>
      <c r="C28" s="16"/>
      <c r="D28" s="214">
        <v>41358</v>
      </c>
      <c r="E28" s="214"/>
      <c r="F28" s="16"/>
      <c r="G28" s="214">
        <v>1031</v>
      </c>
      <c r="H28" s="214"/>
      <c r="I28" s="16"/>
      <c r="J28" s="214">
        <v>-1031</v>
      </c>
      <c r="K28" s="214"/>
      <c r="L28" s="16"/>
      <c r="M28" s="212" t="s">
        <v>251</v>
      </c>
      <c r="N28" s="212"/>
    </row>
    <row r="29" spans="1:15" ht="15.75" thickBot="1" x14ac:dyDescent="0.3">
      <c r="A29" s="13"/>
      <c r="B29" s="204" t="s">
        <v>650</v>
      </c>
      <c r="C29" s="33"/>
      <c r="D29" s="215"/>
      <c r="E29" s="215"/>
      <c r="F29" s="33"/>
      <c r="G29" s="205" t="s">
        <v>250</v>
      </c>
      <c r="H29" s="206">
        <v>1952</v>
      </c>
      <c r="I29" s="33"/>
      <c r="J29" s="205" t="s">
        <v>250</v>
      </c>
      <c r="K29" s="206">
        <v>-1031</v>
      </c>
      <c r="L29" s="33"/>
      <c r="M29" s="205" t="s">
        <v>250</v>
      </c>
      <c r="N29" s="216">
        <v>921</v>
      </c>
    </row>
    <row r="30" spans="1:15" ht="15.75" thickTop="1" x14ac:dyDescent="0.25">
      <c r="A30" s="13"/>
      <c r="B30" s="80"/>
      <c r="C30" s="80"/>
      <c r="D30" s="80"/>
      <c r="E30" s="80"/>
      <c r="F30" s="80"/>
      <c r="G30" s="80"/>
      <c r="H30" s="80"/>
      <c r="I30" s="80"/>
      <c r="J30" s="80"/>
      <c r="K30" s="80"/>
      <c r="L30" s="80"/>
      <c r="M30" s="80"/>
      <c r="N30" s="80"/>
      <c r="O30" s="80"/>
    </row>
    <row r="31" spans="1:15" x14ac:dyDescent="0.25">
      <c r="A31" s="13"/>
      <c r="B31" s="208" t="s">
        <v>655</v>
      </c>
      <c r="C31" s="208"/>
      <c r="D31" s="208"/>
      <c r="E31" s="208"/>
      <c r="F31" s="208"/>
      <c r="G31" s="208"/>
      <c r="H31" s="208"/>
      <c r="I31" s="208"/>
      <c r="J31" s="208"/>
      <c r="K31" s="208"/>
      <c r="L31" s="208"/>
      <c r="M31" s="208"/>
      <c r="N31" s="208"/>
      <c r="O31" s="208"/>
    </row>
    <row r="32" spans="1:15" ht="15" customHeight="1" x14ac:dyDescent="0.25">
      <c r="A32" s="13" t="s">
        <v>897</v>
      </c>
      <c r="B32" s="76" t="s">
        <v>4</v>
      </c>
      <c r="C32" s="76"/>
      <c r="D32" s="76"/>
      <c r="E32" s="76"/>
      <c r="F32" s="76"/>
      <c r="G32" s="76"/>
      <c r="H32" s="76"/>
      <c r="I32" s="76"/>
      <c r="J32" s="76"/>
      <c r="K32" s="76"/>
      <c r="L32" s="76"/>
      <c r="M32" s="76"/>
      <c r="N32" s="76"/>
      <c r="O32" s="76"/>
    </row>
    <row r="33" spans="1:15" x14ac:dyDescent="0.25">
      <c r="A33" s="13"/>
      <c r="B33" s="80"/>
      <c r="C33" s="80"/>
      <c r="D33" s="80"/>
      <c r="E33" s="80"/>
      <c r="F33" s="80"/>
      <c r="G33" s="80"/>
      <c r="H33" s="80"/>
      <c r="I33" s="80"/>
      <c r="J33" s="80"/>
      <c r="K33" s="80"/>
      <c r="L33" s="80"/>
      <c r="M33" s="80"/>
      <c r="N33" s="80"/>
      <c r="O33" s="80"/>
    </row>
    <row r="34" spans="1:15" x14ac:dyDescent="0.25">
      <c r="A34" s="13"/>
      <c r="B34" s="18"/>
      <c r="C34" s="117"/>
      <c r="D34" s="82" t="s">
        <v>657</v>
      </c>
      <c r="E34" s="82"/>
      <c r="F34" s="82"/>
      <c r="G34" s="82"/>
      <c r="H34" s="82"/>
      <c r="I34" s="117"/>
      <c r="J34" s="82" t="s">
        <v>658</v>
      </c>
      <c r="K34" s="82"/>
      <c r="L34" s="82"/>
      <c r="M34" s="82"/>
      <c r="N34" s="82"/>
      <c r="O34" s="117"/>
    </row>
    <row r="35" spans="1:15" ht="15.75" thickBot="1" x14ac:dyDescent="0.3">
      <c r="A35" s="13"/>
      <c r="B35" s="18"/>
      <c r="C35" s="117"/>
      <c r="D35" s="71" t="s">
        <v>427</v>
      </c>
      <c r="E35" s="71"/>
      <c r="F35" s="71"/>
      <c r="G35" s="71"/>
      <c r="H35" s="71"/>
      <c r="I35" s="117"/>
      <c r="J35" s="71" t="s">
        <v>427</v>
      </c>
      <c r="K35" s="71"/>
      <c r="L35" s="71"/>
      <c r="M35" s="71"/>
      <c r="N35" s="71"/>
      <c r="O35" s="117"/>
    </row>
    <row r="36" spans="1:15" ht="15.75" thickBot="1" x14ac:dyDescent="0.3">
      <c r="A36" s="13"/>
      <c r="B36" s="56" t="s">
        <v>310</v>
      </c>
      <c r="C36" s="118"/>
      <c r="D36" s="134">
        <v>2014</v>
      </c>
      <c r="E36" s="134"/>
      <c r="F36" s="118"/>
      <c r="G36" s="134">
        <v>2013</v>
      </c>
      <c r="H36" s="134"/>
      <c r="I36" s="118"/>
      <c r="J36" s="134">
        <v>2014</v>
      </c>
      <c r="K36" s="134"/>
      <c r="L36" s="186"/>
      <c r="M36" s="134">
        <v>2013</v>
      </c>
      <c r="N36" s="134"/>
      <c r="O36" s="118"/>
    </row>
    <row r="37" spans="1:15" x14ac:dyDescent="0.25">
      <c r="A37" s="13"/>
      <c r="B37" s="62" t="s">
        <v>659</v>
      </c>
      <c r="C37" s="18"/>
      <c r="D37" s="41"/>
      <c r="E37" s="41"/>
      <c r="F37" s="18"/>
      <c r="G37" s="41"/>
      <c r="H37" s="41"/>
      <c r="I37" s="18"/>
      <c r="J37" s="41"/>
      <c r="K37" s="41"/>
      <c r="L37" s="18"/>
      <c r="M37" s="41"/>
      <c r="N37" s="41"/>
      <c r="O37" s="18"/>
    </row>
    <row r="38" spans="1:15" x14ac:dyDescent="0.25">
      <c r="A38" s="13"/>
      <c r="B38" s="100" t="s">
        <v>107</v>
      </c>
      <c r="C38" s="18"/>
      <c r="D38" s="40"/>
      <c r="E38" s="40"/>
      <c r="F38" s="18"/>
      <c r="G38" s="40"/>
      <c r="H38" s="40"/>
      <c r="I38" s="18"/>
      <c r="J38" s="40"/>
      <c r="K38" s="40"/>
      <c r="L38" s="18"/>
      <c r="M38" s="40"/>
      <c r="N38" s="40"/>
      <c r="O38" s="18"/>
    </row>
    <row r="39" spans="1:15" ht="15.75" thickBot="1" x14ac:dyDescent="0.3">
      <c r="A39" s="13"/>
      <c r="B39" s="219" t="s">
        <v>660</v>
      </c>
      <c r="C39" s="16"/>
      <c r="D39" s="124" t="s">
        <v>250</v>
      </c>
      <c r="E39" s="60" t="s">
        <v>661</v>
      </c>
      <c r="F39" s="124" t="s">
        <v>287</v>
      </c>
      <c r="G39" s="124" t="s">
        <v>250</v>
      </c>
      <c r="H39" s="66">
        <v>12147</v>
      </c>
      <c r="I39" s="16"/>
      <c r="J39" s="124" t="s">
        <v>250</v>
      </c>
      <c r="K39" s="60" t="s">
        <v>662</v>
      </c>
      <c r="L39" s="124" t="s">
        <v>287</v>
      </c>
      <c r="M39" s="124" t="s">
        <v>250</v>
      </c>
      <c r="N39" s="66">
        <v>20661</v>
      </c>
      <c r="O39" s="16"/>
    </row>
    <row r="40" spans="1:15" ht="15.75" thickBot="1" x14ac:dyDescent="0.3">
      <c r="A40" s="13"/>
      <c r="B40" s="220" t="s">
        <v>663</v>
      </c>
      <c r="C40" s="33"/>
      <c r="D40" s="68" t="s">
        <v>250</v>
      </c>
      <c r="E40" s="70" t="s">
        <v>661</v>
      </c>
      <c r="F40" s="68" t="s">
        <v>287</v>
      </c>
      <c r="G40" s="68" t="s">
        <v>250</v>
      </c>
      <c r="H40" s="69">
        <v>12147</v>
      </c>
      <c r="I40" s="33"/>
      <c r="J40" s="68" t="s">
        <v>250</v>
      </c>
      <c r="K40" s="70" t="s">
        <v>662</v>
      </c>
      <c r="L40" s="68" t="s">
        <v>287</v>
      </c>
      <c r="M40" s="68" t="s">
        <v>250</v>
      </c>
      <c r="N40" s="69">
        <v>20661</v>
      </c>
      <c r="O40" s="33"/>
    </row>
    <row r="41" spans="1:15" ht="27" thickTop="1" x14ac:dyDescent="0.25">
      <c r="A41" s="13"/>
      <c r="B41" s="62" t="s">
        <v>664</v>
      </c>
      <c r="C41" s="18"/>
      <c r="D41" s="48"/>
      <c r="E41" s="48"/>
      <c r="F41" s="18"/>
      <c r="G41" s="48"/>
      <c r="H41" s="48"/>
      <c r="I41" s="18"/>
      <c r="J41" s="48"/>
      <c r="K41" s="48"/>
      <c r="L41" s="18"/>
      <c r="M41" s="48"/>
      <c r="N41" s="48"/>
      <c r="O41" s="18"/>
    </row>
    <row r="42" spans="1:15" x14ac:dyDescent="0.25">
      <c r="A42" s="13"/>
      <c r="B42" s="100" t="s">
        <v>665</v>
      </c>
      <c r="C42" s="18"/>
      <c r="D42" s="40"/>
      <c r="E42" s="40"/>
      <c r="F42" s="18"/>
      <c r="G42" s="40"/>
      <c r="H42" s="40"/>
      <c r="I42" s="18"/>
      <c r="J42" s="40"/>
      <c r="K42" s="40"/>
      <c r="L42" s="18"/>
      <c r="M42" s="40"/>
      <c r="N42" s="40"/>
      <c r="O42" s="18"/>
    </row>
    <row r="43" spans="1:15" ht="15.75" thickBot="1" x14ac:dyDescent="0.3">
      <c r="A43" s="13"/>
      <c r="B43" s="219" t="s">
        <v>666</v>
      </c>
      <c r="C43" s="16"/>
      <c r="D43" s="124" t="s">
        <v>250</v>
      </c>
      <c r="E43" s="60" t="s">
        <v>667</v>
      </c>
      <c r="F43" s="124" t="s">
        <v>287</v>
      </c>
      <c r="G43" s="124" t="s">
        <v>250</v>
      </c>
      <c r="H43" s="60">
        <v>874</v>
      </c>
      <c r="I43" s="16"/>
      <c r="J43" s="124" t="s">
        <v>250</v>
      </c>
      <c r="K43" s="60" t="s">
        <v>668</v>
      </c>
      <c r="L43" s="124" t="s">
        <v>287</v>
      </c>
      <c r="M43" s="124" t="s">
        <v>250</v>
      </c>
      <c r="N43" s="66">
        <v>1411</v>
      </c>
      <c r="O43" s="16"/>
    </row>
    <row r="44" spans="1:15" ht="15.75" thickBot="1" x14ac:dyDescent="0.3">
      <c r="A44" s="13"/>
      <c r="B44" s="220" t="s">
        <v>669</v>
      </c>
      <c r="C44" s="33"/>
      <c r="D44" s="68" t="s">
        <v>250</v>
      </c>
      <c r="E44" s="70" t="s">
        <v>667</v>
      </c>
      <c r="F44" s="68" t="s">
        <v>287</v>
      </c>
      <c r="G44" s="68" t="s">
        <v>250</v>
      </c>
      <c r="H44" s="70">
        <v>874</v>
      </c>
      <c r="I44" s="33"/>
      <c r="J44" s="68" t="s">
        <v>250</v>
      </c>
      <c r="K44" s="70" t="s">
        <v>668</v>
      </c>
      <c r="L44" s="68" t="s">
        <v>287</v>
      </c>
      <c r="M44" s="68" t="s">
        <v>250</v>
      </c>
      <c r="N44" s="69">
        <v>1411</v>
      </c>
      <c r="O44" s="33"/>
    </row>
  </sheetData>
  <mergeCells count="99">
    <mergeCell ref="A32:A44"/>
    <mergeCell ref="B32:O32"/>
    <mergeCell ref="B33:O33"/>
    <mergeCell ref="A1:A2"/>
    <mergeCell ref="B1:O1"/>
    <mergeCell ref="B2:O2"/>
    <mergeCell ref="B3:O3"/>
    <mergeCell ref="A4:A31"/>
    <mergeCell ref="B4:O4"/>
    <mergeCell ref="B5:O5"/>
    <mergeCell ref="B17:O17"/>
    <mergeCell ref="B30:O30"/>
    <mergeCell ref="B31:O31"/>
    <mergeCell ref="D41:E41"/>
    <mergeCell ref="G41:H41"/>
    <mergeCell ref="J41:K41"/>
    <mergeCell ref="M41:N41"/>
    <mergeCell ref="D42:E42"/>
    <mergeCell ref="G42:H42"/>
    <mergeCell ref="J42:K42"/>
    <mergeCell ref="M42:N42"/>
    <mergeCell ref="D37:E37"/>
    <mergeCell ref="G37:H37"/>
    <mergeCell ref="J37:K37"/>
    <mergeCell ref="M37:N37"/>
    <mergeCell ref="D38:E38"/>
    <mergeCell ref="G38:H38"/>
    <mergeCell ref="J38:K38"/>
    <mergeCell ref="M38:N38"/>
    <mergeCell ref="D29:E29"/>
    <mergeCell ref="D34:H34"/>
    <mergeCell ref="J34:N34"/>
    <mergeCell ref="D35:H35"/>
    <mergeCell ref="J35:N35"/>
    <mergeCell ref="D36:E36"/>
    <mergeCell ref="G36:H36"/>
    <mergeCell ref="J36:K36"/>
    <mergeCell ref="M36:N36"/>
    <mergeCell ref="D27:E27"/>
    <mergeCell ref="G27:H27"/>
    <mergeCell ref="J27:K27"/>
    <mergeCell ref="M27:N27"/>
    <mergeCell ref="D28:E28"/>
    <mergeCell ref="G28:H28"/>
    <mergeCell ref="J28:K28"/>
    <mergeCell ref="M28:N28"/>
    <mergeCell ref="D23:E23"/>
    <mergeCell ref="G23:H23"/>
    <mergeCell ref="J23:K23"/>
    <mergeCell ref="M23:N23"/>
    <mergeCell ref="D24:E24"/>
    <mergeCell ref="D25:E25"/>
    <mergeCell ref="G25:H25"/>
    <mergeCell ref="J25:K25"/>
    <mergeCell ref="M25:N25"/>
    <mergeCell ref="I19:I20"/>
    <mergeCell ref="J19:K20"/>
    <mergeCell ref="L19:L20"/>
    <mergeCell ref="M19:N20"/>
    <mergeCell ref="D21:E21"/>
    <mergeCell ref="G21:H21"/>
    <mergeCell ref="J21:K21"/>
    <mergeCell ref="M21:N21"/>
    <mergeCell ref="B19:B20"/>
    <mergeCell ref="C19:C20"/>
    <mergeCell ref="D19:E20"/>
    <mergeCell ref="F19:F20"/>
    <mergeCell ref="G19:H19"/>
    <mergeCell ref="G20:H20"/>
    <mergeCell ref="D15:E15"/>
    <mergeCell ref="G15:H15"/>
    <mergeCell ref="J15:K15"/>
    <mergeCell ref="M15:N15"/>
    <mergeCell ref="D16:E16"/>
    <mergeCell ref="D18:N18"/>
    <mergeCell ref="D12:E12"/>
    <mergeCell ref="G12:H12"/>
    <mergeCell ref="J12:K12"/>
    <mergeCell ref="M12:N12"/>
    <mergeCell ref="D14:E14"/>
    <mergeCell ref="G14:H14"/>
    <mergeCell ref="J14:K14"/>
    <mergeCell ref="M14:N14"/>
    <mergeCell ref="M7:N8"/>
    <mergeCell ref="D9:E9"/>
    <mergeCell ref="G9:H9"/>
    <mergeCell ref="J9:K9"/>
    <mergeCell ref="M9:N9"/>
    <mergeCell ref="D11:E11"/>
    <mergeCell ref="D6:N6"/>
    <mergeCell ref="B7:B8"/>
    <mergeCell ref="C7:C8"/>
    <mergeCell ref="D7:E8"/>
    <mergeCell ref="F7:F8"/>
    <mergeCell ref="G7:H7"/>
    <mergeCell ref="G8:H8"/>
    <mergeCell ref="I7:I8"/>
    <mergeCell ref="J7:K8"/>
    <mergeCell ref="L7:L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5"/>
  <sheetViews>
    <sheetView showGridLines="0" workbookViewId="0"/>
  </sheetViews>
  <sheetFormatPr defaultRowHeight="15" x14ac:dyDescent="0.25"/>
  <cols>
    <col min="1" max="2" width="36.5703125" bestFit="1" customWidth="1"/>
    <col min="3" max="3" width="2" bestFit="1" customWidth="1"/>
    <col min="4" max="4" width="3.7109375" bestFit="1" customWidth="1"/>
    <col min="5" max="5" width="5.7109375" bestFit="1" customWidth="1"/>
    <col min="6" max="6" width="2" bestFit="1" customWidth="1"/>
    <col min="7" max="7" width="4.7109375" bestFit="1" customWidth="1"/>
    <col min="8" max="8" width="6.5703125" bestFit="1" customWidth="1"/>
    <col min="9" max="9" width="2" bestFit="1" customWidth="1"/>
    <col min="10" max="10" width="4" bestFit="1" customWidth="1"/>
    <col min="11" max="11" width="6.5703125" bestFit="1" customWidth="1"/>
    <col min="12" max="12" width="2" bestFit="1" customWidth="1"/>
    <col min="13" max="13" width="6.140625" bestFit="1" customWidth="1"/>
    <col min="14" max="14" width="6.5703125" bestFit="1" customWidth="1"/>
  </cols>
  <sheetData>
    <row r="1" spans="1:15" ht="15" customHeight="1" x14ac:dyDescent="0.25">
      <c r="A1" s="7" t="s">
        <v>89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673</v>
      </c>
      <c r="B3" s="76" t="s">
        <v>4</v>
      </c>
      <c r="C3" s="76"/>
      <c r="D3" s="76"/>
      <c r="E3" s="76"/>
      <c r="F3" s="76"/>
      <c r="G3" s="76"/>
      <c r="H3" s="76"/>
      <c r="I3" s="76"/>
      <c r="J3" s="76"/>
      <c r="K3" s="76"/>
      <c r="L3" s="76"/>
      <c r="M3" s="76"/>
      <c r="N3" s="76"/>
      <c r="O3" s="76"/>
    </row>
    <row r="4" spans="1:15" ht="15" customHeight="1" x14ac:dyDescent="0.25">
      <c r="A4" s="13" t="s">
        <v>899</v>
      </c>
      <c r="B4" s="76" t="s">
        <v>4</v>
      </c>
      <c r="C4" s="76"/>
      <c r="D4" s="76"/>
      <c r="E4" s="76"/>
      <c r="F4" s="76"/>
      <c r="G4" s="76"/>
      <c r="H4" s="76"/>
      <c r="I4" s="76"/>
      <c r="J4" s="76"/>
      <c r="K4" s="76"/>
      <c r="L4" s="76"/>
      <c r="M4" s="76"/>
      <c r="N4" s="76"/>
      <c r="O4" s="76"/>
    </row>
    <row r="5" spans="1:15" x14ac:dyDescent="0.25">
      <c r="A5" s="13"/>
      <c r="B5" s="80"/>
      <c r="C5" s="80"/>
      <c r="D5" s="80"/>
      <c r="E5" s="80"/>
      <c r="F5" s="80"/>
      <c r="G5" s="80"/>
      <c r="H5" s="80"/>
      <c r="I5" s="80"/>
      <c r="J5" s="80"/>
      <c r="K5" s="80"/>
      <c r="L5" s="80"/>
      <c r="M5" s="80"/>
      <c r="N5" s="80"/>
      <c r="O5" s="80"/>
    </row>
    <row r="6" spans="1:15" x14ac:dyDescent="0.25">
      <c r="A6" s="13"/>
      <c r="B6" s="88"/>
      <c r="C6" s="18"/>
      <c r="D6" s="18"/>
      <c r="E6" s="19"/>
      <c r="F6" s="18"/>
      <c r="G6" s="18"/>
      <c r="H6" s="19"/>
      <c r="I6" s="18"/>
      <c r="J6" s="18"/>
      <c r="K6" s="19"/>
      <c r="L6" s="18"/>
      <c r="M6" s="18"/>
      <c r="N6" s="19"/>
      <c r="O6" s="18"/>
    </row>
    <row r="7" spans="1:15" ht="15.75" thickBot="1" x14ac:dyDescent="0.3">
      <c r="A7" s="13"/>
      <c r="B7" s="18"/>
      <c r="C7" s="117"/>
      <c r="D7" s="37" t="s">
        <v>678</v>
      </c>
      <c r="E7" s="37"/>
      <c r="F7" s="37"/>
      <c r="G7" s="37"/>
      <c r="H7" s="37"/>
      <c r="I7" s="37"/>
      <c r="J7" s="37"/>
      <c r="K7" s="37"/>
      <c r="L7" s="37"/>
      <c r="M7" s="37"/>
      <c r="N7" s="37"/>
      <c r="O7" s="118"/>
    </row>
    <row r="8" spans="1:15" ht="15.75" thickBot="1" x14ac:dyDescent="0.3">
      <c r="A8" s="13"/>
      <c r="B8" s="163" t="s">
        <v>310</v>
      </c>
      <c r="C8" s="118"/>
      <c r="D8" s="109" t="s">
        <v>679</v>
      </c>
      <c r="E8" s="109"/>
      <c r="F8" s="83"/>
      <c r="G8" s="109" t="s">
        <v>680</v>
      </c>
      <c r="H8" s="109"/>
      <c r="I8" s="83"/>
      <c r="J8" s="109" t="s">
        <v>681</v>
      </c>
      <c r="K8" s="109"/>
      <c r="L8" s="83"/>
      <c r="M8" s="109" t="s">
        <v>142</v>
      </c>
      <c r="N8" s="109"/>
      <c r="O8" s="83"/>
    </row>
    <row r="9" spans="1:15" x14ac:dyDescent="0.25">
      <c r="A9" s="13"/>
      <c r="B9" s="23" t="s">
        <v>682</v>
      </c>
      <c r="C9" s="18"/>
      <c r="D9" s="41"/>
      <c r="E9" s="41"/>
      <c r="F9" s="18"/>
      <c r="G9" s="41"/>
      <c r="H9" s="41"/>
      <c r="I9" s="18"/>
      <c r="J9" s="41"/>
      <c r="K9" s="41"/>
      <c r="L9" s="18"/>
      <c r="M9" s="41"/>
      <c r="N9" s="41"/>
      <c r="O9" s="18"/>
    </row>
    <row r="10" spans="1:15" x14ac:dyDescent="0.25">
      <c r="A10" s="13"/>
      <c r="B10" s="53" t="s">
        <v>129</v>
      </c>
      <c r="C10" s="18"/>
      <c r="D10" s="40"/>
      <c r="E10" s="40"/>
      <c r="F10" s="18"/>
      <c r="G10" s="40"/>
      <c r="H10" s="40"/>
      <c r="I10" s="18"/>
      <c r="J10" s="40"/>
      <c r="K10" s="40"/>
      <c r="L10" s="18"/>
      <c r="M10" s="40"/>
      <c r="N10" s="40"/>
      <c r="O10" s="18"/>
    </row>
    <row r="11" spans="1:15" x14ac:dyDescent="0.25">
      <c r="A11" s="13"/>
      <c r="B11" s="222" t="s">
        <v>246</v>
      </c>
      <c r="C11" s="18"/>
      <c r="D11" s="40"/>
      <c r="E11" s="40"/>
      <c r="F11" s="18"/>
      <c r="G11" s="40"/>
      <c r="H11" s="40"/>
      <c r="I11" s="18"/>
      <c r="J11" s="40"/>
      <c r="K11" s="40"/>
      <c r="L11" s="18"/>
      <c r="M11" s="40"/>
      <c r="N11" s="40"/>
      <c r="O11" s="18"/>
    </row>
    <row r="12" spans="1:15" ht="24.75" x14ac:dyDescent="0.25">
      <c r="A12" s="13"/>
      <c r="B12" s="223" t="s">
        <v>247</v>
      </c>
      <c r="C12" s="18"/>
      <c r="D12" s="27" t="s">
        <v>250</v>
      </c>
      <c r="E12" s="20" t="s">
        <v>251</v>
      </c>
      <c r="F12" s="18"/>
      <c r="G12" s="27" t="s">
        <v>250</v>
      </c>
      <c r="H12" s="26">
        <v>412991</v>
      </c>
      <c r="I12" s="18"/>
      <c r="J12" s="27" t="s">
        <v>250</v>
      </c>
      <c r="K12" s="20" t="s">
        <v>251</v>
      </c>
      <c r="L12" s="18"/>
      <c r="M12" s="27" t="s">
        <v>250</v>
      </c>
      <c r="N12" s="26">
        <v>412991</v>
      </c>
      <c r="O12" s="18"/>
    </row>
    <row r="13" spans="1:15" x14ac:dyDescent="0.25">
      <c r="A13" s="13"/>
      <c r="B13" s="223" t="s">
        <v>42</v>
      </c>
      <c r="C13" s="18"/>
      <c r="D13" s="38" t="s">
        <v>251</v>
      </c>
      <c r="E13" s="38"/>
      <c r="F13" s="18"/>
      <c r="G13" s="38" t="s">
        <v>251</v>
      </c>
      <c r="H13" s="38"/>
      <c r="I13" s="18"/>
      <c r="J13" s="38">
        <v>81</v>
      </c>
      <c r="K13" s="38"/>
      <c r="L13" s="18"/>
      <c r="M13" s="38">
        <v>81</v>
      </c>
      <c r="N13" s="38"/>
      <c r="O13" s="18"/>
    </row>
    <row r="14" spans="1:15" x14ac:dyDescent="0.25">
      <c r="A14" s="13"/>
      <c r="B14" s="222" t="s">
        <v>252</v>
      </c>
      <c r="C14" s="18"/>
      <c r="D14" s="38">
        <v>244</v>
      </c>
      <c r="E14" s="38"/>
      <c r="F14" s="18"/>
      <c r="G14" s="38" t="s">
        <v>251</v>
      </c>
      <c r="H14" s="38"/>
      <c r="I14" s="18"/>
      <c r="J14" s="38" t="s">
        <v>251</v>
      </c>
      <c r="K14" s="38"/>
      <c r="L14" s="18"/>
      <c r="M14" s="38">
        <v>244</v>
      </c>
      <c r="N14" s="38"/>
      <c r="O14" s="18"/>
    </row>
    <row r="15" spans="1:15" x14ac:dyDescent="0.25">
      <c r="A15" s="13"/>
      <c r="B15" s="53" t="s">
        <v>645</v>
      </c>
      <c r="C15" s="18"/>
      <c r="D15" s="38" t="s">
        <v>251</v>
      </c>
      <c r="E15" s="38"/>
      <c r="F15" s="18"/>
      <c r="G15" s="110">
        <v>1354</v>
      </c>
      <c r="H15" s="110"/>
      <c r="I15" s="18"/>
      <c r="J15" s="38" t="s">
        <v>251</v>
      </c>
      <c r="K15" s="38"/>
      <c r="L15" s="18"/>
      <c r="M15" s="110">
        <v>1354</v>
      </c>
      <c r="N15" s="110"/>
      <c r="O15" s="18"/>
    </row>
    <row r="16" spans="1:15" ht="25.5" thickBot="1" x14ac:dyDescent="0.3">
      <c r="A16" s="13"/>
      <c r="B16" s="55" t="s">
        <v>683</v>
      </c>
      <c r="C16" s="16"/>
      <c r="D16" s="43">
        <v>17931</v>
      </c>
      <c r="E16" s="43"/>
      <c r="F16" s="16"/>
      <c r="G16" s="42" t="s">
        <v>251</v>
      </c>
      <c r="H16" s="42"/>
      <c r="I16" s="16"/>
      <c r="J16" s="42" t="s">
        <v>251</v>
      </c>
      <c r="K16" s="42"/>
      <c r="L16" s="16"/>
      <c r="M16" s="43">
        <v>17931</v>
      </c>
      <c r="N16" s="43"/>
      <c r="O16" s="16"/>
    </row>
    <row r="17" spans="1:15" ht="15.75" thickBot="1" x14ac:dyDescent="0.3">
      <c r="A17" s="13"/>
      <c r="B17" s="224" t="s">
        <v>49</v>
      </c>
      <c r="C17" s="16"/>
      <c r="D17" s="56" t="s">
        <v>250</v>
      </c>
      <c r="E17" s="29">
        <v>18175</v>
      </c>
      <c r="F17" s="16"/>
      <c r="G17" s="56" t="s">
        <v>250</v>
      </c>
      <c r="H17" s="29">
        <v>414345</v>
      </c>
      <c r="I17" s="16"/>
      <c r="J17" s="56" t="s">
        <v>250</v>
      </c>
      <c r="K17" s="22">
        <v>81</v>
      </c>
      <c r="L17" s="16"/>
      <c r="M17" s="56" t="s">
        <v>250</v>
      </c>
      <c r="N17" s="29">
        <v>432601</v>
      </c>
      <c r="O17" s="16"/>
    </row>
    <row r="18" spans="1:15" x14ac:dyDescent="0.25">
      <c r="A18" s="13"/>
      <c r="B18" s="53" t="s">
        <v>684</v>
      </c>
      <c r="C18" s="18"/>
      <c r="D18" s="27" t="s">
        <v>250</v>
      </c>
      <c r="E18" s="20" t="s">
        <v>251</v>
      </c>
      <c r="F18" s="18"/>
      <c r="G18" s="27" t="s">
        <v>250</v>
      </c>
      <c r="H18" s="26">
        <v>6641</v>
      </c>
      <c r="I18" s="18"/>
      <c r="J18" s="27" t="s">
        <v>250</v>
      </c>
      <c r="K18" s="20" t="s">
        <v>251</v>
      </c>
      <c r="L18" s="18"/>
      <c r="M18" s="27" t="s">
        <v>250</v>
      </c>
      <c r="N18" s="26">
        <v>6641</v>
      </c>
      <c r="O18" s="18"/>
    </row>
    <row r="19" spans="1:15" x14ac:dyDescent="0.25">
      <c r="A19" s="13"/>
      <c r="B19" s="53" t="s">
        <v>645</v>
      </c>
      <c r="C19" s="18"/>
      <c r="D19" s="38" t="s">
        <v>251</v>
      </c>
      <c r="E19" s="38"/>
      <c r="F19" s="18"/>
      <c r="G19" s="110">
        <v>1405</v>
      </c>
      <c r="H19" s="110"/>
      <c r="I19" s="18"/>
      <c r="J19" s="38">
        <v>737</v>
      </c>
      <c r="K19" s="38"/>
      <c r="L19" s="18"/>
      <c r="M19" s="110">
        <v>2142</v>
      </c>
      <c r="N19" s="110"/>
      <c r="O19" s="18"/>
    </row>
    <row r="20" spans="1:15" ht="25.5" thickBot="1" x14ac:dyDescent="0.3">
      <c r="A20" s="13"/>
      <c r="B20" s="55" t="s">
        <v>685</v>
      </c>
      <c r="C20" s="16"/>
      <c r="D20" s="43">
        <v>17931</v>
      </c>
      <c r="E20" s="43"/>
      <c r="F20" s="16"/>
      <c r="G20" s="42" t="s">
        <v>251</v>
      </c>
      <c r="H20" s="42"/>
      <c r="I20" s="16"/>
      <c r="J20" s="42" t="s">
        <v>251</v>
      </c>
      <c r="K20" s="42"/>
      <c r="L20" s="16"/>
      <c r="M20" s="43">
        <v>17931</v>
      </c>
      <c r="N20" s="43"/>
      <c r="O20" s="16"/>
    </row>
    <row r="21" spans="1:15" ht="15.75" thickBot="1" x14ac:dyDescent="0.3">
      <c r="A21" s="13"/>
      <c r="B21" s="189" t="s">
        <v>60</v>
      </c>
      <c r="C21" s="33"/>
      <c r="D21" s="34" t="s">
        <v>250</v>
      </c>
      <c r="E21" s="32">
        <v>17931</v>
      </c>
      <c r="F21" s="33"/>
      <c r="G21" s="34" t="s">
        <v>250</v>
      </c>
      <c r="H21" s="32">
        <v>8046</v>
      </c>
      <c r="I21" s="33"/>
      <c r="J21" s="34" t="s">
        <v>250</v>
      </c>
      <c r="K21" s="31">
        <v>737</v>
      </c>
      <c r="L21" s="33"/>
      <c r="M21" s="34" t="s">
        <v>250</v>
      </c>
      <c r="N21" s="32">
        <v>26714</v>
      </c>
      <c r="O21" s="33"/>
    </row>
    <row r="22" spans="1:15" ht="15.75" thickTop="1" x14ac:dyDescent="0.25">
      <c r="A22" s="13"/>
      <c r="B22" s="23" t="s">
        <v>686</v>
      </c>
      <c r="C22" s="18"/>
      <c r="D22" s="48"/>
      <c r="E22" s="48"/>
      <c r="F22" s="18"/>
      <c r="G22" s="48"/>
      <c r="H22" s="48"/>
      <c r="I22" s="18"/>
      <c r="J22" s="48"/>
      <c r="K22" s="48"/>
      <c r="L22" s="18"/>
      <c r="M22" s="48"/>
      <c r="N22" s="48"/>
      <c r="O22" s="18"/>
    </row>
    <row r="23" spans="1:15" x14ac:dyDescent="0.25">
      <c r="A23" s="13"/>
      <c r="B23" s="53" t="s">
        <v>687</v>
      </c>
      <c r="C23" s="18"/>
      <c r="D23" s="27" t="s">
        <v>250</v>
      </c>
      <c r="E23" s="20" t="s">
        <v>251</v>
      </c>
      <c r="F23" s="18"/>
      <c r="G23" s="27" t="s">
        <v>250</v>
      </c>
      <c r="H23" s="20" t="s">
        <v>251</v>
      </c>
      <c r="I23" s="18"/>
      <c r="J23" s="27" t="s">
        <v>250</v>
      </c>
      <c r="K23" s="26">
        <v>52509</v>
      </c>
      <c r="L23" s="18"/>
      <c r="M23" s="27" t="s">
        <v>250</v>
      </c>
      <c r="N23" s="26">
        <v>52509</v>
      </c>
      <c r="O23" s="18"/>
    </row>
    <row r="24" spans="1:15" x14ac:dyDescent="0.25">
      <c r="A24" s="13"/>
      <c r="B24" s="53" t="s">
        <v>688</v>
      </c>
      <c r="C24" s="18"/>
      <c r="D24" s="40"/>
      <c r="E24" s="40"/>
      <c r="F24" s="18"/>
      <c r="G24" s="40"/>
      <c r="H24" s="40"/>
      <c r="I24" s="18"/>
      <c r="J24" s="40"/>
      <c r="K24" s="40"/>
      <c r="L24" s="18"/>
      <c r="M24" s="40"/>
      <c r="N24" s="40"/>
      <c r="O24" s="18"/>
    </row>
    <row r="25" spans="1:15" x14ac:dyDescent="0.25">
      <c r="A25" s="13"/>
      <c r="B25" s="222" t="s">
        <v>311</v>
      </c>
      <c r="C25" s="18"/>
      <c r="D25" s="38" t="s">
        <v>251</v>
      </c>
      <c r="E25" s="38"/>
      <c r="F25" s="18"/>
      <c r="G25" s="38" t="s">
        <v>251</v>
      </c>
      <c r="H25" s="38"/>
      <c r="I25" s="18"/>
      <c r="J25" s="110">
        <v>38882</v>
      </c>
      <c r="K25" s="110"/>
      <c r="L25" s="18"/>
      <c r="M25" s="110">
        <v>38882</v>
      </c>
      <c r="N25" s="110"/>
      <c r="O25" s="18"/>
    </row>
    <row r="26" spans="1:15" x14ac:dyDescent="0.25">
      <c r="A26" s="13"/>
      <c r="B26" s="222" t="s">
        <v>38</v>
      </c>
      <c r="C26" s="18"/>
      <c r="D26" s="38" t="s">
        <v>251</v>
      </c>
      <c r="E26" s="38"/>
      <c r="F26" s="18"/>
      <c r="G26" s="110">
        <v>4839</v>
      </c>
      <c r="H26" s="110"/>
      <c r="I26" s="18"/>
      <c r="J26" s="110">
        <v>8018</v>
      </c>
      <c r="K26" s="110"/>
      <c r="L26" s="18"/>
      <c r="M26" s="110">
        <v>12857</v>
      </c>
      <c r="N26" s="110"/>
      <c r="O26" s="18"/>
    </row>
    <row r="27" spans="1:15" x14ac:dyDescent="0.25">
      <c r="A27" s="13"/>
      <c r="B27" s="53" t="s">
        <v>689</v>
      </c>
      <c r="C27" s="18"/>
      <c r="D27" s="38" t="s">
        <v>251</v>
      </c>
      <c r="E27" s="38"/>
      <c r="F27" s="18"/>
      <c r="G27" s="110">
        <v>1643</v>
      </c>
      <c r="H27" s="110"/>
      <c r="I27" s="18"/>
      <c r="J27" s="38">
        <v>899</v>
      </c>
      <c r="K27" s="38"/>
      <c r="L27" s="18"/>
      <c r="M27" s="110">
        <v>2542</v>
      </c>
      <c r="N27" s="110"/>
      <c r="O27" s="18"/>
    </row>
    <row r="28" spans="1:15" x14ac:dyDescent="0.25">
      <c r="A28" s="13"/>
      <c r="B28" s="53" t="s">
        <v>690</v>
      </c>
      <c r="C28" s="18"/>
      <c r="D28" s="38" t="s">
        <v>251</v>
      </c>
      <c r="E28" s="38"/>
      <c r="F28" s="18"/>
      <c r="G28" s="38" t="s">
        <v>251</v>
      </c>
      <c r="H28" s="38"/>
      <c r="I28" s="18"/>
      <c r="J28" s="110">
        <v>12612</v>
      </c>
      <c r="K28" s="110"/>
      <c r="L28" s="18"/>
      <c r="M28" s="110">
        <v>12612</v>
      </c>
      <c r="N28" s="110"/>
      <c r="O28" s="18"/>
    </row>
    <row r="29" spans="1:15" ht="15.75" thickBot="1" x14ac:dyDescent="0.3">
      <c r="A29" s="13"/>
      <c r="B29" s="55" t="s">
        <v>31</v>
      </c>
      <c r="C29" s="16"/>
      <c r="D29" s="42" t="s">
        <v>251</v>
      </c>
      <c r="E29" s="42"/>
      <c r="F29" s="16"/>
      <c r="G29" s="42" t="s">
        <v>251</v>
      </c>
      <c r="H29" s="42"/>
      <c r="I29" s="16"/>
      <c r="J29" s="43">
        <v>1724</v>
      </c>
      <c r="K29" s="43"/>
      <c r="L29" s="16"/>
      <c r="M29" s="43">
        <v>1724</v>
      </c>
      <c r="N29" s="43"/>
      <c r="O29" s="16"/>
    </row>
    <row r="30" spans="1:15" ht="25.5" thickBot="1" x14ac:dyDescent="0.3">
      <c r="A30" s="13"/>
      <c r="B30" s="189" t="s">
        <v>691</v>
      </c>
      <c r="C30" s="33"/>
      <c r="D30" s="34" t="s">
        <v>250</v>
      </c>
      <c r="E30" s="31" t="s">
        <v>251</v>
      </c>
      <c r="F30" s="33"/>
      <c r="G30" s="34" t="s">
        <v>250</v>
      </c>
      <c r="H30" s="32">
        <v>6482</v>
      </c>
      <c r="I30" s="33"/>
      <c r="J30" s="34" t="s">
        <v>250</v>
      </c>
      <c r="K30" s="32">
        <v>114644</v>
      </c>
      <c r="L30" s="33"/>
      <c r="M30" s="34" t="s">
        <v>250</v>
      </c>
      <c r="N30" s="32">
        <v>121126</v>
      </c>
      <c r="O30" s="33"/>
    </row>
    <row r="31" spans="1:15" ht="15.75" thickTop="1" x14ac:dyDescent="0.25">
      <c r="A31" s="13"/>
      <c r="B31" s="81"/>
      <c r="C31" s="81"/>
      <c r="D31" s="81"/>
      <c r="E31" s="81"/>
      <c r="F31" s="81"/>
      <c r="G31" s="81"/>
      <c r="H31" s="81"/>
      <c r="I31" s="81"/>
      <c r="J31" s="81"/>
      <c r="K31" s="81"/>
      <c r="L31" s="81"/>
      <c r="M31" s="81"/>
      <c r="N31" s="81"/>
      <c r="O31" s="81"/>
    </row>
    <row r="32" spans="1:15" ht="15.75" thickBot="1" x14ac:dyDescent="0.3">
      <c r="A32" s="13"/>
      <c r="B32" s="18"/>
      <c r="C32" s="117"/>
      <c r="D32" s="37" t="s">
        <v>692</v>
      </c>
      <c r="E32" s="37"/>
      <c r="F32" s="37"/>
      <c r="G32" s="37"/>
      <c r="H32" s="37"/>
      <c r="I32" s="37"/>
      <c r="J32" s="37"/>
      <c r="K32" s="37"/>
      <c r="L32" s="37"/>
      <c r="M32" s="37"/>
      <c r="N32" s="37"/>
      <c r="O32" s="118"/>
    </row>
    <row r="33" spans="1:15" ht="15.75" thickBot="1" x14ac:dyDescent="0.3">
      <c r="A33" s="13"/>
      <c r="B33" s="163" t="s">
        <v>310</v>
      </c>
      <c r="C33" s="118"/>
      <c r="D33" s="109" t="s">
        <v>679</v>
      </c>
      <c r="E33" s="109"/>
      <c r="F33" s="83"/>
      <c r="G33" s="109" t="s">
        <v>680</v>
      </c>
      <c r="H33" s="109"/>
      <c r="I33" s="83"/>
      <c r="J33" s="109" t="s">
        <v>681</v>
      </c>
      <c r="K33" s="109"/>
      <c r="L33" s="83"/>
      <c r="M33" s="109" t="s">
        <v>142</v>
      </c>
      <c r="N33" s="109"/>
      <c r="O33" s="83"/>
    </row>
    <row r="34" spans="1:15" x14ac:dyDescent="0.25">
      <c r="A34" s="13"/>
      <c r="B34" s="23" t="s">
        <v>682</v>
      </c>
      <c r="C34" s="18"/>
      <c r="D34" s="41"/>
      <c r="E34" s="41"/>
      <c r="F34" s="18"/>
      <c r="G34" s="41"/>
      <c r="H34" s="41"/>
      <c r="I34" s="18"/>
      <c r="J34" s="41"/>
      <c r="K34" s="41"/>
      <c r="L34" s="18"/>
      <c r="M34" s="41"/>
      <c r="N34" s="41"/>
      <c r="O34" s="18"/>
    </row>
    <row r="35" spans="1:15" x14ac:dyDescent="0.25">
      <c r="A35" s="13"/>
      <c r="B35" s="53" t="s">
        <v>129</v>
      </c>
      <c r="C35" s="18"/>
      <c r="D35" s="40"/>
      <c r="E35" s="40"/>
      <c r="F35" s="18"/>
      <c r="G35" s="40"/>
      <c r="H35" s="40"/>
      <c r="I35" s="18"/>
      <c r="J35" s="40"/>
      <c r="K35" s="40"/>
      <c r="L35" s="18"/>
      <c r="M35" s="40"/>
      <c r="N35" s="40"/>
      <c r="O35" s="18"/>
    </row>
    <row r="36" spans="1:15" x14ac:dyDescent="0.25">
      <c r="A36" s="13"/>
      <c r="B36" s="222" t="s">
        <v>246</v>
      </c>
      <c r="C36" s="18"/>
      <c r="D36" s="40"/>
      <c r="E36" s="40"/>
      <c r="F36" s="18"/>
      <c r="G36" s="40"/>
      <c r="H36" s="40"/>
      <c r="I36" s="18"/>
      <c r="J36" s="40"/>
      <c r="K36" s="40"/>
      <c r="L36" s="18"/>
      <c r="M36" s="40"/>
      <c r="N36" s="40"/>
      <c r="O36" s="18"/>
    </row>
    <row r="37" spans="1:15" ht="24.75" x14ac:dyDescent="0.25">
      <c r="A37" s="13"/>
      <c r="B37" s="223" t="s">
        <v>247</v>
      </c>
      <c r="C37" s="18"/>
      <c r="D37" s="27" t="s">
        <v>250</v>
      </c>
      <c r="E37" s="20" t="s">
        <v>251</v>
      </c>
      <c r="F37" s="18"/>
      <c r="G37" s="27" t="s">
        <v>250</v>
      </c>
      <c r="H37" s="26">
        <v>548037</v>
      </c>
      <c r="I37" s="18"/>
      <c r="J37" s="27" t="s">
        <v>250</v>
      </c>
      <c r="K37" s="20" t="s">
        <v>251</v>
      </c>
      <c r="L37" s="18"/>
      <c r="M37" s="27" t="s">
        <v>250</v>
      </c>
      <c r="N37" s="26">
        <v>548037</v>
      </c>
      <c r="O37" s="18"/>
    </row>
    <row r="38" spans="1:15" x14ac:dyDescent="0.25">
      <c r="A38" s="13"/>
      <c r="B38" s="223" t="s">
        <v>42</v>
      </c>
      <c r="C38" s="18"/>
      <c r="D38" s="38" t="s">
        <v>251</v>
      </c>
      <c r="E38" s="38"/>
      <c r="F38" s="18"/>
      <c r="G38" s="38" t="s">
        <v>251</v>
      </c>
      <c r="H38" s="38"/>
      <c r="I38" s="18"/>
      <c r="J38" s="38">
        <v>93</v>
      </c>
      <c r="K38" s="38"/>
      <c r="L38" s="18"/>
      <c r="M38" s="38">
        <v>93</v>
      </c>
      <c r="N38" s="38"/>
      <c r="O38" s="18"/>
    </row>
    <row r="39" spans="1:15" x14ac:dyDescent="0.25">
      <c r="A39" s="13"/>
      <c r="B39" s="222" t="s">
        <v>252</v>
      </c>
      <c r="C39" s="18"/>
      <c r="D39" s="110">
        <v>2934</v>
      </c>
      <c r="E39" s="110"/>
      <c r="F39" s="18"/>
      <c r="G39" s="38" t="s">
        <v>251</v>
      </c>
      <c r="H39" s="38"/>
      <c r="I39" s="18"/>
      <c r="J39" s="38" t="s">
        <v>251</v>
      </c>
      <c r="K39" s="38"/>
      <c r="L39" s="18"/>
      <c r="M39" s="110">
        <v>2934</v>
      </c>
      <c r="N39" s="110"/>
      <c r="O39" s="18"/>
    </row>
    <row r="40" spans="1:15" x14ac:dyDescent="0.25">
      <c r="A40" s="13"/>
      <c r="B40" s="53" t="s">
        <v>684</v>
      </c>
      <c r="C40" s="18"/>
      <c r="D40" s="38" t="s">
        <v>251</v>
      </c>
      <c r="E40" s="38"/>
      <c r="F40" s="18"/>
      <c r="G40" s="38">
        <v>151</v>
      </c>
      <c r="H40" s="38"/>
      <c r="I40" s="18"/>
      <c r="J40" s="38" t="s">
        <v>251</v>
      </c>
      <c r="K40" s="38"/>
      <c r="L40" s="18"/>
      <c r="M40" s="38">
        <v>151</v>
      </c>
      <c r="N40" s="38"/>
      <c r="O40" s="18"/>
    </row>
    <row r="41" spans="1:15" x14ac:dyDescent="0.25">
      <c r="A41" s="13"/>
      <c r="B41" s="53" t="s">
        <v>645</v>
      </c>
      <c r="C41" s="18"/>
      <c r="D41" s="38" t="s">
        <v>251</v>
      </c>
      <c r="E41" s="38"/>
      <c r="F41" s="18"/>
      <c r="G41" s="38">
        <v>131</v>
      </c>
      <c r="H41" s="38"/>
      <c r="I41" s="18"/>
      <c r="J41" s="38" t="s">
        <v>251</v>
      </c>
      <c r="K41" s="38"/>
      <c r="L41" s="18"/>
      <c r="M41" s="38">
        <v>131</v>
      </c>
      <c r="N41" s="38"/>
      <c r="O41" s="18"/>
    </row>
    <row r="42" spans="1:15" ht="25.5" thickBot="1" x14ac:dyDescent="0.3">
      <c r="A42" s="13"/>
      <c r="B42" s="55" t="s">
        <v>683</v>
      </c>
      <c r="C42" s="16"/>
      <c r="D42" s="43">
        <v>16724</v>
      </c>
      <c r="E42" s="43"/>
      <c r="F42" s="16"/>
      <c r="G42" s="42" t="s">
        <v>251</v>
      </c>
      <c r="H42" s="42"/>
      <c r="I42" s="16"/>
      <c r="J42" s="42" t="s">
        <v>251</v>
      </c>
      <c r="K42" s="42"/>
      <c r="L42" s="16"/>
      <c r="M42" s="43">
        <v>16724</v>
      </c>
      <c r="N42" s="43"/>
      <c r="O42" s="16"/>
    </row>
    <row r="43" spans="1:15" ht="15.75" thickBot="1" x14ac:dyDescent="0.3">
      <c r="A43" s="13"/>
      <c r="B43" s="224" t="s">
        <v>49</v>
      </c>
      <c r="C43" s="16"/>
      <c r="D43" s="56" t="s">
        <v>250</v>
      </c>
      <c r="E43" s="29">
        <v>19658</v>
      </c>
      <c r="F43" s="16"/>
      <c r="G43" s="56" t="s">
        <v>250</v>
      </c>
      <c r="H43" s="29">
        <v>548319</v>
      </c>
      <c r="I43" s="16"/>
      <c r="J43" s="56" t="s">
        <v>250</v>
      </c>
      <c r="K43" s="22">
        <v>93</v>
      </c>
      <c r="L43" s="16"/>
      <c r="M43" s="56" t="s">
        <v>250</v>
      </c>
      <c r="N43" s="29">
        <v>568070</v>
      </c>
      <c r="O43" s="16"/>
    </row>
    <row r="44" spans="1:15" x14ac:dyDescent="0.25">
      <c r="A44" s="13"/>
      <c r="B44" s="53" t="s">
        <v>684</v>
      </c>
      <c r="C44" s="18"/>
      <c r="D44" s="27" t="s">
        <v>250</v>
      </c>
      <c r="E44" s="20" t="s">
        <v>251</v>
      </c>
      <c r="F44" s="18"/>
      <c r="G44" s="27" t="s">
        <v>250</v>
      </c>
      <c r="H44" s="20">
        <v>921</v>
      </c>
      <c r="I44" s="18"/>
      <c r="J44" s="27" t="s">
        <v>250</v>
      </c>
      <c r="K44" s="20" t="s">
        <v>251</v>
      </c>
      <c r="L44" s="18"/>
      <c r="M44" s="27" t="s">
        <v>250</v>
      </c>
      <c r="N44" s="20">
        <v>921</v>
      </c>
      <c r="O44" s="18"/>
    </row>
    <row r="45" spans="1:15" x14ac:dyDescent="0.25">
      <c r="A45" s="13"/>
      <c r="B45" s="53" t="s">
        <v>645</v>
      </c>
      <c r="C45" s="18"/>
      <c r="D45" s="38" t="s">
        <v>251</v>
      </c>
      <c r="E45" s="38"/>
      <c r="F45" s="18"/>
      <c r="G45" s="38">
        <v>132</v>
      </c>
      <c r="H45" s="38"/>
      <c r="I45" s="18"/>
      <c r="J45" s="38">
        <v>899</v>
      </c>
      <c r="K45" s="38"/>
      <c r="L45" s="18"/>
      <c r="M45" s="110">
        <v>1031</v>
      </c>
      <c r="N45" s="110"/>
      <c r="O45" s="18"/>
    </row>
    <row r="46" spans="1:15" ht="25.5" thickBot="1" x14ac:dyDescent="0.3">
      <c r="A46" s="13"/>
      <c r="B46" s="55" t="s">
        <v>685</v>
      </c>
      <c r="C46" s="16"/>
      <c r="D46" s="43">
        <v>16724</v>
      </c>
      <c r="E46" s="43"/>
      <c r="F46" s="16"/>
      <c r="G46" s="42" t="s">
        <v>251</v>
      </c>
      <c r="H46" s="42"/>
      <c r="I46" s="16"/>
      <c r="J46" s="42" t="s">
        <v>251</v>
      </c>
      <c r="K46" s="42"/>
      <c r="L46" s="16"/>
      <c r="M46" s="43">
        <v>16724</v>
      </c>
      <c r="N46" s="43"/>
      <c r="O46" s="16"/>
    </row>
    <row r="47" spans="1:15" ht="15.75" thickBot="1" x14ac:dyDescent="0.3">
      <c r="A47" s="13"/>
      <c r="B47" s="189" t="s">
        <v>60</v>
      </c>
      <c r="C47" s="33"/>
      <c r="D47" s="34" t="s">
        <v>250</v>
      </c>
      <c r="E47" s="32">
        <v>16724</v>
      </c>
      <c r="F47" s="33"/>
      <c r="G47" s="34" t="s">
        <v>250</v>
      </c>
      <c r="H47" s="32">
        <v>1053</v>
      </c>
      <c r="I47" s="33"/>
      <c r="J47" s="34" t="s">
        <v>250</v>
      </c>
      <c r="K47" s="31">
        <v>899</v>
      </c>
      <c r="L47" s="33"/>
      <c r="M47" s="34" t="s">
        <v>250</v>
      </c>
      <c r="N47" s="32">
        <v>18676</v>
      </c>
      <c r="O47" s="33"/>
    </row>
    <row r="48" spans="1:15" ht="15.75" thickTop="1" x14ac:dyDescent="0.25">
      <c r="A48" s="13"/>
      <c r="B48" s="23" t="s">
        <v>686</v>
      </c>
      <c r="C48" s="18"/>
      <c r="D48" s="48"/>
      <c r="E48" s="48"/>
      <c r="F48" s="18"/>
      <c r="G48" s="48"/>
      <c r="H48" s="48"/>
      <c r="I48" s="18"/>
      <c r="J48" s="48"/>
      <c r="K48" s="48"/>
      <c r="L48" s="18"/>
      <c r="M48" s="48"/>
      <c r="N48" s="48"/>
      <c r="O48" s="18"/>
    </row>
    <row r="49" spans="1:15" x14ac:dyDescent="0.25">
      <c r="A49" s="13"/>
      <c r="B49" s="53" t="s">
        <v>687</v>
      </c>
      <c r="C49" s="18"/>
      <c r="D49" s="27" t="s">
        <v>250</v>
      </c>
      <c r="E49" s="20" t="s">
        <v>251</v>
      </c>
      <c r="F49" s="18"/>
      <c r="G49" s="27" t="s">
        <v>250</v>
      </c>
      <c r="H49" s="20" t="s">
        <v>251</v>
      </c>
      <c r="I49" s="18"/>
      <c r="J49" s="27" t="s">
        <v>250</v>
      </c>
      <c r="K49" s="26">
        <v>64079</v>
      </c>
      <c r="L49" s="18"/>
      <c r="M49" s="27" t="s">
        <v>250</v>
      </c>
      <c r="N49" s="26">
        <v>64079</v>
      </c>
      <c r="O49" s="18"/>
    </row>
    <row r="50" spans="1:15" x14ac:dyDescent="0.25">
      <c r="A50" s="13"/>
      <c r="B50" s="53" t="s">
        <v>688</v>
      </c>
      <c r="C50" s="18"/>
      <c r="D50" s="40"/>
      <c r="E50" s="40"/>
      <c r="F50" s="18"/>
      <c r="G50" s="40"/>
      <c r="H50" s="40"/>
      <c r="I50" s="18"/>
      <c r="J50" s="40"/>
      <c r="K50" s="40"/>
      <c r="L50" s="18"/>
      <c r="M50" s="40"/>
      <c r="N50" s="40"/>
      <c r="O50" s="18"/>
    </row>
    <row r="51" spans="1:15" x14ac:dyDescent="0.25">
      <c r="A51" s="13"/>
      <c r="B51" s="222" t="s">
        <v>311</v>
      </c>
      <c r="C51" s="18"/>
      <c r="D51" s="38" t="s">
        <v>251</v>
      </c>
      <c r="E51" s="38"/>
      <c r="F51" s="18"/>
      <c r="G51" s="38" t="s">
        <v>251</v>
      </c>
      <c r="H51" s="38"/>
      <c r="I51" s="18"/>
      <c r="J51" s="110">
        <v>40355</v>
      </c>
      <c r="K51" s="110"/>
      <c r="L51" s="18"/>
      <c r="M51" s="110">
        <v>40355</v>
      </c>
      <c r="N51" s="110"/>
      <c r="O51" s="18"/>
    </row>
    <row r="52" spans="1:15" x14ac:dyDescent="0.25">
      <c r="A52" s="13"/>
      <c r="B52" s="222" t="s">
        <v>38</v>
      </c>
      <c r="C52" s="18"/>
      <c r="D52" s="38" t="s">
        <v>251</v>
      </c>
      <c r="E52" s="38"/>
      <c r="F52" s="18"/>
      <c r="G52" s="38" t="s">
        <v>251</v>
      </c>
      <c r="H52" s="38"/>
      <c r="I52" s="18"/>
      <c r="J52" s="110">
        <v>14088</v>
      </c>
      <c r="K52" s="110"/>
      <c r="L52" s="18"/>
      <c r="M52" s="110">
        <v>14088</v>
      </c>
      <c r="N52" s="110"/>
      <c r="O52" s="18"/>
    </row>
    <row r="53" spans="1:15" x14ac:dyDescent="0.25">
      <c r="A53" s="13"/>
      <c r="B53" s="53" t="s">
        <v>689</v>
      </c>
      <c r="C53" s="18"/>
      <c r="D53" s="38" t="s">
        <v>251</v>
      </c>
      <c r="E53" s="38"/>
      <c r="F53" s="18"/>
      <c r="G53" s="110">
        <v>1537</v>
      </c>
      <c r="H53" s="110"/>
      <c r="I53" s="18"/>
      <c r="J53" s="38">
        <v>730</v>
      </c>
      <c r="K53" s="38"/>
      <c r="L53" s="18"/>
      <c r="M53" s="110">
        <v>2267</v>
      </c>
      <c r="N53" s="110"/>
      <c r="O53" s="18"/>
    </row>
    <row r="54" spans="1:15" x14ac:dyDescent="0.25">
      <c r="A54" s="13"/>
      <c r="B54" s="53" t="s">
        <v>690</v>
      </c>
      <c r="C54" s="18"/>
      <c r="D54" s="38" t="s">
        <v>251</v>
      </c>
      <c r="E54" s="38"/>
      <c r="F54" s="18"/>
      <c r="G54" s="38" t="s">
        <v>251</v>
      </c>
      <c r="H54" s="38"/>
      <c r="I54" s="18"/>
      <c r="J54" s="110">
        <v>33098</v>
      </c>
      <c r="K54" s="110"/>
      <c r="L54" s="18"/>
      <c r="M54" s="110">
        <v>33098</v>
      </c>
      <c r="N54" s="110"/>
      <c r="O54" s="18"/>
    </row>
    <row r="55" spans="1:15" ht="15.75" thickBot="1" x14ac:dyDescent="0.3">
      <c r="A55" s="13"/>
      <c r="B55" s="55" t="s">
        <v>31</v>
      </c>
      <c r="C55" s="16"/>
      <c r="D55" s="42" t="s">
        <v>251</v>
      </c>
      <c r="E55" s="42"/>
      <c r="F55" s="16"/>
      <c r="G55" s="42" t="s">
        <v>251</v>
      </c>
      <c r="H55" s="42"/>
      <c r="I55" s="16"/>
      <c r="J55" s="43">
        <v>1902</v>
      </c>
      <c r="K55" s="43"/>
      <c r="L55" s="16"/>
      <c r="M55" s="43">
        <v>1902</v>
      </c>
      <c r="N55" s="43"/>
      <c r="O55" s="16"/>
    </row>
    <row r="56" spans="1:15" ht="25.5" thickBot="1" x14ac:dyDescent="0.3">
      <c r="A56" s="13"/>
      <c r="B56" s="189" t="s">
        <v>691</v>
      </c>
      <c r="C56" s="33"/>
      <c r="D56" s="34" t="s">
        <v>250</v>
      </c>
      <c r="E56" s="31" t="s">
        <v>251</v>
      </c>
      <c r="F56" s="33"/>
      <c r="G56" s="34" t="s">
        <v>250</v>
      </c>
      <c r="H56" s="32">
        <v>1537</v>
      </c>
      <c r="I56" s="33"/>
      <c r="J56" s="34" t="s">
        <v>250</v>
      </c>
      <c r="K56" s="32">
        <v>154252</v>
      </c>
      <c r="L56" s="33"/>
      <c r="M56" s="34" t="s">
        <v>250</v>
      </c>
      <c r="N56" s="32">
        <v>155789</v>
      </c>
      <c r="O56" s="33"/>
    </row>
    <row r="57" spans="1:15" ht="15.75" thickTop="1" x14ac:dyDescent="0.25">
      <c r="A57" s="13"/>
      <c r="B57" s="88"/>
      <c r="C57" s="18"/>
      <c r="D57" s="18"/>
      <c r="E57" s="19"/>
      <c r="F57" s="18"/>
      <c r="G57" s="18"/>
      <c r="H57" s="19"/>
      <c r="I57" s="18"/>
      <c r="J57" s="18"/>
      <c r="K57" s="19"/>
      <c r="L57" s="18"/>
      <c r="M57" s="18"/>
      <c r="N57" s="19"/>
      <c r="O57" s="18"/>
    </row>
    <row r="58" spans="1:15" x14ac:dyDescent="0.25">
      <c r="A58" s="13"/>
      <c r="B58" s="194" t="s">
        <v>693</v>
      </c>
      <c r="C58" s="194"/>
      <c r="D58" s="194"/>
      <c r="E58" s="194"/>
      <c r="F58" s="194"/>
      <c r="G58" s="194"/>
      <c r="H58" s="194"/>
      <c r="I58" s="194"/>
      <c r="J58" s="194"/>
      <c r="K58" s="194"/>
      <c r="L58" s="194"/>
      <c r="M58" s="194"/>
      <c r="N58" s="194"/>
      <c r="O58" s="194"/>
    </row>
    <row r="59" spans="1:15" x14ac:dyDescent="0.25">
      <c r="A59" s="13"/>
      <c r="B59" s="194" t="s">
        <v>694</v>
      </c>
      <c r="C59" s="194"/>
      <c r="D59" s="194"/>
      <c r="E59" s="194"/>
      <c r="F59" s="194"/>
      <c r="G59" s="194"/>
      <c r="H59" s="194"/>
      <c r="I59" s="194"/>
      <c r="J59" s="194"/>
      <c r="K59" s="194"/>
      <c r="L59" s="194"/>
      <c r="M59" s="194"/>
      <c r="N59" s="194"/>
      <c r="O59" s="194"/>
    </row>
    <row r="60" spans="1:15" x14ac:dyDescent="0.25">
      <c r="A60" s="13"/>
      <c r="B60" s="194" t="s">
        <v>695</v>
      </c>
      <c r="C60" s="194"/>
      <c r="D60" s="194"/>
      <c r="E60" s="194"/>
      <c r="F60" s="194"/>
      <c r="G60" s="194"/>
      <c r="H60" s="194"/>
      <c r="I60" s="194"/>
      <c r="J60" s="194"/>
      <c r="K60" s="194"/>
      <c r="L60" s="194"/>
      <c r="M60" s="194"/>
      <c r="N60" s="194"/>
      <c r="O60" s="194"/>
    </row>
    <row r="61" spans="1:15" ht="15" customHeight="1" x14ac:dyDescent="0.25">
      <c r="A61" s="13" t="s">
        <v>900</v>
      </c>
      <c r="B61" s="76" t="s">
        <v>4</v>
      </c>
      <c r="C61" s="76"/>
      <c r="D61" s="76"/>
      <c r="E61" s="76"/>
      <c r="F61" s="76"/>
      <c r="G61" s="76"/>
      <c r="H61" s="76"/>
      <c r="I61" s="76"/>
      <c r="J61" s="76"/>
      <c r="K61" s="76"/>
      <c r="L61" s="76"/>
      <c r="M61" s="76"/>
      <c r="N61" s="76"/>
      <c r="O61" s="76"/>
    </row>
    <row r="62" spans="1:15" x14ac:dyDescent="0.25">
      <c r="A62" s="13"/>
      <c r="B62" s="80"/>
      <c r="C62" s="80"/>
      <c r="D62" s="80"/>
      <c r="E62" s="80"/>
      <c r="F62" s="80"/>
      <c r="G62" s="80"/>
      <c r="H62" s="80"/>
      <c r="I62" s="80"/>
      <c r="J62" s="80"/>
      <c r="K62" s="80"/>
      <c r="L62" s="80"/>
      <c r="M62" s="80"/>
      <c r="N62" s="80"/>
      <c r="O62" s="80"/>
    </row>
    <row r="63" spans="1:15" ht="15.75" thickBot="1" x14ac:dyDescent="0.3">
      <c r="A63" s="13"/>
      <c r="B63" s="18"/>
      <c r="C63" s="19"/>
      <c r="D63" s="122" t="s">
        <v>616</v>
      </c>
      <c r="E63" s="122"/>
      <c r="F63" s="122"/>
      <c r="G63" s="122"/>
      <c r="H63" s="122"/>
      <c r="I63" s="122"/>
      <c r="J63" s="122"/>
      <c r="K63" s="122"/>
      <c r="L63" s="122"/>
      <c r="M63" s="122"/>
      <c r="N63" s="122"/>
    </row>
    <row r="64" spans="1:15" ht="15.75" thickBot="1" x14ac:dyDescent="0.3">
      <c r="A64" s="13"/>
      <c r="B64" s="18"/>
      <c r="C64" s="19"/>
      <c r="D64" s="225">
        <v>2014</v>
      </c>
      <c r="E64" s="225"/>
      <c r="F64" s="225"/>
      <c r="G64" s="225"/>
      <c r="H64" s="225"/>
      <c r="I64" s="117"/>
      <c r="J64" s="225">
        <v>2013</v>
      </c>
      <c r="K64" s="225"/>
      <c r="L64" s="225"/>
      <c r="M64" s="225"/>
      <c r="N64" s="225"/>
    </row>
    <row r="65" spans="1:14" ht="15.75" thickBot="1" x14ac:dyDescent="0.3">
      <c r="A65" s="13"/>
      <c r="B65" s="124" t="s">
        <v>310</v>
      </c>
      <c r="C65" s="83"/>
      <c r="D65" s="123" t="s">
        <v>28</v>
      </c>
      <c r="E65" s="123"/>
      <c r="F65" s="119"/>
      <c r="G65" s="123" t="s">
        <v>698</v>
      </c>
      <c r="H65" s="123"/>
      <c r="I65" s="118"/>
      <c r="J65" s="123" t="s">
        <v>28</v>
      </c>
      <c r="K65" s="123"/>
      <c r="L65" s="186"/>
      <c r="M65" s="123" t="s">
        <v>698</v>
      </c>
      <c r="N65" s="123"/>
    </row>
    <row r="66" spans="1:14" x14ac:dyDescent="0.25">
      <c r="A66" s="13"/>
      <c r="B66" s="18" t="s">
        <v>699</v>
      </c>
      <c r="C66" s="19" t="s">
        <v>250</v>
      </c>
      <c r="D66" s="19">
        <v>87</v>
      </c>
      <c r="E66" s="18"/>
      <c r="F66" s="19" t="s">
        <v>250</v>
      </c>
      <c r="G66" s="19" t="s">
        <v>700</v>
      </c>
      <c r="H66" s="18" t="s">
        <v>287</v>
      </c>
      <c r="I66" s="19" t="s">
        <v>250</v>
      </c>
      <c r="J66" s="19">
        <v>118</v>
      </c>
      <c r="K66" s="18"/>
      <c r="L66" s="19" t="s">
        <v>250</v>
      </c>
      <c r="M66" s="19" t="s">
        <v>701</v>
      </c>
      <c r="N66" s="18" t="s">
        <v>287</v>
      </c>
    </row>
    <row r="67" spans="1:14" ht="15.75" thickBot="1" x14ac:dyDescent="0.3">
      <c r="A67" s="13"/>
      <c r="B67" s="16" t="s">
        <v>702</v>
      </c>
      <c r="C67" s="83"/>
      <c r="D67" s="83" t="s">
        <v>703</v>
      </c>
      <c r="E67" s="16" t="s">
        <v>287</v>
      </c>
      <c r="F67" s="83"/>
      <c r="G67" s="83">
        <v>82</v>
      </c>
      <c r="H67" s="16"/>
      <c r="I67" s="83"/>
      <c r="J67" s="83" t="s">
        <v>704</v>
      </c>
      <c r="K67" s="16" t="s">
        <v>287</v>
      </c>
      <c r="L67" s="83"/>
      <c r="M67" s="83">
        <v>83</v>
      </c>
      <c r="N67" s="16"/>
    </row>
    <row r="68" spans="1:14" ht="15.75" thickBot="1" x14ac:dyDescent="0.3">
      <c r="A68" s="13"/>
      <c r="B68" s="33" t="s">
        <v>705</v>
      </c>
      <c r="C68" s="36" t="s">
        <v>250</v>
      </c>
      <c r="D68" s="36">
        <v>81</v>
      </c>
      <c r="E68" s="33"/>
      <c r="F68" s="36" t="s">
        <v>250</v>
      </c>
      <c r="G68" s="36" t="s">
        <v>706</v>
      </c>
      <c r="H68" s="33" t="s">
        <v>287</v>
      </c>
      <c r="I68" s="36" t="s">
        <v>250</v>
      </c>
      <c r="J68" s="36">
        <v>104</v>
      </c>
      <c r="K68" s="33"/>
      <c r="L68" s="36" t="s">
        <v>250</v>
      </c>
      <c r="M68" s="36" t="s">
        <v>707</v>
      </c>
      <c r="N68" s="33" t="s">
        <v>287</v>
      </c>
    </row>
    <row r="69" spans="1:14" ht="15.75" thickTop="1" x14ac:dyDescent="0.25">
      <c r="A69" s="13"/>
      <c r="B69" s="18"/>
      <c r="C69" s="19"/>
      <c r="D69" s="117"/>
      <c r="E69" s="117"/>
      <c r="F69" s="19"/>
      <c r="G69" s="117"/>
      <c r="H69" s="117"/>
      <c r="I69" s="117"/>
      <c r="J69" s="117"/>
      <c r="K69" s="117"/>
      <c r="L69" s="19"/>
      <c r="M69" s="117"/>
      <c r="N69" s="117"/>
    </row>
    <row r="70" spans="1:14" ht="15.75" thickBot="1" x14ac:dyDescent="0.3">
      <c r="A70" s="13"/>
      <c r="B70" s="18"/>
      <c r="C70" s="19"/>
      <c r="D70" s="122" t="s">
        <v>617</v>
      </c>
      <c r="E70" s="122"/>
      <c r="F70" s="122"/>
      <c r="G70" s="122"/>
      <c r="H70" s="122"/>
      <c r="I70" s="122"/>
      <c r="J70" s="122"/>
      <c r="K70" s="122"/>
      <c r="L70" s="122"/>
      <c r="M70" s="122"/>
      <c r="N70" s="122"/>
    </row>
    <row r="71" spans="1:14" ht="15.75" thickBot="1" x14ac:dyDescent="0.3">
      <c r="A71" s="13"/>
      <c r="B71" s="18"/>
      <c r="C71" s="19"/>
      <c r="D71" s="225">
        <v>2014</v>
      </c>
      <c r="E71" s="225"/>
      <c r="F71" s="225"/>
      <c r="G71" s="225"/>
      <c r="H71" s="225"/>
      <c r="I71" s="129"/>
      <c r="J71" s="225">
        <v>2013</v>
      </c>
      <c r="K71" s="225"/>
      <c r="L71" s="225"/>
      <c r="M71" s="225"/>
      <c r="N71" s="225"/>
    </row>
    <row r="72" spans="1:14" ht="15.75" thickBot="1" x14ac:dyDescent="0.3">
      <c r="A72" s="13"/>
      <c r="B72" s="124" t="s">
        <v>310</v>
      </c>
      <c r="C72" s="83"/>
      <c r="D72" s="123" t="s">
        <v>28</v>
      </c>
      <c r="E72" s="123"/>
      <c r="F72" s="119"/>
      <c r="G72" s="123" t="s">
        <v>698</v>
      </c>
      <c r="H72" s="123"/>
      <c r="I72" s="118"/>
      <c r="J72" s="123" t="s">
        <v>28</v>
      </c>
      <c r="K72" s="123"/>
      <c r="L72" s="186"/>
      <c r="M72" s="123" t="s">
        <v>698</v>
      </c>
      <c r="N72" s="123"/>
    </row>
    <row r="73" spans="1:14" x14ac:dyDescent="0.25">
      <c r="A73" s="13"/>
      <c r="B73" s="18" t="s">
        <v>708</v>
      </c>
      <c r="C73" s="19" t="s">
        <v>250</v>
      </c>
      <c r="D73" s="19">
        <v>93</v>
      </c>
      <c r="E73" s="18"/>
      <c r="F73" s="19" t="s">
        <v>250</v>
      </c>
      <c r="G73" s="19" t="s">
        <v>709</v>
      </c>
      <c r="H73" s="18" t="s">
        <v>287</v>
      </c>
      <c r="I73" s="19" t="s">
        <v>250</v>
      </c>
      <c r="J73" s="19">
        <v>127</v>
      </c>
      <c r="K73" s="18"/>
      <c r="L73" s="19" t="s">
        <v>250</v>
      </c>
      <c r="M73" s="19" t="s">
        <v>710</v>
      </c>
      <c r="N73" s="18" t="s">
        <v>287</v>
      </c>
    </row>
    <row r="74" spans="1:14" ht="15.75" thickBot="1" x14ac:dyDescent="0.3">
      <c r="A74" s="13"/>
      <c r="B74" s="16" t="s">
        <v>702</v>
      </c>
      <c r="C74" s="83"/>
      <c r="D74" s="83" t="s">
        <v>627</v>
      </c>
      <c r="E74" s="16" t="s">
        <v>287</v>
      </c>
      <c r="F74" s="83"/>
      <c r="G74" s="83">
        <v>162</v>
      </c>
      <c r="H74" s="16"/>
      <c r="I74" s="83"/>
      <c r="J74" s="83" t="s">
        <v>628</v>
      </c>
      <c r="K74" s="16" t="s">
        <v>287</v>
      </c>
      <c r="L74" s="83"/>
      <c r="M74" s="83">
        <v>163</v>
      </c>
      <c r="N74" s="16"/>
    </row>
    <row r="75" spans="1:14" ht="15.75" thickBot="1" x14ac:dyDescent="0.3">
      <c r="A75" s="13"/>
      <c r="B75" s="33" t="s">
        <v>711</v>
      </c>
      <c r="C75" s="36" t="s">
        <v>250</v>
      </c>
      <c r="D75" s="36">
        <v>81</v>
      </c>
      <c r="E75" s="33"/>
      <c r="F75" s="36" t="s">
        <v>250</v>
      </c>
      <c r="G75" s="36" t="s">
        <v>706</v>
      </c>
      <c r="H75" s="33" t="s">
        <v>287</v>
      </c>
      <c r="I75" s="36" t="s">
        <v>250</v>
      </c>
      <c r="J75" s="36">
        <v>104</v>
      </c>
      <c r="K75" s="33"/>
      <c r="L75" s="36" t="s">
        <v>250</v>
      </c>
      <c r="M75" s="36" t="s">
        <v>707</v>
      </c>
      <c r="N75" s="33" t="s">
        <v>287</v>
      </c>
    </row>
  </sheetData>
  <mergeCells count="170">
    <mergeCell ref="B5:O5"/>
    <mergeCell ref="B31:O31"/>
    <mergeCell ref="B58:O58"/>
    <mergeCell ref="B59:O59"/>
    <mergeCell ref="B60:O60"/>
    <mergeCell ref="A61:A75"/>
    <mergeCell ref="B61:O61"/>
    <mergeCell ref="B62:O62"/>
    <mergeCell ref="D72:E72"/>
    <mergeCell ref="G72:H72"/>
    <mergeCell ref="J72:K72"/>
    <mergeCell ref="M72:N72"/>
    <mergeCell ref="A1:A2"/>
    <mergeCell ref="B1:O1"/>
    <mergeCell ref="B2:O2"/>
    <mergeCell ref="B3:O3"/>
    <mergeCell ref="A4:A60"/>
    <mergeCell ref="B4:O4"/>
    <mergeCell ref="D65:E65"/>
    <mergeCell ref="G65:H65"/>
    <mergeCell ref="J65:K65"/>
    <mergeCell ref="M65:N65"/>
    <mergeCell ref="D70:N70"/>
    <mergeCell ref="D71:H71"/>
    <mergeCell ref="J71:N71"/>
    <mergeCell ref="D55:E55"/>
    <mergeCell ref="G55:H55"/>
    <mergeCell ref="J55:K55"/>
    <mergeCell ref="M55:N55"/>
    <mergeCell ref="D63:N63"/>
    <mergeCell ref="D64:H64"/>
    <mergeCell ref="J64:N64"/>
    <mergeCell ref="D53:E53"/>
    <mergeCell ref="G53:H53"/>
    <mergeCell ref="J53:K53"/>
    <mergeCell ref="M53:N53"/>
    <mergeCell ref="D54:E54"/>
    <mergeCell ref="G54:H54"/>
    <mergeCell ref="J54:K54"/>
    <mergeCell ref="M54:N54"/>
    <mergeCell ref="D51:E51"/>
    <mergeCell ref="G51:H51"/>
    <mergeCell ref="J51:K51"/>
    <mergeCell ref="M51:N51"/>
    <mergeCell ref="D52:E52"/>
    <mergeCell ref="G52:H52"/>
    <mergeCell ref="J52:K52"/>
    <mergeCell ref="M52:N52"/>
    <mergeCell ref="D48:E48"/>
    <mergeCell ref="G48:H48"/>
    <mergeCell ref="J48:K48"/>
    <mergeCell ref="M48:N48"/>
    <mergeCell ref="D50:E50"/>
    <mergeCell ref="G50:H50"/>
    <mergeCell ref="J50:K50"/>
    <mergeCell ref="M50:N50"/>
    <mergeCell ref="D45:E45"/>
    <mergeCell ref="G45:H45"/>
    <mergeCell ref="J45:K45"/>
    <mergeCell ref="M45:N45"/>
    <mergeCell ref="D46:E46"/>
    <mergeCell ref="G46:H46"/>
    <mergeCell ref="J46:K46"/>
    <mergeCell ref="M46:N46"/>
    <mergeCell ref="D41:E41"/>
    <mergeCell ref="G41:H41"/>
    <mergeCell ref="J41:K41"/>
    <mergeCell ref="M41:N41"/>
    <mergeCell ref="D42:E42"/>
    <mergeCell ref="G42:H42"/>
    <mergeCell ref="J42:K42"/>
    <mergeCell ref="M42:N42"/>
    <mergeCell ref="D39:E39"/>
    <mergeCell ref="G39:H39"/>
    <mergeCell ref="J39:K39"/>
    <mergeCell ref="M39:N39"/>
    <mergeCell ref="D40:E40"/>
    <mergeCell ref="G40:H40"/>
    <mergeCell ref="J40:K40"/>
    <mergeCell ref="M40:N40"/>
    <mergeCell ref="D36:E36"/>
    <mergeCell ref="G36:H36"/>
    <mergeCell ref="J36:K36"/>
    <mergeCell ref="M36:N36"/>
    <mergeCell ref="D38:E38"/>
    <mergeCell ref="G38:H38"/>
    <mergeCell ref="J38:K38"/>
    <mergeCell ref="M38:N38"/>
    <mergeCell ref="D34:E34"/>
    <mergeCell ref="G34:H34"/>
    <mergeCell ref="J34:K34"/>
    <mergeCell ref="M34:N34"/>
    <mergeCell ref="D35:E35"/>
    <mergeCell ref="G35:H35"/>
    <mergeCell ref="J35:K35"/>
    <mergeCell ref="M35:N35"/>
    <mergeCell ref="D29:E29"/>
    <mergeCell ref="G29:H29"/>
    <mergeCell ref="J29:K29"/>
    <mergeCell ref="M29:N29"/>
    <mergeCell ref="D32:N32"/>
    <mergeCell ref="D33:E33"/>
    <mergeCell ref="G33:H33"/>
    <mergeCell ref="J33:K33"/>
    <mergeCell ref="M33:N33"/>
    <mergeCell ref="D27:E27"/>
    <mergeCell ref="G27:H27"/>
    <mergeCell ref="J27:K27"/>
    <mergeCell ref="M27:N27"/>
    <mergeCell ref="D28:E28"/>
    <mergeCell ref="G28:H28"/>
    <mergeCell ref="J28:K28"/>
    <mergeCell ref="M28:N28"/>
    <mergeCell ref="D25:E25"/>
    <mergeCell ref="G25:H25"/>
    <mergeCell ref="J25:K25"/>
    <mergeCell ref="M25:N25"/>
    <mergeCell ref="D26:E26"/>
    <mergeCell ref="G26:H26"/>
    <mergeCell ref="J26:K26"/>
    <mergeCell ref="M26:N26"/>
    <mergeCell ref="D22:E22"/>
    <mergeCell ref="G22:H22"/>
    <mergeCell ref="J22:K22"/>
    <mergeCell ref="M22:N22"/>
    <mergeCell ref="D24:E24"/>
    <mergeCell ref="G24:H24"/>
    <mergeCell ref="J24:K24"/>
    <mergeCell ref="M24:N24"/>
    <mergeCell ref="D19:E19"/>
    <mergeCell ref="G19:H19"/>
    <mergeCell ref="J19:K19"/>
    <mergeCell ref="M19:N19"/>
    <mergeCell ref="D20:E20"/>
    <mergeCell ref="G20:H20"/>
    <mergeCell ref="J20:K20"/>
    <mergeCell ref="M20:N20"/>
    <mergeCell ref="D15:E15"/>
    <mergeCell ref="G15:H15"/>
    <mergeCell ref="J15:K15"/>
    <mergeCell ref="M15:N15"/>
    <mergeCell ref="D16:E16"/>
    <mergeCell ref="G16:H16"/>
    <mergeCell ref="J16:K16"/>
    <mergeCell ref="M16:N16"/>
    <mergeCell ref="D13:E13"/>
    <mergeCell ref="G13:H13"/>
    <mergeCell ref="J13:K13"/>
    <mergeCell ref="M13:N13"/>
    <mergeCell ref="D14:E14"/>
    <mergeCell ref="G14:H14"/>
    <mergeCell ref="J14:K14"/>
    <mergeCell ref="M14:N14"/>
    <mergeCell ref="D10:E10"/>
    <mergeCell ref="G10:H10"/>
    <mergeCell ref="J10:K10"/>
    <mergeCell ref="M10:N10"/>
    <mergeCell ref="D11:E11"/>
    <mergeCell ref="G11:H11"/>
    <mergeCell ref="J11:K11"/>
    <mergeCell ref="M11:N11"/>
    <mergeCell ref="D7:N7"/>
    <mergeCell ref="D8:E8"/>
    <mergeCell ref="G8:H8"/>
    <mergeCell ref="J8:K8"/>
    <mergeCell ref="M8:N8"/>
    <mergeCell ref="D9:E9"/>
    <mergeCell ref="G9:H9"/>
    <mergeCell ref="J9:K9"/>
    <mergeCell ref="M9:N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2"/>
  <sheetViews>
    <sheetView showGridLines="0" workbookViewId="0"/>
  </sheetViews>
  <sheetFormatPr defaultRowHeight="15" x14ac:dyDescent="0.25"/>
  <cols>
    <col min="1" max="1" width="36.5703125" bestFit="1" customWidth="1"/>
    <col min="2" max="2" width="18" customWidth="1"/>
    <col min="3" max="4" width="14.85546875" customWidth="1"/>
    <col min="5" max="5" width="9.5703125" customWidth="1"/>
    <col min="6" max="6" width="4.7109375" customWidth="1"/>
    <col min="7" max="7" width="9.5703125" customWidth="1"/>
    <col min="8" max="8" width="1.85546875" customWidth="1"/>
    <col min="9" max="9" width="9.140625" customWidth="1"/>
    <col min="10" max="10" width="1.5703125" customWidth="1"/>
    <col min="11" max="11" width="1.85546875" customWidth="1"/>
    <col min="12" max="12" width="9.140625" customWidth="1"/>
    <col min="13" max="13" width="1.5703125" customWidth="1"/>
    <col min="14" max="14" width="1.85546875" customWidth="1"/>
    <col min="15" max="15" width="9.140625" customWidth="1"/>
    <col min="16" max="16" width="1.5703125" customWidth="1"/>
    <col min="17" max="17" width="1.85546875" customWidth="1"/>
    <col min="18" max="18" width="9.140625" customWidth="1"/>
    <col min="19" max="19" width="1.5703125" customWidth="1"/>
  </cols>
  <sheetData>
    <row r="1" spans="1:19" ht="15" customHeight="1" x14ac:dyDescent="0.25">
      <c r="A1" s="7" t="s">
        <v>901</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722</v>
      </c>
      <c r="B3" s="76" t="s">
        <v>4</v>
      </c>
      <c r="C3" s="76"/>
      <c r="D3" s="76"/>
      <c r="E3" s="76"/>
      <c r="F3" s="76"/>
      <c r="G3" s="76"/>
      <c r="H3" s="76"/>
      <c r="I3" s="76"/>
      <c r="J3" s="76"/>
      <c r="K3" s="76"/>
      <c r="L3" s="76"/>
      <c r="M3" s="76"/>
      <c r="N3" s="76"/>
      <c r="O3" s="76"/>
      <c r="P3" s="76"/>
      <c r="Q3" s="76"/>
      <c r="R3" s="76"/>
      <c r="S3" s="76"/>
    </row>
    <row r="4" spans="1:19" ht="15" customHeight="1" x14ac:dyDescent="0.25">
      <c r="A4" s="13" t="s">
        <v>902</v>
      </c>
      <c r="B4" s="76" t="s">
        <v>4</v>
      </c>
      <c r="C4" s="76"/>
      <c r="D4" s="76"/>
      <c r="E4" s="76"/>
      <c r="F4" s="76"/>
      <c r="G4" s="76"/>
      <c r="H4" s="76"/>
      <c r="I4" s="76"/>
      <c r="J4" s="76"/>
      <c r="K4" s="76"/>
      <c r="L4" s="76"/>
      <c r="M4" s="76"/>
      <c r="N4" s="76"/>
      <c r="O4" s="76"/>
      <c r="P4" s="76"/>
      <c r="Q4" s="76"/>
      <c r="R4" s="76"/>
      <c r="S4" s="76"/>
    </row>
    <row r="5" spans="1:19" x14ac:dyDescent="0.25">
      <c r="A5" s="13"/>
      <c r="B5" s="78"/>
      <c r="C5" s="78"/>
      <c r="D5" s="78"/>
      <c r="E5" s="78"/>
      <c r="F5" s="78"/>
      <c r="G5" s="78"/>
      <c r="H5" s="78"/>
      <c r="I5" s="78"/>
      <c r="J5" s="78"/>
      <c r="K5" s="78"/>
      <c r="L5" s="78"/>
      <c r="M5" s="78"/>
      <c r="N5" s="78"/>
      <c r="O5" s="78"/>
      <c r="P5" s="78"/>
      <c r="Q5" s="78"/>
      <c r="R5" s="78"/>
      <c r="S5" s="78"/>
    </row>
    <row r="6" spans="1:19" x14ac:dyDescent="0.25">
      <c r="A6" s="13"/>
      <c r="B6" s="228"/>
      <c r="C6" s="228"/>
      <c r="D6" s="228"/>
      <c r="E6" s="18"/>
      <c r="F6" s="117"/>
      <c r="G6" s="18"/>
      <c r="H6" s="18"/>
      <c r="I6" s="19"/>
      <c r="J6" s="18"/>
      <c r="K6" s="18"/>
      <c r="L6" s="19"/>
      <c r="M6" s="18"/>
      <c r="N6" s="18"/>
      <c r="O6" s="19"/>
      <c r="P6" s="18"/>
      <c r="Q6" s="18"/>
      <c r="R6" s="19"/>
      <c r="S6" s="18"/>
    </row>
    <row r="7" spans="1:19" ht="15.75" thickBot="1" x14ac:dyDescent="0.3">
      <c r="A7" s="13"/>
      <c r="B7" s="18"/>
      <c r="C7" s="117"/>
      <c r="D7" s="128" t="s">
        <v>726</v>
      </c>
      <c r="E7" s="128"/>
      <c r="F7" s="128"/>
      <c r="G7" s="117"/>
      <c r="H7" s="71" t="s">
        <v>266</v>
      </c>
      <c r="I7" s="71"/>
      <c r="J7" s="71"/>
      <c r="K7" s="71"/>
      <c r="L7" s="71"/>
      <c r="M7" s="117"/>
      <c r="N7" s="71" t="s">
        <v>267</v>
      </c>
      <c r="O7" s="71"/>
      <c r="P7" s="71"/>
      <c r="Q7" s="71"/>
      <c r="R7" s="71"/>
      <c r="S7" s="71"/>
    </row>
    <row r="8" spans="1:19" x14ac:dyDescent="0.25">
      <c r="A8" s="13"/>
      <c r="B8" s="18"/>
      <c r="C8" s="117"/>
      <c r="D8" s="128" t="s">
        <v>727</v>
      </c>
      <c r="E8" s="128"/>
      <c r="F8" s="128"/>
      <c r="G8" s="19"/>
      <c r="H8" s="135" t="s">
        <v>728</v>
      </c>
      <c r="I8" s="135"/>
      <c r="J8" s="19"/>
      <c r="K8" s="135" t="s">
        <v>729</v>
      </c>
      <c r="L8" s="135"/>
      <c r="M8" s="19"/>
      <c r="N8" s="135" t="s">
        <v>728</v>
      </c>
      <c r="O8" s="135"/>
      <c r="P8" s="114"/>
      <c r="Q8" s="135" t="s">
        <v>729</v>
      </c>
      <c r="R8" s="135"/>
      <c r="S8" s="135"/>
    </row>
    <row r="9" spans="1:19" ht="15.75" thickBot="1" x14ac:dyDescent="0.3">
      <c r="A9" s="13"/>
      <c r="B9" s="56" t="s">
        <v>310</v>
      </c>
      <c r="C9" s="118"/>
      <c r="D9" s="72" t="s">
        <v>730</v>
      </c>
      <c r="E9" s="72"/>
      <c r="F9" s="72"/>
      <c r="G9" s="83"/>
      <c r="H9" s="72" t="s">
        <v>515</v>
      </c>
      <c r="I9" s="72"/>
      <c r="J9" s="83"/>
      <c r="K9" s="72" t="s">
        <v>270</v>
      </c>
      <c r="L9" s="72"/>
      <c r="M9" s="83"/>
      <c r="N9" s="72" t="s">
        <v>515</v>
      </c>
      <c r="O9" s="72"/>
      <c r="P9" s="83"/>
      <c r="Q9" s="72" t="s">
        <v>270</v>
      </c>
      <c r="R9" s="72"/>
      <c r="S9" s="72"/>
    </row>
    <row r="10" spans="1:19" x14ac:dyDescent="0.25">
      <c r="A10" s="13"/>
      <c r="B10" s="229" t="s">
        <v>731</v>
      </c>
      <c r="C10" s="229"/>
      <c r="D10" s="229"/>
      <c r="E10" s="18"/>
      <c r="F10" s="117"/>
      <c r="G10" s="18"/>
      <c r="H10" s="41"/>
      <c r="I10" s="41"/>
      <c r="J10" s="18"/>
      <c r="K10" s="41"/>
      <c r="L10" s="41"/>
      <c r="M10" s="18"/>
      <c r="N10" s="41"/>
      <c r="O10" s="41"/>
      <c r="P10" s="18"/>
      <c r="Q10" s="41"/>
      <c r="R10" s="41"/>
      <c r="S10" s="18"/>
    </row>
    <row r="11" spans="1:19" x14ac:dyDescent="0.25">
      <c r="A11" s="13"/>
      <c r="B11" s="101" t="s">
        <v>29</v>
      </c>
      <c r="C11" s="101"/>
      <c r="D11" s="101"/>
      <c r="E11" s="18"/>
      <c r="F11" s="49">
        <v>1</v>
      </c>
      <c r="G11" s="18"/>
      <c r="H11" s="14" t="s">
        <v>250</v>
      </c>
      <c r="I11" s="64">
        <v>881396</v>
      </c>
      <c r="J11" s="18"/>
      <c r="K11" s="14" t="s">
        <v>250</v>
      </c>
      <c r="L11" s="64">
        <v>881396</v>
      </c>
      <c r="M11" s="18"/>
      <c r="N11" s="14" t="s">
        <v>250</v>
      </c>
      <c r="O11" s="64">
        <v>915076</v>
      </c>
      <c r="P11" s="18"/>
      <c r="Q11" s="14" t="s">
        <v>250</v>
      </c>
      <c r="R11" s="64">
        <v>915076</v>
      </c>
      <c r="S11" s="18"/>
    </row>
    <row r="12" spans="1:19" x14ac:dyDescent="0.25">
      <c r="A12" s="13"/>
      <c r="B12" s="101" t="s">
        <v>30</v>
      </c>
      <c r="C12" s="101"/>
      <c r="D12" s="101"/>
      <c r="E12" s="18"/>
      <c r="F12" s="49">
        <v>2</v>
      </c>
      <c r="G12" s="18"/>
      <c r="H12" s="74">
        <v>85449</v>
      </c>
      <c r="I12" s="74"/>
      <c r="J12" s="18"/>
      <c r="K12" s="74">
        <v>85449</v>
      </c>
      <c r="L12" s="74"/>
      <c r="M12" s="18"/>
      <c r="N12" s="74">
        <v>94326</v>
      </c>
      <c r="O12" s="74"/>
      <c r="P12" s="18"/>
      <c r="Q12" s="74">
        <v>94326</v>
      </c>
      <c r="R12" s="74"/>
      <c r="S12" s="18"/>
    </row>
    <row r="13" spans="1:19" x14ac:dyDescent="0.25">
      <c r="A13" s="13"/>
      <c r="B13" s="101" t="s">
        <v>31</v>
      </c>
      <c r="C13" s="101"/>
      <c r="D13" s="101"/>
      <c r="E13" s="18"/>
      <c r="F13" s="49">
        <v>2</v>
      </c>
      <c r="G13" s="18"/>
      <c r="H13" s="74">
        <v>215677</v>
      </c>
      <c r="I13" s="74"/>
      <c r="J13" s="18"/>
      <c r="K13" s="74">
        <v>218535</v>
      </c>
      <c r="L13" s="74"/>
      <c r="M13" s="18"/>
      <c r="N13" s="74">
        <v>14610</v>
      </c>
      <c r="O13" s="74"/>
      <c r="P13" s="18"/>
      <c r="Q13" s="74">
        <v>14610</v>
      </c>
      <c r="R13" s="74"/>
      <c r="S13" s="18"/>
    </row>
    <row r="14" spans="1:19" x14ac:dyDescent="0.25">
      <c r="A14" s="13"/>
      <c r="B14" s="101" t="s">
        <v>31</v>
      </c>
      <c r="C14" s="101"/>
      <c r="D14" s="101"/>
      <c r="E14" s="18"/>
      <c r="F14" s="49">
        <v>3</v>
      </c>
      <c r="G14" s="18"/>
      <c r="H14" s="74">
        <v>5124</v>
      </c>
      <c r="I14" s="74"/>
      <c r="J14" s="18"/>
      <c r="K14" s="74">
        <v>5124</v>
      </c>
      <c r="L14" s="74"/>
      <c r="M14" s="18"/>
      <c r="N14" s="74">
        <v>5302</v>
      </c>
      <c r="O14" s="74"/>
      <c r="P14" s="18"/>
      <c r="Q14" s="74">
        <v>5302</v>
      </c>
      <c r="R14" s="74"/>
      <c r="S14" s="18"/>
    </row>
    <row r="15" spans="1:19" x14ac:dyDescent="0.25">
      <c r="A15" s="13"/>
      <c r="B15" s="101" t="s">
        <v>32</v>
      </c>
      <c r="C15" s="101"/>
      <c r="D15" s="101"/>
      <c r="E15" s="18"/>
      <c r="F15" s="49">
        <v>1</v>
      </c>
      <c r="G15" s="18"/>
      <c r="H15" s="128">
        <v>244</v>
      </c>
      <c r="I15" s="128"/>
      <c r="J15" s="18"/>
      <c r="K15" s="128">
        <v>244</v>
      </c>
      <c r="L15" s="128"/>
      <c r="M15" s="18"/>
      <c r="N15" s="74">
        <v>2934</v>
      </c>
      <c r="O15" s="74"/>
      <c r="P15" s="18"/>
      <c r="Q15" s="74">
        <v>2934</v>
      </c>
      <c r="R15" s="74"/>
      <c r="S15" s="18"/>
    </row>
    <row r="16" spans="1:19" x14ac:dyDescent="0.25">
      <c r="A16" s="13"/>
      <c r="B16" s="101" t="s">
        <v>32</v>
      </c>
      <c r="C16" s="101"/>
      <c r="D16" s="101"/>
      <c r="E16" s="18"/>
      <c r="F16" s="49">
        <v>2</v>
      </c>
      <c r="G16" s="18"/>
      <c r="H16" s="74">
        <v>412991</v>
      </c>
      <c r="I16" s="74"/>
      <c r="J16" s="18"/>
      <c r="K16" s="74">
        <v>412991</v>
      </c>
      <c r="L16" s="74"/>
      <c r="M16" s="18"/>
      <c r="N16" s="74">
        <v>548037</v>
      </c>
      <c r="O16" s="74"/>
      <c r="P16" s="18"/>
      <c r="Q16" s="74">
        <v>548037</v>
      </c>
      <c r="R16" s="74"/>
      <c r="S16" s="18"/>
    </row>
    <row r="17" spans="1:19" x14ac:dyDescent="0.25">
      <c r="A17" s="13"/>
      <c r="B17" s="101" t="s">
        <v>32</v>
      </c>
      <c r="C17" s="101"/>
      <c r="D17" s="101"/>
      <c r="E17" s="18"/>
      <c r="F17" s="49">
        <v>3</v>
      </c>
      <c r="G17" s="18"/>
      <c r="H17" s="128">
        <v>81</v>
      </c>
      <c r="I17" s="128"/>
      <c r="J17" s="18"/>
      <c r="K17" s="128">
        <v>81</v>
      </c>
      <c r="L17" s="128"/>
      <c r="M17" s="18"/>
      <c r="N17" s="128">
        <v>93</v>
      </c>
      <c r="O17" s="128"/>
      <c r="P17" s="18"/>
      <c r="Q17" s="128">
        <v>93</v>
      </c>
      <c r="R17" s="128"/>
      <c r="S17" s="18"/>
    </row>
    <row r="18" spans="1:19" ht="15" customHeight="1" x14ac:dyDescent="0.25">
      <c r="A18" s="13"/>
      <c r="B18" s="101" t="s">
        <v>732</v>
      </c>
      <c r="C18" s="101"/>
      <c r="D18" s="101"/>
      <c r="E18" s="18"/>
      <c r="F18" s="49">
        <v>2</v>
      </c>
      <c r="G18" s="18"/>
      <c r="H18" s="128" t="s">
        <v>251</v>
      </c>
      <c r="I18" s="128"/>
      <c r="J18" s="18"/>
      <c r="K18" s="128" t="s">
        <v>251</v>
      </c>
      <c r="L18" s="128"/>
      <c r="M18" s="18"/>
      <c r="N18" s="128" t="s">
        <v>251</v>
      </c>
      <c r="O18" s="128"/>
      <c r="P18" s="18"/>
      <c r="Q18" s="128">
        <v>151</v>
      </c>
      <c r="R18" s="128"/>
      <c r="S18" s="18"/>
    </row>
    <row r="19" spans="1:19" ht="15" customHeight="1" x14ac:dyDescent="0.25">
      <c r="A19" s="13"/>
      <c r="B19" s="101" t="s">
        <v>733</v>
      </c>
      <c r="C19" s="101"/>
      <c r="D19" s="101"/>
      <c r="E19" s="18"/>
      <c r="F19" s="49">
        <v>2</v>
      </c>
      <c r="G19" s="18"/>
      <c r="H19" s="74">
        <v>1354</v>
      </c>
      <c r="I19" s="74"/>
      <c r="J19" s="18"/>
      <c r="K19" s="74">
        <v>1354</v>
      </c>
      <c r="L19" s="74"/>
      <c r="M19" s="18"/>
      <c r="N19" s="128">
        <v>131</v>
      </c>
      <c r="O19" s="128"/>
      <c r="P19" s="18"/>
      <c r="Q19" s="128">
        <v>131</v>
      </c>
      <c r="R19" s="128"/>
      <c r="S19" s="18"/>
    </row>
    <row r="20" spans="1:19" x14ac:dyDescent="0.25">
      <c r="A20" s="13"/>
      <c r="B20" s="101" t="s">
        <v>33</v>
      </c>
      <c r="C20" s="101"/>
      <c r="D20" s="101"/>
      <c r="E20" s="18"/>
      <c r="F20" s="49">
        <v>3</v>
      </c>
      <c r="G20" s="18"/>
      <c r="H20" s="74">
        <v>314277</v>
      </c>
      <c r="I20" s="74"/>
      <c r="J20" s="18"/>
      <c r="K20" s="74">
        <v>326862</v>
      </c>
      <c r="L20" s="74"/>
      <c r="M20" s="18"/>
      <c r="N20" s="74">
        <v>79768</v>
      </c>
      <c r="O20" s="74"/>
      <c r="P20" s="18"/>
      <c r="Q20" s="74">
        <v>84341</v>
      </c>
      <c r="R20" s="74"/>
      <c r="S20" s="18"/>
    </row>
    <row r="21" spans="1:19" ht="15" customHeight="1" x14ac:dyDescent="0.25">
      <c r="A21" s="13"/>
      <c r="B21" s="101" t="s">
        <v>734</v>
      </c>
      <c r="C21" s="101"/>
      <c r="D21" s="101"/>
      <c r="E21" s="18"/>
      <c r="F21" s="49">
        <v>3</v>
      </c>
      <c r="G21" s="18"/>
      <c r="H21" s="74">
        <v>80142</v>
      </c>
      <c r="I21" s="74"/>
      <c r="J21" s="18"/>
      <c r="K21" s="74">
        <v>82326</v>
      </c>
      <c r="L21" s="74"/>
      <c r="M21" s="18"/>
      <c r="N21" s="74">
        <v>84561</v>
      </c>
      <c r="O21" s="74"/>
      <c r="P21" s="18"/>
      <c r="Q21" s="74">
        <v>85265</v>
      </c>
      <c r="R21" s="74"/>
      <c r="S21" s="18"/>
    </row>
    <row r="22" spans="1:19" x14ac:dyDescent="0.25">
      <c r="A22" s="13"/>
      <c r="B22" s="101" t="s">
        <v>735</v>
      </c>
      <c r="C22" s="101"/>
      <c r="D22" s="101"/>
      <c r="E22" s="18"/>
      <c r="F22" s="117"/>
      <c r="G22" s="18"/>
      <c r="H22" s="40"/>
      <c r="I22" s="40"/>
      <c r="J22" s="18"/>
      <c r="K22" s="40"/>
      <c r="L22" s="40"/>
      <c r="M22" s="18"/>
      <c r="N22" s="40"/>
      <c r="O22" s="40"/>
      <c r="P22" s="18"/>
      <c r="Q22" s="40"/>
      <c r="R22" s="40"/>
      <c r="S22" s="18"/>
    </row>
    <row r="23" spans="1:19" x14ac:dyDescent="0.25">
      <c r="A23" s="13"/>
      <c r="B23" s="230" t="s">
        <v>736</v>
      </c>
      <c r="C23" s="230"/>
      <c r="D23" s="230"/>
      <c r="E23" s="18"/>
      <c r="F23" s="49">
        <v>3</v>
      </c>
      <c r="G23" s="18"/>
      <c r="H23" s="74">
        <v>6023087</v>
      </c>
      <c r="I23" s="74"/>
      <c r="J23" s="18"/>
      <c r="K23" s="74">
        <v>6060268</v>
      </c>
      <c r="L23" s="74"/>
      <c r="M23" s="18"/>
      <c r="N23" s="74">
        <v>6339326</v>
      </c>
      <c r="O23" s="74"/>
      <c r="P23" s="18"/>
      <c r="Q23" s="74">
        <v>6279328</v>
      </c>
      <c r="R23" s="74"/>
      <c r="S23" s="18"/>
    </row>
    <row r="24" spans="1:19" x14ac:dyDescent="0.25">
      <c r="A24" s="13"/>
      <c r="B24" s="230" t="s">
        <v>422</v>
      </c>
      <c r="C24" s="230"/>
      <c r="D24" s="230"/>
      <c r="E24" s="18"/>
      <c r="F24" s="49">
        <v>3</v>
      </c>
      <c r="G24" s="18"/>
      <c r="H24" s="74">
        <v>2631976</v>
      </c>
      <c r="I24" s="74"/>
      <c r="J24" s="18"/>
      <c r="K24" s="74">
        <v>2587830</v>
      </c>
      <c r="L24" s="74"/>
      <c r="M24" s="18"/>
      <c r="N24" s="74">
        <v>2743697</v>
      </c>
      <c r="O24" s="74"/>
      <c r="P24" s="18"/>
      <c r="Q24" s="74">
        <v>2673825</v>
      </c>
      <c r="R24" s="74"/>
      <c r="S24" s="18"/>
    </row>
    <row r="25" spans="1:19" x14ac:dyDescent="0.25">
      <c r="A25" s="13"/>
      <c r="B25" s="230" t="s">
        <v>296</v>
      </c>
      <c r="C25" s="230"/>
      <c r="D25" s="230"/>
      <c r="E25" s="18"/>
      <c r="F25" s="49">
        <v>3</v>
      </c>
      <c r="G25" s="18"/>
      <c r="H25" s="74">
        <v>461185</v>
      </c>
      <c r="I25" s="74"/>
      <c r="J25" s="18"/>
      <c r="K25" s="74">
        <v>448318</v>
      </c>
      <c r="L25" s="74"/>
      <c r="M25" s="18"/>
      <c r="N25" s="74">
        <v>404655</v>
      </c>
      <c r="O25" s="74"/>
      <c r="P25" s="18"/>
      <c r="Q25" s="74">
        <v>392947</v>
      </c>
      <c r="R25" s="74"/>
      <c r="S25" s="18"/>
    </row>
    <row r="26" spans="1:19" x14ac:dyDescent="0.25">
      <c r="A26" s="13"/>
      <c r="B26" s="230" t="s">
        <v>737</v>
      </c>
      <c r="C26" s="230"/>
      <c r="D26" s="230"/>
      <c r="E26" s="18"/>
      <c r="F26" s="49">
        <v>3</v>
      </c>
      <c r="G26" s="18"/>
      <c r="H26" s="74">
        <v>1635584</v>
      </c>
      <c r="I26" s="74"/>
      <c r="J26" s="18"/>
      <c r="K26" s="74">
        <v>1624364</v>
      </c>
      <c r="L26" s="74"/>
      <c r="M26" s="18"/>
      <c r="N26" s="74">
        <v>1546134</v>
      </c>
      <c r="O26" s="74"/>
      <c r="P26" s="18"/>
      <c r="Q26" s="74">
        <v>1534905</v>
      </c>
      <c r="R26" s="74"/>
      <c r="S26" s="18"/>
    </row>
    <row r="27" spans="1:19" x14ac:dyDescent="0.25">
      <c r="A27" s="13"/>
      <c r="B27" s="230" t="s">
        <v>40</v>
      </c>
      <c r="C27" s="230"/>
      <c r="D27" s="230"/>
      <c r="E27" s="18"/>
      <c r="F27" s="49">
        <v>3</v>
      </c>
      <c r="G27" s="18"/>
      <c r="H27" s="74">
        <v>1880667</v>
      </c>
      <c r="I27" s="74"/>
      <c r="J27" s="18"/>
      <c r="K27" s="74">
        <v>1868651</v>
      </c>
      <c r="L27" s="74"/>
      <c r="M27" s="18"/>
      <c r="N27" s="74">
        <v>1664377</v>
      </c>
      <c r="O27" s="74"/>
      <c r="P27" s="18"/>
      <c r="Q27" s="74">
        <v>1653345</v>
      </c>
      <c r="R27" s="74"/>
      <c r="S27" s="18"/>
    </row>
    <row r="28" spans="1:19" x14ac:dyDescent="0.25">
      <c r="A28" s="13"/>
      <c r="B28" s="230" t="s">
        <v>41</v>
      </c>
      <c r="C28" s="230"/>
      <c r="D28" s="230"/>
      <c r="E28" s="18"/>
      <c r="F28" s="49">
        <v>3</v>
      </c>
      <c r="G28" s="18"/>
      <c r="H28" s="74">
        <v>1502860</v>
      </c>
      <c r="I28" s="74"/>
      <c r="J28" s="18"/>
      <c r="K28" s="74">
        <v>1515688</v>
      </c>
      <c r="L28" s="74"/>
      <c r="M28" s="18"/>
      <c r="N28" s="74">
        <v>1239386</v>
      </c>
      <c r="O28" s="74"/>
      <c r="P28" s="18"/>
      <c r="Q28" s="74">
        <v>1256357</v>
      </c>
      <c r="R28" s="74"/>
      <c r="S28" s="18"/>
    </row>
    <row r="29" spans="1:19" x14ac:dyDescent="0.25">
      <c r="A29" s="13"/>
      <c r="B29" s="230" t="s">
        <v>42</v>
      </c>
      <c r="C29" s="230"/>
      <c r="D29" s="230"/>
      <c r="E29" s="18"/>
      <c r="F29" s="49">
        <v>3</v>
      </c>
      <c r="G29" s="18"/>
      <c r="H29" s="74">
        <v>24486</v>
      </c>
      <c r="I29" s="74"/>
      <c r="J29" s="18"/>
      <c r="K29" s="74">
        <v>23070</v>
      </c>
      <c r="L29" s="74"/>
      <c r="M29" s="18"/>
      <c r="N29" s="74">
        <v>26743</v>
      </c>
      <c r="O29" s="74"/>
      <c r="P29" s="18"/>
      <c r="Q29" s="74">
        <v>25216</v>
      </c>
      <c r="R29" s="74"/>
      <c r="S29" s="18"/>
    </row>
    <row r="30" spans="1:19" ht="15.75" thickBot="1" x14ac:dyDescent="0.3">
      <c r="A30" s="13"/>
      <c r="B30" s="231" t="s">
        <v>738</v>
      </c>
      <c r="C30" s="231"/>
      <c r="D30" s="231"/>
      <c r="E30" s="16"/>
      <c r="F30" s="58" t="s">
        <v>575</v>
      </c>
      <c r="G30" s="16"/>
      <c r="H30" s="72" t="s">
        <v>739</v>
      </c>
      <c r="I30" s="72"/>
      <c r="J30" s="124" t="s">
        <v>287</v>
      </c>
      <c r="K30" s="72" t="s">
        <v>251</v>
      </c>
      <c r="L30" s="72"/>
      <c r="M30" s="16"/>
      <c r="N30" s="72" t="s">
        <v>740</v>
      </c>
      <c r="O30" s="72"/>
      <c r="P30" s="124" t="s">
        <v>287</v>
      </c>
      <c r="Q30" s="72" t="s">
        <v>251</v>
      </c>
      <c r="R30" s="72"/>
      <c r="S30" s="16"/>
    </row>
    <row r="31" spans="1:19" ht="15.75" thickBot="1" x14ac:dyDescent="0.3">
      <c r="A31" s="13"/>
      <c r="B31" s="232" t="s">
        <v>741</v>
      </c>
      <c r="C31" s="232"/>
      <c r="D31" s="232"/>
      <c r="E31" s="33"/>
      <c r="F31" s="192"/>
      <c r="G31" s="33"/>
      <c r="H31" s="68" t="s">
        <v>250</v>
      </c>
      <c r="I31" s="69">
        <v>15920499</v>
      </c>
      <c r="J31" s="33"/>
      <c r="K31" s="68" t="s">
        <v>250</v>
      </c>
      <c r="L31" s="69">
        <v>16142551</v>
      </c>
      <c r="M31" s="33"/>
      <c r="N31" s="68" t="s">
        <v>250</v>
      </c>
      <c r="O31" s="69">
        <v>15456926</v>
      </c>
      <c r="P31" s="33"/>
      <c r="Q31" s="68" t="s">
        <v>250</v>
      </c>
      <c r="R31" s="69">
        <v>15566189</v>
      </c>
      <c r="S31" s="33"/>
    </row>
    <row r="32" spans="1:19" ht="15.75" thickTop="1" x14ac:dyDescent="0.25">
      <c r="A32" s="13"/>
      <c r="B32" s="233" t="s">
        <v>742</v>
      </c>
      <c r="C32" s="233"/>
      <c r="D32" s="233"/>
      <c r="E32" s="18"/>
      <c r="F32" s="117"/>
      <c r="G32" s="18"/>
      <c r="H32" s="48"/>
      <c r="I32" s="48"/>
      <c r="J32" s="18"/>
      <c r="K32" s="48"/>
      <c r="L32" s="48"/>
      <c r="M32" s="18"/>
      <c r="N32" s="48"/>
      <c r="O32" s="48"/>
      <c r="P32" s="18"/>
      <c r="Q32" s="48"/>
      <c r="R32" s="48"/>
      <c r="S32" s="18"/>
    </row>
    <row r="33" spans="1:19" x14ac:dyDescent="0.25">
      <c r="A33" s="13"/>
      <c r="B33" s="101" t="s">
        <v>743</v>
      </c>
      <c r="C33" s="101"/>
      <c r="D33" s="101"/>
      <c r="E33" s="18"/>
      <c r="F33" s="49">
        <v>1</v>
      </c>
      <c r="G33" s="18"/>
      <c r="H33" s="14" t="s">
        <v>250</v>
      </c>
      <c r="I33" s="64">
        <v>12090660</v>
      </c>
      <c r="J33" s="18"/>
      <c r="K33" s="14" t="s">
        <v>250</v>
      </c>
      <c r="L33" s="64">
        <v>12090660</v>
      </c>
      <c r="M33" s="18"/>
      <c r="N33" s="14" t="s">
        <v>250</v>
      </c>
      <c r="O33" s="64">
        <v>12006364</v>
      </c>
      <c r="P33" s="18"/>
      <c r="Q33" s="14" t="s">
        <v>250</v>
      </c>
      <c r="R33" s="64">
        <v>12006364</v>
      </c>
      <c r="S33" s="18"/>
    </row>
    <row r="34" spans="1:19" x14ac:dyDescent="0.25">
      <c r="A34" s="13"/>
      <c r="B34" s="101" t="s">
        <v>54</v>
      </c>
      <c r="C34" s="101"/>
      <c r="D34" s="101"/>
      <c r="E34" s="18"/>
      <c r="F34" s="49">
        <v>2</v>
      </c>
      <c r="G34" s="18"/>
      <c r="H34" s="74">
        <v>2955492</v>
      </c>
      <c r="I34" s="74"/>
      <c r="J34" s="18"/>
      <c r="K34" s="74">
        <v>2967247</v>
      </c>
      <c r="L34" s="74"/>
      <c r="M34" s="18"/>
      <c r="N34" s="74">
        <v>2426412</v>
      </c>
      <c r="O34" s="74"/>
      <c r="P34" s="18"/>
      <c r="Q34" s="74">
        <v>2434946</v>
      </c>
      <c r="R34" s="74"/>
      <c r="S34" s="18"/>
    </row>
    <row r="35" spans="1:19" x14ac:dyDescent="0.25">
      <c r="A35" s="13"/>
      <c r="B35" s="101" t="s">
        <v>56</v>
      </c>
      <c r="C35" s="101"/>
      <c r="D35" s="101"/>
      <c r="E35" s="18"/>
      <c r="F35" s="49">
        <v>1</v>
      </c>
      <c r="G35" s="18"/>
      <c r="H35" s="74">
        <v>8263</v>
      </c>
      <c r="I35" s="74"/>
      <c r="J35" s="18"/>
      <c r="K35" s="74">
        <v>8263</v>
      </c>
      <c r="L35" s="74"/>
      <c r="M35" s="18"/>
      <c r="N35" s="74">
        <v>4918</v>
      </c>
      <c r="O35" s="74"/>
      <c r="P35" s="18"/>
      <c r="Q35" s="74">
        <v>4918</v>
      </c>
      <c r="R35" s="74"/>
      <c r="S35" s="18"/>
    </row>
    <row r="36" spans="1:19" x14ac:dyDescent="0.25">
      <c r="A36" s="13"/>
      <c r="B36" s="101" t="s">
        <v>57</v>
      </c>
      <c r="C36" s="101"/>
      <c r="D36" s="101"/>
      <c r="E36" s="18"/>
      <c r="F36" s="49">
        <v>2</v>
      </c>
      <c r="G36" s="18"/>
      <c r="H36" s="74">
        <v>1221537</v>
      </c>
      <c r="I36" s="74"/>
      <c r="J36" s="18"/>
      <c r="K36" s="74">
        <v>1244729</v>
      </c>
      <c r="L36" s="74"/>
      <c r="M36" s="18"/>
      <c r="N36" s="74">
        <v>1483325</v>
      </c>
      <c r="O36" s="74"/>
      <c r="P36" s="18"/>
      <c r="Q36" s="74">
        <v>1506855</v>
      </c>
      <c r="R36" s="74"/>
      <c r="S36" s="18"/>
    </row>
    <row r="37" spans="1:19" ht="15" customHeight="1" x14ac:dyDescent="0.25">
      <c r="A37" s="13"/>
      <c r="B37" s="101" t="s">
        <v>732</v>
      </c>
      <c r="C37" s="101"/>
      <c r="D37" s="101"/>
      <c r="E37" s="18"/>
      <c r="F37" s="49">
        <v>2</v>
      </c>
      <c r="G37" s="18"/>
      <c r="H37" s="74">
        <v>1851</v>
      </c>
      <c r="I37" s="74"/>
      <c r="J37" s="18"/>
      <c r="K37" s="74">
        <v>6641</v>
      </c>
      <c r="L37" s="74"/>
      <c r="M37" s="18"/>
      <c r="N37" s="128">
        <v>921</v>
      </c>
      <c r="O37" s="128"/>
      <c r="P37" s="18"/>
      <c r="Q37" s="128">
        <v>921</v>
      </c>
      <c r="R37" s="128"/>
      <c r="S37" s="18"/>
    </row>
    <row r="38" spans="1:19" ht="15" customHeight="1" x14ac:dyDescent="0.25">
      <c r="A38" s="13"/>
      <c r="B38" s="101" t="s">
        <v>733</v>
      </c>
      <c r="C38" s="101"/>
      <c r="D38" s="101"/>
      <c r="E38" s="18"/>
      <c r="F38" s="49">
        <v>2</v>
      </c>
      <c r="G38" s="18"/>
      <c r="H38" s="128" t="s">
        <v>251</v>
      </c>
      <c r="I38" s="128"/>
      <c r="J38" s="18"/>
      <c r="K38" s="74">
        <v>1405</v>
      </c>
      <c r="L38" s="74"/>
      <c r="M38" s="18"/>
      <c r="N38" s="128" t="s">
        <v>251</v>
      </c>
      <c r="O38" s="128"/>
      <c r="P38" s="18"/>
      <c r="Q38" s="128">
        <v>132</v>
      </c>
      <c r="R38" s="128"/>
      <c r="S38" s="18"/>
    </row>
    <row r="39" spans="1:19" ht="15.75" thickBot="1" x14ac:dyDescent="0.3">
      <c r="A39" s="13"/>
      <c r="B39" s="234" t="s">
        <v>744</v>
      </c>
      <c r="C39" s="234"/>
      <c r="D39" s="234"/>
      <c r="E39" s="16"/>
      <c r="F39" s="58">
        <v>3</v>
      </c>
      <c r="G39" s="16"/>
      <c r="H39" s="72" t="s">
        <v>251</v>
      </c>
      <c r="I39" s="72"/>
      <c r="J39" s="16"/>
      <c r="K39" s="72">
        <v>737</v>
      </c>
      <c r="L39" s="72"/>
      <c r="M39" s="16"/>
      <c r="N39" s="72" t="s">
        <v>251</v>
      </c>
      <c r="O39" s="72"/>
      <c r="P39" s="16"/>
      <c r="Q39" s="72">
        <v>899</v>
      </c>
      <c r="R39" s="72"/>
      <c r="S39" s="16"/>
    </row>
    <row r="40" spans="1:19" ht="15.75" thickBot="1" x14ac:dyDescent="0.3">
      <c r="A40" s="13"/>
      <c r="B40" s="235" t="s">
        <v>745</v>
      </c>
      <c r="C40" s="235"/>
      <c r="D40" s="235"/>
      <c r="E40" s="33"/>
      <c r="F40" s="192"/>
      <c r="G40" s="33"/>
      <c r="H40" s="68" t="s">
        <v>250</v>
      </c>
      <c r="I40" s="69">
        <v>16277803</v>
      </c>
      <c r="J40" s="33"/>
      <c r="K40" s="68" t="s">
        <v>250</v>
      </c>
      <c r="L40" s="69">
        <v>16319682</v>
      </c>
      <c r="M40" s="33"/>
      <c r="N40" s="68" t="s">
        <v>250</v>
      </c>
      <c r="O40" s="69">
        <v>15921940</v>
      </c>
      <c r="P40" s="33"/>
      <c r="Q40" s="68" t="s">
        <v>250</v>
      </c>
      <c r="R40" s="69">
        <v>15955035</v>
      </c>
      <c r="S40" s="33"/>
    </row>
    <row r="41" spans="1:19" ht="15.75" thickTop="1" x14ac:dyDescent="0.25">
      <c r="A41" s="13"/>
      <c r="B41" s="233" t="s">
        <v>746</v>
      </c>
      <c r="C41" s="233"/>
      <c r="D41" s="233"/>
      <c r="E41" s="233"/>
      <c r="F41" s="233"/>
      <c r="G41" s="18"/>
      <c r="H41" s="48"/>
      <c r="I41" s="48"/>
      <c r="J41" s="18"/>
      <c r="K41" s="48"/>
      <c r="L41" s="48"/>
      <c r="M41" s="18"/>
      <c r="N41" s="48"/>
      <c r="O41" s="48"/>
      <c r="P41" s="18"/>
      <c r="Q41" s="48"/>
      <c r="R41" s="48"/>
      <c r="S41" s="18"/>
    </row>
    <row r="42" spans="1:19" x14ac:dyDescent="0.25">
      <c r="A42" s="13"/>
      <c r="B42" s="101" t="s">
        <v>747</v>
      </c>
      <c r="C42" s="101"/>
      <c r="D42" s="101"/>
      <c r="E42" s="18"/>
      <c r="F42" s="49">
        <v>2</v>
      </c>
      <c r="G42" s="18"/>
      <c r="H42" s="14" t="s">
        <v>250</v>
      </c>
      <c r="I42" s="64">
        <v>26873</v>
      </c>
      <c r="J42" s="18"/>
      <c r="K42" s="14" t="s">
        <v>250</v>
      </c>
      <c r="L42" s="64">
        <v>26873</v>
      </c>
      <c r="M42" s="18"/>
      <c r="N42" s="14" t="s">
        <v>250</v>
      </c>
      <c r="O42" s="64">
        <v>29057</v>
      </c>
      <c r="P42" s="18"/>
      <c r="Q42" s="14" t="s">
        <v>250</v>
      </c>
      <c r="R42" s="64">
        <v>29057</v>
      </c>
      <c r="S42" s="18"/>
    </row>
    <row r="43" spans="1:19" ht="15.75" thickBot="1" x14ac:dyDescent="0.3">
      <c r="A43" s="13"/>
      <c r="B43" s="234" t="s">
        <v>748</v>
      </c>
      <c r="C43" s="234"/>
      <c r="D43" s="234"/>
      <c r="E43" s="16"/>
      <c r="F43" s="58">
        <v>2</v>
      </c>
      <c r="G43" s="16"/>
      <c r="H43" s="72" t="s">
        <v>382</v>
      </c>
      <c r="I43" s="72"/>
      <c r="J43" s="124" t="s">
        <v>287</v>
      </c>
      <c r="K43" s="72" t="s">
        <v>382</v>
      </c>
      <c r="L43" s="72"/>
      <c r="M43" s="124" t="s">
        <v>287</v>
      </c>
      <c r="N43" s="72" t="s">
        <v>749</v>
      </c>
      <c r="O43" s="72"/>
      <c r="P43" s="124" t="s">
        <v>287</v>
      </c>
      <c r="Q43" s="72" t="s">
        <v>749</v>
      </c>
      <c r="R43" s="72"/>
      <c r="S43" s="124" t="s">
        <v>287</v>
      </c>
    </row>
    <row r="44" spans="1:19" ht="15.75" thickBot="1" x14ac:dyDescent="0.3">
      <c r="A44" s="13"/>
      <c r="B44" s="235" t="s">
        <v>750</v>
      </c>
      <c r="C44" s="235"/>
      <c r="D44" s="235"/>
      <c r="E44" s="33"/>
      <c r="F44" s="192"/>
      <c r="G44" s="33"/>
      <c r="H44" s="68" t="s">
        <v>250</v>
      </c>
      <c r="I44" s="69">
        <v>26802</v>
      </c>
      <c r="J44" s="33"/>
      <c r="K44" s="68" t="s">
        <v>250</v>
      </c>
      <c r="L44" s="69">
        <v>26802</v>
      </c>
      <c r="M44" s="33"/>
      <c r="N44" s="68" t="s">
        <v>250</v>
      </c>
      <c r="O44" s="69">
        <v>29005</v>
      </c>
      <c r="P44" s="33"/>
      <c r="Q44" s="68" t="s">
        <v>250</v>
      </c>
      <c r="R44" s="69">
        <v>29005</v>
      </c>
      <c r="S44" s="33"/>
    </row>
    <row r="45" spans="1:19" ht="15.75" thickTop="1" x14ac:dyDescent="0.25">
      <c r="A45" s="13"/>
      <c r="B45" s="236"/>
      <c r="C45" s="236"/>
      <c r="D45" s="236"/>
      <c r="E45" s="18"/>
      <c r="F45" s="117"/>
      <c r="G45" s="18"/>
      <c r="H45" s="18"/>
      <c r="I45" s="19"/>
      <c r="J45" s="18"/>
      <c r="K45" s="18"/>
      <c r="L45" s="19"/>
      <c r="M45" s="18"/>
      <c r="N45" s="18"/>
      <c r="O45" s="19"/>
      <c r="P45" s="18"/>
      <c r="Q45" s="18"/>
      <c r="R45" s="19"/>
      <c r="S45" s="18"/>
    </row>
    <row r="46" spans="1:19" x14ac:dyDescent="0.25">
      <c r="A46" s="13"/>
      <c r="B46" s="18"/>
      <c r="C46" s="18"/>
      <c r="D46" s="18"/>
      <c r="E46" s="18"/>
      <c r="F46" s="18"/>
      <c r="G46" s="18"/>
      <c r="H46" s="18"/>
      <c r="I46" s="18"/>
      <c r="J46" s="18"/>
      <c r="K46" s="18"/>
      <c r="L46" s="18"/>
      <c r="M46" s="18"/>
      <c r="N46" s="18"/>
      <c r="O46" s="18"/>
      <c r="P46" s="18"/>
      <c r="Q46" s="18"/>
      <c r="R46" s="18"/>
      <c r="S46" s="18"/>
    </row>
    <row r="47" spans="1:19" x14ac:dyDescent="0.25">
      <c r="A47" s="13"/>
      <c r="B47" s="80"/>
      <c r="C47" s="80"/>
      <c r="D47" s="80"/>
      <c r="E47" s="80"/>
      <c r="F47" s="80"/>
      <c r="G47" s="80"/>
      <c r="H47" s="80"/>
      <c r="I47" s="80"/>
      <c r="J47" s="80"/>
      <c r="K47" s="80"/>
      <c r="L47" s="80"/>
      <c r="M47" s="80"/>
      <c r="N47" s="80"/>
      <c r="O47" s="80"/>
      <c r="P47" s="80"/>
      <c r="Q47" s="80"/>
      <c r="R47" s="80"/>
      <c r="S47" s="80"/>
    </row>
    <row r="48" spans="1:19" x14ac:dyDescent="0.25">
      <c r="A48" s="13"/>
      <c r="B48" s="190" t="s">
        <v>548</v>
      </c>
      <c r="C48" s="190"/>
      <c r="D48" s="190"/>
      <c r="E48" s="190"/>
      <c r="F48" s="190"/>
      <c r="G48" s="190"/>
      <c r="H48" s="190"/>
      <c r="I48" s="190"/>
      <c r="J48" s="190"/>
      <c r="K48" s="190"/>
      <c r="L48" s="190"/>
      <c r="M48" s="190"/>
      <c r="N48" s="190"/>
      <c r="O48" s="190"/>
      <c r="P48" s="190"/>
      <c r="Q48" s="190"/>
      <c r="R48" s="190"/>
      <c r="S48" s="190"/>
    </row>
    <row r="49" spans="1:19" x14ac:dyDescent="0.25">
      <c r="A49" s="13"/>
      <c r="B49" s="161" t="s">
        <v>751</v>
      </c>
      <c r="C49" s="161"/>
      <c r="D49" s="161"/>
      <c r="E49" s="161"/>
      <c r="F49" s="161"/>
      <c r="G49" s="161"/>
      <c r="H49" s="161"/>
      <c r="I49" s="161"/>
      <c r="J49" s="161"/>
      <c r="K49" s="161"/>
      <c r="L49" s="161"/>
      <c r="M49" s="161"/>
      <c r="N49" s="161"/>
      <c r="O49" s="161"/>
      <c r="P49" s="161"/>
      <c r="Q49" s="161"/>
      <c r="R49" s="161"/>
      <c r="S49" s="161"/>
    </row>
    <row r="50" spans="1:19" x14ac:dyDescent="0.25">
      <c r="A50" s="13"/>
      <c r="B50" s="161" t="s">
        <v>752</v>
      </c>
      <c r="C50" s="161"/>
      <c r="D50" s="161"/>
      <c r="E50" s="161"/>
      <c r="F50" s="161"/>
      <c r="G50" s="161"/>
      <c r="H50" s="161"/>
      <c r="I50" s="161"/>
      <c r="J50" s="161"/>
      <c r="K50" s="161"/>
      <c r="L50" s="161"/>
      <c r="M50" s="161"/>
      <c r="N50" s="161"/>
      <c r="O50" s="161"/>
      <c r="P50" s="161"/>
      <c r="Q50" s="161"/>
      <c r="R50" s="161"/>
      <c r="S50" s="161"/>
    </row>
    <row r="51" spans="1:19" x14ac:dyDescent="0.25">
      <c r="A51" s="13"/>
      <c r="B51" s="161" t="s">
        <v>753</v>
      </c>
      <c r="C51" s="161"/>
      <c r="D51" s="161"/>
      <c r="E51" s="161"/>
      <c r="F51" s="161"/>
      <c r="G51" s="161"/>
      <c r="H51" s="161"/>
      <c r="I51" s="161"/>
      <c r="J51" s="161"/>
      <c r="K51" s="161"/>
      <c r="L51" s="161"/>
      <c r="M51" s="161"/>
      <c r="N51" s="161"/>
      <c r="O51" s="161"/>
      <c r="P51" s="161"/>
      <c r="Q51" s="161"/>
      <c r="R51" s="161"/>
      <c r="S51" s="161"/>
    </row>
    <row r="52" spans="1:19" x14ac:dyDescent="0.25">
      <c r="A52" s="13"/>
      <c r="B52" s="161" t="s">
        <v>754</v>
      </c>
      <c r="C52" s="161"/>
      <c r="D52" s="161"/>
      <c r="E52" s="161"/>
      <c r="F52" s="161"/>
      <c r="G52" s="161"/>
      <c r="H52" s="161"/>
      <c r="I52" s="161"/>
      <c r="J52" s="161"/>
      <c r="K52" s="161"/>
      <c r="L52" s="161"/>
      <c r="M52" s="161"/>
      <c r="N52" s="161"/>
      <c r="O52" s="161"/>
      <c r="P52" s="161"/>
      <c r="Q52" s="161"/>
      <c r="R52" s="161"/>
      <c r="S52" s="161"/>
    </row>
  </sheetData>
  <mergeCells count="179">
    <mergeCell ref="B49:S49"/>
    <mergeCell ref="B50:S50"/>
    <mergeCell ref="B51:S51"/>
    <mergeCell ref="B52:S52"/>
    <mergeCell ref="B45:D45"/>
    <mergeCell ref="A1:A2"/>
    <mergeCell ref="B1:S1"/>
    <mergeCell ref="B2:S2"/>
    <mergeCell ref="B3:S3"/>
    <mergeCell ref="A4:A52"/>
    <mergeCell ref="B4:S4"/>
    <mergeCell ref="B5:S5"/>
    <mergeCell ref="B47:S47"/>
    <mergeCell ref="B48:S48"/>
    <mergeCell ref="B43:D43"/>
    <mergeCell ref="H43:I43"/>
    <mergeCell ref="K43:L43"/>
    <mergeCell ref="N43:O43"/>
    <mergeCell ref="Q43:R43"/>
    <mergeCell ref="B44:D44"/>
    <mergeCell ref="B41:F41"/>
    <mergeCell ref="H41:I41"/>
    <mergeCell ref="K41:L41"/>
    <mergeCell ref="N41:O41"/>
    <mergeCell ref="Q41:R41"/>
    <mergeCell ref="B42:D42"/>
    <mergeCell ref="B39:D39"/>
    <mergeCell ref="H39:I39"/>
    <mergeCell ref="K39:L39"/>
    <mergeCell ref="N39:O39"/>
    <mergeCell ref="Q39:R39"/>
    <mergeCell ref="B40:D40"/>
    <mergeCell ref="B37:D37"/>
    <mergeCell ref="H37:I37"/>
    <mergeCell ref="K37:L37"/>
    <mergeCell ref="N37:O37"/>
    <mergeCell ref="Q37:R37"/>
    <mergeCell ref="B38:D38"/>
    <mergeCell ref="H38:I38"/>
    <mergeCell ref="K38:L38"/>
    <mergeCell ref="N38:O38"/>
    <mergeCell ref="Q38:R38"/>
    <mergeCell ref="B35:D35"/>
    <mergeCell ref="H35:I35"/>
    <mergeCell ref="K35:L35"/>
    <mergeCell ref="N35:O35"/>
    <mergeCell ref="Q35:R35"/>
    <mergeCell ref="B36:D36"/>
    <mergeCell ref="H36:I36"/>
    <mergeCell ref="K36:L36"/>
    <mergeCell ref="N36:O36"/>
    <mergeCell ref="Q36:R36"/>
    <mergeCell ref="B33:D33"/>
    <mergeCell ref="B34:D34"/>
    <mergeCell ref="H34:I34"/>
    <mergeCell ref="K34:L34"/>
    <mergeCell ref="N34:O34"/>
    <mergeCell ref="Q34:R34"/>
    <mergeCell ref="B31:D31"/>
    <mergeCell ref="B32:D32"/>
    <mergeCell ref="H32:I32"/>
    <mergeCell ref="K32:L32"/>
    <mergeCell ref="N32:O32"/>
    <mergeCell ref="Q32:R32"/>
    <mergeCell ref="B29:D29"/>
    <mergeCell ref="H29:I29"/>
    <mergeCell ref="K29:L29"/>
    <mergeCell ref="N29:O29"/>
    <mergeCell ref="Q29:R29"/>
    <mergeCell ref="B30:D30"/>
    <mergeCell ref="H30:I30"/>
    <mergeCell ref="K30:L30"/>
    <mergeCell ref="N30:O30"/>
    <mergeCell ref="Q30:R30"/>
    <mergeCell ref="B27:D27"/>
    <mergeCell ref="H27:I27"/>
    <mergeCell ref="K27:L27"/>
    <mergeCell ref="N27:O27"/>
    <mergeCell ref="Q27:R27"/>
    <mergeCell ref="B28:D28"/>
    <mergeCell ref="H28:I28"/>
    <mergeCell ref="K28:L28"/>
    <mergeCell ref="N28:O28"/>
    <mergeCell ref="Q28:R28"/>
    <mergeCell ref="B25:D25"/>
    <mergeCell ref="H25:I25"/>
    <mergeCell ref="K25:L25"/>
    <mergeCell ref="N25:O25"/>
    <mergeCell ref="Q25:R25"/>
    <mergeCell ref="B26:D26"/>
    <mergeCell ref="H26:I26"/>
    <mergeCell ref="K26:L26"/>
    <mergeCell ref="N26:O26"/>
    <mergeCell ref="Q26:R26"/>
    <mergeCell ref="B23:D23"/>
    <mergeCell ref="H23:I23"/>
    <mergeCell ref="K23:L23"/>
    <mergeCell ref="N23:O23"/>
    <mergeCell ref="Q23:R23"/>
    <mergeCell ref="B24:D24"/>
    <mergeCell ref="H24:I24"/>
    <mergeCell ref="K24:L24"/>
    <mergeCell ref="N24:O24"/>
    <mergeCell ref="Q24:R24"/>
    <mergeCell ref="B21:D21"/>
    <mergeCell ref="H21:I21"/>
    <mergeCell ref="K21:L21"/>
    <mergeCell ref="N21:O21"/>
    <mergeCell ref="Q21:R21"/>
    <mergeCell ref="B22:D22"/>
    <mergeCell ref="H22:I22"/>
    <mergeCell ref="K22:L22"/>
    <mergeCell ref="N22:O22"/>
    <mergeCell ref="Q22:R22"/>
    <mergeCell ref="B19:D19"/>
    <mergeCell ref="H19:I19"/>
    <mergeCell ref="K19:L19"/>
    <mergeCell ref="N19:O19"/>
    <mergeCell ref="Q19:R19"/>
    <mergeCell ref="B20:D20"/>
    <mergeCell ref="H20:I20"/>
    <mergeCell ref="K20:L20"/>
    <mergeCell ref="N20:O20"/>
    <mergeCell ref="Q20:R20"/>
    <mergeCell ref="B17:D17"/>
    <mergeCell ref="H17:I17"/>
    <mergeCell ref="K17:L17"/>
    <mergeCell ref="N17:O17"/>
    <mergeCell ref="Q17:R17"/>
    <mergeCell ref="B18:D18"/>
    <mergeCell ref="H18:I18"/>
    <mergeCell ref="K18:L18"/>
    <mergeCell ref="N18:O18"/>
    <mergeCell ref="Q18:R18"/>
    <mergeCell ref="B15:D15"/>
    <mergeCell ref="H15:I15"/>
    <mergeCell ref="K15:L15"/>
    <mergeCell ref="N15:O15"/>
    <mergeCell ref="Q15:R15"/>
    <mergeCell ref="B16:D16"/>
    <mergeCell ref="H16:I16"/>
    <mergeCell ref="K16:L16"/>
    <mergeCell ref="N16:O16"/>
    <mergeCell ref="Q16:R16"/>
    <mergeCell ref="B13:D13"/>
    <mergeCell ref="H13:I13"/>
    <mergeCell ref="K13:L13"/>
    <mergeCell ref="N13:O13"/>
    <mergeCell ref="Q13:R13"/>
    <mergeCell ref="B14:D14"/>
    <mergeCell ref="H14:I14"/>
    <mergeCell ref="K14:L14"/>
    <mergeCell ref="N14:O14"/>
    <mergeCell ref="Q14:R14"/>
    <mergeCell ref="B11:D11"/>
    <mergeCell ref="B12:D12"/>
    <mergeCell ref="H12:I12"/>
    <mergeCell ref="K12:L12"/>
    <mergeCell ref="N12:O12"/>
    <mergeCell ref="Q12:R12"/>
    <mergeCell ref="D9:F9"/>
    <mergeCell ref="H9:I9"/>
    <mergeCell ref="K9:L9"/>
    <mergeCell ref="N9:O9"/>
    <mergeCell ref="Q9:S9"/>
    <mergeCell ref="B10:D10"/>
    <mergeCell ref="H10:I10"/>
    <mergeCell ref="K10:L10"/>
    <mergeCell ref="N10:O10"/>
    <mergeCell ref="Q10:R10"/>
    <mergeCell ref="B6:D6"/>
    <mergeCell ref="D7:F7"/>
    <mergeCell ref="H7:L7"/>
    <mergeCell ref="N7:S7"/>
    <mergeCell ref="D8:F8"/>
    <mergeCell ref="H8:I8"/>
    <mergeCell ref="K8:L8"/>
    <mergeCell ref="N8:O8"/>
    <mergeCell ref="Q8:S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x14ac:dyDescent="0.25"/>
  <cols>
    <col min="1" max="2" width="36.5703125" bestFit="1" customWidth="1"/>
    <col min="4" max="4" width="1.85546875" bestFit="1" customWidth="1"/>
    <col min="5" max="5" width="9.5703125" bestFit="1" customWidth="1"/>
    <col min="6" max="6" width="1.5703125" bestFit="1" customWidth="1"/>
    <col min="7" max="7" width="1.85546875" bestFit="1" customWidth="1"/>
    <col min="8" max="8" width="9.5703125" bestFit="1" customWidth="1"/>
    <col min="9" max="9" width="1.5703125" bestFit="1" customWidth="1"/>
    <col min="10" max="10" width="1.85546875" bestFit="1" customWidth="1"/>
    <col min="11" max="11" width="9.5703125" bestFit="1" customWidth="1"/>
    <col min="12" max="12" width="1.5703125" bestFit="1" customWidth="1"/>
    <col min="13" max="13" width="1.85546875" bestFit="1" customWidth="1"/>
    <col min="14" max="14" width="9.5703125" bestFit="1" customWidth="1"/>
    <col min="15" max="15" width="1.5703125" bestFit="1" customWidth="1"/>
  </cols>
  <sheetData>
    <row r="1" spans="1:15" ht="15" customHeight="1" x14ac:dyDescent="0.25">
      <c r="A1" s="7" t="s">
        <v>90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764</v>
      </c>
      <c r="B3" s="76" t="s">
        <v>4</v>
      </c>
      <c r="C3" s="76"/>
      <c r="D3" s="76"/>
      <c r="E3" s="76"/>
      <c r="F3" s="76"/>
      <c r="G3" s="76"/>
      <c r="H3" s="76"/>
      <c r="I3" s="76"/>
      <c r="J3" s="76"/>
      <c r="K3" s="76"/>
      <c r="L3" s="76"/>
      <c r="M3" s="76"/>
      <c r="N3" s="76"/>
      <c r="O3" s="76"/>
    </row>
    <row r="4" spans="1:15" ht="15" customHeight="1" x14ac:dyDescent="0.25">
      <c r="A4" s="13" t="s">
        <v>904</v>
      </c>
      <c r="B4" s="76" t="s">
        <v>4</v>
      </c>
      <c r="C4" s="76"/>
      <c r="D4" s="76"/>
      <c r="E4" s="76"/>
      <c r="F4" s="76"/>
      <c r="G4" s="76"/>
      <c r="H4" s="76"/>
      <c r="I4" s="76"/>
      <c r="J4" s="76"/>
      <c r="K4" s="76"/>
      <c r="L4" s="76"/>
      <c r="M4" s="76"/>
      <c r="N4" s="76"/>
      <c r="O4" s="76"/>
    </row>
    <row r="5" spans="1:15" x14ac:dyDescent="0.25">
      <c r="A5" s="13"/>
      <c r="B5" s="78"/>
      <c r="C5" s="78"/>
      <c r="D5" s="78"/>
      <c r="E5" s="78"/>
      <c r="F5" s="78"/>
      <c r="G5" s="78"/>
      <c r="H5" s="78"/>
      <c r="I5" s="78"/>
      <c r="J5" s="78"/>
      <c r="K5" s="78"/>
      <c r="L5" s="78"/>
      <c r="M5" s="78"/>
      <c r="N5" s="78"/>
      <c r="O5" s="78"/>
    </row>
    <row r="6" spans="1:15" x14ac:dyDescent="0.25">
      <c r="A6" s="13"/>
      <c r="B6" s="18"/>
      <c r="C6" s="117"/>
      <c r="D6" s="19"/>
      <c r="E6" s="245" t="s">
        <v>657</v>
      </c>
      <c r="F6" s="245"/>
      <c r="G6" s="245"/>
      <c r="H6" s="245"/>
      <c r="I6" s="117"/>
      <c r="J6" s="19"/>
      <c r="K6" s="245" t="s">
        <v>658</v>
      </c>
      <c r="L6" s="245"/>
      <c r="M6" s="245"/>
      <c r="N6" s="245"/>
      <c r="O6" s="117"/>
    </row>
    <row r="7" spans="1:15" ht="15.75" thickBot="1" x14ac:dyDescent="0.3">
      <c r="A7" s="13"/>
      <c r="B7" s="18"/>
      <c r="C7" s="117"/>
      <c r="D7" s="19"/>
      <c r="E7" s="246" t="s">
        <v>427</v>
      </c>
      <c r="F7" s="246"/>
      <c r="G7" s="246"/>
      <c r="H7" s="246"/>
      <c r="I7" s="117"/>
      <c r="J7" s="19"/>
      <c r="K7" s="246" t="s">
        <v>427</v>
      </c>
      <c r="L7" s="246"/>
      <c r="M7" s="246"/>
      <c r="N7" s="246"/>
      <c r="O7" s="118"/>
    </row>
    <row r="8" spans="1:15" ht="15.75" thickBot="1" x14ac:dyDescent="0.3">
      <c r="A8" s="13"/>
      <c r="B8" s="238" t="s">
        <v>767</v>
      </c>
      <c r="C8" s="118"/>
      <c r="D8" s="83"/>
      <c r="E8" s="237">
        <v>2014</v>
      </c>
      <c r="F8" s="186"/>
      <c r="G8" s="119"/>
      <c r="H8" s="239">
        <v>2013</v>
      </c>
      <c r="I8" s="118"/>
      <c r="J8" s="83"/>
      <c r="K8" s="237">
        <v>2014</v>
      </c>
      <c r="L8" s="186"/>
      <c r="M8" s="119"/>
      <c r="N8" s="239">
        <v>2013</v>
      </c>
      <c r="O8" s="118"/>
    </row>
    <row r="9" spans="1:15" x14ac:dyDescent="0.25">
      <c r="A9" s="13"/>
      <c r="B9" s="240" t="s">
        <v>768</v>
      </c>
      <c r="C9" s="18"/>
      <c r="D9" s="19"/>
      <c r="E9" s="19"/>
      <c r="F9" s="18"/>
      <c r="G9" s="19"/>
      <c r="H9" s="19"/>
      <c r="I9" s="18"/>
      <c r="J9" s="19"/>
      <c r="K9" s="19"/>
      <c r="L9" s="18"/>
      <c r="M9" s="19"/>
      <c r="N9" s="19"/>
      <c r="O9" s="18"/>
    </row>
    <row r="10" spans="1:15" ht="26.25" x14ac:dyDescent="0.25">
      <c r="A10" s="13"/>
      <c r="B10" s="171" t="s">
        <v>121</v>
      </c>
      <c r="C10" s="18"/>
      <c r="D10" s="168" t="s">
        <v>250</v>
      </c>
      <c r="E10" s="173">
        <v>53125</v>
      </c>
      <c r="F10" s="18"/>
      <c r="G10" s="168" t="s">
        <v>250</v>
      </c>
      <c r="H10" s="173">
        <v>38904</v>
      </c>
      <c r="I10" s="18"/>
      <c r="J10" s="168" t="s">
        <v>250</v>
      </c>
      <c r="K10" s="173">
        <v>97882</v>
      </c>
      <c r="L10" s="18"/>
      <c r="M10" s="168" t="s">
        <v>250</v>
      </c>
      <c r="N10" s="173">
        <v>68878</v>
      </c>
      <c r="O10" s="18"/>
    </row>
    <row r="11" spans="1:15" ht="15.75" thickBot="1" x14ac:dyDescent="0.3">
      <c r="A11" s="13"/>
      <c r="B11" s="174" t="s">
        <v>122</v>
      </c>
      <c r="C11" s="16"/>
      <c r="D11" s="83"/>
      <c r="E11" s="169" t="s">
        <v>769</v>
      </c>
      <c r="F11" s="238" t="s">
        <v>287</v>
      </c>
      <c r="G11" s="83"/>
      <c r="H11" s="169" t="s">
        <v>769</v>
      </c>
      <c r="I11" s="238" t="s">
        <v>287</v>
      </c>
      <c r="J11" s="83"/>
      <c r="K11" s="169" t="s">
        <v>770</v>
      </c>
      <c r="L11" s="238" t="s">
        <v>287</v>
      </c>
      <c r="M11" s="83"/>
      <c r="N11" s="169" t="s">
        <v>771</v>
      </c>
      <c r="O11" s="238" t="s">
        <v>287</v>
      </c>
    </row>
    <row r="12" spans="1:15" ht="26.25" x14ac:dyDescent="0.25">
      <c r="A12" s="13"/>
      <c r="B12" s="171" t="s">
        <v>123</v>
      </c>
      <c r="C12" s="18"/>
      <c r="D12" s="19"/>
      <c r="E12" s="173">
        <v>48278</v>
      </c>
      <c r="F12" s="18"/>
      <c r="G12" s="19"/>
      <c r="H12" s="173">
        <v>34057</v>
      </c>
      <c r="I12" s="18"/>
      <c r="J12" s="19"/>
      <c r="K12" s="173">
        <v>88188</v>
      </c>
      <c r="L12" s="18"/>
      <c r="M12" s="19"/>
      <c r="N12" s="173">
        <v>59507</v>
      </c>
      <c r="O12" s="18"/>
    </row>
    <row r="13" spans="1:15" ht="27" thickBot="1" x14ac:dyDescent="0.3">
      <c r="A13" s="13"/>
      <c r="B13" s="174" t="s">
        <v>772</v>
      </c>
      <c r="C13" s="16"/>
      <c r="D13" s="83"/>
      <c r="E13" s="169">
        <v>12</v>
      </c>
      <c r="F13" s="16"/>
      <c r="G13" s="83"/>
      <c r="H13" s="169" t="s">
        <v>703</v>
      </c>
      <c r="I13" s="238" t="s">
        <v>287</v>
      </c>
      <c r="J13" s="83"/>
      <c r="K13" s="169">
        <v>23</v>
      </c>
      <c r="L13" s="16"/>
      <c r="M13" s="83"/>
      <c r="N13" s="169">
        <v>36</v>
      </c>
      <c r="O13" s="16"/>
    </row>
    <row r="14" spans="1:15" ht="15.75" thickBot="1" x14ac:dyDescent="0.3">
      <c r="A14" s="13"/>
      <c r="B14" s="241" t="s">
        <v>773</v>
      </c>
      <c r="C14" s="33"/>
      <c r="D14" s="242" t="s">
        <v>250</v>
      </c>
      <c r="E14" s="178">
        <v>48266</v>
      </c>
      <c r="F14" s="33"/>
      <c r="G14" s="242" t="s">
        <v>250</v>
      </c>
      <c r="H14" s="178">
        <v>34063</v>
      </c>
      <c r="I14" s="33"/>
      <c r="J14" s="242" t="s">
        <v>250</v>
      </c>
      <c r="K14" s="178">
        <v>88165</v>
      </c>
      <c r="L14" s="33"/>
      <c r="M14" s="242" t="s">
        <v>250</v>
      </c>
      <c r="N14" s="178">
        <v>59471</v>
      </c>
      <c r="O14" s="33"/>
    </row>
    <row r="15" spans="1:15" ht="15.75" thickTop="1" x14ac:dyDescent="0.25">
      <c r="A15" s="13"/>
      <c r="B15" s="171" t="s">
        <v>774</v>
      </c>
      <c r="C15" s="18"/>
      <c r="D15" s="19"/>
      <c r="E15" s="173">
        <v>166546682</v>
      </c>
      <c r="F15" s="18"/>
      <c r="G15" s="19"/>
      <c r="H15" s="173">
        <v>164114904</v>
      </c>
      <c r="I15" s="18"/>
      <c r="J15" s="19"/>
      <c r="K15" s="173">
        <v>166004134</v>
      </c>
      <c r="L15" s="18"/>
      <c r="M15" s="19"/>
      <c r="N15" s="173">
        <v>163750944</v>
      </c>
      <c r="O15" s="18"/>
    </row>
    <row r="16" spans="1:15" ht="15.75" thickBot="1" x14ac:dyDescent="0.3">
      <c r="A16" s="13"/>
      <c r="B16" s="174" t="s">
        <v>775</v>
      </c>
      <c r="C16" s="16"/>
      <c r="D16" s="83"/>
      <c r="E16" s="169" t="s">
        <v>776</v>
      </c>
      <c r="F16" s="238" t="s">
        <v>287</v>
      </c>
      <c r="G16" s="83"/>
      <c r="H16" s="169" t="s">
        <v>777</v>
      </c>
      <c r="I16" s="238" t="s">
        <v>287</v>
      </c>
      <c r="J16" s="83"/>
      <c r="K16" s="169" t="s">
        <v>778</v>
      </c>
      <c r="L16" s="238" t="s">
        <v>287</v>
      </c>
      <c r="M16" s="83"/>
      <c r="N16" s="169" t="s">
        <v>779</v>
      </c>
      <c r="O16" s="238" t="s">
        <v>287</v>
      </c>
    </row>
    <row r="17" spans="1:15" ht="39.75" thickBot="1" x14ac:dyDescent="0.3">
      <c r="A17" s="13"/>
      <c r="B17" s="243" t="s">
        <v>780</v>
      </c>
      <c r="C17" s="16"/>
      <c r="D17" s="83"/>
      <c r="E17" s="175">
        <v>163252550</v>
      </c>
      <c r="F17" s="16"/>
      <c r="G17" s="83"/>
      <c r="H17" s="175">
        <v>160895229</v>
      </c>
      <c r="I17" s="16"/>
      <c r="J17" s="83"/>
      <c r="K17" s="175">
        <v>163011047</v>
      </c>
      <c r="L17" s="16"/>
      <c r="M17" s="83"/>
      <c r="N17" s="175">
        <v>160643969</v>
      </c>
      <c r="O17" s="16"/>
    </row>
    <row r="18" spans="1:15" ht="15.75" thickBot="1" x14ac:dyDescent="0.3">
      <c r="A18" s="13"/>
      <c r="B18" s="176" t="s">
        <v>781</v>
      </c>
      <c r="C18" s="33"/>
      <c r="D18" s="242" t="s">
        <v>250</v>
      </c>
      <c r="E18" s="242">
        <v>0.3</v>
      </c>
      <c r="F18" s="33"/>
      <c r="G18" s="242" t="s">
        <v>250</v>
      </c>
      <c r="H18" s="242">
        <v>0.21</v>
      </c>
      <c r="I18" s="33"/>
      <c r="J18" s="242" t="s">
        <v>250</v>
      </c>
      <c r="K18" s="242">
        <v>0.54</v>
      </c>
      <c r="L18" s="33"/>
      <c r="M18" s="242" t="s">
        <v>250</v>
      </c>
      <c r="N18" s="242">
        <v>0.37</v>
      </c>
      <c r="O18" s="33"/>
    </row>
    <row r="19" spans="1:15" ht="15.75" thickTop="1" x14ac:dyDescent="0.25">
      <c r="A19" s="13"/>
      <c r="B19" s="15"/>
      <c r="C19" s="18"/>
      <c r="D19" s="19"/>
      <c r="E19" s="19"/>
      <c r="F19" s="18"/>
      <c r="G19" s="19"/>
      <c r="H19" s="19"/>
      <c r="I19" s="18"/>
      <c r="J19" s="19"/>
      <c r="K19" s="19"/>
      <c r="L19" s="18"/>
      <c r="M19" s="19"/>
      <c r="N19" s="19"/>
      <c r="O19" s="18"/>
    </row>
    <row r="20" spans="1:15" x14ac:dyDescent="0.25">
      <c r="A20" s="13"/>
      <c r="B20" s="240" t="s">
        <v>782</v>
      </c>
      <c r="C20" s="18"/>
      <c r="D20" s="19"/>
      <c r="E20" s="19"/>
      <c r="F20" s="18"/>
      <c r="G20" s="19"/>
      <c r="H20" s="19"/>
      <c r="I20" s="18"/>
      <c r="J20" s="19"/>
      <c r="K20" s="19"/>
      <c r="L20" s="18"/>
      <c r="M20" s="19"/>
      <c r="N20" s="19"/>
      <c r="O20" s="18"/>
    </row>
    <row r="21" spans="1:15" ht="15.75" thickBot="1" x14ac:dyDescent="0.3">
      <c r="A21" s="13"/>
      <c r="B21" s="176" t="s">
        <v>773</v>
      </c>
      <c r="C21" s="33"/>
      <c r="D21" s="242" t="s">
        <v>250</v>
      </c>
      <c r="E21" s="178">
        <v>48266</v>
      </c>
      <c r="F21" s="33"/>
      <c r="G21" s="242" t="s">
        <v>250</v>
      </c>
      <c r="H21" s="178">
        <v>34063</v>
      </c>
      <c r="I21" s="33"/>
      <c r="J21" s="242" t="s">
        <v>250</v>
      </c>
      <c r="K21" s="178">
        <v>88165</v>
      </c>
      <c r="L21" s="33"/>
      <c r="M21" s="242" t="s">
        <v>250</v>
      </c>
      <c r="N21" s="178">
        <v>59471</v>
      </c>
      <c r="O21" s="33"/>
    </row>
    <row r="22" spans="1:15" ht="39.75" thickTop="1" x14ac:dyDescent="0.25">
      <c r="A22" s="13"/>
      <c r="B22" s="171" t="s">
        <v>783</v>
      </c>
      <c r="C22" s="18"/>
      <c r="D22" s="19"/>
      <c r="E22" s="173">
        <v>163252550</v>
      </c>
      <c r="F22" s="18"/>
      <c r="G22" s="19"/>
      <c r="H22" s="173">
        <v>160895229</v>
      </c>
      <c r="I22" s="18"/>
      <c r="J22" s="19"/>
      <c r="K22" s="173">
        <v>163011047</v>
      </c>
      <c r="L22" s="18"/>
      <c r="M22" s="19"/>
      <c r="N22" s="173">
        <v>160643969</v>
      </c>
      <c r="O22" s="18"/>
    </row>
    <row r="23" spans="1:15" x14ac:dyDescent="0.25">
      <c r="A23" s="13"/>
      <c r="B23" s="171" t="s">
        <v>784</v>
      </c>
      <c r="C23" s="18"/>
      <c r="D23" s="19"/>
      <c r="E23" s="19"/>
      <c r="F23" s="18"/>
      <c r="G23" s="19"/>
      <c r="H23" s="19"/>
      <c r="I23" s="18"/>
      <c r="J23" s="19"/>
      <c r="K23" s="19"/>
      <c r="L23" s="18"/>
      <c r="M23" s="19"/>
      <c r="N23" s="19"/>
      <c r="O23" s="18"/>
    </row>
    <row r="24" spans="1:15" x14ac:dyDescent="0.25">
      <c r="A24" s="13"/>
      <c r="B24" s="244" t="s">
        <v>785</v>
      </c>
      <c r="C24" s="18"/>
      <c r="D24" s="19"/>
      <c r="E24" s="173">
        <v>202475</v>
      </c>
      <c r="F24" s="18"/>
      <c r="G24" s="19"/>
      <c r="H24" s="173">
        <v>678676</v>
      </c>
      <c r="I24" s="18"/>
      <c r="J24" s="19"/>
      <c r="K24" s="173">
        <v>214186</v>
      </c>
      <c r="L24" s="18"/>
      <c r="M24" s="19"/>
      <c r="N24" s="173">
        <v>640230</v>
      </c>
      <c r="O24" s="18"/>
    </row>
    <row r="25" spans="1:15" ht="15.75" thickBot="1" x14ac:dyDescent="0.3">
      <c r="A25" s="13"/>
      <c r="B25" s="243" t="s">
        <v>786</v>
      </c>
      <c r="C25" s="16"/>
      <c r="D25" s="83"/>
      <c r="E25" s="175">
        <v>259211</v>
      </c>
      <c r="F25" s="16"/>
      <c r="G25" s="83"/>
      <c r="H25" s="175">
        <v>175104</v>
      </c>
      <c r="I25" s="16"/>
      <c r="J25" s="83"/>
      <c r="K25" s="175">
        <v>265335</v>
      </c>
      <c r="L25" s="16"/>
      <c r="M25" s="83"/>
      <c r="N25" s="175">
        <v>158775</v>
      </c>
      <c r="O25" s="16"/>
    </row>
    <row r="26" spans="1:15" ht="39.75" thickBot="1" x14ac:dyDescent="0.3">
      <c r="A26" s="13"/>
      <c r="B26" s="243" t="s">
        <v>787</v>
      </c>
      <c r="C26" s="16"/>
      <c r="D26" s="83"/>
      <c r="E26" s="175">
        <v>163714236</v>
      </c>
      <c r="F26" s="16"/>
      <c r="G26" s="83"/>
      <c r="H26" s="175">
        <v>161749009</v>
      </c>
      <c r="I26" s="16"/>
      <c r="J26" s="83"/>
      <c r="K26" s="175">
        <v>163490568</v>
      </c>
      <c r="L26" s="16"/>
      <c r="M26" s="83"/>
      <c r="N26" s="175">
        <v>161442974</v>
      </c>
      <c r="O26" s="16"/>
    </row>
    <row r="27" spans="1:15" ht="15.75" thickBot="1" x14ac:dyDescent="0.3">
      <c r="A27" s="13"/>
      <c r="B27" s="176" t="s">
        <v>788</v>
      </c>
      <c r="C27" s="33"/>
      <c r="D27" s="242" t="s">
        <v>250</v>
      </c>
      <c r="E27" s="242">
        <v>0.28999999999999998</v>
      </c>
      <c r="F27" s="33"/>
      <c r="G27" s="242" t="s">
        <v>250</v>
      </c>
      <c r="H27" s="242">
        <v>0.21</v>
      </c>
      <c r="I27" s="33"/>
      <c r="J27" s="242" t="s">
        <v>250</v>
      </c>
      <c r="K27" s="242">
        <v>0.54</v>
      </c>
      <c r="L27" s="33"/>
      <c r="M27" s="242" t="s">
        <v>250</v>
      </c>
      <c r="N27" s="242">
        <v>0.37</v>
      </c>
      <c r="O27" s="33"/>
    </row>
  </sheetData>
  <mergeCells count="11">
    <mergeCell ref="B5:O5"/>
    <mergeCell ref="E6:H6"/>
    <mergeCell ref="K6:N6"/>
    <mergeCell ref="E7:H7"/>
    <mergeCell ref="K7:N7"/>
    <mergeCell ref="A1:A2"/>
    <mergeCell ref="B1:O1"/>
    <mergeCell ref="B2:O2"/>
    <mergeCell ref="B3:O3"/>
    <mergeCell ref="A4:A27"/>
    <mergeCell ref="B4:O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1</v>
      </c>
      <c r="B1" s="7" t="s">
        <v>83</v>
      </c>
      <c r="C1" s="7"/>
      <c r="D1" s="7" t="s">
        <v>1</v>
      </c>
      <c r="E1" s="7"/>
    </row>
    <row r="2" spans="1:5" ht="30" x14ac:dyDescent="0.25">
      <c r="A2" s="1" t="s">
        <v>82</v>
      </c>
      <c r="B2" s="1" t="s">
        <v>2</v>
      </c>
      <c r="C2" s="1" t="s">
        <v>84</v>
      </c>
      <c r="D2" s="1" t="s">
        <v>2</v>
      </c>
      <c r="E2" s="1" t="s">
        <v>84</v>
      </c>
    </row>
    <row r="3" spans="1:5" x14ac:dyDescent="0.25">
      <c r="A3" s="3" t="s">
        <v>85</v>
      </c>
      <c r="B3" s="4" t="s">
        <v>4</v>
      </c>
      <c r="C3" s="4" t="s">
        <v>4</v>
      </c>
      <c r="D3" s="4" t="s">
        <v>4</v>
      </c>
      <c r="E3" s="4" t="s">
        <v>4</v>
      </c>
    </row>
    <row r="4" spans="1:5" x14ac:dyDescent="0.25">
      <c r="A4" s="2" t="s">
        <v>86</v>
      </c>
      <c r="B4" s="8">
        <v>206788</v>
      </c>
      <c r="C4" s="8">
        <v>206675</v>
      </c>
      <c r="D4" s="8">
        <v>409325</v>
      </c>
      <c r="E4" s="8">
        <v>411580</v>
      </c>
    </row>
    <row r="5" spans="1:5" x14ac:dyDescent="0.25">
      <c r="A5" s="2" t="s">
        <v>32</v>
      </c>
      <c r="B5" s="6">
        <v>2805</v>
      </c>
      <c r="C5" s="6">
        <v>4637</v>
      </c>
      <c r="D5" s="6">
        <v>5968</v>
      </c>
      <c r="E5" s="6">
        <v>9432</v>
      </c>
    </row>
    <row r="6" spans="1:5" x14ac:dyDescent="0.25">
      <c r="A6" s="2" t="s">
        <v>31</v>
      </c>
      <c r="B6" s="6">
        <v>1443</v>
      </c>
      <c r="C6" s="4">
        <v>62</v>
      </c>
      <c r="D6" s="6">
        <v>2407</v>
      </c>
      <c r="E6" s="4">
        <v>126</v>
      </c>
    </row>
    <row r="7" spans="1:5" x14ac:dyDescent="0.25">
      <c r="A7" s="2" t="s">
        <v>87</v>
      </c>
      <c r="B7" s="6">
        <v>9055</v>
      </c>
      <c r="C7" s="6">
        <v>6234</v>
      </c>
      <c r="D7" s="6">
        <v>17018</v>
      </c>
      <c r="E7" s="6">
        <v>12020</v>
      </c>
    </row>
    <row r="8" spans="1:5" x14ac:dyDescent="0.25">
      <c r="A8" s="2" t="s">
        <v>88</v>
      </c>
      <c r="B8" s="6">
        <v>220091</v>
      </c>
      <c r="C8" s="6">
        <v>217608</v>
      </c>
      <c r="D8" s="6">
        <v>434718</v>
      </c>
      <c r="E8" s="6">
        <v>433158</v>
      </c>
    </row>
    <row r="9" spans="1:5" x14ac:dyDescent="0.25">
      <c r="A9" s="3" t="s">
        <v>89</v>
      </c>
      <c r="B9" s="4" t="s">
        <v>4</v>
      </c>
      <c r="C9" s="4" t="s">
        <v>4</v>
      </c>
      <c r="D9" s="4" t="s">
        <v>4</v>
      </c>
      <c r="E9" s="4" t="s">
        <v>4</v>
      </c>
    </row>
    <row r="10" spans="1:5" x14ac:dyDescent="0.25">
      <c r="A10" s="2" t="s">
        <v>90</v>
      </c>
      <c r="B10" s="6">
        <v>8877</v>
      </c>
      <c r="C10" s="6">
        <v>8851</v>
      </c>
      <c r="D10" s="6">
        <v>16914</v>
      </c>
      <c r="E10" s="6">
        <v>18532</v>
      </c>
    </row>
    <row r="11" spans="1:5" x14ac:dyDescent="0.25">
      <c r="A11" s="2" t="s">
        <v>91</v>
      </c>
      <c r="B11" s="6">
        <v>5113</v>
      </c>
      <c r="C11" s="6">
        <v>6713</v>
      </c>
      <c r="D11" s="6">
        <v>10429</v>
      </c>
      <c r="E11" s="6">
        <v>13491</v>
      </c>
    </row>
    <row r="12" spans="1:5" x14ac:dyDescent="0.25">
      <c r="A12" s="2" t="s">
        <v>92</v>
      </c>
      <c r="B12" s="6">
        <v>13990</v>
      </c>
      <c r="C12" s="6">
        <v>15564</v>
      </c>
      <c r="D12" s="6">
        <v>27343</v>
      </c>
      <c r="E12" s="6">
        <v>32023</v>
      </c>
    </row>
    <row r="13" spans="1:5" x14ac:dyDescent="0.25">
      <c r="A13" s="2" t="s">
        <v>93</v>
      </c>
      <c r="B13" s="6">
        <v>206101</v>
      </c>
      <c r="C13" s="6">
        <v>202044</v>
      </c>
      <c r="D13" s="6">
        <v>407375</v>
      </c>
      <c r="E13" s="6">
        <v>401135</v>
      </c>
    </row>
    <row r="14" spans="1:5" x14ac:dyDescent="0.25">
      <c r="A14" s="2" t="s">
        <v>94</v>
      </c>
      <c r="B14" s="6">
        <v>9909</v>
      </c>
      <c r="C14" s="6">
        <v>32591</v>
      </c>
      <c r="D14" s="6">
        <v>24401</v>
      </c>
      <c r="E14" s="6">
        <v>70974</v>
      </c>
    </row>
    <row r="15" spans="1:5" ht="30" x14ac:dyDescent="0.25">
      <c r="A15" s="2" t="s">
        <v>95</v>
      </c>
      <c r="B15" s="6">
        <v>196192</v>
      </c>
      <c r="C15" s="6">
        <v>169453</v>
      </c>
      <c r="D15" s="6">
        <v>382974</v>
      </c>
      <c r="E15" s="6">
        <v>330161</v>
      </c>
    </row>
    <row r="16" spans="1:5" x14ac:dyDescent="0.25">
      <c r="A16" s="3" t="s">
        <v>96</v>
      </c>
      <c r="B16" s="4" t="s">
        <v>4</v>
      </c>
      <c r="C16" s="4" t="s">
        <v>4</v>
      </c>
      <c r="D16" s="4" t="s">
        <v>4</v>
      </c>
      <c r="E16" s="4" t="s">
        <v>4</v>
      </c>
    </row>
    <row r="17" spans="1:5" x14ac:dyDescent="0.25">
      <c r="A17" s="2" t="s">
        <v>97</v>
      </c>
      <c r="B17" s="6">
        <v>38035</v>
      </c>
      <c r="C17" s="6">
        <v>41572</v>
      </c>
      <c r="D17" s="6">
        <v>74654</v>
      </c>
      <c r="E17" s="6">
        <v>80895</v>
      </c>
    </row>
    <row r="18" spans="1:5" x14ac:dyDescent="0.25">
      <c r="A18" s="2" t="s">
        <v>98</v>
      </c>
      <c r="B18" s="6">
        <v>13249</v>
      </c>
      <c r="C18" s="6">
        <v>13270</v>
      </c>
      <c r="D18" s="6">
        <v>25499</v>
      </c>
      <c r="E18" s="6">
        <v>25687</v>
      </c>
    </row>
    <row r="19" spans="1:5" x14ac:dyDescent="0.25">
      <c r="A19" s="2" t="s">
        <v>99</v>
      </c>
      <c r="B19" s="6">
        <v>5794</v>
      </c>
      <c r="C19" s="6">
        <v>5828</v>
      </c>
      <c r="D19" s="6">
        <v>11113</v>
      </c>
      <c r="E19" s="6">
        <v>11333</v>
      </c>
    </row>
    <row r="20" spans="1:5" x14ac:dyDescent="0.25">
      <c r="A20" s="2" t="s">
        <v>100</v>
      </c>
      <c r="B20" s="6">
        <v>57078</v>
      </c>
      <c r="C20" s="6">
        <v>60670</v>
      </c>
      <c r="D20" s="6">
        <v>111266</v>
      </c>
      <c r="E20" s="6">
        <v>117915</v>
      </c>
    </row>
    <row r="21" spans="1:5" x14ac:dyDescent="0.25">
      <c r="A21" s="2" t="s">
        <v>39</v>
      </c>
      <c r="B21" s="6">
        <v>23069</v>
      </c>
      <c r="C21" s="6">
        <v>22609</v>
      </c>
      <c r="D21" s="6">
        <v>45049</v>
      </c>
      <c r="E21" s="6">
        <v>38813</v>
      </c>
    </row>
    <row r="22" spans="1:5" x14ac:dyDescent="0.25">
      <c r="A22" s="2" t="s">
        <v>101</v>
      </c>
      <c r="B22" s="6">
        <v>7270</v>
      </c>
      <c r="C22" s="6">
        <v>8135</v>
      </c>
      <c r="D22" s="6">
        <v>15740</v>
      </c>
      <c r="E22" s="6">
        <v>15281</v>
      </c>
    </row>
    <row r="23" spans="1:5" ht="30" x14ac:dyDescent="0.25">
      <c r="A23" s="2" t="s">
        <v>102</v>
      </c>
      <c r="B23" s="6">
        <v>8151</v>
      </c>
      <c r="C23" s="6">
        <v>4069</v>
      </c>
      <c r="D23" s="6">
        <v>19857</v>
      </c>
      <c r="E23" s="6">
        <v>12195</v>
      </c>
    </row>
    <row r="24" spans="1:5" x14ac:dyDescent="0.25">
      <c r="A24" s="2" t="s">
        <v>103</v>
      </c>
      <c r="B24" s="6">
        <v>4892</v>
      </c>
      <c r="C24" s="6">
        <v>3128</v>
      </c>
      <c r="D24" s="6">
        <v>9199</v>
      </c>
      <c r="E24" s="6">
        <v>5884</v>
      </c>
    </row>
    <row r="25" spans="1:5" x14ac:dyDescent="0.25">
      <c r="A25" s="2" t="s">
        <v>42</v>
      </c>
      <c r="B25" s="6">
        <v>2789</v>
      </c>
      <c r="C25" s="6">
        <v>1172</v>
      </c>
      <c r="D25" s="6">
        <v>5171</v>
      </c>
      <c r="E25" s="6">
        <v>2398</v>
      </c>
    </row>
    <row r="26" spans="1:5" x14ac:dyDescent="0.25">
      <c r="A26" s="2" t="s">
        <v>104</v>
      </c>
      <c r="B26" s="6">
        <v>103249</v>
      </c>
      <c r="C26" s="6">
        <v>99783</v>
      </c>
      <c r="D26" s="6">
        <v>206282</v>
      </c>
      <c r="E26" s="6">
        <v>192486</v>
      </c>
    </row>
    <row r="27" spans="1:5" x14ac:dyDescent="0.25">
      <c r="A27" s="2" t="s">
        <v>105</v>
      </c>
      <c r="B27" s="4">
        <v>767</v>
      </c>
      <c r="C27" s="4" t="s">
        <v>4</v>
      </c>
      <c r="D27" s="6">
        <v>1141</v>
      </c>
      <c r="E27" s="4" t="s">
        <v>4</v>
      </c>
    </row>
    <row r="28" spans="1:5" x14ac:dyDescent="0.25">
      <c r="A28" s="2" t="s">
        <v>106</v>
      </c>
      <c r="B28" s="6">
        <v>104016</v>
      </c>
      <c r="C28" s="6">
        <v>99783</v>
      </c>
      <c r="D28" s="6">
        <v>207423</v>
      </c>
      <c r="E28" s="6">
        <v>192486</v>
      </c>
    </row>
    <row r="29" spans="1:5" x14ac:dyDescent="0.25">
      <c r="A29" s="3" t="s">
        <v>107</v>
      </c>
      <c r="B29" s="4" t="s">
        <v>4</v>
      </c>
      <c r="C29" s="4" t="s">
        <v>4</v>
      </c>
      <c r="D29" s="4" t="s">
        <v>4</v>
      </c>
      <c r="E29" s="4" t="s">
        <v>4</v>
      </c>
    </row>
    <row r="30" spans="1:5" x14ac:dyDescent="0.25">
      <c r="A30" s="2" t="s">
        <v>108</v>
      </c>
      <c r="B30" s="6">
        <v>109664</v>
      </c>
      <c r="C30" s="6">
        <v>105537</v>
      </c>
      <c r="D30" s="6">
        <v>224753</v>
      </c>
      <c r="E30" s="6">
        <v>209766</v>
      </c>
    </row>
    <row r="31" spans="1:5" x14ac:dyDescent="0.25">
      <c r="A31" s="2" t="s">
        <v>109</v>
      </c>
      <c r="B31" s="6">
        <v>34316</v>
      </c>
      <c r="C31" s="6">
        <v>33062</v>
      </c>
      <c r="D31" s="6">
        <v>69155</v>
      </c>
      <c r="E31" s="6">
        <v>65937</v>
      </c>
    </row>
    <row r="32" spans="1:5" x14ac:dyDescent="0.25">
      <c r="A32" s="2" t="s">
        <v>110</v>
      </c>
      <c r="B32" s="6">
        <v>7625</v>
      </c>
      <c r="C32" s="6">
        <v>8362</v>
      </c>
      <c r="D32" s="6">
        <v>15188</v>
      </c>
      <c r="E32" s="6">
        <v>16072</v>
      </c>
    </row>
    <row r="33" spans="1:5" x14ac:dyDescent="0.25">
      <c r="A33" s="2" t="s">
        <v>111</v>
      </c>
      <c r="B33" s="6">
        <v>6613</v>
      </c>
      <c r="C33" s="6">
        <v>6150</v>
      </c>
      <c r="D33" s="6">
        <v>12840</v>
      </c>
      <c r="E33" s="6">
        <v>11785</v>
      </c>
    </row>
    <row r="34" spans="1:5" x14ac:dyDescent="0.25">
      <c r="A34" s="2" t="s">
        <v>112</v>
      </c>
      <c r="B34" s="6">
        <v>5862</v>
      </c>
      <c r="C34" s="6">
        <v>5532</v>
      </c>
      <c r="D34" s="6">
        <v>11340</v>
      </c>
      <c r="E34" s="6">
        <v>11264</v>
      </c>
    </row>
    <row r="35" spans="1:5" x14ac:dyDescent="0.25">
      <c r="A35" s="2" t="s">
        <v>113</v>
      </c>
      <c r="B35" s="4">
        <v>383</v>
      </c>
      <c r="C35" s="4">
        <v>600</v>
      </c>
      <c r="D35" s="4">
        <v>801</v>
      </c>
      <c r="E35" s="6">
        <v>1202</v>
      </c>
    </row>
    <row r="36" spans="1:5" x14ac:dyDescent="0.25">
      <c r="A36" s="2" t="s">
        <v>42</v>
      </c>
      <c r="B36" s="6">
        <v>42618</v>
      </c>
      <c r="C36" s="6">
        <v>41946</v>
      </c>
      <c r="D36" s="6">
        <v>83953</v>
      </c>
      <c r="E36" s="6">
        <v>79885</v>
      </c>
    </row>
    <row r="37" spans="1:5" x14ac:dyDescent="0.25">
      <c r="A37" s="2" t="s">
        <v>100</v>
      </c>
      <c r="B37" s="6">
        <v>207081</v>
      </c>
      <c r="C37" s="6">
        <v>201189</v>
      </c>
      <c r="D37" s="6">
        <v>418030</v>
      </c>
      <c r="E37" s="6">
        <v>395911</v>
      </c>
    </row>
    <row r="38" spans="1:5" ht="30" x14ac:dyDescent="0.25">
      <c r="A38" s="2" t="s">
        <v>114</v>
      </c>
      <c r="B38" s="6">
        <v>5743</v>
      </c>
      <c r="C38" s="6">
        <v>7555</v>
      </c>
      <c r="D38" s="6">
        <v>11811</v>
      </c>
      <c r="E38" s="6">
        <v>17722</v>
      </c>
    </row>
    <row r="39" spans="1:5" x14ac:dyDescent="0.25">
      <c r="A39" s="2" t="s">
        <v>115</v>
      </c>
      <c r="B39" s="4">
        <v>371</v>
      </c>
      <c r="C39" s="4">
        <v>-228</v>
      </c>
      <c r="D39" s="4">
        <v>490</v>
      </c>
      <c r="E39" s="6">
        <v>-1065</v>
      </c>
    </row>
    <row r="40" spans="1:5" x14ac:dyDescent="0.25">
      <c r="A40" s="2" t="s">
        <v>116</v>
      </c>
      <c r="B40" s="6">
        <v>213195</v>
      </c>
      <c r="C40" s="6">
        <v>208516</v>
      </c>
      <c r="D40" s="6">
        <v>430331</v>
      </c>
      <c r="E40" s="6">
        <v>412568</v>
      </c>
    </row>
    <row r="41" spans="1:5" x14ac:dyDescent="0.25">
      <c r="A41" s="2" t="s">
        <v>117</v>
      </c>
      <c r="B41" s="6">
        <v>87013</v>
      </c>
      <c r="C41" s="6">
        <v>60720</v>
      </c>
      <c r="D41" s="6">
        <v>160066</v>
      </c>
      <c r="E41" s="6">
        <v>110079</v>
      </c>
    </row>
    <row r="42" spans="1:5" x14ac:dyDescent="0.25">
      <c r="A42" s="2" t="s">
        <v>118</v>
      </c>
      <c r="B42" s="6">
        <v>31385</v>
      </c>
      <c r="C42" s="6">
        <v>19444</v>
      </c>
      <c r="D42" s="6">
        <v>57964</v>
      </c>
      <c r="E42" s="6">
        <v>37003</v>
      </c>
    </row>
    <row r="43" spans="1:5" x14ac:dyDescent="0.25">
      <c r="A43" s="2" t="s">
        <v>119</v>
      </c>
      <c r="B43" s="6">
        <v>55628</v>
      </c>
      <c r="C43" s="6">
        <v>41276</v>
      </c>
      <c r="D43" s="6">
        <v>102102</v>
      </c>
      <c r="E43" s="6">
        <v>73076</v>
      </c>
    </row>
    <row r="44" spans="1:5" ht="30" x14ac:dyDescent="0.25">
      <c r="A44" s="2" t="s">
        <v>120</v>
      </c>
      <c r="B44" s="6">
        <v>2503</v>
      </c>
      <c r="C44" s="6">
        <v>2372</v>
      </c>
      <c r="D44" s="6">
        <v>4220</v>
      </c>
      <c r="E44" s="6">
        <v>4198</v>
      </c>
    </row>
    <row r="45" spans="1:5" ht="30" x14ac:dyDescent="0.25">
      <c r="A45" s="2" t="s">
        <v>121</v>
      </c>
      <c r="B45" s="6">
        <v>53125</v>
      </c>
      <c r="C45" s="6">
        <v>38904</v>
      </c>
      <c r="D45" s="6">
        <v>97882</v>
      </c>
      <c r="E45" s="6">
        <v>68878</v>
      </c>
    </row>
    <row r="46" spans="1:5" x14ac:dyDescent="0.25">
      <c r="A46" s="2" t="s">
        <v>122</v>
      </c>
      <c r="B46" s="6">
        <v>4847</v>
      </c>
      <c r="C46" s="6">
        <v>4847</v>
      </c>
      <c r="D46" s="6">
        <v>9694</v>
      </c>
      <c r="E46" s="6">
        <v>9371</v>
      </c>
    </row>
    <row r="47" spans="1:5" ht="30" x14ac:dyDescent="0.25">
      <c r="A47" s="2" t="s">
        <v>123</v>
      </c>
      <c r="B47" s="8">
        <v>48278</v>
      </c>
      <c r="C47" s="8">
        <v>34057</v>
      </c>
      <c r="D47" s="8">
        <v>88188</v>
      </c>
      <c r="E47" s="8">
        <v>59507</v>
      </c>
    </row>
    <row r="48" spans="1:5" x14ac:dyDescent="0.25">
      <c r="A48" s="3" t="s">
        <v>124</v>
      </c>
      <c r="B48" s="4" t="s">
        <v>4</v>
      </c>
      <c r="C48" s="4" t="s">
        <v>4</v>
      </c>
      <c r="D48" s="4" t="s">
        <v>4</v>
      </c>
      <c r="E48" s="4" t="s">
        <v>4</v>
      </c>
    </row>
    <row r="49" spans="1:5" x14ac:dyDescent="0.25">
      <c r="A49" s="2" t="s">
        <v>125</v>
      </c>
      <c r="B49" s="9">
        <v>0.3</v>
      </c>
      <c r="C49" s="9">
        <v>0.21</v>
      </c>
      <c r="D49" s="9">
        <v>0.54</v>
      </c>
      <c r="E49" s="9">
        <v>0.37</v>
      </c>
    </row>
    <row r="50" spans="1:5" x14ac:dyDescent="0.25">
      <c r="A50" s="2" t="s">
        <v>126</v>
      </c>
      <c r="B50" s="9">
        <v>0.28999999999999998</v>
      </c>
      <c r="C50" s="9">
        <v>0.21</v>
      </c>
      <c r="D50" s="9">
        <v>0.54</v>
      </c>
      <c r="E50" s="9">
        <v>0.37</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2"/>
  <sheetViews>
    <sheetView showGridLines="0" workbookViewId="0"/>
  </sheetViews>
  <sheetFormatPr defaultRowHeight="15" x14ac:dyDescent="0.25"/>
  <cols>
    <col min="1" max="2" width="36.5703125" bestFit="1" customWidth="1"/>
    <col min="3" max="3" width="1.85546875" bestFit="1" customWidth="1"/>
    <col min="4" max="4" width="8.7109375" bestFit="1" customWidth="1"/>
    <col min="6" max="6" width="1.85546875" bestFit="1" customWidth="1"/>
    <col min="7" max="8" width="7.85546875" bestFit="1" customWidth="1"/>
    <col min="9" max="9" width="1.85546875" bestFit="1" customWidth="1"/>
    <col min="10" max="11" width="6.5703125" bestFit="1" customWidth="1"/>
    <col min="12" max="12" width="1.85546875" bestFit="1" customWidth="1"/>
    <col min="13" max="14" width="8.85546875" bestFit="1" customWidth="1"/>
    <col min="15" max="15" width="1.85546875" bestFit="1" customWidth="1"/>
  </cols>
  <sheetData>
    <row r="1" spans="1:18" ht="15" customHeight="1" x14ac:dyDescent="0.25">
      <c r="A1" s="7" t="s">
        <v>90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791</v>
      </c>
      <c r="B3" s="76" t="s">
        <v>4</v>
      </c>
      <c r="C3" s="76"/>
      <c r="D3" s="76"/>
      <c r="E3" s="76"/>
      <c r="F3" s="76"/>
      <c r="G3" s="76"/>
      <c r="H3" s="76"/>
      <c r="I3" s="76"/>
      <c r="J3" s="76"/>
      <c r="K3" s="76"/>
      <c r="L3" s="76"/>
      <c r="M3" s="76"/>
      <c r="N3" s="76"/>
      <c r="O3" s="76"/>
      <c r="P3" s="76"/>
      <c r="Q3" s="76"/>
      <c r="R3" s="76"/>
    </row>
    <row r="4" spans="1:18" ht="15" customHeight="1" x14ac:dyDescent="0.25">
      <c r="A4" s="13" t="s">
        <v>906</v>
      </c>
      <c r="B4" s="76" t="s">
        <v>4</v>
      </c>
      <c r="C4" s="76"/>
      <c r="D4" s="76"/>
      <c r="E4" s="76"/>
      <c r="F4" s="76"/>
      <c r="G4" s="76"/>
      <c r="H4" s="76"/>
      <c r="I4" s="76"/>
      <c r="J4" s="76"/>
      <c r="K4" s="76"/>
      <c r="L4" s="76"/>
      <c r="M4" s="76"/>
      <c r="N4" s="76"/>
      <c r="O4" s="76"/>
      <c r="P4" s="76"/>
      <c r="Q4" s="76"/>
      <c r="R4" s="76"/>
    </row>
    <row r="5" spans="1:18" x14ac:dyDescent="0.25">
      <c r="A5" s="13"/>
      <c r="B5" s="80"/>
      <c r="C5" s="80"/>
      <c r="D5" s="80"/>
      <c r="E5" s="80"/>
      <c r="F5" s="80"/>
      <c r="G5" s="80"/>
      <c r="H5" s="80"/>
      <c r="I5" s="80"/>
      <c r="J5" s="80"/>
      <c r="K5" s="80"/>
      <c r="L5" s="80"/>
      <c r="M5" s="80"/>
      <c r="N5" s="80"/>
      <c r="O5" s="80"/>
      <c r="P5" s="80"/>
      <c r="Q5" s="80"/>
      <c r="R5" s="80"/>
    </row>
    <row r="6" spans="1:18" x14ac:dyDescent="0.25">
      <c r="A6" s="13"/>
      <c r="B6" s="18"/>
      <c r="C6" s="19"/>
      <c r="D6" s="19"/>
      <c r="E6" s="19"/>
      <c r="F6" s="40"/>
      <c r="G6" s="40"/>
      <c r="H6" s="19"/>
      <c r="I6" s="128" t="s">
        <v>796</v>
      </c>
      <c r="J6" s="128"/>
      <c r="K6" s="19"/>
      <c r="L6" s="40"/>
      <c r="M6" s="40"/>
      <c r="N6" s="19"/>
      <c r="O6" s="40"/>
      <c r="P6" s="40"/>
      <c r="Q6" s="117"/>
    </row>
    <row r="7" spans="1:18" ht="15.75" thickBot="1" x14ac:dyDescent="0.3">
      <c r="A7" s="13"/>
      <c r="B7" s="56" t="s">
        <v>268</v>
      </c>
      <c r="C7" s="83"/>
      <c r="D7" s="60" t="s">
        <v>797</v>
      </c>
      <c r="E7" s="83"/>
      <c r="F7" s="72" t="s">
        <v>798</v>
      </c>
      <c r="G7" s="72"/>
      <c r="H7" s="83"/>
      <c r="I7" s="72" t="s">
        <v>799</v>
      </c>
      <c r="J7" s="72"/>
      <c r="K7" s="83"/>
      <c r="L7" s="72" t="s">
        <v>800</v>
      </c>
      <c r="M7" s="72"/>
      <c r="N7" s="83"/>
      <c r="O7" s="72" t="s">
        <v>801</v>
      </c>
      <c r="P7" s="72"/>
      <c r="Q7" s="118"/>
    </row>
    <row r="8" spans="1:18" ht="26.25" x14ac:dyDescent="0.25">
      <c r="A8" s="13"/>
      <c r="B8" s="62" t="s">
        <v>318</v>
      </c>
      <c r="C8" s="19"/>
      <c r="D8" s="19"/>
      <c r="E8" s="18"/>
      <c r="F8" s="41"/>
      <c r="G8" s="41"/>
      <c r="H8" s="18"/>
      <c r="I8" s="41"/>
      <c r="J8" s="41"/>
      <c r="K8" s="18"/>
      <c r="L8" s="41"/>
      <c r="M8" s="41"/>
      <c r="N8" s="18"/>
      <c r="O8" s="41"/>
      <c r="P8" s="41"/>
      <c r="Q8" s="18"/>
    </row>
    <row r="9" spans="1:18" x14ac:dyDescent="0.25">
      <c r="A9" s="13"/>
      <c r="B9" s="63" t="s">
        <v>93</v>
      </c>
      <c r="C9" s="59" t="s">
        <v>250</v>
      </c>
      <c r="D9" s="64">
        <v>149377</v>
      </c>
      <c r="E9" s="18"/>
      <c r="F9" s="14" t="s">
        <v>250</v>
      </c>
      <c r="G9" s="64">
        <v>57422</v>
      </c>
      <c r="H9" s="18"/>
      <c r="I9" s="14" t="s">
        <v>250</v>
      </c>
      <c r="J9" s="59">
        <v>56</v>
      </c>
      <c r="K9" s="18"/>
      <c r="L9" s="14" t="s">
        <v>250</v>
      </c>
      <c r="M9" s="59" t="s">
        <v>802</v>
      </c>
      <c r="N9" s="14" t="s">
        <v>287</v>
      </c>
      <c r="O9" s="14" t="s">
        <v>250</v>
      </c>
      <c r="P9" s="64">
        <v>206101</v>
      </c>
      <c r="Q9" s="18"/>
    </row>
    <row r="10" spans="1:18" x14ac:dyDescent="0.25">
      <c r="A10" s="13"/>
      <c r="B10" s="63" t="s">
        <v>94</v>
      </c>
      <c r="C10" s="19"/>
      <c r="D10" s="64">
        <v>9120</v>
      </c>
      <c r="E10" s="18"/>
      <c r="F10" s="128">
        <v>789</v>
      </c>
      <c r="G10" s="128"/>
      <c r="H10" s="18"/>
      <c r="I10" s="128" t="s">
        <v>251</v>
      </c>
      <c r="J10" s="128"/>
      <c r="K10" s="18"/>
      <c r="L10" s="128" t="s">
        <v>251</v>
      </c>
      <c r="M10" s="128"/>
      <c r="N10" s="18"/>
      <c r="O10" s="74">
        <v>9909</v>
      </c>
      <c r="P10" s="74"/>
      <c r="Q10" s="18"/>
    </row>
    <row r="11" spans="1:18" x14ac:dyDescent="0.25">
      <c r="A11" s="13"/>
      <c r="B11" s="63" t="s">
        <v>803</v>
      </c>
      <c r="C11" s="19"/>
      <c r="D11" s="64">
        <v>47191</v>
      </c>
      <c r="E11" s="18"/>
      <c r="F11" s="74">
        <v>55969</v>
      </c>
      <c r="G11" s="74"/>
      <c r="H11" s="18"/>
      <c r="I11" s="74">
        <v>35343</v>
      </c>
      <c r="J11" s="74"/>
      <c r="K11" s="18"/>
      <c r="L11" s="128" t="s">
        <v>804</v>
      </c>
      <c r="M11" s="128"/>
      <c r="N11" s="14" t="s">
        <v>287</v>
      </c>
      <c r="O11" s="74">
        <v>104016</v>
      </c>
      <c r="P11" s="74"/>
      <c r="Q11" s="18"/>
    </row>
    <row r="12" spans="1:18" x14ac:dyDescent="0.25">
      <c r="A12" s="13"/>
      <c r="B12" s="63" t="s">
        <v>805</v>
      </c>
      <c r="C12" s="19"/>
      <c r="D12" s="64">
        <v>104948</v>
      </c>
      <c r="E12" s="18"/>
      <c r="F12" s="74">
        <v>108494</v>
      </c>
      <c r="G12" s="74"/>
      <c r="H12" s="18"/>
      <c r="I12" s="74">
        <v>34240</v>
      </c>
      <c r="J12" s="74"/>
      <c r="K12" s="18"/>
      <c r="L12" s="128" t="s">
        <v>804</v>
      </c>
      <c r="M12" s="128"/>
      <c r="N12" s="14" t="s">
        <v>287</v>
      </c>
      <c r="O12" s="74">
        <v>213195</v>
      </c>
      <c r="P12" s="74"/>
      <c r="Q12" s="18"/>
    </row>
    <row r="13" spans="1:18" ht="15.75" thickBot="1" x14ac:dyDescent="0.3">
      <c r="A13" s="13"/>
      <c r="B13" s="65" t="s">
        <v>118</v>
      </c>
      <c r="C13" s="83"/>
      <c r="D13" s="66">
        <v>29897</v>
      </c>
      <c r="E13" s="16"/>
      <c r="F13" s="75">
        <v>1557</v>
      </c>
      <c r="G13" s="75"/>
      <c r="H13" s="16"/>
      <c r="I13" s="72">
        <v>685</v>
      </c>
      <c r="J13" s="72"/>
      <c r="K13" s="16"/>
      <c r="L13" s="72" t="s">
        <v>802</v>
      </c>
      <c r="M13" s="72"/>
      <c r="N13" s="124" t="s">
        <v>287</v>
      </c>
      <c r="O13" s="75">
        <v>31385</v>
      </c>
      <c r="P13" s="75"/>
      <c r="Q13" s="16"/>
    </row>
    <row r="14" spans="1:18" x14ac:dyDescent="0.25">
      <c r="A14" s="13"/>
      <c r="B14" s="100" t="s">
        <v>119</v>
      </c>
      <c r="C14" s="19"/>
      <c r="D14" s="64">
        <v>52603</v>
      </c>
      <c r="E14" s="18"/>
      <c r="F14" s="247">
        <v>2551</v>
      </c>
      <c r="G14" s="247"/>
      <c r="H14" s="18"/>
      <c r="I14" s="135">
        <v>474</v>
      </c>
      <c r="J14" s="135"/>
      <c r="K14" s="18"/>
      <c r="L14" s="135" t="s">
        <v>251</v>
      </c>
      <c r="M14" s="135"/>
      <c r="N14" s="18"/>
      <c r="O14" s="247">
        <v>55628</v>
      </c>
      <c r="P14" s="247"/>
      <c r="Q14" s="18"/>
    </row>
    <row r="15" spans="1:18" ht="26.25" x14ac:dyDescent="0.25">
      <c r="A15" s="13"/>
      <c r="B15" s="63" t="s">
        <v>120</v>
      </c>
      <c r="C15" s="19"/>
      <c r="D15" s="64">
        <v>2503</v>
      </c>
      <c r="E15" s="18"/>
      <c r="F15" s="128" t="s">
        <v>251</v>
      </c>
      <c r="G15" s="128"/>
      <c r="H15" s="18"/>
      <c r="I15" s="128" t="s">
        <v>251</v>
      </c>
      <c r="J15" s="128"/>
      <c r="K15" s="18"/>
      <c r="L15" s="128" t="s">
        <v>251</v>
      </c>
      <c r="M15" s="128"/>
      <c r="N15" s="18"/>
      <c r="O15" s="74">
        <v>2503</v>
      </c>
      <c r="P15" s="74"/>
      <c r="Q15" s="18"/>
    </row>
    <row r="16" spans="1:18" ht="15.75" thickBot="1" x14ac:dyDescent="0.3">
      <c r="A16" s="13"/>
      <c r="B16" s="65" t="s">
        <v>122</v>
      </c>
      <c r="C16" s="83"/>
      <c r="D16" s="60" t="s">
        <v>251</v>
      </c>
      <c r="E16" s="16"/>
      <c r="F16" s="72" t="s">
        <v>251</v>
      </c>
      <c r="G16" s="72"/>
      <c r="H16" s="16"/>
      <c r="I16" s="75">
        <v>4847</v>
      </c>
      <c r="J16" s="75"/>
      <c r="K16" s="16"/>
      <c r="L16" s="72" t="s">
        <v>251</v>
      </c>
      <c r="M16" s="72"/>
      <c r="N16" s="16"/>
      <c r="O16" s="75">
        <v>4847</v>
      </c>
      <c r="P16" s="75"/>
      <c r="Q16" s="16"/>
    </row>
    <row r="17" spans="1:17" ht="27" thickBot="1" x14ac:dyDescent="0.3">
      <c r="A17" s="13"/>
      <c r="B17" s="126" t="s">
        <v>806</v>
      </c>
      <c r="C17" s="70" t="s">
        <v>250</v>
      </c>
      <c r="D17" s="69">
        <v>50100</v>
      </c>
      <c r="E17" s="33"/>
      <c r="F17" s="68" t="s">
        <v>250</v>
      </c>
      <c r="G17" s="69">
        <v>2551</v>
      </c>
      <c r="H17" s="33"/>
      <c r="I17" s="68" t="s">
        <v>250</v>
      </c>
      <c r="J17" s="70" t="s">
        <v>807</v>
      </c>
      <c r="K17" s="68" t="s">
        <v>287</v>
      </c>
      <c r="L17" s="68" t="s">
        <v>250</v>
      </c>
      <c r="M17" s="70" t="s">
        <v>251</v>
      </c>
      <c r="N17" s="33"/>
      <c r="O17" s="68" t="s">
        <v>250</v>
      </c>
      <c r="P17" s="69">
        <v>48278</v>
      </c>
      <c r="Q17" s="33"/>
    </row>
    <row r="18" spans="1:17" ht="16.5" thickTop="1" thickBot="1" x14ac:dyDescent="0.3">
      <c r="A18" s="13"/>
      <c r="B18" s="67" t="s">
        <v>49</v>
      </c>
      <c r="C18" s="70" t="s">
        <v>250</v>
      </c>
      <c r="D18" s="69">
        <v>16659641</v>
      </c>
      <c r="E18" s="33"/>
      <c r="F18" s="68" t="s">
        <v>250</v>
      </c>
      <c r="G18" s="69">
        <v>8697197</v>
      </c>
      <c r="H18" s="33"/>
      <c r="I18" s="68" t="s">
        <v>250</v>
      </c>
      <c r="J18" s="69">
        <v>176297</v>
      </c>
      <c r="K18" s="33"/>
      <c r="L18" s="68" t="s">
        <v>250</v>
      </c>
      <c r="M18" s="70" t="s">
        <v>808</v>
      </c>
      <c r="N18" s="68" t="s">
        <v>287</v>
      </c>
      <c r="O18" s="68" t="s">
        <v>250</v>
      </c>
      <c r="P18" s="69">
        <v>18837777</v>
      </c>
      <c r="Q18" s="33"/>
    </row>
    <row r="19" spans="1:17" ht="15.75" thickTop="1" x14ac:dyDescent="0.25">
      <c r="A19" s="13"/>
      <c r="B19" s="63" t="s">
        <v>809</v>
      </c>
      <c r="C19" s="19"/>
      <c r="D19" s="19"/>
      <c r="E19" s="18"/>
      <c r="F19" s="48"/>
      <c r="G19" s="48"/>
      <c r="H19" s="18"/>
      <c r="I19" s="48"/>
      <c r="J19" s="48"/>
      <c r="K19" s="18"/>
      <c r="L19" s="48"/>
      <c r="M19" s="48"/>
      <c r="N19" s="18"/>
      <c r="O19" s="48"/>
      <c r="P19" s="48"/>
      <c r="Q19" s="18"/>
    </row>
    <row r="20" spans="1:17" x14ac:dyDescent="0.25">
      <c r="A20" s="13"/>
      <c r="B20" s="100" t="s">
        <v>810</v>
      </c>
      <c r="C20" s="59" t="s">
        <v>250</v>
      </c>
      <c r="D20" s="64">
        <v>214549</v>
      </c>
      <c r="E20" s="18"/>
      <c r="F20" s="14" t="s">
        <v>250</v>
      </c>
      <c r="G20" s="64">
        <v>5542</v>
      </c>
      <c r="H20" s="18"/>
      <c r="I20" s="14" t="s">
        <v>250</v>
      </c>
      <c r="J20" s="59" t="s">
        <v>251</v>
      </c>
      <c r="K20" s="18"/>
      <c r="L20" s="14" t="s">
        <v>250</v>
      </c>
      <c r="M20" s="59" t="s">
        <v>251</v>
      </c>
      <c r="N20" s="18"/>
      <c r="O20" s="14" t="s">
        <v>250</v>
      </c>
      <c r="P20" s="64">
        <v>220091</v>
      </c>
      <c r="Q20" s="18"/>
    </row>
    <row r="21" spans="1:17" ht="15.75" thickBot="1" x14ac:dyDescent="0.3">
      <c r="A21" s="13"/>
      <c r="B21" s="125" t="s">
        <v>803</v>
      </c>
      <c r="C21" s="83"/>
      <c r="D21" s="66">
        <v>47191</v>
      </c>
      <c r="E21" s="16"/>
      <c r="F21" s="75">
        <v>55954</v>
      </c>
      <c r="G21" s="75"/>
      <c r="H21" s="16"/>
      <c r="I21" s="72">
        <v>871</v>
      </c>
      <c r="J21" s="72"/>
      <c r="K21" s="16"/>
      <c r="L21" s="72" t="s">
        <v>251</v>
      </c>
      <c r="M21" s="72"/>
      <c r="N21" s="16"/>
      <c r="O21" s="75">
        <v>104016</v>
      </c>
      <c r="P21" s="75"/>
      <c r="Q21" s="16"/>
    </row>
    <row r="22" spans="1:17" ht="15.75" thickBot="1" x14ac:dyDescent="0.3">
      <c r="A22" s="13"/>
      <c r="B22" s="126" t="s">
        <v>142</v>
      </c>
      <c r="C22" s="70" t="s">
        <v>250</v>
      </c>
      <c r="D22" s="69">
        <v>261740</v>
      </c>
      <c r="E22" s="33"/>
      <c r="F22" s="68" t="s">
        <v>250</v>
      </c>
      <c r="G22" s="69">
        <v>61496</v>
      </c>
      <c r="H22" s="33"/>
      <c r="I22" s="68" t="s">
        <v>250</v>
      </c>
      <c r="J22" s="70">
        <v>871</v>
      </c>
      <c r="K22" s="33"/>
      <c r="L22" s="68" t="s">
        <v>250</v>
      </c>
      <c r="M22" s="70" t="s">
        <v>251</v>
      </c>
      <c r="N22" s="33"/>
      <c r="O22" s="68" t="s">
        <v>250</v>
      </c>
      <c r="P22" s="69">
        <v>324107</v>
      </c>
      <c r="Q22" s="33"/>
    </row>
    <row r="23" spans="1:17" ht="15.75" thickTop="1" x14ac:dyDescent="0.25">
      <c r="A23" s="13"/>
      <c r="B23" s="15"/>
      <c r="C23" s="19"/>
      <c r="D23" s="19"/>
      <c r="E23" s="18"/>
      <c r="F23" s="48"/>
      <c r="G23" s="48"/>
      <c r="H23" s="18"/>
      <c r="I23" s="48"/>
      <c r="J23" s="48"/>
      <c r="K23" s="18"/>
      <c r="L23" s="48"/>
      <c r="M23" s="48"/>
      <c r="N23" s="18"/>
      <c r="O23" s="48"/>
      <c r="P23" s="48"/>
      <c r="Q23" s="18"/>
    </row>
    <row r="24" spans="1:17" ht="26.25" x14ac:dyDescent="0.25">
      <c r="A24" s="13"/>
      <c r="B24" s="62" t="s">
        <v>344</v>
      </c>
      <c r="C24" s="19"/>
      <c r="D24" s="19"/>
      <c r="E24" s="18"/>
      <c r="F24" s="40"/>
      <c r="G24" s="40"/>
      <c r="H24" s="18"/>
      <c r="I24" s="40"/>
      <c r="J24" s="40"/>
      <c r="K24" s="18"/>
      <c r="L24" s="40"/>
      <c r="M24" s="40"/>
      <c r="N24" s="18"/>
      <c r="O24" s="40"/>
      <c r="P24" s="40"/>
      <c r="Q24" s="18"/>
    </row>
    <row r="25" spans="1:17" x14ac:dyDescent="0.25">
      <c r="A25" s="13"/>
      <c r="B25" s="63" t="s">
        <v>811</v>
      </c>
      <c r="C25" s="59" t="s">
        <v>250</v>
      </c>
      <c r="D25" s="64">
        <v>142239</v>
      </c>
      <c r="E25" s="18"/>
      <c r="F25" s="14" t="s">
        <v>250</v>
      </c>
      <c r="G25" s="64">
        <v>60567</v>
      </c>
      <c r="H25" s="18"/>
      <c r="I25" s="14" t="s">
        <v>250</v>
      </c>
      <c r="J25" s="59" t="s">
        <v>812</v>
      </c>
      <c r="K25" s="14" t="s">
        <v>287</v>
      </c>
      <c r="L25" s="14" t="s">
        <v>250</v>
      </c>
      <c r="M25" s="59" t="s">
        <v>813</v>
      </c>
      <c r="N25" s="14" t="s">
        <v>287</v>
      </c>
      <c r="O25" s="14" t="s">
        <v>250</v>
      </c>
      <c r="P25" s="64">
        <v>202044</v>
      </c>
      <c r="Q25" s="18"/>
    </row>
    <row r="26" spans="1:17" x14ac:dyDescent="0.25">
      <c r="A26" s="13"/>
      <c r="B26" s="63" t="s">
        <v>94</v>
      </c>
      <c r="C26" s="19"/>
      <c r="D26" s="64">
        <v>31907</v>
      </c>
      <c r="E26" s="18"/>
      <c r="F26" s="128">
        <v>684</v>
      </c>
      <c r="G26" s="128"/>
      <c r="H26" s="18"/>
      <c r="I26" s="128" t="s">
        <v>251</v>
      </c>
      <c r="J26" s="128"/>
      <c r="K26" s="18"/>
      <c r="L26" s="128" t="s">
        <v>251</v>
      </c>
      <c r="M26" s="128"/>
      <c r="N26" s="18"/>
      <c r="O26" s="74">
        <v>32591</v>
      </c>
      <c r="P26" s="74"/>
      <c r="Q26" s="18"/>
    </row>
    <row r="27" spans="1:17" x14ac:dyDescent="0.25">
      <c r="A27" s="13"/>
      <c r="B27" s="63" t="s">
        <v>803</v>
      </c>
      <c r="C27" s="19"/>
      <c r="D27" s="64">
        <v>40701</v>
      </c>
      <c r="E27" s="18"/>
      <c r="F27" s="74">
        <v>59069</v>
      </c>
      <c r="G27" s="74"/>
      <c r="H27" s="18"/>
      <c r="I27" s="74">
        <v>33037</v>
      </c>
      <c r="J27" s="74"/>
      <c r="K27" s="18"/>
      <c r="L27" s="128" t="s">
        <v>814</v>
      </c>
      <c r="M27" s="128"/>
      <c r="N27" s="14" t="s">
        <v>287</v>
      </c>
      <c r="O27" s="74">
        <v>99783</v>
      </c>
      <c r="P27" s="74"/>
      <c r="Q27" s="18"/>
    </row>
    <row r="28" spans="1:17" x14ac:dyDescent="0.25">
      <c r="A28" s="13"/>
      <c r="B28" s="63" t="s">
        <v>805</v>
      </c>
      <c r="C28" s="19"/>
      <c r="D28" s="64">
        <v>99775</v>
      </c>
      <c r="E28" s="18"/>
      <c r="F28" s="74">
        <v>107340</v>
      </c>
      <c r="G28" s="74"/>
      <c r="H28" s="18"/>
      <c r="I28" s="74">
        <v>34425</v>
      </c>
      <c r="J28" s="74"/>
      <c r="K28" s="18"/>
      <c r="L28" s="128" t="s">
        <v>814</v>
      </c>
      <c r="M28" s="128"/>
      <c r="N28" s="14" t="s">
        <v>287</v>
      </c>
      <c r="O28" s="74">
        <v>208516</v>
      </c>
      <c r="P28" s="74"/>
      <c r="Q28" s="18"/>
    </row>
    <row r="29" spans="1:17" ht="15.75" thickBot="1" x14ac:dyDescent="0.3">
      <c r="A29" s="13"/>
      <c r="B29" s="65" t="s">
        <v>815</v>
      </c>
      <c r="C29" s="83"/>
      <c r="D29" s="66">
        <v>16193</v>
      </c>
      <c r="E29" s="16"/>
      <c r="F29" s="75">
        <v>4159</v>
      </c>
      <c r="G29" s="75"/>
      <c r="H29" s="16"/>
      <c r="I29" s="72" t="s">
        <v>816</v>
      </c>
      <c r="J29" s="72"/>
      <c r="K29" s="124" t="s">
        <v>287</v>
      </c>
      <c r="L29" s="72" t="s">
        <v>813</v>
      </c>
      <c r="M29" s="72"/>
      <c r="N29" s="124" t="s">
        <v>287</v>
      </c>
      <c r="O29" s="75">
        <v>19444</v>
      </c>
      <c r="P29" s="75"/>
      <c r="Q29" s="16"/>
    </row>
    <row r="30" spans="1:17" ht="26.25" x14ac:dyDescent="0.25">
      <c r="A30" s="13"/>
      <c r="B30" s="100" t="s">
        <v>817</v>
      </c>
      <c r="C30" s="19"/>
      <c r="D30" s="64">
        <v>35065</v>
      </c>
      <c r="E30" s="18"/>
      <c r="F30" s="247">
        <v>7453</v>
      </c>
      <c r="G30" s="247"/>
      <c r="H30" s="18"/>
      <c r="I30" s="135" t="s">
        <v>818</v>
      </c>
      <c r="J30" s="135"/>
      <c r="K30" s="14" t="s">
        <v>287</v>
      </c>
      <c r="L30" s="135" t="s">
        <v>251</v>
      </c>
      <c r="M30" s="135"/>
      <c r="N30" s="18"/>
      <c r="O30" s="247">
        <v>41276</v>
      </c>
      <c r="P30" s="247"/>
      <c r="Q30" s="18"/>
    </row>
    <row r="31" spans="1:17" ht="26.25" x14ac:dyDescent="0.25">
      <c r="A31" s="13"/>
      <c r="B31" s="63" t="s">
        <v>120</v>
      </c>
      <c r="C31" s="19"/>
      <c r="D31" s="64">
        <v>2372</v>
      </c>
      <c r="E31" s="18"/>
      <c r="F31" s="128" t="s">
        <v>251</v>
      </c>
      <c r="G31" s="128"/>
      <c r="H31" s="18"/>
      <c r="I31" s="128" t="s">
        <v>251</v>
      </c>
      <c r="J31" s="128"/>
      <c r="K31" s="18"/>
      <c r="L31" s="128" t="s">
        <v>251</v>
      </c>
      <c r="M31" s="128"/>
      <c r="N31" s="18"/>
      <c r="O31" s="74">
        <v>2372</v>
      </c>
      <c r="P31" s="74"/>
      <c r="Q31" s="18"/>
    </row>
    <row r="32" spans="1:17" ht="15.75" thickBot="1" x14ac:dyDescent="0.3">
      <c r="A32" s="13"/>
      <c r="B32" s="65" t="s">
        <v>122</v>
      </c>
      <c r="C32" s="83"/>
      <c r="D32" s="60" t="s">
        <v>251</v>
      </c>
      <c r="E32" s="16"/>
      <c r="F32" s="72" t="s">
        <v>251</v>
      </c>
      <c r="G32" s="72"/>
      <c r="H32" s="16"/>
      <c r="I32" s="75">
        <v>4847</v>
      </c>
      <c r="J32" s="75"/>
      <c r="K32" s="16"/>
      <c r="L32" s="72" t="s">
        <v>251</v>
      </c>
      <c r="M32" s="72"/>
      <c r="N32" s="16"/>
      <c r="O32" s="75">
        <v>4847</v>
      </c>
      <c r="P32" s="75"/>
      <c r="Q32" s="16"/>
    </row>
    <row r="33" spans="1:18" ht="27" thickBot="1" x14ac:dyDescent="0.3">
      <c r="A33" s="13"/>
      <c r="B33" s="126" t="s">
        <v>806</v>
      </c>
      <c r="C33" s="70" t="s">
        <v>250</v>
      </c>
      <c r="D33" s="69">
        <v>32693</v>
      </c>
      <c r="E33" s="33"/>
      <c r="F33" s="68" t="s">
        <v>250</v>
      </c>
      <c r="G33" s="69">
        <v>7453</v>
      </c>
      <c r="H33" s="33"/>
      <c r="I33" s="68" t="s">
        <v>250</v>
      </c>
      <c r="J33" s="70" t="s">
        <v>819</v>
      </c>
      <c r="K33" s="68" t="s">
        <v>287</v>
      </c>
      <c r="L33" s="68" t="s">
        <v>250</v>
      </c>
      <c r="M33" s="70" t="s">
        <v>251</v>
      </c>
      <c r="N33" s="33"/>
      <c r="O33" s="68" t="s">
        <v>250</v>
      </c>
      <c r="P33" s="69">
        <v>34057</v>
      </c>
      <c r="Q33" s="33"/>
    </row>
    <row r="34" spans="1:18" ht="16.5" thickTop="1" thickBot="1" x14ac:dyDescent="0.3">
      <c r="A34" s="13"/>
      <c r="B34" s="67" t="s">
        <v>49</v>
      </c>
      <c r="C34" s="70" t="s">
        <v>250</v>
      </c>
      <c r="D34" s="69">
        <v>15929849</v>
      </c>
      <c r="E34" s="33"/>
      <c r="F34" s="68" t="s">
        <v>250</v>
      </c>
      <c r="G34" s="69">
        <v>7677472</v>
      </c>
      <c r="H34" s="33"/>
      <c r="I34" s="68" t="s">
        <v>250</v>
      </c>
      <c r="J34" s="69">
        <v>202312</v>
      </c>
      <c r="K34" s="33"/>
      <c r="L34" s="68" t="s">
        <v>250</v>
      </c>
      <c r="M34" s="70" t="s">
        <v>820</v>
      </c>
      <c r="N34" s="68" t="s">
        <v>287</v>
      </c>
      <c r="O34" s="68" t="s">
        <v>250</v>
      </c>
      <c r="P34" s="70" t="s">
        <v>821</v>
      </c>
      <c r="Q34" s="33"/>
    </row>
    <row r="35" spans="1:18" ht="15.75" thickTop="1" x14ac:dyDescent="0.25">
      <c r="A35" s="13"/>
      <c r="B35" s="63" t="s">
        <v>809</v>
      </c>
      <c r="C35" s="19"/>
      <c r="D35" s="19"/>
      <c r="E35" s="18"/>
      <c r="F35" s="48"/>
      <c r="G35" s="48"/>
      <c r="H35" s="18"/>
      <c r="I35" s="48"/>
      <c r="J35" s="48"/>
      <c r="K35" s="18"/>
      <c r="L35" s="48"/>
      <c r="M35" s="48"/>
      <c r="N35" s="18"/>
      <c r="O35" s="48"/>
      <c r="P35" s="48"/>
      <c r="Q35" s="18"/>
    </row>
    <row r="36" spans="1:18" x14ac:dyDescent="0.25">
      <c r="A36" s="13"/>
      <c r="B36" s="100" t="s">
        <v>810</v>
      </c>
      <c r="C36" s="59" t="s">
        <v>250</v>
      </c>
      <c r="D36" s="64">
        <v>211420</v>
      </c>
      <c r="E36" s="18"/>
      <c r="F36" s="14" t="s">
        <v>250</v>
      </c>
      <c r="G36" s="64">
        <v>6188</v>
      </c>
      <c r="H36" s="18"/>
      <c r="I36" s="14" t="s">
        <v>250</v>
      </c>
      <c r="J36" s="59" t="s">
        <v>251</v>
      </c>
      <c r="K36" s="18"/>
      <c r="L36" s="14" t="s">
        <v>250</v>
      </c>
      <c r="M36" s="59" t="s">
        <v>251</v>
      </c>
      <c r="N36" s="18"/>
      <c r="O36" s="14" t="s">
        <v>250</v>
      </c>
      <c r="P36" s="64">
        <v>217608</v>
      </c>
      <c r="Q36" s="18"/>
    </row>
    <row r="37" spans="1:18" ht="15.75" thickBot="1" x14ac:dyDescent="0.3">
      <c r="A37" s="13"/>
      <c r="B37" s="125" t="s">
        <v>803</v>
      </c>
      <c r="C37" s="83"/>
      <c r="D37" s="66">
        <v>40701</v>
      </c>
      <c r="E37" s="16"/>
      <c r="F37" s="75">
        <v>59057</v>
      </c>
      <c r="G37" s="75"/>
      <c r="H37" s="16"/>
      <c r="I37" s="72">
        <v>25</v>
      </c>
      <c r="J37" s="72"/>
      <c r="K37" s="16"/>
      <c r="L37" s="72" t="s">
        <v>251</v>
      </c>
      <c r="M37" s="72"/>
      <c r="N37" s="16"/>
      <c r="O37" s="75">
        <v>99783</v>
      </c>
      <c r="P37" s="75"/>
      <c r="Q37" s="16"/>
    </row>
    <row r="38" spans="1:18" ht="15.75" thickBot="1" x14ac:dyDescent="0.3">
      <c r="A38" s="13"/>
      <c r="B38" s="126" t="s">
        <v>142</v>
      </c>
      <c r="C38" s="70" t="s">
        <v>250</v>
      </c>
      <c r="D38" s="69">
        <v>252121</v>
      </c>
      <c r="E38" s="33"/>
      <c r="F38" s="68" t="s">
        <v>250</v>
      </c>
      <c r="G38" s="69">
        <v>65245</v>
      </c>
      <c r="H38" s="33"/>
      <c r="I38" s="68" t="s">
        <v>250</v>
      </c>
      <c r="J38" s="70">
        <v>25</v>
      </c>
      <c r="K38" s="33"/>
      <c r="L38" s="68" t="s">
        <v>250</v>
      </c>
      <c r="M38" s="70" t="s">
        <v>251</v>
      </c>
      <c r="N38" s="33"/>
      <c r="O38" s="68" t="s">
        <v>250</v>
      </c>
      <c r="P38" s="69">
        <v>317391</v>
      </c>
      <c r="Q38" s="33"/>
    </row>
    <row r="39" spans="1:18" ht="15.75" thickTop="1" x14ac:dyDescent="0.25">
      <c r="A39" s="13"/>
      <c r="B39" s="82"/>
      <c r="C39" s="82"/>
      <c r="D39" s="82"/>
      <c r="E39" s="82"/>
      <c r="F39" s="82"/>
      <c r="G39" s="82"/>
      <c r="H39" s="82"/>
      <c r="I39" s="82"/>
      <c r="J39" s="82"/>
      <c r="K39" s="82"/>
      <c r="L39" s="82"/>
      <c r="M39" s="82"/>
      <c r="N39" s="82"/>
      <c r="O39" s="82"/>
      <c r="P39" s="82"/>
      <c r="Q39" s="82"/>
      <c r="R39" s="82"/>
    </row>
    <row r="40" spans="1:18" x14ac:dyDescent="0.25">
      <c r="A40" s="13"/>
      <c r="B40" s="18"/>
      <c r="C40" s="117"/>
      <c r="D40" s="40"/>
      <c r="E40" s="40"/>
      <c r="F40" s="19"/>
      <c r="G40" s="40"/>
      <c r="H40" s="40"/>
      <c r="I40" s="19"/>
      <c r="J40" s="128" t="s">
        <v>796</v>
      </c>
      <c r="K40" s="128"/>
      <c r="L40" s="19"/>
      <c r="M40" s="40"/>
      <c r="N40" s="40"/>
      <c r="O40" s="19"/>
      <c r="P40" s="40"/>
      <c r="Q40" s="40"/>
      <c r="R40" s="117"/>
    </row>
    <row r="41" spans="1:18" ht="15.75" thickBot="1" x14ac:dyDescent="0.3">
      <c r="A41" s="13"/>
      <c r="B41" s="56" t="s">
        <v>268</v>
      </c>
      <c r="C41" s="118"/>
      <c r="D41" s="72" t="s">
        <v>797</v>
      </c>
      <c r="E41" s="72"/>
      <c r="F41" s="83"/>
      <c r="G41" s="72" t="s">
        <v>798</v>
      </c>
      <c r="H41" s="72"/>
      <c r="I41" s="83"/>
      <c r="J41" s="72" t="s">
        <v>799</v>
      </c>
      <c r="K41" s="72"/>
      <c r="L41" s="83"/>
      <c r="M41" s="72" t="s">
        <v>800</v>
      </c>
      <c r="N41" s="72"/>
      <c r="O41" s="83"/>
      <c r="P41" s="72" t="s">
        <v>801</v>
      </c>
      <c r="Q41" s="72"/>
      <c r="R41" s="118"/>
    </row>
    <row r="42" spans="1:18" ht="26.25" x14ac:dyDescent="0.25">
      <c r="A42" s="13"/>
      <c r="B42" s="62" t="s">
        <v>365</v>
      </c>
      <c r="C42" s="18"/>
      <c r="D42" s="41"/>
      <c r="E42" s="41"/>
      <c r="F42" s="18"/>
      <c r="G42" s="41"/>
      <c r="H42" s="41"/>
      <c r="I42" s="18"/>
      <c r="J42" s="41"/>
      <c r="K42" s="41"/>
      <c r="L42" s="18"/>
      <c r="M42" s="41"/>
      <c r="N42" s="41"/>
      <c r="O42" s="18"/>
      <c r="P42" s="41"/>
      <c r="Q42" s="41"/>
      <c r="R42" s="18"/>
    </row>
    <row r="43" spans="1:18" x14ac:dyDescent="0.25">
      <c r="A43" s="13"/>
      <c r="B43" s="63" t="s">
        <v>93</v>
      </c>
      <c r="C43" s="18"/>
      <c r="D43" s="14" t="s">
        <v>250</v>
      </c>
      <c r="E43" s="64">
        <v>294197</v>
      </c>
      <c r="F43" s="18"/>
      <c r="G43" s="14" t="s">
        <v>250</v>
      </c>
      <c r="H43" s="64">
        <v>114640</v>
      </c>
      <c r="I43" s="18"/>
      <c r="J43" s="14" t="s">
        <v>250</v>
      </c>
      <c r="K43" s="59">
        <v>54</v>
      </c>
      <c r="L43" s="18"/>
      <c r="M43" s="14" t="s">
        <v>250</v>
      </c>
      <c r="N43" s="59" t="s">
        <v>822</v>
      </c>
      <c r="O43" s="14" t="s">
        <v>287</v>
      </c>
      <c r="P43" s="14" t="s">
        <v>250</v>
      </c>
      <c r="Q43" s="64">
        <v>407375</v>
      </c>
      <c r="R43" s="18"/>
    </row>
    <row r="44" spans="1:18" x14ac:dyDescent="0.25">
      <c r="A44" s="13"/>
      <c r="B44" s="63" t="s">
        <v>94</v>
      </c>
      <c r="C44" s="18"/>
      <c r="D44" s="74">
        <v>23357</v>
      </c>
      <c r="E44" s="74"/>
      <c r="F44" s="18"/>
      <c r="G44" s="74">
        <v>1044</v>
      </c>
      <c r="H44" s="74"/>
      <c r="I44" s="18"/>
      <c r="J44" s="128" t="s">
        <v>251</v>
      </c>
      <c r="K44" s="128"/>
      <c r="L44" s="18"/>
      <c r="M44" s="128" t="s">
        <v>251</v>
      </c>
      <c r="N44" s="128"/>
      <c r="O44" s="18"/>
      <c r="P44" s="74">
        <v>24401</v>
      </c>
      <c r="Q44" s="74"/>
      <c r="R44" s="18"/>
    </row>
    <row r="45" spans="1:18" x14ac:dyDescent="0.25">
      <c r="A45" s="13"/>
      <c r="B45" s="63" t="s">
        <v>803</v>
      </c>
      <c r="C45" s="18"/>
      <c r="D45" s="74">
        <v>98489</v>
      </c>
      <c r="E45" s="74"/>
      <c r="F45" s="18"/>
      <c r="G45" s="74">
        <v>107629</v>
      </c>
      <c r="H45" s="74"/>
      <c r="I45" s="18"/>
      <c r="J45" s="74">
        <v>70454</v>
      </c>
      <c r="K45" s="74"/>
      <c r="L45" s="18"/>
      <c r="M45" s="128" t="s">
        <v>823</v>
      </c>
      <c r="N45" s="128"/>
      <c r="O45" s="14" t="s">
        <v>287</v>
      </c>
      <c r="P45" s="74">
        <v>207423</v>
      </c>
      <c r="Q45" s="74"/>
      <c r="R45" s="18"/>
    </row>
    <row r="46" spans="1:18" x14ac:dyDescent="0.25">
      <c r="A46" s="13"/>
      <c r="B46" s="63" t="s">
        <v>805</v>
      </c>
      <c r="C46" s="18"/>
      <c r="D46" s="74">
        <v>210417</v>
      </c>
      <c r="E46" s="74"/>
      <c r="F46" s="18"/>
      <c r="G46" s="74">
        <v>217237</v>
      </c>
      <c r="H46" s="74"/>
      <c r="I46" s="18"/>
      <c r="J46" s="74">
        <v>71826</v>
      </c>
      <c r="K46" s="74"/>
      <c r="L46" s="18"/>
      <c r="M46" s="128" t="s">
        <v>823</v>
      </c>
      <c r="N46" s="128"/>
      <c r="O46" s="14" t="s">
        <v>287</v>
      </c>
      <c r="P46" s="74">
        <v>430331</v>
      </c>
      <c r="Q46" s="74"/>
      <c r="R46" s="18"/>
    </row>
    <row r="47" spans="1:18" ht="15.75" thickBot="1" x14ac:dyDescent="0.3">
      <c r="A47" s="13"/>
      <c r="B47" s="65" t="s">
        <v>118</v>
      </c>
      <c r="C47" s="16"/>
      <c r="D47" s="75">
        <v>57909</v>
      </c>
      <c r="E47" s="75"/>
      <c r="F47" s="16"/>
      <c r="G47" s="75">
        <v>1541</v>
      </c>
      <c r="H47" s="75"/>
      <c r="I47" s="16"/>
      <c r="J47" s="72">
        <v>30</v>
      </c>
      <c r="K47" s="72"/>
      <c r="L47" s="16"/>
      <c r="M47" s="72" t="s">
        <v>822</v>
      </c>
      <c r="N47" s="72"/>
      <c r="O47" s="124" t="s">
        <v>287</v>
      </c>
      <c r="P47" s="75">
        <v>57964</v>
      </c>
      <c r="Q47" s="75"/>
      <c r="R47" s="16"/>
    </row>
    <row r="48" spans="1:18" x14ac:dyDescent="0.25">
      <c r="A48" s="13"/>
      <c r="B48" s="100" t="s">
        <v>824</v>
      </c>
      <c r="C48" s="18"/>
      <c r="D48" s="247">
        <v>101003</v>
      </c>
      <c r="E48" s="247"/>
      <c r="F48" s="18"/>
      <c r="G48" s="247">
        <v>2447</v>
      </c>
      <c r="H48" s="247"/>
      <c r="I48" s="18"/>
      <c r="J48" s="135" t="s">
        <v>825</v>
      </c>
      <c r="K48" s="135"/>
      <c r="L48" s="14" t="s">
        <v>287</v>
      </c>
      <c r="M48" s="135" t="s">
        <v>251</v>
      </c>
      <c r="N48" s="135"/>
      <c r="O48" s="18"/>
      <c r="P48" s="247">
        <v>102102</v>
      </c>
      <c r="Q48" s="247"/>
      <c r="R48" s="18"/>
    </row>
    <row r="49" spans="1:18" ht="26.25" x14ac:dyDescent="0.25">
      <c r="A49" s="13"/>
      <c r="B49" s="63" t="s">
        <v>120</v>
      </c>
      <c r="C49" s="18"/>
      <c r="D49" s="74">
        <v>4220</v>
      </c>
      <c r="E49" s="74"/>
      <c r="F49" s="18"/>
      <c r="G49" s="128" t="s">
        <v>251</v>
      </c>
      <c r="H49" s="128"/>
      <c r="I49" s="18"/>
      <c r="J49" s="128" t="s">
        <v>251</v>
      </c>
      <c r="K49" s="128"/>
      <c r="L49" s="18"/>
      <c r="M49" s="128" t="s">
        <v>251</v>
      </c>
      <c r="N49" s="128"/>
      <c r="O49" s="18"/>
      <c r="P49" s="74">
        <v>4220</v>
      </c>
      <c r="Q49" s="74"/>
      <c r="R49" s="18"/>
    </row>
    <row r="50" spans="1:18" ht="15.75" thickBot="1" x14ac:dyDescent="0.3">
      <c r="A50" s="13"/>
      <c r="B50" s="65" t="s">
        <v>122</v>
      </c>
      <c r="C50" s="16"/>
      <c r="D50" s="72" t="s">
        <v>251</v>
      </c>
      <c r="E50" s="72"/>
      <c r="F50" s="16"/>
      <c r="G50" s="72" t="s">
        <v>251</v>
      </c>
      <c r="H50" s="72"/>
      <c r="I50" s="16"/>
      <c r="J50" s="75">
        <v>9694</v>
      </c>
      <c r="K50" s="75"/>
      <c r="L50" s="16"/>
      <c r="M50" s="72" t="s">
        <v>251</v>
      </c>
      <c r="N50" s="72"/>
      <c r="O50" s="16"/>
      <c r="P50" s="75">
        <v>9694</v>
      </c>
      <c r="Q50" s="75"/>
      <c r="R50" s="16"/>
    </row>
    <row r="51" spans="1:18" ht="27" thickBot="1" x14ac:dyDescent="0.3">
      <c r="A51" s="13"/>
      <c r="B51" s="126" t="s">
        <v>806</v>
      </c>
      <c r="C51" s="33"/>
      <c r="D51" s="68" t="s">
        <v>250</v>
      </c>
      <c r="E51" s="69">
        <v>96783</v>
      </c>
      <c r="F51" s="33"/>
      <c r="G51" s="68" t="s">
        <v>250</v>
      </c>
      <c r="H51" s="69">
        <v>2447</v>
      </c>
      <c r="I51" s="33"/>
      <c r="J51" s="68" t="s">
        <v>250</v>
      </c>
      <c r="K51" s="70" t="s">
        <v>826</v>
      </c>
      <c r="L51" s="68" t="s">
        <v>287</v>
      </c>
      <c r="M51" s="68" t="s">
        <v>250</v>
      </c>
      <c r="N51" s="70" t="s">
        <v>251</v>
      </c>
      <c r="O51" s="33"/>
      <c r="P51" s="68" t="s">
        <v>250</v>
      </c>
      <c r="Q51" s="69">
        <v>88188</v>
      </c>
      <c r="R51" s="33"/>
    </row>
    <row r="52" spans="1:18" ht="16.5" thickTop="1" thickBot="1" x14ac:dyDescent="0.3">
      <c r="A52" s="13"/>
      <c r="B52" s="67" t="s">
        <v>49</v>
      </c>
      <c r="C52" s="33"/>
      <c r="D52" s="68" t="s">
        <v>250</v>
      </c>
      <c r="E52" s="69">
        <v>16659641</v>
      </c>
      <c r="F52" s="33"/>
      <c r="G52" s="68" t="s">
        <v>250</v>
      </c>
      <c r="H52" s="69">
        <v>8697197</v>
      </c>
      <c r="I52" s="33"/>
      <c r="J52" s="68" t="s">
        <v>250</v>
      </c>
      <c r="K52" s="69">
        <v>176297</v>
      </c>
      <c r="L52" s="33"/>
      <c r="M52" s="68" t="s">
        <v>250</v>
      </c>
      <c r="N52" s="70" t="s">
        <v>808</v>
      </c>
      <c r="O52" s="68" t="s">
        <v>287</v>
      </c>
      <c r="P52" s="68" t="s">
        <v>250</v>
      </c>
      <c r="Q52" s="69">
        <v>18837777</v>
      </c>
      <c r="R52" s="33"/>
    </row>
    <row r="53" spans="1:18" ht="15.75" thickTop="1" x14ac:dyDescent="0.25">
      <c r="A53" s="13"/>
      <c r="B53" s="63" t="s">
        <v>809</v>
      </c>
      <c r="C53" s="18"/>
      <c r="D53" s="48"/>
      <c r="E53" s="48"/>
      <c r="F53" s="18"/>
      <c r="G53" s="48"/>
      <c r="H53" s="48"/>
      <c r="I53" s="18"/>
      <c r="J53" s="48"/>
      <c r="K53" s="48"/>
      <c r="L53" s="18"/>
      <c r="M53" s="48"/>
      <c r="N53" s="48"/>
      <c r="O53" s="18"/>
      <c r="P53" s="48"/>
      <c r="Q53" s="48"/>
      <c r="R53" s="18"/>
    </row>
    <row r="54" spans="1:18" x14ac:dyDescent="0.25">
      <c r="A54" s="13"/>
      <c r="B54" s="100" t="s">
        <v>810</v>
      </c>
      <c r="C54" s="18"/>
      <c r="D54" s="14" t="s">
        <v>250</v>
      </c>
      <c r="E54" s="64">
        <v>423781</v>
      </c>
      <c r="F54" s="18"/>
      <c r="G54" s="14" t="s">
        <v>250</v>
      </c>
      <c r="H54" s="64">
        <v>10937</v>
      </c>
      <c r="I54" s="18"/>
      <c r="J54" s="14" t="s">
        <v>250</v>
      </c>
      <c r="K54" s="59" t="s">
        <v>251</v>
      </c>
      <c r="L54" s="18"/>
      <c r="M54" s="14" t="s">
        <v>250</v>
      </c>
      <c r="N54" s="59" t="s">
        <v>251</v>
      </c>
      <c r="O54" s="18"/>
      <c r="P54" s="14" t="s">
        <v>250</v>
      </c>
      <c r="Q54" s="64">
        <v>434718</v>
      </c>
      <c r="R54" s="18"/>
    </row>
    <row r="55" spans="1:18" ht="15.75" thickBot="1" x14ac:dyDescent="0.3">
      <c r="A55" s="13"/>
      <c r="B55" s="125" t="s">
        <v>803</v>
      </c>
      <c r="C55" s="16"/>
      <c r="D55" s="75">
        <v>98489</v>
      </c>
      <c r="E55" s="75"/>
      <c r="F55" s="16"/>
      <c r="G55" s="75">
        <v>107599</v>
      </c>
      <c r="H55" s="75"/>
      <c r="I55" s="16"/>
      <c r="J55" s="75">
        <v>1335</v>
      </c>
      <c r="K55" s="75"/>
      <c r="L55" s="16"/>
      <c r="M55" s="72" t="s">
        <v>251</v>
      </c>
      <c r="N55" s="72"/>
      <c r="O55" s="16"/>
      <c r="P55" s="75">
        <v>207423</v>
      </c>
      <c r="Q55" s="75"/>
      <c r="R55" s="16"/>
    </row>
    <row r="56" spans="1:18" ht="15.75" thickBot="1" x14ac:dyDescent="0.3">
      <c r="A56" s="13"/>
      <c r="B56" s="126" t="s">
        <v>142</v>
      </c>
      <c r="C56" s="33"/>
      <c r="D56" s="68" t="s">
        <v>250</v>
      </c>
      <c r="E56" s="69">
        <v>522270</v>
      </c>
      <c r="F56" s="33"/>
      <c r="G56" s="68" t="s">
        <v>250</v>
      </c>
      <c r="H56" s="69">
        <v>118536</v>
      </c>
      <c r="I56" s="33"/>
      <c r="J56" s="68" t="s">
        <v>250</v>
      </c>
      <c r="K56" s="69">
        <v>1335</v>
      </c>
      <c r="L56" s="33"/>
      <c r="M56" s="68" t="s">
        <v>250</v>
      </c>
      <c r="N56" s="70" t="s">
        <v>251</v>
      </c>
      <c r="O56" s="33"/>
      <c r="P56" s="68" t="s">
        <v>250</v>
      </c>
      <c r="Q56" s="69">
        <v>642141</v>
      </c>
      <c r="R56" s="33"/>
    </row>
    <row r="57" spans="1:18" ht="15.75" thickTop="1" x14ac:dyDescent="0.25">
      <c r="A57" s="13"/>
      <c r="B57" s="15"/>
      <c r="C57" s="18"/>
      <c r="D57" s="48"/>
      <c r="E57" s="48"/>
      <c r="F57" s="18"/>
      <c r="G57" s="48"/>
      <c r="H57" s="48"/>
      <c r="I57" s="18"/>
      <c r="J57" s="48"/>
      <c r="K57" s="48"/>
      <c r="L57" s="18"/>
      <c r="M57" s="48"/>
      <c r="N57" s="48"/>
      <c r="O57" s="18"/>
      <c r="P57" s="48"/>
      <c r="Q57" s="48"/>
      <c r="R57" s="18"/>
    </row>
    <row r="58" spans="1:18" ht="26.25" x14ac:dyDescent="0.25">
      <c r="A58" s="13"/>
      <c r="B58" s="62" t="s">
        <v>387</v>
      </c>
      <c r="C58" s="18"/>
      <c r="D58" s="40"/>
      <c r="E58" s="40"/>
      <c r="F58" s="18"/>
      <c r="G58" s="40"/>
      <c r="H58" s="40"/>
      <c r="I58" s="18"/>
      <c r="J58" s="40"/>
      <c r="K58" s="40"/>
      <c r="L58" s="18"/>
      <c r="M58" s="40"/>
      <c r="N58" s="40"/>
      <c r="O58" s="18"/>
      <c r="P58" s="40"/>
      <c r="Q58" s="40"/>
      <c r="R58" s="18"/>
    </row>
    <row r="59" spans="1:18" x14ac:dyDescent="0.25">
      <c r="A59" s="13"/>
      <c r="B59" s="63" t="s">
        <v>93</v>
      </c>
      <c r="C59" s="18"/>
      <c r="D59" s="14" t="s">
        <v>250</v>
      </c>
      <c r="E59" s="64">
        <v>280632</v>
      </c>
      <c r="F59" s="18"/>
      <c r="G59" s="14" t="s">
        <v>250</v>
      </c>
      <c r="H59" s="64">
        <v>122002</v>
      </c>
      <c r="I59" s="18"/>
      <c r="J59" s="14" t="s">
        <v>250</v>
      </c>
      <c r="K59" s="59">
        <v>1</v>
      </c>
      <c r="L59" s="18"/>
      <c r="M59" s="14" t="s">
        <v>250</v>
      </c>
      <c r="N59" s="59" t="s">
        <v>827</v>
      </c>
      <c r="O59" s="14" t="s">
        <v>287</v>
      </c>
      <c r="P59" s="14" t="s">
        <v>250</v>
      </c>
      <c r="Q59" s="64">
        <v>401135</v>
      </c>
      <c r="R59" s="18"/>
    </row>
    <row r="60" spans="1:18" x14ac:dyDescent="0.25">
      <c r="A60" s="13"/>
      <c r="B60" s="63" t="s">
        <v>94</v>
      </c>
      <c r="C60" s="18"/>
      <c r="D60" s="74">
        <v>70067</v>
      </c>
      <c r="E60" s="74"/>
      <c r="F60" s="18"/>
      <c r="G60" s="128">
        <v>907</v>
      </c>
      <c r="H60" s="128"/>
      <c r="I60" s="18"/>
      <c r="J60" s="128" t="s">
        <v>251</v>
      </c>
      <c r="K60" s="128"/>
      <c r="L60" s="18"/>
      <c r="M60" s="128" t="s">
        <v>251</v>
      </c>
      <c r="N60" s="128"/>
      <c r="O60" s="18"/>
      <c r="P60" s="74">
        <v>70974</v>
      </c>
      <c r="Q60" s="74"/>
      <c r="R60" s="18"/>
    </row>
    <row r="61" spans="1:18" x14ac:dyDescent="0.25">
      <c r="A61" s="13"/>
      <c r="B61" s="63" t="s">
        <v>803</v>
      </c>
      <c r="C61" s="18"/>
      <c r="D61" s="74">
        <v>77684</v>
      </c>
      <c r="E61" s="74"/>
      <c r="F61" s="18"/>
      <c r="G61" s="74">
        <v>114754</v>
      </c>
      <c r="H61" s="74"/>
      <c r="I61" s="18"/>
      <c r="J61" s="74">
        <v>64231</v>
      </c>
      <c r="K61" s="74"/>
      <c r="L61" s="18"/>
      <c r="M61" s="128" t="s">
        <v>828</v>
      </c>
      <c r="N61" s="128"/>
      <c r="O61" s="14" t="s">
        <v>287</v>
      </c>
      <c r="P61" s="74">
        <v>192486</v>
      </c>
      <c r="Q61" s="74"/>
      <c r="R61" s="18"/>
    </row>
    <row r="62" spans="1:18" x14ac:dyDescent="0.25">
      <c r="A62" s="13"/>
      <c r="B62" s="63" t="s">
        <v>805</v>
      </c>
      <c r="C62" s="18"/>
      <c r="D62" s="74">
        <v>196031</v>
      </c>
      <c r="E62" s="74"/>
      <c r="F62" s="18"/>
      <c r="G62" s="74">
        <v>215054</v>
      </c>
      <c r="H62" s="74"/>
      <c r="I62" s="18"/>
      <c r="J62" s="74">
        <v>65666</v>
      </c>
      <c r="K62" s="74"/>
      <c r="L62" s="18"/>
      <c r="M62" s="128" t="s">
        <v>828</v>
      </c>
      <c r="N62" s="128"/>
      <c r="O62" s="14" t="s">
        <v>287</v>
      </c>
      <c r="P62" s="74">
        <v>412568</v>
      </c>
      <c r="Q62" s="74"/>
      <c r="R62" s="18"/>
    </row>
    <row r="63" spans="1:18" ht="15.75" thickBot="1" x14ac:dyDescent="0.3">
      <c r="A63" s="13"/>
      <c r="B63" s="65" t="s">
        <v>118</v>
      </c>
      <c r="C63" s="16"/>
      <c r="D63" s="75">
        <v>30864</v>
      </c>
      <c r="E63" s="75"/>
      <c r="F63" s="16"/>
      <c r="G63" s="75">
        <v>7551</v>
      </c>
      <c r="H63" s="75"/>
      <c r="I63" s="16"/>
      <c r="J63" s="72">
        <v>88</v>
      </c>
      <c r="K63" s="72"/>
      <c r="L63" s="16"/>
      <c r="M63" s="72" t="s">
        <v>827</v>
      </c>
      <c r="N63" s="72"/>
      <c r="O63" s="124" t="s">
        <v>287</v>
      </c>
      <c r="P63" s="75">
        <v>37003</v>
      </c>
      <c r="Q63" s="75"/>
      <c r="R63" s="16"/>
    </row>
    <row r="64" spans="1:18" x14ac:dyDescent="0.25">
      <c r="A64" s="13"/>
      <c r="B64" s="100" t="s">
        <v>824</v>
      </c>
      <c r="C64" s="18"/>
      <c r="D64" s="247">
        <v>61354</v>
      </c>
      <c r="E64" s="247"/>
      <c r="F64" s="18"/>
      <c r="G64" s="247">
        <v>13244</v>
      </c>
      <c r="H64" s="247"/>
      <c r="I64" s="18"/>
      <c r="J64" s="135" t="s">
        <v>829</v>
      </c>
      <c r="K64" s="135"/>
      <c r="L64" s="14" t="s">
        <v>287</v>
      </c>
      <c r="M64" s="135" t="s">
        <v>251</v>
      </c>
      <c r="N64" s="135"/>
      <c r="O64" s="18"/>
      <c r="P64" s="247">
        <v>73076</v>
      </c>
      <c r="Q64" s="247"/>
      <c r="R64" s="18"/>
    </row>
    <row r="65" spans="1:18" ht="26.25" x14ac:dyDescent="0.25">
      <c r="A65" s="13"/>
      <c r="B65" s="63" t="s">
        <v>120</v>
      </c>
      <c r="C65" s="18"/>
      <c r="D65" s="74">
        <v>4198</v>
      </c>
      <c r="E65" s="74"/>
      <c r="F65" s="18"/>
      <c r="G65" s="128" t="s">
        <v>251</v>
      </c>
      <c r="H65" s="128"/>
      <c r="I65" s="18"/>
      <c r="J65" s="128" t="s">
        <v>251</v>
      </c>
      <c r="K65" s="128"/>
      <c r="L65" s="18"/>
      <c r="M65" s="128" t="s">
        <v>251</v>
      </c>
      <c r="N65" s="128"/>
      <c r="O65" s="18"/>
      <c r="P65" s="74">
        <v>4198</v>
      </c>
      <c r="Q65" s="74"/>
      <c r="R65" s="18"/>
    </row>
    <row r="66" spans="1:18" ht="15.75" thickBot="1" x14ac:dyDescent="0.3">
      <c r="A66" s="13"/>
      <c r="B66" s="65" t="s">
        <v>122</v>
      </c>
      <c r="C66" s="16"/>
      <c r="D66" s="72" t="s">
        <v>251</v>
      </c>
      <c r="E66" s="72"/>
      <c r="F66" s="16"/>
      <c r="G66" s="72" t="s">
        <v>251</v>
      </c>
      <c r="H66" s="72"/>
      <c r="I66" s="16"/>
      <c r="J66" s="75">
        <v>9371</v>
      </c>
      <c r="K66" s="75"/>
      <c r="L66" s="16"/>
      <c r="M66" s="72" t="s">
        <v>251</v>
      </c>
      <c r="N66" s="72"/>
      <c r="O66" s="16"/>
      <c r="P66" s="75">
        <v>9371</v>
      </c>
      <c r="Q66" s="75"/>
      <c r="R66" s="16"/>
    </row>
    <row r="67" spans="1:18" ht="27" thickBot="1" x14ac:dyDescent="0.3">
      <c r="A67" s="13"/>
      <c r="B67" s="126" t="s">
        <v>806</v>
      </c>
      <c r="C67" s="33"/>
      <c r="D67" s="68" t="s">
        <v>250</v>
      </c>
      <c r="E67" s="69">
        <v>57156</v>
      </c>
      <c r="F67" s="33"/>
      <c r="G67" s="68" t="s">
        <v>250</v>
      </c>
      <c r="H67" s="69">
        <v>13244</v>
      </c>
      <c r="I67" s="33"/>
      <c r="J67" s="68" t="s">
        <v>250</v>
      </c>
      <c r="K67" s="70" t="s">
        <v>830</v>
      </c>
      <c r="L67" s="68" t="s">
        <v>287</v>
      </c>
      <c r="M67" s="68" t="s">
        <v>250</v>
      </c>
      <c r="N67" s="70" t="s">
        <v>251</v>
      </c>
      <c r="O67" s="33"/>
      <c r="P67" s="68" t="s">
        <v>250</v>
      </c>
      <c r="Q67" s="69">
        <v>59507</v>
      </c>
      <c r="R67" s="33"/>
    </row>
    <row r="68" spans="1:18" ht="16.5" thickTop="1" thickBot="1" x14ac:dyDescent="0.3">
      <c r="A68" s="13"/>
      <c r="B68" s="67" t="s">
        <v>49</v>
      </c>
      <c r="C68" s="33"/>
      <c r="D68" s="68" t="s">
        <v>250</v>
      </c>
      <c r="E68" s="70" t="s">
        <v>831</v>
      </c>
      <c r="F68" s="33"/>
      <c r="G68" s="68" t="s">
        <v>250</v>
      </c>
      <c r="H68" s="69">
        <v>7677472</v>
      </c>
      <c r="I68" s="33"/>
      <c r="J68" s="68" t="s">
        <v>250</v>
      </c>
      <c r="K68" s="69">
        <v>202312</v>
      </c>
      <c r="L68" s="33"/>
      <c r="M68" s="68" t="s">
        <v>250</v>
      </c>
      <c r="N68" s="70" t="s">
        <v>820</v>
      </c>
      <c r="O68" s="68" t="s">
        <v>287</v>
      </c>
      <c r="P68" s="68" t="s">
        <v>250</v>
      </c>
      <c r="Q68" s="70" t="s">
        <v>821</v>
      </c>
      <c r="R68" s="33"/>
    </row>
    <row r="69" spans="1:18" ht="15.75" thickTop="1" x14ac:dyDescent="0.25">
      <c r="A69" s="13"/>
      <c r="B69" s="63" t="s">
        <v>809</v>
      </c>
      <c r="C69" s="18"/>
      <c r="D69" s="48"/>
      <c r="E69" s="48"/>
      <c r="F69" s="18"/>
      <c r="G69" s="48"/>
      <c r="H69" s="48"/>
      <c r="I69" s="18"/>
      <c r="J69" s="48"/>
      <c r="K69" s="48"/>
      <c r="L69" s="18"/>
      <c r="M69" s="48"/>
      <c r="N69" s="48"/>
      <c r="O69" s="18"/>
      <c r="P69" s="48"/>
      <c r="Q69" s="48"/>
      <c r="R69" s="18"/>
    </row>
    <row r="70" spans="1:18" x14ac:dyDescent="0.25">
      <c r="A70" s="13"/>
      <c r="B70" s="100" t="s">
        <v>810</v>
      </c>
      <c r="C70" s="18"/>
      <c r="D70" s="14" t="s">
        <v>250</v>
      </c>
      <c r="E70" s="64">
        <v>420562</v>
      </c>
      <c r="F70" s="18"/>
      <c r="G70" s="14" t="s">
        <v>250</v>
      </c>
      <c r="H70" s="64">
        <v>12596</v>
      </c>
      <c r="I70" s="18"/>
      <c r="J70" s="14" t="s">
        <v>250</v>
      </c>
      <c r="K70" s="59" t="s">
        <v>251</v>
      </c>
      <c r="L70" s="18"/>
      <c r="M70" s="14" t="s">
        <v>250</v>
      </c>
      <c r="N70" s="59" t="s">
        <v>251</v>
      </c>
      <c r="O70" s="18"/>
      <c r="P70" s="14" t="s">
        <v>250</v>
      </c>
      <c r="Q70" s="64">
        <v>433158</v>
      </c>
      <c r="R70" s="18"/>
    </row>
    <row r="71" spans="1:18" ht="15.75" thickBot="1" x14ac:dyDescent="0.3">
      <c r="A71" s="13"/>
      <c r="B71" s="125" t="s">
        <v>803</v>
      </c>
      <c r="C71" s="16"/>
      <c r="D71" s="75">
        <v>77683</v>
      </c>
      <c r="E71" s="75"/>
      <c r="F71" s="16"/>
      <c r="G71" s="75">
        <v>114730</v>
      </c>
      <c r="H71" s="75"/>
      <c r="I71" s="16"/>
      <c r="J71" s="72">
        <v>73</v>
      </c>
      <c r="K71" s="72"/>
      <c r="L71" s="16"/>
      <c r="M71" s="72" t="s">
        <v>251</v>
      </c>
      <c r="N71" s="72"/>
      <c r="O71" s="16"/>
      <c r="P71" s="75">
        <v>192486</v>
      </c>
      <c r="Q71" s="75"/>
      <c r="R71" s="16"/>
    </row>
    <row r="72" spans="1:18" ht="15.75" thickBot="1" x14ac:dyDescent="0.3">
      <c r="A72" s="13"/>
      <c r="B72" s="126" t="s">
        <v>142</v>
      </c>
      <c r="C72" s="33"/>
      <c r="D72" s="68" t="s">
        <v>250</v>
      </c>
      <c r="E72" s="69">
        <v>498245</v>
      </c>
      <c r="F72" s="33"/>
      <c r="G72" s="68" t="s">
        <v>250</v>
      </c>
      <c r="H72" s="69">
        <v>127326</v>
      </c>
      <c r="I72" s="33"/>
      <c r="J72" s="68" t="s">
        <v>250</v>
      </c>
      <c r="K72" s="70">
        <v>73</v>
      </c>
      <c r="L72" s="33"/>
      <c r="M72" s="68" t="s">
        <v>250</v>
      </c>
      <c r="N72" s="70" t="s">
        <v>251</v>
      </c>
      <c r="O72" s="33"/>
      <c r="P72" s="68" t="s">
        <v>250</v>
      </c>
      <c r="Q72" s="69">
        <v>625644</v>
      </c>
      <c r="R72" s="33"/>
    </row>
  </sheetData>
  <mergeCells count="215">
    <mergeCell ref="A1:A2"/>
    <mergeCell ref="B1:R1"/>
    <mergeCell ref="B2:R2"/>
    <mergeCell ref="B3:R3"/>
    <mergeCell ref="A4:A72"/>
    <mergeCell ref="B4:R4"/>
    <mergeCell ref="B5:R5"/>
    <mergeCell ref="B39:R39"/>
    <mergeCell ref="D69:E69"/>
    <mergeCell ref="G69:H69"/>
    <mergeCell ref="J69:K69"/>
    <mergeCell ref="M69:N69"/>
    <mergeCell ref="P69:Q69"/>
    <mergeCell ref="D71:E71"/>
    <mergeCell ref="G71:H71"/>
    <mergeCell ref="J71:K71"/>
    <mergeCell ref="M71:N71"/>
    <mergeCell ref="P71:Q71"/>
    <mergeCell ref="D65:E65"/>
    <mergeCell ref="G65:H65"/>
    <mergeCell ref="J65:K65"/>
    <mergeCell ref="M65:N65"/>
    <mergeCell ref="P65:Q65"/>
    <mergeCell ref="D66:E66"/>
    <mergeCell ref="G66:H66"/>
    <mergeCell ref="J66:K66"/>
    <mergeCell ref="M66:N66"/>
    <mergeCell ref="P66:Q66"/>
    <mergeCell ref="D63:E63"/>
    <mergeCell ref="G63:H63"/>
    <mergeCell ref="J63:K63"/>
    <mergeCell ref="M63:N63"/>
    <mergeCell ref="P63:Q63"/>
    <mergeCell ref="D64:E64"/>
    <mergeCell ref="G64:H64"/>
    <mergeCell ref="J64:K64"/>
    <mergeCell ref="M64:N64"/>
    <mergeCell ref="P64:Q64"/>
    <mergeCell ref="D61:E61"/>
    <mergeCell ref="G61:H61"/>
    <mergeCell ref="J61:K61"/>
    <mergeCell ref="M61:N61"/>
    <mergeCell ref="P61:Q61"/>
    <mergeCell ref="D62:E62"/>
    <mergeCell ref="G62:H62"/>
    <mergeCell ref="J62:K62"/>
    <mergeCell ref="M62:N62"/>
    <mergeCell ref="P62:Q62"/>
    <mergeCell ref="D58:E58"/>
    <mergeCell ref="G58:H58"/>
    <mergeCell ref="J58:K58"/>
    <mergeCell ref="M58:N58"/>
    <mergeCell ref="P58:Q58"/>
    <mergeCell ref="D60:E60"/>
    <mergeCell ref="G60:H60"/>
    <mergeCell ref="J60:K60"/>
    <mergeCell ref="M60:N60"/>
    <mergeCell ref="P60:Q60"/>
    <mergeCell ref="D55:E55"/>
    <mergeCell ref="G55:H55"/>
    <mergeCell ref="J55:K55"/>
    <mergeCell ref="M55:N55"/>
    <mergeCell ref="P55:Q55"/>
    <mergeCell ref="D57:E57"/>
    <mergeCell ref="G57:H57"/>
    <mergeCell ref="J57:K57"/>
    <mergeCell ref="M57:N57"/>
    <mergeCell ref="P57:Q57"/>
    <mergeCell ref="D50:E50"/>
    <mergeCell ref="G50:H50"/>
    <mergeCell ref="J50:K50"/>
    <mergeCell ref="M50:N50"/>
    <mergeCell ref="P50:Q50"/>
    <mergeCell ref="D53:E53"/>
    <mergeCell ref="G53:H53"/>
    <mergeCell ref="J53:K53"/>
    <mergeCell ref="M53:N53"/>
    <mergeCell ref="P53:Q53"/>
    <mergeCell ref="D48:E48"/>
    <mergeCell ref="G48:H48"/>
    <mergeCell ref="J48:K48"/>
    <mergeCell ref="M48:N48"/>
    <mergeCell ref="P48:Q48"/>
    <mergeCell ref="D49:E49"/>
    <mergeCell ref="G49:H49"/>
    <mergeCell ref="J49:K49"/>
    <mergeCell ref="M49:N49"/>
    <mergeCell ref="P49:Q49"/>
    <mergeCell ref="D46:E46"/>
    <mergeCell ref="G46:H46"/>
    <mergeCell ref="J46:K46"/>
    <mergeCell ref="M46:N46"/>
    <mergeCell ref="P46:Q46"/>
    <mergeCell ref="D47:E47"/>
    <mergeCell ref="G47:H47"/>
    <mergeCell ref="J47:K47"/>
    <mergeCell ref="M47:N47"/>
    <mergeCell ref="P47:Q47"/>
    <mergeCell ref="D44:E44"/>
    <mergeCell ref="G44:H44"/>
    <mergeCell ref="J44:K44"/>
    <mergeCell ref="M44:N44"/>
    <mergeCell ref="P44:Q44"/>
    <mergeCell ref="D45:E45"/>
    <mergeCell ref="G45:H45"/>
    <mergeCell ref="J45:K45"/>
    <mergeCell ref="M45:N45"/>
    <mergeCell ref="P45:Q45"/>
    <mergeCell ref="D41:E41"/>
    <mergeCell ref="G41:H41"/>
    <mergeCell ref="J41:K41"/>
    <mergeCell ref="M41:N41"/>
    <mergeCell ref="P41:Q41"/>
    <mergeCell ref="D42:E42"/>
    <mergeCell ref="G42:H42"/>
    <mergeCell ref="J42:K42"/>
    <mergeCell ref="M42:N42"/>
    <mergeCell ref="P42:Q42"/>
    <mergeCell ref="F37:G37"/>
    <mergeCell ref="I37:J37"/>
    <mergeCell ref="L37:M37"/>
    <mergeCell ref="O37:P37"/>
    <mergeCell ref="D40:E40"/>
    <mergeCell ref="G40:H40"/>
    <mergeCell ref="J40:K40"/>
    <mergeCell ref="M40:N40"/>
    <mergeCell ref="P40:Q40"/>
    <mergeCell ref="F32:G32"/>
    <mergeCell ref="I32:J32"/>
    <mergeCell ref="L32:M32"/>
    <mergeCell ref="O32:P32"/>
    <mergeCell ref="F35:G35"/>
    <mergeCell ref="I35:J35"/>
    <mergeCell ref="L35:M35"/>
    <mergeCell ref="O35:P35"/>
    <mergeCell ref="F30:G30"/>
    <mergeCell ref="I30:J30"/>
    <mergeCell ref="L30:M30"/>
    <mergeCell ref="O30:P30"/>
    <mergeCell ref="F31:G31"/>
    <mergeCell ref="I31:J31"/>
    <mergeCell ref="L31:M31"/>
    <mergeCell ref="O31:P31"/>
    <mergeCell ref="F28:G28"/>
    <mergeCell ref="I28:J28"/>
    <mergeCell ref="L28:M28"/>
    <mergeCell ref="O28:P28"/>
    <mergeCell ref="F29:G29"/>
    <mergeCell ref="I29:J29"/>
    <mergeCell ref="L29:M29"/>
    <mergeCell ref="O29:P29"/>
    <mergeCell ref="F26:G26"/>
    <mergeCell ref="I26:J26"/>
    <mergeCell ref="L26:M26"/>
    <mergeCell ref="O26:P26"/>
    <mergeCell ref="F27:G27"/>
    <mergeCell ref="I27:J27"/>
    <mergeCell ref="L27:M27"/>
    <mergeCell ref="O27:P27"/>
    <mergeCell ref="F23:G23"/>
    <mergeCell ref="I23:J23"/>
    <mergeCell ref="L23:M23"/>
    <mergeCell ref="O23:P23"/>
    <mergeCell ref="F24:G24"/>
    <mergeCell ref="I24:J24"/>
    <mergeCell ref="L24:M24"/>
    <mergeCell ref="O24:P24"/>
    <mergeCell ref="F19:G19"/>
    <mergeCell ref="I19:J19"/>
    <mergeCell ref="L19:M19"/>
    <mergeCell ref="O19:P19"/>
    <mergeCell ref="F21:G21"/>
    <mergeCell ref="I21:J21"/>
    <mergeCell ref="L21:M21"/>
    <mergeCell ref="O21:P21"/>
    <mergeCell ref="F15:G15"/>
    <mergeCell ref="I15:J15"/>
    <mergeCell ref="L15:M15"/>
    <mergeCell ref="O15:P15"/>
    <mergeCell ref="F16:G16"/>
    <mergeCell ref="I16:J16"/>
    <mergeCell ref="L16:M16"/>
    <mergeCell ref="O16:P16"/>
    <mergeCell ref="F13:G13"/>
    <mergeCell ref="I13:J13"/>
    <mergeCell ref="L13:M13"/>
    <mergeCell ref="O13:P13"/>
    <mergeCell ref="F14:G14"/>
    <mergeCell ref="I14:J14"/>
    <mergeCell ref="L14:M14"/>
    <mergeCell ref="O14:P14"/>
    <mergeCell ref="F11:G11"/>
    <mergeCell ref="I11:J11"/>
    <mergeCell ref="L11:M11"/>
    <mergeCell ref="O11:P11"/>
    <mergeCell ref="F12:G12"/>
    <mergeCell ref="I12:J12"/>
    <mergeCell ref="L12:M12"/>
    <mergeCell ref="O12:P12"/>
    <mergeCell ref="F8:G8"/>
    <mergeCell ref="I8:J8"/>
    <mergeCell ref="L8:M8"/>
    <mergeCell ref="O8:P8"/>
    <mergeCell ref="F10:G10"/>
    <mergeCell ref="I10:J10"/>
    <mergeCell ref="L10:M10"/>
    <mergeCell ref="O10:P10"/>
    <mergeCell ref="F6:G6"/>
    <mergeCell ref="I6:J6"/>
    <mergeCell ref="L6:M6"/>
    <mergeCell ref="O6:P6"/>
    <mergeCell ref="F7:G7"/>
    <mergeCell ref="I7:J7"/>
    <mergeCell ref="L7:M7"/>
    <mergeCell ref="O7:P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9"/>
  <sheetViews>
    <sheetView showGridLines="0" workbookViewId="0"/>
  </sheetViews>
  <sheetFormatPr defaultRowHeight="15" x14ac:dyDescent="0.25"/>
  <cols>
    <col min="1" max="2" width="36.5703125" bestFit="1" customWidth="1"/>
    <col min="4" max="4" width="1.85546875" customWidth="1"/>
    <col min="5" max="5" width="6.42578125" customWidth="1"/>
    <col min="7" max="7" width="2.28515625" customWidth="1"/>
    <col min="8" max="8" width="7" customWidth="1"/>
    <col min="10" max="10" width="2.28515625" customWidth="1"/>
    <col min="11" max="11" width="7.42578125" customWidth="1"/>
    <col min="13" max="13" width="3.85546875" customWidth="1"/>
    <col min="14" max="14" width="13.42578125" customWidth="1"/>
    <col min="16" max="16" width="1.85546875" bestFit="1" customWidth="1"/>
    <col min="17" max="17" width="6.28515625" bestFit="1" customWidth="1"/>
    <col min="19" max="19" width="1.85546875" customWidth="1"/>
    <col min="20" max="20" width="6.28515625" customWidth="1"/>
  </cols>
  <sheetData>
    <row r="1" spans="1:20" ht="15" customHeight="1" x14ac:dyDescent="0.25">
      <c r="A1" s="7" t="s">
        <v>907</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30" x14ac:dyDescent="0.25">
      <c r="A3" s="3" t="s">
        <v>835</v>
      </c>
      <c r="B3" s="76" t="s">
        <v>4</v>
      </c>
      <c r="C3" s="76"/>
      <c r="D3" s="76"/>
      <c r="E3" s="76"/>
      <c r="F3" s="76"/>
      <c r="G3" s="76"/>
      <c r="H3" s="76"/>
      <c r="I3" s="76"/>
      <c r="J3" s="76"/>
      <c r="K3" s="76"/>
      <c r="L3" s="76"/>
      <c r="M3" s="76"/>
      <c r="N3" s="76"/>
      <c r="O3" s="76"/>
      <c r="P3" s="76"/>
      <c r="Q3" s="76"/>
      <c r="R3" s="76"/>
      <c r="S3" s="76"/>
      <c r="T3" s="76"/>
    </row>
    <row r="4" spans="1:20" ht="15" customHeight="1" x14ac:dyDescent="0.25">
      <c r="A4" s="13" t="s">
        <v>908</v>
      </c>
      <c r="B4" s="76" t="s">
        <v>4</v>
      </c>
      <c r="C4" s="76"/>
      <c r="D4" s="76"/>
      <c r="E4" s="76"/>
      <c r="F4" s="76"/>
      <c r="G4" s="76"/>
      <c r="H4" s="76"/>
      <c r="I4" s="76"/>
      <c r="J4" s="76"/>
      <c r="K4" s="76"/>
      <c r="L4" s="76"/>
      <c r="M4" s="76"/>
      <c r="N4" s="76"/>
      <c r="O4" s="76"/>
      <c r="P4" s="76"/>
      <c r="Q4" s="76"/>
      <c r="R4" s="76"/>
      <c r="S4" s="76"/>
      <c r="T4" s="76"/>
    </row>
    <row r="5" spans="1:20" x14ac:dyDescent="0.25">
      <c r="A5" s="13"/>
      <c r="B5" s="80"/>
      <c r="C5" s="80"/>
      <c r="D5" s="80"/>
      <c r="E5" s="80"/>
      <c r="F5" s="80"/>
      <c r="G5" s="80"/>
      <c r="H5" s="80"/>
      <c r="I5" s="80"/>
      <c r="J5" s="80"/>
      <c r="K5" s="80"/>
      <c r="L5" s="80"/>
      <c r="M5" s="80"/>
      <c r="N5" s="80"/>
      <c r="O5" s="80"/>
      <c r="P5" s="80"/>
      <c r="Q5" s="80"/>
      <c r="R5" s="80"/>
      <c r="S5" s="80"/>
      <c r="T5" s="80"/>
    </row>
    <row r="6" spans="1:20" ht="15.75" thickBot="1" x14ac:dyDescent="0.3">
      <c r="A6" s="13"/>
      <c r="B6" s="18"/>
      <c r="C6" s="118"/>
      <c r="D6" s="116" t="s">
        <v>616</v>
      </c>
      <c r="E6" s="116"/>
      <c r="F6" s="116"/>
      <c r="G6" s="116"/>
      <c r="H6" s="116"/>
      <c r="I6" s="116"/>
      <c r="J6" s="116"/>
      <c r="K6" s="116"/>
      <c r="L6" s="116"/>
      <c r="M6" s="116"/>
      <c r="N6" s="116"/>
      <c r="O6" s="116"/>
      <c r="P6" s="116"/>
      <c r="Q6" s="116"/>
      <c r="R6" s="116"/>
      <c r="S6" s="116"/>
      <c r="T6" s="116"/>
    </row>
    <row r="7" spans="1:20" ht="15.75" thickBot="1" x14ac:dyDescent="0.3">
      <c r="A7" s="13"/>
      <c r="B7" s="18"/>
      <c r="C7" s="118"/>
      <c r="D7" s="151">
        <v>2014</v>
      </c>
      <c r="E7" s="151"/>
      <c r="F7" s="151"/>
      <c r="G7" s="151"/>
      <c r="H7" s="151"/>
      <c r="I7" s="151"/>
      <c r="J7" s="151"/>
      <c r="K7" s="151"/>
      <c r="L7" s="118"/>
      <c r="M7" s="151">
        <v>2013</v>
      </c>
      <c r="N7" s="151"/>
      <c r="O7" s="151"/>
      <c r="P7" s="151"/>
      <c r="Q7" s="151"/>
      <c r="R7" s="151"/>
      <c r="S7" s="151"/>
      <c r="T7" s="151"/>
    </row>
    <row r="8" spans="1:20" ht="15.75" thickBot="1" x14ac:dyDescent="0.3">
      <c r="A8" s="13"/>
      <c r="B8" s="56" t="s">
        <v>310</v>
      </c>
      <c r="C8" s="118"/>
      <c r="D8" s="109" t="s">
        <v>838</v>
      </c>
      <c r="E8" s="109"/>
      <c r="F8" s="83"/>
      <c r="G8" s="109" t="s">
        <v>839</v>
      </c>
      <c r="H8" s="109"/>
      <c r="I8" s="83"/>
      <c r="J8" s="109" t="s">
        <v>840</v>
      </c>
      <c r="K8" s="109"/>
      <c r="L8" s="83"/>
      <c r="M8" s="109" t="s">
        <v>838</v>
      </c>
      <c r="N8" s="109"/>
      <c r="O8" s="83"/>
      <c r="P8" s="109" t="s">
        <v>839</v>
      </c>
      <c r="Q8" s="109"/>
      <c r="R8" s="83"/>
      <c r="S8" s="109" t="s">
        <v>840</v>
      </c>
      <c r="T8" s="109"/>
    </row>
    <row r="9" spans="1:20" x14ac:dyDescent="0.25">
      <c r="A9" s="13"/>
      <c r="B9" s="25" t="s">
        <v>129</v>
      </c>
      <c r="C9" s="18"/>
      <c r="D9" s="41"/>
      <c r="E9" s="41"/>
      <c r="F9" s="18"/>
      <c r="G9" s="41"/>
      <c r="H9" s="41"/>
      <c r="I9" s="18"/>
      <c r="J9" s="41"/>
      <c r="K9" s="41"/>
      <c r="L9" s="18"/>
      <c r="M9" s="41"/>
      <c r="N9" s="41"/>
      <c r="O9" s="18"/>
      <c r="P9" s="41"/>
      <c r="Q9" s="41"/>
      <c r="R9" s="18"/>
      <c r="S9" s="41"/>
      <c r="T9" s="41"/>
    </row>
    <row r="10" spans="1:20" ht="24.75" x14ac:dyDescent="0.25">
      <c r="A10" s="13"/>
      <c r="B10" s="53" t="s">
        <v>130</v>
      </c>
      <c r="C10" s="18"/>
      <c r="D10" s="27" t="s">
        <v>250</v>
      </c>
      <c r="E10" s="26">
        <v>8648</v>
      </c>
      <c r="F10" s="18"/>
      <c r="G10" s="27" t="s">
        <v>250</v>
      </c>
      <c r="H10" s="26">
        <v>-3257</v>
      </c>
      <c r="I10" s="18"/>
      <c r="J10" s="27" t="s">
        <v>250</v>
      </c>
      <c r="K10" s="26">
        <v>5391</v>
      </c>
      <c r="L10" s="18"/>
      <c r="M10" s="27" t="s">
        <v>250</v>
      </c>
      <c r="N10" s="26">
        <v>-34420</v>
      </c>
      <c r="O10" s="18"/>
      <c r="P10" s="27" t="s">
        <v>250</v>
      </c>
      <c r="Q10" s="26">
        <v>12989</v>
      </c>
      <c r="R10" s="18"/>
      <c r="S10" s="27" t="s">
        <v>250</v>
      </c>
      <c r="T10" s="26">
        <v>-21431</v>
      </c>
    </row>
    <row r="11" spans="1:20" ht="15.75" thickBot="1" x14ac:dyDescent="0.3">
      <c r="A11" s="13"/>
      <c r="B11" s="55" t="s">
        <v>131</v>
      </c>
      <c r="C11" s="16"/>
      <c r="D11" s="42">
        <v>-452</v>
      </c>
      <c r="E11" s="42"/>
      <c r="F11" s="16"/>
      <c r="G11" s="42">
        <v>170</v>
      </c>
      <c r="H11" s="42"/>
      <c r="I11" s="16"/>
      <c r="J11" s="42">
        <v>-282</v>
      </c>
      <c r="K11" s="42"/>
      <c r="L11" s="16"/>
      <c r="M11" s="42" t="s">
        <v>251</v>
      </c>
      <c r="N11" s="42"/>
      <c r="O11" s="16"/>
      <c r="P11" s="42" t="s">
        <v>251</v>
      </c>
      <c r="Q11" s="42"/>
      <c r="R11" s="16"/>
      <c r="S11" s="42" t="s">
        <v>251</v>
      </c>
      <c r="T11" s="42"/>
    </row>
    <row r="12" spans="1:20" x14ac:dyDescent="0.25">
      <c r="A12" s="13"/>
      <c r="B12" s="222" t="s">
        <v>841</v>
      </c>
      <c r="C12" s="18"/>
      <c r="D12" s="111">
        <v>8196</v>
      </c>
      <c r="E12" s="111"/>
      <c r="F12" s="18"/>
      <c r="G12" s="111">
        <v>-3087</v>
      </c>
      <c r="H12" s="111"/>
      <c r="I12" s="18"/>
      <c r="J12" s="111">
        <v>5109</v>
      </c>
      <c r="K12" s="111"/>
      <c r="L12" s="18"/>
      <c r="M12" s="111">
        <v>-34420</v>
      </c>
      <c r="N12" s="111"/>
      <c r="O12" s="18"/>
      <c r="P12" s="111">
        <v>12989</v>
      </c>
      <c r="Q12" s="111"/>
      <c r="R12" s="18"/>
      <c r="S12" s="111">
        <v>-21431</v>
      </c>
      <c r="T12" s="111"/>
    </row>
    <row r="13" spans="1:20" x14ac:dyDescent="0.25">
      <c r="A13" s="13"/>
      <c r="B13" s="25" t="s">
        <v>132</v>
      </c>
      <c r="C13" s="18"/>
      <c r="D13" s="40"/>
      <c r="E13" s="40"/>
      <c r="F13" s="18"/>
      <c r="G13" s="40"/>
      <c r="H13" s="40"/>
      <c r="I13" s="18"/>
      <c r="J13" s="40"/>
      <c r="K13" s="40"/>
      <c r="L13" s="18"/>
      <c r="M13" s="40"/>
      <c r="N13" s="40"/>
      <c r="O13" s="18"/>
      <c r="P13" s="40"/>
      <c r="Q13" s="40"/>
      <c r="R13" s="18"/>
      <c r="S13" s="40"/>
      <c r="T13" s="40"/>
    </row>
    <row r="14" spans="1:20" ht="24.75" x14ac:dyDescent="0.25">
      <c r="A14" s="13"/>
      <c r="B14" s="53" t="s">
        <v>133</v>
      </c>
      <c r="C14" s="18"/>
      <c r="D14" s="110">
        <v>-1382</v>
      </c>
      <c r="E14" s="110"/>
      <c r="F14" s="18"/>
      <c r="G14" s="38">
        <v>522</v>
      </c>
      <c r="H14" s="38"/>
      <c r="I14" s="18"/>
      <c r="J14" s="38">
        <v>-860</v>
      </c>
      <c r="K14" s="38"/>
      <c r="L14" s="18"/>
      <c r="M14" s="38">
        <v>874</v>
      </c>
      <c r="N14" s="38"/>
      <c r="O14" s="18"/>
      <c r="P14" s="38">
        <v>-331</v>
      </c>
      <c r="Q14" s="38"/>
      <c r="R14" s="18"/>
      <c r="S14" s="38">
        <v>543</v>
      </c>
      <c r="T14" s="38"/>
    </row>
    <row r="15" spans="1:20" x14ac:dyDescent="0.25">
      <c r="A15" s="13"/>
      <c r="B15" s="25" t="s">
        <v>842</v>
      </c>
      <c r="C15" s="18"/>
      <c r="D15" s="40"/>
      <c r="E15" s="40"/>
      <c r="F15" s="18"/>
      <c r="G15" s="40"/>
      <c r="H15" s="40"/>
      <c r="I15" s="18"/>
      <c r="J15" s="40"/>
      <c r="K15" s="40"/>
      <c r="L15" s="18"/>
      <c r="M15" s="40"/>
      <c r="N15" s="40"/>
      <c r="O15" s="18"/>
      <c r="P15" s="40"/>
      <c r="Q15" s="40"/>
      <c r="R15" s="18"/>
      <c r="S15" s="40"/>
      <c r="T15" s="40"/>
    </row>
    <row r="16" spans="1:20" ht="24.75" x14ac:dyDescent="0.25">
      <c r="A16" s="13"/>
      <c r="B16" s="53" t="s">
        <v>130</v>
      </c>
      <c r="C16" s="18"/>
      <c r="D16" s="110">
        <v>1399</v>
      </c>
      <c r="E16" s="110"/>
      <c r="F16" s="18"/>
      <c r="G16" s="38" t="s">
        <v>251</v>
      </c>
      <c r="H16" s="38"/>
      <c r="I16" s="18"/>
      <c r="J16" s="110">
        <v>1399</v>
      </c>
      <c r="K16" s="110"/>
      <c r="L16" s="18"/>
      <c r="M16" s="38">
        <v>-973</v>
      </c>
      <c r="N16" s="38"/>
      <c r="O16" s="18"/>
      <c r="P16" s="38" t="s">
        <v>251</v>
      </c>
      <c r="Q16" s="38"/>
      <c r="R16" s="18"/>
      <c r="S16" s="38">
        <v>-973</v>
      </c>
      <c r="T16" s="38"/>
    </row>
    <row r="17" spans="1:20" ht="24.75" x14ac:dyDescent="0.25">
      <c r="A17" s="13"/>
      <c r="B17" s="25" t="s">
        <v>135</v>
      </c>
      <c r="C17" s="18"/>
      <c r="D17" s="40"/>
      <c r="E17" s="40"/>
      <c r="F17" s="18"/>
      <c r="G17" s="40"/>
      <c r="H17" s="40"/>
      <c r="I17" s="18"/>
      <c r="J17" s="40"/>
      <c r="K17" s="40"/>
      <c r="L17" s="18"/>
      <c r="M17" s="40"/>
      <c r="N17" s="40"/>
      <c r="O17" s="18"/>
      <c r="P17" s="40"/>
      <c r="Q17" s="40"/>
      <c r="R17" s="18"/>
      <c r="S17" s="40"/>
      <c r="T17" s="40"/>
    </row>
    <row r="18" spans="1:20" ht="15.75" thickBot="1" x14ac:dyDescent="0.3">
      <c r="A18" s="13"/>
      <c r="B18" s="55" t="s">
        <v>136</v>
      </c>
      <c r="C18" s="16"/>
      <c r="D18" s="42">
        <v>-11</v>
      </c>
      <c r="E18" s="42"/>
      <c r="F18" s="16"/>
      <c r="G18" s="42">
        <v>4</v>
      </c>
      <c r="H18" s="42"/>
      <c r="I18" s="16"/>
      <c r="J18" s="42">
        <v>-7</v>
      </c>
      <c r="K18" s="42"/>
      <c r="L18" s="16"/>
      <c r="M18" s="42">
        <v>-12</v>
      </c>
      <c r="N18" s="42"/>
      <c r="O18" s="16"/>
      <c r="P18" s="42">
        <v>4</v>
      </c>
      <c r="Q18" s="42"/>
      <c r="R18" s="16"/>
      <c r="S18" s="42">
        <v>-8</v>
      </c>
      <c r="T18" s="42"/>
    </row>
    <row r="19" spans="1:20" ht="15.75" thickBot="1" x14ac:dyDescent="0.3">
      <c r="A19" s="13"/>
      <c r="B19" s="54" t="s">
        <v>138</v>
      </c>
      <c r="C19" s="33"/>
      <c r="D19" s="34" t="s">
        <v>250</v>
      </c>
      <c r="E19" s="32">
        <v>8202</v>
      </c>
      <c r="F19" s="33"/>
      <c r="G19" s="34" t="s">
        <v>250</v>
      </c>
      <c r="H19" s="32">
        <v>-2561</v>
      </c>
      <c r="I19" s="33"/>
      <c r="J19" s="34" t="s">
        <v>250</v>
      </c>
      <c r="K19" s="32">
        <v>5641</v>
      </c>
      <c r="L19" s="33"/>
      <c r="M19" s="34" t="s">
        <v>250</v>
      </c>
      <c r="N19" s="32">
        <v>-34531</v>
      </c>
      <c r="O19" s="33"/>
      <c r="P19" s="34" t="s">
        <v>250</v>
      </c>
      <c r="Q19" s="32">
        <v>12662</v>
      </c>
      <c r="R19" s="33"/>
      <c r="S19" s="34" t="s">
        <v>250</v>
      </c>
      <c r="T19" s="32">
        <v>-21869</v>
      </c>
    </row>
    <row r="20" spans="1:20" ht="15.75" thickTop="1" x14ac:dyDescent="0.25">
      <c r="A20" s="13"/>
      <c r="B20" s="81"/>
      <c r="C20" s="81"/>
      <c r="D20" s="81"/>
      <c r="E20" s="81"/>
      <c r="F20" s="81"/>
      <c r="G20" s="81"/>
      <c r="H20" s="81"/>
      <c r="I20" s="81"/>
      <c r="J20" s="81"/>
      <c r="K20" s="81"/>
      <c r="L20" s="81"/>
      <c r="M20" s="81"/>
      <c r="N20" s="81"/>
      <c r="O20" s="81"/>
      <c r="P20" s="81"/>
      <c r="Q20" s="81"/>
      <c r="R20" s="81"/>
      <c r="S20" s="81"/>
      <c r="T20" s="81"/>
    </row>
    <row r="21" spans="1:20" ht="15.75" thickBot="1" x14ac:dyDescent="0.3">
      <c r="A21" s="13"/>
      <c r="B21" s="18"/>
      <c r="C21" s="118"/>
      <c r="D21" s="116" t="s">
        <v>617</v>
      </c>
      <c r="E21" s="116"/>
      <c r="F21" s="116"/>
      <c r="G21" s="116"/>
      <c r="H21" s="116"/>
      <c r="I21" s="116"/>
      <c r="J21" s="116"/>
      <c r="K21" s="116"/>
      <c r="L21" s="116"/>
      <c r="M21" s="116"/>
      <c r="N21" s="116"/>
      <c r="O21" s="116"/>
      <c r="P21" s="116"/>
      <c r="Q21" s="116"/>
      <c r="R21" s="116"/>
      <c r="S21" s="116"/>
      <c r="T21" s="116"/>
    </row>
    <row r="22" spans="1:20" ht="15.75" thickBot="1" x14ac:dyDescent="0.3">
      <c r="A22" s="13"/>
      <c r="B22" s="18"/>
      <c r="C22" s="118"/>
      <c r="D22" s="151">
        <v>2014</v>
      </c>
      <c r="E22" s="151"/>
      <c r="F22" s="151"/>
      <c r="G22" s="151"/>
      <c r="H22" s="151"/>
      <c r="I22" s="151"/>
      <c r="J22" s="151"/>
      <c r="K22" s="151"/>
      <c r="L22" s="118"/>
      <c r="M22" s="151">
        <v>2013</v>
      </c>
      <c r="N22" s="151"/>
      <c r="O22" s="151"/>
      <c r="P22" s="151"/>
      <c r="Q22" s="151"/>
      <c r="R22" s="151"/>
      <c r="S22" s="151"/>
      <c r="T22" s="151"/>
    </row>
    <row r="23" spans="1:20" ht="15.75" thickBot="1" x14ac:dyDescent="0.3">
      <c r="A23" s="13"/>
      <c r="B23" s="56" t="s">
        <v>310</v>
      </c>
      <c r="C23" s="118"/>
      <c r="D23" s="109" t="s">
        <v>838</v>
      </c>
      <c r="E23" s="109"/>
      <c r="F23" s="83"/>
      <c r="G23" s="109" t="s">
        <v>839</v>
      </c>
      <c r="H23" s="109"/>
      <c r="I23" s="83"/>
      <c r="J23" s="109" t="s">
        <v>840</v>
      </c>
      <c r="K23" s="109"/>
      <c r="L23" s="83"/>
      <c r="M23" s="109" t="s">
        <v>838</v>
      </c>
      <c r="N23" s="109"/>
      <c r="O23" s="83"/>
      <c r="P23" s="109" t="s">
        <v>839</v>
      </c>
      <c r="Q23" s="109"/>
      <c r="R23" s="83"/>
      <c r="S23" s="109" t="s">
        <v>840</v>
      </c>
      <c r="T23" s="109"/>
    </row>
    <row r="24" spans="1:20" x14ac:dyDescent="0.25">
      <c r="A24" s="13"/>
      <c r="B24" s="25" t="s">
        <v>129</v>
      </c>
      <c r="C24" s="18"/>
      <c r="D24" s="41"/>
      <c r="E24" s="41"/>
      <c r="F24" s="18"/>
      <c r="G24" s="41"/>
      <c r="H24" s="41"/>
      <c r="I24" s="18"/>
      <c r="J24" s="41"/>
      <c r="K24" s="41"/>
      <c r="L24" s="18"/>
      <c r="M24" s="41"/>
      <c r="N24" s="41"/>
      <c r="O24" s="18"/>
      <c r="P24" s="41"/>
      <c r="Q24" s="41"/>
      <c r="R24" s="18"/>
      <c r="S24" s="41"/>
      <c r="T24" s="41"/>
    </row>
    <row r="25" spans="1:20" ht="24.75" x14ac:dyDescent="0.25">
      <c r="A25" s="13"/>
      <c r="B25" s="53" t="s">
        <v>130</v>
      </c>
      <c r="C25" s="18"/>
      <c r="D25" s="27" t="s">
        <v>250</v>
      </c>
      <c r="E25" s="26">
        <v>20514</v>
      </c>
      <c r="F25" s="18"/>
      <c r="G25" s="27" t="s">
        <v>250</v>
      </c>
      <c r="H25" s="26">
        <v>-7725</v>
      </c>
      <c r="I25" s="18"/>
      <c r="J25" s="27" t="s">
        <v>250</v>
      </c>
      <c r="K25" s="26">
        <v>12789</v>
      </c>
      <c r="L25" s="18"/>
      <c r="M25" s="27" t="s">
        <v>250</v>
      </c>
      <c r="N25" s="26">
        <v>-48249</v>
      </c>
      <c r="O25" s="18"/>
      <c r="P25" s="27" t="s">
        <v>250</v>
      </c>
      <c r="Q25" s="26">
        <v>18206</v>
      </c>
      <c r="R25" s="18"/>
      <c r="S25" s="27" t="s">
        <v>250</v>
      </c>
      <c r="T25" s="26">
        <v>-30043</v>
      </c>
    </row>
    <row r="26" spans="1:20" ht="15.75" thickBot="1" x14ac:dyDescent="0.3">
      <c r="A26" s="13"/>
      <c r="B26" s="55" t="s">
        <v>131</v>
      </c>
      <c r="C26" s="16"/>
      <c r="D26" s="42">
        <v>-629</v>
      </c>
      <c r="E26" s="42"/>
      <c r="F26" s="16"/>
      <c r="G26" s="42">
        <v>236</v>
      </c>
      <c r="H26" s="42"/>
      <c r="I26" s="16"/>
      <c r="J26" s="42">
        <v>-393</v>
      </c>
      <c r="K26" s="42"/>
      <c r="L26" s="16"/>
      <c r="M26" s="42" t="s">
        <v>251</v>
      </c>
      <c r="N26" s="42"/>
      <c r="O26" s="16"/>
      <c r="P26" s="42" t="s">
        <v>251</v>
      </c>
      <c r="Q26" s="42"/>
      <c r="R26" s="16"/>
      <c r="S26" s="42" t="s">
        <v>251</v>
      </c>
      <c r="T26" s="42"/>
    </row>
    <row r="27" spans="1:20" x14ac:dyDescent="0.25">
      <c r="A27" s="13"/>
      <c r="B27" s="222" t="s">
        <v>841</v>
      </c>
      <c r="C27" s="18"/>
      <c r="D27" s="111">
        <v>19885</v>
      </c>
      <c r="E27" s="111"/>
      <c r="F27" s="18"/>
      <c r="G27" s="111">
        <v>-7489</v>
      </c>
      <c r="H27" s="111"/>
      <c r="I27" s="18"/>
      <c r="J27" s="111">
        <v>12396</v>
      </c>
      <c r="K27" s="111"/>
      <c r="L27" s="18"/>
      <c r="M27" s="111">
        <v>-48249</v>
      </c>
      <c r="N27" s="111"/>
      <c r="O27" s="18"/>
      <c r="P27" s="111">
        <v>18206</v>
      </c>
      <c r="Q27" s="111"/>
      <c r="R27" s="18"/>
      <c r="S27" s="111">
        <v>-30043</v>
      </c>
      <c r="T27" s="111"/>
    </row>
    <row r="28" spans="1:20" x14ac:dyDescent="0.25">
      <c r="A28" s="13"/>
      <c r="B28" s="25" t="s">
        <v>132</v>
      </c>
      <c r="C28" s="18"/>
      <c r="D28" s="40"/>
      <c r="E28" s="40"/>
      <c r="F28" s="18"/>
      <c r="G28" s="40"/>
      <c r="H28" s="40"/>
      <c r="I28" s="18"/>
      <c r="J28" s="40"/>
      <c r="K28" s="40"/>
      <c r="L28" s="18"/>
      <c r="M28" s="40"/>
      <c r="N28" s="40"/>
      <c r="O28" s="18"/>
      <c r="P28" s="40"/>
      <c r="Q28" s="40"/>
      <c r="R28" s="18"/>
      <c r="S28" s="40"/>
      <c r="T28" s="40"/>
    </row>
    <row r="29" spans="1:20" ht="24.75" x14ac:dyDescent="0.25">
      <c r="A29" s="13"/>
      <c r="B29" s="53" t="s">
        <v>133</v>
      </c>
      <c r="C29" s="18"/>
      <c r="D29" s="38">
        <v>-172</v>
      </c>
      <c r="E29" s="38"/>
      <c r="F29" s="18"/>
      <c r="G29" s="38">
        <v>65</v>
      </c>
      <c r="H29" s="38"/>
      <c r="I29" s="18"/>
      <c r="J29" s="38">
        <v>-107</v>
      </c>
      <c r="K29" s="38"/>
      <c r="L29" s="18"/>
      <c r="M29" s="110">
        <v>1411</v>
      </c>
      <c r="N29" s="110"/>
      <c r="O29" s="18"/>
      <c r="P29" s="38">
        <v>-534</v>
      </c>
      <c r="Q29" s="38"/>
      <c r="R29" s="18"/>
      <c r="S29" s="38">
        <v>877</v>
      </c>
      <c r="T29" s="38"/>
    </row>
    <row r="30" spans="1:20" x14ac:dyDescent="0.25">
      <c r="A30" s="13"/>
      <c r="B30" s="25" t="s">
        <v>842</v>
      </c>
      <c r="C30" s="18"/>
      <c r="D30" s="40"/>
      <c r="E30" s="40"/>
      <c r="F30" s="18"/>
      <c r="G30" s="40"/>
      <c r="H30" s="40"/>
      <c r="I30" s="18"/>
      <c r="J30" s="40"/>
      <c r="K30" s="40"/>
      <c r="L30" s="18"/>
      <c r="M30" s="40"/>
      <c r="N30" s="40"/>
      <c r="O30" s="18"/>
      <c r="P30" s="40"/>
      <c r="Q30" s="40"/>
      <c r="R30" s="18"/>
      <c r="S30" s="40"/>
      <c r="T30" s="40"/>
    </row>
    <row r="31" spans="1:20" ht="24.75" x14ac:dyDescent="0.25">
      <c r="A31" s="13"/>
      <c r="B31" s="53" t="s">
        <v>130</v>
      </c>
      <c r="C31" s="18"/>
      <c r="D31" s="38">
        <v>23</v>
      </c>
      <c r="E31" s="38"/>
      <c r="F31" s="18"/>
      <c r="G31" s="38" t="s">
        <v>251</v>
      </c>
      <c r="H31" s="38"/>
      <c r="I31" s="18"/>
      <c r="J31" s="38">
        <v>23</v>
      </c>
      <c r="K31" s="38"/>
      <c r="L31" s="18"/>
      <c r="M31" s="110">
        <v>-1595</v>
      </c>
      <c r="N31" s="110"/>
      <c r="O31" s="18"/>
      <c r="P31" s="38" t="s">
        <v>251</v>
      </c>
      <c r="Q31" s="38"/>
      <c r="R31" s="18"/>
      <c r="S31" s="110">
        <v>-1595</v>
      </c>
      <c r="T31" s="110"/>
    </row>
    <row r="32" spans="1:20" ht="24.75" x14ac:dyDescent="0.25">
      <c r="A32" s="13"/>
      <c r="B32" s="25" t="s">
        <v>135</v>
      </c>
      <c r="C32" s="18"/>
      <c r="D32" s="40"/>
      <c r="E32" s="40"/>
      <c r="F32" s="18"/>
      <c r="G32" s="40"/>
      <c r="H32" s="40"/>
      <c r="I32" s="18"/>
      <c r="J32" s="40"/>
      <c r="K32" s="40"/>
      <c r="L32" s="18"/>
      <c r="M32" s="40"/>
      <c r="N32" s="40"/>
      <c r="O32" s="18"/>
      <c r="P32" s="40"/>
      <c r="Q32" s="40"/>
      <c r="R32" s="18"/>
      <c r="S32" s="40"/>
      <c r="T32" s="40"/>
    </row>
    <row r="33" spans="1:20" ht="15.75" thickBot="1" x14ac:dyDescent="0.3">
      <c r="A33" s="13"/>
      <c r="B33" s="55" t="s">
        <v>136</v>
      </c>
      <c r="C33" s="16"/>
      <c r="D33" s="42">
        <v>-23</v>
      </c>
      <c r="E33" s="42"/>
      <c r="F33" s="16"/>
      <c r="G33" s="42">
        <v>9</v>
      </c>
      <c r="H33" s="42"/>
      <c r="I33" s="16"/>
      <c r="J33" s="42">
        <v>-14</v>
      </c>
      <c r="K33" s="42"/>
      <c r="L33" s="16"/>
      <c r="M33" s="42">
        <v>-24</v>
      </c>
      <c r="N33" s="42"/>
      <c r="O33" s="16"/>
      <c r="P33" s="42">
        <v>9</v>
      </c>
      <c r="Q33" s="42"/>
      <c r="R33" s="16"/>
      <c r="S33" s="42">
        <v>-15</v>
      </c>
      <c r="T33" s="42"/>
    </row>
    <row r="34" spans="1:20" ht="15.75" thickBot="1" x14ac:dyDescent="0.3">
      <c r="A34" s="13"/>
      <c r="B34" s="54" t="s">
        <v>138</v>
      </c>
      <c r="C34" s="33"/>
      <c r="D34" s="34" t="s">
        <v>250</v>
      </c>
      <c r="E34" s="32">
        <v>19713</v>
      </c>
      <c r="F34" s="33"/>
      <c r="G34" s="34" t="s">
        <v>250</v>
      </c>
      <c r="H34" s="32">
        <v>-7415</v>
      </c>
      <c r="I34" s="33"/>
      <c r="J34" s="34" t="s">
        <v>250</v>
      </c>
      <c r="K34" s="32">
        <v>12298</v>
      </c>
      <c r="L34" s="33"/>
      <c r="M34" s="34" t="s">
        <v>250</v>
      </c>
      <c r="N34" s="32">
        <v>-48457</v>
      </c>
      <c r="O34" s="33"/>
      <c r="P34" s="34" t="s">
        <v>250</v>
      </c>
      <c r="Q34" s="32">
        <v>17681</v>
      </c>
      <c r="R34" s="33"/>
      <c r="S34" s="34" t="s">
        <v>250</v>
      </c>
      <c r="T34" s="32">
        <v>-30776</v>
      </c>
    </row>
    <row r="35" spans="1:20" ht="15.75" thickTop="1" x14ac:dyDescent="0.25">
      <c r="A35" s="13"/>
      <c r="B35" s="81"/>
      <c r="C35" s="81"/>
      <c r="D35" s="81"/>
      <c r="E35" s="81"/>
      <c r="F35" s="81"/>
      <c r="G35" s="81"/>
      <c r="H35" s="81"/>
      <c r="I35" s="81"/>
      <c r="J35" s="81"/>
      <c r="K35" s="81"/>
      <c r="L35" s="81"/>
      <c r="M35" s="81"/>
      <c r="N35" s="81"/>
      <c r="O35" s="81"/>
      <c r="P35" s="81"/>
      <c r="Q35" s="81"/>
      <c r="R35" s="81"/>
      <c r="S35" s="81"/>
      <c r="T35" s="81"/>
    </row>
    <row r="36" spans="1:20" x14ac:dyDescent="0.25">
      <c r="A36" s="13"/>
      <c r="B36" s="161" t="s">
        <v>843</v>
      </c>
      <c r="C36" s="161"/>
      <c r="D36" s="161"/>
      <c r="E36" s="161"/>
      <c r="F36" s="161"/>
      <c r="G36" s="161"/>
      <c r="H36" s="161"/>
      <c r="I36" s="161"/>
      <c r="J36" s="161"/>
      <c r="K36" s="161"/>
      <c r="L36" s="161"/>
      <c r="M36" s="161"/>
      <c r="N36" s="161"/>
      <c r="O36" s="161"/>
      <c r="P36" s="161"/>
      <c r="Q36" s="161"/>
      <c r="R36" s="161"/>
      <c r="S36" s="161"/>
      <c r="T36" s="161"/>
    </row>
    <row r="37" spans="1:20" ht="15" customHeight="1" x14ac:dyDescent="0.25">
      <c r="A37" s="13" t="s">
        <v>909</v>
      </c>
      <c r="B37" s="76" t="s">
        <v>4</v>
      </c>
      <c r="C37" s="76"/>
      <c r="D37" s="76"/>
      <c r="E37" s="76"/>
      <c r="F37" s="76"/>
      <c r="G37" s="76"/>
      <c r="H37" s="76"/>
      <c r="I37" s="76"/>
      <c r="J37" s="76"/>
      <c r="K37" s="76"/>
      <c r="L37" s="76"/>
      <c r="M37" s="76"/>
      <c r="N37" s="76"/>
      <c r="O37" s="76"/>
      <c r="P37" s="76"/>
      <c r="Q37" s="76"/>
      <c r="R37" s="76"/>
      <c r="S37" s="76"/>
      <c r="T37" s="76"/>
    </row>
    <row r="38" spans="1:20" x14ac:dyDescent="0.25">
      <c r="A38" s="13"/>
      <c r="B38" s="80"/>
      <c r="C38" s="80"/>
      <c r="D38" s="80"/>
      <c r="E38" s="80"/>
      <c r="F38" s="80"/>
      <c r="G38" s="80"/>
      <c r="H38" s="80"/>
      <c r="I38" s="80"/>
      <c r="J38" s="80"/>
      <c r="K38" s="80"/>
      <c r="L38" s="80"/>
      <c r="M38" s="80"/>
      <c r="N38" s="80"/>
      <c r="O38" s="80"/>
      <c r="P38" s="80"/>
      <c r="Q38" s="80"/>
      <c r="R38" s="80"/>
      <c r="S38" s="80"/>
      <c r="T38" s="80"/>
    </row>
    <row r="39" spans="1:20" x14ac:dyDescent="0.25">
      <c r="A39" s="13"/>
      <c r="B39" s="18"/>
      <c r="C39" s="117"/>
      <c r="D39" s="40"/>
      <c r="E39" s="40"/>
      <c r="F39" s="19"/>
      <c r="G39" s="40"/>
      <c r="H39" s="40"/>
      <c r="I39" s="19"/>
      <c r="J39" s="128" t="s">
        <v>846</v>
      </c>
      <c r="K39" s="128"/>
      <c r="L39" s="19"/>
      <c r="M39" s="128" t="s">
        <v>507</v>
      </c>
      <c r="N39" s="128"/>
      <c r="O39" s="19"/>
      <c r="P39" s="40"/>
      <c r="Q39" s="40"/>
    </row>
    <row r="40" spans="1:20" x14ac:dyDescent="0.25">
      <c r="A40" s="13"/>
      <c r="B40" s="18"/>
      <c r="C40" s="117"/>
      <c r="D40" s="128" t="s">
        <v>847</v>
      </c>
      <c r="E40" s="128"/>
      <c r="F40" s="19"/>
      <c r="G40" s="128" t="s">
        <v>848</v>
      </c>
      <c r="H40" s="128"/>
      <c r="I40" s="19"/>
      <c r="J40" s="128" t="s">
        <v>849</v>
      </c>
      <c r="K40" s="128"/>
      <c r="L40" s="19"/>
      <c r="M40" s="128" t="s">
        <v>850</v>
      </c>
      <c r="N40" s="128"/>
      <c r="O40" s="19"/>
      <c r="P40" s="40"/>
      <c r="Q40" s="40"/>
    </row>
    <row r="41" spans="1:20" x14ac:dyDescent="0.25">
      <c r="A41" s="13"/>
      <c r="B41" s="18"/>
      <c r="C41" s="117"/>
      <c r="D41" s="128" t="s">
        <v>851</v>
      </c>
      <c r="E41" s="128"/>
      <c r="F41" s="19"/>
      <c r="G41" s="128" t="s">
        <v>852</v>
      </c>
      <c r="H41" s="128"/>
      <c r="I41" s="19"/>
      <c r="J41" s="128" t="s">
        <v>853</v>
      </c>
      <c r="K41" s="128"/>
      <c r="L41" s="19"/>
      <c r="M41" s="128" t="s">
        <v>854</v>
      </c>
      <c r="N41" s="128"/>
      <c r="O41" s="19"/>
      <c r="P41" s="40"/>
      <c r="Q41" s="40"/>
    </row>
    <row r="42" spans="1:20" ht="15.75" thickBot="1" x14ac:dyDescent="0.3">
      <c r="A42" s="13"/>
      <c r="B42" s="56" t="s">
        <v>310</v>
      </c>
      <c r="C42" s="118"/>
      <c r="D42" s="72" t="s">
        <v>855</v>
      </c>
      <c r="E42" s="72"/>
      <c r="F42" s="83"/>
      <c r="G42" s="72" t="s">
        <v>856</v>
      </c>
      <c r="H42" s="72"/>
      <c r="I42" s="83"/>
      <c r="J42" s="72" t="s">
        <v>857</v>
      </c>
      <c r="K42" s="72"/>
      <c r="L42" s="83"/>
      <c r="M42" s="72" t="s">
        <v>858</v>
      </c>
      <c r="N42" s="72"/>
      <c r="O42" s="83"/>
      <c r="P42" s="72" t="s">
        <v>142</v>
      </c>
      <c r="Q42" s="72"/>
    </row>
    <row r="43" spans="1:20" ht="26.25" x14ac:dyDescent="0.25">
      <c r="A43" s="13"/>
      <c r="B43" s="62" t="s">
        <v>318</v>
      </c>
      <c r="C43" s="18"/>
      <c r="D43" s="41"/>
      <c r="E43" s="41"/>
      <c r="F43" s="18"/>
      <c r="G43" s="41"/>
      <c r="H43" s="41"/>
      <c r="I43" s="18"/>
      <c r="J43" s="41"/>
      <c r="K43" s="41"/>
      <c r="L43" s="18"/>
      <c r="M43" s="41"/>
      <c r="N43" s="41"/>
      <c r="O43" s="18"/>
      <c r="P43" s="41"/>
      <c r="Q43" s="41"/>
    </row>
    <row r="44" spans="1:20" x14ac:dyDescent="0.25">
      <c r="A44" s="13"/>
      <c r="B44" s="100" t="s">
        <v>859</v>
      </c>
      <c r="C44" s="18"/>
      <c r="D44" s="14" t="s">
        <v>250</v>
      </c>
      <c r="E44" s="64">
        <v>-19696</v>
      </c>
      <c r="F44" s="18"/>
      <c r="G44" s="14" t="s">
        <v>250</v>
      </c>
      <c r="H44" s="64">
        <v>1344</v>
      </c>
      <c r="I44" s="18"/>
      <c r="J44" s="14" t="s">
        <v>250</v>
      </c>
      <c r="K44" s="64">
        <v>-2432</v>
      </c>
      <c r="L44" s="18"/>
      <c r="M44" s="14" t="s">
        <v>250</v>
      </c>
      <c r="N44" s="59">
        <v>228</v>
      </c>
      <c r="O44" s="18"/>
      <c r="P44" s="14" t="s">
        <v>250</v>
      </c>
      <c r="Q44" s="64">
        <v>-20556</v>
      </c>
    </row>
    <row r="45" spans="1:20" x14ac:dyDescent="0.25">
      <c r="A45" s="13"/>
      <c r="B45" s="226" t="s">
        <v>154</v>
      </c>
      <c r="C45" s="18"/>
      <c r="D45" s="74">
        <v>5391</v>
      </c>
      <c r="E45" s="74"/>
      <c r="F45" s="18"/>
      <c r="G45" s="128">
        <v>-860</v>
      </c>
      <c r="H45" s="128"/>
      <c r="I45" s="18"/>
      <c r="J45" s="74">
        <v>1399</v>
      </c>
      <c r="K45" s="74"/>
      <c r="L45" s="18"/>
      <c r="M45" s="128">
        <v>-7</v>
      </c>
      <c r="N45" s="128"/>
      <c r="O45" s="18"/>
      <c r="P45" s="74">
        <v>5923</v>
      </c>
      <c r="Q45" s="74"/>
    </row>
    <row r="46" spans="1:20" ht="39.75" thickBot="1" x14ac:dyDescent="0.3">
      <c r="A46" s="13"/>
      <c r="B46" s="219" t="s">
        <v>860</v>
      </c>
      <c r="C46" s="16"/>
      <c r="D46" s="72">
        <v>-282</v>
      </c>
      <c r="E46" s="72"/>
      <c r="F46" s="16"/>
      <c r="G46" s="72" t="s">
        <v>251</v>
      </c>
      <c r="H46" s="72"/>
      <c r="I46" s="16"/>
      <c r="J46" s="72" t="s">
        <v>251</v>
      </c>
      <c r="K46" s="72"/>
      <c r="L46" s="16"/>
      <c r="M46" s="72" t="s">
        <v>251</v>
      </c>
      <c r="N46" s="72"/>
      <c r="O46" s="16"/>
      <c r="P46" s="72">
        <v>-282</v>
      </c>
      <c r="Q46" s="72"/>
    </row>
    <row r="47" spans="1:20" ht="27" thickBot="1" x14ac:dyDescent="0.3">
      <c r="A47" s="13"/>
      <c r="B47" s="227" t="s">
        <v>861</v>
      </c>
      <c r="C47" s="16"/>
      <c r="D47" s="248">
        <v>5109</v>
      </c>
      <c r="E47" s="248"/>
      <c r="F47" s="16"/>
      <c r="G47" s="73">
        <v>-860</v>
      </c>
      <c r="H47" s="73"/>
      <c r="I47" s="16"/>
      <c r="J47" s="248">
        <v>1399</v>
      </c>
      <c r="K47" s="248"/>
      <c r="L47" s="16"/>
      <c r="M47" s="73">
        <v>-7</v>
      </c>
      <c r="N47" s="73"/>
      <c r="O47" s="16"/>
      <c r="P47" s="248">
        <v>5641</v>
      </c>
      <c r="Q47" s="248"/>
    </row>
    <row r="48" spans="1:20" ht="15.75" thickBot="1" x14ac:dyDescent="0.3">
      <c r="A48" s="13"/>
      <c r="B48" s="133" t="s">
        <v>862</v>
      </c>
      <c r="C48" s="33"/>
      <c r="D48" s="68" t="s">
        <v>250</v>
      </c>
      <c r="E48" s="69">
        <v>-14587</v>
      </c>
      <c r="F48" s="33"/>
      <c r="G48" s="68" t="s">
        <v>250</v>
      </c>
      <c r="H48" s="70">
        <v>484</v>
      </c>
      <c r="I48" s="33"/>
      <c r="J48" s="68" t="s">
        <v>250</v>
      </c>
      <c r="K48" s="69">
        <v>-1033</v>
      </c>
      <c r="L48" s="33"/>
      <c r="M48" s="68" t="s">
        <v>250</v>
      </c>
      <c r="N48" s="70">
        <v>221</v>
      </c>
      <c r="O48" s="33"/>
      <c r="P48" s="68" t="s">
        <v>250</v>
      </c>
      <c r="Q48" s="69">
        <v>-14915</v>
      </c>
    </row>
    <row r="49" spans="1:20" ht="27" thickTop="1" x14ac:dyDescent="0.25">
      <c r="A49" s="13"/>
      <c r="B49" s="62" t="s">
        <v>344</v>
      </c>
      <c r="C49" s="18"/>
      <c r="D49" s="48"/>
      <c r="E49" s="48"/>
      <c r="F49" s="18"/>
      <c r="G49" s="48"/>
      <c r="H49" s="48"/>
      <c r="I49" s="18"/>
      <c r="J49" s="48"/>
      <c r="K49" s="48"/>
      <c r="L49" s="18"/>
      <c r="M49" s="48"/>
      <c r="N49" s="48"/>
      <c r="O49" s="18"/>
      <c r="P49" s="48"/>
      <c r="Q49" s="48"/>
    </row>
    <row r="50" spans="1:20" x14ac:dyDescent="0.25">
      <c r="A50" s="13"/>
      <c r="B50" s="100" t="s">
        <v>859</v>
      </c>
      <c r="C50" s="18"/>
      <c r="D50" s="14" t="s">
        <v>250</v>
      </c>
      <c r="E50" s="64">
        <v>3065</v>
      </c>
      <c r="F50" s="18"/>
      <c r="G50" s="14" t="s">
        <v>250</v>
      </c>
      <c r="H50" s="59">
        <v>-86</v>
      </c>
      <c r="I50" s="18"/>
      <c r="J50" s="14" t="s">
        <v>250</v>
      </c>
      <c r="K50" s="59">
        <v>301</v>
      </c>
      <c r="L50" s="18"/>
      <c r="M50" s="14" t="s">
        <v>250</v>
      </c>
      <c r="N50" s="59">
        <v>256</v>
      </c>
      <c r="O50" s="18"/>
      <c r="P50" s="14" t="s">
        <v>250</v>
      </c>
      <c r="Q50" s="64">
        <v>3536</v>
      </c>
    </row>
    <row r="51" spans="1:20" ht="15.75" thickBot="1" x14ac:dyDescent="0.3">
      <c r="A51" s="13"/>
      <c r="B51" s="219" t="s">
        <v>863</v>
      </c>
      <c r="C51" s="16"/>
      <c r="D51" s="75">
        <v>-21431</v>
      </c>
      <c r="E51" s="75"/>
      <c r="F51" s="16"/>
      <c r="G51" s="72">
        <v>543</v>
      </c>
      <c r="H51" s="72"/>
      <c r="I51" s="16"/>
      <c r="J51" s="72">
        <v>-973</v>
      </c>
      <c r="K51" s="72"/>
      <c r="L51" s="16"/>
      <c r="M51" s="72">
        <v>-8</v>
      </c>
      <c r="N51" s="72"/>
      <c r="O51" s="16"/>
      <c r="P51" s="75">
        <v>-21869</v>
      </c>
      <c r="Q51" s="75"/>
    </row>
    <row r="52" spans="1:20" ht="27" thickBot="1" x14ac:dyDescent="0.3">
      <c r="A52" s="13"/>
      <c r="B52" s="227" t="s">
        <v>864</v>
      </c>
      <c r="C52" s="16"/>
      <c r="D52" s="248">
        <v>-21431</v>
      </c>
      <c r="E52" s="248"/>
      <c r="F52" s="16"/>
      <c r="G52" s="73">
        <v>543</v>
      </c>
      <c r="H52" s="73"/>
      <c r="I52" s="16"/>
      <c r="J52" s="73">
        <v>-973</v>
      </c>
      <c r="K52" s="73"/>
      <c r="L52" s="16"/>
      <c r="M52" s="73">
        <v>-8</v>
      </c>
      <c r="N52" s="73"/>
      <c r="O52" s="16"/>
      <c r="P52" s="248">
        <v>-21869</v>
      </c>
      <c r="Q52" s="248"/>
    </row>
    <row r="53" spans="1:20" ht="15.75" thickBot="1" x14ac:dyDescent="0.3">
      <c r="A53" s="13"/>
      <c r="B53" s="133" t="s">
        <v>862</v>
      </c>
      <c r="C53" s="33"/>
      <c r="D53" s="68" t="s">
        <v>250</v>
      </c>
      <c r="E53" s="69">
        <v>-18366</v>
      </c>
      <c r="F53" s="33"/>
      <c r="G53" s="68" t="s">
        <v>250</v>
      </c>
      <c r="H53" s="70">
        <v>457</v>
      </c>
      <c r="I53" s="33"/>
      <c r="J53" s="68" t="s">
        <v>250</v>
      </c>
      <c r="K53" s="70">
        <v>-672</v>
      </c>
      <c r="L53" s="33"/>
      <c r="M53" s="68" t="s">
        <v>250</v>
      </c>
      <c r="N53" s="70">
        <v>248</v>
      </c>
      <c r="O53" s="33"/>
      <c r="P53" s="68" t="s">
        <v>250</v>
      </c>
      <c r="Q53" s="69">
        <v>-18333</v>
      </c>
    </row>
    <row r="54" spans="1:20" ht="15.75" thickTop="1" x14ac:dyDescent="0.25">
      <c r="A54" s="13"/>
      <c r="B54" s="80"/>
      <c r="C54" s="80"/>
      <c r="D54" s="80"/>
      <c r="E54" s="80"/>
      <c r="F54" s="80"/>
      <c r="G54" s="80"/>
      <c r="H54" s="80"/>
      <c r="I54" s="80"/>
      <c r="J54" s="80"/>
      <c r="K54" s="80"/>
      <c r="L54" s="80"/>
      <c r="M54" s="80"/>
      <c r="N54" s="80"/>
      <c r="O54" s="80"/>
      <c r="P54" s="80"/>
      <c r="Q54" s="80"/>
      <c r="R54" s="80"/>
      <c r="S54" s="80"/>
      <c r="T54" s="80"/>
    </row>
    <row r="55" spans="1:20" x14ac:dyDescent="0.25">
      <c r="A55" s="13"/>
      <c r="B55" s="18"/>
      <c r="C55" s="117"/>
      <c r="D55" s="40"/>
      <c r="E55" s="40"/>
      <c r="F55" s="19"/>
      <c r="G55" s="40"/>
      <c r="H55" s="40"/>
      <c r="I55" s="19"/>
      <c r="J55" s="128" t="s">
        <v>846</v>
      </c>
      <c r="K55" s="128"/>
      <c r="L55" s="19"/>
      <c r="M55" s="128" t="s">
        <v>507</v>
      </c>
      <c r="N55" s="128"/>
      <c r="O55" s="19"/>
      <c r="P55" s="40"/>
      <c r="Q55" s="40"/>
    </row>
    <row r="56" spans="1:20" x14ac:dyDescent="0.25">
      <c r="A56" s="13"/>
      <c r="B56" s="18"/>
      <c r="C56" s="117"/>
      <c r="D56" s="128" t="s">
        <v>847</v>
      </c>
      <c r="E56" s="128"/>
      <c r="F56" s="19"/>
      <c r="G56" s="128" t="s">
        <v>848</v>
      </c>
      <c r="H56" s="128"/>
      <c r="I56" s="19"/>
      <c r="J56" s="128" t="s">
        <v>849</v>
      </c>
      <c r="K56" s="128"/>
      <c r="L56" s="19"/>
      <c r="M56" s="128" t="s">
        <v>850</v>
      </c>
      <c r="N56" s="128"/>
      <c r="O56" s="19"/>
      <c r="P56" s="40"/>
      <c r="Q56" s="40"/>
    </row>
    <row r="57" spans="1:20" x14ac:dyDescent="0.25">
      <c r="A57" s="13"/>
      <c r="B57" s="18"/>
      <c r="C57" s="117"/>
      <c r="D57" s="128" t="s">
        <v>851</v>
      </c>
      <c r="E57" s="128"/>
      <c r="F57" s="19"/>
      <c r="G57" s="128" t="s">
        <v>852</v>
      </c>
      <c r="H57" s="128"/>
      <c r="I57" s="19"/>
      <c r="J57" s="128" t="s">
        <v>853</v>
      </c>
      <c r="K57" s="128"/>
      <c r="L57" s="19"/>
      <c r="M57" s="128" t="s">
        <v>854</v>
      </c>
      <c r="N57" s="128"/>
      <c r="O57" s="19"/>
      <c r="P57" s="40"/>
      <c r="Q57" s="40"/>
    </row>
    <row r="58" spans="1:20" ht="15.75" thickBot="1" x14ac:dyDescent="0.3">
      <c r="A58" s="13"/>
      <c r="B58" s="56" t="s">
        <v>310</v>
      </c>
      <c r="C58" s="118"/>
      <c r="D58" s="72" t="s">
        <v>855</v>
      </c>
      <c r="E58" s="72"/>
      <c r="F58" s="83"/>
      <c r="G58" s="72" t="s">
        <v>856</v>
      </c>
      <c r="H58" s="72"/>
      <c r="I58" s="83"/>
      <c r="J58" s="72" t="s">
        <v>857</v>
      </c>
      <c r="K58" s="72"/>
      <c r="L58" s="83"/>
      <c r="M58" s="72" t="s">
        <v>858</v>
      </c>
      <c r="N58" s="72"/>
      <c r="O58" s="83"/>
      <c r="P58" s="72" t="s">
        <v>142</v>
      </c>
      <c r="Q58" s="72"/>
    </row>
    <row r="59" spans="1:20" ht="26.25" x14ac:dyDescent="0.25">
      <c r="A59" s="13"/>
      <c r="B59" s="62" t="s">
        <v>365</v>
      </c>
      <c r="C59" s="18"/>
      <c r="D59" s="41"/>
      <c r="E59" s="41"/>
      <c r="F59" s="18"/>
      <c r="G59" s="41"/>
      <c r="H59" s="41"/>
      <c r="I59" s="18"/>
      <c r="J59" s="41"/>
      <c r="K59" s="41"/>
      <c r="L59" s="18"/>
      <c r="M59" s="41"/>
      <c r="N59" s="41"/>
      <c r="O59" s="18"/>
      <c r="P59" s="41"/>
      <c r="Q59" s="41"/>
    </row>
    <row r="60" spans="1:20" x14ac:dyDescent="0.25">
      <c r="A60" s="13"/>
      <c r="B60" s="100" t="s">
        <v>859</v>
      </c>
      <c r="C60" s="18"/>
      <c r="D60" s="14" t="s">
        <v>250</v>
      </c>
      <c r="E60" s="64">
        <v>-26983</v>
      </c>
      <c r="F60" s="18"/>
      <c r="G60" s="14" t="s">
        <v>250</v>
      </c>
      <c r="H60" s="59">
        <v>591</v>
      </c>
      <c r="I60" s="18"/>
      <c r="J60" s="14" t="s">
        <v>250</v>
      </c>
      <c r="K60" s="64">
        <v>-1056</v>
      </c>
      <c r="L60" s="18"/>
      <c r="M60" s="14" t="s">
        <v>250</v>
      </c>
      <c r="N60" s="59">
        <v>235</v>
      </c>
      <c r="O60" s="18"/>
      <c r="P60" s="14" t="s">
        <v>250</v>
      </c>
      <c r="Q60" s="64">
        <v>-27213</v>
      </c>
    </row>
    <row r="61" spans="1:20" x14ac:dyDescent="0.25">
      <c r="A61" s="13"/>
      <c r="B61" s="226" t="s">
        <v>154</v>
      </c>
      <c r="C61" s="18"/>
      <c r="D61" s="74">
        <v>12789</v>
      </c>
      <c r="E61" s="74"/>
      <c r="F61" s="18"/>
      <c r="G61" s="128">
        <v>-107</v>
      </c>
      <c r="H61" s="128"/>
      <c r="I61" s="18"/>
      <c r="J61" s="128">
        <v>23</v>
      </c>
      <c r="K61" s="128"/>
      <c r="L61" s="18"/>
      <c r="M61" s="128">
        <v>-14</v>
      </c>
      <c r="N61" s="128"/>
      <c r="O61" s="18"/>
      <c r="P61" s="74">
        <v>12691</v>
      </c>
      <c r="Q61" s="74"/>
    </row>
    <row r="62" spans="1:20" ht="39.75" thickBot="1" x14ac:dyDescent="0.3">
      <c r="A62" s="13"/>
      <c r="B62" s="219" t="s">
        <v>860</v>
      </c>
      <c r="C62" s="16"/>
      <c r="D62" s="72">
        <v>-393</v>
      </c>
      <c r="E62" s="72"/>
      <c r="F62" s="16"/>
      <c r="G62" s="72" t="s">
        <v>251</v>
      </c>
      <c r="H62" s="72"/>
      <c r="I62" s="16"/>
      <c r="J62" s="72" t="s">
        <v>251</v>
      </c>
      <c r="K62" s="72"/>
      <c r="L62" s="16"/>
      <c r="M62" s="72" t="s">
        <v>251</v>
      </c>
      <c r="N62" s="72"/>
      <c r="O62" s="16"/>
      <c r="P62" s="72">
        <v>-393</v>
      </c>
      <c r="Q62" s="72"/>
    </row>
    <row r="63" spans="1:20" ht="27" thickBot="1" x14ac:dyDescent="0.3">
      <c r="A63" s="13"/>
      <c r="B63" s="227" t="s">
        <v>861</v>
      </c>
      <c r="C63" s="16"/>
      <c r="D63" s="248">
        <v>12396</v>
      </c>
      <c r="E63" s="248"/>
      <c r="F63" s="16"/>
      <c r="G63" s="73">
        <v>-107</v>
      </c>
      <c r="H63" s="73"/>
      <c r="I63" s="16"/>
      <c r="J63" s="73">
        <v>23</v>
      </c>
      <c r="K63" s="73"/>
      <c r="L63" s="16"/>
      <c r="M63" s="73">
        <v>-14</v>
      </c>
      <c r="N63" s="73"/>
      <c r="O63" s="16"/>
      <c r="P63" s="248">
        <v>12298</v>
      </c>
      <c r="Q63" s="248"/>
    </row>
    <row r="64" spans="1:20" ht="15.75" thickBot="1" x14ac:dyDescent="0.3">
      <c r="A64" s="13"/>
      <c r="B64" s="133" t="s">
        <v>862</v>
      </c>
      <c r="C64" s="33"/>
      <c r="D64" s="68" t="s">
        <v>250</v>
      </c>
      <c r="E64" s="69">
        <v>-14587</v>
      </c>
      <c r="F64" s="33"/>
      <c r="G64" s="68" t="s">
        <v>250</v>
      </c>
      <c r="H64" s="70">
        <v>484</v>
      </c>
      <c r="I64" s="33"/>
      <c r="J64" s="68" t="s">
        <v>250</v>
      </c>
      <c r="K64" s="69">
        <v>-1033</v>
      </c>
      <c r="L64" s="33"/>
      <c r="M64" s="68" t="s">
        <v>250</v>
      </c>
      <c r="N64" s="70">
        <v>221</v>
      </c>
      <c r="O64" s="33"/>
      <c r="P64" s="68" t="s">
        <v>250</v>
      </c>
      <c r="Q64" s="69">
        <v>-14915</v>
      </c>
    </row>
    <row r="65" spans="1:17" ht="27" thickTop="1" x14ac:dyDescent="0.25">
      <c r="A65" s="13"/>
      <c r="B65" s="62" t="s">
        <v>387</v>
      </c>
      <c r="C65" s="18"/>
      <c r="D65" s="48"/>
      <c r="E65" s="48"/>
      <c r="F65" s="18"/>
      <c r="G65" s="48"/>
      <c r="H65" s="48"/>
      <c r="I65" s="18"/>
      <c r="J65" s="48"/>
      <c r="K65" s="48"/>
      <c r="L65" s="18"/>
      <c r="M65" s="48"/>
      <c r="N65" s="48"/>
      <c r="O65" s="18"/>
      <c r="P65" s="48"/>
      <c r="Q65" s="48"/>
    </row>
    <row r="66" spans="1:17" x14ac:dyDescent="0.25">
      <c r="A66" s="13"/>
      <c r="B66" s="100" t="s">
        <v>859</v>
      </c>
      <c r="C66" s="18"/>
      <c r="D66" s="14" t="s">
        <v>250</v>
      </c>
      <c r="E66" s="64">
        <v>11677</v>
      </c>
      <c r="F66" s="18"/>
      <c r="G66" s="14" t="s">
        <v>250</v>
      </c>
      <c r="H66" s="59">
        <v>-420</v>
      </c>
      <c r="I66" s="18"/>
      <c r="J66" s="14" t="s">
        <v>250</v>
      </c>
      <c r="K66" s="59">
        <v>923</v>
      </c>
      <c r="L66" s="18"/>
      <c r="M66" s="14" t="s">
        <v>250</v>
      </c>
      <c r="N66" s="59">
        <v>263</v>
      </c>
      <c r="O66" s="18"/>
      <c r="P66" s="14" t="s">
        <v>250</v>
      </c>
      <c r="Q66" s="64">
        <v>12443</v>
      </c>
    </row>
    <row r="67" spans="1:17" ht="15.75" thickBot="1" x14ac:dyDescent="0.3">
      <c r="A67" s="13"/>
      <c r="B67" s="219" t="s">
        <v>863</v>
      </c>
      <c r="C67" s="16"/>
      <c r="D67" s="75">
        <v>-30043</v>
      </c>
      <c r="E67" s="75"/>
      <c r="F67" s="16"/>
      <c r="G67" s="72">
        <v>877</v>
      </c>
      <c r="H67" s="72"/>
      <c r="I67" s="16"/>
      <c r="J67" s="75">
        <v>-1595</v>
      </c>
      <c r="K67" s="75"/>
      <c r="L67" s="16"/>
      <c r="M67" s="72">
        <v>-15</v>
      </c>
      <c r="N67" s="72"/>
      <c r="O67" s="16"/>
      <c r="P67" s="75">
        <v>-30776</v>
      </c>
      <c r="Q67" s="75"/>
    </row>
    <row r="68" spans="1:17" ht="27" thickBot="1" x14ac:dyDescent="0.3">
      <c r="A68" s="13"/>
      <c r="B68" s="227" t="s">
        <v>864</v>
      </c>
      <c r="C68" s="16"/>
      <c r="D68" s="248">
        <v>-30043</v>
      </c>
      <c r="E68" s="248"/>
      <c r="F68" s="16"/>
      <c r="G68" s="73">
        <v>877</v>
      </c>
      <c r="H68" s="73"/>
      <c r="I68" s="16"/>
      <c r="J68" s="248">
        <v>-1595</v>
      </c>
      <c r="K68" s="248"/>
      <c r="L68" s="16"/>
      <c r="M68" s="73">
        <v>-15</v>
      </c>
      <c r="N68" s="73"/>
      <c r="O68" s="16"/>
      <c r="P68" s="248">
        <v>-30776</v>
      </c>
      <c r="Q68" s="248"/>
    </row>
    <row r="69" spans="1:17" ht="15.75" thickBot="1" x14ac:dyDescent="0.3">
      <c r="A69" s="13"/>
      <c r="B69" s="133" t="s">
        <v>862</v>
      </c>
      <c r="C69" s="33"/>
      <c r="D69" s="68" t="s">
        <v>250</v>
      </c>
      <c r="E69" s="69">
        <v>-18366</v>
      </c>
      <c r="F69" s="33"/>
      <c r="G69" s="68" t="s">
        <v>250</v>
      </c>
      <c r="H69" s="70">
        <v>457</v>
      </c>
      <c r="I69" s="33"/>
      <c r="J69" s="68" t="s">
        <v>250</v>
      </c>
      <c r="K69" s="70">
        <v>-672</v>
      </c>
      <c r="L69" s="33"/>
      <c r="M69" s="68" t="s">
        <v>250</v>
      </c>
      <c r="N69" s="70">
        <v>248</v>
      </c>
      <c r="O69" s="33"/>
      <c r="P69" s="68" t="s">
        <v>250</v>
      </c>
      <c r="Q69" s="69">
        <v>-18333</v>
      </c>
    </row>
  </sheetData>
  <mergeCells count="250">
    <mergeCell ref="A37:A69"/>
    <mergeCell ref="B37:T37"/>
    <mergeCell ref="B38:T38"/>
    <mergeCell ref="B54:T54"/>
    <mergeCell ref="A1:A2"/>
    <mergeCell ref="B1:T1"/>
    <mergeCell ref="B2:T2"/>
    <mergeCell ref="B3:T3"/>
    <mergeCell ref="A4:A36"/>
    <mergeCell ref="B4:T4"/>
    <mergeCell ref="B5:T5"/>
    <mergeCell ref="B20:T20"/>
    <mergeCell ref="B35:T35"/>
    <mergeCell ref="B36:T36"/>
    <mergeCell ref="D67:E67"/>
    <mergeCell ref="G67:H67"/>
    <mergeCell ref="J67:K67"/>
    <mergeCell ref="M67:N67"/>
    <mergeCell ref="P67:Q67"/>
    <mergeCell ref="D68:E68"/>
    <mergeCell ref="G68:H68"/>
    <mergeCell ref="J68:K68"/>
    <mergeCell ref="M68:N68"/>
    <mergeCell ref="P68:Q68"/>
    <mergeCell ref="D63:E63"/>
    <mergeCell ref="G63:H63"/>
    <mergeCell ref="J63:K63"/>
    <mergeCell ref="M63:N63"/>
    <mergeCell ref="P63:Q63"/>
    <mergeCell ref="D65:E65"/>
    <mergeCell ref="G65:H65"/>
    <mergeCell ref="J65:K65"/>
    <mergeCell ref="M65:N65"/>
    <mergeCell ref="P65:Q65"/>
    <mergeCell ref="D61:E61"/>
    <mergeCell ref="G61:H61"/>
    <mergeCell ref="J61:K61"/>
    <mergeCell ref="M61:N61"/>
    <mergeCell ref="P61:Q61"/>
    <mergeCell ref="D62:E62"/>
    <mergeCell ref="G62:H62"/>
    <mergeCell ref="J62:K62"/>
    <mergeCell ref="M62:N62"/>
    <mergeCell ref="P62:Q62"/>
    <mergeCell ref="D58:E58"/>
    <mergeCell ref="G58:H58"/>
    <mergeCell ref="J58:K58"/>
    <mergeCell ref="M58:N58"/>
    <mergeCell ref="P58:Q58"/>
    <mergeCell ref="D59:E59"/>
    <mergeCell ref="G59:H59"/>
    <mergeCell ref="J59:K59"/>
    <mergeCell ref="M59:N59"/>
    <mergeCell ref="P59:Q59"/>
    <mergeCell ref="D56:E56"/>
    <mergeCell ref="G56:H56"/>
    <mergeCell ref="J56:K56"/>
    <mergeCell ref="M56:N56"/>
    <mergeCell ref="P56:Q56"/>
    <mergeCell ref="D57:E57"/>
    <mergeCell ref="G57:H57"/>
    <mergeCell ref="J57:K57"/>
    <mergeCell ref="M57:N57"/>
    <mergeCell ref="P57:Q57"/>
    <mergeCell ref="D52:E52"/>
    <mergeCell ref="G52:H52"/>
    <mergeCell ref="J52:K52"/>
    <mergeCell ref="M52:N52"/>
    <mergeCell ref="P52:Q52"/>
    <mergeCell ref="D55:E55"/>
    <mergeCell ref="G55:H55"/>
    <mergeCell ref="J55:K55"/>
    <mergeCell ref="M55:N55"/>
    <mergeCell ref="P55:Q55"/>
    <mergeCell ref="D49:E49"/>
    <mergeCell ref="G49:H49"/>
    <mergeCell ref="J49:K49"/>
    <mergeCell ref="M49:N49"/>
    <mergeCell ref="P49:Q49"/>
    <mergeCell ref="D51:E51"/>
    <mergeCell ref="G51:H51"/>
    <mergeCell ref="J51:K51"/>
    <mergeCell ref="M51:N51"/>
    <mergeCell ref="P51:Q51"/>
    <mergeCell ref="D46:E46"/>
    <mergeCell ref="G46:H46"/>
    <mergeCell ref="J46:K46"/>
    <mergeCell ref="M46:N46"/>
    <mergeCell ref="P46:Q46"/>
    <mergeCell ref="D47:E47"/>
    <mergeCell ref="G47:H47"/>
    <mergeCell ref="J47:K47"/>
    <mergeCell ref="M47:N47"/>
    <mergeCell ref="P47:Q47"/>
    <mergeCell ref="D43:E43"/>
    <mergeCell ref="G43:H43"/>
    <mergeCell ref="J43:K43"/>
    <mergeCell ref="M43:N43"/>
    <mergeCell ref="P43:Q43"/>
    <mergeCell ref="D45:E45"/>
    <mergeCell ref="G45:H45"/>
    <mergeCell ref="J45:K45"/>
    <mergeCell ref="M45:N45"/>
    <mergeCell ref="P45:Q45"/>
    <mergeCell ref="D41:E41"/>
    <mergeCell ref="G41:H41"/>
    <mergeCell ref="J41:K41"/>
    <mergeCell ref="M41:N41"/>
    <mergeCell ref="P41:Q41"/>
    <mergeCell ref="D42:E42"/>
    <mergeCell ref="G42:H42"/>
    <mergeCell ref="J42:K42"/>
    <mergeCell ref="M42:N42"/>
    <mergeCell ref="P42:Q42"/>
    <mergeCell ref="D39:E39"/>
    <mergeCell ref="G39:H39"/>
    <mergeCell ref="J39:K39"/>
    <mergeCell ref="M39:N39"/>
    <mergeCell ref="P39:Q39"/>
    <mergeCell ref="D40:E40"/>
    <mergeCell ref="G40:H40"/>
    <mergeCell ref="J40:K40"/>
    <mergeCell ref="M40:N40"/>
    <mergeCell ref="P40:Q40"/>
    <mergeCell ref="D33:E33"/>
    <mergeCell ref="G33:H33"/>
    <mergeCell ref="J33:K33"/>
    <mergeCell ref="M33:N33"/>
    <mergeCell ref="P33:Q33"/>
    <mergeCell ref="S33:T33"/>
    <mergeCell ref="D32:E32"/>
    <mergeCell ref="G32:H32"/>
    <mergeCell ref="J32:K32"/>
    <mergeCell ref="M32:N32"/>
    <mergeCell ref="P32:Q32"/>
    <mergeCell ref="S32:T32"/>
    <mergeCell ref="D31:E31"/>
    <mergeCell ref="G31:H31"/>
    <mergeCell ref="J31:K31"/>
    <mergeCell ref="M31:N31"/>
    <mergeCell ref="P31:Q31"/>
    <mergeCell ref="S31:T31"/>
    <mergeCell ref="D30:E30"/>
    <mergeCell ref="G30:H30"/>
    <mergeCell ref="J30:K30"/>
    <mergeCell ref="M30:N30"/>
    <mergeCell ref="P30:Q30"/>
    <mergeCell ref="S30:T30"/>
    <mergeCell ref="D29:E29"/>
    <mergeCell ref="G29:H29"/>
    <mergeCell ref="J29:K29"/>
    <mergeCell ref="M29:N29"/>
    <mergeCell ref="P29:Q29"/>
    <mergeCell ref="S29:T29"/>
    <mergeCell ref="D28:E28"/>
    <mergeCell ref="G28:H28"/>
    <mergeCell ref="J28:K28"/>
    <mergeCell ref="M28:N28"/>
    <mergeCell ref="P28:Q28"/>
    <mergeCell ref="S28:T28"/>
    <mergeCell ref="D27:E27"/>
    <mergeCell ref="G27:H27"/>
    <mergeCell ref="J27:K27"/>
    <mergeCell ref="M27:N27"/>
    <mergeCell ref="P27:Q27"/>
    <mergeCell ref="S27:T27"/>
    <mergeCell ref="D26:E26"/>
    <mergeCell ref="G26:H26"/>
    <mergeCell ref="J26:K26"/>
    <mergeCell ref="M26:N26"/>
    <mergeCell ref="P26:Q26"/>
    <mergeCell ref="S26:T26"/>
    <mergeCell ref="D24:E24"/>
    <mergeCell ref="G24:H24"/>
    <mergeCell ref="J24:K24"/>
    <mergeCell ref="M24:N24"/>
    <mergeCell ref="P24:Q24"/>
    <mergeCell ref="S24:T24"/>
    <mergeCell ref="D21:T21"/>
    <mergeCell ref="D22:K22"/>
    <mergeCell ref="M22:T22"/>
    <mergeCell ref="D23:E23"/>
    <mergeCell ref="G23:H23"/>
    <mergeCell ref="J23:K23"/>
    <mergeCell ref="M23:N23"/>
    <mergeCell ref="P23:Q23"/>
    <mergeCell ref="S23:T23"/>
    <mergeCell ref="D18:E18"/>
    <mergeCell ref="G18:H18"/>
    <mergeCell ref="J18:K18"/>
    <mergeCell ref="M18:N18"/>
    <mergeCell ref="P18:Q18"/>
    <mergeCell ref="S18:T18"/>
    <mergeCell ref="D17:E17"/>
    <mergeCell ref="G17:H17"/>
    <mergeCell ref="J17:K17"/>
    <mergeCell ref="M17:N17"/>
    <mergeCell ref="P17:Q17"/>
    <mergeCell ref="S17:T17"/>
    <mergeCell ref="D16:E16"/>
    <mergeCell ref="G16:H16"/>
    <mergeCell ref="J16:K16"/>
    <mergeCell ref="M16:N16"/>
    <mergeCell ref="P16:Q16"/>
    <mergeCell ref="S16:T16"/>
    <mergeCell ref="D15:E15"/>
    <mergeCell ref="G15:H15"/>
    <mergeCell ref="J15:K15"/>
    <mergeCell ref="M15:N15"/>
    <mergeCell ref="P15:Q15"/>
    <mergeCell ref="S15:T15"/>
    <mergeCell ref="D14:E14"/>
    <mergeCell ref="G14:H14"/>
    <mergeCell ref="J14:K14"/>
    <mergeCell ref="M14:N14"/>
    <mergeCell ref="P14:Q14"/>
    <mergeCell ref="S14:T14"/>
    <mergeCell ref="D13:E13"/>
    <mergeCell ref="G13:H13"/>
    <mergeCell ref="J13:K13"/>
    <mergeCell ref="M13:N13"/>
    <mergeCell ref="P13:Q13"/>
    <mergeCell ref="S13:T13"/>
    <mergeCell ref="D12:E12"/>
    <mergeCell ref="G12:H12"/>
    <mergeCell ref="J12:K12"/>
    <mergeCell ref="M12:N12"/>
    <mergeCell ref="P12:Q12"/>
    <mergeCell ref="S12:T12"/>
    <mergeCell ref="D11:E11"/>
    <mergeCell ref="G11:H11"/>
    <mergeCell ref="J11:K11"/>
    <mergeCell ref="M11:N11"/>
    <mergeCell ref="P11:Q11"/>
    <mergeCell ref="S11:T11"/>
    <mergeCell ref="D9:E9"/>
    <mergeCell ref="G9:H9"/>
    <mergeCell ref="J9:K9"/>
    <mergeCell ref="M9:N9"/>
    <mergeCell ref="P9:Q9"/>
    <mergeCell ref="S9:T9"/>
    <mergeCell ref="D6:T6"/>
    <mergeCell ref="D7:K7"/>
    <mergeCell ref="M7:T7"/>
    <mergeCell ref="D8:E8"/>
    <mergeCell ref="G8:H8"/>
    <mergeCell ref="J8:K8"/>
    <mergeCell ref="M8:N8"/>
    <mergeCell ref="P8:Q8"/>
    <mergeCell ref="S8:T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910</v>
      </c>
      <c r="B1" s="7" t="s">
        <v>2</v>
      </c>
      <c r="C1" s="7" t="s">
        <v>27</v>
      </c>
    </row>
    <row r="2" spans="1:3" x14ac:dyDescent="0.25">
      <c r="A2" s="1" t="s">
        <v>911</v>
      </c>
      <c r="B2" s="7"/>
      <c r="C2" s="7"/>
    </row>
    <row r="3" spans="1:3" x14ac:dyDescent="0.25">
      <c r="A3" s="3" t="s">
        <v>228</v>
      </c>
      <c r="B3" s="4" t="s">
        <v>4</v>
      </c>
      <c r="C3" s="4" t="s">
        <v>4</v>
      </c>
    </row>
    <row r="4" spans="1:3" ht="45" x14ac:dyDescent="0.25">
      <c r="A4" s="2" t="s">
        <v>912</v>
      </c>
      <c r="B4" s="9">
        <v>93.8</v>
      </c>
      <c r="C4" s="9">
        <v>95.5</v>
      </c>
    </row>
    <row r="5" spans="1:3" x14ac:dyDescent="0.25">
      <c r="A5" s="2" t="s">
        <v>913</v>
      </c>
      <c r="B5" s="9">
        <v>67.099999999999994</v>
      </c>
      <c r="C5" s="9">
        <v>46.1</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 bestFit="1" customWidth="1"/>
    <col min="5" max="5" width="16.42578125" bestFit="1" customWidth="1"/>
  </cols>
  <sheetData>
    <row r="1" spans="1:5" ht="30" customHeight="1" x14ac:dyDescent="0.25">
      <c r="A1" s="7" t="s">
        <v>914</v>
      </c>
      <c r="B1" s="1" t="s">
        <v>83</v>
      </c>
      <c r="C1" s="7" t="s">
        <v>1</v>
      </c>
      <c r="D1" s="7"/>
      <c r="E1" s="1" t="s">
        <v>915</v>
      </c>
    </row>
    <row r="2" spans="1:5" x14ac:dyDescent="0.25">
      <c r="A2" s="7"/>
      <c r="B2" s="1" t="s">
        <v>2</v>
      </c>
      <c r="C2" s="1" t="s">
        <v>2</v>
      </c>
      <c r="D2" s="1" t="s">
        <v>84</v>
      </c>
      <c r="E2" s="1" t="s">
        <v>27</v>
      </c>
    </row>
    <row r="3" spans="1:5" x14ac:dyDescent="0.25">
      <c r="A3" s="3" t="s">
        <v>129</v>
      </c>
      <c r="B3" s="4" t="s">
        <v>4</v>
      </c>
      <c r="C3" s="4" t="s">
        <v>4</v>
      </c>
      <c r="D3" s="4" t="s">
        <v>4</v>
      </c>
      <c r="E3" s="4" t="s">
        <v>4</v>
      </c>
    </row>
    <row r="4" spans="1:5" x14ac:dyDescent="0.25">
      <c r="A4" s="2" t="s">
        <v>916</v>
      </c>
      <c r="B4" s="8">
        <v>420179000</v>
      </c>
      <c r="C4" s="8">
        <v>420179000</v>
      </c>
      <c r="D4" s="4" t="s">
        <v>4</v>
      </c>
      <c r="E4" s="8">
        <v>594018000</v>
      </c>
    </row>
    <row r="5" spans="1:5" x14ac:dyDescent="0.25">
      <c r="A5" s="2" t="s">
        <v>917</v>
      </c>
      <c r="B5" s="6">
        <v>1061000</v>
      </c>
      <c r="C5" s="6">
        <v>1061000</v>
      </c>
      <c r="D5" s="4" t="s">
        <v>4</v>
      </c>
      <c r="E5" s="6">
        <v>2423000</v>
      </c>
    </row>
    <row r="6" spans="1:5" x14ac:dyDescent="0.25">
      <c r="A6" s="2" t="s">
        <v>918</v>
      </c>
      <c r="B6" s="6">
        <v>7924000</v>
      </c>
      <c r="C6" s="6">
        <v>7924000</v>
      </c>
      <c r="D6" s="4" t="s">
        <v>4</v>
      </c>
      <c r="E6" s="6">
        <v>45377000</v>
      </c>
    </row>
    <row r="7" spans="1:5" x14ac:dyDescent="0.25">
      <c r="A7" s="2" t="s">
        <v>264</v>
      </c>
      <c r="B7" s="6">
        <v>413316000</v>
      </c>
      <c r="C7" s="6">
        <v>413316000</v>
      </c>
      <c r="D7" s="4" t="s">
        <v>4</v>
      </c>
      <c r="E7" s="6">
        <v>551064000</v>
      </c>
    </row>
    <row r="8" spans="1:5" x14ac:dyDescent="0.25">
      <c r="A8" s="2" t="s">
        <v>919</v>
      </c>
      <c r="B8" s="250">
        <v>2.7199999999999998E-2</v>
      </c>
      <c r="C8" s="250">
        <v>2.7199999999999998E-2</v>
      </c>
      <c r="D8" s="4" t="s">
        <v>4</v>
      </c>
      <c r="E8" s="250">
        <v>2.6499999999999999E-2</v>
      </c>
    </row>
    <row r="9" spans="1:5" ht="30" x14ac:dyDescent="0.25">
      <c r="A9" s="2" t="s">
        <v>920</v>
      </c>
      <c r="B9" s="6">
        <v>767000</v>
      </c>
      <c r="C9" s="6">
        <v>1100000</v>
      </c>
      <c r="D9" s="4">
        <v>0</v>
      </c>
      <c r="E9" s="4" t="s">
        <v>4</v>
      </c>
    </row>
    <row r="10" spans="1:5" x14ac:dyDescent="0.25">
      <c r="A10" s="2" t="s">
        <v>921</v>
      </c>
      <c r="B10" s="4" t="s">
        <v>4</v>
      </c>
      <c r="C10" s="4">
        <v>0</v>
      </c>
      <c r="D10" s="4">
        <v>0</v>
      </c>
      <c r="E10" s="4" t="s">
        <v>4</v>
      </c>
    </row>
    <row r="11" spans="1:5" x14ac:dyDescent="0.25">
      <c r="A11" s="3" t="s">
        <v>256</v>
      </c>
      <c r="B11" s="4" t="s">
        <v>4</v>
      </c>
      <c r="C11" s="4" t="s">
        <v>4</v>
      </c>
      <c r="D11" s="4" t="s">
        <v>4</v>
      </c>
      <c r="E11" s="4" t="s">
        <v>4</v>
      </c>
    </row>
    <row r="12" spans="1:5" x14ac:dyDescent="0.25">
      <c r="A12" s="2" t="s">
        <v>916</v>
      </c>
      <c r="B12" s="6">
        <v>220801000</v>
      </c>
      <c r="C12" s="6">
        <v>220801000</v>
      </c>
      <c r="D12" s="4" t="s">
        <v>4</v>
      </c>
      <c r="E12" s="6">
        <v>19912000</v>
      </c>
    </row>
    <row r="13" spans="1:5" x14ac:dyDescent="0.25">
      <c r="A13" s="2" t="s">
        <v>917</v>
      </c>
      <c r="B13" s="6">
        <v>2926000</v>
      </c>
      <c r="C13" s="6">
        <v>2926000</v>
      </c>
      <c r="D13" s="4" t="s">
        <v>4</v>
      </c>
      <c r="E13" s="4" t="s">
        <v>4</v>
      </c>
    </row>
    <row r="14" spans="1:5" x14ac:dyDescent="0.25">
      <c r="A14" s="2" t="s">
        <v>918</v>
      </c>
      <c r="B14" s="6">
        <v>68000</v>
      </c>
      <c r="C14" s="6">
        <v>68000</v>
      </c>
      <c r="D14" s="4" t="s">
        <v>4</v>
      </c>
      <c r="E14" s="4" t="s">
        <v>4</v>
      </c>
    </row>
    <row r="15" spans="1:5" x14ac:dyDescent="0.25">
      <c r="A15" s="2" t="s">
        <v>264</v>
      </c>
      <c r="B15" s="6">
        <v>223659000</v>
      </c>
      <c r="C15" s="6">
        <v>223659000</v>
      </c>
      <c r="D15" s="4" t="s">
        <v>4</v>
      </c>
      <c r="E15" s="6">
        <v>19912000</v>
      </c>
    </row>
    <row r="16" spans="1:5" x14ac:dyDescent="0.25">
      <c r="A16" s="2" t="s">
        <v>919</v>
      </c>
      <c r="B16" s="250">
        <v>2.6599999999999999E-2</v>
      </c>
      <c r="C16" s="250">
        <v>2.6599999999999999E-2</v>
      </c>
      <c r="D16" s="4" t="s">
        <v>4</v>
      </c>
      <c r="E16" s="250">
        <v>3.4299999999999997E-2</v>
      </c>
    </row>
    <row r="17" spans="1:5" ht="60" x14ac:dyDescent="0.25">
      <c r="A17" s="2" t="s">
        <v>922</v>
      </c>
      <c r="B17" s="4" t="s">
        <v>4</v>
      </c>
      <c r="C17" s="6">
        <v>16500000</v>
      </c>
      <c r="D17" s="4" t="s">
        <v>4</v>
      </c>
      <c r="E17" s="6">
        <v>331000</v>
      </c>
    </row>
    <row r="18" spans="1:5" x14ac:dyDescent="0.25">
      <c r="A18" s="2" t="s">
        <v>921</v>
      </c>
      <c r="B18" s="4" t="s">
        <v>4</v>
      </c>
      <c r="C18" s="4">
        <v>0</v>
      </c>
      <c r="D18" s="4">
        <v>0</v>
      </c>
      <c r="E18" s="4" t="s">
        <v>4</v>
      </c>
    </row>
    <row r="19" spans="1:5" x14ac:dyDescent="0.25">
      <c r="A19" s="2" t="s">
        <v>246</v>
      </c>
      <c r="B19" s="4" t="s">
        <v>4</v>
      </c>
      <c r="C19" s="4" t="s">
        <v>4</v>
      </c>
      <c r="D19" s="4" t="s">
        <v>4</v>
      </c>
      <c r="E19" s="4" t="s">
        <v>4</v>
      </c>
    </row>
    <row r="20" spans="1:5" x14ac:dyDescent="0.25">
      <c r="A20" s="3" t="s">
        <v>129</v>
      </c>
      <c r="B20" s="4" t="s">
        <v>4</v>
      </c>
      <c r="C20" s="4" t="s">
        <v>4</v>
      </c>
      <c r="D20" s="4" t="s">
        <v>4</v>
      </c>
      <c r="E20" s="4" t="s">
        <v>4</v>
      </c>
    </row>
    <row r="21" spans="1:5" ht="30" x14ac:dyDescent="0.25">
      <c r="A21" s="2" t="s">
        <v>923</v>
      </c>
      <c r="B21" s="6">
        <v>12400000</v>
      </c>
      <c r="C21" s="6">
        <v>12400000</v>
      </c>
      <c r="D21" s="4" t="s">
        <v>4</v>
      </c>
      <c r="E21" s="6">
        <v>14700000</v>
      </c>
    </row>
    <row r="22" spans="1:5" x14ac:dyDescent="0.25">
      <c r="A22" s="3" t="s">
        <v>256</v>
      </c>
      <c r="B22" s="4" t="s">
        <v>4</v>
      </c>
      <c r="C22" s="4" t="s">
        <v>4</v>
      </c>
      <c r="D22" s="4" t="s">
        <v>4</v>
      </c>
      <c r="E22" s="4" t="s">
        <v>4</v>
      </c>
    </row>
    <row r="23" spans="1:5" ht="45" x14ac:dyDescent="0.25">
      <c r="A23" s="2" t="s">
        <v>924</v>
      </c>
      <c r="B23" s="6">
        <v>191700000</v>
      </c>
      <c r="C23" s="6">
        <v>191700000</v>
      </c>
      <c r="D23" s="4" t="s">
        <v>4</v>
      </c>
      <c r="E23" s="4" t="s">
        <v>4</v>
      </c>
    </row>
    <row r="24" spans="1:5" ht="30" x14ac:dyDescent="0.25">
      <c r="A24" s="2" t="s">
        <v>247</v>
      </c>
      <c r="B24" s="4" t="s">
        <v>4</v>
      </c>
      <c r="C24" s="4" t="s">
        <v>4</v>
      </c>
      <c r="D24" s="4" t="s">
        <v>4</v>
      </c>
      <c r="E24" s="4" t="s">
        <v>4</v>
      </c>
    </row>
    <row r="25" spans="1:5" x14ac:dyDescent="0.25">
      <c r="A25" s="3" t="s">
        <v>129</v>
      </c>
      <c r="B25" s="4" t="s">
        <v>4</v>
      </c>
      <c r="C25" s="4" t="s">
        <v>4</v>
      </c>
      <c r="D25" s="4" t="s">
        <v>4</v>
      </c>
      <c r="E25" s="4" t="s">
        <v>4</v>
      </c>
    </row>
    <row r="26" spans="1:5" x14ac:dyDescent="0.25">
      <c r="A26" s="2" t="s">
        <v>916</v>
      </c>
      <c r="B26" s="6">
        <v>419833000</v>
      </c>
      <c r="C26" s="6">
        <v>419833000</v>
      </c>
      <c r="D26" s="4" t="s">
        <v>4</v>
      </c>
      <c r="E26" s="6">
        <v>592283000</v>
      </c>
    </row>
    <row r="27" spans="1:5" x14ac:dyDescent="0.25">
      <c r="A27" s="2" t="s">
        <v>917</v>
      </c>
      <c r="B27" s="6">
        <v>1061000</v>
      </c>
      <c r="C27" s="6">
        <v>1061000</v>
      </c>
      <c r="D27" s="4" t="s">
        <v>4</v>
      </c>
      <c r="E27" s="6">
        <v>1131000</v>
      </c>
    </row>
    <row r="28" spans="1:5" x14ac:dyDescent="0.25">
      <c r="A28" s="2" t="s">
        <v>918</v>
      </c>
      <c r="B28" s="6">
        <v>7903000</v>
      </c>
      <c r="C28" s="6">
        <v>7903000</v>
      </c>
      <c r="D28" s="4" t="s">
        <v>4</v>
      </c>
      <c r="E28" s="6">
        <v>45377000</v>
      </c>
    </row>
    <row r="29" spans="1:5" x14ac:dyDescent="0.25">
      <c r="A29" s="2" t="s">
        <v>264</v>
      </c>
      <c r="B29" s="6">
        <v>412991000</v>
      </c>
      <c r="C29" s="6">
        <v>412991000</v>
      </c>
      <c r="D29" s="4" t="s">
        <v>4</v>
      </c>
      <c r="E29" s="6">
        <v>548037000</v>
      </c>
    </row>
    <row r="30" spans="1:5" x14ac:dyDescent="0.25">
      <c r="A30" s="3" t="s">
        <v>256</v>
      </c>
      <c r="B30" s="4" t="s">
        <v>4</v>
      </c>
      <c r="C30" s="4" t="s">
        <v>4</v>
      </c>
      <c r="D30" s="4" t="s">
        <v>4</v>
      </c>
      <c r="E30" s="4" t="s">
        <v>4</v>
      </c>
    </row>
    <row r="31" spans="1:5" x14ac:dyDescent="0.25">
      <c r="A31" s="2" t="s">
        <v>916</v>
      </c>
      <c r="B31" s="6">
        <v>215677000</v>
      </c>
      <c r="C31" s="6">
        <v>215677000</v>
      </c>
      <c r="D31" s="4" t="s">
        <v>4</v>
      </c>
      <c r="E31" s="6">
        <v>14610000</v>
      </c>
    </row>
    <row r="32" spans="1:5" x14ac:dyDescent="0.25">
      <c r="A32" s="2" t="s">
        <v>917</v>
      </c>
      <c r="B32" s="6">
        <v>2926000</v>
      </c>
      <c r="C32" s="6">
        <v>2926000</v>
      </c>
      <c r="D32" s="4" t="s">
        <v>4</v>
      </c>
      <c r="E32" s="4" t="s">
        <v>4</v>
      </c>
    </row>
    <row r="33" spans="1:5" x14ac:dyDescent="0.25">
      <c r="A33" s="2" t="s">
        <v>918</v>
      </c>
      <c r="B33" s="6">
        <v>68000</v>
      </c>
      <c r="C33" s="6">
        <v>68000</v>
      </c>
      <c r="D33" s="4" t="s">
        <v>4</v>
      </c>
      <c r="E33" s="4" t="s">
        <v>4</v>
      </c>
    </row>
    <row r="34" spans="1:5" x14ac:dyDescent="0.25">
      <c r="A34" s="2" t="s">
        <v>264</v>
      </c>
      <c r="B34" s="6">
        <v>218535000</v>
      </c>
      <c r="C34" s="6">
        <v>218535000</v>
      </c>
      <c r="D34" s="4" t="s">
        <v>4</v>
      </c>
      <c r="E34" s="6">
        <v>14610000</v>
      </c>
    </row>
    <row r="35" spans="1:5" x14ac:dyDescent="0.25">
      <c r="A35" s="2" t="s">
        <v>925</v>
      </c>
      <c r="B35" s="4" t="s">
        <v>4</v>
      </c>
      <c r="C35" s="4" t="s">
        <v>4</v>
      </c>
      <c r="D35" s="4" t="s">
        <v>4</v>
      </c>
      <c r="E35" s="4" t="s">
        <v>4</v>
      </c>
    </row>
    <row r="36" spans="1:5" x14ac:dyDescent="0.25">
      <c r="A36" s="3" t="s">
        <v>129</v>
      </c>
      <c r="B36" s="4" t="s">
        <v>4</v>
      </c>
      <c r="C36" s="4" t="s">
        <v>4</v>
      </c>
      <c r="D36" s="4" t="s">
        <v>4</v>
      </c>
      <c r="E36" s="4" t="s">
        <v>4</v>
      </c>
    </row>
    <row r="37" spans="1:5" x14ac:dyDescent="0.25">
      <c r="A37" s="2" t="s">
        <v>916</v>
      </c>
      <c r="B37" s="6">
        <v>81000</v>
      </c>
      <c r="C37" s="6">
        <v>81000</v>
      </c>
      <c r="D37" s="4" t="s">
        <v>4</v>
      </c>
      <c r="E37" s="6">
        <v>93000</v>
      </c>
    </row>
    <row r="38" spans="1:5" x14ac:dyDescent="0.25">
      <c r="A38" s="2" t="s">
        <v>264</v>
      </c>
      <c r="B38" s="6">
        <v>81000</v>
      </c>
      <c r="C38" s="6">
        <v>81000</v>
      </c>
      <c r="D38" s="4" t="s">
        <v>4</v>
      </c>
      <c r="E38" s="6">
        <v>93000</v>
      </c>
    </row>
    <row r="39" spans="1:5" x14ac:dyDescent="0.25">
      <c r="A39" s="2" t="s">
        <v>252</v>
      </c>
      <c r="B39" s="4" t="s">
        <v>4</v>
      </c>
      <c r="C39" s="4" t="s">
        <v>4</v>
      </c>
      <c r="D39" s="4" t="s">
        <v>4</v>
      </c>
      <c r="E39" s="4" t="s">
        <v>4</v>
      </c>
    </row>
    <row r="40" spans="1:5" x14ac:dyDescent="0.25">
      <c r="A40" s="3" t="s">
        <v>129</v>
      </c>
      <c r="B40" s="4" t="s">
        <v>4</v>
      </c>
      <c r="C40" s="4" t="s">
        <v>4</v>
      </c>
      <c r="D40" s="4" t="s">
        <v>4</v>
      </c>
      <c r="E40" s="4" t="s">
        <v>4</v>
      </c>
    </row>
    <row r="41" spans="1:5" x14ac:dyDescent="0.25">
      <c r="A41" s="2" t="s">
        <v>916</v>
      </c>
      <c r="B41" s="6">
        <v>265000</v>
      </c>
      <c r="C41" s="6">
        <v>265000</v>
      </c>
      <c r="D41" s="4" t="s">
        <v>4</v>
      </c>
      <c r="E41" s="6">
        <v>1642000</v>
      </c>
    </row>
    <row r="42" spans="1:5" x14ac:dyDescent="0.25">
      <c r="A42" s="2" t="s">
        <v>917</v>
      </c>
      <c r="B42" s="4" t="s">
        <v>4</v>
      </c>
      <c r="C42" s="4" t="s">
        <v>4</v>
      </c>
      <c r="D42" s="4" t="s">
        <v>4</v>
      </c>
      <c r="E42" s="6">
        <v>1292000</v>
      </c>
    </row>
    <row r="43" spans="1:5" x14ac:dyDescent="0.25">
      <c r="A43" s="2" t="s">
        <v>918</v>
      </c>
      <c r="B43" s="6">
        <v>21000</v>
      </c>
      <c r="C43" s="6">
        <v>21000</v>
      </c>
      <c r="D43" s="4" t="s">
        <v>4</v>
      </c>
      <c r="E43" s="4" t="s">
        <v>4</v>
      </c>
    </row>
    <row r="44" spans="1:5" x14ac:dyDescent="0.25">
      <c r="A44" s="2" t="s">
        <v>264</v>
      </c>
      <c r="B44" s="6">
        <v>244000</v>
      </c>
      <c r="C44" s="6">
        <v>244000</v>
      </c>
      <c r="D44" s="4" t="s">
        <v>4</v>
      </c>
      <c r="E44" s="6">
        <v>2934000</v>
      </c>
    </row>
    <row r="45" spans="1:5" x14ac:dyDescent="0.25">
      <c r="A45" s="3" t="s">
        <v>256</v>
      </c>
      <c r="B45" s="4" t="s">
        <v>4</v>
      </c>
      <c r="C45" s="4" t="s">
        <v>4</v>
      </c>
      <c r="D45" s="4" t="s">
        <v>4</v>
      </c>
      <c r="E45" s="4" t="s">
        <v>4</v>
      </c>
    </row>
    <row r="46" spans="1:5" x14ac:dyDescent="0.25">
      <c r="A46" s="2" t="s">
        <v>916</v>
      </c>
      <c r="B46" s="6">
        <v>5124000</v>
      </c>
      <c r="C46" s="6">
        <v>5124000</v>
      </c>
      <c r="D46" s="4" t="s">
        <v>4</v>
      </c>
      <c r="E46" s="6">
        <v>5302000</v>
      </c>
    </row>
    <row r="47" spans="1:5" x14ac:dyDescent="0.25">
      <c r="A47" s="2" t="s">
        <v>264</v>
      </c>
      <c r="B47" s="8">
        <v>5124000</v>
      </c>
      <c r="C47" s="8">
        <v>5124000</v>
      </c>
      <c r="D47" s="4" t="s">
        <v>4</v>
      </c>
      <c r="E47" s="8">
        <v>5302000</v>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926</v>
      </c>
      <c r="B1" s="1" t="s">
        <v>1</v>
      </c>
      <c r="C1" s="1" t="s">
        <v>915</v>
      </c>
    </row>
    <row r="2" spans="1:3" ht="30" x14ac:dyDescent="0.25">
      <c r="A2" s="1" t="s">
        <v>26</v>
      </c>
      <c r="B2" s="1" t="s">
        <v>2</v>
      </c>
      <c r="C2" s="1" t="s">
        <v>27</v>
      </c>
    </row>
    <row r="3" spans="1:3" ht="45" x14ac:dyDescent="0.25">
      <c r="A3" s="3" t="s">
        <v>927</v>
      </c>
      <c r="B3" s="4" t="s">
        <v>4</v>
      </c>
      <c r="C3" s="4" t="s">
        <v>4</v>
      </c>
    </row>
    <row r="4" spans="1:3" x14ac:dyDescent="0.25">
      <c r="A4" s="2" t="s">
        <v>928</v>
      </c>
      <c r="B4" s="8">
        <v>244</v>
      </c>
      <c r="C4" s="8">
        <v>353449</v>
      </c>
    </row>
    <row r="5" spans="1:3" x14ac:dyDescent="0.25">
      <c r="A5" s="2" t="s">
        <v>929</v>
      </c>
      <c r="B5" s="4">
        <v>21</v>
      </c>
      <c r="C5" s="6">
        <v>22678</v>
      </c>
    </row>
    <row r="6" spans="1:3" x14ac:dyDescent="0.25">
      <c r="A6" s="2" t="s">
        <v>930</v>
      </c>
      <c r="B6" s="6">
        <v>335995</v>
      </c>
      <c r="C6" s="6">
        <v>156472</v>
      </c>
    </row>
    <row r="7" spans="1:3" x14ac:dyDescent="0.25">
      <c r="A7" s="2" t="s">
        <v>931</v>
      </c>
      <c r="B7" s="6">
        <v>7903</v>
      </c>
      <c r="C7" s="6">
        <v>22699</v>
      </c>
    </row>
    <row r="8" spans="1:3" x14ac:dyDescent="0.25">
      <c r="A8" s="2" t="s">
        <v>932</v>
      </c>
      <c r="B8" s="6">
        <v>336239</v>
      </c>
      <c r="C8" s="6">
        <v>509921</v>
      </c>
    </row>
    <row r="9" spans="1:3" x14ac:dyDescent="0.25">
      <c r="A9" s="2" t="s">
        <v>933</v>
      </c>
      <c r="B9" s="6">
        <v>7924</v>
      </c>
      <c r="C9" s="6">
        <v>45377</v>
      </c>
    </row>
    <row r="10" spans="1:3" ht="45" x14ac:dyDescent="0.25">
      <c r="A10" s="3" t="s">
        <v>934</v>
      </c>
      <c r="B10" s="4" t="s">
        <v>4</v>
      </c>
      <c r="C10" s="4" t="s">
        <v>4</v>
      </c>
    </row>
    <row r="11" spans="1:3" x14ac:dyDescent="0.25">
      <c r="A11" s="2" t="s">
        <v>928</v>
      </c>
      <c r="B11" s="6">
        <v>1821</v>
      </c>
      <c r="C11" s="4" t="s">
        <v>4</v>
      </c>
    </row>
    <row r="12" spans="1:3" x14ac:dyDescent="0.25">
      <c r="A12" s="2" t="s">
        <v>929</v>
      </c>
      <c r="B12" s="4">
        <v>68</v>
      </c>
      <c r="C12" s="4" t="s">
        <v>4</v>
      </c>
    </row>
    <row r="13" spans="1:3" x14ac:dyDescent="0.25">
      <c r="A13" s="2" t="s">
        <v>932</v>
      </c>
      <c r="B13" s="6">
        <v>1821</v>
      </c>
      <c r="C13" s="4" t="s">
        <v>4</v>
      </c>
    </row>
    <row r="14" spans="1:3" x14ac:dyDescent="0.25">
      <c r="A14" s="2" t="s">
        <v>933</v>
      </c>
      <c r="B14" s="4">
        <v>68</v>
      </c>
      <c r="C14" s="4">
        <v>0</v>
      </c>
    </row>
    <row r="15" spans="1:3" ht="30" x14ac:dyDescent="0.25">
      <c r="A15" s="2" t="s">
        <v>247</v>
      </c>
      <c r="B15" s="4" t="s">
        <v>4</v>
      </c>
      <c r="C15" s="4" t="s">
        <v>4</v>
      </c>
    </row>
    <row r="16" spans="1:3" ht="45" x14ac:dyDescent="0.25">
      <c r="A16" s="3" t="s">
        <v>927</v>
      </c>
      <c r="B16" s="4" t="s">
        <v>4</v>
      </c>
      <c r="C16" s="4" t="s">
        <v>4</v>
      </c>
    </row>
    <row r="17" spans="1:3" x14ac:dyDescent="0.25">
      <c r="A17" s="2" t="s">
        <v>928</v>
      </c>
      <c r="B17" s="4" t="s">
        <v>4</v>
      </c>
      <c r="C17" s="6">
        <v>353449</v>
      </c>
    </row>
    <row r="18" spans="1:3" x14ac:dyDescent="0.25">
      <c r="A18" s="2" t="s">
        <v>929</v>
      </c>
      <c r="B18" s="4" t="s">
        <v>4</v>
      </c>
      <c r="C18" s="6">
        <v>22678</v>
      </c>
    </row>
    <row r="19" spans="1:3" x14ac:dyDescent="0.25">
      <c r="A19" s="2" t="s">
        <v>930</v>
      </c>
      <c r="B19" s="6">
        <v>335995</v>
      </c>
      <c r="C19" s="6">
        <v>156472</v>
      </c>
    </row>
    <row r="20" spans="1:3" x14ac:dyDescent="0.25">
      <c r="A20" s="2" t="s">
        <v>931</v>
      </c>
      <c r="B20" s="6">
        <v>7903</v>
      </c>
      <c r="C20" s="6">
        <v>22699</v>
      </c>
    </row>
    <row r="21" spans="1:3" x14ac:dyDescent="0.25">
      <c r="A21" s="2" t="s">
        <v>932</v>
      </c>
      <c r="B21" s="6">
        <v>335995</v>
      </c>
      <c r="C21" s="6">
        <v>509921</v>
      </c>
    </row>
    <row r="22" spans="1:3" x14ac:dyDescent="0.25">
      <c r="A22" s="2" t="s">
        <v>933</v>
      </c>
      <c r="B22" s="6">
        <v>7903</v>
      </c>
      <c r="C22" s="6">
        <v>45377</v>
      </c>
    </row>
    <row r="23" spans="1:3" ht="45" x14ac:dyDescent="0.25">
      <c r="A23" s="3" t="s">
        <v>934</v>
      </c>
      <c r="B23" s="4" t="s">
        <v>4</v>
      </c>
      <c r="C23" s="4" t="s">
        <v>4</v>
      </c>
    </row>
    <row r="24" spans="1:3" x14ac:dyDescent="0.25">
      <c r="A24" s="2" t="s">
        <v>928</v>
      </c>
      <c r="B24" s="6">
        <v>1821</v>
      </c>
      <c r="C24" s="4" t="s">
        <v>4</v>
      </c>
    </row>
    <row r="25" spans="1:3" x14ac:dyDescent="0.25">
      <c r="A25" s="2" t="s">
        <v>929</v>
      </c>
      <c r="B25" s="4">
        <v>68</v>
      </c>
      <c r="C25" s="4" t="s">
        <v>4</v>
      </c>
    </row>
    <row r="26" spans="1:3" x14ac:dyDescent="0.25">
      <c r="A26" s="2" t="s">
        <v>932</v>
      </c>
      <c r="B26" s="6">
        <v>1821</v>
      </c>
      <c r="C26" s="4" t="s">
        <v>4</v>
      </c>
    </row>
    <row r="27" spans="1:3" x14ac:dyDescent="0.25">
      <c r="A27" s="2" t="s">
        <v>933</v>
      </c>
      <c r="B27" s="4">
        <v>68</v>
      </c>
      <c r="C27" s="4" t="s">
        <v>4</v>
      </c>
    </row>
    <row r="28" spans="1:3" x14ac:dyDescent="0.25">
      <c r="A28" s="2" t="s">
        <v>252</v>
      </c>
      <c r="B28" s="4" t="s">
        <v>4</v>
      </c>
      <c r="C28" s="4" t="s">
        <v>4</v>
      </c>
    </row>
    <row r="29" spans="1:3" ht="45" x14ac:dyDescent="0.25">
      <c r="A29" s="3" t="s">
        <v>927</v>
      </c>
      <c r="B29" s="4" t="s">
        <v>4</v>
      </c>
      <c r="C29" s="4" t="s">
        <v>4</v>
      </c>
    </row>
    <row r="30" spans="1:3" x14ac:dyDescent="0.25">
      <c r="A30" s="2" t="s">
        <v>928</v>
      </c>
      <c r="B30" s="4">
        <v>244</v>
      </c>
      <c r="C30" s="4" t="s">
        <v>4</v>
      </c>
    </row>
    <row r="31" spans="1:3" x14ac:dyDescent="0.25">
      <c r="A31" s="2" t="s">
        <v>929</v>
      </c>
      <c r="B31" s="4">
        <v>21</v>
      </c>
      <c r="C31" s="4" t="s">
        <v>4</v>
      </c>
    </row>
    <row r="32" spans="1:3" x14ac:dyDescent="0.25">
      <c r="A32" s="2" t="s">
        <v>932</v>
      </c>
      <c r="B32" s="4">
        <v>244</v>
      </c>
      <c r="C32" s="4" t="s">
        <v>4</v>
      </c>
    </row>
    <row r="33" spans="1:3" x14ac:dyDescent="0.25">
      <c r="A33" s="2" t="s">
        <v>933</v>
      </c>
      <c r="B33" s="8">
        <v>21</v>
      </c>
      <c r="C33" s="4" t="s">
        <v>4</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935</v>
      </c>
      <c r="B1" s="7" t="s">
        <v>2</v>
      </c>
      <c r="C1" s="7" t="s">
        <v>27</v>
      </c>
    </row>
    <row r="2" spans="1:3" ht="30" x14ac:dyDescent="0.25">
      <c r="A2" s="1" t="s">
        <v>26</v>
      </c>
      <c r="B2" s="7"/>
      <c r="C2" s="7"/>
    </row>
    <row r="3" spans="1:3" x14ac:dyDescent="0.25">
      <c r="A3" s="3" t="s">
        <v>916</v>
      </c>
      <c r="B3" s="4" t="s">
        <v>4</v>
      </c>
      <c r="C3" s="4" t="s">
        <v>4</v>
      </c>
    </row>
    <row r="4" spans="1:3" x14ac:dyDescent="0.25">
      <c r="A4" s="2" t="s">
        <v>272</v>
      </c>
      <c r="B4" s="8">
        <v>116</v>
      </c>
      <c r="C4" s="8">
        <v>138</v>
      </c>
    </row>
    <row r="5" spans="1:3" x14ac:dyDescent="0.25">
      <c r="A5" s="2" t="s">
        <v>273</v>
      </c>
      <c r="B5" s="6">
        <v>46622</v>
      </c>
      <c r="C5" s="6">
        <v>24328</v>
      </c>
    </row>
    <row r="6" spans="1:3" x14ac:dyDescent="0.25">
      <c r="A6" s="2" t="s">
        <v>274</v>
      </c>
      <c r="B6" s="6">
        <v>373176</v>
      </c>
      <c r="C6" s="6">
        <v>567910</v>
      </c>
    </row>
    <row r="7" spans="1:3" x14ac:dyDescent="0.25">
      <c r="A7" s="2" t="s">
        <v>275</v>
      </c>
      <c r="B7" s="4">
        <v>265</v>
      </c>
      <c r="C7" s="6">
        <v>1642</v>
      </c>
    </row>
    <row r="8" spans="1:3" x14ac:dyDescent="0.25">
      <c r="A8" s="2" t="s">
        <v>253</v>
      </c>
      <c r="B8" s="6">
        <v>420179</v>
      </c>
      <c r="C8" s="6">
        <v>594018</v>
      </c>
    </row>
    <row r="9" spans="1:3" x14ac:dyDescent="0.25">
      <c r="A9" s="3" t="s">
        <v>264</v>
      </c>
      <c r="B9" s="4" t="s">
        <v>4</v>
      </c>
      <c r="C9" s="4" t="s">
        <v>4</v>
      </c>
    </row>
    <row r="10" spans="1:3" x14ac:dyDescent="0.25">
      <c r="A10" s="2" t="s">
        <v>272</v>
      </c>
      <c r="B10" s="4">
        <v>117</v>
      </c>
      <c r="C10" s="4">
        <v>140</v>
      </c>
    </row>
    <row r="11" spans="1:3" x14ac:dyDescent="0.25">
      <c r="A11" s="2" t="s">
        <v>273</v>
      </c>
      <c r="B11" s="6">
        <v>47320</v>
      </c>
      <c r="C11" s="6">
        <v>24543</v>
      </c>
    </row>
    <row r="12" spans="1:3" x14ac:dyDescent="0.25">
      <c r="A12" s="2" t="s">
        <v>274</v>
      </c>
      <c r="B12" s="6">
        <v>365635</v>
      </c>
      <c r="C12" s="6">
        <v>523447</v>
      </c>
    </row>
    <row r="13" spans="1:3" x14ac:dyDescent="0.25">
      <c r="A13" s="2" t="s">
        <v>275</v>
      </c>
      <c r="B13" s="4">
        <v>244</v>
      </c>
      <c r="C13" s="6">
        <v>2934</v>
      </c>
    </row>
    <row r="14" spans="1:3" x14ac:dyDescent="0.25">
      <c r="A14" s="2" t="s">
        <v>264</v>
      </c>
      <c r="B14" s="6">
        <v>413316</v>
      </c>
      <c r="C14" s="6">
        <v>551064</v>
      </c>
    </row>
    <row r="15" spans="1:3" x14ac:dyDescent="0.25">
      <c r="A15" s="3" t="s">
        <v>271</v>
      </c>
      <c r="B15" s="4" t="s">
        <v>4</v>
      </c>
      <c r="C15" s="4" t="s">
        <v>4</v>
      </c>
    </row>
    <row r="16" spans="1:3" x14ac:dyDescent="0.25">
      <c r="A16" s="2" t="s">
        <v>936</v>
      </c>
      <c r="B16" s="250">
        <v>4.9599999999999998E-2</v>
      </c>
      <c r="C16" s="250">
        <v>5.2400000000000002E-2</v>
      </c>
    </row>
    <row r="17" spans="1:3" x14ac:dyDescent="0.25">
      <c r="A17" s="2" t="s">
        <v>937</v>
      </c>
      <c r="B17" s="250">
        <v>0.02</v>
      </c>
      <c r="C17" s="250">
        <v>2.1700000000000001E-2</v>
      </c>
    </row>
    <row r="18" spans="1:3" x14ac:dyDescent="0.25">
      <c r="A18" s="2" t="s">
        <v>938</v>
      </c>
      <c r="B18" s="250">
        <v>2.81E-2</v>
      </c>
      <c r="C18" s="250">
        <v>2.6700000000000002E-2</v>
      </c>
    </row>
    <row r="19" spans="1:3" x14ac:dyDescent="0.25">
      <c r="A19" s="2" t="s">
        <v>919</v>
      </c>
      <c r="B19" s="250">
        <v>2.7199999999999998E-2</v>
      </c>
      <c r="C19" s="250">
        <v>2.6499999999999999E-2</v>
      </c>
    </row>
    <row r="20" spans="1:3" x14ac:dyDescent="0.25">
      <c r="A20" s="3" t="s">
        <v>939</v>
      </c>
      <c r="B20" s="4" t="s">
        <v>4</v>
      </c>
      <c r="C20" s="4" t="s">
        <v>4</v>
      </c>
    </row>
    <row r="21" spans="1:3" x14ac:dyDescent="0.25">
      <c r="A21" s="2" t="s">
        <v>272</v>
      </c>
      <c r="B21" s="6">
        <v>3000</v>
      </c>
      <c r="C21" s="6">
        <v>3000</v>
      </c>
    </row>
    <row r="22" spans="1:3" x14ac:dyDescent="0.25">
      <c r="A22" s="2" t="s">
        <v>274</v>
      </c>
      <c r="B22" s="6">
        <v>217801</v>
      </c>
      <c r="C22" s="6">
        <v>16912</v>
      </c>
    </row>
    <row r="23" spans="1:3" x14ac:dyDescent="0.25">
      <c r="A23" s="2" t="s">
        <v>257</v>
      </c>
      <c r="B23" s="6">
        <v>220801</v>
      </c>
      <c r="C23" s="6">
        <v>19912</v>
      </c>
    </row>
    <row r="24" spans="1:3" x14ac:dyDescent="0.25">
      <c r="A24" s="3" t="s">
        <v>264</v>
      </c>
      <c r="B24" s="4" t="s">
        <v>4</v>
      </c>
      <c r="C24" s="4" t="s">
        <v>4</v>
      </c>
    </row>
    <row r="25" spans="1:3" x14ac:dyDescent="0.25">
      <c r="A25" s="2" t="s">
        <v>272</v>
      </c>
      <c r="B25" s="6">
        <v>3000</v>
      </c>
      <c r="C25" s="6">
        <v>3000</v>
      </c>
    </row>
    <row r="26" spans="1:3" x14ac:dyDescent="0.25">
      <c r="A26" s="2" t="s">
        <v>940</v>
      </c>
      <c r="B26" s="6">
        <v>220659</v>
      </c>
      <c r="C26" s="6">
        <v>16912</v>
      </c>
    </row>
    <row r="27" spans="1:3" x14ac:dyDescent="0.25">
      <c r="A27" s="2" t="s">
        <v>264</v>
      </c>
      <c r="B27" s="8">
        <v>223659</v>
      </c>
      <c r="C27" s="8">
        <v>19912</v>
      </c>
    </row>
    <row r="28" spans="1:3" x14ac:dyDescent="0.25">
      <c r="A28" s="3" t="s">
        <v>271</v>
      </c>
      <c r="B28" s="4" t="s">
        <v>4</v>
      </c>
      <c r="C28" s="4" t="s">
        <v>4</v>
      </c>
    </row>
    <row r="29" spans="1:3" x14ac:dyDescent="0.25">
      <c r="A29" s="2" t="s">
        <v>936</v>
      </c>
      <c r="B29" s="250">
        <v>2.9000000000000001E-2</v>
      </c>
      <c r="C29" s="250">
        <v>2.9000000000000001E-2</v>
      </c>
    </row>
    <row r="30" spans="1:3" x14ac:dyDescent="0.25">
      <c r="A30" s="2" t="s">
        <v>941</v>
      </c>
      <c r="B30" s="250">
        <v>2.6599999999999999E-2</v>
      </c>
      <c r="C30" s="250">
        <v>3.5200000000000002E-2</v>
      </c>
    </row>
    <row r="31" spans="1:3" x14ac:dyDescent="0.25">
      <c r="A31" s="2" t="s">
        <v>919</v>
      </c>
      <c r="B31" s="250">
        <v>2.6599999999999999E-2</v>
      </c>
      <c r="C31" s="250">
        <v>3.4299999999999997E-2</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0"/>
  <sheetViews>
    <sheetView showGridLines="0" workbookViewId="0"/>
  </sheetViews>
  <sheetFormatPr defaultRowHeight="15" x14ac:dyDescent="0.25"/>
  <cols>
    <col min="1" max="1" width="36.5703125" bestFit="1" customWidth="1"/>
    <col min="2" max="2" width="14.28515625" bestFit="1" customWidth="1"/>
    <col min="3" max="3" width="12" bestFit="1" customWidth="1"/>
    <col min="4" max="4" width="14.28515625" bestFit="1" customWidth="1"/>
  </cols>
  <sheetData>
    <row r="1" spans="1:4" ht="15" customHeight="1" x14ac:dyDescent="0.25">
      <c r="A1" s="7" t="s">
        <v>942</v>
      </c>
      <c r="B1" s="7" t="s">
        <v>1</v>
      </c>
      <c r="C1" s="7"/>
      <c r="D1" s="1"/>
    </row>
    <row r="2" spans="1:4" x14ac:dyDescent="0.25">
      <c r="A2" s="7"/>
      <c r="B2" s="1" t="s">
        <v>2</v>
      </c>
      <c r="C2" s="1" t="s">
        <v>84</v>
      </c>
      <c r="D2" s="1" t="s">
        <v>27</v>
      </c>
    </row>
    <row r="3" spans="1:4" x14ac:dyDescent="0.25">
      <c r="A3" s="3" t="s">
        <v>34</v>
      </c>
      <c r="B3" s="4" t="s">
        <v>4</v>
      </c>
      <c r="C3" s="4" t="s">
        <v>4</v>
      </c>
      <c r="D3" s="4" t="s">
        <v>4</v>
      </c>
    </row>
    <row r="4" spans="1:4" x14ac:dyDescent="0.25">
      <c r="A4" s="2" t="s">
        <v>35</v>
      </c>
      <c r="B4" s="8">
        <v>3542324000</v>
      </c>
      <c r="C4" s="4" t="s">
        <v>4</v>
      </c>
      <c r="D4" s="8">
        <v>3766421000</v>
      </c>
    </row>
    <row r="5" spans="1:4" x14ac:dyDescent="0.25">
      <c r="A5" s="2" t="s">
        <v>36</v>
      </c>
      <c r="B5" s="6">
        <v>2480763000</v>
      </c>
      <c r="C5" s="4" t="s">
        <v>4</v>
      </c>
      <c r="D5" s="6">
        <v>2572905000</v>
      </c>
    </row>
    <row r="6" spans="1:4" x14ac:dyDescent="0.25">
      <c r="A6" s="2" t="s">
        <v>37</v>
      </c>
      <c r="B6" s="6">
        <v>6023087000</v>
      </c>
      <c r="C6" s="4" t="s">
        <v>4</v>
      </c>
      <c r="D6" s="6">
        <v>6339326000</v>
      </c>
    </row>
    <row r="7" spans="1:4" x14ac:dyDescent="0.25">
      <c r="A7" s="3" t="s">
        <v>290</v>
      </c>
      <c r="B7" s="4" t="s">
        <v>4</v>
      </c>
      <c r="C7" s="4" t="s">
        <v>4</v>
      </c>
      <c r="D7" s="4" t="s">
        <v>4</v>
      </c>
    </row>
    <row r="8" spans="1:4" x14ac:dyDescent="0.25">
      <c r="A8" s="2" t="s">
        <v>291</v>
      </c>
      <c r="B8" s="6">
        <v>2476808000</v>
      </c>
      <c r="C8" s="4" t="s">
        <v>4</v>
      </c>
      <c r="D8" s="6">
        <v>2604673000</v>
      </c>
    </row>
    <row r="9" spans="1:4" x14ac:dyDescent="0.25">
      <c r="A9" s="2" t="s">
        <v>293</v>
      </c>
      <c r="B9" s="6">
        <v>155168000</v>
      </c>
      <c r="C9" s="4" t="s">
        <v>4</v>
      </c>
      <c r="D9" s="6">
        <v>139024000</v>
      </c>
    </row>
    <row r="10" spans="1:4" x14ac:dyDescent="0.25">
      <c r="A10" s="2" t="s">
        <v>294</v>
      </c>
      <c r="B10" s="6">
        <v>2631976000</v>
      </c>
      <c r="C10" s="4" t="s">
        <v>4</v>
      </c>
      <c r="D10" s="6">
        <v>2743697000</v>
      </c>
    </row>
    <row r="11" spans="1:4" x14ac:dyDescent="0.25">
      <c r="A11" s="2" t="s">
        <v>296</v>
      </c>
      <c r="B11" s="6">
        <v>461185000</v>
      </c>
      <c r="C11" s="4" t="s">
        <v>4</v>
      </c>
      <c r="D11" s="6">
        <v>404655000</v>
      </c>
    </row>
    <row r="12" spans="1:4" x14ac:dyDescent="0.25">
      <c r="A12" s="2" t="s">
        <v>297</v>
      </c>
      <c r="B12" s="6">
        <v>3093161000</v>
      </c>
      <c r="C12" s="4" t="s">
        <v>4</v>
      </c>
      <c r="D12" s="6">
        <v>3148352000</v>
      </c>
    </row>
    <row r="13" spans="1:4" x14ac:dyDescent="0.25">
      <c r="A13" s="2" t="s">
        <v>39</v>
      </c>
      <c r="B13" s="6">
        <v>3526264000</v>
      </c>
      <c r="C13" s="4" t="s">
        <v>4</v>
      </c>
      <c r="D13" s="6">
        <v>3428755000</v>
      </c>
    </row>
    <row r="14" spans="1:4" x14ac:dyDescent="0.25">
      <c r="A14" s="2" t="s">
        <v>40</v>
      </c>
      <c r="B14" s="6">
        <v>1880667000</v>
      </c>
      <c r="C14" s="4" t="s">
        <v>4</v>
      </c>
      <c r="D14" s="6">
        <v>1664377000</v>
      </c>
    </row>
    <row r="15" spans="1:4" x14ac:dyDescent="0.25">
      <c r="A15" s="2" t="s">
        <v>41</v>
      </c>
      <c r="B15" s="6">
        <v>1502860000</v>
      </c>
      <c r="C15" s="4" t="s">
        <v>4</v>
      </c>
      <c r="D15" s="6">
        <v>1239386000</v>
      </c>
    </row>
    <row r="16" spans="1:4" x14ac:dyDescent="0.25">
      <c r="A16" s="2" t="s">
        <v>42</v>
      </c>
      <c r="B16" s="6">
        <v>24486000</v>
      </c>
      <c r="C16" s="4" t="s">
        <v>4</v>
      </c>
      <c r="D16" s="6">
        <v>26743000</v>
      </c>
    </row>
    <row r="17" spans="1:4" x14ac:dyDescent="0.25">
      <c r="A17" s="2" t="s">
        <v>43</v>
      </c>
      <c r="B17" s="6">
        <v>16050525000</v>
      </c>
      <c r="C17" s="4" t="s">
        <v>4</v>
      </c>
      <c r="D17" s="6">
        <v>15846939000</v>
      </c>
    </row>
    <row r="18" spans="1:4" x14ac:dyDescent="0.25">
      <c r="A18" s="2" t="s">
        <v>943</v>
      </c>
      <c r="B18" s="6">
        <v>37500000</v>
      </c>
      <c r="C18" s="4" t="s">
        <v>4</v>
      </c>
      <c r="D18" s="6">
        <v>30300000</v>
      </c>
    </row>
    <row r="19" spans="1:4" x14ac:dyDescent="0.25">
      <c r="A19" s="3" t="s">
        <v>944</v>
      </c>
      <c r="B19" s="4" t="s">
        <v>4</v>
      </c>
      <c r="C19" s="4" t="s">
        <v>4</v>
      </c>
      <c r="D19" s="4" t="s">
        <v>4</v>
      </c>
    </row>
    <row r="20" spans="1:4" ht="30" x14ac:dyDescent="0.25">
      <c r="A20" s="2" t="s">
        <v>945</v>
      </c>
      <c r="B20" s="6">
        <v>2000000000</v>
      </c>
      <c r="C20" s="4" t="s">
        <v>4</v>
      </c>
      <c r="D20" s="6">
        <v>2100000000</v>
      </c>
    </row>
    <row r="21" spans="1:4" ht="45" x14ac:dyDescent="0.25">
      <c r="A21" s="2" t="s">
        <v>946</v>
      </c>
      <c r="B21" s="6">
        <v>471900000</v>
      </c>
      <c r="C21" s="4" t="s">
        <v>4</v>
      </c>
      <c r="D21" s="6">
        <v>505500000</v>
      </c>
    </row>
    <row r="22" spans="1:4" ht="30" x14ac:dyDescent="0.25">
      <c r="A22" s="2" t="s">
        <v>947</v>
      </c>
      <c r="B22" s="6">
        <v>896000000</v>
      </c>
      <c r="C22" s="4" t="s">
        <v>4</v>
      </c>
      <c r="D22" s="6">
        <v>969200000</v>
      </c>
    </row>
    <row r="23" spans="1:4" ht="45" x14ac:dyDescent="0.25">
      <c r="A23" s="2" t="s">
        <v>948</v>
      </c>
      <c r="B23" s="250">
        <v>0.187</v>
      </c>
      <c r="C23" s="4" t="s">
        <v>4</v>
      </c>
      <c r="D23" s="4" t="s">
        <v>4</v>
      </c>
    </row>
    <row r="24" spans="1:4" ht="30" x14ac:dyDescent="0.25">
      <c r="A24" s="2" t="s">
        <v>949</v>
      </c>
      <c r="B24" s="6">
        <v>1100000000</v>
      </c>
      <c r="C24" s="4" t="s">
        <v>4</v>
      </c>
      <c r="D24" s="6">
        <v>1100000000</v>
      </c>
    </row>
    <row r="25" spans="1:4" x14ac:dyDescent="0.25">
      <c r="A25" s="2" t="s">
        <v>950</v>
      </c>
      <c r="B25" s="4" t="s">
        <v>951</v>
      </c>
      <c r="C25" s="4" t="s">
        <v>4</v>
      </c>
      <c r="D25" s="4" t="s">
        <v>4</v>
      </c>
    </row>
    <row r="26" spans="1:4" x14ac:dyDescent="0.25">
      <c r="A26" s="2" t="s">
        <v>952</v>
      </c>
      <c r="B26" s="4" t="s">
        <v>953</v>
      </c>
      <c r="C26" s="4" t="s">
        <v>4</v>
      </c>
      <c r="D26" s="4" t="s">
        <v>4</v>
      </c>
    </row>
    <row r="27" spans="1:4" x14ac:dyDescent="0.25">
      <c r="A27" s="2" t="s">
        <v>954</v>
      </c>
      <c r="B27" s="250">
        <v>-5.8999999999999997E-2</v>
      </c>
      <c r="C27" s="4" t="s">
        <v>4</v>
      </c>
      <c r="D27" s="4" t="s">
        <v>4</v>
      </c>
    </row>
    <row r="28" spans="1:4" x14ac:dyDescent="0.25">
      <c r="A28" s="2" t="s">
        <v>955</v>
      </c>
      <c r="B28" s="250">
        <v>-3.5999999999999997E-2</v>
      </c>
      <c r="C28" s="4" t="s">
        <v>4</v>
      </c>
      <c r="D28" s="4" t="s">
        <v>4</v>
      </c>
    </row>
    <row r="29" spans="1:4" ht="30" x14ac:dyDescent="0.25">
      <c r="A29" s="2" t="s">
        <v>956</v>
      </c>
      <c r="B29" s="250">
        <v>-0.05</v>
      </c>
      <c r="C29" s="4" t="s">
        <v>4</v>
      </c>
      <c r="D29" s="4" t="s">
        <v>4</v>
      </c>
    </row>
    <row r="30" spans="1:4" x14ac:dyDescent="0.25">
      <c r="A30" s="2" t="s">
        <v>957</v>
      </c>
      <c r="B30" s="250">
        <v>-4.9000000000000002E-2</v>
      </c>
      <c r="C30" s="4" t="s">
        <v>4</v>
      </c>
      <c r="D30" s="4" t="s">
        <v>4</v>
      </c>
    </row>
    <row r="31" spans="1:4" ht="30" x14ac:dyDescent="0.25">
      <c r="A31" s="2" t="s">
        <v>958</v>
      </c>
      <c r="B31" s="250">
        <v>0.11600000000000001</v>
      </c>
      <c r="C31" s="4" t="s">
        <v>4</v>
      </c>
      <c r="D31" s="4" t="s">
        <v>4</v>
      </c>
    </row>
    <row r="32" spans="1:4" ht="30" x14ac:dyDescent="0.25">
      <c r="A32" s="2" t="s">
        <v>959</v>
      </c>
      <c r="B32" s="250">
        <v>-4.1000000000000002E-2</v>
      </c>
      <c r="C32" s="4" t="s">
        <v>4</v>
      </c>
      <c r="D32" s="4" t="s">
        <v>4</v>
      </c>
    </row>
    <row r="33" spans="1:4" x14ac:dyDescent="0.25">
      <c r="A33" s="2" t="s">
        <v>960</v>
      </c>
      <c r="B33" s="250">
        <v>0.14000000000000001</v>
      </c>
      <c r="C33" s="4" t="s">
        <v>4</v>
      </c>
      <c r="D33" s="4" t="s">
        <v>4</v>
      </c>
    </row>
    <row r="34" spans="1:4" x14ac:dyDescent="0.25">
      <c r="A34" s="2" t="s">
        <v>961</v>
      </c>
      <c r="B34" s="250">
        <v>-1.7999999999999999E-2</v>
      </c>
      <c r="C34" s="4" t="s">
        <v>4</v>
      </c>
      <c r="D34" s="4" t="s">
        <v>4</v>
      </c>
    </row>
    <row r="35" spans="1:4" ht="30" x14ac:dyDescent="0.25">
      <c r="A35" s="2" t="s">
        <v>962</v>
      </c>
      <c r="B35" s="250">
        <v>2.8000000000000001E-2</v>
      </c>
      <c r="C35" s="4" t="s">
        <v>4</v>
      </c>
      <c r="D35" s="4" t="s">
        <v>4</v>
      </c>
    </row>
    <row r="36" spans="1:4" x14ac:dyDescent="0.25">
      <c r="A36" s="2" t="s">
        <v>963</v>
      </c>
      <c r="B36" s="250">
        <v>0.13</v>
      </c>
      <c r="C36" s="4" t="s">
        <v>4</v>
      </c>
      <c r="D36" s="4" t="s">
        <v>4</v>
      </c>
    </row>
    <row r="37" spans="1:4" x14ac:dyDescent="0.25">
      <c r="A37" s="2" t="s">
        <v>964</v>
      </c>
      <c r="B37" s="250">
        <v>0.21299999999999999</v>
      </c>
      <c r="C37" s="4" t="s">
        <v>4</v>
      </c>
      <c r="D37" s="4" t="s">
        <v>4</v>
      </c>
    </row>
    <row r="38" spans="1:4" x14ac:dyDescent="0.25">
      <c r="A38" s="2" t="s">
        <v>965</v>
      </c>
      <c r="B38" s="250">
        <v>-8.4000000000000005E-2</v>
      </c>
      <c r="C38" s="4" t="s">
        <v>4</v>
      </c>
      <c r="D38" s="4" t="s">
        <v>4</v>
      </c>
    </row>
    <row r="39" spans="1:4" x14ac:dyDescent="0.25">
      <c r="A39" s="2" t="s">
        <v>966</v>
      </c>
      <c r="B39" s="250">
        <v>1.2999999999999999E-2</v>
      </c>
      <c r="C39" s="4" t="s">
        <v>4</v>
      </c>
      <c r="D39" s="4" t="s">
        <v>4</v>
      </c>
    </row>
    <row r="40" spans="1:4" x14ac:dyDescent="0.25">
      <c r="A40" s="2" t="s">
        <v>967</v>
      </c>
      <c r="B40" s="6">
        <v>481900000</v>
      </c>
      <c r="C40" s="6">
        <v>376700000</v>
      </c>
      <c r="D40" s="4" t="s">
        <v>4</v>
      </c>
    </row>
    <row r="41" spans="1:4" ht="30" x14ac:dyDescent="0.25">
      <c r="A41" s="2" t="s">
        <v>968</v>
      </c>
      <c r="B41" s="6">
        <v>492100000</v>
      </c>
      <c r="C41" s="6">
        <v>366800000</v>
      </c>
      <c r="D41" s="4" t="s">
        <v>4</v>
      </c>
    </row>
    <row r="42" spans="1:4" ht="30" x14ac:dyDescent="0.25">
      <c r="A42" s="2" t="s">
        <v>969</v>
      </c>
      <c r="B42" s="6">
        <v>16200000</v>
      </c>
      <c r="C42" s="6">
        <v>15300000</v>
      </c>
      <c r="D42" s="4" t="s">
        <v>4</v>
      </c>
    </row>
    <row r="43" spans="1:4" ht="30" x14ac:dyDescent="0.25">
      <c r="A43" s="2" t="s">
        <v>970</v>
      </c>
      <c r="B43" s="6">
        <v>8200000</v>
      </c>
      <c r="C43" s="6">
        <v>28500000</v>
      </c>
      <c r="D43" s="4" t="s">
        <v>4</v>
      </c>
    </row>
    <row r="44" spans="1:4" ht="30" x14ac:dyDescent="0.25">
      <c r="A44" s="2" t="s">
        <v>971</v>
      </c>
      <c r="B44" s="6">
        <v>55600000</v>
      </c>
      <c r="C44" s="4" t="s">
        <v>4</v>
      </c>
      <c r="D44" s="6">
        <v>64900000</v>
      </c>
    </row>
    <row r="45" spans="1:4" ht="30" x14ac:dyDescent="0.25">
      <c r="A45" s="2" t="s">
        <v>972</v>
      </c>
      <c r="B45" s="6">
        <v>1200000</v>
      </c>
      <c r="C45" s="6">
        <v>1800000</v>
      </c>
      <c r="D45" s="4" t="s">
        <v>4</v>
      </c>
    </row>
    <row r="46" spans="1:4" ht="30" x14ac:dyDescent="0.25">
      <c r="A46" s="2" t="s">
        <v>973</v>
      </c>
      <c r="B46" s="6">
        <v>819000</v>
      </c>
      <c r="C46" s="4" t="s">
        <v>4</v>
      </c>
      <c r="D46" s="6">
        <v>1100000</v>
      </c>
    </row>
    <row r="47" spans="1:4" x14ac:dyDescent="0.25">
      <c r="A47" s="2" t="s">
        <v>974</v>
      </c>
      <c r="B47" s="6">
        <v>3100000000</v>
      </c>
      <c r="C47" s="4" t="s">
        <v>4</v>
      </c>
      <c r="D47" s="6">
        <v>2400000000</v>
      </c>
    </row>
    <row r="48" spans="1:4" x14ac:dyDescent="0.25">
      <c r="A48" s="2" t="s">
        <v>975</v>
      </c>
      <c r="B48" s="6">
        <v>571600000</v>
      </c>
      <c r="C48" s="6">
        <v>418400000</v>
      </c>
      <c r="D48" s="4" t="s">
        <v>4</v>
      </c>
    </row>
    <row r="49" spans="1:4" ht="30" x14ac:dyDescent="0.25">
      <c r="A49" s="2" t="s">
        <v>976</v>
      </c>
      <c r="B49" s="6">
        <v>585400000</v>
      </c>
      <c r="C49" s="6">
        <v>421800000</v>
      </c>
      <c r="D49" s="4" t="s">
        <v>4</v>
      </c>
    </row>
    <row r="50" spans="1:4" ht="30" x14ac:dyDescent="0.25">
      <c r="A50" s="2" t="s">
        <v>977</v>
      </c>
      <c r="B50" s="6">
        <v>19700000</v>
      </c>
      <c r="C50" s="6">
        <v>12200000</v>
      </c>
      <c r="D50" s="4" t="s">
        <v>4</v>
      </c>
    </row>
    <row r="51" spans="1:4" ht="30" x14ac:dyDescent="0.25">
      <c r="A51" s="2" t="s">
        <v>978</v>
      </c>
      <c r="B51" s="6">
        <v>9100000</v>
      </c>
      <c r="C51" s="6">
        <v>11600000</v>
      </c>
      <c r="D51" s="4" t="s">
        <v>4</v>
      </c>
    </row>
    <row r="52" spans="1:4" ht="30" x14ac:dyDescent="0.25">
      <c r="A52" s="2" t="s">
        <v>979</v>
      </c>
      <c r="B52" s="6">
        <v>24500000</v>
      </c>
      <c r="C52" s="4" t="s">
        <v>4</v>
      </c>
      <c r="D52" s="6">
        <v>19600000</v>
      </c>
    </row>
    <row r="53" spans="1:4" ht="30" x14ac:dyDescent="0.25">
      <c r="A53" s="2" t="s">
        <v>980</v>
      </c>
      <c r="B53" s="6">
        <v>563000</v>
      </c>
      <c r="C53" s="4" t="s">
        <v>4</v>
      </c>
      <c r="D53" s="6">
        <v>563000</v>
      </c>
    </row>
    <row r="54" spans="1:4" ht="30" x14ac:dyDescent="0.25">
      <c r="A54" s="2" t="s">
        <v>981</v>
      </c>
      <c r="B54" s="4">
        <v>0</v>
      </c>
      <c r="C54" s="6">
        <v>466000</v>
      </c>
      <c r="D54" s="4" t="s">
        <v>4</v>
      </c>
    </row>
    <row r="55" spans="1:4" ht="30" x14ac:dyDescent="0.25">
      <c r="A55" s="2" t="s">
        <v>982</v>
      </c>
      <c r="B55" s="4">
        <v>0</v>
      </c>
      <c r="C55" s="4" t="s">
        <v>4</v>
      </c>
      <c r="D55" s="4" t="s">
        <v>4</v>
      </c>
    </row>
    <row r="56" spans="1:4" ht="45" x14ac:dyDescent="0.25">
      <c r="A56" s="2" t="s">
        <v>983</v>
      </c>
      <c r="B56" s="4">
        <v>0</v>
      </c>
      <c r="C56" s="4" t="s">
        <v>4</v>
      </c>
      <c r="D56" s="4" t="s">
        <v>4</v>
      </c>
    </row>
    <row r="57" spans="1:4" ht="30" x14ac:dyDescent="0.25">
      <c r="A57" s="2" t="s">
        <v>984</v>
      </c>
      <c r="B57" s="6">
        <v>7100000000</v>
      </c>
      <c r="C57" s="4" t="s">
        <v>4</v>
      </c>
      <c r="D57" s="6">
        <v>7000000000</v>
      </c>
    </row>
    <row r="58" spans="1:4" ht="30" x14ac:dyDescent="0.25">
      <c r="A58" s="2" t="s">
        <v>985</v>
      </c>
      <c r="B58" s="6">
        <v>24600000</v>
      </c>
      <c r="C58" s="6">
        <v>34000000</v>
      </c>
      <c r="D58" s="4" t="s">
        <v>4</v>
      </c>
    </row>
    <row r="59" spans="1:4" ht="30" x14ac:dyDescent="0.25">
      <c r="A59" s="2" t="s">
        <v>986</v>
      </c>
      <c r="B59" s="6">
        <v>25000000</v>
      </c>
      <c r="C59" s="6">
        <v>34800000</v>
      </c>
      <c r="D59" s="4" t="s">
        <v>4</v>
      </c>
    </row>
    <row r="60" spans="1:4" ht="45" x14ac:dyDescent="0.25">
      <c r="A60" s="2" t="s">
        <v>987</v>
      </c>
      <c r="B60" s="6">
        <v>22000</v>
      </c>
      <c r="C60" s="6">
        <v>46000</v>
      </c>
      <c r="D60" s="4" t="s">
        <v>4</v>
      </c>
    </row>
    <row r="61" spans="1:4" ht="45" x14ac:dyDescent="0.25">
      <c r="A61" s="2" t="s">
        <v>988</v>
      </c>
      <c r="B61" s="6">
        <v>403000</v>
      </c>
      <c r="C61" s="6">
        <v>768000</v>
      </c>
      <c r="D61" s="4" t="s">
        <v>4</v>
      </c>
    </row>
    <row r="62" spans="1:4" ht="30" x14ac:dyDescent="0.25">
      <c r="A62" s="2" t="s">
        <v>989</v>
      </c>
      <c r="B62" s="6">
        <v>1600000</v>
      </c>
      <c r="C62" s="4" t="s">
        <v>4</v>
      </c>
      <c r="D62" s="6">
        <v>1700000</v>
      </c>
    </row>
    <row r="63" spans="1:4" ht="45" x14ac:dyDescent="0.25">
      <c r="A63" s="2" t="s">
        <v>990</v>
      </c>
      <c r="B63" s="6">
        <v>15300000</v>
      </c>
      <c r="C63" s="6">
        <v>16400000</v>
      </c>
      <c r="D63" s="4" t="s">
        <v>4</v>
      </c>
    </row>
    <row r="64" spans="1:4" ht="30" x14ac:dyDescent="0.25">
      <c r="A64" s="2" t="s">
        <v>991</v>
      </c>
      <c r="B64" s="8">
        <v>3800000000</v>
      </c>
      <c r="C64" s="4" t="s">
        <v>4</v>
      </c>
      <c r="D64" s="8">
        <v>3700000000</v>
      </c>
    </row>
    <row r="65" spans="1:4" x14ac:dyDescent="0.25">
      <c r="A65" s="2" t="s">
        <v>566</v>
      </c>
      <c r="B65" s="4" t="s">
        <v>4</v>
      </c>
      <c r="C65" s="4" t="s">
        <v>4</v>
      </c>
      <c r="D65" s="4" t="s">
        <v>4</v>
      </c>
    </row>
    <row r="66" spans="1:4" x14ac:dyDescent="0.25">
      <c r="A66" s="3" t="s">
        <v>944</v>
      </c>
      <c r="B66" s="4" t="s">
        <v>4</v>
      </c>
      <c r="C66" s="4" t="s">
        <v>4</v>
      </c>
      <c r="D66" s="4" t="s">
        <v>4</v>
      </c>
    </row>
    <row r="67" spans="1:4" x14ac:dyDescent="0.25">
      <c r="A67" s="2" t="s">
        <v>992</v>
      </c>
      <c r="B67" s="4" t="s">
        <v>993</v>
      </c>
      <c r="C67" s="4" t="s">
        <v>4</v>
      </c>
      <c r="D67" s="4" t="s">
        <v>4</v>
      </c>
    </row>
    <row r="68" spans="1:4" x14ac:dyDescent="0.25">
      <c r="A68" s="2" t="s">
        <v>994</v>
      </c>
      <c r="B68" s="4" t="s">
        <v>4</v>
      </c>
      <c r="C68" s="4" t="s">
        <v>4</v>
      </c>
      <c r="D68" s="4" t="s">
        <v>4</v>
      </c>
    </row>
    <row r="69" spans="1:4" x14ac:dyDescent="0.25">
      <c r="A69" s="3" t="s">
        <v>944</v>
      </c>
      <c r="B69" s="4" t="s">
        <v>4</v>
      </c>
      <c r="C69" s="4" t="s">
        <v>4</v>
      </c>
      <c r="D69" s="4" t="s">
        <v>4</v>
      </c>
    </row>
    <row r="70" spans="1:4" x14ac:dyDescent="0.25">
      <c r="A70" s="2" t="s">
        <v>992</v>
      </c>
      <c r="B70" s="4" t="s">
        <v>995</v>
      </c>
      <c r="C70" s="4" t="s">
        <v>4</v>
      </c>
      <c r="D70" s="4" t="s">
        <v>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996</v>
      </c>
      <c r="B1" s="7" t="s">
        <v>83</v>
      </c>
      <c r="C1" s="7"/>
      <c r="D1" s="7" t="s">
        <v>1</v>
      </c>
      <c r="E1" s="7"/>
    </row>
    <row r="2" spans="1:5" ht="30" x14ac:dyDescent="0.25">
      <c r="A2" s="1" t="s">
        <v>26</v>
      </c>
      <c r="B2" s="1" t="s">
        <v>2</v>
      </c>
      <c r="C2" s="1" t="s">
        <v>84</v>
      </c>
      <c r="D2" s="1" t="s">
        <v>2</v>
      </c>
      <c r="E2" s="1" t="s">
        <v>84</v>
      </c>
    </row>
    <row r="3" spans="1:5" x14ac:dyDescent="0.25">
      <c r="A3" s="3" t="s">
        <v>44</v>
      </c>
      <c r="B3" s="4" t="s">
        <v>4</v>
      </c>
      <c r="C3" s="4" t="s">
        <v>4</v>
      </c>
      <c r="D3" s="4" t="s">
        <v>4</v>
      </c>
      <c r="E3" s="4" t="s">
        <v>4</v>
      </c>
    </row>
    <row r="4" spans="1:5" x14ac:dyDescent="0.25">
      <c r="A4" s="2" t="s">
        <v>997</v>
      </c>
      <c r="B4" s="8">
        <v>247046</v>
      </c>
      <c r="C4" s="8">
        <v>263596</v>
      </c>
      <c r="D4" s="8">
        <v>252230</v>
      </c>
      <c r="E4" s="8">
        <v>267128</v>
      </c>
    </row>
    <row r="5" spans="1:5" x14ac:dyDescent="0.25">
      <c r="A5" s="2" t="s">
        <v>320</v>
      </c>
      <c r="B5" s="6">
        <v>-22975</v>
      </c>
      <c r="C5" s="6">
        <v>-33608</v>
      </c>
      <c r="D5" s="6">
        <v>-45312</v>
      </c>
      <c r="E5" s="6">
        <v>-80304</v>
      </c>
    </row>
    <row r="6" spans="1:5" x14ac:dyDescent="0.25">
      <c r="A6" s="2" t="s">
        <v>328</v>
      </c>
      <c r="B6" s="6">
        <v>4620</v>
      </c>
      <c r="C6" s="6">
        <v>5914</v>
      </c>
      <c r="D6" s="6">
        <v>9541</v>
      </c>
      <c r="E6" s="6">
        <v>11606</v>
      </c>
    </row>
    <row r="7" spans="1:5" x14ac:dyDescent="0.25">
      <c r="A7" s="2" t="s">
        <v>352</v>
      </c>
      <c r="B7" s="6">
        <v>-18355</v>
      </c>
      <c r="C7" s="6">
        <v>-27694</v>
      </c>
      <c r="D7" s="6">
        <v>-35771</v>
      </c>
      <c r="E7" s="6">
        <v>-68698</v>
      </c>
    </row>
    <row r="8" spans="1:5" x14ac:dyDescent="0.25">
      <c r="A8" s="2" t="s">
        <v>94</v>
      </c>
      <c r="B8" s="6">
        <v>9909</v>
      </c>
      <c r="C8" s="6">
        <v>32591</v>
      </c>
      <c r="D8" s="6">
        <v>24401</v>
      </c>
      <c r="E8" s="6">
        <v>70974</v>
      </c>
    </row>
    <row r="9" spans="1:5" x14ac:dyDescent="0.25">
      <c r="A9" s="2" t="s">
        <v>42</v>
      </c>
      <c r="B9" s="6">
        <v>-2519</v>
      </c>
      <c r="C9" s="6">
        <v>-2894</v>
      </c>
      <c r="D9" s="6">
        <v>-4779</v>
      </c>
      <c r="E9" s="6">
        <v>-3805</v>
      </c>
    </row>
    <row r="10" spans="1:5" x14ac:dyDescent="0.25">
      <c r="A10" s="2" t="s">
        <v>998</v>
      </c>
      <c r="B10" s="6">
        <v>236081</v>
      </c>
      <c r="C10" s="6">
        <v>265599</v>
      </c>
      <c r="D10" s="6">
        <v>236081</v>
      </c>
      <c r="E10" s="6">
        <v>265599</v>
      </c>
    </row>
    <row r="11" spans="1:5" x14ac:dyDescent="0.25">
      <c r="A11" s="2" t="s">
        <v>999</v>
      </c>
      <c r="B11" s="4" t="s">
        <v>4</v>
      </c>
      <c r="C11" s="4" t="s">
        <v>4</v>
      </c>
      <c r="D11" s="4" t="s">
        <v>4</v>
      </c>
      <c r="E11" s="4" t="s">
        <v>4</v>
      </c>
    </row>
    <row r="12" spans="1:5" x14ac:dyDescent="0.25">
      <c r="A12" s="3" t="s">
        <v>44</v>
      </c>
      <c r="B12" s="4" t="s">
        <v>4</v>
      </c>
      <c r="C12" s="4" t="s">
        <v>4</v>
      </c>
      <c r="D12" s="4" t="s">
        <v>4</v>
      </c>
      <c r="E12" s="4" t="s">
        <v>4</v>
      </c>
    </row>
    <row r="13" spans="1:5" x14ac:dyDescent="0.25">
      <c r="A13" s="2" t="s">
        <v>997</v>
      </c>
      <c r="B13" s="6">
        <v>169367</v>
      </c>
      <c r="C13" s="6">
        <v>182687</v>
      </c>
      <c r="D13" s="6">
        <v>176030</v>
      </c>
      <c r="E13" s="6">
        <v>182013</v>
      </c>
    </row>
    <row r="14" spans="1:5" x14ac:dyDescent="0.25">
      <c r="A14" s="2" t="s">
        <v>320</v>
      </c>
      <c r="B14" s="6">
        <v>-13012</v>
      </c>
      <c r="C14" s="6">
        <v>-25828</v>
      </c>
      <c r="D14" s="6">
        <v>-27567</v>
      </c>
      <c r="E14" s="6">
        <v>-58708</v>
      </c>
    </row>
    <row r="15" spans="1:5" x14ac:dyDescent="0.25">
      <c r="A15" s="2" t="s">
        <v>328</v>
      </c>
      <c r="B15" s="6">
        <v>1555</v>
      </c>
      <c r="C15" s="6">
        <v>2102</v>
      </c>
      <c r="D15" s="6">
        <v>3407</v>
      </c>
      <c r="E15" s="6">
        <v>4535</v>
      </c>
    </row>
    <row r="16" spans="1:5" x14ac:dyDescent="0.25">
      <c r="A16" s="2" t="s">
        <v>352</v>
      </c>
      <c r="B16" s="6">
        <v>-11457</v>
      </c>
      <c r="C16" s="6">
        <v>-23726</v>
      </c>
      <c r="D16" s="6">
        <v>-24160</v>
      </c>
      <c r="E16" s="6">
        <v>-54173</v>
      </c>
    </row>
    <row r="17" spans="1:5" x14ac:dyDescent="0.25">
      <c r="A17" s="2" t="s">
        <v>94</v>
      </c>
      <c r="B17" s="6">
        <v>4106</v>
      </c>
      <c r="C17" s="6">
        <v>24393</v>
      </c>
      <c r="D17" s="6">
        <v>11185</v>
      </c>
      <c r="E17" s="6">
        <v>56350</v>
      </c>
    </row>
    <row r="18" spans="1:5" x14ac:dyDescent="0.25">
      <c r="A18" s="2" t="s">
        <v>42</v>
      </c>
      <c r="B18" s="4">
        <v>-667</v>
      </c>
      <c r="C18" s="6">
        <v>-2302</v>
      </c>
      <c r="D18" s="6">
        <v>-1706</v>
      </c>
      <c r="E18" s="6">
        <v>-3138</v>
      </c>
    </row>
    <row r="19" spans="1:5" x14ac:dyDescent="0.25">
      <c r="A19" s="2" t="s">
        <v>998</v>
      </c>
      <c r="B19" s="6">
        <v>161349</v>
      </c>
      <c r="C19" s="6">
        <v>181052</v>
      </c>
      <c r="D19" s="6">
        <v>161349</v>
      </c>
      <c r="E19" s="6">
        <v>181052</v>
      </c>
    </row>
    <row r="20" spans="1:5" x14ac:dyDescent="0.25">
      <c r="A20" s="2" t="s">
        <v>38</v>
      </c>
      <c r="B20" s="4" t="s">
        <v>4</v>
      </c>
      <c r="C20" s="4" t="s">
        <v>4</v>
      </c>
      <c r="D20" s="4" t="s">
        <v>4</v>
      </c>
      <c r="E20" s="4" t="s">
        <v>4</v>
      </c>
    </row>
    <row r="21" spans="1:5" x14ac:dyDescent="0.25">
      <c r="A21" s="3" t="s">
        <v>44</v>
      </c>
      <c r="B21" s="4" t="s">
        <v>4</v>
      </c>
      <c r="C21" s="4" t="s">
        <v>4</v>
      </c>
      <c r="D21" s="4" t="s">
        <v>4</v>
      </c>
      <c r="E21" s="4" t="s">
        <v>4</v>
      </c>
    </row>
    <row r="22" spans="1:5" x14ac:dyDescent="0.25">
      <c r="A22" s="2" t="s">
        <v>997</v>
      </c>
      <c r="B22" s="6">
        <v>36062</v>
      </c>
      <c r="C22" s="6">
        <v>48556</v>
      </c>
      <c r="D22" s="6">
        <v>37467</v>
      </c>
      <c r="E22" s="6">
        <v>51575</v>
      </c>
    </row>
    <row r="23" spans="1:5" x14ac:dyDescent="0.25">
      <c r="A23" s="2" t="s">
        <v>320</v>
      </c>
      <c r="B23" s="6">
        <v>-3721</v>
      </c>
      <c r="C23" s="6">
        <v>-3359</v>
      </c>
      <c r="D23" s="6">
        <v>-5366</v>
      </c>
      <c r="E23" s="6">
        <v>-11610</v>
      </c>
    </row>
    <row r="24" spans="1:5" x14ac:dyDescent="0.25">
      <c r="A24" s="2" t="s">
        <v>328</v>
      </c>
      <c r="B24" s="4">
        <v>244</v>
      </c>
      <c r="C24" s="4">
        <v>910</v>
      </c>
      <c r="D24" s="4">
        <v>379</v>
      </c>
      <c r="E24" s="6">
        <v>1312</v>
      </c>
    </row>
    <row r="25" spans="1:5" x14ac:dyDescent="0.25">
      <c r="A25" s="2" t="s">
        <v>352</v>
      </c>
      <c r="B25" s="6">
        <v>-3477</v>
      </c>
      <c r="C25" s="6">
        <v>-2449</v>
      </c>
      <c r="D25" s="6">
        <v>-4987</v>
      </c>
      <c r="E25" s="6">
        <v>-10298</v>
      </c>
    </row>
    <row r="26" spans="1:5" x14ac:dyDescent="0.25">
      <c r="A26" s="2" t="s">
        <v>94</v>
      </c>
      <c r="B26" s="6">
        <v>-1168</v>
      </c>
      <c r="C26" s="6">
        <v>3965</v>
      </c>
      <c r="D26" s="6">
        <v>-1048</v>
      </c>
      <c r="E26" s="6">
        <v>8795</v>
      </c>
    </row>
    <row r="27" spans="1:5" x14ac:dyDescent="0.25">
      <c r="A27" s="2" t="s">
        <v>42</v>
      </c>
      <c r="B27" s="4">
        <v>-56</v>
      </c>
      <c r="C27" s="4" t="s">
        <v>4</v>
      </c>
      <c r="D27" s="4">
        <v>-71</v>
      </c>
      <c r="E27" s="4" t="s">
        <v>4</v>
      </c>
    </row>
    <row r="28" spans="1:5" x14ac:dyDescent="0.25">
      <c r="A28" s="2" t="s">
        <v>998</v>
      </c>
      <c r="B28" s="6">
        <v>31361</v>
      </c>
      <c r="C28" s="6">
        <v>50072</v>
      </c>
      <c r="D28" s="6">
        <v>31361</v>
      </c>
      <c r="E28" s="6">
        <v>50072</v>
      </c>
    </row>
    <row r="29" spans="1:5" x14ac:dyDescent="0.25">
      <c r="A29" s="2" t="s">
        <v>1000</v>
      </c>
      <c r="B29" s="4" t="s">
        <v>4</v>
      </c>
      <c r="C29" s="4" t="s">
        <v>4</v>
      </c>
      <c r="D29" s="4" t="s">
        <v>4</v>
      </c>
      <c r="E29" s="4" t="s">
        <v>4</v>
      </c>
    </row>
    <row r="30" spans="1:5" x14ac:dyDescent="0.25">
      <c r="A30" s="3" t="s">
        <v>44</v>
      </c>
      <c r="B30" s="4" t="s">
        <v>4</v>
      </c>
      <c r="C30" s="4" t="s">
        <v>4</v>
      </c>
      <c r="D30" s="4" t="s">
        <v>4</v>
      </c>
      <c r="E30" s="4" t="s">
        <v>4</v>
      </c>
    </row>
    <row r="31" spans="1:5" x14ac:dyDescent="0.25">
      <c r="A31" s="2" t="s">
        <v>997</v>
      </c>
      <c r="B31" s="6">
        <v>18623</v>
      </c>
      <c r="C31" s="6">
        <v>17541</v>
      </c>
      <c r="D31" s="6">
        <v>18733</v>
      </c>
      <c r="E31" s="6">
        <v>21037</v>
      </c>
    </row>
    <row r="32" spans="1:5" x14ac:dyDescent="0.25">
      <c r="A32" s="2" t="s">
        <v>320</v>
      </c>
      <c r="B32" s="6">
        <v>-1875</v>
      </c>
      <c r="C32" s="6">
        <v>-1225</v>
      </c>
      <c r="D32" s="6">
        <v>-3410</v>
      </c>
      <c r="E32" s="6">
        <v>-3288</v>
      </c>
    </row>
    <row r="33" spans="1:5" x14ac:dyDescent="0.25">
      <c r="A33" s="2" t="s">
        <v>328</v>
      </c>
      <c r="B33" s="4">
        <v>902</v>
      </c>
      <c r="C33" s="4">
        <v>981</v>
      </c>
      <c r="D33" s="6">
        <v>1688</v>
      </c>
      <c r="E33" s="6">
        <v>1834</v>
      </c>
    </row>
    <row r="34" spans="1:5" x14ac:dyDescent="0.25">
      <c r="A34" s="2" t="s">
        <v>352</v>
      </c>
      <c r="B34" s="4">
        <v>-973</v>
      </c>
      <c r="C34" s="4">
        <v>-244</v>
      </c>
      <c r="D34" s="6">
        <v>-1722</v>
      </c>
      <c r="E34" s="6">
        <v>-1454</v>
      </c>
    </row>
    <row r="35" spans="1:5" x14ac:dyDescent="0.25">
      <c r="A35" s="2" t="s">
        <v>94</v>
      </c>
      <c r="B35" s="6">
        <v>1534</v>
      </c>
      <c r="C35" s="4">
        <v>678</v>
      </c>
      <c r="D35" s="6">
        <v>2173</v>
      </c>
      <c r="E35" s="6">
        <v>-1608</v>
      </c>
    </row>
    <row r="36" spans="1:5" x14ac:dyDescent="0.25">
      <c r="A36" s="2" t="s">
        <v>998</v>
      </c>
      <c r="B36" s="6">
        <v>19184</v>
      </c>
      <c r="C36" s="6">
        <v>17975</v>
      </c>
      <c r="D36" s="6">
        <v>19184</v>
      </c>
      <c r="E36" s="6">
        <v>17975</v>
      </c>
    </row>
    <row r="37" spans="1:5" x14ac:dyDescent="0.25">
      <c r="A37" s="2" t="s">
        <v>1001</v>
      </c>
      <c r="B37" s="4" t="s">
        <v>4</v>
      </c>
      <c r="C37" s="4" t="s">
        <v>4</v>
      </c>
      <c r="D37" s="4" t="s">
        <v>4</v>
      </c>
      <c r="E37" s="4" t="s">
        <v>4</v>
      </c>
    </row>
    <row r="38" spans="1:5" x14ac:dyDescent="0.25">
      <c r="A38" s="3" t="s">
        <v>44</v>
      </c>
      <c r="B38" s="4" t="s">
        <v>4</v>
      </c>
      <c r="C38" s="4" t="s">
        <v>4</v>
      </c>
      <c r="D38" s="4" t="s">
        <v>4</v>
      </c>
      <c r="E38" s="4" t="s">
        <v>4</v>
      </c>
    </row>
    <row r="39" spans="1:5" x14ac:dyDescent="0.25">
      <c r="A39" s="2" t="s">
        <v>997</v>
      </c>
      <c r="B39" s="6">
        <v>10309</v>
      </c>
      <c r="C39" s="6">
        <v>8788</v>
      </c>
      <c r="D39" s="6">
        <v>8592</v>
      </c>
      <c r="E39" s="6">
        <v>7569</v>
      </c>
    </row>
    <row r="40" spans="1:5" x14ac:dyDescent="0.25">
      <c r="A40" s="2" t="s">
        <v>320</v>
      </c>
      <c r="B40" s="4">
        <v>-183</v>
      </c>
      <c r="C40" s="4">
        <v>-112</v>
      </c>
      <c r="D40" s="4">
        <v>-350</v>
      </c>
      <c r="E40" s="4">
        <v>-529</v>
      </c>
    </row>
    <row r="41" spans="1:5" x14ac:dyDescent="0.25">
      <c r="A41" s="2" t="s">
        <v>328</v>
      </c>
      <c r="B41" s="4">
        <v>76</v>
      </c>
      <c r="C41" s="4">
        <v>126</v>
      </c>
      <c r="D41" s="4">
        <v>377</v>
      </c>
      <c r="E41" s="4">
        <v>188</v>
      </c>
    </row>
    <row r="42" spans="1:5" x14ac:dyDescent="0.25">
      <c r="A42" s="2" t="s">
        <v>352</v>
      </c>
      <c r="B42" s="4">
        <v>-107</v>
      </c>
      <c r="C42" s="4">
        <v>14</v>
      </c>
      <c r="D42" s="4">
        <v>27</v>
      </c>
      <c r="E42" s="4">
        <v>-341</v>
      </c>
    </row>
    <row r="43" spans="1:5" x14ac:dyDescent="0.25">
      <c r="A43" s="2" t="s">
        <v>94</v>
      </c>
      <c r="B43" s="4">
        <v>-752</v>
      </c>
      <c r="C43" s="4">
        <v>-535</v>
      </c>
      <c r="D43" s="4">
        <v>925</v>
      </c>
      <c r="E43" s="6">
        <v>1090</v>
      </c>
    </row>
    <row r="44" spans="1:5" x14ac:dyDescent="0.25">
      <c r="A44" s="2" t="s">
        <v>42</v>
      </c>
      <c r="B44" s="4">
        <v>89</v>
      </c>
      <c r="C44" s="4">
        <v>-70</v>
      </c>
      <c r="D44" s="4">
        <v>-5</v>
      </c>
      <c r="E44" s="4">
        <v>-121</v>
      </c>
    </row>
    <row r="45" spans="1:5" x14ac:dyDescent="0.25">
      <c r="A45" s="2" t="s">
        <v>998</v>
      </c>
      <c r="B45" s="6">
        <v>9539</v>
      </c>
      <c r="C45" s="6">
        <v>8197</v>
      </c>
      <c r="D45" s="6">
        <v>9539</v>
      </c>
      <c r="E45" s="6">
        <v>8197</v>
      </c>
    </row>
    <row r="46" spans="1:5" x14ac:dyDescent="0.25">
      <c r="A46" s="2" t="s">
        <v>1002</v>
      </c>
      <c r="B46" s="4" t="s">
        <v>4</v>
      </c>
      <c r="C46" s="4" t="s">
        <v>4</v>
      </c>
      <c r="D46" s="4" t="s">
        <v>4</v>
      </c>
      <c r="E46" s="4" t="s">
        <v>4</v>
      </c>
    </row>
    <row r="47" spans="1:5" x14ac:dyDescent="0.25">
      <c r="A47" s="3" t="s">
        <v>44</v>
      </c>
      <c r="B47" s="4" t="s">
        <v>4</v>
      </c>
      <c r="C47" s="4" t="s">
        <v>4</v>
      </c>
      <c r="D47" s="4" t="s">
        <v>4</v>
      </c>
      <c r="E47" s="4" t="s">
        <v>4</v>
      </c>
    </row>
    <row r="48" spans="1:5" x14ac:dyDescent="0.25">
      <c r="A48" s="2" t="s">
        <v>997</v>
      </c>
      <c r="B48" s="6">
        <v>12062</v>
      </c>
      <c r="C48" s="6">
        <v>5390</v>
      </c>
      <c r="D48" s="6">
        <v>10623</v>
      </c>
      <c r="E48" s="6">
        <v>4136</v>
      </c>
    </row>
    <row r="49" spans="1:5" x14ac:dyDescent="0.25">
      <c r="A49" s="2" t="s">
        <v>320</v>
      </c>
      <c r="B49" s="6">
        <v>-2191</v>
      </c>
      <c r="C49" s="4">
        <v>-933</v>
      </c>
      <c r="D49" s="6">
        <v>-4724</v>
      </c>
      <c r="E49" s="6">
        <v>-1873</v>
      </c>
    </row>
    <row r="50" spans="1:5" x14ac:dyDescent="0.25">
      <c r="A50" s="2" t="s">
        <v>328</v>
      </c>
      <c r="B50" s="4">
        <v>358</v>
      </c>
      <c r="C50" s="4">
        <v>168</v>
      </c>
      <c r="D50" s="4">
        <v>615</v>
      </c>
      <c r="E50" s="4">
        <v>272</v>
      </c>
    </row>
    <row r="51" spans="1:5" x14ac:dyDescent="0.25">
      <c r="A51" s="2" t="s">
        <v>352</v>
      </c>
      <c r="B51" s="6">
        <v>-1833</v>
      </c>
      <c r="C51" s="4">
        <v>-765</v>
      </c>
      <c r="D51" s="6">
        <v>-4109</v>
      </c>
      <c r="E51" s="6">
        <v>-1601</v>
      </c>
    </row>
    <row r="52" spans="1:5" x14ac:dyDescent="0.25">
      <c r="A52" s="2" t="s">
        <v>94</v>
      </c>
      <c r="B52" s="6">
        <v>5521</v>
      </c>
      <c r="C52" s="6">
        <v>3405</v>
      </c>
      <c r="D52" s="6">
        <v>10348</v>
      </c>
      <c r="E52" s="6">
        <v>5519</v>
      </c>
    </row>
    <row r="53" spans="1:5" x14ac:dyDescent="0.25">
      <c r="A53" s="2" t="s">
        <v>42</v>
      </c>
      <c r="B53" s="6">
        <v>-1885</v>
      </c>
      <c r="C53" s="4">
        <v>-521</v>
      </c>
      <c r="D53" s="6">
        <v>-2997</v>
      </c>
      <c r="E53" s="4">
        <v>-545</v>
      </c>
    </row>
    <row r="54" spans="1:5" x14ac:dyDescent="0.25">
      <c r="A54" s="2" t="s">
        <v>998</v>
      </c>
      <c r="B54" s="6">
        <v>13865</v>
      </c>
      <c r="C54" s="6">
        <v>7509</v>
      </c>
      <c r="D54" s="6">
        <v>13865</v>
      </c>
      <c r="E54" s="6">
        <v>7509</v>
      </c>
    </row>
    <row r="55" spans="1:5" x14ac:dyDescent="0.25">
      <c r="A55" s="2" t="s">
        <v>42</v>
      </c>
      <c r="B55" s="4" t="s">
        <v>4</v>
      </c>
      <c r="C55" s="4" t="s">
        <v>4</v>
      </c>
      <c r="D55" s="4" t="s">
        <v>4</v>
      </c>
      <c r="E55" s="4" t="s">
        <v>4</v>
      </c>
    </row>
    <row r="56" spans="1:5" x14ac:dyDescent="0.25">
      <c r="A56" s="3" t="s">
        <v>44</v>
      </c>
      <c r="B56" s="4" t="s">
        <v>4</v>
      </c>
      <c r="C56" s="4" t="s">
        <v>4</v>
      </c>
      <c r="D56" s="4" t="s">
        <v>4</v>
      </c>
      <c r="E56" s="4" t="s">
        <v>4</v>
      </c>
    </row>
    <row r="57" spans="1:5" x14ac:dyDescent="0.25">
      <c r="A57" s="2" t="s">
        <v>997</v>
      </c>
      <c r="B57" s="4">
        <v>623</v>
      </c>
      <c r="C57" s="4">
        <v>634</v>
      </c>
      <c r="D57" s="4">
        <v>785</v>
      </c>
      <c r="E57" s="4">
        <v>798</v>
      </c>
    </row>
    <row r="58" spans="1:5" x14ac:dyDescent="0.25">
      <c r="A58" s="2" t="s">
        <v>320</v>
      </c>
      <c r="B58" s="6">
        <v>-1993</v>
      </c>
      <c r="C58" s="6">
        <v>-2151</v>
      </c>
      <c r="D58" s="6">
        <v>-3895</v>
      </c>
      <c r="E58" s="6">
        <v>-4296</v>
      </c>
    </row>
    <row r="59" spans="1:5" x14ac:dyDescent="0.25">
      <c r="A59" s="2" t="s">
        <v>328</v>
      </c>
      <c r="B59" s="6">
        <v>1485</v>
      </c>
      <c r="C59" s="6">
        <v>1627</v>
      </c>
      <c r="D59" s="6">
        <v>3075</v>
      </c>
      <c r="E59" s="6">
        <v>3465</v>
      </c>
    </row>
    <row r="60" spans="1:5" x14ac:dyDescent="0.25">
      <c r="A60" s="2" t="s">
        <v>352</v>
      </c>
      <c r="B60" s="4">
        <v>-508</v>
      </c>
      <c r="C60" s="4">
        <v>-524</v>
      </c>
      <c r="D60" s="4">
        <v>-820</v>
      </c>
      <c r="E60" s="4">
        <v>-831</v>
      </c>
    </row>
    <row r="61" spans="1:5" x14ac:dyDescent="0.25">
      <c r="A61" s="2" t="s">
        <v>94</v>
      </c>
      <c r="B61" s="4">
        <v>668</v>
      </c>
      <c r="C61" s="4">
        <v>685</v>
      </c>
      <c r="D61" s="4">
        <v>818</v>
      </c>
      <c r="E61" s="4">
        <v>828</v>
      </c>
    </row>
    <row r="62" spans="1:5" x14ac:dyDescent="0.25">
      <c r="A62" s="2" t="s">
        <v>42</v>
      </c>
      <c r="B62" s="4" t="s">
        <v>4</v>
      </c>
      <c r="C62" s="4">
        <v>-1</v>
      </c>
      <c r="D62" s="4" t="s">
        <v>4</v>
      </c>
      <c r="E62" s="4">
        <v>-1</v>
      </c>
    </row>
    <row r="63" spans="1:5" x14ac:dyDescent="0.25">
      <c r="A63" s="2" t="s">
        <v>998</v>
      </c>
      <c r="B63" s="8">
        <v>783</v>
      </c>
      <c r="C63" s="8">
        <v>794</v>
      </c>
      <c r="D63" s="8">
        <v>783</v>
      </c>
      <c r="E63" s="8">
        <v>794</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7"/>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2.28515625" bestFit="1" customWidth="1"/>
    <col min="5" max="5" width="12" bestFit="1" customWidth="1"/>
    <col min="6" max="6" width="12.5703125" bestFit="1" customWidth="1"/>
    <col min="7" max="7" width="12.28515625" bestFit="1" customWidth="1"/>
  </cols>
  <sheetData>
    <row r="1" spans="1:7" ht="45" x14ac:dyDescent="0.25">
      <c r="A1" s="1" t="s">
        <v>1003</v>
      </c>
      <c r="B1" s="7" t="s">
        <v>2</v>
      </c>
      <c r="C1" s="7" t="s">
        <v>1004</v>
      </c>
      <c r="D1" s="7" t="s">
        <v>27</v>
      </c>
      <c r="E1" s="7" t="s">
        <v>84</v>
      </c>
      <c r="F1" s="7" t="s">
        <v>1005</v>
      </c>
      <c r="G1" s="7" t="s">
        <v>1006</v>
      </c>
    </row>
    <row r="2" spans="1:7" ht="30" x14ac:dyDescent="0.25">
      <c r="A2" s="1" t="s">
        <v>26</v>
      </c>
      <c r="B2" s="7"/>
      <c r="C2" s="7"/>
      <c r="D2" s="7"/>
      <c r="E2" s="7"/>
      <c r="F2" s="7"/>
      <c r="G2" s="7"/>
    </row>
    <row r="3" spans="1:7" x14ac:dyDescent="0.25">
      <c r="A3" s="3" t="s">
        <v>408</v>
      </c>
      <c r="B3" s="4" t="s">
        <v>4</v>
      </c>
      <c r="C3" s="4" t="s">
        <v>4</v>
      </c>
      <c r="D3" s="4" t="s">
        <v>4</v>
      </c>
      <c r="E3" s="4" t="s">
        <v>4</v>
      </c>
      <c r="F3" s="4" t="s">
        <v>4</v>
      </c>
      <c r="G3" s="4" t="s">
        <v>4</v>
      </c>
    </row>
    <row r="4" spans="1:7" x14ac:dyDescent="0.25">
      <c r="A4" s="2" t="s">
        <v>409</v>
      </c>
      <c r="B4" s="8">
        <v>107530</v>
      </c>
      <c r="C4" s="4" t="s">
        <v>4</v>
      </c>
      <c r="D4" s="8">
        <v>120153</v>
      </c>
      <c r="E4" s="4" t="s">
        <v>4</v>
      </c>
      <c r="F4" s="4" t="s">
        <v>4</v>
      </c>
      <c r="G4" s="4" t="s">
        <v>4</v>
      </c>
    </row>
    <row r="5" spans="1:7" x14ac:dyDescent="0.25">
      <c r="A5" s="2" t="s">
        <v>410</v>
      </c>
      <c r="B5" s="6">
        <v>128551</v>
      </c>
      <c r="C5" s="4" t="s">
        <v>4</v>
      </c>
      <c r="D5" s="6">
        <v>132077</v>
      </c>
      <c r="E5" s="4" t="s">
        <v>4</v>
      </c>
      <c r="F5" s="4" t="s">
        <v>4</v>
      </c>
      <c r="G5" s="4" t="s">
        <v>4</v>
      </c>
    </row>
    <row r="6" spans="1:7" x14ac:dyDescent="0.25">
      <c r="A6" s="2" t="s">
        <v>142</v>
      </c>
      <c r="B6" s="6">
        <v>236081</v>
      </c>
      <c r="C6" s="6">
        <v>247046</v>
      </c>
      <c r="D6" s="6">
        <v>252230</v>
      </c>
      <c r="E6" s="6">
        <v>265599</v>
      </c>
      <c r="F6" s="6">
        <v>263596</v>
      </c>
      <c r="G6" s="6">
        <v>267128</v>
      </c>
    </row>
    <row r="7" spans="1:7" x14ac:dyDescent="0.25">
      <c r="A7" s="3" t="s">
        <v>411</v>
      </c>
      <c r="B7" s="4" t="s">
        <v>4</v>
      </c>
      <c r="C7" s="4" t="s">
        <v>4</v>
      </c>
      <c r="D7" s="4" t="s">
        <v>4</v>
      </c>
      <c r="E7" s="4" t="s">
        <v>4</v>
      </c>
      <c r="F7" s="4" t="s">
        <v>4</v>
      </c>
      <c r="G7" s="4" t="s">
        <v>4</v>
      </c>
    </row>
    <row r="8" spans="1:7" x14ac:dyDescent="0.25">
      <c r="A8" s="2" t="s">
        <v>409</v>
      </c>
      <c r="B8" s="6">
        <v>15224414</v>
      </c>
      <c r="C8" s="4" t="s">
        <v>4</v>
      </c>
      <c r="D8" s="6">
        <v>14980436</v>
      </c>
      <c r="E8" s="4" t="s">
        <v>4</v>
      </c>
      <c r="F8" s="4" t="s">
        <v>4</v>
      </c>
      <c r="G8" s="4" t="s">
        <v>4</v>
      </c>
    </row>
    <row r="9" spans="1:7" x14ac:dyDescent="0.25">
      <c r="A9" s="2" t="s">
        <v>410</v>
      </c>
      <c r="B9" s="6">
        <v>825417</v>
      </c>
      <c r="C9" s="4" t="s">
        <v>4</v>
      </c>
      <c r="D9" s="6">
        <v>865296</v>
      </c>
      <c r="E9" s="4" t="s">
        <v>4</v>
      </c>
      <c r="F9" s="4" t="s">
        <v>4</v>
      </c>
      <c r="G9" s="4" t="s">
        <v>4</v>
      </c>
    </row>
    <row r="10" spans="1:7" ht="30" x14ac:dyDescent="0.25">
      <c r="A10" s="2" t="s">
        <v>412</v>
      </c>
      <c r="B10" s="4">
        <v>694</v>
      </c>
      <c r="C10" s="4" t="s">
        <v>4</v>
      </c>
      <c r="D10" s="6">
        <v>1207</v>
      </c>
      <c r="E10" s="4" t="s">
        <v>4</v>
      </c>
      <c r="F10" s="4" t="s">
        <v>4</v>
      </c>
      <c r="G10" s="4" t="s">
        <v>4</v>
      </c>
    </row>
    <row r="11" spans="1:7" x14ac:dyDescent="0.25">
      <c r="A11" s="2" t="s">
        <v>43</v>
      </c>
      <c r="B11" s="6">
        <v>16050525</v>
      </c>
      <c r="C11" s="4" t="s">
        <v>4</v>
      </c>
      <c r="D11" s="6">
        <v>15846939</v>
      </c>
      <c r="E11" s="4" t="s">
        <v>4</v>
      </c>
      <c r="F11" s="4" t="s">
        <v>4</v>
      </c>
      <c r="G11" s="4" t="s">
        <v>4</v>
      </c>
    </row>
    <row r="12" spans="1:7" x14ac:dyDescent="0.25">
      <c r="A12" s="2" t="s">
        <v>999</v>
      </c>
      <c r="B12" s="4" t="s">
        <v>4</v>
      </c>
      <c r="C12" s="4" t="s">
        <v>4</v>
      </c>
      <c r="D12" s="4" t="s">
        <v>4</v>
      </c>
      <c r="E12" s="4" t="s">
        <v>4</v>
      </c>
      <c r="F12" s="4" t="s">
        <v>4</v>
      </c>
      <c r="G12" s="4" t="s">
        <v>4</v>
      </c>
    </row>
    <row r="13" spans="1:7" x14ac:dyDescent="0.25">
      <c r="A13" s="3" t="s">
        <v>408</v>
      </c>
      <c r="B13" s="4" t="s">
        <v>4</v>
      </c>
      <c r="C13" s="4" t="s">
        <v>4</v>
      </c>
      <c r="D13" s="4" t="s">
        <v>4</v>
      </c>
      <c r="E13" s="4" t="s">
        <v>4</v>
      </c>
      <c r="F13" s="4" t="s">
        <v>4</v>
      </c>
      <c r="G13" s="4" t="s">
        <v>4</v>
      </c>
    </row>
    <row r="14" spans="1:7" x14ac:dyDescent="0.25">
      <c r="A14" s="2" t="s">
        <v>409</v>
      </c>
      <c r="B14" s="6">
        <v>39858</v>
      </c>
      <c r="C14" s="4" t="s">
        <v>4</v>
      </c>
      <c r="D14" s="6">
        <v>54449</v>
      </c>
      <c r="E14" s="4" t="s">
        <v>4</v>
      </c>
      <c r="F14" s="4" t="s">
        <v>4</v>
      </c>
      <c r="G14" s="4" t="s">
        <v>4</v>
      </c>
    </row>
    <row r="15" spans="1:7" x14ac:dyDescent="0.25">
      <c r="A15" s="2" t="s">
        <v>410</v>
      </c>
      <c r="B15" s="6">
        <v>121491</v>
      </c>
      <c r="C15" s="4" t="s">
        <v>4</v>
      </c>
      <c r="D15" s="6">
        <v>121581</v>
      </c>
      <c r="E15" s="4" t="s">
        <v>4</v>
      </c>
      <c r="F15" s="4" t="s">
        <v>4</v>
      </c>
      <c r="G15" s="4" t="s">
        <v>4</v>
      </c>
    </row>
    <row r="16" spans="1:7" x14ac:dyDescent="0.25">
      <c r="A16" s="2" t="s">
        <v>142</v>
      </c>
      <c r="B16" s="6">
        <v>161349</v>
      </c>
      <c r="C16" s="6">
        <v>169367</v>
      </c>
      <c r="D16" s="6">
        <v>176030</v>
      </c>
      <c r="E16" s="6">
        <v>181052</v>
      </c>
      <c r="F16" s="6">
        <v>182687</v>
      </c>
      <c r="G16" s="6">
        <v>182013</v>
      </c>
    </row>
    <row r="17" spans="1:7" x14ac:dyDescent="0.25">
      <c r="A17" s="3" t="s">
        <v>411</v>
      </c>
      <c r="B17" s="4" t="s">
        <v>4</v>
      </c>
      <c r="C17" s="4" t="s">
        <v>4</v>
      </c>
      <c r="D17" s="4" t="s">
        <v>4</v>
      </c>
      <c r="E17" s="4" t="s">
        <v>4</v>
      </c>
      <c r="F17" s="4" t="s">
        <v>4</v>
      </c>
      <c r="G17" s="4" t="s">
        <v>4</v>
      </c>
    </row>
    <row r="18" spans="1:7" x14ac:dyDescent="0.25">
      <c r="A18" s="2" t="s">
        <v>409</v>
      </c>
      <c r="B18" s="6">
        <v>5370454</v>
      </c>
      <c r="C18" s="4" t="s">
        <v>4</v>
      </c>
      <c r="D18" s="6">
        <v>5673518</v>
      </c>
      <c r="E18" s="4" t="s">
        <v>4</v>
      </c>
      <c r="F18" s="4" t="s">
        <v>4</v>
      </c>
      <c r="G18" s="4" t="s">
        <v>4</v>
      </c>
    </row>
    <row r="19" spans="1:7" x14ac:dyDescent="0.25">
      <c r="A19" s="2" t="s">
        <v>410</v>
      </c>
      <c r="B19" s="6">
        <v>652633</v>
      </c>
      <c r="C19" s="4" t="s">
        <v>4</v>
      </c>
      <c r="D19" s="6">
        <v>665808</v>
      </c>
      <c r="E19" s="4" t="s">
        <v>4</v>
      </c>
      <c r="F19" s="4" t="s">
        <v>4</v>
      </c>
      <c r="G19" s="4" t="s">
        <v>4</v>
      </c>
    </row>
    <row r="20" spans="1:7" x14ac:dyDescent="0.25">
      <c r="A20" s="2" t="s">
        <v>43</v>
      </c>
      <c r="B20" s="6">
        <v>6023087</v>
      </c>
      <c r="C20" s="4" t="s">
        <v>4</v>
      </c>
      <c r="D20" s="6">
        <v>6339326</v>
      </c>
      <c r="E20" s="4" t="s">
        <v>4</v>
      </c>
      <c r="F20" s="4" t="s">
        <v>4</v>
      </c>
      <c r="G20" s="4" t="s">
        <v>4</v>
      </c>
    </row>
    <row r="21" spans="1:7" x14ac:dyDescent="0.25">
      <c r="A21" s="2" t="s">
        <v>38</v>
      </c>
      <c r="B21" s="4" t="s">
        <v>4</v>
      </c>
      <c r="C21" s="4" t="s">
        <v>4</v>
      </c>
      <c r="D21" s="4" t="s">
        <v>4</v>
      </c>
      <c r="E21" s="4" t="s">
        <v>4</v>
      </c>
      <c r="F21" s="4" t="s">
        <v>4</v>
      </c>
      <c r="G21" s="4" t="s">
        <v>4</v>
      </c>
    </row>
    <row r="22" spans="1:7" x14ac:dyDescent="0.25">
      <c r="A22" s="3" t="s">
        <v>408</v>
      </c>
      <c r="B22" s="4" t="s">
        <v>4</v>
      </c>
      <c r="C22" s="4" t="s">
        <v>4</v>
      </c>
      <c r="D22" s="4" t="s">
        <v>4</v>
      </c>
      <c r="E22" s="4" t="s">
        <v>4</v>
      </c>
      <c r="F22" s="4" t="s">
        <v>4</v>
      </c>
      <c r="G22" s="4" t="s">
        <v>4</v>
      </c>
    </row>
    <row r="23" spans="1:7" x14ac:dyDescent="0.25">
      <c r="A23" s="2" t="s">
        <v>409</v>
      </c>
      <c r="B23" s="6">
        <v>26609</v>
      </c>
      <c r="C23" s="4" t="s">
        <v>4</v>
      </c>
      <c r="D23" s="6">
        <v>28994</v>
      </c>
      <c r="E23" s="4" t="s">
        <v>4</v>
      </c>
      <c r="F23" s="4" t="s">
        <v>4</v>
      </c>
      <c r="G23" s="4" t="s">
        <v>4</v>
      </c>
    </row>
    <row r="24" spans="1:7" x14ac:dyDescent="0.25">
      <c r="A24" s="2" t="s">
        <v>410</v>
      </c>
      <c r="B24" s="6">
        <v>4752</v>
      </c>
      <c r="C24" s="4" t="s">
        <v>4</v>
      </c>
      <c r="D24" s="6">
        <v>8473</v>
      </c>
      <c r="E24" s="4" t="s">
        <v>4</v>
      </c>
      <c r="F24" s="4" t="s">
        <v>4</v>
      </c>
      <c r="G24" s="4" t="s">
        <v>4</v>
      </c>
    </row>
    <row r="25" spans="1:7" x14ac:dyDescent="0.25">
      <c r="A25" s="2" t="s">
        <v>142</v>
      </c>
      <c r="B25" s="6">
        <v>31361</v>
      </c>
      <c r="C25" s="6">
        <v>36062</v>
      </c>
      <c r="D25" s="6">
        <v>37467</v>
      </c>
      <c r="E25" s="6">
        <v>50072</v>
      </c>
      <c r="F25" s="6">
        <v>48556</v>
      </c>
      <c r="G25" s="6">
        <v>51575</v>
      </c>
    </row>
    <row r="26" spans="1:7" x14ac:dyDescent="0.25">
      <c r="A26" s="3" t="s">
        <v>411</v>
      </c>
      <c r="B26" s="4" t="s">
        <v>4</v>
      </c>
      <c r="C26" s="4" t="s">
        <v>4</v>
      </c>
      <c r="D26" s="4" t="s">
        <v>4</v>
      </c>
      <c r="E26" s="4" t="s">
        <v>4</v>
      </c>
      <c r="F26" s="4" t="s">
        <v>4</v>
      </c>
      <c r="G26" s="4" t="s">
        <v>4</v>
      </c>
    </row>
    <row r="27" spans="1:7" x14ac:dyDescent="0.25">
      <c r="A27" s="2" t="s">
        <v>409</v>
      </c>
      <c r="B27" s="6">
        <v>2941734</v>
      </c>
      <c r="C27" s="4" t="s">
        <v>4</v>
      </c>
      <c r="D27" s="6">
        <v>2971308</v>
      </c>
      <c r="E27" s="4" t="s">
        <v>4</v>
      </c>
      <c r="F27" s="4" t="s">
        <v>4</v>
      </c>
      <c r="G27" s="4" t="s">
        <v>4</v>
      </c>
    </row>
    <row r="28" spans="1:7" x14ac:dyDescent="0.25">
      <c r="A28" s="2" t="s">
        <v>410</v>
      </c>
      <c r="B28" s="6">
        <v>151427</v>
      </c>
      <c r="C28" s="4" t="s">
        <v>4</v>
      </c>
      <c r="D28" s="6">
        <v>177044</v>
      </c>
      <c r="E28" s="4" t="s">
        <v>4</v>
      </c>
      <c r="F28" s="4" t="s">
        <v>4</v>
      </c>
      <c r="G28" s="4" t="s">
        <v>4</v>
      </c>
    </row>
    <row r="29" spans="1:7" x14ac:dyDescent="0.25">
      <c r="A29" s="2" t="s">
        <v>43</v>
      </c>
      <c r="B29" s="6">
        <v>3093161</v>
      </c>
      <c r="C29" s="4" t="s">
        <v>4</v>
      </c>
      <c r="D29" s="6">
        <v>3148352</v>
      </c>
      <c r="E29" s="4" t="s">
        <v>4</v>
      </c>
      <c r="F29" s="4" t="s">
        <v>4</v>
      </c>
      <c r="G29" s="4" t="s">
        <v>4</v>
      </c>
    </row>
    <row r="30" spans="1:7" x14ac:dyDescent="0.25">
      <c r="A30" s="2" t="s">
        <v>1000</v>
      </c>
      <c r="B30" s="4" t="s">
        <v>4</v>
      </c>
      <c r="C30" s="4" t="s">
        <v>4</v>
      </c>
      <c r="D30" s="4" t="s">
        <v>4</v>
      </c>
      <c r="E30" s="4" t="s">
        <v>4</v>
      </c>
      <c r="F30" s="4" t="s">
        <v>4</v>
      </c>
      <c r="G30" s="4" t="s">
        <v>4</v>
      </c>
    </row>
    <row r="31" spans="1:7" x14ac:dyDescent="0.25">
      <c r="A31" s="3" t="s">
        <v>408</v>
      </c>
      <c r="B31" s="4" t="s">
        <v>4</v>
      </c>
      <c r="C31" s="4" t="s">
        <v>4</v>
      </c>
      <c r="D31" s="4" t="s">
        <v>4</v>
      </c>
      <c r="E31" s="4" t="s">
        <v>4</v>
      </c>
      <c r="F31" s="4" t="s">
        <v>4</v>
      </c>
      <c r="G31" s="4" t="s">
        <v>4</v>
      </c>
    </row>
    <row r="32" spans="1:7" x14ac:dyDescent="0.25">
      <c r="A32" s="2" t="s">
        <v>409</v>
      </c>
      <c r="B32" s="6">
        <v>17473</v>
      </c>
      <c r="C32" s="4" t="s">
        <v>4</v>
      </c>
      <c r="D32" s="6">
        <v>17093</v>
      </c>
      <c r="E32" s="4" t="s">
        <v>4</v>
      </c>
      <c r="F32" s="4" t="s">
        <v>4</v>
      </c>
      <c r="G32" s="4" t="s">
        <v>4</v>
      </c>
    </row>
    <row r="33" spans="1:7" x14ac:dyDescent="0.25">
      <c r="A33" s="2" t="s">
        <v>410</v>
      </c>
      <c r="B33" s="6">
        <v>1711</v>
      </c>
      <c r="C33" s="4" t="s">
        <v>4</v>
      </c>
      <c r="D33" s="6">
        <v>1640</v>
      </c>
      <c r="E33" s="4" t="s">
        <v>4</v>
      </c>
      <c r="F33" s="4" t="s">
        <v>4</v>
      </c>
      <c r="G33" s="4" t="s">
        <v>4</v>
      </c>
    </row>
    <row r="34" spans="1:7" x14ac:dyDescent="0.25">
      <c r="A34" s="2" t="s">
        <v>142</v>
      </c>
      <c r="B34" s="6">
        <v>19184</v>
      </c>
      <c r="C34" s="6">
        <v>18623</v>
      </c>
      <c r="D34" s="6">
        <v>18733</v>
      </c>
      <c r="E34" s="6">
        <v>17975</v>
      </c>
      <c r="F34" s="6">
        <v>17541</v>
      </c>
      <c r="G34" s="6">
        <v>21037</v>
      </c>
    </row>
    <row r="35" spans="1:7" x14ac:dyDescent="0.25">
      <c r="A35" s="3" t="s">
        <v>411</v>
      </c>
      <c r="B35" s="4" t="s">
        <v>4</v>
      </c>
      <c r="C35" s="4" t="s">
        <v>4</v>
      </c>
      <c r="D35" s="4" t="s">
        <v>4</v>
      </c>
      <c r="E35" s="4" t="s">
        <v>4</v>
      </c>
      <c r="F35" s="4" t="s">
        <v>4</v>
      </c>
      <c r="G35" s="4" t="s">
        <v>4</v>
      </c>
    </row>
    <row r="36" spans="1:7" x14ac:dyDescent="0.25">
      <c r="A36" s="2" t="s">
        <v>409</v>
      </c>
      <c r="B36" s="6">
        <v>3508424</v>
      </c>
      <c r="C36" s="4" t="s">
        <v>4</v>
      </c>
      <c r="D36" s="6">
        <v>3412769</v>
      </c>
      <c r="E36" s="4" t="s">
        <v>4</v>
      </c>
      <c r="F36" s="4" t="s">
        <v>4</v>
      </c>
      <c r="G36" s="4" t="s">
        <v>4</v>
      </c>
    </row>
    <row r="37" spans="1:7" x14ac:dyDescent="0.25">
      <c r="A37" s="2" t="s">
        <v>410</v>
      </c>
      <c r="B37" s="6">
        <v>17390</v>
      </c>
      <c r="C37" s="4" t="s">
        <v>4</v>
      </c>
      <c r="D37" s="6">
        <v>15139</v>
      </c>
      <c r="E37" s="4" t="s">
        <v>4</v>
      </c>
      <c r="F37" s="4" t="s">
        <v>4</v>
      </c>
      <c r="G37" s="4" t="s">
        <v>4</v>
      </c>
    </row>
    <row r="38" spans="1:7" ht="30" x14ac:dyDescent="0.25">
      <c r="A38" s="2" t="s">
        <v>412</v>
      </c>
      <c r="B38" s="4">
        <v>450</v>
      </c>
      <c r="C38" s="4" t="s">
        <v>4</v>
      </c>
      <c r="D38" s="4">
        <v>847</v>
      </c>
      <c r="E38" s="4" t="s">
        <v>4</v>
      </c>
      <c r="F38" s="4" t="s">
        <v>4</v>
      </c>
      <c r="G38" s="4" t="s">
        <v>4</v>
      </c>
    </row>
    <row r="39" spans="1:7" x14ac:dyDescent="0.25">
      <c r="A39" s="2" t="s">
        <v>43</v>
      </c>
      <c r="B39" s="6">
        <v>3526264</v>
      </c>
      <c r="C39" s="4" t="s">
        <v>4</v>
      </c>
      <c r="D39" s="6">
        <v>3428755</v>
      </c>
      <c r="E39" s="4" t="s">
        <v>4</v>
      </c>
      <c r="F39" s="4" t="s">
        <v>4</v>
      </c>
      <c r="G39" s="4" t="s">
        <v>4</v>
      </c>
    </row>
    <row r="40" spans="1:7" x14ac:dyDescent="0.25">
      <c r="A40" s="2" t="s">
        <v>1001</v>
      </c>
      <c r="B40" s="4" t="s">
        <v>4</v>
      </c>
      <c r="C40" s="4" t="s">
        <v>4</v>
      </c>
      <c r="D40" s="4" t="s">
        <v>4</v>
      </c>
      <c r="E40" s="4" t="s">
        <v>4</v>
      </c>
      <c r="F40" s="4" t="s">
        <v>4</v>
      </c>
      <c r="G40" s="4" t="s">
        <v>4</v>
      </c>
    </row>
    <row r="41" spans="1:7" x14ac:dyDescent="0.25">
      <c r="A41" s="3" t="s">
        <v>408</v>
      </c>
      <c r="B41" s="4" t="s">
        <v>4</v>
      </c>
      <c r="C41" s="4" t="s">
        <v>4</v>
      </c>
      <c r="D41" s="4" t="s">
        <v>4</v>
      </c>
      <c r="E41" s="4" t="s">
        <v>4</v>
      </c>
      <c r="F41" s="4" t="s">
        <v>4</v>
      </c>
      <c r="G41" s="4" t="s">
        <v>4</v>
      </c>
    </row>
    <row r="42" spans="1:7" x14ac:dyDescent="0.25">
      <c r="A42" s="2" t="s">
        <v>409</v>
      </c>
      <c r="B42" s="6">
        <v>9251</v>
      </c>
      <c r="C42" s="4" t="s">
        <v>4</v>
      </c>
      <c r="D42" s="6">
        <v>8308</v>
      </c>
      <c r="E42" s="4" t="s">
        <v>4</v>
      </c>
      <c r="F42" s="4" t="s">
        <v>4</v>
      </c>
      <c r="G42" s="4" t="s">
        <v>4</v>
      </c>
    </row>
    <row r="43" spans="1:7" x14ac:dyDescent="0.25">
      <c r="A43" s="2" t="s">
        <v>410</v>
      </c>
      <c r="B43" s="4">
        <v>288</v>
      </c>
      <c r="C43" s="4" t="s">
        <v>4</v>
      </c>
      <c r="D43" s="4">
        <v>284</v>
      </c>
      <c r="E43" s="4" t="s">
        <v>4</v>
      </c>
      <c r="F43" s="4" t="s">
        <v>4</v>
      </c>
      <c r="G43" s="4" t="s">
        <v>4</v>
      </c>
    </row>
    <row r="44" spans="1:7" x14ac:dyDescent="0.25">
      <c r="A44" s="2" t="s">
        <v>142</v>
      </c>
      <c r="B44" s="6">
        <v>9539</v>
      </c>
      <c r="C44" s="6">
        <v>10309</v>
      </c>
      <c r="D44" s="6">
        <v>8592</v>
      </c>
      <c r="E44" s="6">
        <v>8197</v>
      </c>
      <c r="F44" s="6">
        <v>8788</v>
      </c>
      <c r="G44" s="6">
        <v>7569</v>
      </c>
    </row>
    <row r="45" spans="1:7" x14ac:dyDescent="0.25">
      <c r="A45" s="3" t="s">
        <v>411</v>
      </c>
      <c r="B45" s="4" t="s">
        <v>4</v>
      </c>
      <c r="C45" s="4" t="s">
        <v>4</v>
      </c>
      <c r="D45" s="4" t="s">
        <v>4</v>
      </c>
      <c r="E45" s="4" t="s">
        <v>4</v>
      </c>
      <c r="F45" s="4" t="s">
        <v>4</v>
      </c>
      <c r="G45" s="4" t="s">
        <v>4</v>
      </c>
    </row>
    <row r="46" spans="1:7" x14ac:dyDescent="0.25">
      <c r="A46" s="2" t="s">
        <v>409</v>
      </c>
      <c r="B46" s="6">
        <v>1878254</v>
      </c>
      <c r="C46" s="4" t="s">
        <v>4</v>
      </c>
      <c r="D46" s="6">
        <v>1657636</v>
      </c>
      <c r="E46" s="4" t="s">
        <v>4</v>
      </c>
      <c r="F46" s="4" t="s">
        <v>4</v>
      </c>
      <c r="G46" s="4" t="s">
        <v>4</v>
      </c>
    </row>
    <row r="47" spans="1:7" x14ac:dyDescent="0.25">
      <c r="A47" s="2" t="s">
        <v>410</v>
      </c>
      <c r="B47" s="6">
        <v>2413</v>
      </c>
      <c r="C47" s="4" t="s">
        <v>4</v>
      </c>
      <c r="D47" s="6">
        <v>6741</v>
      </c>
      <c r="E47" s="4" t="s">
        <v>4</v>
      </c>
      <c r="F47" s="4" t="s">
        <v>4</v>
      </c>
      <c r="G47" s="4" t="s">
        <v>4</v>
      </c>
    </row>
    <row r="48" spans="1:7" x14ac:dyDescent="0.25">
      <c r="A48" s="2" t="s">
        <v>43</v>
      </c>
      <c r="B48" s="6">
        <v>1880667</v>
      </c>
      <c r="C48" s="4" t="s">
        <v>4</v>
      </c>
      <c r="D48" s="6">
        <v>1664377</v>
      </c>
      <c r="E48" s="4" t="s">
        <v>4</v>
      </c>
      <c r="F48" s="4" t="s">
        <v>4</v>
      </c>
      <c r="G48" s="4" t="s">
        <v>4</v>
      </c>
    </row>
    <row r="49" spans="1:7" x14ac:dyDescent="0.25">
      <c r="A49" s="2" t="s">
        <v>1002</v>
      </c>
      <c r="B49" s="4" t="s">
        <v>4</v>
      </c>
      <c r="C49" s="4" t="s">
        <v>4</v>
      </c>
      <c r="D49" s="4" t="s">
        <v>4</v>
      </c>
      <c r="E49" s="4" t="s">
        <v>4</v>
      </c>
      <c r="F49" s="4" t="s">
        <v>4</v>
      </c>
      <c r="G49" s="4" t="s">
        <v>4</v>
      </c>
    </row>
    <row r="50" spans="1:7" x14ac:dyDescent="0.25">
      <c r="A50" s="3" t="s">
        <v>408</v>
      </c>
      <c r="B50" s="4" t="s">
        <v>4</v>
      </c>
      <c r="C50" s="4" t="s">
        <v>4</v>
      </c>
      <c r="D50" s="4" t="s">
        <v>4</v>
      </c>
      <c r="E50" s="4" t="s">
        <v>4</v>
      </c>
      <c r="F50" s="4" t="s">
        <v>4</v>
      </c>
      <c r="G50" s="4" t="s">
        <v>4</v>
      </c>
    </row>
    <row r="51" spans="1:7" x14ac:dyDescent="0.25">
      <c r="A51" s="2" t="s">
        <v>409</v>
      </c>
      <c r="B51" s="6">
        <v>13560</v>
      </c>
      <c r="C51" s="4" t="s">
        <v>4</v>
      </c>
      <c r="D51" s="6">
        <v>10528</v>
      </c>
      <c r="E51" s="4" t="s">
        <v>4</v>
      </c>
      <c r="F51" s="4" t="s">
        <v>4</v>
      </c>
      <c r="G51" s="4" t="s">
        <v>4</v>
      </c>
    </row>
    <row r="52" spans="1:7" x14ac:dyDescent="0.25">
      <c r="A52" s="2" t="s">
        <v>410</v>
      </c>
      <c r="B52" s="4">
        <v>305</v>
      </c>
      <c r="C52" s="4" t="s">
        <v>4</v>
      </c>
      <c r="D52" s="4">
        <v>95</v>
      </c>
      <c r="E52" s="4" t="s">
        <v>4</v>
      </c>
      <c r="F52" s="4" t="s">
        <v>4</v>
      </c>
      <c r="G52" s="4" t="s">
        <v>4</v>
      </c>
    </row>
    <row r="53" spans="1:7" x14ac:dyDescent="0.25">
      <c r="A53" s="2" t="s">
        <v>142</v>
      </c>
      <c r="B53" s="6">
        <v>13865</v>
      </c>
      <c r="C53" s="6">
        <v>12062</v>
      </c>
      <c r="D53" s="6">
        <v>10623</v>
      </c>
      <c r="E53" s="6">
        <v>7509</v>
      </c>
      <c r="F53" s="6">
        <v>5390</v>
      </c>
      <c r="G53" s="6">
        <v>4136</v>
      </c>
    </row>
    <row r="54" spans="1:7" x14ac:dyDescent="0.25">
      <c r="A54" s="3" t="s">
        <v>411</v>
      </c>
      <c r="B54" s="4" t="s">
        <v>4</v>
      </c>
      <c r="C54" s="4" t="s">
        <v>4</v>
      </c>
      <c r="D54" s="4" t="s">
        <v>4</v>
      </c>
      <c r="E54" s="4" t="s">
        <v>4</v>
      </c>
      <c r="F54" s="4" t="s">
        <v>4</v>
      </c>
      <c r="G54" s="4" t="s">
        <v>4</v>
      </c>
    </row>
    <row r="55" spans="1:7" x14ac:dyDescent="0.25">
      <c r="A55" s="2" t="s">
        <v>409</v>
      </c>
      <c r="B55" s="6">
        <v>1501148</v>
      </c>
      <c r="C55" s="4" t="s">
        <v>4</v>
      </c>
      <c r="D55" s="6">
        <v>1238556</v>
      </c>
      <c r="E55" s="4" t="s">
        <v>4</v>
      </c>
      <c r="F55" s="4" t="s">
        <v>4</v>
      </c>
      <c r="G55" s="4" t="s">
        <v>4</v>
      </c>
    </row>
    <row r="56" spans="1:7" x14ac:dyDescent="0.25">
      <c r="A56" s="2" t="s">
        <v>410</v>
      </c>
      <c r="B56" s="6">
        <v>1468</v>
      </c>
      <c r="C56" s="4" t="s">
        <v>4</v>
      </c>
      <c r="D56" s="4">
        <v>470</v>
      </c>
      <c r="E56" s="4" t="s">
        <v>4</v>
      </c>
      <c r="F56" s="4" t="s">
        <v>4</v>
      </c>
      <c r="G56" s="4" t="s">
        <v>4</v>
      </c>
    </row>
    <row r="57" spans="1:7" ht="30" x14ac:dyDescent="0.25">
      <c r="A57" s="2" t="s">
        <v>412</v>
      </c>
      <c r="B57" s="4">
        <v>244</v>
      </c>
      <c r="C57" s="4" t="s">
        <v>4</v>
      </c>
      <c r="D57" s="4">
        <v>360</v>
      </c>
      <c r="E57" s="4" t="s">
        <v>4</v>
      </c>
      <c r="F57" s="4" t="s">
        <v>4</v>
      </c>
      <c r="G57" s="4" t="s">
        <v>4</v>
      </c>
    </row>
    <row r="58" spans="1:7" x14ac:dyDescent="0.25">
      <c r="A58" s="2" t="s">
        <v>43</v>
      </c>
      <c r="B58" s="6">
        <v>1502860</v>
      </c>
      <c r="C58" s="4" t="s">
        <v>4</v>
      </c>
      <c r="D58" s="6">
        <v>1239386</v>
      </c>
      <c r="E58" s="4" t="s">
        <v>4</v>
      </c>
      <c r="F58" s="4" t="s">
        <v>4</v>
      </c>
      <c r="G58" s="4" t="s">
        <v>4</v>
      </c>
    </row>
    <row r="59" spans="1:7" x14ac:dyDescent="0.25">
      <c r="A59" s="2" t="s">
        <v>42</v>
      </c>
      <c r="B59" s="4" t="s">
        <v>4</v>
      </c>
      <c r="C59" s="4" t="s">
        <v>4</v>
      </c>
      <c r="D59" s="4" t="s">
        <v>4</v>
      </c>
      <c r="E59" s="4" t="s">
        <v>4</v>
      </c>
      <c r="F59" s="4" t="s">
        <v>4</v>
      </c>
      <c r="G59" s="4" t="s">
        <v>4</v>
      </c>
    </row>
    <row r="60" spans="1:7" x14ac:dyDescent="0.25">
      <c r="A60" s="3" t="s">
        <v>408</v>
      </c>
      <c r="B60" s="4" t="s">
        <v>4</v>
      </c>
      <c r="C60" s="4" t="s">
        <v>4</v>
      </c>
      <c r="D60" s="4" t="s">
        <v>4</v>
      </c>
      <c r="E60" s="4" t="s">
        <v>4</v>
      </c>
      <c r="F60" s="4" t="s">
        <v>4</v>
      </c>
      <c r="G60" s="4" t="s">
        <v>4</v>
      </c>
    </row>
    <row r="61" spans="1:7" x14ac:dyDescent="0.25">
      <c r="A61" s="2" t="s">
        <v>409</v>
      </c>
      <c r="B61" s="4">
        <v>779</v>
      </c>
      <c r="C61" s="4" t="s">
        <v>4</v>
      </c>
      <c r="D61" s="4">
        <v>781</v>
      </c>
      <c r="E61" s="4" t="s">
        <v>4</v>
      </c>
      <c r="F61" s="4" t="s">
        <v>4</v>
      </c>
      <c r="G61" s="4" t="s">
        <v>4</v>
      </c>
    </row>
    <row r="62" spans="1:7" x14ac:dyDescent="0.25">
      <c r="A62" s="2" t="s">
        <v>410</v>
      </c>
      <c r="B62" s="4">
        <v>4</v>
      </c>
      <c r="C62" s="4" t="s">
        <v>4</v>
      </c>
      <c r="D62" s="4">
        <v>4</v>
      </c>
      <c r="E62" s="4" t="s">
        <v>4</v>
      </c>
      <c r="F62" s="4" t="s">
        <v>4</v>
      </c>
      <c r="G62" s="4" t="s">
        <v>4</v>
      </c>
    </row>
    <row r="63" spans="1:7" x14ac:dyDescent="0.25">
      <c r="A63" s="2" t="s">
        <v>142</v>
      </c>
      <c r="B63" s="4">
        <v>783</v>
      </c>
      <c r="C63" s="4">
        <v>623</v>
      </c>
      <c r="D63" s="4">
        <v>785</v>
      </c>
      <c r="E63" s="4">
        <v>794</v>
      </c>
      <c r="F63" s="4">
        <v>634</v>
      </c>
      <c r="G63" s="4">
        <v>798</v>
      </c>
    </row>
    <row r="64" spans="1:7" x14ac:dyDescent="0.25">
      <c r="A64" s="3" t="s">
        <v>411</v>
      </c>
      <c r="B64" s="4" t="s">
        <v>4</v>
      </c>
      <c r="C64" s="4" t="s">
        <v>4</v>
      </c>
      <c r="D64" s="4" t="s">
        <v>4</v>
      </c>
      <c r="E64" s="4" t="s">
        <v>4</v>
      </c>
      <c r="F64" s="4" t="s">
        <v>4</v>
      </c>
      <c r="G64" s="4" t="s">
        <v>4</v>
      </c>
    </row>
    <row r="65" spans="1:7" x14ac:dyDescent="0.25">
      <c r="A65" s="2" t="s">
        <v>409</v>
      </c>
      <c r="B65" s="6">
        <v>24400</v>
      </c>
      <c r="C65" s="4" t="s">
        <v>4</v>
      </c>
      <c r="D65" s="6">
        <v>26649</v>
      </c>
      <c r="E65" s="4" t="s">
        <v>4</v>
      </c>
      <c r="F65" s="4" t="s">
        <v>4</v>
      </c>
      <c r="G65" s="4" t="s">
        <v>4</v>
      </c>
    </row>
    <row r="66" spans="1:7" x14ac:dyDescent="0.25">
      <c r="A66" s="2" t="s">
        <v>410</v>
      </c>
      <c r="B66" s="4">
        <v>86</v>
      </c>
      <c r="C66" s="4" t="s">
        <v>4</v>
      </c>
      <c r="D66" s="4">
        <v>94</v>
      </c>
      <c r="E66" s="4" t="s">
        <v>4</v>
      </c>
      <c r="F66" s="4" t="s">
        <v>4</v>
      </c>
      <c r="G66" s="4" t="s">
        <v>4</v>
      </c>
    </row>
    <row r="67" spans="1:7" x14ac:dyDescent="0.25">
      <c r="A67" s="2" t="s">
        <v>43</v>
      </c>
      <c r="B67" s="8">
        <v>24486</v>
      </c>
      <c r="C67" s="4" t="s">
        <v>4</v>
      </c>
      <c r="D67" s="8">
        <v>26743</v>
      </c>
      <c r="E67" s="4" t="s">
        <v>4</v>
      </c>
      <c r="F67" s="4" t="s">
        <v>4</v>
      </c>
      <c r="G67" s="4" t="s">
        <v>4</v>
      </c>
    </row>
  </sheetData>
  <mergeCells count="6">
    <mergeCell ref="B1:B2"/>
    <mergeCell ref="C1:C2"/>
    <mergeCell ref="D1:D2"/>
    <mergeCell ref="E1:E2"/>
    <mergeCell ref="F1:F2"/>
    <mergeCell ref="G1:G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2"/>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1" t="s">
        <v>1007</v>
      </c>
      <c r="B1" s="7" t="s">
        <v>83</v>
      </c>
      <c r="C1" s="7"/>
      <c r="D1" s="7" t="s">
        <v>1</v>
      </c>
      <c r="E1" s="7"/>
      <c r="F1" s="1"/>
    </row>
    <row r="2" spans="1:6" ht="30" x14ac:dyDescent="0.25">
      <c r="A2" s="1" t="s">
        <v>26</v>
      </c>
      <c r="B2" s="1" t="s">
        <v>2</v>
      </c>
      <c r="C2" s="1" t="s">
        <v>84</v>
      </c>
      <c r="D2" s="1" t="s">
        <v>2</v>
      </c>
      <c r="E2" s="1" t="s">
        <v>84</v>
      </c>
      <c r="F2" s="1" t="s">
        <v>27</v>
      </c>
    </row>
    <row r="3" spans="1:6" ht="30" x14ac:dyDescent="0.25">
      <c r="A3" s="3" t="s">
        <v>1008</v>
      </c>
      <c r="B3" s="4" t="s">
        <v>4</v>
      </c>
      <c r="C3" s="4" t="s">
        <v>4</v>
      </c>
      <c r="D3" s="4" t="s">
        <v>4</v>
      </c>
      <c r="E3" s="4" t="s">
        <v>4</v>
      </c>
      <c r="F3" s="4" t="s">
        <v>4</v>
      </c>
    </row>
    <row r="4" spans="1:6" ht="30" x14ac:dyDescent="0.25">
      <c r="A4" s="2" t="s">
        <v>1009</v>
      </c>
      <c r="B4" s="8">
        <v>15761886</v>
      </c>
      <c r="C4" s="4" t="s">
        <v>4</v>
      </c>
      <c r="D4" s="8">
        <v>15761886</v>
      </c>
      <c r="E4" s="4" t="s">
        <v>4</v>
      </c>
      <c r="F4" s="8">
        <v>15539265</v>
      </c>
    </row>
    <row r="5" spans="1:6" x14ac:dyDescent="0.25">
      <c r="A5" s="2" t="s">
        <v>1010</v>
      </c>
      <c r="B5" s="6">
        <v>25555</v>
      </c>
      <c r="C5" s="4" t="s">
        <v>4</v>
      </c>
      <c r="D5" s="6">
        <v>25555</v>
      </c>
      <c r="E5" s="4" t="s">
        <v>4</v>
      </c>
      <c r="F5" s="6">
        <v>27806</v>
      </c>
    </row>
    <row r="6" spans="1:6" ht="30" x14ac:dyDescent="0.25">
      <c r="A6" s="2" t="s">
        <v>1011</v>
      </c>
      <c r="B6" s="6">
        <v>2790</v>
      </c>
      <c r="C6" s="4" t="s">
        <v>4</v>
      </c>
      <c r="D6" s="6">
        <v>2790</v>
      </c>
      <c r="E6" s="4" t="s">
        <v>4</v>
      </c>
      <c r="F6" s="6">
        <v>2846</v>
      </c>
    </row>
    <row r="7" spans="1:6" x14ac:dyDescent="0.25">
      <c r="A7" s="2" t="s">
        <v>1012</v>
      </c>
      <c r="B7" s="6">
        <v>15790231</v>
      </c>
      <c r="C7" s="4" t="s">
        <v>4</v>
      </c>
      <c r="D7" s="6">
        <v>15790231</v>
      </c>
      <c r="E7" s="4" t="s">
        <v>4</v>
      </c>
      <c r="F7" s="6">
        <v>15569917</v>
      </c>
    </row>
    <row r="8" spans="1:6" x14ac:dyDescent="0.25">
      <c r="A8" s="2" t="s">
        <v>421</v>
      </c>
      <c r="B8" s="6">
        <v>260294</v>
      </c>
      <c r="C8" s="4" t="s">
        <v>4</v>
      </c>
      <c r="D8" s="6">
        <v>260294</v>
      </c>
      <c r="E8" s="4" t="s">
        <v>4</v>
      </c>
      <c r="F8" s="6">
        <v>277022</v>
      </c>
    </row>
    <row r="9" spans="1:6" x14ac:dyDescent="0.25">
      <c r="A9" s="2" t="s">
        <v>43</v>
      </c>
      <c r="B9" s="6">
        <v>16050525</v>
      </c>
      <c r="C9" s="4" t="s">
        <v>4</v>
      </c>
      <c r="D9" s="6">
        <v>16050525</v>
      </c>
      <c r="E9" s="4" t="s">
        <v>4</v>
      </c>
      <c r="F9" s="6">
        <v>15846939</v>
      </c>
    </row>
    <row r="10" spans="1:6" ht="90" x14ac:dyDescent="0.25">
      <c r="A10" s="3" t="s">
        <v>1013</v>
      </c>
      <c r="B10" s="4" t="s">
        <v>4</v>
      </c>
      <c r="C10" s="4" t="s">
        <v>4</v>
      </c>
      <c r="D10" s="4" t="s">
        <v>4</v>
      </c>
      <c r="E10" s="4" t="s">
        <v>4</v>
      </c>
      <c r="F10" s="4" t="s">
        <v>4</v>
      </c>
    </row>
    <row r="11" spans="1:6" ht="30" x14ac:dyDescent="0.25">
      <c r="A11" s="2" t="s">
        <v>428</v>
      </c>
      <c r="B11" s="6">
        <v>6359</v>
      </c>
      <c r="C11" s="6">
        <v>7107</v>
      </c>
      <c r="D11" s="6">
        <v>13549</v>
      </c>
      <c r="E11" s="6">
        <v>16807</v>
      </c>
      <c r="F11" s="4" t="s">
        <v>4</v>
      </c>
    </row>
    <row r="12" spans="1:6" ht="30" x14ac:dyDescent="0.25">
      <c r="A12" s="2" t="s">
        <v>429</v>
      </c>
      <c r="B12" s="6">
        <v>2395</v>
      </c>
      <c r="C12" s="6">
        <v>2083</v>
      </c>
      <c r="D12" s="6">
        <v>3904</v>
      </c>
      <c r="E12" s="6">
        <v>6308</v>
      </c>
      <c r="F12" s="4" t="s">
        <v>4</v>
      </c>
    </row>
    <row r="13" spans="1:6" x14ac:dyDescent="0.25">
      <c r="A13" s="2" t="s">
        <v>430</v>
      </c>
      <c r="B13" s="6">
        <v>3964</v>
      </c>
      <c r="C13" s="6">
        <v>5024</v>
      </c>
      <c r="D13" s="6">
        <v>9645</v>
      </c>
      <c r="E13" s="6">
        <v>10499</v>
      </c>
      <c r="F13" s="4" t="s">
        <v>4</v>
      </c>
    </row>
    <row r="14" spans="1:6" x14ac:dyDescent="0.25">
      <c r="A14" s="2" t="s">
        <v>1014</v>
      </c>
      <c r="B14" s="4" t="s">
        <v>4</v>
      </c>
      <c r="C14" s="4" t="s">
        <v>4</v>
      </c>
      <c r="D14" s="4" t="s">
        <v>4</v>
      </c>
      <c r="E14" s="4" t="s">
        <v>4</v>
      </c>
      <c r="F14" s="4" t="s">
        <v>4</v>
      </c>
    </row>
    <row r="15" spans="1:6" ht="30" x14ac:dyDescent="0.25">
      <c r="A15" s="3" t="s">
        <v>1008</v>
      </c>
      <c r="B15" s="4" t="s">
        <v>4</v>
      </c>
      <c r="C15" s="4" t="s">
        <v>4</v>
      </c>
      <c r="D15" s="4" t="s">
        <v>4</v>
      </c>
      <c r="E15" s="4" t="s">
        <v>4</v>
      </c>
      <c r="F15" s="4" t="s">
        <v>4</v>
      </c>
    </row>
    <row r="16" spans="1:6" ht="30" x14ac:dyDescent="0.25">
      <c r="A16" s="2" t="s">
        <v>1009</v>
      </c>
      <c r="B16" s="6">
        <v>15757653</v>
      </c>
      <c r="C16" s="4" t="s">
        <v>4</v>
      </c>
      <c r="D16" s="6">
        <v>15757653</v>
      </c>
      <c r="E16" s="4" t="s">
        <v>4</v>
      </c>
      <c r="F16" s="6">
        <v>15531395</v>
      </c>
    </row>
    <row r="17" spans="1:6" x14ac:dyDescent="0.25">
      <c r="A17" s="2" t="s">
        <v>1010</v>
      </c>
      <c r="B17" s="6">
        <v>25489</v>
      </c>
      <c r="C17" s="4" t="s">
        <v>4</v>
      </c>
      <c r="D17" s="6">
        <v>25489</v>
      </c>
      <c r="E17" s="4" t="s">
        <v>4</v>
      </c>
      <c r="F17" s="6">
        <v>27792</v>
      </c>
    </row>
    <row r="18" spans="1:6" ht="30" x14ac:dyDescent="0.25">
      <c r="A18" s="2" t="s">
        <v>1011</v>
      </c>
      <c r="B18" s="6">
        <v>2790</v>
      </c>
      <c r="C18" s="4" t="s">
        <v>4</v>
      </c>
      <c r="D18" s="6">
        <v>2790</v>
      </c>
      <c r="E18" s="4" t="s">
        <v>4</v>
      </c>
      <c r="F18" s="6">
        <v>2841</v>
      </c>
    </row>
    <row r="19" spans="1:6" x14ac:dyDescent="0.25">
      <c r="A19" s="2" t="s">
        <v>1012</v>
      </c>
      <c r="B19" s="6">
        <v>15785932</v>
      </c>
      <c r="C19" s="4" t="s">
        <v>4</v>
      </c>
      <c r="D19" s="6">
        <v>15785932</v>
      </c>
      <c r="E19" s="4" t="s">
        <v>4</v>
      </c>
      <c r="F19" s="6">
        <v>15562028</v>
      </c>
    </row>
    <row r="20" spans="1:6" x14ac:dyDescent="0.25">
      <c r="A20" s="2" t="s">
        <v>421</v>
      </c>
      <c r="B20" s="6">
        <v>260294</v>
      </c>
      <c r="C20" s="4" t="s">
        <v>4</v>
      </c>
      <c r="D20" s="6">
        <v>260294</v>
      </c>
      <c r="E20" s="4" t="s">
        <v>4</v>
      </c>
      <c r="F20" s="6">
        <v>277022</v>
      </c>
    </row>
    <row r="21" spans="1:6" x14ac:dyDescent="0.25">
      <c r="A21" s="2" t="s">
        <v>43</v>
      </c>
      <c r="B21" s="6">
        <v>16046226</v>
      </c>
      <c r="C21" s="4" t="s">
        <v>4</v>
      </c>
      <c r="D21" s="6">
        <v>16046226</v>
      </c>
      <c r="E21" s="4" t="s">
        <v>4</v>
      </c>
      <c r="F21" s="6">
        <v>15839050</v>
      </c>
    </row>
    <row r="22" spans="1:6" x14ac:dyDescent="0.25">
      <c r="A22" s="2" t="s">
        <v>999</v>
      </c>
      <c r="B22" s="4" t="s">
        <v>4</v>
      </c>
      <c r="C22" s="4" t="s">
        <v>4</v>
      </c>
      <c r="D22" s="4" t="s">
        <v>4</v>
      </c>
      <c r="E22" s="4" t="s">
        <v>4</v>
      </c>
      <c r="F22" s="4" t="s">
        <v>4</v>
      </c>
    </row>
    <row r="23" spans="1:6" ht="30" x14ac:dyDescent="0.25">
      <c r="A23" s="3" t="s">
        <v>1008</v>
      </c>
      <c r="B23" s="4" t="s">
        <v>4</v>
      </c>
      <c r="C23" s="4" t="s">
        <v>4</v>
      </c>
      <c r="D23" s="4" t="s">
        <v>4</v>
      </c>
      <c r="E23" s="4" t="s">
        <v>4</v>
      </c>
      <c r="F23" s="4" t="s">
        <v>4</v>
      </c>
    </row>
    <row r="24" spans="1:6" ht="30" x14ac:dyDescent="0.25">
      <c r="A24" s="2" t="s">
        <v>1009</v>
      </c>
      <c r="B24" s="6">
        <v>5789592</v>
      </c>
      <c r="C24" s="4" t="s">
        <v>4</v>
      </c>
      <c r="D24" s="6">
        <v>5789592</v>
      </c>
      <c r="E24" s="4" t="s">
        <v>4</v>
      </c>
      <c r="F24" s="6">
        <v>6095867</v>
      </c>
    </row>
    <row r="25" spans="1:6" x14ac:dyDescent="0.25">
      <c r="A25" s="2" t="s">
        <v>1010</v>
      </c>
      <c r="B25" s="6">
        <v>21543</v>
      </c>
      <c r="C25" s="4" t="s">
        <v>4</v>
      </c>
      <c r="D25" s="6">
        <v>21543</v>
      </c>
      <c r="E25" s="4" t="s">
        <v>4</v>
      </c>
      <c r="F25" s="6">
        <v>23347</v>
      </c>
    </row>
    <row r="26" spans="1:6" ht="30" x14ac:dyDescent="0.25">
      <c r="A26" s="2" t="s">
        <v>1011</v>
      </c>
      <c r="B26" s="6">
        <v>1550</v>
      </c>
      <c r="C26" s="4" t="s">
        <v>4</v>
      </c>
      <c r="D26" s="6">
        <v>1550</v>
      </c>
      <c r="E26" s="4" t="s">
        <v>4</v>
      </c>
      <c r="F26" s="6">
        <v>1079</v>
      </c>
    </row>
    <row r="27" spans="1:6" x14ac:dyDescent="0.25">
      <c r="A27" s="2" t="s">
        <v>1012</v>
      </c>
      <c r="B27" s="6">
        <v>5812685</v>
      </c>
      <c r="C27" s="4" t="s">
        <v>4</v>
      </c>
      <c r="D27" s="6">
        <v>5812685</v>
      </c>
      <c r="E27" s="4" t="s">
        <v>4</v>
      </c>
      <c r="F27" s="6">
        <v>6120293</v>
      </c>
    </row>
    <row r="28" spans="1:6" x14ac:dyDescent="0.25">
      <c r="A28" s="2" t="s">
        <v>421</v>
      </c>
      <c r="B28" s="6">
        <v>210402</v>
      </c>
      <c r="C28" s="4" t="s">
        <v>4</v>
      </c>
      <c r="D28" s="6">
        <v>210402</v>
      </c>
      <c r="E28" s="4" t="s">
        <v>4</v>
      </c>
      <c r="F28" s="6">
        <v>219033</v>
      </c>
    </row>
    <row r="29" spans="1:6" x14ac:dyDescent="0.25">
      <c r="A29" s="2" t="s">
        <v>43</v>
      </c>
      <c r="B29" s="6">
        <v>6023087</v>
      </c>
      <c r="C29" s="4" t="s">
        <v>4</v>
      </c>
      <c r="D29" s="6">
        <v>6023087</v>
      </c>
      <c r="E29" s="4" t="s">
        <v>4</v>
      </c>
      <c r="F29" s="6">
        <v>6339326</v>
      </c>
    </row>
    <row r="30" spans="1:6" x14ac:dyDescent="0.25">
      <c r="A30" s="2" t="s">
        <v>35</v>
      </c>
      <c r="B30" s="4" t="s">
        <v>4</v>
      </c>
      <c r="C30" s="4" t="s">
        <v>4</v>
      </c>
      <c r="D30" s="4" t="s">
        <v>4</v>
      </c>
      <c r="E30" s="4" t="s">
        <v>4</v>
      </c>
      <c r="F30" s="4" t="s">
        <v>4</v>
      </c>
    </row>
    <row r="31" spans="1:6" ht="30" x14ac:dyDescent="0.25">
      <c r="A31" s="3" t="s">
        <v>1008</v>
      </c>
      <c r="B31" s="4" t="s">
        <v>4</v>
      </c>
      <c r="C31" s="4" t="s">
        <v>4</v>
      </c>
      <c r="D31" s="4" t="s">
        <v>4</v>
      </c>
      <c r="E31" s="4" t="s">
        <v>4</v>
      </c>
      <c r="F31" s="4" t="s">
        <v>4</v>
      </c>
    </row>
    <row r="32" spans="1:6" ht="30" x14ac:dyDescent="0.25">
      <c r="A32" s="2" t="s">
        <v>1009</v>
      </c>
      <c r="B32" s="6">
        <v>3349390</v>
      </c>
      <c r="C32" s="4" t="s">
        <v>4</v>
      </c>
      <c r="D32" s="6">
        <v>3349390</v>
      </c>
      <c r="E32" s="4" t="s">
        <v>4</v>
      </c>
      <c r="F32" s="6">
        <v>3564716</v>
      </c>
    </row>
    <row r="33" spans="1:6" x14ac:dyDescent="0.25">
      <c r="A33" s="2" t="s">
        <v>1010</v>
      </c>
      <c r="B33" s="6">
        <v>19128</v>
      </c>
      <c r="C33" s="4" t="s">
        <v>4</v>
      </c>
      <c r="D33" s="6">
        <v>19128</v>
      </c>
      <c r="E33" s="4" t="s">
        <v>4</v>
      </c>
      <c r="F33" s="6">
        <v>19815</v>
      </c>
    </row>
    <row r="34" spans="1:6" ht="30" x14ac:dyDescent="0.25">
      <c r="A34" s="2" t="s">
        <v>1011</v>
      </c>
      <c r="B34" s="6">
        <v>1550</v>
      </c>
      <c r="C34" s="4" t="s">
        <v>4</v>
      </c>
      <c r="D34" s="6">
        <v>1550</v>
      </c>
      <c r="E34" s="4" t="s">
        <v>4</v>
      </c>
      <c r="F34" s="6">
        <v>1079</v>
      </c>
    </row>
    <row r="35" spans="1:6" x14ac:dyDescent="0.25">
      <c r="A35" s="2" t="s">
        <v>1012</v>
      </c>
      <c r="B35" s="6">
        <v>3370068</v>
      </c>
      <c r="C35" s="4" t="s">
        <v>4</v>
      </c>
      <c r="D35" s="6">
        <v>3370068</v>
      </c>
      <c r="E35" s="4" t="s">
        <v>4</v>
      </c>
      <c r="F35" s="6">
        <v>3585610</v>
      </c>
    </row>
    <row r="36" spans="1:6" x14ac:dyDescent="0.25">
      <c r="A36" s="2" t="s">
        <v>421</v>
      </c>
      <c r="B36" s="6">
        <v>172256</v>
      </c>
      <c r="C36" s="4" t="s">
        <v>4</v>
      </c>
      <c r="D36" s="6">
        <v>172256</v>
      </c>
      <c r="E36" s="4" t="s">
        <v>4</v>
      </c>
      <c r="F36" s="6">
        <v>180811</v>
      </c>
    </row>
    <row r="37" spans="1:6" x14ac:dyDescent="0.25">
      <c r="A37" s="2" t="s">
        <v>43</v>
      </c>
      <c r="B37" s="6">
        <v>3542324</v>
      </c>
      <c r="C37" s="4" t="s">
        <v>4</v>
      </c>
      <c r="D37" s="6">
        <v>3542324</v>
      </c>
      <c r="E37" s="4" t="s">
        <v>4</v>
      </c>
      <c r="F37" s="6">
        <v>3766421</v>
      </c>
    </row>
    <row r="38" spans="1:6" x14ac:dyDescent="0.25">
      <c r="A38" s="2" t="s">
        <v>36</v>
      </c>
      <c r="B38" s="4" t="s">
        <v>4</v>
      </c>
      <c r="C38" s="4" t="s">
        <v>4</v>
      </c>
      <c r="D38" s="4" t="s">
        <v>4</v>
      </c>
      <c r="E38" s="4" t="s">
        <v>4</v>
      </c>
      <c r="F38" s="4" t="s">
        <v>4</v>
      </c>
    </row>
    <row r="39" spans="1:6" ht="30" x14ac:dyDescent="0.25">
      <c r="A39" s="3" t="s">
        <v>1008</v>
      </c>
      <c r="B39" s="4" t="s">
        <v>4</v>
      </c>
      <c r="C39" s="4" t="s">
        <v>4</v>
      </c>
      <c r="D39" s="4" t="s">
        <v>4</v>
      </c>
      <c r="E39" s="4" t="s">
        <v>4</v>
      </c>
      <c r="F39" s="4" t="s">
        <v>4</v>
      </c>
    </row>
    <row r="40" spans="1:6" ht="30" x14ac:dyDescent="0.25">
      <c r="A40" s="2" t="s">
        <v>1009</v>
      </c>
      <c r="B40" s="6">
        <v>2440202</v>
      </c>
      <c r="C40" s="4" t="s">
        <v>4</v>
      </c>
      <c r="D40" s="6">
        <v>2440202</v>
      </c>
      <c r="E40" s="4" t="s">
        <v>4</v>
      </c>
      <c r="F40" s="6">
        <v>2531151</v>
      </c>
    </row>
    <row r="41" spans="1:6" x14ac:dyDescent="0.25">
      <c r="A41" s="2" t="s">
        <v>1010</v>
      </c>
      <c r="B41" s="6">
        <v>2415</v>
      </c>
      <c r="C41" s="4" t="s">
        <v>4</v>
      </c>
      <c r="D41" s="6">
        <v>2415</v>
      </c>
      <c r="E41" s="4" t="s">
        <v>4</v>
      </c>
      <c r="F41" s="6">
        <v>3532</v>
      </c>
    </row>
    <row r="42" spans="1:6" x14ac:dyDescent="0.25">
      <c r="A42" s="2" t="s">
        <v>1012</v>
      </c>
      <c r="B42" s="6">
        <v>2442617</v>
      </c>
      <c r="C42" s="4" t="s">
        <v>4</v>
      </c>
      <c r="D42" s="6">
        <v>2442617</v>
      </c>
      <c r="E42" s="4" t="s">
        <v>4</v>
      </c>
      <c r="F42" s="6">
        <v>2534683</v>
      </c>
    </row>
    <row r="43" spans="1:6" x14ac:dyDescent="0.25">
      <c r="A43" s="2" t="s">
        <v>421</v>
      </c>
      <c r="B43" s="6">
        <v>38146</v>
      </c>
      <c r="C43" s="4" t="s">
        <v>4</v>
      </c>
      <c r="D43" s="6">
        <v>38146</v>
      </c>
      <c r="E43" s="4" t="s">
        <v>4</v>
      </c>
      <c r="F43" s="6">
        <v>38222</v>
      </c>
    </row>
    <row r="44" spans="1:6" x14ac:dyDescent="0.25">
      <c r="A44" s="2" t="s">
        <v>43</v>
      </c>
      <c r="B44" s="6">
        <v>2480763</v>
      </c>
      <c r="C44" s="4" t="s">
        <v>4</v>
      </c>
      <c r="D44" s="6">
        <v>2480763</v>
      </c>
      <c r="E44" s="4" t="s">
        <v>4</v>
      </c>
      <c r="F44" s="6">
        <v>2572905</v>
      </c>
    </row>
    <row r="45" spans="1:6" ht="30" x14ac:dyDescent="0.25">
      <c r="A45" s="2" t="s">
        <v>1015</v>
      </c>
      <c r="B45" s="4" t="s">
        <v>4</v>
      </c>
      <c r="C45" s="4" t="s">
        <v>4</v>
      </c>
      <c r="D45" s="4" t="s">
        <v>4</v>
      </c>
      <c r="E45" s="4" t="s">
        <v>4</v>
      </c>
      <c r="F45" s="4" t="s">
        <v>4</v>
      </c>
    </row>
    <row r="46" spans="1:6" ht="30" x14ac:dyDescent="0.25">
      <c r="A46" s="3" t="s">
        <v>1008</v>
      </c>
      <c r="B46" s="4" t="s">
        <v>4</v>
      </c>
      <c r="C46" s="4" t="s">
        <v>4</v>
      </c>
      <c r="D46" s="4" t="s">
        <v>4</v>
      </c>
      <c r="E46" s="4" t="s">
        <v>4</v>
      </c>
      <c r="F46" s="4" t="s">
        <v>4</v>
      </c>
    </row>
    <row r="47" spans="1:6" ht="30" x14ac:dyDescent="0.25">
      <c r="A47" s="2" t="s">
        <v>1009</v>
      </c>
      <c r="B47" s="6">
        <v>64678</v>
      </c>
      <c r="C47" s="4" t="s">
        <v>4</v>
      </c>
      <c r="D47" s="6">
        <v>64678</v>
      </c>
      <c r="E47" s="4" t="s">
        <v>4</v>
      </c>
      <c r="F47" s="6">
        <v>65321</v>
      </c>
    </row>
    <row r="48" spans="1:6" x14ac:dyDescent="0.25">
      <c r="A48" s="2" t="s">
        <v>1016</v>
      </c>
      <c r="B48" s="4">
        <v>148</v>
      </c>
      <c r="C48" s="4" t="s">
        <v>4</v>
      </c>
      <c r="D48" s="4">
        <v>148</v>
      </c>
      <c r="E48" s="4" t="s">
        <v>4</v>
      </c>
      <c r="F48" s="4">
        <v>682</v>
      </c>
    </row>
    <row r="49" spans="1:6" x14ac:dyDescent="0.25">
      <c r="A49" s="2" t="s">
        <v>421</v>
      </c>
      <c r="B49" s="6">
        <v>12711</v>
      </c>
      <c r="C49" s="4" t="s">
        <v>4</v>
      </c>
      <c r="D49" s="6">
        <v>12711</v>
      </c>
      <c r="E49" s="4" t="s">
        <v>4</v>
      </c>
      <c r="F49" s="6">
        <v>13475</v>
      </c>
    </row>
    <row r="50" spans="1:6" x14ac:dyDescent="0.25">
      <c r="A50" s="2" t="s">
        <v>43</v>
      </c>
      <c r="B50" s="6">
        <v>77537</v>
      </c>
      <c r="C50" s="4" t="s">
        <v>4</v>
      </c>
      <c r="D50" s="6">
        <v>77537</v>
      </c>
      <c r="E50" s="4" t="s">
        <v>4</v>
      </c>
      <c r="F50" s="6">
        <v>79478</v>
      </c>
    </row>
    <row r="51" spans="1:6" x14ac:dyDescent="0.25">
      <c r="A51" s="2" t="s">
        <v>297</v>
      </c>
      <c r="B51" s="4" t="s">
        <v>4</v>
      </c>
      <c r="C51" s="4" t="s">
        <v>4</v>
      </c>
      <c r="D51" s="4" t="s">
        <v>4</v>
      </c>
      <c r="E51" s="4" t="s">
        <v>4</v>
      </c>
      <c r="F51" s="4" t="s">
        <v>4</v>
      </c>
    </row>
    <row r="52" spans="1:6" ht="30" x14ac:dyDescent="0.25">
      <c r="A52" s="3" t="s">
        <v>1008</v>
      </c>
      <c r="B52" s="4" t="s">
        <v>4</v>
      </c>
      <c r="C52" s="4" t="s">
        <v>4</v>
      </c>
      <c r="D52" s="4" t="s">
        <v>4</v>
      </c>
      <c r="E52" s="4" t="s">
        <v>4</v>
      </c>
      <c r="F52" s="4" t="s">
        <v>4</v>
      </c>
    </row>
    <row r="53" spans="1:6" ht="30" x14ac:dyDescent="0.25">
      <c r="A53" s="2" t="s">
        <v>1009</v>
      </c>
      <c r="B53" s="6">
        <v>3063110</v>
      </c>
      <c r="C53" s="4" t="s">
        <v>4</v>
      </c>
      <c r="D53" s="6">
        <v>3063110</v>
      </c>
      <c r="E53" s="4" t="s">
        <v>4</v>
      </c>
      <c r="F53" s="6">
        <v>3106383</v>
      </c>
    </row>
    <row r="54" spans="1:6" x14ac:dyDescent="0.25">
      <c r="A54" s="2" t="s">
        <v>1010</v>
      </c>
      <c r="B54" s="4" t="s">
        <v>4</v>
      </c>
      <c r="C54" s="4" t="s">
        <v>4</v>
      </c>
      <c r="D54" s="4" t="s">
        <v>4</v>
      </c>
      <c r="E54" s="4" t="s">
        <v>4</v>
      </c>
      <c r="F54" s="6">
        <v>1076</v>
      </c>
    </row>
    <row r="55" spans="1:6" ht="30" x14ac:dyDescent="0.25">
      <c r="A55" s="2" t="s">
        <v>1011</v>
      </c>
      <c r="B55" s="4" t="s">
        <v>4</v>
      </c>
      <c r="C55" s="4" t="s">
        <v>4</v>
      </c>
      <c r="D55" s="4" t="s">
        <v>4</v>
      </c>
      <c r="E55" s="4" t="s">
        <v>4</v>
      </c>
      <c r="F55" s="4">
        <v>354</v>
      </c>
    </row>
    <row r="56" spans="1:6" x14ac:dyDescent="0.25">
      <c r="A56" s="2" t="s">
        <v>1012</v>
      </c>
      <c r="B56" s="6">
        <v>3063110</v>
      </c>
      <c r="C56" s="4" t="s">
        <v>4</v>
      </c>
      <c r="D56" s="6">
        <v>3063110</v>
      </c>
      <c r="E56" s="4" t="s">
        <v>4</v>
      </c>
      <c r="F56" s="6">
        <v>3107813</v>
      </c>
    </row>
    <row r="57" spans="1:6" x14ac:dyDescent="0.25">
      <c r="A57" s="2" t="s">
        <v>421</v>
      </c>
      <c r="B57" s="6">
        <v>30051</v>
      </c>
      <c r="C57" s="4" t="s">
        <v>4</v>
      </c>
      <c r="D57" s="6">
        <v>30051</v>
      </c>
      <c r="E57" s="4" t="s">
        <v>4</v>
      </c>
      <c r="F57" s="6">
        <v>40539</v>
      </c>
    </row>
    <row r="58" spans="1:6" x14ac:dyDescent="0.25">
      <c r="A58" s="2" t="s">
        <v>43</v>
      </c>
      <c r="B58" s="6">
        <v>3093161</v>
      </c>
      <c r="C58" s="4" t="s">
        <v>4</v>
      </c>
      <c r="D58" s="6">
        <v>3093161</v>
      </c>
      <c r="E58" s="4" t="s">
        <v>4</v>
      </c>
      <c r="F58" s="6">
        <v>3148352</v>
      </c>
    </row>
    <row r="59" spans="1:6" x14ac:dyDescent="0.25">
      <c r="A59" s="2" t="s">
        <v>422</v>
      </c>
      <c r="B59" s="4" t="s">
        <v>4</v>
      </c>
      <c r="C59" s="4" t="s">
        <v>4</v>
      </c>
      <c r="D59" s="4" t="s">
        <v>4</v>
      </c>
      <c r="E59" s="4" t="s">
        <v>4</v>
      </c>
      <c r="F59" s="4" t="s">
        <v>4</v>
      </c>
    </row>
    <row r="60" spans="1:6" ht="30" x14ac:dyDescent="0.25">
      <c r="A60" s="3" t="s">
        <v>1008</v>
      </c>
      <c r="B60" s="4" t="s">
        <v>4</v>
      </c>
      <c r="C60" s="4" t="s">
        <v>4</v>
      </c>
      <c r="D60" s="4" t="s">
        <v>4</v>
      </c>
      <c r="E60" s="4" t="s">
        <v>4</v>
      </c>
      <c r="F60" s="4" t="s">
        <v>4</v>
      </c>
    </row>
    <row r="61" spans="1:6" ht="30" x14ac:dyDescent="0.25">
      <c r="A61" s="2" t="s">
        <v>1009</v>
      </c>
      <c r="B61" s="6">
        <v>2603902</v>
      </c>
      <c r="C61" s="4" t="s">
        <v>4</v>
      </c>
      <c r="D61" s="6">
        <v>2603902</v>
      </c>
      <c r="E61" s="4" t="s">
        <v>4</v>
      </c>
      <c r="F61" s="6">
        <v>2706633</v>
      </c>
    </row>
    <row r="62" spans="1:6" x14ac:dyDescent="0.25">
      <c r="A62" s="2" t="s">
        <v>1010</v>
      </c>
      <c r="B62" s="4" t="s">
        <v>4</v>
      </c>
      <c r="C62" s="4" t="s">
        <v>4</v>
      </c>
      <c r="D62" s="4" t="s">
        <v>4</v>
      </c>
      <c r="E62" s="4" t="s">
        <v>4</v>
      </c>
      <c r="F62" s="4">
        <v>886</v>
      </c>
    </row>
    <row r="63" spans="1:6" x14ac:dyDescent="0.25">
      <c r="A63" s="2" t="s">
        <v>1012</v>
      </c>
      <c r="B63" s="6">
        <v>2603902</v>
      </c>
      <c r="C63" s="4" t="s">
        <v>4</v>
      </c>
      <c r="D63" s="6">
        <v>2603902</v>
      </c>
      <c r="E63" s="4" t="s">
        <v>4</v>
      </c>
      <c r="F63" s="6">
        <v>2707519</v>
      </c>
    </row>
    <row r="64" spans="1:6" x14ac:dyDescent="0.25">
      <c r="A64" s="2" t="s">
        <v>421</v>
      </c>
      <c r="B64" s="6">
        <v>28074</v>
      </c>
      <c r="C64" s="4" t="s">
        <v>4</v>
      </c>
      <c r="D64" s="6">
        <v>28074</v>
      </c>
      <c r="E64" s="4" t="s">
        <v>4</v>
      </c>
      <c r="F64" s="6">
        <v>36178</v>
      </c>
    </row>
    <row r="65" spans="1:6" x14ac:dyDescent="0.25">
      <c r="A65" s="2" t="s">
        <v>43</v>
      </c>
      <c r="B65" s="6">
        <v>2631976</v>
      </c>
      <c r="C65" s="4" t="s">
        <v>4</v>
      </c>
      <c r="D65" s="6">
        <v>2631976</v>
      </c>
      <c r="E65" s="4" t="s">
        <v>4</v>
      </c>
      <c r="F65" s="6">
        <v>2743697</v>
      </c>
    </row>
    <row r="66" spans="1:6" x14ac:dyDescent="0.25">
      <c r="A66" s="2" t="s">
        <v>296</v>
      </c>
      <c r="B66" s="4" t="s">
        <v>4</v>
      </c>
      <c r="C66" s="4" t="s">
        <v>4</v>
      </c>
      <c r="D66" s="4" t="s">
        <v>4</v>
      </c>
      <c r="E66" s="4" t="s">
        <v>4</v>
      </c>
      <c r="F66" s="4" t="s">
        <v>4</v>
      </c>
    </row>
    <row r="67" spans="1:6" ht="30" x14ac:dyDescent="0.25">
      <c r="A67" s="3" t="s">
        <v>1008</v>
      </c>
      <c r="B67" s="4" t="s">
        <v>4</v>
      </c>
      <c r="C67" s="4" t="s">
        <v>4</v>
      </c>
      <c r="D67" s="4" t="s">
        <v>4</v>
      </c>
      <c r="E67" s="4" t="s">
        <v>4</v>
      </c>
      <c r="F67" s="4" t="s">
        <v>4</v>
      </c>
    </row>
    <row r="68" spans="1:6" ht="30" x14ac:dyDescent="0.25">
      <c r="A68" s="2" t="s">
        <v>1009</v>
      </c>
      <c r="B68" s="6">
        <v>459208</v>
      </c>
      <c r="C68" s="4" t="s">
        <v>4</v>
      </c>
      <c r="D68" s="6">
        <v>459208</v>
      </c>
      <c r="E68" s="4" t="s">
        <v>4</v>
      </c>
      <c r="F68" s="6">
        <v>399750</v>
      </c>
    </row>
    <row r="69" spans="1:6" x14ac:dyDescent="0.25">
      <c r="A69" s="2" t="s">
        <v>1010</v>
      </c>
      <c r="B69" s="4" t="s">
        <v>4</v>
      </c>
      <c r="C69" s="4" t="s">
        <v>4</v>
      </c>
      <c r="D69" s="4" t="s">
        <v>4</v>
      </c>
      <c r="E69" s="4" t="s">
        <v>4</v>
      </c>
      <c r="F69" s="4">
        <v>190</v>
      </c>
    </row>
    <row r="70" spans="1:6" ht="30" x14ac:dyDescent="0.25">
      <c r="A70" s="2" t="s">
        <v>1011</v>
      </c>
      <c r="B70" s="4" t="s">
        <v>4</v>
      </c>
      <c r="C70" s="4" t="s">
        <v>4</v>
      </c>
      <c r="D70" s="4" t="s">
        <v>4</v>
      </c>
      <c r="E70" s="4" t="s">
        <v>4</v>
      </c>
      <c r="F70" s="4">
        <v>354</v>
      </c>
    </row>
    <row r="71" spans="1:6" x14ac:dyDescent="0.25">
      <c r="A71" s="2" t="s">
        <v>1012</v>
      </c>
      <c r="B71" s="6">
        <v>459208</v>
      </c>
      <c r="C71" s="4" t="s">
        <v>4</v>
      </c>
      <c r="D71" s="6">
        <v>459208</v>
      </c>
      <c r="E71" s="4" t="s">
        <v>4</v>
      </c>
      <c r="F71" s="6">
        <v>400294</v>
      </c>
    </row>
    <row r="72" spans="1:6" x14ac:dyDescent="0.25">
      <c r="A72" s="2" t="s">
        <v>421</v>
      </c>
      <c r="B72" s="6">
        <v>1977</v>
      </c>
      <c r="C72" s="4" t="s">
        <v>4</v>
      </c>
      <c r="D72" s="6">
        <v>1977</v>
      </c>
      <c r="E72" s="4" t="s">
        <v>4</v>
      </c>
      <c r="F72" s="6">
        <v>4361</v>
      </c>
    </row>
    <row r="73" spans="1:6" x14ac:dyDescent="0.25">
      <c r="A73" s="2" t="s">
        <v>43</v>
      </c>
      <c r="B73" s="6">
        <v>461185</v>
      </c>
      <c r="C73" s="4" t="s">
        <v>4</v>
      </c>
      <c r="D73" s="6">
        <v>461185</v>
      </c>
      <c r="E73" s="4" t="s">
        <v>4</v>
      </c>
      <c r="F73" s="6">
        <v>404655</v>
      </c>
    </row>
    <row r="74" spans="1:6" x14ac:dyDescent="0.25">
      <c r="A74" s="2" t="s">
        <v>1000</v>
      </c>
      <c r="B74" s="4" t="s">
        <v>4</v>
      </c>
      <c r="C74" s="4" t="s">
        <v>4</v>
      </c>
      <c r="D74" s="4" t="s">
        <v>4</v>
      </c>
      <c r="E74" s="4" t="s">
        <v>4</v>
      </c>
      <c r="F74" s="4" t="s">
        <v>4</v>
      </c>
    </row>
    <row r="75" spans="1:6" ht="30" x14ac:dyDescent="0.25">
      <c r="A75" s="3" t="s">
        <v>1008</v>
      </c>
      <c r="B75" s="4" t="s">
        <v>4</v>
      </c>
      <c r="C75" s="4" t="s">
        <v>4</v>
      </c>
      <c r="D75" s="4" t="s">
        <v>4</v>
      </c>
      <c r="E75" s="4" t="s">
        <v>4</v>
      </c>
      <c r="F75" s="4" t="s">
        <v>4</v>
      </c>
    </row>
    <row r="76" spans="1:6" ht="30" x14ac:dyDescent="0.25">
      <c r="A76" s="2" t="s">
        <v>1009</v>
      </c>
      <c r="B76" s="6">
        <v>3503289</v>
      </c>
      <c r="C76" s="4" t="s">
        <v>4</v>
      </c>
      <c r="D76" s="6">
        <v>3503289</v>
      </c>
      <c r="E76" s="4" t="s">
        <v>4</v>
      </c>
      <c r="F76" s="6">
        <v>3404346</v>
      </c>
    </row>
    <row r="77" spans="1:6" x14ac:dyDescent="0.25">
      <c r="A77" s="2" t="s">
        <v>1010</v>
      </c>
      <c r="B77" s="6">
        <v>2512</v>
      </c>
      <c r="C77" s="4" t="s">
        <v>4</v>
      </c>
      <c r="D77" s="6">
        <v>2512</v>
      </c>
      <c r="E77" s="4" t="s">
        <v>4</v>
      </c>
      <c r="F77" s="6">
        <v>2226</v>
      </c>
    </row>
    <row r="78" spans="1:6" ht="30" x14ac:dyDescent="0.25">
      <c r="A78" s="2" t="s">
        <v>1011</v>
      </c>
      <c r="B78" s="4">
        <v>315</v>
      </c>
      <c r="C78" s="4" t="s">
        <v>4</v>
      </c>
      <c r="D78" s="4">
        <v>315</v>
      </c>
      <c r="E78" s="4" t="s">
        <v>4</v>
      </c>
      <c r="F78" s="4">
        <v>613</v>
      </c>
    </row>
    <row r="79" spans="1:6" x14ac:dyDescent="0.25">
      <c r="A79" s="2" t="s">
        <v>1012</v>
      </c>
      <c r="B79" s="6">
        <v>3506116</v>
      </c>
      <c r="C79" s="4" t="s">
        <v>4</v>
      </c>
      <c r="D79" s="6">
        <v>3506116</v>
      </c>
      <c r="E79" s="4" t="s">
        <v>4</v>
      </c>
      <c r="F79" s="6">
        <v>3407185</v>
      </c>
    </row>
    <row r="80" spans="1:6" x14ac:dyDescent="0.25">
      <c r="A80" s="2" t="s">
        <v>421</v>
      </c>
      <c r="B80" s="6">
        <v>16093</v>
      </c>
      <c r="C80" s="4" t="s">
        <v>4</v>
      </c>
      <c r="D80" s="6">
        <v>16093</v>
      </c>
      <c r="E80" s="4" t="s">
        <v>4</v>
      </c>
      <c r="F80" s="6">
        <v>14041</v>
      </c>
    </row>
    <row r="81" spans="1:6" x14ac:dyDescent="0.25">
      <c r="A81" s="2" t="s">
        <v>43</v>
      </c>
      <c r="B81" s="6">
        <v>3522209</v>
      </c>
      <c r="C81" s="4" t="s">
        <v>4</v>
      </c>
      <c r="D81" s="6">
        <v>3522209</v>
      </c>
      <c r="E81" s="4" t="s">
        <v>4</v>
      </c>
      <c r="F81" s="6">
        <v>3421226</v>
      </c>
    </row>
    <row r="82" spans="1:6" x14ac:dyDescent="0.25">
      <c r="A82" s="2" t="s">
        <v>1001</v>
      </c>
      <c r="B82" s="4" t="s">
        <v>4</v>
      </c>
      <c r="C82" s="4" t="s">
        <v>4</v>
      </c>
      <c r="D82" s="4" t="s">
        <v>4</v>
      </c>
      <c r="E82" s="4" t="s">
        <v>4</v>
      </c>
      <c r="F82" s="4" t="s">
        <v>4</v>
      </c>
    </row>
    <row r="83" spans="1:6" ht="30" x14ac:dyDescent="0.25">
      <c r="A83" s="3" t="s">
        <v>1008</v>
      </c>
      <c r="B83" s="4" t="s">
        <v>4</v>
      </c>
      <c r="C83" s="4" t="s">
        <v>4</v>
      </c>
      <c r="D83" s="4" t="s">
        <v>4</v>
      </c>
      <c r="E83" s="4" t="s">
        <v>4</v>
      </c>
      <c r="F83" s="4" t="s">
        <v>4</v>
      </c>
    </row>
    <row r="84" spans="1:6" ht="30" x14ac:dyDescent="0.25">
      <c r="A84" s="2" t="s">
        <v>1009</v>
      </c>
      <c r="B84" s="6">
        <v>1878475</v>
      </c>
      <c r="C84" s="4" t="s">
        <v>4</v>
      </c>
      <c r="D84" s="6">
        <v>1878475</v>
      </c>
      <c r="E84" s="4" t="s">
        <v>4</v>
      </c>
      <c r="F84" s="6">
        <v>1661798</v>
      </c>
    </row>
    <row r="85" spans="1:6" x14ac:dyDescent="0.25">
      <c r="A85" s="2" t="s">
        <v>1010</v>
      </c>
      <c r="B85" s="4">
        <v>38</v>
      </c>
      <c r="C85" s="4" t="s">
        <v>4</v>
      </c>
      <c r="D85" s="4">
        <v>38</v>
      </c>
      <c r="E85" s="4" t="s">
        <v>4</v>
      </c>
      <c r="F85" s="4">
        <v>29</v>
      </c>
    </row>
    <row r="86" spans="1:6" ht="30" x14ac:dyDescent="0.25">
      <c r="A86" s="2" t="s">
        <v>1011</v>
      </c>
      <c r="B86" s="4">
        <v>166</v>
      </c>
      <c r="C86" s="4" t="s">
        <v>4</v>
      </c>
      <c r="D86" s="4">
        <v>166</v>
      </c>
      <c r="E86" s="4" t="s">
        <v>4</v>
      </c>
      <c r="F86" s="4">
        <v>21</v>
      </c>
    </row>
    <row r="87" spans="1:6" x14ac:dyDescent="0.25">
      <c r="A87" s="2" t="s">
        <v>1012</v>
      </c>
      <c r="B87" s="6">
        <v>1878679</v>
      </c>
      <c r="C87" s="4" t="s">
        <v>4</v>
      </c>
      <c r="D87" s="6">
        <v>1878679</v>
      </c>
      <c r="E87" s="4" t="s">
        <v>4</v>
      </c>
      <c r="F87" s="6">
        <v>1661848</v>
      </c>
    </row>
    <row r="88" spans="1:6" x14ac:dyDescent="0.25">
      <c r="A88" s="2" t="s">
        <v>421</v>
      </c>
      <c r="B88" s="6">
        <v>1988</v>
      </c>
      <c r="C88" s="4" t="s">
        <v>4</v>
      </c>
      <c r="D88" s="6">
        <v>1988</v>
      </c>
      <c r="E88" s="4" t="s">
        <v>4</v>
      </c>
      <c r="F88" s="6">
        <v>2529</v>
      </c>
    </row>
    <row r="89" spans="1:6" x14ac:dyDescent="0.25">
      <c r="A89" s="2" t="s">
        <v>43</v>
      </c>
      <c r="B89" s="6">
        <v>1880667</v>
      </c>
      <c r="C89" s="4" t="s">
        <v>4</v>
      </c>
      <c r="D89" s="6">
        <v>1880667</v>
      </c>
      <c r="E89" s="4" t="s">
        <v>4</v>
      </c>
      <c r="F89" s="6">
        <v>1664377</v>
      </c>
    </row>
    <row r="90" spans="1:6" x14ac:dyDescent="0.25">
      <c r="A90" s="2" t="s">
        <v>1002</v>
      </c>
      <c r="B90" s="4" t="s">
        <v>4</v>
      </c>
      <c r="C90" s="4" t="s">
        <v>4</v>
      </c>
      <c r="D90" s="4" t="s">
        <v>4</v>
      </c>
      <c r="E90" s="4" t="s">
        <v>4</v>
      </c>
      <c r="F90" s="4" t="s">
        <v>4</v>
      </c>
    </row>
    <row r="91" spans="1:6" ht="30" x14ac:dyDescent="0.25">
      <c r="A91" s="3" t="s">
        <v>1008</v>
      </c>
      <c r="B91" s="4" t="s">
        <v>4</v>
      </c>
      <c r="C91" s="4" t="s">
        <v>4</v>
      </c>
      <c r="D91" s="4" t="s">
        <v>4</v>
      </c>
      <c r="E91" s="4" t="s">
        <v>4</v>
      </c>
      <c r="F91" s="4" t="s">
        <v>4</v>
      </c>
    </row>
    <row r="92" spans="1:6" ht="30" x14ac:dyDescent="0.25">
      <c r="A92" s="2" t="s">
        <v>1009</v>
      </c>
      <c r="B92" s="6">
        <v>1498996</v>
      </c>
      <c r="C92" s="4" t="s">
        <v>4</v>
      </c>
      <c r="D92" s="6">
        <v>1498996</v>
      </c>
      <c r="E92" s="4" t="s">
        <v>4</v>
      </c>
      <c r="F92" s="6">
        <v>1236678</v>
      </c>
    </row>
    <row r="93" spans="1:6" x14ac:dyDescent="0.25">
      <c r="A93" s="2" t="s">
        <v>1010</v>
      </c>
      <c r="B93" s="6">
        <v>1396</v>
      </c>
      <c r="C93" s="4" t="s">
        <v>4</v>
      </c>
      <c r="D93" s="6">
        <v>1396</v>
      </c>
      <c r="E93" s="4" t="s">
        <v>4</v>
      </c>
      <c r="F93" s="6">
        <v>1105</v>
      </c>
    </row>
    <row r="94" spans="1:6" ht="30" x14ac:dyDescent="0.25">
      <c r="A94" s="2" t="s">
        <v>1011</v>
      </c>
      <c r="B94" s="4">
        <v>756</v>
      </c>
      <c r="C94" s="4" t="s">
        <v>4</v>
      </c>
      <c r="D94" s="4">
        <v>756</v>
      </c>
      <c r="E94" s="4" t="s">
        <v>4</v>
      </c>
      <c r="F94" s="4">
        <v>773</v>
      </c>
    </row>
    <row r="95" spans="1:6" x14ac:dyDescent="0.25">
      <c r="A95" s="2" t="s">
        <v>1012</v>
      </c>
      <c r="B95" s="6">
        <v>1501148</v>
      </c>
      <c r="C95" s="4" t="s">
        <v>4</v>
      </c>
      <c r="D95" s="6">
        <v>1501148</v>
      </c>
      <c r="E95" s="4" t="s">
        <v>4</v>
      </c>
      <c r="F95" s="6">
        <v>1238556</v>
      </c>
    </row>
    <row r="96" spans="1:6" x14ac:dyDescent="0.25">
      <c r="A96" s="2" t="s">
        <v>421</v>
      </c>
      <c r="B96" s="6">
        <v>1468</v>
      </c>
      <c r="C96" s="4" t="s">
        <v>4</v>
      </c>
      <c r="D96" s="6">
        <v>1468</v>
      </c>
      <c r="E96" s="4" t="s">
        <v>4</v>
      </c>
      <c r="F96" s="4">
        <v>470</v>
      </c>
    </row>
    <row r="97" spans="1:6" x14ac:dyDescent="0.25">
      <c r="A97" s="2" t="s">
        <v>43</v>
      </c>
      <c r="B97" s="6">
        <v>1502616</v>
      </c>
      <c r="C97" s="4" t="s">
        <v>4</v>
      </c>
      <c r="D97" s="6">
        <v>1502616</v>
      </c>
      <c r="E97" s="4" t="s">
        <v>4</v>
      </c>
      <c r="F97" s="6">
        <v>1239026</v>
      </c>
    </row>
    <row r="98" spans="1:6" x14ac:dyDescent="0.25">
      <c r="A98" s="2" t="s">
        <v>42</v>
      </c>
      <c r="B98" s="4" t="s">
        <v>4</v>
      </c>
      <c r="C98" s="4" t="s">
        <v>4</v>
      </c>
      <c r="D98" s="4" t="s">
        <v>4</v>
      </c>
      <c r="E98" s="4" t="s">
        <v>4</v>
      </c>
      <c r="F98" s="4" t="s">
        <v>4</v>
      </c>
    </row>
    <row r="99" spans="1:6" ht="30" x14ac:dyDescent="0.25">
      <c r="A99" s="3" t="s">
        <v>1008</v>
      </c>
      <c r="B99" s="4" t="s">
        <v>4</v>
      </c>
      <c r="C99" s="4" t="s">
        <v>4</v>
      </c>
      <c r="D99" s="4" t="s">
        <v>4</v>
      </c>
      <c r="E99" s="4" t="s">
        <v>4</v>
      </c>
      <c r="F99" s="4" t="s">
        <v>4</v>
      </c>
    </row>
    <row r="100" spans="1:6" ht="30" x14ac:dyDescent="0.25">
      <c r="A100" s="2" t="s">
        <v>1009</v>
      </c>
      <c r="B100" s="6">
        <v>24191</v>
      </c>
      <c r="C100" s="4" t="s">
        <v>4</v>
      </c>
      <c r="D100" s="6">
        <v>24191</v>
      </c>
      <c r="E100" s="4" t="s">
        <v>4</v>
      </c>
      <c r="F100" s="6">
        <v>26323</v>
      </c>
    </row>
    <row r="101" spans="1:6" x14ac:dyDescent="0.25">
      <c r="A101" s="2" t="s">
        <v>1010</v>
      </c>
      <c r="B101" s="4" t="s">
        <v>4</v>
      </c>
      <c r="C101" s="4" t="s">
        <v>4</v>
      </c>
      <c r="D101" s="4" t="s">
        <v>4</v>
      </c>
      <c r="E101" s="4" t="s">
        <v>4</v>
      </c>
      <c r="F101" s="4">
        <v>9</v>
      </c>
    </row>
    <row r="102" spans="1:6" ht="30" x14ac:dyDescent="0.25">
      <c r="A102" s="2" t="s">
        <v>1011</v>
      </c>
      <c r="B102" s="4">
        <v>3</v>
      </c>
      <c r="C102" s="4" t="s">
        <v>4</v>
      </c>
      <c r="D102" s="4">
        <v>3</v>
      </c>
      <c r="E102" s="4" t="s">
        <v>4</v>
      </c>
      <c r="F102" s="4">
        <v>1</v>
      </c>
    </row>
    <row r="103" spans="1:6" x14ac:dyDescent="0.25">
      <c r="A103" s="2" t="s">
        <v>1012</v>
      </c>
      <c r="B103" s="6">
        <v>24194</v>
      </c>
      <c r="C103" s="4" t="s">
        <v>4</v>
      </c>
      <c r="D103" s="6">
        <v>24194</v>
      </c>
      <c r="E103" s="4" t="s">
        <v>4</v>
      </c>
      <c r="F103" s="6">
        <v>26333</v>
      </c>
    </row>
    <row r="104" spans="1:6" x14ac:dyDescent="0.25">
      <c r="A104" s="2" t="s">
        <v>421</v>
      </c>
      <c r="B104" s="4">
        <v>292</v>
      </c>
      <c r="C104" s="4" t="s">
        <v>4</v>
      </c>
      <c r="D104" s="4">
        <v>292</v>
      </c>
      <c r="E104" s="4" t="s">
        <v>4</v>
      </c>
      <c r="F104" s="4">
        <v>410</v>
      </c>
    </row>
    <row r="105" spans="1:6" x14ac:dyDescent="0.25">
      <c r="A105" s="2" t="s">
        <v>43</v>
      </c>
      <c r="B105" s="6">
        <v>24486</v>
      </c>
      <c r="C105" s="4" t="s">
        <v>4</v>
      </c>
      <c r="D105" s="6">
        <v>24486</v>
      </c>
      <c r="E105" s="4" t="s">
        <v>4</v>
      </c>
      <c r="F105" s="6">
        <v>26743</v>
      </c>
    </row>
    <row r="106" spans="1:6" ht="30" x14ac:dyDescent="0.25">
      <c r="A106" s="2" t="s">
        <v>423</v>
      </c>
      <c r="B106" s="4" t="s">
        <v>4</v>
      </c>
      <c r="C106" s="4" t="s">
        <v>4</v>
      </c>
      <c r="D106" s="4" t="s">
        <v>4</v>
      </c>
      <c r="E106" s="4" t="s">
        <v>4</v>
      </c>
      <c r="F106" s="4" t="s">
        <v>4</v>
      </c>
    </row>
    <row r="107" spans="1:6" ht="30" x14ac:dyDescent="0.25">
      <c r="A107" s="3" t="s">
        <v>1008</v>
      </c>
      <c r="B107" s="4" t="s">
        <v>4</v>
      </c>
      <c r="C107" s="4" t="s">
        <v>4</v>
      </c>
      <c r="D107" s="4" t="s">
        <v>4</v>
      </c>
      <c r="E107" s="4" t="s">
        <v>4</v>
      </c>
      <c r="F107" s="4" t="s">
        <v>4</v>
      </c>
    </row>
    <row r="108" spans="1:6" ht="30" x14ac:dyDescent="0.25">
      <c r="A108" s="2" t="s">
        <v>1009</v>
      </c>
      <c r="B108" s="6">
        <v>4233</v>
      </c>
      <c r="C108" s="4" t="s">
        <v>4</v>
      </c>
      <c r="D108" s="6">
        <v>4233</v>
      </c>
      <c r="E108" s="4" t="s">
        <v>4</v>
      </c>
      <c r="F108" s="6">
        <v>7870</v>
      </c>
    </row>
    <row r="109" spans="1:6" x14ac:dyDescent="0.25">
      <c r="A109" s="2" t="s">
        <v>1010</v>
      </c>
      <c r="B109" s="4">
        <v>66</v>
      </c>
      <c r="C109" s="4" t="s">
        <v>4</v>
      </c>
      <c r="D109" s="4">
        <v>66</v>
      </c>
      <c r="E109" s="4" t="s">
        <v>4</v>
      </c>
      <c r="F109" s="4">
        <v>14</v>
      </c>
    </row>
    <row r="110" spans="1:6" ht="30" x14ac:dyDescent="0.25">
      <c r="A110" s="2" t="s">
        <v>1011</v>
      </c>
      <c r="B110" s="4" t="s">
        <v>4</v>
      </c>
      <c r="C110" s="4" t="s">
        <v>4</v>
      </c>
      <c r="D110" s="4" t="s">
        <v>4</v>
      </c>
      <c r="E110" s="4" t="s">
        <v>4</v>
      </c>
      <c r="F110" s="4">
        <v>5</v>
      </c>
    </row>
    <row r="111" spans="1:6" x14ac:dyDescent="0.25">
      <c r="A111" s="2" t="s">
        <v>1012</v>
      </c>
      <c r="B111" s="6">
        <v>4299</v>
      </c>
      <c r="C111" s="4" t="s">
        <v>4</v>
      </c>
      <c r="D111" s="6">
        <v>4299</v>
      </c>
      <c r="E111" s="4" t="s">
        <v>4</v>
      </c>
      <c r="F111" s="6">
        <v>7889</v>
      </c>
    </row>
    <row r="112" spans="1:6" x14ac:dyDescent="0.25">
      <c r="A112" s="2" t="s">
        <v>43</v>
      </c>
      <c r="B112" s="8">
        <v>4299</v>
      </c>
      <c r="C112" s="4" t="s">
        <v>4</v>
      </c>
      <c r="D112" s="8">
        <v>4299</v>
      </c>
      <c r="E112" s="4" t="s">
        <v>4</v>
      </c>
      <c r="F112" s="8">
        <v>7889</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27</v>
      </c>
      <c r="B1" s="7" t="s">
        <v>83</v>
      </c>
      <c r="C1" s="7"/>
      <c r="D1" s="7" t="s">
        <v>1</v>
      </c>
      <c r="E1" s="7"/>
    </row>
    <row r="2" spans="1:5" ht="30" x14ac:dyDescent="0.25">
      <c r="A2" s="1" t="s">
        <v>26</v>
      </c>
      <c r="B2" s="1" t="s">
        <v>2</v>
      </c>
      <c r="C2" s="1" t="s">
        <v>84</v>
      </c>
      <c r="D2" s="1" t="s">
        <v>2</v>
      </c>
      <c r="E2" s="1" t="s">
        <v>84</v>
      </c>
    </row>
    <row r="3" spans="1:5" ht="30" x14ac:dyDescent="0.25">
      <c r="A3" s="3" t="s">
        <v>128</v>
      </c>
      <c r="B3" s="4" t="s">
        <v>4</v>
      </c>
      <c r="C3" s="4" t="s">
        <v>4</v>
      </c>
      <c r="D3" s="4" t="s">
        <v>4</v>
      </c>
      <c r="E3" s="4" t="s">
        <v>4</v>
      </c>
    </row>
    <row r="4" spans="1:5" ht="30" x14ac:dyDescent="0.25">
      <c r="A4" s="2" t="s">
        <v>121</v>
      </c>
      <c r="B4" s="8">
        <v>53125</v>
      </c>
      <c r="C4" s="8">
        <v>38904</v>
      </c>
      <c r="D4" s="8">
        <v>97882</v>
      </c>
      <c r="E4" s="8">
        <v>68878</v>
      </c>
    </row>
    <row r="5" spans="1:5" x14ac:dyDescent="0.25">
      <c r="A5" s="3" t="s">
        <v>129</v>
      </c>
      <c r="B5" s="4" t="s">
        <v>4</v>
      </c>
      <c r="C5" s="4" t="s">
        <v>4</v>
      </c>
      <c r="D5" s="4" t="s">
        <v>4</v>
      </c>
      <c r="E5" s="4" t="s">
        <v>4</v>
      </c>
    </row>
    <row r="6" spans="1:5" ht="30" x14ac:dyDescent="0.25">
      <c r="A6" s="2" t="s">
        <v>130</v>
      </c>
      <c r="B6" s="6">
        <v>8648</v>
      </c>
      <c r="C6" s="6">
        <v>-34420</v>
      </c>
      <c r="D6" s="6">
        <v>20514</v>
      </c>
      <c r="E6" s="6">
        <v>-48249</v>
      </c>
    </row>
    <row r="7" spans="1:5" ht="30" x14ac:dyDescent="0.25">
      <c r="A7" s="2" t="s">
        <v>131</v>
      </c>
      <c r="B7" s="4">
        <v>-452</v>
      </c>
      <c r="C7" s="4" t="s">
        <v>4</v>
      </c>
      <c r="D7" s="4">
        <v>-629</v>
      </c>
      <c r="E7" s="4" t="s">
        <v>4</v>
      </c>
    </row>
    <row r="8" spans="1:5" x14ac:dyDescent="0.25">
      <c r="A8" s="3" t="s">
        <v>132</v>
      </c>
      <c r="B8" s="4" t="s">
        <v>4</v>
      </c>
      <c r="C8" s="4" t="s">
        <v>4</v>
      </c>
      <c r="D8" s="4" t="s">
        <v>4</v>
      </c>
      <c r="E8" s="4" t="s">
        <v>4</v>
      </c>
    </row>
    <row r="9" spans="1:5" ht="30" x14ac:dyDescent="0.25">
      <c r="A9" s="2" t="s">
        <v>133</v>
      </c>
      <c r="B9" s="6">
        <v>-1382</v>
      </c>
      <c r="C9" s="4">
        <v>874</v>
      </c>
      <c r="D9" s="4">
        <v>-172</v>
      </c>
      <c r="E9" s="6">
        <v>1411</v>
      </c>
    </row>
    <row r="10" spans="1:5" ht="30" x14ac:dyDescent="0.25">
      <c r="A10" s="3" t="s">
        <v>134</v>
      </c>
      <c r="B10" s="4" t="s">
        <v>4</v>
      </c>
      <c r="C10" s="4" t="s">
        <v>4</v>
      </c>
      <c r="D10" s="4" t="s">
        <v>4</v>
      </c>
      <c r="E10" s="4" t="s">
        <v>4</v>
      </c>
    </row>
    <row r="11" spans="1:5" ht="30" x14ac:dyDescent="0.25">
      <c r="A11" s="2" t="s">
        <v>130</v>
      </c>
      <c r="B11" s="6">
        <v>1399</v>
      </c>
      <c r="C11" s="4">
        <v>-973</v>
      </c>
      <c r="D11" s="4">
        <v>23</v>
      </c>
      <c r="E11" s="6">
        <v>-1595</v>
      </c>
    </row>
    <row r="12" spans="1:5" ht="30" x14ac:dyDescent="0.25">
      <c r="A12" s="3" t="s">
        <v>135</v>
      </c>
      <c r="B12" s="4" t="s">
        <v>4</v>
      </c>
      <c r="C12" s="4" t="s">
        <v>4</v>
      </c>
      <c r="D12" s="4" t="s">
        <v>4</v>
      </c>
      <c r="E12" s="4" t="s">
        <v>4</v>
      </c>
    </row>
    <row r="13" spans="1:5" ht="30" x14ac:dyDescent="0.25">
      <c r="A13" s="2" t="s">
        <v>136</v>
      </c>
      <c r="B13" s="4">
        <v>-11</v>
      </c>
      <c r="C13" s="4">
        <v>-12</v>
      </c>
      <c r="D13" s="4">
        <v>-23</v>
      </c>
      <c r="E13" s="4">
        <v>-24</v>
      </c>
    </row>
    <row r="14" spans="1:5" x14ac:dyDescent="0.25">
      <c r="A14" s="2" t="s">
        <v>137</v>
      </c>
      <c r="B14" s="6">
        <v>-2561</v>
      </c>
      <c r="C14" s="6">
        <v>12662</v>
      </c>
      <c r="D14" s="6">
        <v>-7415</v>
      </c>
      <c r="E14" s="6">
        <v>17681</v>
      </c>
    </row>
    <row r="15" spans="1:5" ht="30" x14ac:dyDescent="0.25">
      <c r="A15" s="2" t="s">
        <v>138</v>
      </c>
      <c r="B15" s="6">
        <v>5641</v>
      </c>
      <c r="C15" s="6">
        <v>-21869</v>
      </c>
      <c r="D15" s="6">
        <v>12298</v>
      </c>
      <c r="E15" s="6">
        <v>-30776</v>
      </c>
    </row>
    <row r="16" spans="1:5" x14ac:dyDescent="0.25">
      <c r="A16" s="2" t="s">
        <v>139</v>
      </c>
      <c r="B16" s="8">
        <v>58766</v>
      </c>
      <c r="C16" s="8">
        <v>17035</v>
      </c>
      <c r="D16" s="8">
        <v>110180</v>
      </c>
      <c r="E16" s="8">
        <v>38102</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1"/>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 min="6" max="6" width="16.42578125" bestFit="1" customWidth="1"/>
  </cols>
  <sheetData>
    <row r="1" spans="1:6" ht="15" customHeight="1" x14ac:dyDescent="0.25">
      <c r="A1" s="7" t="s">
        <v>1017</v>
      </c>
      <c r="B1" s="7" t="s">
        <v>83</v>
      </c>
      <c r="C1" s="7"/>
      <c r="D1" s="7" t="s">
        <v>1</v>
      </c>
      <c r="E1" s="7"/>
      <c r="F1" s="1" t="s">
        <v>915</v>
      </c>
    </row>
    <row r="2" spans="1:6" x14ac:dyDescent="0.25">
      <c r="A2" s="7"/>
      <c r="B2" s="7" t="s">
        <v>2</v>
      </c>
      <c r="C2" s="7" t="s">
        <v>84</v>
      </c>
      <c r="D2" s="1" t="s">
        <v>2</v>
      </c>
      <c r="E2" s="7" t="s">
        <v>84</v>
      </c>
      <c r="F2" s="7" t="s">
        <v>27</v>
      </c>
    </row>
    <row r="3" spans="1:6" x14ac:dyDescent="0.25">
      <c r="A3" s="7"/>
      <c r="B3" s="7"/>
      <c r="C3" s="7"/>
      <c r="D3" s="1" t="s">
        <v>1018</v>
      </c>
      <c r="E3" s="7"/>
      <c r="F3" s="7"/>
    </row>
    <row r="4" spans="1:6" ht="30" x14ac:dyDescent="0.25">
      <c r="A4" s="3" t="s">
        <v>1019</v>
      </c>
      <c r="B4" s="4" t="s">
        <v>4</v>
      </c>
      <c r="C4" s="4" t="s">
        <v>4</v>
      </c>
      <c r="D4" s="4" t="s">
        <v>4</v>
      </c>
      <c r="E4" s="4" t="s">
        <v>4</v>
      </c>
      <c r="F4" s="4" t="s">
        <v>4</v>
      </c>
    </row>
    <row r="5" spans="1:6" x14ac:dyDescent="0.25">
      <c r="A5" s="2" t="s">
        <v>1020</v>
      </c>
      <c r="B5" s="8">
        <v>753400000</v>
      </c>
      <c r="C5" s="4" t="s">
        <v>4</v>
      </c>
      <c r="D5" s="8">
        <v>753400000</v>
      </c>
      <c r="E5" s="4" t="s">
        <v>4</v>
      </c>
      <c r="F5" s="8">
        <v>796500000</v>
      </c>
    </row>
    <row r="6" spans="1:6" x14ac:dyDescent="0.25">
      <c r="A6" s="2" t="s">
        <v>1021</v>
      </c>
      <c r="B6" s="6">
        <v>611400000</v>
      </c>
      <c r="C6" s="4" t="s">
        <v>4</v>
      </c>
      <c r="D6" s="6">
        <v>611400000</v>
      </c>
      <c r="E6" s="4" t="s">
        <v>4</v>
      </c>
      <c r="F6" s="6">
        <v>632800000</v>
      </c>
    </row>
    <row r="7" spans="1:6" ht="45" x14ac:dyDescent="0.25">
      <c r="A7" s="2" t="s">
        <v>1022</v>
      </c>
      <c r="B7" s="6">
        <v>5300000</v>
      </c>
      <c r="C7" s="4" t="s">
        <v>4</v>
      </c>
      <c r="D7" s="6">
        <v>5300000</v>
      </c>
      <c r="E7" s="4" t="s">
        <v>4</v>
      </c>
      <c r="F7" s="6">
        <v>6100000</v>
      </c>
    </row>
    <row r="8" spans="1:6" x14ac:dyDescent="0.25">
      <c r="A8" s="2" t="s">
        <v>736</v>
      </c>
      <c r="B8" s="4" t="s">
        <v>4</v>
      </c>
      <c r="C8" s="4" t="s">
        <v>4</v>
      </c>
      <c r="D8" s="4" t="s">
        <v>4</v>
      </c>
      <c r="E8" s="4" t="s">
        <v>4</v>
      </c>
      <c r="F8" s="4" t="s">
        <v>4</v>
      </c>
    </row>
    <row r="9" spans="1:6" ht="30" x14ac:dyDescent="0.25">
      <c r="A9" s="3" t="s">
        <v>1019</v>
      </c>
      <c r="B9" s="4" t="s">
        <v>4</v>
      </c>
      <c r="C9" s="4" t="s">
        <v>4</v>
      </c>
      <c r="D9" s="4" t="s">
        <v>4</v>
      </c>
      <c r="E9" s="4" t="s">
        <v>4</v>
      </c>
      <c r="F9" s="4" t="s">
        <v>4</v>
      </c>
    </row>
    <row r="10" spans="1:6" x14ac:dyDescent="0.25">
      <c r="A10" s="2" t="s">
        <v>1020</v>
      </c>
      <c r="B10" s="6">
        <v>629500000</v>
      </c>
      <c r="C10" s="4" t="s">
        <v>4</v>
      </c>
      <c r="D10" s="6">
        <v>629500000</v>
      </c>
      <c r="E10" s="4" t="s">
        <v>4</v>
      </c>
      <c r="F10" s="6">
        <v>641100000</v>
      </c>
    </row>
    <row r="11" spans="1:6" x14ac:dyDescent="0.25">
      <c r="A11" s="2" t="s">
        <v>1021</v>
      </c>
      <c r="B11" s="6">
        <v>505600000</v>
      </c>
      <c r="C11" s="4" t="s">
        <v>4</v>
      </c>
      <c r="D11" s="6">
        <v>505600000</v>
      </c>
      <c r="E11" s="4" t="s">
        <v>4</v>
      </c>
      <c r="F11" s="6">
        <v>506600000</v>
      </c>
    </row>
    <row r="12" spans="1:6" ht="30" x14ac:dyDescent="0.25">
      <c r="A12" s="2" t="s">
        <v>1023</v>
      </c>
      <c r="B12" s="250">
        <v>3.3000000000000002E-2</v>
      </c>
      <c r="C12" s="250">
        <v>3.3000000000000002E-2</v>
      </c>
      <c r="D12" s="250">
        <v>3.3000000000000002E-2</v>
      </c>
      <c r="E12" s="250">
        <v>3.3000000000000002E-2</v>
      </c>
      <c r="F12" s="4" t="s">
        <v>4</v>
      </c>
    </row>
    <row r="13" spans="1:6" ht="30" x14ac:dyDescent="0.25">
      <c r="A13" s="2" t="s">
        <v>1024</v>
      </c>
      <c r="B13" s="250">
        <v>6.8000000000000005E-2</v>
      </c>
      <c r="C13" s="250">
        <v>6.8000000000000005E-2</v>
      </c>
      <c r="D13" s="250">
        <v>6.8000000000000005E-2</v>
      </c>
      <c r="E13" s="250">
        <v>6.8000000000000005E-2</v>
      </c>
      <c r="F13" s="4" t="s">
        <v>4</v>
      </c>
    </row>
    <row r="14" spans="1:6" ht="30" x14ac:dyDescent="0.25">
      <c r="A14" s="2" t="s">
        <v>1025</v>
      </c>
      <c r="B14" s="6">
        <v>105500000</v>
      </c>
      <c r="C14" s="4" t="s">
        <v>4</v>
      </c>
      <c r="D14" s="6">
        <v>105500000</v>
      </c>
      <c r="E14" s="4" t="s">
        <v>4</v>
      </c>
      <c r="F14" s="6">
        <v>103300000</v>
      </c>
    </row>
    <row r="15" spans="1:6" ht="30" x14ac:dyDescent="0.25">
      <c r="A15" s="2" t="s">
        <v>1026</v>
      </c>
      <c r="B15" s="250">
        <v>0.20899999999999999</v>
      </c>
      <c r="C15" s="4" t="s">
        <v>4</v>
      </c>
      <c r="D15" s="250">
        <v>0.20899999999999999</v>
      </c>
      <c r="E15" s="4" t="s">
        <v>4</v>
      </c>
      <c r="F15" s="250">
        <v>0.20399999999999999</v>
      </c>
    </row>
    <row r="16" spans="1:6" ht="45" x14ac:dyDescent="0.25">
      <c r="A16" s="2" t="s">
        <v>1027</v>
      </c>
      <c r="B16" s="250">
        <v>0.06</v>
      </c>
      <c r="C16" s="4" t="s">
        <v>4</v>
      </c>
      <c r="D16" s="250">
        <v>0.06</v>
      </c>
      <c r="E16" s="4" t="s">
        <v>4</v>
      </c>
      <c r="F16" s="250">
        <v>0.06</v>
      </c>
    </row>
    <row r="17" spans="1:6" ht="45" x14ac:dyDescent="0.25">
      <c r="A17" s="2" t="s">
        <v>1028</v>
      </c>
      <c r="B17" s="250">
        <v>0.25</v>
      </c>
      <c r="C17" s="4" t="s">
        <v>4</v>
      </c>
      <c r="D17" s="250">
        <v>0.25</v>
      </c>
      <c r="E17" s="4" t="s">
        <v>4</v>
      </c>
      <c r="F17" s="250">
        <v>0.25</v>
      </c>
    </row>
    <row r="18" spans="1:6" ht="30" x14ac:dyDescent="0.25">
      <c r="A18" s="2" t="s">
        <v>1029</v>
      </c>
      <c r="B18" s="4" t="s">
        <v>4</v>
      </c>
      <c r="C18" s="4" t="s">
        <v>4</v>
      </c>
      <c r="D18" s="4" t="s">
        <v>1030</v>
      </c>
      <c r="E18" s="4" t="s">
        <v>4</v>
      </c>
      <c r="F18" s="4" t="s">
        <v>1030</v>
      </c>
    </row>
    <row r="19" spans="1:6" ht="30" x14ac:dyDescent="0.25">
      <c r="A19" s="2" t="s">
        <v>1031</v>
      </c>
      <c r="B19" s="250">
        <v>1.9E-2</v>
      </c>
      <c r="C19" s="4" t="s">
        <v>4</v>
      </c>
      <c r="D19" s="250">
        <v>1.9E-2</v>
      </c>
      <c r="E19" s="4" t="s">
        <v>4</v>
      </c>
      <c r="F19" s="250">
        <v>1.4E-2</v>
      </c>
    </row>
    <row r="20" spans="1:6" ht="45" x14ac:dyDescent="0.25">
      <c r="A20" s="2" t="s">
        <v>1032</v>
      </c>
      <c r="B20" s="250">
        <v>1.4E-2</v>
      </c>
      <c r="C20" s="250">
        <v>3.7999999999999999E-2</v>
      </c>
      <c r="D20" s="4" t="s">
        <v>4</v>
      </c>
      <c r="E20" s="4" t="s">
        <v>4</v>
      </c>
      <c r="F20" s="4" t="s">
        <v>4</v>
      </c>
    </row>
    <row r="21" spans="1:6" ht="60" x14ac:dyDescent="0.25">
      <c r="A21" s="2" t="s">
        <v>1033</v>
      </c>
      <c r="B21" s="4" t="s">
        <v>4</v>
      </c>
      <c r="C21" s="4" t="s">
        <v>4</v>
      </c>
      <c r="D21" s="4" t="s">
        <v>1034</v>
      </c>
      <c r="E21" s="4" t="s">
        <v>4</v>
      </c>
      <c r="F21" s="4" t="s">
        <v>1034</v>
      </c>
    </row>
    <row r="22" spans="1:6" ht="60" x14ac:dyDescent="0.25">
      <c r="A22" s="2" t="s">
        <v>1035</v>
      </c>
      <c r="B22" s="4" t="s">
        <v>4</v>
      </c>
      <c r="C22" s="4" t="s">
        <v>4</v>
      </c>
      <c r="D22" s="4" t="s">
        <v>1036</v>
      </c>
      <c r="E22" s="4" t="s">
        <v>4</v>
      </c>
      <c r="F22" s="4" t="s">
        <v>1036</v>
      </c>
    </row>
    <row r="23" spans="1:6" ht="45" x14ac:dyDescent="0.25">
      <c r="A23" s="2" t="s">
        <v>1037</v>
      </c>
      <c r="B23" s="4" t="s">
        <v>4</v>
      </c>
      <c r="C23" s="4" t="s">
        <v>4</v>
      </c>
      <c r="D23" s="4">
        <v>6</v>
      </c>
      <c r="E23" s="4" t="s">
        <v>4</v>
      </c>
      <c r="F23" s="4" t="s">
        <v>4</v>
      </c>
    </row>
    <row r="24" spans="1:6" ht="45" x14ac:dyDescent="0.25">
      <c r="A24" s="2" t="s">
        <v>1038</v>
      </c>
      <c r="B24" s="6">
        <v>75800000</v>
      </c>
      <c r="C24" s="6">
        <v>84500000</v>
      </c>
      <c r="D24" s="6">
        <v>75800000</v>
      </c>
      <c r="E24" s="6">
        <v>84500000</v>
      </c>
      <c r="F24" s="4" t="s">
        <v>4</v>
      </c>
    </row>
    <row r="25" spans="1:6" ht="60" x14ac:dyDescent="0.25">
      <c r="A25" s="2" t="s">
        <v>1039</v>
      </c>
      <c r="B25" s="250">
        <v>0.61199999999999999</v>
      </c>
      <c r="C25" s="250">
        <v>0.72899999999999998</v>
      </c>
      <c r="D25" s="250">
        <v>0.61199999999999999</v>
      </c>
      <c r="E25" s="250">
        <v>0.72899999999999998</v>
      </c>
      <c r="F25" s="4" t="s">
        <v>4</v>
      </c>
    </row>
    <row r="26" spans="1:6" ht="60" x14ac:dyDescent="0.25">
      <c r="A26" s="2" t="s">
        <v>1040</v>
      </c>
      <c r="B26" s="250">
        <v>0.752</v>
      </c>
      <c r="C26" s="250">
        <v>0.69</v>
      </c>
      <c r="D26" s="250">
        <v>0.752</v>
      </c>
      <c r="E26" s="250">
        <v>0.69</v>
      </c>
      <c r="F26" s="4" t="s">
        <v>4</v>
      </c>
    </row>
    <row r="27" spans="1:6" x14ac:dyDescent="0.25">
      <c r="A27" s="2" t="s">
        <v>35</v>
      </c>
      <c r="B27" s="4" t="s">
        <v>4</v>
      </c>
      <c r="C27" s="4" t="s">
        <v>4</v>
      </c>
      <c r="D27" s="4" t="s">
        <v>4</v>
      </c>
      <c r="E27" s="4" t="s">
        <v>4</v>
      </c>
      <c r="F27" s="4" t="s">
        <v>4</v>
      </c>
    </row>
    <row r="28" spans="1:6" ht="30" x14ac:dyDescent="0.25">
      <c r="A28" s="3" t="s">
        <v>1019</v>
      </c>
      <c r="B28" s="4" t="s">
        <v>4</v>
      </c>
      <c r="C28" s="4" t="s">
        <v>4</v>
      </c>
      <c r="D28" s="4" t="s">
        <v>4</v>
      </c>
      <c r="E28" s="4" t="s">
        <v>4</v>
      </c>
      <c r="F28" s="4" t="s">
        <v>4</v>
      </c>
    </row>
    <row r="29" spans="1:6" x14ac:dyDescent="0.25">
      <c r="A29" s="2" t="s">
        <v>1041</v>
      </c>
      <c r="B29" s="6">
        <v>4300000</v>
      </c>
      <c r="C29" s="6">
        <v>4400000</v>
      </c>
      <c r="D29" s="6">
        <v>8600000</v>
      </c>
      <c r="E29" s="6">
        <v>8500000</v>
      </c>
      <c r="F29" s="4" t="s">
        <v>4</v>
      </c>
    </row>
    <row r="30" spans="1:6" x14ac:dyDescent="0.25">
      <c r="A30" s="2" t="s">
        <v>36</v>
      </c>
      <c r="B30" s="4" t="s">
        <v>4</v>
      </c>
      <c r="C30" s="4" t="s">
        <v>4</v>
      </c>
      <c r="D30" s="4" t="s">
        <v>4</v>
      </c>
      <c r="E30" s="4" t="s">
        <v>4</v>
      </c>
      <c r="F30" s="4" t="s">
        <v>4</v>
      </c>
    </row>
    <row r="31" spans="1:6" ht="30" x14ac:dyDescent="0.25">
      <c r="A31" s="3" t="s">
        <v>1019</v>
      </c>
      <c r="B31" s="4" t="s">
        <v>4</v>
      </c>
      <c r="C31" s="4" t="s">
        <v>4</v>
      </c>
      <c r="D31" s="4" t="s">
        <v>4</v>
      </c>
      <c r="E31" s="4" t="s">
        <v>4</v>
      </c>
      <c r="F31" s="4" t="s">
        <v>4</v>
      </c>
    </row>
    <row r="32" spans="1:6" x14ac:dyDescent="0.25">
      <c r="A32" s="2" t="s">
        <v>1041</v>
      </c>
      <c r="B32" s="6">
        <v>286000</v>
      </c>
      <c r="C32" s="6">
        <v>302000</v>
      </c>
      <c r="D32" s="6">
        <v>587000</v>
      </c>
      <c r="E32" s="6">
        <v>563000</v>
      </c>
      <c r="F32" s="4" t="s">
        <v>4</v>
      </c>
    </row>
    <row r="33" spans="1:6" x14ac:dyDescent="0.25">
      <c r="A33" s="2" t="s">
        <v>38</v>
      </c>
      <c r="B33" s="4" t="s">
        <v>4</v>
      </c>
      <c r="C33" s="4" t="s">
        <v>4</v>
      </c>
      <c r="D33" s="4" t="s">
        <v>4</v>
      </c>
      <c r="E33" s="4" t="s">
        <v>4</v>
      </c>
      <c r="F33" s="4" t="s">
        <v>4</v>
      </c>
    </row>
    <row r="34" spans="1:6" ht="30" x14ac:dyDescent="0.25">
      <c r="A34" s="3" t="s">
        <v>1019</v>
      </c>
      <c r="B34" s="4" t="s">
        <v>4</v>
      </c>
      <c r="C34" s="4" t="s">
        <v>4</v>
      </c>
      <c r="D34" s="4" t="s">
        <v>4</v>
      </c>
      <c r="E34" s="4" t="s">
        <v>4</v>
      </c>
      <c r="F34" s="4" t="s">
        <v>4</v>
      </c>
    </row>
    <row r="35" spans="1:6" x14ac:dyDescent="0.25">
      <c r="A35" s="2" t="s">
        <v>1020</v>
      </c>
      <c r="B35" s="6">
        <v>119200000</v>
      </c>
      <c r="C35" s="4" t="s">
        <v>4</v>
      </c>
      <c r="D35" s="6">
        <v>119200000</v>
      </c>
      <c r="E35" s="4" t="s">
        <v>4</v>
      </c>
      <c r="F35" s="6">
        <v>147100000</v>
      </c>
    </row>
    <row r="36" spans="1:6" x14ac:dyDescent="0.25">
      <c r="A36" s="2" t="s">
        <v>1021</v>
      </c>
      <c r="B36" s="6">
        <v>104200000</v>
      </c>
      <c r="C36" s="4" t="s">
        <v>4</v>
      </c>
      <c r="D36" s="6">
        <v>104200000</v>
      </c>
      <c r="E36" s="4" t="s">
        <v>4</v>
      </c>
      <c r="F36" s="6">
        <v>120900000</v>
      </c>
    </row>
    <row r="37" spans="1:6" x14ac:dyDescent="0.25">
      <c r="A37" s="2" t="s">
        <v>1042</v>
      </c>
      <c r="B37" s="6">
        <v>11100000</v>
      </c>
      <c r="C37" s="6">
        <v>17100000</v>
      </c>
      <c r="D37" s="4" t="s">
        <v>4</v>
      </c>
      <c r="E37" s="4" t="s">
        <v>4</v>
      </c>
      <c r="F37" s="4" t="s">
        <v>4</v>
      </c>
    </row>
    <row r="38" spans="1:6" ht="30" x14ac:dyDescent="0.25">
      <c r="A38" s="2" t="s">
        <v>1025</v>
      </c>
      <c r="B38" s="6">
        <v>3400000</v>
      </c>
      <c r="C38" s="4" t="s">
        <v>4</v>
      </c>
      <c r="D38" s="6">
        <v>3400000</v>
      </c>
      <c r="E38" s="4" t="s">
        <v>4</v>
      </c>
      <c r="F38" s="6">
        <v>6300000</v>
      </c>
    </row>
    <row r="39" spans="1:6" ht="30" x14ac:dyDescent="0.25">
      <c r="A39" s="2" t="s">
        <v>1026</v>
      </c>
      <c r="B39" s="250">
        <v>3.3000000000000002E-2</v>
      </c>
      <c r="C39" s="4" t="s">
        <v>4</v>
      </c>
      <c r="D39" s="250">
        <v>3.3000000000000002E-2</v>
      </c>
      <c r="E39" s="4" t="s">
        <v>4</v>
      </c>
      <c r="F39" s="250">
        <v>5.1999999999999998E-2</v>
      </c>
    </row>
    <row r="40" spans="1:6" ht="30" x14ac:dyDescent="0.25">
      <c r="A40" s="2" t="s">
        <v>1029</v>
      </c>
      <c r="B40" s="4" t="s">
        <v>4</v>
      </c>
      <c r="C40" s="4" t="s">
        <v>4</v>
      </c>
      <c r="D40" s="4" t="s">
        <v>1030</v>
      </c>
      <c r="E40" s="4" t="s">
        <v>1030</v>
      </c>
      <c r="F40" s="4" t="s">
        <v>4</v>
      </c>
    </row>
    <row r="41" spans="1:6" ht="30" x14ac:dyDescent="0.25">
      <c r="A41" s="2" t="s">
        <v>1031</v>
      </c>
      <c r="B41" s="250">
        <v>0</v>
      </c>
      <c r="C41" s="250">
        <v>0</v>
      </c>
      <c r="D41" s="250">
        <v>0</v>
      </c>
      <c r="E41" s="250">
        <v>0</v>
      </c>
      <c r="F41" s="4" t="s">
        <v>4</v>
      </c>
    </row>
    <row r="42" spans="1:6" ht="30" x14ac:dyDescent="0.25">
      <c r="A42" s="2" t="s">
        <v>1043</v>
      </c>
      <c r="B42" s="250">
        <v>9.6000000000000002E-2</v>
      </c>
      <c r="C42" s="250">
        <v>2.7E-2</v>
      </c>
      <c r="D42" s="4" t="s">
        <v>4</v>
      </c>
      <c r="E42" s="4" t="s">
        <v>4</v>
      </c>
      <c r="F42" s="4" t="s">
        <v>4</v>
      </c>
    </row>
    <row r="43" spans="1:6" x14ac:dyDescent="0.25">
      <c r="A43" s="2" t="s">
        <v>39</v>
      </c>
      <c r="B43" s="4" t="s">
        <v>4</v>
      </c>
      <c r="C43" s="4" t="s">
        <v>4</v>
      </c>
      <c r="D43" s="4" t="s">
        <v>4</v>
      </c>
      <c r="E43" s="4" t="s">
        <v>4</v>
      </c>
      <c r="F43" s="4" t="s">
        <v>4</v>
      </c>
    </row>
    <row r="44" spans="1:6" ht="30" x14ac:dyDescent="0.25">
      <c r="A44" s="3" t="s">
        <v>1019</v>
      </c>
      <c r="B44" s="4" t="s">
        <v>4</v>
      </c>
      <c r="C44" s="4" t="s">
        <v>4</v>
      </c>
      <c r="D44" s="4" t="s">
        <v>4</v>
      </c>
      <c r="E44" s="4" t="s">
        <v>4</v>
      </c>
      <c r="F44" s="4" t="s">
        <v>4</v>
      </c>
    </row>
    <row r="45" spans="1:6" ht="45" x14ac:dyDescent="0.25">
      <c r="A45" s="2" t="s">
        <v>1022</v>
      </c>
      <c r="B45" s="4">
        <v>0</v>
      </c>
      <c r="C45" s="4" t="s">
        <v>4</v>
      </c>
      <c r="D45" s="4">
        <v>0</v>
      </c>
      <c r="E45" s="4" t="s">
        <v>4</v>
      </c>
      <c r="F45" s="4">
        <v>0</v>
      </c>
    </row>
    <row r="46" spans="1:6" x14ac:dyDescent="0.25">
      <c r="A46" s="2" t="s">
        <v>40</v>
      </c>
      <c r="B46" s="4" t="s">
        <v>4</v>
      </c>
      <c r="C46" s="4" t="s">
        <v>4</v>
      </c>
      <c r="D46" s="4" t="s">
        <v>4</v>
      </c>
      <c r="E46" s="4" t="s">
        <v>4</v>
      </c>
      <c r="F46" s="4" t="s">
        <v>4</v>
      </c>
    </row>
    <row r="47" spans="1:6" ht="30" x14ac:dyDescent="0.25">
      <c r="A47" s="3" t="s">
        <v>1019</v>
      </c>
      <c r="B47" s="4" t="s">
        <v>4</v>
      </c>
      <c r="C47" s="4" t="s">
        <v>4</v>
      </c>
      <c r="D47" s="4" t="s">
        <v>4</v>
      </c>
      <c r="E47" s="4" t="s">
        <v>4</v>
      </c>
      <c r="F47" s="4" t="s">
        <v>4</v>
      </c>
    </row>
    <row r="48" spans="1:6" ht="45" x14ac:dyDescent="0.25">
      <c r="A48" s="2" t="s">
        <v>1022</v>
      </c>
      <c r="B48" s="4">
        <v>0</v>
      </c>
      <c r="C48" s="4" t="s">
        <v>4</v>
      </c>
      <c r="D48" s="4">
        <v>0</v>
      </c>
      <c r="E48" s="4" t="s">
        <v>4</v>
      </c>
      <c r="F48" s="4">
        <v>0</v>
      </c>
    </row>
    <row r="49" spans="1:6" x14ac:dyDescent="0.25">
      <c r="A49" s="2" t="s">
        <v>41</v>
      </c>
      <c r="B49" s="4" t="s">
        <v>4</v>
      </c>
      <c r="C49" s="4" t="s">
        <v>4</v>
      </c>
      <c r="D49" s="4" t="s">
        <v>4</v>
      </c>
      <c r="E49" s="4" t="s">
        <v>4</v>
      </c>
      <c r="F49" s="4" t="s">
        <v>4</v>
      </c>
    </row>
    <row r="50" spans="1:6" ht="30" x14ac:dyDescent="0.25">
      <c r="A50" s="3" t="s">
        <v>1019</v>
      </c>
      <c r="B50" s="4" t="s">
        <v>4</v>
      </c>
      <c r="C50" s="4" t="s">
        <v>4</v>
      </c>
      <c r="D50" s="4" t="s">
        <v>4</v>
      </c>
      <c r="E50" s="4" t="s">
        <v>4</v>
      </c>
      <c r="F50" s="4" t="s">
        <v>4</v>
      </c>
    </row>
    <row r="51" spans="1:6" ht="45" x14ac:dyDescent="0.25">
      <c r="A51" s="2" t="s">
        <v>1022</v>
      </c>
      <c r="B51" s="8">
        <v>0</v>
      </c>
      <c r="C51" s="4" t="s">
        <v>4</v>
      </c>
      <c r="D51" s="8">
        <v>0</v>
      </c>
      <c r="E51" s="4" t="s">
        <v>4</v>
      </c>
      <c r="F51" s="8">
        <v>0</v>
      </c>
    </row>
  </sheetData>
  <mergeCells count="7">
    <mergeCell ref="F2:F3"/>
    <mergeCell ref="A1:A3"/>
    <mergeCell ref="B1:C1"/>
    <mergeCell ref="D1:E1"/>
    <mergeCell ref="B2:B3"/>
    <mergeCell ref="C2:C3"/>
    <mergeCell ref="E2:E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044</v>
      </c>
      <c r="B1" s="7" t="s">
        <v>83</v>
      </c>
      <c r="C1" s="7"/>
      <c r="D1" s="7" t="s">
        <v>1</v>
      </c>
      <c r="E1" s="7"/>
    </row>
    <row r="2" spans="1:5" ht="30" x14ac:dyDescent="0.25">
      <c r="A2" s="1" t="s">
        <v>26</v>
      </c>
      <c r="B2" s="1" t="s">
        <v>2</v>
      </c>
      <c r="C2" s="1" t="s">
        <v>84</v>
      </c>
      <c r="D2" s="1" t="s">
        <v>2</v>
      </c>
      <c r="E2" s="1" t="s">
        <v>84</v>
      </c>
    </row>
    <row r="3" spans="1:5" ht="30" x14ac:dyDescent="0.25">
      <c r="A3" s="3" t="s">
        <v>307</v>
      </c>
      <c r="B3" s="4" t="s">
        <v>4</v>
      </c>
      <c r="C3" s="4" t="s">
        <v>4</v>
      </c>
      <c r="D3" s="4" t="s">
        <v>4</v>
      </c>
      <c r="E3" s="4" t="s">
        <v>4</v>
      </c>
    </row>
    <row r="4" spans="1:5" ht="30" x14ac:dyDescent="0.25">
      <c r="A4" s="2" t="s">
        <v>1045</v>
      </c>
      <c r="B4" s="4" t="s">
        <v>4</v>
      </c>
      <c r="C4" s="4" t="s">
        <v>4</v>
      </c>
      <c r="D4" s="4" t="s">
        <v>1034</v>
      </c>
      <c r="E4" s="4" t="s">
        <v>4</v>
      </c>
    </row>
    <row r="5" spans="1:5" ht="30" x14ac:dyDescent="0.25">
      <c r="A5" s="3" t="s">
        <v>1019</v>
      </c>
      <c r="B5" s="4" t="s">
        <v>4</v>
      </c>
      <c r="C5" s="4" t="s">
        <v>4</v>
      </c>
      <c r="D5" s="4" t="s">
        <v>4</v>
      </c>
      <c r="E5" s="4" t="s">
        <v>4</v>
      </c>
    </row>
    <row r="6" spans="1:5" x14ac:dyDescent="0.25">
      <c r="A6" s="2" t="s">
        <v>1046</v>
      </c>
      <c r="B6" s="8">
        <v>2319</v>
      </c>
      <c r="C6" s="8">
        <v>5066</v>
      </c>
      <c r="D6" s="8">
        <v>7644</v>
      </c>
      <c r="E6" s="8">
        <v>7140</v>
      </c>
    </row>
    <row r="7" spans="1:5" ht="30" x14ac:dyDescent="0.25">
      <c r="A7" s="2" t="s">
        <v>1047</v>
      </c>
      <c r="B7" s="6">
        <v>136171</v>
      </c>
      <c r="C7" s="6">
        <v>281041</v>
      </c>
      <c r="D7" s="6">
        <v>248273</v>
      </c>
      <c r="E7" s="6">
        <v>338292</v>
      </c>
    </row>
    <row r="8" spans="1:5" ht="30" x14ac:dyDescent="0.25">
      <c r="A8" s="2" t="s">
        <v>1048</v>
      </c>
      <c r="B8" s="250">
        <v>1.7000000000000001E-2</v>
      </c>
      <c r="C8" s="250">
        <v>1.7999999999999999E-2</v>
      </c>
      <c r="D8" s="250">
        <v>3.1E-2</v>
      </c>
      <c r="E8" s="250">
        <v>2.1000000000000001E-2</v>
      </c>
    </row>
    <row r="9" spans="1:5" x14ac:dyDescent="0.25">
      <c r="A9" s="2" t="s">
        <v>999</v>
      </c>
      <c r="B9" s="4" t="s">
        <v>4</v>
      </c>
      <c r="C9" s="4" t="s">
        <v>4</v>
      </c>
      <c r="D9" s="4" t="s">
        <v>4</v>
      </c>
      <c r="E9" s="4" t="s">
        <v>4</v>
      </c>
    </row>
    <row r="10" spans="1:5" ht="30" x14ac:dyDescent="0.25">
      <c r="A10" s="3" t="s">
        <v>1019</v>
      </c>
      <c r="B10" s="4" t="s">
        <v>4</v>
      </c>
      <c r="C10" s="4" t="s">
        <v>4</v>
      </c>
      <c r="D10" s="4" t="s">
        <v>4</v>
      </c>
      <c r="E10" s="4" t="s">
        <v>4</v>
      </c>
    </row>
    <row r="11" spans="1:5" x14ac:dyDescent="0.25">
      <c r="A11" s="2" t="s">
        <v>1046</v>
      </c>
      <c r="B11" s="6">
        <v>1223</v>
      </c>
      <c r="C11" s="6">
        <v>3249</v>
      </c>
      <c r="D11" s="6">
        <v>3698</v>
      </c>
      <c r="E11" s="6">
        <v>5318</v>
      </c>
    </row>
    <row r="12" spans="1:5" x14ac:dyDescent="0.25">
      <c r="A12" s="2" t="s">
        <v>35</v>
      </c>
      <c r="B12" s="4" t="s">
        <v>4</v>
      </c>
      <c r="C12" s="4" t="s">
        <v>4</v>
      </c>
      <c r="D12" s="4" t="s">
        <v>4</v>
      </c>
      <c r="E12" s="4" t="s">
        <v>4</v>
      </c>
    </row>
    <row r="13" spans="1:5" ht="30" x14ac:dyDescent="0.25">
      <c r="A13" s="3" t="s">
        <v>1019</v>
      </c>
      <c r="B13" s="4" t="s">
        <v>4</v>
      </c>
      <c r="C13" s="4" t="s">
        <v>4</v>
      </c>
      <c r="D13" s="4" t="s">
        <v>4</v>
      </c>
      <c r="E13" s="4" t="s">
        <v>4</v>
      </c>
    </row>
    <row r="14" spans="1:5" x14ac:dyDescent="0.25">
      <c r="A14" s="2" t="s">
        <v>1046</v>
      </c>
      <c r="B14" s="4">
        <v>561</v>
      </c>
      <c r="C14" s="6">
        <v>2858</v>
      </c>
      <c r="D14" s="6">
        <v>2056</v>
      </c>
      <c r="E14" s="6">
        <v>4524</v>
      </c>
    </row>
    <row r="15" spans="1:5" x14ac:dyDescent="0.25">
      <c r="A15" s="2" t="s">
        <v>36</v>
      </c>
      <c r="B15" s="4" t="s">
        <v>4</v>
      </c>
      <c r="C15" s="4" t="s">
        <v>4</v>
      </c>
      <c r="D15" s="4" t="s">
        <v>4</v>
      </c>
      <c r="E15" s="4" t="s">
        <v>4</v>
      </c>
    </row>
    <row r="16" spans="1:5" ht="30" x14ac:dyDescent="0.25">
      <c r="A16" s="3" t="s">
        <v>1019</v>
      </c>
      <c r="B16" s="4" t="s">
        <v>4</v>
      </c>
      <c r="C16" s="4" t="s">
        <v>4</v>
      </c>
      <c r="D16" s="4" t="s">
        <v>4</v>
      </c>
      <c r="E16" s="4" t="s">
        <v>4</v>
      </c>
    </row>
    <row r="17" spans="1:5" x14ac:dyDescent="0.25">
      <c r="A17" s="2" t="s">
        <v>1046</v>
      </c>
      <c r="B17" s="4">
        <v>662</v>
      </c>
      <c r="C17" s="4">
        <v>391</v>
      </c>
      <c r="D17" s="6">
        <v>1642</v>
      </c>
      <c r="E17" s="4">
        <v>794</v>
      </c>
    </row>
    <row r="18" spans="1:5" x14ac:dyDescent="0.25">
      <c r="A18" s="2" t="s">
        <v>297</v>
      </c>
      <c r="B18" s="4" t="s">
        <v>4</v>
      </c>
      <c r="C18" s="4" t="s">
        <v>4</v>
      </c>
      <c r="D18" s="4" t="s">
        <v>4</v>
      </c>
      <c r="E18" s="4" t="s">
        <v>4</v>
      </c>
    </row>
    <row r="19" spans="1:5" ht="30" x14ac:dyDescent="0.25">
      <c r="A19" s="3" t="s">
        <v>1019</v>
      </c>
      <c r="B19" s="4" t="s">
        <v>4</v>
      </c>
      <c r="C19" s="4" t="s">
        <v>4</v>
      </c>
      <c r="D19" s="4" t="s">
        <v>4</v>
      </c>
      <c r="E19" s="4" t="s">
        <v>4</v>
      </c>
    </row>
    <row r="20" spans="1:5" ht="30" x14ac:dyDescent="0.25">
      <c r="A20" s="2" t="s">
        <v>1029</v>
      </c>
      <c r="B20" s="4" t="s">
        <v>4</v>
      </c>
      <c r="C20" s="4" t="s">
        <v>4</v>
      </c>
      <c r="D20" s="4" t="s">
        <v>1030</v>
      </c>
      <c r="E20" s="4" t="s">
        <v>1030</v>
      </c>
    </row>
    <row r="21" spans="1:5" x14ac:dyDescent="0.25">
      <c r="A21" s="2" t="s">
        <v>422</v>
      </c>
      <c r="B21" s="4" t="s">
        <v>4</v>
      </c>
      <c r="C21" s="4" t="s">
        <v>4</v>
      </c>
      <c r="D21" s="4" t="s">
        <v>4</v>
      </c>
      <c r="E21" s="4" t="s">
        <v>4</v>
      </c>
    </row>
    <row r="22" spans="1:5" ht="30" x14ac:dyDescent="0.25">
      <c r="A22" s="3" t="s">
        <v>1019</v>
      </c>
      <c r="B22" s="4" t="s">
        <v>4</v>
      </c>
      <c r="C22" s="4" t="s">
        <v>4</v>
      </c>
      <c r="D22" s="4" t="s">
        <v>4</v>
      </c>
      <c r="E22" s="4" t="s">
        <v>4</v>
      </c>
    </row>
    <row r="23" spans="1:5" x14ac:dyDescent="0.25">
      <c r="A23" s="2" t="s">
        <v>1046</v>
      </c>
      <c r="B23" s="6">
        <v>1023</v>
      </c>
      <c r="C23" s="6">
        <v>1817</v>
      </c>
      <c r="D23" s="6">
        <v>3814</v>
      </c>
      <c r="E23" s="6">
        <v>1817</v>
      </c>
    </row>
    <row r="24" spans="1:5" x14ac:dyDescent="0.25">
      <c r="A24" s="2" t="s">
        <v>1001</v>
      </c>
      <c r="B24" s="4" t="s">
        <v>4</v>
      </c>
      <c r="C24" s="4" t="s">
        <v>4</v>
      </c>
      <c r="D24" s="4" t="s">
        <v>4</v>
      </c>
      <c r="E24" s="4" t="s">
        <v>4</v>
      </c>
    </row>
    <row r="25" spans="1:5" ht="30" x14ac:dyDescent="0.25">
      <c r="A25" s="3" t="s">
        <v>1019</v>
      </c>
      <c r="B25" s="4" t="s">
        <v>4</v>
      </c>
      <c r="C25" s="4" t="s">
        <v>4</v>
      </c>
      <c r="D25" s="4" t="s">
        <v>4</v>
      </c>
      <c r="E25" s="4" t="s">
        <v>4</v>
      </c>
    </row>
    <row r="26" spans="1:5" x14ac:dyDescent="0.25">
      <c r="A26" s="2" t="s">
        <v>1046</v>
      </c>
      <c r="B26" s="4">
        <v>7</v>
      </c>
      <c r="C26" s="4" t="s">
        <v>4</v>
      </c>
      <c r="D26" s="4">
        <v>7</v>
      </c>
      <c r="E26" s="4" t="s">
        <v>4</v>
      </c>
    </row>
    <row r="27" spans="1:5" x14ac:dyDescent="0.25">
      <c r="A27" s="2" t="s">
        <v>1002</v>
      </c>
      <c r="B27" s="4" t="s">
        <v>4</v>
      </c>
      <c r="C27" s="4" t="s">
        <v>4</v>
      </c>
      <c r="D27" s="4" t="s">
        <v>4</v>
      </c>
      <c r="E27" s="4" t="s">
        <v>4</v>
      </c>
    </row>
    <row r="28" spans="1:5" ht="30" x14ac:dyDescent="0.25">
      <c r="A28" s="3" t="s">
        <v>1019</v>
      </c>
      <c r="B28" s="4" t="s">
        <v>4</v>
      </c>
      <c r="C28" s="4" t="s">
        <v>4</v>
      </c>
      <c r="D28" s="4" t="s">
        <v>4</v>
      </c>
      <c r="E28" s="4" t="s">
        <v>4</v>
      </c>
    </row>
    <row r="29" spans="1:5" x14ac:dyDescent="0.25">
      <c r="A29" s="2" t="s">
        <v>1046</v>
      </c>
      <c r="B29" s="8">
        <v>66</v>
      </c>
      <c r="C29" s="4" t="s">
        <v>4</v>
      </c>
      <c r="D29" s="8">
        <v>125</v>
      </c>
      <c r="E29" s="8">
        <v>5</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7"/>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1" t="s">
        <v>1049</v>
      </c>
      <c r="B1" s="7" t="s">
        <v>83</v>
      </c>
      <c r="C1" s="7"/>
      <c r="D1" s="7" t="s">
        <v>1</v>
      </c>
      <c r="E1" s="7"/>
      <c r="F1" s="1"/>
    </row>
    <row r="2" spans="1:6" ht="30" x14ac:dyDescent="0.25">
      <c r="A2" s="1" t="s">
        <v>26</v>
      </c>
      <c r="B2" s="1" t="s">
        <v>2</v>
      </c>
      <c r="C2" s="1" t="s">
        <v>84</v>
      </c>
      <c r="D2" s="1" t="s">
        <v>2</v>
      </c>
      <c r="E2" s="1" t="s">
        <v>84</v>
      </c>
      <c r="F2" s="1" t="s">
        <v>27</v>
      </c>
    </row>
    <row r="3" spans="1:6" x14ac:dyDescent="0.25">
      <c r="A3" s="3" t="s">
        <v>1050</v>
      </c>
      <c r="B3" s="4" t="s">
        <v>4</v>
      </c>
      <c r="C3" s="4" t="s">
        <v>4</v>
      </c>
      <c r="D3" s="4" t="s">
        <v>4</v>
      </c>
      <c r="E3" s="4" t="s">
        <v>4</v>
      </c>
      <c r="F3" s="4" t="s">
        <v>4</v>
      </c>
    </row>
    <row r="4" spans="1:6" x14ac:dyDescent="0.25">
      <c r="A4" s="2" t="s">
        <v>1051</v>
      </c>
      <c r="B4" s="8">
        <v>889448</v>
      </c>
      <c r="C4" s="4" t="s">
        <v>4</v>
      </c>
      <c r="D4" s="8">
        <v>889448</v>
      </c>
      <c r="E4" s="4" t="s">
        <v>4</v>
      </c>
      <c r="F4" s="8">
        <v>943455</v>
      </c>
    </row>
    <row r="5" spans="1:6" x14ac:dyDescent="0.25">
      <c r="A5" s="2" t="s">
        <v>1046</v>
      </c>
      <c r="B5" s="6">
        <v>775960</v>
      </c>
      <c r="C5" s="4" t="s">
        <v>4</v>
      </c>
      <c r="D5" s="6">
        <v>775960</v>
      </c>
      <c r="E5" s="4" t="s">
        <v>4</v>
      </c>
      <c r="F5" s="6">
        <v>818080</v>
      </c>
    </row>
    <row r="6" spans="1:6" x14ac:dyDescent="0.25">
      <c r="A6" s="2" t="s">
        <v>1052</v>
      </c>
      <c r="B6" s="6">
        <v>126643</v>
      </c>
      <c r="C6" s="4" t="s">
        <v>4</v>
      </c>
      <c r="D6" s="6">
        <v>126643</v>
      </c>
      <c r="E6" s="4" t="s">
        <v>4</v>
      </c>
      <c r="F6" s="6">
        <v>130404</v>
      </c>
    </row>
    <row r="7" spans="1:6" x14ac:dyDescent="0.25">
      <c r="A7" s="2" t="s">
        <v>1053</v>
      </c>
      <c r="B7" s="6">
        <v>784559</v>
      </c>
      <c r="C7" s="6">
        <v>902002</v>
      </c>
      <c r="D7" s="6">
        <v>797020</v>
      </c>
      <c r="E7" s="6">
        <v>907049</v>
      </c>
      <c r="F7" s="4" t="s">
        <v>4</v>
      </c>
    </row>
    <row r="8" spans="1:6" x14ac:dyDescent="0.25">
      <c r="A8" s="2" t="s">
        <v>1054</v>
      </c>
      <c r="B8" s="6">
        <v>6886</v>
      </c>
      <c r="C8" s="6">
        <v>7012</v>
      </c>
      <c r="D8" s="6">
        <v>13622</v>
      </c>
      <c r="E8" s="6">
        <v>14797</v>
      </c>
      <c r="F8" s="4" t="s">
        <v>4</v>
      </c>
    </row>
    <row r="9" spans="1:6" ht="30" x14ac:dyDescent="0.25">
      <c r="A9" s="2" t="s">
        <v>1055</v>
      </c>
      <c r="B9" s="4" t="s">
        <v>4</v>
      </c>
      <c r="C9" s="4" t="s">
        <v>4</v>
      </c>
      <c r="D9" s="4" t="s">
        <v>4</v>
      </c>
      <c r="E9" s="4" t="s">
        <v>4</v>
      </c>
      <c r="F9" s="4" t="s">
        <v>4</v>
      </c>
    </row>
    <row r="10" spans="1:6" x14ac:dyDescent="0.25">
      <c r="A10" s="3" t="s">
        <v>1050</v>
      </c>
      <c r="B10" s="4" t="s">
        <v>4</v>
      </c>
      <c r="C10" s="4" t="s">
        <v>4</v>
      </c>
      <c r="D10" s="4" t="s">
        <v>4</v>
      </c>
      <c r="E10" s="4" t="s">
        <v>4</v>
      </c>
      <c r="F10" s="4" t="s">
        <v>4</v>
      </c>
    </row>
    <row r="11" spans="1:6" x14ac:dyDescent="0.25">
      <c r="A11" s="2" t="s">
        <v>1051</v>
      </c>
      <c r="B11" s="6">
        <v>715844</v>
      </c>
      <c r="C11" s="4" t="s">
        <v>4</v>
      </c>
      <c r="D11" s="6">
        <v>715844</v>
      </c>
      <c r="E11" s="4" t="s">
        <v>4</v>
      </c>
      <c r="F11" s="6">
        <v>749262</v>
      </c>
    </row>
    <row r="12" spans="1:6" x14ac:dyDescent="0.25">
      <c r="A12" s="2" t="s">
        <v>1046</v>
      </c>
      <c r="B12" s="6">
        <v>658704</v>
      </c>
      <c r="C12" s="4" t="s">
        <v>4</v>
      </c>
      <c r="D12" s="6">
        <v>658704</v>
      </c>
      <c r="E12" s="4" t="s">
        <v>4</v>
      </c>
      <c r="F12" s="6">
        <v>685342</v>
      </c>
    </row>
    <row r="13" spans="1:6" x14ac:dyDescent="0.25">
      <c r="A13" s="2" t="s">
        <v>1052</v>
      </c>
      <c r="B13" s="6">
        <v>126643</v>
      </c>
      <c r="C13" s="4" t="s">
        <v>4</v>
      </c>
      <c r="D13" s="6">
        <v>126643</v>
      </c>
      <c r="E13" s="4" t="s">
        <v>4</v>
      </c>
      <c r="F13" s="6">
        <v>130404</v>
      </c>
    </row>
    <row r="14" spans="1:6" x14ac:dyDescent="0.25">
      <c r="A14" s="2" t="s">
        <v>1053</v>
      </c>
      <c r="B14" s="6">
        <v>664860</v>
      </c>
      <c r="C14" s="6">
        <v>658938</v>
      </c>
      <c r="D14" s="6">
        <v>671830</v>
      </c>
      <c r="E14" s="6">
        <v>649066</v>
      </c>
      <c r="F14" s="4" t="s">
        <v>4</v>
      </c>
    </row>
    <row r="15" spans="1:6" x14ac:dyDescent="0.25">
      <c r="A15" s="2" t="s">
        <v>1054</v>
      </c>
      <c r="B15" s="6">
        <v>5471</v>
      </c>
      <c r="C15" s="6">
        <v>5509</v>
      </c>
      <c r="D15" s="6">
        <v>10788</v>
      </c>
      <c r="E15" s="6">
        <v>10468</v>
      </c>
      <c r="F15" s="4" t="s">
        <v>4</v>
      </c>
    </row>
    <row r="16" spans="1:6" ht="30" x14ac:dyDescent="0.25">
      <c r="A16" s="2" t="s">
        <v>1056</v>
      </c>
      <c r="B16" s="4" t="s">
        <v>4</v>
      </c>
      <c r="C16" s="4" t="s">
        <v>4</v>
      </c>
      <c r="D16" s="4" t="s">
        <v>4</v>
      </c>
      <c r="E16" s="4" t="s">
        <v>4</v>
      </c>
      <c r="F16" s="4" t="s">
        <v>4</v>
      </c>
    </row>
    <row r="17" spans="1:6" x14ac:dyDescent="0.25">
      <c r="A17" s="3" t="s">
        <v>1050</v>
      </c>
      <c r="B17" s="4" t="s">
        <v>4</v>
      </c>
      <c r="C17" s="4" t="s">
        <v>4</v>
      </c>
      <c r="D17" s="4" t="s">
        <v>4</v>
      </c>
      <c r="E17" s="4" t="s">
        <v>4</v>
      </c>
      <c r="F17" s="4" t="s">
        <v>4</v>
      </c>
    </row>
    <row r="18" spans="1:6" x14ac:dyDescent="0.25">
      <c r="A18" s="2" t="s">
        <v>1051</v>
      </c>
      <c r="B18" s="6">
        <v>635959</v>
      </c>
      <c r="C18" s="4" t="s">
        <v>4</v>
      </c>
      <c r="D18" s="6">
        <v>635959</v>
      </c>
      <c r="E18" s="4" t="s">
        <v>4</v>
      </c>
      <c r="F18" s="6">
        <v>639045</v>
      </c>
    </row>
    <row r="19" spans="1:6" x14ac:dyDescent="0.25">
      <c r="A19" s="2" t="s">
        <v>1046</v>
      </c>
      <c r="B19" s="6">
        <v>588030</v>
      </c>
      <c r="C19" s="4" t="s">
        <v>4</v>
      </c>
      <c r="D19" s="6">
        <v>588030</v>
      </c>
      <c r="E19" s="4" t="s">
        <v>4</v>
      </c>
      <c r="F19" s="6">
        <v>593796</v>
      </c>
    </row>
    <row r="20" spans="1:6" x14ac:dyDescent="0.25">
      <c r="A20" s="2" t="s">
        <v>1052</v>
      </c>
      <c r="B20" s="6">
        <v>120746</v>
      </c>
      <c r="C20" s="4" t="s">
        <v>4</v>
      </c>
      <c r="D20" s="6">
        <v>120746</v>
      </c>
      <c r="E20" s="4" t="s">
        <v>4</v>
      </c>
      <c r="F20" s="6">
        <v>120830</v>
      </c>
    </row>
    <row r="21" spans="1:6" x14ac:dyDescent="0.25">
      <c r="A21" s="2" t="s">
        <v>1053</v>
      </c>
      <c r="B21" s="6">
        <v>591016</v>
      </c>
      <c r="C21" s="6">
        <v>521390</v>
      </c>
      <c r="D21" s="6">
        <v>590720</v>
      </c>
      <c r="E21" s="6">
        <v>507489</v>
      </c>
      <c r="F21" s="4" t="s">
        <v>4</v>
      </c>
    </row>
    <row r="22" spans="1:6" x14ac:dyDescent="0.25">
      <c r="A22" s="2" t="s">
        <v>1054</v>
      </c>
      <c r="B22" s="6">
        <v>4764</v>
      </c>
      <c r="C22" s="6">
        <v>4643</v>
      </c>
      <c r="D22" s="6">
        <v>9425</v>
      </c>
      <c r="E22" s="6">
        <v>8750</v>
      </c>
      <c r="F22" s="4" t="s">
        <v>4</v>
      </c>
    </row>
    <row r="23" spans="1:6" ht="30" x14ac:dyDescent="0.25">
      <c r="A23" s="2" t="s">
        <v>1057</v>
      </c>
      <c r="B23" s="4" t="s">
        <v>4</v>
      </c>
      <c r="C23" s="4" t="s">
        <v>4</v>
      </c>
      <c r="D23" s="4" t="s">
        <v>4</v>
      </c>
      <c r="E23" s="4" t="s">
        <v>4</v>
      </c>
      <c r="F23" s="4" t="s">
        <v>4</v>
      </c>
    </row>
    <row r="24" spans="1:6" x14ac:dyDescent="0.25">
      <c r="A24" s="3" t="s">
        <v>1050</v>
      </c>
      <c r="B24" s="4" t="s">
        <v>4</v>
      </c>
      <c r="C24" s="4" t="s">
        <v>4</v>
      </c>
      <c r="D24" s="4" t="s">
        <v>4</v>
      </c>
      <c r="E24" s="4" t="s">
        <v>4</v>
      </c>
      <c r="F24" s="4" t="s">
        <v>4</v>
      </c>
    </row>
    <row r="25" spans="1:6" x14ac:dyDescent="0.25">
      <c r="A25" s="2" t="s">
        <v>1051</v>
      </c>
      <c r="B25" s="6">
        <v>550337</v>
      </c>
      <c r="C25" s="4" t="s">
        <v>4</v>
      </c>
      <c r="D25" s="6">
        <v>550337</v>
      </c>
      <c r="E25" s="4" t="s">
        <v>4</v>
      </c>
      <c r="F25" s="6">
        <v>553736</v>
      </c>
    </row>
    <row r="26" spans="1:6" x14ac:dyDescent="0.25">
      <c r="A26" s="2" t="s">
        <v>1046</v>
      </c>
      <c r="B26" s="6">
        <v>515200</v>
      </c>
      <c r="C26" s="4" t="s">
        <v>4</v>
      </c>
      <c r="D26" s="6">
        <v>515200</v>
      </c>
      <c r="E26" s="4" t="s">
        <v>4</v>
      </c>
      <c r="F26" s="6">
        <v>521248</v>
      </c>
    </row>
    <row r="27" spans="1:6" x14ac:dyDescent="0.25">
      <c r="A27" s="2" t="s">
        <v>1052</v>
      </c>
      <c r="B27" s="6">
        <v>107941</v>
      </c>
      <c r="C27" s="4" t="s">
        <v>4</v>
      </c>
      <c r="D27" s="6">
        <v>107941</v>
      </c>
      <c r="E27" s="4" t="s">
        <v>4</v>
      </c>
      <c r="F27" s="6">
        <v>107841</v>
      </c>
    </row>
    <row r="28" spans="1:6" x14ac:dyDescent="0.25">
      <c r="A28" s="2" t="s">
        <v>1053</v>
      </c>
      <c r="B28" s="6">
        <v>518048</v>
      </c>
      <c r="C28" s="6">
        <v>467931</v>
      </c>
      <c r="D28" s="6">
        <v>518031</v>
      </c>
      <c r="E28" s="6">
        <v>457307</v>
      </c>
      <c r="F28" s="4" t="s">
        <v>4</v>
      </c>
    </row>
    <row r="29" spans="1:6" x14ac:dyDescent="0.25">
      <c r="A29" s="2" t="s">
        <v>1054</v>
      </c>
      <c r="B29" s="6">
        <v>3879</v>
      </c>
      <c r="C29" s="6">
        <v>3837</v>
      </c>
      <c r="D29" s="6">
        <v>7632</v>
      </c>
      <c r="E29" s="6">
        <v>7436</v>
      </c>
      <c r="F29" s="4" t="s">
        <v>4</v>
      </c>
    </row>
    <row r="30" spans="1:6" ht="30" x14ac:dyDescent="0.25">
      <c r="A30" s="2" t="s">
        <v>1058</v>
      </c>
      <c r="B30" s="4" t="s">
        <v>4</v>
      </c>
      <c r="C30" s="4" t="s">
        <v>4</v>
      </c>
      <c r="D30" s="4" t="s">
        <v>4</v>
      </c>
      <c r="E30" s="4" t="s">
        <v>4</v>
      </c>
      <c r="F30" s="4" t="s">
        <v>4</v>
      </c>
    </row>
    <row r="31" spans="1:6" x14ac:dyDescent="0.25">
      <c r="A31" s="3" t="s">
        <v>1050</v>
      </c>
      <c r="B31" s="4" t="s">
        <v>4</v>
      </c>
      <c r="C31" s="4" t="s">
        <v>4</v>
      </c>
      <c r="D31" s="4" t="s">
        <v>4</v>
      </c>
      <c r="E31" s="4" t="s">
        <v>4</v>
      </c>
      <c r="F31" s="4" t="s">
        <v>4</v>
      </c>
    </row>
    <row r="32" spans="1:6" x14ac:dyDescent="0.25">
      <c r="A32" s="2" t="s">
        <v>1051</v>
      </c>
      <c r="B32" s="6">
        <v>85622</v>
      </c>
      <c r="C32" s="4" t="s">
        <v>4</v>
      </c>
      <c r="D32" s="6">
        <v>85622</v>
      </c>
      <c r="E32" s="4" t="s">
        <v>4</v>
      </c>
      <c r="F32" s="6">
        <v>85309</v>
      </c>
    </row>
    <row r="33" spans="1:6" x14ac:dyDescent="0.25">
      <c r="A33" s="2" t="s">
        <v>1046</v>
      </c>
      <c r="B33" s="6">
        <v>72830</v>
      </c>
      <c r="C33" s="4" t="s">
        <v>4</v>
      </c>
      <c r="D33" s="6">
        <v>72830</v>
      </c>
      <c r="E33" s="4" t="s">
        <v>4</v>
      </c>
      <c r="F33" s="6">
        <v>72548</v>
      </c>
    </row>
    <row r="34" spans="1:6" x14ac:dyDescent="0.25">
      <c r="A34" s="2" t="s">
        <v>1052</v>
      </c>
      <c r="B34" s="6">
        <v>12805</v>
      </c>
      <c r="C34" s="4" t="s">
        <v>4</v>
      </c>
      <c r="D34" s="6">
        <v>12805</v>
      </c>
      <c r="E34" s="4" t="s">
        <v>4</v>
      </c>
      <c r="F34" s="6">
        <v>12989</v>
      </c>
    </row>
    <row r="35" spans="1:6" x14ac:dyDescent="0.25">
      <c r="A35" s="2" t="s">
        <v>1053</v>
      </c>
      <c r="B35" s="6">
        <v>72968</v>
      </c>
      <c r="C35" s="6">
        <v>53459</v>
      </c>
      <c r="D35" s="6">
        <v>72689</v>
      </c>
      <c r="E35" s="6">
        <v>50182</v>
      </c>
      <c r="F35" s="4" t="s">
        <v>4</v>
      </c>
    </row>
    <row r="36" spans="1:6" x14ac:dyDescent="0.25">
      <c r="A36" s="2" t="s">
        <v>1054</v>
      </c>
      <c r="B36" s="4">
        <v>885</v>
      </c>
      <c r="C36" s="4">
        <v>806</v>
      </c>
      <c r="D36" s="6">
        <v>1793</v>
      </c>
      <c r="E36" s="6">
        <v>1314</v>
      </c>
      <c r="F36" s="4" t="s">
        <v>4</v>
      </c>
    </row>
    <row r="37" spans="1:6" ht="30" x14ac:dyDescent="0.25">
      <c r="A37" s="2" t="s">
        <v>1059</v>
      </c>
      <c r="B37" s="4" t="s">
        <v>4</v>
      </c>
      <c r="C37" s="4" t="s">
        <v>4</v>
      </c>
      <c r="D37" s="4" t="s">
        <v>4</v>
      </c>
      <c r="E37" s="4" t="s">
        <v>4</v>
      </c>
      <c r="F37" s="4" t="s">
        <v>4</v>
      </c>
    </row>
    <row r="38" spans="1:6" x14ac:dyDescent="0.25">
      <c r="A38" s="3" t="s">
        <v>1050</v>
      </c>
      <c r="B38" s="4" t="s">
        <v>4</v>
      </c>
      <c r="C38" s="4" t="s">
        <v>4</v>
      </c>
      <c r="D38" s="4" t="s">
        <v>4</v>
      </c>
      <c r="E38" s="4" t="s">
        <v>4</v>
      </c>
      <c r="F38" s="4" t="s">
        <v>4</v>
      </c>
    </row>
    <row r="39" spans="1:6" x14ac:dyDescent="0.25">
      <c r="A39" s="2" t="s">
        <v>1051</v>
      </c>
      <c r="B39" s="6">
        <v>69374</v>
      </c>
      <c r="C39" s="4" t="s">
        <v>4</v>
      </c>
      <c r="D39" s="6">
        <v>69374</v>
      </c>
      <c r="E39" s="4" t="s">
        <v>4</v>
      </c>
      <c r="F39" s="6">
        <v>94768</v>
      </c>
    </row>
    <row r="40" spans="1:6" x14ac:dyDescent="0.25">
      <c r="A40" s="2" t="s">
        <v>1046</v>
      </c>
      <c r="B40" s="6">
        <v>60216</v>
      </c>
      <c r="C40" s="4" t="s">
        <v>4</v>
      </c>
      <c r="D40" s="6">
        <v>60216</v>
      </c>
      <c r="E40" s="4" t="s">
        <v>4</v>
      </c>
      <c r="F40" s="6">
        <v>76165</v>
      </c>
    </row>
    <row r="41" spans="1:6" x14ac:dyDescent="0.25">
      <c r="A41" s="2" t="s">
        <v>1052</v>
      </c>
      <c r="B41" s="6">
        <v>4752</v>
      </c>
      <c r="C41" s="4" t="s">
        <v>4</v>
      </c>
      <c r="D41" s="6">
        <v>4752</v>
      </c>
      <c r="E41" s="4" t="s">
        <v>4</v>
      </c>
      <c r="F41" s="6">
        <v>8474</v>
      </c>
    </row>
    <row r="42" spans="1:6" x14ac:dyDescent="0.25">
      <c r="A42" s="2" t="s">
        <v>1053</v>
      </c>
      <c r="B42" s="6">
        <v>64230</v>
      </c>
      <c r="C42" s="6">
        <v>129069</v>
      </c>
      <c r="D42" s="6">
        <v>68191</v>
      </c>
      <c r="E42" s="6">
        <v>132882</v>
      </c>
      <c r="F42" s="4" t="s">
        <v>4</v>
      </c>
    </row>
    <row r="43" spans="1:6" x14ac:dyDescent="0.25">
      <c r="A43" s="2" t="s">
        <v>1054</v>
      </c>
      <c r="B43" s="4">
        <v>617</v>
      </c>
      <c r="C43" s="4">
        <v>814</v>
      </c>
      <c r="D43" s="6">
        <v>1237</v>
      </c>
      <c r="E43" s="6">
        <v>1612</v>
      </c>
      <c r="F43" s="4" t="s">
        <v>4</v>
      </c>
    </row>
    <row r="44" spans="1:6" ht="30" x14ac:dyDescent="0.25">
      <c r="A44" s="2" t="s">
        <v>1060</v>
      </c>
      <c r="B44" s="4" t="s">
        <v>4</v>
      </c>
      <c r="C44" s="4" t="s">
        <v>4</v>
      </c>
      <c r="D44" s="4" t="s">
        <v>4</v>
      </c>
      <c r="E44" s="4" t="s">
        <v>4</v>
      </c>
      <c r="F44" s="4" t="s">
        <v>4</v>
      </c>
    </row>
    <row r="45" spans="1:6" x14ac:dyDescent="0.25">
      <c r="A45" s="3" t="s">
        <v>1050</v>
      </c>
      <c r="B45" s="4" t="s">
        <v>4</v>
      </c>
      <c r="C45" s="4" t="s">
        <v>4</v>
      </c>
      <c r="D45" s="4" t="s">
        <v>4</v>
      </c>
      <c r="E45" s="4" t="s">
        <v>4</v>
      </c>
      <c r="F45" s="4" t="s">
        <v>4</v>
      </c>
    </row>
    <row r="46" spans="1:6" x14ac:dyDescent="0.25">
      <c r="A46" s="2" t="s">
        <v>1051</v>
      </c>
      <c r="B46" s="6">
        <v>62208</v>
      </c>
      <c r="C46" s="4" t="s">
        <v>4</v>
      </c>
      <c r="D46" s="6">
        <v>62208</v>
      </c>
      <c r="E46" s="4" t="s">
        <v>4</v>
      </c>
      <c r="F46" s="6">
        <v>84851</v>
      </c>
    </row>
    <row r="47" spans="1:6" x14ac:dyDescent="0.25">
      <c r="A47" s="2" t="s">
        <v>1046</v>
      </c>
      <c r="B47" s="6">
        <v>58573</v>
      </c>
      <c r="C47" s="4" t="s">
        <v>4</v>
      </c>
      <c r="D47" s="6">
        <v>58573</v>
      </c>
      <c r="E47" s="4" t="s">
        <v>4</v>
      </c>
      <c r="F47" s="6">
        <v>71785</v>
      </c>
    </row>
    <row r="48" spans="1:6" x14ac:dyDescent="0.25">
      <c r="A48" s="2" t="s">
        <v>1052</v>
      </c>
      <c r="B48" s="6">
        <v>4223</v>
      </c>
      <c r="C48" s="4" t="s">
        <v>4</v>
      </c>
      <c r="D48" s="6">
        <v>4223</v>
      </c>
      <c r="E48" s="4" t="s">
        <v>4</v>
      </c>
      <c r="F48" s="6">
        <v>7594</v>
      </c>
    </row>
    <row r="49" spans="1:6" x14ac:dyDescent="0.25">
      <c r="A49" s="2" t="s">
        <v>1053</v>
      </c>
      <c r="B49" s="6">
        <v>61985</v>
      </c>
      <c r="C49" s="6">
        <v>121257</v>
      </c>
      <c r="D49" s="6">
        <v>65179</v>
      </c>
      <c r="E49" s="6">
        <v>120950</v>
      </c>
      <c r="F49" s="4" t="s">
        <v>4</v>
      </c>
    </row>
    <row r="50" spans="1:6" x14ac:dyDescent="0.25">
      <c r="A50" s="2" t="s">
        <v>1054</v>
      </c>
      <c r="B50" s="4">
        <v>617</v>
      </c>
      <c r="C50" s="4">
        <v>797</v>
      </c>
      <c r="D50" s="6">
        <v>1237</v>
      </c>
      <c r="E50" s="6">
        <v>1547</v>
      </c>
      <c r="F50" s="4" t="s">
        <v>4</v>
      </c>
    </row>
    <row r="51" spans="1:6" ht="30" x14ac:dyDescent="0.25">
      <c r="A51" s="2" t="s">
        <v>1061</v>
      </c>
      <c r="B51" s="4" t="s">
        <v>4</v>
      </c>
      <c r="C51" s="4" t="s">
        <v>4</v>
      </c>
      <c r="D51" s="4" t="s">
        <v>4</v>
      </c>
      <c r="E51" s="4" t="s">
        <v>4</v>
      </c>
      <c r="F51" s="4" t="s">
        <v>4</v>
      </c>
    </row>
    <row r="52" spans="1:6" x14ac:dyDescent="0.25">
      <c r="A52" s="3" t="s">
        <v>1050</v>
      </c>
      <c r="B52" s="4" t="s">
        <v>4</v>
      </c>
      <c r="C52" s="4" t="s">
        <v>4</v>
      </c>
      <c r="D52" s="4" t="s">
        <v>4</v>
      </c>
      <c r="E52" s="4" t="s">
        <v>4</v>
      </c>
      <c r="F52" s="4" t="s">
        <v>4</v>
      </c>
    </row>
    <row r="53" spans="1:6" x14ac:dyDescent="0.25">
      <c r="A53" s="2" t="s">
        <v>1051</v>
      </c>
      <c r="B53" s="6">
        <v>7166</v>
      </c>
      <c r="C53" s="4" t="s">
        <v>4</v>
      </c>
      <c r="D53" s="6">
        <v>7166</v>
      </c>
      <c r="E53" s="4" t="s">
        <v>4</v>
      </c>
      <c r="F53" s="6">
        <v>9917</v>
      </c>
    </row>
    <row r="54" spans="1:6" x14ac:dyDescent="0.25">
      <c r="A54" s="2" t="s">
        <v>1046</v>
      </c>
      <c r="B54" s="6">
        <v>1643</v>
      </c>
      <c r="C54" s="4" t="s">
        <v>4</v>
      </c>
      <c r="D54" s="6">
        <v>1643</v>
      </c>
      <c r="E54" s="4" t="s">
        <v>4</v>
      </c>
      <c r="F54" s="6">
        <v>4380</v>
      </c>
    </row>
    <row r="55" spans="1:6" x14ac:dyDescent="0.25">
      <c r="A55" s="2" t="s">
        <v>1052</v>
      </c>
      <c r="B55" s="4">
        <v>529</v>
      </c>
      <c r="C55" s="4" t="s">
        <v>4</v>
      </c>
      <c r="D55" s="4">
        <v>529</v>
      </c>
      <c r="E55" s="4" t="s">
        <v>4</v>
      </c>
      <c r="F55" s="4">
        <v>880</v>
      </c>
    </row>
    <row r="56" spans="1:6" x14ac:dyDescent="0.25">
      <c r="A56" s="2" t="s">
        <v>1053</v>
      </c>
      <c r="B56" s="6">
        <v>2245</v>
      </c>
      <c r="C56" s="6">
        <v>7812</v>
      </c>
      <c r="D56" s="6">
        <v>3012</v>
      </c>
      <c r="E56" s="6">
        <v>11932</v>
      </c>
      <c r="F56" s="4" t="s">
        <v>4</v>
      </c>
    </row>
    <row r="57" spans="1:6" x14ac:dyDescent="0.25">
      <c r="A57" s="2" t="s">
        <v>1054</v>
      </c>
      <c r="B57" s="4" t="s">
        <v>4</v>
      </c>
      <c r="C57" s="4">
        <v>17</v>
      </c>
      <c r="D57" s="4" t="s">
        <v>4</v>
      </c>
      <c r="E57" s="4">
        <v>65</v>
      </c>
      <c r="F57" s="4" t="s">
        <v>4</v>
      </c>
    </row>
    <row r="58" spans="1:6" ht="45" x14ac:dyDescent="0.25">
      <c r="A58" s="2" t="s">
        <v>1062</v>
      </c>
      <c r="B58" s="4" t="s">
        <v>4</v>
      </c>
      <c r="C58" s="4" t="s">
        <v>4</v>
      </c>
      <c r="D58" s="4" t="s">
        <v>4</v>
      </c>
      <c r="E58" s="4" t="s">
        <v>4</v>
      </c>
      <c r="F58" s="4" t="s">
        <v>4</v>
      </c>
    </row>
    <row r="59" spans="1:6" x14ac:dyDescent="0.25">
      <c r="A59" s="3" t="s">
        <v>1050</v>
      </c>
      <c r="B59" s="4" t="s">
        <v>4</v>
      </c>
      <c r="C59" s="4" t="s">
        <v>4</v>
      </c>
      <c r="D59" s="4" t="s">
        <v>4</v>
      </c>
      <c r="E59" s="4" t="s">
        <v>4</v>
      </c>
      <c r="F59" s="4" t="s">
        <v>4</v>
      </c>
    </row>
    <row r="60" spans="1:6" x14ac:dyDescent="0.25">
      <c r="A60" s="2" t="s">
        <v>1051</v>
      </c>
      <c r="B60" s="6">
        <v>8260</v>
      </c>
      <c r="C60" s="4" t="s">
        <v>4</v>
      </c>
      <c r="D60" s="6">
        <v>8260</v>
      </c>
      <c r="E60" s="4" t="s">
        <v>4</v>
      </c>
      <c r="F60" s="6">
        <v>8238</v>
      </c>
    </row>
    <row r="61" spans="1:6" x14ac:dyDescent="0.25">
      <c r="A61" s="2" t="s">
        <v>1046</v>
      </c>
      <c r="B61" s="6">
        <v>8260</v>
      </c>
      <c r="C61" s="4" t="s">
        <v>4</v>
      </c>
      <c r="D61" s="6">
        <v>8260</v>
      </c>
      <c r="E61" s="4" t="s">
        <v>4</v>
      </c>
      <c r="F61" s="6">
        <v>8238</v>
      </c>
    </row>
    <row r="62" spans="1:6" x14ac:dyDescent="0.25">
      <c r="A62" s="2" t="s">
        <v>1052</v>
      </c>
      <c r="B62" s="4">
        <v>549</v>
      </c>
      <c r="C62" s="4" t="s">
        <v>4</v>
      </c>
      <c r="D62" s="4">
        <v>549</v>
      </c>
      <c r="E62" s="4" t="s">
        <v>4</v>
      </c>
      <c r="F62" s="4">
        <v>717</v>
      </c>
    </row>
    <row r="63" spans="1:6" x14ac:dyDescent="0.25">
      <c r="A63" s="2" t="s">
        <v>1053</v>
      </c>
      <c r="B63" s="6">
        <v>7955</v>
      </c>
      <c r="C63" s="6">
        <v>6698</v>
      </c>
      <c r="D63" s="6">
        <v>8249</v>
      </c>
      <c r="E63" s="6">
        <v>6917</v>
      </c>
      <c r="F63" s="4" t="s">
        <v>4</v>
      </c>
    </row>
    <row r="64" spans="1:6" x14ac:dyDescent="0.25">
      <c r="A64" s="2" t="s">
        <v>1054</v>
      </c>
      <c r="B64" s="4">
        <v>46</v>
      </c>
      <c r="C64" s="4">
        <v>18</v>
      </c>
      <c r="D64" s="4">
        <v>52</v>
      </c>
      <c r="E64" s="4">
        <v>42</v>
      </c>
      <c r="F64" s="4" t="s">
        <v>4</v>
      </c>
    </row>
    <row r="65" spans="1:6" ht="30" x14ac:dyDescent="0.25">
      <c r="A65" s="2" t="s">
        <v>1063</v>
      </c>
      <c r="B65" s="4" t="s">
        <v>4</v>
      </c>
      <c r="C65" s="4" t="s">
        <v>4</v>
      </c>
      <c r="D65" s="4" t="s">
        <v>4</v>
      </c>
      <c r="E65" s="4" t="s">
        <v>4</v>
      </c>
      <c r="F65" s="4" t="s">
        <v>4</v>
      </c>
    </row>
    <row r="66" spans="1:6" x14ac:dyDescent="0.25">
      <c r="A66" s="3" t="s">
        <v>1050</v>
      </c>
      <c r="B66" s="4" t="s">
        <v>4</v>
      </c>
      <c r="C66" s="4" t="s">
        <v>4</v>
      </c>
      <c r="D66" s="4" t="s">
        <v>4</v>
      </c>
      <c r="E66" s="4" t="s">
        <v>4</v>
      </c>
      <c r="F66" s="4" t="s">
        <v>4</v>
      </c>
    </row>
    <row r="67" spans="1:6" x14ac:dyDescent="0.25">
      <c r="A67" s="2" t="s">
        <v>1051</v>
      </c>
      <c r="B67" s="6">
        <v>1275</v>
      </c>
      <c r="C67" s="4" t="s">
        <v>4</v>
      </c>
      <c r="D67" s="6">
        <v>1275</v>
      </c>
      <c r="E67" s="4" t="s">
        <v>4</v>
      </c>
      <c r="F67" s="6">
        <v>6741</v>
      </c>
    </row>
    <row r="68" spans="1:6" x14ac:dyDescent="0.25">
      <c r="A68" s="2" t="s">
        <v>1046</v>
      </c>
      <c r="B68" s="6">
        <v>1277</v>
      </c>
      <c r="C68" s="4" t="s">
        <v>4</v>
      </c>
      <c r="D68" s="6">
        <v>1277</v>
      </c>
      <c r="E68" s="4" t="s">
        <v>4</v>
      </c>
      <c r="F68" s="6">
        <v>6741</v>
      </c>
    </row>
    <row r="69" spans="1:6" x14ac:dyDescent="0.25">
      <c r="A69" s="2" t="s">
        <v>1052</v>
      </c>
      <c r="B69" s="4">
        <v>288</v>
      </c>
      <c r="C69" s="4" t="s">
        <v>4</v>
      </c>
      <c r="D69" s="4">
        <v>288</v>
      </c>
      <c r="E69" s="4" t="s">
        <v>4</v>
      </c>
      <c r="F69" s="4">
        <v>284</v>
      </c>
    </row>
    <row r="70" spans="1:6" x14ac:dyDescent="0.25">
      <c r="A70" s="2" t="s">
        <v>1053</v>
      </c>
      <c r="B70" s="4">
        <v>904</v>
      </c>
      <c r="C70" s="6">
        <v>1706</v>
      </c>
      <c r="D70" s="6">
        <v>4009</v>
      </c>
      <c r="E70" s="6">
        <v>1709</v>
      </c>
      <c r="F70" s="4" t="s">
        <v>4</v>
      </c>
    </row>
    <row r="71" spans="1:6" x14ac:dyDescent="0.25">
      <c r="A71" s="2" t="s">
        <v>1054</v>
      </c>
      <c r="B71" s="4">
        <v>42</v>
      </c>
      <c r="C71" s="4">
        <v>32</v>
      </c>
      <c r="D71" s="4">
        <v>71</v>
      </c>
      <c r="E71" s="4">
        <v>61</v>
      </c>
      <c r="F71" s="4" t="s">
        <v>4</v>
      </c>
    </row>
    <row r="72" spans="1:6" ht="30" x14ac:dyDescent="0.25">
      <c r="A72" s="2" t="s">
        <v>1064</v>
      </c>
      <c r="B72" s="4" t="s">
        <v>4</v>
      </c>
      <c r="C72" s="4" t="s">
        <v>4</v>
      </c>
      <c r="D72" s="4" t="s">
        <v>4</v>
      </c>
      <c r="E72" s="4" t="s">
        <v>4</v>
      </c>
      <c r="F72" s="4" t="s">
        <v>4</v>
      </c>
    </row>
    <row r="73" spans="1:6" x14ac:dyDescent="0.25">
      <c r="A73" s="3" t="s">
        <v>1050</v>
      </c>
      <c r="B73" s="4" t="s">
        <v>4</v>
      </c>
      <c r="C73" s="4" t="s">
        <v>4</v>
      </c>
      <c r="D73" s="4" t="s">
        <v>4</v>
      </c>
      <c r="E73" s="4" t="s">
        <v>4</v>
      </c>
      <c r="F73" s="4" t="s">
        <v>4</v>
      </c>
    </row>
    <row r="74" spans="1:6" x14ac:dyDescent="0.25">
      <c r="A74" s="2" t="s">
        <v>1051</v>
      </c>
      <c r="B74" s="4">
        <v>881</v>
      </c>
      <c r="C74" s="4" t="s">
        <v>4</v>
      </c>
      <c r="D74" s="4">
        <v>881</v>
      </c>
      <c r="E74" s="4" t="s">
        <v>4</v>
      </c>
      <c r="F74" s="4">
        <v>373</v>
      </c>
    </row>
    <row r="75" spans="1:6" x14ac:dyDescent="0.25">
      <c r="A75" s="2" t="s">
        <v>1046</v>
      </c>
      <c r="B75" s="4">
        <v>835</v>
      </c>
      <c r="C75" s="4" t="s">
        <v>4</v>
      </c>
      <c r="D75" s="4">
        <v>835</v>
      </c>
      <c r="E75" s="4" t="s">
        <v>4</v>
      </c>
      <c r="F75" s="4">
        <v>308</v>
      </c>
    </row>
    <row r="76" spans="1:6" x14ac:dyDescent="0.25">
      <c r="A76" s="2" t="s">
        <v>1052</v>
      </c>
      <c r="B76" s="4">
        <v>305</v>
      </c>
      <c r="C76" s="4" t="s">
        <v>4</v>
      </c>
      <c r="D76" s="4">
        <v>305</v>
      </c>
      <c r="E76" s="4" t="s">
        <v>4</v>
      </c>
      <c r="F76" s="4">
        <v>95</v>
      </c>
    </row>
    <row r="77" spans="1:6" x14ac:dyDescent="0.25">
      <c r="A77" s="2" t="s">
        <v>1053</v>
      </c>
      <c r="B77" s="4">
        <v>670</v>
      </c>
      <c r="C77" s="4">
        <v>33</v>
      </c>
      <c r="D77" s="4">
        <v>571</v>
      </c>
      <c r="E77" s="4">
        <v>33</v>
      </c>
      <c r="F77" s="4" t="s">
        <v>4</v>
      </c>
    </row>
    <row r="78" spans="1:6" ht="30" x14ac:dyDescent="0.25">
      <c r="A78" s="2" t="s">
        <v>1065</v>
      </c>
      <c r="B78" s="4" t="s">
        <v>4</v>
      </c>
      <c r="C78" s="4" t="s">
        <v>4</v>
      </c>
      <c r="D78" s="4" t="s">
        <v>4</v>
      </c>
      <c r="E78" s="4" t="s">
        <v>4</v>
      </c>
      <c r="F78" s="4" t="s">
        <v>4</v>
      </c>
    </row>
    <row r="79" spans="1:6" x14ac:dyDescent="0.25">
      <c r="A79" s="3" t="s">
        <v>1050</v>
      </c>
      <c r="B79" s="4" t="s">
        <v>4</v>
      </c>
      <c r="C79" s="4" t="s">
        <v>4</v>
      </c>
      <c r="D79" s="4" t="s">
        <v>4</v>
      </c>
      <c r="E79" s="4" t="s">
        <v>4</v>
      </c>
      <c r="F79" s="4" t="s">
        <v>4</v>
      </c>
    </row>
    <row r="80" spans="1:6" x14ac:dyDescent="0.25">
      <c r="A80" s="2" t="s">
        <v>1051</v>
      </c>
      <c r="B80" s="4">
        <v>95</v>
      </c>
      <c r="C80" s="4" t="s">
        <v>4</v>
      </c>
      <c r="D80" s="4">
        <v>95</v>
      </c>
      <c r="E80" s="4" t="s">
        <v>4</v>
      </c>
      <c r="F80" s="4">
        <v>97</v>
      </c>
    </row>
    <row r="81" spans="1:6" x14ac:dyDescent="0.25">
      <c r="A81" s="2" t="s">
        <v>1046</v>
      </c>
      <c r="B81" s="4">
        <v>86</v>
      </c>
      <c r="C81" s="4" t="s">
        <v>4</v>
      </c>
      <c r="D81" s="4">
        <v>86</v>
      </c>
      <c r="E81" s="4" t="s">
        <v>4</v>
      </c>
      <c r="F81" s="4">
        <v>94</v>
      </c>
    </row>
    <row r="82" spans="1:6" x14ac:dyDescent="0.25">
      <c r="A82" s="2" t="s">
        <v>1052</v>
      </c>
      <c r="B82" s="4">
        <v>3</v>
      </c>
      <c r="C82" s="4" t="s">
        <v>4</v>
      </c>
      <c r="D82" s="4">
        <v>3</v>
      </c>
      <c r="E82" s="4" t="s">
        <v>4</v>
      </c>
      <c r="F82" s="4">
        <v>4</v>
      </c>
    </row>
    <row r="83" spans="1:6" x14ac:dyDescent="0.25">
      <c r="A83" s="2" t="s">
        <v>1053</v>
      </c>
      <c r="B83" s="4">
        <v>85</v>
      </c>
      <c r="C83" s="4">
        <v>42</v>
      </c>
      <c r="D83" s="4">
        <v>90</v>
      </c>
      <c r="E83" s="4">
        <v>36</v>
      </c>
      <c r="F83" s="4" t="s">
        <v>4</v>
      </c>
    </row>
    <row r="84" spans="1:6" x14ac:dyDescent="0.25">
      <c r="A84" s="2" t="s">
        <v>1054</v>
      </c>
      <c r="B84" s="4">
        <v>2</v>
      </c>
      <c r="C84" s="4">
        <v>2</v>
      </c>
      <c r="D84" s="4">
        <v>3</v>
      </c>
      <c r="E84" s="4">
        <v>3</v>
      </c>
      <c r="F84" s="4" t="s">
        <v>4</v>
      </c>
    </row>
    <row r="85" spans="1:6" ht="30" x14ac:dyDescent="0.25">
      <c r="A85" s="2" t="s">
        <v>1066</v>
      </c>
      <c r="B85" s="4" t="s">
        <v>4</v>
      </c>
      <c r="C85" s="4" t="s">
        <v>4</v>
      </c>
      <c r="D85" s="4" t="s">
        <v>4</v>
      </c>
      <c r="E85" s="4" t="s">
        <v>4</v>
      </c>
      <c r="F85" s="4" t="s">
        <v>4</v>
      </c>
    </row>
    <row r="86" spans="1:6" x14ac:dyDescent="0.25">
      <c r="A86" s="3" t="s">
        <v>1050</v>
      </c>
      <c r="B86" s="4" t="s">
        <v>4</v>
      </c>
      <c r="C86" s="4" t="s">
        <v>4</v>
      </c>
      <c r="D86" s="4" t="s">
        <v>4</v>
      </c>
      <c r="E86" s="4" t="s">
        <v>4</v>
      </c>
      <c r="F86" s="4" t="s">
        <v>4</v>
      </c>
    </row>
    <row r="87" spans="1:6" x14ac:dyDescent="0.25">
      <c r="A87" s="2" t="s">
        <v>1051</v>
      </c>
      <c r="B87" s="6">
        <v>173604</v>
      </c>
      <c r="C87" s="4" t="s">
        <v>4</v>
      </c>
      <c r="D87" s="6">
        <v>173604</v>
      </c>
      <c r="E87" s="4" t="s">
        <v>4</v>
      </c>
      <c r="F87" s="6">
        <v>194193</v>
      </c>
    </row>
    <row r="88" spans="1:6" x14ac:dyDescent="0.25">
      <c r="A88" s="2" t="s">
        <v>1046</v>
      </c>
      <c r="B88" s="6">
        <v>117256</v>
      </c>
      <c r="C88" s="4" t="s">
        <v>4</v>
      </c>
      <c r="D88" s="6">
        <v>117256</v>
      </c>
      <c r="E88" s="4" t="s">
        <v>4</v>
      </c>
      <c r="F88" s="6">
        <v>132738</v>
      </c>
    </row>
    <row r="89" spans="1:6" x14ac:dyDescent="0.25">
      <c r="A89" s="2" t="s">
        <v>1053</v>
      </c>
      <c r="B89" s="6">
        <v>119699</v>
      </c>
      <c r="C89" s="6">
        <v>243064</v>
      </c>
      <c r="D89" s="6">
        <v>125190</v>
      </c>
      <c r="E89" s="6">
        <v>257983</v>
      </c>
      <c r="F89" s="4" t="s">
        <v>4</v>
      </c>
    </row>
    <row r="90" spans="1:6" x14ac:dyDescent="0.25">
      <c r="A90" s="2" t="s">
        <v>1054</v>
      </c>
      <c r="B90" s="6">
        <v>1415</v>
      </c>
      <c r="C90" s="6">
        <v>1503</v>
      </c>
      <c r="D90" s="6">
        <v>2834</v>
      </c>
      <c r="E90" s="6">
        <v>4329</v>
      </c>
      <c r="F90" s="4" t="s">
        <v>4</v>
      </c>
    </row>
    <row r="91" spans="1:6" ht="30" x14ac:dyDescent="0.25">
      <c r="A91" s="2" t="s">
        <v>1067</v>
      </c>
      <c r="B91" s="4" t="s">
        <v>4</v>
      </c>
      <c r="C91" s="4" t="s">
        <v>4</v>
      </c>
      <c r="D91" s="4" t="s">
        <v>4</v>
      </c>
      <c r="E91" s="4" t="s">
        <v>4</v>
      </c>
      <c r="F91" s="4" t="s">
        <v>4</v>
      </c>
    </row>
    <row r="92" spans="1:6" x14ac:dyDescent="0.25">
      <c r="A92" s="3" t="s">
        <v>1050</v>
      </c>
      <c r="B92" s="4" t="s">
        <v>4</v>
      </c>
      <c r="C92" s="4" t="s">
        <v>4</v>
      </c>
      <c r="D92" s="4" t="s">
        <v>4</v>
      </c>
      <c r="E92" s="4" t="s">
        <v>4</v>
      </c>
      <c r="F92" s="4" t="s">
        <v>4</v>
      </c>
    </row>
    <row r="93" spans="1:6" x14ac:dyDescent="0.25">
      <c r="A93" s="2" t="s">
        <v>1051</v>
      </c>
      <c r="B93" s="6">
        <v>78909</v>
      </c>
      <c r="C93" s="4" t="s">
        <v>4</v>
      </c>
      <c r="D93" s="6">
        <v>78909</v>
      </c>
      <c r="E93" s="4" t="s">
        <v>4</v>
      </c>
      <c r="F93" s="6">
        <v>85943</v>
      </c>
    </row>
    <row r="94" spans="1:6" x14ac:dyDescent="0.25">
      <c r="A94" s="2" t="s">
        <v>1046</v>
      </c>
      <c r="B94" s="6">
        <v>41474</v>
      </c>
      <c r="C94" s="4" t="s">
        <v>4</v>
      </c>
      <c r="D94" s="6">
        <v>41474</v>
      </c>
      <c r="E94" s="4" t="s">
        <v>4</v>
      </c>
      <c r="F94" s="6">
        <v>47331</v>
      </c>
    </row>
    <row r="95" spans="1:6" x14ac:dyDescent="0.25">
      <c r="A95" s="2" t="s">
        <v>1053</v>
      </c>
      <c r="B95" s="6">
        <v>42049</v>
      </c>
      <c r="C95" s="6">
        <v>136577</v>
      </c>
      <c r="D95" s="6">
        <v>44596</v>
      </c>
      <c r="E95" s="6">
        <v>139112</v>
      </c>
      <c r="F95" s="4" t="s">
        <v>4</v>
      </c>
    </row>
    <row r="96" spans="1:6" x14ac:dyDescent="0.25">
      <c r="A96" s="2" t="s">
        <v>1054</v>
      </c>
      <c r="B96" s="4">
        <v>692</v>
      </c>
      <c r="C96" s="4">
        <v>612</v>
      </c>
      <c r="D96" s="6">
        <v>1274</v>
      </c>
      <c r="E96" s="6">
        <v>2409</v>
      </c>
      <c r="F96" s="4" t="s">
        <v>4</v>
      </c>
    </row>
    <row r="97" spans="1:6" ht="30" x14ac:dyDescent="0.25">
      <c r="A97" s="2" t="s">
        <v>1068</v>
      </c>
      <c r="B97" s="4" t="s">
        <v>4</v>
      </c>
      <c r="C97" s="4" t="s">
        <v>4</v>
      </c>
      <c r="D97" s="4" t="s">
        <v>4</v>
      </c>
      <c r="E97" s="4" t="s">
        <v>4</v>
      </c>
      <c r="F97" s="4" t="s">
        <v>4</v>
      </c>
    </row>
    <row r="98" spans="1:6" x14ac:dyDescent="0.25">
      <c r="A98" s="3" t="s">
        <v>1050</v>
      </c>
      <c r="B98" s="4" t="s">
        <v>4</v>
      </c>
      <c r="C98" s="4" t="s">
        <v>4</v>
      </c>
      <c r="D98" s="4" t="s">
        <v>4</v>
      </c>
      <c r="E98" s="4" t="s">
        <v>4</v>
      </c>
      <c r="F98" s="4" t="s">
        <v>4</v>
      </c>
    </row>
    <row r="99" spans="1:6" x14ac:dyDescent="0.25">
      <c r="A99" s="2" t="s">
        <v>1051</v>
      </c>
      <c r="B99" s="6">
        <v>51954</v>
      </c>
      <c r="C99" s="4" t="s">
        <v>4</v>
      </c>
      <c r="D99" s="6">
        <v>51954</v>
      </c>
      <c r="E99" s="4" t="s">
        <v>4</v>
      </c>
      <c r="F99" s="6">
        <v>59233</v>
      </c>
    </row>
    <row r="100" spans="1:6" x14ac:dyDescent="0.25">
      <c r="A100" s="2" t="s">
        <v>1046</v>
      </c>
      <c r="B100" s="6">
        <v>38580</v>
      </c>
      <c r="C100" s="4" t="s">
        <v>4</v>
      </c>
      <c r="D100" s="6">
        <v>38580</v>
      </c>
      <c r="E100" s="4" t="s">
        <v>4</v>
      </c>
      <c r="F100" s="6">
        <v>43025</v>
      </c>
    </row>
    <row r="101" spans="1:6" x14ac:dyDescent="0.25">
      <c r="A101" s="2" t="s">
        <v>1053</v>
      </c>
      <c r="B101" s="6">
        <v>38552</v>
      </c>
      <c r="C101" s="6">
        <v>115418</v>
      </c>
      <c r="D101" s="6">
        <v>40996</v>
      </c>
      <c r="E101" s="6">
        <v>117360</v>
      </c>
      <c r="F101" s="4" t="s">
        <v>4</v>
      </c>
    </row>
    <row r="102" spans="1:6" x14ac:dyDescent="0.25">
      <c r="A102" s="2" t="s">
        <v>1054</v>
      </c>
      <c r="B102" s="4">
        <v>420</v>
      </c>
      <c r="C102" s="4">
        <v>198</v>
      </c>
      <c r="D102" s="4">
        <v>735</v>
      </c>
      <c r="E102" s="6">
        <v>1372</v>
      </c>
      <c r="F102" s="4" t="s">
        <v>4</v>
      </c>
    </row>
    <row r="103" spans="1:6" ht="30" x14ac:dyDescent="0.25">
      <c r="A103" s="2" t="s">
        <v>1069</v>
      </c>
      <c r="B103" s="4" t="s">
        <v>4</v>
      </c>
      <c r="C103" s="4" t="s">
        <v>4</v>
      </c>
      <c r="D103" s="4" t="s">
        <v>4</v>
      </c>
      <c r="E103" s="4" t="s">
        <v>4</v>
      </c>
      <c r="F103" s="4" t="s">
        <v>4</v>
      </c>
    </row>
    <row r="104" spans="1:6" x14ac:dyDescent="0.25">
      <c r="A104" s="3" t="s">
        <v>1050</v>
      </c>
      <c r="B104" s="4" t="s">
        <v>4</v>
      </c>
      <c r="C104" s="4" t="s">
        <v>4</v>
      </c>
      <c r="D104" s="4" t="s">
        <v>4</v>
      </c>
      <c r="E104" s="4" t="s">
        <v>4</v>
      </c>
      <c r="F104" s="4" t="s">
        <v>4</v>
      </c>
    </row>
    <row r="105" spans="1:6" x14ac:dyDescent="0.25">
      <c r="A105" s="2" t="s">
        <v>1051</v>
      </c>
      <c r="B105" s="6">
        <v>26955</v>
      </c>
      <c r="C105" s="4" t="s">
        <v>4</v>
      </c>
      <c r="D105" s="6">
        <v>26955</v>
      </c>
      <c r="E105" s="4" t="s">
        <v>4</v>
      </c>
      <c r="F105" s="6">
        <v>26710</v>
      </c>
    </row>
    <row r="106" spans="1:6" x14ac:dyDescent="0.25">
      <c r="A106" s="2" t="s">
        <v>1046</v>
      </c>
      <c r="B106" s="6">
        <v>2894</v>
      </c>
      <c r="C106" s="4" t="s">
        <v>4</v>
      </c>
      <c r="D106" s="6">
        <v>2894</v>
      </c>
      <c r="E106" s="4" t="s">
        <v>4</v>
      </c>
      <c r="F106" s="6">
        <v>4306</v>
      </c>
    </row>
    <row r="107" spans="1:6" x14ac:dyDescent="0.25">
      <c r="A107" s="2" t="s">
        <v>1053</v>
      </c>
      <c r="B107" s="6">
        <v>3497</v>
      </c>
      <c r="C107" s="6">
        <v>21159</v>
      </c>
      <c r="D107" s="6">
        <v>3600</v>
      </c>
      <c r="E107" s="6">
        <v>21752</v>
      </c>
      <c r="F107" s="4" t="s">
        <v>4</v>
      </c>
    </row>
    <row r="108" spans="1:6" x14ac:dyDescent="0.25">
      <c r="A108" s="2" t="s">
        <v>1054</v>
      </c>
      <c r="B108" s="4">
        <v>272</v>
      </c>
      <c r="C108" s="4">
        <v>414</v>
      </c>
      <c r="D108" s="4">
        <v>539</v>
      </c>
      <c r="E108" s="6">
        <v>1037</v>
      </c>
      <c r="F108" s="4" t="s">
        <v>4</v>
      </c>
    </row>
    <row r="109" spans="1:6" ht="30" x14ac:dyDescent="0.25">
      <c r="A109" s="2" t="s">
        <v>1070</v>
      </c>
      <c r="B109" s="4" t="s">
        <v>4</v>
      </c>
      <c r="C109" s="4" t="s">
        <v>4</v>
      </c>
      <c r="D109" s="4" t="s">
        <v>4</v>
      </c>
      <c r="E109" s="4" t="s">
        <v>4</v>
      </c>
      <c r="F109" s="4" t="s">
        <v>4</v>
      </c>
    </row>
    <row r="110" spans="1:6" x14ac:dyDescent="0.25">
      <c r="A110" s="3" t="s">
        <v>1050</v>
      </c>
      <c r="B110" s="4" t="s">
        <v>4</v>
      </c>
      <c r="C110" s="4" t="s">
        <v>4</v>
      </c>
      <c r="D110" s="4" t="s">
        <v>4</v>
      </c>
      <c r="E110" s="4" t="s">
        <v>4</v>
      </c>
      <c r="F110" s="4" t="s">
        <v>4</v>
      </c>
    </row>
    <row r="111" spans="1:6" x14ac:dyDescent="0.25">
      <c r="A111" s="2" t="s">
        <v>1051</v>
      </c>
      <c r="B111" s="6">
        <v>92378</v>
      </c>
      <c r="C111" s="4" t="s">
        <v>4</v>
      </c>
      <c r="D111" s="6">
        <v>92378</v>
      </c>
      <c r="E111" s="4" t="s">
        <v>4</v>
      </c>
      <c r="F111" s="6">
        <v>107933</v>
      </c>
    </row>
    <row r="112" spans="1:6" x14ac:dyDescent="0.25">
      <c r="A112" s="2" t="s">
        <v>1046</v>
      </c>
      <c r="B112" s="6">
        <v>74014</v>
      </c>
      <c r="C112" s="4" t="s">
        <v>4</v>
      </c>
      <c r="D112" s="6">
        <v>74014</v>
      </c>
      <c r="E112" s="4" t="s">
        <v>4</v>
      </c>
      <c r="F112" s="6">
        <v>85245</v>
      </c>
    </row>
    <row r="113" spans="1:6" x14ac:dyDescent="0.25">
      <c r="A113" s="2" t="s">
        <v>1053</v>
      </c>
      <c r="B113" s="6">
        <v>76386</v>
      </c>
      <c r="C113" s="6">
        <v>106375</v>
      </c>
      <c r="D113" s="6">
        <v>79630</v>
      </c>
      <c r="E113" s="6">
        <v>118761</v>
      </c>
      <c r="F113" s="4" t="s">
        <v>4</v>
      </c>
    </row>
    <row r="114" spans="1:6" x14ac:dyDescent="0.25">
      <c r="A114" s="2" t="s">
        <v>1054</v>
      </c>
      <c r="B114" s="4">
        <v>688</v>
      </c>
      <c r="C114" s="4">
        <v>891</v>
      </c>
      <c r="D114" s="6">
        <v>1515</v>
      </c>
      <c r="E114" s="6">
        <v>1920</v>
      </c>
      <c r="F114" s="4" t="s">
        <v>4</v>
      </c>
    </row>
    <row r="115" spans="1:6" ht="30" x14ac:dyDescent="0.25">
      <c r="A115" s="2" t="s">
        <v>1071</v>
      </c>
      <c r="B115" s="4" t="s">
        <v>4</v>
      </c>
      <c r="C115" s="4" t="s">
        <v>4</v>
      </c>
      <c r="D115" s="4" t="s">
        <v>4</v>
      </c>
      <c r="E115" s="4" t="s">
        <v>4</v>
      </c>
      <c r="F115" s="4" t="s">
        <v>4</v>
      </c>
    </row>
    <row r="116" spans="1:6" x14ac:dyDescent="0.25">
      <c r="A116" s="3" t="s">
        <v>1050</v>
      </c>
      <c r="B116" s="4" t="s">
        <v>4</v>
      </c>
      <c r="C116" s="4" t="s">
        <v>4</v>
      </c>
      <c r="D116" s="4" t="s">
        <v>4</v>
      </c>
      <c r="E116" s="4" t="s">
        <v>4</v>
      </c>
      <c r="F116" s="4" t="s">
        <v>4</v>
      </c>
    </row>
    <row r="117" spans="1:6" x14ac:dyDescent="0.25">
      <c r="A117" s="2" t="s">
        <v>1051</v>
      </c>
      <c r="B117" s="6">
        <v>85533</v>
      </c>
      <c r="C117" s="4" t="s">
        <v>4</v>
      </c>
      <c r="D117" s="6">
        <v>85533</v>
      </c>
      <c r="E117" s="4" t="s">
        <v>4</v>
      </c>
      <c r="F117" s="6">
        <v>102523</v>
      </c>
    </row>
    <row r="118" spans="1:6" x14ac:dyDescent="0.25">
      <c r="A118" s="2" t="s">
        <v>1046</v>
      </c>
      <c r="B118" s="6">
        <v>67182</v>
      </c>
      <c r="C118" s="4" t="s">
        <v>4</v>
      </c>
      <c r="D118" s="6">
        <v>67182</v>
      </c>
      <c r="E118" s="4" t="s">
        <v>4</v>
      </c>
      <c r="F118" s="6">
        <v>79833</v>
      </c>
    </row>
    <row r="119" spans="1:6" x14ac:dyDescent="0.25">
      <c r="A119" s="2" t="s">
        <v>1053</v>
      </c>
      <c r="B119" s="6">
        <v>69766</v>
      </c>
      <c r="C119" s="6">
        <v>95847</v>
      </c>
      <c r="D119" s="6">
        <v>73508</v>
      </c>
      <c r="E119" s="6">
        <v>111207</v>
      </c>
      <c r="F119" s="4" t="s">
        <v>4</v>
      </c>
    </row>
    <row r="120" spans="1:6" x14ac:dyDescent="0.25">
      <c r="A120" s="2" t="s">
        <v>1054</v>
      </c>
      <c r="B120" s="4">
        <v>646</v>
      </c>
      <c r="C120" s="4">
        <v>817</v>
      </c>
      <c r="D120" s="6">
        <v>1438</v>
      </c>
      <c r="E120" s="6">
        <v>1799</v>
      </c>
      <c r="F120" s="4" t="s">
        <v>4</v>
      </c>
    </row>
    <row r="121" spans="1:6" ht="30" x14ac:dyDescent="0.25">
      <c r="A121" s="2" t="s">
        <v>1072</v>
      </c>
      <c r="B121" s="4" t="s">
        <v>4</v>
      </c>
      <c r="C121" s="4" t="s">
        <v>4</v>
      </c>
      <c r="D121" s="4" t="s">
        <v>4</v>
      </c>
      <c r="E121" s="4" t="s">
        <v>4</v>
      </c>
      <c r="F121" s="4" t="s">
        <v>4</v>
      </c>
    </row>
    <row r="122" spans="1:6" x14ac:dyDescent="0.25">
      <c r="A122" s="3" t="s">
        <v>1050</v>
      </c>
      <c r="B122" s="4" t="s">
        <v>4</v>
      </c>
      <c r="C122" s="4" t="s">
        <v>4</v>
      </c>
      <c r="D122" s="4" t="s">
        <v>4</v>
      </c>
      <c r="E122" s="4" t="s">
        <v>4</v>
      </c>
      <c r="F122" s="4" t="s">
        <v>4</v>
      </c>
    </row>
    <row r="123" spans="1:6" x14ac:dyDescent="0.25">
      <c r="A123" s="2" t="s">
        <v>1051</v>
      </c>
      <c r="B123" s="6">
        <v>6845</v>
      </c>
      <c r="C123" s="4" t="s">
        <v>4</v>
      </c>
      <c r="D123" s="6">
        <v>6845</v>
      </c>
      <c r="E123" s="4" t="s">
        <v>4</v>
      </c>
      <c r="F123" s="6">
        <v>5410</v>
      </c>
    </row>
    <row r="124" spans="1:6" x14ac:dyDescent="0.25">
      <c r="A124" s="2" t="s">
        <v>1046</v>
      </c>
      <c r="B124" s="6">
        <v>6832</v>
      </c>
      <c r="C124" s="4" t="s">
        <v>4</v>
      </c>
      <c r="D124" s="6">
        <v>6832</v>
      </c>
      <c r="E124" s="4" t="s">
        <v>4</v>
      </c>
      <c r="F124" s="6">
        <v>5412</v>
      </c>
    </row>
    <row r="125" spans="1:6" x14ac:dyDescent="0.25">
      <c r="A125" s="2" t="s">
        <v>1053</v>
      </c>
      <c r="B125" s="6">
        <v>6620</v>
      </c>
      <c r="C125" s="6">
        <v>10528</v>
      </c>
      <c r="D125" s="6">
        <v>6122</v>
      </c>
      <c r="E125" s="6">
        <v>7554</v>
      </c>
      <c r="F125" s="4" t="s">
        <v>4</v>
      </c>
    </row>
    <row r="126" spans="1:6" x14ac:dyDescent="0.25">
      <c r="A126" s="2" t="s">
        <v>1054</v>
      </c>
      <c r="B126" s="4">
        <v>42</v>
      </c>
      <c r="C126" s="4">
        <v>74</v>
      </c>
      <c r="D126" s="4">
        <v>77</v>
      </c>
      <c r="E126" s="4">
        <v>121</v>
      </c>
      <c r="F126" s="4" t="s">
        <v>4</v>
      </c>
    </row>
    <row r="127" spans="1:6" ht="30" x14ac:dyDescent="0.25">
      <c r="A127" s="2" t="s">
        <v>1073</v>
      </c>
      <c r="B127" s="4" t="s">
        <v>4</v>
      </c>
      <c r="C127" s="4" t="s">
        <v>4</v>
      </c>
      <c r="D127" s="4" t="s">
        <v>4</v>
      </c>
      <c r="E127" s="4" t="s">
        <v>4</v>
      </c>
      <c r="F127" s="4" t="s">
        <v>4</v>
      </c>
    </row>
    <row r="128" spans="1:6" x14ac:dyDescent="0.25">
      <c r="A128" s="3" t="s">
        <v>1050</v>
      </c>
      <c r="B128" s="4" t="s">
        <v>4</v>
      </c>
      <c r="C128" s="4" t="s">
        <v>4</v>
      </c>
      <c r="D128" s="4" t="s">
        <v>4</v>
      </c>
      <c r="E128" s="4" t="s">
        <v>4</v>
      </c>
      <c r="F128" s="4" t="s">
        <v>4</v>
      </c>
    </row>
    <row r="129" spans="1:6" x14ac:dyDescent="0.25">
      <c r="A129" s="2" t="s">
        <v>1051</v>
      </c>
      <c r="B129" s="6">
        <v>1133</v>
      </c>
      <c r="C129" s="4" t="s">
        <v>4</v>
      </c>
      <c r="D129" s="6">
        <v>1133</v>
      </c>
      <c r="E129" s="4" t="s">
        <v>4</v>
      </c>
      <c r="F129" s="4" t="s">
        <v>4</v>
      </c>
    </row>
    <row r="130" spans="1:6" x14ac:dyDescent="0.25">
      <c r="A130" s="2" t="s">
        <v>1046</v>
      </c>
      <c r="B130" s="6">
        <v>1135</v>
      </c>
      <c r="C130" s="4" t="s">
        <v>4</v>
      </c>
      <c r="D130" s="6">
        <v>1135</v>
      </c>
      <c r="E130" s="4" t="s">
        <v>4</v>
      </c>
      <c r="F130" s="4" t="s">
        <v>4</v>
      </c>
    </row>
    <row r="131" spans="1:6" x14ac:dyDescent="0.25">
      <c r="A131" s="2" t="s">
        <v>1053</v>
      </c>
      <c r="B131" s="4">
        <v>772</v>
      </c>
      <c r="C131" s="4" t="s">
        <v>4</v>
      </c>
      <c r="D131" s="4">
        <v>566</v>
      </c>
      <c r="E131" s="4" t="s">
        <v>4</v>
      </c>
      <c r="F131" s="4" t="s">
        <v>4</v>
      </c>
    </row>
    <row r="132" spans="1:6" x14ac:dyDescent="0.25">
      <c r="A132" s="2" t="s">
        <v>1054</v>
      </c>
      <c r="B132" s="4">
        <v>35</v>
      </c>
      <c r="C132" s="4" t="s">
        <v>4</v>
      </c>
      <c r="D132" s="4">
        <v>45</v>
      </c>
      <c r="E132" s="4" t="s">
        <v>4</v>
      </c>
      <c r="F132" s="4" t="s">
        <v>4</v>
      </c>
    </row>
    <row r="133" spans="1:6" ht="30" x14ac:dyDescent="0.25">
      <c r="A133" s="2" t="s">
        <v>1074</v>
      </c>
      <c r="B133" s="4" t="s">
        <v>4</v>
      </c>
      <c r="C133" s="4" t="s">
        <v>4</v>
      </c>
      <c r="D133" s="4" t="s">
        <v>4</v>
      </c>
      <c r="E133" s="4" t="s">
        <v>4</v>
      </c>
      <c r="F133" s="4" t="s">
        <v>4</v>
      </c>
    </row>
    <row r="134" spans="1:6" x14ac:dyDescent="0.25">
      <c r="A134" s="3" t="s">
        <v>1050</v>
      </c>
      <c r="B134" s="4" t="s">
        <v>4</v>
      </c>
      <c r="C134" s="4" t="s">
        <v>4</v>
      </c>
      <c r="D134" s="4" t="s">
        <v>4</v>
      </c>
      <c r="E134" s="4" t="s">
        <v>4</v>
      </c>
      <c r="F134" s="4" t="s">
        <v>4</v>
      </c>
    </row>
    <row r="135" spans="1:6" x14ac:dyDescent="0.25">
      <c r="A135" s="2" t="s">
        <v>1051</v>
      </c>
      <c r="B135" s="6">
        <v>1184</v>
      </c>
      <c r="C135" s="4" t="s">
        <v>4</v>
      </c>
      <c r="D135" s="6">
        <v>1184</v>
      </c>
      <c r="E135" s="4" t="s">
        <v>4</v>
      </c>
      <c r="F135" s="4">
        <v>317</v>
      </c>
    </row>
    <row r="136" spans="1:6" x14ac:dyDescent="0.25">
      <c r="A136" s="2" t="s">
        <v>1046</v>
      </c>
      <c r="B136" s="4">
        <v>633</v>
      </c>
      <c r="C136" s="4" t="s">
        <v>4</v>
      </c>
      <c r="D136" s="4">
        <v>633</v>
      </c>
      <c r="E136" s="4" t="s">
        <v>4</v>
      </c>
      <c r="F136" s="4">
        <v>162</v>
      </c>
    </row>
    <row r="137" spans="1:6" x14ac:dyDescent="0.25">
      <c r="A137" s="2" t="s">
        <v>1053</v>
      </c>
      <c r="B137" s="8">
        <v>492</v>
      </c>
      <c r="C137" s="8">
        <v>112</v>
      </c>
      <c r="D137" s="8">
        <v>398</v>
      </c>
      <c r="E137" s="8">
        <v>110</v>
      </c>
      <c r="F137" s="4" t="s">
        <v>4</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1075</v>
      </c>
      <c r="B1" s="7" t="s">
        <v>2</v>
      </c>
      <c r="C1" s="7" t="s">
        <v>27</v>
      </c>
    </row>
    <row r="2" spans="1:3" ht="30" x14ac:dyDescent="0.25">
      <c r="A2" s="1" t="s">
        <v>26</v>
      </c>
      <c r="B2" s="7"/>
      <c r="C2" s="7"/>
    </row>
    <row r="3" spans="1:3" x14ac:dyDescent="0.25">
      <c r="A3" s="3" t="s">
        <v>90</v>
      </c>
      <c r="B3" s="4" t="s">
        <v>4</v>
      </c>
      <c r="C3" s="4" t="s">
        <v>4</v>
      </c>
    </row>
    <row r="4" spans="1:3" x14ac:dyDescent="0.25">
      <c r="A4" s="2" t="s">
        <v>1076</v>
      </c>
      <c r="B4" s="8">
        <v>2797921</v>
      </c>
      <c r="C4" s="8">
        <v>2642600</v>
      </c>
    </row>
    <row r="5" spans="1:3" x14ac:dyDescent="0.25">
      <c r="A5" s="2" t="s">
        <v>1077</v>
      </c>
      <c r="B5" s="6">
        <v>2322750</v>
      </c>
      <c r="C5" s="6">
        <v>2337851</v>
      </c>
    </row>
    <row r="6" spans="1:3" x14ac:dyDescent="0.25">
      <c r="A6" s="2" t="s">
        <v>520</v>
      </c>
      <c r="B6" s="6">
        <v>5120671</v>
      </c>
      <c r="C6" s="6">
        <v>4980451</v>
      </c>
    </row>
    <row r="7" spans="1:3" x14ac:dyDescent="0.25">
      <c r="A7" s="2" t="s">
        <v>52</v>
      </c>
      <c r="B7" s="6">
        <v>5685776</v>
      </c>
      <c r="C7" s="6">
        <v>6194003</v>
      </c>
    </row>
    <row r="8" spans="1:3" x14ac:dyDescent="0.25">
      <c r="A8" s="2" t="s">
        <v>53</v>
      </c>
      <c r="B8" s="6">
        <v>1284213</v>
      </c>
      <c r="C8" s="6">
        <v>831910</v>
      </c>
    </row>
    <row r="9" spans="1:3" ht="30" x14ac:dyDescent="0.25">
      <c r="A9" s="2" t="s">
        <v>521</v>
      </c>
      <c r="B9" s="6">
        <v>12090660</v>
      </c>
      <c r="C9" s="6">
        <v>12006364</v>
      </c>
    </row>
    <row r="10" spans="1:3" x14ac:dyDescent="0.25">
      <c r="A10" s="2" t="s">
        <v>54</v>
      </c>
      <c r="B10" s="6">
        <v>2955492</v>
      </c>
      <c r="C10" s="6">
        <v>2426412</v>
      </c>
    </row>
    <row r="11" spans="1:3" x14ac:dyDescent="0.25">
      <c r="A11" s="2" t="s">
        <v>55</v>
      </c>
      <c r="B11" s="6">
        <v>15046152</v>
      </c>
      <c r="C11" s="6">
        <v>14432776</v>
      </c>
    </row>
    <row r="12" spans="1:3" x14ac:dyDescent="0.25">
      <c r="A12" s="3" t="s">
        <v>1078</v>
      </c>
      <c r="B12" s="4" t="s">
        <v>4</v>
      </c>
      <c r="C12" s="4" t="s">
        <v>4</v>
      </c>
    </row>
    <row r="13" spans="1:3" ht="30" x14ac:dyDescent="0.25">
      <c r="A13" s="2" t="s">
        <v>1079</v>
      </c>
      <c r="B13" s="250">
        <v>0.186</v>
      </c>
      <c r="C13" s="250">
        <v>0.183</v>
      </c>
    </row>
    <row r="14" spans="1:3" ht="30" x14ac:dyDescent="0.25">
      <c r="A14" s="2" t="s">
        <v>1080</v>
      </c>
      <c r="B14" s="250">
        <v>0.155</v>
      </c>
      <c r="C14" s="250">
        <v>0.16200000000000001</v>
      </c>
    </row>
    <row r="15" spans="1:3" ht="30" x14ac:dyDescent="0.25">
      <c r="A15" s="2" t="s">
        <v>1081</v>
      </c>
      <c r="B15" s="250">
        <v>0.34100000000000003</v>
      </c>
      <c r="C15" s="250">
        <v>0.34499999999999997</v>
      </c>
    </row>
    <row r="16" spans="1:3" x14ac:dyDescent="0.25">
      <c r="A16" s="2" t="s">
        <v>1082</v>
      </c>
      <c r="B16" s="250">
        <v>0.378</v>
      </c>
      <c r="C16" s="250">
        <v>0.42899999999999999</v>
      </c>
    </row>
    <row r="17" spans="1:3" ht="30" x14ac:dyDescent="0.25">
      <c r="A17" s="2" t="s">
        <v>1083</v>
      </c>
      <c r="B17" s="250">
        <v>8.5000000000000006E-2</v>
      </c>
      <c r="C17" s="250">
        <v>5.8000000000000003E-2</v>
      </c>
    </row>
    <row r="18" spans="1:3" ht="30" x14ac:dyDescent="0.25">
      <c r="A18" s="2" t="s">
        <v>1084</v>
      </c>
      <c r="B18" s="250">
        <v>0.80400000000000005</v>
      </c>
      <c r="C18" s="250">
        <v>0.83199999999999996</v>
      </c>
    </row>
    <row r="19" spans="1:3" ht="30" x14ac:dyDescent="0.25">
      <c r="A19" s="2" t="s">
        <v>1085</v>
      </c>
      <c r="B19" s="250">
        <v>0.19600000000000001</v>
      </c>
      <c r="C19" s="250">
        <v>0.16800000000000001</v>
      </c>
    </row>
    <row r="20" spans="1:3" ht="30" x14ac:dyDescent="0.25">
      <c r="A20" s="2" t="s">
        <v>1086</v>
      </c>
      <c r="B20" s="250">
        <v>1</v>
      </c>
      <c r="C20" s="250">
        <v>1</v>
      </c>
    </row>
    <row r="21" spans="1:3" x14ac:dyDescent="0.25">
      <c r="A21" s="3" t="s">
        <v>1087</v>
      </c>
      <c r="B21" s="4" t="s">
        <v>4</v>
      </c>
      <c r="C21" s="4" t="s">
        <v>4</v>
      </c>
    </row>
    <row r="22" spans="1:3" ht="30" x14ac:dyDescent="0.25">
      <c r="A22" s="2" t="s">
        <v>1088</v>
      </c>
      <c r="B22" s="250">
        <v>4.0000000000000002E-4</v>
      </c>
      <c r="C22" s="250">
        <v>5.9999999999999995E-4</v>
      </c>
    </row>
    <row r="23" spans="1:3" ht="30" x14ac:dyDescent="0.25">
      <c r="A23" s="2" t="s">
        <v>1089</v>
      </c>
      <c r="B23" s="250">
        <v>2.0000000000000001E-4</v>
      </c>
      <c r="C23" s="250">
        <v>2.9999999999999997E-4</v>
      </c>
    </row>
    <row r="24" spans="1:3" ht="30" x14ac:dyDescent="0.25">
      <c r="A24" s="2" t="s">
        <v>1090</v>
      </c>
      <c r="B24" s="250">
        <v>1.6999999999999999E-3</v>
      </c>
      <c r="C24" s="250">
        <v>2E-3</v>
      </c>
    </row>
    <row r="25" spans="1:3" ht="30" x14ac:dyDescent="0.25">
      <c r="A25" s="2" t="s">
        <v>1091</v>
      </c>
      <c r="B25" s="250">
        <v>3.7000000000000002E-3</v>
      </c>
      <c r="C25" s="250">
        <v>2.8999999999999998E-3</v>
      </c>
    </row>
    <row r="26" spans="1:3" ht="45" x14ac:dyDescent="0.25">
      <c r="A26" s="2" t="s">
        <v>1092</v>
      </c>
      <c r="B26" s="250">
        <v>1.1999999999999999E-3</v>
      </c>
      <c r="C26" s="250">
        <v>1.4E-3</v>
      </c>
    </row>
    <row r="27" spans="1:3" ht="30" x14ac:dyDescent="0.25">
      <c r="A27" s="2" t="s">
        <v>1093</v>
      </c>
      <c r="B27" s="250">
        <v>7.4999999999999997E-3</v>
      </c>
      <c r="C27" s="250">
        <v>8.6E-3</v>
      </c>
    </row>
    <row r="28" spans="1:3" ht="30" x14ac:dyDescent="0.25">
      <c r="A28" s="2" t="s">
        <v>1094</v>
      </c>
      <c r="B28" s="250">
        <v>2.3E-3</v>
      </c>
      <c r="C28" s="250">
        <v>2.5999999999999999E-3</v>
      </c>
    </row>
    <row r="29" spans="1:3" ht="45" x14ac:dyDescent="0.25">
      <c r="A29" s="3" t="s">
        <v>1095</v>
      </c>
      <c r="B29" s="4" t="s">
        <v>4</v>
      </c>
      <c r="C29" s="4" t="s">
        <v>4</v>
      </c>
    </row>
    <row r="30" spans="1:3" x14ac:dyDescent="0.25">
      <c r="A30" s="2" t="s">
        <v>1096</v>
      </c>
      <c r="B30" s="6">
        <v>366780</v>
      </c>
      <c r="C30" s="4" t="s">
        <v>4</v>
      </c>
    </row>
    <row r="31" spans="1:3" x14ac:dyDescent="0.25">
      <c r="A31" s="2" t="s">
        <v>1097</v>
      </c>
      <c r="B31" s="6">
        <v>291577</v>
      </c>
      <c r="C31" s="4" t="s">
        <v>4</v>
      </c>
    </row>
    <row r="32" spans="1:3" x14ac:dyDescent="0.25">
      <c r="A32" s="2" t="s">
        <v>1098</v>
      </c>
      <c r="B32" s="6">
        <v>537138</v>
      </c>
      <c r="C32" s="4" t="s">
        <v>4</v>
      </c>
    </row>
    <row r="33" spans="1:3" x14ac:dyDescent="0.25">
      <c r="A33" s="2" t="s">
        <v>1099</v>
      </c>
      <c r="B33" s="6">
        <v>446532</v>
      </c>
      <c r="C33" s="4" t="s">
        <v>4</v>
      </c>
    </row>
    <row r="34" spans="1:3" x14ac:dyDescent="0.25">
      <c r="A34" s="2" t="s">
        <v>533</v>
      </c>
      <c r="B34" s="6">
        <v>55232</v>
      </c>
      <c r="C34" s="4" t="s">
        <v>4</v>
      </c>
    </row>
    <row r="35" spans="1:3" x14ac:dyDescent="0.25">
      <c r="A35" s="2" t="s">
        <v>142</v>
      </c>
      <c r="B35" s="6">
        <v>1697259</v>
      </c>
      <c r="C35" s="4" t="s">
        <v>4</v>
      </c>
    </row>
    <row r="36" spans="1:3" ht="45" x14ac:dyDescent="0.25">
      <c r="A36" s="3" t="s">
        <v>1100</v>
      </c>
      <c r="B36" s="4" t="s">
        <v>4</v>
      </c>
      <c r="C36" s="4" t="s">
        <v>4</v>
      </c>
    </row>
    <row r="37" spans="1:3" x14ac:dyDescent="0.25">
      <c r="A37" s="2" t="s">
        <v>1096</v>
      </c>
      <c r="B37" s="6">
        <v>283392</v>
      </c>
      <c r="C37" s="4" t="s">
        <v>4</v>
      </c>
    </row>
    <row r="38" spans="1:3" x14ac:dyDescent="0.25">
      <c r="A38" s="2" t="s">
        <v>1097</v>
      </c>
      <c r="B38" s="6">
        <v>176385</v>
      </c>
      <c r="C38" s="4" t="s">
        <v>4</v>
      </c>
    </row>
    <row r="39" spans="1:3" x14ac:dyDescent="0.25">
      <c r="A39" s="2" t="s">
        <v>1098</v>
      </c>
      <c r="B39" s="6">
        <v>387560</v>
      </c>
      <c r="C39" s="4" t="s">
        <v>4</v>
      </c>
    </row>
    <row r="40" spans="1:3" x14ac:dyDescent="0.25">
      <c r="A40" s="2" t="s">
        <v>1099</v>
      </c>
      <c r="B40" s="6">
        <v>329316</v>
      </c>
      <c r="C40" s="4" t="s">
        <v>4</v>
      </c>
    </row>
    <row r="41" spans="1:3" x14ac:dyDescent="0.25">
      <c r="A41" s="2" t="s">
        <v>533</v>
      </c>
      <c r="B41" s="6">
        <v>81580</v>
      </c>
      <c r="C41" s="4" t="s">
        <v>4</v>
      </c>
    </row>
    <row r="42" spans="1:3" x14ac:dyDescent="0.25">
      <c r="A42" s="2" t="s">
        <v>142</v>
      </c>
      <c r="B42" s="6">
        <v>1258233</v>
      </c>
      <c r="C42" s="4" t="s">
        <v>4</v>
      </c>
    </row>
    <row r="43" spans="1:3" ht="30" x14ac:dyDescent="0.25">
      <c r="A43" s="3" t="s">
        <v>1101</v>
      </c>
      <c r="B43" s="4" t="s">
        <v>4</v>
      </c>
      <c r="C43" s="4" t="s">
        <v>4</v>
      </c>
    </row>
    <row r="44" spans="1:3" x14ac:dyDescent="0.25">
      <c r="A44" s="2" t="s">
        <v>1096</v>
      </c>
      <c r="B44" s="6">
        <v>650172</v>
      </c>
      <c r="C44" s="4" t="s">
        <v>4</v>
      </c>
    </row>
    <row r="45" spans="1:3" x14ac:dyDescent="0.25">
      <c r="A45" s="2" t="s">
        <v>1097</v>
      </c>
      <c r="B45" s="6">
        <v>467962</v>
      </c>
      <c r="C45" s="4" t="s">
        <v>4</v>
      </c>
    </row>
    <row r="46" spans="1:3" x14ac:dyDescent="0.25">
      <c r="A46" s="2" t="s">
        <v>1098</v>
      </c>
      <c r="B46" s="6">
        <v>924698</v>
      </c>
      <c r="C46" s="4" t="s">
        <v>4</v>
      </c>
    </row>
    <row r="47" spans="1:3" x14ac:dyDescent="0.25">
      <c r="A47" s="2" t="s">
        <v>1099</v>
      </c>
      <c r="B47" s="6">
        <v>775848</v>
      </c>
      <c r="C47" s="4" t="s">
        <v>4</v>
      </c>
    </row>
    <row r="48" spans="1:3" x14ac:dyDescent="0.25">
      <c r="A48" s="2" t="s">
        <v>533</v>
      </c>
      <c r="B48" s="6">
        <v>136812</v>
      </c>
      <c r="C48" s="4" t="s">
        <v>4</v>
      </c>
    </row>
    <row r="49" spans="1:3" x14ac:dyDescent="0.25">
      <c r="A49" s="2" t="s">
        <v>142</v>
      </c>
      <c r="B49" s="8">
        <v>2955492</v>
      </c>
      <c r="C49" s="8">
        <v>2426412</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7" t="s">
        <v>1102</v>
      </c>
      <c r="B1" s="1" t="s">
        <v>1</v>
      </c>
      <c r="C1" s="1" t="s">
        <v>915</v>
      </c>
    </row>
    <row r="2" spans="1:3" x14ac:dyDescent="0.25">
      <c r="A2" s="7"/>
      <c r="B2" s="1" t="s">
        <v>2</v>
      </c>
      <c r="C2" s="1" t="s">
        <v>27</v>
      </c>
    </row>
    <row r="3" spans="1:3" x14ac:dyDescent="0.25">
      <c r="A3" s="3" t="s">
        <v>534</v>
      </c>
      <c r="B3" s="4" t="s">
        <v>4</v>
      </c>
      <c r="C3" s="4" t="s">
        <v>4</v>
      </c>
    </row>
    <row r="4" spans="1:3" x14ac:dyDescent="0.25">
      <c r="A4" s="2" t="s">
        <v>56</v>
      </c>
      <c r="B4" s="8">
        <v>8263000</v>
      </c>
      <c r="C4" s="8">
        <v>4918000</v>
      </c>
    </row>
    <row r="5" spans="1:3" ht="30" x14ac:dyDescent="0.25">
      <c r="A5" s="2" t="s">
        <v>1103</v>
      </c>
      <c r="B5" s="250">
        <v>1.43E-2</v>
      </c>
      <c r="C5" s="250">
        <v>1E-3</v>
      </c>
    </row>
    <row r="6" spans="1:3" ht="30" x14ac:dyDescent="0.25">
      <c r="A6" s="2" t="s">
        <v>1104</v>
      </c>
      <c r="B6" s="6">
        <v>159401000</v>
      </c>
      <c r="C6" s="6">
        <v>7685000</v>
      </c>
    </row>
    <row r="7" spans="1:3" ht="30" x14ac:dyDescent="0.25">
      <c r="A7" s="2" t="s">
        <v>1105</v>
      </c>
      <c r="B7" s="250">
        <v>2.8E-3</v>
      </c>
      <c r="C7" s="250">
        <v>6.0000000000000001E-3</v>
      </c>
    </row>
    <row r="8" spans="1:3" x14ac:dyDescent="0.25">
      <c r="A8" s="2" t="s">
        <v>246</v>
      </c>
      <c r="B8" s="4" t="s">
        <v>4</v>
      </c>
      <c r="C8" s="4" t="s">
        <v>4</v>
      </c>
    </row>
    <row r="9" spans="1:3" x14ac:dyDescent="0.25">
      <c r="A9" s="3" t="s">
        <v>534</v>
      </c>
      <c r="B9" s="4" t="s">
        <v>4</v>
      </c>
      <c r="C9" s="4" t="s">
        <v>4</v>
      </c>
    </row>
    <row r="10" spans="1:3" x14ac:dyDescent="0.25">
      <c r="A10" s="2" t="s">
        <v>1106</v>
      </c>
      <c r="B10" s="6">
        <v>12400000</v>
      </c>
      <c r="C10" s="6">
        <v>14700000</v>
      </c>
    </row>
    <row r="11" spans="1:3" x14ac:dyDescent="0.25">
      <c r="A11" s="2" t="s">
        <v>543</v>
      </c>
      <c r="B11" s="4" t="s">
        <v>4</v>
      </c>
      <c r="C11" s="4" t="s">
        <v>4</v>
      </c>
    </row>
    <row r="12" spans="1:3" x14ac:dyDescent="0.25">
      <c r="A12" s="3" t="s">
        <v>534</v>
      </c>
      <c r="B12" s="4" t="s">
        <v>4</v>
      </c>
      <c r="C12" s="4" t="s">
        <v>4</v>
      </c>
    </row>
    <row r="13" spans="1:3" ht="30" x14ac:dyDescent="0.25">
      <c r="A13" s="2" t="s">
        <v>1104</v>
      </c>
      <c r="B13" s="6">
        <v>150000000</v>
      </c>
      <c r="C13" s="6">
        <v>14000</v>
      </c>
    </row>
    <row r="14" spans="1:3" ht="30" x14ac:dyDescent="0.25">
      <c r="A14" s="2" t="s">
        <v>1105</v>
      </c>
      <c r="B14" s="250">
        <v>2.5999999999999999E-3</v>
      </c>
      <c r="C14" s="250">
        <v>3.3999999999999998E-3</v>
      </c>
    </row>
    <row r="15" spans="1:3" ht="30" x14ac:dyDescent="0.25">
      <c r="A15" s="2" t="s">
        <v>1107</v>
      </c>
      <c r="B15" s="6">
        <v>250000000</v>
      </c>
      <c r="C15" s="4" t="s">
        <v>4</v>
      </c>
    </row>
    <row r="16" spans="1:3" x14ac:dyDescent="0.25">
      <c r="A16" s="2" t="s">
        <v>544</v>
      </c>
      <c r="B16" s="4" t="s">
        <v>4</v>
      </c>
      <c r="C16" s="4" t="s">
        <v>4</v>
      </c>
    </row>
    <row r="17" spans="1:3" x14ac:dyDescent="0.25">
      <c r="A17" s="3" t="s">
        <v>534</v>
      </c>
      <c r="B17" s="4" t="s">
        <v>4</v>
      </c>
      <c r="C17" s="4" t="s">
        <v>4</v>
      </c>
    </row>
    <row r="18" spans="1:3" ht="30" x14ac:dyDescent="0.25">
      <c r="A18" s="2" t="s">
        <v>1104</v>
      </c>
      <c r="B18" s="6">
        <v>503000</v>
      </c>
      <c r="C18" s="6">
        <v>660000</v>
      </c>
    </row>
    <row r="19" spans="1:3" ht="30" x14ac:dyDescent="0.25">
      <c r="A19" s="2" t="s">
        <v>1105</v>
      </c>
      <c r="B19" s="250">
        <v>3.8E-3</v>
      </c>
      <c r="C19" s="250">
        <v>3.3999999999999998E-3</v>
      </c>
    </row>
    <row r="20" spans="1:3" ht="30" x14ac:dyDescent="0.25">
      <c r="A20" s="2" t="s">
        <v>540</v>
      </c>
      <c r="B20" s="4" t="s">
        <v>4</v>
      </c>
      <c r="C20" s="4" t="s">
        <v>4</v>
      </c>
    </row>
    <row r="21" spans="1:3" x14ac:dyDescent="0.25">
      <c r="A21" s="3" t="s">
        <v>534</v>
      </c>
      <c r="B21" s="4" t="s">
        <v>4</v>
      </c>
      <c r="C21" s="4" t="s">
        <v>4</v>
      </c>
    </row>
    <row r="22" spans="1:3" x14ac:dyDescent="0.25">
      <c r="A22" s="2" t="s">
        <v>56</v>
      </c>
      <c r="B22" s="6">
        <v>2639000</v>
      </c>
      <c r="C22" s="6">
        <v>4918000</v>
      </c>
    </row>
    <row r="23" spans="1:3" ht="30" x14ac:dyDescent="0.25">
      <c r="A23" s="2" t="s">
        <v>1103</v>
      </c>
      <c r="B23" s="250">
        <v>1E-3</v>
      </c>
      <c r="C23" s="250">
        <v>1E-3</v>
      </c>
    </row>
    <row r="24" spans="1:3" ht="30" x14ac:dyDescent="0.25">
      <c r="A24" s="2" t="s">
        <v>1104</v>
      </c>
      <c r="B24" s="6">
        <v>5917000</v>
      </c>
      <c r="C24" s="6">
        <v>5713000</v>
      </c>
    </row>
    <row r="25" spans="1:3" ht="30" x14ac:dyDescent="0.25">
      <c r="A25" s="2" t="s">
        <v>1105</v>
      </c>
      <c r="B25" s="250">
        <v>1.6000000000000001E-3</v>
      </c>
      <c r="C25" s="250">
        <v>1.8E-3</v>
      </c>
    </row>
    <row r="26" spans="1:3" ht="30" x14ac:dyDescent="0.25">
      <c r="A26" s="2" t="s">
        <v>1107</v>
      </c>
      <c r="B26" s="6">
        <v>4040000</v>
      </c>
      <c r="C26" s="6">
        <v>7071000</v>
      </c>
    </row>
    <row r="27" spans="1:3" ht="45" x14ac:dyDescent="0.25">
      <c r="A27" s="2" t="s">
        <v>1108</v>
      </c>
      <c r="B27" s="4" t="s">
        <v>4</v>
      </c>
      <c r="C27" s="4" t="s">
        <v>4</v>
      </c>
    </row>
    <row r="28" spans="1:3" x14ac:dyDescent="0.25">
      <c r="A28" s="3" t="s">
        <v>534</v>
      </c>
      <c r="B28" s="4" t="s">
        <v>4</v>
      </c>
      <c r="C28" s="4" t="s">
        <v>4</v>
      </c>
    </row>
    <row r="29" spans="1:3" x14ac:dyDescent="0.25">
      <c r="A29" s="2" t="s">
        <v>1106</v>
      </c>
      <c r="B29" s="6">
        <v>11300000</v>
      </c>
      <c r="C29" s="4" t="s">
        <v>4</v>
      </c>
    </row>
    <row r="30" spans="1:3" ht="30" x14ac:dyDescent="0.25">
      <c r="A30" s="2" t="s">
        <v>1109</v>
      </c>
      <c r="B30" s="4" t="s">
        <v>4</v>
      </c>
      <c r="C30" s="4" t="s">
        <v>4</v>
      </c>
    </row>
    <row r="31" spans="1:3" x14ac:dyDescent="0.25">
      <c r="A31" s="3" t="s">
        <v>534</v>
      </c>
      <c r="B31" s="4" t="s">
        <v>4</v>
      </c>
      <c r="C31" s="4" t="s">
        <v>4</v>
      </c>
    </row>
    <row r="32" spans="1:3" x14ac:dyDescent="0.25">
      <c r="A32" s="2" t="s">
        <v>56</v>
      </c>
      <c r="B32" s="6">
        <v>5624000</v>
      </c>
      <c r="C32" s="4" t="s">
        <v>4</v>
      </c>
    </row>
    <row r="33" spans="1:3" ht="30" x14ac:dyDescent="0.25">
      <c r="A33" s="2" t="s">
        <v>1103</v>
      </c>
      <c r="B33" s="250">
        <v>2.0500000000000001E-2</v>
      </c>
      <c r="C33" s="4" t="s">
        <v>4</v>
      </c>
    </row>
    <row r="34" spans="1:3" ht="30" x14ac:dyDescent="0.25">
      <c r="A34" s="2" t="s">
        <v>1104</v>
      </c>
      <c r="B34" s="6">
        <v>2981000</v>
      </c>
      <c r="C34" s="6">
        <v>1298000</v>
      </c>
    </row>
    <row r="35" spans="1:3" ht="30" x14ac:dyDescent="0.25">
      <c r="A35" s="2" t="s">
        <v>1105</v>
      </c>
      <c r="B35" s="250">
        <v>1.78E-2</v>
      </c>
      <c r="C35" s="250">
        <v>2.5700000000000001E-2</v>
      </c>
    </row>
    <row r="36" spans="1:3" ht="30" x14ac:dyDescent="0.25">
      <c r="A36" s="2" t="s">
        <v>1107</v>
      </c>
      <c r="B36" s="8">
        <v>11751000</v>
      </c>
      <c r="C36" s="8">
        <v>9587000</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R12"/>
  <sheetViews>
    <sheetView showGridLines="0" workbookViewId="0"/>
  </sheetViews>
  <sheetFormatPr defaultRowHeight="15" x14ac:dyDescent="0.25"/>
  <cols>
    <col min="1" max="1" width="36.5703125" bestFit="1" customWidth="1"/>
    <col min="2" max="3" width="14.28515625" bestFit="1" customWidth="1"/>
    <col min="4" max="13" width="32" bestFit="1" customWidth="1"/>
    <col min="14" max="21" width="23.5703125" bestFit="1" customWidth="1"/>
    <col min="22" max="35" width="23.140625" bestFit="1" customWidth="1"/>
    <col min="36" max="37" width="15.5703125" bestFit="1" customWidth="1"/>
    <col min="38" max="42" width="17.7109375" bestFit="1" customWidth="1"/>
    <col min="43" max="44" width="17.85546875" bestFit="1" customWidth="1"/>
  </cols>
  <sheetData>
    <row r="1" spans="1:44" x14ac:dyDescent="0.25">
      <c r="A1" s="7" t="s">
        <v>1110</v>
      </c>
      <c r="B1" s="7" t="s">
        <v>2</v>
      </c>
      <c r="C1" s="7" t="s">
        <v>27</v>
      </c>
      <c r="D1" s="1" t="s">
        <v>2</v>
      </c>
      <c r="E1" s="1" t="s">
        <v>27</v>
      </c>
      <c r="F1" s="1" t="s">
        <v>2</v>
      </c>
      <c r="G1" s="1" t="s">
        <v>2</v>
      </c>
      <c r="H1" s="1" t="s">
        <v>27</v>
      </c>
      <c r="I1" s="1" t="s">
        <v>2</v>
      </c>
      <c r="J1" s="1" t="s">
        <v>27</v>
      </c>
      <c r="K1" s="1" t="s">
        <v>2</v>
      </c>
      <c r="L1" s="1" t="s">
        <v>27</v>
      </c>
      <c r="M1" s="1" t="s">
        <v>27</v>
      </c>
      <c r="N1" s="1" t="s">
        <v>2</v>
      </c>
      <c r="O1" s="1" t="s">
        <v>27</v>
      </c>
      <c r="P1" s="1" t="s">
        <v>27</v>
      </c>
      <c r="Q1" s="1" t="s">
        <v>1115</v>
      </c>
      <c r="R1" s="1" t="s">
        <v>2</v>
      </c>
      <c r="S1" s="1" t="s">
        <v>27</v>
      </c>
      <c r="T1" s="1" t="s">
        <v>2</v>
      </c>
      <c r="U1" s="1" t="s">
        <v>27</v>
      </c>
      <c r="V1" s="1" t="s">
        <v>2</v>
      </c>
      <c r="W1" s="1" t="s">
        <v>27</v>
      </c>
      <c r="X1" s="1" t="s">
        <v>2</v>
      </c>
      <c r="Y1" s="1" t="s">
        <v>27</v>
      </c>
      <c r="Z1" s="1" t="s">
        <v>2</v>
      </c>
      <c r="AA1" s="1" t="s">
        <v>27</v>
      </c>
      <c r="AB1" s="1" t="s">
        <v>2</v>
      </c>
      <c r="AC1" s="1" t="s">
        <v>27</v>
      </c>
      <c r="AD1" s="1" t="s">
        <v>2</v>
      </c>
      <c r="AE1" s="1" t="s">
        <v>27</v>
      </c>
      <c r="AF1" s="1" t="s">
        <v>2</v>
      </c>
      <c r="AG1" s="1" t="s">
        <v>27</v>
      </c>
      <c r="AH1" s="1" t="s">
        <v>2</v>
      </c>
      <c r="AI1" s="1" t="s">
        <v>27</v>
      </c>
      <c r="AJ1" s="1" t="s">
        <v>2</v>
      </c>
      <c r="AK1" s="1" t="s">
        <v>27</v>
      </c>
      <c r="AL1" s="1" t="s">
        <v>27</v>
      </c>
      <c r="AM1" s="1" t="s">
        <v>2</v>
      </c>
      <c r="AN1" s="1" t="s">
        <v>27</v>
      </c>
      <c r="AO1" s="1" t="s">
        <v>2</v>
      </c>
      <c r="AP1" s="1" t="s">
        <v>27</v>
      </c>
      <c r="AQ1" s="1" t="s">
        <v>2</v>
      </c>
      <c r="AR1" s="1" t="s">
        <v>27</v>
      </c>
    </row>
    <row r="2" spans="1:44" x14ac:dyDescent="0.25">
      <c r="A2" s="7"/>
      <c r="B2" s="7"/>
      <c r="C2" s="7"/>
      <c r="D2" s="1" t="s">
        <v>543</v>
      </c>
      <c r="E2" s="1" t="s">
        <v>543</v>
      </c>
      <c r="F2" s="1" t="s">
        <v>543</v>
      </c>
      <c r="G2" s="1" t="s">
        <v>543</v>
      </c>
      <c r="H2" s="1" t="s">
        <v>543</v>
      </c>
      <c r="I2" s="1" t="s">
        <v>543</v>
      </c>
      <c r="J2" s="1" t="s">
        <v>543</v>
      </c>
      <c r="K2" s="1" t="s">
        <v>543</v>
      </c>
      <c r="L2" s="1" t="s">
        <v>543</v>
      </c>
      <c r="M2" s="1" t="s">
        <v>543</v>
      </c>
      <c r="N2" s="1" t="s">
        <v>555</v>
      </c>
      <c r="O2" s="1" t="s">
        <v>555</v>
      </c>
      <c r="P2" s="1" t="s">
        <v>555</v>
      </c>
      <c r="Q2" s="1" t="s">
        <v>555</v>
      </c>
      <c r="R2" s="1" t="s">
        <v>555</v>
      </c>
      <c r="S2" s="1" t="s">
        <v>555</v>
      </c>
      <c r="T2" s="1" t="s">
        <v>555</v>
      </c>
      <c r="U2" s="1" t="s">
        <v>555</v>
      </c>
      <c r="V2" s="1" t="s">
        <v>556</v>
      </c>
      <c r="W2" s="1" t="s">
        <v>556</v>
      </c>
      <c r="X2" s="1" t="s">
        <v>556</v>
      </c>
      <c r="Y2" s="1" t="s">
        <v>556</v>
      </c>
      <c r="Z2" s="1" t="s">
        <v>556</v>
      </c>
      <c r="AA2" s="1" t="s">
        <v>556</v>
      </c>
      <c r="AB2" s="1" t="s">
        <v>556</v>
      </c>
      <c r="AC2" s="1" t="s">
        <v>556</v>
      </c>
      <c r="AD2" s="1" t="s">
        <v>556</v>
      </c>
      <c r="AE2" s="1" t="s">
        <v>556</v>
      </c>
      <c r="AF2" s="1" t="s">
        <v>556</v>
      </c>
      <c r="AG2" s="1" t="s">
        <v>556</v>
      </c>
      <c r="AH2" s="1" t="s">
        <v>556</v>
      </c>
      <c r="AI2" s="1" t="s">
        <v>556</v>
      </c>
      <c r="AJ2" s="1" t="s">
        <v>557</v>
      </c>
      <c r="AK2" s="1" t="s">
        <v>557</v>
      </c>
      <c r="AL2" s="1" t="s">
        <v>557</v>
      </c>
      <c r="AM2" s="1" t="s">
        <v>557</v>
      </c>
      <c r="AN2" s="1" t="s">
        <v>557</v>
      </c>
      <c r="AO2" s="1" t="s">
        <v>557</v>
      </c>
      <c r="AP2" s="1" t="s">
        <v>557</v>
      </c>
      <c r="AQ2" s="1" t="s">
        <v>557</v>
      </c>
      <c r="AR2" s="1" t="s">
        <v>557</v>
      </c>
    </row>
    <row r="3" spans="1:44" x14ac:dyDescent="0.25">
      <c r="A3" s="7"/>
      <c r="B3" s="7"/>
      <c r="C3" s="7"/>
      <c r="D3" s="1"/>
      <c r="E3" s="1"/>
      <c r="F3" s="1" t="s">
        <v>576</v>
      </c>
      <c r="G3" s="1" t="s">
        <v>1111</v>
      </c>
      <c r="H3" s="1" t="s">
        <v>1111</v>
      </c>
      <c r="I3" s="1" t="s">
        <v>1112</v>
      </c>
      <c r="J3" s="1" t="s">
        <v>1112</v>
      </c>
      <c r="K3" s="1" t="s">
        <v>1113</v>
      </c>
      <c r="L3" s="1" t="s">
        <v>1113</v>
      </c>
      <c r="M3" s="1" t="s">
        <v>1114</v>
      </c>
      <c r="N3" s="1"/>
      <c r="O3" s="1"/>
      <c r="P3" s="1" t="s">
        <v>1112</v>
      </c>
      <c r="Q3" s="1" t="s">
        <v>1112</v>
      </c>
      <c r="R3" s="1" t="s">
        <v>1113</v>
      </c>
      <c r="S3" s="1" t="s">
        <v>1113</v>
      </c>
      <c r="T3" s="1" t="s">
        <v>1116</v>
      </c>
      <c r="U3" s="1" t="s">
        <v>1116</v>
      </c>
      <c r="V3" s="1"/>
      <c r="W3" s="1"/>
      <c r="X3" s="1" t="s">
        <v>1111</v>
      </c>
      <c r="Y3" s="1" t="s">
        <v>1111</v>
      </c>
      <c r="Z3" s="1" t="s">
        <v>1112</v>
      </c>
      <c r="AA3" s="1" t="s">
        <v>1112</v>
      </c>
      <c r="AB3" s="1" t="s">
        <v>1113</v>
      </c>
      <c r="AC3" s="1" t="s">
        <v>1113</v>
      </c>
      <c r="AD3" s="1" t="s">
        <v>1114</v>
      </c>
      <c r="AE3" s="1" t="s">
        <v>1114</v>
      </c>
      <c r="AF3" s="1" t="s">
        <v>1117</v>
      </c>
      <c r="AG3" s="1" t="s">
        <v>1117</v>
      </c>
      <c r="AH3" s="1" t="s">
        <v>1118</v>
      </c>
      <c r="AI3" s="1" t="s">
        <v>1118</v>
      </c>
      <c r="AJ3" s="1"/>
      <c r="AK3" s="1"/>
      <c r="AL3" s="1" t="s">
        <v>1111</v>
      </c>
      <c r="AM3" s="1" t="s">
        <v>1112</v>
      </c>
      <c r="AN3" s="1" t="s">
        <v>1112</v>
      </c>
      <c r="AO3" s="1" t="s">
        <v>1113</v>
      </c>
      <c r="AP3" s="1" t="s">
        <v>1113</v>
      </c>
      <c r="AQ3" s="1" t="s">
        <v>1114</v>
      </c>
      <c r="AR3" s="1" t="s">
        <v>1114</v>
      </c>
    </row>
    <row r="4" spans="1:44" x14ac:dyDescent="0.25">
      <c r="A4" s="7"/>
      <c r="B4" s="7"/>
      <c r="C4" s="7"/>
      <c r="D4" s="1"/>
      <c r="E4" s="1"/>
      <c r="F4" s="1"/>
      <c r="G4" s="1"/>
      <c r="H4" s="1"/>
      <c r="I4" s="1"/>
      <c r="J4" s="1"/>
      <c r="K4" s="1"/>
      <c r="L4" s="1"/>
      <c r="M4" s="1"/>
      <c r="N4" s="1"/>
      <c r="O4" s="1"/>
      <c r="P4" s="1"/>
      <c r="Q4" s="1" t="s">
        <v>576</v>
      </c>
      <c r="R4" s="1"/>
      <c r="S4" s="1"/>
      <c r="T4" s="1"/>
      <c r="U4" s="1"/>
      <c r="V4" s="1"/>
      <c r="W4" s="1"/>
      <c r="X4" s="1"/>
      <c r="Y4" s="1"/>
      <c r="Z4" s="1"/>
      <c r="AA4" s="1"/>
      <c r="AB4" s="1"/>
      <c r="AC4" s="1"/>
      <c r="AD4" s="1"/>
      <c r="AE4" s="1"/>
      <c r="AF4" s="1"/>
      <c r="AG4" s="1"/>
      <c r="AH4" s="1"/>
      <c r="AI4" s="1"/>
      <c r="AJ4" s="1"/>
      <c r="AK4" s="1"/>
      <c r="AL4" s="1"/>
      <c r="AM4" s="1"/>
      <c r="AN4" s="1"/>
      <c r="AO4" s="1"/>
      <c r="AP4" s="1"/>
      <c r="AQ4" s="1"/>
      <c r="AR4" s="1"/>
    </row>
    <row r="5" spans="1:44" x14ac:dyDescent="0.25">
      <c r="A5" s="3" t="s">
        <v>1119</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c r="AF5" s="4" t="s">
        <v>4</v>
      </c>
      <c r="AG5" s="4" t="s">
        <v>4</v>
      </c>
      <c r="AH5" s="4" t="s">
        <v>4</v>
      </c>
      <c r="AI5" s="4" t="s">
        <v>4</v>
      </c>
      <c r="AJ5" s="4" t="s">
        <v>4</v>
      </c>
      <c r="AK5" s="4" t="s">
        <v>4</v>
      </c>
      <c r="AL5" s="4" t="s">
        <v>4</v>
      </c>
      <c r="AM5" s="4" t="s">
        <v>4</v>
      </c>
      <c r="AN5" s="4" t="s">
        <v>4</v>
      </c>
      <c r="AO5" s="4" t="s">
        <v>4</v>
      </c>
      <c r="AP5" s="4" t="s">
        <v>4</v>
      </c>
      <c r="AQ5" s="4" t="s">
        <v>4</v>
      </c>
      <c r="AR5" s="4" t="s">
        <v>4</v>
      </c>
    </row>
    <row r="6" spans="1:44" x14ac:dyDescent="0.25">
      <c r="A6" s="2" t="s">
        <v>515</v>
      </c>
      <c r="B6" s="8">
        <v>1221537000</v>
      </c>
      <c r="C6" s="8">
        <v>1483325000</v>
      </c>
      <c r="D6" s="8">
        <v>947000000</v>
      </c>
      <c r="E6" s="8">
        <v>1170000000</v>
      </c>
      <c r="F6" s="4" t="s">
        <v>4</v>
      </c>
      <c r="G6" s="8">
        <v>250000000</v>
      </c>
      <c r="H6" s="8">
        <v>398000000</v>
      </c>
      <c r="I6" s="8">
        <v>125000000</v>
      </c>
      <c r="J6" s="8">
        <v>200000000</v>
      </c>
      <c r="K6" s="8">
        <v>572000000</v>
      </c>
      <c r="L6" s="8">
        <v>497000000</v>
      </c>
      <c r="M6" s="8">
        <v>75000000</v>
      </c>
      <c r="N6" s="8">
        <v>184052000</v>
      </c>
      <c r="O6" s="8">
        <v>233981000</v>
      </c>
      <c r="P6" s="8">
        <v>50000000</v>
      </c>
      <c r="Q6" s="4" t="s">
        <v>4</v>
      </c>
      <c r="R6" s="8">
        <v>74898000</v>
      </c>
      <c r="S6" s="8">
        <v>74868000</v>
      </c>
      <c r="T6" s="8">
        <v>109154000</v>
      </c>
      <c r="U6" s="8">
        <v>109113000</v>
      </c>
      <c r="V6" s="8">
        <v>82486000</v>
      </c>
      <c r="W6" s="8">
        <v>68506000</v>
      </c>
      <c r="X6" s="8">
        <v>15863000</v>
      </c>
      <c r="Y6" s="8">
        <v>26275000</v>
      </c>
      <c r="Z6" s="8">
        <v>26987000</v>
      </c>
      <c r="AA6" s="8">
        <v>18866000</v>
      </c>
      <c r="AB6" s="8">
        <v>21257000</v>
      </c>
      <c r="AC6" s="8">
        <v>13319000</v>
      </c>
      <c r="AD6" s="8">
        <v>13729000</v>
      </c>
      <c r="AE6" s="8">
        <v>8281000</v>
      </c>
      <c r="AF6" s="8">
        <v>4287000</v>
      </c>
      <c r="AG6" s="8">
        <v>1689000</v>
      </c>
      <c r="AH6" s="8">
        <v>363000</v>
      </c>
      <c r="AI6" s="8">
        <v>76000</v>
      </c>
      <c r="AJ6" s="8">
        <v>7999000</v>
      </c>
      <c r="AK6" s="8">
        <v>10838000</v>
      </c>
      <c r="AL6" s="8">
        <v>2718000</v>
      </c>
      <c r="AM6" s="8">
        <v>2615000</v>
      </c>
      <c r="AN6" s="8">
        <v>2669000</v>
      </c>
      <c r="AO6" s="8">
        <v>2642000</v>
      </c>
      <c r="AP6" s="8">
        <v>2705000</v>
      </c>
      <c r="AQ6" s="8">
        <v>2742000</v>
      </c>
      <c r="AR6" s="8">
        <v>2746000</v>
      </c>
    </row>
    <row r="7" spans="1:44" ht="30" x14ac:dyDescent="0.25">
      <c r="A7" s="2" t="s">
        <v>1120</v>
      </c>
      <c r="B7" s="250">
        <v>1.6199999999999999E-2</v>
      </c>
      <c r="C7" s="250">
        <v>1.41E-2</v>
      </c>
      <c r="D7" s="250">
        <v>5.7000000000000002E-3</v>
      </c>
      <c r="E7" s="250">
        <v>5.1999999999999998E-3</v>
      </c>
      <c r="F7" s="4" t="s">
        <v>4</v>
      </c>
      <c r="G7" s="250">
        <v>3.5999999999999999E-3</v>
      </c>
      <c r="H7" s="250">
        <v>3.7000000000000002E-3</v>
      </c>
      <c r="I7" s="250">
        <v>3.7000000000000002E-3</v>
      </c>
      <c r="J7" s="250">
        <v>3.3E-3</v>
      </c>
      <c r="K7" s="250">
        <v>7.0000000000000001E-3</v>
      </c>
      <c r="L7" s="250">
        <v>7.6E-3</v>
      </c>
      <c r="M7" s="250">
        <v>2.0999999999999999E-3</v>
      </c>
      <c r="N7" s="250">
        <v>6.0499999999999998E-2</v>
      </c>
      <c r="O7" s="250">
        <v>5.1499999999999997E-2</v>
      </c>
      <c r="P7" s="250">
        <v>1.83E-2</v>
      </c>
      <c r="Q7" s="4" t="s">
        <v>4</v>
      </c>
      <c r="R7" s="250">
        <v>5.5899999999999998E-2</v>
      </c>
      <c r="S7" s="250">
        <v>5.5899999999999998E-2</v>
      </c>
      <c r="T7" s="250">
        <v>6.3700000000000007E-2</v>
      </c>
      <c r="U7" s="250">
        <v>6.3700000000000007E-2</v>
      </c>
      <c r="V7" s="250">
        <v>3.7900000000000003E-2</v>
      </c>
      <c r="W7" s="250">
        <v>3.9399999999999998E-2</v>
      </c>
      <c r="X7" s="250">
        <v>3.8699999999999998E-2</v>
      </c>
      <c r="Y7" s="250">
        <v>4.0599999999999997E-2</v>
      </c>
      <c r="Z7" s="250">
        <v>3.8199999999999998E-2</v>
      </c>
      <c r="AA7" s="250">
        <v>3.9600000000000003E-2</v>
      </c>
      <c r="AB7" s="250">
        <v>3.7999999999999999E-2</v>
      </c>
      <c r="AC7" s="250">
        <v>3.9199999999999999E-2</v>
      </c>
      <c r="AD7" s="250">
        <v>3.6900000000000002E-2</v>
      </c>
      <c r="AE7" s="250">
        <v>3.6900000000000002E-2</v>
      </c>
      <c r="AF7" s="250">
        <v>3.6200000000000003E-2</v>
      </c>
      <c r="AG7" s="250">
        <v>3.4500000000000003E-2</v>
      </c>
      <c r="AH7" s="250">
        <v>3.5200000000000002E-2</v>
      </c>
      <c r="AI7" s="250">
        <v>3.3099999999999997E-2</v>
      </c>
      <c r="AJ7" s="250">
        <v>1.3599999999999999E-2</v>
      </c>
      <c r="AK7" s="250">
        <v>1.3599999999999999E-2</v>
      </c>
      <c r="AL7" s="250">
        <v>1.3599999999999999E-2</v>
      </c>
      <c r="AM7" s="250">
        <v>1.3599999999999999E-2</v>
      </c>
      <c r="AN7" s="250">
        <v>1.3599999999999999E-2</v>
      </c>
      <c r="AO7" s="250">
        <v>1.3599999999999999E-2</v>
      </c>
      <c r="AP7" s="250">
        <v>1.3599999999999999E-2</v>
      </c>
      <c r="AQ7" s="250">
        <v>1.3599999999999999E-2</v>
      </c>
      <c r="AR7" s="250">
        <v>1.3599999999999999E-2</v>
      </c>
    </row>
    <row r="8" spans="1:44" x14ac:dyDescent="0.25">
      <c r="A8" s="2" t="s">
        <v>1121</v>
      </c>
      <c r="B8" s="4" t="s">
        <v>4</v>
      </c>
      <c r="C8" s="4" t="s">
        <v>4</v>
      </c>
      <c r="D8" s="4" t="s">
        <v>4</v>
      </c>
      <c r="E8" s="4" t="s">
        <v>4</v>
      </c>
      <c r="F8" s="6">
        <v>4600000000</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c r="AM8" s="4" t="s">
        <v>4</v>
      </c>
      <c r="AN8" s="4" t="s">
        <v>4</v>
      </c>
      <c r="AO8" s="4" t="s">
        <v>4</v>
      </c>
      <c r="AP8" s="4" t="s">
        <v>4</v>
      </c>
      <c r="AQ8" s="4" t="s">
        <v>4</v>
      </c>
      <c r="AR8" s="4" t="s">
        <v>4</v>
      </c>
    </row>
    <row r="9" spans="1:44" ht="30" x14ac:dyDescent="0.25">
      <c r="A9" s="2" t="s">
        <v>1122</v>
      </c>
      <c r="B9" s="4" t="s">
        <v>4</v>
      </c>
      <c r="C9" s="4" t="s">
        <v>4</v>
      </c>
      <c r="D9" s="6">
        <v>275000000</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c r="AM9" s="4" t="s">
        <v>4</v>
      </c>
      <c r="AN9" s="4" t="s">
        <v>4</v>
      </c>
      <c r="AO9" s="4" t="s">
        <v>4</v>
      </c>
      <c r="AP9" s="4" t="s">
        <v>4</v>
      </c>
      <c r="AQ9" s="4" t="s">
        <v>4</v>
      </c>
      <c r="AR9" s="4" t="s">
        <v>4</v>
      </c>
    </row>
    <row r="10" spans="1:44" x14ac:dyDescent="0.25">
      <c r="A10" s="2" t="s">
        <v>1123</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6">
        <v>50000000</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c r="AM10" s="4" t="s">
        <v>4</v>
      </c>
      <c r="AN10" s="4" t="s">
        <v>4</v>
      </c>
      <c r="AO10" s="4" t="s">
        <v>4</v>
      </c>
      <c r="AP10" s="4" t="s">
        <v>4</v>
      </c>
      <c r="AQ10" s="4" t="s">
        <v>4</v>
      </c>
      <c r="AR10" s="4" t="s">
        <v>4</v>
      </c>
    </row>
    <row r="11" spans="1:44" x14ac:dyDescent="0.25">
      <c r="A11" s="2" t="s">
        <v>1124</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8">
        <v>74900000</v>
      </c>
      <c r="S11" s="4" t="s">
        <v>4</v>
      </c>
      <c r="T11" s="8">
        <v>109200000</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c r="AN11" s="4" t="s">
        <v>4</v>
      </c>
      <c r="AO11" s="4" t="s">
        <v>4</v>
      </c>
      <c r="AP11" s="4" t="s">
        <v>4</v>
      </c>
      <c r="AQ11" s="4" t="s">
        <v>4</v>
      </c>
      <c r="AR11" s="4" t="s">
        <v>4</v>
      </c>
    </row>
    <row r="12" spans="1:44" x14ac:dyDescent="0.25">
      <c r="A12" s="2" t="s">
        <v>1125</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250">
        <v>5.5E-2</v>
      </c>
      <c r="S12" s="4" t="s">
        <v>4</v>
      </c>
      <c r="T12" s="250">
        <v>6.25E-2</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c r="AM12" s="4" t="s">
        <v>4</v>
      </c>
      <c r="AN12" s="4" t="s">
        <v>4</v>
      </c>
      <c r="AO12" s="4" t="s">
        <v>4</v>
      </c>
      <c r="AP12" s="4" t="s">
        <v>4</v>
      </c>
      <c r="AQ12" s="4" t="s">
        <v>4</v>
      </c>
      <c r="AR12" s="4" t="s">
        <v>4</v>
      </c>
    </row>
  </sheetData>
  <mergeCells count="3">
    <mergeCell ref="A1:A4"/>
    <mergeCell ref="B1:B4"/>
    <mergeCell ref="C1:C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4"/>
  <sheetViews>
    <sheetView showGridLines="0" workbookViewId="0"/>
  </sheetViews>
  <sheetFormatPr defaultRowHeight="15" x14ac:dyDescent="0.25"/>
  <cols>
    <col min="1" max="1" width="36.5703125" bestFit="1" customWidth="1"/>
    <col min="2" max="4" width="12" bestFit="1" customWidth="1"/>
    <col min="5" max="8" width="14.28515625" bestFit="1" customWidth="1"/>
  </cols>
  <sheetData>
    <row r="1" spans="1:8" ht="15" customHeight="1" x14ac:dyDescent="0.25">
      <c r="A1" s="7" t="s">
        <v>1126</v>
      </c>
      <c r="B1" s="7" t="s">
        <v>1</v>
      </c>
      <c r="C1" s="7"/>
      <c r="D1" s="7"/>
      <c r="E1" s="7"/>
      <c r="F1" s="1"/>
      <c r="G1" s="1"/>
      <c r="H1" s="1"/>
    </row>
    <row r="2" spans="1:8" x14ac:dyDescent="0.25">
      <c r="A2" s="7"/>
      <c r="B2" s="7" t="s">
        <v>2</v>
      </c>
      <c r="C2" s="1" t="s">
        <v>2</v>
      </c>
      <c r="D2" s="1" t="s">
        <v>2</v>
      </c>
      <c r="E2" s="1" t="s">
        <v>2</v>
      </c>
      <c r="F2" s="1" t="s">
        <v>27</v>
      </c>
      <c r="G2" s="1" t="s">
        <v>2</v>
      </c>
      <c r="H2" s="1" t="s">
        <v>27</v>
      </c>
    </row>
    <row r="3" spans="1:8" x14ac:dyDescent="0.25">
      <c r="A3" s="7"/>
      <c r="B3" s="7"/>
      <c r="C3" s="1" t="s">
        <v>994</v>
      </c>
      <c r="D3" s="1" t="s">
        <v>566</v>
      </c>
      <c r="E3" s="1" t="s">
        <v>573</v>
      </c>
      <c r="F3" s="1" t="s">
        <v>573</v>
      </c>
      <c r="G3" s="1" t="s">
        <v>576</v>
      </c>
      <c r="H3" s="1" t="s">
        <v>576</v>
      </c>
    </row>
    <row r="4" spans="1:8" x14ac:dyDescent="0.25">
      <c r="A4" s="3" t="s">
        <v>562</v>
      </c>
      <c r="B4" s="4" t="s">
        <v>4</v>
      </c>
      <c r="C4" s="4" t="s">
        <v>4</v>
      </c>
      <c r="D4" s="4" t="s">
        <v>4</v>
      </c>
      <c r="E4" s="4" t="s">
        <v>4</v>
      </c>
      <c r="F4" s="4" t="s">
        <v>4</v>
      </c>
      <c r="G4" s="4" t="s">
        <v>4</v>
      </c>
      <c r="H4" s="4" t="s">
        <v>4</v>
      </c>
    </row>
    <row r="5" spans="1:8" ht="45" x14ac:dyDescent="0.25">
      <c r="A5" s="2" t="s">
        <v>1127</v>
      </c>
      <c r="B5" s="4" t="s">
        <v>1128</v>
      </c>
      <c r="C5" s="4" t="s">
        <v>4</v>
      </c>
      <c r="D5" s="4" t="s">
        <v>4</v>
      </c>
      <c r="E5" s="4" t="s">
        <v>4</v>
      </c>
      <c r="F5" s="4" t="s">
        <v>4</v>
      </c>
      <c r="G5" s="4" t="s">
        <v>4</v>
      </c>
      <c r="H5" s="4" t="s">
        <v>4</v>
      </c>
    </row>
    <row r="6" spans="1:8" ht="45" x14ac:dyDescent="0.25">
      <c r="A6" s="2" t="s">
        <v>1129</v>
      </c>
      <c r="B6" s="8">
        <v>26400000</v>
      </c>
      <c r="C6" s="4" t="s">
        <v>4</v>
      </c>
      <c r="D6" s="4" t="s">
        <v>4</v>
      </c>
      <c r="E6" s="4" t="s">
        <v>4</v>
      </c>
      <c r="F6" s="4" t="s">
        <v>4</v>
      </c>
      <c r="G6" s="4" t="s">
        <v>4</v>
      </c>
      <c r="H6" s="4" t="s">
        <v>4</v>
      </c>
    </row>
    <row r="7" spans="1:8" ht="45" x14ac:dyDescent="0.25">
      <c r="A7" s="3" t="s">
        <v>1130</v>
      </c>
      <c r="B7" s="4" t="s">
        <v>4</v>
      </c>
      <c r="C7" s="4" t="s">
        <v>4</v>
      </c>
      <c r="D7" s="4" t="s">
        <v>4</v>
      </c>
      <c r="E7" s="4" t="s">
        <v>4</v>
      </c>
      <c r="F7" s="4" t="s">
        <v>4</v>
      </c>
      <c r="G7" s="4" t="s">
        <v>4</v>
      </c>
      <c r="H7" s="4" t="s">
        <v>4</v>
      </c>
    </row>
    <row r="8" spans="1:8" ht="75" x14ac:dyDescent="0.25">
      <c r="A8" s="2" t="s">
        <v>1131</v>
      </c>
      <c r="B8" s="4" t="s">
        <v>4</v>
      </c>
      <c r="C8" s="250">
        <v>1</v>
      </c>
      <c r="D8" s="4" t="s">
        <v>4</v>
      </c>
      <c r="E8" s="4" t="s">
        <v>4</v>
      </c>
      <c r="F8" s="4" t="s">
        <v>4</v>
      </c>
      <c r="G8" s="4" t="s">
        <v>4</v>
      </c>
      <c r="H8" s="4" t="s">
        <v>4</v>
      </c>
    </row>
    <row r="9" spans="1:8" x14ac:dyDescent="0.25">
      <c r="A9" s="3" t="s">
        <v>1132</v>
      </c>
      <c r="B9" s="4" t="s">
        <v>4</v>
      </c>
      <c r="C9" s="4" t="s">
        <v>4</v>
      </c>
      <c r="D9" s="4" t="s">
        <v>4</v>
      </c>
      <c r="E9" s="4" t="s">
        <v>4</v>
      </c>
      <c r="F9" s="4" t="s">
        <v>4</v>
      </c>
      <c r="G9" s="4" t="s">
        <v>4</v>
      </c>
      <c r="H9" s="4" t="s">
        <v>4</v>
      </c>
    </row>
    <row r="10" spans="1:8" x14ac:dyDescent="0.25">
      <c r="A10" s="2" t="s">
        <v>1133</v>
      </c>
      <c r="B10" s="4" t="s">
        <v>4</v>
      </c>
      <c r="C10" s="4" t="s">
        <v>4</v>
      </c>
      <c r="D10" s="4" t="s">
        <v>4</v>
      </c>
      <c r="E10" s="6">
        <v>1859271000</v>
      </c>
      <c r="F10" s="6">
        <v>1763682000</v>
      </c>
      <c r="G10" s="6">
        <v>1780384000</v>
      </c>
      <c r="H10" s="6">
        <v>1675082000</v>
      </c>
    </row>
    <row r="11" spans="1:8" ht="30" x14ac:dyDescent="0.25">
      <c r="A11" s="2" t="s">
        <v>1134</v>
      </c>
      <c r="B11" s="4" t="s">
        <v>4</v>
      </c>
      <c r="C11" s="4" t="s">
        <v>4</v>
      </c>
      <c r="D11" s="4" t="s">
        <v>4</v>
      </c>
      <c r="E11" s="6">
        <v>750696000</v>
      </c>
      <c r="F11" s="6">
        <v>726242000</v>
      </c>
      <c r="G11" s="6">
        <v>750492000</v>
      </c>
      <c r="H11" s="6">
        <v>725895000</v>
      </c>
    </row>
    <row r="12" spans="1:8" ht="30" x14ac:dyDescent="0.25">
      <c r="A12" s="2" t="s">
        <v>1135</v>
      </c>
      <c r="B12" s="4" t="s">
        <v>4</v>
      </c>
      <c r="C12" s="4" t="s">
        <v>4</v>
      </c>
      <c r="D12" s="4" t="s">
        <v>4</v>
      </c>
      <c r="E12" s="4" t="s">
        <v>4</v>
      </c>
      <c r="F12" s="4" t="s">
        <v>4</v>
      </c>
      <c r="G12" s="6">
        <v>938115000</v>
      </c>
      <c r="H12" s="6">
        <v>907368000</v>
      </c>
    </row>
    <row r="13" spans="1:8" x14ac:dyDescent="0.25">
      <c r="A13" s="3" t="s">
        <v>1136</v>
      </c>
      <c r="B13" s="4" t="s">
        <v>4</v>
      </c>
      <c r="C13" s="4" t="s">
        <v>4</v>
      </c>
      <c r="D13" s="4" t="s">
        <v>4</v>
      </c>
      <c r="E13" s="4" t="s">
        <v>4</v>
      </c>
      <c r="F13" s="4" t="s">
        <v>4</v>
      </c>
      <c r="G13" s="4" t="s">
        <v>4</v>
      </c>
      <c r="H13" s="4" t="s">
        <v>4</v>
      </c>
    </row>
    <row r="14" spans="1:8" x14ac:dyDescent="0.25">
      <c r="A14" s="2" t="s">
        <v>1133</v>
      </c>
      <c r="B14" s="4" t="s">
        <v>4</v>
      </c>
      <c r="C14" s="4" t="s">
        <v>4</v>
      </c>
      <c r="D14" s="4" t="s">
        <v>4</v>
      </c>
      <c r="E14" s="6">
        <v>1859271000</v>
      </c>
      <c r="F14" s="6">
        <v>1763682000</v>
      </c>
      <c r="G14" s="6">
        <v>1780384000</v>
      </c>
      <c r="H14" s="6">
        <v>1675082000</v>
      </c>
    </row>
    <row r="15" spans="1:8" ht="30" x14ac:dyDescent="0.25">
      <c r="A15" s="2" t="s">
        <v>1134</v>
      </c>
      <c r="B15" s="4" t="s">
        <v>4</v>
      </c>
      <c r="C15" s="4" t="s">
        <v>4</v>
      </c>
      <c r="D15" s="4" t="s">
        <v>4</v>
      </c>
      <c r="E15" s="6">
        <v>643401000</v>
      </c>
      <c r="F15" s="6">
        <v>618228000</v>
      </c>
      <c r="G15" s="6">
        <v>643435000</v>
      </c>
      <c r="H15" s="6">
        <v>618033000</v>
      </c>
    </row>
    <row r="16" spans="1:8" ht="30" x14ac:dyDescent="0.25">
      <c r="A16" s="2" t="s">
        <v>1135</v>
      </c>
      <c r="B16" s="4" t="s">
        <v>4</v>
      </c>
      <c r="C16" s="4" t="s">
        <v>4</v>
      </c>
      <c r="D16" s="4" t="s">
        <v>4</v>
      </c>
      <c r="E16" s="6">
        <v>965101000</v>
      </c>
      <c r="F16" s="6">
        <v>927342000</v>
      </c>
      <c r="G16" s="6">
        <v>965153000</v>
      </c>
      <c r="H16" s="6">
        <v>927049000</v>
      </c>
    </row>
    <row r="17" spans="1:8" x14ac:dyDescent="0.25">
      <c r="A17" s="3" t="s">
        <v>1137</v>
      </c>
      <c r="B17" s="4" t="s">
        <v>4</v>
      </c>
      <c r="C17" s="4" t="s">
        <v>4</v>
      </c>
      <c r="D17" s="4" t="s">
        <v>4</v>
      </c>
      <c r="E17" s="4" t="s">
        <v>4</v>
      </c>
      <c r="F17" s="4" t="s">
        <v>4</v>
      </c>
      <c r="G17" s="4" t="s">
        <v>4</v>
      </c>
      <c r="H17" s="4" t="s">
        <v>4</v>
      </c>
    </row>
    <row r="18" spans="1:8" x14ac:dyDescent="0.25">
      <c r="A18" s="2" t="s">
        <v>1133</v>
      </c>
      <c r="B18" s="4" t="s">
        <v>4</v>
      </c>
      <c r="C18" s="4" t="s">
        <v>4</v>
      </c>
      <c r="D18" s="4" t="s">
        <v>4</v>
      </c>
      <c r="E18" s="6">
        <v>2185783000</v>
      </c>
      <c r="F18" s="6">
        <v>2107981000</v>
      </c>
      <c r="G18" s="6">
        <v>2106907000</v>
      </c>
      <c r="H18" s="6">
        <v>2018959000</v>
      </c>
    </row>
    <row r="19" spans="1:8" ht="30" x14ac:dyDescent="0.25">
      <c r="A19" s="2" t="s">
        <v>1134</v>
      </c>
      <c r="B19" s="4" t="s">
        <v>4</v>
      </c>
      <c r="C19" s="4" t="s">
        <v>4</v>
      </c>
      <c r="D19" s="4" t="s">
        <v>4</v>
      </c>
      <c r="E19" s="6">
        <v>1286801000</v>
      </c>
      <c r="F19" s="6">
        <v>1236456000</v>
      </c>
      <c r="G19" s="6">
        <v>1286871000</v>
      </c>
      <c r="H19" s="6">
        <v>1236066000</v>
      </c>
    </row>
    <row r="20" spans="1:8" ht="30" x14ac:dyDescent="0.25">
      <c r="A20" s="2" t="s">
        <v>1135</v>
      </c>
      <c r="B20" s="4" t="s">
        <v>4</v>
      </c>
      <c r="C20" s="4" t="s">
        <v>4</v>
      </c>
      <c r="D20" s="4" t="s">
        <v>4</v>
      </c>
      <c r="E20" s="8">
        <v>1608502000</v>
      </c>
      <c r="F20" s="8">
        <v>1545571000</v>
      </c>
      <c r="G20" s="8">
        <v>1608589000</v>
      </c>
      <c r="H20" s="8">
        <v>1545082000</v>
      </c>
    </row>
    <row r="21" spans="1:8" x14ac:dyDescent="0.25">
      <c r="A21" s="3" t="s">
        <v>1138</v>
      </c>
      <c r="B21" s="4" t="s">
        <v>4</v>
      </c>
      <c r="C21" s="4" t="s">
        <v>4</v>
      </c>
      <c r="D21" s="4" t="s">
        <v>4</v>
      </c>
      <c r="E21" s="4" t="s">
        <v>4</v>
      </c>
      <c r="F21" s="4" t="s">
        <v>4</v>
      </c>
      <c r="G21" s="4" t="s">
        <v>4</v>
      </c>
      <c r="H21" s="4" t="s">
        <v>4</v>
      </c>
    </row>
    <row r="22" spans="1:8" x14ac:dyDescent="0.25">
      <c r="A22" s="2" t="s">
        <v>1139</v>
      </c>
      <c r="B22" s="4" t="s">
        <v>4</v>
      </c>
      <c r="C22" s="4" t="s">
        <v>4</v>
      </c>
      <c r="D22" s="4" t="s">
        <v>4</v>
      </c>
      <c r="E22" s="250">
        <v>9.9099999999999994E-2</v>
      </c>
      <c r="F22" s="250">
        <v>9.7100000000000006E-2</v>
      </c>
      <c r="G22" s="250">
        <v>9.4899999999999998E-2</v>
      </c>
      <c r="H22" s="250">
        <v>9.2299999999999993E-2</v>
      </c>
    </row>
    <row r="23" spans="1:8" ht="30" x14ac:dyDescent="0.25">
      <c r="A23" s="2" t="s">
        <v>1140</v>
      </c>
      <c r="B23" s="4" t="s">
        <v>4</v>
      </c>
      <c r="C23" s="4" t="s">
        <v>4</v>
      </c>
      <c r="D23" s="4" t="s">
        <v>4</v>
      </c>
      <c r="E23" s="250">
        <v>0.04</v>
      </c>
      <c r="F23" s="250">
        <v>0.04</v>
      </c>
      <c r="G23" s="250">
        <v>0.04</v>
      </c>
      <c r="H23" s="250">
        <v>0.04</v>
      </c>
    </row>
    <row r="24" spans="1:8" ht="30" x14ac:dyDescent="0.25">
      <c r="A24" s="2" t="s">
        <v>1141</v>
      </c>
      <c r="B24" s="4" t="s">
        <v>4</v>
      </c>
      <c r="C24" s="4" t="s">
        <v>4</v>
      </c>
      <c r="D24" s="4" t="s">
        <v>4</v>
      </c>
      <c r="E24" s="4" t="s">
        <v>4</v>
      </c>
      <c r="F24" s="4" t="s">
        <v>4</v>
      </c>
      <c r="G24" s="250">
        <v>0.05</v>
      </c>
      <c r="H24" s="250">
        <v>0.05</v>
      </c>
    </row>
    <row r="25" spans="1:8" ht="45" x14ac:dyDescent="0.25">
      <c r="A25" s="2" t="s">
        <v>1142</v>
      </c>
      <c r="B25" s="4" t="s">
        <v>4</v>
      </c>
      <c r="C25" s="4" t="s">
        <v>4</v>
      </c>
      <c r="D25" s="250">
        <v>0.03</v>
      </c>
      <c r="E25" s="4" t="s">
        <v>4</v>
      </c>
      <c r="F25" s="4" t="s">
        <v>4</v>
      </c>
      <c r="G25" s="4" t="s">
        <v>4</v>
      </c>
      <c r="H25" s="4" t="s">
        <v>4</v>
      </c>
    </row>
    <row r="26" spans="1:8" ht="45" x14ac:dyDescent="0.25">
      <c r="A26" s="2" t="s">
        <v>1143</v>
      </c>
      <c r="B26" s="4" t="s">
        <v>4</v>
      </c>
      <c r="C26" s="250">
        <v>0.04</v>
      </c>
      <c r="D26" s="4" t="s">
        <v>4</v>
      </c>
      <c r="E26" s="4" t="s">
        <v>4</v>
      </c>
      <c r="F26" s="4" t="s">
        <v>4</v>
      </c>
      <c r="G26" s="4" t="s">
        <v>4</v>
      </c>
      <c r="H26" s="4" t="s">
        <v>4</v>
      </c>
    </row>
    <row r="27" spans="1:8" x14ac:dyDescent="0.25">
      <c r="A27" s="3" t="s">
        <v>1144</v>
      </c>
      <c r="B27" s="4" t="s">
        <v>4</v>
      </c>
      <c r="C27" s="4" t="s">
        <v>4</v>
      </c>
      <c r="D27" s="4" t="s">
        <v>4</v>
      </c>
      <c r="E27" s="4" t="s">
        <v>4</v>
      </c>
      <c r="F27" s="4" t="s">
        <v>4</v>
      </c>
      <c r="G27" s="4" t="s">
        <v>4</v>
      </c>
      <c r="H27" s="4" t="s">
        <v>4</v>
      </c>
    </row>
    <row r="28" spans="1:8" x14ac:dyDescent="0.25">
      <c r="A28" s="2" t="s">
        <v>1139</v>
      </c>
      <c r="B28" s="4" t="s">
        <v>4</v>
      </c>
      <c r="C28" s="4" t="s">
        <v>4</v>
      </c>
      <c r="D28" s="4" t="s">
        <v>4</v>
      </c>
      <c r="E28" s="250">
        <v>0.11559999999999999</v>
      </c>
      <c r="F28" s="250">
        <v>0.11409999999999999</v>
      </c>
      <c r="G28" s="250">
        <v>0.11070000000000001</v>
      </c>
      <c r="H28" s="250">
        <v>0.1084</v>
      </c>
    </row>
    <row r="29" spans="1:8" ht="30" x14ac:dyDescent="0.25">
      <c r="A29" s="2" t="s">
        <v>1140</v>
      </c>
      <c r="B29" s="4" t="s">
        <v>4</v>
      </c>
      <c r="C29" s="4" t="s">
        <v>4</v>
      </c>
      <c r="D29" s="4" t="s">
        <v>4</v>
      </c>
      <c r="E29" s="250">
        <v>0.04</v>
      </c>
      <c r="F29" s="250">
        <v>0.04</v>
      </c>
      <c r="G29" s="250">
        <v>0.04</v>
      </c>
      <c r="H29" s="250">
        <v>0.04</v>
      </c>
    </row>
    <row r="30" spans="1:8" ht="30" x14ac:dyDescent="0.25">
      <c r="A30" s="2" t="s">
        <v>1141</v>
      </c>
      <c r="B30" s="4" t="s">
        <v>4</v>
      </c>
      <c r="C30" s="4" t="s">
        <v>4</v>
      </c>
      <c r="D30" s="4" t="s">
        <v>4</v>
      </c>
      <c r="E30" s="250">
        <v>0.06</v>
      </c>
      <c r="F30" s="250">
        <v>0.06</v>
      </c>
      <c r="G30" s="250">
        <v>0.06</v>
      </c>
      <c r="H30" s="250">
        <v>0.06</v>
      </c>
    </row>
    <row r="31" spans="1:8" x14ac:dyDescent="0.25">
      <c r="A31" s="3" t="s">
        <v>1145</v>
      </c>
      <c r="B31" s="4" t="s">
        <v>4</v>
      </c>
      <c r="C31" s="4" t="s">
        <v>4</v>
      </c>
      <c r="D31" s="4" t="s">
        <v>4</v>
      </c>
      <c r="E31" s="4" t="s">
        <v>4</v>
      </c>
      <c r="F31" s="4" t="s">
        <v>4</v>
      </c>
      <c r="G31" s="4" t="s">
        <v>4</v>
      </c>
      <c r="H31" s="4" t="s">
        <v>4</v>
      </c>
    </row>
    <row r="32" spans="1:8" x14ac:dyDescent="0.25">
      <c r="A32" s="2" t="s">
        <v>1139</v>
      </c>
      <c r="B32" s="4" t="s">
        <v>4</v>
      </c>
      <c r="C32" s="4" t="s">
        <v>4</v>
      </c>
      <c r="D32" s="4" t="s">
        <v>4</v>
      </c>
      <c r="E32" s="250">
        <v>0.13589999999999999</v>
      </c>
      <c r="F32" s="250">
        <v>0.13639999999999999</v>
      </c>
      <c r="G32" s="250">
        <v>0.13100000000000001</v>
      </c>
      <c r="H32" s="250">
        <v>0.13070000000000001</v>
      </c>
    </row>
    <row r="33" spans="1:8" ht="30" x14ac:dyDescent="0.25">
      <c r="A33" s="2" t="s">
        <v>1140</v>
      </c>
      <c r="B33" s="4" t="s">
        <v>4</v>
      </c>
      <c r="C33" s="4" t="s">
        <v>4</v>
      </c>
      <c r="D33" s="4" t="s">
        <v>4</v>
      </c>
      <c r="E33" s="250">
        <v>0.08</v>
      </c>
      <c r="F33" s="250">
        <v>0.08</v>
      </c>
      <c r="G33" s="250">
        <v>0.08</v>
      </c>
      <c r="H33" s="250">
        <v>0.08</v>
      </c>
    </row>
    <row r="34" spans="1:8" ht="30" x14ac:dyDescent="0.25">
      <c r="A34" s="2" t="s">
        <v>1141</v>
      </c>
      <c r="B34" s="4" t="s">
        <v>4</v>
      </c>
      <c r="C34" s="4" t="s">
        <v>4</v>
      </c>
      <c r="D34" s="4" t="s">
        <v>4</v>
      </c>
      <c r="E34" s="250">
        <v>0.1</v>
      </c>
      <c r="F34" s="250">
        <v>0.1</v>
      </c>
      <c r="G34" s="250">
        <v>0.1</v>
      </c>
      <c r="H34" s="250">
        <v>0.1</v>
      </c>
    </row>
  </sheetData>
  <mergeCells count="4">
    <mergeCell ref="A1:A3"/>
    <mergeCell ref="B1:C1"/>
    <mergeCell ref="D1:E1"/>
    <mergeCell ref="B2:B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3" width="23.42578125" bestFit="1" customWidth="1"/>
  </cols>
  <sheetData>
    <row r="1" spans="1:3" x14ac:dyDescent="0.25">
      <c r="A1" s="1" t="s">
        <v>1146</v>
      </c>
      <c r="B1" s="1" t="s">
        <v>1</v>
      </c>
      <c r="C1" s="1" t="s">
        <v>915</v>
      </c>
    </row>
    <row r="2" spans="1:3" ht="30" x14ac:dyDescent="0.25">
      <c r="A2" s="1" t="s">
        <v>1147</v>
      </c>
      <c r="B2" s="1" t="s">
        <v>2</v>
      </c>
      <c r="C2" s="1" t="s">
        <v>27</v>
      </c>
    </row>
    <row r="3" spans="1:3" x14ac:dyDescent="0.25">
      <c r="A3" s="3" t="s">
        <v>1148</v>
      </c>
      <c r="B3" s="4" t="s">
        <v>4</v>
      </c>
      <c r="C3" s="4" t="s">
        <v>4</v>
      </c>
    </row>
    <row r="4" spans="1:3" ht="45" x14ac:dyDescent="0.25">
      <c r="A4" s="2" t="s">
        <v>1149</v>
      </c>
      <c r="B4" s="9">
        <v>25.6</v>
      </c>
      <c r="C4" s="4" t="s">
        <v>4</v>
      </c>
    </row>
    <row r="5" spans="1:3" x14ac:dyDescent="0.25">
      <c r="A5" s="2" t="s">
        <v>1150</v>
      </c>
      <c r="B5" s="4" t="s">
        <v>1151</v>
      </c>
      <c r="C5" s="4" t="s">
        <v>4</v>
      </c>
    </row>
    <row r="6" spans="1:3" x14ac:dyDescent="0.25">
      <c r="A6" s="2" t="s">
        <v>1152</v>
      </c>
      <c r="B6" s="4" t="s">
        <v>4</v>
      </c>
      <c r="C6" s="4" t="s">
        <v>4</v>
      </c>
    </row>
    <row r="7" spans="1:3" x14ac:dyDescent="0.25">
      <c r="A7" s="3" t="s">
        <v>1153</v>
      </c>
      <c r="B7" s="4" t="s">
        <v>4</v>
      </c>
      <c r="C7" s="4" t="s">
        <v>4</v>
      </c>
    </row>
    <row r="8" spans="1:3" ht="30" x14ac:dyDescent="0.25">
      <c r="A8" s="2" t="s">
        <v>1154</v>
      </c>
      <c r="B8" s="6">
        <v>3355295</v>
      </c>
      <c r="C8" s="4" t="s">
        <v>4</v>
      </c>
    </row>
    <row r="9" spans="1:3" x14ac:dyDescent="0.25">
      <c r="A9" s="2" t="s">
        <v>1155</v>
      </c>
      <c r="B9" s="6">
        <v>1023550</v>
      </c>
      <c r="C9" s="4" t="s">
        <v>4</v>
      </c>
    </row>
    <row r="10" spans="1:3" x14ac:dyDescent="0.25">
      <c r="A10" s="2" t="s">
        <v>1156</v>
      </c>
      <c r="B10" s="6">
        <v>-52020</v>
      </c>
      <c r="C10" s="4" t="s">
        <v>4</v>
      </c>
    </row>
    <row r="11" spans="1:3" x14ac:dyDescent="0.25">
      <c r="A11" s="2" t="s">
        <v>1157</v>
      </c>
      <c r="B11" s="6">
        <v>-927879</v>
      </c>
      <c r="C11" s="4" t="s">
        <v>4</v>
      </c>
    </row>
    <row r="12" spans="1:3" ht="30" x14ac:dyDescent="0.25">
      <c r="A12" s="2" t="s">
        <v>1158</v>
      </c>
      <c r="B12" s="6">
        <v>3398946</v>
      </c>
      <c r="C12" s="6">
        <v>3355295</v>
      </c>
    </row>
    <row r="13" spans="1:3" x14ac:dyDescent="0.25">
      <c r="A13" s="3" t="s">
        <v>1159</v>
      </c>
      <c r="B13" s="4" t="s">
        <v>4</v>
      </c>
      <c r="C13" s="4" t="s">
        <v>4</v>
      </c>
    </row>
    <row r="14" spans="1:3" ht="45" x14ac:dyDescent="0.25">
      <c r="A14" s="2" t="s">
        <v>1160</v>
      </c>
      <c r="B14" s="9">
        <v>6.16</v>
      </c>
      <c r="C14" s="9">
        <v>6.16</v>
      </c>
    </row>
    <row r="15" spans="1:3" ht="45" x14ac:dyDescent="0.25">
      <c r="A15" s="2" t="s">
        <v>1161</v>
      </c>
      <c r="B15" s="9">
        <v>16.02</v>
      </c>
      <c r="C15" s="9">
        <v>15.17</v>
      </c>
    </row>
    <row r="16" spans="1:3" ht="30" x14ac:dyDescent="0.25">
      <c r="A16" s="3" t="s">
        <v>1162</v>
      </c>
      <c r="B16" s="4" t="s">
        <v>4</v>
      </c>
      <c r="C16" s="4" t="s">
        <v>4</v>
      </c>
    </row>
    <row r="17" spans="1:3" ht="45" x14ac:dyDescent="0.25">
      <c r="A17" s="2" t="s">
        <v>1163</v>
      </c>
      <c r="B17" s="9">
        <v>11.09</v>
      </c>
      <c r="C17" s="4" t="s">
        <v>4</v>
      </c>
    </row>
    <row r="18" spans="1:3" ht="30" x14ac:dyDescent="0.25">
      <c r="A18" s="2" t="s">
        <v>1164</v>
      </c>
      <c r="B18" s="9">
        <v>15.7</v>
      </c>
      <c r="C18" s="4" t="s">
        <v>4</v>
      </c>
    </row>
    <row r="19" spans="1:3" ht="45" x14ac:dyDescent="0.25">
      <c r="A19" s="2" t="s">
        <v>1165</v>
      </c>
      <c r="B19" s="9">
        <v>13.21</v>
      </c>
      <c r="C19" s="4" t="s">
        <v>4</v>
      </c>
    </row>
    <row r="20" spans="1:3" ht="30" x14ac:dyDescent="0.25">
      <c r="A20" s="2" t="s">
        <v>1166</v>
      </c>
      <c r="B20" s="9">
        <v>12.12</v>
      </c>
      <c r="C20" s="4" t="s">
        <v>4</v>
      </c>
    </row>
    <row r="21" spans="1:3" ht="45" x14ac:dyDescent="0.25">
      <c r="A21" s="2" t="s">
        <v>1167</v>
      </c>
      <c r="B21" s="9">
        <v>12.17</v>
      </c>
      <c r="C21" s="9">
        <v>11.09</v>
      </c>
    </row>
    <row r="22" spans="1:3" x14ac:dyDescent="0.25">
      <c r="A22" s="2" t="s">
        <v>1168</v>
      </c>
      <c r="B22" s="4" t="s">
        <v>4</v>
      </c>
      <c r="C22" s="4" t="s">
        <v>4</v>
      </c>
    </row>
    <row r="23" spans="1:3" x14ac:dyDescent="0.25">
      <c r="A23" s="3" t="s">
        <v>1159</v>
      </c>
      <c r="B23" s="4" t="s">
        <v>4</v>
      </c>
      <c r="C23" s="4" t="s">
        <v>4</v>
      </c>
    </row>
    <row r="24" spans="1:3" ht="30" x14ac:dyDescent="0.25">
      <c r="A24" s="2" t="s">
        <v>1169</v>
      </c>
      <c r="B24" s="9">
        <v>14.65</v>
      </c>
      <c r="C24" s="4" t="s">
        <v>4</v>
      </c>
    </row>
    <row r="25" spans="1:3" ht="45" x14ac:dyDescent="0.25">
      <c r="A25" s="2" t="s">
        <v>1170</v>
      </c>
      <c r="B25" s="9">
        <v>6.8</v>
      </c>
      <c r="C25" s="4" t="s">
        <v>4</v>
      </c>
    </row>
    <row r="26" spans="1:3" ht="30" x14ac:dyDescent="0.25">
      <c r="A26" s="2" t="s">
        <v>1171</v>
      </c>
      <c r="B26" s="9">
        <v>8.35</v>
      </c>
      <c r="C26" s="4" t="s">
        <v>4</v>
      </c>
    </row>
    <row r="27" spans="1:3" x14ac:dyDescent="0.25">
      <c r="A27" s="2" t="s">
        <v>1172</v>
      </c>
      <c r="B27" s="4" t="s">
        <v>4</v>
      </c>
      <c r="C27" s="4" t="s">
        <v>4</v>
      </c>
    </row>
    <row r="28" spans="1:3" x14ac:dyDescent="0.25">
      <c r="A28" s="3" t="s">
        <v>1159</v>
      </c>
      <c r="B28" s="4" t="s">
        <v>4</v>
      </c>
      <c r="C28" s="4" t="s">
        <v>4</v>
      </c>
    </row>
    <row r="29" spans="1:3" ht="30" x14ac:dyDescent="0.25">
      <c r="A29" s="2" t="s">
        <v>1169</v>
      </c>
      <c r="B29" s="9">
        <v>16.02</v>
      </c>
      <c r="C29" s="4" t="s">
        <v>4</v>
      </c>
    </row>
    <row r="30" spans="1:3" ht="45" x14ac:dyDescent="0.25">
      <c r="A30" s="2" t="s">
        <v>1170</v>
      </c>
      <c r="B30" s="9">
        <v>15.59</v>
      </c>
      <c r="C30" s="4" t="s">
        <v>4</v>
      </c>
    </row>
    <row r="31" spans="1:3" ht="30" x14ac:dyDescent="0.25">
      <c r="A31" s="2" t="s">
        <v>1171</v>
      </c>
      <c r="B31" s="9">
        <v>14.89</v>
      </c>
      <c r="C31" s="4" t="s">
        <v>4</v>
      </c>
    </row>
    <row r="32" spans="1:3" x14ac:dyDescent="0.25">
      <c r="A32" s="2" t="s">
        <v>1173</v>
      </c>
      <c r="B32" s="4" t="s">
        <v>4</v>
      </c>
      <c r="C32" s="4" t="s">
        <v>4</v>
      </c>
    </row>
    <row r="33" spans="1:3" ht="30" x14ac:dyDescent="0.25">
      <c r="A33" s="3" t="s">
        <v>1174</v>
      </c>
      <c r="B33" s="4" t="s">
        <v>4</v>
      </c>
      <c r="C33" s="4" t="s">
        <v>4</v>
      </c>
    </row>
    <row r="34" spans="1:3" ht="75" x14ac:dyDescent="0.25">
      <c r="A34" s="2" t="s">
        <v>1175</v>
      </c>
      <c r="B34" s="6">
        <v>1630916</v>
      </c>
      <c r="C34" s="4" t="s">
        <v>4</v>
      </c>
    </row>
    <row r="35" spans="1:3" x14ac:dyDescent="0.25">
      <c r="A35" s="2" t="s">
        <v>1176</v>
      </c>
      <c r="B35" s="4" t="s">
        <v>4</v>
      </c>
      <c r="C35" s="4" t="s">
        <v>4</v>
      </c>
    </row>
    <row r="36" spans="1:3" x14ac:dyDescent="0.25">
      <c r="A36" s="3" t="s">
        <v>1177</v>
      </c>
      <c r="B36" s="4" t="s">
        <v>4</v>
      </c>
      <c r="C36" s="4" t="s">
        <v>4</v>
      </c>
    </row>
    <row r="37" spans="1:3" ht="30" x14ac:dyDescent="0.25">
      <c r="A37" s="2" t="s">
        <v>1154</v>
      </c>
      <c r="B37" s="6">
        <v>1626000</v>
      </c>
      <c r="C37" s="4" t="s">
        <v>4</v>
      </c>
    </row>
    <row r="38" spans="1:3" ht="30" x14ac:dyDescent="0.25">
      <c r="A38" s="2" t="s">
        <v>1158</v>
      </c>
      <c r="B38" s="6">
        <v>1626000</v>
      </c>
      <c r="C38" s="6">
        <v>1626000</v>
      </c>
    </row>
    <row r="39" spans="1:3" x14ac:dyDescent="0.25">
      <c r="A39" s="3" t="s">
        <v>1178</v>
      </c>
      <c r="B39" s="4" t="s">
        <v>4</v>
      </c>
      <c r="C39" s="4" t="s">
        <v>4</v>
      </c>
    </row>
    <row r="40" spans="1:3" ht="45" x14ac:dyDescent="0.25">
      <c r="A40" s="2" t="s">
        <v>1179</v>
      </c>
      <c r="B40" s="9">
        <v>12.85</v>
      </c>
      <c r="C40" s="9">
        <v>12.85</v>
      </c>
    </row>
    <row r="41" spans="1:3" ht="45" x14ac:dyDescent="0.25">
      <c r="A41" s="2" t="s">
        <v>1180</v>
      </c>
      <c r="B41" s="9">
        <v>15.75</v>
      </c>
      <c r="C41" s="9">
        <v>15.75</v>
      </c>
    </row>
    <row r="42" spans="1:3" x14ac:dyDescent="0.25">
      <c r="A42" s="3" t="s">
        <v>1148</v>
      </c>
      <c r="B42" s="4" t="s">
        <v>4</v>
      </c>
      <c r="C42" s="4" t="s">
        <v>4</v>
      </c>
    </row>
    <row r="43" spans="1:3" ht="30" x14ac:dyDescent="0.25">
      <c r="A43" s="2" t="s">
        <v>1181</v>
      </c>
      <c r="B43" s="9">
        <v>13.97</v>
      </c>
      <c r="C43" s="4" t="s">
        <v>4</v>
      </c>
    </row>
    <row r="44" spans="1:3" ht="30" x14ac:dyDescent="0.25">
      <c r="A44" s="2" t="s">
        <v>1182</v>
      </c>
      <c r="B44" s="9">
        <v>13.97</v>
      </c>
      <c r="C44" s="9">
        <v>13.97</v>
      </c>
    </row>
    <row r="45" spans="1:3" ht="30" x14ac:dyDescent="0.25">
      <c r="A45" s="3" t="s">
        <v>1174</v>
      </c>
      <c r="B45" s="4" t="s">
        <v>4</v>
      </c>
      <c r="C45" s="4" t="s">
        <v>4</v>
      </c>
    </row>
    <row r="46" spans="1:3" x14ac:dyDescent="0.25">
      <c r="A46" s="2" t="s">
        <v>1183</v>
      </c>
      <c r="B46" s="6">
        <v>1626000</v>
      </c>
      <c r="C46" s="4" t="s">
        <v>4</v>
      </c>
    </row>
    <row r="47" spans="1:3" ht="30" x14ac:dyDescent="0.25">
      <c r="A47" s="2" t="s">
        <v>1184</v>
      </c>
      <c r="B47" s="4" t="s">
        <v>1185</v>
      </c>
      <c r="C47" s="4" t="s">
        <v>1186</v>
      </c>
    </row>
    <row r="48" spans="1:3" ht="45" x14ac:dyDescent="0.25">
      <c r="A48" s="2" t="s">
        <v>1187</v>
      </c>
      <c r="B48" s="9">
        <v>13.97</v>
      </c>
      <c r="C48" s="4" t="s">
        <v>4</v>
      </c>
    </row>
    <row r="49" spans="1:3" x14ac:dyDescent="0.25">
      <c r="A49" s="2" t="s">
        <v>1188</v>
      </c>
      <c r="B49" s="4" t="s">
        <v>4</v>
      </c>
      <c r="C49" s="4" t="s">
        <v>4</v>
      </c>
    </row>
    <row r="50" spans="1:3" x14ac:dyDescent="0.25">
      <c r="A50" s="3" t="s">
        <v>1178</v>
      </c>
      <c r="B50" s="4" t="s">
        <v>4</v>
      </c>
      <c r="C50" s="4" t="s">
        <v>4</v>
      </c>
    </row>
    <row r="51" spans="1:3" ht="30" x14ac:dyDescent="0.25">
      <c r="A51" s="2" t="s">
        <v>1189</v>
      </c>
      <c r="B51" s="9">
        <v>12.85</v>
      </c>
      <c r="C51" s="4" t="s">
        <v>4</v>
      </c>
    </row>
    <row r="52" spans="1:3" x14ac:dyDescent="0.25">
      <c r="A52" s="2" t="s">
        <v>1190</v>
      </c>
      <c r="B52" s="4" t="s">
        <v>4</v>
      </c>
      <c r="C52" s="4" t="s">
        <v>4</v>
      </c>
    </row>
    <row r="53" spans="1:3" x14ac:dyDescent="0.25">
      <c r="A53" s="3" t="s">
        <v>1178</v>
      </c>
      <c r="B53" s="4" t="s">
        <v>4</v>
      </c>
      <c r="C53" s="4" t="s">
        <v>4</v>
      </c>
    </row>
    <row r="54" spans="1:3" ht="30" x14ac:dyDescent="0.25">
      <c r="A54" s="2" t="s">
        <v>1189</v>
      </c>
      <c r="B54" s="9">
        <v>15.75</v>
      </c>
      <c r="C54" s="4" t="s">
        <v>4</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191</v>
      </c>
      <c r="B1" s="7" t="s">
        <v>83</v>
      </c>
      <c r="C1" s="7"/>
      <c r="D1" s="7" t="s">
        <v>1</v>
      </c>
      <c r="E1" s="7"/>
    </row>
    <row r="2" spans="1:5" ht="30" x14ac:dyDescent="0.25">
      <c r="A2" s="1" t="s">
        <v>26</v>
      </c>
      <c r="B2" s="1" t="s">
        <v>2</v>
      </c>
      <c r="C2" s="1" t="s">
        <v>84</v>
      </c>
      <c r="D2" s="1" t="s">
        <v>2</v>
      </c>
      <c r="E2" s="1" t="s">
        <v>84</v>
      </c>
    </row>
    <row r="3" spans="1:5" x14ac:dyDescent="0.25">
      <c r="A3" s="2" t="s">
        <v>1192</v>
      </c>
      <c r="B3" s="4" t="s">
        <v>4</v>
      </c>
      <c r="C3" s="4" t="s">
        <v>4</v>
      </c>
      <c r="D3" s="4" t="s">
        <v>4</v>
      </c>
      <c r="E3" s="4" t="s">
        <v>4</v>
      </c>
    </row>
    <row r="4" spans="1:5" ht="45" x14ac:dyDescent="0.25">
      <c r="A4" s="3" t="s">
        <v>1193</v>
      </c>
      <c r="B4" s="4" t="s">
        <v>4</v>
      </c>
      <c r="C4" s="4" t="s">
        <v>4</v>
      </c>
      <c r="D4" s="4" t="s">
        <v>4</v>
      </c>
      <c r="E4" s="4" t="s">
        <v>4</v>
      </c>
    </row>
    <row r="5" spans="1:5" x14ac:dyDescent="0.25">
      <c r="A5" s="2" t="s">
        <v>618</v>
      </c>
      <c r="B5" s="8">
        <v>397</v>
      </c>
      <c r="C5" s="8">
        <v>323</v>
      </c>
      <c r="D5" s="8">
        <v>794</v>
      </c>
      <c r="E5" s="8">
        <v>646</v>
      </c>
    </row>
    <row r="6" spans="1:5" x14ac:dyDescent="0.25">
      <c r="A6" s="2" t="s">
        <v>619</v>
      </c>
      <c r="B6" s="4">
        <v>-183</v>
      </c>
      <c r="C6" s="4">
        <v>-194</v>
      </c>
      <c r="D6" s="4">
        <v>-366</v>
      </c>
      <c r="E6" s="4">
        <v>-388</v>
      </c>
    </row>
    <row r="7" spans="1:5" x14ac:dyDescent="0.25">
      <c r="A7" s="2" t="s">
        <v>623</v>
      </c>
      <c r="B7" s="4">
        <v>214</v>
      </c>
      <c r="C7" s="4">
        <v>129</v>
      </c>
      <c r="D7" s="4">
        <v>428</v>
      </c>
      <c r="E7" s="4">
        <v>258</v>
      </c>
    </row>
    <row r="8" spans="1:5" ht="30" x14ac:dyDescent="0.25">
      <c r="A8" s="2" t="s">
        <v>1194</v>
      </c>
      <c r="B8" s="4" t="s">
        <v>4</v>
      </c>
      <c r="C8" s="4" t="s">
        <v>4</v>
      </c>
      <c r="D8" s="4">
        <v>0</v>
      </c>
      <c r="E8" s="4">
        <v>0</v>
      </c>
    </row>
    <row r="9" spans="1:5" x14ac:dyDescent="0.25">
      <c r="A9" s="2" t="s">
        <v>1195</v>
      </c>
      <c r="B9" s="4" t="s">
        <v>4</v>
      </c>
      <c r="C9" s="4" t="s">
        <v>4</v>
      </c>
      <c r="D9" s="4" t="s">
        <v>4</v>
      </c>
      <c r="E9" s="4" t="s">
        <v>4</v>
      </c>
    </row>
    <row r="10" spans="1:5" ht="45" x14ac:dyDescent="0.25">
      <c r="A10" s="3" t="s">
        <v>1193</v>
      </c>
      <c r="B10" s="4" t="s">
        <v>4</v>
      </c>
      <c r="C10" s="4" t="s">
        <v>4</v>
      </c>
      <c r="D10" s="4" t="s">
        <v>4</v>
      </c>
      <c r="E10" s="4" t="s">
        <v>4</v>
      </c>
    </row>
    <row r="11" spans="1:5" x14ac:dyDescent="0.25">
      <c r="A11" s="2" t="s">
        <v>618</v>
      </c>
      <c r="B11" s="4">
        <v>50</v>
      </c>
      <c r="C11" s="4">
        <v>44</v>
      </c>
      <c r="D11" s="4">
        <v>99</v>
      </c>
      <c r="E11" s="4">
        <v>88</v>
      </c>
    </row>
    <row r="12" spans="1:5" x14ac:dyDescent="0.25">
      <c r="A12" s="2" t="s">
        <v>625</v>
      </c>
      <c r="B12" s="4">
        <v>-11</v>
      </c>
      <c r="C12" s="4">
        <v>-12</v>
      </c>
      <c r="D12" s="4">
        <v>-23</v>
      </c>
      <c r="E12" s="4">
        <v>-24</v>
      </c>
    </row>
    <row r="13" spans="1:5" x14ac:dyDescent="0.25">
      <c r="A13" s="2" t="s">
        <v>623</v>
      </c>
      <c r="B13" s="4">
        <v>39</v>
      </c>
      <c r="C13" s="4">
        <v>32</v>
      </c>
      <c r="D13" s="4">
        <v>76</v>
      </c>
      <c r="E13" s="4">
        <v>64</v>
      </c>
    </row>
    <row r="14" spans="1:5" x14ac:dyDescent="0.25">
      <c r="A14" s="2" t="s">
        <v>1196</v>
      </c>
      <c r="B14" s="8">
        <v>96</v>
      </c>
      <c r="C14" s="8">
        <v>89</v>
      </c>
      <c r="D14" s="8">
        <v>189</v>
      </c>
      <c r="E14" s="8">
        <v>206</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30" x14ac:dyDescent="0.25">
      <c r="A1" s="1" t="s">
        <v>1197</v>
      </c>
      <c r="B1" s="1" t="s">
        <v>1</v>
      </c>
    </row>
    <row r="2" spans="1:2" x14ac:dyDescent="0.25">
      <c r="A2" s="1" t="s">
        <v>911</v>
      </c>
      <c r="B2" s="1" t="s">
        <v>2</v>
      </c>
    </row>
    <row r="3" spans="1:2" ht="30" x14ac:dyDescent="0.25">
      <c r="A3" s="3" t="s">
        <v>1198</v>
      </c>
      <c r="B3" s="4" t="s">
        <v>4</v>
      </c>
    </row>
    <row r="4" spans="1:2" ht="135" x14ac:dyDescent="0.25">
      <c r="A4" s="2" t="s">
        <v>1199</v>
      </c>
      <c r="B4" s="4" t="s">
        <v>1200</v>
      </c>
    </row>
    <row r="5" spans="1:2" ht="45" x14ac:dyDescent="0.25">
      <c r="A5" s="2" t="s">
        <v>1201</v>
      </c>
      <c r="B5" s="4" t="s">
        <v>1202</v>
      </c>
    </row>
    <row r="6" spans="1:2" x14ac:dyDescent="0.25">
      <c r="A6" s="2" t="s">
        <v>1203</v>
      </c>
      <c r="B6" s="4" t="s">
        <v>4</v>
      </c>
    </row>
    <row r="7" spans="1:2" ht="30" x14ac:dyDescent="0.25">
      <c r="A7" s="3" t="s">
        <v>1198</v>
      </c>
      <c r="B7" s="4" t="s">
        <v>4</v>
      </c>
    </row>
    <row r="8" spans="1:2" ht="30" x14ac:dyDescent="0.25">
      <c r="A8" s="2" t="s">
        <v>1204</v>
      </c>
      <c r="B8" s="4" t="s">
        <v>1036</v>
      </c>
    </row>
    <row r="9" spans="1:2" x14ac:dyDescent="0.25">
      <c r="A9" s="2" t="s">
        <v>1205</v>
      </c>
      <c r="B9" s="4" t="s">
        <v>4</v>
      </c>
    </row>
    <row r="10" spans="1:2" ht="30" x14ac:dyDescent="0.25">
      <c r="A10" s="3" t="s">
        <v>1198</v>
      </c>
      <c r="B10" s="4" t="s">
        <v>4</v>
      </c>
    </row>
    <row r="11" spans="1:2" x14ac:dyDescent="0.25">
      <c r="A11" s="2" t="s">
        <v>1206</v>
      </c>
      <c r="B11" s="4">
        <v>3.9</v>
      </c>
    </row>
    <row r="12" spans="1:2" x14ac:dyDescent="0.25">
      <c r="A12" s="2" t="s">
        <v>684</v>
      </c>
      <c r="B12" s="4" t="s">
        <v>4</v>
      </c>
    </row>
    <row r="13" spans="1:2" ht="30" x14ac:dyDescent="0.25">
      <c r="A13" s="3" t="s">
        <v>1198</v>
      </c>
      <c r="B13" s="4" t="s">
        <v>4</v>
      </c>
    </row>
    <row r="14" spans="1:2" x14ac:dyDescent="0.25">
      <c r="A14" s="2" t="s">
        <v>1206</v>
      </c>
      <c r="B14" s="4">
        <v>4.8</v>
      </c>
    </row>
    <row r="15" spans="1:2" ht="30" x14ac:dyDescent="0.25">
      <c r="A15" s="2" t="s">
        <v>1207</v>
      </c>
      <c r="B15" s="4" t="s">
        <v>4</v>
      </c>
    </row>
    <row r="16" spans="1:2" ht="30" x14ac:dyDescent="0.25">
      <c r="A16" s="3" t="s">
        <v>1198</v>
      </c>
      <c r="B16" s="4" t="s">
        <v>4</v>
      </c>
    </row>
    <row r="17" spans="1:2" ht="30" x14ac:dyDescent="0.25">
      <c r="A17" s="2" t="s">
        <v>1204</v>
      </c>
      <c r="B17" s="4" t="s">
        <v>1036</v>
      </c>
    </row>
    <row r="18" spans="1:2" ht="30" x14ac:dyDescent="0.25">
      <c r="A18" s="2" t="s">
        <v>1208</v>
      </c>
      <c r="B18" s="4" t="s">
        <v>4</v>
      </c>
    </row>
    <row r="19" spans="1:2" ht="30" x14ac:dyDescent="0.25">
      <c r="A19" s="3" t="s">
        <v>1198</v>
      </c>
      <c r="B19" s="4" t="s">
        <v>4</v>
      </c>
    </row>
    <row r="20" spans="1:2" ht="30" x14ac:dyDescent="0.25">
      <c r="A20" s="2" t="s">
        <v>1209</v>
      </c>
      <c r="B20" s="4" t="s">
        <v>1210</v>
      </c>
    </row>
    <row r="21" spans="1:2" ht="30" x14ac:dyDescent="0.25">
      <c r="A21" s="2" t="s">
        <v>1211</v>
      </c>
      <c r="B21" s="4" t="s">
        <v>4</v>
      </c>
    </row>
    <row r="22" spans="1:2" ht="30" x14ac:dyDescent="0.25">
      <c r="A22" s="3" t="s">
        <v>1198</v>
      </c>
      <c r="B22" s="4" t="s">
        <v>4</v>
      </c>
    </row>
    <row r="23" spans="1:2" ht="30" x14ac:dyDescent="0.25">
      <c r="A23" s="2" t="s">
        <v>1209</v>
      </c>
      <c r="B23" s="4" t="s">
        <v>1212</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1" width="36.5703125" bestFit="1" customWidth="1"/>
    <col min="2" max="2" width="10.5703125" bestFit="1" customWidth="1"/>
    <col min="3" max="3" width="23.85546875" bestFit="1" customWidth="1"/>
    <col min="4" max="4" width="14.85546875" bestFit="1" customWidth="1"/>
    <col min="5" max="5" width="14.28515625" bestFit="1" customWidth="1"/>
    <col min="6" max="6" width="24" bestFit="1" customWidth="1"/>
    <col min="7" max="7" width="17" bestFit="1" customWidth="1"/>
    <col min="8" max="8" width="36.5703125" bestFit="1" customWidth="1"/>
    <col min="9" max="9" width="23.42578125" bestFit="1" customWidth="1"/>
    <col min="10" max="10" width="23.7109375" bestFit="1" customWidth="1"/>
  </cols>
  <sheetData>
    <row r="1" spans="1:10" ht="15" customHeight="1" x14ac:dyDescent="0.25">
      <c r="A1" s="1" t="s">
        <v>140</v>
      </c>
      <c r="B1" s="7" t="s">
        <v>142</v>
      </c>
      <c r="C1" s="7" t="s">
        <v>143</v>
      </c>
      <c r="D1" s="7" t="s">
        <v>144</v>
      </c>
      <c r="E1" s="7" t="s">
        <v>145</v>
      </c>
      <c r="F1" s="7" t="s">
        <v>146</v>
      </c>
      <c r="G1" s="7" t="s">
        <v>147</v>
      </c>
      <c r="H1" s="7" t="s">
        <v>148</v>
      </c>
      <c r="I1" s="7" t="s">
        <v>149</v>
      </c>
      <c r="J1" s="7" t="s">
        <v>150</v>
      </c>
    </row>
    <row r="2" spans="1:10" ht="30" x14ac:dyDescent="0.25">
      <c r="A2" s="1" t="s">
        <v>141</v>
      </c>
      <c r="B2" s="7"/>
      <c r="C2" s="7"/>
      <c r="D2" s="7"/>
      <c r="E2" s="7"/>
      <c r="F2" s="7"/>
      <c r="G2" s="7"/>
      <c r="H2" s="7"/>
      <c r="I2" s="7"/>
      <c r="J2" s="7"/>
    </row>
    <row r="3" spans="1:10" x14ac:dyDescent="0.25">
      <c r="A3" s="2" t="s">
        <v>151</v>
      </c>
      <c r="B3" s="8">
        <v>1876643</v>
      </c>
      <c r="C3" s="8">
        <v>1863373</v>
      </c>
      <c r="D3" s="8">
        <v>263240</v>
      </c>
      <c r="E3" s="8">
        <v>1634</v>
      </c>
      <c r="F3" s="8">
        <v>750040</v>
      </c>
      <c r="G3" s="8">
        <v>877445</v>
      </c>
      <c r="H3" s="8">
        <v>12443</v>
      </c>
      <c r="I3" s="8">
        <v>-41429</v>
      </c>
      <c r="J3" s="8">
        <v>13270</v>
      </c>
    </row>
    <row r="4" spans="1:10" x14ac:dyDescent="0.25">
      <c r="A4" s="2" t="s">
        <v>152</v>
      </c>
      <c r="B4" s="4" t="s">
        <v>4</v>
      </c>
      <c r="C4" s="4" t="s">
        <v>4</v>
      </c>
      <c r="D4" s="6">
        <v>4006900</v>
      </c>
      <c r="E4" s="6">
        <v>163428763</v>
      </c>
      <c r="F4" s="4" t="s">
        <v>4</v>
      </c>
      <c r="G4" s="4" t="s">
        <v>4</v>
      </c>
      <c r="H4" s="4" t="s">
        <v>4</v>
      </c>
      <c r="I4" s="4" t="s">
        <v>4</v>
      </c>
      <c r="J4" s="4" t="s">
        <v>4</v>
      </c>
    </row>
    <row r="5" spans="1:10" x14ac:dyDescent="0.25">
      <c r="A5" s="3" t="s">
        <v>153</v>
      </c>
      <c r="B5" s="4" t="s">
        <v>4</v>
      </c>
      <c r="C5" s="4" t="s">
        <v>4</v>
      </c>
      <c r="D5" s="4" t="s">
        <v>4</v>
      </c>
      <c r="E5" s="4" t="s">
        <v>4</v>
      </c>
      <c r="F5" s="4" t="s">
        <v>4</v>
      </c>
      <c r="G5" s="4" t="s">
        <v>4</v>
      </c>
      <c r="H5" s="4" t="s">
        <v>4</v>
      </c>
      <c r="I5" s="4" t="s">
        <v>4</v>
      </c>
      <c r="J5" s="4" t="s">
        <v>4</v>
      </c>
    </row>
    <row r="6" spans="1:10" ht="30" x14ac:dyDescent="0.25">
      <c r="A6" s="2" t="s">
        <v>121</v>
      </c>
      <c r="B6" s="6">
        <v>73076</v>
      </c>
      <c r="C6" s="6">
        <v>68878</v>
      </c>
      <c r="D6" s="4" t="s">
        <v>4</v>
      </c>
      <c r="E6" s="4" t="s">
        <v>4</v>
      </c>
      <c r="F6" s="4" t="s">
        <v>4</v>
      </c>
      <c r="G6" s="6">
        <v>68878</v>
      </c>
      <c r="H6" s="4" t="s">
        <v>4</v>
      </c>
      <c r="I6" s="4" t="s">
        <v>4</v>
      </c>
      <c r="J6" s="6">
        <v>4198</v>
      </c>
    </row>
    <row r="7" spans="1:10" x14ac:dyDescent="0.25">
      <c r="A7" s="2" t="s">
        <v>154</v>
      </c>
      <c r="B7" s="6">
        <v>-30776</v>
      </c>
      <c r="C7" s="6">
        <v>-30776</v>
      </c>
      <c r="D7" s="4" t="s">
        <v>4</v>
      </c>
      <c r="E7" s="4" t="s">
        <v>4</v>
      </c>
      <c r="F7" s="4" t="s">
        <v>4</v>
      </c>
      <c r="G7" s="4" t="s">
        <v>4</v>
      </c>
      <c r="H7" s="6">
        <v>-30776</v>
      </c>
      <c r="I7" s="4" t="s">
        <v>4</v>
      </c>
      <c r="J7" s="4" t="s">
        <v>4</v>
      </c>
    </row>
    <row r="8" spans="1:10" ht="30" x14ac:dyDescent="0.25">
      <c r="A8" s="2" t="s">
        <v>155</v>
      </c>
      <c r="B8" s="4">
        <v>-806</v>
      </c>
      <c r="C8" s="4" t="s">
        <v>4</v>
      </c>
      <c r="D8" s="4" t="s">
        <v>4</v>
      </c>
      <c r="E8" s="4" t="s">
        <v>4</v>
      </c>
      <c r="F8" s="4" t="s">
        <v>4</v>
      </c>
      <c r="G8" s="4" t="s">
        <v>4</v>
      </c>
      <c r="H8" s="4" t="s">
        <v>4</v>
      </c>
      <c r="I8" s="4" t="s">
        <v>4</v>
      </c>
      <c r="J8" s="4">
        <v>-806</v>
      </c>
    </row>
    <row r="9" spans="1:10" x14ac:dyDescent="0.25">
      <c r="A9" s="2" t="s">
        <v>156</v>
      </c>
      <c r="B9" s="6">
        <v>-9371</v>
      </c>
      <c r="C9" s="6">
        <v>-9371</v>
      </c>
      <c r="D9" s="4" t="s">
        <v>4</v>
      </c>
      <c r="E9" s="4" t="s">
        <v>4</v>
      </c>
      <c r="F9" s="4" t="s">
        <v>4</v>
      </c>
      <c r="G9" s="6">
        <v>-9371</v>
      </c>
      <c r="H9" s="4" t="s">
        <v>4</v>
      </c>
      <c r="I9" s="4" t="s">
        <v>4</v>
      </c>
      <c r="J9" s="4" t="s">
        <v>4</v>
      </c>
    </row>
    <row r="10" spans="1:10" x14ac:dyDescent="0.25">
      <c r="A10" s="2" t="s">
        <v>157</v>
      </c>
      <c r="B10" s="6">
        <v>-16083</v>
      </c>
      <c r="C10" s="6">
        <v>-16083</v>
      </c>
      <c r="D10" s="4" t="s">
        <v>4</v>
      </c>
      <c r="E10" s="4" t="s">
        <v>4</v>
      </c>
      <c r="F10" s="4" t="s">
        <v>4</v>
      </c>
      <c r="G10" s="6">
        <v>-16083</v>
      </c>
      <c r="H10" s="4" t="s">
        <v>4</v>
      </c>
      <c r="I10" s="4" t="s">
        <v>4</v>
      </c>
      <c r="J10" s="4" t="s">
        <v>4</v>
      </c>
    </row>
    <row r="11" spans="1:10" x14ac:dyDescent="0.25">
      <c r="A11" s="2" t="s">
        <v>158</v>
      </c>
      <c r="B11" s="4" t="s">
        <v>4</v>
      </c>
      <c r="C11" s="4" t="s">
        <v>4</v>
      </c>
      <c r="D11" s="4" t="s">
        <v>4</v>
      </c>
      <c r="E11" s="4">
        <v>5</v>
      </c>
      <c r="F11" s="4">
        <v>-5</v>
      </c>
      <c r="G11" s="4" t="s">
        <v>4</v>
      </c>
      <c r="H11" s="4" t="s">
        <v>4</v>
      </c>
      <c r="I11" s="4" t="s">
        <v>4</v>
      </c>
      <c r="J11" s="4" t="s">
        <v>4</v>
      </c>
    </row>
    <row r="12" spans="1:10" x14ac:dyDescent="0.25">
      <c r="A12" s="2" t="s">
        <v>159</v>
      </c>
      <c r="B12" s="4" t="s">
        <v>4</v>
      </c>
      <c r="C12" s="4" t="s">
        <v>4</v>
      </c>
      <c r="D12" s="4" t="s">
        <v>4</v>
      </c>
      <c r="E12" s="6">
        <v>458277</v>
      </c>
      <c r="F12" s="4" t="s">
        <v>4</v>
      </c>
      <c r="G12" s="4" t="s">
        <v>4</v>
      </c>
      <c r="H12" s="4" t="s">
        <v>4</v>
      </c>
      <c r="I12" s="4" t="s">
        <v>4</v>
      </c>
      <c r="J12" s="4" t="s">
        <v>4</v>
      </c>
    </row>
    <row r="13" spans="1:10" ht="30" x14ac:dyDescent="0.25">
      <c r="A13" s="2" t="s">
        <v>160</v>
      </c>
      <c r="B13" s="6">
        <v>10203</v>
      </c>
      <c r="C13" s="6">
        <v>10203</v>
      </c>
      <c r="D13" s="4" t="s">
        <v>4</v>
      </c>
      <c r="E13" s="4">
        <v>7</v>
      </c>
      <c r="F13" s="6">
        <v>10196</v>
      </c>
      <c r="G13" s="4" t="s">
        <v>4</v>
      </c>
      <c r="H13" s="4" t="s">
        <v>4</v>
      </c>
      <c r="I13" s="4" t="s">
        <v>4</v>
      </c>
      <c r="J13" s="4" t="s">
        <v>4</v>
      </c>
    </row>
    <row r="14" spans="1:10" ht="30" x14ac:dyDescent="0.25">
      <c r="A14" s="2" t="s">
        <v>161</v>
      </c>
      <c r="B14" s="4" t="s">
        <v>4</v>
      </c>
      <c r="C14" s="4" t="s">
        <v>4</v>
      </c>
      <c r="D14" s="4" t="s">
        <v>4</v>
      </c>
      <c r="E14" s="6">
        <v>729368</v>
      </c>
      <c r="F14" s="4" t="s">
        <v>4</v>
      </c>
      <c r="G14" s="4" t="s">
        <v>4</v>
      </c>
      <c r="H14" s="4" t="s">
        <v>4</v>
      </c>
      <c r="I14" s="4" t="s">
        <v>4</v>
      </c>
      <c r="J14" s="4" t="s">
        <v>4</v>
      </c>
    </row>
    <row r="15" spans="1:10" ht="30" x14ac:dyDescent="0.25">
      <c r="A15" s="2" t="s">
        <v>162</v>
      </c>
      <c r="B15" s="4">
        <v>-231</v>
      </c>
      <c r="C15" s="4">
        <v>-231</v>
      </c>
      <c r="D15" s="4" t="s">
        <v>4</v>
      </c>
      <c r="E15" s="4" t="s">
        <v>4</v>
      </c>
      <c r="F15" s="4">
        <v>-256</v>
      </c>
      <c r="G15" s="4">
        <v>25</v>
      </c>
      <c r="H15" s="4" t="s">
        <v>4</v>
      </c>
      <c r="I15" s="4" t="s">
        <v>4</v>
      </c>
      <c r="J15" s="4" t="s">
        <v>4</v>
      </c>
    </row>
    <row r="16" spans="1:10" ht="30" x14ac:dyDescent="0.25">
      <c r="A16" s="2" t="s">
        <v>163</v>
      </c>
      <c r="B16" s="4" t="s">
        <v>4</v>
      </c>
      <c r="C16" s="4" t="s">
        <v>4</v>
      </c>
      <c r="D16" s="4" t="s">
        <v>4</v>
      </c>
      <c r="E16" s="6">
        <v>-104223</v>
      </c>
      <c r="F16" s="4" t="s">
        <v>4</v>
      </c>
      <c r="G16" s="4" t="s">
        <v>4</v>
      </c>
      <c r="H16" s="4" t="s">
        <v>4</v>
      </c>
      <c r="I16" s="4" t="s">
        <v>4</v>
      </c>
      <c r="J16" s="4" t="s">
        <v>4</v>
      </c>
    </row>
    <row r="17" spans="1:10" ht="30" x14ac:dyDescent="0.25">
      <c r="A17" s="2" t="s">
        <v>164</v>
      </c>
      <c r="B17" s="4">
        <v>-839</v>
      </c>
      <c r="C17" s="4">
        <v>-839</v>
      </c>
      <c r="D17" s="4" t="s">
        <v>4</v>
      </c>
      <c r="E17" s="4">
        <v>-1</v>
      </c>
      <c r="F17" s="4">
        <v>-838</v>
      </c>
      <c r="G17" s="4" t="s">
        <v>4</v>
      </c>
      <c r="H17" s="4" t="s">
        <v>4</v>
      </c>
      <c r="I17" s="4" t="s">
        <v>4</v>
      </c>
      <c r="J17" s="4" t="s">
        <v>4</v>
      </c>
    </row>
    <row r="18" spans="1:10" ht="30" x14ac:dyDescent="0.25">
      <c r="A18" s="2" t="s">
        <v>165</v>
      </c>
      <c r="B18" s="4" t="s">
        <v>4</v>
      </c>
      <c r="C18" s="4" t="s">
        <v>4</v>
      </c>
      <c r="D18" s="4" t="s">
        <v>4</v>
      </c>
      <c r="E18" s="6">
        <v>-58516</v>
      </c>
      <c r="F18" s="4" t="s">
        <v>4</v>
      </c>
      <c r="G18" s="4" t="s">
        <v>4</v>
      </c>
      <c r="H18" s="4" t="s">
        <v>4</v>
      </c>
      <c r="I18" s="4" t="s">
        <v>4</v>
      </c>
      <c r="J18" s="4" t="s">
        <v>4</v>
      </c>
    </row>
    <row r="19" spans="1:10" ht="30" x14ac:dyDescent="0.25">
      <c r="A19" s="2" t="s">
        <v>166</v>
      </c>
      <c r="B19" s="6">
        <v>4860</v>
      </c>
      <c r="C19" s="6">
        <v>4860</v>
      </c>
      <c r="D19" s="4" t="s">
        <v>4</v>
      </c>
      <c r="E19" s="4" t="s">
        <v>4</v>
      </c>
      <c r="F19" s="6">
        <v>4860</v>
      </c>
      <c r="G19" s="4" t="s">
        <v>4</v>
      </c>
      <c r="H19" s="4" t="s">
        <v>4</v>
      </c>
      <c r="I19" s="4" t="s">
        <v>4</v>
      </c>
      <c r="J19" s="4" t="s">
        <v>4</v>
      </c>
    </row>
    <row r="20" spans="1:10" ht="30" x14ac:dyDescent="0.25">
      <c r="A20" s="2" t="s">
        <v>167</v>
      </c>
      <c r="B20" s="4">
        <v>-495</v>
      </c>
      <c r="C20" s="4">
        <v>-495</v>
      </c>
      <c r="D20" s="4" t="s">
        <v>4</v>
      </c>
      <c r="E20" s="4" t="s">
        <v>4</v>
      </c>
      <c r="F20" s="4">
        <v>-495</v>
      </c>
      <c r="G20" s="4" t="s">
        <v>4</v>
      </c>
      <c r="H20" s="4" t="s">
        <v>4</v>
      </c>
      <c r="I20" s="4" t="s">
        <v>4</v>
      </c>
      <c r="J20" s="4" t="s">
        <v>4</v>
      </c>
    </row>
    <row r="21" spans="1:10" ht="30" x14ac:dyDescent="0.25">
      <c r="A21" s="2" t="s">
        <v>168</v>
      </c>
      <c r="B21" s="4" t="s">
        <v>4</v>
      </c>
      <c r="C21" s="4" t="s">
        <v>4</v>
      </c>
      <c r="D21" s="4" t="s">
        <v>4</v>
      </c>
      <c r="E21" s="4" t="s">
        <v>4</v>
      </c>
      <c r="F21" s="4">
        <v>-153</v>
      </c>
      <c r="G21" s="4" t="s">
        <v>4</v>
      </c>
      <c r="H21" s="4" t="s">
        <v>4</v>
      </c>
      <c r="I21" s="4">
        <v>153</v>
      </c>
      <c r="J21" s="4" t="s">
        <v>4</v>
      </c>
    </row>
    <row r="22" spans="1:10" x14ac:dyDescent="0.25">
      <c r="A22" s="2" t="s">
        <v>169</v>
      </c>
      <c r="B22" s="6">
        <v>1906181</v>
      </c>
      <c r="C22" s="6">
        <v>1889519</v>
      </c>
      <c r="D22" s="6">
        <v>263240</v>
      </c>
      <c r="E22" s="6">
        <v>1645</v>
      </c>
      <c r="F22" s="6">
        <v>763349</v>
      </c>
      <c r="G22" s="6">
        <v>920894</v>
      </c>
      <c r="H22" s="6">
        <v>-18333</v>
      </c>
      <c r="I22" s="6">
        <v>-41276</v>
      </c>
      <c r="J22" s="6">
        <v>16662</v>
      </c>
    </row>
    <row r="23" spans="1:10" x14ac:dyDescent="0.25">
      <c r="A23" s="2" t="s">
        <v>170</v>
      </c>
      <c r="B23" s="4" t="s">
        <v>4</v>
      </c>
      <c r="C23" s="4" t="s">
        <v>4</v>
      </c>
      <c r="D23" s="6">
        <v>4006900</v>
      </c>
      <c r="E23" s="6">
        <v>164453669</v>
      </c>
      <c r="F23" s="4" t="s">
        <v>4</v>
      </c>
      <c r="G23" s="4" t="s">
        <v>4</v>
      </c>
      <c r="H23" s="4" t="s">
        <v>4</v>
      </c>
      <c r="I23" s="4" t="s">
        <v>4</v>
      </c>
      <c r="J23" s="4" t="s">
        <v>4</v>
      </c>
    </row>
    <row r="24" spans="1:10" x14ac:dyDescent="0.25">
      <c r="A24" s="2" t="s">
        <v>171</v>
      </c>
      <c r="B24" s="6">
        <v>1964759</v>
      </c>
      <c r="C24" s="6">
        <v>1952968</v>
      </c>
      <c r="D24" s="6">
        <v>263240</v>
      </c>
      <c r="E24" s="6">
        <v>1652</v>
      </c>
      <c r="F24" s="6">
        <v>779641</v>
      </c>
      <c r="G24" s="6">
        <v>977846</v>
      </c>
      <c r="H24" s="6">
        <v>-27213</v>
      </c>
      <c r="I24" s="6">
        <v>-42198</v>
      </c>
      <c r="J24" s="6">
        <v>11791</v>
      </c>
    </row>
    <row r="25" spans="1:10" x14ac:dyDescent="0.25">
      <c r="A25" s="2" t="s">
        <v>172</v>
      </c>
      <c r="B25" s="4" t="s">
        <v>4</v>
      </c>
      <c r="C25" s="4" t="s">
        <v>4</v>
      </c>
      <c r="D25" s="6">
        <v>4006900</v>
      </c>
      <c r="E25" s="6">
        <v>165164861</v>
      </c>
      <c r="F25" s="4" t="s">
        <v>4</v>
      </c>
      <c r="G25" s="4" t="s">
        <v>4</v>
      </c>
      <c r="H25" s="4" t="s">
        <v>4</v>
      </c>
      <c r="I25" s="4" t="s">
        <v>4</v>
      </c>
      <c r="J25" s="4" t="s">
        <v>4</v>
      </c>
    </row>
    <row r="26" spans="1:10" x14ac:dyDescent="0.25">
      <c r="A26" s="3" t="s">
        <v>153</v>
      </c>
      <c r="B26" s="4" t="s">
        <v>4</v>
      </c>
      <c r="C26" s="4" t="s">
        <v>4</v>
      </c>
      <c r="D26" s="4" t="s">
        <v>4</v>
      </c>
      <c r="E26" s="4" t="s">
        <v>4</v>
      </c>
      <c r="F26" s="4" t="s">
        <v>4</v>
      </c>
      <c r="G26" s="4" t="s">
        <v>4</v>
      </c>
      <c r="H26" s="4" t="s">
        <v>4</v>
      </c>
      <c r="I26" s="4" t="s">
        <v>4</v>
      </c>
      <c r="J26" s="4" t="s">
        <v>4</v>
      </c>
    </row>
    <row r="27" spans="1:10" ht="30" x14ac:dyDescent="0.25">
      <c r="A27" s="2" t="s">
        <v>121</v>
      </c>
      <c r="B27" s="6">
        <v>102102</v>
      </c>
      <c r="C27" s="6">
        <v>97882</v>
      </c>
      <c r="D27" s="4" t="s">
        <v>4</v>
      </c>
      <c r="E27" s="4" t="s">
        <v>4</v>
      </c>
      <c r="F27" s="4" t="s">
        <v>4</v>
      </c>
      <c r="G27" s="6">
        <v>97882</v>
      </c>
      <c r="H27" s="4" t="s">
        <v>4</v>
      </c>
      <c r="I27" s="4" t="s">
        <v>4</v>
      </c>
      <c r="J27" s="6">
        <v>4220</v>
      </c>
    </row>
    <row r="28" spans="1:10" x14ac:dyDescent="0.25">
      <c r="A28" s="2" t="s">
        <v>154</v>
      </c>
      <c r="B28" s="6">
        <v>12298</v>
      </c>
      <c r="C28" s="6">
        <v>12298</v>
      </c>
      <c r="D28" s="4" t="s">
        <v>4</v>
      </c>
      <c r="E28" s="4" t="s">
        <v>4</v>
      </c>
      <c r="F28" s="4" t="s">
        <v>4</v>
      </c>
      <c r="G28" s="4" t="s">
        <v>4</v>
      </c>
      <c r="H28" s="6">
        <v>12298</v>
      </c>
      <c r="I28" s="4" t="s">
        <v>4</v>
      </c>
      <c r="J28" s="4" t="s">
        <v>4</v>
      </c>
    </row>
    <row r="29" spans="1:10" ht="30" x14ac:dyDescent="0.25">
      <c r="A29" s="2" t="s">
        <v>173</v>
      </c>
      <c r="B29" s="4">
        <v>794</v>
      </c>
      <c r="C29" s="4" t="s">
        <v>4</v>
      </c>
      <c r="D29" s="4" t="s">
        <v>4</v>
      </c>
      <c r="E29" s="4" t="s">
        <v>4</v>
      </c>
      <c r="F29" s="4" t="s">
        <v>4</v>
      </c>
      <c r="G29" s="4" t="s">
        <v>4</v>
      </c>
      <c r="H29" s="4" t="s">
        <v>4</v>
      </c>
      <c r="I29" s="4" t="s">
        <v>4</v>
      </c>
      <c r="J29" s="4">
        <v>794</v>
      </c>
    </row>
    <row r="30" spans="1:10" x14ac:dyDescent="0.25">
      <c r="A30" s="2" t="s">
        <v>156</v>
      </c>
      <c r="B30" s="6">
        <v>-9694</v>
      </c>
      <c r="C30" s="6">
        <v>-9694</v>
      </c>
      <c r="D30" s="4" t="s">
        <v>4</v>
      </c>
      <c r="E30" s="4" t="s">
        <v>4</v>
      </c>
      <c r="F30" s="4" t="s">
        <v>4</v>
      </c>
      <c r="G30" s="6">
        <v>-9694</v>
      </c>
      <c r="H30" s="4" t="s">
        <v>4</v>
      </c>
      <c r="I30" s="4" t="s">
        <v>4</v>
      </c>
      <c r="J30" s="4" t="s">
        <v>4</v>
      </c>
    </row>
    <row r="31" spans="1:10" x14ac:dyDescent="0.25">
      <c r="A31" s="2" t="s">
        <v>157</v>
      </c>
      <c r="B31" s="6">
        <v>-16309</v>
      </c>
      <c r="C31" s="6">
        <v>-16309</v>
      </c>
      <c r="D31" s="4" t="s">
        <v>4</v>
      </c>
      <c r="E31" s="4" t="s">
        <v>4</v>
      </c>
      <c r="F31" s="4" t="s">
        <v>4</v>
      </c>
      <c r="G31" s="6">
        <v>-16309</v>
      </c>
      <c r="H31" s="4" t="s">
        <v>4</v>
      </c>
      <c r="I31" s="4" t="s">
        <v>4</v>
      </c>
      <c r="J31" s="4" t="s">
        <v>4</v>
      </c>
    </row>
    <row r="32" spans="1:10" x14ac:dyDescent="0.25">
      <c r="A32" s="2" t="s">
        <v>158</v>
      </c>
      <c r="B32" s="4" t="s">
        <v>4</v>
      </c>
      <c r="C32" s="4" t="s">
        <v>4</v>
      </c>
      <c r="D32" s="4" t="s">
        <v>4</v>
      </c>
      <c r="E32" s="4">
        <v>10</v>
      </c>
      <c r="F32" s="4">
        <v>-10</v>
      </c>
      <c r="G32" s="4" t="s">
        <v>4</v>
      </c>
      <c r="H32" s="4" t="s">
        <v>4</v>
      </c>
      <c r="I32" s="4" t="s">
        <v>4</v>
      </c>
      <c r="J32" s="4" t="s">
        <v>4</v>
      </c>
    </row>
    <row r="33" spans="1:10" x14ac:dyDescent="0.25">
      <c r="A33" s="2" t="s">
        <v>159</v>
      </c>
      <c r="B33" s="4" t="s">
        <v>4</v>
      </c>
      <c r="C33" s="4" t="s">
        <v>4</v>
      </c>
      <c r="D33" s="4" t="s">
        <v>4</v>
      </c>
      <c r="E33" s="6">
        <v>1052898</v>
      </c>
      <c r="F33" s="4" t="s">
        <v>4</v>
      </c>
      <c r="G33" s="4" t="s">
        <v>4</v>
      </c>
      <c r="H33" s="4" t="s">
        <v>4</v>
      </c>
      <c r="I33" s="4" t="s">
        <v>4</v>
      </c>
      <c r="J33" s="4" t="s">
        <v>4</v>
      </c>
    </row>
    <row r="34" spans="1:10" ht="30" x14ac:dyDescent="0.25">
      <c r="A34" s="2" t="s">
        <v>160</v>
      </c>
      <c r="B34" s="6">
        <v>13108</v>
      </c>
      <c r="C34" s="6">
        <v>13108</v>
      </c>
      <c r="D34" s="4" t="s">
        <v>4</v>
      </c>
      <c r="E34" s="4">
        <v>8</v>
      </c>
      <c r="F34" s="6">
        <v>13100</v>
      </c>
      <c r="G34" s="4" t="s">
        <v>4</v>
      </c>
      <c r="H34" s="4" t="s">
        <v>4</v>
      </c>
      <c r="I34" s="4" t="s">
        <v>4</v>
      </c>
      <c r="J34" s="4" t="s">
        <v>4</v>
      </c>
    </row>
    <row r="35" spans="1:10" ht="30" x14ac:dyDescent="0.25">
      <c r="A35" s="2" t="s">
        <v>161</v>
      </c>
      <c r="B35" s="4" t="s">
        <v>4</v>
      </c>
      <c r="C35" s="4" t="s">
        <v>4</v>
      </c>
      <c r="D35" s="4" t="s">
        <v>4</v>
      </c>
      <c r="E35" s="6">
        <v>816570</v>
      </c>
      <c r="F35" s="4" t="s">
        <v>4</v>
      </c>
      <c r="G35" s="4" t="s">
        <v>4</v>
      </c>
      <c r="H35" s="4" t="s">
        <v>4</v>
      </c>
      <c r="I35" s="4" t="s">
        <v>4</v>
      </c>
      <c r="J35" s="4" t="s">
        <v>4</v>
      </c>
    </row>
    <row r="36" spans="1:10" ht="30" x14ac:dyDescent="0.25">
      <c r="A36" s="2" t="s">
        <v>162</v>
      </c>
      <c r="B36" s="4">
        <v>-219</v>
      </c>
      <c r="C36" s="4">
        <v>-219</v>
      </c>
      <c r="D36" s="4" t="s">
        <v>4</v>
      </c>
      <c r="E36" s="4" t="s">
        <v>4</v>
      </c>
      <c r="F36" s="4">
        <v>-219</v>
      </c>
      <c r="G36" s="4" t="s">
        <v>4</v>
      </c>
      <c r="H36" s="4" t="s">
        <v>4</v>
      </c>
      <c r="I36" s="4" t="s">
        <v>4</v>
      </c>
      <c r="J36" s="4" t="s">
        <v>4</v>
      </c>
    </row>
    <row r="37" spans="1:10" ht="30" x14ac:dyDescent="0.25">
      <c r="A37" s="2" t="s">
        <v>163</v>
      </c>
      <c r="B37" s="4" t="s">
        <v>4</v>
      </c>
      <c r="C37" s="4" t="s">
        <v>4</v>
      </c>
      <c r="D37" s="4" t="s">
        <v>4</v>
      </c>
      <c r="E37" s="6">
        <v>-52020</v>
      </c>
      <c r="F37" s="4" t="s">
        <v>4</v>
      </c>
      <c r="G37" s="4" t="s">
        <v>4</v>
      </c>
      <c r="H37" s="4" t="s">
        <v>4</v>
      </c>
      <c r="I37" s="4" t="s">
        <v>4</v>
      </c>
      <c r="J37" s="4" t="s">
        <v>4</v>
      </c>
    </row>
    <row r="38" spans="1:10" ht="30" x14ac:dyDescent="0.25">
      <c r="A38" s="2" t="s">
        <v>164</v>
      </c>
      <c r="B38" s="4">
        <v>-965</v>
      </c>
      <c r="C38" s="4">
        <v>-965</v>
      </c>
      <c r="D38" s="4" t="s">
        <v>4</v>
      </c>
      <c r="E38" s="4">
        <v>-1</v>
      </c>
      <c r="F38" s="4">
        <v>-964</v>
      </c>
      <c r="G38" s="4" t="s">
        <v>4</v>
      </c>
      <c r="H38" s="4" t="s">
        <v>4</v>
      </c>
      <c r="I38" s="4" t="s">
        <v>4</v>
      </c>
      <c r="J38" s="4" t="s">
        <v>4</v>
      </c>
    </row>
    <row r="39" spans="1:10" ht="30" x14ac:dyDescent="0.25">
      <c r="A39" s="2" t="s">
        <v>165</v>
      </c>
      <c r="B39" s="4" t="s">
        <v>4</v>
      </c>
      <c r="C39" s="4" t="s">
        <v>4</v>
      </c>
      <c r="D39" s="4" t="s">
        <v>4</v>
      </c>
      <c r="E39" s="6">
        <v>-58283</v>
      </c>
      <c r="F39" s="4" t="s">
        <v>4</v>
      </c>
      <c r="G39" s="4" t="s">
        <v>4</v>
      </c>
      <c r="H39" s="4" t="s">
        <v>4</v>
      </c>
      <c r="I39" s="4" t="s">
        <v>4</v>
      </c>
      <c r="J39" s="4" t="s">
        <v>4</v>
      </c>
    </row>
    <row r="40" spans="1:10" ht="30" x14ac:dyDescent="0.25">
      <c r="A40" s="2" t="s">
        <v>166</v>
      </c>
      <c r="B40" s="6">
        <v>5074</v>
      </c>
      <c r="C40" s="6">
        <v>5074</v>
      </c>
      <c r="D40" s="4" t="s">
        <v>4</v>
      </c>
      <c r="E40" s="4" t="s">
        <v>4</v>
      </c>
      <c r="F40" s="6">
        <v>5074</v>
      </c>
      <c r="G40" s="4" t="s">
        <v>4</v>
      </c>
      <c r="H40" s="4" t="s">
        <v>4</v>
      </c>
      <c r="I40" s="4" t="s">
        <v>4</v>
      </c>
      <c r="J40" s="4" t="s">
        <v>4</v>
      </c>
    </row>
    <row r="41" spans="1:10" ht="30" x14ac:dyDescent="0.25">
      <c r="A41" s="2" t="s">
        <v>167</v>
      </c>
      <c r="B41" s="4">
        <v>763</v>
      </c>
      <c r="C41" s="4">
        <v>763</v>
      </c>
      <c r="D41" s="4" t="s">
        <v>4</v>
      </c>
      <c r="E41" s="4" t="s">
        <v>4</v>
      </c>
      <c r="F41" s="4">
        <v>763</v>
      </c>
      <c r="G41" s="4" t="s">
        <v>4</v>
      </c>
      <c r="H41" s="4" t="s">
        <v>4</v>
      </c>
      <c r="I41" s="4" t="s">
        <v>4</v>
      </c>
      <c r="J41" s="4" t="s">
        <v>4</v>
      </c>
    </row>
    <row r="42" spans="1:10" ht="30" x14ac:dyDescent="0.25">
      <c r="A42" s="2" t="s">
        <v>168</v>
      </c>
      <c r="B42" s="4" t="s">
        <v>4</v>
      </c>
      <c r="C42" s="4" t="s">
        <v>4</v>
      </c>
      <c r="D42" s="4" t="s">
        <v>4</v>
      </c>
      <c r="E42" s="4" t="s">
        <v>4</v>
      </c>
      <c r="F42" s="6">
        <v>9260</v>
      </c>
      <c r="G42" s="4" t="s">
        <v>4</v>
      </c>
      <c r="H42" s="4" t="s">
        <v>4</v>
      </c>
      <c r="I42" s="6">
        <v>-9260</v>
      </c>
      <c r="J42" s="4" t="s">
        <v>4</v>
      </c>
    </row>
    <row r="43" spans="1:10" x14ac:dyDescent="0.25">
      <c r="A43" s="2" t="s">
        <v>174</v>
      </c>
      <c r="B43" s="8">
        <v>2071711</v>
      </c>
      <c r="C43" s="8">
        <v>2054906</v>
      </c>
      <c r="D43" s="8">
        <v>263240</v>
      </c>
      <c r="E43" s="8">
        <v>1669</v>
      </c>
      <c r="F43" s="8">
        <v>806645</v>
      </c>
      <c r="G43" s="8">
        <v>1049725</v>
      </c>
      <c r="H43" s="8">
        <v>-14915</v>
      </c>
      <c r="I43" s="8">
        <v>-51458</v>
      </c>
      <c r="J43" s="8">
        <v>16805</v>
      </c>
    </row>
    <row r="44" spans="1:10" x14ac:dyDescent="0.25">
      <c r="A44" s="2" t="s">
        <v>175</v>
      </c>
      <c r="B44" s="4" t="s">
        <v>4</v>
      </c>
      <c r="C44" s="4" t="s">
        <v>4</v>
      </c>
      <c r="D44" s="6">
        <v>4006900</v>
      </c>
      <c r="E44" s="6">
        <v>166924026</v>
      </c>
      <c r="F44" s="4" t="s">
        <v>4</v>
      </c>
      <c r="G44" s="4" t="s">
        <v>4</v>
      </c>
      <c r="H44" s="4" t="s">
        <v>4</v>
      </c>
      <c r="I44" s="4" t="s">
        <v>4</v>
      </c>
      <c r="J44" s="4" t="s">
        <v>4</v>
      </c>
    </row>
  </sheetData>
  <mergeCells count="9">
    <mergeCell ref="H1:H2"/>
    <mergeCell ref="I1:I2"/>
    <mergeCell ref="J1:J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1213</v>
      </c>
      <c r="B1" s="7" t="s">
        <v>2</v>
      </c>
      <c r="C1" s="7" t="s">
        <v>27</v>
      </c>
    </row>
    <row r="2" spans="1:3" ht="30" x14ac:dyDescent="0.25">
      <c r="A2" s="1" t="s">
        <v>26</v>
      </c>
      <c r="B2" s="7"/>
      <c r="C2" s="7"/>
    </row>
    <row r="3" spans="1:3" x14ac:dyDescent="0.25">
      <c r="A3" s="3" t="s">
        <v>644</v>
      </c>
      <c r="B3" s="4" t="s">
        <v>4</v>
      </c>
      <c r="C3" s="4" t="s">
        <v>4</v>
      </c>
    </row>
    <row r="4" spans="1:3" x14ac:dyDescent="0.25">
      <c r="A4" s="2" t="s">
        <v>1214</v>
      </c>
      <c r="B4" s="8">
        <v>1354</v>
      </c>
      <c r="C4" s="8">
        <v>282</v>
      </c>
    </row>
    <row r="5" spans="1:3" x14ac:dyDescent="0.25">
      <c r="A5" s="2" t="s">
        <v>653</v>
      </c>
      <c r="B5" s="4" t="s">
        <v>4</v>
      </c>
      <c r="C5" s="4">
        <v>-151</v>
      </c>
    </row>
    <row r="6" spans="1:3" x14ac:dyDescent="0.25">
      <c r="A6" s="2" t="s">
        <v>1215</v>
      </c>
      <c r="B6" s="6">
        <v>1354</v>
      </c>
      <c r="C6" s="4">
        <v>131</v>
      </c>
    </row>
    <row r="7" spans="1:3" x14ac:dyDescent="0.25">
      <c r="A7" s="3" t="s">
        <v>647</v>
      </c>
      <c r="B7" s="4" t="s">
        <v>4</v>
      </c>
      <c r="C7" s="4" t="s">
        <v>4</v>
      </c>
    </row>
    <row r="8" spans="1:3" x14ac:dyDescent="0.25">
      <c r="A8" s="2" t="s">
        <v>1214</v>
      </c>
      <c r="B8" s="6">
        <v>8783</v>
      </c>
      <c r="C8" s="6">
        <v>1952</v>
      </c>
    </row>
    <row r="9" spans="1:3" x14ac:dyDescent="0.25">
      <c r="A9" s="2" t="s">
        <v>653</v>
      </c>
      <c r="B9" s="6">
        <v>-6932</v>
      </c>
      <c r="C9" s="6">
        <v>-1031</v>
      </c>
    </row>
    <row r="10" spans="1:3" x14ac:dyDescent="0.25">
      <c r="A10" s="2" t="s">
        <v>1215</v>
      </c>
      <c r="B10" s="6">
        <v>1851</v>
      </c>
      <c r="C10" s="4">
        <v>921</v>
      </c>
    </row>
    <row r="11" spans="1:3" ht="30" x14ac:dyDescent="0.25">
      <c r="A11" s="2" t="s">
        <v>1216</v>
      </c>
      <c r="B11" s="4" t="s">
        <v>4</v>
      </c>
      <c r="C11" s="4" t="s">
        <v>4</v>
      </c>
    </row>
    <row r="12" spans="1:3" x14ac:dyDescent="0.25">
      <c r="A12" s="3" t="s">
        <v>647</v>
      </c>
      <c r="B12" s="4" t="s">
        <v>4</v>
      </c>
      <c r="C12" s="4" t="s">
        <v>4</v>
      </c>
    </row>
    <row r="13" spans="1:3" x14ac:dyDescent="0.25">
      <c r="A13" s="2" t="s">
        <v>651</v>
      </c>
      <c r="B13" s="6">
        <v>39273</v>
      </c>
      <c r="C13" s="6">
        <v>32761</v>
      </c>
    </row>
    <row r="14" spans="1:3" x14ac:dyDescent="0.25">
      <c r="A14" s="2" t="s">
        <v>1214</v>
      </c>
      <c r="B14" s="4">
        <v>905</v>
      </c>
      <c r="C14" s="4">
        <v>87</v>
      </c>
    </row>
    <row r="15" spans="1:3" x14ac:dyDescent="0.25">
      <c r="A15" s="2" t="s">
        <v>653</v>
      </c>
      <c r="B15" s="4">
        <v>-905</v>
      </c>
      <c r="C15" s="4" t="s">
        <v>4</v>
      </c>
    </row>
    <row r="16" spans="1:3" x14ac:dyDescent="0.25">
      <c r="A16" s="2" t="s">
        <v>1215</v>
      </c>
      <c r="B16" s="4" t="s">
        <v>4</v>
      </c>
      <c r="C16" s="4">
        <v>87</v>
      </c>
    </row>
    <row r="17" spans="1:3" ht="30" x14ac:dyDescent="0.25">
      <c r="A17" s="2" t="s">
        <v>1217</v>
      </c>
      <c r="B17" s="4" t="s">
        <v>4</v>
      </c>
      <c r="C17" s="4" t="s">
        <v>4</v>
      </c>
    </row>
    <row r="18" spans="1:3" x14ac:dyDescent="0.25">
      <c r="A18" s="3" t="s">
        <v>644</v>
      </c>
      <c r="B18" s="4" t="s">
        <v>4</v>
      </c>
      <c r="C18" s="4" t="s">
        <v>4</v>
      </c>
    </row>
    <row r="19" spans="1:3" x14ac:dyDescent="0.25">
      <c r="A19" s="2" t="s">
        <v>651</v>
      </c>
      <c r="B19" s="4" t="s">
        <v>4</v>
      </c>
      <c r="C19" s="6">
        <v>98847</v>
      </c>
    </row>
    <row r="20" spans="1:3" x14ac:dyDescent="0.25">
      <c r="A20" s="2" t="s">
        <v>1214</v>
      </c>
      <c r="B20" s="4" t="s">
        <v>4</v>
      </c>
      <c r="C20" s="4">
        <v>151</v>
      </c>
    </row>
    <row r="21" spans="1:3" x14ac:dyDescent="0.25">
      <c r="A21" s="2" t="s">
        <v>653</v>
      </c>
      <c r="B21" s="4" t="s">
        <v>4</v>
      </c>
      <c r="C21" s="4">
        <v>-151</v>
      </c>
    </row>
    <row r="22" spans="1:3" x14ac:dyDescent="0.25">
      <c r="A22" s="3" t="s">
        <v>647</v>
      </c>
      <c r="B22" s="4" t="s">
        <v>4</v>
      </c>
      <c r="C22" s="4" t="s">
        <v>4</v>
      </c>
    </row>
    <row r="23" spans="1:3" x14ac:dyDescent="0.25">
      <c r="A23" s="2" t="s">
        <v>651</v>
      </c>
      <c r="B23" s="6">
        <v>413443</v>
      </c>
      <c r="C23" s="6">
        <v>363475</v>
      </c>
    </row>
    <row r="24" spans="1:3" x14ac:dyDescent="0.25">
      <c r="A24" s="2" t="s">
        <v>1214</v>
      </c>
      <c r="B24" s="6">
        <v>5736</v>
      </c>
      <c r="C24" s="4">
        <v>834</v>
      </c>
    </row>
    <row r="25" spans="1:3" x14ac:dyDescent="0.25">
      <c r="A25" s="2" t="s">
        <v>653</v>
      </c>
      <c r="B25" s="6">
        <v>-3885</v>
      </c>
      <c r="C25" s="4" t="s">
        <v>4</v>
      </c>
    </row>
    <row r="26" spans="1:3" x14ac:dyDescent="0.25">
      <c r="A26" s="2" t="s">
        <v>1215</v>
      </c>
      <c r="B26" s="6">
        <v>1851</v>
      </c>
      <c r="C26" s="4">
        <v>834</v>
      </c>
    </row>
    <row r="27" spans="1:3" x14ac:dyDescent="0.25">
      <c r="A27" s="2" t="s">
        <v>645</v>
      </c>
      <c r="B27" s="4" t="s">
        <v>4</v>
      </c>
      <c r="C27" s="4" t="s">
        <v>4</v>
      </c>
    </row>
    <row r="28" spans="1:3" x14ac:dyDescent="0.25">
      <c r="A28" s="3" t="s">
        <v>644</v>
      </c>
      <c r="B28" s="4" t="s">
        <v>4</v>
      </c>
      <c r="C28" s="4" t="s">
        <v>4</v>
      </c>
    </row>
    <row r="29" spans="1:3" x14ac:dyDescent="0.25">
      <c r="A29" s="2" t="s">
        <v>651</v>
      </c>
      <c r="B29" s="6">
        <v>72984</v>
      </c>
      <c r="C29" s="6">
        <v>13500</v>
      </c>
    </row>
    <row r="30" spans="1:3" x14ac:dyDescent="0.25">
      <c r="A30" s="2" t="s">
        <v>1214</v>
      </c>
      <c r="B30" s="6">
        <v>1354</v>
      </c>
      <c r="C30" s="4">
        <v>131</v>
      </c>
    </row>
    <row r="31" spans="1:3" x14ac:dyDescent="0.25">
      <c r="A31" s="2" t="s">
        <v>1215</v>
      </c>
      <c r="B31" s="6">
        <v>1354</v>
      </c>
      <c r="C31" s="4">
        <v>131</v>
      </c>
    </row>
    <row r="32" spans="1:3" x14ac:dyDescent="0.25">
      <c r="A32" s="3" t="s">
        <v>647</v>
      </c>
      <c r="B32" s="4" t="s">
        <v>4</v>
      </c>
      <c r="C32" s="4" t="s">
        <v>4</v>
      </c>
    </row>
    <row r="33" spans="1:3" x14ac:dyDescent="0.25">
      <c r="A33" s="2" t="s">
        <v>651</v>
      </c>
      <c r="B33" s="6">
        <v>87342</v>
      </c>
      <c r="C33" s="6">
        <v>41358</v>
      </c>
    </row>
    <row r="34" spans="1:3" x14ac:dyDescent="0.25">
      <c r="A34" s="2" t="s">
        <v>1214</v>
      </c>
      <c r="B34" s="6">
        <v>2142</v>
      </c>
      <c r="C34" s="6">
        <v>1031</v>
      </c>
    </row>
    <row r="35" spans="1:3" x14ac:dyDescent="0.25">
      <c r="A35" s="2" t="s">
        <v>653</v>
      </c>
      <c r="B35" s="8">
        <v>-2142</v>
      </c>
      <c r="C35" s="8">
        <v>-1031</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36.5703125" bestFit="1" customWidth="1"/>
    <col min="5" max="5" width="12" bestFit="1" customWidth="1"/>
  </cols>
  <sheetData>
    <row r="1" spans="1:5" ht="15" customHeight="1" x14ac:dyDescent="0.25">
      <c r="A1" s="7" t="s">
        <v>1218</v>
      </c>
      <c r="B1" s="7" t="s">
        <v>83</v>
      </c>
      <c r="C1" s="7"/>
      <c r="D1" s="7" t="s">
        <v>1</v>
      </c>
      <c r="E1" s="7"/>
    </row>
    <row r="2" spans="1:5" x14ac:dyDescent="0.25">
      <c r="A2" s="7"/>
      <c r="B2" s="1" t="s">
        <v>2</v>
      </c>
      <c r="C2" s="1" t="s">
        <v>84</v>
      </c>
      <c r="D2" s="1" t="s">
        <v>2</v>
      </c>
      <c r="E2" s="1" t="s">
        <v>84</v>
      </c>
    </row>
    <row r="3" spans="1:5" x14ac:dyDescent="0.25">
      <c r="A3" s="3" t="s">
        <v>1219</v>
      </c>
      <c r="B3" s="4" t="s">
        <v>4</v>
      </c>
      <c r="C3" s="4" t="s">
        <v>4</v>
      </c>
      <c r="D3" s="4" t="s">
        <v>4</v>
      </c>
      <c r="E3" s="4" t="s">
        <v>4</v>
      </c>
    </row>
    <row r="4" spans="1:5" x14ac:dyDescent="0.25">
      <c r="A4" s="2" t="s">
        <v>663</v>
      </c>
      <c r="B4" s="8">
        <v>-15878000</v>
      </c>
      <c r="C4" s="8">
        <v>12147000</v>
      </c>
      <c r="D4" s="8">
        <v>-701000</v>
      </c>
      <c r="E4" s="8">
        <v>20661000</v>
      </c>
    </row>
    <row r="5" spans="1:5" ht="30" x14ac:dyDescent="0.25">
      <c r="A5" s="2" t="s">
        <v>1220</v>
      </c>
      <c r="B5" s="4" t="s">
        <v>4</v>
      </c>
      <c r="C5" s="4" t="s">
        <v>4</v>
      </c>
      <c r="D5" s="4" t="s">
        <v>1221</v>
      </c>
      <c r="E5" s="4" t="s">
        <v>4</v>
      </c>
    </row>
    <row r="6" spans="1:5" ht="105" x14ac:dyDescent="0.25">
      <c r="A6" s="2" t="s">
        <v>1222</v>
      </c>
      <c r="B6" s="4" t="s">
        <v>4</v>
      </c>
      <c r="C6" s="4" t="s">
        <v>4</v>
      </c>
      <c r="D6" s="4" t="s">
        <v>1223</v>
      </c>
      <c r="E6" s="4" t="s">
        <v>4</v>
      </c>
    </row>
    <row r="7" spans="1:5" x14ac:dyDescent="0.25">
      <c r="A7" s="3" t="s">
        <v>665</v>
      </c>
      <c r="B7" s="4" t="s">
        <v>4</v>
      </c>
      <c r="C7" s="4" t="s">
        <v>4</v>
      </c>
      <c r="D7" s="4" t="s">
        <v>4</v>
      </c>
      <c r="E7" s="4" t="s">
        <v>4</v>
      </c>
    </row>
    <row r="8" spans="1:5" x14ac:dyDescent="0.25">
      <c r="A8" s="2" t="s">
        <v>666</v>
      </c>
      <c r="B8" s="6">
        <v>-1382000</v>
      </c>
      <c r="C8" s="6">
        <v>874000</v>
      </c>
      <c r="D8" s="6">
        <v>-172000</v>
      </c>
      <c r="E8" s="6">
        <v>1411000</v>
      </c>
    </row>
    <row r="9" spans="1:5" x14ac:dyDescent="0.25">
      <c r="A9" s="2" t="s">
        <v>669</v>
      </c>
      <c r="B9" s="6">
        <v>-1382000</v>
      </c>
      <c r="C9" s="6">
        <v>874000</v>
      </c>
      <c r="D9" s="6">
        <v>-172000</v>
      </c>
      <c r="E9" s="6">
        <v>1411000</v>
      </c>
    </row>
    <row r="10" spans="1:5" x14ac:dyDescent="0.25">
      <c r="A10" s="3" t="s">
        <v>1224</v>
      </c>
      <c r="B10" s="4" t="s">
        <v>4</v>
      </c>
      <c r="C10" s="4" t="s">
        <v>4</v>
      </c>
      <c r="D10" s="4" t="s">
        <v>4</v>
      </c>
      <c r="E10" s="4" t="s">
        <v>4</v>
      </c>
    </row>
    <row r="11" spans="1:5" ht="45" x14ac:dyDescent="0.25">
      <c r="A11" s="2" t="s">
        <v>1225</v>
      </c>
      <c r="B11" s="6">
        <v>112500000</v>
      </c>
      <c r="C11" s="4" t="s">
        <v>4</v>
      </c>
      <c r="D11" s="6">
        <v>112500000</v>
      </c>
      <c r="E11" s="4" t="s">
        <v>4</v>
      </c>
    </row>
    <row r="12" spans="1:5" ht="45" x14ac:dyDescent="0.25">
      <c r="A12" s="2" t="s">
        <v>1226</v>
      </c>
      <c r="B12" s="6">
        <v>2200000</v>
      </c>
      <c r="C12" s="4" t="s">
        <v>4</v>
      </c>
      <c r="D12" s="6">
        <v>2200000</v>
      </c>
      <c r="E12" s="4" t="s">
        <v>4</v>
      </c>
    </row>
    <row r="13" spans="1:5" ht="45" x14ac:dyDescent="0.25">
      <c r="A13" s="2" t="s">
        <v>1227</v>
      </c>
      <c r="B13" s="6">
        <v>2100000</v>
      </c>
      <c r="C13" s="4" t="s">
        <v>4</v>
      </c>
      <c r="D13" s="6">
        <v>2100000</v>
      </c>
      <c r="E13" s="4" t="s">
        <v>4</v>
      </c>
    </row>
    <row r="14" spans="1:5" x14ac:dyDescent="0.25">
      <c r="A14" s="2" t="s">
        <v>1228</v>
      </c>
      <c r="B14" s="4" t="s">
        <v>4</v>
      </c>
      <c r="C14" s="4" t="s">
        <v>4</v>
      </c>
      <c r="D14" s="4" t="s">
        <v>4</v>
      </c>
      <c r="E14" s="4" t="s">
        <v>4</v>
      </c>
    </row>
    <row r="15" spans="1:5" x14ac:dyDescent="0.25">
      <c r="A15" s="3" t="s">
        <v>1219</v>
      </c>
      <c r="B15" s="4" t="s">
        <v>4</v>
      </c>
      <c r="C15" s="4" t="s">
        <v>4</v>
      </c>
      <c r="D15" s="4" t="s">
        <v>4</v>
      </c>
      <c r="E15" s="4" t="s">
        <v>4</v>
      </c>
    </row>
    <row r="16" spans="1:5" ht="30" x14ac:dyDescent="0.25">
      <c r="A16" s="2" t="s">
        <v>1229</v>
      </c>
      <c r="B16" s="8">
        <v>-15878000</v>
      </c>
      <c r="C16" s="8">
        <v>12147000</v>
      </c>
      <c r="D16" s="8">
        <v>-701000</v>
      </c>
      <c r="E16" s="8">
        <v>2066100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1230</v>
      </c>
      <c r="B1" s="7" t="s">
        <v>2</v>
      </c>
      <c r="C1" s="7" t="s">
        <v>27</v>
      </c>
    </row>
    <row r="2" spans="1:3" ht="30" x14ac:dyDescent="0.25">
      <c r="A2" s="1" t="s">
        <v>26</v>
      </c>
      <c r="B2" s="7"/>
      <c r="C2" s="7"/>
    </row>
    <row r="3" spans="1:3" x14ac:dyDescent="0.25">
      <c r="A3" s="2" t="s">
        <v>1231</v>
      </c>
      <c r="B3" s="4" t="s">
        <v>4</v>
      </c>
      <c r="C3" s="4" t="s">
        <v>4</v>
      </c>
    </row>
    <row r="4" spans="1:3" ht="30" x14ac:dyDescent="0.25">
      <c r="A4" s="3" t="s">
        <v>1232</v>
      </c>
      <c r="B4" s="4" t="s">
        <v>4</v>
      </c>
      <c r="C4" s="4" t="s">
        <v>4</v>
      </c>
    </row>
    <row r="5" spans="1:3" x14ac:dyDescent="0.25">
      <c r="A5" s="2" t="s">
        <v>1233</v>
      </c>
      <c r="B5" s="8">
        <v>18175</v>
      </c>
      <c r="C5" s="8">
        <v>19658</v>
      </c>
    </row>
    <row r="6" spans="1:3" x14ac:dyDescent="0.25">
      <c r="A6" s="2" t="s">
        <v>60</v>
      </c>
      <c r="B6" s="6">
        <v>17931</v>
      </c>
      <c r="C6" s="6">
        <v>16724</v>
      </c>
    </row>
    <row r="7" spans="1:3" ht="30" x14ac:dyDescent="0.25">
      <c r="A7" s="2" t="s">
        <v>1234</v>
      </c>
      <c r="B7" s="4" t="s">
        <v>4</v>
      </c>
      <c r="C7" s="4" t="s">
        <v>4</v>
      </c>
    </row>
    <row r="8" spans="1:3" ht="30" x14ac:dyDescent="0.25">
      <c r="A8" s="3" t="s">
        <v>1232</v>
      </c>
      <c r="B8" s="4" t="s">
        <v>4</v>
      </c>
      <c r="C8" s="4" t="s">
        <v>4</v>
      </c>
    </row>
    <row r="9" spans="1:3" x14ac:dyDescent="0.25">
      <c r="A9" s="2" t="s">
        <v>1233</v>
      </c>
      <c r="B9" s="6">
        <v>17931</v>
      </c>
      <c r="C9" s="6">
        <v>16724</v>
      </c>
    </row>
    <row r="10" spans="1:3" ht="30" x14ac:dyDescent="0.25">
      <c r="A10" s="2" t="s">
        <v>1235</v>
      </c>
      <c r="B10" s="4" t="s">
        <v>4</v>
      </c>
      <c r="C10" s="4" t="s">
        <v>4</v>
      </c>
    </row>
    <row r="11" spans="1:3" ht="30" x14ac:dyDescent="0.25">
      <c r="A11" s="3" t="s">
        <v>1232</v>
      </c>
      <c r="B11" s="4" t="s">
        <v>4</v>
      </c>
      <c r="C11" s="4" t="s">
        <v>4</v>
      </c>
    </row>
    <row r="12" spans="1:3" x14ac:dyDescent="0.25">
      <c r="A12" s="2" t="s">
        <v>60</v>
      </c>
      <c r="B12" s="6">
        <v>17931</v>
      </c>
      <c r="C12" s="6">
        <v>16724</v>
      </c>
    </row>
    <row r="13" spans="1:3" x14ac:dyDescent="0.25">
      <c r="A13" s="2" t="s">
        <v>1236</v>
      </c>
      <c r="B13" s="4" t="s">
        <v>4</v>
      </c>
      <c r="C13" s="4" t="s">
        <v>4</v>
      </c>
    </row>
    <row r="14" spans="1:3" ht="30" x14ac:dyDescent="0.25">
      <c r="A14" s="3" t="s">
        <v>1232</v>
      </c>
      <c r="B14" s="4" t="s">
        <v>4</v>
      </c>
      <c r="C14" s="4" t="s">
        <v>4</v>
      </c>
    </row>
    <row r="15" spans="1:3" x14ac:dyDescent="0.25">
      <c r="A15" s="2" t="s">
        <v>1233</v>
      </c>
      <c r="B15" s="4">
        <v>244</v>
      </c>
      <c r="C15" s="6">
        <v>2934</v>
      </c>
    </row>
    <row r="16" spans="1:3" x14ac:dyDescent="0.25">
      <c r="A16" s="2" t="s">
        <v>1237</v>
      </c>
      <c r="B16" s="4" t="s">
        <v>4</v>
      </c>
      <c r="C16" s="4" t="s">
        <v>4</v>
      </c>
    </row>
    <row r="17" spans="1:3" ht="30" x14ac:dyDescent="0.25">
      <c r="A17" s="3" t="s">
        <v>1232</v>
      </c>
      <c r="B17" s="4" t="s">
        <v>4</v>
      </c>
      <c r="C17" s="4" t="s">
        <v>4</v>
      </c>
    </row>
    <row r="18" spans="1:3" x14ac:dyDescent="0.25">
      <c r="A18" s="2" t="s">
        <v>1233</v>
      </c>
      <c r="B18" s="6">
        <v>414345</v>
      </c>
      <c r="C18" s="6">
        <v>548319</v>
      </c>
    </row>
    <row r="19" spans="1:3" x14ac:dyDescent="0.25">
      <c r="A19" s="2" t="s">
        <v>60</v>
      </c>
      <c r="B19" s="6">
        <v>8046</v>
      </c>
      <c r="C19" s="6">
        <v>1053</v>
      </c>
    </row>
    <row r="20" spans="1:3" ht="30" x14ac:dyDescent="0.25">
      <c r="A20" s="2" t="s">
        <v>1238</v>
      </c>
      <c r="B20" s="4" t="s">
        <v>4</v>
      </c>
      <c r="C20" s="4" t="s">
        <v>4</v>
      </c>
    </row>
    <row r="21" spans="1:3" ht="30" x14ac:dyDescent="0.25">
      <c r="A21" s="3" t="s">
        <v>1232</v>
      </c>
      <c r="B21" s="4" t="s">
        <v>4</v>
      </c>
      <c r="C21" s="4" t="s">
        <v>4</v>
      </c>
    </row>
    <row r="22" spans="1:3" x14ac:dyDescent="0.25">
      <c r="A22" s="2" t="s">
        <v>1233</v>
      </c>
      <c r="B22" s="4" t="s">
        <v>4</v>
      </c>
      <c r="C22" s="4">
        <v>151</v>
      </c>
    </row>
    <row r="23" spans="1:3" x14ac:dyDescent="0.25">
      <c r="A23" s="2" t="s">
        <v>60</v>
      </c>
      <c r="B23" s="6">
        <v>6641</v>
      </c>
      <c r="C23" s="4">
        <v>921</v>
      </c>
    </row>
    <row r="24" spans="1:3" x14ac:dyDescent="0.25">
      <c r="A24" s="2" t="s">
        <v>1239</v>
      </c>
      <c r="B24" s="4" t="s">
        <v>4</v>
      </c>
      <c r="C24" s="4" t="s">
        <v>4</v>
      </c>
    </row>
    <row r="25" spans="1:3" ht="30" x14ac:dyDescent="0.25">
      <c r="A25" s="3" t="s">
        <v>1232</v>
      </c>
      <c r="B25" s="4" t="s">
        <v>4</v>
      </c>
      <c r="C25" s="4" t="s">
        <v>4</v>
      </c>
    </row>
    <row r="26" spans="1:3" x14ac:dyDescent="0.25">
      <c r="A26" s="2" t="s">
        <v>1233</v>
      </c>
      <c r="B26" s="6">
        <v>1354</v>
      </c>
      <c r="C26" s="4">
        <v>131</v>
      </c>
    </row>
    <row r="27" spans="1:3" x14ac:dyDescent="0.25">
      <c r="A27" s="2" t="s">
        <v>60</v>
      </c>
      <c r="B27" s="6">
        <v>1405</v>
      </c>
      <c r="C27" s="4">
        <v>132</v>
      </c>
    </row>
    <row r="28" spans="1:3" ht="45" x14ac:dyDescent="0.25">
      <c r="A28" s="2" t="s">
        <v>1240</v>
      </c>
      <c r="B28" s="4" t="s">
        <v>4</v>
      </c>
      <c r="C28" s="4" t="s">
        <v>4</v>
      </c>
    </row>
    <row r="29" spans="1:3" ht="30" x14ac:dyDescent="0.25">
      <c r="A29" s="3" t="s">
        <v>1232</v>
      </c>
      <c r="B29" s="4" t="s">
        <v>4</v>
      </c>
      <c r="C29" s="4" t="s">
        <v>4</v>
      </c>
    </row>
    <row r="30" spans="1:3" x14ac:dyDescent="0.25">
      <c r="A30" s="2" t="s">
        <v>1233</v>
      </c>
      <c r="B30" s="6">
        <v>412991</v>
      </c>
      <c r="C30" s="6">
        <v>548037</v>
      </c>
    </row>
    <row r="31" spans="1:3" x14ac:dyDescent="0.25">
      <c r="A31" s="2" t="s">
        <v>1241</v>
      </c>
      <c r="B31" s="4" t="s">
        <v>4</v>
      </c>
      <c r="C31" s="4" t="s">
        <v>4</v>
      </c>
    </row>
    <row r="32" spans="1:3" ht="30" x14ac:dyDescent="0.25">
      <c r="A32" s="3" t="s">
        <v>1232</v>
      </c>
      <c r="B32" s="4" t="s">
        <v>4</v>
      </c>
      <c r="C32" s="4" t="s">
        <v>4</v>
      </c>
    </row>
    <row r="33" spans="1:3" x14ac:dyDescent="0.25">
      <c r="A33" s="2" t="s">
        <v>1233</v>
      </c>
      <c r="B33" s="4">
        <v>81</v>
      </c>
      <c r="C33" s="4">
        <v>93</v>
      </c>
    </row>
    <row r="34" spans="1:3" x14ac:dyDescent="0.25">
      <c r="A34" s="2" t="s">
        <v>60</v>
      </c>
      <c r="B34" s="4">
        <v>737</v>
      </c>
      <c r="C34" s="4">
        <v>899</v>
      </c>
    </row>
    <row r="35" spans="1:3" x14ac:dyDescent="0.25">
      <c r="A35" s="2" t="s">
        <v>1242</v>
      </c>
      <c r="B35" s="4" t="s">
        <v>4</v>
      </c>
      <c r="C35" s="4" t="s">
        <v>4</v>
      </c>
    </row>
    <row r="36" spans="1:3" ht="30" x14ac:dyDescent="0.25">
      <c r="A36" s="3" t="s">
        <v>1232</v>
      </c>
      <c r="B36" s="4" t="s">
        <v>4</v>
      </c>
      <c r="C36" s="4" t="s">
        <v>4</v>
      </c>
    </row>
    <row r="37" spans="1:3" x14ac:dyDescent="0.25">
      <c r="A37" s="2" t="s">
        <v>60</v>
      </c>
      <c r="B37" s="4">
        <v>737</v>
      </c>
      <c r="C37" s="4">
        <v>899</v>
      </c>
    </row>
    <row r="38" spans="1:3" ht="30" x14ac:dyDescent="0.25">
      <c r="A38" s="2" t="s">
        <v>1243</v>
      </c>
      <c r="B38" s="4" t="s">
        <v>4</v>
      </c>
      <c r="C38" s="4" t="s">
        <v>4</v>
      </c>
    </row>
    <row r="39" spans="1:3" ht="30" x14ac:dyDescent="0.25">
      <c r="A39" s="3" t="s">
        <v>1232</v>
      </c>
      <c r="B39" s="4" t="s">
        <v>4</v>
      </c>
      <c r="C39" s="4" t="s">
        <v>4</v>
      </c>
    </row>
    <row r="40" spans="1:3" x14ac:dyDescent="0.25">
      <c r="A40" s="2" t="s">
        <v>1233</v>
      </c>
      <c r="B40" s="4">
        <v>81</v>
      </c>
      <c r="C40" s="4">
        <v>93</v>
      </c>
    </row>
    <row r="41" spans="1:3" x14ac:dyDescent="0.25">
      <c r="A41" s="2" t="s">
        <v>1244</v>
      </c>
      <c r="B41" s="4" t="s">
        <v>4</v>
      </c>
      <c r="C41" s="4" t="s">
        <v>4</v>
      </c>
    </row>
    <row r="42" spans="1:3" ht="30" x14ac:dyDescent="0.25">
      <c r="A42" s="3" t="s">
        <v>1232</v>
      </c>
      <c r="B42" s="4" t="s">
        <v>4</v>
      </c>
      <c r="C42" s="4" t="s">
        <v>4</v>
      </c>
    </row>
    <row r="43" spans="1:3" x14ac:dyDescent="0.25">
      <c r="A43" s="2" t="s">
        <v>1233</v>
      </c>
      <c r="B43" s="6">
        <v>432601</v>
      </c>
      <c r="C43" s="6">
        <v>568070</v>
      </c>
    </row>
    <row r="44" spans="1:3" x14ac:dyDescent="0.25">
      <c r="A44" s="2" t="s">
        <v>60</v>
      </c>
      <c r="B44" s="6">
        <v>26714</v>
      </c>
      <c r="C44" s="6">
        <v>18676</v>
      </c>
    </row>
    <row r="45" spans="1:3" ht="30" x14ac:dyDescent="0.25">
      <c r="A45" s="2" t="s">
        <v>1245</v>
      </c>
      <c r="B45" s="4" t="s">
        <v>4</v>
      </c>
      <c r="C45" s="4" t="s">
        <v>4</v>
      </c>
    </row>
    <row r="46" spans="1:3" ht="30" x14ac:dyDescent="0.25">
      <c r="A46" s="3" t="s">
        <v>1232</v>
      </c>
      <c r="B46" s="4" t="s">
        <v>4</v>
      </c>
      <c r="C46" s="4" t="s">
        <v>4</v>
      </c>
    </row>
    <row r="47" spans="1:3" x14ac:dyDescent="0.25">
      <c r="A47" s="2" t="s">
        <v>1233</v>
      </c>
      <c r="B47" s="4" t="s">
        <v>4</v>
      </c>
      <c r="C47" s="4">
        <v>151</v>
      </c>
    </row>
    <row r="48" spans="1:3" x14ac:dyDescent="0.25">
      <c r="A48" s="2" t="s">
        <v>60</v>
      </c>
      <c r="B48" s="6">
        <v>6641</v>
      </c>
      <c r="C48" s="4">
        <v>921</v>
      </c>
    </row>
    <row r="49" spans="1:3" ht="30" x14ac:dyDescent="0.25">
      <c r="A49" s="2" t="s">
        <v>1246</v>
      </c>
      <c r="B49" s="4" t="s">
        <v>4</v>
      </c>
      <c r="C49" s="4" t="s">
        <v>4</v>
      </c>
    </row>
    <row r="50" spans="1:3" ht="30" x14ac:dyDescent="0.25">
      <c r="A50" s="3" t="s">
        <v>1232</v>
      </c>
      <c r="B50" s="4" t="s">
        <v>4</v>
      </c>
      <c r="C50" s="4" t="s">
        <v>4</v>
      </c>
    </row>
    <row r="51" spans="1:3" x14ac:dyDescent="0.25">
      <c r="A51" s="2" t="s">
        <v>1233</v>
      </c>
      <c r="B51" s="6">
        <v>17931</v>
      </c>
      <c r="C51" s="6">
        <v>16724</v>
      </c>
    </row>
    <row r="52" spans="1:3" ht="30" x14ac:dyDescent="0.25">
      <c r="A52" s="2" t="s">
        <v>1247</v>
      </c>
      <c r="B52" s="4" t="s">
        <v>4</v>
      </c>
      <c r="C52" s="4" t="s">
        <v>4</v>
      </c>
    </row>
    <row r="53" spans="1:3" ht="30" x14ac:dyDescent="0.25">
      <c r="A53" s="3" t="s">
        <v>1232</v>
      </c>
      <c r="B53" s="4" t="s">
        <v>4</v>
      </c>
      <c r="C53" s="4" t="s">
        <v>4</v>
      </c>
    </row>
    <row r="54" spans="1:3" x14ac:dyDescent="0.25">
      <c r="A54" s="2" t="s">
        <v>1233</v>
      </c>
      <c r="B54" s="6">
        <v>1354</v>
      </c>
      <c r="C54" s="4">
        <v>131</v>
      </c>
    </row>
    <row r="55" spans="1:3" x14ac:dyDescent="0.25">
      <c r="A55" s="2" t="s">
        <v>60</v>
      </c>
      <c r="B55" s="6">
        <v>2142</v>
      </c>
      <c r="C55" s="6">
        <v>1031</v>
      </c>
    </row>
    <row r="56" spans="1:3" ht="45" x14ac:dyDescent="0.25">
      <c r="A56" s="2" t="s">
        <v>1248</v>
      </c>
      <c r="B56" s="4" t="s">
        <v>4</v>
      </c>
      <c r="C56" s="4" t="s">
        <v>4</v>
      </c>
    </row>
    <row r="57" spans="1:3" ht="30" x14ac:dyDescent="0.25">
      <c r="A57" s="3" t="s">
        <v>1232</v>
      </c>
      <c r="B57" s="4" t="s">
        <v>4</v>
      </c>
      <c r="C57" s="4" t="s">
        <v>4</v>
      </c>
    </row>
    <row r="58" spans="1:3" x14ac:dyDescent="0.25">
      <c r="A58" s="2" t="s">
        <v>60</v>
      </c>
      <c r="B58" s="6">
        <v>17931</v>
      </c>
      <c r="C58" s="6">
        <v>16724</v>
      </c>
    </row>
    <row r="59" spans="1:3" ht="60" x14ac:dyDescent="0.25">
      <c r="A59" s="2" t="s">
        <v>1249</v>
      </c>
      <c r="B59" s="4" t="s">
        <v>4</v>
      </c>
      <c r="C59" s="4" t="s">
        <v>4</v>
      </c>
    </row>
    <row r="60" spans="1:3" ht="30" x14ac:dyDescent="0.25">
      <c r="A60" s="3" t="s">
        <v>1232</v>
      </c>
      <c r="B60" s="4" t="s">
        <v>4</v>
      </c>
      <c r="C60" s="4" t="s">
        <v>4</v>
      </c>
    </row>
    <row r="61" spans="1:3" x14ac:dyDescent="0.25">
      <c r="A61" s="2" t="s">
        <v>1233</v>
      </c>
      <c r="B61" s="6">
        <v>412991</v>
      </c>
      <c r="C61" s="6">
        <v>548037</v>
      </c>
    </row>
    <row r="62" spans="1:3" ht="30" x14ac:dyDescent="0.25">
      <c r="A62" s="2" t="s">
        <v>1250</v>
      </c>
      <c r="B62" s="4" t="s">
        <v>4</v>
      </c>
      <c r="C62" s="4" t="s">
        <v>4</v>
      </c>
    </row>
    <row r="63" spans="1:3" ht="30" x14ac:dyDescent="0.25">
      <c r="A63" s="3" t="s">
        <v>1232</v>
      </c>
      <c r="B63" s="4" t="s">
        <v>4</v>
      </c>
      <c r="C63" s="4" t="s">
        <v>4</v>
      </c>
    </row>
    <row r="64" spans="1:3" x14ac:dyDescent="0.25">
      <c r="A64" s="2" t="s">
        <v>1233</v>
      </c>
      <c r="B64" s="4">
        <v>81</v>
      </c>
      <c r="C64" s="4">
        <v>93</v>
      </c>
    </row>
    <row r="65" spans="1:3" x14ac:dyDescent="0.25">
      <c r="A65" s="2" t="s">
        <v>1251</v>
      </c>
      <c r="B65" s="4" t="s">
        <v>4</v>
      </c>
      <c r="C65" s="4" t="s">
        <v>4</v>
      </c>
    </row>
    <row r="66" spans="1:3" ht="30" x14ac:dyDescent="0.25">
      <c r="A66" s="3" t="s">
        <v>1232</v>
      </c>
      <c r="B66" s="4" t="s">
        <v>4</v>
      </c>
      <c r="C66" s="4" t="s">
        <v>4</v>
      </c>
    </row>
    <row r="67" spans="1:3" x14ac:dyDescent="0.25">
      <c r="A67" s="2" t="s">
        <v>1233</v>
      </c>
      <c r="B67" s="8">
        <v>244</v>
      </c>
      <c r="C67" s="8">
        <v>2934</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1252</v>
      </c>
      <c r="B1" s="7" t="s">
        <v>2</v>
      </c>
      <c r="C1" s="7" t="s">
        <v>27</v>
      </c>
    </row>
    <row r="2" spans="1:3" ht="30" x14ac:dyDescent="0.25">
      <c r="A2" s="1" t="s">
        <v>26</v>
      </c>
      <c r="B2" s="7"/>
      <c r="C2" s="7"/>
    </row>
    <row r="3" spans="1:3" ht="30" x14ac:dyDescent="0.25">
      <c r="A3" s="3" t="s">
        <v>1253</v>
      </c>
      <c r="B3" s="4" t="s">
        <v>4</v>
      </c>
      <c r="C3" s="4" t="s">
        <v>4</v>
      </c>
    </row>
    <row r="4" spans="1:3" x14ac:dyDescent="0.25">
      <c r="A4" s="2" t="s">
        <v>690</v>
      </c>
      <c r="B4" s="8">
        <v>55600</v>
      </c>
      <c r="C4" s="8">
        <v>64900</v>
      </c>
    </row>
    <row r="5" spans="1:3" x14ac:dyDescent="0.25">
      <c r="A5" s="2" t="s">
        <v>31</v>
      </c>
      <c r="B5" s="6">
        <v>220801</v>
      </c>
      <c r="C5" s="6">
        <v>19912</v>
      </c>
    </row>
    <row r="6" spans="1:3" ht="30" x14ac:dyDescent="0.25">
      <c r="A6" s="2" t="s">
        <v>1254</v>
      </c>
      <c r="B6" s="4" t="s">
        <v>4</v>
      </c>
      <c r="C6" s="4" t="s">
        <v>4</v>
      </c>
    </row>
    <row r="7" spans="1:3" ht="30" x14ac:dyDescent="0.25">
      <c r="A7" s="3" t="s">
        <v>1253</v>
      </c>
      <c r="B7" s="4" t="s">
        <v>4</v>
      </c>
      <c r="C7" s="4" t="s">
        <v>4</v>
      </c>
    </row>
    <row r="8" spans="1:3" x14ac:dyDescent="0.25">
      <c r="A8" s="2" t="s">
        <v>689</v>
      </c>
      <c r="B8" s="6">
        <v>1643</v>
      </c>
      <c r="C8" s="6">
        <v>1537</v>
      </c>
    </row>
    <row r="9" spans="1:3" x14ac:dyDescent="0.25">
      <c r="A9" s="2" t="s">
        <v>142</v>
      </c>
      <c r="B9" s="6">
        <v>6482</v>
      </c>
      <c r="C9" s="6">
        <v>1537</v>
      </c>
    </row>
    <row r="10" spans="1:3" ht="45" x14ac:dyDescent="0.25">
      <c r="A10" s="2" t="s">
        <v>1255</v>
      </c>
      <c r="B10" s="4" t="s">
        <v>4</v>
      </c>
      <c r="C10" s="4" t="s">
        <v>4</v>
      </c>
    </row>
    <row r="11" spans="1:3" ht="30" x14ac:dyDescent="0.25">
      <c r="A11" s="3" t="s">
        <v>1253</v>
      </c>
      <c r="B11" s="4" t="s">
        <v>4</v>
      </c>
      <c r="C11" s="4" t="s">
        <v>4</v>
      </c>
    </row>
    <row r="12" spans="1:3" x14ac:dyDescent="0.25">
      <c r="A12" s="2" t="s">
        <v>1256</v>
      </c>
      <c r="B12" s="6">
        <v>4839</v>
      </c>
      <c r="C12" s="4" t="s">
        <v>4</v>
      </c>
    </row>
    <row r="13" spans="1:3" ht="30" x14ac:dyDescent="0.25">
      <c r="A13" s="2" t="s">
        <v>1257</v>
      </c>
      <c r="B13" s="4" t="s">
        <v>4</v>
      </c>
      <c r="C13" s="4" t="s">
        <v>4</v>
      </c>
    </row>
    <row r="14" spans="1:3" ht="30" x14ac:dyDescent="0.25">
      <c r="A14" s="3" t="s">
        <v>1253</v>
      </c>
      <c r="B14" s="4" t="s">
        <v>4</v>
      </c>
      <c r="C14" s="4" t="s">
        <v>4</v>
      </c>
    </row>
    <row r="15" spans="1:3" x14ac:dyDescent="0.25">
      <c r="A15" s="2" t="s">
        <v>687</v>
      </c>
      <c r="B15" s="6">
        <v>52509</v>
      </c>
      <c r="C15" s="6">
        <v>64079</v>
      </c>
    </row>
    <row r="16" spans="1:3" x14ac:dyDescent="0.25">
      <c r="A16" s="2" t="s">
        <v>689</v>
      </c>
      <c r="B16" s="4">
        <v>899</v>
      </c>
      <c r="C16" s="4">
        <v>730</v>
      </c>
    </row>
    <row r="17" spans="1:3" x14ac:dyDescent="0.25">
      <c r="A17" s="2" t="s">
        <v>690</v>
      </c>
      <c r="B17" s="6">
        <v>12612</v>
      </c>
      <c r="C17" s="6">
        <v>33098</v>
      </c>
    </row>
    <row r="18" spans="1:3" x14ac:dyDescent="0.25">
      <c r="A18" s="2" t="s">
        <v>31</v>
      </c>
      <c r="B18" s="6">
        <v>1724</v>
      </c>
      <c r="C18" s="6">
        <v>1902</v>
      </c>
    </row>
    <row r="19" spans="1:3" x14ac:dyDescent="0.25">
      <c r="A19" s="2" t="s">
        <v>142</v>
      </c>
      <c r="B19" s="6">
        <v>114644</v>
      </c>
      <c r="C19" s="6">
        <v>154252</v>
      </c>
    </row>
    <row r="20" spans="1:3" ht="45" x14ac:dyDescent="0.25">
      <c r="A20" s="2" t="s">
        <v>1258</v>
      </c>
      <c r="B20" s="4" t="s">
        <v>4</v>
      </c>
      <c r="C20" s="4" t="s">
        <v>4</v>
      </c>
    </row>
    <row r="21" spans="1:3" ht="30" x14ac:dyDescent="0.25">
      <c r="A21" s="3" t="s">
        <v>1253</v>
      </c>
      <c r="B21" s="4" t="s">
        <v>4</v>
      </c>
      <c r="C21" s="4" t="s">
        <v>4</v>
      </c>
    </row>
    <row r="22" spans="1:3" x14ac:dyDescent="0.25">
      <c r="A22" s="2" t="s">
        <v>1256</v>
      </c>
      <c r="B22" s="6">
        <v>38882</v>
      </c>
      <c r="C22" s="6">
        <v>40355</v>
      </c>
    </row>
    <row r="23" spans="1:3" ht="45" x14ac:dyDescent="0.25">
      <c r="A23" s="2" t="s">
        <v>1259</v>
      </c>
      <c r="B23" s="4" t="s">
        <v>4</v>
      </c>
      <c r="C23" s="4" t="s">
        <v>4</v>
      </c>
    </row>
    <row r="24" spans="1:3" ht="30" x14ac:dyDescent="0.25">
      <c r="A24" s="3" t="s">
        <v>1253</v>
      </c>
      <c r="B24" s="4" t="s">
        <v>4</v>
      </c>
      <c r="C24" s="4" t="s">
        <v>4</v>
      </c>
    </row>
    <row r="25" spans="1:3" x14ac:dyDescent="0.25">
      <c r="A25" s="2" t="s">
        <v>1256</v>
      </c>
      <c r="B25" s="6">
        <v>8018</v>
      </c>
      <c r="C25" s="6">
        <v>14088</v>
      </c>
    </row>
    <row r="26" spans="1:3" ht="30" x14ac:dyDescent="0.25">
      <c r="A26" s="2" t="s">
        <v>1260</v>
      </c>
      <c r="B26" s="4" t="s">
        <v>4</v>
      </c>
      <c r="C26" s="4" t="s">
        <v>4</v>
      </c>
    </row>
    <row r="27" spans="1:3" ht="30" x14ac:dyDescent="0.25">
      <c r="A27" s="3" t="s">
        <v>1253</v>
      </c>
      <c r="B27" s="4" t="s">
        <v>4</v>
      </c>
      <c r="C27" s="4" t="s">
        <v>4</v>
      </c>
    </row>
    <row r="28" spans="1:3" x14ac:dyDescent="0.25">
      <c r="A28" s="2" t="s">
        <v>687</v>
      </c>
      <c r="B28" s="6">
        <v>52509</v>
      </c>
      <c r="C28" s="6">
        <v>64079</v>
      </c>
    </row>
    <row r="29" spans="1:3" x14ac:dyDescent="0.25">
      <c r="A29" s="2" t="s">
        <v>689</v>
      </c>
      <c r="B29" s="6">
        <v>2542</v>
      </c>
      <c r="C29" s="6">
        <v>2267</v>
      </c>
    </row>
    <row r="30" spans="1:3" x14ac:dyDescent="0.25">
      <c r="A30" s="2" t="s">
        <v>690</v>
      </c>
      <c r="B30" s="6">
        <v>12612</v>
      </c>
      <c r="C30" s="6">
        <v>33098</v>
      </c>
    </row>
    <row r="31" spans="1:3" x14ac:dyDescent="0.25">
      <c r="A31" s="2" t="s">
        <v>31</v>
      </c>
      <c r="B31" s="6">
        <v>1724</v>
      </c>
      <c r="C31" s="6">
        <v>1902</v>
      </c>
    </row>
    <row r="32" spans="1:3" x14ac:dyDescent="0.25">
      <c r="A32" s="2" t="s">
        <v>142</v>
      </c>
      <c r="B32" s="6">
        <v>121126</v>
      </c>
      <c r="C32" s="6">
        <v>155789</v>
      </c>
    </row>
    <row r="33" spans="1:3" ht="45" x14ac:dyDescent="0.25">
      <c r="A33" s="2" t="s">
        <v>1261</v>
      </c>
      <c r="B33" s="4" t="s">
        <v>4</v>
      </c>
      <c r="C33" s="4" t="s">
        <v>4</v>
      </c>
    </row>
    <row r="34" spans="1:3" ht="30" x14ac:dyDescent="0.25">
      <c r="A34" s="3" t="s">
        <v>1253</v>
      </c>
      <c r="B34" s="4" t="s">
        <v>4</v>
      </c>
      <c r="C34" s="4" t="s">
        <v>4</v>
      </c>
    </row>
    <row r="35" spans="1:3" x14ac:dyDescent="0.25">
      <c r="A35" s="2" t="s">
        <v>1256</v>
      </c>
      <c r="B35" s="6">
        <v>38882</v>
      </c>
      <c r="C35" s="6">
        <v>40355</v>
      </c>
    </row>
    <row r="36" spans="1:3" ht="45" x14ac:dyDescent="0.25">
      <c r="A36" s="2" t="s">
        <v>1262</v>
      </c>
      <c r="B36" s="4" t="s">
        <v>4</v>
      </c>
      <c r="C36" s="4" t="s">
        <v>4</v>
      </c>
    </row>
    <row r="37" spans="1:3" ht="30" x14ac:dyDescent="0.25">
      <c r="A37" s="3" t="s">
        <v>1253</v>
      </c>
      <c r="B37" s="4" t="s">
        <v>4</v>
      </c>
      <c r="C37" s="4" t="s">
        <v>4</v>
      </c>
    </row>
    <row r="38" spans="1:3" x14ac:dyDescent="0.25">
      <c r="A38" s="2" t="s">
        <v>1256</v>
      </c>
      <c r="B38" s="8">
        <v>12857</v>
      </c>
      <c r="C38" s="8">
        <v>14088</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1263</v>
      </c>
      <c r="B1" s="7" t="s">
        <v>83</v>
      </c>
      <c r="C1" s="7"/>
      <c r="D1" s="7" t="s">
        <v>1</v>
      </c>
      <c r="E1" s="7"/>
    </row>
    <row r="2" spans="1:5" x14ac:dyDescent="0.25">
      <c r="A2" s="7"/>
      <c r="B2" s="1" t="s">
        <v>2</v>
      </c>
      <c r="C2" s="1" t="s">
        <v>84</v>
      </c>
      <c r="D2" s="1" t="s">
        <v>2</v>
      </c>
      <c r="E2" s="1" t="s">
        <v>84</v>
      </c>
    </row>
    <row r="3" spans="1:5" x14ac:dyDescent="0.25">
      <c r="A3" s="2" t="s">
        <v>1264</v>
      </c>
      <c r="B3" s="4" t="s">
        <v>4</v>
      </c>
      <c r="C3" s="4" t="s">
        <v>4</v>
      </c>
      <c r="D3" s="4" t="s">
        <v>4</v>
      </c>
      <c r="E3" s="4" t="s">
        <v>4</v>
      </c>
    </row>
    <row r="4" spans="1:5" x14ac:dyDescent="0.25">
      <c r="A4" s="3" t="s">
        <v>1265</v>
      </c>
      <c r="B4" s="4" t="s">
        <v>4</v>
      </c>
      <c r="C4" s="4" t="s">
        <v>4</v>
      </c>
      <c r="D4" s="4" t="s">
        <v>4</v>
      </c>
      <c r="E4" s="4" t="s">
        <v>4</v>
      </c>
    </row>
    <row r="5" spans="1:5" ht="30" x14ac:dyDescent="0.25">
      <c r="A5" s="2" t="s">
        <v>1266</v>
      </c>
      <c r="B5" s="4" t="s">
        <v>4</v>
      </c>
      <c r="C5" s="4" t="s">
        <v>4</v>
      </c>
      <c r="D5" s="4" t="s">
        <v>1267</v>
      </c>
      <c r="E5" s="4" t="s">
        <v>4</v>
      </c>
    </row>
    <row r="6" spans="1:5" x14ac:dyDescent="0.25">
      <c r="A6" s="2" t="s">
        <v>1268</v>
      </c>
      <c r="B6" s="4" t="s">
        <v>4</v>
      </c>
      <c r="C6" s="4" t="s">
        <v>4</v>
      </c>
      <c r="D6" s="4" t="s">
        <v>4</v>
      </c>
      <c r="E6" s="4" t="s">
        <v>4</v>
      </c>
    </row>
    <row r="7" spans="1:5" x14ac:dyDescent="0.25">
      <c r="A7" s="3" t="s">
        <v>1265</v>
      </c>
      <c r="B7" s="4" t="s">
        <v>4</v>
      </c>
      <c r="C7" s="4" t="s">
        <v>4</v>
      </c>
      <c r="D7" s="4" t="s">
        <v>4</v>
      </c>
      <c r="E7" s="4" t="s">
        <v>4</v>
      </c>
    </row>
    <row r="8" spans="1:5" ht="30" x14ac:dyDescent="0.25">
      <c r="A8" s="2" t="s">
        <v>1266</v>
      </c>
      <c r="B8" s="4" t="s">
        <v>4</v>
      </c>
      <c r="C8" s="4" t="s">
        <v>4</v>
      </c>
      <c r="D8" s="4" t="s">
        <v>1269</v>
      </c>
      <c r="E8" s="4" t="s">
        <v>4</v>
      </c>
    </row>
    <row r="9" spans="1:5" ht="30" x14ac:dyDescent="0.25">
      <c r="A9" s="2" t="s">
        <v>1270</v>
      </c>
      <c r="B9" s="4" t="s">
        <v>4</v>
      </c>
      <c r="C9" s="4" t="s">
        <v>4</v>
      </c>
      <c r="D9" s="4" t="s">
        <v>4</v>
      </c>
      <c r="E9" s="4" t="s">
        <v>4</v>
      </c>
    </row>
    <row r="10" spans="1:5" x14ac:dyDescent="0.25">
      <c r="A10" s="3" t="s">
        <v>1265</v>
      </c>
      <c r="B10" s="4" t="s">
        <v>4</v>
      </c>
      <c r="C10" s="4" t="s">
        <v>4</v>
      </c>
      <c r="D10" s="4" t="s">
        <v>4</v>
      </c>
      <c r="E10" s="4" t="s">
        <v>4</v>
      </c>
    </row>
    <row r="11" spans="1:5" ht="30" x14ac:dyDescent="0.25">
      <c r="A11" s="2" t="s">
        <v>1271</v>
      </c>
      <c r="B11" s="8">
        <v>2900000</v>
      </c>
      <c r="C11" s="4" t="s">
        <v>4</v>
      </c>
      <c r="D11" s="8">
        <v>6200000</v>
      </c>
      <c r="E11" s="4" t="s">
        <v>4</v>
      </c>
    </row>
    <row r="12" spans="1:5" ht="30" x14ac:dyDescent="0.25">
      <c r="A12" s="2" t="s">
        <v>1272</v>
      </c>
      <c r="B12" s="4" t="s">
        <v>4</v>
      </c>
      <c r="C12" s="4" t="s">
        <v>4</v>
      </c>
      <c r="D12" s="4" t="s">
        <v>4</v>
      </c>
      <c r="E12" s="4" t="s">
        <v>4</v>
      </c>
    </row>
    <row r="13" spans="1:5" ht="30" x14ac:dyDescent="0.25">
      <c r="A13" s="3" t="s">
        <v>1273</v>
      </c>
      <c r="B13" s="4" t="s">
        <v>4</v>
      </c>
      <c r="C13" s="4" t="s">
        <v>4</v>
      </c>
      <c r="D13" s="4" t="s">
        <v>4</v>
      </c>
      <c r="E13" s="4" t="s">
        <v>4</v>
      </c>
    </row>
    <row r="14" spans="1:5" x14ac:dyDescent="0.25">
      <c r="A14" s="2" t="s">
        <v>708</v>
      </c>
      <c r="B14" s="6">
        <v>87000</v>
      </c>
      <c r="C14" s="6">
        <v>118000</v>
      </c>
      <c r="D14" s="6">
        <v>93000</v>
      </c>
      <c r="E14" s="6">
        <v>127000</v>
      </c>
    </row>
    <row r="15" spans="1:5" x14ac:dyDescent="0.25">
      <c r="A15" s="2" t="s">
        <v>702</v>
      </c>
      <c r="B15" s="6">
        <v>-6000</v>
      </c>
      <c r="C15" s="6">
        <v>-14000</v>
      </c>
      <c r="D15" s="6">
        <v>-12000</v>
      </c>
      <c r="E15" s="6">
        <v>-23000</v>
      </c>
    </row>
    <row r="16" spans="1:5" x14ac:dyDescent="0.25">
      <c r="A16" s="2" t="s">
        <v>862</v>
      </c>
      <c r="B16" s="6">
        <v>81000</v>
      </c>
      <c r="C16" s="6">
        <v>104000</v>
      </c>
      <c r="D16" s="6">
        <v>81000</v>
      </c>
      <c r="E16" s="6">
        <v>104000</v>
      </c>
    </row>
    <row r="17" spans="1:5" ht="30" x14ac:dyDescent="0.25">
      <c r="A17" s="3" t="s">
        <v>1274</v>
      </c>
      <c r="B17" s="4" t="s">
        <v>4</v>
      </c>
      <c r="C17" s="4" t="s">
        <v>4</v>
      </c>
      <c r="D17" s="4" t="s">
        <v>4</v>
      </c>
      <c r="E17" s="4" t="s">
        <v>4</v>
      </c>
    </row>
    <row r="18" spans="1:5" x14ac:dyDescent="0.25">
      <c r="A18" s="2" t="s">
        <v>708</v>
      </c>
      <c r="B18" s="6">
        <v>-819000</v>
      </c>
      <c r="C18" s="6">
        <v>-1147000</v>
      </c>
      <c r="D18" s="6">
        <v>-899000</v>
      </c>
      <c r="E18" s="6">
        <v>-1227000</v>
      </c>
    </row>
    <row r="19" spans="1:5" x14ac:dyDescent="0.25">
      <c r="A19" s="2" t="s">
        <v>1275</v>
      </c>
      <c r="B19" s="6">
        <v>82000</v>
      </c>
      <c r="C19" s="6">
        <v>83000</v>
      </c>
      <c r="D19" s="6">
        <v>162000</v>
      </c>
      <c r="E19" s="6">
        <v>163000</v>
      </c>
    </row>
    <row r="20" spans="1:5" x14ac:dyDescent="0.25">
      <c r="A20" s="2" t="s">
        <v>862</v>
      </c>
      <c r="B20" s="8">
        <v>-737000</v>
      </c>
      <c r="C20" s="8">
        <v>-1064000</v>
      </c>
      <c r="D20" s="8">
        <v>-737000</v>
      </c>
      <c r="E20" s="8">
        <v>-106400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9"/>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2.28515625" bestFit="1" customWidth="1"/>
    <col min="5" max="5" width="12" bestFit="1" customWidth="1"/>
    <col min="6" max="6" width="12.5703125" bestFit="1" customWidth="1"/>
    <col min="7" max="7" width="12.28515625" bestFit="1" customWidth="1"/>
  </cols>
  <sheetData>
    <row r="1" spans="1:7" ht="30" x14ac:dyDescent="0.25">
      <c r="A1" s="1" t="s">
        <v>1276</v>
      </c>
      <c r="B1" s="7" t="s">
        <v>2</v>
      </c>
      <c r="C1" s="7" t="s">
        <v>1004</v>
      </c>
      <c r="D1" s="7" t="s">
        <v>27</v>
      </c>
      <c r="E1" s="7" t="s">
        <v>84</v>
      </c>
      <c r="F1" s="7" t="s">
        <v>1005</v>
      </c>
      <c r="G1" s="7" t="s">
        <v>1006</v>
      </c>
    </row>
    <row r="2" spans="1:7" ht="30" x14ac:dyDescent="0.25">
      <c r="A2" s="1" t="s">
        <v>26</v>
      </c>
      <c r="B2" s="7"/>
      <c r="C2" s="7"/>
      <c r="D2" s="7"/>
      <c r="E2" s="7"/>
      <c r="F2" s="7"/>
      <c r="G2" s="7"/>
    </row>
    <row r="3" spans="1:7" x14ac:dyDescent="0.25">
      <c r="A3" s="3" t="s">
        <v>731</v>
      </c>
      <c r="B3" s="4" t="s">
        <v>4</v>
      </c>
      <c r="C3" s="4" t="s">
        <v>4</v>
      </c>
      <c r="D3" s="4" t="s">
        <v>4</v>
      </c>
      <c r="E3" s="4" t="s">
        <v>4</v>
      </c>
      <c r="F3" s="4" t="s">
        <v>4</v>
      </c>
      <c r="G3" s="4" t="s">
        <v>4</v>
      </c>
    </row>
    <row r="4" spans="1:7" x14ac:dyDescent="0.25">
      <c r="A4" s="2" t="s">
        <v>29</v>
      </c>
      <c r="B4" s="8">
        <v>881396</v>
      </c>
      <c r="C4" s="4" t="s">
        <v>4</v>
      </c>
      <c r="D4" s="8">
        <v>915076</v>
      </c>
      <c r="E4" s="8">
        <v>1132436</v>
      </c>
      <c r="F4" s="4" t="s">
        <v>4</v>
      </c>
      <c r="G4" s="8">
        <v>1100347</v>
      </c>
    </row>
    <row r="5" spans="1:7" x14ac:dyDescent="0.25">
      <c r="A5" s="2" t="s">
        <v>31</v>
      </c>
      <c r="B5" s="6">
        <v>220801</v>
      </c>
      <c r="C5" s="4" t="s">
        <v>4</v>
      </c>
      <c r="D5" s="6">
        <v>19912</v>
      </c>
      <c r="E5" s="4" t="s">
        <v>4</v>
      </c>
      <c r="F5" s="4" t="s">
        <v>4</v>
      </c>
      <c r="G5" s="4" t="s">
        <v>4</v>
      </c>
    </row>
    <row r="6" spans="1:7" x14ac:dyDescent="0.25">
      <c r="A6" s="2" t="s">
        <v>32</v>
      </c>
      <c r="B6" s="6">
        <v>413316</v>
      </c>
      <c r="C6" s="4" t="s">
        <v>4</v>
      </c>
      <c r="D6" s="6">
        <v>551064</v>
      </c>
      <c r="E6" s="4" t="s">
        <v>4</v>
      </c>
      <c r="F6" s="4" t="s">
        <v>4</v>
      </c>
      <c r="G6" s="4" t="s">
        <v>4</v>
      </c>
    </row>
    <row r="7" spans="1:7" x14ac:dyDescent="0.25">
      <c r="A7" s="2" t="s">
        <v>690</v>
      </c>
      <c r="B7" s="6">
        <v>55600</v>
      </c>
      <c r="C7" s="4" t="s">
        <v>4</v>
      </c>
      <c r="D7" s="6">
        <v>64900</v>
      </c>
      <c r="E7" s="4" t="s">
        <v>4</v>
      </c>
      <c r="F7" s="4" t="s">
        <v>4</v>
      </c>
      <c r="G7" s="4" t="s">
        <v>4</v>
      </c>
    </row>
    <row r="8" spans="1:7" x14ac:dyDescent="0.25">
      <c r="A8" s="3" t="s">
        <v>735</v>
      </c>
      <c r="B8" s="4" t="s">
        <v>4</v>
      </c>
      <c r="C8" s="4" t="s">
        <v>4</v>
      </c>
      <c r="D8" s="4" t="s">
        <v>4</v>
      </c>
      <c r="E8" s="4" t="s">
        <v>4</v>
      </c>
      <c r="F8" s="4" t="s">
        <v>4</v>
      </c>
      <c r="G8" s="4" t="s">
        <v>4</v>
      </c>
    </row>
    <row r="9" spans="1:7" x14ac:dyDescent="0.25">
      <c r="A9" s="2" t="s">
        <v>422</v>
      </c>
      <c r="B9" s="6">
        <v>2631976</v>
      </c>
      <c r="C9" s="4" t="s">
        <v>4</v>
      </c>
      <c r="D9" s="6">
        <v>2743697</v>
      </c>
      <c r="E9" s="4" t="s">
        <v>4</v>
      </c>
      <c r="F9" s="4" t="s">
        <v>4</v>
      </c>
      <c r="G9" s="4" t="s">
        <v>4</v>
      </c>
    </row>
    <row r="10" spans="1:7" x14ac:dyDescent="0.25">
      <c r="A10" s="2" t="s">
        <v>1277</v>
      </c>
      <c r="B10" s="6">
        <v>-236081</v>
      </c>
      <c r="C10" s="6">
        <v>-247046</v>
      </c>
      <c r="D10" s="6">
        <v>-252230</v>
      </c>
      <c r="E10" s="6">
        <v>-265599</v>
      </c>
      <c r="F10" s="6">
        <v>-263596</v>
      </c>
      <c r="G10" s="6">
        <v>-267128</v>
      </c>
    </row>
    <row r="11" spans="1:7" x14ac:dyDescent="0.25">
      <c r="A11" s="3" t="s">
        <v>742</v>
      </c>
      <c r="B11" s="4" t="s">
        <v>4</v>
      </c>
      <c r="C11" s="4" t="s">
        <v>4</v>
      </c>
      <c r="D11" s="4" t="s">
        <v>4</v>
      </c>
      <c r="E11" s="4" t="s">
        <v>4</v>
      </c>
      <c r="F11" s="4" t="s">
        <v>4</v>
      </c>
      <c r="G11" s="4" t="s">
        <v>4</v>
      </c>
    </row>
    <row r="12" spans="1:7" x14ac:dyDescent="0.25">
      <c r="A12" s="2" t="s">
        <v>54</v>
      </c>
      <c r="B12" s="6">
        <v>2955492</v>
      </c>
      <c r="C12" s="4" t="s">
        <v>4</v>
      </c>
      <c r="D12" s="6">
        <v>2426412</v>
      </c>
      <c r="E12" s="4" t="s">
        <v>4</v>
      </c>
      <c r="F12" s="4" t="s">
        <v>4</v>
      </c>
      <c r="G12" s="4" t="s">
        <v>4</v>
      </c>
    </row>
    <row r="13" spans="1:7" x14ac:dyDescent="0.25">
      <c r="A13" s="2" t="s">
        <v>1278</v>
      </c>
      <c r="B13" s="4" t="s">
        <v>4</v>
      </c>
      <c r="C13" s="4" t="s">
        <v>4</v>
      </c>
      <c r="D13" s="4" t="s">
        <v>4</v>
      </c>
      <c r="E13" s="4" t="s">
        <v>4</v>
      </c>
      <c r="F13" s="4" t="s">
        <v>4</v>
      </c>
      <c r="G13" s="4" t="s">
        <v>4</v>
      </c>
    </row>
    <row r="14" spans="1:7" x14ac:dyDescent="0.25">
      <c r="A14" s="3" t="s">
        <v>735</v>
      </c>
      <c r="B14" s="4" t="s">
        <v>4</v>
      </c>
      <c r="C14" s="4" t="s">
        <v>4</v>
      </c>
      <c r="D14" s="4" t="s">
        <v>4</v>
      </c>
      <c r="E14" s="4" t="s">
        <v>4</v>
      </c>
      <c r="F14" s="4" t="s">
        <v>4</v>
      </c>
      <c r="G14" s="4" t="s">
        <v>4</v>
      </c>
    </row>
    <row r="15" spans="1:7" x14ac:dyDescent="0.25">
      <c r="A15" s="2" t="s">
        <v>1277</v>
      </c>
      <c r="B15" s="6">
        <v>-236081</v>
      </c>
      <c r="C15" s="4" t="s">
        <v>4</v>
      </c>
      <c r="D15" s="6">
        <v>-252230</v>
      </c>
      <c r="E15" s="4" t="s">
        <v>4</v>
      </c>
      <c r="F15" s="4" t="s">
        <v>4</v>
      </c>
      <c r="G15" s="4" t="s">
        <v>4</v>
      </c>
    </row>
    <row r="16" spans="1:7" x14ac:dyDescent="0.25">
      <c r="A16" s="2" t="s">
        <v>741</v>
      </c>
      <c r="B16" s="6">
        <v>15920499</v>
      </c>
      <c r="C16" s="4" t="s">
        <v>4</v>
      </c>
      <c r="D16" s="6">
        <v>15456926</v>
      </c>
      <c r="E16" s="4" t="s">
        <v>4</v>
      </c>
      <c r="F16" s="4" t="s">
        <v>4</v>
      </c>
      <c r="G16" s="4" t="s">
        <v>4</v>
      </c>
    </row>
    <row r="17" spans="1:7" x14ac:dyDescent="0.25">
      <c r="A17" s="3" t="s">
        <v>742</v>
      </c>
      <c r="B17" s="4" t="s">
        <v>4</v>
      </c>
      <c r="C17" s="4" t="s">
        <v>4</v>
      </c>
      <c r="D17" s="4" t="s">
        <v>4</v>
      </c>
      <c r="E17" s="4" t="s">
        <v>4</v>
      </c>
      <c r="F17" s="4" t="s">
        <v>4</v>
      </c>
      <c r="G17" s="4" t="s">
        <v>4</v>
      </c>
    </row>
    <row r="18" spans="1:7" x14ac:dyDescent="0.25">
      <c r="A18" s="2" t="s">
        <v>745</v>
      </c>
      <c r="B18" s="6">
        <v>16277803</v>
      </c>
      <c r="C18" s="4" t="s">
        <v>4</v>
      </c>
      <c r="D18" s="6">
        <v>15921940</v>
      </c>
      <c r="E18" s="4" t="s">
        <v>4</v>
      </c>
      <c r="F18" s="4" t="s">
        <v>4</v>
      </c>
      <c r="G18" s="4" t="s">
        <v>4</v>
      </c>
    </row>
    <row r="19" spans="1:7" ht="30" x14ac:dyDescent="0.25">
      <c r="A19" s="3" t="s">
        <v>1279</v>
      </c>
      <c r="B19" s="4" t="s">
        <v>4</v>
      </c>
      <c r="C19" s="4" t="s">
        <v>4</v>
      </c>
      <c r="D19" s="4" t="s">
        <v>4</v>
      </c>
      <c r="E19" s="4" t="s">
        <v>4</v>
      </c>
      <c r="F19" s="4" t="s">
        <v>4</v>
      </c>
      <c r="G19" s="4" t="s">
        <v>4</v>
      </c>
    </row>
    <row r="20" spans="1:7" ht="30" x14ac:dyDescent="0.25">
      <c r="A20" s="2" t="s">
        <v>1280</v>
      </c>
      <c r="B20" s="6">
        <v>26802</v>
      </c>
      <c r="C20" s="4" t="s">
        <v>4</v>
      </c>
      <c r="D20" s="6">
        <v>29005</v>
      </c>
      <c r="E20" s="4" t="s">
        <v>4</v>
      </c>
      <c r="F20" s="4" t="s">
        <v>4</v>
      </c>
      <c r="G20" s="4" t="s">
        <v>4</v>
      </c>
    </row>
    <row r="21" spans="1:7" x14ac:dyDescent="0.25">
      <c r="A21" s="2" t="s">
        <v>1281</v>
      </c>
      <c r="B21" s="4" t="s">
        <v>4</v>
      </c>
      <c r="C21" s="4" t="s">
        <v>4</v>
      </c>
      <c r="D21" s="4" t="s">
        <v>4</v>
      </c>
      <c r="E21" s="4" t="s">
        <v>4</v>
      </c>
      <c r="F21" s="4" t="s">
        <v>4</v>
      </c>
      <c r="G21" s="4" t="s">
        <v>4</v>
      </c>
    </row>
    <row r="22" spans="1:7" x14ac:dyDescent="0.25">
      <c r="A22" s="3" t="s">
        <v>731</v>
      </c>
      <c r="B22" s="4" t="s">
        <v>4</v>
      </c>
      <c r="C22" s="4" t="s">
        <v>4</v>
      </c>
      <c r="D22" s="4" t="s">
        <v>4</v>
      </c>
      <c r="E22" s="4" t="s">
        <v>4</v>
      </c>
      <c r="F22" s="4" t="s">
        <v>4</v>
      </c>
      <c r="G22" s="4" t="s">
        <v>4</v>
      </c>
    </row>
    <row r="23" spans="1:7" x14ac:dyDescent="0.25">
      <c r="A23" s="2" t="s">
        <v>29</v>
      </c>
      <c r="B23" s="6">
        <v>881396</v>
      </c>
      <c r="C23" s="4" t="s">
        <v>4</v>
      </c>
      <c r="D23" s="6">
        <v>915076</v>
      </c>
      <c r="E23" s="4" t="s">
        <v>4</v>
      </c>
      <c r="F23" s="4" t="s">
        <v>4</v>
      </c>
      <c r="G23" s="4" t="s">
        <v>4</v>
      </c>
    </row>
    <row r="24" spans="1:7" x14ac:dyDescent="0.25">
      <c r="A24" s="2" t="s">
        <v>32</v>
      </c>
      <c r="B24" s="4">
        <v>244</v>
      </c>
      <c r="C24" s="4" t="s">
        <v>4</v>
      </c>
      <c r="D24" s="6">
        <v>2934</v>
      </c>
      <c r="E24" s="4" t="s">
        <v>4</v>
      </c>
      <c r="F24" s="4" t="s">
        <v>4</v>
      </c>
      <c r="G24" s="4" t="s">
        <v>4</v>
      </c>
    </row>
    <row r="25" spans="1:7" x14ac:dyDescent="0.25">
      <c r="A25" s="3" t="s">
        <v>742</v>
      </c>
      <c r="B25" s="4" t="s">
        <v>4</v>
      </c>
      <c r="C25" s="4" t="s">
        <v>4</v>
      </c>
      <c r="D25" s="4" t="s">
        <v>4</v>
      </c>
      <c r="E25" s="4" t="s">
        <v>4</v>
      </c>
      <c r="F25" s="4" t="s">
        <v>4</v>
      </c>
      <c r="G25" s="4" t="s">
        <v>4</v>
      </c>
    </row>
    <row r="26" spans="1:7" ht="30" x14ac:dyDescent="0.25">
      <c r="A26" s="2" t="s">
        <v>743</v>
      </c>
      <c r="B26" s="6">
        <v>12090660</v>
      </c>
      <c r="C26" s="4" t="s">
        <v>4</v>
      </c>
      <c r="D26" s="6">
        <v>12006364</v>
      </c>
      <c r="E26" s="4" t="s">
        <v>4</v>
      </c>
      <c r="F26" s="4" t="s">
        <v>4</v>
      </c>
      <c r="G26" s="4" t="s">
        <v>4</v>
      </c>
    </row>
    <row r="27" spans="1:7" x14ac:dyDescent="0.25">
      <c r="A27" s="2" t="s">
        <v>56</v>
      </c>
      <c r="B27" s="6">
        <v>8263</v>
      </c>
      <c r="C27" s="4" t="s">
        <v>4</v>
      </c>
      <c r="D27" s="6">
        <v>4918</v>
      </c>
      <c r="E27" s="4" t="s">
        <v>4</v>
      </c>
      <c r="F27" s="4" t="s">
        <v>4</v>
      </c>
      <c r="G27" s="4" t="s">
        <v>4</v>
      </c>
    </row>
    <row r="28" spans="1:7" x14ac:dyDescent="0.25">
      <c r="A28" s="2" t="s">
        <v>1282</v>
      </c>
      <c r="B28" s="4" t="s">
        <v>4</v>
      </c>
      <c r="C28" s="4" t="s">
        <v>4</v>
      </c>
      <c r="D28" s="4" t="s">
        <v>4</v>
      </c>
      <c r="E28" s="4" t="s">
        <v>4</v>
      </c>
      <c r="F28" s="4" t="s">
        <v>4</v>
      </c>
      <c r="G28" s="4" t="s">
        <v>4</v>
      </c>
    </row>
    <row r="29" spans="1:7" x14ac:dyDescent="0.25">
      <c r="A29" s="3" t="s">
        <v>731</v>
      </c>
      <c r="B29" s="4" t="s">
        <v>4</v>
      </c>
      <c r="C29" s="4" t="s">
        <v>4</v>
      </c>
      <c r="D29" s="4" t="s">
        <v>4</v>
      </c>
      <c r="E29" s="4" t="s">
        <v>4</v>
      </c>
      <c r="F29" s="4" t="s">
        <v>4</v>
      </c>
      <c r="G29" s="4" t="s">
        <v>4</v>
      </c>
    </row>
    <row r="30" spans="1:7" x14ac:dyDescent="0.25">
      <c r="A30" s="2" t="s">
        <v>30</v>
      </c>
      <c r="B30" s="6">
        <v>85449</v>
      </c>
      <c r="C30" s="4" t="s">
        <v>4</v>
      </c>
      <c r="D30" s="6">
        <v>94326</v>
      </c>
      <c r="E30" s="4" t="s">
        <v>4</v>
      </c>
      <c r="F30" s="4" t="s">
        <v>4</v>
      </c>
      <c r="G30" s="4" t="s">
        <v>4</v>
      </c>
    </row>
    <row r="31" spans="1:7" x14ac:dyDescent="0.25">
      <c r="A31" s="2" t="s">
        <v>31</v>
      </c>
      <c r="B31" s="6">
        <v>215677</v>
      </c>
      <c r="C31" s="4" t="s">
        <v>4</v>
      </c>
      <c r="D31" s="6">
        <v>14610</v>
      </c>
      <c r="E31" s="4" t="s">
        <v>4</v>
      </c>
      <c r="F31" s="4" t="s">
        <v>4</v>
      </c>
      <c r="G31" s="4" t="s">
        <v>4</v>
      </c>
    </row>
    <row r="32" spans="1:7" x14ac:dyDescent="0.25">
      <c r="A32" s="2" t="s">
        <v>32</v>
      </c>
      <c r="B32" s="6">
        <v>412991</v>
      </c>
      <c r="C32" s="4" t="s">
        <v>4</v>
      </c>
      <c r="D32" s="6">
        <v>548037</v>
      </c>
      <c r="E32" s="4" t="s">
        <v>4</v>
      </c>
      <c r="F32" s="4" t="s">
        <v>4</v>
      </c>
      <c r="G32" s="4" t="s">
        <v>4</v>
      </c>
    </row>
    <row r="33" spans="1:7" x14ac:dyDescent="0.25">
      <c r="A33" s="2" t="s">
        <v>645</v>
      </c>
      <c r="B33" s="6">
        <v>1354</v>
      </c>
      <c r="C33" s="4" t="s">
        <v>4</v>
      </c>
      <c r="D33" s="4">
        <v>131</v>
      </c>
      <c r="E33" s="4" t="s">
        <v>4</v>
      </c>
      <c r="F33" s="4" t="s">
        <v>4</v>
      </c>
      <c r="G33" s="4" t="s">
        <v>4</v>
      </c>
    </row>
    <row r="34" spans="1:7" x14ac:dyDescent="0.25">
      <c r="A34" s="3" t="s">
        <v>742</v>
      </c>
      <c r="B34" s="4" t="s">
        <v>4</v>
      </c>
      <c r="C34" s="4" t="s">
        <v>4</v>
      </c>
      <c r="D34" s="4" t="s">
        <v>4</v>
      </c>
      <c r="E34" s="4" t="s">
        <v>4</v>
      </c>
      <c r="F34" s="4" t="s">
        <v>4</v>
      </c>
      <c r="G34" s="4" t="s">
        <v>4</v>
      </c>
    </row>
    <row r="35" spans="1:7" x14ac:dyDescent="0.25">
      <c r="A35" s="2" t="s">
        <v>54</v>
      </c>
      <c r="B35" s="6">
        <v>2955492</v>
      </c>
      <c r="C35" s="4" t="s">
        <v>4</v>
      </c>
      <c r="D35" s="6">
        <v>2426412</v>
      </c>
      <c r="E35" s="4" t="s">
        <v>4</v>
      </c>
      <c r="F35" s="4" t="s">
        <v>4</v>
      </c>
      <c r="G35" s="4" t="s">
        <v>4</v>
      </c>
    </row>
    <row r="36" spans="1:7" x14ac:dyDescent="0.25">
      <c r="A36" s="2" t="s">
        <v>57</v>
      </c>
      <c r="B36" s="6">
        <v>1221537</v>
      </c>
      <c r="C36" s="4" t="s">
        <v>4</v>
      </c>
      <c r="D36" s="6">
        <v>1483325</v>
      </c>
      <c r="E36" s="4" t="s">
        <v>4</v>
      </c>
      <c r="F36" s="4" t="s">
        <v>4</v>
      </c>
      <c r="G36" s="4" t="s">
        <v>4</v>
      </c>
    </row>
    <row r="37" spans="1:7" x14ac:dyDescent="0.25">
      <c r="A37" s="2" t="s">
        <v>684</v>
      </c>
      <c r="B37" s="6">
        <v>1851</v>
      </c>
      <c r="C37" s="4" t="s">
        <v>4</v>
      </c>
      <c r="D37" s="4">
        <v>921</v>
      </c>
      <c r="E37" s="4" t="s">
        <v>4</v>
      </c>
      <c r="F37" s="4" t="s">
        <v>4</v>
      </c>
      <c r="G37" s="4" t="s">
        <v>4</v>
      </c>
    </row>
    <row r="38" spans="1:7" ht="30" x14ac:dyDescent="0.25">
      <c r="A38" s="3" t="s">
        <v>1279</v>
      </c>
      <c r="B38" s="4" t="s">
        <v>4</v>
      </c>
      <c r="C38" s="4" t="s">
        <v>4</v>
      </c>
      <c r="D38" s="4" t="s">
        <v>4</v>
      </c>
      <c r="E38" s="4" t="s">
        <v>4</v>
      </c>
      <c r="F38" s="4" t="s">
        <v>4</v>
      </c>
      <c r="G38" s="4" t="s">
        <v>4</v>
      </c>
    </row>
    <row r="39" spans="1:7" x14ac:dyDescent="0.25">
      <c r="A39" s="2" t="s">
        <v>747</v>
      </c>
      <c r="B39" s="6">
        <v>26873</v>
      </c>
      <c r="C39" s="4" t="s">
        <v>4</v>
      </c>
      <c r="D39" s="6">
        <v>29057</v>
      </c>
      <c r="E39" s="4" t="s">
        <v>4</v>
      </c>
      <c r="F39" s="4" t="s">
        <v>4</v>
      </c>
      <c r="G39" s="4" t="s">
        <v>4</v>
      </c>
    </row>
    <row r="40" spans="1:7" x14ac:dyDescent="0.25">
      <c r="A40" s="2" t="s">
        <v>748</v>
      </c>
      <c r="B40" s="4">
        <v>-71</v>
      </c>
      <c r="C40" s="4" t="s">
        <v>4</v>
      </c>
      <c r="D40" s="4">
        <v>-52</v>
      </c>
      <c r="E40" s="4" t="s">
        <v>4</v>
      </c>
      <c r="F40" s="4" t="s">
        <v>4</v>
      </c>
      <c r="G40" s="4" t="s">
        <v>4</v>
      </c>
    </row>
    <row r="41" spans="1:7" x14ac:dyDescent="0.25">
      <c r="A41" s="2" t="s">
        <v>1283</v>
      </c>
      <c r="B41" s="4" t="s">
        <v>4</v>
      </c>
      <c r="C41" s="4" t="s">
        <v>4</v>
      </c>
      <c r="D41" s="4" t="s">
        <v>4</v>
      </c>
      <c r="E41" s="4" t="s">
        <v>4</v>
      </c>
      <c r="F41" s="4" t="s">
        <v>4</v>
      </c>
      <c r="G41" s="4" t="s">
        <v>4</v>
      </c>
    </row>
    <row r="42" spans="1:7" x14ac:dyDescent="0.25">
      <c r="A42" s="3" t="s">
        <v>731</v>
      </c>
      <c r="B42" s="4" t="s">
        <v>4</v>
      </c>
      <c r="C42" s="4" t="s">
        <v>4</v>
      </c>
      <c r="D42" s="4" t="s">
        <v>4</v>
      </c>
      <c r="E42" s="4" t="s">
        <v>4</v>
      </c>
      <c r="F42" s="4" t="s">
        <v>4</v>
      </c>
      <c r="G42" s="4" t="s">
        <v>4</v>
      </c>
    </row>
    <row r="43" spans="1:7" x14ac:dyDescent="0.25">
      <c r="A43" s="2" t="s">
        <v>31</v>
      </c>
      <c r="B43" s="6">
        <v>5124</v>
      </c>
      <c r="C43" s="4" t="s">
        <v>4</v>
      </c>
      <c r="D43" s="6">
        <v>5302</v>
      </c>
      <c r="E43" s="4" t="s">
        <v>4</v>
      </c>
      <c r="F43" s="4" t="s">
        <v>4</v>
      </c>
      <c r="G43" s="4" t="s">
        <v>4</v>
      </c>
    </row>
    <row r="44" spans="1:7" x14ac:dyDescent="0.25">
      <c r="A44" s="2" t="s">
        <v>32</v>
      </c>
      <c r="B44" s="4">
        <v>81</v>
      </c>
      <c r="C44" s="4" t="s">
        <v>4</v>
      </c>
      <c r="D44" s="4">
        <v>93</v>
      </c>
      <c r="E44" s="4" t="s">
        <v>4</v>
      </c>
      <c r="F44" s="4" t="s">
        <v>4</v>
      </c>
      <c r="G44" s="4" t="s">
        <v>4</v>
      </c>
    </row>
    <row r="45" spans="1:7" x14ac:dyDescent="0.25">
      <c r="A45" s="2" t="s">
        <v>33</v>
      </c>
      <c r="B45" s="6">
        <v>314277</v>
      </c>
      <c r="C45" s="4" t="s">
        <v>4</v>
      </c>
      <c r="D45" s="6">
        <v>79768</v>
      </c>
      <c r="E45" s="4" t="s">
        <v>4</v>
      </c>
      <c r="F45" s="4" t="s">
        <v>4</v>
      </c>
      <c r="G45" s="4" t="s">
        <v>4</v>
      </c>
    </row>
    <row r="46" spans="1:7" x14ac:dyDescent="0.25">
      <c r="A46" s="2" t="s">
        <v>690</v>
      </c>
      <c r="B46" s="6">
        <v>80142</v>
      </c>
      <c r="C46" s="4" t="s">
        <v>4</v>
      </c>
      <c r="D46" s="6">
        <v>84561</v>
      </c>
      <c r="E46" s="4" t="s">
        <v>4</v>
      </c>
      <c r="F46" s="4" t="s">
        <v>4</v>
      </c>
      <c r="G46" s="4" t="s">
        <v>4</v>
      </c>
    </row>
    <row r="47" spans="1:7" x14ac:dyDescent="0.25">
      <c r="A47" s="3" t="s">
        <v>735</v>
      </c>
      <c r="B47" s="4" t="s">
        <v>4</v>
      </c>
      <c r="C47" s="4" t="s">
        <v>4</v>
      </c>
      <c r="D47" s="4" t="s">
        <v>4</v>
      </c>
      <c r="E47" s="4" t="s">
        <v>4</v>
      </c>
      <c r="F47" s="4" t="s">
        <v>4</v>
      </c>
      <c r="G47" s="4" t="s">
        <v>4</v>
      </c>
    </row>
    <row r="48" spans="1:7" x14ac:dyDescent="0.25">
      <c r="A48" s="2" t="s">
        <v>736</v>
      </c>
      <c r="B48" s="6">
        <v>6023087</v>
      </c>
      <c r="C48" s="4" t="s">
        <v>4</v>
      </c>
      <c r="D48" s="6">
        <v>6339326</v>
      </c>
      <c r="E48" s="4" t="s">
        <v>4</v>
      </c>
      <c r="F48" s="4" t="s">
        <v>4</v>
      </c>
      <c r="G48" s="4" t="s">
        <v>4</v>
      </c>
    </row>
    <row r="49" spans="1:7" x14ac:dyDescent="0.25">
      <c r="A49" s="2" t="s">
        <v>422</v>
      </c>
      <c r="B49" s="6">
        <v>2631976</v>
      </c>
      <c r="C49" s="4" t="s">
        <v>4</v>
      </c>
      <c r="D49" s="6">
        <v>2743697</v>
      </c>
      <c r="E49" s="4" t="s">
        <v>4</v>
      </c>
      <c r="F49" s="4" t="s">
        <v>4</v>
      </c>
      <c r="G49" s="4" t="s">
        <v>4</v>
      </c>
    </row>
    <row r="50" spans="1:7" x14ac:dyDescent="0.25">
      <c r="A50" s="2" t="s">
        <v>296</v>
      </c>
      <c r="B50" s="6">
        <v>461185</v>
      </c>
      <c r="C50" s="4" t="s">
        <v>4</v>
      </c>
      <c r="D50" s="6">
        <v>404655</v>
      </c>
      <c r="E50" s="4" t="s">
        <v>4</v>
      </c>
      <c r="F50" s="4" t="s">
        <v>4</v>
      </c>
      <c r="G50" s="4" t="s">
        <v>4</v>
      </c>
    </row>
    <row r="51" spans="1:7" x14ac:dyDescent="0.25">
      <c r="A51" s="2" t="s">
        <v>737</v>
      </c>
      <c r="B51" s="6">
        <v>1635584</v>
      </c>
      <c r="C51" s="4" t="s">
        <v>4</v>
      </c>
      <c r="D51" s="6">
        <v>1546134</v>
      </c>
      <c r="E51" s="4" t="s">
        <v>4</v>
      </c>
      <c r="F51" s="4" t="s">
        <v>4</v>
      </c>
      <c r="G51" s="4" t="s">
        <v>4</v>
      </c>
    </row>
    <row r="52" spans="1:7" x14ac:dyDescent="0.25">
      <c r="A52" s="2" t="s">
        <v>40</v>
      </c>
      <c r="B52" s="6">
        <v>1880667</v>
      </c>
      <c r="C52" s="4" t="s">
        <v>4</v>
      </c>
      <c r="D52" s="6">
        <v>1664377</v>
      </c>
      <c r="E52" s="4" t="s">
        <v>4</v>
      </c>
      <c r="F52" s="4" t="s">
        <v>4</v>
      </c>
      <c r="G52" s="4" t="s">
        <v>4</v>
      </c>
    </row>
    <row r="53" spans="1:7" x14ac:dyDescent="0.25">
      <c r="A53" s="2" t="s">
        <v>41</v>
      </c>
      <c r="B53" s="6">
        <v>1502860</v>
      </c>
      <c r="C53" s="4" t="s">
        <v>4</v>
      </c>
      <c r="D53" s="6">
        <v>1239386</v>
      </c>
      <c r="E53" s="4" t="s">
        <v>4</v>
      </c>
      <c r="F53" s="4" t="s">
        <v>4</v>
      </c>
      <c r="G53" s="4" t="s">
        <v>4</v>
      </c>
    </row>
    <row r="54" spans="1:7" x14ac:dyDescent="0.25">
      <c r="A54" s="2" t="s">
        <v>42</v>
      </c>
      <c r="B54" s="6">
        <v>24486</v>
      </c>
      <c r="C54" s="4" t="s">
        <v>4</v>
      </c>
      <c r="D54" s="6">
        <v>26743</v>
      </c>
      <c r="E54" s="4" t="s">
        <v>4</v>
      </c>
      <c r="F54" s="4" t="s">
        <v>4</v>
      </c>
      <c r="G54" s="4" t="s">
        <v>4</v>
      </c>
    </row>
    <row r="55" spans="1:7" x14ac:dyDescent="0.25">
      <c r="A55" s="2" t="s">
        <v>1244</v>
      </c>
      <c r="B55" s="4" t="s">
        <v>4</v>
      </c>
      <c r="C55" s="4" t="s">
        <v>4</v>
      </c>
      <c r="D55" s="4" t="s">
        <v>4</v>
      </c>
      <c r="E55" s="4" t="s">
        <v>4</v>
      </c>
      <c r="F55" s="4" t="s">
        <v>4</v>
      </c>
      <c r="G55" s="4" t="s">
        <v>4</v>
      </c>
    </row>
    <row r="56" spans="1:7" x14ac:dyDescent="0.25">
      <c r="A56" s="3" t="s">
        <v>735</v>
      </c>
      <c r="B56" s="4" t="s">
        <v>4</v>
      </c>
      <c r="C56" s="4" t="s">
        <v>4</v>
      </c>
      <c r="D56" s="4" t="s">
        <v>4</v>
      </c>
      <c r="E56" s="4" t="s">
        <v>4</v>
      </c>
      <c r="F56" s="4" t="s">
        <v>4</v>
      </c>
      <c r="G56" s="4" t="s">
        <v>4</v>
      </c>
    </row>
    <row r="57" spans="1:7" x14ac:dyDescent="0.25">
      <c r="A57" s="2" t="s">
        <v>741</v>
      </c>
      <c r="B57" s="6">
        <v>16142551</v>
      </c>
      <c r="C57" s="4" t="s">
        <v>4</v>
      </c>
      <c r="D57" s="6">
        <v>15566189</v>
      </c>
      <c r="E57" s="4" t="s">
        <v>4</v>
      </c>
      <c r="F57" s="4" t="s">
        <v>4</v>
      </c>
      <c r="G57" s="4" t="s">
        <v>4</v>
      </c>
    </row>
    <row r="58" spans="1:7" x14ac:dyDescent="0.25">
      <c r="A58" s="3" t="s">
        <v>742</v>
      </c>
      <c r="B58" s="4" t="s">
        <v>4</v>
      </c>
      <c r="C58" s="4" t="s">
        <v>4</v>
      </c>
      <c r="D58" s="4" t="s">
        <v>4</v>
      </c>
      <c r="E58" s="4" t="s">
        <v>4</v>
      </c>
      <c r="F58" s="4" t="s">
        <v>4</v>
      </c>
      <c r="G58" s="4" t="s">
        <v>4</v>
      </c>
    </row>
    <row r="59" spans="1:7" x14ac:dyDescent="0.25">
      <c r="A59" s="2" t="s">
        <v>745</v>
      </c>
      <c r="B59" s="6">
        <v>16319682</v>
      </c>
      <c r="C59" s="4" t="s">
        <v>4</v>
      </c>
      <c r="D59" s="6">
        <v>15955035</v>
      </c>
      <c r="E59" s="4" t="s">
        <v>4</v>
      </c>
      <c r="F59" s="4" t="s">
        <v>4</v>
      </c>
      <c r="G59" s="4" t="s">
        <v>4</v>
      </c>
    </row>
    <row r="60" spans="1:7" ht="30" x14ac:dyDescent="0.25">
      <c r="A60" s="3" t="s">
        <v>1279</v>
      </c>
      <c r="B60" s="4" t="s">
        <v>4</v>
      </c>
      <c r="C60" s="4" t="s">
        <v>4</v>
      </c>
      <c r="D60" s="4" t="s">
        <v>4</v>
      </c>
      <c r="E60" s="4" t="s">
        <v>4</v>
      </c>
      <c r="F60" s="4" t="s">
        <v>4</v>
      </c>
      <c r="G60" s="4" t="s">
        <v>4</v>
      </c>
    </row>
    <row r="61" spans="1:7" ht="30" x14ac:dyDescent="0.25">
      <c r="A61" s="2" t="s">
        <v>1280</v>
      </c>
      <c r="B61" s="6">
        <v>26802</v>
      </c>
      <c r="C61" s="4" t="s">
        <v>4</v>
      </c>
      <c r="D61" s="6">
        <v>29005</v>
      </c>
      <c r="E61" s="4" t="s">
        <v>4</v>
      </c>
      <c r="F61" s="4" t="s">
        <v>4</v>
      </c>
      <c r="G61" s="4" t="s">
        <v>4</v>
      </c>
    </row>
    <row r="62" spans="1:7" x14ac:dyDescent="0.25">
      <c r="A62" s="2" t="s">
        <v>1284</v>
      </c>
      <c r="B62" s="4" t="s">
        <v>4</v>
      </c>
      <c r="C62" s="4" t="s">
        <v>4</v>
      </c>
      <c r="D62" s="4" t="s">
        <v>4</v>
      </c>
      <c r="E62" s="4" t="s">
        <v>4</v>
      </c>
      <c r="F62" s="4" t="s">
        <v>4</v>
      </c>
      <c r="G62" s="4" t="s">
        <v>4</v>
      </c>
    </row>
    <row r="63" spans="1:7" x14ac:dyDescent="0.25">
      <c r="A63" s="3" t="s">
        <v>731</v>
      </c>
      <c r="B63" s="4" t="s">
        <v>4</v>
      </c>
      <c r="C63" s="4" t="s">
        <v>4</v>
      </c>
      <c r="D63" s="4" t="s">
        <v>4</v>
      </c>
      <c r="E63" s="4" t="s">
        <v>4</v>
      </c>
      <c r="F63" s="4" t="s">
        <v>4</v>
      </c>
      <c r="G63" s="4" t="s">
        <v>4</v>
      </c>
    </row>
    <row r="64" spans="1:7" x14ac:dyDescent="0.25">
      <c r="A64" s="2" t="s">
        <v>29</v>
      </c>
      <c r="B64" s="6">
        <v>881396</v>
      </c>
      <c r="C64" s="4" t="s">
        <v>4</v>
      </c>
      <c r="D64" s="6">
        <v>915076</v>
      </c>
      <c r="E64" s="4" t="s">
        <v>4</v>
      </c>
      <c r="F64" s="4" t="s">
        <v>4</v>
      </c>
      <c r="G64" s="4" t="s">
        <v>4</v>
      </c>
    </row>
    <row r="65" spans="1:7" x14ac:dyDescent="0.25">
      <c r="A65" s="2" t="s">
        <v>32</v>
      </c>
      <c r="B65" s="4">
        <v>244</v>
      </c>
      <c r="C65" s="4" t="s">
        <v>4</v>
      </c>
      <c r="D65" s="6">
        <v>2934</v>
      </c>
      <c r="E65" s="4" t="s">
        <v>4</v>
      </c>
      <c r="F65" s="4" t="s">
        <v>4</v>
      </c>
      <c r="G65" s="4" t="s">
        <v>4</v>
      </c>
    </row>
    <row r="66" spans="1:7" x14ac:dyDescent="0.25">
      <c r="A66" s="3" t="s">
        <v>742</v>
      </c>
      <c r="B66" s="4" t="s">
        <v>4</v>
      </c>
      <c r="C66" s="4" t="s">
        <v>4</v>
      </c>
      <c r="D66" s="4" t="s">
        <v>4</v>
      </c>
      <c r="E66" s="4" t="s">
        <v>4</v>
      </c>
      <c r="F66" s="4" t="s">
        <v>4</v>
      </c>
      <c r="G66" s="4" t="s">
        <v>4</v>
      </c>
    </row>
    <row r="67" spans="1:7" ht="30" x14ac:dyDescent="0.25">
      <c r="A67" s="2" t="s">
        <v>743</v>
      </c>
      <c r="B67" s="6">
        <v>12090660</v>
      </c>
      <c r="C67" s="4" t="s">
        <v>4</v>
      </c>
      <c r="D67" s="6">
        <v>12006364</v>
      </c>
      <c r="E67" s="4" t="s">
        <v>4</v>
      </c>
      <c r="F67" s="4" t="s">
        <v>4</v>
      </c>
      <c r="G67" s="4" t="s">
        <v>4</v>
      </c>
    </row>
    <row r="68" spans="1:7" x14ac:dyDescent="0.25">
      <c r="A68" s="2" t="s">
        <v>56</v>
      </c>
      <c r="B68" s="6">
        <v>8263</v>
      </c>
      <c r="C68" s="4" t="s">
        <v>4</v>
      </c>
      <c r="D68" s="6">
        <v>4918</v>
      </c>
      <c r="E68" s="4" t="s">
        <v>4</v>
      </c>
      <c r="F68" s="4" t="s">
        <v>4</v>
      </c>
      <c r="G68" s="4" t="s">
        <v>4</v>
      </c>
    </row>
    <row r="69" spans="1:7" x14ac:dyDescent="0.25">
      <c r="A69" s="2" t="s">
        <v>1285</v>
      </c>
      <c r="B69" s="4" t="s">
        <v>4</v>
      </c>
      <c r="C69" s="4" t="s">
        <v>4</v>
      </c>
      <c r="D69" s="4" t="s">
        <v>4</v>
      </c>
      <c r="E69" s="4" t="s">
        <v>4</v>
      </c>
      <c r="F69" s="4" t="s">
        <v>4</v>
      </c>
      <c r="G69" s="4" t="s">
        <v>4</v>
      </c>
    </row>
    <row r="70" spans="1:7" x14ac:dyDescent="0.25">
      <c r="A70" s="3" t="s">
        <v>731</v>
      </c>
      <c r="B70" s="4" t="s">
        <v>4</v>
      </c>
      <c r="C70" s="4" t="s">
        <v>4</v>
      </c>
      <c r="D70" s="4" t="s">
        <v>4</v>
      </c>
      <c r="E70" s="4" t="s">
        <v>4</v>
      </c>
      <c r="F70" s="4" t="s">
        <v>4</v>
      </c>
      <c r="G70" s="4" t="s">
        <v>4</v>
      </c>
    </row>
    <row r="71" spans="1:7" x14ac:dyDescent="0.25">
      <c r="A71" s="2" t="s">
        <v>30</v>
      </c>
      <c r="B71" s="6">
        <v>85449</v>
      </c>
      <c r="C71" s="4" t="s">
        <v>4</v>
      </c>
      <c r="D71" s="6">
        <v>94326</v>
      </c>
      <c r="E71" s="4" t="s">
        <v>4</v>
      </c>
      <c r="F71" s="4" t="s">
        <v>4</v>
      </c>
      <c r="G71" s="4" t="s">
        <v>4</v>
      </c>
    </row>
    <row r="72" spans="1:7" x14ac:dyDescent="0.25">
      <c r="A72" s="2" t="s">
        <v>31</v>
      </c>
      <c r="B72" s="6">
        <v>218535</v>
      </c>
      <c r="C72" s="4" t="s">
        <v>4</v>
      </c>
      <c r="D72" s="6">
        <v>14610</v>
      </c>
      <c r="E72" s="4" t="s">
        <v>4</v>
      </c>
      <c r="F72" s="4" t="s">
        <v>4</v>
      </c>
      <c r="G72" s="4" t="s">
        <v>4</v>
      </c>
    </row>
    <row r="73" spans="1:7" x14ac:dyDescent="0.25">
      <c r="A73" s="2" t="s">
        <v>32</v>
      </c>
      <c r="B73" s="6">
        <v>412991</v>
      </c>
      <c r="C73" s="4" t="s">
        <v>4</v>
      </c>
      <c r="D73" s="6">
        <v>548037</v>
      </c>
      <c r="E73" s="4" t="s">
        <v>4</v>
      </c>
      <c r="F73" s="4" t="s">
        <v>4</v>
      </c>
      <c r="G73" s="4" t="s">
        <v>4</v>
      </c>
    </row>
    <row r="74" spans="1:7" x14ac:dyDescent="0.25">
      <c r="A74" s="2" t="s">
        <v>684</v>
      </c>
      <c r="B74" s="4" t="s">
        <v>4</v>
      </c>
      <c r="C74" s="4" t="s">
        <v>4</v>
      </c>
      <c r="D74" s="4">
        <v>151</v>
      </c>
      <c r="E74" s="4" t="s">
        <v>4</v>
      </c>
      <c r="F74" s="4" t="s">
        <v>4</v>
      </c>
      <c r="G74" s="4" t="s">
        <v>4</v>
      </c>
    </row>
    <row r="75" spans="1:7" x14ac:dyDescent="0.25">
      <c r="A75" s="2" t="s">
        <v>645</v>
      </c>
      <c r="B75" s="6">
        <v>1354</v>
      </c>
      <c r="C75" s="4" t="s">
        <v>4</v>
      </c>
      <c r="D75" s="4">
        <v>131</v>
      </c>
      <c r="E75" s="4" t="s">
        <v>4</v>
      </c>
      <c r="F75" s="4" t="s">
        <v>4</v>
      </c>
      <c r="G75" s="4" t="s">
        <v>4</v>
      </c>
    </row>
    <row r="76" spans="1:7" x14ac:dyDescent="0.25">
      <c r="A76" s="3" t="s">
        <v>742</v>
      </c>
      <c r="B76" s="4" t="s">
        <v>4</v>
      </c>
      <c r="C76" s="4" t="s">
        <v>4</v>
      </c>
      <c r="D76" s="4" t="s">
        <v>4</v>
      </c>
      <c r="E76" s="4" t="s">
        <v>4</v>
      </c>
      <c r="F76" s="4" t="s">
        <v>4</v>
      </c>
      <c r="G76" s="4" t="s">
        <v>4</v>
      </c>
    </row>
    <row r="77" spans="1:7" x14ac:dyDescent="0.25">
      <c r="A77" s="2" t="s">
        <v>54</v>
      </c>
      <c r="B77" s="6">
        <v>2967247</v>
      </c>
      <c r="C77" s="4" t="s">
        <v>4</v>
      </c>
      <c r="D77" s="6">
        <v>2434946</v>
      </c>
      <c r="E77" s="4" t="s">
        <v>4</v>
      </c>
      <c r="F77" s="4" t="s">
        <v>4</v>
      </c>
      <c r="G77" s="4" t="s">
        <v>4</v>
      </c>
    </row>
    <row r="78" spans="1:7" x14ac:dyDescent="0.25">
      <c r="A78" s="2" t="s">
        <v>57</v>
      </c>
      <c r="B78" s="6">
        <v>1244729</v>
      </c>
      <c r="C78" s="4" t="s">
        <v>4</v>
      </c>
      <c r="D78" s="6">
        <v>1506855</v>
      </c>
      <c r="E78" s="4" t="s">
        <v>4</v>
      </c>
      <c r="F78" s="4" t="s">
        <v>4</v>
      </c>
      <c r="G78" s="4" t="s">
        <v>4</v>
      </c>
    </row>
    <row r="79" spans="1:7" x14ac:dyDescent="0.25">
      <c r="A79" s="2" t="s">
        <v>684</v>
      </c>
      <c r="B79" s="6">
        <v>6641</v>
      </c>
      <c r="C79" s="4" t="s">
        <v>4</v>
      </c>
      <c r="D79" s="4">
        <v>921</v>
      </c>
      <c r="E79" s="4" t="s">
        <v>4</v>
      </c>
      <c r="F79" s="4" t="s">
        <v>4</v>
      </c>
      <c r="G79" s="4" t="s">
        <v>4</v>
      </c>
    </row>
    <row r="80" spans="1:7" x14ac:dyDescent="0.25">
      <c r="A80" s="2" t="s">
        <v>645</v>
      </c>
      <c r="B80" s="6">
        <v>1405</v>
      </c>
      <c r="C80" s="4" t="s">
        <v>4</v>
      </c>
      <c r="D80" s="4">
        <v>132</v>
      </c>
      <c r="E80" s="4" t="s">
        <v>4</v>
      </c>
      <c r="F80" s="4" t="s">
        <v>4</v>
      </c>
      <c r="G80" s="4" t="s">
        <v>4</v>
      </c>
    </row>
    <row r="81" spans="1:7" ht="30" x14ac:dyDescent="0.25">
      <c r="A81" s="3" t="s">
        <v>1279</v>
      </c>
      <c r="B81" s="4" t="s">
        <v>4</v>
      </c>
      <c r="C81" s="4" t="s">
        <v>4</v>
      </c>
      <c r="D81" s="4" t="s">
        <v>4</v>
      </c>
      <c r="E81" s="4" t="s">
        <v>4</v>
      </c>
      <c r="F81" s="4" t="s">
        <v>4</v>
      </c>
      <c r="G81" s="4" t="s">
        <v>4</v>
      </c>
    </row>
    <row r="82" spans="1:7" x14ac:dyDescent="0.25">
      <c r="A82" s="2" t="s">
        <v>747</v>
      </c>
      <c r="B82" s="6">
        <v>26873</v>
      </c>
      <c r="C82" s="4" t="s">
        <v>4</v>
      </c>
      <c r="D82" s="6">
        <v>29057</v>
      </c>
      <c r="E82" s="4" t="s">
        <v>4</v>
      </c>
      <c r="F82" s="4" t="s">
        <v>4</v>
      </c>
      <c r="G82" s="4" t="s">
        <v>4</v>
      </c>
    </row>
    <row r="83" spans="1:7" x14ac:dyDescent="0.25">
      <c r="A83" s="2" t="s">
        <v>748</v>
      </c>
      <c r="B83" s="4">
        <v>-71</v>
      </c>
      <c r="C83" s="4" t="s">
        <v>4</v>
      </c>
      <c r="D83" s="4">
        <v>-52</v>
      </c>
      <c r="E83" s="4" t="s">
        <v>4</v>
      </c>
      <c r="F83" s="4" t="s">
        <v>4</v>
      </c>
      <c r="G83" s="4" t="s">
        <v>4</v>
      </c>
    </row>
    <row r="84" spans="1:7" x14ac:dyDescent="0.25">
      <c r="A84" s="2" t="s">
        <v>1286</v>
      </c>
      <c r="B84" s="4" t="s">
        <v>4</v>
      </c>
      <c r="C84" s="4" t="s">
        <v>4</v>
      </c>
      <c r="D84" s="4" t="s">
        <v>4</v>
      </c>
      <c r="E84" s="4" t="s">
        <v>4</v>
      </c>
      <c r="F84" s="4" t="s">
        <v>4</v>
      </c>
      <c r="G84" s="4" t="s">
        <v>4</v>
      </c>
    </row>
    <row r="85" spans="1:7" x14ac:dyDescent="0.25">
      <c r="A85" s="3" t="s">
        <v>731</v>
      </c>
      <c r="B85" s="4" t="s">
        <v>4</v>
      </c>
      <c r="C85" s="4" t="s">
        <v>4</v>
      </c>
      <c r="D85" s="4" t="s">
        <v>4</v>
      </c>
      <c r="E85" s="4" t="s">
        <v>4</v>
      </c>
      <c r="F85" s="4" t="s">
        <v>4</v>
      </c>
      <c r="G85" s="4" t="s">
        <v>4</v>
      </c>
    </row>
    <row r="86" spans="1:7" x14ac:dyDescent="0.25">
      <c r="A86" s="2" t="s">
        <v>31</v>
      </c>
      <c r="B86" s="6">
        <v>5124</v>
      </c>
      <c r="C86" s="4" t="s">
        <v>4</v>
      </c>
      <c r="D86" s="6">
        <v>5302</v>
      </c>
      <c r="E86" s="4" t="s">
        <v>4</v>
      </c>
      <c r="F86" s="4" t="s">
        <v>4</v>
      </c>
      <c r="G86" s="4" t="s">
        <v>4</v>
      </c>
    </row>
    <row r="87" spans="1:7" x14ac:dyDescent="0.25">
      <c r="A87" s="2" t="s">
        <v>32</v>
      </c>
      <c r="B87" s="4">
        <v>81</v>
      </c>
      <c r="C87" s="4" t="s">
        <v>4</v>
      </c>
      <c r="D87" s="4">
        <v>93</v>
      </c>
      <c r="E87" s="4" t="s">
        <v>4</v>
      </c>
      <c r="F87" s="4" t="s">
        <v>4</v>
      </c>
      <c r="G87" s="4" t="s">
        <v>4</v>
      </c>
    </row>
    <row r="88" spans="1:7" x14ac:dyDescent="0.25">
      <c r="A88" s="2" t="s">
        <v>33</v>
      </c>
      <c r="B88" s="6">
        <v>326862</v>
      </c>
      <c r="C88" s="4" t="s">
        <v>4</v>
      </c>
      <c r="D88" s="6">
        <v>84341</v>
      </c>
      <c r="E88" s="4" t="s">
        <v>4</v>
      </c>
      <c r="F88" s="4" t="s">
        <v>4</v>
      </c>
      <c r="G88" s="4" t="s">
        <v>4</v>
      </c>
    </row>
    <row r="89" spans="1:7" x14ac:dyDescent="0.25">
      <c r="A89" s="2" t="s">
        <v>690</v>
      </c>
      <c r="B89" s="6">
        <v>82326</v>
      </c>
      <c r="C89" s="4" t="s">
        <v>4</v>
      </c>
      <c r="D89" s="6">
        <v>85265</v>
      </c>
      <c r="E89" s="4" t="s">
        <v>4</v>
      </c>
      <c r="F89" s="4" t="s">
        <v>4</v>
      </c>
      <c r="G89" s="4" t="s">
        <v>4</v>
      </c>
    </row>
    <row r="90" spans="1:7" x14ac:dyDescent="0.25">
      <c r="A90" s="3" t="s">
        <v>735</v>
      </c>
      <c r="B90" s="4" t="s">
        <v>4</v>
      </c>
      <c r="C90" s="4" t="s">
        <v>4</v>
      </c>
      <c r="D90" s="4" t="s">
        <v>4</v>
      </c>
      <c r="E90" s="4" t="s">
        <v>4</v>
      </c>
      <c r="F90" s="4" t="s">
        <v>4</v>
      </c>
      <c r="G90" s="4" t="s">
        <v>4</v>
      </c>
    </row>
    <row r="91" spans="1:7" x14ac:dyDescent="0.25">
      <c r="A91" s="2" t="s">
        <v>736</v>
      </c>
      <c r="B91" s="6">
        <v>6060268</v>
      </c>
      <c r="C91" s="4" t="s">
        <v>4</v>
      </c>
      <c r="D91" s="6">
        <v>6279328</v>
      </c>
      <c r="E91" s="4" t="s">
        <v>4</v>
      </c>
      <c r="F91" s="4" t="s">
        <v>4</v>
      </c>
      <c r="G91" s="4" t="s">
        <v>4</v>
      </c>
    </row>
    <row r="92" spans="1:7" x14ac:dyDescent="0.25">
      <c r="A92" s="2" t="s">
        <v>422</v>
      </c>
      <c r="B92" s="6">
        <v>2587830</v>
      </c>
      <c r="C92" s="4" t="s">
        <v>4</v>
      </c>
      <c r="D92" s="6">
        <v>2673825</v>
      </c>
      <c r="E92" s="4" t="s">
        <v>4</v>
      </c>
      <c r="F92" s="4" t="s">
        <v>4</v>
      </c>
      <c r="G92" s="4" t="s">
        <v>4</v>
      </c>
    </row>
    <row r="93" spans="1:7" x14ac:dyDescent="0.25">
      <c r="A93" s="2" t="s">
        <v>296</v>
      </c>
      <c r="B93" s="6">
        <v>448318</v>
      </c>
      <c r="C93" s="4" t="s">
        <v>4</v>
      </c>
      <c r="D93" s="6">
        <v>392947</v>
      </c>
      <c r="E93" s="4" t="s">
        <v>4</v>
      </c>
      <c r="F93" s="4" t="s">
        <v>4</v>
      </c>
      <c r="G93" s="4" t="s">
        <v>4</v>
      </c>
    </row>
    <row r="94" spans="1:7" x14ac:dyDescent="0.25">
      <c r="A94" s="2" t="s">
        <v>737</v>
      </c>
      <c r="B94" s="6">
        <v>1624364</v>
      </c>
      <c r="C94" s="4" t="s">
        <v>4</v>
      </c>
      <c r="D94" s="6">
        <v>1534905</v>
      </c>
      <c r="E94" s="4" t="s">
        <v>4</v>
      </c>
      <c r="F94" s="4" t="s">
        <v>4</v>
      </c>
      <c r="G94" s="4" t="s">
        <v>4</v>
      </c>
    </row>
    <row r="95" spans="1:7" x14ac:dyDescent="0.25">
      <c r="A95" s="2" t="s">
        <v>40</v>
      </c>
      <c r="B95" s="6">
        <v>1868651</v>
      </c>
      <c r="C95" s="4" t="s">
        <v>4</v>
      </c>
      <c r="D95" s="6">
        <v>1653345</v>
      </c>
      <c r="E95" s="4" t="s">
        <v>4</v>
      </c>
      <c r="F95" s="4" t="s">
        <v>4</v>
      </c>
      <c r="G95" s="4" t="s">
        <v>4</v>
      </c>
    </row>
    <row r="96" spans="1:7" x14ac:dyDescent="0.25">
      <c r="A96" s="2" t="s">
        <v>41</v>
      </c>
      <c r="B96" s="6">
        <v>1515688</v>
      </c>
      <c r="C96" s="4" t="s">
        <v>4</v>
      </c>
      <c r="D96" s="6">
        <v>1256357</v>
      </c>
      <c r="E96" s="4" t="s">
        <v>4</v>
      </c>
      <c r="F96" s="4" t="s">
        <v>4</v>
      </c>
      <c r="G96" s="4" t="s">
        <v>4</v>
      </c>
    </row>
    <row r="97" spans="1:7" x14ac:dyDescent="0.25">
      <c r="A97" s="2" t="s">
        <v>42</v>
      </c>
      <c r="B97" s="6">
        <v>23070</v>
      </c>
      <c r="C97" s="4" t="s">
        <v>4</v>
      </c>
      <c r="D97" s="6">
        <v>25216</v>
      </c>
      <c r="E97" s="4" t="s">
        <v>4</v>
      </c>
      <c r="F97" s="4" t="s">
        <v>4</v>
      </c>
      <c r="G97" s="4" t="s">
        <v>4</v>
      </c>
    </row>
    <row r="98" spans="1:7" x14ac:dyDescent="0.25">
      <c r="A98" s="3" t="s">
        <v>742</v>
      </c>
      <c r="B98" s="4" t="s">
        <v>4</v>
      </c>
      <c r="C98" s="4" t="s">
        <v>4</v>
      </c>
      <c r="D98" s="4" t="s">
        <v>4</v>
      </c>
      <c r="E98" s="4" t="s">
        <v>4</v>
      </c>
      <c r="F98" s="4" t="s">
        <v>4</v>
      </c>
      <c r="G98" s="4" t="s">
        <v>4</v>
      </c>
    </row>
    <row r="99" spans="1:7" x14ac:dyDescent="0.25">
      <c r="A99" s="2" t="s">
        <v>645</v>
      </c>
      <c r="B99" s="8">
        <v>737</v>
      </c>
      <c r="C99" s="4" t="s">
        <v>4</v>
      </c>
      <c r="D99" s="8">
        <v>899</v>
      </c>
      <c r="E99" s="4" t="s">
        <v>4</v>
      </c>
      <c r="F99" s="4" t="s">
        <v>4</v>
      </c>
      <c r="G99" s="4" t="s">
        <v>4</v>
      </c>
    </row>
  </sheetData>
  <mergeCells count="6">
    <mergeCell ref="B1:B2"/>
    <mergeCell ref="C1:C2"/>
    <mergeCell ref="D1:D2"/>
    <mergeCell ref="E1:E2"/>
    <mergeCell ref="F1:F2"/>
    <mergeCell ref="G1:G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287</v>
      </c>
      <c r="B1" s="7" t="s">
        <v>83</v>
      </c>
      <c r="C1" s="7"/>
      <c r="D1" s="7" t="s">
        <v>1</v>
      </c>
      <c r="E1" s="7"/>
    </row>
    <row r="2" spans="1:5" ht="30" x14ac:dyDescent="0.25">
      <c r="A2" s="1" t="s">
        <v>141</v>
      </c>
      <c r="B2" s="1" t="s">
        <v>2</v>
      </c>
      <c r="C2" s="1" t="s">
        <v>84</v>
      </c>
      <c r="D2" s="1" t="s">
        <v>2</v>
      </c>
      <c r="E2" s="1" t="s">
        <v>84</v>
      </c>
    </row>
    <row r="3" spans="1:5" x14ac:dyDescent="0.25">
      <c r="A3" s="3" t="s">
        <v>768</v>
      </c>
      <c r="B3" s="4" t="s">
        <v>4</v>
      </c>
      <c r="C3" s="4" t="s">
        <v>4</v>
      </c>
      <c r="D3" s="4" t="s">
        <v>4</v>
      </c>
      <c r="E3" s="4" t="s">
        <v>4</v>
      </c>
    </row>
    <row r="4" spans="1:5" ht="30" x14ac:dyDescent="0.25">
      <c r="A4" s="2" t="s">
        <v>121</v>
      </c>
      <c r="B4" s="8">
        <v>53125</v>
      </c>
      <c r="C4" s="8">
        <v>38904</v>
      </c>
      <c r="D4" s="8">
        <v>97882</v>
      </c>
      <c r="E4" s="8">
        <v>68878</v>
      </c>
    </row>
    <row r="5" spans="1:5" x14ac:dyDescent="0.25">
      <c r="A5" s="2" t="s">
        <v>122</v>
      </c>
      <c r="B5" s="6">
        <v>-4847</v>
      </c>
      <c r="C5" s="6">
        <v>-4847</v>
      </c>
      <c r="D5" s="6">
        <v>-9694</v>
      </c>
      <c r="E5" s="6">
        <v>-9371</v>
      </c>
    </row>
    <row r="6" spans="1:5" ht="30" x14ac:dyDescent="0.25">
      <c r="A6" s="2" t="s">
        <v>123</v>
      </c>
      <c r="B6" s="6">
        <v>48278</v>
      </c>
      <c r="C6" s="6">
        <v>34057</v>
      </c>
      <c r="D6" s="6">
        <v>88188</v>
      </c>
      <c r="E6" s="6">
        <v>59507</v>
      </c>
    </row>
    <row r="7" spans="1:5" ht="30" x14ac:dyDescent="0.25">
      <c r="A7" s="2" t="s">
        <v>772</v>
      </c>
      <c r="B7" s="4">
        <v>12</v>
      </c>
      <c r="C7" s="4">
        <v>-6</v>
      </c>
      <c r="D7" s="4">
        <v>23</v>
      </c>
      <c r="E7" s="4">
        <v>36</v>
      </c>
    </row>
    <row r="8" spans="1:5" x14ac:dyDescent="0.25">
      <c r="A8" s="2" t="s">
        <v>773</v>
      </c>
      <c r="B8" s="6">
        <v>48266</v>
      </c>
      <c r="C8" s="6">
        <v>34063</v>
      </c>
      <c r="D8" s="6">
        <v>88165</v>
      </c>
      <c r="E8" s="6">
        <v>59471</v>
      </c>
    </row>
    <row r="9" spans="1:5" x14ac:dyDescent="0.25">
      <c r="A9" s="2" t="s">
        <v>774</v>
      </c>
      <c r="B9" s="6">
        <v>166546682</v>
      </c>
      <c r="C9" s="6">
        <v>164114904</v>
      </c>
      <c r="D9" s="6">
        <v>166004134</v>
      </c>
      <c r="E9" s="6">
        <v>163750944</v>
      </c>
    </row>
    <row r="10" spans="1:5" x14ac:dyDescent="0.25">
      <c r="A10" s="2" t="s">
        <v>1288</v>
      </c>
      <c r="B10" s="6">
        <v>-3294132</v>
      </c>
      <c r="C10" s="6">
        <v>-3219675</v>
      </c>
      <c r="D10" s="6">
        <v>-2993087</v>
      </c>
      <c r="E10" s="6">
        <v>-3106975</v>
      </c>
    </row>
    <row r="11" spans="1:5" ht="45" x14ac:dyDescent="0.25">
      <c r="A11" s="2" t="s">
        <v>780</v>
      </c>
      <c r="B11" s="6">
        <v>163252550</v>
      </c>
      <c r="C11" s="6">
        <v>160895229</v>
      </c>
      <c r="D11" s="6">
        <v>163011047</v>
      </c>
      <c r="E11" s="6">
        <v>160643969</v>
      </c>
    </row>
    <row r="12" spans="1:5" ht="30" x14ac:dyDescent="0.25">
      <c r="A12" s="2" t="s">
        <v>1289</v>
      </c>
      <c r="B12" s="9">
        <v>0.3</v>
      </c>
      <c r="C12" s="9">
        <v>0.21</v>
      </c>
      <c r="D12" s="9">
        <v>0.54</v>
      </c>
      <c r="E12" s="9">
        <v>0.37</v>
      </c>
    </row>
    <row r="13" spans="1:5" x14ac:dyDescent="0.25">
      <c r="A13" s="3" t="s">
        <v>782</v>
      </c>
      <c r="B13" s="4" t="s">
        <v>4</v>
      </c>
      <c r="C13" s="4" t="s">
        <v>4</v>
      </c>
      <c r="D13" s="4" t="s">
        <v>4</v>
      </c>
      <c r="E13" s="4" t="s">
        <v>4</v>
      </c>
    </row>
    <row r="14" spans="1:5" x14ac:dyDescent="0.25">
      <c r="A14" s="2" t="s">
        <v>773</v>
      </c>
      <c r="B14" s="8">
        <v>48266</v>
      </c>
      <c r="C14" s="8">
        <v>34063</v>
      </c>
      <c r="D14" s="8">
        <v>88165</v>
      </c>
      <c r="E14" s="8">
        <v>59471</v>
      </c>
    </row>
    <row r="15" spans="1:5" ht="45" x14ac:dyDescent="0.25">
      <c r="A15" s="2" t="s">
        <v>783</v>
      </c>
      <c r="B15" s="6">
        <v>163252550</v>
      </c>
      <c r="C15" s="6">
        <v>160895229</v>
      </c>
      <c r="D15" s="6">
        <v>163011047</v>
      </c>
      <c r="E15" s="6">
        <v>160643969</v>
      </c>
    </row>
    <row r="16" spans="1:5" x14ac:dyDescent="0.25">
      <c r="A16" s="3" t="s">
        <v>784</v>
      </c>
      <c r="B16" s="4" t="s">
        <v>4</v>
      </c>
      <c r="C16" s="4" t="s">
        <v>4</v>
      </c>
      <c r="D16" s="4" t="s">
        <v>4</v>
      </c>
      <c r="E16" s="4" t="s">
        <v>4</v>
      </c>
    </row>
    <row r="17" spans="1:5" ht="30" x14ac:dyDescent="0.25">
      <c r="A17" s="2" t="s">
        <v>1290</v>
      </c>
      <c r="B17" s="6">
        <v>202475</v>
      </c>
      <c r="C17" s="6">
        <v>678676</v>
      </c>
      <c r="D17" s="6">
        <v>214186</v>
      </c>
      <c r="E17" s="6">
        <v>640230</v>
      </c>
    </row>
    <row r="18" spans="1:5" x14ac:dyDescent="0.25">
      <c r="A18" s="2" t="s">
        <v>1291</v>
      </c>
      <c r="B18" s="6">
        <v>259211</v>
      </c>
      <c r="C18" s="6">
        <v>175104</v>
      </c>
      <c r="D18" s="6">
        <v>265335</v>
      </c>
      <c r="E18" s="6">
        <v>158775</v>
      </c>
    </row>
    <row r="19" spans="1:5" ht="45" x14ac:dyDescent="0.25">
      <c r="A19" s="2" t="s">
        <v>787</v>
      </c>
      <c r="B19" s="6">
        <v>163714236</v>
      </c>
      <c r="C19" s="6">
        <v>161749009</v>
      </c>
      <c r="D19" s="6">
        <v>163490568</v>
      </c>
      <c r="E19" s="6">
        <v>161442974</v>
      </c>
    </row>
    <row r="20" spans="1:5" ht="30" x14ac:dyDescent="0.25">
      <c r="A20" s="2" t="s">
        <v>1292</v>
      </c>
      <c r="B20" s="9">
        <v>0.28999999999999998</v>
      </c>
      <c r="C20" s="9">
        <v>0.21</v>
      </c>
      <c r="D20" s="9">
        <v>0.54</v>
      </c>
      <c r="E20" s="9">
        <v>0.37</v>
      </c>
    </row>
  </sheetData>
  <mergeCells count="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293</v>
      </c>
      <c r="B1" s="7" t="s">
        <v>83</v>
      </c>
      <c r="C1" s="7"/>
      <c r="D1" s="7" t="s">
        <v>1</v>
      </c>
      <c r="E1" s="7"/>
    </row>
    <row r="2" spans="1:5" x14ac:dyDescent="0.25">
      <c r="A2" s="1" t="s">
        <v>911</v>
      </c>
      <c r="B2" s="1" t="s">
        <v>2</v>
      </c>
      <c r="C2" s="1" t="s">
        <v>84</v>
      </c>
      <c r="D2" s="1" t="s">
        <v>2</v>
      </c>
      <c r="E2" s="1" t="s">
        <v>84</v>
      </c>
    </row>
    <row r="3" spans="1:5" ht="30" x14ac:dyDescent="0.25">
      <c r="A3" s="2" t="s">
        <v>1294</v>
      </c>
      <c r="B3" s="4" t="s">
        <v>4</v>
      </c>
      <c r="C3" s="4" t="s">
        <v>4</v>
      </c>
      <c r="D3" s="4" t="s">
        <v>4</v>
      </c>
      <c r="E3" s="4" t="s">
        <v>4</v>
      </c>
    </row>
    <row r="4" spans="1:5" ht="30" x14ac:dyDescent="0.25">
      <c r="A4" s="3" t="s">
        <v>1295</v>
      </c>
      <c r="B4" s="4" t="s">
        <v>4</v>
      </c>
      <c r="C4" s="4" t="s">
        <v>4</v>
      </c>
      <c r="D4" s="4" t="s">
        <v>4</v>
      </c>
      <c r="E4" s="4" t="s">
        <v>4</v>
      </c>
    </row>
    <row r="5" spans="1:5" ht="45" x14ac:dyDescent="0.25">
      <c r="A5" s="2" t="s">
        <v>1296</v>
      </c>
      <c r="B5" s="4">
        <v>4.0999999999999996</v>
      </c>
      <c r="C5" s="4">
        <v>4</v>
      </c>
      <c r="D5" s="4">
        <v>4.0999999999999996</v>
      </c>
      <c r="E5" s="4">
        <v>4</v>
      </c>
    </row>
  </sheetData>
  <mergeCells count="2">
    <mergeCell ref="B1:C1"/>
    <mergeCell ref="D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6"/>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1" t="s">
        <v>1297</v>
      </c>
      <c r="B1" s="7" t="s">
        <v>83</v>
      </c>
      <c r="C1" s="7"/>
      <c r="D1" s="7" t="s">
        <v>1</v>
      </c>
      <c r="E1" s="7"/>
      <c r="F1" s="1"/>
    </row>
    <row r="2" spans="1:6" ht="30" x14ac:dyDescent="0.25">
      <c r="A2" s="1" t="s">
        <v>26</v>
      </c>
      <c r="B2" s="1" t="s">
        <v>2</v>
      </c>
      <c r="C2" s="1" t="s">
        <v>84</v>
      </c>
      <c r="D2" s="1" t="s">
        <v>2</v>
      </c>
      <c r="E2" s="1" t="s">
        <v>84</v>
      </c>
      <c r="F2" s="1" t="s">
        <v>27</v>
      </c>
    </row>
    <row r="3" spans="1:6" x14ac:dyDescent="0.25">
      <c r="A3" s="3" t="s">
        <v>1298</v>
      </c>
      <c r="B3" s="4" t="s">
        <v>4</v>
      </c>
      <c r="C3" s="4" t="s">
        <v>4</v>
      </c>
      <c r="D3" s="4" t="s">
        <v>4</v>
      </c>
      <c r="E3" s="4" t="s">
        <v>4</v>
      </c>
      <c r="F3" s="4" t="s">
        <v>4</v>
      </c>
    </row>
    <row r="4" spans="1:6" x14ac:dyDescent="0.25">
      <c r="A4" s="2" t="s">
        <v>811</v>
      </c>
      <c r="B4" s="8">
        <v>206101</v>
      </c>
      <c r="C4" s="8">
        <v>202044</v>
      </c>
      <c r="D4" s="8">
        <v>407375</v>
      </c>
      <c r="E4" s="8">
        <v>401135</v>
      </c>
      <c r="F4" s="4" t="s">
        <v>4</v>
      </c>
    </row>
    <row r="5" spans="1:6" x14ac:dyDescent="0.25">
      <c r="A5" s="2" t="s">
        <v>94</v>
      </c>
      <c r="B5" s="6">
        <v>9909</v>
      </c>
      <c r="C5" s="6">
        <v>32591</v>
      </c>
      <c r="D5" s="6">
        <v>24401</v>
      </c>
      <c r="E5" s="6">
        <v>70974</v>
      </c>
      <c r="F5" s="4" t="s">
        <v>4</v>
      </c>
    </row>
    <row r="6" spans="1:6" x14ac:dyDescent="0.25">
      <c r="A6" s="2" t="s">
        <v>803</v>
      </c>
      <c r="B6" s="6">
        <v>104016</v>
      </c>
      <c r="C6" s="6">
        <v>99783</v>
      </c>
      <c r="D6" s="6">
        <v>207423</v>
      </c>
      <c r="E6" s="6">
        <v>192486</v>
      </c>
      <c r="F6" s="4" t="s">
        <v>4</v>
      </c>
    </row>
    <row r="7" spans="1:6" x14ac:dyDescent="0.25">
      <c r="A7" s="2" t="s">
        <v>805</v>
      </c>
      <c r="B7" s="6">
        <v>213195</v>
      </c>
      <c r="C7" s="6">
        <v>208516</v>
      </c>
      <c r="D7" s="6">
        <v>430331</v>
      </c>
      <c r="E7" s="6">
        <v>412568</v>
      </c>
      <c r="F7" s="4" t="s">
        <v>4</v>
      </c>
    </row>
    <row r="8" spans="1:6" x14ac:dyDescent="0.25">
      <c r="A8" s="2" t="s">
        <v>815</v>
      </c>
      <c r="B8" s="6">
        <v>31385</v>
      </c>
      <c r="C8" s="6">
        <v>19444</v>
      </c>
      <c r="D8" s="6">
        <v>57964</v>
      </c>
      <c r="E8" s="6">
        <v>37003</v>
      </c>
      <c r="F8" s="4" t="s">
        <v>4</v>
      </c>
    </row>
    <row r="9" spans="1:6" x14ac:dyDescent="0.25">
      <c r="A9" s="2" t="s">
        <v>119</v>
      </c>
      <c r="B9" s="6">
        <v>55628</v>
      </c>
      <c r="C9" s="6">
        <v>41276</v>
      </c>
      <c r="D9" s="6">
        <v>102102</v>
      </c>
      <c r="E9" s="6">
        <v>73076</v>
      </c>
      <c r="F9" s="4" t="s">
        <v>4</v>
      </c>
    </row>
    <row r="10" spans="1:6" ht="30" x14ac:dyDescent="0.25">
      <c r="A10" s="2" t="s">
        <v>120</v>
      </c>
      <c r="B10" s="6">
        <v>2503</v>
      </c>
      <c r="C10" s="6">
        <v>2372</v>
      </c>
      <c r="D10" s="6">
        <v>4220</v>
      </c>
      <c r="E10" s="6">
        <v>4198</v>
      </c>
      <c r="F10" s="4" t="s">
        <v>4</v>
      </c>
    </row>
    <row r="11" spans="1:6" x14ac:dyDescent="0.25">
      <c r="A11" s="2" t="s">
        <v>122</v>
      </c>
      <c r="B11" s="6">
        <v>4847</v>
      </c>
      <c r="C11" s="6">
        <v>4847</v>
      </c>
      <c r="D11" s="6">
        <v>9694</v>
      </c>
      <c r="E11" s="6">
        <v>9371</v>
      </c>
      <c r="F11" s="4" t="s">
        <v>4</v>
      </c>
    </row>
    <row r="12" spans="1:6" ht="30" x14ac:dyDescent="0.25">
      <c r="A12" s="2" t="s">
        <v>123</v>
      </c>
      <c r="B12" s="6">
        <v>48278</v>
      </c>
      <c r="C12" s="6">
        <v>34057</v>
      </c>
      <c r="D12" s="6">
        <v>88188</v>
      </c>
      <c r="E12" s="6">
        <v>59507</v>
      </c>
      <c r="F12" s="4" t="s">
        <v>4</v>
      </c>
    </row>
    <row r="13" spans="1:6" x14ac:dyDescent="0.25">
      <c r="A13" s="2" t="s">
        <v>49</v>
      </c>
      <c r="B13" s="6">
        <v>18837777</v>
      </c>
      <c r="C13" s="6">
        <v>18399607</v>
      </c>
      <c r="D13" s="6">
        <v>18837777</v>
      </c>
      <c r="E13" s="6">
        <v>18399607</v>
      </c>
      <c r="F13" s="6">
        <v>18379840</v>
      </c>
    </row>
    <row r="14" spans="1:6" x14ac:dyDescent="0.25">
      <c r="A14" s="3" t="s">
        <v>809</v>
      </c>
      <c r="B14" s="4" t="s">
        <v>4</v>
      </c>
      <c r="C14" s="4" t="s">
        <v>4</v>
      </c>
      <c r="D14" s="4" t="s">
        <v>4</v>
      </c>
      <c r="E14" s="4" t="s">
        <v>4</v>
      </c>
      <c r="F14" s="4" t="s">
        <v>4</v>
      </c>
    </row>
    <row r="15" spans="1:6" x14ac:dyDescent="0.25">
      <c r="A15" s="2" t="s">
        <v>810</v>
      </c>
      <c r="B15" s="6">
        <v>220091</v>
      </c>
      <c r="C15" s="6">
        <v>217608</v>
      </c>
      <c r="D15" s="6">
        <v>434718</v>
      </c>
      <c r="E15" s="6">
        <v>433158</v>
      </c>
      <c r="F15" s="4" t="s">
        <v>4</v>
      </c>
    </row>
    <row r="16" spans="1:6" x14ac:dyDescent="0.25">
      <c r="A16" s="2" t="s">
        <v>803</v>
      </c>
      <c r="B16" s="6">
        <v>104016</v>
      </c>
      <c r="C16" s="6">
        <v>99783</v>
      </c>
      <c r="D16" s="6">
        <v>207423</v>
      </c>
      <c r="E16" s="6">
        <v>192486</v>
      </c>
      <c r="F16" s="4" t="s">
        <v>4</v>
      </c>
    </row>
    <row r="17" spans="1:6" x14ac:dyDescent="0.25">
      <c r="A17" s="2" t="s">
        <v>142</v>
      </c>
      <c r="B17" s="6">
        <v>324107</v>
      </c>
      <c r="C17" s="6">
        <v>317391</v>
      </c>
      <c r="D17" s="6">
        <v>642141</v>
      </c>
      <c r="E17" s="6">
        <v>625644</v>
      </c>
      <c r="F17" s="4" t="s">
        <v>4</v>
      </c>
    </row>
    <row r="18" spans="1:6" x14ac:dyDescent="0.25">
      <c r="A18" s="2" t="s">
        <v>1299</v>
      </c>
      <c r="B18" s="4" t="s">
        <v>4</v>
      </c>
      <c r="C18" s="4" t="s">
        <v>4</v>
      </c>
      <c r="D18" s="4" t="s">
        <v>4</v>
      </c>
      <c r="E18" s="4" t="s">
        <v>4</v>
      </c>
      <c r="F18" s="4" t="s">
        <v>4</v>
      </c>
    </row>
    <row r="19" spans="1:6" x14ac:dyDescent="0.25">
      <c r="A19" s="3" t="s">
        <v>1298</v>
      </c>
      <c r="B19" s="4" t="s">
        <v>4</v>
      </c>
      <c r="C19" s="4" t="s">
        <v>4</v>
      </c>
      <c r="D19" s="4" t="s">
        <v>4</v>
      </c>
      <c r="E19" s="4" t="s">
        <v>4</v>
      </c>
      <c r="F19" s="4" t="s">
        <v>4</v>
      </c>
    </row>
    <row r="20" spans="1:6" x14ac:dyDescent="0.25">
      <c r="A20" s="2" t="s">
        <v>811</v>
      </c>
      <c r="B20" s="6">
        <v>149377</v>
      </c>
      <c r="C20" s="6">
        <v>142239</v>
      </c>
      <c r="D20" s="6">
        <v>294197</v>
      </c>
      <c r="E20" s="6">
        <v>280632</v>
      </c>
      <c r="F20" s="4" t="s">
        <v>4</v>
      </c>
    </row>
    <row r="21" spans="1:6" x14ac:dyDescent="0.25">
      <c r="A21" s="2" t="s">
        <v>94</v>
      </c>
      <c r="B21" s="6">
        <v>9120</v>
      </c>
      <c r="C21" s="6">
        <v>31907</v>
      </c>
      <c r="D21" s="6">
        <v>23357</v>
      </c>
      <c r="E21" s="6">
        <v>70067</v>
      </c>
      <c r="F21" s="4" t="s">
        <v>4</v>
      </c>
    </row>
    <row r="22" spans="1:6" x14ac:dyDescent="0.25">
      <c r="A22" s="2" t="s">
        <v>803</v>
      </c>
      <c r="B22" s="6">
        <v>47191</v>
      </c>
      <c r="C22" s="6">
        <v>40701</v>
      </c>
      <c r="D22" s="6">
        <v>98489</v>
      </c>
      <c r="E22" s="6">
        <v>77684</v>
      </c>
      <c r="F22" s="4" t="s">
        <v>4</v>
      </c>
    </row>
    <row r="23" spans="1:6" x14ac:dyDescent="0.25">
      <c r="A23" s="2" t="s">
        <v>805</v>
      </c>
      <c r="B23" s="6">
        <v>104948</v>
      </c>
      <c r="C23" s="6">
        <v>99775</v>
      </c>
      <c r="D23" s="6">
        <v>210417</v>
      </c>
      <c r="E23" s="6">
        <v>196031</v>
      </c>
      <c r="F23" s="4" t="s">
        <v>4</v>
      </c>
    </row>
    <row r="24" spans="1:6" x14ac:dyDescent="0.25">
      <c r="A24" s="2" t="s">
        <v>815</v>
      </c>
      <c r="B24" s="6">
        <v>29897</v>
      </c>
      <c r="C24" s="6">
        <v>16193</v>
      </c>
      <c r="D24" s="6">
        <v>57909</v>
      </c>
      <c r="E24" s="6">
        <v>30864</v>
      </c>
      <c r="F24" s="4" t="s">
        <v>4</v>
      </c>
    </row>
    <row r="25" spans="1:6" x14ac:dyDescent="0.25">
      <c r="A25" s="2" t="s">
        <v>119</v>
      </c>
      <c r="B25" s="6">
        <v>52603</v>
      </c>
      <c r="C25" s="6">
        <v>35065</v>
      </c>
      <c r="D25" s="6">
        <v>101003</v>
      </c>
      <c r="E25" s="6">
        <v>61354</v>
      </c>
      <c r="F25" s="4" t="s">
        <v>4</v>
      </c>
    </row>
    <row r="26" spans="1:6" ht="30" x14ac:dyDescent="0.25">
      <c r="A26" s="2" t="s">
        <v>120</v>
      </c>
      <c r="B26" s="6">
        <v>2503</v>
      </c>
      <c r="C26" s="6">
        <v>2372</v>
      </c>
      <c r="D26" s="6">
        <v>4220</v>
      </c>
      <c r="E26" s="6">
        <v>4198</v>
      </c>
      <c r="F26" s="4" t="s">
        <v>4</v>
      </c>
    </row>
    <row r="27" spans="1:6" ht="30" x14ac:dyDescent="0.25">
      <c r="A27" s="2" t="s">
        <v>123</v>
      </c>
      <c r="B27" s="6">
        <v>50100</v>
      </c>
      <c r="C27" s="6">
        <v>32693</v>
      </c>
      <c r="D27" s="6">
        <v>96783</v>
      </c>
      <c r="E27" s="6">
        <v>57156</v>
      </c>
      <c r="F27" s="4" t="s">
        <v>4</v>
      </c>
    </row>
    <row r="28" spans="1:6" x14ac:dyDescent="0.25">
      <c r="A28" s="2" t="s">
        <v>49</v>
      </c>
      <c r="B28" s="6">
        <v>16659641</v>
      </c>
      <c r="C28" s="6">
        <v>15929849</v>
      </c>
      <c r="D28" s="6">
        <v>16659641</v>
      </c>
      <c r="E28" s="6">
        <v>15929849</v>
      </c>
      <c r="F28" s="4" t="s">
        <v>4</v>
      </c>
    </row>
    <row r="29" spans="1:6" x14ac:dyDescent="0.25">
      <c r="A29" s="3" t="s">
        <v>809</v>
      </c>
      <c r="B29" s="4" t="s">
        <v>4</v>
      </c>
      <c r="C29" s="4" t="s">
        <v>4</v>
      </c>
      <c r="D29" s="4" t="s">
        <v>4</v>
      </c>
      <c r="E29" s="4" t="s">
        <v>4</v>
      </c>
      <c r="F29" s="4" t="s">
        <v>4</v>
      </c>
    </row>
    <row r="30" spans="1:6" x14ac:dyDescent="0.25">
      <c r="A30" s="2" t="s">
        <v>810</v>
      </c>
      <c r="B30" s="6">
        <v>214549</v>
      </c>
      <c r="C30" s="6">
        <v>211420</v>
      </c>
      <c r="D30" s="6">
        <v>423781</v>
      </c>
      <c r="E30" s="6">
        <v>420562</v>
      </c>
      <c r="F30" s="4" t="s">
        <v>4</v>
      </c>
    </row>
    <row r="31" spans="1:6" x14ac:dyDescent="0.25">
      <c r="A31" s="2" t="s">
        <v>803</v>
      </c>
      <c r="B31" s="6">
        <v>47191</v>
      </c>
      <c r="C31" s="6">
        <v>40701</v>
      </c>
      <c r="D31" s="6">
        <v>98489</v>
      </c>
      <c r="E31" s="6">
        <v>77683</v>
      </c>
      <c r="F31" s="4" t="s">
        <v>4</v>
      </c>
    </row>
    <row r="32" spans="1:6" x14ac:dyDescent="0.25">
      <c r="A32" s="2" t="s">
        <v>142</v>
      </c>
      <c r="B32" s="6">
        <v>261740</v>
      </c>
      <c r="C32" s="6">
        <v>252121</v>
      </c>
      <c r="D32" s="6">
        <v>522270</v>
      </c>
      <c r="E32" s="6">
        <v>498245</v>
      </c>
      <c r="F32" s="4" t="s">
        <v>4</v>
      </c>
    </row>
    <row r="33" spans="1:6" x14ac:dyDescent="0.25">
      <c r="A33" s="2" t="s">
        <v>1300</v>
      </c>
      <c r="B33" s="4" t="s">
        <v>4</v>
      </c>
      <c r="C33" s="4" t="s">
        <v>4</v>
      </c>
      <c r="D33" s="4" t="s">
        <v>4</v>
      </c>
      <c r="E33" s="4" t="s">
        <v>4</v>
      </c>
      <c r="F33" s="4" t="s">
        <v>4</v>
      </c>
    </row>
    <row r="34" spans="1:6" x14ac:dyDescent="0.25">
      <c r="A34" s="3" t="s">
        <v>1298</v>
      </c>
      <c r="B34" s="4" t="s">
        <v>4</v>
      </c>
      <c r="C34" s="4" t="s">
        <v>4</v>
      </c>
      <c r="D34" s="4" t="s">
        <v>4</v>
      </c>
      <c r="E34" s="4" t="s">
        <v>4</v>
      </c>
      <c r="F34" s="4" t="s">
        <v>4</v>
      </c>
    </row>
    <row r="35" spans="1:6" x14ac:dyDescent="0.25">
      <c r="A35" s="2" t="s">
        <v>811</v>
      </c>
      <c r="B35" s="6">
        <v>57422</v>
      </c>
      <c r="C35" s="6">
        <v>60567</v>
      </c>
      <c r="D35" s="6">
        <v>114640</v>
      </c>
      <c r="E35" s="6">
        <v>122002</v>
      </c>
      <c r="F35" s="4" t="s">
        <v>4</v>
      </c>
    </row>
    <row r="36" spans="1:6" x14ac:dyDescent="0.25">
      <c r="A36" s="2" t="s">
        <v>94</v>
      </c>
      <c r="B36" s="4">
        <v>789</v>
      </c>
      <c r="C36" s="4">
        <v>684</v>
      </c>
      <c r="D36" s="6">
        <v>1044</v>
      </c>
      <c r="E36" s="4">
        <v>907</v>
      </c>
      <c r="F36" s="4" t="s">
        <v>4</v>
      </c>
    </row>
    <row r="37" spans="1:6" x14ac:dyDescent="0.25">
      <c r="A37" s="2" t="s">
        <v>803</v>
      </c>
      <c r="B37" s="6">
        <v>55969</v>
      </c>
      <c r="C37" s="6">
        <v>59069</v>
      </c>
      <c r="D37" s="6">
        <v>107629</v>
      </c>
      <c r="E37" s="6">
        <v>114754</v>
      </c>
      <c r="F37" s="4" t="s">
        <v>4</v>
      </c>
    </row>
    <row r="38" spans="1:6" x14ac:dyDescent="0.25">
      <c r="A38" s="2" t="s">
        <v>805</v>
      </c>
      <c r="B38" s="6">
        <v>108494</v>
      </c>
      <c r="C38" s="6">
        <v>107340</v>
      </c>
      <c r="D38" s="6">
        <v>217237</v>
      </c>
      <c r="E38" s="6">
        <v>215054</v>
      </c>
      <c r="F38" s="4" t="s">
        <v>4</v>
      </c>
    </row>
    <row r="39" spans="1:6" x14ac:dyDescent="0.25">
      <c r="A39" s="2" t="s">
        <v>815</v>
      </c>
      <c r="B39" s="6">
        <v>1557</v>
      </c>
      <c r="C39" s="6">
        <v>4159</v>
      </c>
      <c r="D39" s="6">
        <v>1541</v>
      </c>
      <c r="E39" s="6">
        <v>7551</v>
      </c>
      <c r="F39" s="4" t="s">
        <v>4</v>
      </c>
    </row>
    <row r="40" spans="1:6" x14ac:dyDescent="0.25">
      <c r="A40" s="2" t="s">
        <v>119</v>
      </c>
      <c r="B40" s="6">
        <v>2551</v>
      </c>
      <c r="C40" s="6">
        <v>7453</v>
      </c>
      <c r="D40" s="6">
        <v>2447</v>
      </c>
      <c r="E40" s="6">
        <v>13244</v>
      </c>
      <c r="F40" s="4" t="s">
        <v>4</v>
      </c>
    </row>
    <row r="41" spans="1:6" ht="30" x14ac:dyDescent="0.25">
      <c r="A41" s="2" t="s">
        <v>123</v>
      </c>
      <c r="B41" s="6">
        <v>2551</v>
      </c>
      <c r="C41" s="6">
        <v>7453</v>
      </c>
      <c r="D41" s="6">
        <v>2447</v>
      </c>
      <c r="E41" s="6">
        <v>13244</v>
      </c>
      <c r="F41" s="4" t="s">
        <v>4</v>
      </c>
    </row>
    <row r="42" spans="1:6" x14ac:dyDescent="0.25">
      <c r="A42" s="2" t="s">
        <v>49</v>
      </c>
      <c r="B42" s="6">
        <v>8697197</v>
      </c>
      <c r="C42" s="6">
        <v>7677472</v>
      </c>
      <c r="D42" s="6">
        <v>8697197</v>
      </c>
      <c r="E42" s="6">
        <v>7677472</v>
      </c>
      <c r="F42" s="4" t="s">
        <v>4</v>
      </c>
    </row>
    <row r="43" spans="1:6" x14ac:dyDescent="0.25">
      <c r="A43" s="3" t="s">
        <v>809</v>
      </c>
      <c r="B43" s="4" t="s">
        <v>4</v>
      </c>
      <c r="C43" s="4" t="s">
        <v>4</v>
      </c>
      <c r="D43" s="4" t="s">
        <v>4</v>
      </c>
      <c r="E43" s="4" t="s">
        <v>4</v>
      </c>
      <c r="F43" s="4" t="s">
        <v>4</v>
      </c>
    </row>
    <row r="44" spans="1:6" x14ac:dyDescent="0.25">
      <c r="A44" s="2" t="s">
        <v>810</v>
      </c>
      <c r="B44" s="6">
        <v>5542</v>
      </c>
      <c r="C44" s="6">
        <v>6188</v>
      </c>
      <c r="D44" s="6">
        <v>10937</v>
      </c>
      <c r="E44" s="6">
        <v>12596</v>
      </c>
      <c r="F44" s="4" t="s">
        <v>4</v>
      </c>
    </row>
    <row r="45" spans="1:6" x14ac:dyDescent="0.25">
      <c r="A45" s="2" t="s">
        <v>803</v>
      </c>
      <c r="B45" s="6">
        <v>55954</v>
      </c>
      <c r="C45" s="6">
        <v>59057</v>
      </c>
      <c r="D45" s="6">
        <v>107599</v>
      </c>
      <c r="E45" s="6">
        <v>114730</v>
      </c>
      <c r="F45" s="4" t="s">
        <v>4</v>
      </c>
    </row>
    <row r="46" spans="1:6" x14ac:dyDescent="0.25">
      <c r="A46" s="2" t="s">
        <v>142</v>
      </c>
      <c r="B46" s="6">
        <v>61496</v>
      </c>
      <c r="C46" s="6">
        <v>65245</v>
      </c>
      <c r="D46" s="6">
        <v>118536</v>
      </c>
      <c r="E46" s="6">
        <v>127326</v>
      </c>
      <c r="F46" s="4" t="s">
        <v>4</v>
      </c>
    </row>
    <row r="47" spans="1:6" x14ac:dyDescent="0.25">
      <c r="A47" s="2" t="s">
        <v>1301</v>
      </c>
      <c r="B47" s="4" t="s">
        <v>4</v>
      </c>
      <c r="C47" s="4" t="s">
        <v>4</v>
      </c>
      <c r="D47" s="4" t="s">
        <v>4</v>
      </c>
      <c r="E47" s="4" t="s">
        <v>4</v>
      </c>
      <c r="F47" s="4" t="s">
        <v>4</v>
      </c>
    </row>
    <row r="48" spans="1:6" x14ac:dyDescent="0.25">
      <c r="A48" s="3" t="s">
        <v>1298</v>
      </c>
      <c r="B48" s="4" t="s">
        <v>4</v>
      </c>
      <c r="C48" s="4" t="s">
        <v>4</v>
      </c>
      <c r="D48" s="4" t="s">
        <v>4</v>
      </c>
      <c r="E48" s="4" t="s">
        <v>4</v>
      </c>
      <c r="F48" s="4" t="s">
        <v>4</v>
      </c>
    </row>
    <row r="49" spans="1:6" x14ac:dyDescent="0.25">
      <c r="A49" s="2" t="s">
        <v>811</v>
      </c>
      <c r="B49" s="4">
        <v>56</v>
      </c>
      <c r="C49" s="4">
        <v>-2</v>
      </c>
      <c r="D49" s="4">
        <v>54</v>
      </c>
      <c r="E49" s="4">
        <v>1</v>
      </c>
      <c r="F49" s="4" t="s">
        <v>4</v>
      </c>
    </row>
    <row r="50" spans="1:6" x14ac:dyDescent="0.25">
      <c r="A50" s="2" t="s">
        <v>803</v>
      </c>
      <c r="B50" s="6">
        <v>35343</v>
      </c>
      <c r="C50" s="6">
        <v>33037</v>
      </c>
      <c r="D50" s="6">
        <v>70454</v>
      </c>
      <c r="E50" s="6">
        <v>64231</v>
      </c>
      <c r="F50" s="4" t="s">
        <v>4</v>
      </c>
    </row>
    <row r="51" spans="1:6" x14ac:dyDescent="0.25">
      <c r="A51" s="2" t="s">
        <v>805</v>
      </c>
      <c r="B51" s="6">
        <v>34240</v>
      </c>
      <c r="C51" s="6">
        <v>34425</v>
      </c>
      <c r="D51" s="6">
        <v>71826</v>
      </c>
      <c r="E51" s="6">
        <v>65666</v>
      </c>
      <c r="F51" s="4" t="s">
        <v>4</v>
      </c>
    </row>
    <row r="52" spans="1:6" x14ac:dyDescent="0.25">
      <c r="A52" s="2" t="s">
        <v>815</v>
      </c>
      <c r="B52" s="4">
        <v>685</v>
      </c>
      <c r="C52" s="4">
        <v>-148</v>
      </c>
      <c r="D52" s="4">
        <v>30</v>
      </c>
      <c r="E52" s="4">
        <v>88</v>
      </c>
      <c r="F52" s="4" t="s">
        <v>4</v>
      </c>
    </row>
    <row r="53" spans="1:6" x14ac:dyDescent="0.25">
      <c r="A53" s="2" t="s">
        <v>119</v>
      </c>
      <c r="B53" s="4">
        <v>474</v>
      </c>
      <c r="C53" s="6">
        <v>-1242</v>
      </c>
      <c r="D53" s="6">
        <v>-1348</v>
      </c>
      <c r="E53" s="6">
        <v>-1522</v>
      </c>
      <c r="F53" s="4" t="s">
        <v>4</v>
      </c>
    </row>
    <row r="54" spans="1:6" x14ac:dyDescent="0.25">
      <c r="A54" s="2" t="s">
        <v>122</v>
      </c>
      <c r="B54" s="6">
        <v>4847</v>
      </c>
      <c r="C54" s="6">
        <v>4847</v>
      </c>
      <c r="D54" s="6">
        <v>9694</v>
      </c>
      <c r="E54" s="6">
        <v>9371</v>
      </c>
      <c r="F54" s="4" t="s">
        <v>4</v>
      </c>
    </row>
    <row r="55" spans="1:6" ht="30" x14ac:dyDescent="0.25">
      <c r="A55" s="2" t="s">
        <v>123</v>
      </c>
      <c r="B55" s="6">
        <v>-4373</v>
      </c>
      <c r="C55" s="6">
        <v>-6089</v>
      </c>
      <c r="D55" s="6">
        <v>-11042</v>
      </c>
      <c r="E55" s="6">
        <v>-10893</v>
      </c>
      <c r="F55" s="4" t="s">
        <v>4</v>
      </c>
    </row>
    <row r="56" spans="1:6" x14ac:dyDescent="0.25">
      <c r="A56" s="2" t="s">
        <v>49</v>
      </c>
      <c r="B56" s="6">
        <v>176297</v>
      </c>
      <c r="C56" s="6">
        <v>202312</v>
      </c>
      <c r="D56" s="6">
        <v>176297</v>
      </c>
      <c r="E56" s="6">
        <v>202312</v>
      </c>
      <c r="F56" s="4" t="s">
        <v>4</v>
      </c>
    </row>
    <row r="57" spans="1:6" x14ac:dyDescent="0.25">
      <c r="A57" s="3" t="s">
        <v>809</v>
      </c>
      <c r="B57" s="4" t="s">
        <v>4</v>
      </c>
      <c r="C57" s="4" t="s">
        <v>4</v>
      </c>
      <c r="D57" s="4" t="s">
        <v>4</v>
      </c>
      <c r="E57" s="4" t="s">
        <v>4</v>
      </c>
      <c r="F57" s="4" t="s">
        <v>4</v>
      </c>
    </row>
    <row r="58" spans="1:6" x14ac:dyDescent="0.25">
      <c r="A58" s="2" t="s">
        <v>803</v>
      </c>
      <c r="B58" s="4">
        <v>871</v>
      </c>
      <c r="C58" s="4">
        <v>25</v>
      </c>
      <c r="D58" s="6">
        <v>1335</v>
      </c>
      <c r="E58" s="4">
        <v>73</v>
      </c>
      <c r="F58" s="4" t="s">
        <v>4</v>
      </c>
    </row>
    <row r="59" spans="1:6" x14ac:dyDescent="0.25">
      <c r="A59" s="2" t="s">
        <v>142</v>
      </c>
      <c r="B59" s="4">
        <v>871</v>
      </c>
      <c r="C59" s="4">
        <v>25</v>
      </c>
      <c r="D59" s="6">
        <v>1335</v>
      </c>
      <c r="E59" s="4">
        <v>73</v>
      </c>
      <c r="F59" s="4" t="s">
        <v>4</v>
      </c>
    </row>
    <row r="60" spans="1:6" x14ac:dyDescent="0.25">
      <c r="A60" s="2" t="s">
        <v>800</v>
      </c>
      <c r="B60" s="4" t="s">
        <v>4</v>
      </c>
      <c r="C60" s="4" t="s">
        <v>4</v>
      </c>
      <c r="D60" s="4" t="s">
        <v>4</v>
      </c>
      <c r="E60" s="4" t="s">
        <v>4</v>
      </c>
      <c r="F60" s="4" t="s">
        <v>4</v>
      </c>
    </row>
    <row r="61" spans="1:6" x14ac:dyDescent="0.25">
      <c r="A61" s="3" t="s">
        <v>1298</v>
      </c>
      <c r="B61" s="4" t="s">
        <v>4</v>
      </c>
      <c r="C61" s="4" t="s">
        <v>4</v>
      </c>
      <c r="D61" s="4" t="s">
        <v>4</v>
      </c>
      <c r="E61" s="4" t="s">
        <v>4</v>
      </c>
      <c r="F61" s="4" t="s">
        <v>4</v>
      </c>
    </row>
    <row r="62" spans="1:6" x14ac:dyDescent="0.25">
      <c r="A62" s="2" t="s">
        <v>811</v>
      </c>
      <c r="B62" s="4">
        <v>-754</v>
      </c>
      <c r="C62" s="4">
        <v>-760</v>
      </c>
      <c r="D62" s="6">
        <v>-1516</v>
      </c>
      <c r="E62" s="6">
        <v>-1500</v>
      </c>
      <c r="F62" s="4" t="s">
        <v>4</v>
      </c>
    </row>
    <row r="63" spans="1:6" x14ac:dyDescent="0.25">
      <c r="A63" s="2" t="s">
        <v>803</v>
      </c>
      <c r="B63" s="6">
        <v>-34487</v>
      </c>
      <c r="C63" s="6">
        <v>-33024</v>
      </c>
      <c r="D63" s="6">
        <v>-69149</v>
      </c>
      <c r="E63" s="6">
        <v>-64183</v>
      </c>
      <c r="F63" s="4" t="s">
        <v>4</v>
      </c>
    </row>
    <row r="64" spans="1:6" x14ac:dyDescent="0.25">
      <c r="A64" s="2" t="s">
        <v>805</v>
      </c>
      <c r="B64" s="6">
        <v>-34487</v>
      </c>
      <c r="C64" s="6">
        <v>-33024</v>
      </c>
      <c r="D64" s="6">
        <v>-69149</v>
      </c>
      <c r="E64" s="6">
        <v>-64183</v>
      </c>
      <c r="F64" s="4" t="s">
        <v>4</v>
      </c>
    </row>
    <row r="65" spans="1:6" x14ac:dyDescent="0.25">
      <c r="A65" s="2" t="s">
        <v>815</v>
      </c>
      <c r="B65" s="4">
        <v>-754</v>
      </c>
      <c r="C65" s="4">
        <v>-760</v>
      </c>
      <c r="D65" s="6">
        <v>-1516</v>
      </c>
      <c r="E65" s="6">
        <v>-1500</v>
      </c>
      <c r="F65" s="4" t="s">
        <v>4</v>
      </c>
    </row>
    <row r="66" spans="1:6" x14ac:dyDescent="0.25">
      <c r="A66" s="2" t="s">
        <v>49</v>
      </c>
      <c r="B66" s="8">
        <v>-6695358</v>
      </c>
      <c r="C66" s="8">
        <v>-5410026</v>
      </c>
      <c r="D66" s="8">
        <v>-6695358</v>
      </c>
      <c r="E66" s="8">
        <v>-5410026</v>
      </c>
      <c r="F66" s="4" t="s">
        <v>4</v>
      </c>
    </row>
  </sheetData>
  <mergeCells count="2">
    <mergeCell ref="B1:C1"/>
    <mergeCell ref="D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302</v>
      </c>
      <c r="B1" s="7" t="s">
        <v>83</v>
      </c>
      <c r="C1" s="7"/>
      <c r="D1" s="7" t="s">
        <v>1</v>
      </c>
      <c r="E1" s="7"/>
    </row>
    <row r="2" spans="1:5" ht="30" x14ac:dyDescent="0.25">
      <c r="A2" s="1" t="s">
        <v>26</v>
      </c>
      <c r="B2" s="1" t="s">
        <v>2</v>
      </c>
      <c r="C2" s="1" t="s">
        <v>84</v>
      </c>
      <c r="D2" s="1" t="s">
        <v>2</v>
      </c>
      <c r="E2" s="1" t="s">
        <v>84</v>
      </c>
    </row>
    <row r="3" spans="1:5" x14ac:dyDescent="0.25">
      <c r="A3" s="3" t="s">
        <v>1303</v>
      </c>
      <c r="B3" s="4" t="s">
        <v>4</v>
      </c>
      <c r="C3" s="4" t="s">
        <v>4</v>
      </c>
      <c r="D3" s="4" t="s">
        <v>4</v>
      </c>
      <c r="E3" s="4" t="s">
        <v>4</v>
      </c>
    </row>
    <row r="4" spans="1:5" ht="30" x14ac:dyDescent="0.25">
      <c r="A4" s="2" t="s">
        <v>1304</v>
      </c>
      <c r="B4" s="8">
        <v>8648</v>
      </c>
      <c r="C4" s="8">
        <v>-34420</v>
      </c>
      <c r="D4" s="8">
        <v>20514</v>
      </c>
      <c r="E4" s="8">
        <v>-48249</v>
      </c>
    </row>
    <row r="5" spans="1:5" ht="30" x14ac:dyDescent="0.25">
      <c r="A5" s="2" t="s">
        <v>1305</v>
      </c>
      <c r="B5" s="4">
        <v>-452</v>
      </c>
      <c r="C5" s="4" t="s">
        <v>4</v>
      </c>
      <c r="D5" s="4">
        <v>-629</v>
      </c>
      <c r="E5" s="4" t="s">
        <v>4</v>
      </c>
    </row>
    <row r="6" spans="1:5" ht="30" x14ac:dyDescent="0.25">
      <c r="A6" s="2" t="s">
        <v>1306</v>
      </c>
      <c r="B6" s="6">
        <v>8196</v>
      </c>
      <c r="C6" s="6">
        <v>-34420</v>
      </c>
      <c r="D6" s="6">
        <v>19885</v>
      </c>
      <c r="E6" s="6">
        <v>-48249</v>
      </c>
    </row>
    <row r="7" spans="1:5" x14ac:dyDescent="0.25">
      <c r="A7" s="3" t="s">
        <v>1307</v>
      </c>
      <c r="B7" s="4" t="s">
        <v>4</v>
      </c>
      <c r="C7" s="4" t="s">
        <v>4</v>
      </c>
      <c r="D7" s="4" t="s">
        <v>4</v>
      </c>
      <c r="E7" s="4" t="s">
        <v>4</v>
      </c>
    </row>
    <row r="8" spans="1:5" ht="30" x14ac:dyDescent="0.25">
      <c r="A8" s="2" t="s">
        <v>1308</v>
      </c>
      <c r="B8" s="6">
        <v>-3257</v>
      </c>
      <c r="C8" s="6">
        <v>12989</v>
      </c>
      <c r="D8" s="6">
        <v>-7725</v>
      </c>
      <c r="E8" s="6">
        <v>18206</v>
      </c>
    </row>
    <row r="9" spans="1:5" ht="30" x14ac:dyDescent="0.25">
      <c r="A9" s="2" t="s">
        <v>1309</v>
      </c>
      <c r="B9" s="4">
        <v>170</v>
      </c>
      <c r="C9" s="4" t="s">
        <v>4</v>
      </c>
      <c r="D9" s="4">
        <v>236</v>
      </c>
      <c r="E9" s="4" t="s">
        <v>4</v>
      </c>
    </row>
    <row r="10" spans="1:5" ht="30" x14ac:dyDescent="0.25">
      <c r="A10" s="2" t="s">
        <v>1310</v>
      </c>
      <c r="B10" s="6">
        <v>-3087</v>
      </c>
      <c r="C10" s="6">
        <v>12989</v>
      </c>
      <c r="D10" s="6">
        <v>-7489</v>
      </c>
      <c r="E10" s="6">
        <v>18206</v>
      </c>
    </row>
    <row r="11" spans="1:5" x14ac:dyDescent="0.25">
      <c r="A11" s="3" t="s">
        <v>1311</v>
      </c>
      <c r="B11" s="4" t="s">
        <v>4</v>
      </c>
      <c r="C11" s="4" t="s">
        <v>4</v>
      </c>
      <c r="D11" s="4" t="s">
        <v>4</v>
      </c>
      <c r="E11" s="4" t="s">
        <v>4</v>
      </c>
    </row>
    <row r="12" spans="1:5" ht="30" x14ac:dyDescent="0.25">
      <c r="A12" s="2" t="s">
        <v>1312</v>
      </c>
      <c r="B12" s="6">
        <v>5391</v>
      </c>
      <c r="C12" s="6">
        <v>-21431</v>
      </c>
      <c r="D12" s="6">
        <v>12789</v>
      </c>
      <c r="E12" s="6">
        <v>-30043</v>
      </c>
    </row>
    <row r="13" spans="1:5" ht="30" x14ac:dyDescent="0.25">
      <c r="A13" s="2" t="s">
        <v>1313</v>
      </c>
      <c r="B13" s="4">
        <v>-282</v>
      </c>
      <c r="C13" s="4" t="s">
        <v>4</v>
      </c>
      <c r="D13" s="4">
        <v>-393</v>
      </c>
      <c r="E13" s="4" t="s">
        <v>4</v>
      </c>
    </row>
    <row r="14" spans="1:5" ht="30" x14ac:dyDescent="0.25">
      <c r="A14" s="2" t="s">
        <v>1314</v>
      </c>
      <c r="B14" s="6">
        <v>5109</v>
      </c>
      <c r="C14" s="6">
        <v>-21431</v>
      </c>
      <c r="D14" s="6">
        <v>12396</v>
      </c>
      <c r="E14" s="6">
        <v>-30043</v>
      </c>
    </row>
    <row r="15" spans="1:5" x14ac:dyDescent="0.25">
      <c r="A15" s="3" t="s">
        <v>1315</v>
      </c>
      <c r="B15" s="4" t="s">
        <v>4</v>
      </c>
      <c r="C15" s="4" t="s">
        <v>4</v>
      </c>
      <c r="D15" s="4" t="s">
        <v>4</v>
      </c>
      <c r="E15" s="4" t="s">
        <v>4</v>
      </c>
    </row>
    <row r="16" spans="1:5" ht="30" x14ac:dyDescent="0.25">
      <c r="A16" s="2" t="s">
        <v>1316</v>
      </c>
      <c r="B16" s="6">
        <v>-1382</v>
      </c>
      <c r="C16" s="4">
        <v>874</v>
      </c>
      <c r="D16" s="4">
        <v>-172</v>
      </c>
      <c r="E16" s="6">
        <v>1411</v>
      </c>
    </row>
    <row r="17" spans="1:5" ht="30" x14ac:dyDescent="0.25">
      <c r="A17" s="2" t="s">
        <v>1317</v>
      </c>
      <c r="B17" s="4">
        <v>522</v>
      </c>
      <c r="C17" s="4">
        <v>-331</v>
      </c>
      <c r="D17" s="4">
        <v>65</v>
      </c>
      <c r="E17" s="4">
        <v>-534</v>
      </c>
    </row>
    <row r="18" spans="1:5" ht="30" x14ac:dyDescent="0.25">
      <c r="A18" s="2" t="s">
        <v>1318</v>
      </c>
      <c r="B18" s="4">
        <v>-860</v>
      </c>
      <c r="C18" s="4">
        <v>543</v>
      </c>
      <c r="D18" s="4">
        <v>-107</v>
      </c>
      <c r="E18" s="4">
        <v>877</v>
      </c>
    </row>
    <row r="19" spans="1:5" ht="30" x14ac:dyDescent="0.25">
      <c r="A19" s="3" t="s">
        <v>1319</v>
      </c>
      <c r="B19" s="4" t="s">
        <v>4</v>
      </c>
      <c r="C19" s="4" t="s">
        <v>4</v>
      </c>
      <c r="D19" s="4" t="s">
        <v>4</v>
      </c>
      <c r="E19" s="4" t="s">
        <v>4</v>
      </c>
    </row>
    <row r="20" spans="1:5" ht="30" x14ac:dyDescent="0.25">
      <c r="A20" s="2" t="s">
        <v>1304</v>
      </c>
      <c r="B20" s="6">
        <v>1399</v>
      </c>
      <c r="C20" s="4">
        <v>-973</v>
      </c>
      <c r="D20" s="4">
        <v>23</v>
      </c>
      <c r="E20" s="6">
        <v>-1595</v>
      </c>
    </row>
    <row r="21" spans="1:5" ht="30" x14ac:dyDescent="0.25">
      <c r="A21" s="2" t="s">
        <v>1312</v>
      </c>
      <c r="B21" s="6">
        <v>1399</v>
      </c>
      <c r="C21" s="4">
        <v>-973</v>
      </c>
      <c r="D21" s="4">
        <v>23</v>
      </c>
      <c r="E21" s="6">
        <v>-1595</v>
      </c>
    </row>
    <row r="22" spans="1:5" ht="45" x14ac:dyDescent="0.25">
      <c r="A22" s="3" t="s">
        <v>1320</v>
      </c>
      <c r="B22" s="4" t="s">
        <v>4</v>
      </c>
      <c r="C22" s="4" t="s">
        <v>4</v>
      </c>
      <c r="D22" s="4" t="s">
        <v>4</v>
      </c>
      <c r="E22" s="4" t="s">
        <v>4</v>
      </c>
    </row>
    <row r="23" spans="1:5" ht="30" x14ac:dyDescent="0.25">
      <c r="A23" s="2" t="s">
        <v>1321</v>
      </c>
      <c r="B23" s="4">
        <v>-11</v>
      </c>
      <c r="C23" s="4">
        <v>-12</v>
      </c>
      <c r="D23" s="4">
        <v>-23</v>
      </c>
      <c r="E23" s="4">
        <v>-24</v>
      </c>
    </row>
    <row r="24" spans="1:5" ht="30" x14ac:dyDescent="0.25">
      <c r="A24" s="2" t="s">
        <v>1322</v>
      </c>
      <c r="B24" s="4">
        <v>4</v>
      </c>
      <c r="C24" s="4">
        <v>4</v>
      </c>
      <c r="D24" s="4">
        <v>9</v>
      </c>
      <c r="E24" s="4">
        <v>9</v>
      </c>
    </row>
    <row r="25" spans="1:5" ht="30" x14ac:dyDescent="0.25">
      <c r="A25" s="2" t="s">
        <v>1323</v>
      </c>
      <c r="B25" s="4">
        <v>-7</v>
      </c>
      <c r="C25" s="4">
        <v>-8</v>
      </c>
      <c r="D25" s="4">
        <v>-14</v>
      </c>
      <c r="E25" s="4">
        <v>-15</v>
      </c>
    </row>
    <row r="26" spans="1:5" ht="30" x14ac:dyDescent="0.25">
      <c r="A26" s="3" t="s">
        <v>1324</v>
      </c>
      <c r="B26" s="4" t="s">
        <v>4</v>
      </c>
      <c r="C26" s="4" t="s">
        <v>4</v>
      </c>
      <c r="D26" s="4" t="s">
        <v>4</v>
      </c>
      <c r="E26" s="4" t="s">
        <v>4</v>
      </c>
    </row>
    <row r="27" spans="1:5" ht="30" x14ac:dyDescent="0.25">
      <c r="A27" s="2" t="s">
        <v>1325</v>
      </c>
      <c r="B27" s="6">
        <v>8202</v>
      </c>
      <c r="C27" s="6">
        <v>-34531</v>
      </c>
      <c r="D27" s="6">
        <v>19713</v>
      </c>
      <c r="E27" s="6">
        <v>-48457</v>
      </c>
    </row>
    <row r="28" spans="1:5" ht="30" x14ac:dyDescent="0.25">
      <c r="A28" s="2" t="s">
        <v>1326</v>
      </c>
      <c r="B28" s="6">
        <v>-2561</v>
      </c>
      <c r="C28" s="6">
        <v>12662</v>
      </c>
      <c r="D28" s="6">
        <v>-7415</v>
      </c>
      <c r="E28" s="6">
        <v>17681</v>
      </c>
    </row>
    <row r="29" spans="1:5" ht="30" x14ac:dyDescent="0.25">
      <c r="A29" s="2" t="s">
        <v>138</v>
      </c>
      <c r="B29" s="8">
        <v>5641</v>
      </c>
      <c r="C29" s="8">
        <v>-21869</v>
      </c>
      <c r="D29" s="8">
        <v>12298</v>
      </c>
      <c r="E29" s="8">
        <v>-30776</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76</v>
      </c>
      <c r="B1" s="7" t="s">
        <v>1</v>
      </c>
      <c r="C1" s="7"/>
    </row>
    <row r="2" spans="1:3" ht="30" x14ac:dyDescent="0.25">
      <c r="A2" s="1" t="s">
        <v>26</v>
      </c>
      <c r="B2" s="1" t="s">
        <v>2</v>
      </c>
      <c r="C2" s="1" t="s">
        <v>84</v>
      </c>
    </row>
    <row r="3" spans="1:3" x14ac:dyDescent="0.25">
      <c r="A3" s="3" t="s">
        <v>177</v>
      </c>
      <c r="B3" s="4" t="s">
        <v>4</v>
      </c>
      <c r="C3" s="4" t="s">
        <v>4</v>
      </c>
    </row>
    <row r="4" spans="1:3" ht="30" x14ac:dyDescent="0.25">
      <c r="A4" s="2" t="s">
        <v>121</v>
      </c>
      <c r="B4" s="8">
        <v>97882</v>
      </c>
      <c r="C4" s="8">
        <v>68878</v>
      </c>
    </row>
    <row r="5" spans="1:3" ht="45" x14ac:dyDescent="0.25">
      <c r="A5" s="3" t="s">
        <v>178</v>
      </c>
      <c r="B5" s="4" t="s">
        <v>4</v>
      </c>
      <c r="C5" s="4" t="s">
        <v>4</v>
      </c>
    </row>
    <row r="6" spans="1:3" x14ac:dyDescent="0.25">
      <c r="A6" s="2" t="s">
        <v>94</v>
      </c>
      <c r="B6" s="6">
        <v>24401</v>
      </c>
      <c r="C6" s="6">
        <v>70974</v>
      </c>
    </row>
    <row r="7" spans="1:3" x14ac:dyDescent="0.25">
      <c r="A7" s="2" t="s">
        <v>179</v>
      </c>
      <c r="B7" s="6">
        <v>62122</v>
      </c>
      <c r="C7" s="6">
        <v>54983</v>
      </c>
    </row>
    <row r="8" spans="1:3" ht="30" x14ac:dyDescent="0.25">
      <c r="A8" s="2" t="s">
        <v>180</v>
      </c>
      <c r="B8" s="6">
        <v>207456</v>
      </c>
      <c r="C8" s="6">
        <v>112671</v>
      </c>
    </row>
    <row r="9" spans="1:3" x14ac:dyDescent="0.25">
      <c r="A9" s="2" t="s">
        <v>181</v>
      </c>
      <c r="B9" s="6">
        <v>-38350</v>
      </c>
      <c r="C9" s="6">
        <v>-29155</v>
      </c>
    </row>
    <row r="10" spans="1:3" ht="30" x14ac:dyDescent="0.25">
      <c r="A10" s="2" t="s">
        <v>182</v>
      </c>
      <c r="B10" s="6">
        <v>4220</v>
      </c>
      <c r="C10" s="6">
        <v>4198</v>
      </c>
    </row>
    <row r="11" spans="1:3" ht="30" x14ac:dyDescent="0.25">
      <c r="A11" s="2" t="s">
        <v>183</v>
      </c>
      <c r="B11" s="6">
        <v>-286182</v>
      </c>
      <c r="C11" s="6">
        <v>-138163</v>
      </c>
    </row>
    <row r="12" spans="1:3" ht="30" x14ac:dyDescent="0.25">
      <c r="A12" s="2" t="s">
        <v>184</v>
      </c>
      <c r="B12" s="6">
        <v>31816</v>
      </c>
      <c r="C12" s="6">
        <v>69911</v>
      </c>
    </row>
    <row r="13" spans="1:3" x14ac:dyDescent="0.25">
      <c r="A13" s="2" t="s">
        <v>185</v>
      </c>
      <c r="B13" s="6">
        <v>-15764</v>
      </c>
      <c r="C13" s="6">
        <v>7559</v>
      </c>
    </row>
    <row r="14" spans="1:3" ht="30" x14ac:dyDescent="0.25">
      <c r="A14" s="2" t="s">
        <v>186</v>
      </c>
      <c r="B14" s="6">
        <v>87601</v>
      </c>
      <c r="C14" s="6">
        <v>221856</v>
      </c>
    </row>
    <row r="15" spans="1:3" x14ac:dyDescent="0.25">
      <c r="A15" s="3" t="s">
        <v>187</v>
      </c>
      <c r="B15" s="4" t="s">
        <v>4</v>
      </c>
      <c r="C15" s="4" t="s">
        <v>4</v>
      </c>
    </row>
    <row r="16" spans="1:3" ht="30" x14ac:dyDescent="0.25">
      <c r="A16" s="2" t="s">
        <v>188</v>
      </c>
      <c r="B16" s="6">
        <v>-897681</v>
      </c>
      <c r="C16" s="6">
        <v>-641671</v>
      </c>
    </row>
    <row r="17" spans="1:3" ht="30" x14ac:dyDescent="0.25">
      <c r="A17" s="2" t="s">
        <v>189</v>
      </c>
      <c r="B17" s="6">
        <v>-441792</v>
      </c>
      <c r="C17" s="6">
        <v>-430463</v>
      </c>
    </row>
    <row r="18" spans="1:3" ht="30" x14ac:dyDescent="0.25">
      <c r="A18" s="2" t="s">
        <v>190</v>
      </c>
      <c r="B18" s="4" t="s">
        <v>4</v>
      </c>
      <c r="C18" s="6">
        <v>-9658</v>
      </c>
    </row>
    <row r="19" spans="1:3" x14ac:dyDescent="0.25">
      <c r="A19" s="2" t="s">
        <v>191</v>
      </c>
      <c r="B19" s="6">
        <v>886715</v>
      </c>
      <c r="C19" s="6">
        <v>685041</v>
      </c>
    </row>
    <row r="20" spans="1:3" ht="30" x14ac:dyDescent="0.25">
      <c r="A20" s="2" t="s">
        <v>192</v>
      </c>
      <c r="B20" s="6">
        <v>10289</v>
      </c>
      <c r="C20" s="6">
        <v>25791</v>
      </c>
    </row>
    <row r="21" spans="1:3" x14ac:dyDescent="0.25">
      <c r="A21" s="2" t="s">
        <v>193</v>
      </c>
      <c r="B21" s="6">
        <v>2519</v>
      </c>
      <c r="C21" s="4" t="s">
        <v>4</v>
      </c>
    </row>
    <row r="22" spans="1:3" x14ac:dyDescent="0.25">
      <c r="A22" s="2" t="s">
        <v>194</v>
      </c>
      <c r="B22" s="6">
        <v>-70479</v>
      </c>
      <c r="C22" s="6">
        <v>-15998</v>
      </c>
    </row>
    <row r="23" spans="1:3" ht="30" x14ac:dyDescent="0.25">
      <c r="A23" s="2" t="s">
        <v>195</v>
      </c>
      <c r="B23" s="6">
        <v>25255</v>
      </c>
      <c r="C23" s="6">
        <v>59305</v>
      </c>
    </row>
    <row r="24" spans="1:3" ht="30" x14ac:dyDescent="0.25">
      <c r="A24" s="2" t="s">
        <v>196</v>
      </c>
      <c r="B24" s="6">
        <v>-47000</v>
      </c>
      <c r="C24" s="6">
        <v>-5785</v>
      </c>
    </row>
    <row r="25" spans="1:3" ht="30" x14ac:dyDescent="0.25">
      <c r="A25" s="2" t="s">
        <v>197</v>
      </c>
      <c r="B25" s="6">
        <v>55928</v>
      </c>
      <c r="C25" s="6">
        <v>8908</v>
      </c>
    </row>
    <row r="26" spans="1:3" ht="30" x14ac:dyDescent="0.25">
      <c r="A26" s="2" t="s">
        <v>198</v>
      </c>
      <c r="B26" s="6">
        <v>33524</v>
      </c>
      <c r="C26" s="6">
        <v>59902</v>
      </c>
    </row>
    <row r="27" spans="1:3" x14ac:dyDescent="0.25">
      <c r="A27" s="2" t="s">
        <v>199</v>
      </c>
      <c r="B27" s="6">
        <v>-22864</v>
      </c>
      <c r="C27" s="6">
        <v>-17377</v>
      </c>
    </row>
    <row r="28" spans="1:3" x14ac:dyDescent="0.25">
      <c r="A28" s="2" t="s">
        <v>185</v>
      </c>
      <c r="B28" s="6">
        <v>13412</v>
      </c>
      <c r="C28" s="6">
        <v>14147</v>
      </c>
    </row>
    <row r="29" spans="1:3" x14ac:dyDescent="0.25">
      <c r="A29" s="2" t="s">
        <v>200</v>
      </c>
      <c r="B29" s="6">
        <v>-452174</v>
      </c>
      <c r="C29" s="6">
        <v>-267858</v>
      </c>
    </row>
    <row r="30" spans="1:3" x14ac:dyDescent="0.25">
      <c r="A30" s="3" t="s">
        <v>201</v>
      </c>
      <c r="B30" s="4" t="s">
        <v>4</v>
      </c>
      <c r="C30" s="4" t="s">
        <v>4</v>
      </c>
    </row>
    <row r="31" spans="1:3" x14ac:dyDescent="0.25">
      <c r="A31" s="2" t="s">
        <v>202</v>
      </c>
      <c r="B31" s="6">
        <v>600621</v>
      </c>
      <c r="C31" s="6">
        <v>234798</v>
      </c>
    </row>
    <row r="32" spans="1:3" x14ac:dyDescent="0.25">
      <c r="A32" s="2" t="s">
        <v>203</v>
      </c>
      <c r="B32" s="6">
        <v>3345</v>
      </c>
      <c r="C32" s="4">
        <v>411</v>
      </c>
    </row>
    <row r="33" spans="1:3" x14ac:dyDescent="0.25">
      <c r="A33" s="2" t="s">
        <v>204</v>
      </c>
      <c r="B33" s="6">
        <v>1104999</v>
      </c>
      <c r="C33" s="6">
        <v>171600</v>
      </c>
    </row>
    <row r="34" spans="1:3" x14ac:dyDescent="0.25">
      <c r="A34" s="2" t="s">
        <v>205</v>
      </c>
      <c r="B34" s="6">
        <v>-50000</v>
      </c>
      <c r="C34" s="6">
        <v>-71020</v>
      </c>
    </row>
    <row r="35" spans="1:3" x14ac:dyDescent="0.25">
      <c r="A35" s="2" t="s">
        <v>206</v>
      </c>
      <c r="B35" s="6">
        <v>-1316734</v>
      </c>
      <c r="C35" s="6">
        <v>-241146</v>
      </c>
    </row>
    <row r="36" spans="1:3" ht="30" x14ac:dyDescent="0.25">
      <c r="A36" s="2" t="s">
        <v>207</v>
      </c>
      <c r="B36" s="4">
        <v>794</v>
      </c>
      <c r="C36" s="4">
        <v>-806</v>
      </c>
    </row>
    <row r="37" spans="1:3" x14ac:dyDescent="0.25">
      <c r="A37" s="2" t="s">
        <v>208</v>
      </c>
      <c r="B37" s="6">
        <v>-9694</v>
      </c>
      <c r="C37" s="6">
        <v>-9371</v>
      </c>
    </row>
    <row r="38" spans="1:3" x14ac:dyDescent="0.25">
      <c r="A38" s="2" t="s">
        <v>209</v>
      </c>
      <c r="B38" s="6">
        <v>-16309</v>
      </c>
      <c r="C38" s="6">
        <v>-16083</v>
      </c>
    </row>
    <row r="39" spans="1:3" ht="30" x14ac:dyDescent="0.25">
      <c r="A39" s="2" t="s">
        <v>210</v>
      </c>
      <c r="B39" s="4">
        <v>763</v>
      </c>
      <c r="C39" s="4">
        <v>-495</v>
      </c>
    </row>
    <row r="40" spans="1:3" ht="30" x14ac:dyDescent="0.25">
      <c r="A40" s="2" t="s">
        <v>211</v>
      </c>
      <c r="B40" s="6">
        <v>13108</v>
      </c>
      <c r="C40" s="6">
        <v>10203</v>
      </c>
    </row>
    <row r="41" spans="1:3" ht="30" x14ac:dyDescent="0.25">
      <c r="A41" s="2" t="s">
        <v>212</v>
      </c>
      <c r="B41" s="6">
        <v>330893</v>
      </c>
      <c r="C41" s="6">
        <v>78091</v>
      </c>
    </row>
    <row r="42" spans="1:3" ht="30" x14ac:dyDescent="0.25">
      <c r="A42" s="2" t="s">
        <v>213</v>
      </c>
      <c r="B42" s="6">
        <v>-33680</v>
      </c>
      <c r="C42" s="6">
        <v>32089</v>
      </c>
    </row>
    <row r="43" spans="1:3" ht="30" x14ac:dyDescent="0.25">
      <c r="A43" s="2" t="s">
        <v>214</v>
      </c>
      <c r="B43" s="6">
        <v>915076</v>
      </c>
      <c r="C43" s="6">
        <v>1100347</v>
      </c>
    </row>
    <row r="44" spans="1:3" ht="30" x14ac:dyDescent="0.25">
      <c r="A44" s="2" t="s">
        <v>215</v>
      </c>
      <c r="B44" s="6">
        <v>881396</v>
      </c>
      <c r="C44" s="6">
        <v>1132436</v>
      </c>
    </row>
    <row r="45" spans="1:3" x14ac:dyDescent="0.25">
      <c r="A45" s="3" t="s">
        <v>216</v>
      </c>
      <c r="B45" s="4" t="s">
        <v>4</v>
      </c>
      <c r="C45" s="4" t="s">
        <v>4</v>
      </c>
    </row>
    <row r="46" spans="1:3" x14ac:dyDescent="0.25">
      <c r="A46" s="2" t="s">
        <v>217</v>
      </c>
      <c r="B46" s="6">
        <v>25553</v>
      </c>
      <c r="C46" s="6">
        <v>32118</v>
      </c>
    </row>
    <row r="47" spans="1:3" x14ac:dyDescent="0.25">
      <c r="A47" s="2" t="s">
        <v>218</v>
      </c>
      <c r="B47" s="6">
        <v>58640</v>
      </c>
      <c r="C47" s="6">
        <v>-32322</v>
      </c>
    </row>
    <row r="48" spans="1:3" x14ac:dyDescent="0.25">
      <c r="A48" s="2" t="s">
        <v>219</v>
      </c>
      <c r="B48" s="6">
        <v>42371</v>
      </c>
      <c r="C48" s="6">
        <v>56215</v>
      </c>
    </row>
    <row r="49" spans="1:3" ht="30" x14ac:dyDescent="0.25">
      <c r="A49" s="2" t="s">
        <v>220</v>
      </c>
      <c r="B49" s="8">
        <v>191665</v>
      </c>
      <c r="C49" s="4" t="s">
        <v>4</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327</v>
      </c>
      <c r="B1" s="7" t="s">
        <v>83</v>
      </c>
      <c r="C1" s="7"/>
      <c r="D1" s="7" t="s">
        <v>1</v>
      </c>
      <c r="E1" s="7"/>
    </row>
    <row r="2" spans="1:5" ht="30" x14ac:dyDescent="0.25">
      <c r="A2" s="1" t="s">
        <v>26</v>
      </c>
      <c r="B2" s="1" t="s">
        <v>2</v>
      </c>
      <c r="C2" s="1" t="s">
        <v>84</v>
      </c>
      <c r="D2" s="1" t="s">
        <v>2</v>
      </c>
      <c r="E2" s="1" t="s">
        <v>84</v>
      </c>
    </row>
    <row r="3" spans="1:5" ht="45" x14ac:dyDescent="0.25">
      <c r="A3" s="3" t="s">
        <v>1328</v>
      </c>
      <c r="B3" s="4" t="s">
        <v>4</v>
      </c>
      <c r="C3" s="4" t="s">
        <v>4</v>
      </c>
      <c r="D3" s="4" t="s">
        <v>4</v>
      </c>
      <c r="E3" s="4" t="s">
        <v>4</v>
      </c>
    </row>
    <row r="4" spans="1:5" ht="30" x14ac:dyDescent="0.25">
      <c r="A4" s="2" t="s">
        <v>1329</v>
      </c>
      <c r="B4" s="8">
        <v>-20556</v>
      </c>
      <c r="C4" s="8">
        <v>3536</v>
      </c>
      <c r="D4" s="8">
        <v>-27213</v>
      </c>
      <c r="E4" s="8">
        <v>12443</v>
      </c>
    </row>
    <row r="5" spans="1:5" x14ac:dyDescent="0.25">
      <c r="A5" s="2" t="s">
        <v>154</v>
      </c>
      <c r="B5" s="6">
        <v>5923</v>
      </c>
      <c r="C5" s="6">
        <v>-21869</v>
      </c>
      <c r="D5" s="6">
        <v>12691</v>
      </c>
      <c r="E5" s="6">
        <v>-30776</v>
      </c>
    </row>
    <row r="6" spans="1:5" ht="45" x14ac:dyDescent="0.25">
      <c r="A6" s="2" t="s">
        <v>860</v>
      </c>
      <c r="B6" s="4">
        <v>-282</v>
      </c>
      <c r="C6" s="4" t="s">
        <v>4</v>
      </c>
      <c r="D6" s="4">
        <v>-393</v>
      </c>
      <c r="E6" s="4" t="s">
        <v>4</v>
      </c>
    </row>
    <row r="7" spans="1:5" ht="30" x14ac:dyDescent="0.25">
      <c r="A7" s="2" t="s">
        <v>138</v>
      </c>
      <c r="B7" s="6">
        <v>5641</v>
      </c>
      <c r="C7" s="6">
        <v>-21869</v>
      </c>
      <c r="D7" s="6">
        <v>12298</v>
      </c>
      <c r="E7" s="6">
        <v>-30776</v>
      </c>
    </row>
    <row r="8" spans="1:5" ht="30" x14ac:dyDescent="0.25">
      <c r="A8" s="2" t="s">
        <v>1330</v>
      </c>
      <c r="B8" s="6">
        <v>-14915</v>
      </c>
      <c r="C8" s="6">
        <v>-18333</v>
      </c>
      <c r="D8" s="6">
        <v>-14915</v>
      </c>
      <c r="E8" s="6">
        <v>-18333</v>
      </c>
    </row>
    <row r="9" spans="1:5" x14ac:dyDescent="0.25">
      <c r="A9" s="2" t="s">
        <v>1331</v>
      </c>
      <c r="B9" s="4" t="s">
        <v>4</v>
      </c>
      <c r="C9" s="4" t="s">
        <v>4</v>
      </c>
      <c r="D9" s="4" t="s">
        <v>4</v>
      </c>
      <c r="E9" s="4" t="s">
        <v>4</v>
      </c>
    </row>
    <row r="10" spans="1:5" ht="45" x14ac:dyDescent="0.25">
      <c r="A10" s="3" t="s">
        <v>1328</v>
      </c>
      <c r="B10" s="4" t="s">
        <v>4</v>
      </c>
      <c r="C10" s="4" t="s">
        <v>4</v>
      </c>
      <c r="D10" s="4" t="s">
        <v>4</v>
      </c>
      <c r="E10" s="4" t="s">
        <v>4</v>
      </c>
    </row>
    <row r="11" spans="1:5" ht="30" x14ac:dyDescent="0.25">
      <c r="A11" s="2" t="s">
        <v>1329</v>
      </c>
      <c r="B11" s="6">
        <v>-19696</v>
      </c>
      <c r="C11" s="6">
        <v>3065</v>
      </c>
      <c r="D11" s="6">
        <v>-26983</v>
      </c>
      <c r="E11" s="6">
        <v>11677</v>
      </c>
    </row>
    <row r="12" spans="1:5" x14ac:dyDescent="0.25">
      <c r="A12" s="2" t="s">
        <v>154</v>
      </c>
      <c r="B12" s="6">
        <v>5391</v>
      </c>
      <c r="C12" s="6">
        <v>-21431</v>
      </c>
      <c r="D12" s="6">
        <v>12789</v>
      </c>
      <c r="E12" s="6">
        <v>-30043</v>
      </c>
    </row>
    <row r="13" spans="1:5" ht="45" x14ac:dyDescent="0.25">
      <c r="A13" s="2" t="s">
        <v>860</v>
      </c>
      <c r="B13" s="4">
        <v>-282</v>
      </c>
      <c r="C13" s="4" t="s">
        <v>4</v>
      </c>
      <c r="D13" s="4">
        <v>-393</v>
      </c>
      <c r="E13" s="4" t="s">
        <v>4</v>
      </c>
    </row>
    <row r="14" spans="1:5" ht="30" x14ac:dyDescent="0.25">
      <c r="A14" s="2" t="s">
        <v>138</v>
      </c>
      <c r="B14" s="6">
        <v>5109</v>
      </c>
      <c r="C14" s="6">
        <v>-21431</v>
      </c>
      <c r="D14" s="6">
        <v>12396</v>
      </c>
      <c r="E14" s="6">
        <v>-30043</v>
      </c>
    </row>
    <row r="15" spans="1:5" ht="30" x14ac:dyDescent="0.25">
      <c r="A15" s="2" t="s">
        <v>1330</v>
      </c>
      <c r="B15" s="6">
        <v>-14587</v>
      </c>
      <c r="C15" s="6">
        <v>-18366</v>
      </c>
      <c r="D15" s="6">
        <v>-14587</v>
      </c>
      <c r="E15" s="6">
        <v>-18366</v>
      </c>
    </row>
    <row r="16" spans="1:5" x14ac:dyDescent="0.25">
      <c r="A16" s="2" t="s">
        <v>1203</v>
      </c>
      <c r="B16" s="4" t="s">
        <v>4</v>
      </c>
      <c r="C16" s="4" t="s">
        <v>4</v>
      </c>
      <c r="D16" s="4" t="s">
        <v>4</v>
      </c>
      <c r="E16" s="4" t="s">
        <v>4</v>
      </c>
    </row>
    <row r="17" spans="1:5" ht="45" x14ac:dyDescent="0.25">
      <c r="A17" s="3" t="s">
        <v>1328</v>
      </c>
      <c r="B17" s="4" t="s">
        <v>4</v>
      </c>
      <c r="C17" s="4" t="s">
        <v>4</v>
      </c>
      <c r="D17" s="4" t="s">
        <v>4</v>
      </c>
      <c r="E17" s="4" t="s">
        <v>4</v>
      </c>
    </row>
    <row r="18" spans="1:5" ht="30" x14ac:dyDescent="0.25">
      <c r="A18" s="2" t="s">
        <v>1329</v>
      </c>
      <c r="B18" s="6">
        <v>1344</v>
      </c>
      <c r="C18" s="4">
        <v>-86</v>
      </c>
      <c r="D18" s="4">
        <v>591</v>
      </c>
      <c r="E18" s="4">
        <v>-420</v>
      </c>
    </row>
    <row r="19" spans="1:5" x14ac:dyDescent="0.25">
      <c r="A19" s="2" t="s">
        <v>154</v>
      </c>
      <c r="B19" s="4">
        <v>-860</v>
      </c>
      <c r="C19" s="4">
        <v>543</v>
      </c>
      <c r="D19" s="4">
        <v>-107</v>
      </c>
      <c r="E19" s="4">
        <v>877</v>
      </c>
    </row>
    <row r="20" spans="1:5" ht="30" x14ac:dyDescent="0.25">
      <c r="A20" s="2" t="s">
        <v>138</v>
      </c>
      <c r="B20" s="4">
        <v>-860</v>
      </c>
      <c r="C20" s="4">
        <v>543</v>
      </c>
      <c r="D20" s="4">
        <v>-107</v>
      </c>
      <c r="E20" s="4">
        <v>877</v>
      </c>
    </row>
    <row r="21" spans="1:5" ht="30" x14ac:dyDescent="0.25">
      <c r="A21" s="2" t="s">
        <v>1330</v>
      </c>
      <c r="B21" s="4">
        <v>484</v>
      </c>
      <c r="C21" s="4">
        <v>457</v>
      </c>
      <c r="D21" s="4">
        <v>484</v>
      </c>
      <c r="E21" s="4">
        <v>457</v>
      </c>
    </row>
    <row r="22" spans="1:5" ht="30" x14ac:dyDescent="0.25">
      <c r="A22" s="2" t="s">
        <v>1332</v>
      </c>
      <c r="B22" s="4" t="s">
        <v>4</v>
      </c>
      <c r="C22" s="4" t="s">
        <v>4</v>
      </c>
      <c r="D22" s="4" t="s">
        <v>4</v>
      </c>
      <c r="E22" s="4" t="s">
        <v>4</v>
      </c>
    </row>
    <row r="23" spans="1:5" ht="45" x14ac:dyDescent="0.25">
      <c r="A23" s="3" t="s">
        <v>1328</v>
      </c>
      <c r="B23" s="4" t="s">
        <v>4</v>
      </c>
      <c r="C23" s="4" t="s">
        <v>4</v>
      </c>
      <c r="D23" s="4" t="s">
        <v>4</v>
      </c>
      <c r="E23" s="4" t="s">
        <v>4</v>
      </c>
    </row>
    <row r="24" spans="1:5" ht="30" x14ac:dyDescent="0.25">
      <c r="A24" s="2" t="s">
        <v>1329</v>
      </c>
      <c r="B24" s="6">
        <v>-2432</v>
      </c>
      <c r="C24" s="4">
        <v>301</v>
      </c>
      <c r="D24" s="6">
        <v>-1056</v>
      </c>
      <c r="E24" s="4">
        <v>923</v>
      </c>
    </row>
    <row r="25" spans="1:5" x14ac:dyDescent="0.25">
      <c r="A25" s="2" t="s">
        <v>154</v>
      </c>
      <c r="B25" s="6">
        <v>1399</v>
      </c>
      <c r="C25" s="4">
        <v>-973</v>
      </c>
      <c r="D25" s="4">
        <v>23</v>
      </c>
      <c r="E25" s="6">
        <v>-1595</v>
      </c>
    </row>
    <row r="26" spans="1:5" ht="30" x14ac:dyDescent="0.25">
      <c r="A26" s="2" t="s">
        <v>138</v>
      </c>
      <c r="B26" s="6">
        <v>1399</v>
      </c>
      <c r="C26" s="4">
        <v>-973</v>
      </c>
      <c r="D26" s="4">
        <v>23</v>
      </c>
      <c r="E26" s="6">
        <v>-1595</v>
      </c>
    </row>
    <row r="27" spans="1:5" ht="30" x14ac:dyDescent="0.25">
      <c r="A27" s="2" t="s">
        <v>1330</v>
      </c>
      <c r="B27" s="6">
        <v>-1033</v>
      </c>
      <c r="C27" s="4">
        <v>-672</v>
      </c>
      <c r="D27" s="6">
        <v>-1033</v>
      </c>
      <c r="E27" s="4">
        <v>-672</v>
      </c>
    </row>
    <row r="28" spans="1:5" ht="30" x14ac:dyDescent="0.25">
      <c r="A28" s="2" t="s">
        <v>1333</v>
      </c>
      <c r="B28" s="4" t="s">
        <v>4</v>
      </c>
      <c r="C28" s="4" t="s">
        <v>4</v>
      </c>
      <c r="D28" s="4" t="s">
        <v>4</v>
      </c>
      <c r="E28" s="4" t="s">
        <v>4</v>
      </c>
    </row>
    <row r="29" spans="1:5" ht="45" x14ac:dyDescent="0.25">
      <c r="A29" s="3" t="s">
        <v>1328</v>
      </c>
      <c r="B29" s="4" t="s">
        <v>4</v>
      </c>
      <c r="C29" s="4" t="s">
        <v>4</v>
      </c>
      <c r="D29" s="4" t="s">
        <v>4</v>
      </c>
      <c r="E29" s="4" t="s">
        <v>4</v>
      </c>
    </row>
    <row r="30" spans="1:5" ht="30" x14ac:dyDescent="0.25">
      <c r="A30" s="2" t="s">
        <v>1329</v>
      </c>
      <c r="B30" s="4">
        <v>228</v>
      </c>
      <c r="C30" s="4">
        <v>256</v>
      </c>
      <c r="D30" s="4">
        <v>235</v>
      </c>
      <c r="E30" s="4">
        <v>263</v>
      </c>
    </row>
    <row r="31" spans="1:5" x14ac:dyDescent="0.25">
      <c r="A31" s="2" t="s">
        <v>154</v>
      </c>
      <c r="B31" s="4">
        <v>-7</v>
      </c>
      <c r="C31" s="4">
        <v>-8</v>
      </c>
      <c r="D31" s="4">
        <v>-14</v>
      </c>
      <c r="E31" s="4">
        <v>-15</v>
      </c>
    </row>
    <row r="32" spans="1:5" ht="30" x14ac:dyDescent="0.25">
      <c r="A32" s="2" t="s">
        <v>138</v>
      </c>
      <c r="B32" s="4">
        <v>-7</v>
      </c>
      <c r="C32" s="4">
        <v>-8</v>
      </c>
      <c r="D32" s="4">
        <v>-14</v>
      </c>
      <c r="E32" s="4">
        <v>-15</v>
      </c>
    </row>
    <row r="33" spans="1:5" ht="30" x14ac:dyDescent="0.25">
      <c r="A33" s="2" t="s">
        <v>1330</v>
      </c>
      <c r="B33" s="8">
        <v>221</v>
      </c>
      <c r="C33" s="8">
        <v>248</v>
      </c>
      <c r="D33" s="8">
        <v>221</v>
      </c>
      <c r="E33" s="8">
        <v>248</v>
      </c>
    </row>
  </sheetData>
  <mergeCells count="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19.85546875" bestFit="1" customWidth="1"/>
    <col min="2" max="2" width="36.5703125" bestFit="1" customWidth="1"/>
  </cols>
  <sheetData>
    <row r="1" spans="1:2" x14ac:dyDescent="0.25">
      <c r="A1" s="7" t="s">
        <v>221</v>
      </c>
      <c r="B1" s="1" t="s">
        <v>1</v>
      </c>
    </row>
    <row r="2" spans="1:2" x14ac:dyDescent="0.25">
      <c r="A2" s="7"/>
      <c r="B2" s="1" t="s">
        <v>2</v>
      </c>
    </row>
    <row r="3" spans="1:2" x14ac:dyDescent="0.25">
      <c r="A3" s="3" t="s">
        <v>221</v>
      </c>
      <c r="B3" s="4" t="s">
        <v>4</v>
      </c>
    </row>
    <row r="4" spans="1:2" x14ac:dyDescent="0.25">
      <c r="A4" s="13" t="s">
        <v>221</v>
      </c>
      <c r="B4" s="4" t="s">
        <v>4</v>
      </c>
    </row>
    <row r="5" spans="1:2" x14ac:dyDescent="0.25">
      <c r="A5" s="13"/>
      <c r="B5" s="10" t="s">
        <v>222</v>
      </c>
    </row>
    <row r="6" spans="1:2" x14ac:dyDescent="0.25">
      <c r="A6" s="13"/>
      <c r="B6" s="11"/>
    </row>
    <row r="7" spans="1:2" ht="150" x14ac:dyDescent="0.25">
      <c r="A7" s="13"/>
      <c r="B7" s="12" t="s">
        <v>223</v>
      </c>
    </row>
    <row r="8" spans="1:2" x14ac:dyDescent="0.25">
      <c r="A8" s="13"/>
      <c r="B8" s="11"/>
    </row>
    <row r="9" spans="1:2" ht="409.5" x14ac:dyDescent="0.25">
      <c r="A9" s="13"/>
      <c r="B9" s="12" t="s">
        <v>224</v>
      </c>
    </row>
    <row r="10" spans="1:2" x14ac:dyDescent="0.25">
      <c r="A10" s="13"/>
      <c r="B10" s="11"/>
    </row>
    <row r="11" spans="1:2" ht="345" x14ac:dyDescent="0.25">
      <c r="A11" s="13"/>
      <c r="B11" s="12" t="s">
        <v>225</v>
      </c>
    </row>
    <row r="12" spans="1:2" x14ac:dyDescent="0.25">
      <c r="A12" s="13"/>
      <c r="B12" s="11"/>
    </row>
    <row r="13" spans="1:2" x14ac:dyDescent="0.25">
      <c r="A13" s="13"/>
      <c r="B13" s="10" t="s">
        <v>226</v>
      </c>
    </row>
    <row r="14" spans="1:2" x14ac:dyDescent="0.25">
      <c r="A14" s="13"/>
      <c r="B14" s="11"/>
    </row>
    <row r="15" spans="1:2" ht="330" x14ac:dyDescent="0.25">
      <c r="A15" s="13"/>
      <c r="B15" s="10" t="s">
        <v>227</v>
      </c>
    </row>
  </sheetData>
  <mergeCells count="2">
    <mergeCell ref="A1:A2"/>
    <mergeCell ref="A4:A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3.5703125" bestFit="1" customWidth="1"/>
    <col min="2" max="2" width="36.5703125" bestFit="1" customWidth="1"/>
  </cols>
  <sheetData>
    <row r="1" spans="1:2" x14ac:dyDescent="0.25">
      <c r="A1" s="7" t="s">
        <v>228</v>
      </c>
      <c r="B1" s="1" t="s">
        <v>1</v>
      </c>
    </row>
    <row r="2" spans="1:2" x14ac:dyDescent="0.25">
      <c r="A2" s="7"/>
      <c r="B2" s="1" t="s">
        <v>2</v>
      </c>
    </row>
    <row r="3" spans="1:2" x14ac:dyDescent="0.25">
      <c r="A3" s="3" t="s">
        <v>228</v>
      </c>
      <c r="B3" s="4" t="s">
        <v>4</v>
      </c>
    </row>
    <row r="4" spans="1:2" x14ac:dyDescent="0.25">
      <c r="A4" s="13" t="s">
        <v>228</v>
      </c>
      <c r="B4" s="4" t="s">
        <v>4</v>
      </c>
    </row>
    <row r="5" spans="1:2" x14ac:dyDescent="0.25">
      <c r="A5" s="13"/>
      <c r="B5" s="10" t="s">
        <v>229</v>
      </c>
    </row>
    <row r="6" spans="1:2" x14ac:dyDescent="0.25">
      <c r="A6" s="13"/>
      <c r="B6" s="11"/>
    </row>
    <row r="7" spans="1:2" ht="90" x14ac:dyDescent="0.25">
      <c r="A7" s="13"/>
      <c r="B7" s="12" t="s">
        <v>230</v>
      </c>
    </row>
    <row r="8" spans="1:2" x14ac:dyDescent="0.25">
      <c r="A8" s="13"/>
      <c r="B8" s="11"/>
    </row>
    <row r="9" spans="1:2" ht="240" x14ac:dyDescent="0.25">
      <c r="A9" s="13"/>
      <c r="B9" s="12" t="s">
        <v>231</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0</vt:i4>
      </vt:variant>
    </vt:vector>
  </HeadingPairs>
  <TitlesOfParts>
    <vt:vector size="70" baseType="lpstr">
      <vt:lpstr>Document_and_Entity_Informatio</vt:lpstr>
      <vt:lpstr>Consolidated_Statements_of_Fin</vt:lpstr>
      <vt:lpstr>Consolidated_Statements_of_Fin1</vt:lpstr>
      <vt:lpstr>Consolidated_Statements_of_Inc</vt:lpstr>
      <vt:lpstr>Consolidated_Statements_of_Com</vt:lpstr>
      <vt:lpstr>Consolidated_Statements_of_Equ</vt:lpstr>
      <vt:lpstr>Consolidated_Statements_of_Cas</vt:lpstr>
      <vt:lpstr>Basis_of_Presentation</vt:lpstr>
      <vt:lpstr>Cash_and_Due_from_Banks</vt:lpstr>
      <vt:lpstr>Securities_Available_for_Sale_</vt:lpstr>
      <vt:lpstr>Loans_and_Leases</vt:lpstr>
      <vt:lpstr>Allowance_for_Loan_and_Lease_L</vt:lpstr>
      <vt:lpstr>Deposits</vt:lpstr>
      <vt:lpstr>Shortterm_Borrowings</vt:lpstr>
      <vt:lpstr>Longterm_Borrowings</vt:lpstr>
      <vt:lpstr>Regulatory_Capital_Requirement</vt:lpstr>
      <vt:lpstr>Stock_Compensation</vt:lpstr>
      <vt:lpstr>Employee_Benefit_Plans</vt:lpstr>
      <vt:lpstr>Derivative_Instruments</vt:lpstr>
      <vt:lpstr>Fair_Value_Measurement</vt:lpstr>
      <vt:lpstr>Fair_Value_of_Financial_Instru</vt:lpstr>
      <vt:lpstr>Earnings_Per_Common_Share</vt:lpstr>
      <vt:lpstr>Business_Segments</vt:lpstr>
      <vt:lpstr>Litigation_Contingencies</vt:lpstr>
      <vt:lpstr>Accumulated_Other_Comprehensiv</vt:lpstr>
      <vt:lpstr>Basis_of_Presentation_Policies</vt:lpstr>
      <vt:lpstr>Securities_Available_for_Sale_1</vt:lpstr>
      <vt:lpstr>Loans_and_Leases_Tables</vt:lpstr>
      <vt:lpstr>Allowance_for_Loan_and_Lease_L1</vt:lpstr>
      <vt:lpstr>Deposits_Tables</vt:lpstr>
      <vt:lpstr>Shortterm_Borrowings_Tables</vt:lpstr>
      <vt:lpstr>Longterm_Borrowings_Tables</vt:lpstr>
      <vt:lpstr>Regulatory_Capital_Requirement1</vt:lpstr>
      <vt:lpstr>Stock_Compensation_Tables</vt:lpstr>
      <vt:lpstr>Employee_Benefit_Plans_Tables</vt:lpstr>
      <vt:lpstr>Derivative_Instruments_Tables</vt:lpstr>
      <vt:lpstr>Fair_Value_Measurement_Tables</vt:lpstr>
      <vt:lpstr>Fair_Value_of_Financial_Instru1</vt:lpstr>
      <vt:lpstr>Earnings_Per_Common_Share_Tabl</vt:lpstr>
      <vt:lpstr>Business_Segments_Tables</vt:lpstr>
      <vt:lpstr>Accumulated_Other_Comprehensiv1</vt:lpstr>
      <vt:lpstr>Cash_and_Due_from_Banks_Detail</vt:lpstr>
      <vt:lpstr>Securities_Available_for_Sale_2</vt:lpstr>
      <vt:lpstr>Securities_Available_for_Sale_3</vt:lpstr>
      <vt:lpstr>Securities_Available_for_Sale_4</vt:lpstr>
      <vt:lpstr>Loans_and_Leases_Details</vt:lpstr>
      <vt:lpstr>Allowance_for_Loan_and_Lease_L2</vt:lpstr>
      <vt:lpstr>Allowance_for_Loan_and_Lease_L3</vt:lpstr>
      <vt:lpstr>Allowance_for_Loan_and_Lease_L4</vt:lpstr>
      <vt:lpstr>Allowance_for_Loan_and_Lease_L5</vt:lpstr>
      <vt:lpstr>Allowance_for_Loan_and_Lease_L6</vt:lpstr>
      <vt:lpstr>Allowance_for_Loan_and_Lease_L7</vt:lpstr>
      <vt:lpstr>Deposits_Details</vt:lpstr>
      <vt:lpstr>Shortterm_Borrowings_Details</vt:lpstr>
      <vt:lpstr>Longterm_Borrowings_Details</vt:lpstr>
      <vt:lpstr>Regulatory_Capital_Requirement2</vt:lpstr>
      <vt:lpstr>Stock_Compensation_Details</vt:lpstr>
      <vt:lpstr>Employee_Benefit_Plans_Details</vt:lpstr>
      <vt:lpstr>Derivative_Instruments_Details</vt:lpstr>
      <vt:lpstr>Derivative_Instruments_Details1</vt:lpstr>
      <vt:lpstr>Derivative_Instruments_Details2</vt:lpstr>
      <vt:lpstr>Fair_Value_Measurement_Details</vt:lpstr>
      <vt:lpstr>Fair_Value_Measurement_Details1</vt:lpstr>
      <vt:lpstr>Fair_Value_Measurement_Details2</vt:lpstr>
      <vt:lpstr>Fair_Value_of_Financial_Instru2</vt:lpstr>
      <vt:lpstr>Earnings_Per_Common_Share_Deta</vt:lpstr>
      <vt:lpstr>Earnings_Per_Common_Share_Deta1</vt:lpstr>
      <vt:lpstr>Business_Segments_Details</vt:lpstr>
      <vt:lpstr>Accumulated_Other_Comprehensiv2</vt:lpstr>
      <vt:lpstr>Accumulated_Other_Comprehensiv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6T17:19:27Z</dcterms:created>
  <dcterms:modified xsi:type="dcterms:W3CDTF">2014-08-06T17:19:27Z</dcterms:modified>
</cp:coreProperties>
</file>